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9" r:id="rId4"/>
    <sheet name="Consolidated_Balance_Sheets_Pa" sheetId="100" r:id="rId5"/>
    <sheet name="Consolidated_Statements_of_Cas" sheetId="6" r:id="rId6"/>
    <sheet name="Consolidated_Statements_of_Sha" sheetId="101" r:id="rId7"/>
    <sheet name="The_Company_and_Basis_of_Prese" sheetId="102" r:id="rId8"/>
    <sheet name="Acquisition_of_Liberty_Dialysi" sheetId="103" r:id="rId9"/>
    <sheet name="Acquisition_of_Liberty_Dialysi1" sheetId="104" r:id="rId10"/>
    <sheet name="Acquisitions_And_Investments" sheetId="105" r:id="rId11"/>
    <sheet name="Related_Party_Transactions" sheetId="106" r:id="rId12"/>
    <sheet name="Inventories" sheetId="107" r:id="rId13"/>
    <sheet name="Prepaid_Expenses_and_Other_Cur" sheetId="108" r:id="rId14"/>
    <sheet name="Property_Plant_And_Equipment" sheetId="109" r:id="rId15"/>
    <sheet name="Intangible_Assets_and_Goodwill" sheetId="110" r:id="rId16"/>
    <sheet name="Other_Assets_and_Notes_Receiva" sheetId="111" r:id="rId17"/>
    <sheet name="Accrued_Expenses_and_Other_Cur" sheetId="112" r:id="rId18"/>
    <sheet name="ShortTerm_Borrowings_and_Other" sheetId="113" r:id="rId19"/>
    <sheet name="Longterm_Debt_and_Capital_Leas" sheetId="114" r:id="rId20"/>
    <sheet name="Employee_Benefit_Plans" sheetId="115" r:id="rId21"/>
    <sheet name="Noncontrolling_Interests_Subje" sheetId="116" r:id="rId22"/>
    <sheet name="Shareholders_Equity" sheetId="117" r:id="rId23"/>
    <sheet name="Sources_Of_Revenue" sheetId="118" r:id="rId24"/>
    <sheet name="Earnings_Per_Share" sheetId="119" r:id="rId25"/>
    <sheet name="Stock_Options" sheetId="120" r:id="rId26"/>
    <sheet name="Income_Taxes" sheetId="121" r:id="rId27"/>
    <sheet name="Operating_Leases" sheetId="122" r:id="rId28"/>
    <sheet name="Commitments_and_Contingencies" sheetId="123" r:id="rId29"/>
    <sheet name="Financial_Instruments" sheetId="124" r:id="rId30"/>
    <sheet name="Other_Comprehensive_Income_Los" sheetId="125" r:id="rId31"/>
    <sheet name="Business_Segment_Information" sheetId="126" r:id="rId32"/>
    <sheet name="Supplementary_Cash_Flow_Inform" sheetId="127" r:id="rId33"/>
    <sheet name="Supplemental_Condensed_Combini" sheetId="128" r:id="rId34"/>
    <sheet name="Development_of_Allowance_for_D" sheetId="129" r:id="rId35"/>
    <sheet name="The_Company_and_Basis_of_Prese1" sheetId="130" r:id="rId36"/>
    <sheet name="Recovered_Sheet1" sheetId="131" r:id="rId37"/>
    <sheet name="Acquisition_of_Liberty_Dialysi2" sheetId="132" r:id="rId38"/>
    <sheet name="Inventories_Tables" sheetId="133" r:id="rId39"/>
    <sheet name="Prepaid_Expenses_and_Other_Cur1" sheetId="134" r:id="rId40"/>
    <sheet name="Property_Plant_and_Equipment_T" sheetId="135" r:id="rId41"/>
    <sheet name="Intangible_Assets_and_Goodwill1" sheetId="136" r:id="rId42"/>
    <sheet name="Longterm_Debt_and_Capital_Leas1" sheetId="137" r:id="rId43"/>
    <sheet name="Noncontrolling_Interests_Subje1" sheetId="138" r:id="rId44"/>
    <sheet name="Shareholders_Equity_Table" sheetId="139" r:id="rId45"/>
    <sheet name="Sources_Of_Revenue_Tables" sheetId="140" r:id="rId46"/>
    <sheet name="Stock_Options_Tables" sheetId="141" r:id="rId47"/>
    <sheet name="Income_Taxes_Tables" sheetId="142" r:id="rId48"/>
    <sheet name="Operating_Leases_Tables" sheetId="143" r:id="rId49"/>
    <sheet name="Financial_Instrument_Tables" sheetId="144" r:id="rId50"/>
    <sheet name="Other_Comprehensive_Income_Tab" sheetId="145" r:id="rId51"/>
    <sheet name="Other_Comprehensive_Income_Los1" sheetId="146" r:id="rId52"/>
    <sheet name="Business_Segment_Information_T" sheetId="147" r:id="rId53"/>
    <sheet name="Supplementary_Cash_Flow_Inform1" sheetId="148" r:id="rId54"/>
    <sheet name="Supplemental_Condensed_Combini1" sheetId="149" r:id="rId55"/>
    <sheet name="The_Company_and_Basis_of_Prese2" sheetId="56" r:id="rId56"/>
    <sheet name="Acquisition_of_Liberty_Dialysi3" sheetId="57" r:id="rId57"/>
    <sheet name="Acquisition_of_Liberty_Dialysi4" sheetId="58" r:id="rId58"/>
    <sheet name="Acquisitions_and_Investments_D" sheetId="59" r:id="rId59"/>
    <sheet name="Related_Party_Transactions_Det" sheetId="150" r:id="rId60"/>
    <sheet name="Inventories_Details" sheetId="151" r:id="rId61"/>
    <sheet name="Prepaid_Expenses_and_Other_Cur2" sheetId="152" r:id="rId62"/>
    <sheet name="Property_Plant_and_Equipment_D" sheetId="63" r:id="rId63"/>
    <sheet name="Intangible_Assets_and_Goodwill2" sheetId="64" r:id="rId64"/>
    <sheet name="Other_Assets_and_Note_Receivab" sheetId="65" r:id="rId65"/>
    <sheet name="Accrued_Expenses_and_Other_Cur1" sheetId="153" r:id="rId66"/>
    <sheet name="Recovered_Sheet2" sheetId="67" r:id="rId67"/>
    <sheet name="Longterm_Debt_and_Capital_Leas2" sheetId="154" r:id="rId68"/>
    <sheet name="Employee_Benefit_Plans_Details" sheetId="69" r:id="rId69"/>
    <sheet name="Employee_Benefit_Plans_Details1" sheetId="155" r:id="rId70"/>
    <sheet name="Employee_Benefit_Plans_Details2" sheetId="71" r:id="rId71"/>
    <sheet name="Employee_Benefit_Plans_Details3" sheetId="156" r:id="rId72"/>
    <sheet name="Employee_Benefit_Plans_Details4" sheetId="157" r:id="rId73"/>
    <sheet name="Noncontrolling_Interests_Subje2" sheetId="74" r:id="rId74"/>
    <sheet name="Sources_Of_Revenue_Details" sheetId="158" r:id="rId75"/>
    <sheet name="Shareholders_Equity_Details" sheetId="76" r:id="rId76"/>
    <sheet name="Shareholders_Equity_Details_1" sheetId="159" r:id="rId77"/>
    <sheet name="Earnings_Per_Share_Details" sheetId="78" r:id="rId78"/>
    <sheet name="Stock_Options_Details" sheetId="160" r:id="rId79"/>
    <sheet name="Stock_Options_Details_1" sheetId="161" r:id="rId80"/>
    <sheet name="Stock_Options_Details_2" sheetId="162" r:id="rId81"/>
    <sheet name="Income_Taxes_Details" sheetId="82" r:id="rId82"/>
    <sheet name="Income_Taxes_Details_1" sheetId="83" r:id="rId83"/>
    <sheet name="Operating_Leases_Details" sheetId="163" r:id="rId84"/>
    <sheet name="Commitments_and_Contingencies_" sheetId="164" r:id="rId85"/>
    <sheet name="Financial_Instruments_Details" sheetId="165" r:id="rId86"/>
    <sheet name="Financial_Instruments_Details_" sheetId="166" r:id="rId87"/>
    <sheet name="Financial_Instruments_Details_1" sheetId="88" r:id="rId88"/>
    <sheet name="Other_Comprehensive_Income_Los2" sheetId="89" r:id="rId89"/>
    <sheet name="Other_Comprehensive_Income_Los3" sheetId="90" r:id="rId90"/>
    <sheet name="Other_Comprehensive_Income_Los4" sheetId="91" r:id="rId91"/>
    <sheet name="Other_Comprehensive_Income_Los5" sheetId="92" r:id="rId92"/>
    <sheet name="Supplementary_Cash_Flow_Inform2" sheetId="93" r:id="rId93"/>
    <sheet name="Business_Segment_Information_D" sheetId="94" r:id="rId94"/>
    <sheet name="Business_Segment_Information_D1" sheetId="95" r:id="rId95"/>
    <sheet name="Supplemental_Condensed_Combini2" sheetId="96" r:id="rId96"/>
    <sheet name="Supplemental_Condensed_Combini3" sheetId="97" r:id="rId97"/>
    <sheet name="Development_of_Allowance_for_D1" sheetId="98" r:id="rId98"/>
  </sheets>
  <calcPr calcId="0"/>
</workbook>
</file>

<file path=xl/sharedStrings.xml><?xml version="1.0" encoding="utf-8"?>
<sst xmlns="http://schemas.openxmlformats.org/spreadsheetml/2006/main" count="10522" uniqueCount="1625">
  <si>
    <t>Document and Entity Information (USD $)</t>
  </si>
  <si>
    <t>12 Months Ended</t>
  </si>
  <si>
    <t>Dec. 31, 2013</t>
  </si>
  <si>
    <t>Dec. 31, 2012</t>
  </si>
  <si>
    <t>Document and Entity Information [Abstract]</t>
  </si>
  <si>
    <t>'</t>
  </si>
  <si>
    <t>Document period end date</t>
  </si>
  <si>
    <t>Amendment flag</t>
  </si>
  <si>
    <t>'false</t>
  </si>
  <si>
    <t>Entity registrant name</t>
  </si>
  <si>
    <t>'FRESENIUS MEDICAL CARE AG &amp; Co. KGaA</t>
  </si>
  <si>
    <t>Entity current reporting status</t>
  </si>
  <si>
    <t>'Yes</t>
  </si>
  <si>
    <t>Entity voluntary filers</t>
  </si>
  <si>
    <t>Entity central index key</t>
  </si>
  <si>
    <t>'0001333141</t>
  </si>
  <si>
    <t>Document type</t>
  </si>
  <si>
    <t>'20-F</t>
  </si>
  <si>
    <t>Current fiscal year end date</t>
  </si>
  <si>
    <t>'--12-31</t>
  </si>
  <si>
    <t>Entity filer category</t>
  </si>
  <si>
    <t>'Large Accelerated Filer</t>
  </si>
  <si>
    <t>Entity well known seasoned issuer</t>
  </si>
  <si>
    <t>Entity common stock shares outstanding</t>
  </si>
  <si>
    <t>Entity public float</t>
  </si>
  <si>
    <t>Document Fiscal Year Focus</t>
  </si>
  <si>
    <t>'2013</t>
  </si>
  <si>
    <t>Document Fiscal Period Focus</t>
  </si>
  <si>
    <t>'FY</t>
  </si>
  <si>
    <t>Consolidated Statements of Income (USD $)</t>
  </si>
  <si>
    <t>In Thousands, except Per Share data, unless otherwise specified</t>
  </si>
  <si>
    <t>Dec. 31, 2011</t>
  </si>
  <si>
    <t>Net revenue:</t>
  </si>
  <si>
    <t>Dialysis Care Revenue</t>
  </si>
  <si>
    <t>Less: Patient service bad debt provision</t>
  </si>
  <si>
    <t>Net Dialysis Care</t>
  </si>
  <si>
    <t>Dialysis Products Revenue</t>
  </si>
  <si>
    <t>Net revenue</t>
  </si>
  <si>
    <t>Costs of revenue:</t>
  </si>
  <si>
    <t>Dialysis Care Cost of Revenue</t>
  </si>
  <si>
    <t>Dialysis Products Cost of Revenue</t>
  </si>
  <si>
    <t>Cost of revenues</t>
  </si>
  <si>
    <t>Gross profit</t>
  </si>
  <si>
    <t>Operating expenses:</t>
  </si>
  <si>
    <t>Selling, general and administrative</t>
  </si>
  <si>
    <t>Gain on sale of dialysis clinics</t>
  </si>
  <si>
    <t>Research and development</t>
  </si>
  <si>
    <t>Income from at equity method investees</t>
  </si>
  <si>
    <t>Other operating expenses</t>
  </si>
  <si>
    <t>Operating income</t>
  </si>
  <si>
    <t>Other (income) expense:</t>
  </si>
  <si>
    <t>Interest income</t>
  </si>
  <si>
    <t>Interest expense</t>
  </si>
  <si>
    <t>Investment gain</t>
  </si>
  <si>
    <t>Income before income taxes</t>
  </si>
  <si>
    <t>Income tax expense</t>
  </si>
  <si>
    <t>Net Income</t>
  </si>
  <si>
    <t>Less: Net income attributable to noncontrolling interests</t>
  </si>
  <si>
    <t>Net Income attributable to the Company</t>
  </si>
  <si>
    <t>Basic income per Ordinary share</t>
  </si>
  <si>
    <t>Fully diluted income per Ordinary share</t>
  </si>
  <si>
    <t>Consolidated Statements of Comprehensive Income (USD $)</t>
  </si>
  <si>
    <t>In Thousands, unless otherwise specified</t>
  </si>
  <si>
    <t>Consolidated Statements of Comprehensive Income</t>
  </si>
  <si>
    <t>Other Comprehensive Income Derivatives Qualifying As Hedges Before Tax Portion Attributable To Parent</t>
  </si>
  <si>
    <t>Actuarial gains (losses) on defined benefit pension plans</t>
  </si>
  <si>
    <t>(Loss) gain related to foreign currency translation</t>
  </si>
  <si>
    <t>Income tax (expense) benefit related to components of other comprehensive income</t>
  </si>
  <si>
    <t>Other comprehensive income (loss), net of tax</t>
  </si>
  <si>
    <t>Total comprehensive income</t>
  </si>
  <si>
    <t>Comprehensive income attributable to noncontrolling interests</t>
  </si>
  <si>
    <t>Comprehensive income attributable to the Company</t>
  </si>
  <si>
    <t>Consolidated Balance Sheets (USD $)</t>
  </si>
  <si>
    <t>Current assets:</t>
  </si>
  <si>
    <t>Cash and cash equivalents</t>
  </si>
  <si>
    <t>Trade accounts receivable less allowance for doubtful accounts of $328,893 in 2012 and $299,751 in 2011</t>
  </si>
  <si>
    <t>Accounts receivable from related parties</t>
  </si>
  <si>
    <t>Inventories</t>
  </si>
  <si>
    <t>Prepaid expenses and other current assets</t>
  </si>
  <si>
    <t>Deferred tax asset, current</t>
  </si>
  <si>
    <t>Total current assets</t>
  </si>
  <si>
    <t>Property, plant and equipment, net</t>
  </si>
  <si>
    <t>Intangible assets</t>
  </si>
  <si>
    <t>Goodwill</t>
  </si>
  <si>
    <t>Deferred tax asset, non-current</t>
  </si>
  <si>
    <t>Equity Method Investments</t>
  </si>
  <si>
    <t>Other assets</t>
  </si>
  <si>
    <t>Total assets</t>
  </si>
  <si>
    <t>Current liabilities:</t>
  </si>
  <si>
    <t>Accounts payable</t>
  </si>
  <si>
    <t>Accounts payable to related parties</t>
  </si>
  <si>
    <t>Accrued expenses and other current liabilities</t>
  </si>
  <si>
    <t>Short-term borrowings and other financial liabilities</t>
  </si>
  <si>
    <t>Short-term borrowings from related parties</t>
  </si>
  <si>
    <t>Current portion of long-term debt and capital lease obligations</t>
  </si>
  <si>
    <t>Income tax payable, current</t>
  </si>
  <si>
    <t>Deferred tax liability, current</t>
  </si>
  <si>
    <t>Total current liabilities</t>
  </si>
  <si>
    <t>Long-term debt and capital lease obligations less current maturities</t>
  </si>
  <si>
    <t>Other liabilities</t>
  </si>
  <si>
    <t>Pension liabilities</t>
  </si>
  <si>
    <t>Income tax payable, non-current</t>
  </si>
  <si>
    <t>Deferred tax liability, non-current</t>
  </si>
  <si>
    <t>Total liabilities</t>
  </si>
  <si>
    <t>Noncontrolling interests subject to put provisions</t>
  </si>
  <si>
    <t>Company shareholders' equity:</t>
  </si>
  <si>
    <t>Preferred stock, no par value, 1.00 Euro nominal value, 7,066,522 shares authorized, 3,973,333 issued and outstanding</t>
  </si>
  <si>
    <t>Common stock, no par value, 1.00 Euro nominal value, 385,396,450 shares authorized, 302,739,758 issued and outstanding</t>
  </si>
  <si>
    <t>Additional paid-in capital</t>
  </si>
  <si>
    <t>Retained earnings</t>
  </si>
  <si>
    <t>Accumulated other comprehensive (loss)</t>
  </si>
  <si>
    <t>Total Company shareholders' equity</t>
  </si>
  <si>
    <t>Noncontrolling interests not subject to put provisions</t>
  </si>
  <si>
    <t>Total equity</t>
  </si>
  <si>
    <t>Total liabilities and equity</t>
  </si>
  <si>
    <t>Treasury stock, at cost</t>
  </si>
  <si>
    <t>Long term debt from related parties</t>
  </si>
  <si>
    <t>Consolidated Balance Sheets (Parentheticals) (USD $)</t>
  </si>
  <si>
    <t>In Thousands, except Share data, unless otherwise specified</t>
  </si>
  <si>
    <t>Consolidated Balance Sheets</t>
  </si>
  <si>
    <t>Trade accounts receivable allowance for doubtful accounts</t>
  </si>
  <si>
    <t>Common stock authorized</t>
  </si>
  <si>
    <t>Common stock issued</t>
  </si>
  <si>
    <t>Common stock outstanding</t>
  </si>
  <si>
    <t>Consolidated Statements of Cash Flows (USD $)</t>
  </si>
  <si>
    <t>Operating Activities:</t>
  </si>
  <si>
    <t>Adjustments to reconcile net income to net cash provided by operating activities:</t>
  </si>
  <si>
    <t>Depreciation and amortization</t>
  </si>
  <si>
    <t>Investment in equity method investees, net</t>
  </si>
  <si>
    <t>Change in deferred taxes, net</t>
  </si>
  <si>
    <t>(Gain) loss on sale of investments</t>
  </si>
  <si>
    <t>(Gain) loss on sale of fixed assets</t>
  </si>
  <si>
    <t>Stock Option Compensation Expense</t>
  </si>
  <si>
    <t>Cash outflow from hedging</t>
  </si>
  <si>
    <t>Changes in assets and liabilities, net of amounts from businesses acquired:</t>
  </si>
  <si>
    <t>Trade accounts receivable, net</t>
  </si>
  <si>
    <t>Inventories, net</t>
  </si>
  <si>
    <t>Prepaid expenses, other current and non-current assets</t>
  </si>
  <si>
    <t>Accounts receivable, related parties</t>
  </si>
  <si>
    <t>Accounts payable, related parties</t>
  </si>
  <si>
    <t>Accounts payable, accrued expenses and other current and non-current liabilities</t>
  </si>
  <si>
    <t>Income tax payable</t>
  </si>
  <si>
    <t>Net cash provided by (used in) operating activities</t>
  </si>
  <si>
    <t>Investing Activities:</t>
  </si>
  <si>
    <t>Purchases of property, plant and equipment</t>
  </si>
  <si>
    <t>Proceeds from sale of property, plant and equipment</t>
  </si>
  <si>
    <t>Acquisitions and investments, net of cash acquired, and net purchases of intangible assets</t>
  </si>
  <si>
    <t>Proceeds from divestitures</t>
  </si>
  <si>
    <t>Net cash (used in) provided by investing activities</t>
  </si>
  <si>
    <t>Effect of exchange rate changes on cash and cash equivalents</t>
  </si>
  <si>
    <t>Cash and Cash Equivalents:</t>
  </si>
  <si>
    <t>Net (decrease) in cash and cash equivalents</t>
  </si>
  <si>
    <t>Cash and cash equivalents at beginning of period</t>
  </si>
  <si>
    <t>Cash and cash equivalents at end of period</t>
  </si>
  <si>
    <t>Financing Activities:</t>
  </si>
  <si>
    <t>Proceeds from short-term borrowings and other financial liabilities</t>
  </si>
  <si>
    <t>Repayments of short-term borrowings and other financial liabilities</t>
  </si>
  <si>
    <t>Proceeds from short-term borrowings from related parties</t>
  </si>
  <si>
    <t>Repayments of short-term borrowings from related parties</t>
  </si>
  <si>
    <t>Proceeds from long-term debt and capital lease obligations (net of debt issuance costs of $178,593 in 2012 and $127,854 in 2011)</t>
  </si>
  <si>
    <t>Repayments of long-term debt and capital lease obligations</t>
  </si>
  <si>
    <t>Redemption of Trust Preferred Securities</t>
  </si>
  <si>
    <t>Increase (decrease) of accounts receivable securitization program</t>
  </si>
  <si>
    <t>Proceeds from exercise of stock options</t>
  </si>
  <si>
    <t>Proceeds from conversion of preference shares into ordinary shares</t>
  </si>
  <si>
    <t>Purchase of treasury stock</t>
  </si>
  <si>
    <t>Payment of dividends [N]</t>
  </si>
  <si>
    <t>Distributions to Noncontrolling interests</t>
  </si>
  <si>
    <t>Contributions from noncontrolling interests</t>
  </si>
  <si>
    <t>Net cash (used in) provided by financing activities</t>
  </si>
  <si>
    <t>Consolidated Statements of Shareholders' Equity (USD $)</t>
  </si>
  <si>
    <t>Total</t>
  </si>
  <si>
    <t>Preferred Stock, No par value [Member]</t>
  </si>
  <si>
    <t>Common Stock, No par value [Member]</t>
  </si>
  <si>
    <t>Additional paid in capital [Member]</t>
  </si>
  <si>
    <t>Retained earnings [Member]</t>
  </si>
  <si>
    <t>Accumulated other comprehensive income (loss) [Member]</t>
  </si>
  <si>
    <t>Total FMC-AG and Co. KGaA [Member]</t>
  </si>
  <si>
    <t>Noncontrolling interests not subject to put provisions [Member]</t>
  </si>
  <si>
    <t>Treasury Stock</t>
  </si>
  <si>
    <t>Shareholders equity at Dec. 31, 2010</t>
  </si>
  <si>
    <t>Shares issued at Dec. 31, 2010</t>
  </si>
  <si>
    <t>Proceeds from exercise of options and related tax effects</t>
  </si>
  <si>
    <t>Shares from exercise of options and related tax effects</t>
  </si>
  <si>
    <t>Compensation expense related to stock options</t>
  </si>
  <si>
    <t>Dividends paid</t>
  </si>
  <si>
    <t>Purchase (sale) of noncontrolling interests</t>
  </si>
  <si>
    <t>Cash contributions from noncontrolling interests</t>
  </si>
  <si>
    <t>Changes in fair value of noncontrolling interests</t>
  </si>
  <si>
    <t>Comprehensive income (loss)</t>
  </si>
  <si>
    <t>Other comprehensive income (loss) - net</t>
  </si>
  <si>
    <t>Shareholders equity at Dec. 31, 2011</t>
  </si>
  <si>
    <t>Shares issued at Dec. 31, 2011</t>
  </si>
  <si>
    <t>Shareholders equity at Dec. 31, 2012</t>
  </si>
  <si>
    <t>Shares issued at Dec. 31, 2012</t>
  </si>
  <si>
    <t>Proceeds From Repurchase Of Equity</t>
  </si>
  <si>
    <t>Shares converted from preference shares</t>
  </si>
  <si>
    <t>Shares from purchase of treasury stock</t>
  </si>
  <si>
    <t>Shareholders equity at Dec. 31, 2013</t>
  </si>
  <si>
    <t>Shares issued at Dec. 31, 2013</t>
  </si>
  <si>
    <t>The Company and Basis of Presentation</t>
  </si>
  <si>
    <t>Notes to Consolidated Financial Statements [Abstract]</t>
  </si>
  <si>
    <t>1. The Company and Basis of Presentation</t>
  </si>
  <si>
    <t>The Company</t>
  </si>
  <si>
    <t>Fresenius Medical Care AG &amp; Co. KGaA (“FMC-AG &amp; Co. KGaA” or the “Company”), a German partnership limited by shares (Kommanditgesellschaft auf Aktien), is the world's largest kidney dialysis company, operating in both the field of dialysis care and the field of dialysis products for the treatment of end-stage renal disease (“ESRD”). The Company's dialysis care business, in addition to providing dialysis treatments, includes pharmacy services and vascular access surgery services (together, the “Expanded Services”). The Company's dialysis products business includes manufacturing and distributing products for the treatment of ESRD. The Company's dialysis business is vertically integrated, providing dialysis treatment at dialysis clinics it owns or operates and supplying these clinics with a broad range of products. In addition, the Company sells dialysis products to other dialysis service providers. In the United States (“U.S.”) the Company also provides laboratory testing services, and inpatient dialysis services as well as other services under contract to hospitals.</t>
  </si>
  <si>
    <t>In these Notes, “FMC-AG &amp; Co. KGaA,” or the “Company,” “we,” “us” or “our” refers to the Company or the Company and its subsidiaries on a consolidated basis, as the context requires. The term “North America Segment” refers to the North America operating segment. The term “International Segment” refers to the combined Europe, Middle East, Africa and Latin America (“EMEALA”) operating segment and the Asia-Pacific operating segment. For further discussion of our operating segments, see Note 24 “Segment and Corporate Information”.</t>
  </si>
  <si>
    <t>Basis of Presentation</t>
  </si>
  <si>
    <t>The accompanying consolidated financial statements have been prepared in accordance with the United States' generally accepted accounting principles (“U.S. GAAP”).</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uch financial statements reflect all adjustments that, in the opinion of management, are necessary for a fair presentation of the results of the periods presented. All such adjustments are of a normal recurring nature.</t>
  </si>
  <si>
    <t>Certain items in the prior years' comparative consolidated financial statements have been reclassified to conform to the current year's presentation. Pension liabilities in the amount of $34,312 for the year ended December 31, 2012 have been reclassified from “Other liabilities” to “Pension liabilities” within the Consolidated Balance Sheet to appropriately depict the Company's pension plans outside of Germany and the US (see Note 12). Deferred tax assets in the amount of $39,776 and $44,601 for the current and non-current portions of deferred taxes have also been reclassified from “Deferred taxes (current)” and “Deferred taxes (non-current)” to “Prepaids and other current assets” and “Other assets and notes receivable”, respectively, for the year ended December 31, 2012 to conform to the current year's presentation for the deferred tax effects on intercompany sales and purchases of assets (see Note 18).</t>
  </si>
  <si>
    <t>Summary of Significant Accounting Policies</t>
  </si>
  <si>
    <t>a) Principles of Consolidation</t>
  </si>
  <si>
    <t>The consolidated financial statements include the earnings of all companies in which the Company has legal or effective control. This includes variable interest entities (“VIEs”) for which the Company is deemed the primary beneficiary. In accordance with current accounting principles, the Company also consolidates certain clinics that it manages and financially controls. Noncontrolling interests represent the proportionate equity interests in the Company's consolidated entities that are not wholly owned by the Company. Noncontrolling interests of acquired entities are valued at fair value. The equity method of accounting is used for investments in associated companies over which the Company has significant exercisable influence, even when the Company holds 50% or less of the common stock of the entity. All significant intercompany transactions and balances have been eliminated.</t>
  </si>
  <si>
    <t xml:space="preserve">The Company has entered into various arrangements with certain dialysis clinics and a dialysis product distributor to provide management services, financing and product supply. The dialysis clinics and the dialysis product distributor have either negative equity or are unable to provide their own funding for their operations. Therefore, the Company has agreed to fund their operations through loans. The compensation for the funding can carry interest, exclusive product supply agreements, or entitle the Company to a pro rata share of profits, if any. The Company has a right of first refusal in the event the owners sell the business or assets. These clinics and the dialysis product distributor are VIEs in which the Company has been determined to be the primary beneficiary and which therefore have been fully consolidated. All VIEs generated approximately $203,333, $205,858 and $195,296 in revenue in 2013, 2012, and 2011, respectively. The Company provided funding to VIEs through loans and accounts receivable of $150,300 and $146,500 in 2013 and 2012, respectively. The table below shows the carrying amounts of the assets and liabilities of VIEs at December 31, 2013 and 2012: </t>
  </si>
  <si>
    <t>$</t>
  </si>
  <si>
    <t>Other current assets</t>
  </si>
  <si>
    <t>Property, plant and equipment, intangible assets &amp; other non-current assets</t>
  </si>
  <si>
    <t>Accounts payable, accrued expenses and other liabilities</t>
  </si>
  <si>
    <t>Non-current loans from related parties</t>
  </si>
  <si>
    <t>Equity</t>
  </si>
  <si>
    <t>b) Cash and Cash Equivalents</t>
  </si>
  <si>
    <t>Cash and cash equivalents comprise cash funds and all short-term, liquid investments with original maturities of up to three months.</t>
  </si>
  <si>
    <t>Inventories are stated at the lower of cost (determined by using the average or first-in, first-out method) or market value (see Note 4). Costs included in inventories are based on invoiced costs and/or production costs or the marked to market valuation, as applicable. Included in production costs are material, direct labor and production overhead, including depreciation charges.</t>
  </si>
  <si>
    <t>Property, Plant and Equipment</t>
  </si>
  <si>
    <t>Property, plant, and equipment are stated at cost less accumulated depreciation (see Note 6). Significant improvements are capitalized; repairs and maintenance costs that do not extend the useful lives of the assets are charged to expense as incurred. Property and equipment under capital leases are stated at the present value of future minimum lease payments at the inception of the lease, less accumulated depreciation. Depreciation on property, plant and equipment is calculated using the straight-line method over the estimated useful lives of the assets ranging from 3 to 40 years for buildings and improvements with a weighted average life of 13 years and 3 to 15 years for machinery and equipment with a weighted average life of 10 years. Equipment held under capital leases and leasehold improvements are amortized using the straight-line method over the shorter of the lease term or the estimated useful life of the asset. Internal use platform software that is integral to the computer equipment it supports is included in property, plant and equipment. The Company capitalizes interest on borrowed funds during construction periods. Interest capitalized during 2013, 2012, and 2011 was $7,358, $3,952 and $3,784, respectively.</t>
  </si>
  <si>
    <t xml:space="preserve">Intangible Assets and Goodwill </t>
  </si>
  <si>
    <t>Intangible assets such as non-compete agreements, technology, distribution rights, patents, licenses to treat, licenses to manufacture, distribute and sell pharmaceutical drugs, exclusive contracts and exclusive licenses, trade names, management contracts, application software, acute care agreements, customer relationships, lease agreements, and licenses acquired in a business combination are recognized and reported apart from goodwill (see Note 7).</t>
  </si>
  <si>
    <t>Goodwill and identifiable intangibles with indefinite useful lives are not amortized but tested for impairment annually or when an event becomes known that could trigger an impairment. The Company identified trade names and certain qualified management contracts as intangible assets with indefinite useful lives because, based on an analysis of all of the relevant factors, there is no foreseeable limit to the period over which those assets are expected to generate net cash inflows for the Company. Intangible assets with finite useful lives are amortized over their respective useful lives to their residual values. The Company amortizes non-compete agreements over their useful life which on average is 8 years. Technology is amortized over its useful life of 16 years. Licenses to manufacture, distribute and sell pharmaceutical drugs, exclusive contracts and exclusive licenses are amortized over their useful life which on average is 9 years. Customer relationships are amortized over their useful life of 15 years. All other intangible assets are amortized over their weighted average useful lives of 7 years. The weighted average useful life of all amortizable intangible assets is 9 years. Intangible assets with finite useful lives are evaluated for impairment when events have occurred that may give rise to an impairment.</t>
  </si>
  <si>
    <t>To perform the annual impairment test of goodwill, the Company identified its reporting units and determined their carrying value by assigning the assets and liabilities, including the existing goodwill and intangible assets, to those reporting units. One reporting unit was identified in the North America Segment. The EMEALA operating segment is divided into two reporting units (Europe and Latin America), while only one reporting unit exists in the operating segment Asia-Pacific. For the purpose of goodwill impairment testing, all corporate assets are allocated to the reporting units.</t>
  </si>
  <si>
    <t xml:space="preserve">In a first step, the Company compares the fair value of a reporting unit to its carrying amount. Fair value is determined using estimated future cash flows for the unit discounted by an after-tax weighted average cost of capital (“WACC”) specific to that reporting unit. Estimating the future cash flows involves significant assumptions, especially regarding future reimbursement rates and sales prices, number of treatments, sales volumes and costs. In determining discounted cash flows, the Company utilizes for every reporting unit, its three-year budget, projections for years 4 to 10 and a representative growth rate for all remaining years. Projections for up to ten years are possible due to the stability of the Company's business which, results from the non-discretionary nature of the healthcare services we provide, the need for products utilized to provide such services and the availability of government reimbursement for a substantial portion of our services. The reporting units' respective expected growth rates for the period beyond ten years are: North America Segment 1%, Europe 0%, Latin America 4%, and Asia-Pacific 4%. The discount factor is determined by the WACC of the respective reporting unit. The Company's WACC consisted of a basic rate of 6.17% for 2013. The basic rate is then adjusted by a country-specific risk rate and, if appropriate, by a factor to reflect higher risks associated with the cash flows from recent material acquisitions, until they are appropriately integrated, within each reporting unit. In 2013, WACCs for the reporting units ranged from 6.12% to 13.83%. </t>
  </si>
  <si>
    <t>In the case that the fair value of the reporting unit is less than its carrying value, a second step would be performed which compares the implied fair value of the reporting unit's goodwill to the carrying value of its goodwill. If the fair value of the goodwill is less than the carrying value, the difference is recorded as an impairment.</t>
  </si>
  <si>
    <t>To evaluate the recoverability of intangible assets with indefinite useful lives, the Company compares the fair values of intangible assets with their carrying values. An intangible asset's fair value is determined using a discounted cash flow approach or other methods, if appropriate.</t>
  </si>
  <si>
    <t>Derivative Financial Instruments</t>
  </si>
  <si>
    <t>Derivative financial instruments, which primarily include foreign currency forward contracts and interest rate swaps, are recognized as assets or liabilities at fair value in the balance sheet (see Note 21). Changes in the fair value of derivative financial instruments classified as fair value hedges and in the corresponding underlying assets and liabilities are recognized periodically in earnings, while the effective portion of changes in fair value of derivative financial instruments classified as cash flow hedges is recognized in accumulated other comprehensive income (loss) (“AOCI”) in shareholders' equity. The ineffective portion is recognized in current net earnings. The change in fair value of derivatives that do not qualify for hedge accounting are recorded in the income statement and usually offset the changes in value recorded in the income statement for the underlying asset or liability.</t>
  </si>
  <si>
    <t>Foreign Currency Translation</t>
  </si>
  <si>
    <t>For purposes of these consolidated financial statements, the U.S. dollar is the reporting currency. Substantially all assets and liabilities of the parent company and all non-U.S. subsidiaries are translated at year-end exchange rates, while revenues and expenses are translated at average exchange rates. Adjustments for foreign currency translation fluctuations are excluded from net earnings and are reported in AOCI. In addition, the translation adjustments of certain intercompany borrowings, which are of a long-term nature, are reported in AOCI.</t>
  </si>
  <si>
    <t>Revenue Recognition and Allowance for Doubtful Accounts</t>
  </si>
  <si>
    <t xml:space="preserve">Revenue Recognition </t>
  </si>
  <si>
    <t xml:space="preserve">Dialysis care revenues are recognized on the date the patient receives treatment and includes amounts related to certain services, products and supplies utilized in providing such treatment. The patient is obligated to pay for dialysis care services at amounts estimated to be receivable based upon the Company's standard rates or at rates determined under reimbursement arrangements. In the U.S., these arrangements are generally with third party payors, like Medicare, Medicaid or commercial insurers. Outside the U.S., the reimbursement is usually made through national or local government programs with reimbursement rates established by statute or regulation. </t>
  </si>
  <si>
    <t xml:space="preserve">Dialysis product revenues are recognized upon transfer of title to the customer, either at the time of shipment, upon receipt or upon any other terms that clearly define passage of title. Product revenues are normally based upon pre-determined rates that are established by contractual arrangement. </t>
  </si>
  <si>
    <t xml:space="preserve">For both dialysis care revenues and dialysis product revenues, patients, third party payors and customers are billed at our standard rates net of contractual allowances, discounts or rebates to reflect the estimated amounts to be receivable from these payors. </t>
  </si>
  <si>
    <t>As of January 1, 2012, the Company adopted ASU 2011-07, Health Care Entities-Presentation and Disclosure of Patient Service Revenue, Provision for Bad Debts, and the Allowance for Doubtful Accounts and as a result, for services performed for patients where the collection of the billed amount or a portion of the billed amount cannot be determined at the time services are performed, the difference between the receivable recorded and the amount estimated to be collectible must be recorded as a provision and the expense is presented as a reduction of dialysis care revenue. The provision includes such items as amounts due from patients without adequate insurance coverage and patient co-payment and deductible amounts due from patients with health care coverage. The Company bases the provision mainly on past collection history and reports it as “Patient service bad debt provision” on the Consolidated Statements of Income.</t>
  </si>
  <si>
    <t>A minor portion of International Segment product revenues is generated from arrangements which give the customer, typically a healthcare provider, the right to use dialysis machines. In the same contract the customer agrees to purchase the related treatment disposables at a price marked up from the standard price list. If the right to use the machine is conveyed through an operating lease, FMC-AG &amp; Co. KGaA does not recognize revenue upon delivery of the dialysis machine but recognizes revenue on the sale of disposables. If the lease of the machines is a sales type lease, ownership of the dialysis machine is transferred to the user upon installation of the dialysis machine at the customer site. In this type of contract, revenue is recognized in accordance with the accounting principles for sales type leases.</t>
  </si>
  <si>
    <t>Any tax assessed by a governmental authority that is incurred as a result of a revenue transaction (e.g. sales tax) is excluded from revenues and the related revenue is reported on a net basis.</t>
  </si>
  <si>
    <t>Allowance for doubtful accounts</t>
  </si>
  <si>
    <t>In the North America Segment for receivables generated from dialysis care services, the accounting for the allowance for doubtful accounts is based on an analysis of collection experience and recognizing the differences between payors. The Company also performs an aging of accounts receivable which enables the review of each customer and their payment pattern. From time to time, accounts receivable are reviewed for changes from the historic collection experience to ensure the appropriateness of the allowances.</t>
  </si>
  <si>
    <t>The allowance for doubtful accounts in the International Segment and the North America Segment dialysis products business is an estimate comprised of customer specific evaluations regarding their payment history, current financial stability, and applicable country specific risks for receivables that are overdue more than one year. The changes in the allowance for these receivables are recorded in Selling, general and administrative as an expense.</t>
  </si>
  <si>
    <t>When all efforts to collect a receivable, including the use of outside sources where required and allowed, have been exhausted, and after appropriate management review, a receivable deemed to be uncollectible is considered a bad debt and written off.</t>
  </si>
  <si>
    <t>Research and Development expenses</t>
  </si>
  <si>
    <t xml:space="preserve">Research and development expenses are expensed as incurred. </t>
  </si>
  <si>
    <t>Income Taxes</t>
  </si>
  <si>
    <t>Current taxes are calculated based on the profit (loss) of the fiscal year and in accordance with local tax rules of the respective tax jurisdictions. Expected and executed additional tax payments and tax refunds for prior years are also taken into account. Benefits from income tax positions have been recognized only when it was more likely than not that the Company would be entitled to the economic benefits of the tax positions. The more-likely-than-not threshold has been determined based on the technical merits that the position will be sustained upon examination. If a tax position meets the more-likely-than-not recognition threshold, management estimates the largest amount of tax benefit that is more than fifty percent likely to be realized upon settlement with a taxing authority, which becomes the amount of benefit recognized. If a tax position is not considered more likely than not to be sustained based solely on its technical merits, no benefits are recognized.</t>
  </si>
  <si>
    <t>The Company recognizes deferred tax assets and liabilities for future consequences attributable to temporary differences between the financial statement carrying amounts of existing assets and liabilities and their respective tax basis, tax credits and tax loss carryforwards which are more likely than not to be utilized. Deferred tax assets and liabilities are measured using the respective countries enacted tax rates to be applied to taxable income in the years in which those temporary differences are expected to be recovered or settled. In addition, the recognition of deferred tax assets considers the budget planning of the Company and implemented tax strategies. A valuation allowance is recorded to reduce the carrying amount of the deferred tax assets unless it is more likely than not that such assets will be realized (see Note 18).</t>
  </si>
  <si>
    <t>It is the Company's policy that assets on uncertain tax positions are recognized to the extent it is more likely than not the tax will be recovered. It is also the Company's policy to recognize interest and penalties related to its tax positions as income tax expense.</t>
  </si>
  <si>
    <t>Impairment</t>
  </si>
  <si>
    <t>The Company reviews the carrying value of its long-lived assets or asset groups with definite useful lives to be held and used for impairment whenever events or changes in circumstances indicate that the carrying value of these assets may not be recoverable. Recoverability of these assets is measured by a comparison of the carrying value of an asset to the future net cash flows directly associated with the asset. If assets are considered to be impaired, the impairment recognized is the amount by which the carrying value exceeds the fair value of the asset. The Company uses a discounted cash flow approach or other methods, if appropriate, to assess fair value.</t>
  </si>
  <si>
    <t>Long-lived assets to be disposed of by sale are reported at the lower of carrying value or fair value less cost to sell and depreciation is ceased. Long-lived assets to be disposed of other than by sale are considered to be held and used until disposal.</t>
  </si>
  <si>
    <t xml:space="preserve">For the Company's policy related to goodwill impairment, see 1e) above. </t>
  </si>
  <si>
    <t>Debt Issuance Costs</t>
  </si>
  <si>
    <t>Certain costs related to the issuance of debt are amortized over the term of the related obligation (see Note 11).</t>
  </si>
  <si>
    <t xml:space="preserve">Self-Insurance Programs </t>
  </si>
  <si>
    <t>Under the insurance programs for professional, product and general liability, auto liability and worker's compensation claims, the Company's largest subsidiary is partially self-insured for professional liability claims. For all other coverage, the Company assumes responsibility for incurred claims up to predetermined amounts above which third party insurance applies. Reported liabilities for the year represent estimated future payments of the anticipated expense for claims incurred (both reported and incurred but not reported) based on historical experience and existing claim activity. This experience includes both the rate of claims incidence (number) and claim severity (cost) and is combined with individual claim expectations to estimate the reported amounts.</t>
  </si>
  <si>
    <t>Concentration of Risk</t>
  </si>
  <si>
    <t>The Company is engaged in the manufacture and sale of products for all forms of kidney dialysis, principally to healthcare providers throughout the world, and in providing kidney dialysis treatment, clinical laboratory testing, and other medical ancillary services. The Company performs ongoing evaluations of its customers' financial condition and, generally, requires no collateral.</t>
  </si>
  <si>
    <t>Approximately 32%, 32% and 30% of the Company's worldwide revenues were earned and subject to regulations under Medicare and Medicaid, governmental healthcare programs administered by the United States government in 2013, 2012, and 2011, respectively.</t>
  </si>
  <si>
    <t>No single debtor other than U.S. Medicaid and Medicare accounted for more than 5% of total trade accounts receivable in any of these years. Trade accounts receivable in the International Segment are for a large part due from government or government-sponsored organizations that are established in the various countries within which we operate. Amounts pending approval from third party payors represent less than 3% at December 31, 2013.</t>
  </si>
  <si>
    <t>See Note 4 for discussion of suppliers with long-term purchase commitments.</t>
  </si>
  <si>
    <t xml:space="preserve">Legal Contingencies </t>
  </si>
  <si>
    <t>From time to time, during the ordinary course of the Company's operations, the Company is party to litigation and arbitration and is subject to investigations relating to various aspects of its business (see Note 20). The Company regularly analyzes current information about such claims for probable losses and provides accruals for such matters, including the estimated legal expenses and consulting services in connection with these matters, as appropriate. The Company utilizes its internal legal department as well as external resources for these assessments. In making the decision regarding the need for loss accrual, the Company considers the degree of probability of an unfavorable outcome and its ability to make a reasonable estimate of the amount of loss.</t>
  </si>
  <si>
    <t>The filing of a suit or formal assertion of a claim or assessment, or the disclosure of any such suit or assertion, does not necessarily indicate that accrual of a loss is appropriate.</t>
  </si>
  <si>
    <t xml:space="preserve">Earnings per Share </t>
  </si>
  <si>
    <t>Basic earnings per share is calculated by dividing net income attributable to shareholders by the weighted average number of shares outstanding during the year. Prior to the conversion of preference shares to ordinary shares during the second quarter of 2013, basic earnings per share was computed according to the two-class method by dividing net income attributable to shareholders, less preference amounts, by the weighted number of ordinary and preference shares outstanding during the year. Diluted earnings per share include the effect of all potentially dilutive instruments on ordinary shares and previously outstanding preference shares that would have been outstanding during the years presented had the dilutive instruments been issued.</t>
  </si>
  <si>
    <t>Equity-settled awards granted under the Company's stock incentive plans (see Note 17), are potentially dilutive equity instruments.</t>
  </si>
  <si>
    <t>The Company may, from time to time, acquire its own shares (“Treasury Stock”) as approved by its shareholders. The acquisition, sale or retirement of its Treasury Stock is recorded separately in equity. For the calculation of basic earnings per share, treasury stock is not considered outstanding and is therefore deducted from the number of shares outstanding with the value of such Treasury Stock shown as a reduction of the Company's equity.</t>
  </si>
  <si>
    <t>Employee Benefit Plans</t>
  </si>
  <si>
    <t>For the Company's funded benefit plans, the defined benefit obligation is offset against the fair value of plan assets (funded status). A pension liability is recognized in the Consolidated Balance Sheets if the defined benefit obligation exceeds the fair value of plan assets. A pension asset is recognized (and reported under other assets in the balance sheet) if the fair value of plan assets exceeds the defined benefit obligation and if the Company has a right of reimbursement against the fund or a right to reduce future payments to the fund. Changes in the funded status of a plan resulting from actuarial gains or losses and prior service costs or credits that are not recognized as components of the net periodic benefit cost are recognized through accumulated other comprehensive income, net of tax, in the year in which they occur. Actuarial gains or losses and prior service costs are subsequently recognized as components of net periodic benefit cost when realized. The Company uses December 31 as the measurement date when measuring the funded status of all plans.</t>
  </si>
  <si>
    <t>Recent Pronouncements</t>
  </si>
  <si>
    <t>Recently Implemented Accounting Pronouncements</t>
  </si>
  <si>
    <r>
      <t xml:space="preserve">On January 31, 2013, FASB issued </t>
    </r>
    <r>
      <rPr>
        <i/>
        <sz val="10"/>
        <color theme="1"/>
        <rFont val="Times New Roman"/>
        <family val="1"/>
      </rPr>
      <t>Accounting Standards Update 2013-01</t>
    </r>
    <r>
      <rPr>
        <sz val="10"/>
        <color theme="1"/>
        <rFont val="Times New Roman"/>
        <family val="1"/>
      </rPr>
      <t xml:space="preserve"> (“ASU 2013-01”) an update to </t>
    </r>
    <r>
      <rPr>
        <i/>
        <sz val="10"/>
        <color theme="1"/>
        <rFont val="Times New Roman"/>
        <family val="1"/>
      </rPr>
      <t>Balance Sheet (Topic 210),</t>
    </r>
    <r>
      <rPr>
        <sz val="10"/>
        <color theme="1"/>
        <rFont val="Times New Roman"/>
        <family val="1"/>
      </rPr>
      <t xml:space="preserve"> </t>
    </r>
    <r>
      <rPr>
        <i/>
        <sz val="10"/>
        <color theme="1"/>
        <rFont val="Times New Roman"/>
        <family val="1"/>
      </rPr>
      <t>Clarifying the Scope of Disclosures about Offsetting Assets and Liabilities (“Topic 210”).</t>
    </r>
    <r>
      <rPr>
        <sz val="10"/>
        <color theme="1"/>
        <rFont val="Times New Roman"/>
        <family val="1"/>
      </rPr>
      <t xml:space="preserve"> The main purpose of ASU 2013-01 is to clarify the scope of balance sheet offsetting under Topic 210</t>
    </r>
    <r>
      <rPr>
        <i/>
        <sz val="10"/>
        <color theme="1"/>
        <rFont val="Times New Roman"/>
        <family val="1"/>
      </rPr>
      <t xml:space="preserve"> </t>
    </r>
    <r>
      <rPr>
        <sz val="10"/>
        <color theme="1"/>
        <rFont val="Times New Roman"/>
        <family val="1"/>
      </rPr>
      <t xml:space="preserve">to include derivatives, repurchase agreements and reverse repurchase agreements, and securities borrowing and securities lending transactions that are offset or subject to master netting agreements. The disclosures required under Topic 210 would apply to these transactions and other types of financial assets or liabilities will no longer be subject to Topic 210. The update is effective for fiscal years and interim periods within those years beginning on or after January 1, 2013. The Company does not utilize balance sheet offsetting for its derivative transactions. See Note 21 of the Notes to the Consolidated Financial Statements, “Financial Instruments,” included in this report for more information. </t>
    </r>
  </si>
  <si>
    <t>Recent Accounting Pronouncements Not Yet Adopted</t>
  </si>
  <si>
    <r>
      <t xml:space="preserve">On February 28, 2013 FASB issued </t>
    </r>
    <r>
      <rPr>
        <i/>
        <sz val="10"/>
        <color theme="1"/>
        <rFont val="Times New Roman"/>
        <family val="1"/>
      </rPr>
      <t xml:space="preserve">Accounting Standards Update 2013-04 </t>
    </r>
    <r>
      <rPr>
        <sz val="10"/>
        <color theme="1"/>
        <rFont val="Times New Roman"/>
        <family val="1"/>
      </rPr>
      <t xml:space="preserve">(“ASU 2013-04”) </t>
    </r>
    <r>
      <rPr>
        <i/>
        <sz val="10"/>
        <color theme="1"/>
        <rFont val="Times New Roman"/>
        <family val="1"/>
      </rPr>
      <t>Liabilities (Topic 405), Obligations Resulting from Joint and Several Liability Arrangements for which the Total Amount of the Obligations is Fixed at the Reporting Date</t>
    </r>
    <r>
      <rPr>
        <sz val="10"/>
        <color theme="1"/>
        <rFont val="Times New Roman"/>
        <family val="1"/>
      </rPr>
      <t>.” ASU 2013-04's objective is to provide guidance and clarification on the recognition, measurement and disclosure of obligations resulting from joint and several liability arrangements such as debt arrangements, other contractual obligations and settled litigation and judicial rulings. The update is effective for fiscal years and interim periods within those years beginning on or after December 15, 2013. The Company will adopt ASU 2013-04 as of January 1, 2014. The Company has determined that the impact will be the inclusion of a disclosure within the Notes to the Consolidated Financial Statements.</t>
    </r>
    <r>
      <rPr>
        <b/>
        <i/>
        <sz val="10"/>
        <color theme="1"/>
        <rFont val="Helv"/>
      </rPr>
      <t xml:space="preserve"> </t>
    </r>
  </si>
  <si>
    <r>
      <t xml:space="preserve">On March 4, 2013 FASB issued </t>
    </r>
    <r>
      <rPr>
        <i/>
        <sz val="10"/>
        <color theme="1"/>
        <rFont val="Times New Roman"/>
        <family val="1"/>
      </rPr>
      <t>Accounting Standards Update 2013-05</t>
    </r>
    <r>
      <rPr>
        <sz val="10"/>
        <color theme="1"/>
        <rFont val="Times New Roman"/>
        <family val="1"/>
      </rPr>
      <t xml:space="preserve"> (“ASU 2013-05”) </t>
    </r>
    <r>
      <rPr>
        <i/>
        <sz val="10"/>
        <color theme="1"/>
        <rFont val="Times New Roman"/>
        <family val="1"/>
      </rPr>
      <t>Foreign Currency Matters (Topic 830),</t>
    </r>
    <r>
      <rPr>
        <sz val="10"/>
        <color theme="1"/>
        <rFont val="Times New Roman"/>
        <family val="1"/>
      </rPr>
      <t xml:space="preserve">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he purpose of ASU 2013-05 is to provide clarification and further refinement regarding the treatment of the release of a cumulative translation adjustment into net income. This occurs in instances where the parent sells either a part or all of its investment in a foreign entity, as well as when a company ceases to hold a controlling interest in a subsidiary or group of assets that is a nonprofit activity or business within a foreign entity. The update is effective for fiscal years and interim periods within those years beginning on or after December 15, 2013. The Company will adopt ASU 2013-05 as of January 1, 2014. ASU 2013-05 will not have a material impact on the Company and its consolidated financial statements.</t>
    </r>
  </si>
  <si>
    <r>
      <t>On July 17, 2013, FASB issued</t>
    </r>
    <r>
      <rPr>
        <b/>
        <i/>
        <sz val="10"/>
        <color theme="1"/>
        <rFont val="Times New Roman"/>
        <family val="1"/>
      </rPr>
      <t xml:space="preserve"> </t>
    </r>
    <r>
      <rPr>
        <i/>
        <sz val="10"/>
        <color theme="1"/>
        <rFont val="Times New Roman"/>
        <family val="1"/>
      </rPr>
      <t>Accounting Standards Update 2013-10 (“ASU 2013-10”) Derivatives and Hedging (Topic 815),</t>
    </r>
    <r>
      <rPr>
        <b/>
        <i/>
        <sz val="10"/>
        <color theme="1"/>
        <rFont val="Times New Roman"/>
        <family val="1"/>
      </rPr>
      <t xml:space="preserve"> </t>
    </r>
    <r>
      <rPr>
        <i/>
        <sz val="10"/>
        <color theme="1"/>
        <rFont val="Times New Roman"/>
        <family val="1"/>
      </rPr>
      <t xml:space="preserve">Inclusion of the Fed Funds Effective Swap Rate (or Overnight Index Swap Rate) as a Benchmark Interest Rate for Hedge Accounting Purposes. </t>
    </r>
    <r>
      <rPr>
        <sz val="10"/>
        <color theme="1"/>
        <rFont val="Times New Roman"/>
        <family val="1"/>
      </rPr>
      <t xml:space="preserve">The purpose of 2013-10 is to provide the inclusion of the Fed Funds Effective Swap Rate as a U.S. benchmark interest rate for hedge accounting purposes. This rate will now be available to use along with U.S. government interest rates and the London Interbank Offered Rate. This update is effective prospectively for new or designated hedging relationships entered into on or after July 17, 2013. Currently, we do not intend to utilize the newly available Fed Funds Effective Swap Rate for our hedge accounting. </t>
    </r>
  </si>
  <si>
    <r>
      <t xml:space="preserve">On July 18, 2013, FASB issued </t>
    </r>
    <r>
      <rPr>
        <i/>
        <sz val="10"/>
        <color theme="1"/>
        <rFont val="Times New Roman"/>
        <family val="1"/>
      </rPr>
      <t>Accounting Standards Update 2013-11 (“ASU 2013-11”) Income Taxes (Topic 740) Presentation of an Unrecognized Tax Benefit When a Net Operating Loss Carryforward, a Similar Tax Loss, or a Tax Credit Carryforward Exists</t>
    </r>
    <r>
      <rPr>
        <sz val="10"/>
        <color theme="1"/>
        <rFont val="Times New Roman"/>
        <family val="1"/>
      </rPr>
      <t xml:space="preserve">. The purpose of ASU 2013-11 is to align the financial statement presentation of an unrecognized tax benefit when a net operating loss carryforward, a similar tax loss or a tax credit carryforward exists. In most cases, the unrecognized tax benefit should be presented as a reduction to a deferred tax asset for a net operating loss carryforward, a similar tax loss or a tax credit carryforward. The update is effective for fiscal years and interim periods within those years beginning on or after December 15, 2013. The Company will adopt ASU 2013-11 as of January 1, 2014. ASU 2013-11 will not have a material impact on the Company and its consolidated financial statements. </t>
    </r>
  </si>
  <si>
    <t>Acquisition of Liberty Dialysis Holdings</t>
  </si>
  <si>
    <t>2. Acquisition of Liberty Dialysis Holdings</t>
  </si>
  <si>
    <t>On February 28, 2012, the Company acquired 100% of the equity of Liberty Dialysis Holdings, Inc. (“LD Holdings”), the owner of Liberty Dialysis and owner of a 51% stake in Renal Advantage Partners, LLC (the “Liberty Acquisition”). The Company accounted for this transaction as a business combination and finalized the acquisition accounting on February 28, 2013.</t>
  </si>
  <si>
    <t xml:space="preserve">Total consideration for the Liberty Acquisition was $2,181,358, consisting of $1,696,659 cash, net of cash acquired and $484,699 non-cash consideration. Accounting standards for business combinations require previously held equity interests to be fair valued at the time of acquisition with the difference to book value to be recognized as a gain or loss in income. Prior to the Liberty Acquisition, the Company had a 49% equity investment in Renal Advantage Partners, LLC, the fair value of which, $ 201,915, was included as part of the non-cash consideration. The fair value was determined based on the discounted cash flow method, utilizing a discount rate of approximately 13%. In addition to the Company's investment, it also had a loan receivable from Renal Advantage Partners, LLC of $279,793, at a fair value of $ 282,784, which was retired as part of the transaction. </t>
  </si>
  <si>
    <t>The following table summarizes the final fair values of assets acquired and liabilities assumed at the date of the acquisition. Any adjustments to acquisition accounting from December 31, 2012 until finalization on February 28, 2013, net of related income tax effects, were recorded with a corresponding adjustment to goodwill:</t>
  </si>
  <si>
    <t>Assets held for sale</t>
  </si>
  <si>
    <t>Trade accounts receivable</t>
  </si>
  <si>
    <t>Deferred tax assets</t>
  </si>
  <si>
    <t>Property, plant and equipment</t>
  </si>
  <si>
    <t>Intangible assets and other assets</t>
  </si>
  <si>
    <t>Accounts payable, accrued expenses and other current liabilities</t>
  </si>
  <si>
    <t>Income tax payable and deferred taxes</t>
  </si>
  <si>
    <t>Short-term borrowings, other financial liabilities, long-term debt and capital lease obligations</t>
  </si>
  <si>
    <t>Noncontrolling interests (subject and not subject to put provisions)</t>
  </si>
  <si>
    <t>Total acquisition cost</t>
  </si>
  <si>
    <t>Less non-cash contributions at fair value</t>
  </si>
  <si>
    <t>Investment at acquisition date</t>
  </si>
  <si>
    <t xml:space="preserve">Long-term Notes Receivable </t>
  </si>
  <si>
    <t>Total non-cash items</t>
  </si>
  <si>
    <t>Net Cash paid</t>
  </si>
  <si>
    <t xml:space="preserve">The amortizable intangible assets acquired in this acquisition have weighted average useful lives of 6-8 years. </t>
  </si>
  <si>
    <t xml:space="preserve">Goodwill, in the amount of $2,003,465 was acquired as part of the Liberty Acquisition and was allocated to the North America Segment. Goodwill is an asset representing the future economic benefits arising from other assets acquired in a business combination that are not individually identified and separately recognized. Goodwill arises principally due to the fair value placed on an estimated stream of future cash flows versus building a similar franchise. Of the goodwill recognized in this acquisition, approximately $436,000 is deductible for tax purposes and is being amortized over a 15 year period which began on the date of the acquisition. </t>
  </si>
  <si>
    <t xml:space="preserve">The noncontrolling interests acquired as part of the acquisition are stated at fair value based upon contractual multiples typically utilized by the Company for such arrangements as well as the Company's overall experience. </t>
  </si>
  <si>
    <t xml:space="preserve">The fair valuation of the Company's investment at the time of the Liberty Acquisition resulted in a non-taxable gain of $139,600. The retirement of the loan receivable resulted in a benefit of $8,501. </t>
  </si>
  <si>
    <t>Divestitures</t>
  </si>
  <si>
    <t>In connection with the Federal Trade Commission's consent order relating to regulatory clearance of the Liberty Acquisition under the Hart-Scott-Rodino Antitrust Improvements Act, the Company agreed to divest a total of 62 renal dialysis centers. During 2012, 61 clinics were sold, 24 of which were FMC-AG &amp; Co. KGaA legacy clinics which generated a gain of $33,455. During 2013, the remaining clinic required to be sold was sold for a gain of $7,705. The 38 clinics acquired and subsequently sold were categorized as Assets held for sale in the table above at the time of the Liberty Acquisition.</t>
  </si>
  <si>
    <t>Acquisition of Liberty Dialysis Holdings- Pro Forma</t>
  </si>
  <si>
    <t>Acquisition of Liberty Dialysis Holding</t>
  </si>
  <si>
    <t>Pro Forma Financial Information</t>
  </si>
  <si>
    <t>The following financial information, on a pro forma basis, reflects the consolidated results of operations as if the Liberty Acquisition and the divestitures described above had been consummated on January 1, 2011. The pro forma information includes adjustments primarily for elimination of the investment gain and the gain from the retirement of debt. The pro-forma financial information is not necessarily indicative of the results of operations as it would have been had the transactions been consummated on January 1, 2011.</t>
  </si>
  <si>
    <t>Acquisitions And Investments</t>
  </si>
  <si>
    <t>Acquisitions and Investments</t>
  </si>
  <si>
    <t>For the years ended December 31,</t>
  </si>
  <si>
    <t>Pro forma net revenue</t>
  </si>
  <si>
    <t>Pro forma net income attributable to shareholders of FMC - AG &amp; Co. KGaA</t>
  </si>
  <si>
    <t>Pro forma income per ordinary share</t>
  </si>
  <si>
    <t>Basic</t>
  </si>
  <si>
    <t>Fully diluted</t>
  </si>
  <si>
    <t>Related Party Transactions</t>
  </si>
  <si>
    <t>3. Related Party Transactions</t>
  </si>
  <si>
    <t>The Company's parent, Fresenius SE &amp; Co. KGaA (“Fresenius SE”), a German partnership limited by shares owns 100% of the share capital of Fresenius Medical Care Management AG, the Company's general partner (“General Partner”). Fresenius SE is also the Company's largest shareholder and owned approximately 31.3% of the Company's shares at December 31, 2013, excluding the shares purchased through the Company's share buyback program as they are not considered to be outstanding shares (see Note 14). The Company has entered into certain arrangements for the purchase and sale of products and services with Fresenius SE or its subsidiaries and with certain of the Company's joint ventures as described in items a), b) and d) below. The Company's terms related to the receivables or payables for these products and services are generally consistent with the normal terms of the Company's business. Financing arrangements as described in item c) below normally have agreed upon terms which are determined at the time such financing transactions occur and usually reflect market rates at the time of the transaction. Our related party transactions are settled through Fresenius SE's cash management system where appropriate.</t>
  </si>
  <si>
    <t>a)       Service and Lease Agreements</t>
  </si>
  <si>
    <t xml:space="preserve">The Company is party to service agreements with Fresenius SE and certain of its affiliates (collectively the “Fresenius SE Companies”) to receive services, including, but not limited to: administrative services, management information services, employee benefit administration, insurance, information technology services, tax services and treasury management services. In 2013, the Company entered into a new five year information technology services agreement, expiring in 2018, which has an automatic continuation for an additional 5 year period with short-term continuations thereafter unless either party terminates the agreement at the end of the then-current term. The Company has complied with all corporate governance procedures for this agreement. During 2013, 2012 and 2011, amounts charged by Fresenius SE Companies to the Company under the terms of these agreements were $103,577, $80,778 and $75,969, respectively. The Company also provides certain services to the Fresenius SE Companies, including research and development, central purchasing and warehousing. The Company charged $7,550, $5,810, $6,555 for services rendered to the Fresenius SE Companies during 2013, 2012 and 2011, respectively. </t>
  </si>
  <si>
    <t>Under real estate operating lease agreements entered into with the Fresenius SE Companies, which are leases for the corporate headquarters in Bad Homburg, Germany and production sites in Schweinfurt and St. Wendel, Germany, the Company paid the Fresenius SE Companies $26,976, $25,179 and $25,833 during 2013, 2012 and 2011, respectively. The majority of the leases expire in 2016 and contain renewal options.</t>
  </si>
  <si>
    <r>
      <t>The Company's Articles of Association provide that the General Partner shall be reimbursed for any and all expenses in connection with management of the Company's business, including remuneration of the members of the General Partner's supervisory board and the members of the General Partner's management board (“Management Board”). The aggregate amount reimbursed to the General Partner was $16,327, $18,995 and $13,511, respectively, for its management services during 2013, 2012 and 2011 and included</t>
    </r>
    <r>
      <rPr>
        <sz val="12"/>
        <color theme="1"/>
        <rFont val="Times New Roman"/>
        <family val="1"/>
      </rPr>
      <t xml:space="preserve"> </t>
    </r>
    <r>
      <rPr>
        <sz val="10"/>
        <color theme="1"/>
        <rFont val="Times New Roman"/>
        <family val="1"/>
      </rPr>
      <t xml:space="preserve">$159, $94 and $84, respectively, as compensation for its exposure to risk as general partner. The Company's Articles of Association set the annual compensation for assuming unlimited liability at 4% of the amount of the General Partner's share capital (€3,000). </t>
    </r>
  </si>
  <si>
    <t>b)       Products</t>
  </si>
  <si>
    <t>During 2013, 2012 and 2011 the Company sold products to the Fresenius SE Companies for $30,062, $22,098 and $20,220 respectively. During the same periods, the Company made purchases from the Fresenius SE Companies in the amount of $34,201, $46,072 and $52,587 respectively.</t>
  </si>
  <si>
    <t>In addition to the purchases noted above, Fresenius Medical Care Holdings, Inc. (“FMCH”) currently purchases heparin supplied by Fresenius Kabi USA, Inc. (“Kabi USA”), through an independent group purchasing organization (“GPO”). Kabi USA is wholly-owned by Fresenius Kabi AG, a wholly-owned subsidiary of Fresenius SE. The Company has no direct supply agreement with Kabi USA and does not submit purchase orders directly to Kabi USA. During 2013, 2012 and 2011, FMCH acquired approximately $17,700, $14,136 and $24,106, respectively, of heparin from Kabi USA through the GPO contract, which was negotiated by the GPO at arm's length on behalf of all members of the GPO.</t>
  </si>
  <si>
    <t>c)       Financing Provided by and to Fresenius SE and the General Partner</t>
  </si>
  <si>
    <t>The Company receives short-term financing from and provides short-term financing to Fresenius SE. In addition, the Company utilizes Fresenius SE's cash management system for the settlement of certain intercompany receivables and payables with its subsidiaries and other related parties. As of December 31, 2013 and December 31, 2012, the Company had accounts receivables from Fresenius SE in the amount of $112,568 and $120,071, respectively. As of December 31, 2013 and December 31, 2012, the Company had accounts payables to Fresenius SE in the amount of $102,731 and $82,029, respectively. The interest rate for these cash management arrangements are set on a daily basis and are based on the then-prevailing overnight reference rate for the respective currencies.</t>
  </si>
  <si>
    <t xml:space="preserve">At December 31, 2013, the Company provided a loan to Fresenius SE of €4,400 ($6,068 at December 31, 2013) at an interest rate of 1.563%. This loan was repaid on January 3, 2014. </t>
  </si>
  <si>
    <t>On August 19, 2009, the Company borrowed €1,500 ($2,069 at December 31, 2013) from the General Partner at 1.335%. The loan repayment has been extended periodically and is currently due August 20, 2014 with an interest rate of 1.796%. On November 28, 2013, the Company borrowed an additional €1,500 ($2,069 at December 31, 2013) from the General Partner at 1.875%. This loan is due on November 28, 2014.</t>
  </si>
  <si>
    <t>At December 31, 2013, the Company borrowed CNY 352,372 ($58,204 at December 31, 2013) from a subsidiary of Fresenius SE at an interest rate of 6.1% and a maturity date of May 23, 2014.</t>
  </si>
  <si>
    <t>For further information about short-term borrowings from and short-term financing provided to related parties at December 31, 2013, see Note 10.</t>
  </si>
  <si>
    <t>d) Other</t>
  </si>
  <si>
    <t>The Company performs clinical studies for certain of its joint ventures for which services the Company received $2,106, $7,432 and $9,355 in 2013, 2012, and 2011 respectively. In addition, the Company also performs marketing and distribution services for a joint venture for which services the Company received $19,541, $19,170 and $4,018 for 2013, 2012 and 2011, respectively.</t>
  </si>
  <si>
    <t>At December 31, 2013 and 2012, a subsidiary of Fresenius SE held Senior Notes issued by the Company in the amount of €11,800 and €12,800 ($16,273 and $16,888), respectively. The respective Senior Notes have a coupon rate of 5.25% interest and were issued in 2011 and 2012. See Note 11 “Long-term Debt and Capital Lease Obligations and Long-term Debt from Related Parties-Senior Notes”. The Company paid interest related to these holdings in the amount of €678, €790, and €620 ($900, $1,015, and $863) during 2013, 2012 and 2011, respectively.</t>
  </si>
  <si>
    <t xml:space="preserve">The Chairman of the Company's Supervisory Board is also the Chairman of the Supervisory Board of Fresenius SE and of the general partner of Fresenius SE. He is also a member of the Supervisory Board of the Company's General Partner. </t>
  </si>
  <si>
    <t>The Vice Chairman of the Company's Supervisory Board is a member of the Supervisory Board of the general partner of Fresenius SE and Vice Chairman of the Supervisory Board of the Company's General Partner. He is also Chairman of the Advisory Board of a charitable foundation that is the sole shareholder of the general partner of Fresenius SE. He is also a partner in a law firm which provided services to the Company and certain of its subsidiaries. The Company incurred expenses in the amount of $1,268, $ 1,519, and $2,120 for these services during 2013, 2012, and 2011, respectively. Five of the six members of the Company's Supervisory Board, including the Chairman and Vice Chairman, are also members of the Supervisory Board of the Company's General Partner.</t>
  </si>
  <si>
    <t>The Chairman of the Supervisory Board of the Company's general partner is also the Chairman of the Management Board of the general partner of Fresenius SE, and the Chairman and Chief Executive Officer of the Management Board of the Company's general partner is a member of the Management Board of the general partner of Fresenius SE.</t>
  </si>
  <si>
    <t>4. Inventories</t>
  </si>
  <si>
    <t>At December 31, 2013 and December 31, 2012, inventories consisted of the following:</t>
  </si>
  <si>
    <t>Finished goods</t>
  </si>
  <si>
    <t>Health care supplies</t>
  </si>
  <si>
    <t>Raw materials and purchased components</t>
  </si>
  <si>
    <t>Work in process</t>
  </si>
  <si>
    <t>Under the terms of certain unconditional purchase agreements, the Company is obligated to purchase approximately $612,925 of materials, of which $337,027 is committed at December 31, 2013 for 2014. The terms of these agreements run 1 to 7 years.</t>
  </si>
  <si>
    <t xml:space="preserve">Healthcare supplies inventories at December 31, 2013 and 2012 included $33,294 and $29,704, respectively, of Erythropoietin ("EPO"). On January 1, 2012, the Company entered into a three-year sourcing and supply agreement with its EPO supplier. </t>
  </si>
  <si>
    <t>Prepaid Expenses and Other Current Assets</t>
  </si>
  <si>
    <t>Other Current Assets Disclosure [Text Block]</t>
  </si>
  <si>
    <t>5. Prepaid Expenses and Other Current Assets</t>
  </si>
  <si>
    <t>At December 31, 2013 and 2012, prepaid expenses and other current assets consisted of the following:</t>
  </si>
  <si>
    <t>Taxes Refundable</t>
  </si>
  <si>
    <t>Cost Report Receivable from Medicare and Medicaid</t>
  </si>
  <si>
    <t>Receivables for supplier rebates</t>
  </si>
  <si>
    <t>Other deferred charges</t>
  </si>
  <si>
    <t>Prepaid rent</t>
  </si>
  <si>
    <t xml:space="preserve">Leases receivable </t>
  </si>
  <si>
    <t>Prepaid insurance</t>
  </si>
  <si>
    <t>Payments on account</t>
  </si>
  <si>
    <t>Amounts due from managed locations</t>
  </si>
  <si>
    <t>Receivable for sale of investment to third party</t>
  </si>
  <si>
    <t>Deposit / Guarantee / Security</t>
  </si>
  <si>
    <t>Derivatives</t>
  </si>
  <si>
    <t xml:space="preserve">Other </t>
  </si>
  <si>
    <t>Total prepaid expenses and other current assets</t>
  </si>
  <si>
    <t>The other item in the table above includes interest receivables, notes receivables and loans to customers</t>
  </si>
  <si>
    <t>Property, Plant And Equipment</t>
  </si>
  <si>
    <t>Land</t>
  </si>
  <si>
    <t>Buildings and improvements</t>
  </si>
  <si>
    <t>Machinery and equipment</t>
  </si>
  <si>
    <t>Machinery, equipment and rental equipment under capitalized leases</t>
  </si>
  <si>
    <t>Construction in progress</t>
  </si>
  <si>
    <t>Accumulated depreciation</t>
  </si>
  <si>
    <t>Depreciation expense for property, plant and equipment amounted to $555,125, $515,455 and $479,438 for the years ended December 31, 2013, 2012, and 2011, respectively.</t>
  </si>
  <si>
    <t xml:space="preserve">Included in machinery and equipment at December 31, 2013 and 2012 were $597,024 and $532,088, respectively, of peritoneal dialysis cycler machines which the Company leases to customers with end-stage renal disease on a month-to-month basis and hemodialysis machines which the Company leases to physicians under operating leases. </t>
  </si>
  <si>
    <t>Accumulated depreciation related to machinery, equipment and rental equipment under capital leases was $21,201 and $19,027 at December 31, 2013 and 2012, respectively.</t>
  </si>
  <si>
    <t>Intangible Assets and Goodwill</t>
  </si>
  <si>
    <t>7. Intangible Assets and Goodwill</t>
  </si>
  <si>
    <t>At December 31, 2013 and 2012, the carrying value and accumulated amortization of intangible assets other than goodwill consisted of the following:</t>
  </si>
  <si>
    <t>Gross</t>
  </si>
  <si>
    <t>Carrying</t>
  </si>
  <si>
    <t>Accumulated</t>
  </si>
  <si>
    <t>Amount</t>
  </si>
  <si>
    <t>Amortization</t>
  </si>
  <si>
    <t>Amortizable Intangible Assets</t>
  </si>
  <si>
    <t>Non-compete agreements</t>
  </si>
  <si>
    <t>Technology</t>
  </si>
  <si>
    <t xml:space="preserve">Licenses and distribution agreements </t>
  </si>
  <si>
    <t>Customer Relationships</t>
  </si>
  <si>
    <t>-</t>
  </si>
  <si>
    <t>Self-developed software</t>
  </si>
  <si>
    <t>Other</t>
  </si>
  <si>
    <t>At December 31, 2013 and 2012 the carrying value of non-amortizable intangible assets other than goodwill consisted of the following:</t>
  </si>
  <si>
    <t>Non-amortizable Intangible Assets</t>
  </si>
  <si>
    <t>Tradename</t>
  </si>
  <si>
    <t>Management contracts</t>
  </si>
  <si>
    <t>Total Intangible Assets</t>
  </si>
  <si>
    <t>The amortization on intangible assets amounted to $93,100, $87,441 and $77,845 for the years ended December 31, 2013, 2012, and 2011, respectively. The table shows the estimated amortization expense of these assets for the following five years.</t>
  </si>
  <si>
    <t>Estimated Amortization Expense</t>
  </si>
  <si>
    <t>In 2013 and 2012, goodwill related to general manufacturing operations was reclassified from the North America and International Segments to Corporate (see Note 24). For the purpose of goodwill impairment testing, all corporate assets are allocated to the reporting units (see Note 1 e).</t>
  </si>
  <si>
    <t>Changes in the carrying amount of goodwill are mainly a result of acquisitions and the impact of foreign currency translations. During 2013 and 2012, the Company's acquisitions consisted primarily of the acquisition of clinics in the normal course of operations, the expansion of the laboratory business in 2013 and in 2012, the Liberty Acquisition. The changes to goodwill in 2013 and 2012 are as follows:</t>
  </si>
  <si>
    <t>North</t>
  </si>
  <si>
    <t>Segment</t>
  </si>
  <si>
    <t>America</t>
  </si>
  <si>
    <t>International</t>
  </si>
  <si>
    <t>Corporate</t>
  </si>
  <si>
    <t>Balance as of December 31, 2011</t>
  </si>
  <si>
    <t>Goodwill acquired, net of divestitures</t>
  </si>
  <si>
    <t>Reclassifications</t>
  </si>
  <si>
    <t>Foreign Currency Translation Adjustment</t>
  </si>
  <si>
    <t>Balance as of December 31, 2012</t>
  </si>
  <si>
    <t>Balance as of December 31, 2013</t>
  </si>
  <si>
    <t>Other Assets and Notes Receivable (Disclosure)</t>
  </si>
  <si>
    <t>Other Assets Disclosure [Text Block]</t>
  </si>
  <si>
    <t>8. Other Assets and Notes Receivables</t>
  </si>
  <si>
    <t>On August 12, 2013, FMCH made an investment-type transaction by providing a credit facility to a middle-market dialysis provider in the amount of up to $200,000 to fund general corporate purposes. The transaction is in the form of subordinated notes with a maturity date of July 4, 2020 (unless prepaid) and a payment-in-kind (“PIK”) feature that will allow interest payments in the form of cash (at 10.75%) or PIK (at 11.75%). The PIK feature, if used, allows for the addition of the accrued interest to the then outstanding principal. The collateral for this loan is 100% of the equity interest in this middle-market dialysis provider. The availability period for drawdowns on this loan is 18 months ending on February 12, 2015 and amounts drawn, whether repaid or prepaid, cannot be re-borrowed. The Company assesses the recoverability of this investment based on quarterly financial statements and other information obtained, used for an assessment of profitability and business plan objectives, as well as by analyzing general economic and market conditions in which the provider operates. At December 31, 2013, $170,000 had been drawn ($165,542, net of commitment and closing fees) with $3,097 of interest income accrued. Interest is payable on a semi-annual basis for the length of the loan. The first interest payment was due and received on October 31, 2013.</t>
  </si>
  <si>
    <t>Accrued Expenses and Other Current Liabilties</t>
  </si>
  <si>
    <t>9. Accrued Expenses and Other Current Liabilities</t>
  </si>
  <si>
    <t>At December 31, 2013 and 2012, accrued expenses and other current liabilities consisted of the following:</t>
  </si>
  <si>
    <t>Accrued salaries, wages and incentive plan compensations</t>
  </si>
  <si>
    <t>Unapplied cash and receivable credits</t>
  </si>
  <si>
    <t>Accrued insurance</t>
  </si>
  <si>
    <t>Accrued interest</t>
  </si>
  <si>
    <t>Special charge for legal matters</t>
  </si>
  <si>
    <t>Accrued operating expenses</t>
  </si>
  <si>
    <t>Withholding tax and VAT</t>
  </si>
  <si>
    <t>Derivative financial instruments</t>
  </si>
  <si>
    <t>Total accrued expenses and other current liabilities</t>
  </si>
  <si>
    <t>In 2001, the Company recorded a $258,159 special charge to address legal matters relating to transactions pursuant to the Agreement and Plan of Reorganization dated at February 4, 1996 by and between W.R. Grace &amp; Co. and Fresenius SE (the “Merger”), estimated liabilities and legal expenses arising in connection with the W.R. Grace &amp; Co. Chapter 11 proceedings (the “Grace Chapter 11 Proceedings”) and the cost of resolving pending litigation and other disputes with certain commercial insurers. During the second quarter of 2003, the court supervising the Grace Chapter 11 Proceedings approved a definitive settlement agreement entered into among the Company, the committees representing the asbestos creditors and W.R. Grace &amp; Co. Under the settlement agreement, the Company had agreed to pay $115,000, without interest, upon plan confirmation. On February 3, 2014, the plan was confirmed and became effective. The Company paid the $115,000 at that time. All other matters included in the special charge have now been resolved (see Note 20).</t>
  </si>
  <si>
    <t>Included in the other item in the table above are accruals for legal and compliance costs, physician compensation, commissions, short-term portion of pension liabilities, bonuses and rebates, accrued rents, and pending payments for purchase considerations for certain acquisitions.</t>
  </si>
  <si>
    <t>Short-Term Borrowings and Other Financial Liabilities, and Short-Term Borrowings from Related Parties</t>
  </si>
  <si>
    <t>Short-term Borrowings under lines of credit</t>
  </si>
  <si>
    <t xml:space="preserve">Short-term borrowings of $96,648 and $117,850 at December 31, 2013 and 2012, respectively, represented amounts borrowed by the Company's subsidiaries under lines of credit with commercial banks. The average interest rates on these borrowings at December 31, 2013 and 2012 were 4.00% and 4.93%, respectively. </t>
  </si>
  <si>
    <t>Excluding amounts available under the 2012 Credit Agreement (see Note 11 below), at December 31, 2013 and 2012, the Company had $232,943 and $261,825 available under other commercial bank agreements. In some instances, lines of credit are secured by assets of the Company's subsidiary that is party to the agreement or may require the Company's guarantee. In certain circumstances, the subsidiary may be required to meet certain covenants.</t>
  </si>
  <si>
    <t>Short-term Borrowings from related parties</t>
  </si>
  <si>
    <t>From time to time during each of the years presented, the Company received advances under the existing loan agreements with Fresenius SE for those years. During the year ended December 31, 2013, the Company received advances ranging from €3,200 to €99,946 with interest rates ranging from 1.363% to 1.541%. During the year ended December 31, 2012, the Company received advances ranging from €8,300 to €196,400 with interest rates ranging from 1.365% to 1.838%. For further information on short-term borrowings from related party outstanding at December 31, 2013 and 2012, see Note 3 c. Annual interest expense on these borrowings during the years presented was $547, $1,458 and $2,362 for the years 2013, 2012 and 2011, respectively.</t>
  </si>
  <si>
    <t>Long-term Debt and Capital Lease Obligations</t>
  </si>
  <si>
    <t>11. Long-term Debt and Capital Lease Obligations and Long-term Debt from Related Parties</t>
  </si>
  <si>
    <t>As of December 31, 2013 and December 31, 2012, long-term debt and capital lease obligations and long-term debt from related parties consisted of the following:</t>
  </si>
  <si>
    <t>2012 Credit Agreement</t>
  </si>
  <si>
    <t>Senior Notes</t>
  </si>
  <si>
    <t>Euro Notes</t>
  </si>
  <si>
    <t>European Investment Bank Agreements</t>
  </si>
  <si>
    <t>Accounts receivable facility</t>
  </si>
  <si>
    <t xml:space="preserve">Capital lease obligations </t>
  </si>
  <si>
    <t>Long-term debt and capital lease obligations</t>
  </si>
  <si>
    <t>Less current maturities</t>
  </si>
  <si>
    <t>Long-term debt and capital lease obligations, less current portion</t>
  </si>
  <si>
    <t>Long-term debt from related parties</t>
  </si>
  <si>
    <t>Long-term debt and capital lease obligations and long-term debt from related parties</t>
  </si>
  <si>
    <t xml:space="preserve">The Company's long-term debt, all of which ranks equally in rights of payment, consists mainly of borrowings related to its 2012 Credit Agreement, its Senior Notes, its Euro Notes, borrowings under its European Investment Bank Agreements, borrowings under its accounts receivable facility (“A/R Facility”) and certain other borrowings as follows: </t>
  </si>
  <si>
    <t xml:space="preserve">The Company entered into a $3,850,000 syndicated credit facility (the “2012 Credit Agreement”) with a large group of banks and institutional investors (collectively, the “Lenders”) on October 30, 2012 which replaced a prior credit agreement. The credit facility consists of: </t>
  </si>
  <si>
    <t xml:space="preserve">a 5-year revolving credit facility of approximately $1,250,000 comprising a $400,000 multicurrency revolving facility, a $200,000 revolving facility and a €500,000 revolving facility which will be due and payable on October 30, 2017. </t>
  </si>
  <si>
    <t>a 5-year term loan facility of originally $2,600,000, also scheduled to mature on October 30, 2017, requiring 17 quarterly payments of $50,000 each, which began in the third quarter of 2013 that permanently reduce the term loan facility. The remaining balance is due on October 30, 2017.</t>
  </si>
  <si>
    <t xml:space="preserve">Interest on the credit facilities is, at the Company's option, at a rate equal to either (i) LIBOR or EURIBOR (as applicable) plus an applicable margin or (ii) the Base Rate as defined in the 2012 Credit Agreement plus an applicable margin. At December 31, 2013, the dollar-denominated tranches outstanding under the 2012 Credit Agreement had a weighted average interest rate of 2.00%. The euro-denominated tranche had an interest rate of 1.95%. </t>
  </si>
  <si>
    <t>The applicable margin is variable and depends on the Company's Consolidated Leverage Ratio which is a ratio of its Consolidated Funded Debt less cash and cash equivalents held by the Consolidated Group to Consolidated EBITDA (as these terms are defined in the 2012 Credit Agreement).</t>
  </si>
  <si>
    <t>In addition to scheduled principal payments, indebtedness outstanding under the 2012 Credit Agreement will be reduced by portions of the net cash proceeds received from certain sales of assets and the issuance of certain additional debt.</t>
  </si>
  <si>
    <t xml:space="preserve">Obligations under the 2012 Credit Agreement are secured by pledges of capital stock of certain material subsidiaries in favor of the Lenders. </t>
  </si>
  <si>
    <t xml:space="preserve">The 2012 Credit Agreement contains affirmative and negative covenants with respect to the Company and its subsidiaries and other payment restrictions. Certain of the covenants limit indebtedness of the Company and investments by the Company, and require the Company to maintain certain financial ratios defined in the agreement. Additionally, the 2012 Credit Agreement provides for a limitation on dividends and other restricted payments which is €330,000 ($455,103 based upon the December 31, 2013 spot rate) for dividends to be paid in 2014, and increases in subsequent years. In default, the outstanding balance under the 2012 Credit Agreement becomes immediately due and payable at the option of the Lenders. The Company was in compliance with all covenants at December 31, 2013. </t>
  </si>
  <si>
    <t>The following table shows the available and outstanding amounts under the 2012 Credit Agreement at December 31, 2013 and 2012:</t>
  </si>
  <si>
    <t>Maximum Amount Available December 31, 2013</t>
  </si>
  <si>
    <t>Balance Outstanding December 31, 2013</t>
  </si>
  <si>
    <t>Revolving Credit USD</t>
  </si>
  <si>
    <t>Revolving Credit EUR</t>
  </si>
  <si>
    <t>€</t>
  </si>
  <si>
    <t>Term Loan A</t>
  </si>
  <si>
    <t>Maximum Amount Available December 31, 2012</t>
  </si>
  <si>
    <t>Balance Outstanding December 31, 2012</t>
  </si>
  <si>
    <t xml:space="preserve">- </t>
  </si>
  <si>
    <t>In addition, at December 31, 2013 and December 31, 2012, the Company had letters of credit outstanding in the amount of $9,444 and $77,188, respectively, under the revolving credit facility, which are not included above as part of the balance outstanding at those dates but which reduce available borrowings under the respective revolving credit facility.</t>
  </si>
  <si>
    <t>At December 31, 2013, the Company's Senior Notes consisted of the following:</t>
  </si>
  <si>
    <t>Issuer/Transaction</t>
  </si>
  <si>
    <t>Face Amount</t>
  </si>
  <si>
    <t>Maturity</t>
  </si>
  <si>
    <t>Coupon</t>
  </si>
  <si>
    <t>Book value</t>
  </si>
  <si>
    <t>FMC Finance VI S.A. 2010</t>
  </si>
  <si>
    <r>
      <t>FMC Finance VIII S.A. 2011</t>
    </r>
    <r>
      <rPr>
        <vertAlign val="superscript"/>
        <sz val="11"/>
        <color theme="1"/>
        <rFont val="Calibri"/>
        <family val="2"/>
        <scheme val="minor"/>
      </rPr>
      <t>(1)</t>
    </r>
  </si>
  <si>
    <t>FMC US Finance, Inc. 2007</t>
  </si>
  <si>
    <t>FMC Finance VIII S.A. 2011</t>
  </si>
  <si>
    <t>FMC US Finance II, Inc. 2011</t>
  </si>
  <si>
    <t>FMC US Finance II, Inc. 2012</t>
  </si>
  <si>
    <t>FMC Finance VIII S.A. 2012</t>
  </si>
  <si>
    <t>FMC US Finance, Inc. 2011</t>
  </si>
  <si>
    <t>FMC Finance VII S.A. 2011</t>
  </si>
  <si>
    <t>(1) This note carries a variable interest rate which was 3.73% at December 31, 2013.</t>
  </si>
  <si>
    <t xml:space="preserve">In January 2012, $800,000 and $700,000 of dollar-denominated senior notes and €250,000 ($344,775 at December 31, 2013) of euro-denominated notes were issued at par. Both the $800,000 Senior Notes and the €250,000 euro-denominated Senior Notes are due July 31, 2019 while the $700,000 Senior Notes are due January 31, 2022. The proceeds were used for acquisitions and for general corporate purposes. </t>
  </si>
  <si>
    <t>In October 2011, €100,000 ($137,910 at December 31, 2013) of floating rate senior notes were issued at par. These floating rate senior notes are due October 15, 2016. Proceeds were used for acquisitions, to refinance indebtedness and for general corporate purposes.</t>
  </si>
  <si>
    <t>In September 2011, $400,000 of dollar-denominated senior notes and €400,000 ($546,531, net of discount, at December 31, 2013) of euro-denominated senior notes were issued at an issue price of 98.623%. Both the dollar- and euro-denominated senior notes have a coupon of 6.50% and a yield to maturity of 6.75% and mature on September 15, 2018. Proceeds were used for acquisitions, to refinance indebtedness and for general corporate purposes.</t>
  </si>
  <si>
    <t xml:space="preserve">In February 2011, $650,000 of dollar-denominated senior notes and €300,000 ($413,730 at December 31, 2013) of euro-denominated senior notes were issued with coupons of 5.75% and 5.25%, respectively, at an issue price of 99.060% and par, respectively. The dollar-denominated senior notes had a yield to maturity of 5.875%. Both the dollar- and euro-denominated senior notes mature on February 15, 2021. Proceeds were used to repay indebtedness for acquisitions and for general corporate purposes. </t>
  </si>
  <si>
    <t xml:space="preserve">In January 2010, €250,000 ($342,944, net of discount, at December 31, 2013) of senior notes were issued with a coupon of 5.50% at an issue price of 98.6636%. These senior notes had a yield to maturity of 5.75% and are due July 15, 2016. Proceeds were used to repay short-term indebtedness and for general corporate purposes. </t>
  </si>
  <si>
    <t xml:space="preserve">In June 2007, FMC Finance III S.A. (“FMC Finance III”) issued $500,000 6 7/8% Senior Notes due 2017 (the “6 7/8% Senior Notes”). The 6 7/8% Notes were issued with a coupon of 6 7/8% at a discount, resulting in an effective interest rate of 7 1/8%. In June 2011, Fresenius Medical Care US Finance, Inc. acquired substantially all of the assets of FMC Finance III and assumed all obligations of FMC Finance III under the 6 7/8% Notes and the related indenture. The guarantees of the Company and its subsidiaries, FMCH and Fresenius Medical Care Deutschland GmbH (“D-GmbH”), (together, the “Guarantor Subsidiaries”) for the 6 7/8% Senior Notes have not been amended and remain in full force and effect. </t>
  </si>
  <si>
    <t xml:space="preserve">All Senior Notes are unsecured and guaranteed on a senior basis jointly and severally by the Company and the Guarantor Subsidiaries. The issuers may redeem the Senior Notes (except for the Floating Rate Senior Notes) at any time at 100% of principal plus accrued interest and a premium calculated pursuant to the terms of the indenture. The holders have the right to request that the issuers repurchase the Senior Notes at 101% of principal plus accrued interest upon the occurrence of a change of control of the Company followed by a decline in the ratings of the respective Senior Notes. </t>
  </si>
  <si>
    <t>The Company has agreed to a number of covenants to provide protection to the holders which, under certain circumstances, limit the ability of the Company and its subsidiaries to, among other things, incur debt, incur liens, engage in sale-leaseback transactions and merge or consolidate with other companies or sell assets. At December 31, 2013, the Company was in compliance with all of its covenants under the Senior Notes.</t>
  </si>
  <si>
    <t>In April 2009, the Company issued euro-denominated notes (“Euro Notes”) totaling €200,000, which are senior, unsecured and guaranteed by FMCH and D-GmbH, which originally consisted of 4 tranches having terms of 3.5 and 5.5 years with floating and fixed interest rate tranches. At December 31, 2013, only 2 tranches remain outstanding, which are due on April 27, 2014 and October 27, 2014. At December 31, 2013, the Company was in compliance with all of its covenants under the Euro Notes. At December 31, 2013, the Euro Notes had an outstanding balance of €33,750 ($46,545).</t>
  </si>
  <si>
    <t xml:space="preserve">The Company entered into various credit agreements with the European Investment Bank (“EIB”) in 2005, 2006 and 2009. The EIB is a not-for-profit long-term lending institution of the European Union and lends funds at favourable rates for the purpose of capital investment and R&amp;D projects, normally for up to half of the funds required for such projects. </t>
  </si>
  <si>
    <t>Borrowings under the four EIB credit facilities available at December 31, 2013 and 2012 are shown below:</t>
  </si>
  <si>
    <t>Balance outstanding</t>
  </si>
  <si>
    <t>December 31,</t>
  </si>
  <si>
    <t>Revolving Credit</t>
  </si>
  <si>
    <t>Loan 2005</t>
  </si>
  <si>
    <t>Loan 2006</t>
  </si>
  <si>
    <t>Loan 2009</t>
  </si>
  <si>
    <t xml:space="preserve">While the EIB agreements were granted in euro, advances under the Revolving Credit, Loan 2005 and Loan 2006 could be denominated in certain foreign currencies, including U.S. dollars. As a result, the borrowings under the Revolving Credit and Loan 2005 were drawn down in U.S. dollars, while the borrowings under Loan 2006 and Loan 2009 were drawn down in euro. </t>
  </si>
  <si>
    <t xml:space="preserve">In 2013, both the Revolving Credit and Loan 2005 matured and have been repaid. The balances of the remaining two loans outstanding on December 31, 2013 had been classified as Current portion of Long-term debt and capital lease obligations and were repaid on their maturity on February 3, 2014 for the Loan 2006 and February 17, 2014 for the Loan 2009. </t>
  </si>
  <si>
    <t xml:space="preserve">Loans 2006 and 2009 had variable interest rates that changed quarterly. The borrowings under these loan agreements had interest rates of 0.201% and 2.426% at December 31, 2013. At December 31, 2012, the dollar borrowings had an interest rate of 0.438% and the euro borrowings had interest rates of 0.171% and 2.40%, respectively. </t>
  </si>
  <si>
    <t>Borrowings under the 2006 agreement were secured by bank guarantees while the 2009 agreement was guaranteed by FMCH and D-GmbH. EIB agreements had customary covenants. At December 31, 2013, the Company was in compliance with the respective covenants.</t>
  </si>
  <si>
    <t>Accounts Receivable Facility</t>
  </si>
  <si>
    <t>The Company refinanced the A/R Facility on January 17, 2013 for a term expiring on January 15, 2016 with the available borrowings at $800,000. At December 31, 2013 there were outstanding borrowings under the A/R Facility of $351,250. The Company also had letters of credit outstanding under the A/R Facility in the amount of $65,622 at December 31, 2013. These letters of credit were not included above as part of the balance outstanding at December 31, 2013; however, they reduced available borrowings under the A/R Facility.</t>
  </si>
  <si>
    <t>Under the A/R Facility, certain receivables are sold to NMC Funding Corporation (“NMC Funding”), a wholly-owned subsidiary. NMC Funding then assigns percentage ownership interests in the accounts receivable to certain bank investors. Under the terms of the A/R Facility, NMC Funding retains the right, at any time, to recall all the then outstanding transferred interests in the accounts receivable. Consequently, the receivables remain on the Company's Consolidated Balance Sheet and the proceeds from the transfer of percentage ownership interests are recorded as long-term debt.</t>
  </si>
  <si>
    <t>NMC Funding pays interest to the bank investors calculated based on the commercial paper rates for the particular tranches selected. The average interest rate during 2013 was 1.044%. Refinancing fees, which include legal costs and bank fees, are amortized over the term of the facility.</t>
  </si>
  <si>
    <t xml:space="preserve">At December 31, 2013 and 2012, in conjunction with certain acquisitions and investments, the Company had pending payments of purchase considerations totaling approximately $94,084 and $142,229, respectively, of which $60,036 and $75,266, respectively, were classified as the current portion of long-term debt. </t>
  </si>
  <si>
    <t>Annual Payments</t>
  </si>
  <si>
    <t>Aggregate annual payments applicable to the 2012 Credit Agreement, Senior Notes, Euro Notes, EIB agreements, capital leases, the A/R Facility and other borrowings for the five years subsequent to December 31, 2013 and thereafter are:</t>
  </si>
  <si>
    <t>Thereafter</t>
  </si>
  <si>
    <t>12. Employee Benefit Plans</t>
  </si>
  <si>
    <t>General</t>
  </si>
  <si>
    <t xml:space="preserve">FMC-AG &amp; Co. KGaA recognizes pension costs and related pension liabilities for current and future benefits to qualified current and former employees of the Company. The Company's pension plans are structured in accordance with the differing legal, economic and fiscal circumstances in each country. The Company currently has two types of plans, defined benefit and defined contribution plans. In general, plan benefits in defined benefit plans are based on all or a portion of the employees' years of services and final salary. Plan benefits in defined contribution plans are determined by the amount of contribution by the employee and the employer, both of which may be limited by legislation, and the returns earned on the investment of those contributions. </t>
  </si>
  <si>
    <t>Upon retirement under defined benefit plans, the Company is required to pay defined benefits to former employees when the defined benefits become due. Defined benefit plans may be funded or unfunded. The Company has two major defined benefit plans, one funded plan in the U.S. and an unfunded plan in Germany.</t>
  </si>
  <si>
    <t>Actuarial assumptions generally determine benefit obligations under defined benefit plans. The actuarial calculations require the use of estimates. The main factors used in the actuarial calculations affecting the level of the benefit obligations are: assumptions on life expectancy, the discount rate and future salary and benefit levels. Under the Company's funded plans, assets are set aside to meet future payment obligations. An estimated return on the plan assets is recognized as income in the respective period. Actuarial gains and losses are generated when there are variations in the actuarial assumptions and by differences between the actual and the estimated projected benefits obligations and the return on plan assets for that year. The Company's pension liability is impacted by these actuarial gains or losses.</t>
  </si>
  <si>
    <t>Under defined contribution plans, the Company pays defined contributions to an independent third party as directed by the employee during the employee's service life, which satisfies all obligations of the Company to the employee. The employee retains all rights to the contributions made by the employee and to the vested portion of the Company paid contributions upon leaving the Company. The Company has a defined contribution plan in the U.S.</t>
  </si>
  <si>
    <t>Defined Benefit Pension Plans</t>
  </si>
  <si>
    <t>During the first quarter of 2002 FMCH, the Company's U.S. subsidiary, curtailed its defined benefit and supplemental executive retirement plans. Under the curtailment amendment for substantially all employees eligible to participate in the plan, benefits have been frozen as of the curtailment date and no additional defined benefits for future services will be earned. The Company has retained all employee benefit obligations as of the curtailment date. Each year FMCH contributes at least the minimum amount required by the Employee Retirement Income Security Act of 1974, as amended. In 2013, FMCH's minimum funding requirement was $6,100. In addition to the compulsory contributions, the Company voluntarily provided $5,239 to the defined benefit plan. Expected funding for 2014 is $42,585.</t>
  </si>
  <si>
    <t xml:space="preserve">The benefit obligation for all defined benefit plans at December 31, 2013, was $660,860 (2012: $655,447) which consists of the gross benefit obligation of $378,170 (2012: $423,509) for the U.S. plan, which is funded by plan assets, and the benefit obligation of $282,690 (2012: $231,938) for the German unfunded plan. </t>
  </si>
  <si>
    <t>The following table shows the changes in benefit obligations, the changes in plan assets, the funded status of the pension plans and the net pension liability. Benefits paid as shown in the changes in benefit obligations represent payments made from both the funded and unfunded plans while the benefits paid as shown in the changes in plan assets include only benefit payments from the Company's funded benefit plan.</t>
  </si>
  <si>
    <t>Change in benefit obligation:</t>
  </si>
  <si>
    <t>Benefit obligation at beginning of year</t>
  </si>
  <si>
    <t xml:space="preserve">Foreign currency translation </t>
  </si>
  <si>
    <t>Other Adjustments</t>
  </si>
  <si>
    <t>Service cost</t>
  </si>
  <si>
    <t>Interest cost</t>
  </si>
  <si>
    <t>Transfer of plan participants</t>
  </si>
  <si>
    <t xml:space="preserve">Actuarial (gain) loss </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Benefit plans offered by other subsidiaries</t>
  </si>
  <si>
    <t>Net Pension Liability</t>
  </si>
  <si>
    <t>The Company had a pension liability of $412,365 and $427,054 at December 31, 2013 and 2012, respectively. The pension liability consists of a current portion of $4,221 (2012: $3,693) which is recognized as a current liability in the line item “Accrued expenses and other current liabilities” in the balance sheet. The non-current portion of $408,144 (2012: $423,361) is recorded as non-current pension liability in the balance sheet. Approximately 80% of the beneficiaries are located in the U.S. with the majority of the remaining 20% located in Germany.</t>
  </si>
  <si>
    <t>The accumulated benefit obligation for all defined benefit pension plans was $614,576 and $616,572 at December 31, 2013 and 2012, respectively. The accumulated benefit obligation for all defined benefit pension plans with an obligation in excess of plan assets was $614,576 and $616,572 at December 31, 2013 and 2012, respectively; the related plan assets had a fair value of $248,495 and $228,393 at December 31, 2013 and 2012, respectively.</t>
  </si>
  <si>
    <r>
      <t>Benefit plans offered by other subsidiaries outside of the U.S. and Germany contain separate benefit obligations. The total net pension liability for these other plans was $29,321 and $35,798 at December 31, 2013</t>
    </r>
    <r>
      <rPr>
        <sz val="10"/>
        <color theme="1"/>
        <rFont val="FrutigerLT-Light"/>
      </rPr>
      <t xml:space="preserve"> </t>
    </r>
    <r>
      <rPr>
        <sz val="10"/>
        <color theme="1"/>
        <rFont val="Times New Roman"/>
        <family val="1"/>
      </rPr>
      <t>and 2012 respectively and consists of a pension asset of $77 (2012: $74) recognized as “Other non-current assets and notes receivables” and a current pension liability of $1,684 (2012: $1,560), which is recognized as a current liability in the line item “Accrued expenses and other current liabilities”. The non-current pension liability of $27,714 (2012: $34,312) for these plans is recorded as “non-current pension liability” in the balance sheet.</t>
    </r>
  </si>
  <si>
    <t>At December 31, 2013 the weighted average duration of the defined benefit obligation was 18 years (2012: 18 years).</t>
  </si>
  <si>
    <t>The table below reflects pre-tax effects of actuarial losses (gains) in other comprehensive income (“OCI”) relating to pension liabilities. At December 31, 2013, there are no cumulative effects of prior service costs included in other comprehensive income.</t>
  </si>
  <si>
    <t xml:space="preserve">Actuarial (gains) losses </t>
  </si>
  <si>
    <t>Actuarial (gains) losses recognized in OCI at December 31, 2010</t>
  </si>
  <si>
    <t>Actuarial (gain) loss for the year</t>
  </si>
  <si>
    <t>Amortization of unrealized losses</t>
  </si>
  <si>
    <t>Foreign currency translation</t>
  </si>
  <si>
    <t>Actuarial (gains) losses recognized in OCI at December 31, 2011</t>
  </si>
  <si>
    <t>Actuarial (gains) losses recognized in OCI at December 31, 2012</t>
  </si>
  <si>
    <t>Actuarial (gains) losses recognized in OCI at December 31, 2013</t>
  </si>
  <si>
    <t>The actuarial loss expected to be amortized from other comprehensive income into net periodic pension cost over the next year is $16,541.</t>
  </si>
  <si>
    <t xml:space="preserve">The discount rates for all plans are based upon yields of portfolios of equity and highly rated debt instruments with maturities that mirror the plan's benefit obligation. The Company's discount rates at December 31, 2012 and at December 31, 2013 are the weighted average of these plans based upon their benefit obligations. The following weighted-average assumptions were utilized in determining benefit obligations at December 31: </t>
  </si>
  <si>
    <t>in %</t>
  </si>
  <si>
    <t>Discount rate</t>
  </si>
  <si>
    <t>Rate of compensation increase</t>
  </si>
  <si>
    <t>Sensitivity analysis</t>
  </si>
  <si>
    <t>Increases and decreases in principal actuarial assumptions by 0,5 percentage points would affect the pension liability at December 31, 2013 as follows:</t>
  </si>
  <si>
    <t>0.5% increase</t>
  </si>
  <si>
    <t>0.5% decrease</t>
  </si>
  <si>
    <t>Rate of pensions increase</t>
  </si>
  <si>
    <t xml:space="preserve">The sensitivity analysis was calculated based on the average duration of the pension obligations determined at December 31, 2013. The calculations were performed isolated for each significant actuarial parameter, in order to show the effect on the fair value of the pension liability separately. </t>
  </si>
  <si>
    <t>The sensitivity analysis for compensation increases and for pension increases excludes the U.S. pension plan because it is frozen and therefore is not affected by changes from these two actuarial assumptions.</t>
  </si>
  <si>
    <t>The defined benefit pension plans' net periodic benefit costs are comprised of the following components for each of the years ended December 31:</t>
  </si>
  <si>
    <t>Components of net periodic benefit cost:</t>
  </si>
  <si>
    <t>Expected return on plan assets</t>
  </si>
  <si>
    <t>Net periodic benefit costs</t>
  </si>
  <si>
    <t>Net periodic benefit cost is allocated as personnel expense within costs of revenues, selling, general and administrative expense or research and development expense. This is depending upon the area in which the beneficiary is employed.</t>
  </si>
  <si>
    <t>The following weighted-average assumptions were used in determining net periodic benefit cost for the year ended December 31:</t>
  </si>
  <si>
    <t>Expected return of plan assets</t>
  </si>
  <si>
    <t>Expected benefit payments for the next five years and in the aggregate for the five years thereafter are as follows:</t>
  </si>
  <si>
    <t>2019 - 2023</t>
  </si>
  <si>
    <t>Plan Assets</t>
  </si>
  <si>
    <t>The following table presents the fair values of the Company´s pension plan assets at December 31, 2013 and 2012.</t>
  </si>
  <si>
    <t>Fair Value Measurements at December 31, 2013</t>
  </si>
  <si>
    <t>Fair Value Measurements at December 31, 2012</t>
  </si>
  <si>
    <t>Quoted Prices in Active Markets for Identical Assets</t>
  </si>
  <si>
    <t>Significant Observable Inputs</t>
  </si>
  <si>
    <t>Asset Category</t>
  </si>
  <si>
    <t>(Level 1)</t>
  </si>
  <si>
    <t>(Level 2)</t>
  </si>
  <si>
    <t>Equity Investments</t>
  </si>
  <si>
    <r>
      <t>Index Funds</t>
    </r>
    <r>
      <rPr>
        <vertAlign val="superscript"/>
        <sz val="11"/>
        <color theme="1"/>
        <rFont val="Calibri"/>
        <family val="2"/>
        <scheme val="minor"/>
      </rPr>
      <t>(1)</t>
    </r>
  </si>
  <si>
    <t>Fixed Income Investments</t>
  </si>
  <si>
    <r>
      <t>Government Securities</t>
    </r>
    <r>
      <rPr>
        <vertAlign val="superscript"/>
        <sz val="11"/>
        <color theme="1"/>
        <rFont val="Calibri"/>
        <family val="2"/>
        <scheme val="minor"/>
      </rPr>
      <t>(2)</t>
    </r>
  </si>
  <si>
    <r>
      <t>Corporate Bonds</t>
    </r>
    <r>
      <rPr>
        <vertAlign val="superscript"/>
        <sz val="11"/>
        <color theme="1"/>
        <rFont val="Calibri"/>
        <family val="2"/>
        <scheme val="minor"/>
      </rPr>
      <t>(3)</t>
    </r>
  </si>
  <si>
    <r>
      <t>Other Bonds</t>
    </r>
    <r>
      <rPr>
        <vertAlign val="superscript"/>
        <sz val="11"/>
        <color theme="1"/>
        <rFont val="Calibri"/>
        <family val="2"/>
        <scheme val="minor"/>
      </rPr>
      <t>(4)</t>
    </r>
  </si>
  <si>
    <r>
      <t>U.S. Treasury Money Market Funds</t>
    </r>
    <r>
      <rPr>
        <vertAlign val="superscript"/>
        <sz val="11"/>
        <color theme="1"/>
        <rFont val="Calibri"/>
        <family val="2"/>
        <scheme val="minor"/>
      </rPr>
      <t>(5)</t>
    </r>
  </si>
  <si>
    <t>Other types of investments</t>
  </si>
  <si>
    <r>
      <t>Cash, Money Market and Mutual Funds</t>
    </r>
    <r>
      <rPr>
        <vertAlign val="superscript"/>
        <sz val="11"/>
        <color theme="1"/>
        <rFont val="Calibri"/>
        <family val="2"/>
        <scheme val="minor"/>
      </rPr>
      <t>(6)</t>
    </r>
  </si>
  <si>
    <t xml:space="preserve">(1) This category comprises low-cost equity index funds not actively managed that track the S&amp;P 500, S&amp;P 400, Russell 2000, MSCI Emerging Markets Index and the Morgan Stanley International EAFE Index </t>
  </si>
  <si>
    <t>(2) This Category comprises fixed income investments by the U.S. government and government sponsored entities</t>
  </si>
  <si>
    <t>(3) This Category primarily represents investment grade bonds of U.S. issuers from diverse industries</t>
  </si>
  <si>
    <t>(4) This Category comprises private placement bonds as well as collateralized mortgage obligations</t>
  </si>
  <si>
    <t>(5) This Category represents funds that invest in treasury obligations directly or in treasury backed obligations</t>
  </si>
  <si>
    <t>(6) This Category represents cash, money market funds as well as mutual funds comprised of high grade corporate bonds</t>
  </si>
  <si>
    <t>The methods and inputs used to measure the fair value of plan assets are as follows:</t>
  </si>
  <si>
    <t>Common stocks are valued at their market prices at the balance sheet date.</t>
  </si>
  <si>
    <t>Index funds are valued based on market quotes.</t>
  </si>
  <si>
    <t>Government bonds are valued based on both market prices and market quotes.</t>
  </si>
  <si>
    <t>Corporate bonds and other bonds are valued based on market quotes at the balance sheet date.</t>
  </si>
  <si>
    <t>Cash is stated at nominal value which equals the fair value.</t>
  </si>
  <si>
    <t>U.S. Treasury money market funds as well as other money market and mutual funds are valued at their market price.</t>
  </si>
  <si>
    <t>Plan Investment Policy and Strategy</t>
  </si>
  <si>
    <t>For the U.S. funded plan, the Company periodically reviews the assumption for long-term expected return on pension plan assets. As part of the assumptions review, a range of reasonable expected investment returns for the pension plan as a whole was determined based on an analysis of expected future returns for each asset class weighted by the allocation of the assets. The range of returns developed relies both on forecasts, which include the actuarial firm's expected long-term rates of return for each significant asset class or economic indicator, and on broad-market historical benchmarks for expected return, correlation, and volatility for each asset class. As a result, the Company's expected rate of return on pension plan assets was 6.00% for 2013.</t>
  </si>
  <si>
    <t>The Company´s overall investment strategy is to achieve a mix of approximately 96% of investments for long-term growth and 4% for near-term benefit payments with a wide diversification of asset types, fund strategies and fund managers.</t>
  </si>
  <si>
    <t>The investment policy, utilizing a revised target investment allocation of 30% equity and 70% long-term U.S. bonds, considers that there will be a time horizon for invested funds of more than 5 years. The total portfolio will be measured against a policy index that reflects the asset class benchmarks and the target asset allocation. The Plan policy does not allow investments in securities of the Company or other related party securities. The performance benchmarks for the separate asset classes include: S&amp;P 500 Index, S&amp;P 400 Index, Russell 2000 Growth Index, MSCI EAFE Index, MSCI Emerging Markets Index, Barclays Capital Long Term Government Index and Barclays Capital US Strips 20+ Year Index.</t>
  </si>
  <si>
    <t>Defined Contribution Plans</t>
  </si>
  <si>
    <t>Most FMCH employees are eligible to join a 401(k) savings plan. Employees can deposit up to 75% of their pay up to a maximum of $17.5 if under 50 years old ($23 if 50 or over) under this savings plan. The Company will match 50% of the employee deposit up to a maximum Company contribution of 3% of the employee's pay. The Company's total expense under this defined contribution plan for the years ended December 31, 2013, 2012, and 2011, was $38,999, $38,582 and $33,741, respectively.</t>
  </si>
  <si>
    <t>Noncontrolling Interests Subject to Put Provisions</t>
  </si>
  <si>
    <t>13. Noncontrolling Interests Subject to Put Provisions</t>
  </si>
  <si>
    <t>The Company has potential obligations to purchase the noncontrolling interests held by third parties in certain of its consolidated subsidiaries. These obligations are in the form of put provisions and are exercisable at the third-party owners' discretion within specified periods as outlined in each specific put provision. If these put provisions were exercised, the Company would be required to purchase all or part of third-party owners' noncontrolling interests at the appraised fair value at the time of exercise. The methodology the Company uses to estimate the fair values of the noncontrolling interest subject to put provisions assumes the greater of net book value or a multiple of earnings, based on historical earnings, development stage of the underlying business and other factors. The estimated fair values of the noncontrolling interests subject to these put provisions can also fluctuate and the implicit multiple of earnings at which these noncontrolling interest obligations may ultimately be settled could vary significantly from our current estimates depending upon market conditions.</t>
  </si>
  <si>
    <t>At December 31, 2013 and December 31, 2012 the Company's potential obligations under these put options were $648,251 and $523,260, respectively, of which, at December 31, 2013, put options with an aggregate purchase obligation of $275,468 were exercisable. In the last three fiscal years ending December 31, 2013, three such put provisions have been exercised for a total consideration of $7,105.</t>
  </si>
  <si>
    <t>The following is a roll forward of noncontrolling interests subject to put provisions for the years ended December 31, 2013, 2012 and 2011:</t>
  </si>
  <si>
    <t>Beginning balance at January 1,</t>
  </si>
  <si>
    <t>Contributions to noncontrolling interests</t>
  </si>
  <si>
    <t>Purchase/ sale of noncontrolling interests</t>
  </si>
  <si>
    <t>Net income</t>
  </si>
  <si>
    <t>Other comprehensive income (loss)</t>
  </si>
  <si>
    <t>Ending balance at December 31,</t>
  </si>
  <si>
    <t>Shareholders' Equity</t>
  </si>
  <si>
    <t xml:space="preserve">14. Shareholders' Equity </t>
  </si>
  <si>
    <t>Capital Stock</t>
  </si>
  <si>
    <t>The General Partner has no equity interest in the Company and, therefore, does not participate in either the assets or the profits and losses of the Company. However, the General Partner is compensated for all outlays in connection with conducting the Company's business, including the remuneration of members of the management board and the supervisory board (see Note 3).</t>
  </si>
  <si>
    <r>
      <t>The general meeting of a partnership limited by shares may approve Authorized Capital (</t>
    </r>
    <r>
      <rPr>
        <i/>
        <sz val="10"/>
        <color theme="1"/>
        <rFont val="Times New Roman"/>
        <family val="1"/>
      </rPr>
      <t>genehmigtes Kapital</t>
    </r>
    <r>
      <rPr>
        <sz val="10"/>
        <color theme="1"/>
        <rFont val="Times New Roman"/>
        <family val="1"/>
      </rPr>
      <t xml:space="preserve">). The resolution creating Authorized Capital requires the affirmative vote of a majority of three quarters of the capital represented at the vote and may authorize the management board to issue shares up to a stated amount for a period of up to five years. The nominal value of any proposed increase of the Authorized Capital may not exceed half of the issued capital stock at the time of the authorization. </t>
    </r>
  </si>
  <si>
    <r>
      <t>In addition, the general meeting of a partnership limited by shares may create Conditional Capital (</t>
    </r>
    <r>
      <rPr>
        <i/>
        <sz val="10"/>
        <color theme="1"/>
        <rFont val="Times New Roman"/>
        <family val="1"/>
      </rPr>
      <t>bedingtes Kapital</t>
    </r>
    <r>
      <rPr>
        <sz val="10"/>
        <color theme="1"/>
        <rFont val="Times New Roman"/>
        <family val="1"/>
      </rPr>
      <t xml:space="preserve">) for the purpose of issuing (i) shares to holders of convertible bonds or other securities which grant a right to shares, (ii) shares as the consideration in a merger with another company, or (iii) shares offered to management or employees. In each case, the authorizing resolution requires the affirmative vote of a majority of three quarters of the capital represented at the vote. The nominal value for any proposed increase of the Conditional Capital may not exceed half or, in the case of Conditional Capital created for the purpose of issuing shares to management and employees, 10% of the Company's issued capital at the time of the resolution. </t>
    </r>
  </si>
  <si>
    <t xml:space="preserve">All resolutions increasing the capital of a partnership limited by shares also require the consent of the General Partner for their effectiveness. </t>
  </si>
  <si>
    <t>During the Annual General Meeting (“AGM”) and the Preference Shareholder Meeting held on May 16, 2013, resolutions were passed on the conversion of the Company's preference shares to ordinary shares. The preference share conversion was effected on June 28, 2013 with 3,975,533 preference shares in the amount of €3,976 ($4,465) converted on a 1:1 basis to ordinary shares. In addition, 32,006 options associated with the preference shares were converted into options associated with ordinary shares. At the time of preference share conversion, there were no dividend arrearages.</t>
  </si>
  <si>
    <t xml:space="preserve">On July 5, 2013, the Company received a €27,000 ($34,784) premium from the largest former preference shareholder, a European financial institution, for the conversion of their preference shares to ordinary shares. This amount was recorded as an increase in equity. </t>
  </si>
  <si>
    <t>Authorized Capital</t>
  </si>
  <si>
    <t xml:space="preserve">By resolution of the AGM on May 11, 2010, the General Partner was authorized, with the approval of the supervisory board, to increase, on one or more occasions, the Company's share capital until May 10, 2015 up to a total of €35,000 through issue of new bearer ordinary shares for cash contributions, “Authorized Capital 2010/I”. Additionally, the newly issued shares may be taken up by financial institutions nominated by the General Partner with the obligation to offer them to the shareholders of the Company (indirect pre-emption rights). The General Partner is entitled, subject to the approval of the supervisory board, to exclude the pre-emption rights of the shareholders. However, such an exclusion of pre-emption rights will be permissible for fractional amounts. No Authorized Capital 2010/I has been issued at December 31, 2013. </t>
  </si>
  <si>
    <t>In addition, by resolution of the AGM of shareholders on May 11, 2010, the General Partner was authorized, with the approval of the supervisory board, to increase, on one or more occasions, the share capital of the Company until May 10, 2015 up to a total of €25,000 through the issue of new bearer ordinary shares for cash contributions or contributions in kind, “Authorized Capital 2010/II”. The General Partner is entitled, subject to the approval of the supervisory board, to exclude the pre-emption rights of the shareholders. However, such exclusion of pre-emption rights will be permissible only if (i) in case of a capital increase against cash contributions, the nominal value of the issued shares does not exceed 10% of the nominal share value of the Company's share capital and the issue price for the new shares is at the time of the determination by the General Partner not significantly lower than the stock price in Germany of the existing listed shares of the same class and with the same rights or, (ii) in case of a capital increase against contributions in kind, the purpose of such increase is to acquire an enterprise, parts of an enterprise or an interest in an enterprise. No Authorized Capital 2010/II has been issued at December 31, 2013.</t>
  </si>
  <si>
    <t xml:space="preserve">Authorized Capital 2010/I and Authorized Capital 2010/II became effective upon registration with the commercial register of the local court in Hof an der Saale on May 25, 2010. </t>
  </si>
  <si>
    <t>Conditional Capital</t>
  </si>
  <si>
    <t>By resolution of the Company's AGM on May 12, 2011, the Company's share capital was conditionally increased with regards to the 2011 Stock Option Plan (“2011 SOP”) by up to €12,000 subject to the issue of up to twelve million non-par value bearer ordinary shares with a nominal value of €1.00 each. For further information, see Note 17.</t>
  </si>
  <si>
    <t>By resolution of the Company's AGM on May 9, 2006, as amended by the AGM on May 15, 2007, resolving a three-for-one share split, the Company's share capital was conditionally increased by up to €15,000 corresponding to 15 million ordinary shares with no par value and a nominal value of €1.00. This Conditional Capital increase can only be effected by the exercise of stock options under the Company's Stock Option Plan 2006 with each stock option awarded exercisable for one ordinary share (see Note 17). The Company has the right to deliver ordinary shares that it owns or purchases in the market in place of increasing capital by issuing new shares.</t>
  </si>
  <si>
    <r>
      <t>Through the Company's other employee participation programs, the Company has issued convertible bonds and stock option/subscription rights (</t>
    </r>
    <r>
      <rPr>
        <i/>
        <sz val="10"/>
        <color theme="1"/>
        <rFont val="Times New Roman"/>
        <family val="1"/>
      </rPr>
      <t>Bezugsrechte</t>
    </r>
    <r>
      <rPr>
        <sz val="10"/>
        <color theme="1"/>
        <rFont val="Times New Roman"/>
        <family val="1"/>
      </rPr>
      <t xml:space="preserve">) to employees and the members of the Management Board of the General Partner and employees and members of management of affiliated companies that entitle these persons to receive shares. At December 31, 2013, 10,790,755 convertible bonds or options remained outstanding with a remaining average term of 4.83 years under these programs. For the year ending December 31, 2013, 2,282,639 options had been exercised under these employee participation plans (see Note 17). </t>
    </r>
  </si>
  <si>
    <t xml:space="preserve">As the result of the Company's three-for-one stock split for both then-outstanding preference and ordinary shares, which was approved by the shareholders at the AGM on May 15, 2007, on June 15, 2007 the Company's Conditional Capital was increased by $6,557 (€4,454). Conditional Capital available for all programs at December 31, 2013 is $32,364 (€23,467) which includes $16,549 (€12,000) for the 2011 SOP, $10,425 (€7,559) for the 2006 Plan and $5,390 (€3,908) for the 2001 Plan (see Note 17). </t>
  </si>
  <si>
    <r>
      <t>By resolution of the Company's AGM on May 12, 2011, the Company was authorized to conduct a share buy-back program to repurchase ordinary shares. On April 4, 2013, the Company issued an ad hoc announcement of a share buy-back program in the aggregate value of up to €385,000 (approximately $500,000). The buy-back started on May 20, 2013 and was completed on August 14, 2013 after 7,548,951 shares had been repurchased in the amount of</t>
    </r>
    <r>
      <rPr>
        <sz val="12"/>
        <color theme="1"/>
        <rFont val="Times New Roman"/>
        <family val="1"/>
      </rPr>
      <t xml:space="preserve"> </t>
    </r>
    <r>
      <rPr>
        <sz val="10"/>
        <color theme="1"/>
        <rFont val="Times New Roman"/>
        <family val="1"/>
      </rPr>
      <t xml:space="preserve">€384,966 ($505,014). These shares are restricted treasury stock which means there are no associated dividends or voting rights. These treasury shares will be used solely to either reduce the registered share capital of the Company by cancellation of the acquired shares, or to fulfill employee participation programs of the Company. </t>
    </r>
  </si>
  <si>
    <t>The following tabular disclosure provides the monthly detail of shares repurchased during the buy-back program, which ended on August 14, 2013:</t>
  </si>
  <si>
    <t xml:space="preserve">Period </t>
  </si>
  <si>
    <t>Average price paid per share</t>
  </si>
  <si>
    <t xml:space="preserve">Total number of shares purchased as part of publicly announced plans or programs </t>
  </si>
  <si>
    <t>Total Value of Shares Repurchased</t>
  </si>
  <si>
    <t>in €</t>
  </si>
  <si>
    <r>
      <t>in $</t>
    </r>
    <r>
      <rPr>
        <vertAlign val="superscript"/>
        <sz val="11"/>
        <color theme="1"/>
        <rFont val="Calibri"/>
        <family val="2"/>
        <scheme val="minor"/>
      </rPr>
      <t>(1)</t>
    </r>
  </si>
  <si>
    <r>
      <t>in €</t>
    </r>
    <r>
      <rPr>
        <vertAlign val="superscript"/>
        <sz val="11"/>
        <color theme="1"/>
        <rFont val="Calibri"/>
        <family val="2"/>
        <scheme val="minor"/>
      </rPr>
      <t>(3)</t>
    </r>
  </si>
  <si>
    <r>
      <t>in $</t>
    </r>
    <r>
      <rPr>
        <vertAlign val="superscript"/>
        <sz val="11"/>
        <color theme="1"/>
        <rFont val="Calibri"/>
        <family val="2"/>
        <scheme val="minor"/>
      </rPr>
      <t>(2), (3)</t>
    </r>
  </si>
  <si>
    <t>in thousands</t>
  </si>
  <si>
    <t>(1) The dollar value is calculated using the daily exchange rate for the share repurchases made during the month.</t>
  </si>
  <si>
    <t>(2) The value of the shares repurchased in Dollar is calculated using the total value of the shares purchased in Euro converted using the daily exchange rate for the transactions.</t>
  </si>
  <si>
    <t>(3) This amount is inclusive of fees (net of taxes) paid in the amount of approximately $106 (€81) for services rendered.</t>
  </si>
  <si>
    <t>Dividends</t>
  </si>
  <si>
    <r>
      <t>Under German law, the amount of dividends available for distribution to shareholders is based upon the unconsolidated retained earnings of Fresenius Medical Care AG &amp; Co. KGaA as reported in its balance sheet determined in accordance with the German Commercial Code (</t>
    </r>
    <r>
      <rPr>
        <i/>
        <sz val="10"/>
        <color theme="1"/>
        <rFont val="Times New Roman"/>
        <family val="1"/>
      </rPr>
      <t>Handelsgesetzbuch</t>
    </r>
    <r>
      <rPr>
        <sz val="10"/>
        <color theme="1"/>
        <rFont val="Times New Roman"/>
        <family val="1"/>
      </rPr>
      <t xml:space="preserve">). In addition, the payment of dividends by FMC-AG &amp; Co. KGaA is subject to limitations under the 2012 Credit Agreement (see Note 11). </t>
    </r>
  </si>
  <si>
    <t>Cash dividends of $296,134 for 2012 in the amount of €0.77 per then-outstanding preference share and €0.75 per ordinary share were paid on May 17, 2013.</t>
  </si>
  <si>
    <t>Cash dividends of $271,733 for 2011 in the amount of €0.71 per preference share and €0.69 per ordinary share were paid on May 11, 2012.</t>
  </si>
  <si>
    <t>Cash dividends of $280,649 for 2010 in the amount of €0.67 per preference share and €0.65 per ordinary share were paid on May 13, 2011.</t>
  </si>
  <si>
    <t>Sources Of Revenue</t>
  </si>
  <si>
    <t>Sources of Revenue</t>
  </si>
  <si>
    <t>15. Sources of Revenue</t>
  </si>
  <si>
    <t xml:space="preserve">Below is a table showing the sources of our U.S. patient service revenue (net of contractual allowance and discounts but before patient service bad debt provision), included in the Company's dialysis care revenue, for the years ended December 31, 2013 and 2012. Outside of the U.S., the Company does not recognize patient service revenue at the time the services are rendered without assessing the patient's ability to pay. Accordingly, the additional disclosure requirements introduced with ASU 2011-07 only apply to the U.S. patient service revenue. </t>
  </si>
  <si>
    <t>Medicare ESRD program</t>
  </si>
  <si>
    <t>Private/alternative payors</t>
  </si>
  <si>
    <t>Medicaid and other government sources</t>
  </si>
  <si>
    <t>Hospitals</t>
  </si>
  <si>
    <t>Total patient service revenue</t>
  </si>
  <si>
    <t>Earnings Per Share</t>
  </si>
  <si>
    <t>16. Earnings Per Share</t>
  </si>
  <si>
    <t>The following table contains reconciliations of the numerators and denominators of the basic and diluted earnings per ordinary share computations for 2013, 2012 and 2011:</t>
  </si>
  <si>
    <t>Numerators:</t>
  </si>
  <si>
    <t>Net income attributable to shareholders of FMC-AG &amp; Co. KGaA</t>
  </si>
  <si>
    <t>less:</t>
  </si>
  <si>
    <r>
      <t>Dividend preference on Preference shares</t>
    </r>
    <r>
      <rPr>
        <vertAlign val="superscript"/>
        <sz val="11"/>
        <color theme="1"/>
        <rFont val="Calibri"/>
        <family val="2"/>
        <scheme val="minor"/>
      </rPr>
      <t>(a)</t>
    </r>
  </si>
  <si>
    <t xml:space="preserve">Income available to all classes of shares </t>
  </si>
  <si>
    <t>Denominators:</t>
  </si>
  <si>
    <t xml:space="preserve">Weighted average number of: </t>
  </si>
  <si>
    <t>Ordinary shares outstanding</t>
  </si>
  <si>
    <t>Preference shares outstanding</t>
  </si>
  <si>
    <t xml:space="preserve">Total weighted average shares outstanding </t>
  </si>
  <si>
    <t>Potentially dilutive Ordinary shares</t>
  </si>
  <si>
    <r>
      <t>Potentially dilutive Preference shares</t>
    </r>
    <r>
      <rPr>
        <vertAlign val="superscript"/>
        <sz val="11"/>
        <color theme="1"/>
        <rFont val="Calibri"/>
        <family val="2"/>
        <scheme val="minor"/>
      </rPr>
      <t>(a)</t>
    </r>
  </si>
  <si>
    <t>Total weighted average Ordinary shares outstanding assuming dilution</t>
  </si>
  <si>
    <t>Total weighted average Preference shares outstanding assuming dilution</t>
  </si>
  <si>
    <t>Basic earnings per share</t>
  </si>
  <si>
    <t>Fully diluted earnings per share</t>
  </si>
  <si>
    <t>(a) As of the preference share conversion on June 28th, 2013, the Company no longer has two classes of shares.</t>
  </si>
  <si>
    <t>Stock Options</t>
  </si>
  <si>
    <t>17. Stock Options</t>
  </si>
  <si>
    <t xml:space="preserve">In connection with its equity-settled stock option programs, the Company incurred compensation expense of $13,593, $26,476 and $29,071 for the years ending December 31, 2013, 2012, and 2011, respectively. There were no capitalized compensation costs in any of the three years presented. The Company also recorded a related deferred income tax of $3,828, $6,854 and $8,195 for the years ending December 31, 2013, 2012, and 2011, respectively. </t>
  </si>
  <si>
    <t>Stock Options and other Share-Based Plans</t>
  </si>
  <si>
    <t>At December 31, 2013, the Company has various stock-based compensation plans as follows:</t>
  </si>
  <si>
    <t>Fresenius Medical Care AG &amp; Co. KGaA Long Term Incentive Program 2011</t>
  </si>
  <si>
    <t>On May 12, 2011, the Fresenius Medical Care AG &amp; Co. KGaA Stock Option Plan 2011 (“2011 SOP”) was established by resolution of the Company's AGM. The 2011 SOP, together with the Phantom Stock Plan 2011, which was established by resolution of the General Partner's Management and Supervisory Boards, forms the Company's Long Term Incentive Program 2011 (“2011 Incentive Program”). Under the 2011 Incentive Program, participants may be granted awards, which will consist of a combination of stock options and phantom stock. Awards under the 2011 Incentive Program will be granted over a five year period and can be granted on the last Monday in July and/or the first Monday in December each year. Prior to the respective grants, participants will be able to choose how much of the granted value is granted in the form of stock options and phantom stock in a predefined range of 75:25 to 50:50, stock options vs. phantom stock. The number of phantom shares that plan participants may choose to receive instead of stock options within the aforementioned predefined range is determined on the basis of a fair value assessment pursuant to a binomial model. With respect to grants made in July, this fair value assessment will be conducted on the day following the Company's AGM and with respect to the grants made in December, on the first Monday in October. Awards under the 2011 Incentive Program are subject to a four-year vesting period. Vesting of the awards granted is subject to achievement of performance targets. The 2011 Incentive Program was established with a conditional capital increase up to €12,000 subject to the issue of up to twelve million non-par value bearer ordinary shares with a nominal value of €1.00, each of which can be exercised to obtain one ordinary share.</t>
  </si>
  <si>
    <t xml:space="preserve">The Management Board, members of the management boards of the Company's affiliated companies and the managerial staff members of the Company and of certain affiliated companies are entitled to participate in the 2011 Incentive Program. With respect to participants who are members of the Management Board, the General Partner's Supervisory Board has sole authority to grant awards and exercise other decision making powers under the 2011 Incentive Program (including decisions regarding certain adjustments and forfeitures). The General Partner has such authority with respect to all other participants in the 2011 Incentive Program. </t>
  </si>
  <si>
    <t>The exercise price of stock options granted under the 2011 Incentive Program shall be the average stock exchange price on the Frankfurt Stock Exchange of the Company's shares during the 30 calendar days immediately prior to each grant date. Stock options granted under the 2011 Incentive Program have an eight-year term and can be exercised only after a four-year vesting period. Stock options granted under the 2011 Incentive Program to U.S. participants are non-qualified stock options under the United States Internal Revenue Code of 1986, as amended. Options under the 2011 Incentive Program are not transferable by a participant or a participant's heirs, and may not be pledged, assigned, or disposed of otherwise.</t>
  </si>
  <si>
    <t>Phantom stock awards under the 2011 Incentive Program entitle the holders to receive payment in Euro from the Company upon exercise of the phantom stock. The payment per phantom share in lieu of the issuance of such stock shall be based upon the share price on the Frankfurt Stock Exchange of one of the Company's shares on the exercise date. Phantom stock awards have a five-year term and can be exercised only after a four-year vesting period, beginning with the grant date, however a shorter period may apply for certain exceptions. For participants who are U.S. tax payers, the phantom stock is deemed to be exercised in any event in the month of March following the end of the vesting period.</t>
  </si>
  <si>
    <t>During 2013, under the 2011 Incentive Program, the Company awarded 2,141,076 stock options, including 328,680 stock options granted to the Management Board, at an average exercise price of $68.61 (€49.75), an average fair value of $11.88 each and a total fair value of $25,431 which will be amortized over the four-year vesting period. The Company also awarded 186,392 shares of phantom stock, including 25,006 shares of phantom stock granted to members of the Management Board at a measurement date average fair value of $66.50 (€48.22) each and a total fair value of $12,395, which will be revalued if the fair value changes, and amortized over the four-year vesting period.</t>
  </si>
  <si>
    <t xml:space="preserve">During 2012, the Company awarded 2,166,035 stock options under the 2011 Incentive Program, including 310,005 stock options granted to the Management Board at an average exercise price of $75.41 (€57.15), an average fair value of $15.48 each and a total fair value of $33,538, which will be amortized over the four-year vesting period. The Company awarded 178,729 phantom shares, including 23,407 phantom shares granted to the Management Board at a measurement date average fair value of $64.58 (€48.95) each and a total fair value of $11,543 which will be revalued if the fair value changes, and amortized over the four year vesting period. </t>
  </si>
  <si>
    <t>Incentive plan</t>
  </si>
  <si>
    <t>In 2013, the Management Board was eligible for performance–related compensation that depended upon achievement of targets. The targets are measured by reference to operating income margin, net income growth and free cash flow (net cash provided by operating activities after capital expenditures before acquisitions and investments) in percentage of revenue, and are derived from the comparison of targeted and actually achieved current year figures. Targets are divided into Group level targets and those to be achieved in individual regions and areas of responsibility.</t>
  </si>
  <si>
    <t>Performance-related bonuses for fiscal year 2013 will consist proportionately of a cash component and a share-based component which will be paid in cash. Upon meeting the annual targets, the cash component will be paid after the end of 2013. The share-based component is subject to a three- or four-year vesting period, although a shorter period may apply in special cases. The amount of cash for the payment relating to the share-based component shall be based on the closing share price of Fresenius Medical Care AG &amp; Co. KGaA ordinary shares upon exercise. The amount of the achievable bonus for each of the members of the Management Board is capped.</t>
  </si>
  <si>
    <t xml:space="preserve">Share-based compensation incurred under this plan for years 2013, 2012 and 2011 was $1,110, $2,751 and $2,306, respectively. </t>
  </si>
  <si>
    <t>Fresenius Medical Care AG &amp; Co. KGaA Stock Option Plan 2006</t>
  </si>
  <si>
    <t xml:space="preserve">The Fresenius Medical Care AG &amp; Co. KGaA Stock Option Plan 2006 (“Amended 2006 Plan”) was established with a conditional capital increase up to €12,800, subject to the issue of up to five million non-par value bearer ordinary shares with a nominal value of €1.00, each of which can be exercised to obtain one ordinary share. In connection with the share split affected in 2007, the principal amount was adjusted to the same proportion as the share capital out of the capital increase up to €15,000 by the issue of up to 15 million new non-par value bearer ordinary shares. After December 2010, no further grants were issued under the Amended 2006 Plan. Options granted under this plan are exercisable through December 2017. </t>
  </si>
  <si>
    <t>Options granted under the Amended 2006 Plan to US participants are non-qualified stock options under the United States Internal Revenue Code of 1986, as amended. Options under the Amended 2006 Plan are not transferable by a participant or a participant's heirs, and may not be pledged, assigned, or otherwise disposed of.</t>
  </si>
  <si>
    <t>Fresenius Medical Care 2001 International Stock Option Plan</t>
  </si>
  <si>
    <t xml:space="preserve">Under the Fresenius Medical Care 2001 International Stock Incentive Plan (the “2001 Plan”), options in the form of convertible bonds with a principal of up to €10,240 were issued to the Management Board and other employees of the Company representing grants for up to 4 million non-voting preference shares. The convertible bonds originally had a par value of €2.56 and bear interest at a rate of 5.5%. In connection with the share split affected in 2007, the principal amount was adjusted in the same proportion as the share capital out of the capital increase and the par value of the convertible bonds was adjusted to €0.85 without affecting the interest rate. </t>
  </si>
  <si>
    <t>Based on the resolution of the Annual General Meeting and the separate Meeting of the Preference Shareholders on May 16, 2013 regarding the conversion of all preference shares into ordinary shares, the 2001 Plan was amended accordingly. The partial amount of the capital increase which was formerly referred to as the issuance of bearer preference shares will now be referred exclusively to the issuance of bearer ordinary shares.</t>
  </si>
  <si>
    <t>Effective May 2006, no further grants can be issued under the 2001 Plan and no options were granted under this plan after 2005. The outstanding options will expire before 2016.</t>
  </si>
  <si>
    <t>Additional stock option plans information</t>
  </si>
  <si>
    <t>At December 31, 2013, the Management Board held 1,993,305 stock options and employees of the Company held 8,797,450 stock options under the various stock-based compensation plans of the Company. No stock options for preference shares were outstanding, due to the preference share conversion during the second quarter of 2013.</t>
  </si>
  <si>
    <t xml:space="preserve">At December 31, 2013, the Management Board held 77,886 phantom shares and employees of the Company held 474,901 phantom shares under the 2011 Incentive Plan. </t>
  </si>
  <si>
    <t>The table below provides reconciliations for stock options outstanding at December 31, 2013, as compared to December 31, 2012.</t>
  </si>
  <si>
    <t>Weighted</t>
  </si>
  <si>
    <t>average</t>
  </si>
  <si>
    <t>Options</t>
  </si>
  <si>
    <t>exercise</t>
  </si>
  <si>
    <t>(in thousands)</t>
  </si>
  <si>
    <t>price</t>
  </si>
  <si>
    <t>Stock options for ordinary shares</t>
  </si>
  <si>
    <t>Balance at December 31, 2012</t>
  </si>
  <si>
    <t>Granted</t>
  </si>
  <si>
    <t>Exercised</t>
  </si>
  <si>
    <t>Converted from preference shares</t>
  </si>
  <si>
    <t>Forfeited</t>
  </si>
  <si>
    <t>Balance at December 31, 2013</t>
  </si>
  <si>
    <t>Stock options for preference shares</t>
  </si>
  <si>
    <t>Converted into ordinary shares</t>
  </si>
  <si>
    <t>The following table provides a summary of fully vested options outstanding and exercisable at December 31, 2013:</t>
  </si>
  <si>
    <t>Fully Vested Outstanding and Exercisable Options</t>
  </si>
  <si>
    <t>Number</t>
  </si>
  <si>
    <t>remaining</t>
  </si>
  <si>
    <t>Aggregate</t>
  </si>
  <si>
    <t>of</t>
  </si>
  <si>
    <t>contractual</t>
  </si>
  <si>
    <t>intrinsic</t>
  </si>
  <si>
    <t>life in years</t>
  </si>
  <si>
    <t>value</t>
  </si>
  <si>
    <t>US$</t>
  </si>
  <si>
    <t>Options for ordinary shares</t>
  </si>
  <si>
    <t>At December 31, 2013, there was $48,355 of total unrecognized compensation costs related to non-vested options granted under all plans. These costs are expected to be recognized over a weighted-average period of 2.00 years.</t>
  </si>
  <si>
    <t xml:space="preserve">During the years ended December 31, 2013, 2012, and 2011, the Company received cash of $102,418, $100,118 and $81,883, respectively, from the exercise of stock options (see Note 14). The intrinsic value of convertible bonds and stock options exercised for the twelve-month periods ending December 31, 2013, 2012, and 2011 was $52,203, $83,690 and $50,687, respectively. The Company recorded a related tax benefit of $8,882, $21,008 and $13,010 for the years ending December 31, 2013, 2012, and 2011, respectively. </t>
  </si>
  <si>
    <t xml:space="preserve">In connection with cash-settled share based payment transactions under the 2011 Incentive Program the Company recognized expense of $3,559, $5,144 and $1,859 for the years ending December 31, 2013, 2012 and 2011, respectively. </t>
  </si>
  <si>
    <t>Fair Value Information</t>
  </si>
  <si>
    <t>The Company used a binomial option-pricing model in determining the fair value of the awards under the 2011 SOP and the Amended 2006 Plan. Option valuation models require the input of subjective assumptions including expected stock price volatility. The Company's assumptions are based upon its past experiences, market trends and the experiences of other entities of the same size and in similar industries. Expected volatility is based on historical volatility of the Company's shares. To incorporate the effects of expected early exercise in the model, an early exercise of vested options was assumed as soon as the share price exceeds 155% of the exercise price. The Company's stock options have characteristics that vary significantly from traded options and changes in subjective assumptions can materially affect the fair value of the option. The assumptions used to determine the fair value of the 2013 and 2012 grants are as follows:</t>
  </si>
  <si>
    <t>Expected dividend yield</t>
  </si>
  <si>
    <t>Risk-free interest rate</t>
  </si>
  <si>
    <t>Expected volatility</t>
  </si>
  <si>
    <t>Expected life of options</t>
  </si>
  <si>
    <t>8 years</t>
  </si>
  <si>
    <t>Weighted average exercise price (in €)</t>
  </si>
  <si>
    <t>Weighted average exercise price (in US-$)</t>
  </si>
  <si>
    <t>18. Income Taxes</t>
  </si>
  <si>
    <t>Income before income taxes is attributable to the following geographic locations:</t>
  </si>
  <si>
    <t>Germany</t>
  </si>
  <si>
    <t>United States</t>
  </si>
  <si>
    <t>Income tax expense (benefit) for the years ended December 31, 2013, 2012, and 2011, consisted of the following:</t>
  </si>
  <si>
    <t>Current:</t>
  </si>
  <si>
    <t>Deferred:</t>
  </si>
  <si>
    <t xml:space="preserve">In 2013, 2012 and 2011, the Company was subject to German federal corporation income tax at a base rate of 15% plus a solidarity surcharge of 5.5% on federal corporation taxes payable and a trade tax rate of 13.34%, 12.88% and 12.64% for the fiscal years ended December 31, 2013, 2012 and 2011, respectively. </t>
  </si>
  <si>
    <t>A reconciliation between the expected and actual income tax expense is shown below. The expected corporate income tax expense is computed by applying the German corporation tax rate (including the solidarity surcharge) and the trade tax rate on income before income taxes. The combined tax rates were 29.16%, 28.71% and 28.46% for the fiscal years ended December 31, 2013, 2012, and 2011, respectively.</t>
  </si>
  <si>
    <t xml:space="preserve">Expected corporate income tax expense </t>
  </si>
  <si>
    <t>Tax free income</t>
  </si>
  <si>
    <t>Income from at equity investments</t>
  </si>
  <si>
    <t>Tax rate differentials</t>
  </si>
  <si>
    <t>Non-deductible expenses</t>
  </si>
  <si>
    <t>Taxes for prior years</t>
  </si>
  <si>
    <t>Change in valuation allowance</t>
  </si>
  <si>
    <t>Noncontrolling partnership interests</t>
  </si>
  <si>
    <t>Actual income tax expense</t>
  </si>
  <si>
    <t>Effective tax rate</t>
  </si>
  <si>
    <t>The tax effects of the temporary differences that give rise to deferred tax assets and liabilities at December 31, 2013 and 2012, are presented below:</t>
  </si>
  <si>
    <t>Deferred tax assets:</t>
  </si>
  <si>
    <t>Accounts receivable</t>
  </si>
  <si>
    <t>Inventory</t>
  </si>
  <si>
    <t>Property, plant and equipment, intangible and other non-current assets</t>
  </si>
  <si>
    <t>Accrued expenses and other liabilities</t>
  </si>
  <si>
    <t>Pensions</t>
  </si>
  <si>
    <t>Net operating loss carryforwards, tax credit carryforwards and interest carryforwards</t>
  </si>
  <si>
    <t xml:space="preserve">Stock-based compensation </t>
  </si>
  <si>
    <t>Total deferred tax assets</t>
  </si>
  <si>
    <t>Less: valuation allowance</t>
  </si>
  <si>
    <t>Net deferred tax assets</t>
  </si>
  <si>
    <t>Deferred tax liabilities:</t>
  </si>
  <si>
    <t>Total deferred tax liabilities</t>
  </si>
  <si>
    <t>Net deferred tax assets (liabilities)</t>
  </si>
  <si>
    <t>The valuation allowance increased by $4,372 in 2013 and decreased by $36,227 in 2012.</t>
  </si>
  <si>
    <t>The expiration of net operating losses is as follows:</t>
  </si>
  <si>
    <t>2023 and thereafter</t>
  </si>
  <si>
    <t>Without expiration date</t>
  </si>
  <si>
    <t xml:space="preserve">In assessing the realizability of deferred taxes, management considers whether it is more-likely-than-not that some portion or all of a deferred tax asset will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Based upon the level of historical taxable income and projections for future taxable income over the periods in which the deferred tax assets are deductible, management believes it is more-likely-than-not the Company will realize the benefits of these deductible differences, net of the existing valuation allowances at December 31, 2013. </t>
  </si>
  <si>
    <t>The Company provides for income taxes and foreign withholding taxes on the cumulative earnings of foreign subsidiaries that will not be reinvested. At December 31, 2013, the Company provided for $8,396 of deferred tax liabilities associated with earnings that are likely to be distributed in 2014 and the following years. Provision has not been made for additional taxes on $6,269,794 undistributed earnings of foreign subsidiaries as these earnings are considered indefinitely reinvested. The earnings could become subject to additional tax if remitted or deemed remitted as dividends; however calculation of such additional tax is not practicable. These taxes would predominantly comprise foreign withholding tax on dividends of foreign subsidiaries, and German income tax of approximately 1.4% on all dividends and capital gains.</t>
  </si>
  <si>
    <t xml:space="preserve">FMC-AG &amp; Co. KGaA companies are subject to tax audits in Germany and the U.S. on a regular basis and on-going tax audits in other jurisdictions. </t>
  </si>
  <si>
    <t>In Germany, the tax years 2002 through 2009 are currently under audit by the tax authorities. The Company recognized and recorded the current proposed adjustments of this audit period in the financial statements. All proposed adjustments are deemed immaterial. Fiscal years 2010 until 2013 are open to audit.</t>
  </si>
  <si>
    <t xml:space="preserve">In the U.S., the tax years 2009 and 2010 are currently under audit by the tax authorities. Fiscal years 2011 until 2013 are open to audit. FMCH is also subject to audit in various state jurisdictions. A number of these audits are in progress and various years are open to audit in various state jurisdictions. All expected results for both federal and state income tax audits have been recognized in the financial statements. </t>
  </si>
  <si>
    <t>The Company filed claims for refunds contesting the Internal Revenue Service's (“IRS”) disallowance of FMCH's deductions for civil settlement payments taken by FMCH in prior year tax returns. As a result of a settlement agreement with the IRS, the Company received a partial refund in September 2008 of $37,000, inclusive of interest and preserved its right to pursue claims in the United States Courts for refunds of all other disallowed deductions, which totaled approximately $126,000. On December 22, 2008, the Company filed a complaint for complete refund in the United States District Court for the District of Massachusetts, styled as Fresenius Medical Care Holdings, Inc. v. United States. On August 15, 2012, a jury entered a verdict for FMCH granting additional deductions of $95,000. On May 31, 2013, the District Court entered final judgment for FMCH in the amount of $50,400. On September 18, 2013, the IRS appealed the District Court's ruling to the United States Court of Appeals for the First Circuit (Boston).</t>
  </si>
  <si>
    <t>Subsidiaries of FMC-AG &amp; Co. KGaA in a number of countries outside of Germany and the U.S. are also subject to tax audits. The Company estimates that the effects of such tax audits are not material to these consolidated financial statements.</t>
  </si>
  <si>
    <t>The following table shows the reconciliation of the beginning and ending amounts of unrecognized tax benefits:</t>
  </si>
  <si>
    <t>Unrecognized tax benefits (net of interest)</t>
  </si>
  <si>
    <t>Balance at January 1,</t>
  </si>
  <si>
    <t>Increases in unrecognized tax benefits prior periods</t>
  </si>
  <si>
    <t>Decreases in unrecognized tax benefits prior periods</t>
  </si>
  <si>
    <t>Increases in unrecognized tax benefits current period</t>
  </si>
  <si>
    <t>Changes related to settlements with tax authorities</t>
  </si>
  <si>
    <t>Reductions as a result of a lapse of the statute of limitations</t>
  </si>
  <si>
    <t>Balance at December 31,</t>
  </si>
  <si>
    <t xml:space="preserve">Included in the balance at December 31, 2013 were $203,497 of unrecognized tax benefits which would affect the effective tax rate if recognized. The Company is currently not in a position to forecast the timing and magnitude of changes in other unrecognized tax benefits. </t>
  </si>
  <si>
    <t xml:space="preserve">During the years ended December 31, 2013, 2012 and 2011 the Company recognized $2,155, $11,071 and $20,494 in interest and penalties, respectively. At December 31, 2013 and December 31, 2012 the Company had a total accrual of tax related interest and penalties of $17,580 and $33,749, </t>
  </si>
  <si>
    <t>Operating Leases</t>
  </si>
  <si>
    <t>19. Operating Leases</t>
  </si>
  <si>
    <t>The Company leases buildings and machinery and equipment under various lease agreements expiring on dates through 2039. Rental expense recorded for operating leases for the years ended December 31, 2013, 2012 and 2011 was $670,963, $617,195 and $601,070, respectively. For information regarding intercompany operating leases, see Note 3 a).</t>
  </si>
  <si>
    <t xml:space="preserve">Future minimum rental payments under noncancelable operating leases for the five years succeeding December 31, 2013 and thereafter are: </t>
  </si>
  <si>
    <t>Commitments and Contingencies</t>
  </si>
  <si>
    <t>20. Commitments and Contingencies</t>
  </si>
  <si>
    <t>Legal and Regulatory Matters</t>
  </si>
  <si>
    <t>The Company is routinely involved in numerous claims, lawsuits, regulatory and tax audits, investigations and other legal matters arising, for the most part, in the ordinary course of its business of providing healthcare services and products. Legal matters that the Company currently deems to be material are described below. For the matters described below in which the Company believes a loss is both reasonably possible and estimable, an estimate of the loss or range of loss exposure is provided. For the other matters described below, the Company believes that the loss probability is remote and/or the loss or range of possible losses cannot be reasonably estimated at this time. The outcome of litigation and other legal matters is always difficult to predict accurately and outcomes that are not consistent with the Company's view of the merits can occur. The Company believes that it has valid defenses to the legal matters pending against it and is defending itself vigorously. Nevertheless, it is possible that the resolution of one or more of the legal matters currently pending or threatened could have a material adverse effect on its business, results of operations and financial condition.</t>
  </si>
  <si>
    <t>Commercial Litigation</t>
  </si>
  <si>
    <t xml:space="preserve">The Company was originally formed as a result of a series of transactions it completed pursuant to the Agreement and Plan of Reorganization dated as of February 4, 1996, by and between W.R. Grace &amp; Co. and Fresenius SE (the "Merger"). At the time of the Merger, a W.R. Grace &amp; Co. subsidiary known as W.R. Grace &amp; Co.-Conn. had significant liabilities arising out of product-liability related litigation (including asbestos-related actions), pre-Merger tax claims and other claims unrelated to National Medical Care, Inc. (“NMC”), which was W.R. Grace &amp; Co.'s dialysis business prior to the Merger. In connection with the Merger, W.R. Grace &amp; Co.-Conn. agreed to indemnify the Company, FMCH, and NMC against all liabilities of W.R. Grace &amp; Co., whether relating to events occurring before or after the Merger, other than liabilities arising from or relating to NMC's operations. W.R. Grace &amp; Co. and certain of its subsidiaries filed for reorganization under Chapter 11 of the U.S. Bankruptcy Code (the “Grace Chapter 11 Proceedings”) on April 2, 2001. </t>
  </si>
  <si>
    <t>Prior to and after the commencement of the Grace Chapter 11 Proceedings, class action complaints were filed against W.R. Grace &amp; Co. and FMCH by plaintiffs claiming to be creditors of W.R. Grace &amp; Co.-Conn., and by the asbestos creditors' committees on behalf of the W.R. Grace &amp; Co. bankruptcy estate in the Grace Chapter 11 Proceedings, alleging, among other things that the Merger was a fraudulent conveyance, violated the uniform fraudulent transfer act and constituted a conspiracy. All such cases have been dismissed as part of the Grace Chapter 11 Proceedings.</t>
  </si>
  <si>
    <t xml:space="preserve">In 2003, the Company reached agreement with the asbestos creditors' committees on behalf of the W.R. Grace &amp; Co. bankruptcy estate and W.R. Grace &amp; Co. in the matters pending in the Grace Chapter 11 Proceedings for the settlement of all fraudulent conveyance and tax claims against it and other claims related to the Company that arise out of the bankruptcy of W.R. Grace &amp; Co. The District Court approved the terms of the settlement agreement as amended (the “Settlement Agreement”), in 2003, and included the terms of the Settlement Agreement within the First Amended Plan of reorganization (“the Grace Bankruptcy Plan”) that was ultimately approved and confirmed by the District Court. On February 3, 2014, the Court of Appeals dismissed the last of the appeals of the District Court order confirming the plan of reorganization, and the Grace Bankruptcy Plan went effective on that date. Pursuant to the terms of the Settlement Agreement and the Grace Bankruptcy Plan, all actions asserting fraudulent conveyance and other claims raised on behalf of asbestos claimants were dismissed with prejudice and the Company received protection against existing and potential future W.R. Grace &amp; Co. related claims, including fraudulent conveyance and asbestos claims by operation of injunctions and releases and the Company also received indemnification against income tax claims related to the non-NMC members of the W.R. Grace &amp; Co. consolidated tax group. Also, pursuant to the Settlement Agreement on February 3, 2014, the Company paid a total of $115,000, which had previously been accrued and is included on the Company's Consolidated Balance Sheets, to the asbestos personal injury and property damage trusts created under the Grace Bankruptcy Plan. No admission of liability was made. </t>
  </si>
  <si>
    <t xml:space="preserve">On April 4, 2003, FMCH filed a suit in the U. S. District Court for the Northern District of California, styled Fresenius USA, Inc., et al., v. Baxter International Inc., et al., Case No. C 03-1431, seeking a declaratory judgment that FMCH does not infringe patents held by Baxter International Inc. and its subsidiaries and affiliates (“Baxter”), that the patents are invalid, and that Baxter is without right or authority to threaten or maintain suit against FMCH for alleged infringement of Baxter's patents. In general, the asserted patents concern the use of touch screen interfaces for hemodialysis machines. Baxter filed counterclaims against FMCH seeking more than $140,000 in monetary damages and injunctive relief, and alleging that FMCH willfully infringed on Baxter's patents. On July 17, 2006, the court entered judgment on a jury verdict in favor of FMCH finding all asserted claims of Baxter patents invalid as obvious and/or anticipated in light of prior art. </t>
  </si>
  <si>
    <t>On February 13, 2007, the court granted Baxter's motion to set aside the jury's verdict in favor of FMCH and reinstated the patents and entered judgment of infringement. Following a trial on damages, the court entered judgment on November 6, 2007 in favor of Baxter on a jury award of $14,300. On April 4, 2008, the court denied Baxter's motion for a new trial, established a royalty payable to Baxter of 10% of the sales price for continuing sales of FMCH's 2008K hemodialysis machines and 7% of the sales price of related disposables, parts and service beginning November 7, 2007, and enjoined sales of the touchscreen-equipped 2008K machine effective January 1, 2009. The Company appealed the court's rulings to the United States Court of Appeals for the Federal Circuit (“Federal Circuit”). On September 10, 2009, the Federal Circuit reversed the district court's decision and determined that the asserted claims in two of the three patents at issue are invalid. As to the third patent, the Federal Circuit affirmed the district court's decision; however, the Court also vacated the injunction and award of damages. These issues were remanded to the District Court for reconsideration in light of the invalidity ruling on most of the claims. Upon remand, the district court reduced the post-verdict damages award to $10,000. Separately, the U.S. Patent and Trademark Office (“USPTO”) and the Board of Patent Appeals and Interferences ruled that the remaining Baxter patent is invalid. On May 17, 2012 the Federal Circuit affirmed the USPTO's ruling and invalidated the final remaining Baxter patent. Baxter appealed to the Federal Circuit claiming that approximately $20,000 of damages awarded to it by the District Court before the Federal Circuit affirmed the USPTO ruling constituted a final judgment that may be collected. On July 2, 2013, the Federal Circuit denied Baxter's appeal and ordered the District Court to dismiss the case. The court-approved escrow account has been terminated and the escrow funds have been returned to FMCH.</t>
  </si>
  <si>
    <t xml:space="preserve">On August 27, 2012, Baxter filed suit in the U.S. District Court for the Northern District of Illinois, styled Baxter International Inc., et al., v. Fresenius Medical Care Holdings, Inc., Case No. 12-cv-06890, alleging that the Company's LibertyTM cycler infringes certain U.S. patents that were issued to Baxter between October 2010 and June 2012. The Company believes it has valid defenses to these claims, and will defend this litigation vigorously. </t>
  </si>
  <si>
    <r>
      <t xml:space="preserve">On April 5, 2013, the U.S. Judicial Panel on Multidistrict Litigation ordered that the numerous lawsuits filed and anticipated to be filed in various federal courts alleging wrongful death and personal injury claims against FMCH and certain of its affiliates relating to FMCH's acid concentrate products NaturaLyte® and Granuflo® be transferred and consolidated for pretrial management purposes into a consolidated multidistrict litigation in the United States District Court for the District of Massachusetts, </t>
    </r>
    <r>
      <rPr>
        <i/>
        <sz val="10"/>
        <color theme="1"/>
        <rFont val="Times New Roman"/>
        <family val="1"/>
      </rPr>
      <t>styled In Re: Fresenius Granuflo/Naturalyte Dialysate Products Liability Litigation</t>
    </r>
    <r>
      <rPr>
        <sz val="10"/>
        <color theme="1"/>
        <rFont val="Times New Roman"/>
        <family val="1"/>
      </rPr>
      <t xml:space="preserve">, Case No. 2013-md-02428. The Massachusetts state courts subsequently established a similar consolidated litigation for such cases filed in Massachusetts county courts, </t>
    </r>
    <r>
      <rPr>
        <i/>
        <sz val="10"/>
        <color theme="1"/>
        <rFont val="Times New Roman"/>
        <family val="1"/>
      </rPr>
      <t>styled In Re: Consolidated Fresenius Cases, Case No. MICV 2013-03400-O</t>
    </r>
    <r>
      <rPr>
        <sz val="10"/>
        <color theme="1"/>
        <rFont val="Times New Roman"/>
        <family val="1"/>
      </rPr>
      <t xml:space="preserve"> (Massachusetts Superior Court, Middlesex County). These lawsuits allege generally that inadequate labeling and warnings for these products caused harm to patients. In addition, similar cases have been filed in several state courts that may or may not eventually be formally consolidated with the federal multidistrict litigation. FMCH believes that these lawsuits are without merit, and will defend them vigorously. </t>
    </r>
  </si>
  <si>
    <t>Other Litigation and Potential Exposures</t>
  </si>
  <si>
    <t>On February 15, 2011, a qui tam relator's complaint under the False Claims Act against FMCH was unsealed by order of the United States District Court for the District of Massachusetts and served by the relator. The United States has not intervened in the case United States ex rel. Chris Drennen v. Fresenius Medical Care Holdings, Inc., 2009 Civ. 10179 (D. Mass.). The relator's complaint, which was first filed under seal in February 2009, alleges that the Company seeks and receives reimbursement from government payors for serum ferritin and hepatitis B laboratory tests that are medically unnecessary or not properly ordered by a physician. On March 6, 2011, the United States Attorney for the District of Massachusetts issued a subpoena seeking the production of documents related to the same laboratory tests that are the subject of the relator's complaint. FMCH has cooperated fully in responding to the subpoena, and will vigorously contest the relator's complaint.</t>
  </si>
  <si>
    <t>Subpoenas, or search warrants have been issued by federal and state law enforcement authorities under the supervision of the United States Attorneys for the Districts of Connecticut, Southern Florida, Southern New York, Eastern Virginia and Rhode Island to American Access Care LLC (AAC), which the Company acquired in October 2011, and to the Company's Fresenius Vascular Access subsidiary which now operates former AAC centers as well as its own original facilities. Subpoenas have also been issued to certain of the Company's outpatient hemodialysis facilities for records relating to vascular access treatment and monitoring. The Company is cooperating fully in these investigations. Communications with certain of the investigating United States Attorney Offices indicate that the inquiry encompasses invoicing and coding for procedures commonly performed in vascular access centers and the documentary support for the medical necessity of such procedures. The AAC acquisition agreement contains customary indemnification obligations with respect to breaches of representations, warranties or covenants and certain other specified matters. As of October 18, 2013, a group of the prior owners of AAC exercised their right pursuant to the terms of the acquisition agreement to assume responsibility for responding to certain of the subpoenas. Pursuant to the AAC acquisition agreement the prior owners are obligated to indemnify the Company for certain liabilities that might arise from those subpoenas.</t>
  </si>
  <si>
    <t xml:space="preserve">The Company has received communications alleging certain conduct in certain countries outside the U.S. and Germany that may violate the U.S. Foreign Corrupt Practices Act (“FCPA”) or other anti-bribery laws. The Audit and Corporate Governance Committee of the Company's Supervisory Board is conducting an internal review with the assistance of independent counsel retained for such purpose. The Company voluntarily advised the U.S. Securities and Exchange Commission ( “SEC”) and the U.S. Department of Justice (“DOJ”) that allegations have been made and of the Company's internal review. The Company's review and dialogue with the SEC and DOJ are ongoing. </t>
  </si>
  <si>
    <t xml:space="preserve">The review has identified conduct that raises concerns under the FCPA or other anti-bribery laws that may result in monetary penalties or other sanctions. In addition, the Company's ability to conduct business in certain jurisdictions could be negatively impacted. Given the current status of the internal review, the Company cannot reasonably estimate the possible loss or range of possible loss that may result from the identified matters or from the final outcome of the continuing internal review. Accordingly, no provision with respect to these matters has been made in the accompanying consolidated financial statements. </t>
  </si>
  <si>
    <t>The Company's independent counsel, in conjunction with the Company's Compliance Department, have reviewed the Company's anti-corruption compliance program, including internal controls related to compliance with international anti-bribery laws, and appropriate enhancements are being implemented. The Company is fully committed to FCPA compliance.</t>
  </si>
  <si>
    <t>In December 2012 and January 2013, FMCH received subpoenas from the United States Attorneys for the District of Massachusetts and the Western District of Louisiana requesting production of a broad range of documents. Communications with the investigating United States Attorney Offices indicate that the inquiry relates to products manufactured by FMCH, which encompasses the Granuflo® and Naturalyte® acid concentrate products that are also the subject of personal injury litigation described above, as well as electron-beam sterilization of dialyzers, the Liberty peritoneal dialysis cycler, and 2008 series hemodialysis machines as related to the use of Granuflo® and Naturalyte®. FMCH is cooperating fully in the government's investigation.</t>
  </si>
  <si>
    <t xml:space="preserve">From time to time, the Company is a party to or may be threatened with other litigation or arbitration, claims or assessments arising in the ordinary course of its business. Management regularly analyzes current information including, as applicable, the Company's defenses and insurance coverage and, as necessary, provides accruals for probable liabilities for the eventual disposition of these matters. </t>
  </si>
  <si>
    <t>The Company, like other healthcare providers, conducts its operations under intense government regulation and scrutiny. It must comply with regulations which relate to or govern the safety and efficacy of medical products and supplies, the marketing and distribution of such products, the operation of manufacturing facilities, laboratories and dialysis clinics, and environmental and occupational health and safety. With respect to its development, manufacture, marketing and distribution of medical products, if such compliance is not maintained, the Company could be subject to significant adverse regulatory actions by the FDA and comparable regulatory authorities outside the U.S. These regulatory actions could include warning letters or other enforcement notices from the FDA, and/or comparable foreign regulatory authority which may require the Company to expend significant time and resources in order to implement appropriate corrective actions. If the Company does not address matters raised in warning letters or other enforcement notices to the satisfaction of the FDA and/or comparable regulatory authorities outside the U.S., these regulatory authorities could take additional actions, including product recalls injunctions against the distribution of products or operation of manufacturing plants, civil penalties, seizures of the Company's products and/or criminal prosecution. The Company must also comply with the laws of the United States, including the federal Anti-Kickback Statute, the federal False Claims Act, the federal Stark Law and the federal Foreign Corrupt Practices Act as well as other federal and state fraud and abuse laws. Applicable laws or regulations may be amended, or enforcement agencies or courts may make interpretations that differ from the Company's interpretations or the manner in which it conducts its business. Enforcement has become a high priority for the federal government and some states. In addition, the provisions of the False Claims Act authorizing payment of a portion of any recovery to the party bringing the suit encourage private plaintiffs to commence “qui tam” or “whistle blower” actions. In May 2009, the scope of the False Claims Act was expanded and additional protections for whistle blowers and procedural provisions to aid whistle blowers' ability to proceed in a False Claims Act case were added. By virtue of this regulatory environment, the Company's business activities and practices are subject to extensive review by regulatory authorities and private parties, and continuing audits, subpoenas, other inquiries, claims and litigation relating to the Company's compliance with applicable laws and regulations. The Company may not always be aware that an inquiry or action has begun, particularly in the case of “whistle blower” actions, which are initially filed under court seal.</t>
  </si>
  <si>
    <t>The Company operates many facilities throughout the United States and other parts of the world. In such a decentralized system, it is often difficult to maintain the desired level of oversight and control over the thousands of individuals employed by many affiliated companies. The Company relies upon its management structure, regulatory and legal resources, and the effective operation of its compliance program to direct, manage and monitor the activities of these employees. On occasion, the Company may identify instances where employees or other agents deliberately, recklessly or inadvertently contravene the Company's policies or violate applicable law. The actions of such persons may subject the Company and its subsidiaries to liability under the Anti-Kickback Statute, the Stark Law, the False Claims Act and the Foreign Corrupt Practices Act, among other laws and comparable laws of other countries.</t>
  </si>
  <si>
    <t>Physicians, hospitals and other participants in the healthcare industry are also subject to a large number of lawsuits alleging professional negligence, malpractice, product liability, worker's compensation or related claims, many of which involve large claims and significant defense costs. The Company has been and is currently subject to these suits due to the nature of its business and expects that those types of lawsuits may continue. Although the Company maintains insurance at a level which it believes to be prudent, it cannot assure that the coverage limits will be adequate or that insurance will cover all asserted claims. A successful claim against the Company or any of its subsidiaries in excess of insurance coverage could have a material adverse effect upon it and the results of its operations. Any claims, regardless of their merit or eventual outcome, could have a material adverse effect on the Company's reputation and business.</t>
  </si>
  <si>
    <t>The Company has also had claims asserted against it and has had lawsuits filed against it relating to alleged patent infringements or businesses that it has acquired or divested. These claims and suits relate both to operation of the businesses and to the acquisition and divestiture transactions. The Company has, when appropriate, asserted its own claims, and claims for indemnification. A successful claim against the Company or any of its subsidiaries could have a material adverse effect upon its business, financial condition, and the results of its operations. Any claims, regardless of their merit or eventual outcome, could have a material adverse effect on the Company's reputation and business.</t>
  </si>
  <si>
    <t>Financial Instruments</t>
  </si>
  <si>
    <t>21. Financial Instruments</t>
  </si>
  <si>
    <t>Non-derivative Financial Instruments</t>
  </si>
  <si>
    <t>The following table presents the carrying amounts and fair values of the Company's non-derivative financial instruments at December 31, 2013, and December 31, 2012.</t>
  </si>
  <si>
    <t>Fair Value</t>
  </si>
  <si>
    <t xml:space="preserve">Fair </t>
  </si>
  <si>
    <t>Hierarchy</t>
  </si>
  <si>
    <t>Value</t>
  </si>
  <si>
    <t>Assets</t>
  </si>
  <si>
    <r>
      <t>Accounts Receivable</t>
    </r>
    <r>
      <rPr>
        <vertAlign val="superscript"/>
        <sz val="11"/>
        <color theme="1"/>
        <rFont val="Calibri"/>
        <family val="2"/>
        <scheme val="minor"/>
      </rPr>
      <t>(1)</t>
    </r>
  </si>
  <si>
    <t>Long-term Notes Receivable</t>
  </si>
  <si>
    <t>Liabilities</t>
  </si>
  <si>
    <r>
      <t>Accounts payable</t>
    </r>
    <r>
      <rPr>
        <vertAlign val="superscript"/>
        <sz val="11"/>
        <color theme="1"/>
        <rFont val="Calibri"/>
        <family val="2"/>
        <scheme val="minor"/>
      </rPr>
      <t>(1)</t>
    </r>
  </si>
  <si>
    <r>
      <t>Short-term borrowings</t>
    </r>
    <r>
      <rPr>
        <vertAlign val="superscript"/>
        <sz val="11"/>
        <color theme="1"/>
        <rFont val="Calibri"/>
        <family val="2"/>
        <scheme val="minor"/>
      </rPr>
      <t>(1)</t>
    </r>
  </si>
  <si>
    <t>Long term debt, excluding 2012 Credit Agreement, Euro Notes and Senior Notes</t>
  </si>
  <si>
    <t>(1) Also includes amounts from related parties.</t>
  </si>
  <si>
    <t xml:space="preserve">The carrying amounts in the table are included in the consolidated balance sheet under the indicated captions or in the case of long-term debt, in the captions shown in Note 11. </t>
  </si>
  <si>
    <t>The significant methods and assumptions used in estimating the fair values of non-derivative financial instruments are as follows:</t>
  </si>
  <si>
    <t>Cash and cash equivalents are stated at nominal value which equals the fair value.</t>
  </si>
  <si>
    <t xml:space="preserve">Short-term financial instruments such as accounts receivable, accounts payable and short-term borrowings are valued at their carrying amounts, which are reasonable estimates of the fair value due to the relatively short period to maturity of these instruments. </t>
  </si>
  <si>
    <r>
      <t>The valuation of long-term notes receivable was determined using significant unobservable inputs. They were valued using a constructed index based upon similar instruments with comparable credit ratings, terms, tenor, interest rates and that are within the Company's industry. The Company tracked the prices of the constructed index from the note issuance date to the reporting date to determine fair value.</t>
    </r>
    <r>
      <rPr>
        <sz val="10"/>
        <color theme="1"/>
        <rFont val="Arial"/>
        <family val="2"/>
      </rPr>
      <t xml:space="preserve"> </t>
    </r>
    <r>
      <rPr>
        <sz val="10"/>
        <color theme="1"/>
        <rFont val="Times New Roman"/>
        <family val="1"/>
      </rPr>
      <t>See Note 8 for further information on the long-term notes receivable.</t>
    </r>
  </si>
  <si>
    <t xml:space="preserve">The fair values of major long-term financial liabilities are calculated on the basis of market information. Instruments for which market quotes are available are measured using these quotes. The fair values of the other long-term financial liabilities are calculated at the present value of the respective future cash flows. To determine these present values, the prevailing interest rates and credit spreads for the Company as of the balance sheet date are used. </t>
  </si>
  <si>
    <t xml:space="preserve">The valuation of noncontrolling interests subject to put provisions is determined using significant unobservable inputs. See Note 13 for a discussion of the Company's methodology for estimating the fair value of these noncontrolling interests subject to put obligations. </t>
  </si>
  <si>
    <t xml:space="preserve">Currently, there is no indication that a decrease in the value of the Company's financing receivables is probable. Therefore, the allowances on credit losses of financing receivables are immaterial. </t>
  </si>
  <si>
    <t>The Company is exposed to market risk from changes in foreign exchange rates and interest rates. In order to manage the risk of currency exchange rate and interest rate fluctuations, the Company enters into various hedging transactions by means of derivative instruments with highly rated financial institutions as authorized by the Company's General Partner. On a quarterly basis, the Company performs an assessment of its counterparty credit risk. The Company currently considers this risk to be low. The Company's policy, which has been consistently followed, is that financial derivatives be used only for the purpose of hedging foreign currency and interest rate exposure.</t>
  </si>
  <si>
    <t>In certain instances, the Company enters into derivative contracts that do not qualify for hedge accounting but are utilized for economic purposes (“economic hedges”). The Company does not use financial instruments for trading purposes.</t>
  </si>
  <si>
    <t xml:space="preserve">The Company established guidelines for risk assessment procedures and controls for the use of financial instruments. They include a clear segregation of duties with regard to execution on one side and administration, accounting and controlling on the other. </t>
  </si>
  <si>
    <t>To reduce the credit risk arising from derivatives the Company concluded Master Netting Agreements with banks. Through such agreements, positive and negative fair values of the derivative contracts could be offset against one another if a partner becomes insolvent. This offsetting is valid for transactions where the aggregate amount of obligations owed to and receivable from are not equal. If insolvency occurs, the party which owes the larger amount is obliged to pay the other party the difference between the amounts owed in the form of one net payment.</t>
  </si>
  <si>
    <t xml:space="preserve">The Company elects not to offset the fair values of derivative financial instruments subject to master netting agreements in the Consolidated Balance Sheets. </t>
  </si>
  <si>
    <t>At December 31, 2013 and December 31, 2012, the Company had $18,334 and $32,044 of derivative financial assets subject to netting arrangements and $16,371 and $19,193 of derivative financial liabilities subject to netting arrangements. Offsetting these derivative financial instruments would have resulted in net assets of $12,169 and $20,773 as well as net liabilities of $10,207 and $7,922 at December 31, 2013 and December 31, 2012, respectively.</t>
  </si>
  <si>
    <t>Foreign Exchange Risk Management</t>
  </si>
  <si>
    <t xml:space="preserve">The Company conducts business on a global basis in various currencies, though a majority of its operations are in Germany and the United States. For financial reporting purposes, the Company has chosen the U.S. dollar as its reporting currency. Therefore, changes in the rate of exchange between the U.S. dollar and the local currencies in which the financial statements of the Company's international operations are maintained affect its results of operations and financial position as reported in its consolidated financial statements. </t>
  </si>
  <si>
    <t xml:space="preserve">The Company's exposure to market risk for changes in foreign exchange rates relates to transactions such as sales and purchases. The Company has significant amounts of sales of products invoiced in euro from its European manufacturing facilities to its other international operations and, to a lesser extent, sales of products invoiced in other non-functional currencies. This exposes the subsidiaries to fluctuations in the rate of exchange between the euro and the currency in which their local operations are conducted. For the purpose of hedging existing and foreseeable foreign exchange transaction exposures the Company enters into foreign exchange forward contracts and, on a small scale, foreign exchange options. At December 31, 2013 the Company had no foreign exchange options. </t>
  </si>
  <si>
    <t xml:space="preserve">Changes in the fair value of the effective portion of foreign exchange forward contracts designated and qualifying as cash flow hedges of forecasted product purchases and sales are reported in AOCI. Additionally, in connection with intercompany loans in foreign currency, the Company uses foreign exchange swaps thus assuring that no foreign exchange risks arise from those loans, which, if they qualify for cash flow hedge accounting, are also reported in AOCI. These amounts recorded in AOCI are subsequently reclassified into earnings as a component of cost of revenues for those contracts that hedge product purchases or as an adjustment of interest income/expense for those contracts that hedge loans, in the same period in which the hedged transaction affects earnings. The notional amounts of foreign exchange contracts in place that are designated and qualify as cash flow hedges totaled $238,983 and $611,488 at December 31, 2013 and December 31, 2012, respectively. </t>
  </si>
  <si>
    <t>The Company also enters into derivative contracts for forecasted product purchases and sales and for intercompany loans in foreign currency that do not qualify for hedge accounting but are utilized for economic hedges as defined above. In these cases, the change in value of the economic hedge is recorded in the income statement and usually offsets the change in value recorded in the income statement for the underlying asset or liability. The notional amounts of economic hedges that do not qualify for hedge accounting totaled $1,512,559 and $1,574,667 at December 31, 2013 and December 31, 2012, respectively.</t>
  </si>
  <si>
    <t>Interest Rate Risk Management</t>
  </si>
  <si>
    <t xml:space="preserve">The Company enters into derivatives, particularly interest rate swaps and to a certain extent, interest rate options, to protect against the risk of rising interest rates. These interest rate derivatives are designated as cash flow hedges and have been entered into in order to effectively convert payments based on variable interest rates into payments at a fixed interest rate. The euro-denominated interest rate swaps expire in 2016 and have an interest rate of 1.73%. Interest payable and receivable under the swap agreements is accrued and recorded as an adjustment to interest expense. </t>
  </si>
  <si>
    <r>
      <t xml:space="preserve">At December 31, 2013 and December 31, 2012, the notional amount of the euro-denominated interest rate swaps in place was </t>
    </r>
    <r>
      <rPr>
        <sz val="10"/>
        <color theme="1"/>
        <rFont val="TimesNewRoman"/>
      </rPr>
      <t>€100,000</t>
    </r>
    <r>
      <rPr>
        <sz val="10"/>
        <color theme="1"/>
        <rFont val="Times New Roman"/>
        <family val="1"/>
      </rPr>
      <t xml:space="preserve"> and </t>
    </r>
    <r>
      <rPr>
        <sz val="10"/>
        <color theme="1"/>
        <rFont val="TimesNewRoman"/>
      </rPr>
      <t>€100,000</t>
    </r>
    <r>
      <rPr>
        <sz val="10"/>
        <color theme="1"/>
        <rFont val="Times New Roman"/>
        <family val="1"/>
      </rPr>
      <t xml:space="preserve"> ($137,910 and $131,940 at December 31, 2013 and December 31, 2012, respectively). </t>
    </r>
  </si>
  <si>
    <t>Derivative Financial Instruments Valuation</t>
  </si>
  <si>
    <t>The following table shows the carrying amounts of the Company's derivatives at December 31, 2013 and December 31, 2012.</t>
  </si>
  <si>
    <r>
      <t>Assets</t>
    </r>
    <r>
      <rPr>
        <vertAlign val="superscript"/>
        <sz val="11"/>
        <color theme="1"/>
        <rFont val="Calibri"/>
        <family val="2"/>
        <scheme val="minor"/>
      </rPr>
      <t>(2)</t>
    </r>
  </si>
  <si>
    <r>
      <t>Liabilities</t>
    </r>
    <r>
      <rPr>
        <vertAlign val="superscript"/>
        <sz val="11"/>
        <color theme="1"/>
        <rFont val="Calibri"/>
        <family val="2"/>
        <scheme val="minor"/>
      </rPr>
      <t>(2)</t>
    </r>
  </si>
  <si>
    <r>
      <t>Derivatives in cash flow hedging relationships</t>
    </r>
    <r>
      <rPr>
        <vertAlign val="superscript"/>
        <sz val="11"/>
        <color theme="1"/>
        <rFont val="Calibri"/>
        <family val="2"/>
        <scheme val="minor"/>
      </rPr>
      <t>(1)</t>
    </r>
  </si>
  <si>
    <t>Current</t>
  </si>
  <si>
    <t>Foreign exchange contracts</t>
  </si>
  <si>
    <t>Non-current</t>
  </si>
  <si>
    <t>Interest rate contracts</t>
  </si>
  <si>
    <t xml:space="preserve">Total </t>
  </si>
  <si>
    <r>
      <t>Derivatives not designated as hedging instruments</t>
    </r>
    <r>
      <rPr>
        <vertAlign val="superscript"/>
        <sz val="11"/>
        <color theme="1"/>
        <rFont val="Calibri"/>
        <family val="2"/>
        <scheme val="minor"/>
      </rPr>
      <t>(1)</t>
    </r>
  </si>
  <si>
    <t xml:space="preserve">Current </t>
  </si>
  <si>
    <t>(1) At December 31, 2013 and December 31, 2012, the valuation of the Company's derivatives was determined using Significant Other Observable Inputs (Level 2) in accordance with the fair value hierarchy levels established in U.S. GAAP.</t>
  </si>
  <si>
    <t>(2) Derivative instruments are marked to market each reporting period resulting in carrying amounts being equal to fair values at the reporting date.</t>
  </si>
  <si>
    <t>The carrying amounts for the current portion of derivatives indicated as assets in the table above are included in Prepaid expenses and other current assets in the Consolidated Balance Sheets while the current portion of those indicated as liabilities are included in Accrued expenses and other current liabilities. The non-current portions indicated as assets or liabilities are included in the Consolidated Balance Sheets in Other assets or Other liabilities, respectively.</t>
  </si>
  <si>
    <t>The significant methods and assumptions used in estimating the fair values of derivative financial instruments are as follows:</t>
  </si>
  <si>
    <t>The fair value of interest rate swaps is calculated by discounting the future cash flows on the basis of the market interest rates applicable for the remaining term of the contract as of the balance sheet date. To determine the fair value of foreign exchange forward contracts, the contracted forward rate is compared to the current forward rate for the remaining term of the contract as of the balance sheet date. The result is then discounted on the basis of the market interest rates prevailing at the balance sheet date for the applicable currency.</t>
  </si>
  <si>
    <t>The Company includes its own credit risk for financial instruments deemed liabilities and counterparty-credit risks for financial instruments deemed assets when measuring the fair value of derivative financial instruments.</t>
  </si>
  <si>
    <t>The Effect of Derivatives on the Consolidated Financial Statements</t>
  </si>
  <si>
    <t>Amount of Gain or (Loss) Recognized in AOCI on Derivatives</t>
  </si>
  <si>
    <t>Location of (Gain) or Loss Reclassified from AOCI in Income</t>
  </si>
  <si>
    <t>Amount of (Gain) or Loss Reclassified from AOCI in Income</t>
  </si>
  <si>
    <t>Derivatives in Cash Flow Hedging Relationships</t>
  </si>
  <si>
    <t>(Effective Portion) for the year ended December 31,</t>
  </si>
  <si>
    <t xml:space="preserve">(Effective Portion) </t>
  </si>
  <si>
    <t>Interest income/expense</t>
  </si>
  <si>
    <t>Costs of Revenue</t>
  </si>
  <si>
    <t xml:space="preserve">Derivatives not Designated as Hedging Instruments </t>
  </si>
  <si>
    <t>Amount of (Gain) or Loss Recognized in Income on Derivatives for the year ended December 31,</t>
  </si>
  <si>
    <t>Location of (Gain) or Loss Recognized in Income on Derivatives</t>
  </si>
  <si>
    <t>Selling, general and administrative expense</t>
  </si>
  <si>
    <t>For foreign exchange derivatives, the Company expects to recognize $2,351 of losses deferred in AOCI at December 31, 2013, in earnings during the next twelve months.</t>
  </si>
  <si>
    <t>The Company expects to incur additional interest expense of $22,927 over the next twelve months which is currently deferred in AOCI. This amount reflects the projected amortization of the settlement amount of the terminated swaps and the current fair value of the additional interest payments resulting from the remaining interest rate swap maturing in 2016 at December 31, 2013.</t>
  </si>
  <si>
    <t>At December 31, 2013, the Company had foreign exchange derivatives with maturities of up to 23 months and interest rate swaps with maturities of up to 34 months.</t>
  </si>
  <si>
    <t>Other Comprehensive Income (Loss)</t>
  </si>
  <si>
    <t>22. Other Comprehensive Income (Loss)</t>
  </si>
  <si>
    <t>The changes in the components of other comprehensive income (loss) for the years ended December 31, 2013, 2012, and 2011 are as follows:</t>
  </si>
  <si>
    <t>Pretax</t>
  </si>
  <si>
    <t>Tax effect</t>
  </si>
  <si>
    <t>Net, before non-controlling interests</t>
  </si>
  <si>
    <t>Non-controlling interests</t>
  </si>
  <si>
    <t>Year ended December 31, 2011</t>
  </si>
  <si>
    <t>Other comprehensive income (loss) relating to cash flow hedges:</t>
  </si>
  <si>
    <t>Changes in fair value of cash flow hedges during the period</t>
  </si>
  <si>
    <t>Reclassification adjustments</t>
  </si>
  <si>
    <t>Total other comprehensive income (loss) relating to cash flow hedges</t>
  </si>
  <si>
    <t>Foreign-currency translation adjustment</t>
  </si>
  <si>
    <t>Defined benefit pension plans:</t>
  </si>
  <si>
    <t>Actuarial (loss) gain on defined benefit pension plans</t>
  </si>
  <si>
    <t>Total other comprehensive income (loss) relating to defined benefit pension plans</t>
  </si>
  <si>
    <t>Year ended December 31, 2012</t>
  </si>
  <si>
    <t>Year ended December 31, 2013</t>
  </si>
  <si>
    <t>Changes in AOCI by component for the years ended December 31, 2013, 2012, and 2011 are as follows:</t>
  </si>
  <si>
    <t>Gain (Loss) related to cash flow hedges</t>
  </si>
  <si>
    <t>Actuarial gain (loss) on defined benefit pension plans</t>
  </si>
  <si>
    <t>Gain (Loss) related to foreign-currency translation</t>
  </si>
  <si>
    <t xml:space="preserve">Total, before non-controlling interests </t>
  </si>
  <si>
    <t>Balance at December 31, 2010</t>
  </si>
  <si>
    <t>Other comprehensive income before reclassifications</t>
  </si>
  <si>
    <t>Amounts reclassified from AOCI</t>
  </si>
  <si>
    <t>Net current-period other comprehensive income</t>
  </si>
  <si>
    <t>Balance at December 31, 2011</t>
  </si>
  <si>
    <t>Reclassifications out of AOCI for the years ended December 31, 2013, 2012, and 2011 are as follows:</t>
  </si>
  <si>
    <t>Details about AOCI Components</t>
  </si>
  <si>
    <t>Amount of (Gain) Loss reclassified from AOCI in Income</t>
  </si>
  <si>
    <t>Location of (Gain) Loss reclassified from AOCI in Income</t>
  </si>
  <si>
    <t>(Gain) Loss related to cash flow hedges</t>
  </si>
  <si>
    <t>foreign exchange contracts</t>
  </si>
  <si>
    <t>Total before tax</t>
  </si>
  <si>
    <t>Tax expense or benefit</t>
  </si>
  <si>
    <t>Net of tax</t>
  </si>
  <si>
    <t xml:space="preserve">Actuarial (Gain) Loss on defined benefit pension plans </t>
  </si>
  <si>
    <t>Actuarial (gains) losses</t>
  </si>
  <si>
    <t>Total reclassifications for the period</t>
  </si>
  <si>
    <t>(1) Included in the computation of net periodic pension cost (see Note 12 for additional details).</t>
  </si>
  <si>
    <t>Business Segment Information</t>
  </si>
  <si>
    <t>24. Segment and Corporate Information</t>
  </si>
  <si>
    <t>The Company has identified three operating segments, North America Segment, EMEALA, and Asia-Pacific, which were determined based upon how the Company manages its businesses. All segments are primarily engaged in providing dialysis care services and the distribution of products and equipment for the treatment of ESRD. The Company has aggregated the EMEALA and Asia-Pacific operating segments as the “International Segment”. The segments are aggregated due to their similar economic characteristics. These characteristics include same services provided and same products sold, the same type of patient population, similar methods of distribution of products and services and similar economic environments. The General Partner's management board member responsible for the profitability and cash flow of each segment's various businesses supervises the management of each operating segment. The accounting policies of the segments are the same as those the Company applies in preparing the consolidated financial statements under U.S. GAAP.</t>
  </si>
  <si>
    <t xml:space="preserve">Management evaluates each segment using a measure that reflects all of the segment's controllable revenues and expenses. With respect to the performance of business operations, management believes that the most appropriate measure in this regard is operating income which measures the Company's source of earnings. The Company does not include the effects of certain transactions, such as the investment gain resulting from the 2012 Liberty Acquisition nor income taxes as it believes these items to be outside the segments' control. Financing is a corporate function, which the Company's segments do not control. Therefore, the Company does not include interest expense relating to financing as a segment measurement. Similarly, the Company does not allocate certain costs which relate primarily to certain headquarters overhead charges, including accounting and finance, global research and development, etc. (“Corporate”), because the Company believes that these costs are also not within the control of the individual segments. Production of products, production asset management, quality management and procurement are centrally managed at Corporate by Global Manufacturing Operations. These Corporate activities do not fulfill the definition of a segment. Products are transferred to the segments at cost; therefore no internal profit is generated. The associated internal revenues for the product transfers and their elimination are recorded as Corporate activities. Capital expenditures for production are based on the expected demand of the segments and consolidated profitability considerations. In addition, certain revenues, investments and intangible assets, as well as any related expenses, are not allocated to a segment but are accounted for as Corporate. </t>
  </si>
  <si>
    <t xml:space="preserve">Information pertaining to the Company's segment and Corporate activities for the twelve-month periods ended December 31, 2013, 2012 and 2011 is set forth below. </t>
  </si>
  <si>
    <t>North America Segment</t>
  </si>
  <si>
    <t>International Segment</t>
  </si>
  <si>
    <t>Segment Total</t>
  </si>
  <si>
    <t>Net revenue external customers</t>
  </si>
  <si>
    <t>Inter - segment revenue</t>
  </si>
  <si>
    <t>Revenue</t>
  </si>
  <si>
    <t>Operating Income</t>
  </si>
  <si>
    <t>Income (loss) from equity method investees</t>
  </si>
  <si>
    <t>Segment assets</t>
  </si>
  <si>
    <t>thereof investments in equity method investees</t>
  </si>
  <si>
    <r>
      <t xml:space="preserve">Capital expenditures, acquisitions and investments </t>
    </r>
    <r>
      <rPr>
        <vertAlign val="superscript"/>
        <sz val="11"/>
        <color theme="1"/>
        <rFont val="Calibri"/>
        <family val="2"/>
        <scheme val="minor"/>
      </rPr>
      <t>(1)</t>
    </r>
  </si>
  <si>
    <r>
      <t xml:space="preserve">Capital expenditures, acquisitions and investments </t>
    </r>
    <r>
      <rPr>
        <vertAlign val="superscript"/>
        <sz val="11"/>
        <color theme="1"/>
        <rFont val="Calibri"/>
        <family val="2"/>
        <scheme val="minor"/>
      </rPr>
      <t>(2)</t>
    </r>
  </si>
  <si>
    <t xml:space="preserve">Operating Income </t>
  </si>
  <si>
    <r>
      <t xml:space="preserve">Capital expenditures, acquisitions and investments </t>
    </r>
    <r>
      <rPr>
        <vertAlign val="superscript"/>
        <sz val="11"/>
        <color theme="1"/>
        <rFont val="Calibri"/>
        <family val="2"/>
        <scheme val="minor"/>
      </rPr>
      <t>(3)</t>
    </r>
  </si>
  <si>
    <t>(1) North America and International acquisitions exclude $48,231 and $18,686, respectively, of non-cash acquisitions and investments for 2013.</t>
  </si>
  <si>
    <t>(2) North America and International acquisitions exclude $484,699 and $6,624, respectively, of non-cash acquisitions and investments for 2012.</t>
  </si>
  <si>
    <t>(3) North America and International acquisitions exclude $6,000 and $225,034, respectively, of non-cash acquisitions and investments for 2011.</t>
  </si>
  <si>
    <t>For the geographic presentation, revenues are attributed to specific countries based on the end user's location for products and the country in which the service is provided. Information with respect to the Company's geographic operations is set forth in the table below:</t>
  </si>
  <si>
    <t>North America</t>
  </si>
  <si>
    <t>Rest of the World</t>
  </si>
  <si>
    <t xml:space="preserve">Net revenue </t>
  </si>
  <si>
    <t>Long-lived assets</t>
  </si>
  <si>
    <t>Supplementary Cash Flow Information</t>
  </si>
  <si>
    <t>Cash Flow Supplemental Disclosures [Text Block]</t>
  </si>
  <si>
    <t>23. Supplementary Cash Flow Information</t>
  </si>
  <si>
    <t>The following additional information is provided with respect to the consolidated statements of cash flows:</t>
  </si>
  <si>
    <t>Supplementary cash flow information:</t>
  </si>
  <si>
    <t>Cash paid for interest</t>
  </si>
  <si>
    <r>
      <t>Cash paid for income taxes</t>
    </r>
    <r>
      <rPr>
        <vertAlign val="superscript"/>
        <sz val="11"/>
        <color theme="1"/>
        <rFont val="Calibri"/>
        <family val="2"/>
        <scheme val="minor"/>
      </rPr>
      <t>(1)</t>
    </r>
  </si>
  <si>
    <t>Cash inflow for income taxes from stock option exercises</t>
  </si>
  <si>
    <t>Supplemental disclosures of cash flow information:</t>
  </si>
  <si>
    <t>Details for acquisitions:</t>
  </si>
  <si>
    <t>Assets acquired</t>
  </si>
  <si>
    <t>Liabilities assumed</t>
  </si>
  <si>
    <t>Noncontrolling interest subject to put provisions</t>
  </si>
  <si>
    <t>Noncontrolling interest</t>
  </si>
  <si>
    <t>Obligations assumed in connection with acquisition</t>
  </si>
  <si>
    <t>Cash paid</t>
  </si>
  <si>
    <t>Less cash acquired</t>
  </si>
  <si>
    <t>Net cash paid for acquisitions</t>
  </si>
  <si>
    <t>Cash paid for investments</t>
  </si>
  <si>
    <t>Cash paid for intangible assets</t>
  </si>
  <si>
    <t>Total cash paid for acquisitions and investments, net of cash acquired, and purchases of intangible assets</t>
  </si>
  <si>
    <t>(1) Net of tax refund.</t>
  </si>
  <si>
    <t>Supplemental Condensed Combining Information</t>
  </si>
  <si>
    <t>Dec. 31, 2010</t>
  </si>
  <si>
    <t>25. Supplemental Condensed Combining Information</t>
  </si>
  <si>
    <t xml:space="preserve">FMC Finance III, a former wholly-owned subsidiary of the Company, issued 6⅞% Senior Notes due 2017 in July 2007. On June 20, 2011, Fresenius Medical Care US Finance, Inc. (“US Finance”) acquired substantially all of the assets of FMC Finance III and assumed its obligations, including the 6⅞% Senior Notes and the related indenture. The 6⅞% Senior Notes are fully and unconditionally guaranteed, jointly and severally on a senior basis, by the Company and by the Guarantor Subsidiaries. The 6⅞% Senior Notes and related guarantees were issued in an exchange offer registered under the Securities Act of 1933. The financial statements in this report present the financial condition of the Company, on a consolidated basis at December 31, 2013 and December 31, 2012 and its results of operations and cash flows for the periods ended December 31, 2013, 2012 and 2011. The following combining financial information for the Company is at December 31, 2013 and December 31, 2012 and for the periods ended December 31, 2013, 2012 and 2011, </t>
  </si>
  <si>
    <t>For the year ended December 31, 2013</t>
  </si>
  <si>
    <t>Issuer</t>
  </si>
  <si>
    <t>Guarantors</t>
  </si>
  <si>
    <t>FMC US Finance</t>
  </si>
  <si>
    <t>FMC - AG &amp; Co. KGaA</t>
  </si>
  <si>
    <t>D-GmbH</t>
  </si>
  <si>
    <t>FMCH</t>
  </si>
  <si>
    <t>Non-Guarantor Subsidiaries</t>
  </si>
  <si>
    <t>Combining Adjustment</t>
  </si>
  <si>
    <t xml:space="preserve">Combined Total </t>
  </si>
  <si>
    <t>Cost of revenue</t>
  </si>
  <si>
    <t>Operating expenses (income):</t>
  </si>
  <si>
    <r>
      <t>Selling, general and administrative</t>
    </r>
    <r>
      <rPr>
        <vertAlign val="superscript"/>
        <sz val="11"/>
        <color theme="1"/>
        <rFont val="Calibri"/>
        <family val="2"/>
        <scheme val="minor"/>
      </rPr>
      <t>(1)</t>
    </r>
  </si>
  <si>
    <t>Operating (loss) income</t>
  </si>
  <si>
    <t>Interest, net</t>
  </si>
  <si>
    <t>Other, net</t>
  </si>
  <si>
    <t>Income (loss) before income taxes</t>
  </si>
  <si>
    <t>Income tax expense (benefit)</t>
  </si>
  <si>
    <t>Net Income (loss)</t>
  </si>
  <si>
    <t>Net Income attributable to noncontrolling interests</t>
  </si>
  <si>
    <t>Net income (loss) attributable to shareholders of FMC-AG &amp; Co. KGaA</t>
  </si>
  <si>
    <t>(1) Selling, general and administrative is presented net of gain on sale of dialysis clinics and net of income from equity method investees.</t>
  </si>
  <si>
    <t>Combined Total</t>
  </si>
  <si>
    <t>Gain (loss) related to cash flow hedges</t>
  </si>
  <si>
    <t>Gain (loss) related to foreign currency translation</t>
  </si>
  <si>
    <t xml:space="preserve">Income tax (expense) benefit related to components of other comprehensive income </t>
  </si>
  <si>
    <t xml:space="preserve">Other comprehensive income (loss), net of tax </t>
  </si>
  <si>
    <t xml:space="preserve">Total comprehensive income </t>
  </si>
  <si>
    <t xml:space="preserve">Comprehensive income attributable to noncontrolling interests </t>
  </si>
  <si>
    <t xml:space="preserve">Comprehensive income attributable to shareholders of FMC-AG &amp; Co. KGaA </t>
  </si>
  <si>
    <t>At December 31, 2013</t>
  </si>
  <si>
    <t>Trade accounts receivable, less allowance for doubtful accounts</t>
  </si>
  <si>
    <t>Deferred taxes</t>
  </si>
  <si>
    <r>
      <t>Other assets</t>
    </r>
    <r>
      <rPr>
        <vertAlign val="superscript"/>
        <sz val="11"/>
        <color theme="1"/>
        <rFont val="Calibri"/>
        <family val="2"/>
        <scheme val="minor"/>
      </rPr>
      <t xml:space="preserve"> (1)</t>
    </r>
  </si>
  <si>
    <t>Long term debt and capital lease obligations, less current portion</t>
  </si>
  <si>
    <t>Total FMC-AG &amp; Co. KGaA shareholders' equity</t>
  </si>
  <si>
    <t>(1) Other assets are presented net of investment in equity method investees.</t>
  </si>
  <si>
    <t>Net income (loss)</t>
  </si>
  <si>
    <t>Adjustments to reconcile net income to net cash provided by (used in) operating activities:</t>
  </si>
  <si>
    <t>Equity affiliate income</t>
  </si>
  <si>
    <t>(Gain) loss on sale of fixed assets and investments</t>
  </si>
  <si>
    <t>(Gain) loss on investments</t>
  </si>
  <si>
    <t>(Write Up) write-off loans from related parties</t>
  </si>
  <si>
    <t>Cash inflow (outflow) from hedging</t>
  </si>
  <si>
    <t>Investments in equity method investees, net</t>
  </si>
  <si>
    <t>Prepaid expenses and other current and non-current assets</t>
  </si>
  <si>
    <t>Accounts receivable from / payable to related parties</t>
  </si>
  <si>
    <t>Disbursement of loans to related parties</t>
  </si>
  <si>
    <t>Acquisitions and investments, net of cash acquired, and purchases of intangible assets</t>
  </si>
  <si>
    <t xml:space="preserve">Net cash provided by (used in) investing activities </t>
  </si>
  <si>
    <t>Short-term borrowings, net</t>
  </si>
  <si>
    <t>Long-term debt and capital lease obligations, net</t>
  </si>
  <si>
    <t>Capital increase (decrease)</t>
  </si>
  <si>
    <t>Distributions to noncontrolling interest</t>
  </si>
  <si>
    <t>Contributions from noncontrolling interest</t>
  </si>
  <si>
    <t xml:space="preserve">Net cash provided by (used in) financing activities </t>
  </si>
  <si>
    <t>Net increase (decrease) in cash and cash equivalents</t>
  </si>
  <si>
    <t>For the year ended December 31, 2012</t>
  </si>
  <si>
    <r>
      <t>Selling, general and administrative</t>
    </r>
    <r>
      <rPr>
        <vertAlign val="superscript"/>
        <sz val="11"/>
        <color theme="1"/>
        <rFont val="Calibri"/>
        <family val="2"/>
        <scheme val="minor"/>
      </rPr>
      <t xml:space="preserve"> (1)</t>
    </r>
  </si>
  <si>
    <t>(1) Selling, general and administrative is presented net of gain on sale of dialysis clinics, net of income from equity method investees and net of other operating expenses.</t>
  </si>
  <si>
    <t>At December 31, 2012</t>
  </si>
  <si>
    <t xml:space="preserve">Total equity </t>
  </si>
  <si>
    <t>Investment (gain)</t>
  </si>
  <si>
    <t>For the year ended December 31, 2011</t>
  </si>
  <si>
    <t>Redemption of trust preferred securities</t>
  </si>
  <si>
    <t>Development of Allowance for Doubtful Accounts (text)</t>
  </si>
  <si>
    <t>Development of Allowance for Doubtful Accounts Disclosure [Text Block]</t>
  </si>
  <si>
    <t>FRESENIUS MEDICAL CARE AG &amp; Co. KGaA</t>
  </si>
  <si>
    <t>Schedule II – Valuation and Qualifying Accounts</t>
  </si>
  <si>
    <t>(in thousands, except share data)</t>
  </si>
  <si>
    <t>Development of allowance for doubtful accounts</t>
  </si>
  <si>
    <t>Allowance for doubtful accounts as of January 1</t>
  </si>
  <si>
    <t>Change in valuation allowances as recorded in the consolidated statements of income</t>
  </si>
  <si>
    <t>Write-offs and recoveries of amounts previously written-off</t>
  </si>
  <si>
    <t>Allowance for doubtful accounts as of December 31</t>
  </si>
  <si>
    <t>The Company and Basis of Presentation (Policies)</t>
  </si>
  <si>
    <t>Significant Accounting Policies [Abstract]</t>
  </si>
  <si>
    <t>Principles of Consolidation</t>
  </si>
  <si>
    <t>Cash and Cash Equivalents</t>
  </si>
  <si>
    <t>Revenue Recognition Policy</t>
  </si>
  <si>
    <t>Legal Contingencies</t>
  </si>
  <si>
    <t>Earnings per Ordinary share and Preference share</t>
  </si>
  <si>
    <t>Treasury Stock Policy Text</t>
  </si>
  <si>
    <t>The Company and Basis Of Presentation (Tables)</t>
  </si>
  <si>
    <t>Company Basis of Presentation Healthcare Reform and Significant Accounting Policies (Tables) [Abstract]</t>
  </si>
  <si>
    <t>Schedule Of Variable Interest Entities Text Block</t>
  </si>
  <si>
    <t>Acquisition of Liberty Dialysis Holdings (Tables)</t>
  </si>
  <si>
    <t>Business Acquisition Date of Acquisition</t>
  </si>
  <si>
    <t>Acquisition</t>
  </si>
  <si>
    <t>Inventories (Tables)</t>
  </si>
  <si>
    <t>Inventories (Tables) [Abstract]</t>
  </si>
  <si>
    <t>Inventory Disclosure Tables [Text Block]</t>
  </si>
  <si>
    <t>Prepaid Expenses and Other Current Assets (Tables)</t>
  </si>
  <si>
    <t>Prepaid Expenses And Other Current Assets (Tables ) [Abstract]</t>
  </si>
  <si>
    <t>Schedule of Other Assets [Table Text Block]</t>
  </si>
  <si>
    <t>Property, Plant and Equipment (Tables)</t>
  </si>
  <si>
    <t>Property Plant And Equipment (Tables) [Abstract]</t>
  </si>
  <si>
    <t>Schedule of property plant and equipment</t>
  </si>
  <si>
    <t>Intangible Assets and Goodwill (Tables)</t>
  </si>
  <si>
    <t>Intangible Assets And Goodwill (Tables) [Abstract]</t>
  </si>
  <si>
    <t>Schedule Of Finite Lived Intangible Assets Table Text Block</t>
  </si>
  <si>
    <t>Schedule Of Indefinite Lived Intangible Assets Table Text Block</t>
  </si>
  <si>
    <t>Schedule Of Goodwill Text Block</t>
  </si>
  <si>
    <t>Long-term Debt and Capital Lease Obligations (Tables)</t>
  </si>
  <si>
    <t>Long Term Debt and Capital Lease Obligations (Tables) [Abstract]</t>
  </si>
  <si>
    <t>Schedule of long-term debt</t>
  </si>
  <si>
    <t>2006 Senior Credit Agreement Table</t>
  </si>
  <si>
    <t>Schedule of senior notes</t>
  </si>
  <si>
    <t>Schedule of European Investment Bank Arrangement</t>
  </si>
  <si>
    <t>Long-term debt by maturity</t>
  </si>
  <si>
    <t>Noncontrolling Interests Subject To Put Provisions (Tables)</t>
  </si>
  <si>
    <t>Noncontrolling Interests Subject To Put Provisions (Tables) [Abstract]</t>
  </si>
  <si>
    <t>Shareholders' Equity (Table)</t>
  </si>
  <si>
    <t>Shareholders Equity Table [Abstract]</t>
  </si>
  <si>
    <t>Share Buyback [Table]</t>
  </si>
  <si>
    <t>Sources Of Revenue (Tables)</t>
  </si>
  <si>
    <t>Patient Service Revenues by Payor</t>
  </si>
  <si>
    <t>Patient Service Revenue</t>
  </si>
  <si>
    <t>Stock Options (Tables)</t>
  </si>
  <si>
    <t>Stock Options (Tables) [Abstract]</t>
  </si>
  <si>
    <t>Schedule of share-based compensation arrangements by share-based payment award</t>
  </si>
  <si>
    <t>Schedule of fully vested options outstanding and exerciseable</t>
  </si>
  <si>
    <t>Schedule of stock options fair value assumptions</t>
  </si>
  <si>
    <t>Income Taxes (Tables)</t>
  </si>
  <si>
    <t>Income Taxes (Tables) [Abstract]</t>
  </si>
  <si>
    <t>Schedule of income before income taxes by jurisdiction</t>
  </si>
  <si>
    <t>Schedule of income tax expense reconciliation</t>
  </si>
  <si>
    <t>Schedule of components of deferred tax assets</t>
  </si>
  <si>
    <t>Summary of operating loss carryforwards</t>
  </si>
  <si>
    <t>Summary of income tax contingencies</t>
  </si>
  <si>
    <t>Operating Leases (Tables)</t>
  </si>
  <si>
    <t>Operating Leases (Tables) [Abstract]</t>
  </si>
  <si>
    <t>Schedule of the future minimum lease payments due</t>
  </si>
  <si>
    <t>Financial Instrument (Tables)</t>
  </si>
  <si>
    <t>Financial Instruments (Tables) [Abstract]</t>
  </si>
  <si>
    <t>Non-Derivative Financial Instruments</t>
  </si>
  <si>
    <t>Effect of Derivatives on the Consolidated Financial Statements</t>
  </si>
  <si>
    <t>Other Comprehensive Income (Tables)</t>
  </si>
  <si>
    <t>Other Comprehensive Income (Tables) [Abstract]</t>
  </si>
  <si>
    <t>Schedule of components of comrehensive income</t>
  </si>
  <si>
    <t>Other Comprehensive Income (Loss) (Tables 1)</t>
  </si>
  <si>
    <t>Other comprehensive income loss net of tax portion attributables to parent [Abstract]</t>
  </si>
  <si>
    <t>Changes in Accumulated Other comprehensive income (loss)</t>
  </si>
  <si>
    <t>Business Segment Information (Tables)</t>
  </si>
  <si>
    <t>Business Segment Information (Tables) [Abstract]</t>
  </si>
  <si>
    <t>Schedule of segment reporting information by segment</t>
  </si>
  <si>
    <t>Schedule of revenue from external customers</t>
  </si>
  <si>
    <t>Supplementary Cash Flow Information (Tables)</t>
  </si>
  <si>
    <t>Supplementary Cash Flow Information (Tables) [Abstract]</t>
  </si>
  <si>
    <t>Cash Flow Supplemental [Text Block]</t>
  </si>
  <si>
    <t>Supplemental Condensed Combining Information (Tables)</t>
  </si>
  <si>
    <t>Supplemental Condensed Combining Information (Tables) [Abstract]</t>
  </si>
  <si>
    <t>Income statement information segregated by issuers and guarantors</t>
  </si>
  <si>
    <t>Balance sheet information segregated by issuers and guarantors</t>
  </si>
  <si>
    <t>Statement of cash flows information segregated by issuers and guarantors</t>
  </si>
  <si>
    <t>Comprehensive income statement information segregated by issuer</t>
  </si>
  <si>
    <t>The Company and Basis of Presentation (Details) (USD $)</t>
  </si>
  <si>
    <t>Variable Interest Entity [Line Items]</t>
  </si>
  <si>
    <t>Funding provided to VIEs through loans and accounts receivable</t>
  </si>
  <si>
    <t>Variable Interest Entity [Member]</t>
  </si>
  <si>
    <t>Property, plant and equipment, intangible assets and other noncurrent assets</t>
  </si>
  <si>
    <t>Noncurrent loans to related parties</t>
  </si>
  <si>
    <t>Acquisition of Liberty Dialysis Holdings (Details) (USD $)</t>
  </si>
  <si>
    <t>Business Acquisition [Line Items]</t>
  </si>
  <si>
    <t>Description of acquired entity</t>
  </si>
  <si>
    <t xml:space="preserve">'On February 28, 2012, the Company acquired 100% of the equity of Liberty Dialysis Holdings, Inc. (“LD Holdings”), the owner of Liberty Dialysis and owner of a 51% stake in Renal Advantage Partners, LLC (the “Liberty Acquisition”) and accounted for this transaction as a business combination, subject to finalization of the acquisition accounting which will be finalized when certain information arranged to be obtained has been received. LD Holdings mainly provides dialysis services in the United States through the 263 clinics it owns (the “Acquired Clinics”). As we expressly disclose in the Form 20-F (see Item 4B, “Information on the Company – Business Overview – Our Strategy and Competitive Strengths,”) it is part of our stated strategy to expand and complement our existing business through acquisitions. Generally, these acquisitions do not change our business model and are easy to integrate without disruption to our existing business, requiring little or no realignment of our structures. The Liberty Acquisition is consistent in this regard as it involves the acquisition of dialysis clinics, a business in which we are already engaged and, therefore, merely supplements our existing business. Total consideration for the Liberty Acquisition was $2,180,029, consisting of $1,695,330 cash, net of cash acquired and $484,699 non-cash consideration. Accounting standards for business combinations require previously held equity interests to be fair valued with the difference to book value to be recognized as a gain or loss in income. Prior to the Liberty Acquisition, the Company had a 49% equity investment in Renal Advantage Partners, LLC, the fair value of which, $201,915, is included as non-cash consideration. The estimated fair value has been determined based on the discounted cash flow method, utilizing an approximately 13% discount rate. In addition to the Company’s investment, it also had a loan receivable of $279,793 from Renal Advantage Partners, LLC which was retired as part of the transaction. </t>
  </si>
  <si>
    <t>Deferred Tax Assets, Gross</t>
  </si>
  <si>
    <t>Liberty Dialysis Holdings Inc [Member]</t>
  </si>
  <si>
    <t>Other Assets Held for Sale Current</t>
  </si>
  <si>
    <t>Property, Plant and Equipment, Gross</t>
  </si>
  <si>
    <t>Intangible Assets Current</t>
  </si>
  <si>
    <t>Acquisition Accounts Payable</t>
  </si>
  <si>
    <t>Short term borrowings from related parties</t>
  </si>
  <si>
    <t>Long Term Note Receivable Acquisitions</t>
  </si>
  <si>
    <t>Total Non Cash Items</t>
  </si>
  <si>
    <t>Cash Paid For Acquisitions</t>
  </si>
  <si>
    <t>Acquisition of Liberty Dialysis Holdings - Pro Forma (Details) (USD $)</t>
  </si>
  <si>
    <t>ProForma</t>
  </si>
  <si>
    <t>Pro forma net income attributable to the shareholders of FMC-AG &amp; co. KGaA</t>
  </si>
  <si>
    <t>Acquisitions and Investments (Details)</t>
  </si>
  <si>
    <t>Related Party Transactions (Details)</t>
  </si>
  <si>
    <t>USD ($)</t>
  </si>
  <si>
    <t>Fresenius SE [Member]</t>
  </si>
  <si>
    <t>EUR (€)</t>
  </si>
  <si>
    <t>Services Provided By Related Party [Member]</t>
  </si>
  <si>
    <t>Services Provided To Related Party [Member]</t>
  </si>
  <si>
    <t>Operating Lease Agreements [Member]</t>
  </si>
  <si>
    <t>Sales To Related Party [Member]</t>
  </si>
  <si>
    <t>Purchases From Related Party [Member]</t>
  </si>
  <si>
    <t>Accounts Receivable with Related Party [Member]</t>
  </si>
  <si>
    <t>Accounts Payable With Related Party [Member]</t>
  </si>
  <si>
    <t>General Partner [Member]</t>
  </si>
  <si>
    <t>Compensation For Risk Exposure [Member]</t>
  </si>
  <si>
    <t>APP Inc [Member]</t>
  </si>
  <si>
    <t>Related Party Transactions [Line Items]</t>
  </si>
  <si>
    <t>FSE ownership percentage</t>
  </si>
  <si>
    <t>Amount of transaction</t>
  </si>
  <si>
    <t>Annual compensation for assuming unlimited liability, amount of General Partner's invested capital</t>
  </si>
  <si>
    <t>Due to related parties</t>
  </si>
  <si>
    <t>Interest rate</t>
  </si>
  <si>
    <t>Inventories (Details) (USD $)</t>
  </si>
  <si>
    <t>Inventories (Details) [Abstract]</t>
  </si>
  <si>
    <t>Epo Disclosures [Abstract]</t>
  </si>
  <si>
    <t>EPO Inventories</t>
  </si>
  <si>
    <t>Unrecorded Unconditional Purchase Obligation [Line Items]</t>
  </si>
  <si>
    <t>Unrecorded Unconditional Purchase Obligation, Due within One Year</t>
  </si>
  <si>
    <t>Unrecorded Unconditional Purchase Obligation Change In Purchase Obligation</t>
  </si>
  <si>
    <t>Prepaid Expenses and Other Current Assets (Details) (USD $)</t>
  </si>
  <si>
    <t>Prepaid Expenses And Other Current Assets (Details) [Abstract]</t>
  </si>
  <si>
    <t>Rebates</t>
  </si>
  <si>
    <t>Leases receivable</t>
  </si>
  <si>
    <t>Prepaid Deposit</t>
  </si>
  <si>
    <t>Other Deferred Charges</t>
  </si>
  <si>
    <t>Amounts Due From Managed Locations</t>
  </si>
  <si>
    <t>Receivable For Sale of Investment</t>
  </si>
  <si>
    <t>Property, Plant and Equipment (Details) (USD $)</t>
  </si>
  <si>
    <t>Property, Plant and Equipment [Line Items]</t>
  </si>
  <si>
    <t>Depreciation expense</t>
  </si>
  <si>
    <t>Land and Land Improvements [Member]</t>
  </si>
  <si>
    <t>Property, plant and equipment, gross</t>
  </si>
  <si>
    <t>Building and Building Improvements [Member]</t>
  </si>
  <si>
    <t>Machinery and Equipment [Member]</t>
  </si>
  <si>
    <t>Assets Held under Capital Leases [Member]</t>
  </si>
  <si>
    <t>Construction in Progress [Member]</t>
  </si>
  <si>
    <t>Assets Leased to Others [Member]</t>
  </si>
  <si>
    <t>Intangible Assets and Goodwill (Details) (USD $)</t>
  </si>
  <si>
    <t>Amortization Expense [Abstract]</t>
  </si>
  <si>
    <t>Amortization Of Intangible Assets</t>
  </si>
  <si>
    <t>Finite-Lived Intangible Assets, Future Amortization Expense [Abstract]</t>
  </si>
  <si>
    <t>Indefinite Lived Intangible Assets [Line Items]</t>
  </si>
  <si>
    <t>Carrying Amount</t>
  </si>
  <si>
    <t>Intangible Assets</t>
  </si>
  <si>
    <t>Finite-Lived Intangible Assets [Line Items]</t>
  </si>
  <si>
    <t>Gross Carrying Amount</t>
  </si>
  <si>
    <t>Accumulated Amortization</t>
  </si>
  <si>
    <t>Goodwill [Roll Forward]</t>
  </si>
  <si>
    <t>Goodwill acquired</t>
  </si>
  <si>
    <t>North America [Member]</t>
  </si>
  <si>
    <t>International [Member]</t>
  </si>
  <si>
    <t>Reporting Segment Total [Member]</t>
  </si>
  <si>
    <t>Corporates [Member]</t>
  </si>
  <si>
    <t>Noncompete Agreements [Member]</t>
  </si>
  <si>
    <t>Developed Technology Rights [Member]</t>
  </si>
  <si>
    <t>License and distribution agreements [Member]</t>
  </si>
  <si>
    <t>Self-developed software [Member]</t>
  </si>
  <si>
    <t>Other intangible assets category [Member]</t>
  </si>
  <si>
    <t>Customer Relationships Domain [Member]</t>
  </si>
  <si>
    <t>Tradename [Member]</t>
  </si>
  <si>
    <t>Management contracts [Member]</t>
  </si>
  <si>
    <t>Other Assets and Note Receivables (USD $)</t>
  </si>
  <si>
    <t>Accounts Notes And Loans Receivable</t>
  </si>
  <si>
    <t>Borrowings Available Under Notes Receivable</t>
  </si>
  <si>
    <t>Notes Receivable Cash Interest Rate</t>
  </si>
  <si>
    <t>Notes Receivable PIK Interest Rate</t>
  </si>
  <si>
    <t>Notes Receivable Net Payment</t>
  </si>
  <si>
    <t>Notes Receivable Balance</t>
  </si>
  <si>
    <t>Notes Receivable Interest Income</t>
  </si>
  <si>
    <t>Accrued Expenses and Other Current Liabilities (Details) (USD $)</t>
  </si>
  <si>
    <t>Accrued Expenses And Other Liabilities (Details) [Abstract]</t>
  </si>
  <si>
    <t>Interest Accrual</t>
  </si>
  <si>
    <t>Witholding tax and VAT</t>
  </si>
  <si>
    <t>Accrued Operating Expenses</t>
  </si>
  <si>
    <t>Short-term Borrowings and Other Financial Liabilities and Short-term Borrowings from Related Parties (Details) (USD $)</t>
  </si>
  <si>
    <t>Short Term Borrowings Other Financial Liabilities And Short Term Borrowings From Related Parties (Details) [Abstract]</t>
  </si>
  <si>
    <t>Other financial liabilities</t>
  </si>
  <si>
    <t>Related Party Transaction [Line Items]</t>
  </si>
  <si>
    <t>Interest Expense Related Party</t>
  </si>
  <si>
    <t>Short Term Borrowings Due To Related Parties Current</t>
  </si>
  <si>
    <t>Lines of credit weighted average interest rate</t>
  </si>
  <si>
    <t>Related Party Transaction Rate</t>
  </si>
  <si>
    <t>Long-term Debt and Capital Lease Obligations (Details)</t>
  </si>
  <si>
    <t>Term Loan A [Member]</t>
  </si>
  <si>
    <t>Revolving Credit USD [Member]</t>
  </si>
  <si>
    <t>Revolving Credit EUR [Member]</t>
  </si>
  <si>
    <t>Senior Notes [Member]</t>
  </si>
  <si>
    <t>2010 5.5%</t>
  </si>
  <si>
    <t>2011 3.73%</t>
  </si>
  <si>
    <t>2007 6 7/8%</t>
  </si>
  <si>
    <t>2011 6.5% EUR</t>
  </si>
  <si>
    <t>2011 6.5% USD</t>
  </si>
  <si>
    <t>2012 5.625%</t>
  </si>
  <si>
    <t>2012 5.25%</t>
  </si>
  <si>
    <t>2011 5.75%</t>
  </si>
  <si>
    <t>2011 5.25%</t>
  </si>
  <si>
    <t>2012 5.875%</t>
  </si>
  <si>
    <t>Euro Notes [Member]</t>
  </si>
  <si>
    <t>EIB Agreements [Member]</t>
  </si>
  <si>
    <t>EIB Revolving Credit Facility [Member]</t>
  </si>
  <si>
    <t>EIB Loan 2005 [Member]</t>
  </si>
  <si>
    <t>EIB Loan 2006 [Member]</t>
  </si>
  <si>
    <t>EIB Loan 2009 [Member]</t>
  </si>
  <si>
    <t>Debt Instrument [Line Items]</t>
  </si>
  <si>
    <t>Senior Credit Agreement</t>
  </si>
  <si>
    <t>Senior Long Term Notes</t>
  </si>
  <si>
    <t>Capital lease obligations</t>
  </si>
  <si>
    <t>Total long-term debt less current maturities</t>
  </si>
  <si>
    <t>Revolving credit maximum amount available</t>
  </si>
  <si>
    <t>Revolving credit balance outstanding</t>
  </si>
  <si>
    <t>Senior Notes Issued February 2011 [Abstract]</t>
  </si>
  <si>
    <t>'FMC Finance VI S.A. 2010</t>
  </si>
  <si>
    <t>'FMC Finance VIII S.A. 2011</t>
  </si>
  <si>
    <t>'FMC US Finance, Inc. 2007</t>
  </si>
  <si>
    <t>'FMC US Finance II, Inc. 2011</t>
  </si>
  <si>
    <t>'FMC US Finance II, Inc. 2012</t>
  </si>
  <si>
    <t>'FMC Finance VIII S.A. 2012</t>
  </si>
  <si>
    <t>'FMC US Finance, Inc. 2011</t>
  </si>
  <si>
    <t>'FMC Finance VII S.A. 2011</t>
  </si>
  <si>
    <t>Face amount</t>
  </si>
  <si>
    <t>Stated interest rate</t>
  </si>
  <si>
    <t>Long Term Debt From Related Parties</t>
  </si>
  <si>
    <t>Total Long Term Debt</t>
  </si>
  <si>
    <t>Annual Payments [Abstract]</t>
  </si>
  <si>
    <t>Employee Benefit Plans (Details) (USD $)</t>
  </si>
  <si>
    <t>Change in benefit obligations</t>
  </si>
  <si>
    <t>Actuarial (gain) loss</t>
  </si>
  <si>
    <t>Other adjustments</t>
  </si>
  <si>
    <t>Change in plan assets</t>
  </si>
  <si>
    <t>Benefits paid, fair value</t>
  </si>
  <si>
    <t>Funded status, end of year</t>
  </si>
  <si>
    <t>Amounts recognized in consolidated balance sheets</t>
  </si>
  <si>
    <t>Pension liabilities, current</t>
  </si>
  <si>
    <t>Pension liabilities, noncurrent</t>
  </si>
  <si>
    <t>Pension plan with an accumulated benefit obliagation in excess of plan assets</t>
  </si>
  <si>
    <t>Accumulated benefit obligation for all defined benefit plans</t>
  </si>
  <si>
    <t>Accumulated benefit obligation for all defined benefit plans with an obligation in excess of plan assets</t>
  </si>
  <si>
    <t>Net amount recognized</t>
  </si>
  <si>
    <t>Employee Benefit Plans (Details 1) (United States Pension Plans of US Entity, Defined Benefit [Member], USD $)</t>
  </si>
  <si>
    <t>United States Pension Plans of US Entity, Defined Benefit [Member]</t>
  </si>
  <si>
    <t>Defined Benefit Plan Disclosure [Line Items]</t>
  </si>
  <si>
    <t>Defined Benefit Plan, Benefit Obligation</t>
  </si>
  <si>
    <t>Employee Benefit Plans (Details 2) (USD $)</t>
  </si>
  <si>
    <t>Pre-tax changes recognized in Other Comprehensive Income (AOCI) [Abstract]</t>
  </si>
  <si>
    <t>Adjustments related to pensions beginning balance</t>
  </si>
  <si>
    <t>Foreign currency translation adjustment</t>
  </si>
  <si>
    <t>Adjustments related to pensions ending balance</t>
  </si>
  <si>
    <t>Defined Benefit Plan, Weighted Average Assumptions Used in Calculating Benefit Obligation [Abstract]</t>
  </si>
  <si>
    <t>Components Of Net Periodic Benefit Cost [Abstract]</t>
  </si>
  <si>
    <t>Defined Benefit Plan, Weighted Average Assumptions Used in Calculating Net Periodic Benefit Cost [Abstract]</t>
  </si>
  <si>
    <t>Defined Benefit Plan, Estimated Future Benefit Payments [Abstract]</t>
  </si>
  <si>
    <t>Employee Benefit Plans (Details 3) (USD $)</t>
  </si>
  <si>
    <t>Fair Value Measurements By Level [Line Items]</t>
  </si>
  <si>
    <t>Equity Funds [Member]</t>
  </si>
  <si>
    <t>Equity investments</t>
  </si>
  <si>
    <t>Government Bonds [Member]</t>
  </si>
  <si>
    <t>Fixed income investments</t>
  </si>
  <si>
    <t>All Other Corporate Bonds [Member]</t>
  </si>
  <si>
    <t>Other Bonds [Member]</t>
  </si>
  <si>
    <t>U S Treasury Money Market Funds [Member]</t>
  </si>
  <si>
    <t>Fair Value, Inputs, Level 1 [Member]</t>
  </si>
  <si>
    <t>Fair Value, Inputs, Level 1 [Member] | Equity Funds [Member]</t>
  </si>
  <si>
    <t>Fair Value, Inputs, Level 1 [Member] | Government Bonds [Member]</t>
  </si>
  <si>
    <t>Fair Value, Inputs, Level 1 [Member] | All Other Corporate Bonds [Member]</t>
  </si>
  <si>
    <t>Fair Value, Inputs, Level 1 [Member] | U S Treasury Money Market Funds [Member]</t>
  </si>
  <si>
    <t>Significant Observable Inputs (Level 2)</t>
  </si>
  <si>
    <t>Significant Observable Inputs (Level 2) | Equity Funds [Member]</t>
  </si>
  <si>
    <t>Significant Observable Inputs (Level 2) | Government Bonds [Member]</t>
  </si>
  <si>
    <t>Significant Observable Inputs (Level 2) | All Other Corporate Bonds [Member]</t>
  </si>
  <si>
    <t>Significant Observable Inputs (Level 2) | Other Bonds [Member]</t>
  </si>
  <si>
    <t>Employee Benefit Plans (Details 4) (USD $)</t>
  </si>
  <si>
    <t>Discount Rate [Member]</t>
  </si>
  <si>
    <t>Defined Benefit Plan Liability Increase Decrease (Line Items)</t>
  </si>
  <si>
    <t>0.5% Increase</t>
  </si>
  <si>
    <t>0.5% Decrease</t>
  </si>
  <si>
    <t>Rate of Compensation Increase [Member]</t>
  </si>
  <si>
    <t>Rate Of Pension Increase [Member]</t>
  </si>
  <si>
    <t>Noncontrolling Interests Subject to Put Provisions (Details) (USD $)</t>
  </si>
  <si>
    <t>Temporary Equity [Line Items]</t>
  </si>
  <si>
    <t>Noncontrolling interests subject to put provisions beginning balance</t>
  </si>
  <si>
    <t>Net income attributable to noncontrolling interest</t>
  </si>
  <si>
    <t>Other Comprehensive Income Loss Net Of Tax</t>
  </si>
  <si>
    <t>Noncontrolling interests subject to put provisions ending balance</t>
  </si>
  <si>
    <t>Noncontrolling interests subject to put provisions [Member]</t>
  </si>
  <si>
    <t>Sources Of Revenue (Details) (USD $)</t>
  </si>
  <si>
    <t>Patient Service Revenue by Payor [Line Items]</t>
  </si>
  <si>
    <t>Shareholders' Equity (Details) (USD $)</t>
  </si>
  <si>
    <t>Class of Stock [Line Items]</t>
  </si>
  <si>
    <t>Weighted average remaining contractual life in years</t>
  </si>
  <si>
    <t>'2 years 6 months</t>
  </si>
  <si>
    <t>Payment of dividends</t>
  </si>
  <si>
    <t>Stock options beginning balance</t>
  </si>
  <si>
    <t>Stock options exercised during the period</t>
  </si>
  <si>
    <t>Shareholders' Equity (Details 1)</t>
  </si>
  <si>
    <t>May 2013 [Member]</t>
  </si>
  <si>
    <t>June 2013[Member]</t>
  </si>
  <si>
    <t>July 2013 [Member]</t>
  </si>
  <si>
    <t>August 2013 [Member]</t>
  </si>
  <si>
    <t>Total [Member]</t>
  </si>
  <si>
    <t>shares repurchased (line items)</t>
  </si>
  <si>
    <t>Total number of shares purchased as part of publicly announced plans or programs</t>
  </si>
  <si>
    <t>Earnings Per Share (Details) (USD $)</t>
  </si>
  <si>
    <t>Income attributable to the Company</t>
  </si>
  <si>
    <t>Less: Dividend preference on Preference shares</t>
  </si>
  <si>
    <t>Income available to all classes of shares</t>
  </si>
  <si>
    <t>Weighted average number of ordinary shares outstanding</t>
  </si>
  <si>
    <t>Weighted average number of preference shares outstanding</t>
  </si>
  <si>
    <t>Total weighted average shares outstanding</t>
  </si>
  <si>
    <t>Potentially dilutive Preference shares</t>
  </si>
  <si>
    <t>Stock Options (Details)</t>
  </si>
  <si>
    <t>Share-based Compensation Arrangement by Share-based Payment Award [Line Items]</t>
  </si>
  <si>
    <t>Awards granted</t>
  </si>
  <si>
    <t>Weighted average exercise price</t>
  </si>
  <si>
    <t>Options Awarded</t>
  </si>
  <si>
    <t>Employee Service Share-based Compensation, Aggregate Disclosures [Abstract]</t>
  </si>
  <si>
    <t>Compensation expense</t>
  </si>
  <si>
    <t>Stock Options (Details 1)</t>
  </si>
  <si>
    <t>Converted From Preference Shares [Member]</t>
  </si>
  <si>
    <t>Converted Into Ordinary Shares [Member]</t>
  </si>
  <si>
    <t>Share-based Compensation Arrangement by Share-based Payment Award, Options, Outstanding [Roll Forward]</t>
  </si>
  <si>
    <t>Options forfeited</t>
  </si>
  <si>
    <t>Stock options ending balance</t>
  </si>
  <si>
    <t>Options converted</t>
  </si>
  <si>
    <t>Stock Options Transactions Weighted Average Price Per Share [Roll Forward]</t>
  </si>
  <si>
    <t>Weighted average price per share beginning balance</t>
  </si>
  <si>
    <t>Weighted average price per share ending balance</t>
  </si>
  <si>
    <t>ShareBasedCompensationArrangementsByShareBasedPaymentAwardsOptionsConvertedInPeriodWeightedAverageExercisePrice</t>
  </si>
  <si>
    <t>Share Based Compensation Arrangement By Share Based Payment Awards Option Vested And Expected To Vest [LineItems]</t>
  </si>
  <si>
    <t>Number of options</t>
  </si>
  <si>
    <t>Aggregate intrinsic value</t>
  </si>
  <si>
    <t>Stock Options (Details 2)</t>
  </si>
  <si>
    <t>Share-based Compensation Arrangement by Share-based Payment Award, Fair Value Assumptions and Methodology [Abstract]</t>
  </si>
  <si>
    <t>Risk - free interest rate</t>
  </si>
  <si>
    <t>Income Taxes (Details) (USD $)</t>
  </si>
  <si>
    <t>Total income tax expense current</t>
  </si>
  <si>
    <t>Total income tax expense deferred</t>
  </si>
  <si>
    <t>Effective Income Tax Rate, Continuing Operations, Tax Rate Reconciliation [Abstract]</t>
  </si>
  <si>
    <t>Effective Income Tax Rate Reconciliation, at Federal Statutory Income Tax Rate</t>
  </si>
  <si>
    <t>Accounts receivable, primarily due to allowance for doubtful accounts</t>
  </si>
  <si>
    <t>Inventory, primarily due to additional costs capitalized for tax purposes, and inventory reserve accounts</t>
  </si>
  <si>
    <t>Plant, equipment, intangible assets and other noncurrent assets, principally due to differences in depreciation and amortization</t>
  </si>
  <si>
    <t>Accrued expenses and other liabilities for financial accounting purposes, not currently tax deductible</t>
  </si>
  <si>
    <t>Stock-based compensation expense</t>
  </si>
  <si>
    <t>Less: valuation allowance [N]</t>
  </si>
  <si>
    <t>Inventory, primarily due to inventory reserve accounts for tax purposes</t>
  </si>
  <si>
    <t>Accrued expenses and other liabilities for financial reporting purposes, not currently tax deductible</t>
  </si>
  <si>
    <t>Plant, equipment and intangible assets, primarily due to differences in depreciation and amortization</t>
  </si>
  <si>
    <t>Estimated future tax liabilities associtaed with earnings that are likely to be distributed in 2011 and following years</t>
  </si>
  <si>
    <t>Beginning balance</t>
  </si>
  <si>
    <t>Ending balance</t>
  </si>
  <si>
    <t>Unrecognized tax benefits which would affect the effective tax rate if recognized</t>
  </si>
  <si>
    <t>Amount of potential reduction of unrecognized tax benefits</t>
  </si>
  <si>
    <t>Valuation Allowance [Line Items]</t>
  </si>
  <si>
    <t>Valuation allowance increase</t>
  </si>
  <si>
    <t>Operating Loss Carryforwards [Line Items]</t>
  </si>
  <si>
    <t>Net operating loss carryforwards</t>
  </si>
  <si>
    <t>Income Tax Examination [Line Items]</t>
  </si>
  <si>
    <t>Income Tax Examination, Liability (Refund) Adjustment from Settlement with Taxing Authority</t>
  </si>
  <si>
    <t>Interest and penalties recognized</t>
  </si>
  <si>
    <t>Accrual for tax related interest and penalties</t>
  </si>
  <si>
    <t>Operating Loss Carryforwards Expiration In One Year [Member]</t>
  </si>
  <si>
    <t>Operating Loss Carryforwards Expiration In Two Years [Member]</t>
  </si>
  <si>
    <t>Operating Loss Carryforwards Expiration In Three Years [Member]</t>
  </si>
  <si>
    <t>Operating Loss Carryforwards Expiration In Four Years [Member]</t>
  </si>
  <si>
    <t>Operating Loss Carryforwards Expiration In Five Years [Member]</t>
  </si>
  <si>
    <t>Operating Loss Carryforwards Expiration In Six Years [Member]</t>
  </si>
  <si>
    <t>Operating Loss Carryforwards Expiration In Seven Years [Member]</t>
  </si>
  <si>
    <t>Operating Loss Carryforwards Expiration In Eight Years [Member]</t>
  </si>
  <si>
    <t>Operating Loss Carryforwards Expiration In Nine Years [Member]</t>
  </si>
  <si>
    <t>Operating Loss Carryforwards Expiration In Ten Years And Thereafter [Member]</t>
  </si>
  <si>
    <t>Operating Loss Carryforwards No Expiration Date [Member]</t>
  </si>
  <si>
    <t>Income Taxes (Details 1) (USD $)</t>
  </si>
  <si>
    <t>Reconciliation between the expected and actual income tax expense</t>
  </si>
  <si>
    <t>Expected corporate income tax expense</t>
  </si>
  <si>
    <t>Tax free income [N]</t>
  </si>
  <si>
    <t>Taxes for prior year</t>
  </si>
  <si>
    <t>Noncontrolling partnership interests [N]</t>
  </si>
  <si>
    <t>Tax portion of income from at equity investments</t>
  </si>
  <si>
    <t>Operating Leases (Details) (USD $)</t>
  </si>
  <si>
    <t>Operating Leases Future Minimum Payments Receivable (Details) [Abstract]</t>
  </si>
  <si>
    <t>Commitments and Contingencies (Details) (Insurance Claims [Member], USD $)</t>
  </si>
  <si>
    <t>Insurance Claims [Member]</t>
  </si>
  <si>
    <t>Loss Contingencies [Line Items]</t>
  </si>
  <si>
    <t>Loss Contingency Accrual Carrying Value Current</t>
  </si>
  <si>
    <t>Financial Instruments (Details) (USD $)</t>
  </si>
  <si>
    <t>Assets:</t>
  </si>
  <si>
    <t>Liabilities:</t>
  </si>
  <si>
    <t>Short-term borrowings</t>
  </si>
  <si>
    <t>Carrying Reported Amount Fair Value Disclosure [Member]</t>
  </si>
  <si>
    <t>Long-term notes receivable</t>
  </si>
  <si>
    <t>Accounts Payable</t>
  </si>
  <si>
    <t>Long term debt, excluding Amended 2006 Senior Credit Agreement, Euro Notes and Senior Notes</t>
  </si>
  <si>
    <t>Carrying Reported Amount Fair Value Disclosure [Member] | Euro Notes [Member]</t>
  </si>
  <si>
    <t>Carrying Reported Amount Fair Value Disclosure [Member] | Senior Notes [Member]</t>
  </si>
  <si>
    <t>Portion At Fair Value Fair Value Disclosure [Member]</t>
  </si>
  <si>
    <t>Portion At Fair Value Fair Value Disclosure [Member] | Euro Notes [Member]</t>
  </si>
  <si>
    <t>Portion At Fair Value Fair Value Disclosure [Member] | Senior Notes [Member]</t>
  </si>
  <si>
    <t>Financial Instruments (Details 1) (USD $)</t>
  </si>
  <si>
    <t>Designated As Hedging Instrument [Member]</t>
  </si>
  <si>
    <t>Derivatives Fair Value [Line Items]</t>
  </si>
  <si>
    <t>Nondesignated as Hedging Instrument [Member]</t>
  </si>
  <si>
    <t>Foreign Exchange Contract Current [Member] | Designated As Hedging Instrument [Member]</t>
  </si>
  <si>
    <t>Foreign Exchange Contract Current [Member] | Nondesignated as Hedging Instrument [Member]</t>
  </si>
  <si>
    <t>Foreign Exchange Contract Non Current [Member] | Designated As Hedging Instrument [Member]</t>
  </si>
  <si>
    <t>Foreign Exchange Contract Non Current [Member] | Nondesignated as Hedging Instrument [Member]</t>
  </si>
  <si>
    <t>Interest Rate Contract Non Current Dollar [Member] | Designated As Hedging Instrument [Member]</t>
  </si>
  <si>
    <t>Interest Rate Contract Non Current Yen [Member] | Designated As Hedging Instrument [Member]</t>
  </si>
  <si>
    <t>Financial Instruments (Details 2) (USD $)</t>
  </si>
  <si>
    <t>Derivative Instruments Gain Loss [Line Items]</t>
  </si>
  <si>
    <t>Amount of Gain or (Loss) Recognized in OCI on Derivatives (Effective Portion)</t>
  </si>
  <si>
    <t>Amount of (Gain) or Loss Recognized in Income on Derivatives</t>
  </si>
  <si>
    <t>Interest Rate Contract [Member]</t>
  </si>
  <si>
    <t>Foreign Exchange Contract [Member]</t>
  </si>
  <si>
    <t>Interest Income Expense [Member]</t>
  </si>
  <si>
    <t>Interest Income Expense [Member] | Designated As Hedging Instrument [Member] | Foreign Exchange Contract [Member]</t>
  </si>
  <si>
    <t>Interest Income Expense [Member] | Nondesignated as Hedging Instrument [Member] | Foreign Exchange Contract [Member]</t>
  </si>
  <si>
    <t>Cost Of Sale [Member]</t>
  </si>
  <si>
    <t>Selling general and administrative expense [Member] | Nondesignated as Hedging Instrument [Member] | Foreign Exchange Contract [Member]</t>
  </si>
  <si>
    <t>Other Comprehensive Income (Loss) (Details) (USD $)</t>
  </si>
  <si>
    <t>Other Comprehensive Income (Loss), Derivatives Qualifying as Hedges, before Tax [Abstract]</t>
  </si>
  <si>
    <t>Changes in fair value of cash flow hedges during the period - pretax</t>
  </si>
  <si>
    <t>Other Comprehensive Income (Loss), Unrealized Gain (Loss) on Derivatives Arising During Period, Tax</t>
  </si>
  <si>
    <t>Changes in fair value of cash flow hedges during the period, OCI net of tax</t>
  </si>
  <si>
    <t>Reclassification adjustments - pretax</t>
  </si>
  <si>
    <t>Reclassification adjustments - tax effect</t>
  </si>
  <si>
    <t>Reclassification adjustments - net</t>
  </si>
  <si>
    <t>Total other comprehensive income (loss) relating to cash flow hedges, pretax</t>
  </si>
  <si>
    <t>Total other comprehensive income (loss) relating to cash flow hedges, tax effect</t>
  </si>
  <si>
    <t>Foreign-currency translation adjustment - pretax</t>
  </si>
  <si>
    <t>Foreign-currency translation adjustment - net</t>
  </si>
  <si>
    <t>Other comprehensive income (loss) - tax effect</t>
  </si>
  <si>
    <t>Other Comprehensive Income (Loss) (Details 1) (USD $)</t>
  </si>
  <si>
    <t>Other comprehensive income (loss) relating to cash flow hedges, pretax:</t>
  </si>
  <si>
    <t>Changes in fair value of cash flow hedges during the period, pretax</t>
  </si>
  <si>
    <t>Reclassification adjustments, pretax</t>
  </si>
  <si>
    <t>Foreign-currency translation adjustment, pretax</t>
  </si>
  <si>
    <t>Defined benefit pension plans, pretax:</t>
  </si>
  <si>
    <t>Actuarial (loss) gain on defined benefit pension plans, pretax</t>
  </si>
  <si>
    <t>Total other comprehensive income (loss) relating to defined benefit pension plans, pretax</t>
  </si>
  <si>
    <t>Other comprehensive income (loss), pretax</t>
  </si>
  <si>
    <t>Other Comprehensive Income (Loss), Tax</t>
  </si>
  <si>
    <t>Other comprehensive income (loss) relating to cash flow hedges, tax effect:</t>
  </si>
  <si>
    <t>Changes in fair value of cash flow hedges during the period, tax effect</t>
  </si>
  <si>
    <t>Reclassification adjustments, tax effect</t>
  </si>
  <si>
    <t>Defined benefit pension plans, tax effect:</t>
  </si>
  <si>
    <t>Actuarial (loss) gain on defined benefit pension plans, tax effect</t>
  </si>
  <si>
    <t>Total other comprehensive income (loss) relating to defined benefit pension plans, tax effect</t>
  </si>
  <si>
    <t>Other comprehensive income (loss), tax effect</t>
  </si>
  <si>
    <t>Comprehensive Income (Loss), Net before NCI</t>
  </si>
  <si>
    <t>Other comprehensive income (loss) relating to cash flow hedges, net before NCI:</t>
  </si>
  <si>
    <t>Changes in fair value of cash flow hedges during the period, net before NCI</t>
  </si>
  <si>
    <t>Reclassification adjustments, net before NCI</t>
  </si>
  <si>
    <t>Total other comprehensive income (loss) relating to cash flow hedges, net before NCI</t>
  </si>
  <si>
    <t>Foreign-currency translation adjustment, net before NCI</t>
  </si>
  <si>
    <t>Defined benefit pension plans, net before NCI:</t>
  </si>
  <si>
    <t>Actuarial (loss) gain on defined benefit pension plans, net before NCI</t>
  </si>
  <si>
    <t>Total other comprehensive income (loss) relating to defined benefit pension plans, net before NCI</t>
  </si>
  <si>
    <t>Other comprehensive income (loss), net before NCI</t>
  </si>
  <si>
    <t>Other Comprehensive Income (Loss), Net of Tax, Portion Attributable to Noncontrolling Interest</t>
  </si>
  <si>
    <t>Foreign-currency translation adjustment, Non-controlling interests</t>
  </si>
  <si>
    <t>Other comprehensive income (loss), Non-controlling interests</t>
  </si>
  <si>
    <t>Other comprehensive income (loss) relating to cash flow hedges, OCI net of tax:</t>
  </si>
  <si>
    <t>Reclassification adjustments, OCI net of tax</t>
  </si>
  <si>
    <t>Defined benefit pension plans, OCI net of tax:</t>
  </si>
  <si>
    <t>Actuarial (loss) gain on defined benefit pension plans, OCI net of tax</t>
  </si>
  <si>
    <t>Other Comprehensive Income (Loss) (Details 2) (USD $)</t>
  </si>
  <si>
    <t>Statement [Line Items]</t>
  </si>
  <si>
    <t>Balance</t>
  </si>
  <si>
    <t>Amounts reclassified from Accumulated Other comprehensive income</t>
  </si>
  <si>
    <t>Net current period other comprehensive income</t>
  </si>
  <si>
    <t>AccumulatedNetGainLossFromDesignatedOrQualifyingCashFlowHedgesMember</t>
  </si>
  <si>
    <t>AccumulatedDefinedBenefitPlansAdjustmentMember</t>
  </si>
  <si>
    <t>AccumulatedTranslationAdjustmentMember</t>
  </si>
  <si>
    <t>Other Comprehensive Income (Loss) (Details 3) (USD $)</t>
  </si>
  <si>
    <t>(Gains) and losses on cash flow hedges</t>
  </si>
  <si>
    <t>Interest rate Contracts</t>
  </si>
  <si>
    <t>foreign exchange contracts Costs of Revenue</t>
  </si>
  <si>
    <t>foreign exchange contracts Interest income expense</t>
  </si>
  <si>
    <t>Amortization of defined benefit pension items:</t>
  </si>
  <si>
    <t>Actuarial (gains)/losses</t>
  </si>
  <si>
    <t>Total reclassification for the period</t>
  </si>
  <si>
    <t>Supplementary Cash Flow Information (Details) (USD $)</t>
  </si>
  <si>
    <t>Cash paid for income taxes, net of tax refund</t>
  </si>
  <si>
    <t>Tax Benefit From Stock Options Exercised 1</t>
  </si>
  <si>
    <t>Supplemental disclosures of cash flow information, details for acquisitions:</t>
  </si>
  <si>
    <t>Cash Paid For Investments</t>
  </si>
  <si>
    <t>Cash Paid For Intangible Assets</t>
  </si>
  <si>
    <t>Cash paid for acquisitions and investments net of cash acquired and purchases of intangible assets</t>
  </si>
  <si>
    <t>Business Segment Information (Details) (USD $)</t>
  </si>
  <si>
    <t>Entity-Wide Information, Revenue from External Customer [Line Items]</t>
  </si>
  <si>
    <t>Segment revenue</t>
  </si>
  <si>
    <t>Income (Loss) From Equity Method Investments</t>
  </si>
  <si>
    <t>thereof investment in equity method investees</t>
  </si>
  <si>
    <t>Net revenue from external customers</t>
  </si>
  <si>
    <t>Segment depreciation and amortization</t>
  </si>
  <si>
    <t>Segment operating income</t>
  </si>
  <si>
    <t>Capital expenditures, acquisitions and investments</t>
  </si>
  <si>
    <t>Segment Total [Member]</t>
  </si>
  <si>
    <t>Business Segment Information (Details 1) (USD $)</t>
  </si>
  <si>
    <t>Revenues From External Customers And Long Lived Assets [Line Items]</t>
  </si>
  <si>
    <t>Germany [Member]</t>
  </si>
  <si>
    <t>Remaining World [Member]</t>
  </si>
  <si>
    <t>Supplemental Condensed Combining Information (Details) (USD $)</t>
  </si>
  <si>
    <t>Consolidated Statements of Income</t>
  </si>
  <si>
    <t>Company shareholders' equity</t>
  </si>
  <si>
    <t>Issuers [Member] | FMC US Finance [Member]</t>
  </si>
  <si>
    <t>Guarantors [Member]</t>
  </si>
  <si>
    <t>Guarantors [Member] | Total FMC-AG and Co. KGaA [Member]</t>
  </si>
  <si>
    <t>Long term borrowings from related parties</t>
  </si>
  <si>
    <t>Guarantors [Member] | D GmbH [Member]</t>
  </si>
  <si>
    <t>Guarantors [Member] | FMCH [Member]</t>
  </si>
  <si>
    <t>Non Guarantor Subsidiaries [Member]</t>
  </si>
  <si>
    <t>Combining Adjustment [Member]</t>
  </si>
  <si>
    <t>Supplemental Condensed Combining Information (Details 1) (USD $)</t>
  </si>
  <si>
    <t>Distributions to noncontrolling interests</t>
  </si>
  <si>
    <t>(decrease) in cash and cash equivalents</t>
  </si>
  <si>
    <t>Accounts receivable from/payable to related parties</t>
  </si>
  <si>
    <t>Income Loss From Equity Method Investments Net Of Dividends Or Distributions</t>
  </si>
  <si>
    <t>Loss (gain) on investments</t>
  </si>
  <si>
    <t>Write-off of loans from related parties</t>
  </si>
  <si>
    <t>Disbursements of loans to related parties</t>
  </si>
  <si>
    <t>Development of Allowance for Doubtful Accounts (Details) (USD $)</t>
  </si>
  <si>
    <t>Premiums Receivable, Allowance for Doubtful Accounts, Period Increase (Decrease)</t>
  </si>
  <si>
    <t>Premiums Receivable, Allowance for Doubtful Accounts, Write Offs Against Allowance</t>
  </si>
  <si>
    <t>Allowance for Loan and Lease Losses, Foreign Currency Trans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sz val="9"/>
      <color rgb="FF000000"/>
      <name val="Times New Roman"/>
      <family val="1"/>
    </font>
    <font>
      <i/>
      <sz val="10"/>
      <color theme="1"/>
      <name val="Times New Roman"/>
      <family val="1"/>
    </font>
    <font>
      <b/>
      <i/>
      <sz val="10"/>
      <color theme="1"/>
      <name val="Helv"/>
    </font>
    <font>
      <sz val="12"/>
      <color theme="1"/>
      <name val="Times New Roman"/>
      <family val="1"/>
    </font>
    <font>
      <b/>
      <sz val="9"/>
      <color rgb="FF000000"/>
      <name val="Times New Roman"/>
      <family val="1"/>
    </font>
    <font>
      <vertAlign val="superscript"/>
      <sz val="11"/>
      <color theme="1"/>
      <name val="Calibri"/>
      <family val="2"/>
      <scheme val="minor"/>
    </font>
    <font>
      <sz val="8"/>
      <color rgb="FF000000"/>
      <name val="Times New Roman"/>
      <family val="1"/>
    </font>
    <font>
      <sz val="10"/>
      <color theme="1"/>
      <name val="FrutigerLT-Light"/>
    </font>
    <font>
      <b/>
      <sz val="8"/>
      <color rgb="FF000000"/>
      <name val="Times New Roman"/>
      <family val="1"/>
    </font>
    <font>
      <sz val="7"/>
      <color rgb="FF000000"/>
      <name val="Times New Roman"/>
      <family val="1"/>
    </font>
    <font>
      <i/>
      <sz val="10"/>
      <color rgb="FF000000"/>
      <name val="Times New Roman"/>
      <family val="1"/>
    </font>
    <font>
      <sz val="10"/>
      <color theme="1"/>
      <name val="Arial"/>
      <family val="2"/>
    </font>
    <font>
      <sz val="10"/>
      <color theme="1"/>
      <name val="TimesNewRoman"/>
    </font>
    <font>
      <b/>
      <sz val="7"/>
      <color rgb="FF000000"/>
      <name val="Times New Roman"/>
      <family val="1"/>
    </font>
    <font>
      <b/>
      <u/>
      <sz val="7"/>
      <color rgb="FF000000"/>
      <name val="Times New Roman"/>
      <family val="1"/>
    </font>
    <font>
      <sz val="6"/>
      <color rgb="FF000000"/>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33" borderId="0" xfId="0" applyFill="1" applyAlignment="1">
      <alignment horizontal="left" wrapText="1"/>
    </xf>
    <xf numFmtId="0" fontId="0" fillId="33" borderId="10" xfId="0" applyFill="1" applyBorder="1" applyAlignment="1">
      <alignment horizontal="center" wrapText="1"/>
    </xf>
    <xf numFmtId="0" fontId="21" fillId="33" borderId="10" xfId="0" applyFont="1" applyFill="1" applyBorder="1" applyAlignment="1">
      <alignment horizontal="center" wrapText="1"/>
    </xf>
    <xf numFmtId="0" fontId="0" fillId="33" borderId="0" xfId="0" applyFill="1" applyAlignment="1">
      <alignment horizontal="center" wrapText="1"/>
    </xf>
    <xf numFmtId="0" fontId="22" fillId="33" borderId="0" xfId="0" applyFont="1" applyFill="1" applyAlignment="1">
      <alignment horizontal="left" wrapText="1"/>
    </xf>
    <xf numFmtId="0" fontId="0" fillId="33" borderId="11" xfId="0" applyFill="1" applyBorder="1" applyAlignment="1">
      <alignment horizontal="left" wrapText="1"/>
    </xf>
    <xf numFmtId="0" fontId="23" fillId="33" borderId="11" xfId="0" applyFont="1" applyFill="1" applyBorder="1" applyAlignment="1">
      <alignment horizontal="left" wrapText="1"/>
    </xf>
    <xf numFmtId="3" fontId="22" fillId="0" borderId="11" xfId="0" applyNumberFormat="1" applyFont="1" applyBorder="1" applyAlignment="1">
      <alignment horizontal="right" wrapText="1"/>
    </xf>
    <xf numFmtId="0" fontId="0" fillId="0" borderId="0" xfId="0" applyAlignment="1">
      <alignment horizontal="left" wrapText="1"/>
    </xf>
    <xf numFmtId="0" fontId="0" fillId="0" borderId="11" xfId="0" applyBorder="1" applyAlignment="1">
      <alignment horizontal="left" wrapText="1"/>
    </xf>
    <xf numFmtId="0" fontId="23" fillId="0" borderId="11" xfId="0" applyFont="1" applyBorder="1" applyAlignment="1">
      <alignment horizontal="left" wrapText="1"/>
    </xf>
    <xf numFmtId="3" fontId="22"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wrapText="1" indent="1"/>
    </xf>
    <xf numFmtId="0" fontId="22" fillId="0" borderId="0" xfId="0" applyFont="1" applyAlignment="1">
      <alignment horizontal="lef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0" fillId="0" borderId="12" xfId="0"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0" xfId="0" applyFont="1"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0" fillId="0" borderId="0" xfId="0" applyAlignment="1">
      <alignment horizontal="right" wrapText="1"/>
    </xf>
    <xf numFmtId="0" fontId="22" fillId="0" borderId="0" xfId="0" applyFont="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0" fillId="0" borderId="10" xfId="0" applyBorder="1" applyAlignment="1">
      <alignment horizontal="center" wrapText="1"/>
    </xf>
    <xf numFmtId="0" fontId="22" fillId="0" borderId="11" xfId="0" applyFont="1" applyBorder="1" applyAlignment="1">
      <alignment horizontal="left" wrapText="1"/>
    </xf>
    <xf numFmtId="0" fontId="0" fillId="0" borderId="14" xfId="0" applyBorder="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1" fillId="0" borderId="11" xfId="0" applyFont="1" applyBorder="1" applyAlignment="1">
      <alignment horizontal="center" wrapText="1"/>
    </xf>
    <xf numFmtId="0" fontId="0" fillId="0" borderId="11" xfId="0" applyBorder="1" applyAlignment="1">
      <alignment horizontal="center" wrapText="1"/>
    </xf>
    <xf numFmtId="0" fontId="21" fillId="0" borderId="0" xfId="0" applyFont="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21" fillId="0" borderId="11"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horizontal="left" wrapText="1"/>
    </xf>
    <xf numFmtId="0" fontId="0" fillId="0" borderId="15" xfId="0"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left" wrapText="1"/>
    </xf>
    <xf numFmtId="0" fontId="23" fillId="0" borderId="0" xfId="0" applyFont="1" applyAlignment="1">
      <alignment horizontal="left" wrapText="1"/>
    </xf>
    <xf numFmtId="0" fontId="23" fillId="0" borderId="11" xfId="0" applyFont="1" applyBorder="1" applyAlignment="1">
      <alignment horizontal="center" wrapText="1"/>
    </xf>
    <xf numFmtId="3" fontId="23" fillId="0" borderId="11" xfId="0" applyNumberFormat="1" applyFont="1" applyBorder="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3" fillId="0" borderId="14" xfId="0" applyFont="1" applyBorder="1" applyAlignment="1">
      <alignment horizontal="center" wrapText="1"/>
    </xf>
    <xf numFmtId="3" fontId="23" fillId="0" borderId="14" xfId="0" applyNumberFormat="1" applyFont="1" applyBorder="1" applyAlignment="1">
      <alignment horizontal="right" wrapText="1"/>
    </xf>
    <xf numFmtId="0" fontId="0" fillId="0" borderId="15" xfId="0" applyBorder="1" applyAlignment="1">
      <alignment horizontal="center" wrapText="1"/>
    </xf>
    <xf numFmtId="0" fontId="27"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xf>
    <xf numFmtId="0" fontId="27" fillId="0" borderId="10" xfId="0" applyFont="1" applyBorder="1" applyAlignment="1">
      <alignment horizontal="center" wrapText="1"/>
    </xf>
    <xf numFmtId="0" fontId="23" fillId="0" borderId="0" xfId="0" applyFont="1" applyAlignment="1">
      <alignment horizontal="left"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2" fillId="33" borderId="0" xfId="0" applyFont="1" applyFill="1" applyAlignment="1">
      <alignment horizontal="right" wrapText="1"/>
    </xf>
    <xf numFmtId="0" fontId="21" fillId="0" borderId="10" xfId="0" applyFont="1" applyBorder="1" applyAlignment="1">
      <alignment horizontal="left" wrapText="1"/>
    </xf>
    <xf numFmtId="15" fontId="22" fillId="0" borderId="11" xfId="0" applyNumberFormat="1" applyFont="1" applyBorder="1" applyAlignment="1">
      <alignment horizontal="left" wrapText="1"/>
    </xf>
    <xf numFmtId="10" fontId="22" fillId="0" borderId="11" xfId="0" applyNumberFormat="1" applyFont="1" applyBorder="1" applyAlignment="1">
      <alignment horizontal="right" wrapText="1"/>
    </xf>
    <xf numFmtId="0" fontId="22" fillId="0" borderId="11" xfId="0" applyFont="1" applyBorder="1" applyAlignment="1">
      <alignment horizontal="center" wrapText="1"/>
    </xf>
    <xf numFmtId="15" fontId="22" fillId="0" borderId="0" xfId="0" applyNumberFormat="1" applyFont="1" applyAlignment="1">
      <alignment horizontal="left" wrapText="1"/>
    </xf>
    <xf numFmtId="10" fontId="22" fillId="0" borderId="0" xfId="0" applyNumberFormat="1" applyFont="1" applyAlignment="1">
      <alignment horizontal="righ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left" wrapText="1"/>
    </xf>
    <xf numFmtId="0" fontId="0" fillId="0" borderId="11" xfId="0" applyBorder="1" applyAlignment="1">
      <alignment horizontal="right" wrapText="1"/>
    </xf>
    <xf numFmtId="0" fontId="22" fillId="0" borderId="11" xfId="0" applyFont="1" applyBorder="1" applyAlignment="1">
      <alignment horizontal="right" wrapText="1"/>
    </xf>
    <xf numFmtId="0" fontId="0" fillId="0" borderId="16" xfId="0" applyBorder="1" applyAlignment="1">
      <alignment horizontal="left" wrapText="1"/>
    </xf>
    <xf numFmtId="0" fontId="22" fillId="0" borderId="16" xfId="0" applyFont="1" applyBorder="1" applyAlignment="1">
      <alignment horizontal="left" wrapText="1"/>
    </xf>
    <xf numFmtId="3" fontId="22" fillId="0" borderId="16" xfId="0" applyNumberFormat="1" applyFont="1" applyBorder="1" applyAlignment="1">
      <alignment horizontal="righ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31" fillId="0" borderId="12" xfId="0" applyFont="1" applyBorder="1" applyAlignment="1">
      <alignment horizontal="center" wrapText="1"/>
    </xf>
    <xf numFmtId="0" fontId="31"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32" fillId="0" borderId="0" xfId="0" applyFont="1" applyAlignment="1">
      <alignment horizontal="lef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2" fillId="0" borderId="0" xfId="0" applyFont="1" applyAlignment="1">
      <alignment horizontal="left" wrapText="1"/>
    </xf>
    <xf numFmtId="0" fontId="0" fillId="0" borderId="12" xfId="0" applyBorder="1" applyAlignment="1">
      <alignment horizontal="center" wrapText="1"/>
    </xf>
    <xf numFmtId="17" fontId="22" fillId="0" borderId="0" xfId="0" applyNumberFormat="1" applyFont="1" applyAlignment="1">
      <alignment horizontal="left" wrapText="1"/>
    </xf>
    <xf numFmtId="0" fontId="0" fillId="0" borderId="14" xfId="0" applyBorder="1" applyAlignment="1">
      <alignment horizontal="right" wrapText="1"/>
    </xf>
    <xf numFmtId="0" fontId="22" fillId="0" borderId="14" xfId="0" applyFont="1" applyBorder="1" applyAlignment="1">
      <alignment horizontal="right" wrapText="1"/>
    </xf>
    <xf numFmtId="0" fontId="0" fillId="0" borderId="15" xfId="0"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right" wrapText="1"/>
    </xf>
    <xf numFmtId="0" fontId="0" fillId="33" borderId="10" xfId="0" applyFill="1" applyBorder="1" applyAlignment="1">
      <alignment horizontal="left" wrapText="1"/>
    </xf>
    <xf numFmtId="0" fontId="22" fillId="33" borderId="14" xfId="0" applyFont="1" applyFill="1" applyBorder="1" applyAlignment="1">
      <alignment horizontal="left" wrapText="1"/>
    </xf>
    <xf numFmtId="0" fontId="0" fillId="33" borderId="15" xfId="0" applyFill="1" applyBorder="1" applyAlignment="1">
      <alignment horizontal="left" wrapText="1"/>
    </xf>
    <xf numFmtId="0" fontId="0" fillId="33" borderId="0" xfId="0" applyFill="1" applyAlignment="1">
      <alignment horizontal="center" wrapText="1"/>
    </xf>
    <xf numFmtId="0" fontId="21" fillId="33" borderId="10" xfId="0" applyFont="1" applyFill="1" applyBorder="1" applyAlignment="1">
      <alignment horizontal="center" wrapText="1"/>
    </xf>
    <xf numFmtId="0" fontId="33" fillId="33" borderId="0" xfId="0" applyFont="1" applyFill="1" applyAlignment="1">
      <alignment horizontal="left" wrapText="1"/>
    </xf>
    <xf numFmtId="0" fontId="22" fillId="33" borderId="0" xfId="0" applyFont="1" applyFill="1" applyAlignment="1">
      <alignment horizontal="left" wrapText="1"/>
    </xf>
    <xf numFmtId="0" fontId="0" fillId="33" borderId="0" xfId="0" applyFill="1" applyAlignment="1">
      <alignment horizontal="left" wrapText="1"/>
    </xf>
    <xf numFmtId="0" fontId="27" fillId="0" borderId="11" xfId="0" applyFont="1" applyBorder="1" applyAlignment="1">
      <alignment horizontal="center" wrapText="1"/>
    </xf>
    <xf numFmtId="0" fontId="0" fillId="0" borderId="11" xfId="0" applyBorder="1" applyAlignment="1">
      <alignment horizontal="center" wrapText="1"/>
    </xf>
    <xf numFmtId="0" fontId="24" fillId="0" borderId="0" xfId="0" applyFont="1" applyAlignment="1">
      <alignment wrapText="1"/>
    </xf>
    <xf numFmtId="0" fontId="0" fillId="0" borderId="16" xfId="0" applyBorder="1" applyAlignment="1">
      <alignment horizontal="right" wrapText="1"/>
    </xf>
    <xf numFmtId="10" fontId="22" fillId="0" borderId="16" xfId="0" applyNumberFormat="1" applyFont="1" applyBorder="1" applyAlignment="1">
      <alignment horizontal="right" wrapText="1"/>
    </xf>
    <xf numFmtId="0" fontId="23" fillId="0" borderId="14" xfId="0" applyFont="1" applyBorder="1" applyAlignment="1">
      <alignment horizontal="left" wrapText="1"/>
    </xf>
    <xf numFmtId="0" fontId="36" fillId="0" borderId="10" xfId="0" applyFont="1" applyBorder="1" applyAlignment="1">
      <alignment horizontal="center" wrapText="1"/>
    </xf>
    <xf numFmtId="0" fontId="36" fillId="0" borderId="12" xfId="0" applyFont="1" applyBorder="1" applyAlignment="1">
      <alignment horizontal="center"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0" borderId="14" xfId="0" applyFont="1" applyBorder="1" applyAlignment="1">
      <alignment horizontal="right" wrapText="1"/>
    </xf>
    <xf numFmtId="3" fontId="32" fillId="0" borderId="14" xfId="0" applyNumberFormat="1" applyFont="1" applyBorder="1" applyAlignment="1">
      <alignment horizontal="right" wrapText="1"/>
    </xf>
    <xf numFmtId="0" fontId="36" fillId="0" borderId="0" xfId="0" applyFont="1" applyAlignment="1">
      <alignment horizontal="center" wrapText="1"/>
    </xf>
    <xf numFmtId="0" fontId="36" fillId="0" borderId="0" xfId="0" applyFont="1" applyAlignment="1">
      <alignment horizontal="left" wrapText="1"/>
    </xf>
    <xf numFmtId="0" fontId="36" fillId="0" borderId="10" xfId="0" applyFont="1" applyBorder="1" applyAlignment="1">
      <alignment horizontal="left" wrapText="1"/>
    </xf>
    <xf numFmtId="0" fontId="36" fillId="0" borderId="10" xfId="0" applyFont="1" applyBorder="1" applyAlignment="1">
      <alignment horizontal="center"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0" fontId="0" fillId="0" borderId="12" xfId="0" applyBorder="1" applyAlignment="1">
      <alignment horizontal="right" wrapTex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3" fontId="32" fillId="0" borderId="15" xfId="0" applyNumberFormat="1" applyFont="1" applyBorder="1" applyAlignment="1">
      <alignment horizontal="right" wrapText="1"/>
    </xf>
    <xf numFmtId="0" fontId="32" fillId="0" borderId="15" xfId="0" applyFont="1" applyBorder="1" applyAlignment="1">
      <alignment horizontal="right" wrapText="1"/>
    </xf>
    <xf numFmtId="0" fontId="31" fillId="0" borderId="10" xfId="0" applyFont="1" applyBorder="1" applyAlignment="1">
      <alignment horizontal="lef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29" fillId="0" borderId="10" xfId="0" applyFont="1" applyBorder="1" applyAlignment="1">
      <alignment horizontal="left" wrapText="1"/>
    </xf>
    <xf numFmtId="0" fontId="31" fillId="0" borderId="10" xfId="0" applyFont="1" applyBorder="1" applyAlignment="1">
      <alignment horizontal="left" wrapText="1"/>
    </xf>
    <xf numFmtId="0" fontId="31" fillId="0" borderId="0" xfId="0" applyFont="1" applyAlignment="1">
      <alignment horizontal="left" wrapText="1"/>
    </xf>
    <xf numFmtId="0" fontId="37" fillId="0" borderId="0" xfId="0" applyFont="1" applyAlignment="1">
      <alignment horizontal="left" wrapText="1"/>
    </xf>
    <xf numFmtId="0" fontId="0" fillId="0" borderId="10" xfId="0" applyBorder="1" applyAlignment="1">
      <alignment horizontal="left" wrapText="1"/>
    </xf>
    <xf numFmtId="0" fontId="22" fillId="0" borderId="12" xfId="0" applyFont="1" applyBorder="1" applyAlignment="1">
      <alignment horizontal="center" wrapText="1"/>
    </xf>
    <xf numFmtId="0" fontId="38" fillId="0" borderId="0" xfId="0" applyFont="1" applyAlignment="1">
      <alignment horizontal="left" wrapText="1"/>
    </xf>
    <xf numFmtId="0" fontId="38" fillId="0" borderId="0" xfId="0" applyFont="1" applyAlignment="1">
      <alignment horizontal="center" wrapText="1"/>
    </xf>
    <xf numFmtId="0" fontId="38" fillId="0" borderId="14" xfId="0" applyFont="1" applyBorder="1" applyAlignment="1">
      <alignment horizontal="right" wrapText="1"/>
    </xf>
    <xf numFmtId="0" fontId="38" fillId="0" borderId="14" xfId="0" applyFont="1" applyBorder="1" applyAlignment="1">
      <alignment horizontal="center" wrapText="1"/>
    </xf>
    <xf numFmtId="0" fontId="36" fillId="0" borderId="12" xfId="0" applyFont="1" applyBorder="1" applyAlignment="1">
      <alignment horizontal="center" wrapText="1"/>
    </xf>
    <xf numFmtId="0" fontId="38" fillId="0" borderId="10" xfId="0" applyFont="1" applyBorder="1" applyAlignment="1">
      <alignment horizontal="center" wrapText="1"/>
    </xf>
    <xf numFmtId="0" fontId="38" fillId="0" borderId="11" xfId="0" applyFont="1" applyBorder="1" applyAlignment="1">
      <alignment horizontal="center" wrapText="1"/>
    </xf>
    <xf numFmtId="0" fontId="36" fillId="0" borderId="11" xfId="0" applyFont="1" applyBorder="1" applyAlignment="1">
      <alignment horizontal="center" wrapText="1"/>
    </xf>
    <xf numFmtId="0" fontId="32" fillId="0" borderId="0" xfId="0" applyFont="1" applyAlignment="1">
      <alignment horizontal="center" wrapText="1"/>
    </xf>
    <xf numFmtId="0" fontId="36" fillId="0" borderId="0" xfId="0" applyFont="1" applyAlignment="1">
      <alignment horizontal="right" wrapText="1"/>
    </xf>
    <xf numFmtId="0" fontId="32" fillId="0" borderId="14" xfId="0" applyFont="1" applyBorder="1" applyAlignment="1">
      <alignment horizontal="center" wrapText="1"/>
    </xf>
    <xf numFmtId="0" fontId="36" fillId="0" borderId="0" xfId="0" applyFont="1" applyBorder="1" applyAlignment="1">
      <alignment horizontal="center" wrapText="1"/>
    </xf>
    <xf numFmtId="0" fontId="38" fillId="0" borderId="0" xfId="0" applyFont="1" applyAlignment="1">
      <alignment horizontal="left" wrapText="1"/>
    </xf>
    <xf numFmtId="0" fontId="38" fillId="0" borderId="14" xfId="0" applyFont="1" applyBorder="1" applyAlignment="1">
      <alignment horizontal="left" wrapText="1"/>
    </xf>
    <xf numFmtId="0" fontId="32" fillId="33" borderId="0" xfId="0" applyFont="1" applyFill="1" applyAlignment="1">
      <alignment horizontal="right" wrapText="1"/>
    </xf>
    <xf numFmtId="0" fontId="39" fillId="0" borderId="0" xfId="0" applyFont="1" applyAlignment="1">
      <alignment horizontal="left" wrapText="1"/>
    </xf>
    <xf numFmtId="0" fontId="39" fillId="0" borderId="11" xfId="0" applyFont="1" applyBorder="1" applyAlignment="1">
      <alignment horizontal="center" wrapText="1"/>
    </xf>
    <xf numFmtId="0" fontId="39" fillId="0" borderId="0" xfId="0" applyFont="1" applyAlignment="1">
      <alignment horizontal="center" wrapText="1"/>
    </xf>
    <xf numFmtId="0" fontId="39" fillId="0" borderId="10" xfId="0" applyFont="1" applyBorder="1" applyAlignment="1">
      <alignment horizontal="left" wrapText="1"/>
    </xf>
    <xf numFmtId="0" fontId="39" fillId="0" borderId="11" xfId="0" applyFont="1" applyBorder="1" applyAlignment="1">
      <alignment horizontal="left" wrapText="1"/>
    </xf>
    <xf numFmtId="0" fontId="39" fillId="0" borderId="10" xfId="0" applyFont="1" applyBorder="1" applyAlignment="1">
      <alignment horizontal="center" wrapText="1"/>
    </xf>
    <xf numFmtId="0" fontId="39" fillId="0" borderId="12" xfId="0" applyFont="1" applyBorder="1" applyAlignment="1">
      <alignment horizontal="center" wrapText="1"/>
    </xf>
    <xf numFmtId="0" fontId="39" fillId="0" borderId="15" xfId="0" applyFont="1" applyBorder="1" applyAlignment="1">
      <alignment horizontal="center" wrapText="1"/>
    </xf>
    <xf numFmtId="0" fontId="39" fillId="0" borderId="15" xfId="0" applyFont="1" applyBorder="1" applyAlignment="1">
      <alignment horizontal="right" wrapText="1"/>
    </xf>
    <xf numFmtId="0" fontId="39" fillId="0" borderId="11" xfId="0" applyFont="1" applyBorder="1" applyAlignment="1">
      <alignment horizontal="center" wrapText="1"/>
    </xf>
    <xf numFmtId="0" fontId="39" fillId="0" borderId="0" xfId="0" applyFont="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12.28515625" bestFit="1" customWidth="1"/>
    <col min="3" max="3" width="36.5703125" bestFit="1" customWidth="1"/>
  </cols>
  <sheetData>
    <row r="1" spans="1:3" ht="15" customHeight="1">
      <c r="A1" s="8" t="s">
        <v>0</v>
      </c>
      <c r="B1" s="8" t="s">
        <v>1</v>
      </c>
      <c r="C1" s="8"/>
    </row>
    <row r="2" spans="1:3">
      <c r="A2" s="8"/>
      <c r="B2" s="1" t="s">
        <v>2</v>
      </c>
      <c r="C2" s="1" t="s">
        <v>3</v>
      </c>
    </row>
    <row r="3" spans="1:3" ht="30">
      <c r="A3" s="3" t="s">
        <v>4</v>
      </c>
      <c r="B3" s="4" t="s">
        <v>5</v>
      </c>
      <c r="C3" s="4" t="s">
        <v>5</v>
      </c>
    </row>
    <row r="4" spans="1:3">
      <c r="A4" s="2" t="s">
        <v>6</v>
      </c>
      <c r="B4" s="4" t="s">
        <v>5</v>
      </c>
      <c r="C4" s="5">
        <v>41639</v>
      </c>
    </row>
    <row r="5" spans="1:3">
      <c r="A5" s="2" t="s">
        <v>7</v>
      </c>
      <c r="B5" s="4" t="s">
        <v>5</v>
      </c>
      <c r="C5" s="4" t="s">
        <v>8</v>
      </c>
    </row>
    <row r="6" spans="1:3" ht="30">
      <c r="A6" s="2" t="s">
        <v>9</v>
      </c>
      <c r="B6" s="4" t="s">
        <v>5</v>
      </c>
      <c r="C6" s="4" t="s">
        <v>10</v>
      </c>
    </row>
    <row r="7" spans="1:3">
      <c r="A7" s="2" t="s">
        <v>11</v>
      </c>
      <c r="B7" s="4" t="s">
        <v>5</v>
      </c>
      <c r="C7" s="4" t="s">
        <v>12</v>
      </c>
    </row>
    <row r="8" spans="1:3">
      <c r="A8" s="2" t="s">
        <v>13</v>
      </c>
      <c r="B8" s="4" t="s">
        <v>5</v>
      </c>
      <c r="C8" s="4" t="s">
        <v>12</v>
      </c>
    </row>
    <row r="9" spans="1:3">
      <c r="A9" s="2" t="s">
        <v>14</v>
      </c>
      <c r="B9" s="4" t="s">
        <v>5</v>
      </c>
      <c r="C9" s="4" t="s">
        <v>15</v>
      </c>
    </row>
    <row r="10" spans="1:3">
      <c r="A10" s="2" t="s">
        <v>16</v>
      </c>
      <c r="B10" s="4" t="s">
        <v>5</v>
      </c>
      <c r="C10" s="4" t="s">
        <v>17</v>
      </c>
    </row>
    <row r="11" spans="1:3">
      <c r="A11" s="2" t="s">
        <v>18</v>
      </c>
      <c r="B11" s="4" t="s">
        <v>5</v>
      </c>
      <c r="C11" s="4" t="s">
        <v>19</v>
      </c>
    </row>
    <row r="12" spans="1:3">
      <c r="A12" s="2" t="s">
        <v>20</v>
      </c>
      <c r="B12" s="4" t="s">
        <v>5</v>
      </c>
      <c r="C12" s="4" t="s">
        <v>21</v>
      </c>
    </row>
    <row r="13" spans="1:3">
      <c r="A13" s="2" t="s">
        <v>22</v>
      </c>
      <c r="B13" s="4" t="s">
        <v>5</v>
      </c>
      <c r="C13" s="4" t="s">
        <v>12</v>
      </c>
    </row>
    <row r="14" spans="1:3" ht="30">
      <c r="A14" s="2" t="s">
        <v>23</v>
      </c>
      <c r="B14" s="4" t="s">
        <v>5</v>
      </c>
      <c r="C14" s="6">
        <v>300164922</v>
      </c>
    </row>
    <row r="15" spans="1:3">
      <c r="A15" s="2" t="s">
        <v>24</v>
      </c>
      <c r="B15" s="4" t="s">
        <v>5</v>
      </c>
      <c r="C15" s="7">
        <v>14275786095</v>
      </c>
    </row>
    <row r="16" spans="1:3">
      <c r="A16" s="2" t="s">
        <v>25</v>
      </c>
      <c r="B16" s="4" t="s">
        <v>5</v>
      </c>
      <c r="C16" s="4" t="s">
        <v>26</v>
      </c>
    </row>
    <row r="17" spans="1:3">
      <c r="A17" s="2" t="s">
        <v>27</v>
      </c>
      <c r="B17" s="4" t="s">
        <v>28</v>
      </c>
      <c r="C17" s="4" t="s">
        <v>5</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10</v>
      </c>
      <c r="B1" s="1" t="s">
        <v>1</v>
      </c>
    </row>
    <row r="2" spans="1:2">
      <c r="A2" s="8"/>
      <c r="B2" s="1" t="s">
        <v>2</v>
      </c>
    </row>
    <row r="3" spans="1:2" ht="30">
      <c r="A3" s="3" t="s">
        <v>201</v>
      </c>
      <c r="B3" s="4" t="s">
        <v>5</v>
      </c>
    </row>
    <row r="4" spans="1:2">
      <c r="A4" s="26" t="s">
        <v>311</v>
      </c>
      <c r="B4" s="4" t="s">
        <v>5</v>
      </c>
    </row>
    <row r="5" spans="1:2">
      <c r="A5" s="26"/>
      <c r="B5" s="10" t="s">
        <v>312</v>
      </c>
    </row>
    <row r="6" spans="1:2" ht="166.5">
      <c r="A6" s="26"/>
      <c r="B6" s="11" t="s">
        <v>31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24.7109375" customWidth="1"/>
    <col min="3" max="3" width="28.5703125" customWidth="1"/>
    <col min="4" max="4" width="1.85546875" bestFit="1" customWidth="1"/>
    <col min="5" max="5" width="8.7109375" bestFit="1" customWidth="1"/>
    <col min="7" max="7" width="1.85546875" bestFit="1" customWidth="1"/>
    <col min="8" max="8" width="8.7109375" bestFit="1" customWidth="1"/>
  </cols>
  <sheetData>
    <row r="1" spans="1:8" ht="15" customHeight="1">
      <c r="A1" s="8" t="s">
        <v>314</v>
      </c>
      <c r="B1" s="8" t="s">
        <v>1</v>
      </c>
      <c r="C1" s="8"/>
      <c r="D1" s="8"/>
      <c r="E1" s="8"/>
      <c r="F1" s="8"/>
      <c r="G1" s="8"/>
      <c r="H1" s="8"/>
    </row>
    <row r="2" spans="1:8" ht="15" customHeight="1">
      <c r="A2" s="8"/>
      <c r="B2" s="8" t="s">
        <v>2</v>
      </c>
      <c r="C2" s="8"/>
      <c r="D2" s="8"/>
      <c r="E2" s="8"/>
      <c r="F2" s="8"/>
      <c r="G2" s="8"/>
      <c r="H2" s="8"/>
    </row>
    <row r="3" spans="1:8" ht="30">
      <c r="A3" s="3" t="s">
        <v>201</v>
      </c>
      <c r="B3" s="25" t="s">
        <v>5</v>
      </c>
      <c r="C3" s="25"/>
      <c r="D3" s="25"/>
      <c r="E3" s="25"/>
      <c r="F3" s="25"/>
      <c r="G3" s="25"/>
      <c r="H3" s="25"/>
    </row>
    <row r="4" spans="1:8" ht="15" customHeight="1">
      <c r="A4" s="26" t="s">
        <v>315</v>
      </c>
      <c r="B4" s="25" t="s">
        <v>5</v>
      </c>
      <c r="C4" s="25"/>
      <c r="D4" s="25"/>
      <c r="E4" s="25"/>
      <c r="F4" s="25"/>
      <c r="G4" s="25"/>
      <c r="H4" s="25"/>
    </row>
    <row r="5" spans="1:8" ht="15.75" thickBot="1">
      <c r="A5" s="26"/>
      <c r="B5" s="21"/>
      <c r="C5" s="21"/>
      <c r="D5" s="49" t="s">
        <v>316</v>
      </c>
      <c r="E5" s="49"/>
      <c r="F5" s="49"/>
      <c r="G5" s="49"/>
      <c r="H5" s="49"/>
    </row>
    <row r="6" spans="1:8" ht="15.75" thickBot="1">
      <c r="A6" s="26"/>
      <c r="B6" s="21"/>
      <c r="C6" s="21"/>
      <c r="D6" s="50">
        <v>2012</v>
      </c>
      <c r="E6" s="50"/>
      <c r="F6" s="22"/>
      <c r="G6" s="50">
        <v>2011</v>
      </c>
      <c r="H6" s="50"/>
    </row>
    <row r="7" spans="1:8">
      <c r="A7" s="26"/>
      <c r="B7" s="21"/>
      <c r="C7" s="21"/>
      <c r="D7" s="22"/>
      <c r="E7" s="22"/>
      <c r="F7" s="21"/>
      <c r="G7" s="22"/>
      <c r="H7" s="22"/>
    </row>
    <row r="8" spans="1:8">
      <c r="A8" s="26"/>
      <c r="B8" s="42" t="s">
        <v>317</v>
      </c>
      <c r="C8" s="42"/>
      <c r="D8" s="34" t="s">
        <v>214</v>
      </c>
      <c r="E8" s="24">
        <v>13900540</v>
      </c>
      <c r="F8" s="21"/>
      <c r="G8" s="34" t="s">
        <v>214</v>
      </c>
      <c r="H8" s="24">
        <v>13215111</v>
      </c>
    </row>
    <row r="9" spans="1:8" ht="25.5" customHeight="1">
      <c r="A9" s="26"/>
      <c r="B9" s="42" t="s">
        <v>318</v>
      </c>
      <c r="C9" s="42"/>
      <c r="D9" s="21"/>
      <c r="E9" s="24">
        <v>1054872</v>
      </c>
      <c r="F9" s="21"/>
      <c r="G9" s="21"/>
      <c r="H9" s="24">
        <v>1077218</v>
      </c>
    </row>
    <row r="10" spans="1:8">
      <c r="A10" s="26"/>
      <c r="B10" s="42" t="s">
        <v>319</v>
      </c>
      <c r="C10" s="42"/>
      <c r="D10" s="21"/>
      <c r="E10" s="21"/>
      <c r="F10" s="21"/>
      <c r="G10" s="21"/>
      <c r="H10" s="21"/>
    </row>
    <row r="11" spans="1:8">
      <c r="A11" s="26"/>
      <c r="B11" s="21"/>
      <c r="C11" s="34" t="s">
        <v>320</v>
      </c>
      <c r="D11" s="34" t="s">
        <v>214</v>
      </c>
      <c r="E11" s="48">
        <v>3.46</v>
      </c>
      <c r="F11" s="21"/>
      <c r="G11" s="34" t="s">
        <v>214</v>
      </c>
      <c r="H11" s="48">
        <v>3.56</v>
      </c>
    </row>
    <row r="12" spans="1:8">
      <c r="A12" s="26"/>
      <c r="B12" s="21"/>
      <c r="C12" s="34" t="s">
        <v>321</v>
      </c>
      <c r="D12" s="34" t="s">
        <v>214</v>
      </c>
      <c r="E12" s="48">
        <v>3.44</v>
      </c>
      <c r="F12" s="21"/>
      <c r="G12" s="34" t="s">
        <v>214</v>
      </c>
      <c r="H12" s="48">
        <v>3.53</v>
      </c>
    </row>
  </sheetData>
  <mergeCells count="12">
    <mergeCell ref="A1:A2"/>
    <mergeCell ref="B1:H1"/>
    <mergeCell ref="B2:H2"/>
    <mergeCell ref="B3:H3"/>
    <mergeCell ref="A4:A12"/>
    <mergeCell ref="B4:H4"/>
    <mergeCell ref="D5:H5"/>
    <mergeCell ref="D6:E6"/>
    <mergeCell ref="G6:H6"/>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322</v>
      </c>
      <c r="B1" s="1" t="s">
        <v>1</v>
      </c>
    </row>
    <row r="2" spans="1:2">
      <c r="A2" s="8"/>
      <c r="B2" s="1" t="s">
        <v>3</v>
      </c>
    </row>
    <row r="3" spans="1:2" ht="30">
      <c r="A3" s="3" t="s">
        <v>201</v>
      </c>
      <c r="B3" s="4" t="s">
        <v>5</v>
      </c>
    </row>
    <row r="4" spans="1:2">
      <c r="A4" s="26" t="s">
        <v>322</v>
      </c>
      <c r="B4" s="4" t="s">
        <v>5</v>
      </c>
    </row>
    <row r="5" spans="1:2">
      <c r="A5" s="26"/>
      <c r="B5" s="10" t="s">
        <v>323</v>
      </c>
    </row>
    <row r="6" spans="1:2" ht="383.25">
      <c r="A6" s="26"/>
      <c r="B6" s="11" t="s">
        <v>324</v>
      </c>
    </row>
    <row r="7" spans="1:2">
      <c r="A7" s="26"/>
      <c r="B7" s="10" t="s">
        <v>325</v>
      </c>
    </row>
    <row r="8" spans="1:2" ht="370.5">
      <c r="A8" s="26"/>
      <c r="B8" s="11" t="s">
        <v>326</v>
      </c>
    </row>
    <row r="9" spans="1:2" ht="128.25">
      <c r="A9" s="26"/>
      <c r="B9" s="11" t="s">
        <v>327</v>
      </c>
    </row>
    <row r="10" spans="1:2" ht="258.75">
      <c r="A10" s="26"/>
      <c r="B10" s="11" t="s">
        <v>328</v>
      </c>
    </row>
    <row r="11" spans="1:2">
      <c r="A11" s="26"/>
      <c r="B11" s="10" t="s">
        <v>329</v>
      </c>
    </row>
    <row r="12" spans="1:2" ht="90">
      <c r="A12" s="26"/>
      <c r="B12" s="11" t="s">
        <v>330</v>
      </c>
    </row>
    <row r="13" spans="1:2" ht="217.5">
      <c r="A13" s="26"/>
      <c r="B13" s="11" t="s">
        <v>331</v>
      </c>
    </row>
    <row r="14" spans="1:2" ht="26.25">
      <c r="A14" s="26"/>
      <c r="B14" s="10" t="s">
        <v>332</v>
      </c>
    </row>
    <row r="15" spans="1:2" ht="230.25">
      <c r="A15" s="26"/>
      <c r="B15" s="11" t="s">
        <v>333</v>
      </c>
    </row>
    <row r="16" spans="1:2" ht="64.5">
      <c r="A16" s="26"/>
      <c r="B16" s="11" t="s">
        <v>334</v>
      </c>
    </row>
    <row r="17" spans="1:2" ht="128.25">
      <c r="A17" s="26"/>
      <c r="B17" s="11" t="s">
        <v>335</v>
      </c>
    </row>
    <row r="18" spans="1:2" ht="64.5">
      <c r="A18" s="26"/>
      <c r="B18" s="11" t="s">
        <v>336</v>
      </c>
    </row>
    <row r="19" spans="1:2" ht="51.75">
      <c r="A19" s="26"/>
      <c r="B19" s="11" t="s">
        <v>337</v>
      </c>
    </row>
    <row r="20" spans="1:2">
      <c r="A20" s="26"/>
      <c r="B20" s="10" t="s">
        <v>338</v>
      </c>
    </row>
    <row r="21" spans="1:2" ht="115.5">
      <c r="A21" s="26"/>
      <c r="B21" s="11" t="s">
        <v>339</v>
      </c>
    </row>
    <row r="22" spans="1:2" ht="166.5">
      <c r="A22" s="26"/>
      <c r="B22" s="11" t="s">
        <v>340</v>
      </c>
    </row>
    <row r="23" spans="1:2" ht="77.25">
      <c r="A23" s="26"/>
      <c r="B23" s="11" t="s">
        <v>341</v>
      </c>
    </row>
    <row r="24" spans="1:2" ht="243">
      <c r="A24" s="26"/>
      <c r="B24" s="11" t="s">
        <v>342</v>
      </c>
    </row>
    <row r="25" spans="1:2" ht="102.75">
      <c r="A25" s="26"/>
      <c r="B25" s="11" t="s">
        <v>343</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36.5703125" customWidth="1"/>
    <col min="4" max="4" width="7.28515625" customWidth="1"/>
    <col min="5" max="5" width="31.28515625" customWidth="1"/>
    <col min="6" max="6" width="36.5703125" customWidth="1"/>
    <col min="7" max="7" width="7.28515625" customWidth="1"/>
    <col min="8" max="8" width="31.28515625" customWidth="1"/>
  </cols>
  <sheetData>
    <row r="1" spans="1:8" ht="15" customHeight="1">
      <c r="A1" s="8" t="s">
        <v>77</v>
      </c>
      <c r="B1" s="8" t="s">
        <v>1</v>
      </c>
      <c r="C1" s="8"/>
      <c r="D1" s="8"/>
      <c r="E1" s="8"/>
      <c r="F1" s="8"/>
      <c r="G1" s="8"/>
      <c r="H1" s="8"/>
    </row>
    <row r="2" spans="1:8" ht="15" customHeight="1">
      <c r="A2" s="8"/>
      <c r="B2" s="8" t="s">
        <v>2</v>
      </c>
      <c r="C2" s="8"/>
      <c r="D2" s="8"/>
      <c r="E2" s="8"/>
      <c r="F2" s="8"/>
      <c r="G2" s="8"/>
      <c r="H2" s="8"/>
    </row>
    <row r="3" spans="1:8" ht="30">
      <c r="A3" s="3" t="s">
        <v>201</v>
      </c>
      <c r="B3" s="25" t="s">
        <v>5</v>
      </c>
      <c r="C3" s="25"/>
      <c r="D3" s="25"/>
      <c r="E3" s="25"/>
      <c r="F3" s="25"/>
      <c r="G3" s="25"/>
      <c r="H3" s="25"/>
    </row>
    <row r="4" spans="1:8" ht="15" customHeight="1">
      <c r="A4" s="26" t="s">
        <v>77</v>
      </c>
      <c r="B4" s="25" t="s">
        <v>5</v>
      </c>
      <c r="C4" s="25"/>
      <c r="D4" s="25"/>
      <c r="E4" s="25"/>
      <c r="F4" s="25"/>
      <c r="G4" s="25"/>
      <c r="H4" s="25"/>
    </row>
    <row r="5" spans="1:8">
      <c r="A5" s="26"/>
      <c r="B5" s="27" t="s">
        <v>344</v>
      </c>
      <c r="C5" s="27"/>
      <c r="D5" s="27"/>
      <c r="E5" s="27"/>
      <c r="F5" s="27"/>
      <c r="G5" s="27"/>
      <c r="H5" s="27"/>
    </row>
    <row r="6" spans="1:8">
      <c r="A6" s="26"/>
      <c r="B6" s="28" t="s">
        <v>345</v>
      </c>
      <c r="C6" s="28"/>
      <c r="D6" s="28"/>
      <c r="E6" s="28"/>
      <c r="F6" s="28"/>
      <c r="G6" s="28"/>
      <c r="H6" s="28"/>
    </row>
    <row r="7" spans="1:8" ht="15.75" thickBot="1">
      <c r="A7" s="26"/>
      <c r="B7" s="21"/>
      <c r="C7" s="21"/>
      <c r="D7" s="51"/>
      <c r="E7" s="45">
        <v>2013</v>
      </c>
      <c r="F7" s="43"/>
      <c r="G7" s="51"/>
      <c r="H7" s="45">
        <v>2012</v>
      </c>
    </row>
    <row r="8" spans="1:8">
      <c r="A8" s="26"/>
      <c r="B8" s="42" t="s">
        <v>346</v>
      </c>
      <c r="C8" s="42"/>
      <c r="D8" s="52" t="s">
        <v>214</v>
      </c>
      <c r="E8" s="20">
        <v>640355</v>
      </c>
      <c r="F8" s="21"/>
      <c r="G8" s="52" t="s">
        <v>214</v>
      </c>
      <c r="H8" s="20">
        <v>627338</v>
      </c>
    </row>
    <row r="9" spans="1:8">
      <c r="A9" s="26"/>
      <c r="B9" s="42" t="s">
        <v>347</v>
      </c>
      <c r="C9" s="42"/>
      <c r="D9" s="21"/>
      <c r="E9" s="24">
        <v>195519</v>
      </c>
      <c r="F9" s="21"/>
      <c r="G9" s="21"/>
      <c r="H9" s="24">
        <v>154840</v>
      </c>
    </row>
    <row r="10" spans="1:8">
      <c r="A10" s="26"/>
      <c r="B10" s="42" t="s">
        <v>348</v>
      </c>
      <c r="C10" s="42"/>
      <c r="D10" s="21"/>
      <c r="E10" s="24">
        <v>185146</v>
      </c>
      <c r="F10" s="21"/>
      <c r="G10" s="21"/>
      <c r="H10" s="24">
        <v>171373</v>
      </c>
    </row>
    <row r="11" spans="1:8" ht="15.75" thickBot="1">
      <c r="A11" s="26"/>
      <c r="B11" s="42" t="s">
        <v>349</v>
      </c>
      <c r="C11" s="42"/>
      <c r="D11" s="35"/>
      <c r="E11" s="36">
        <v>76084</v>
      </c>
      <c r="F11" s="21"/>
      <c r="G11" s="35"/>
      <c r="H11" s="36">
        <v>83258</v>
      </c>
    </row>
    <row r="12" spans="1:8" ht="15.75" thickBot="1">
      <c r="A12" s="26"/>
      <c r="B12" s="21"/>
      <c r="C12" s="34" t="s">
        <v>77</v>
      </c>
      <c r="D12" s="54" t="s">
        <v>214</v>
      </c>
      <c r="E12" s="55">
        <v>1097104</v>
      </c>
      <c r="F12" s="21"/>
      <c r="G12" s="54" t="s">
        <v>214</v>
      </c>
      <c r="H12" s="55">
        <v>1036809</v>
      </c>
    </row>
    <row r="13" spans="1:8" ht="25.5" customHeight="1" thickTop="1">
      <c r="A13" s="26"/>
      <c r="B13" s="28" t="s">
        <v>350</v>
      </c>
      <c r="C13" s="28"/>
      <c r="D13" s="28"/>
      <c r="E13" s="28"/>
      <c r="F13" s="28"/>
      <c r="G13" s="28"/>
      <c r="H13" s="28"/>
    </row>
    <row r="14" spans="1:8" ht="25.5" customHeight="1">
      <c r="A14" s="26"/>
      <c r="B14" s="28" t="s">
        <v>351</v>
      </c>
      <c r="C14" s="28"/>
      <c r="D14" s="28"/>
      <c r="E14" s="28"/>
      <c r="F14" s="28"/>
      <c r="G14" s="28"/>
      <c r="H14" s="28"/>
    </row>
  </sheetData>
  <mergeCells count="14">
    <mergeCell ref="B5:H5"/>
    <mergeCell ref="B6:H6"/>
    <mergeCell ref="B13:H13"/>
    <mergeCell ref="B14:H14"/>
    <mergeCell ref="B8:C8"/>
    <mergeCell ref="B9:C9"/>
    <mergeCell ref="B10:C10"/>
    <mergeCell ref="B11:C11"/>
    <mergeCell ref="A1:A2"/>
    <mergeCell ref="B1:H1"/>
    <mergeCell ref="B2:H2"/>
    <mergeCell ref="B3:H3"/>
    <mergeCell ref="A4:A14"/>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10.7109375" customWidth="1"/>
    <col min="4" max="4" width="2.140625" customWidth="1"/>
    <col min="5" max="5" width="9.140625" customWidth="1"/>
    <col min="6" max="6" width="10.7109375" customWidth="1"/>
    <col min="7" max="7" width="2.140625" customWidth="1"/>
    <col min="8" max="8" width="7.7109375" customWidth="1"/>
  </cols>
  <sheetData>
    <row r="1" spans="1:8" ht="15" customHeight="1">
      <c r="A1" s="8" t="s">
        <v>352</v>
      </c>
      <c r="B1" s="8" t="s">
        <v>1</v>
      </c>
      <c r="C1" s="8"/>
      <c r="D1" s="8"/>
      <c r="E1" s="8"/>
      <c r="F1" s="8"/>
      <c r="G1" s="8"/>
      <c r="H1" s="8"/>
    </row>
    <row r="2" spans="1:8" ht="15" customHeight="1">
      <c r="A2" s="8"/>
      <c r="B2" s="8" t="s">
        <v>2</v>
      </c>
      <c r="C2" s="8"/>
      <c r="D2" s="8"/>
      <c r="E2" s="8"/>
      <c r="F2" s="8"/>
      <c r="G2" s="8"/>
      <c r="H2" s="8"/>
    </row>
    <row r="3" spans="1:8" ht="30">
      <c r="A3" s="3" t="s">
        <v>201</v>
      </c>
      <c r="B3" s="25" t="s">
        <v>5</v>
      </c>
      <c r="C3" s="25"/>
      <c r="D3" s="25"/>
      <c r="E3" s="25"/>
      <c r="F3" s="25"/>
      <c r="G3" s="25"/>
      <c r="H3" s="25"/>
    </row>
    <row r="4" spans="1:8" ht="15" customHeight="1">
      <c r="A4" s="26" t="s">
        <v>353</v>
      </c>
      <c r="B4" s="25" t="s">
        <v>5</v>
      </c>
      <c r="C4" s="25"/>
      <c r="D4" s="25"/>
      <c r="E4" s="25"/>
      <c r="F4" s="25"/>
      <c r="G4" s="25"/>
      <c r="H4" s="25"/>
    </row>
    <row r="5" spans="1:8">
      <c r="A5" s="26"/>
      <c r="B5" s="27" t="s">
        <v>354</v>
      </c>
      <c r="C5" s="27"/>
      <c r="D5" s="27"/>
      <c r="E5" s="27"/>
      <c r="F5" s="27"/>
      <c r="G5" s="27"/>
      <c r="H5" s="27"/>
    </row>
    <row r="6" spans="1:8">
      <c r="A6" s="26"/>
      <c r="B6" s="28" t="s">
        <v>355</v>
      </c>
      <c r="C6" s="28"/>
      <c r="D6" s="28"/>
      <c r="E6" s="28"/>
      <c r="F6" s="28"/>
      <c r="G6" s="28"/>
      <c r="H6" s="28"/>
    </row>
    <row r="7" spans="1:8" ht="15.75" thickBot="1">
      <c r="A7" s="26"/>
      <c r="B7" s="21"/>
      <c r="C7" s="21"/>
      <c r="D7" s="51"/>
      <c r="E7" s="45">
        <v>2013</v>
      </c>
      <c r="F7" s="21"/>
      <c r="G7" s="51"/>
      <c r="H7" s="45">
        <v>2012</v>
      </c>
    </row>
    <row r="8" spans="1:8">
      <c r="A8" s="26"/>
      <c r="B8" s="21"/>
      <c r="C8" s="21"/>
      <c r="D8" s="22"/>
      <c r="E8" s="22"/>
      <c r="F8" s="21"/>
      <c r="G8" s="22"/>
      <c r="H8" s="22"/>
    </row>
    <row r="9" spans="1:8">
      <c r="A9" s="26"/>
      <c r="B9" s="34" t="s">
        <v>356</v>
      </c>
      <c r="C9" s="21"/>
      <c r="D9" s="34" t="s">
        <v>214</v>
      </c>
      <c r="E9" s="24">
        <v>133673</v>
      </c>
      <c r="F9" s="21"/>
      <c r="G9" s="34" t="s">
        <v>214</v>
      </c>
      <c r="H9" s="24">
        <v>149536</v>
      </c>
    </row>
    <row r="10" spans="1:8" ht="26.25">
      <c r="A10" s="26"/>
      <c r="B10" s="34" t="s">
        <v>357</v>
      </c>
      <c r="C10" s="21"/>
      <c r="D10" s="21"/>
      <c r="E10" s="24">
        <v>130236</v>
      </c>
      <c r="F10" s="21"/>
      <c r="G10" s="21"/>
      <c r="H10" s="24">
        <v>86566</v>
      </c>
    </row>
    <row r="11" spans="1:8">
      <c r="A11" s="26"/>
      <c r="B11" s="34" t="s">
        <v>358</v>
      </c>
      <c r="C11" s="21"/>
      <c r="D11" s="21"/>
      <c r="E11" s="24">
        <v>105994</v>
      </c>
      <c r="F11" s="21"/>
      <c r="G11" s="21"/>
      <c r="H11" s="24">
        <v>61248</v>
      </c>
    </row>
    <row r="12" spans="1:8">
      <c r="A12" s="26"/>
      <c r="B12" s="34" t="s">
        <v>359</v>
      </c>
      <c r="C12" s="21"/>
      <c r="D12" s="21"/>
      <c r="E12" s="24">
        <v>62555</v>
      </c>
      <c r="F12" s="21"/>
      <c r="G12" s="21"/>
      <c r="H12" s="24">
        <v>53517</v>
      </c>
    </row>
    <row r="13" spans="1:8">
      <c r="A13" s="26"/>
      <c r="B13" s="34" t="s">
        <v>360</v>
      </c>
      <c r="C13" s="21"/>
      <c r="D13" s="21"/>
      <c r="E13" s="24">
        <v>49409</v>
      </c>
      <c r="F13" s="21"/>
      <c r="G13" s="21"/>
      <c r="H13" s="24">
        <v>44894</v>
      </c>
    </row>
    <row r="14" spans="1:8">
      <c r="A14" s="26"/>
      <c r="B14" s="34" t="s">
        <v>361</v>
      </c>
      <c r="C14" s="21"/>
      <c r="D14" s="21"/>
      <c r="E14" s="24">
        <v>48538</v>
      </c>
      <c r="F14" s="21"/>
      <c r="G14" s="21"/>
      <c r="H14" s="24">
        <v>46198</v>
      </c>
    </row>
    <row r="15" spans="1:8">
      <c r="A15" s="26"/>
      <c r="B15" s="34" t="s">
        <v>362</v>
      </c>
      <c r="C15" s="21"/>
      <c r="D15" s="21"/>
      <c r="E15" s="24">
        <v>41039</v>
      </c>
      <c r="F15" s="21"/>
      <c r="G15" s="21"/>
      <c r="H15" s="24">
        <v>24935</v>
      </c>
    </row>
    <row r="16" spans="1:8">
      <c r="A16" s="26"/>
      <c r="B16" s="34" t="s">
        <v>363</v>
      </c>
      <c r="C16" s="21"/>
      <c r="D16" s="21"/>
      <c r="E16" s="24">
        <v>33934</v>
      </c>
      <c r="F16" s="21"/>
      <c r="G16" s="21"/>
      <c r="H16" s="24">
        <v>35660</v>
      </c>
    </row>
    <row r="17" spans="1:8">
      <c r="A17" s="26"/>
      <c r="B17" s="34" t="s">
        <v>364</v>
      </c>
      <c r="C17" s="21"/>
      <c r="D17" s="21"/>
      <c r="E17" s="24">
        <v>22676</v>
      </c>
      <c r="F17" s="21"/>
      <c r="G17" s="21"/>
      <c r="H17" s="24">
        <v>17298</v>
      </c>
    </row>
    <row r="18" spans="1:8" ht="26.25">
      <c r="A18" s="26"/>
      <c r="B18" s="34" t="s">
        <v>365</v>
      </c>
      <c r="C18" s="21"/>
      <c r="D18" s="21"/>
      <c r="E18" s="24">
        <v>21846</v>
      </c>
      <c r="F18" s="21"/>
      <c r="G18" s="21"/>
      <c r="H18" s="24">
        <v>16527</v>
      </c>
    </row>
    <row r="19" spans="1:8">
      <c r="A19" s="26"/>
      <c r="B19" s="34" t="s">
        <v>366</v>
      </c>
      <c r="C19" s="21"/>
      <c r="D19" s="21"/>
      <c r="E19" s="24">
        <v>19212</v>
      </c>
      <c r="F19" s="21"/>
      <c r="G19" s="21"/>
      <c r="H19" s="24">
        <v>20903</v>
      </c>
    </row>
    <row r="20" spans="1:8">
      <c r="A20" s="26"/>
      <c r="B20" s="34" t="s">
        <v>367</v>
      </c>
      <c r="C20" s="21"/>
      <c r="D20" s="21"/>
      <c r="E20" s="24">
        <v>16664</v>
      </c>
      <c r="F20" s="21"/>
      <c r="G20" s="21"/>
      <c r="H20" s="24">
        <v>31235</v>
      </c>
    </row>
    <row r="21" spans="1:8" ht="15.75" thickBot="1">
      <c r="A21" s="26"/>
      <c r="B21" s="34" t="s">
        <v>368</v>
      </c>
      <c r="C21" s="21"/>
      <c r="D21" s="35"/>
      <c r="E21" s="36">
        <v>351615</v>
      </c>
      <c r="F21" s="21"/>
      <c r="G21" s="35"/>
      <c r="H21" s="36">
        <v>389020</v>
      </c>
    </row>
    <row r="22" spans="1:8" ht="27" thickBot="1">
      <c r="A22" s="26"/>
      <c r="B22" s="34" t="s">
        <v>369</v>
      </c>
      <c r="C22" s="21"/>
      <c r="D22" s="54" t="s">
        <v>214</v>
      </c>
      <c r="E22" s="55">
        <v>1037391</v>
      </c>
      <c r="F22" s="21"/>
      <c r="G22" s="54" t="s">
        <v>214</v>
      </c>
      <c r="H22" s="55">
        <v>977537</v>
      </c>
    </row>
    <row r="23" spans="1:8" ht="25.5" customHeight="1" thickTop="1">
      <c r="A23" s="26"/>
      <c r="B23" s="28" t="s">
        <v>370</v>
      </c>
      <c r="C23" s="28"/>
      <c r="D23" s="28"/>
      <c r="E23" s="28"/>
      <c r="F23" s="28"/>
      <c r="G23" s="28"/>
      <c r="H23" s="28"/>
    </row>
  </sheetData>
  <mergeCells count="9">
    <mergeCell ref="A1:A2"/>
    <mergeCell ref="B1:H1"/>
    <mergeCell ref="B2:H2"/>
    <mergeCell ref="B3:H3"/>
    <mergeCell ref="A4:A23"/>
    <mergeCell ref="B4:H4"/>
    <mergeCell ref="B5:H5"/>
    <mergeCell ref="B6:H6"/>
    <mergeCell ref="B23: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3" width="23.140625" customWidth="1"/>
    <col min="4" max="4" width="4.7109375" customWidth="1"/>
    <col min="5" max="5" width="21.28515625" customWidth="1"/>
    <col min="6" max="6" width="23.140625" customWidth="1"/>
    <col min="7" max="7" width="4.7109375" customWidth="1"/>
    <col min="8" max="8" width="21.28515625" customWidth="1"/>
  </cols>
  <sheetData>
    <row r="1" spans="1:8" ht="15" customHeight="1">
      <c r="A1" s="8" t="s">
        <v>371</v>
      </c>
      <c r="B1" s="8" t="s">
        <v>1</v>
      </c>
      <c r="C1" s="8"/>
      <c r="D1" s="8"/>
      <c r="E1" s="8"/>
      <c r="F1" s="8"/>
      <c r="G1" s="8"/>
      <c r="H1" s="8"/>
    </row>
    <row r="2" spans="1:8" ht="15" customHeight="1">
      <c r="A2" s="8"/>
      <c r="B2" s="8" t="s">
        <v>2</v>
      </c>
      <c r="C2" s="8"/>
      <c r="D2" s="8"/>
      <c r="E2" s="8"/>
      <c r="F2" s="8"/>
      <c r="G2" s="8"/>
      <c r="H2" s="8"/>
    </row>
    <row r="3" spans="1:8" ht="30">
      <c r="A3" s="3" t="s">
        <v>201</v>
      </c>
      <c r="B3" s="25" t="s">
        <v>5</v>
      </c>
      <c r="C3" s="25"/>
      <c r="D3" s="25"/>
      <c r="E3" s="25"/>
      <c r="F3" s="25"/>
      <c r="G3" s="25"/>
      <c r="H3" s="25"/>
    </row>
    <row r="4" spans="1:8" ht="15" customHeight="1">
      <c r="A4" s="26" t="s">
        <v>223</v>
      </c>
      <c r="B4" s="25" t="s">
        <v>5</v>
      </c>
      <c r="C4" s="25"/>
      <c r="D4" s="25"/>
      <c r="E4" s="25"/>
      <c r="F4" s="25"/>
      <c r="G4" s="25"/>
      <c r="H4" s="25"/>
    </row>
    <row r="5" spans="1:8" ht="15.75" thickBot="1">
      <c r="A5" s="26"/>
      <c r="B5" s="21"/>
      <c r="C5" s="21"/>
      <c r="D5" s="51"/>
      <c r="E5" s="45">
        <v>2013</v>
      </c>
      <c r="F5" s="43"/>
      <c r="G5" s="51"/>
      <c r="H5" s="45">
        <v>2012</v>
      </c>
    </row>
    <row r="6" spans="1:8">
      <c r="A6" s="26"/>
      <c r="B6" s="34" t="s">
        <v>372</v>
      </c>
      <c r="C6" s="21"/>
      <c r="D6" s="52" t="s">
        <v>214</v>
      </c>
      <c r="E6" s="20">
        <v>46689</v>
      </c>
      <c r="F6" s="47"/>
      <c r="G6" s="52" t="s">
        <v>214</v>
      </c>
      <c r="H6" s="20">
        <v>54775</v>
      </c>
    </row>
    <row r="7" spans="1:8">
      <c r="A7" s="26"/>
      <c r="B7" s="34" t="s">
        <v>373</v>
      </c>
      <c r="C7" s="21"/>
      <c r="D7" s="21"/>
      <c r="E7" s="24">
        <v>2432824</v>
      </c>
      <c r="F7" s="21"/>
      <c r="G7" s="21"/>
      <c r="H7" s="24">
        <v>2257002</v>
      </c>
    </row>
    <row r="8" spans="1:8">
      <c r="A8" s="26"/>
      <c r="B8" s="34" t="s">
        <v>374</v>
      </c>
      <c r="C8" s="21"/>
      <c r="D8" s="21"/>
      <c r="E8" s="24">
        <v>3808356</v>
      </c>
      <c r="F8" s="21"/>
      <c r="G8" s="21"/>
      <c r="H8" s="24">
        <v>3470972</v>
      </c>
    </row>
    <row r="9" spans="1:8" ht="26.25">
      <c r="A9" s="26"/>
      <c r="B9" s="34" t="s">
        <v>375</v>
      </c>
      <c r="C9" s="21"/>
      <c r="D9" s="21"/>
      <c r="E9" s="24">
        <v>43239</v>
      </c>
      <c r="F9" s="21"/>
      <c r="G9" s="21"/>
      <c r="H9" s="24">
        <v>36316</v>
      </c>
    </row>
    <row r="10" spans="1:8" ht="15.75" thickBot="1">
      <c r="A10" s="26"/>
      <c r="B10" s="34" t="s">
        <v>376</v>
      </c>
      <c r="C10" s="21"/>
      <c r="D10" s="35"/>
      <c r="E10" s="36">
        <v>267653</v>
      </c>
      <c r="F10" s="21"/>
      <c r="G10" s="35"/>
      <c r="H10" s="36">
        <v>256401</v>
      </c>
    </row>
    <row r="11" spans="1:8">
      <c r="A11" s="26"/>
      <c r="B11" s="21"/>
      <c r="C11" s="21"/>
      <c r="D11" s="22"/>
      <c r="E11" s="20">
        <v>6598761</v>
      </c>
      <c r="F11" s="21"/>
      <c r="G11" s="22"/>
      <c r="H11" s="20">
        <v>6075466</v>
      </c>
    </row>
    <row r="12" spans="1:8" ht="15.75" thickBot="1">
      <c r="A12" s="26"/>
      <c r="B12" s="34" t="s">
        <v>377</v>
      </c>
      <c r="C12" s="21"/>
      <c r="D12" s="35"/>
      <c r="E12" s="36">
        <v>-3506807</v>
      </c>
      <c r="F12" s="21"/>
      <c r="G12" s="35"/>
      <c r="H12" s="36">
        <v>-3134863</v>
      </c>
    </row>
    <row r="13" spans="1:8" ht="15.75" thickBot="1">
      <c r="A13" s="26"/>
      <c r="B13" s="34" t="s">
        <v>81</v>
      </c>
      <c r="C13" s="21"/>
      <c r="D13" s="54" t="s">
        <v>214</v>
      </c>
      <c r="E13" s="55">
        <v>3091954</v>
      </c>
      <c r="F13" s="21"/>
      <c r="G13" s="54" t="s">
        <v>214</v>
      </c>
      <c r="H13" s="55">
        <v>2940603</v>
      </c>
    </row>
    <row r="14" spans="1:8" ht="15.75" thickTop="1">
      <c r="A14" s="26"/>
      <c r="B14" s="28" t="s">
        <v>378</v>
      </c>
      <c r="C14" s="28"/>
      <c r="D14" s="28"/>
      <c r="E14" s="28"/>
      <c r="F14" s="28"/>
      <c r="G14" s="28"/>
      <c r="H14" s="28"/>
    </row>
    <row r="15" spans="1:8" ht="25.5" customHeight="1">
      <c r="A15" s="26"/>
      <c r="B15" s="28" t="s">
        <v>379</v>
      </c>
      <c r="C15" s="28"/>
      <c r="D15" s="28"/>
      <c r="E15" s="28"/>
      <c r="F15" s="28"/>
      <c r="G15" s="28"/>
      <c r="H15" s="28"/>
    </row>
    <row r="16" spans="1:8">
      <c r="A16" s="26"/>
      <c r="B16" s="28" t="s">
        <v>380</v>
      </c>
      <c r="C16" s="28"/>
      <c r="D16" s="28"/>
      <c r="E16" s="28"/>
      <c r="F16" s="28"/>
      <c r="G16" s="28"/>
      <c r="H16" s="28"/>
    </row>
  </sheetData>
  <mergeCells count="9">
    <mergeCell ref="A1:A2"/>
    <mergeCell ref="B1:H1"/>
    <mergeCell ref="B2:H2"/>
    <mergeCell ref="B3:H3"/>
    <mergeCell ref="A4:A16"/>
    <mergeCell ref="B4:H4"/>
    <mergeCell ref="B14:H14"/>
    <mergeCell ref="B15:H15"/>
    <mergeCell ref="B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13.7109375" customWidth="1"/>
    <col min="3" max="3" width="36.5703125" customWidth="1"/>
    <col min="4" max="4" width="5.42578125" customWidth="1"/>
    <col min="5" max="6" width="24.85546875" customWidth="1"/>
    <col min="7" max="7" width="5.42578125" customWidth="1"/>
    <col min="8" max="8" width="24.85546875" customWidth="1"/>
    <col min="9" max="9" width="22.7109375" customWidth="1"/>
    <col min="10" max="10" width="5.42578125" customWidth="1"/>
    <col min="11" max="11" width="27.5703125" customWidth="1"/>
    <col min="12" max="12" width="24.85546875" customWidth="1"/>
    <col min="13" max="13" width="5.42578125" customWidth="1"/>
    <col min="14" max="14" width="20.7109375" customWidth="1"/>
    <col min="15" max="15" width="22.7109375" customWidth="1"/>
    <col min="16" max="16" width="5.42578125" customWidth="1"/>
    <col min="17" max="17" width="27.5703125" customWidth="1"/>
  </cols>
  <sheetData>
    <row r="1" spans="1:17" ht="15" customHeight="1">
      <c r="A1" s="8" t="s">
        <v>3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1</v>
      </c>
      <c r="B3" s="25" t="s">
        <v>5</v>
      </c>
      <c r="C3" s="25"/>
      <c r="D3" s="25"/>
      <c r="E3" s="25"/>
      <c r="F3" s="25"/>
      <c r="G3" s="25"/>
      <c r="H3" s="25"/>
      <c r="I3" s="25"/>
      <c r="J3" s="25"/>
      <c r="K3" s="25"/>
      <c r="L3" s="25"/>
      <c r="M3" s="25"/>
      <c r="N3" s="25"/>
      <c r="O3" s="25"/>
      <c r="P3" s="25"/>
      <c r="Q3" s="25"/>
    </row>
    <row r="4" spans="1:17" ht="15" customHeight="1">
      <c r="A4" s="26" t="s">
        <v>381</v>
      </c>
      <c r="B4" s="25" t="s">
        <v>5</v>
      </c>
      <c r="C4" s="25"/>
      <c r="D4" s="25"/>
      <c r="E4" s="25"/>
      <c r="F4" s="25"/>
      <c r="G4" s="25"/>
      <c r="H4" s="25"/>
      <c r="I4" s="25"/>
      <c r="J4" s="25"/>
      <c r="K4" s="25"/>
      <c r="L4" s="25"/>
      <c r="M4" s="25"/>
      <c r="N4" s="25"/>
      <c r="O4" s="25"/>
      <c r="P4" s="25"/>
      <c r="Q4" s="25"/>
    </row>
    <row r="5" spans="1:17">
      <c r="A5" s="26"/>
      <c r="B5" s="27" t="s">
        <v>382</v>
      </c>
      <c r="C5" s="27"/>
      <c r="D5" s="27"/>
      <c r="E5" s="27"/>
      <c r="F5" s="27"/>
      <c r="G5" s="27"/>
      <c r="H5" s="27"/>
      <c r="I5" s="27"/>
      <c r="J5" s="27"/>
      <c r="K5" s="27"/>
      <c r="L5" s="27"/>
      <c r="M5" s="27"/>
      <c r="N5" s="27"/>
      <c r="O5" s="27"/>
      <c r="P5" s="27"/>
      <c r="Q5" s="27"/>
    </row>
    <row r="6" spans="1:17">
      <c r="A6" s="26"/>
      <c r="B6" s="28" t="s">
        <v>383</v>
      </c>
      <c r="C6" s="28"/>
      <c r="D6" s="28"/>
      <c r="E6" s="28"/>
      <c r="F6" s="28"/>
      <c r="G6" s="28"/>
      <c r="H6" s="28"/>
      <c r="I6" s="28"/>
      <c r="J6" s="28"/>
      <c r="K6" s="28"/>
      <c r="L6" s="28"/>
      <c r="M6" s="28"/>
      <c r="N6" s="28"/>
      <c r="O6" s="28"/>
      <c r="P6" s="28"/>
      <c r="Q6" s="28"/>
    </row>
    <row r="7" spans="1:17" ht="15.75" thickBot="1">
      <c r="A7" s="26"/>
      <c r="B7" s="21"/>
      <c r="C7" s="21"/>
      <c r="D7" s="21"/>
      <c r="E7" s="49">
        <v>2013</v>
      </c>
      <c r="F7" s="49"/>
      <c r="G7" s="49"/>
      <c r="H7" s="49"/>
      <c r="I7" s="49"/>
      <c r="J7" s="43"/>
      <c r="K7" s="49">
        <v>2012</v>
      </c>
      <c r="L7" s="49"/>
      <c r="M7" s="49"/>
      <c r="N7" s="49"/>
      <c r="O7" s="49"/>
    </row>
    <row r="8" spans="1:17">
      <c r="A8" s="26"/>
      <c r="B8" s="21"/>
      <c r="C8" s="21"/>
      <c r="D8" s="21"/>
      <c r="E8" s="61" t="s">
        <v>384</v>
      </c>
      <c r="F8" s="61"/>
      <c r="G8" s="57"/>
      <c r="H8" s="57"/>
      <c r="I8" s="57"/>
      <c r="J8" s="43"/>
      <c r="K8" s="61" t="s">
        <v>384</v>
      </c>
      <c r="L8" s="61"/>
      <c r="M8" s="57"/>
      <c r="N8" s="57"/>
      <c r="O8" s="57"/>
    </row>
    <row r="9" spans="1:17">
      <c r="A9" s="26"/>
      <c r="B9" s="21"/>
      <c r="C9" s="21"/>
      <c r="D9" s="21"/>
      <c r="E9" s="62" t="s">
        <v>385</v>
      </c>
      <c r="F9" s="62"/>
      <c r="G9" s="43"/>
      <c r="H9" s="62" t="s">
        <v>386</v>
      </c>
      <c r="I9" s="62"/>
      <c r="J9" s="43"/>
      <c r="K9" s="62" t="s">
        <v>385</v>
      </c>
      <c r="L9" s="62"/>
      <c r="M9" s="43"/>
      <c r="N9" s="62" t="s">
        <v>386</v>
      </c>
      <c r="O9" s="62"/>
    </row>
    <row r="10" spans="1:17" ht="15.75" thickBot="1">
      <c r="A10" s="26"/>
      <c r="B10" s="21"/>
      <c r="C10" s="21"/>
      <c r="D10" s="21"/>
      <c r="E10" s="49" t="s">
        <v>387</v>
      </c>
      <c r="F10" s="49"/>
      <c r="G10" s="43"/>
      <c r="H10" s="49" t="s">
        <v>388</v>
      </c>
      <c r="I10" s="49"/>
      <c r="J10" s="43"/>
      <c r="K10" s="49" t="s">
        <v>387</v>
      </c>
      <c r="L10" s="49"/>
      <c r="M10" s="43"/>
      <c r="N10" s="49" t="s">
        <v>388</v>
      </c>
      <c r="O10" s="49"/>
    </row>
    <row r="11" spans="1:17">
      <c r="A11" s="26"/>
      <c r="B11" s="63" t="s">
        <v>389</v>
      </c>
      <c r="C11" s="63"/>
      <c r="D11" s="21"/>
      <c r="E11" s="22"/>
      <c r="F11" s="57"/>
      <c r="G11" s="43"/>
      <c r="H11" s="57"/>
      <c r="I11" s="57"/>
      <c r="J11" s="43"/>
      <c r="K11" s="22"/>
      <c r="L11" s="57"/>
      <c r="M11" s="43"/>
      <c r="N11" s="57"/>
      <c r="O11" s="57"/>
    </row>
    <row r="12" spans="1:17">
      <c r="A12" s="26"/>
      <c r="B12" s="21"/>
      <c r="C12" s="34" t="s">
        <v>390</v>
      </c>
      <c r="D12" s="21"/>
      <c r="E12" s="34" t="s">
        <v>214</v>
      </c>
      <c r="F12" s="24">
        <v>325335</v>
      </c>
      <c r="G12" s="21"/>
      <c r="H12" s="34" t="s">
        <v>214</v>
      </c>
      <c r="I12" s="24">
        <v>-240412</v>
      </c>
      <c r="J12" s="21"/>
      <c r="K12" s="34" t="s">
        <v>214</v>
      </c>
      <c r="L12" s="24">
        <v>317080</v>
      </c>
      <c r="M12" s="21"/>
      <c r="N12" s="34" t="s">
        <v>214</v>
      </c>
      <c r="O12" s="24">
        <v>-213639</v>
      </c>
    </row>
    <row r="13" spans="1:17">
      <c r="A13" s="26"/>
      <c r="B13" s="21"/>
      <c r="C13" s="34" t="s">
        <v>391</v>
      </c>
      <c r="D13" s="21"/>
      <c r="E13" s="21"/>
      <c r="F13" s="24">
        <v>106510</v>
      </c>
      <c r="G13" s="21"/>
      <c r="H13" s="21"/>
      <c r="I13" s="24">
        <v>-44584</v>
      </c>
      <c r="J13" s="21"/>
      <c r="K13" s="21"/>
      <c r="L13" s="24">
        <v>107696</v>
      </c>
      <c r="M13" s="21"/>
      <c r="N13" s="21"/>
      <c r="O13" s="24">
        <v>-40849</v>
      </c>
    </row>
    <row r="14" spans="1:17">
      <c r="A14" s="26"/>
      <c r="B14" s="21"/>
      <c r="C14" s="34" t="s">
        <v>392</v>
      </c>
      <c r="D14" s="21"/>
      <c r="E14" s="21"/>
      <c r="F14" s="24">
        <v>223701</v>
      </c>
      <c r="G14" s="21"/>
      <c r="H14" s="21"/>
      <c r="I14" s="24">
        <v>-112697</v>
      </c>
      <c r="J14" s="21"/>
      <c r="K14" s="21"/>
      <c r="L14" s="24">
        <v>225393</v>
      </c>
      <c r="M14" s="21"/>
      <c r="N14" s="21"/>
      <c r="O14" s="24">
        <v>-98757</v>
      </c>
    </row>
    <row r="15" spans="1:17">
      <c r="A15" s="26"/>
      <c r="B15" s="21"/>
      <c r="C15" s="34" t="s">
        <v>393</v>
      </c>
      <c r="D15" s="21"/>
      <c r="E15" s="21"/>
      <c r="F15" s="24">
        <v>98000</v>
      </c>
      <c r="G15" s="21"/>
      <c r="H15" s="21"/>
      <c r="I15" s="48">
        <v>-650</v>
      </c>
      <c r="J15" s="21"/>
      <c r="K15" s="21"/>
      <c r="L15" s="48" t="s">
        <v>394</v>
      </c>
      <c r="M15" s="21"/>
      <c r="N15" s="21"/>
      <c r="O15" s="48" t="s">
        <v>394</v>
      </c>
    </row>
    <row r="16" spans="1:17">
      <c r="A16" s="26"/>
      <c r="B16" s="21"/>
      <c r="C16" s="34" t="s">
        <v>395</v>
      </c>
      <c r="D16" s="21"/>
      <c r="E16" s="21"/>
      <c r="F16" s="24">
        <v>105087</v>
      </c>
      <c r="G16" s="21"/>
      <c r="H16" s="21"/>
      <c r="I16" s="24">
        <v>-46097</v>
      </c>
      <c r="J16" s="21"/>
      <c r="K16" s="21"/>
      <c r="L16" s="24">
        <v>72328</v>
      </c>
      <c r="M16" s="21"/>
      <c r="N16" s="21"/>
      <c r="O16" s="24">
        <v>-32496</v>
      </c>
    </row>
    <row r="17" spans="1:17">
      <c r="A17" s="26"/>
      <c r="B17" s="21"/>
      <c r="C17" s="34" t="s">
        <v>396</v>
      </c>
      <c r="D17" s="21"/>
      <c r="E17" s="21"/>
      <c r="F17" s="24">
        <v>350475</v>
      </c>
      <c r="G17" s="21"/>
      <c r="H17" s="21"/>
      <c r="I17" s="24">
        <v>-264031</v>
      </c>
      <c r="J17" s="21"/>
      <c r="K17" s="21"/>
      <c r="L17" s="24">
        <v>343867</v>
      </c>
      <c r="M17" s="21"/>
      <c r="N17" s="21"/>
      <c r="O17" s="24">
        <v>-246239</v>
      </c>
    </row>
    <row r="18" spans="1:17" ht="15.75" thickBot="1">
      <c r="A18" s="26"/>
      <c r="B18" s="21"/>
      <c r="C18" s="34" t="s">
        <v>376</v>
      </c>
      <c r="D18" s="21"/>
      <c r="E18" s="35"/>
      <c r="F18" s="36">
        <v>39570</v>
      </c>
      <c r="G18" s="21"/>
      <c r="H18" s="35"/>
      <c r="I18" s="60" t="s">
        <v>394</v>
      </c>
      <c r="J18" s="21"/>
      <c r="K18" s="35"/>
      <c r="L18" s="36">
        <v>57677</v>
      </c>
      <c r="M18" s="21"/>
      <c r="N18" s="35"/>
      <c r="O18" s="60" t="s">
        <v>394</v>
      </c>
    </row>
    <row r="19" spans="1:17" ht="15.75" thickBot="1">
      <c r="A19" s="26"/>
      <c r="B19" s="21"/>
      <c r="C19" s="21"/>
      <c r="D19" s="21"/>
      <c r="E19" s="54" t="s">
        <v>214</v>
      </c>
      <c r="F19" s="55">
        <v>1248678</v>
      </c>
      <c r="G19" s="21"/>
      <c r="H19" s="54" t="s">
        <v>214</v>
      </c>
      <c r="I19" s="55">
        <v>-708471</v>
      </c>
      <c r="J19" s="21"/>
      <c r="K19" s="54" t="s">
        <v>214</v>
      </c>
      <c r="L19" s="55">
        <v>1124041</v>
      </c>
      <c r="M19" s="21"/>
      <c r="N19" s="54" t="s">
        <v>214</v>
      </c>
      <c r="O19" s="55">
        <v>-631980</v>
      </c>
    </row>
    <row r="20" spans="1:17" ht="15.75" thickTop="1">
      <c r="A20" s="26"/>
      <c r="B20" s="28" t="s">
        <v>397</v>
      </c>
      <c r="C20" s="28"/>
      <c r="D20" s="28"/>
      <c r="E20" s="28"/>
      <c r="F20" s="28"/>
      <c r="G20" s="28"/>
      <c r="H20" s="28"/>
      <c r="I20" s="28"/>
      <c r="J20" s="28"/>
      <c r="K20" s="28"/>
      <c r="L20" s="28"/>
      <c r="M20" s="28"/>
      <c r="N20" s="28"/>
      <c r="O20" s="28"/>
      <c r="P20" s="28"/>
      <c r="Q20" s="28"/>
    </row>
    <row r="21" spans="1:17" ht="15.75" thickBot="1">
      <c r="A21" s="26"/>
      <c r="B21" s="21"/>
      <c r="C21" s="21"/>
      <c r="D21" s="21"/>
      <c r="E21" s="49">
        <v>2013</v>
      </c>
      <c r="F21" s="49"/>
      <c r="G21" s="43"/>
      <c r="H21" s="49">
        <v>2012</v>
      </c>
      <c r="I21" s="49"/>
    </row>
    <row r="22" spans="1:17">
      <c r="A22" s="26"/>
      <c r="B22" s="21"/>
      <c r="C22" s="21"/>
      <c r="D22" s="21"/>
      <c r="E22" s="61" t="s">
        <v>385</v>
      </c>
      <c r="F22" s="61"/>
      <c r="G22" s="43"/>
      <c r="H22" s="61" t="s">
        <v>385</v>
      </c>
      <c r="I22" s="61"/>
    </row>
    <row r="23" spans="1:17" ht="15.75" thickBot="1">
      <c r="A23" s="26"/>
      <c r="B23" s="21"/>
      <c r="C23" s="21"/>
      <c r="D23" s="21"/>
      <c r="E23" s="49" t="s">
        <v>387</v>
      </c>
      <c r="F23" s="49"/>
      <c r="G23" s="21"/>
      <c r="H23" s="49" t="s">
        <v>387</v>
      </c>
      <c r="I23" s="49"/>
    </row>
    <row r="24" spans="1:17">
      <c r="A24" s="26"/>
      <c r="B24" s="63" t="s">
        <v>398</v>
      </c>
      <c r="C24" s="63"/>
      <c r="D24" s="21"/>
      <c r="E24" s="22"/>
      <c r="F24" s="22"/>
      <c r="G24" s="21"/>
      <c r="H24" s="22"/>
      <c r="I24" s="22"/>
    </row>
    <row r="25" spans="1:17">
      <c r="A25" s="26"/>
      <c r="B25" s="21"/>
      <c r="C25" s="34" t="s">
        <v>399</v>
      </c>
      <c r="D25" s="21"/>
      <c r="E25" s="34" t="s">
        <v>214</v>
      </c>
      <c r="F25" s="24">
        <v>210630</v>
      </c>
      <c r="G25" s="21"/>
      <c r="H25" s="34" t="s">
        <v>214</v>
      </c>
      <c r="I25" s="24">
        <v>209712</v>
      </c>
    </row>
    <row r="26" spans="1:17" ht="15.75" thickBot="1">
      <c r="A26" s="26"/>
      <c r="B26" s="21"/>
      <c r="C26" s="34" t="s">
        <v>400</v>
      </c>
      <c r="D26" s="21"/>
      <c r="E26" s="35"/>
      <c r="F26" s="36">
        <v>7039</v>
      </c>
      <c r="G26" s="21"/>
      <c r="H26" s="35"/>
      <c r="I26" s="36">
        <v>8343</v>
      </c>
    </row>
    <row r="27" spans="1:17" ht="15.75" thickBot="1">
      <c r="A27" s="26"/>
      <c r="B27" s="21"/>
      <c r="C27" s="21"/>
      <c r="D27" s="21"/>
      <c r="E27" s="54" t="s">
        <v>214</v>
      </c>
      <c r="F27" s="55">
        <v>217669</v>
      </c>
      <c r="G27" s="21"/>
      <c r="H27" s="54" t="s">
        <v>214</v>
      </c>
      <c r="I27" s="55">
        <v>218055</v>
      </c>
    </row>
    <row r="28" spans="1:17" ht="15.75" thickTop="1">
      <c r="A28" s="26"/>
      <c r="B28" s="21"/>
      <c r="C28" s="21"/>
      <c r="D28" s="21"/>
      <c r="E28" s="64"/>
      <c r="F28" s="64"/>
      <c r="G28" s="21"/>
      <c r="H28" s="64"/>
      <c r="I28" s="64"/>
    </row>
    <row r="29" spans="1:17" ht="15.75" thickBot="1">
      <c r="A29" s="26"/>
      <c r="B29" s="63" t="s">
        <v>401</v>
      </c>
      <c r="C29" s="63"/>
      <c r="D29" s="21"/>
      <c r="E29" s="40" t="s">
        <v>214</v>
      </c>
      <c r="F29" s="41">
        <v>757876</v>
      </c>
      <c r="G29" s="21"/>
      <c r="H29" s="40" t="s">
        <v>214</v>
      </c>
      <c r="I29" s="41">
        <v>710116</v>
      </c>
    </row>
    <row r="30" spans="1:17" ht="15.75" thickTop="1">
      <c r="A30" s="26"/>
      <c r="B30" s="28" t="s">
        <v>402</v>
      </c>
      <c r="C30" s="28"/>
      <c r="D30" s="28"/>
      <c r="E30" s="28"/>
      <c r="F30" s="28"/>
      <c r="G30" s="28"/>
      <c r="H30" s="28"/>
      <c r="I30" s="28"/>
      <c r="J30" s="28"/>
      <c r="K30" s="28"/>
      <c r="L30" s="28"/>
      <c r="M30" s="28"/>
      <c r="N30" s="28"/>
      <c r="O30" s="28"/>
      <c r="P30" s="28"/>
      <c r="Q30" s="28"/>
    </row>
    <row r="31" spans="1:17">
      <c r="A31" s="26"/>
      <c r="B31" s="63" t="s">
        <v>403</v>
      </c>
      <c r="C31" s="63"/>
      <c r="D31" s="21"/>
      <c r="E31" s="21"/>
    </row>
    <row r="32" spans="1:17" ht="15.75" thickBot="1">
      <c r="A32" s="26"/>
      <c r="B32" s="65">
        <v>2014</v>
      </c>
      <c r="C32" s="21"/>
      <c r="D32" s="66" t="s">
        <v>214</v>
      </c>
      <c r="E32" s="36">
        <v>79830</v>
      </c>
    </row>
    <row r="33" spans="1:17" ht="15.75" thickBot="1">
      <c r="A33" s="26"/>
      <c r="B33" s="65">
        <v>2015</v>
      </c>
      <c r="C33" s="21"/>
      <c r="D33" s="38" t="s">
        <v>214</v>
      </c>
      <c r="E33" s="39">
        <v>76717</v>
      </c>
    </row>
    <row r="34" spans="1:17" ht="15.75" thickBot="1">
      <c r="A34" s="26"/>
      <c r="B34" s="65">
        <v>2016</v>
      </c>
      <c r="C34" s="21"/>
      <c r="D34" s="38" t="s">
        <v>214</v>
      </c>
      <c r="E34" s="39">
        <v>74303</v>
      </c>
    </row>
    <row r="35" spans="1:17" ht="15.75" thickBot="1">
      <c r="A35" s="26"/>
      <c r="B35" s="65">
        <v>2017</v>
      </c>
      <c r="C35" s="21"/>
      <c r="D35" s="38" t="s">
        <v>214</v>
      </c>
      <c r="E35" s="39">
        <v>70362</v>
      </c>
    </row>
    <row r="36" spans="1:17" ht="15.75" thickBot="1">
      <c r="A36" s="26"/>
      <c r="B36" s="65">
        <v>2018</v>
      </c>
      <c r="C36" s="21"/>
      <c r="D36" s="38" t="s">
        <v>214</v>
      </c>
      <c r="E36" s="39">
        <v>67793</v>
      </c>
    </row>
    <row r="37" spans="1:17">
      <c r="A37" s="26"/>
      <c r="B37" s="27" t="s">
        <v>83</v>
      </c>
      <c r="C37" s="27"/>
      <c r="D37" s="27"/>
      <c r="E37" s="27"/>
      <c r="F37" s="27"/>
      <c r="G37" s="27"/>
      <c r="H37" s="27"/>
      <c r="I37" s="27"/>
      <c r="J37" s="27"/>
      <c r="K37" s="27"/>
      <c r="L37" s="27"/>
      <c r="M37" s="27"/>
      <c r="N37" s="27"/>
      <c r="O37" s="27"/>
      <c r="P37" s="27"/>
      <c r="Q37" s="27"/>
    </row>
    <row r="38" spans="1:17">
      <c r="A38" s="26"/>
      <c r="B38" s="28" t="s">
        <v>404</v>
      </c>
      <c r="C38" s="28"/>
      <c r="D38" s="28"/>
      <c r="E38" s="28"/>
      <c r="F38" s="28"/>
      <c r="G38" s="28"/>
      <c r="H38" s="28"/>
      <c r="I38" s="28"/>
      <c r="J38" s="28"/>
      <c r="K38" s="28"/>
      <c r="L38" s="28"/>
      <c r="M38" s="28"/>
      <c r="N38" s="28"/>
      <c r="O38" s="28"/>
      <c r="P38" s="28"/>
      <c r="Q38" s="28"/>
    </row>
    <row r="39" spans="1:17" ht="25.5" customHeight="1">
      <c r="A39" s="26"/>
      <c r="B39" s="28" t="s">
        <v>405</v>
      </c>
      <c r="C39" s="28"/>
      <c r="D39" s="28"/>
      <c r="E39" s="28"/>
      <c r="F39" s="28"/>
      <c r="G39" s="28"/>
      <c r="H39" s="28"/>
      <c r="I39" s="28"/>
      <c r="J39" s="28"/>
      <c r="K39" s="28"/>
      <c r="L39" s="28"/>
      <c r="M39" s="28"/>
      <c r="N39" s="28"/>
      <c r="O39" s="28"/>
      <c r="P39" s="28"/>
      <c r="Q39" s="28"/>
    </row>
    <row r="40" spans="1:17">
      <c r="A40" s="26"/>
      <c r="B40" s="21"/>
      <c r="C40" s="21"/>
      <c r="D40" s="77" t="s">
        <v>406</v>
      </c>
      <c r="E40" s="77"/>
      <c r="F40" s="21"/>
      <c r="G40" s="78"/>
      <c r="H40" s="78"/>
      <c r="I40" s="43"/>
      <c r="J40" s="77" t="s">
        <v>407</v>
      </c>
      <c r="K40" s="77"/>
      <c r="L40" s="21"/>
      <c r="M40" s="79"/>
      <c r="N40" s="79"/>
      <c r="O40" s="21"/>
      <c r="P40" s="79"/>
      <c r="Q40" s="79"/>
    </row>
    <row r="41" spans="1:17" ht="15.75" thickBot="1">
      <c r="A41" s="26"/>
      <c r="B41" s="21"/>
      <c r="C41" s="21"/>
      <c r="D41" s="80" t="s">
        <v>408</v>
      </c>
      <c r="E41" s="80"/>
      <c r="F41" s="21"/>
      <c r="G41" s="80" t="s">
        <v>409</v>
      </c>
      <c r="H41" s="80"/>
      <c r="I41" s="43"/>
      <c r="J41" s="80" t="s">
        <v>171</v>
      </c>
      <c r="K41" s="80"/>
      <c r="L41" s="21"/>
      <c r="M41" s="80" t="s">
        <v>410</v>
      </c>
      <c r="N41" s="80"/>
      <c r="O41" s="21"/>
      <c r="P41" s="80" t="s">
        <v>171</v>
      </c>
      <c r="Q41" s="80"/>
    </row>
    <row r="42" spans="1:17">
      <c r="A42" s="26"/>
      <c r="B42" s="81" t="s">
        <v>411</v>
      </c>
      <c r="C42" s="81"/>
      <c r="D42" s="68" t="s">
        <v>214</v>
      </c>
      <c r="E42" s="69">
        <v>7314622</v>
      </c>
      <c r="F42" s="21"/>
      <c r="G42" s="68" t="s">
        <v>214</v>
      </c>
      <c r="H42" s="69">
        <v>1464089</v>
      </c>
      <c r="I42" s="21"/>
      <c r="J42" s="68" t="s">
        <v>214</v>
      </c>
      <c r="K42" s="69">
        <v>8778711</v>
      </c>
      <c r="L42" s="21"/>
      <c r="M42" s="68" t="s">
        <v>214</v>
      </c>
      <c r="N42" s="69">
        <v>407939</v>
      </c>
      <c r="O42" s="21"/>
      <c r="P42" s="68" t="s">
        <v>214</v>
      </c>
      <c r="Q42" s="69">
        <v>9186650</v>
      </c>
    </row>
    <row r="43" spans="1:17">
      <c r="A43" s="26"/>
      <c r="B43" s="21"/>
      <c r="C43" s="67" t="s">
        <v>412</v>
      </c>
      <c r="D43" s="43"/>
      <c r="E43" s="70">
        <v>2172181</v>
      </c>
      <c r="F43" s="21"/>
      <c r="G43" s="43"/>
      <c r="H43" s="70">
        <v>21106</v>
      </c>
      <c r="I43" s="21"/>
      <c r="J43" s="43"/>
      <c r="K43" s="70">
        <v>2193287</v>
      </c>
      <c r="L43" s="21"/>
      <c r="M43" s="43"/>
      <c r="N43" s="71" t="s">
        <v>394</v>
      </c>
      <c r="O43" s="21"/>
      <c r="P43" s="43"/>
      <c r="Q43" s="70">
        <v>2193287</v>
      </c>
    </row>
    <row r="44" spans="1:17">
      <c r="A44" s="26"/>
      <c r="B44" s="21"/>
      <c r="C44" s="67" t="s">
        <v>413</v>
      </c>
      <c r="D44" s="43"/>
      <c r="E44" s="71" t="s">
        <v>394</v>
      </c>
      <c r="F44" s="21"/>
      <c r="G44" s="43"/>
      <c r="H44" s="70">
        <v>-5188</v>
      </c>
      <c r="I44" s="21"/>
      <c r="J44" s="43"/>
      <c r="K44" s="70">
        <v>-5188</v>
      </c>
      <c r="L44" s="21"/>
      <c r="M44" s="43"/>
      <c r="N44" s="70">
        <v>5188</v>
      </c>
      <c r="O44" s="21"/>
      <c r="P44" s="43"/>
      <c r="Q44" s="71" t="s">
        <v>394</v>
      </c>
    </row>
    <row r="45" spans="1:17" ht="15.75" thickBot="1">
      <c r="A45" s="26"/>
      <c r="B45" s="21"/>
      <c r="C45" s="67" t="s">
        <v>414</v>
      </c>
      <c r="D45" s="51"/>
      <c r="E45" s="72">
        <v>210</v>
      </c>
      <c r="F45" s="21"/>
      <c r="G45" s="51"/>
      <c r="H45" s="73">
        <v>41352</v>
      </c>
      <c r="I45" s="21"/>
      <c r="J45" s="51"/>
      <c r="K45" s="73">
        <v>41562</v>
      </c>
      <c r="L45" s="21"/>
      <c r="M45" s="51"/>
      <c r="N45" s="72">
        <v>390</v>
      </c>
      <c r="O45" s="21"/>
      <c r="P45" s="51"/>
      <c r="Q45" s="73">
        <v>41952</v>
      </c>
    </row>
    <row r="46" spans="1:17" ht="15.75" thickBot="1">
      <c r="A46" s="26"/>
      <c r="B46" s="81" t="s">
        <v>415</v>
      </c>
      <c r="C46" s="81"/>
      <c r="D46" s="74" t="s">
        <v>214</v>
      </c>
      <c r="E46" s="75">
        <v>9487013</v>
      </c>
      <c r="F46" s="21"/>
      <c r="G46" s="74" t="s">
        <v>214</v>
      </c>
      <c r="H46" s="75">
        <v>1521359</v>
      </c>
      <c r="I46" s="21"/>
      <c r="J46" s="74" t="s">
        <v>214</v>
      </c>
      <c r="K46" s="75">
        <v>11008372</v>
      </c>
      <c r="L46" s="21"/>
      <c r="M46" s="74" t="s">
        <v>214</v>
      </c>
      <c r="N46" s="75">
        <v>413517</v>
      </c>
      <c r="O46" s="21"/>
      <c r="P46" s="74" t="s">
        <v>214</v>
      </c>
      <c r="Q46" s="75">
        <v>11421889</v>
      </c>
    </row>
    <row r="47" spans="1:17" ht="15.75" thickTop="1">
      <c r="A47" s="26"/>
      <c r="B47" s="21"/>
      <c r="C47" s="21"/>
      <c r="D47" s="76"/>
      <c r="E47" s="64"/>
      <c r="F47" s="21"/>
      <c r="G47" s="76"/>
      <c r="H47" s="64"/>
      <c r="I47" s="21"/>
      <c r="J47" s="76"/>
      <c r="K47" s="64"/>
      <c r="L47" s="21"/>
      <c r="M47" s="76"/>
      <c r="N47" s="64"/>
      <c r="O47" s="21"/>
      <c r="P47" s="76"/>
      <c r="Q47" s="64"/>
    </row>
    <row r="48" spans="1:17">
      <c r="A48" s="26"/>
      <c r="B48" s="21"/>
      <c r="C48" s="67" t="s">
        <v>412</v>
      </c>
      <c r="D48" s="43"/>
      <c r="E48" s="70">
        <v>158582</v>
      </c>
      <c r="F48" s="21"/>
      <c r="G48" s="43"/>
      <c r="H48" s="70">
        <v>99634</v>
      </c>
      <c r="I48" s="21"/>
      <c r="J48" s="43"/>
      <c r="K48" s="70">
        <v>258216</v>
      </c>
      <c r="L48" s="21"/>
      <c r="M48" s="43"/>
      <c r="N48" s="71" t="s">
        <v>394</v>
      </c>
      <c r="O48" s="21"/>
      <c r="P48" s="43"/>
      <c r="Q48" s="70">
        <v>258216</v>
      </c>
    </row>
    <row r="49" spans="1:17">
      <c r="A49" s="26"/>
      <c r="B49" s="21"/>
      <c r="C49" s="67" t="s">
        <v>413</v>
      </c>
      <c r="D49" s="43"/>
      <c r="E49" s="71" t="s">
        <v>394</v>
      </c>
      <c r="F49" s="21"/>
      <c r="G49" s="43"/>
      <c r="H49" s="70">
        <v>-3807</v>
      </c>
      <c r="I49" s="21"/>
      <c r="J49" s="43"/>
      <c r="K49" s="70">
        <v>-3807</v>
      </c>
      <c r="L49" s="21"/>
      <c r="M49" s="43"/>
      <c r="N49" s="70">
        <v>4226</v>
      </c>
      <c r="O49" s="21"/>
      <c r="P49" s="43"/>
      <c r="Q49" s="71">
        <v>419</v>
      </c>
    </row>
    <row r="50" spans="1:17" ht="15.75" thickBot="1">
      <c r="A50" s="26"/>
      <c r="B50" s="21"/>
      <c r="C50" s="67" t="s">
        <v>414</v>
      </c>
      <c r="D50" s="51"/>
      <c r="E50" s="72">
        <v>52</v>
      </c>
      <c r="F50" s="21"/>
      <c r="G50" s="51"/>
      <c r="H50" s="73">
        <v>-23029</v>
      </c>
      <c r="I50" s="21"/>
      <c r="J50" s="51"/>
      <c r="K50" s="73">
        <v>-22977</v>
      </c>
      <c r="L50" s="21"/>
      <c r="M50" s="51"/>
      <c r="N50" s="72">
        <v>640</v>
      </c>
      <c r="O50" s="21"/>
      <c r="P50" s="51"/>
      <c r="Q50" s="73">
        <v>-22337</v>
      </c>
    </row>
    <row r="51" spans="1:17" ht="15.75" thickBot="1">
      <c r="A51" s="26"/>
      <c r="B51" s="81" t="s">
        <v>416</v>
      </c>
      <c r="C51" s="81"/>
      <c r="D51" s="74" t="s">
        <v>214</v>
      </c>
      <c r="E51" s="75">
        <v>9645647</v>
      </c>
      <c r="F51" s="21"/>
      <c r="G51" s="74" t="s">
        <v>214</v>
      </c>
      <c r="H51" s="75">
        <v>1594157</v>
      </c>
      <c r="I51" s="21"/>
      <c r="J51" s="74" t="s">
        <v>214</v>
      </c>
      <c r="K51" s="75">
        <v>11239804</v>
      </c>
      <c r="L51" s="21"/>
      <c r="M51" s="74" t="s">
        <v>214</v>
      </c>
      <c r="N51" s="75">
        <v>418383</v>
      </c>
      <c r="O51" s="21"/>
      <c r="P51" s="74" t="s">
        <v>214</v>
      </c>
      <c r="Q51" s="75">
        <v>11658187</v>
      </c>
    </row>
  </sheetData>
  <mergeCells count="48">
    <mergeCell ref="B30:Q30"/>
    <mergeCell ref="B37:Q37"/>
    <mergeCell ref="B38:Q38"/>
    <mergeCell ref="B39:Q39"/>
    <mergeCell ref="B46:C46"/>
    <mergeCell ref="B51:C51"/>
    <mergeCell ref="A1:A2"/>
    <mergeCell ref="B1:Q1"/>
    <mergeCell ref="B2:Q2"/>
    <mergeCell ref="B3:Q3"/>
    <mergeCell ref="A4:A51"/>
    <mergeCell ref="B4:Q4"/>
    <mergeCell ref="B5:Q5"/>
    <mergeCell ref="B6:Q6"/>
    <mergeCell ref="D41:E41"/>
    <mergeCell ref="G41:H41"/>
    <mergeCell ref="J41:K41"/>
    <mergeCell ref="M41:N41"/>
    <mergeCell ref="P41:Q41"/>
    <mergeCell ref="B42:C42"/>
    <mergeCell ref="B31:C31"/>
    <mergeCell ref="D40:E40"/>
    <mergeCell ref="G40:H40"/>
    <mergeCell ref="J40:K40"/>
    <mergeCell ref="M40:N40"/>
    <mergeCell ref="P40:Q40"/>
    <mergeCell ref="E22:F22"/>
    <mergeCell ref="H22:I22"/>
    <mergeCell ref="E23:F23"/>
    <mergeCell ref="H23:I23"/>
    <mergeCell ref="B24:C24"/>
    <mergeCell ref="B29:C29"/>
    <mergeCell ref="E10:F10"/>
    <mergeCell ref="H10:I10"/>
    <mergeCell ref="K10:L10"/>
    <mergeCell ref="N10:O10"/>
    <mergeCell ref="B11:C11"/>
    <mergeCell ref="E21:F21"/>
    <mergeCell ref="H21:I21"/>
    <mergeCell ref="B20:Q20"/>
    <mergeCell ref="E7:I7"/>
    <mergeCell ref="K7:O7"/>
    <mergeCell ref="E8:F8"/>
    <mergeCell ref="K8:L8"/>
    <mergeCell ref="E9:F9"/>
    <mergeCell ref="H9:I9"/>
    <mergeCell ref="K9:L9"/>
    <mergeCell ref="N9:O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17</v>
      </c>
      <c r="B1" s="1" t="s">
        <v>1</v>
      </c>
    </row>
    <row r="2" spans="1:2">
      <c r="A2" s="8"/>
      <c r="B2" s="1" t="s">
        <v>2</v>
      </c>
    </row>
    <row r="3" spans="1:2" ht="30">
      <c r="A3" s="3" t="s">
        <v>201</v>
      </c>
      <c r="B3" s="4" t="s">
        <v>5</v>
      </c>
    </row>
    <row r="4" spans="1:2">
      <c r="A4" s="26" t="s">
        <v>418</v>
      </c>
      <c r="B4" s="4" t="s">
        <v>5</v>
      </c>
    </row>
    <row r="5" spans="1:2">
      <c r="A5" s="26"/>
      <c r="B5" s="10" t="s">
        <v>419</v>
      </c>
    </row>
    <row r="6" spans="1:2" ht="409.6">
      <c r="A6" s="26"/>
      <c r="B6" s="11" t="s">
        <v>42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4.5703125" customWidth="1"/>
    <col min="4" max="4" width="20.140625" customWidth="1"/>
    <col min="5" max="5" width="23.5703125" customWidth="1"/>
    <col min="6" max="6" width="4.5703125" customWidth="1"/>
    <col min="7" max="7" width="20.140625" customWidth="1"/>
  </cols>
  <sheetData>
    <row r="1" spans="1:7" ht="15" customHeight="1">
      <c r="A1" s="8" t="s">
        <v>421</v>
      </c>
      <c r="B1" s="8" t="s">
        <v>1</v>
      </c>
      <c r="C1" s="8"/>
      <c r="D1" s="8"/>
      <c r="E1" s="8"/>
      <c r="F1" s="8"/>
      <c r="G1" s="8"/>
    </row>
    <row r="2" spans="1:7" ht="15" customHeight="1">
      <c r="A2" s="8"/>
      <c r="B2" s="8" t="s">
        <v>2</v>
      </c>
      <c r="C2" s="8"/>
      <c r="D2" s="8"/>
      <c r="E2" s="8"/>
      <c r="F2" s="8"/>
      <c r="G2" s="8"/>
    </row>
    <row r="3" spans="1:7" ht="30">
      <c r="A3" s="3" t="s">
        <v>201</v>
      </c>
      <c r="B3" s="25" t="s">
        <v>5</v>
      </c>
      <c r="C3" s="25"/>
      <c r="D3" s="25"/>
      <c r="E3" s="25"/>
      <c r="F3" s="25"/>
      <c r="G3" s="25"/>
    </row>
    <row r="4" spans="1:7" ht="15" customHeight="1">
      <c r="A4" s="26" t="s">
        <v>421</v>
      </c>
      <c r="B4" s="25" t="s">
        <v>5</v>
      </c>
      <c r="C4" s="25"/>
      <c r="D4" s="25"/>
      <c r="E4" s="25"/>
      <c r="F4" s="25"/>
      <c r="G4" s="25"/>
    </row>
    <row r="5" spans="1:7">
      <c r="A5" s="26"/>
      <c r="B5" s="27" t="s">
        <v>422</v>
      </c>
      <c r="C5" s="27"/>
      <c r="D5" s="27"/>
      <c r="E5" s="27"/>
      <c r="F5" s="27"/>
      <c r="G5" s="27"/>
    </row>
    <row r="6" spans="1:7">
      <c r="A6" s="26"/>
      <c r="B6" s="28" t="s">
        <v>423</v>
      </c>
      <c r="C6" s="28"/>
      <c r="D6" s="28"/>
      <c r="E6" s="28"/>
      <c r="F6" s="28"/>
      <c r="G6" s="28"/>
    </row>
    <row r="7" spans="1:7" ht="15.75" thickBot="1">
      <c r="A7" s="26"/>
      <c r="B7" s="21"/>
      <c r="C7" s="51"/>
      <c r="D7" s="45">
        <v>2013</v>
      </c>
      <c r="E7" s="21"/>
      <c r="F7" s="51"/>
      <c r="G7" s="45">
        <v>2012</v>
      </c>
    </row>
    <row r="8" spans="1:7" ht="26.25">
      <c r="A8" s="26"/>
      <c r="B8" s="34" t="s">
        <v>424</v>
      </c>
      <c r="C8" s="52" t="s">
        <v>214</v>
      </c>
      <c r="D8" s="20">
        <v>542230</v>
      </c>
      <c r="E8" s="21"/>
      <c r="F8" s="52" t="s">
        <v>214</v>
      </c>
      <c r="G8" s="20">
        <v>481920</v>
      </c>
    </row>
    <row r="9" spans="1:7">
      <c r="A9" s="26"/>
      <c r="B9" s="34" t="s">
        <v>425</v>
      </c>
      <c r="C9" s="21"/>
      <c r="D9" s="24">
        <v>302337</v>
      </c>
      <c r="E9" s="21"/>
      <c r="F9" s="21"/>
      <c r="G9" s="24">
        <v>198834</v>
      </c>
    </row>
    <row r="10" spans="1:7">
      <c r="A10" s="26"/>
      <c r="B10" s="34" t="s">
        <v>426</v>
      </c>
      <c r="C10" s="21"/>
      <c r="D10" s="24">
        <v>201346</v>
      </c>
      <c r="E10" s="21"/>
      <c r="F10" s="21"/>
      <c r="G10" s="24">
        <v>187254</v>
      </c>
    </row>
    <row r="11" spans="1:7">
      <c r="A11" s="26"/>
      <c r="B11" s="34" t="s">
        <v>427</v>
      </c>
      <c r="C11" s="21"/>
      <c r="D11" s="24">
        <v>122166</v>
      </c>
      <c r="E11" s="21"/>
      <c r="F11" s="21"/>
      <c r="G11" s="24">
        <v>111532</v>
      </c>
    </row>
    <row r="12" spans="1:7">
      <c r="A12" s="26"/>
      <c r="B12" s="34" t="s">
        <v>428</v>
      </c>
      <c r="C12" s="21"/>
      <c r="D12" s="24">
        <v>115000</v>
      </c>
      <c r="E12" s="21"/>
      <c r="F12" s="21"/>
      <c r="G12" s="24">
        <v>115000</v>
      </c>
    </row>
    <row r="13" spans="1:7">
      <c r="A13" s="26"/>
      <c r="B13" s="34" t="s">
        <v>429</v>
      </c>
      <c r="C13" s="21"/>
      <c r="D13" s="24">
        <v>102914</v>
      </c>
      <c r="E13" s="21"/>
      <c r="F13" s="21"/>
      <c r="G13" s="24">
        <v>91529</v>
      </c>
    </row>
    <row r="14" spans="1:7">
      <c r="A14" s="26"/>
      <c r="B14" s="34" t="s">
        <v>430</v>
      </c>
      <c r="C14" s="21"/>
      <c r="D14" s="24">
        <v>93407</v>
      </c>
      <c r="E14" s="21"/>
      <c r="F14" s="21"/>
      <c r="G14" s="24">
        <v>96157</v>
      </c>
    </row>
    <row r="15" spans="1:7">
      <c r="A15" s="26"/>
      <c r="B15" s="34" t="s">
        <v>431</v>
      </c>
      <c r="C15" s="21"/>
      <c r="D15" s="24">
        <v>25701</v>
      </c>
      <c r="E15" s="21"/>
      <c r="F15" s="21"/>
      <c r="G15" s="24">
        <v>26578</v>
      </c>
    </row>
    <row r="16" spans="1:7" ht="15.75" thickBot="1">
      <c r="A16" s="26"/>
      <c r="B16" s="34" t="s">
        <v>368</v>
      </c>
      <c r="C16" s="35"/>
      <c r="D16" s="36">
        <v>507432</v>
      </c>
      <c r="E16" s="21"/>
      <c r="F16" s="35"/>
      <c r="G16" s="36">
        <v>478667</v>
      </c>
    </row>
    <row r="17" spans="1:7" ht="27" thickBot="1">
      <c r="A17" s="26"/>
      <c r="B17" s="34" t="s">
        <v>432</v>
      </c>
      <c r="C17" s="54" t="s">
        <v>214</v>
      </c>
      <c r="D17" s="55">
        <v>2012533</v>
      </c>
      <c r="E17" s="21"/>
      <c r="F17" s="54" t="s">
        <v>214</v>
      </c>
      <c r="G17" s="55">
        <v>1787471</v>
      </c>
    </row>
    <row r="18" spans="1:7" ht="102" customHeight="1" thickTop="1">
      <c r="A18" s="26"/>
      <c r="B18" s="28" t="s">
        <v>433</v>
      </c>
      <c r="C18" s="28"/>
      <c r="D18" s="28"/>
      <c r="E18" s="28"/>
      <c r="F18" s="28"/>
      <c r="G18" s="28"/>
    </row>
    <row r="19" spans="1:7" ht="25.5" customHeight="1">
      <c r="A19" s="26"/>
      <c r="B19" s="28" t="s">
        <v>434</v>
      </c>
      <c r="C19" s="28"/>
      <c r="D19" s="28"/>
      <c r="E19" s="28"/>
      <c r="F19" s="28"/>
      <c r="G19" s="28"/>
    </row>
  </sheetData>
  <mergeCells count="10">
    <mergeCell ref="A1:A2"/>
    <mergeCell ref="B1:G1"/>
    <mergeCell ref="B2:G2"/>
    <mergeCell ref="B3:G3"/>
    <mergeCell ref="A4:A19"/>
    <mergeCell ref="B4:G4"/>
    <mergeCell ref="B5:G5"/>
    <mergeCell ref="B6:G6"/>
    <mergeCell ref="B18:G18"/>
    <mergeCell ref="B19: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8" t="s">
        <v>435</v>
      </c>
      <c r="B1" s="1" t="s">
        <v>1</v>
      </c>
    </row>
    <row r="2" spans="1:2">
      <c r="A2" s="8"/>
      <c r="B2" s="1" t="s">
        <v>2</v>
      </c>
    </row>
    <row r="3" spans="1:2" ht="30">
      <c r="A3" s="3" t="s">
        <v>201</v>
      </c>
      <c r="B3" s="4" t="s">
        <v>5</v>
      </c>
    </row>
    <row r="4" spans="1:2">
      <c r="A4" s="26" t="s">
        <v>435</v>
      </c>
      <c r="B4" s="4" t="s">
        <v>5</v>
      </c>
    </row>
    <row r="5" spans="1:2">
      <c r="A5" s="26"/>
      <c r="B5" s="10" t="s">
        <v>436</v>
      </c>
    </row>
    <row r="6" spans="1:2" ht="102.75">
      <c r="A6" s="26"/>
      <c r="B6" s="11" t="s">
        <v>437</v>
      </c>
    </row>
    <row r="7" spans="1:2" ht="141">
      <c r="A7" s="26"/>
      <c r="B7" s="11" t="s">
        <v>438</v>
      </c>
    </row>
    <row r="8" spans="1:2">
      <c r="A8" s="26"/>
      <c r="B8" s="10" t="s">
        <v>439</v>
      </c>
    </row>
    <row r="9" spans="1:2" ht="230.25">
      <c r="A9" s="26"/>
      <c r="B9" s="11" t="s">
        <v>44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8" t="s">
        <v>1</v>
      </c>
      <c r="C1" s="8"/>
      <c r="D1" s="8"/>
    </row>
    <row r="2" spans="1:4" ht="30">
      <c r="A2" s="1" t="s">
        <v>30</v>
      </c>
      <c r="B2" s="1" t="s">
        <v>2</v>
      </c>
      <c r="C2" s="1" t="s">
        <v>3</v>
      </c>
      <c r="D2" s="1" t="s">
        <v>31</v>
      </c>
    </row>
    <row r="3" spans="1:4">
      <c r="A3" s="3" t="s">
        <v>32</v>
      </c>
      <c r="B3" s="4" t="s">
        <v>5</v>
      </c>
      <c r="C3" s="4" t="s">
        <v>5</v>
      </c>
      <c r="D3" s="4" t="s">
        <v>5</v>
      </c>
    </row>
    <row r="4" spans="1:4">
      <c r="A4" s="2" t="s">
        <v>33</v>
      </c>
      <c r="B4" s="7">
        <v>11414734</v>
      </c>
      <c r="C4" s="7">
        <v>10772124</v>
      </c>
      <c r="D4" s="7">
        <v>9507173</v>
      </c>
    </row>
    <row r="5" spans="1:4" ht="30">
      <c r="A5" s="2" t="s">
        <v>34</v>
      </c>
      <c r="B5" s="6">
        <v>284648</v>
      </c>
      <c r="C5" s="6">
        <v>280365</v>
      </c>
      <c r="D5" s="6">
        <v>224545</v>
      </c>
    </row>
    <row r="6" spans="1:4">
      <c r="A6" s="2" t="s">
        <v>35</v>
      </c>
      <c r="B6" s="6">
        <v>11130086</v>
      </c>
      <c r="C6" s="6">
        <v>10491759</v>
      </c>
      <c r="D6" s="6">
        <v>9282628</v>
      </c>
    </row>
    <row r="7" spans="1:4">
      <c r="A7" s="2" t="s">
        <v>36</v>
      </c>
      <c r="B7" s="6">
        <v>3479641</v>
      </c>
      <c r="C7" s="6">
        <v>3308523</v>
      </c>
      <c r="D7" s="6">
        <v>3287887</v>
      </c>
    </row>
    <row r="8" spans="1:4">
      <c r="A8" s="2" t="s">
        <v>37</v>
      </c>
      <c r="B8" s="6">
        <v>14609727</v>
      </c>
      <c r="C8" s="6">
        <v>13800282</v>
      </c>
      <c r="D8" s="6">
        <v>12570515</v>
      </c>
    </row>
    <row r="9" spans="1:4">
      <c r="A9" s="3" t="s">
        <v>38</v>
      </c>
      <c r="B9" s="4" t="s">
        <v>5</v>
      </c>
      <c r="C9" s="4" t="s">
        <v>5</v>
      </c>
      <c r="D9" s="4" t="s">
        <v>5</v>
      </c>
    </row>
    <row r="10" spans="1:4">
      <c r="A10" s="2" t="s">
        <v>39</v>
      </c>
      <c r="B10" s="6">
        <v>8266635</v>
      </c>
      <c r="C10" s="6">
        <v>7649514</v>
      </c>
      <c r="D10" s="6">
        <v>6861197</v>
      </c>
    </row>
    <row r="11" spans="1:4">
      <c r="A11" s="2" t="s">
        <v>40</v>
      </c>
      <c r="B11" s="6">
        <v>1604695</v>
      </c>
      <c r="C11" s="6">
        <v>1549515</v>
      </c>
      <c r="D11" s="6">
        <v>1557277</v>
      </c>
    </row>
    <row r="12" spans="1:4">
      <c r="A12" s="2" t="s">
        <v>41</v>
      </c>
      <c r="B12" s="6">
        <v>9871330</v>
      </c>
      <c r="C12" s="6">
        <v>9199029</v>
      </c>
      <c r="D12" s="6">
        <v>8418474</v>
      </c>
    </row>
    <row r="13" spans="1:4">
      <c r="A13" s="2" t="s">
        <v>42</v>
      </c>
      <c r="B13" s="6">
        <v>4738397</v>
      </c>
      <c r="C13" s="6">
        <v>4601253</v>
      </c>
      <c r="D13" s="6">
        <v>4152041</v>
      </c>
    </row>
    <row r="14" spans="1:4">
      <c r="A14" s="3" t="s">
        <v>43</v>
      </c>
      <c r="B14" s="4" t="s">
        <v>5</v>
      </c>
      <c r="C14" s="4" t="s">
        <v>5</v>
      </c>
      <c r="D14" s="4" t="s">
        <v>5</v>
      </c>
    </row>
    <row r="15" spans="1:4">
      <c r="A15" s="2" t="s">
        <v>44</v>
      </c>
      <c r="B15" s="6">
        <v>2391927</v>
      </c>
      <c r="C15" s="6">
        <v>2224715</v>
      </c>
      <c r="D15" s="6">
        <v>2001825</v>
      </c>
    </row>
    <row r="16" spans="1:4">
      <c r="A16" s="2" t="s">
        <v>45</v>
      </c>
      <c r="B16" s="6">
        <v>-9426</v>
      </c>
      <c r="C16" s="6">
        <v>-36224</v>
      </c>
      <c r="D16" s="6">
        <v>-4551</v>
      </c>
    </row>
    <row r="17" spans="1:4">
      <c r="A17" s="2" t="s">
        <v>46</v>
      </c>
      <c r="B17" s="6">
        <v>125805</v>
      </c>
      <c r="C17" s="6">
        <v>111631</v>
      </c>
      <c r="D17" s="6">
        <v>110834</v>
      </c>
    </row>
    <row r="18" spans="1:4" ht="30">
      <c r="A18" s="2" t="s">
        <v>47</v>
      </c>
      <c r="B18" s="6">
        <v>26105</v>
      </c>
      <c r="C18" s="6">
        <v>17442</v>
      </c>
      <c r="D18" s="6">
        <v>30959</v>
      </c>
    </row>
    <row r="19" spans="1:4">
      <c r="A19" s="2" t="s">
        <v>48</v>
      </c>
      <c r="B19" s="4">
        <v>0</v>
      </c>
      <c r="C19" s="6">
        <v>-100000</v>
      </c>
      <c r="D19" s="4" t="s">
        <v>5</v>
      </c>
    </row>
    <row r="20" spans="1:4">
      <c r="A20" s="2" t="s">
        <v>49</v>
      </c>
      <c r="B20" s="6">
        <v>2256196</v>
      </c>
      <c r="C20" s="6">
        <v>2218573</v>
      </c>
      <c r="D20" s="6">
        <v>2074892</v>
      </c>
    </row>
    <row r="21" spans="1:4">
      <c r="A21" s="3" t="s">
        <v>50</v>
      </c>
      <c r="B21" s="4" t="s">
        <v>5</v>
      </c>
      <c r="C21" s="4" t="s">
        <v>5</v>
      </c>
      <c r="D21" s="4" t="s">
        <v>5</v>
      </c>
    </row>
    <row r="22" spans="1:4">
      <c r="A22" s="2" t="s">
        <v>51</v>
      </c>
      <c r="B22" s="6">
        <v>-38942</v>
      </c>
      <c r="C22" s="6">
        <v>-44474</v>
      </c>
      <c r="D22" s="6">
        <v>-59825</v>
      </c>
    </row>
    <row r="23" spans="1:4">
      <c r="A23" s="2" t="s">
        <v>52</v>
      </c>
      <c r="B23" s="6">
        <v>447503</v>
      </c>
      <c r="C23" s="6">
        <v>470534</v>
      </c>
      <c r="D23" s="6">
        <v>356358</v>
      </c>
    </row>
    <row r="24" spans="1:4">
      <c r="A24" s="2" t="s">
        <v>53</v>
      </c>
      <c r="B24" s="4">
        <v>0</v>
      </c>
      <c r="C24" s="6">
        <v>139600</v>
      </c>
      <c r="D24" s="4" t="s">
        <v>5</v>
      </c>
    </row>
    <row r="25" spans="1:4">
      <c r="A25" s="2" t="s">
        <v>54</v>
      </c>
      <c r="B25" s="6">
        <v>1847635</v>
      </c>
      <c r="C25" s="6">
        <v>1932113</v>
      </c>
      <c r="D25" s="6">
        <v>1778359</v>
      </c>
    </row>
    <row r="26" spans="1:4">
      <c r="A26" s="2" t="s">
        <v>55</v>
      </c>
      <c r="B26" s="6">
        <v>592012</v>
      </c>
      <c r="C26" s="6">
        <v>605136</v>
      </c>
      <c r="D26" s="6">
        <v>601097</v>
      </c>
    </row>
    <row r="27" spans="1:4">
      <c r="A27" s="2" t="s">
        <v>56</v>
      </c>
      <c r="B27" s="6">
        <v>1255623</v>
      </c>
      <c r="C27" s="6">
        <v>1326977</v>
      </c>
      <c r="D27" s="6">
        <v>1177262</v>
      </c>
    </row>
    <row r="28" spans="1:4" ht="30">
      <c r="A28" s="2" t="s">
        <v>57</v>
      </c>
      <c r="B28" s="6">
        <v>145733</v>
      </c>
      <c r="C28" s="6">
        <v>140168</v>
      </c>
      <c r="D28" s="6">
        <v>106108</v>
      </c>
    </row>
    <row r="29" spans="1:4" ht="30">
      <c r="A29" s="2" t="s">
        <v>58</v>
      </c>
      <c r="B29" s="7">
        <v>1109890</v>
      </c>
      <c r="C29" s="7">
        <v>1186809</v>
      </c>
      <c r="D29" s="7">
        <v>1071154</v>
      </c>
    </row>
    <row r="30" spans="1:4">
      <c r="A30" s="2" t="s">
        <v>59</v>
      </c>
      <c r="B30" s="9">
        <v>3.65</v>
      </c>
      <c r="C30" s="9">
        <v>3.89</v>
      </c>
      <c r="D30" s="9">
        <v>3.54</v>
      </c>
    </row>
    <row r="31" spans="1:4" ht="30">
      <c r="A31" s="2" t="s">
        <v>60</v>
      </c>
      <c r="B31" s="9">
        <v>3.65</v>
      </c>
      <c r="C31" s="9">
        <v>3.87</v>
      </c>
      <c r="D31" s="9">
        <v>3.5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2" width="36.5703125" bestFit="1" customWidth="1"/>
    <col min="3" max="3" width="4.28515625" customWidth="1"/>
    <col min="4" max="5" width="19.42578125" customWidth="1"/>
    <col min="6" max="6" width="4.28515625" customWidth="1"/>
    <col min="7" max="7" width="20.85546875" customWidth="1"/>
    <col min="8" max="8" width="22.7109375" customWidth="1"/>
    <col min="9" max="9" width="16.85546875" customWidth="1"/>
    <col min="10" max="10" width="19.42578125" customWidth="1"/>
    <col min="11" max="11" width="4.28515625" customWidth="1"/>
    <col min="12" max="13" width="19.42578125" customWidth="1"/>
    <col min="14" max="21" width="22.7109375" customWidth="1"/>
  </cols>
  <sheetData>
    <row r="1" spans="1:21" ht="15" customHeight="1">
      <c r="A1" s="8" t="s">
        <v>4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01</v>
      </c>
      <c r="B3" s="25" t="s">
        <v>5</v>
      </c>
      <c r="C3" s="25"/>
      <c r="D3" s="25"/>
      <c r="E3" s="25"/>
      <c r="F3" s="25"/>
      <c r="G3" s="25"/>
      <c r="H3" s="25"/>
      <c r="I3" s="25"/>
      <c r="J3" s="25"/>
      <c r="K3" s="25"/>
      <c r="L3" s="25"/>
      <c r="M3" s="25"/>
      <c r="N3" s="25"/>
      <c r="O3" s="25"/>
      <c r="P3" s="25"/>
      <c r="Q3" s="25"/>
      <c r="R3" s="25"/>
      <c r="S3" s="25"/>
      <c r="T3" s="25"/>
      <c r="U3" s="25"/>
    </row>
    <row r="4" spans="1:21" ht="15" customHeight="1">
      <c r="A4" s="26" t="s">
        <v>441</v>
      </c>
      <c r="B4" s="25" t="s">
        <v>5</v>
      </c>
      <c r="C4" s="25"/>
      <c r="D4" s="25"/>
      <c r="E4" s="25"/>
      <c r="F4" s="25"/>
      <c r="G4" s="25"/>
      <c r="H4" s="25"/>
      <c r="I4" s="25"/>
      <c r="J4" s="25"/>
      <c r="K4" s="25"/>
      <c r="L4" s="25"/>
      <c r="M4" s="25"/>
      <c r="N4" s="25"/>
      <c r="O4" s="25"/>
      <c r="P4" s="25"/>
      <c r="Q4" s="25"/>
      <c r="R4" s="25"/>
      <c r="S4" s="25"/>
      <c r="T4" s="25"/>
      <c r="U4" s="25"/>
    </row>
    <row r="5" spans="1:21">
      <c r="A5" s="26"/>
      <c r="B5" s="27" t="s">
        <v>442</v>
      </c>
      <c r="C5" s="27"/>
      <c r="D5" s="27"/>
      <c r="E5" s="27"/>
      <c r="F5" s="27"/>
      <c r="G5" s="27"/>
      <c r="H5" s="27"/>
      <c r="I5" s="27"/>
      <c r="J5" s="27"/>
      <c r="K5" s="27"/>
      <c r="L5" s="27"/>
      <c r="M5" s="27"/>
      <c r="N5" s="27"/>
      <c r="O5" s="27"/>
      <c r="P5" s="27"/>
      <c r="Q5" s="27"/>
      <c r="R5" s="27"/>
      <c r="S5" s="27"/>
      <c r="T5" s="27"/>
      <c r="U5" s="27"/>
    </row>
    <row r="6" spans="1:21">
      <c r="A6" s="26"/>
      <c r="B6" s="28" t="s">
        <v>443</v>
      </c>
      <c r="C6" s="28"/>
      <c r="D6" s="28"/>
      <c r="E6" s="28"/>
      <c r="F6" s="28"/>
      <c r="G6" s="28"/>
      <c r="H6" s="28"/>
      <c r="I6" s="28"/>
      <c r="J6" s="28"/>
      <c r="K6" s="28"/>
      <c r="L6" s="28"/>
      <c r="M6" s="28"/>
      <c r="N6" s="28"/>
      <c r="O6" s="28"/>
      <c r="P6" s="28"/>
      <c r="Q6" s="28"/>
      <c r="R6" s="28"/>
      <c r="S6" s="28"/>
      <c r="T6" s="28"/>
      <c r="U6" s="28"/>
    </row>
    <row r="7" spans="1:21">
      <c r="A7" s="26"/>
      <c r="B7" s="21"/>
      <c r="C7" s="82">
        <v>41639</v>
      </c>
      <c r="D7" s="82"/>
      <c r="E7" s="21"/>
      <c r="F7" s="82">
        <v>41274</v>
      </c>
      <c r="G7" s="82"/>
    </row>
    <row r="8" spans="1:21" ht="15.75" thickBot="1">
      <c r="A8" s="26"/>
      <c r="B8" s="21"/>
      <c r="C8" s="83"/>
      <c r="D8" s="83"/>
      <c r="E8" s="51"/>
      <c r="F8" s="83"/>
      <c r="G8" s="83"/>
      <c r="H8" s="43"/>
      <c r="I8" s="51"/>
    </row>
    <row r="9" spans="1:21">
      <c r="A9" s="26"/>
      <c r="B9" s="34" t="s">
        <v>444</v>
      </c>
      <c r="C9" s="52" t="s">
        <v>214</v>
      </c>
      <c r="D9" s="20">
        <v>2707145</v>
      </c>
      <c r="E9" s="21"/>
      <c r="F9" s="52" t="s">
        <v>214</v>
      </c>
      <c r="G9" s="20">
        <v>2659340</v>
      </c>
    </row>
    <row r="10" spans="1:21">
      <c r="A10" s="26"/>
      <c r="B10" s="34" t="s">
        <v>445</v>
      </c>
      <c r="C10" s="21"/>
      <c r="D10" s="24">
        <v>4824753</v>
      </c>
      <c r="E10" s="21"/>
      <c r="F10" s="21"/>
      <c r="G10" s="24">
        <v>4743442</v>
      </c>
    </row>
    <row r="11" spans="1:21">
      <c r="A11" s="26"/>
      <c r="B11" s="34" t="s">
        <v>446</v>
      </c>
      <c r="C11" s="21"/>
      <c r="D11" s="24">
        <v>46545</v>
      </c>
      <c r="E11" s="21"/>
      <c r="F11" s="21"/>
      <c r="G11" s="24">
        <v>51951</v>
      </c>
    </row>
    <row r="12" spans="1:21">
      <c r="A12" s="26"/>
      <c r="B12" s="34" t="s">
        <v>447</v>
      </c>
      <c r="C12" s="21"/>
      <c r="D12" s="24">
        <v>193074</v>
      </c>
      <c r="E12" s="21"/>
      <c r="F12" s="21"/>
      <c r="G12" s="24">
        <v>324334</v>
      </c>
    </row>
    <row r="13" spans="1:21">
      <c r="A13" s="26"/>
      <c r="B13" s="34" t="s">
        <v>448</v>
      </c>
      <c r="C13" s="21"/>
      <c r="D13" s="24">
        <v>351250</v>
      </c>
      <c r="E13" s="21"/>
      <c r="F13" s="21"/>
      <c r="G13" s="24">
        <v>162000</v>
      </c>
    </row>
    <row r="14" spans="1:21">
      <c r="A14" s="26"/>
      <c r="B14" s="34" t="s">
        <v>449</v>
      </c>
      <c r="C14" s="21"/>
      <c r="D14" s="24">
        <v>24264</v>
      </c>
      <c r="E14" s="21"/>
      <c r="F14" s="21"/>
      <c r="G14" s="24">
        <v>15618</v>
      </c>
    </row>
    <row r="15" spans="1:21" ht="15.75" thickBot="1">
      <c r="A15" s="26"/>
      <c r="B15" s="34" t="s">
        <v>368</v>
      </c>
      <c r="C15" s="35"/>
      <c r="D15" s="36">
        <v>111259</v>
      </c>
      <c r="E15" s="21"/>
      <c r="F15" s="35"/>
      <c r="G15" s="36">
        <v>163802</v>
      </c>
    </row>
    <row r="16" spans="1:21">
      <c r="A16" s="26"/>
      <c r="B16" s="34" t="s">
        <v>450</v>
      </c>
      <c r="C16" s="22"/>
      <c r="D16" s="20">
        <v>8258290</v>
      </c>
      <c r="E16" s="21"/>
      <c r="F16" s="22"/>
      <c r="G16" s="20">
        <v>8120487</v>
      </c>
    </row>
    <row r="17" spans="1:21" ht="15.75" thickBot="1">
      <c r="A17" s="26"/>
      <c r="B17" s="34" t="s">
        <v>451</v>
      </c>
      <c r="C17" s="35"/>
      <c r="D17" s="36">
        <v>-511370</v>
      </c>
      <c r="E17" s="21"/>
      <c r="F17" s="35"/>
      <c r="G17" s="36">
        <v>-334747</v>
      </c>
    </row>
    <row r="18" spans="1:21" ht="26.25">
      <c r="A18" s="26"/>
      <c r="B18" s="34" t="s">
        <v>452</v>
      </c>
      <c r="C18" s="22"/>
      <c r="D18" s="20">
        <v>7746920</v>
      </c>
      <c r="E18" s="21"/>
      <c r="F18" s="22"/>
      <c r="G18" s="20">
        <v>7785740</v>
      </c>
    </row>
    <row r="19" spans="1:21" ht="15.75" thickBot="1">
      <c r="A19" s="26"/>
      <c r="B19" s="34" t="s">
        <v>453</v>
      </c>
      <c r="C19" s="35"/>
      <c r="D19" s="60" t="s">
        <v>394</v>
      </c>
      <c r="E19" s="21"/>
      <c r="F19" s="35"/>
      <c r="G19" s="36">
        <v>56174</v>
      </c>
    </row>
    <row r="20" spans="1:21" ht="27" thickBot="1">
      <c r="A20" s="26"/>
      <c r="B20" s="34" t="s">
        <v>454</v>
      </c>
      <c r="C20" s="54" t="s">
        <v>214</v>
      </c>
      <c r="D20" s="55">
        <v>7746920</v>
      </c>
      <c r="E20" s="21"/>
      <c r="F20" s="54" t="s">
        <v>214</v>
      </c>
      <c r="G20" s="55">
        <v>7841914</v>
      </c>
    </row>
    <row r="21" spans="1:21" ht="15.75" thickTop="1">
      <c r="A21" s="26"/>
      <c r="B21" s="28" t="s">
        <v>455</v>
      </c>
      <c r="C21" s="28"/>
      <c r="D21" s="28"/>
      <c r="E21" s="28"/>
      <c r="F21" s="28"/>
      <c r="G21" s="28"/>
      <c r="H21" s="28"/>
      <c r="I21" s="28"/>
      <c r="J21" s="28"/>
      <c r="K21" s="28"/>
      <c r="L21" s="28"/>
      <c r="M21" s="28"/>
      <c r="N21" s="28"/>
      <c r="O21" s="28"/>
      <c r="P21" s="28"/>
      <c r="Q21" s="28"/>
      <c r="R21" s="28"/>
      <c r="S21" s="28"/>
      <c r="T21" s="28"/>
      <c r="U21" s="28"/>
    </row>
    <row r="22" spans="1:21">
      <c r="A22" s="26"/>
      <c r="B22" s="27" t="s">
        <v>444</v>
      </c>
      <c r="C22" s="27"/>
      <c r="D22" s="27"/>
      <c r="E22" s="27"/>
      <c r="F22" s="27"/>
      <c r="G22" s="27"/>
      <c r="H22" s="27"/>
      <c r="I22" s="27"/>
      <c r="J22" s="27"/>
      <c r="K22" s="27"/>
      <c r="L22" s="27"/>
      <c r="M22" s="27"/>
      <c r="N22" s="27"/>
      <c r="O22" s="27"/>
      <c r="P22" s="27"/>
      <c r="Q22" s="27"/>
      <c r="R22" s="27"/>
      <c r="S22" s="27"/>
      <c r="T22" s="27"/>
      <c r="U22" s="27"/>
    </row>
    <row r="23" spans="1:21">
      <c r="A23" s="26"/>
      <c r="B23" s="28" t="s">
        <v>456</v>
      </c>
      <c r="C23" s="28"/>
      <c r="D23" s="28"/>
      <c r="E23" s="28"/>
      <c r="F23" s="28"/>
      <c r="G23" s="28"/>
      <c r="H23" s="28"/>
      <c r="I23" s="28"/>
      <c r="J23" s="28"/>
      <c r="K23" s="28"/>
      <c r="L23" s="28"/>
      <c r="M23" s="28"/>
      <c r="N23" s="28"/>
      <c r="O23" s="28"/>
      <c r="P23" s="28"/>
      <c r="Q23" s="28"/>
      <c r="R23" s="28"/>
      <c r="S23" s="28"/>
      <c r="T23" s="28"/>
      <c r="U23" s="28"/>
    </row>
    <row r="24" spans="1:21">
      <c r="A24" s="26"/>
      <c r="B24" s="30"/>
      <c r="C24" s="30"/>
      <c r="D24" s="30"/>
      <c r="E24" s="30"/>
      <c r="F24" s="30"/>
      <c r="G24" s="30"/>
      <c r="H24" s="30"/>
      <c r="I24" s="30"/>
      <c r="J24" s="30"/>
      <c r="K24" s="30"/>
      <c r="L24" s="30"/>
      <c r="M24" s="30"/>
      <c r="N24" s="30"/>
      <c r="O24" s="30"/>
      <c r="P24" s="30"/>
      <c r="Q24" s="30"/>
      <c r="R24" s="30"/>
      <c r="S24" s="30"/>
      <c r="T24" s="30"/>
      <c r="U24" s="30"/>
    </row>
    <row r="25" spans="1:21">
      <c r="A25" s="26"/>
      <c r="B25" s="32" t="s">
        <v>457</v>
      </c>
      <c r="C25" s="32"/>
      <c r="D25" s="32"/>
      <c r="E25" s="32"/>
      <c r="F25" s="32"/>
      <c r="G25" s="32"/>
      <c r="H25" s="32"/>
      <c r="I25" s="32"/>
      <c r="J25" s="32"/>
      <c r="K25" s="32"/>
      <c r="L25" s="32"/>
      <c r="M25" s="32"/>
      <c r="N25" s="32"/>
      <c r="O25" s="32"/>
      <c r="P25" s="32"/>
      <c r="Q25" s="32"/>
      <c r="R25" s="32"/>
      <c r="S25" s="32"/>
      <c r="T25" s="32"/>
      <c r="U25" s="32"/>
    </row>
    <row r="26" spans="1:21">
      <c r="A26" s="26"/>
      <c r="B26" s="32" t="s">
        <v>458</v>
      </c>
      <c r="C26" s="32"/>
      <c r="D26" s="32"/>
      <c r="E26" s="32"/>
      <c r="F26" s="32"/>
      <c r="G26" s="32"/>
      <c r="H26" s="32"/>
      <c r="I26" s="32"/>
      <c r="J26" s="32"/>
      <c r="K26" s="32"/>
      <c r="L26" s="32"/>
      <c r="M26" s="32"/>
      <c r="N26" s="32"/>
      <c r="O26" s="32"/>
      <c r="P26" s="32"/>
      <c r="Q26" s="32"/>
      <c r="R26" s="32"/>
      <c r="S26" s="32"/>
      <c r="T26" s="32"/>
      <c r="U26" s="32"/>
    </row>
    <row r="27" spans="1:21">
      <c r="A27" s="26"/>
      <c r="B27" s="25"/>
      <c r="C27" s="25"/>
      <c r="D27" s="25"/>
      <c r="E27" s="25"/>
      <c r="F27" s="25"/>
      <c r="G27" s="25"/>
      <c r="H27" s="25"/>
      <c r="I27" s="25"/>
      <c r="J27" s="25"/>
      <c r="K27" s="25"/>
      <c r="L27" s="25"/>
      <c r="M27" s="25"/>
      <c r="N27" s="25"/>
      <c r="O27" s="25"/>
      <c r="P27" s="25"/>
      <c r="Q27" s="25"/>
      <c r="R27" s="25"/>
      <c r="S27" s="25"/>
      <c r="T27" s="25"/>
      <c r="U27" s="25"/>
    </row>
    <row r="28" spans="1:21">
      <c r="A28" s="26"/>
      <c r="B28" s="28" t="s">
        <v>459</v>
      </c>
      <c r="C28" s="28"/>
      <c r="D28" s="28"/>
      <c r="E28" s="28"/>
      <c r="F28" s="28"/>
      <c r="G28" s="28"/>
      <c r="H28" s="28"/>
      <c r="I28" s="28"/>
      <c r="J28" s="28"/>
      <c r="K28" s="28"/>
      <c r="L28" s="28"/>
      <c r="M28" s="28"/>
      <c r="N28" s="28"/>
      <c r="O28" s="28"/>
      <c r="P28" s="28"/>
      <c r="Q28" s="28"/>
      <c r="R28" s="28"/>
      <c r="S28" s="28"/>
      <c r="T28" s="28"/>
      <c r="U28" s="28"/>
    </row>
    <row r="29" spans="1:21">
      <c r="A29" s="26"/>
      <c r="B29" s="28" t="s">
        <v>460</v>
      </c>
      <c r="C29" s="28"/>
      <c r="D29" s="28"/>
      <c r="E29" s="28"/>
      <c r="F29" s="28"/>
      <c r="G29" s="28"/>
      <c r="H29" s="28"/>
      <c r="I29" s="28"/>
      <c r="J29" s="28"/>
      <c r="K29" s="28"/>
      <c r="L29" s="28"/>
      <c r="M29" s="28"/>
      <c r="N29" s="28"/>
      <c r="O29" s="28"/>
      <c r="P29" s="28"/>
      <c r="Q29" s="28"/>
      <c r="R29" s="28"/>
      <c r="S29" s="28"/>
      <c r="T29" s="28"/>
      <c r="U29" s="28"/>
    </row>
    <row r="30" spans="1:21">
      <c r="A30" s="26"/>
      <c r="B30" s="28" t="s">
        <v>461</v>
      </c>
      <c r="C30" s="28"/>
      <c r="D30" s="28"/>
      <c r="E30" s="28"/>
      <c r="F30" s="28"/>
      <c r="G30" s="28"/>
      <c r="H30" s="28"/>
      <c r="I30" s="28"/>
      <c r="J30" s="28"/>
      <c r="K30" s="28"/>
      <c r="L30" s="28"/>
      <c r="M30" s="28"/>
      <c r="N30" s="28"/>
      <c r="O30" s="28"/>
      <c r="P30" s="28"/>
      <c r="Q30" s="28"/>
      <c r="R30" s="28"/>
      <c r="S30" s="28"/>
      <c r="T30" s="28"/>
      <c r="U30" s="28"/>
    </row>
    <row r="31" spans="1:21">
      <c r="A31" s="26"/>
      <c r="B31" s="28" t="s">
        <v>462</v>
      </c>
      <c r="C31" s="28"/>
      <c r="D31" s="28"/>
      <c r="E31" s="28"/>
      <c r="F31" s="28"/>
      <c r="G31" s="28"/>
      <c r="H31" s="28"/>
      <c r="I31" s="28"/>
      <c r="J31" s="28"/>
      <c r="K31" s="28"/>
      <c r="L31" s="28"/>
      <c r="M31" s="28"/>
      <c r="N31" s="28"/>
      <c r="O31" s="28"/>
      <c r="P31" s="28"/>
      <c r="Q31" s="28"/>
      <c r="R31" s="28"/>
      <c r="S31" s="28"/>
      <c r="T31" s="28"/>
      <c r="U31" s="28"/>
    </row>
    <row r="32" spans="1:21" ht="25.5" customHeight="1">
      <c r="A32" s="26"/>
      <c r="B32" s="28" t="s">
        <v>463</v>
      </c>
      <c r="C32" s="28"/>
      <c r="D32" s="28"/>
      <c r="E32" s="28"/>
      <c r="F32" s="28"/>
      <c r="G32" s="28"/>
      <c r="H32" s="28"/>
      <c r="I32" s="28"/>
      <c r="J32" s="28"/>
      <c r="K32" s="28"/>
      <c r="L32" s="28"/>
      <c r="M32" s="28"/>
      <c r="N32" s="28"/>
      <c r="O32" s="28"/>
      <c r="P32" s="28"/>
      <c r="Q32" s="28"/>
      <c r="R32" s="28"/>
      <c r="S32" s="28"/>
      <c r="T32" s="28"/>
      <c r="U32" s="28"/>
    </row>
    <row r="33" spans="1:21">
      <c r="A33" s="26"/>
      <c r="B33" s="28" t="s">
        <v>464</v>
      </c>
      <c r="C33" s="28"/>
      <c r="D33" s="28"/>
      <c r="E33" s="28"/>
      <c r="F33" s="28"/>
      <c r="G33" s="28"/>
      <c r="H33" s="28"/>
      <c r="I33" s="28"/>
      <c r="J33" s="28"/>
      <c r="K33" s="28"/>
      <c r="L33" s="28"/>
      <c r="M33" s="28"/>
      <c r="N33" s="28"/>
      <c r="O33" s="28"/>
      <c r="P33" s="28"/>
      <c r="Q33" s="28"/>
      <c r="R33" s="28"/>
      <c r="S33" s="28"/>
      <c r="T33" s="28"/>
      <c r="U33" s="28"/>
    </row>
    <row r="34" spans="1:21">
      <c r="A34" s="26"/>
      <c r="B34" s="21"/>
      <c r="C34" s="21"/>
      <c r="D34" s="21"/>
      <c r="E34" s="21"/>
      <c r="F34" s="21"/>
      <c r="G34" s="21"/>
      <c r="H34" s="21"/>
      <c r="I34" s="21"/>
      <c r="J34" s="21"/>
      <c r="K34" s="21"/>
      <c r="L34" s="21"/>
      <c r="M34" s="21"/>
    </row>
    <row r="35" spans="1:21">
      <c r="A35" s="26"/>
      <c r="B35" s="21"/>
      <c r="C35" s="62" t="s">
        <v>465</v>
      </c>
      <c r="D35" s="62"/>
      <c r="E35" s="62"/>
      <c r="F35" s="62"/>
      <c r="G35" s="62"/>
      <c r="H35" s="43"/>
      <c r="I35" s="62" t="s">
        <v>466</v>
      </c>
      <c r="J35" s="62"/>
      <c r="K35" s="62"/>
      <c r="L35" s="62"/>
      <c r="M35" s="62"/>
    </row>
    <row r="36" spans="1:21" ht="15.75" thickBot="1">
      <c r="A36" s="26"/>
      <c r="B36" s="21"/>
      <c r="C36" s="49"/>
      <c r="D36" s="49"/>
      <c r="E36" s="49"/>
      <c r="F36" s="49"/>
      <c r="G36" s="49"/>
      <c r="H36" s="51"/>
      <c r="I36" s="49"/>
      <c r="J36" s="49"/>
      <c r="K36" s="49"/>
      <c r="L36" s="49"/>
      <c r="M36" s="49"/>
      <c r="N36" s="51"/>
      <c r="O36" s="51"/>
      <c r="P36" s="51"/>
      <c r="Q36" s="43"/>
      <c r="R36" s="51"/>
      <c r="S36" s="51"/>
      <c r="T36" s="51"/>
      <c r="U36" s="51"/>
    </row>
    <row r="37" spans="1:21">
      <c r="A37" s="26"/>
      <c r="B37" s="34" t="s">
        <v>467</v>
      </c>
      <c r="C37" s="52" t="s">
        <v>214</v>
      </c>
      <c r="D37" s="20">
        <v>600000</v>
      </c>
      <c r="E37" s="22"/>
      <c r="F37" s="52" t="s">
        <v>214</v>
      </c>
      <c r="G37" s="20">
        <v>600000</v>
      </c>
      <c r="H37" s="21"/>
      <c r="I37" s="52" t="s">
        <v>214</v>
      </c>
      <c r="J37" s="20">
        <v>138190</v>
      </c>
      <c r="K37" s="22"/>
      <c r="L37" s="52" t="s">
        <v>214</v>
      </c>
      <c r="M37" s="20">
        <v>138190</v>
      </c>
    </row>
    <row r="38" spans="1:21">
      <c r="A38" s="26"/>
      <c r="B38" s="34" t="s">
        <v>468</v>
      </c>
      <c r="C38" s="34" t="s">
        <v>469</v>
      </c>
      <c r="D38" s="24">
        <v>500000</v>
      </c>
      <c r="E38" s="21"/>
      <c r="F38" s="34" t="s">
        <v>214</v>
      </c>
      <c r="G38" s="24">
        <v>689550</v>
      </c>
      <c r="H38" s="21"/>
      <c r="I38" s="34" t="s">
        <v>469</v>
      </c>
      <c r="J38" s="24">
        <v>50000</v>
      </c>
      <c r="K38" s="21"/>
      <c r="L38" s="34" t="s">
        <v>214</v>
      </c>
      <c r="M38" s="24">
        <v>68955</v>
      </c>
    </row>
    <row r="39" spans="1:21" ht="15.75" thickBot="1">
      <c r="A39" s="26"/>
      <c r="B39" s="34" t="s">
        <v>470</v>
      </c>
      <c r="C39" s="34" t="s">
        <v>214</v>
      </c>
      <c r="D39" s="24">
        <v>2500000</v>
      </c>
      <c r="E39" s="21"/>
      <c r="F39" s="66" t="s">
        <v>214</v>
      </c>
      <c r="G39" s="36">
        <v>2500000</v>
      </c>
      <c r="H39" s="21"/>
      <c r="I39" s="34" t="s">
        <v>214</v>
      </c>
      <c r="J39" s="24">
        <v>2500000</v>
      </c>
      <c r="K39" s="21"/>
      <c r="L39" s="66" t="s">
        <v>214</v>
      </c>
      <c r="M39" s="36">
        <v>2500000</v>
      </c>
    </row>
    <row r="40" spans="1:21" ht="15.75" thickBot="1">
      <c r="A40" s="26"/>
      <c r="B40" s="21"/>
      <c r="C40" s="21"/>
      <c r="D40" s="21"/>
      <c r="E40" s="21"/>
      <c r="F40" s="54" t="s">
        <v>214</v>
      </c>
      <c r="G40" s="55">
        <v>3789550</v>
      </c>
      <c r="H40" s="21"/>
      <c r="I40" s="21"/>
      <c r="J40" s="21"/>
      <c r="K40" s="21"/>
      <c r="L40" s="54" t="s">
        <v>214</v>
      </c>
      <c r="M40" s="55">
        <v>2707145</v>
      </c>
    </row>
    <row r="41" spans="1:21" ht="15.75" thickTop="1">
      <c r="A41" s="26"/>
      <c r="B41" s="21"/>
      <c r="C41" s="21"/>
      <c r="D41" s="21"/>
      <c r="E41" s="21"/>
      <c r="F41" s="64"/>
      <c r="G41" s="64"/>
      <c r="H41" s="21"/>
      <c r="I41" s="21"/>
      <c r="J41" s="21"/>
      <c r="K41" s="21"/>
      <c r="L41" s="64"/>
      <c r="M41" s="64"/>
    </row>
    <row r="42" spans="1:21">
      <c r="A42" s="26"/>
      <c r="B42" s="21"/>
      <c r="C42" s="62" t="s">
        <v>471</v>
      </c>
      <c r="D42" s="62"/>
      <c r="E42" s="62"/>
      <c r="F42" s="62"/>
      <c r="G42" s="62"/>
      <c r="H42" s="43"/>
      <c r="I42" s="62" t="s">
        <v>472</v>
      </c>
      <c r="J42" s="62"/>
      <c r="K42" s="62"/>
      <c r="L42" s="62"/>
      <c r="M42" s="62"/>
    </row>
    <row r="43" spans="1:21" ht="15.75" thickBot="1">
      <c r="A43" s="26"/>
      <c r="B43" s="21"/>
      <c r="C43" s="62"/>
      <c r="D43" s="62"/>
      <c r="E43" s="62"/>
      <c r="F43" s="62"/>
      <c r="G43" s="62"/>
      <c r="H43" s="51"/>
      <c r="I43" s="62"/>
      <c r="J43" s="62"/>
      <c r="K43" s="62"/>
      <c r="L43" s="62"/>
      <c r="M43" s="62"/>
      <c r="N43" s="51"/>
      <c r="O43" s="51"/>
      <c r="P43" s="51"/>
      <c r="Q43" s="43"/>
      <c r="R43" s="51"/>
      <c r="S43" s="51"/>
      <c r="T43" s="51"/>
      <c r="U43" s="51"/>
    </row>
    <row r="44" spans="1:21">
      <c r="A44" s="26"/>
      <c r="B44" s="34" t="s">
        <v>467</v>
      </c>
      <c r="C44" s="34" t="s">
        <v>214</v>
      </c>
      <c r="D44" s="24">
        <v>600000</v>
      </c>
      <c r="E44" s="21"/>
      <c r="F44" s="34" t="s">
        <v>214</v>
      </c>
      <c r="G44" s="24">
        <v>600000</v>
      </c>
      <c r="H44" s="21"/>
      <c r="I44" s="34" t="s">
        <v>214</v>
      </c>
      <c r="J44" s="24">
        <v>59340</v>
      </c>
      <c r="K44" s="21"/>
      <c r="L44" s="34" t="s">
        <v>214</v>
      </c>
      <c r="M44" s="24">
        <v>59340</v>
      </c>
    </row>
    <row r="45" spans="1:21">
      <c r="A45" s="26"/>
      <c r="B45" s="34" t="s">
        <v>468</v>
      </c>
      <c r="C45" s="34" t="s">
        <v>469</v>
      </c>
      <c r="D45" s="24">
        <v>500000</v>
      </c>
      <c r="E45" s="21"/>
      <c r="F45" s="34" t="s">
        <v>214</v>
      </c>
      <c r="G45" s="24">
        <v>659700</v>
      </c>
      <c r="H45" s="21"/>
      <c r="I45" s="34" t="s">
        <v>469</v>
      </c>
      <c r="J45" s="48" t="s">
        <v>473</v>
      </c>
      <c r="K45" s="21"/>
      <c r="L45" s="34" t="s">
        <v>214</v>
      </c>
      <c r="M45" s="84" t="s">
        <v>473</v>
      </c>
    </row>
    <row r="46" spans="1:21" ht="15.75" thickBot="1">
      <c r="A46" s="26"/>
      <c r="B46" s="34" t="s">
        <v>470</v>
      </c>
      <c r="C46" s="34" t="s">
        <v>214</v>
      </c>
      <c r="D46" s="24">
        <v>2600000</v>
      </c>
      <c r="E46" s="21"/>
      <c r="F46" s="66" t="s">
        <v>214</v>
      </c>
      <c r="G46" s="36">
        <v>2600000</v>
      </c>
      <c r="H46" s="21"/>
      <c r="I46" s="34" t="s">
        <v>214</v>
      </c>
      <c r="J46" s="24">
        <v>2600000</v>
      </c>
      <c r="K46" s="21"/>
      <c r="L46" s="66" t="s">
        <v>214</v>
      </c>
      <c r="M46" s="36">
        <v>2600000</v>
      </c>
    </row>
    <row r="47" spans="1:21" ht="15.75" thickBot="1">
      <c r="A47" s="26"/>
      <c r="B47" s="21"/>
      <c r="C47" s="21"/>
      <c r="D47" s="21"/>
      <c r="E47" s="21"/>
      <c r="F47" s="54" t="s">
        <v>214</v>
      </c>
      <c r="G47" s="55">
        <v>3859700</v>
      </c>
      <c r="H47" s="21"/>
      <c r="I47" s="21"/>
      <c r="J47" s="21"/>
      <c r="K47" s="21"/>
      <c r="L47" s="54" t="s">
        <v>214</v>
      </c>
      <c r="M47" s="55">
        <v>2659340</v>
      </c>
    </row>
    <row r="48" spans="1:21" ht="15.75" thickTop="1">
      <c r="A48" s="26"/>
      <c r="B48" s="28" t="s">
        <v>474</v>
      </c>
      <c r="C48" s="28"/>
      <c r="D48" s="28"/>
      <c r="E48" s="28"/>
      <c r="F48" s="28"/>
      <c r="G48" s="28"/>
      <c r="H48" s="28"/>
      <c r="I48" s="28"/>
      <c r="J48" s="28"/>
      <c r="K48" s="28"/>
      <c r="L48" s="28"/>
      <c r="M48" s="28"/>
      <c r="N48" s="28"/>
      <c r="O48" s="28"/>
      <c r="P48" s="28"/>
      <c r="Q48" s="28"/>
      <c r="R48" s="28"/>
      <c r="S48" s="28"/>
      <c r="T48" s="28"/>
      <c r="U48" s="28"/>
    </row>
    <row r="49" spans="1:21">
      <c r="A49" s="26"/>
      <c r="B49" s="27" t="s">
        <v>445</v>
      </c>
      <c r="C49" s="27"/>
      <c r="D49" s="27"/>
      <c r="E49" s="27"/>
      <c r="F49" s="27"/>
      <c r="G49" s="27"/>
      <c r="H49" s="27"/>
      <c r="I49" s="27"/>
      <c r="J49" s="27"/>
      <c r="K49" s="27"/>
      <c r="L49" s="27"/>
      <c r="M49" s="27"/>
      <c r="N49" s="27"/>
      <c r="O49" s="27"/>
      <c r="P49" s="27"/>
      <c r="Q49" s="27"/>
      <c r="R49" s="27"/>
      <c r="S49" s="27"/>
      <c r="T49" s="27"/>
      <c r="U49" s="27"/>
    </row>
    <row r="50" spans="1:21">
      <c r="A50" s="26"/>
      <c r="B50" s="28" t="s">
        <v>475</v>
      </c>
      <c r="C50" s="28"/>
      <c r="D50" s="28"/>
      <c r="E50" s="28"/>
      <c r="F50" s="28"/>
      <c r="G50" s="28"/>
      <c r="H50" s="28"/>
      <c r="I50" s="28"/>
      <c r="J50" s="28"/>
      <c r="K50" s="28"/>
      <c r="L50" s="28"/>
      <c r="M50" s="28"/>
      <c r="N50" s="28"/>
      <c r="O50" s="28"/>
      <c r="P50" s="28"/>
      <c r="Q50" s="28"/>
      <c r="R50" s="28"/>
      <c r="S50" s="28"/>
      <c r="T50" s="28"/>
      <c r="U50" s="28"/>
    </row>
    <row r="51" spans="1:21" ht="15.75" thickBot="1">
      <c r="A51" s="26"/>
      <c r="B51" s="85" t="s">
        <v>476</v>
      </c>
      <c r="C51" s="21"/>
      <c r="D51" s="49" t="s">
        <v>477</v>
      </c>
      <c r="E51" s="49"/>
      <c r="F51" s="21"/>
      <c r="G51" s="45" t="s">
        <v>478</v>
      </c>
      <c r="H51" s="21"/>
      <c r="I51" s="45" t="s">
        <v>479</v>
      </c>
      <c r="J51" s="43"/>
      <c r="K51" s="49" t="s">
        <v>480</v>
      </c>
      <c r="L51" s="49"/>
    </row>
    <row r="52" spans="1:21">
      <c r="A52" s="26"/>
      <c r="B52" s="52" t="s">
        <v>481</v>
      </c>
      <c r="C52" s="21"/>
      <c r="D52" s="52" t="s">
        <v>469</v>
      </c>
      <c r="E52" s="20">
        <v>250000</v>
      </c>
      <c r="F52" s="21"/>
      <c r="G52" s="86">
        <v>42566</v>
      </c>
      <c r="H52" s="21"/>
      <c r="I52" s="87">
        <v>5.5E-2</v>
      </c>
      <c r="J52" s="47"/>
      <c r="K52" s="88" t="s">
        <v>214</v>
      </c>
      <c r="L52" s="20">
        <v>342944</v>
      </c>
    </row>
    <row r="53" spans="1:21" ht="17.25">
      <c r="A53" s="26"/>
      <c r="B53" s="34" t="s">
        <v>482</v>
      </c>
      <c r="C53" s="21"/>
      <c r="D53" s="34" t="s">
        <v>469</v>
      </c>
      <c r="E53" s="24">
        <v>100000</v>
      </c>
      <c r="F53" s="21"/>
      <c r="G53" s="89">
        <v>42658</v>
      </c>
      <c r="H53" s="21"/>
      <c r="I53" s="90">
        <v>3.73E-2</v>
      </c>
      <c r="J53" s="47"/>
      <c r="K53" s="65" t="s">
        <v>214</v>
      </c>
      <c r="L53" s="24">
        <v>137910</v>
      </c>
    </row>
    <row r="54" spans="1:21">
      <c r="A54" s="26"/>
      <c r="B54" s="34" t="s">
        <v>483</v>
      </c>
      <c r="C54" s="21"/>
      <c r="D54" s="34" t="s">
        <v>214</v>
      </c>
      <c r="E54" s="24">
        <v>500000</v>
      </c>
      <c r="F54" s="21"/>
      <c r="G54" s="89">
        <v>42931</v>
      </c>
      <c r="H54" s="21"/>
      <c r="I54" s="90">
        <v>6.8750000000000006E-2</v>
      </c>
      <c r="J54" s="47"/>
      <c r="K54" s="65" t="s">
        <v>214</v>
      </c>
      <c r="L54" s="24">
        <v>496894</v>
      </c>
    </row>
    <row r="55" spans="1:21">
      <c r="A55" s="26"/>
      <c r="B55" s="34" t="s">
        <v>484</v>
      </c>
      <c r="C55" s="21"/>
      <c r="D55" s="34" t="s">
        <v>469</v>
      </c>
      <c r="E55" s="24">
        <v>400000</v>
      </c>
      <c r="F55" s="21"/>
      <c r="G55" s="89">
        <v>43358</v>
      </c>
      <c r="H55" s="21"/>
      <c r="I55" s="90">
        <v>6.5000000000000002E-2</v>
      </c>
      <c r="J55" s="47"/>
      <c r="K55" s="65" t="s">
        <v>214</v>
      </c>
      <c r="L55" s="24">
        <v>546531</v>
      </c>
    </row>
    <row r="56" spans="1:21">
      <c r="A56" s="26"/>
      <c r="B56" s="34" t="s">
        <v>485</v>
      </c>
      <c r="C56" s="21"/>
      <c r="D56" s="34" t="s">
        <v>214</v>
      </c>
      <c r="E56" s="24">
        <v>400000</v>
      </c>
      <c r="F56" s="21"/>
      <c r="G56" s="89">
        <v>43358</v>
      </c>
      <c r="H56" s="21"/>
      <c r="I56" s="90">
        <v>6.5000000000000002E-2</v>
      </c>
      <c r="J56" s="47"/>
      <c r="K56" s="65" t="s">
        <v>214</v>
      </c>
      <c r="L56" s="24">
        <v>396297</v>
      </c>
    </row>
    <row r="57" spans="1:21">
      <c r="A57" s="26"/>
      <c r="B57" s="34" t="s">
        <v>486</v>
      </c>
      <c r="C57" s="21"/>
      <c r="D57" s="34" t="s">
        <v>214</v>
      </c>
      <c r="E57" s="24">
        <v>800000</v>
      </c>
      <c r="F57" s="21"/>
      <c r="G57" s="89">
        <v>43677</v>
      </c>
      <c r="H57" s="21"/>
      <c r="I57" s="90">
        <v>5.6250000000000001E-2</v>
      </c>
      <c r="J57" s="47"/>
      <c r="K57" s="65" t="s">
        <v>214</v>
      </c>
      <c r="L57" s="24">
        <v>800000</v>
      </c>
    </row>
    <row r="58" spans="1:21">
      <c r="A58" s="26"/>
      <c r="B58" s="34" t="s">
        <v>487</v>
      </c>
      <c r="C58" s="21"/>
      <c r="D58" s="34" t="s">
        <v>469</v>
      </c>
      <c r="E58" s="24">
        <v>250000</v>
      </c>
      <c r="F58" s="21"/>
      <c r="G58" s="89">
        <v>43677</v>
      </c>
      <c r="H58" s="21"/>
      <c r="I58" s="90">
        <v>5.2499999999999998E-2</v>
      </c>
      <c r="J58" s="47"/>
      <c r="K58" s="65" t="s">
        <v>214</v>
      </c>
      <c r="L58" s="24">
        <v>344775</v>
      </c>
    </row>
    <row r="59" spans="1:21">
      <c r="A59" s="26"/>
      <c r="B59" s="34" t="s">
        <v>488</v>
      </c>
      <c r="C59" s="21"/>
      <c r="D59" s="34" t="s">
        <v>214</v>
      </c>
      <c r="E59" s="24">
        <v>650000</v>
      </c>
      <c r="F59" s="21"/>
      <c r="G59" s="89">
        <v>44242</v>
      </c>
      <c r="H59" s="21"/>
      <c r="I59" s="90">
        <v>5.7500000000000002E-2</v>
      </c>
      <c r="J59" s="47"/>
      <c r="K59" s="65" t="s">
        <v>214</v>
      </c>
      <c r="L59" s="24">
        <v>645672</v>
      </c>
    </row>
    <row r="60" spans="1:21">
      <c r="A60" s="26"/>
      <c r="B60" s="34" t="s">
        <v>489</v>
      </c>
      <c r="C60" s="21"/>
      <c r="D60" s="34" t="s">
        <v>469</v>
      </c>
      <c r="E60" s="24">
        <v>300000</v>
      </c>
      <c r="F60" s="21"/>
      <c r="G60" s="89">
        <v>44242</v>
      </c>
      <c r="H60" s="21"/>
      <c r="I60" s="90">
        <v>5.2499999999999998E-2</v>
      </c>
      <c r="J60" s="47"/>
      <c r="K60" s="65" t="s">
        <v>214</v>
      </c>
      <c r="L60" s="24">
        <v>413730</v>
      </c>
    </row>
    <row r="61" spans="1:21" ht="15.75" thickBot="1">
      <c r="A61" s="26"/>
      <c r="B61" s="34" t="s">
        <v>486</v>
      </c>
      <c r="C61" s="21"/>
      <c r="D61" s="34" t="s">
        <v>214</v>
      </c>
      <c r="E61" s="24">
        <v>700000</v>
      </c>
      <c r="F61" s="21"/>
      <c r="G61" s="89">
        <v>44592</v>
      </c>
      <c r="H61" s="21"/>
      <c r="I61" s="90">
        <v>5.8749999999999997E-2</v>
      </c>
      <c r="J61" s="47"/>
      <c r="K61" s="91" t="s">
        <v>214</v>
      </c>
      <c r="L61" s="36">
        <v>700000</v>
      </c>
    </row>
    <row r="62" spans="1:21" ht="15.75" thickBot="1">
      <c r="A62" s="26"/>
      <c r="B62" s="21"/>
      <c r="C62" s="21"/>
      <c r="D62" s="21"/>
      <c r="E62" s="21"/>
      <c r="F62" s="21"/>
      <c r="G62" s="21"/>
      <c r="H62" s="21"/>
      <c r="I62" s="21"/>
      <c r="J62" s="21"/>
      <c r="K62" s="92" t="s">
        <v>214</v>
      </c>
      <c r="L62" s="55">
        <v>4824753</v>
      </c>
    </row>
    <row r="63" spans="1:21" ht="15.75" thickTop="1">
      <c r="A63" s="26"/>
      <c r="B63" s="21"/>
      <c r="C63" s="21"/>
      <c r="D63" s="21"/>
      <c r="E63" s="21"/>
      <c r="F63" s="21"/>
      <c r="G63" s="21"/>
      <c r="H63" s="21"/>
      <c r="I63" s="21"/>
      <c r="J63" s="21"/>
      <c r="K63" s="76"/>
      <c r="L63" s="64"/>
    </row>
    <row r="64" spans="1:21">
      <c r="A64" s="26"/>
      <c r="B64" s="94" t="s">
        <v>490</v>
      </c>
      <c r="C64" s="94"/>
      <c r="D64" s="94"/>
      <c r="E64" s="94"/>
      <c r="F64" s="94"/>
      <c r="G64" s="94"/>
      <c r="H64" s="94"/>
      <c r="I64" s="94"/>
      <c r="J64" s="94"/>
      <c r="K64" s="94"/>
      <c r="L64" s="94"/>
    </row>
    <row r="65" spans="1:21">
      <c r="A65" s="26"/>
      <c r="B65" s="28" t="s">
        <v>491</v>
      </c>
      <c r="C65" s="28"/>
      <c r="D65" s="28"/>
      <c r="E65" s="28"/>
      <c r="F65" s="28"/>
      <c r="G65" s="28"/>
      <c r="H65" s="28"/>
      <c r="I65" s="28"/>
      <c r="J65" s="28"/>
      <c r="K65" s="28"/>
      <c r="L65" s="28"/>
      <c r="M65" s="28"/>
      <c r="N65" s="28"/>
      <c r="O65" s="28"/>
      <c r="P65" s="28"/>
      <c r="Q65" s="28"/>
      <c r="R65" s="28"/>
      <c r="S65" s="28"/>
      <c r="T65" s="28"/>
      <c r="U65" s="28"/>
    </row>
    <row r="66" spans="1:21">
      <c r="A66" s="26"/>
      <c r="B66" s="28" t="s">
        <v>492</v>
      </c>
      <c r="C66" s="28"/>
      <c r="D66" s="28"/>
      <c r="E66" s="28"/>
      <c r="F66" s="28"/>
      <c r="G66" s="28"/>
      <c r="H66" s="28"/>
      <c r="I66" s="28"/>
      <c r="J66" s="28"/>
      <c r="K66" s="28"/>
      <c r="L66" s="28"/>
      <c r="M66" s="28"/>
      <c r="N66" s="28"/>
      <c r="O66" s="28"/>
      <c r="P66" s="28"/>
      <c r="Q66" s="28"/>
      <c r="R66" s="28"/>
      <c r="S66" s="28"/>
      <c r="T66" s="28"/>
      <c r="U66" s="28"/>
    </row>
    <row r="67" spans="1:21">
      <c r="A67" s="26"/>
      <c r="B67" s="28" t="s">
        <v>493</v>
      </c>
      <c r="C67" s="28"/>
      <c r="D67" s="28"/>
      <c r="E67" s="28"/>
      <c r="F67" s="28"/>
      <c r="G67" s="28"/>
      <c r="H67" s="28"/>
      <c r="I67" s="28"/>
      <c r="J67" s="28"/>
      <c r="K67" s="28"/>
      <c r="L67" s="28"/>
      <c r="M67" s="28"/>
      <c r="N67" s="28"/>
      <c r="O67" s="28"/>
      <c r="P67" s="28"/>
      <c r="Q67" s="28"/>
      <c r="R67" s="28"/>
      <c r="S67" s="28"/>
      <c r="T67" s="28"/>
      <c r="U67" s="28"/>
    </row>
    <row r="68" spans="1:21">
      <c r="A68" s="26"/>
      <c r="B68" s="28" t="s">
        <v>494</v>
      </c>
      <c r="C68" s="28"/>
      <c r="D68" s="28"/>
      <c r="E68" s="28"/>
      <c r="F68" s="28"/>
      <c r="G68" s="28"/>
      <c r="H68" s="28"/>
      <c r="I68" s="28"/>
      <c r="J68" s="28"/>
      <c r="K68" s="28"/>
      <c r="L68" s="28"/>
      <c r="M68" s="28"/>
      <c r="N68" s="28"/>
      <c r="O68" s="28"/>
      <c r="P68" s="28"/>
      <c r="Q68" s="28"/>
      <c r="R68" s="28"/>
      <c r="S68" s="28"/>
      <c r="T68" s="28"/>
      <c r="U68" s="28"/>
    </row>
    <row r="69" spans="1:21">
      <c r="A69" s="26"/>
      <c r="B69" s="28" t="s">
        <v>495</v>
      </c>
      <c r="C69" s="28"/>
      <c r="D69" s="28"/>
      <c r="E69" s="28"/>
      <c r="F69" s="28"/>
      <c r="G69" s="28"/>
      <c r="H69" s="28"/>
      <c r="I69" s="28"/>
      <c r="J69" s="28"/>
      <c r="K69" s="28"/>
      <c r="L69" s="28"/>
      <c r="M69" s="28"/>
      <c r="N69" s="28"/>
      <c r="O69" s="28"/>
      <c r="P69" s="28"/>
      <c r="Q69" s="28"/>
      <c r="R69" s="28"/>
      <c r="S69" s="28"/>
      <c r="T69" s="28"/>
      <c r="U69" s="28"/>
    </row>
    <row r="70" spans="1:21" ht="25.5" customHeight="1">
      <c r="A70" s="26"/>
      <c r="B70" s="28" t="s">
        <v>496</v>
      </c>
      <c r="C70" s="28"/>
      <c r="D70" s="28"/>
      <c r="E70" s="28"/>
      <c r="F70" s="28"/>
      <c r="G70" s="28"/>
      <c r="H70" s="28"/>
      <c r="I70" s="28"/>
      <c r="J70" s="28"/>
      <c r="K70" s="28"/>
      <c r="L70" s="28"/>
      <c r="M70" s="28"/>
      <c r="N70" s="28"/>
      <c r="O70" s="28"/>
      <c r="P70" s="28"/>
      <c r="Q70" s="28"/>
      <c r="R70" s="28"/>
      <c r="S70" s="28"/>
      <c r="T70" s="28"/>
      <c r="U70" s="28"/>
    </row>
    <row r="71" spans="1:21" ht="25.5" customHeight="1">
      <c r="A71" s="26"/>
      <c r="B71" s="28" t="s">
        <v>497</v>
      </c>
      <c r="C71" s="28"/>
      <c r="D71" s="28"/>
      <c r="E71" s="28"/>
      <c r="F71" s="28"/>
      <c r="G71" s="28"/>
      <c r="H71" s="28"/>
      <c r="I71" s="28"/>
      <c r="J71" s="28"/>
      <c r="K71" s="28"/>
      <c r="L71" s="28"/>
      <c r="M71" s="28"/>
      <c r="N71" s="28"/>
      <c r="O71" s="28"/>
      <c r="P71" s="28"/>
      <c r="Q71" s="28"/>
      <c r="R71" s="28"/>
      <c r="S71" s="28"/>
      <c r="T71" s="28"/>
      <c r="U71" s="28"/>
    </row>
    <row r="72" spans="1:21">
      <c r="A72" s="26"/>
      <c r="B72" s="28" t="s">
        <v>498</v>
      </c>
      <c r="C72" s="28"/>
      <c r="D72" s="28"/>
      <c r="E72" s="28"/>
      <c r="F72" s="28"/>
      <c r="G72" s="28"/>
      <c r="H72" s="28"/>
      <c r="I72" s="28"/>
      <c r="J72" s="28"/>
      <c r="K72" s="28"/>
      <c r="L72" s="28"/>
      <c r="M72" s="28"/>
      <c r="N72" s="28"/>
      <c r="O72" s="28"/>
      <c r="P72" s="28"/>
      <c r="Q72" s="28"/>
      <c r="R72" s="28"/>
      <c r="S72" s="28"/>
      <c r="T72" s="28"/>
      <c r="U72" s="28"/>
    </row>
    <row r="73" spans="1:21">
      <c r="A73" s="26"/>
      <c r="B73" s="27" t="s">
        <v>446</v>
      </c>
      <c r="C73" s="27"/>
      <c r="D73" s="27"/>
      <c r="E73" s="27"/>
      <c r="F73" s="27"/>
      <c r="G73" s="27"/>
      <c r="H73" s="27"/>
      <c r="I73" s="27"/>
      <c r="J73" s="27"/>
      <c r="K73" s="27"/>
      <c r="L73" s="27"/>
      <c r="M73" s="27"/>
      <c r="N73" s="27"/>
      <c r="O73" s="27"/>
      <c r="P73" s="27"/>
      <c r="Q73" s="27"/>
      <c r="R73" s="27"/>
      <c r="S73" s="27"/>
      <c r="T73" s="27"/>
      <c r="U73" s="27"/>
    </row>
    <row r="74" spans="1:21" ht="25.5" customHeight="1">
      <c r="A74" s="26"/>
      <c r="B74" s="28" t="s">
        <v>499</v>
      </c>
      <c r="C74" s="28"/>
      <c r="D74" s="28"/>
      <c r="E74" s="28"/>
      <c r="F74" s="28"/>
      <c r="G74" s="28"/>
      <c r="H74" s="28"/>
      <c r="I74" s="28"/>
      <c r="J74" s="28"/>
      <c r="K74" s="28"/>
      <c r="L74" s="28"/>
      <c r="M74" s="28"/>
      <c r="N74" s="28"/>
      <c r="O74" s="28"/>
      <c r="P74" s="28"/>
      <c r="Q74" s="28"/>
      <c r="R74" s="28"/>
      <c r="S74" s="28"/>
      <c r="T74" s="28"/>
      <c r="U74" s="28"/>
    </row>
    <row r="75" spans="1:21">
      <c r="A75" s="26"/>
      <c r="B75" s="27" t="s">
        <v>447</v>
      </c>
      <c r="C75" s="27"/>
      <c r="D75" s="27"/>
      <c r="E75" s="27"/>
      <c r="F75" s="27"/>
      <c r="G75" s="27"/>
      <c r="H75" s="27"/>
      <c r="I75" s="27"/>
      <c r="J75" s="27"/>
      <c r="K75" s="27"/>
      <c r="L75" s="27"/>
      <c r="M75" s="27"/>
      <c r="N75" s="27"/>
      <c r="O75" s="27"/>
      <c r="P75" s="27"/>
      <c r="Q75" s="27"/>
      <c r="R75" s="27"/>
      <c r="S75" s="27"/>
      <c r="T75" s="27"/>
      <c r="U75" s="27"/>
    </row>
    <row r="76" spans="1:21">
      <c r="A76" s="26"/>
      <c r="B76" s="28" t="s">
        <v>500</v>
      </c>
      <c r="C76" s="28"/>
      <c r="D76" s="28"/>
      <c r="E76" s="28"/>
      <c r="F76" s="28"/>
      <c r="G76" s="28"/>
      <c r="H76" s="28"/>
      <c r="I76" s="28"/>
      <c r="J76" s="28"/>
      <c r="K76" s="28"/>
      <c r="L76" s="28"/>
      <c r="M76" s="28"/>
      <c r="N76" s="28"/>
      <c r="O76" s="28"/>
      <c r="P76" s="28"/>
      <c r="Q76" s="28"/>
      <c r="R76" s="28"/>
      <c r="S76" s="28"/>
      <c r="T76" s="28"/>
      <c r="U76" s="28"/>
    </row>
    <row r="77" spans="1:21">
      <c r="A77" s="26"/>
      <c r="B77" s="28" t="s">
        <v>501</v>
      </c>
      <c r="C77" s="28"/>
      <c r="D77" s="28"/>
      <c r="E77" s="28"/>
      <c r="F77" s="28"/>
      <c r="G77" s="28"/>
      <c r="H77" s="28"/>
      <c r="I77" s="28"/>
      <c r="J77" s="28"/>
      <c r="K77" s="28"/>
      <c r="L77" s="28"/>
      <c r="M77" s="28"/>
      <c r="N77" s="28"/>
      <c r="O77" s="28"/>
      <c r="P77" s="28"/>
      <c r="Q77" s="28"/>
      <c r="R77" s="28"/>
      <c r="S77" s="28"/>
      <c r="T77" s="28"/>
      <c r="U77" s="28"/>
    </row>
    <row r="78" spans="1:21">
      <c r="A78" s="26"/>
      <c r="B78" s="21"/>
      <c r="C78" s="21"/>
      <c r="D78" s="21"/>
      <c r="E78" s="21"/>
      <c r="F78" s="62" t="s">
        <v>502</v>
      </c>
      <c r="G78" s="62"/>
      <c r="H78" s="62"/>
      <c r="I78" s="62"/>
      <c r="J78" s="62"/>
    </row>
    <row r="79" spans="1:21" ht="15.75" thickBot="1">
      <c r="A79" s="26"/>
      <c r="B79" s="21"/>
      <c r="C79" s="21"/>
      <c r="D79" s="21"/>
      <c r="E79" s="21"/>
      <c r="F79" s="49" t="s">
        <v>503</v>
      </c>
      <c r="G79" s="49"/>
      <c r="H79" s="49"/>
      <c r="I79" s="49"/>
      <c r="J79" s="49"/>
    </row>
    <row r="80" spans="1:21" ht="15.75" thickBot="1">
      <c r="A80" s="26"/>
      <c r="B80" s="21"/>
      <c r="C80" s="21"/>
      <c r="D80" s="45" t="s">
        <v>478</v>
      </c>
      <c r="E80" s="43"/>
      <c r="F80" s="50">
        <v>2013</v>
      </c>
      <c r="G80" s="50"/>
      <c r="H80" s="22"/>
      <c r="I80" s="50">
        <v>2012</v>
      </c>
      <c r="J80" s="50"/>
    </row>
    <row r="81" spans="1:21">
      <c r="A81" s="26"/>
      <c r="B81" s="34" t="s">
        <v>504</v>
      </c>
      <c r="C81" s="21"/>
      <c r="D81" s="88">
        <v>2013</v>
      </c>
      <c r="E81" s="43"/>
      <c r="F81" s="52" t="s">
        <v>214</v>
      </c>
      <c r="G81" s="96" t="s">
        <v>394</v>
      </c>
      <c r="H81" s="21"/>
      <c r="I81" s="52" t="s">
        <v>214</v>
      </c>
      <c r="J81" s="20">
        <v>90812</v>
      </c>
    </row>
    <row r="82" spans="1:21">
      <c r="A82" s="26"/>
      <c r="B82" s="34" t="s">
        <v>505</v>
      </c>
      <c r="C82" s="21"/>
      <c r="D82" s="65">
        <v>2013</v>
      </c>
      <c r="E82" s="43"/>
      <c r="F82" s="21"/>
      <c r="G82" s="84" t="s">
        <v>394</v>
      </c>
      <c r="H82" s="21"/>
      <c r="I82" s="21"/>
      <c r="J82" s="24">
        <v>48806</v>
      </c>
    </row>
    <row r="83" spans="1:21">
      <c r="A83" s="26"/>
      <c r="B83" s="34" t="s">
        <v>506</v>
      </c>
      <c r="C83" s="21"/>
      <c r="D83" s="65">
        <v>2014</v>
      </c>
      <c r="E83" s="43"/>
      <c r="F83" s="21"/>
      <c r="G83" s="24">
        <v>124119</v>
      </c>
      <c r="H83" s="21"/>
      <c r="I83" s="21"/>
      <c r="J83" s="24">
        <v>118746</v>
      </c>
    </row>
    <row r="84" spans="1:21" ht="15.75" thickBot="1">
      <c r="A84" s="26"/>
      <c r="B84" s="34" t="s">
        <v>507</v>
      </c>
      <c r="C84" s="21"/>
      <c r="D84" s="65">
        <v>2014</v>
      </c>
      <c r="E84" s="43"/>
      <c r="F84" s="35"/>
      <c r="G84" s="36">
        <v>68955</v>
      </c>
      <c r="H84" s="21"/>
      <c r="I84" s="35"/>
      <c r="J84" s="36">
        <v>65970</v>
      </c>
    </row>
    <row r="85" spans="1:21" ht="15.75" thickBot="1">
      <c r="A85" s="26"/>
      <c r="B85" s="21"/>
      <c r="C85" s="21"/>
      <c r="D85" s="21"/>
      <c r="E85" s="21"/>
      <c r="F85" s="54" t="s">
        <v>214</v>
      </c>
      <c r="G85" s="55">
        <v>193074</v>
      </c>
      <c r="H85" s="21"/>
      <c r="I85" s="54" t="s">
        <v>214</v>
      </c>
      <c r="J85" s="55">
        <v>324334</v>
      </c>
    </row>
    <row r="86" spans="1:21" ht="15.75" thickTop="1">
      <c r="A86" s="26"/>
      <c r="B86" s="28" t="s">
        <v>508</v>
      </c>
      <c r="C86" s="28"/>
      <c r="D86" s="28"/>
      <c r="E86" s="28"/>
      <c r="F86" s="28"/>
      <c r="G86" s="28"/>
      <c r="H86" s="28"/>
      <c r="I86" s="28"/>
      <c r="J86" s="28"/>
      <c r="K86" s="28"/>
      <c r="L86" s="28"/>
      <c r="M86" s="28"/>
      <c r="N86" s="28"/>
      <c r="O86" s="28"/>
      <c r="P86" s="28"/>
      <c r="Q86" s="28"/>
      <c r="R86" s="28"/>
      <c r="S86" s="28"/>
      <c r="T86" s="28"/>
      <c r="U86" s="28"/>
    </row>
    <row r="87" spans="1:21">
      <c r="A87" s="26"/>
      <c r="B87" s="28" t="s">
        <v>509</v>
      </c>
      <c r="C87" s="28"/>
      <c r="D87" s="28"/>
      <c r="E87" s="28"/>
      <c r="F87" s="28"/>
      <c r="G87" s="28"/>
      <c r="H87" s="28"/>
      <c r="I87" s="28"/>
      <c r="J87" s="28"/>
      <c r="K87" s="28"/>
      <c r="L87" s="28"/>
      <c r="M87" s="28"/>
      <c r="N87" s="28"/>
      <c r="O87" s="28"/>
      <c r="P87" s="28"/>
      <c r="Q87" s="28"/>
      <c r="R87" s="28"/>
      <c r="S87" s="28"/>
      <c r="T87" s="28"/>
      <c r="U87" s="28"/>
    </row>
    <row r="88" spans="1:21">
      <c r="A88" s="26"/>
      <c r="B88" s="28" t="s">
        <v>510</v>
      </c>
      <c r="C88" s="28"/>
      <c r="D88" s="28"/>
      <c r="E88" s="28"/>
      <c r="F88" s="28"/>
      <c r="G88" s="28"/>
      <c r="H88" s="28"/>
      <c r="I88" s="28"/>
      <c r="J88" s="28"/>
      <c r="K88" s="28"/>
      <c r="L88" s="28"/>
      <c r="M88" s="28"/>
      <c r="N88" s="28"/>
      <c r="O88" s="28"/>
      <c r="P88" s="28"/>
      <c r="Q88" s="28"/>
      <c r="R88" s="28"/>
      <c r="S88" s="28"/>
      <c r="T88" s="28"/>
      <c r="U88" s="28"/>
    </row>
    <row r="89" spans="1:21">
      <c r="A89" s="26"/>
      <c r="B89" s="28" t="s">
        <v>511</v>
      </c>
      <c r="C89" s="28"/>
      <c r="D89" s="28"/>
      <c r="E89" s="28"/>
      <c r="F89" s="28"/>
      <c r="G89" s="28"/>
      <c r="H89" s="28"/>
      <c r="I89" s="28"/>
      <c r="J89" s="28"/>
      <c r="K89" s="28"/>
      <c r="L89" s="28"/>
      <c r="M89" s="28"/>
      <c r="N89" s="28"/>
      <c r="O89" s="28"/>
      <c r="P89" s="28"/>
      <c r="Q89" s="28"/>
      <c r="R89" s="28"/>
      <c r="S89" s="28"/>
      <c r="T89" s="28"/>
      <c r="U89" s="28"/>
    </row>
    <row r="90" spans="1:21">
      <c r="A90" s="26"/>
      <c r="B90" s="27" t="s">
        <v>512</v>
      </c>
      <c r="C90" s="27"/>
      <c r="D90" s="27"/>
      <c r="E90" s="27"/>
      <c r="F90" s="27"/>
      <c r="G90" s="27"/>
      <c r="H90" s="27"/>
      <c r="I90" s="27"/>
      <c r="J90" s="27"/>
      <c r="K90" s="27"/>
      <c r="L90" s="27"/>
      <c r="M90" s="27"/>
      <c r="N90" s="27"/>
      <c r="O90" s="27"/>
      <c r="P90" s="27"/>
      <c r="Q90" s="27"/>
      <c r="R90" s="27"/>
      <c r="S90" s="27"/>
      <c r="T90" s="27"/>
      <c r="U90" s="27"/>
    </row>
    <row r="91" spans="1:21" ht="25.5" customHeight="1">
      <c r="A91" s="26"/>
      <c r="B91" s="28" t="s">
        <v>513</v>
      </c>
      <c r="C91" s="28"/>
      <c r="D91" s="28"/>
      <c r="E91" s="28"/>
      <c r="F91" s="28"/>
      <c r="G91" s="28"/>
      <c r="H91" s="28"/>
      <c r="I91" s="28"/>
      <c r="J91" s="28"/>
      <c r="K91" s="28"/>
      <c r="L91" s="28"/>
      <c r="M91" s="28"/>
      <c r="N91" s="28"/>
      <c r="O91" s="28"/>
      <c r="P91" s="28"/>
      <c r="Q91" s="28"/>
      <c r="R91" s="28"/>
      <c r="S91" s="28"/>
      <c r="T91" s="28"/>
      <c r="U91" s="28"/>
    </row>
    <row r="92" spans="1:21" ht="25.5" customHeight="1">
      <c r="A92" s="26"/>
      <c r="B92" s="28" t="s">
        <v>514</v>
      </c>
      <c r="C92" s="28"/>
      <c r="D92" s="28"/>
      <c r="E92" s="28"/>
      <c r="F92" s="28"/>
      <c r="G92" s="28"/>
      <c r="H92" s="28"/>
      <c r="I92" s="28"/>
      <c r="J92" s="28"/>
      <c r="K92" s="28"/>
      <c r="L92" s="28"/>
      <c r="M92" s="28"/>
      <c r="N92" s="28"/>
      <c r="O92" s="28"/>
      <c r="P92" s="28"/>
      <c r="Q92" s="28"/>
      <c r="R92" s="28"/>
      <c r="S92" s="28"/>
      <c r="T92" s="28"/>
      <c r="U92" s="28"/>
    </row>
    <row r="93" spans="1:21">
      <c r="A93" s="26"/>
      <c r="B93" s="28" t="s">
        <v>515</v>
      </c>
      <c r="C93" s="28"/>
      <c r="D93" s="28"/>
      <c r="E93" s="28"/>
      <c r="F93" s="28"/>
      <c r="G93" s="28"/>
      <c r="H93" s="28"/>
      <c r="I93" s="28"/>
      <c r="J93" s="28"/>
      <c r="K93" s="28"/>
      <c r="L93" s="28"/>
      <c r="M93" s="28"/>
      <c r="N93" s="28"/>
      <c r="O93" s="28"/>
      <c r="P93" s="28"/>
      <c r="Q93" s="28"/>
      <c r="R93" s="28"/>
      <c r="S93" s="28"/>
      <c r="T93" s="28"/>
      <c r="U93" s="28"/>
    </row>
    <row r="94" spans="1:21">
      <c r="A94" s="26"/>
      <c r="B94" s="27" t="s">
        <v>396</v>
      </c>
      <c r="C94" s="27"/>
      <c r="D94" s="27"/>
      <c r="E94" s="27"/>
      <c r="F94" s="27"/>
      <c r="G94" s="27"/>
      <c r="H94" s="27"/>
      <c r="I94" s="27"/>
      <c r="J94" s="27"/>
      <c r="K94" s="27"/>
      <c r="L94" s="27"/>
      <c r="M94" s="27"/>
      <c r="N94" s="27"/>
      <c r="O94" s="27"/>
      <c r="P94" s="27"/>
      <c r="Q94" s="27"/>
      <c r="R94" s="27"/>
      <c r="S94" s="27"/>
      <c r="T94" s="27"/>
      <c r="U94" s="27"/>
    </row>
    <row r="95" spans="1:21">
      <c r="A95" s="26"/>
      <c r="B95" s="28" t="s">
        <v>516</v>
      </c>
      <c r="C95" s="28"/>
      <c r="D95" s="28"/>
      <c r="E95" s="28"/>
      <c r="F95" s="28"/>
      <c r="G95" s="28"/>
      <c r="H95" s="28"/>
      <c r="I95" s="28"/>
      <c r="J95" s="28"/>
      <c r="K95" s="28"/>
      <c r="L95" s="28"/>
      <c r="M95" s="28"/>
      <c r="N95" s="28"/>
      <c r="O95" s="28"/>
      <c r="P95" s="28"/>
      <c r="Q95" s="28"/>
      <c r="R95" s="28"/>
      <c r="S95" s="28"/>
      <c r="T95" s="28"/>
      <c r="U95" s="28"/>
    </row>
    <row r="96" spans="1:21">
      <c r="A96" s="26"/>
      <c r="B96" s="27" t="s">
        <v>517</v>
      </c>
      <c r="C96" s="27"/>
      <c r="D96" s="27"/>
      <c r="E96" s="27"/>
      <c r="F96" s="27"/>
      <c r="G96" s="27"/>
      <c r="H96" s="27"/>
      <c r="I96" s="27"/>
      <c r="J96" s="27"/>
      <c r="K96" s="27"/>
      <c r="L96" s="27"/>
      <c r="M96" s="27"/>
      <c r="N96" s="27"/>
      <c r="O96" s="27"/>
      <c r="P96" s="27"/>
      <c r="Q96" s="27"/>
      <c r="R96" s="27"/>
      <c r="S96" s="27"/>
      <c r="T96" s="27"/>
      <c r="U96" s="27"/>
    </row>
    <row r="97" spans="1:21">
      <c r="A97" s="26"/>
      <c r="B97" s="28" t="s">
        <v>518</v>
      </c>
      <c r="C97" s="28"/>
      <c r="D97" s="28"/>
      <c r="E97" s="28"/>
      <c r="F97" s="28"/>
      <c r="G97" s="28"/>
      <c r="H97" s="28"/>
      <c r="I97" s="28"/>
      <c r="J97" s="28"/>
      <c r="K97" s="28"/>
      <c r="L97" s="28"/>
      <c r="M97" s="28"/>
      <c r="N97" s="28"/>
      <c r="O97" s="28"/>
      <c r="P97" s="28"/>
      <c r="Q97" s="28"/>
      <c r="R97" s="28"/>
      <c r="S97" s="28"/>
      <c r="T97" s="28"/>
      <c r="U97" s="28"/>
    </row>
    <row r="98" spans="1:21">
      <c r="A98" s="26"/>
      <c r="B98" s="34">
        <v>2014</v>
      </c>
      <c r="C98" s="21"/>
      <c r="D98" s="34" t="s">
        <v>214</v>
      </c>
      <c r="E98" s="24">
        <v>511370</v>
      </c>
    </row>
    <row r="99" spans="1:21">
      <c r="A99" s="26"/>
      <c r="B99" s="34">
        <v>2015</v>
      </c>
      <c r="C99" s="21"/>
      <c r="D99" s="21"/>
      <c r="E99" s="24">
        <v>233589</v>
      </c>
    </row>
    <row r="100" spans="1:21">
      <c r="A100" s="26"/>
      <c r="B100" s="34">
        <v>2016</v>
      </c>
      <c r="C100" s="21"/>
      <c r="D100" s="21"/>
      <c r="E100" s="24">
        <v>1038599</v>
      </c>
    </row>
    <row r="101" spans="1:21">
      <c r="A101" s="26"/>
      <c r="B101" s="34">
        <v>2017</v>
      </c>
      <c r="C101" s="21"/>
      <c r="D101" s="21"/>
      <c r="E101" s="24">
        <v>2613096</v>
      </c>
    </row>
    <row r="102" spans="1:21">
      <c r="A102" s="26"/>
      <c r="B102" s="34">
        <v>2018</v>
      </c>
      <c r="C102" s="21"/>
      <c r="D102" s="21"/>
      <c r="E102" s="24">
        <v>953423</v>
      </c>
    </row>
    <row r="103" spans="1:21" ht="15.75" thickBot="1">
      <c r="A103" s="26"/>
      <c r="B103" s="34" t="s">
        <v>519</v>
      </c>
      <c r="C103" s="21"/>
      <c r="D103" s="35"/>
      <c r="E103" s="36">
        <v>2926290</v>
      </c>
    </row>
    <row r="104" spans="1:21" ht="15.75" thickBot="1">
      <c r="A104" s="26"/>
      <c r="B104" s="21"/>
      <c r="C104" s="21"/>
      <c r="D104" s="54" t="s">
        <v>214</v>
      </c>
      <c r="E104" s="55">
        <v>8276367</v>
      </c>
    </row>
    <row r="105" spans="1:21" ht="15.75" thickTop="1">
      <c r="A105" s="26"/>
      <c r="B105" s="21"/>
      <c r="C105" s="21"/>
      <c r="D105" s="64"/>
      <c r="E105" s="64"/>
    </row>
  </sheetData>
  <mergeCells count="62">
    <mergeCell ref="B96:U96"/>
    <mergeCell ref="B97:U97"/>
    <mergeCell ref="B90:U90"/>
    <mergeCell ref="B91:U91"/>
    <mergeCell ref="B92:U92"/>
    <mergeCell ref="B93:U93"/>
    <mergeCell ref="B94:U94"/>
    <mergeCell ref="B95:U95"/>
    <mergeCell ref="B76:U76"/>
    <mergeCell ref="B77:U77"/>
    <mergeCell ref="B86:U86"/>
    <mergeCell ref="B87:U87"/>
    <mergeCell ref="B88:U88"/>
    <mergeCell ref="B89:U89"/>
    <mergeCell ref="B70:U70"/>
    <mergeCell ref="B71:U71"/>
    <mergeCell ref="B72:U72"/>
    <mergeCell ref="B73:U73"/>
    <mergeCell ref="B74:U74"/>
    <mergeCell ref="B75:U75"/>
    <mergeCell ref="B33:U33"/>
    <mergeCell ref="B48:U48"/>
    <mergeCell ref="B49:U49"/>
    <mergeCell ref="B50:U50"/>
    <mergeCell ref="B65:U65"/>
    <mergeCell ref="B66:U66"/>
    <mergeCell ref="B27:U27"/>
    <mergeCell ref="B28:U28"/>
    <mergeCell ref="B29:U29"/>
    <mergeCell ref="B30:U30"/>
    <mergeCell ref="B31:U31"/>
    <mergeCell ref="B32:U32"/>
    <mergeCell ref="A1:A2"/>
    <mergeCell ref="B1:U1"/>
    <mergeCell ref="B2:U2"/>
    <mergeCell ref="B3:U3"/>
    <mergeCell ref="A4:A105"/>
    <mergeCell ref="B4:U4"/>
    <mergeCell ref="B5:U5"/>
    <mergeCell ref="B6:U6"/>
    <mergeCell ref="B21:U21"/>
    <mergeCell ref="B22:U22"/>
    <mergeCell ref="D51:E51"/>
    <mergeCell ref="K51:L51"/>
    <mergeCell ref="B64:L64"/>
    <mergeCell ref="F78:J78"/>
    <mergeCell ref="F79:J79"/>
    <mergeCell ref="F80:G80"/>
    <mergeCell ref="I80:J80"/>
    <mergeCell ref="B67:U67"/>
    <mergeCell ref="B68:U68"/>
    <mergeCell ref="B69:U69"/>
    <mergeCell ref="C7:D8"/>
    <mergeCell ref="F7:G8"/>
    <mergeCell ref="C35:G36"/>
    <mergeCell ref="I35:M36"/>
    <mergeCell ref="C42:G43"/>
    <mergeCell ref="I42:M43"/>
    <mergeCell ref="B23:U23"/>
    <mergeCell ref="B24:U24"/>
    <mergeCell ref="B25:U25"/>
    <mergeCell ref="B26:U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8"/>
  <sheetViews>
    <sheetView showGridLines="0" workbookViewId="0"/>
  </sheetViews>
  <sheetFormatPr defaultRowHeight="15"/>
  <cols>
    <col min="1" max="2" width="36.5703125" bestFit="1" customWidth="1"/>
    <col min="3" max="3" width="6.5703125" customWidth="1"/>
    <col min="4" max="4" width="36.5703125" customWidth="1"/>
    <col min="5" max="5" width="23.5703125" customWidth="1"/>
    <col min="6" max="6" width="17.85546875" customWidth="1"/>
    <col min="7" max="7" width="36.5703125" customWidth="1"/>
    <col min="8" max="8" width="22.5703125" customWidth="1"/>
    <col min="9" max="9" width="32.7109375" customWidth="1"/>
    <col min="10" max="10" width="6.5703125" customWidth="1"/>
    <col min="11" max="11" width="23.5703125" customWidth="1"/>
    <col min="12" max="12" width="32.7109375" customWidth="1"/>
    <col min="13" max="13" width="6.5703125" customWidth="1"/>
    <col min="14" max="14" width="23.5703125" customWidth="1"/>
    <col min="15" max="15" width="32.7109375" customWidth="1"/>
    <col min="16" max="16" width="9.85546875" customWidth="1"/>
    <col min="17" max="17" width="30.7109375" customWidth="1"/>
    <col min="18" max="18" width="32.7109375" customWidth="1"/>
    <col min="19" max="19" width="6.5703125" customWidth="1"/>
    <col min="20" max="20" width="23.5703125" customWidth="1"/>
  </cols>
  <sheetData>
    <row r="1" spans="1:20" ht="15" customHeight="1">
      <c r="A1" s="8" t="s">
        <v>27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01</v>
      </c>
      <c r="B3" s="25" t="s">
        <v>5</v>
      </c>
      <c r="C3" s="25"/>
      <c r="D3" s="25"/>
      <c r="E3" s="25"/>
      <c r="F3" s="25"/>
      <c r="G3" s="25"/>
      <c r="H3" s="25"/>
      <c r="I3" s="25"/>
      <c r="J3" s="25"/>
      <c r="K3" s="25"/>
      <c r="L3" s="25"/>
      <c r="M3" s="25"/>
      <c r="N3" s="25"/>
      <c r="O3" s="25"/>
      <c r="P3" s="25"/>
      <c r="Q3" s="25"/>
      <c r="R3" s="25"/>
      <c r="S3" s="25"/>
      <c r="T3" s="25"/>
    </row>
    <row r="4" spans="1:20" ht="15" customHeight="1">
      <c r="A4" s="26" t="s">
        <v>274</v>
      </c>
      <c r="B4" s="25" t="s">
        <v>5</v>
      </c>
      <c r="C4" s="25"/>
      <c r="D4" s="25"/>
      <c r="E4" s="25"/>
      <c r="F4" s="25"/>
      <c r="G4" s="25"/>
      <c r="H4" s="25"/>
      <c r="I4" s="25"/>
      <c r="J4" s="25"/>
      <c r="K4" s="25"/>
      <c r="L4" s="25"/>
      <c r="M4" s="25"/>
      <c r="N4" s="25"/>
      <c r="O4" s="25"/>
      <c r="P4" s="25"/>
      <c r="Q4" s="25"/>
      <c r="R4" s="25"/>
      <c r="S4" s="25"/>
      <c r="T4" s="25"/>
    </row>
    <row r="5" spans="1:20">
      <c r="A5" s="26"/>
      <c r="B5" s="27" t="s">
        <v>520</v>
      </c>
      <c r="C5" s="27"/>
      <c r="D5" s="27"/>
      <c r="E5" s="27"/>
      <c r="F5" s="27"/>
      <c r="G5" s="27"/>
      <c r="H5" s="27"/>
      <c r="I5" s="27"/>
      <c r="J5" s="27"/>
      <c r="K5" s="27"/>
      <c r="L5" s="27"/>
      <c r="M5" s="27"/>
      <c r="N5" s="27"/>
      <c r="O5" s="27"/>
      <c r="P5" s="27"/>
      <c r="Q5" s="27"/>
      <c r="R5" s="27"/>
      <c r="S5" s="27"/>
      <c r="T5" s="27"/>
    </row>
    <row r="6" spans="1:20">
      <c r="A6" s="26"/>
      <c r="B6" s="29" t="s">
        <v>521</v>
      </c>
      <c r="C6" s="29"/>
      <c r="D6" s="29"/>
      <c r="E6" s="29"/>
      <c r="F6" s="29"/>
      <c r="G6" s="29"/>
      <c r="H6" s="29"/>
      <c r="I6" s="29"/>
      <c r="J6" s="29"/>
      <c r="K6" s="29"/>
      <c r="L6" s="29"/>
      <c r="M6" s="29"/>
      <c r="N6" s="29"/>
      <c r="O6" s="29"/>
      <c r="P6" s="29"/>
      <c r="Q6" s="29"/>
      <c r="R6" s="29"/>
      <c r="S6" s="29"/>
      <c r="T6" s="29"/>
    </row>
    <row r="7" spans="1:20" ht="25.5" customHeight="1">
      <c r="A7" s="26"/>
      <c r="B7" s="28" t="s">
        <v>522</v>
      </c>
      <c r="C7" s="28"/>
      <c r="D7" s="28"/>
      <c r="E7" s="28"/>
      <c r="F7" s="28"/>
      <c r="G7" s="28"/>
      <c r="H7" s="28"/>
      <c r="I7" s="28"/>
      <c r="J7" s="28"/>
      <c r="K7" s="28"/>
      <c r="L7" s="28"/>
      <c r="M7" s="28"/>
      <c r="N7" s="28"/>
      <c r="O7" s="28"/>
      <c r="P7" s="28"/>
      <c r="Q7" s="28"/>
      <c r="R7" s="28"/>
      <c r="S7" s="28"/>
      <c r="T7" s="28"/>
    </row>
    <row r="8" spans="1:20">
      <c r="A8" s="26"/>
      <c r="B8" s="28" t="s">
        <v>523</v>
      </c>
      <c r="C8" s="28"/>
      <c r="D8" s="28"/>
      <c r="E8" s="28"/>
      <c r="F8" s="28"/>
      <c r="G8" s="28"/>
      <c r="H8" s="28"/>
      <c r="I8" s="28"/>
      <c r="J8" s="28"/>
      <c r="K8" s="28"/>
      <c r="L8" s="28"/>
      <c r="M8" s="28"/>
      <c r="N8" s="28"/>
      <c r="O8" s="28"/>
      <c r="P8" s="28"/>
      <c r="Q8" s="28"/>
      <c r="R8" s="28"/>
      <c r="S8" s="28"/>
      <c r="T8" s="28"/>
    </row>
    <row r="9" spans="1:20" ht="25.5" customHeight="1">
      <c r="A9" s="26"/>
      <c r="B9" s="28" t="s">
        <v>524</v>
      </c>
      <c r="C9" s="28"/>
      <c r="D9" s="28"/>
      <c r="E9" s="28"/>
      <c r="F9" s="28"/>
      <c r="G9" s="28"/>
      <c r="H9" s="28"/>
      <c r="I9" s="28"/>
      <c r="J9" s="28"/>
      <c r="K9" s="28"/>
      <c r="L9" s="28"/>
      <c r="M9" s="28"/>
      <c r="N9" s="28"/>
      <c r="O9" s="28"/>
      <c r="P9" s="28"/>
      <c r="Q9" s="28"/>
      <c r="R9" s="28"/>
      <c r="S9" s="28"/>
      <c r="T9" s="28"/>
    </row>
    <row r="10" spans="1:20">
      <c r="A10" s="26"/>
      <c r="B10" s="28" t="s">
        <v>525</v>
      </c>
      <c r="C10" s="28"/>
      <c r="D10" s="28"/>
      <c r="E10" s="28"/>
      <c r="F10" s="28"/>
      <c r="G10" s="28"/>
      <c r="H10" s="28"/>
      <c r="I10" s="28"/>
      <c r="J10" s="28"/>
      <c r="K10" s="28"/>
      <c r="L10" s="28"/>
      <c r="M10" s="28"/>
      <c r="N10" s="28"/>
      <c r="O10" s="28"/>
      <c r="P10" s="28"/>
      <c r="Q10" s="28"/>
      <c r="R10" s="28"/>
      <c r="S10" s="28"/>
      <c r="T10" s="28"/>
    </row>
    <row r="11" spans="1:20">
      <c r="A11" s="26"/>
      <c r="B11" s="29" t="s">
        <v>526</v>
      </c>
      <c r="C11" s="29"/>
      <c r="D11" s="29"/>
      <c r="E11" s="29"/>
      <c r="F11" s="29"/>
      <c r="G11" s="29"/>
      <c r="H11" s="29"/>
      <c r="I11" s="29"/>
      <c r="J11" s="29"/>
      <c r="K11" s="29"/>
      <c r="L11" s="29"/>
      <c r="M11" s="29"/>
      <c r="N11" s="29"/>
      <c r="O11" s="29"/>
      <c r="P11" s="29"/>
      <c r="Q11" s="29"/>
      <c r="R11" s="29"/>
      <c r="S11" s="29"/>
      <c r="T11" s="29"/>
    </row>
    <row r="12" spans="1:20" ht="25.5" customHeight="1">
      <c r="A12" s="26"/>
      <c r="B12" s="28" t="s">
        <v>527</v>
      </c>
      <c r="C12" s="28"/>
      <c r="D12" s="28"/>
      <c r="E12" s="28"/>
      <c r="F12" s="28"/>
      <c r="G12" s="28"/>
      <c r="H12" s="28"/>
      <c r="I12" s="28"/>
      <c r="J12" s="28"/>
      <c r="K12" s="28"/>
      <c r="L12" s="28"/>
      <c r="M12" s="28"/>
      <c r="N12" s="28"/>
      <c r="O12" s="28"/>
      <c r="P12" s="28"/>
      <c r="Q12" s="28"/>
      <c r="R12" s="28"/>
      <c r="S12" s="28"/>
      <c r="T12" s="28"/>
    </row>
    <row r="13" spans="1:20">
      <c r="A13" s="26"/>
      <c r="B13" s="28" t="s">
        <v>528</v>
      </c>
      <c r="C13" s="28"/>
      <c r="D13" s="28"/>
      <c r="E13" s="28"/>
      <c r="F13" s="28"/>
      <c r="G13" s="28"/>
      <c r="H13" s="28"/>
      <c r="I13" s="28"/>
      <c r="J13" s="28"/>
      <c r="K13" s="28"/>
      <c r="L13" s="28"/>
      <c r="M13" s="28"/>
      <c r="N13" s="28"/>
      <c r="O13" s="28"/>
      <c r="P13" s="28"/>
      <c r="Q13" s="28"/>
      <c r="R13" s="28"/>
      <c r="S13" s="28"/>
      <c r="T13" s="28"/>
    </row>
    <row r="14" spans="1:20">
      <c r="A14" s="26"/>
      <c r="B14" s="28" t="s">
        <v>529</v>
      </c>
      <c r="C14" s="28"/>
      <c r="D14" s="28"/>
      <c r="E14" s="28"/>
      <c r="F14" s="28"/>
      <c r="G14" s="28"/>
      <c r="H14" s="28"/>
      <c r="I14" s="28"/>
      <c r="J14" s="28"/>
      <c r="K14" s="28"/>
      <c r="L14" s="28"/>
      <c r="M14" s="28"/>
      <c r="N14" s="28"/>
      <c r="O14" s="28"/>
      <c r="P14" s="28"/>
      <c r="Q14" s="28"/>
      <c r="R14" s="28"/>
      <c r="S14" s="28"/>
      <c r="T14" s="28"/>
    </row>
    <row r="15" spans="1:20" ht="15.75" thickBot="1">
      <c r="A15" s="26"/>
      <c r="B15" s="21"/>
      <c r="C15" s="49">
        <v>2013</v>
      </c>
      <c r="D15" s="49"/>
      <c r="E15" s="21"/>
      <c r="F15" s="49">
        <v>2012</v>
      </c>
      <c r="G15" s="49"/>
    </row>
    <row r="16" spans="1:20">
      <c r="A16" s="26"/>
      <c r="B16" s="34" t="s">
        <v>530</v>
      </c>
      <c r="C16" s="22"/>
      <c r="D16" s="22"/>
      <c r="E16" s="21"/>
      <c r="F16" s="22"/>
      <c r="G16" s="22"/>
    </row>
    <row r="17" spans="1:7">
      <c r="A17" s="26"/>
      <c r="B17" s="34" t="s">
        <v>531</v>
      </c>
      <c r="C17" s="34" t="s">
        <v>214</v>
      </c>
      <c r="D17" s="24">
        <v>655447</v>
      </c>
      <c r="E17" s="21"/>
      <c r="F17" s="34" t="s">
        <v>214</v>
      </c>
      <c r="G17" s="24">
        <v>512745</v>
      </c>
    </row>
    <row r="18" spans="1:7">
      <c r="A18" s="26"/>
      <c r="B18" s="34" t="s">
        <v>532</v>
      </c>
      <c r="C18" s="21"/>
      <c r="D18" s="24">
        <v>11998</v>
      </c>
      <c r="E18" s="21"/>
      <c r="F18" s="21"/>
      <c r="G18" s="24">
        <v>4955</v>
      </c>
    </row>
    <row r="19" spans="1:7">
      <c r="A19" s="26"/>
      <c r="B19" s="34" t="s">
        <v>533</v>
      </c>
      <c r="C19" s="21"/>
      <c r="D19" s="24">
        <v>2203</v>
      </c>
      <c r="E19" s="21"/>
      <c r="F19" s="21"/>
      <c r="G19" s="48" t="s">
        <v>473</v>
      </c>
    </row>
    <row r="20" spans="1:7">
      <c r="A20" s="26"/>
      <c r="B20" s="34" t="s">
        <v>534</v>
      </c>
      <c r="C20" s="21"/>
      <c r="D20" s="24">
        <v>15900</v>
      </c>
      <c r="E20" s="21"/>
      <c r="F20" s="21"/>
      <c r="G20" s="24">
        <v>10704</v>
      </c>
    </row>
    <row r="21" spans="1:7">
      <c r="A21" s="26"/>
      <c r="B21" s="34" t="s">
        <v>535</v>
      </c>
      <c r="C21" s="21"/>
      <c r="D21" s="24">
        <v>26859</v>
      </c>
      <c r="E21" s="21"/>
      <c r="F21" s="21"/>
      <c r="G21" s="24">
        <v>26194</v>
      </c>
    </row>
    <row r="22" spans="1:7">
      <c r="A22" s="26"/>
      <c r="B22" s="34" t="s">
        <v>536</v>
      </c>
      <c r="C22" s="21"/>
      <c r="D22" s="48">
        <v>-32</v>
      </c>
      <c r="E22" s="21"/>
      <c r="F22" s="21"/>
      <c r="G22" s="48">
        <v>-68</v>
      </c>
    </row>
    <row r="23" spans="1:7">
      <c r="A23" s="26"/>
      <c r="B23" s="34" t="s">
        <v>537</v>
      </c>
      <c r="C23" s="21"/>
      <c r="D23" s="24">
        <v>-34698</v>
      </c>
      <c r="E23" s="21"/>
      <c r="F23" s="21"/>
      <c r="G23" s="24">
        <v>122800</v>
      </c>
    </row>
    <row r="24" spans="1:7" ht="15.75" thickBot="1">
      <c r="A24" s="26"/>
      <c r="B24" s="34" t="s">
        <v>538</v>
      </c>
      <c r="C24" s="21"/>
      <c r="D24" s="24">
        <v>-16817</v>
      </c>
      <c r="E24" s="21"/>
      <c r="F24" s="21"/>
      <c r="G24" s="24">
        <v>-21883</v>
      </c>
    </row>
    <row r="25" spans="1:7" ht="15.75" thickBot="1">
      <c r="A25" s="26"/>
      <c r="B25" s="34" t="s">
        <v>539</v>
      </c>
      <c r="C25" s="54" t="s">
        <v>214</v>
      </c>
      <c r="D25" s="55">
        <v>660860</v>
      </c>
      <c r="E25" s="21"/>
      <c r="F25" s="54" t="s">
        <v>214</v>
      </c>
      <c r="G25" s="55">
        <v>655447</v>
      </c>
    </row>
    <row r="26" spans="1:7" ht="15.75" thickTop="1">
      <c r="A26" s="26"/>
      <c r="B26" s="21"/>
      <c r="C26" s="64"/>
      <c r="D26" s="64"/>
      <c r="E26" s="21"/>
      <c r="F26" s="64"/>
      <c r="G26" s="64"/>
    </row>
    <row r="27" spans="1:7">
      <c r="A27" s="26"/>
      <c r="B27" s="34" t="s">
        <v>540</v>
      </c>
      <c r="C27" s="21"/>
      <c r="D27" s="21"/>
      <c r="E27" s="21"/>
      <c r="F27" s="21"/>
      <c r="G27" s="21"/>
    </row>
    <row r="28" spans="1:7">
      <c r="A28" s="26"/>
      <c r="B28" s="34" t="s">
        <v>541</v>
      </c>
      <c r="C28" s="34" t="s">
        <v>214</v>
      </c>
      <c r="D28" s="24">
        <v>228393</v>
      </c>
      <c r="E28" s="21"/>
      <c r="F28" s="34" t="s">
        <v>214</v>
      </c>
      <c r="G28" s="24">
        <v>218990</v>
      </c>
    </row>
    <row r="29" spans="1:7">
      <c r="A29" s="26"/>
      <c r="B29" s="34" t="s">
        <v>542</v>
      </c>
      <c r="C29" s="21"/>
      <c r="D29" s="24">
        <v>23058</v>
      </c>
      <c r="E29" s="21"/>
      <c r="F29" s="21"/>
      <c r="G29" s="24">
        <v>18356</v>
      </c>
    </row>
    <row r="30" spans="1:7">
      <c r="A30" s="26"/>
      <c r="B30" s="34" t="s">
        <v>543</v>
      </c>
      <c r="C30" s="21"/>
      <c r="D30" s="24">
        <v>11339</v>
      </c>
      <c r="E30" s="21"/>
      <c r="F30" s="21"/>
      <c r="G30" s="24">
        <v>10804</v>
      </c>
    </row>
    <row r="31" spans="1:7" ht="15.75" thickBot="1">
      <c r="A31" s="26"/>
      <c r="B31" s="34" t="s">
        <v>538</v>
      </c>
      <c r="C31" s="21"/>
      <c r="D31" s="36">
        <v>-14295</v>
      </c>
      <c r="E31" s="21"/>
      <c r="F31" s="21"/>
      <c r="G31" s="36">
        <v>-19757</v>
      </c>
    </row>
    <row r="32" spans="1:7" ht="15.75" thickBot="1">
      <c r="A32" s="26"/>
      <c r="B32" s="34" t="s">
        <v>544</v>
      </c>
      <c r="C32" s="54" t="s">
        <v>214</v>
      </c>
      <c r="D32" s="41">
        <v>248495</v>
      </c>
      <c r="E32" s="21"/>
      <c r="F32" s="54" t="s">
        <v>214</v>
      </c>
      <c r="G32" s="41">
        <v>228393</v>
      </c>
    </row>
    <row r="33" spans="1:20" ht="16.5" thickTop="1" thickBot="1">
      <c r="A33" s="26"/>
      <c r="B33" s="34" t="s">
        <v>545</v>
      </c>
      <c r="C33" s="98" t="s">
        <v>214</v>
      </c>
      <c r="D33" s="99">
        <v>412365</v>
      </c>
      <c r="E33" s="21"/>
      <c r="F33" s="98" t="s">
        <v>214</v>
      </c>
      <c r="G33" s="99">
        <v>427054</v>
      </c>
    </row>
    <row r="34" spans="1:20" ht="16.5" thickTop="1" thickBot="1">
      <c r="A34" s="26"/>
      <c r="B34" s="34" t="s">
        <v>546</v>
      </c>
      <c r="C34" s="98" t="s">
        <v>214</v>
      </c>
      <c r="D34" s="99">
        <v>29321</v>
      </c>
      <c r="E34" s="21"/>
      <c r="F34" s="98" t="s">
        <v>214</v>
      </c>
      <c r="G34" s="99">
        <v>35798</v>
      </c>
    </row>
    <row r="35" spans="1:20" ht="16.5" thickTop="1" thickBot="1">
      <c r="A35" s="26"/>
      <c r="B35" s="34" t="s">
        <v>547</v>
      </c>
      <c r="C35" s="98" t="s">
        <v>214</v>
      </c>
      <c r="D35" s="99">
        <v>441686</v>
      </c>
      <c r="E35" s="21"/>
      <c r="F35" s="98" t="s">
        <v>214</v>
      </c>
      <c r="G35" s="99">
        <v>462852</v>
      </c>
    </row>
    <row r="36" spans="1:20" ht="15.75" thickTop="1">
      <c r="A36" s="26"/>
      <c r="B36" s="28" t="s">
        <v>548</v>
      </c>
      <c r="C36" s="28"/>
      <c r="D36" s="28"/>
      <c r="E36" s="28"/>
      <c r="F36" s="28"/>
      <c r="G36" s="28"/>
      <c r="H36" s="28"/>
      <c r="I36" s="28"/>
      <c r="J36" s="28"/>
      <c r="K36" s="28"/>
      <c r="L36" s="28"/>
      <c r="M36" s="28"/>
      <c r="N36" s="28"/>
      <c r="O36" s="28"/>
      <c r="P36" s="28"/>
      <c r="Q36" s="28"/>
      <c r="R36" s="28"/>
      <c r="S36" s="28"/>
      <c r="T36" s="28"/>
    </row>
    <row r="37" spans="1:20">
      <c r="A37" s="26"/>
      <c r="B37" s="28" t="s">
        <v>549</v>
      </c>
      <c r="C37" s="28"/>
      <c r="D37" s="28"/>
      <c r="E37" s="28"/>
      <c r="F37" s="28"/>
      <c r="G37" s="28"/>
      <c r="H37" s="28"/>
      <c r="I37" s="28"/>
      <c r="J37" s="28"/>
      <c r="K37" s="28"/>
      <c r="L37" s="28"/>
      <c r="M37" s="28"/>
      <c r="N37" s="28"/>
      <c r="O37" s="28"/>
      <c r="P37" s="28"/>
      <c r="Q37" s="28"/>
      <c r="R37" s="28"/>
      <c r="S37" s="28"/>
      <c r="T37" s="28"/>
    </row>
    <row r="38" spans="1:20" ht="25.5" customHeight="1">
      <c r="A38" s="26"/>
      <c r="B38" s="28" t="s">
        <v>550</v>
      </c>
      <c r="C38" s="28"/>
      <c r="D38" s="28"/>
      <c r="E38" s="28"/>
      <c r="F38" s="28"/>
      <c r="G38" s="28"/>
      <c r="H38" s="28"/>
      <c r="I38" s="28"/>
      <c r="J38" s="28"/>
      <c r="K38" s="28"/>
      <c r="L38" s="28"/>
      <c r="M38" s="28"/>
      <c r="N38" s="28"/>
      <c r="O38" s="28"/>
      <c r="P38" s="28"/>
      <c r="Q38" s="28"/>
      <c r="R38" s="28"/>
      <c r="S38" s="28"/>
      <c r="T38" s="28"/>
    </row>
    <row r="39" spans="1:20">
      <c r="A39" s="26"/>
      <c r="B39" s="28" t="s">
        <v>551</v>
      </c>
      <c r="C39" s="28"/>
      <c r="D39" s="28"/>
      <c r="E39" s="28"/>
      <c r="F39" s="28"/>
      <c r="G39" s="28"/>
      <c r="H39" s="28"/>
      <c r="I39" s="28"/>
      <c r="J39" s="28"/>
      <c r="K39" s="28"/>
      <c r="L39" s="28"/>
      <c r="M39" s="28"/>
      <c r="N39" s="28"/>
      <c r="O39" s="28"/>
      <c r="P39" s="28"/>
      <c r="Q39" s="28"/>
      <c r="R39" s="28"/>
      <c r="S39" s="28"/>
      <c r="T39" s="28"/>
    </row>
    <row r="40" spans="1:20">
      <c r="A40" s="26"/>
      <c r="B40" s="28" t="s">
        <v>552</v>
      </c>
      <c r="C40" s="28"/>
      <c r="D40" s="28"/>
      <c r="E40" s="28"/>
      <c r="F40" s="28"/>
      <c r="G40" s="28"/>
      <c r="H40" s="28"/>
      <c r="I40" s="28"/>
      <c r="J40" s="28"/>
      <c r="K40" s="28"/>
      <c r="L40" s="28"/>
      <c r="M40" s="28"/>
      <c r="N40" s="28"/>
      <c r="O40" s="28"/>
      <c r="P40" s="28"/>
      <c r="Q40" s="28"/>
      <c r="R40" s="28"/>
      <c r="S40" s="28"/>
      <c r="T40" s="28"/>
    </row>
    <row r="41" spans="1:20" ht="15.75" thickBot="1">
      <c r="A41" s="26"/>
      <c r="B41" s="21"/>
      <c r="C41" s="49" t="s">
        <v>553</v>
      </c>
      <c r="D41" s="49"/>
    </row>
    <row r="42" spans="1:20" ht="26.25">
      <c r="A42" s="26"/>
      <c r="B42" s="34" t="s">
        <v>554</v>
      </c>
      <c r="C42" s="52" t="s">
        <v>214</v>
      </c>
      <c r="D42" s="20">
        <v>102872</v>
      </c>
    </row>
    <row r="43" spans="1:20">
      <c r="A43" s="26"/>
      <c r="B43" s="34" t="s">
        <v>555</v>
      </c>
      <c r="C43" s="21"/>
      <c r="D43" s="24">
        <v>91693</v>
      </c>
    </row>
    <row r="44" spans="1:20">
      <c r="A44" s="26"/>
      <c r="B44" s="34" t="s">
        <v>556</v>
      </c>
      <c r="C44" s="21"/>
      <c r="D44" s="24">
        <v>-8737</v>
      </c>
    </row>
    <row r="45" spans="1:20" ht="15.75" thickBot="1">
      <c r="A45" s="26"/>
      <c r="B45" s="34" t="s">
        <v>557</v>
      </c>
      <c r="C45" s="35"/>
      <c r="D45" s="36">
        <v>-1050</v>
      </c>
    </row>
    <row r="46" spans="1:20" ht="27" thickBot="1">
      <c r="A46" s="26"/>
      <c r="B46" s="34" t="s">
        <v>558</v>
      </c>
      <c r="C46" s="92" t="s">
        <v>214</v>
      </c>
      <c r="D46" s="55">
        <v>184778</v>
      </c>
    </row>
    <row r="47" spans="1:20" ht="15.75" thickTop="1">
      <c r="A47" s="26"/>
      <c r="B47" s="34" t="s">
        <v>555</v>
      </c>
      <c r="C47" s="100" t="s">
        <v>214</v>
      </c>
      <c r="D47" s="101">
        <v>119685</v>
      </c>
    </row>
    <row r="48" spans="1:20">
      <c r="A48" s="26"/>
      <c r="B48" s="34" t="s">
        <v>556</v>
      </c>
      <c r="C48" s="21"/>
      <c r="D48" s="24">
        <v>-18334</v>
      </c>
    </row>
    <row r="49" spans="1:20" ht="15.75" thickBot="1">
      <c r="A49" s="26"/>
      <c r="B49" s="34" t="s">
        <v>557</v>
      </c>
      <c r="C49" s="35"/>
      <c r="D49" s="36">
        <v>1827</v>
      </c>
    </row>
    <row r="50" spans="1:20" ht="27" thickBot="1">
      <c r="A50" s="26"/>
      <c r="B50" s="34" t="s">
        <v>559</v>
      </c>
      <c r="C50" s="92" t="s">
        <v>214</v>
      </c>
      <c r="D50" s="55">
        <v>287956</v>
      </c>
    </row>
    <row r="51" spans="1:20" ht="15.75" thickTop="1">
      <c r="A51" s="26"/>
      <c r="B51" s="34" t="s">
        <v>555</v>
      </c>
      <c r="C51" s="100" t="s">
        <v>214</v>
      </c>
      <c r="D51" s="101">
        <v>-44118</v>
      </c>
    </row>
    <row r="52" spans="1:20">
      <c r="A52" s="26"/>
      <c r="B52" s="34" t="s">
        <v>533</v>
      </c>
      <c r="C52" s="43"/>
      <c r="D52" s="48">
        <v>563</v>
      </c>
    </row>
    <row r="53" spans="1:20">
      <c r="A53" s="26"/>
      <c r="B53" s="34" t="s">
        <v>556</v>
      </c>
      <c r="C53" s="43"/>
      <c r="D53" s="24">
        <v>-25418</v>
      </c>
    </row>
    <row r="54" spans="1:20" ht="15.75" thickBot="1">
      <c r="A54" s="26"/>
      <c r="B54" s="34" t="s">
        <v>557</v>
      </c>
      <c r="C54" s="51"/>
      <c r="D54" s="36">
        <v>3984</v>
      </c>
    </row>
    <row r="55" spans="1:20" ht="27" thickBot="1">
      <c r="A55" s="26"/>
      <c r="B55" s="34" t="s">
        <v>560</v>
      </c>
      <c r="C55" s="92" t="s">
        <v>214</v>
      </c>
      <c r="D55" s="55">
        <v>222967</v>
      </c>
    </row>
    <row r="56" spans="1:20" ht="15.75" thickTop="1">
      <c r="A56" s="26"/>
      <c r="B56" s="28" t="s">
        <v>561</v>
      </c>
      <c r="C56" s="28"/>
      <c r="D56" s="28"/>
      <c r="E56" s="28"/>
      <c r="F56" s="28"/>
      <c r="G56" s="28"/>
      <c r="H56" s="28"/>
      <c r="I56" s="28"/>
      <c r="J56" s="28"/>
      <c r="K56" s="28"/>
      <c r="L56" s="28"/>
      <c r="M56" s="28"/>
      <c r="N56" s="28"/>
      <c r="O56" s="28"/>
      <c r="P56" s="28"/>
      <c r="Q56" s="28"/>
      <c r="R56" s="28"/>
      <c r="S56" s="28"/>
      <c r="T56" s="28"/>
    </row>
    <row r="57" spans="1:20">
      <c r="A57" s="26"/>
      <c r="B57" s="28" t="s">
        <v>562</v>
      </c>
      <c r="C57" s="28"/>
      <c r="D57" s="28"/>
      <c r="E57" s="28"/>
      <c r="F57" s="28"/>
      <c r="G57" s="28"/>
      <c r="H57" s="28"/>
      <c r="I57" s="28"/>
      <c r="J57" s="28"/>
      <c r="K57" s="28"/>
      <c r="L57" s="28"/>
      <c r="M57" s="28"/>
      <c r="N57" s="28"/>
      <c r="O57" s="28"/>
      <c r="P57" s="28"/>
      <c r="Q57" s="28"/>
      <c r="R57" s="28"/>
      <c r="S57" s="28"/>
      <c r="T57" s="28"/>
    </row>
    <row r="58" spans="1:20" ht="15.75" thickBot="1">
      <c r="A58" s="26"/>
      <c r="B58" s="85" t="s">
        <v>563</v>
      </c>
      <c r="C58" s="21"/>
      <c r="D58" s="21"/>
      <c r="E58" s="45">
        <v>2013</v>
      </c>
      <c r="F58" s="21"/>
      <c r="G58" s="21"/>
      <c r="H58" s="45">
        <v>2012</v>
      </c>
    </row>
    <row r="59" spans="1:20">
      <c r="A59" s="26"/>
      <c r="B59" s="52" t="s">
        <v>564</v>
      </c>
      <c r="C59" s="21"/>
      <c r="D59" s="21"/>
      <c r="E59" s="96">
        <v>4.55</v>
      </c>
      <c r="F59" s="21"/>
      <c r="G59" s="21"/>
      <c r="H59" s="96">
        <v>4.1399999999999997</v>
      </c>
    </row>
    <row r="60" spans="1:20">
      <c r="A60" s="26"/>
      <c r="B60" s="34" t="s">
        <v>565</v>
      </c>
      <c r="C60" s="21"/>
      <c r="D60" s="21"/>
      <c r="E60" s="48">
        <v>3.29</v>
      </c>
      <c r="F60" s="21"/>
      <c r="G60" s="21"/>
      <c r="H60" s="48">
        <v>3.32</v>
      </c>
    </row>
    <row r="61" spans="1:20">
      <c r="A61" s="26"/>
      <c r="B61" s="29" t="s">
        <v>566</v>
      </c>
      <c r="C61" s="29"/>
      <c r="D61" s="29"/>
      <c r="E61" s="29"/>
      <c r="F61" s="29"/>
      <c r="G61" s="29"/>
      <c r="H61" s="29"/>
      <c r="I61" s="29"/>
      <c r="J61" s="29"/>
      <c r="K61" s="29"/>
      <c r="L61" s="29"/>
      <c r="M61" s="29"/>
      <c r="N61" s="29"/>
      <c r="O61" s="29"/>
      <c r="P61" s="29"/>
      <c r="Q61" s="29"/>
      <c r="R61" s="29"/>
      <c r="S61" s="29"/>
      <c r="T61" s="29"/>
    </row>
    <row r="62" spans="1:20">
      <c r="A62" s="26"/>
      <c r="B62" s="28" t="s">
        <v>567</v>
      </c>
      <c r="C62" s="28"/>
      <c r="D62" s="28"/>
      <c r="E62" s="28"/>
      <c r="F62" s="28"/>
      <c r="G62" s="28"/>
      <c r="H62" s="28"/>
      <c r="I62" s="28"/>
      <c r="J62" s="28"/>
      <c r="K62" s="28"/>
      <c r="L62" s="28"/>
      <c r="M62" s="28"/>
      <c r="N62" s="28"/>
      <c r="O62" s="28"/>
      <c r="P62" s="28"/>
      <c r="Q62" s="28"/>
      <c r="R62" s="28"/>
      <c r="S62" s="28"/>
      <c r="T62" s="28"/>
    </row>
    <row r="63" spans="1:20" ht="15.75" thickBot="1">
      <c r="A63" s="26"/>
      <c r="B63" s="21"/>
      <c r="C63" s="35"/>
      <c r="D63" s="45" t="s">
        <v>568</v>
      </c>
      <c r="E63" s="43"/>
      <c r="F63" s="35"/>
      <c r="G63" s="45" t="s">
        <v>569</v>
      </c>
    </row>
    <row r="64" spans="1:20">
      <c r="A64" s="26"/>
      <c r="B64" s="34" t="s">
        <v>564</v>
      </c>
      <c r="C64" s="52" t="s">
        <v>214</v>
      </c>
      <c r="D64" s="20">
        <v>-54247</v>
      </c>
      <c r="E64" s="21"/>
      <c r="F64" s="52" t="s">
        <v>214</v>
      </c>
      <c r="G64" s="20">
        <v>62866</v>
      </c>
    </row>
    <row r="65" spans="1:20">
      <c r="A65" s="26"/>
      <c r="B65" s="34" t="s">
        <v>565</v>
      </c>
      <c r="C65" s="21"/>
      <c r="D65" s="24">
        <v>7230</v>
      </c>
      <c r="E65" s="21"/>
      <c r="F65" s="21"/>
      <c r="G65" s="24">
        <v>-7159</v>
      </c>
    </row>
    <row r="66" spans="1:20">
      <c r="A66" s="26"/>
      <c r="B66" s="34" t="s">
        <v>570</v>
      </c>
      <c r="C66" s="21"/>
      <c r="D66" s="24">
        <v>18573</v>
      </c>
      <c r="E66" s="21"/>
      <c r="F66" s="21"/>
      <c r="G66" s="24">
        <v>-16893</v>
      </c>
    </row>
    <row r="67" spans="1:20">
      <c r="A67" s="26"/>
      <c r="B67" s="28" t="s">
        <v>571</v>
      </c>
      <c r="C67" s="28"/>
      <c r="D67" s="28"/>
      <c r="E67" s="28"/>
      <c r="F67" s="28"/>
      <c r="G67" s="28"/>
      <c r="H67" s="28"/>
      <c r="I67" s="28"/>
      <c r="J67" s="28"/>
      <c r="K67" s="28"/>
      <c r="L67" s="28"/>
      <c r="M67" s="28"/>
      <c r="N67" s="28"/>
      <c r="O67" s="28"/>
      <c r="P67" s="28"/>
      <c r="Q67" s="28"/>
      <c r="R67" s="28"/>
      <c r="S67" s="28"/>
      <c r="T67" s="28"/>
    </row>
    <row r="68" spans="1:20">
      <c r="A68" s="26"/>
      <c r="B68" s="28" t="s">
        <v>572</v>
      </c>
      <c r="C68" s="28"/>
      <c r="D68" s="28"/>
      <c r="E68" s="28"/>
      <c r="F68" s="28"/>
      <c r="G68" s="28"/>
      <c r="H68" s="28"/>
      <c r="I68" s="28"/>
      <c r="J68" s="28"/>
      <c r="K68" s="28"/>
      <c r="L68" s="28"/>
      <c r="M68" s="28"/>
      <c r="N68" s="28"/>
      <c r="O68" s="28"/>
      <c r="P68" s="28"/>
      <c r="Q68" s="28"/>
      <c r="R68" s="28"/>
      <c r="S68" s="28"/>
      <c r="T68" s="28"/>
    </row>
    <row r="69" spans="1:20">
      <c r="A69" s="26"/>
      <c r="B69" s="28" t="s">
        <v>573</v>
      </c>
      <c r="C69" s="28"/>
      <c r="D69" s="28"/>
      <c r="E69" s="28"/>
      <c r="F69" s="28"/>
      <c r="G69" s="28"/>
      <c r="H69" s="28"/>
      <c r="I69" s="28"/>
      <c r="J69" s="28"/>
      <c r="K69" s="28"/>
      <c r="L69" s="28"/>
      <c r="M69" s="28"/>
      <c r="N69" s="28"/>
      <c r="O69" s="28"/>
      <c r="P69" s="28"/>
      <c r="Q69" s="28"/>
      <c r="R69" s="28"/>
      <c r="S69" s="28"/>
      <c r="T69" s="28"/>
    </row>
    <row r="70" spans="1:20" ht="15.75" thickBot="1">
      <c r="A70" s="26"/>
      <c r="B70" s="21"/>
      <c r="C70" s="21"/>
      <c r="D70" s="49">
        <v>2013</v>
      </c>
      <c r="E70" s="49"/>
      <c r="F70" s="43"/>
      <c r="G70" s="49">
        <v>2012</v>
      </c>
      <c r="H70" s="49"/>
      <c r="I70" s="21"/>
      <c r="J70" s="49">
        <v>2011</v>
      </c>
      <c r="K70" s="49"/>
    </row>
    <row r="71" spans="1:20">
      <c r="A71" s="26"/>
      <c r="B71" s="34" t="s">
        <v>574</v>
      </c>
      <c r="C71" s="21"/>
      <c r="D71" s="22"/>
      <c r="E71" s="22"/>
      <c r="F71" s="21"/>
      <c r="G71" s="22"/>
      <c r="H71" s="22"/>
      <c r="I71" s="21"/>
      <c r="J71" s="22"/>
      <c r="K71" s="22"/>
    </row>
    <row r="72" spans="1:20">
      <c r="A72" s="26"/>
      <c r="B72" s="34" t="s">
        <v>534</v>
      </c>
      <c r="C72" s="21"/>
      <c r="D72" s="34" t="s">
        <v>214</v>
      </c>
      <c r="E72" s="24">
        <v>15900</v>
      </c>
      <c r="F72" s="21"/>
      <c r="G72" s="34" t="s">
        <v>214</v>
      </c>
      <c r="H72" s="24">
        <v>10704</v>
      </c>
      <c r="I72" s="21"/>
      <c r="J72" s="34" t="s">
        <v>214</v>
      </c>
      <c r="K72" s="24">
        <v>10625</v>
      </c>
    </row>
    <row r="73" spans="1:20">
      <c r="A73" s="26"/>
      <c r="B73" s="34" t="s">
        <v>535</v>
      </c>
      <c r="C73" s="21"/>
      <c r="D73" s="21"/>
      <c r="E73" s="24">
        <v>26859</v>
      </c>
      <c r="F73" s="21"/>
      <c r="G73" s="21"/>
      <c r="H73" s="24">
        <v>26194</v>
      </c>
      <c r="I73" s="21"/>
      <c r="J73" s="21"/>
      <c r="K73" s="24">
        <v>24822</v>
      </c>
    </row>
    <row r="74" spans="1:20">
      <c r="A74" s="26"/>
      <c r="B74" s="34" t="s">
        <v>575</v>
      </c>
      <c r="C74" s="21"/>
      <c r="D74" s="21"/>
      <c r="E74" s="24">
        <v>-13638</v>
      </c>
      <c r="F74" s="21"/>
      <c r="G74" s="21"/>
      <c r="H74" s="24">
        <v>-15241</v>
      </c>
      <c r="I74" s="21"/>
      <c r="J74" s="21"/>
      <c r="K74" s="24">
        <v>-17750</v>
      </c>
    </row>
    <row r="75" spans="1:20" ht="15.75" thickBot="1">
      <c r="A75" s="26"/>
      <c r="B75" s="34" t="s">
        <v>556</v>
      </c>
      <c r="C75" s="21"/>
      <c r="D75" s="21"/>
      <c r="E75" s="24">
        <v>25418</v>
      </c>
      <c r="F75" s="21"/>
      <c r="G75" s="21"/>
      <c r="H75" s="24">
        <v>18334</v>
      </c>
      <c r="I75" s="21"/>
      <c r="J75" s="21"/>
      <c r="K75" s="24">
        <v>8737</v>
      </c>
    </row>
    <row r="76" spans="1:20" ht="15.75" thickBot="1">
      <c r="A76" s="26"/>
      <c r="B76" s="34" t="s">
        <v>576</v>
      </c>
      <c r="C76" s="21"/>
      <c r="D76" s="54" t="s">
        <v>214</v>
      </c>
      <c r="E76" s="55">
        <v>54539</v>
      </c>
      <c r="F76" s="21"/>
      <c r="G76" s="54" t="s">
        <v>214</v>
      </c>
      <c r="H76" s="55">
        <v>39991</v>
      </c>
      <c r="I76" s="21"/>
      <c r="J76" s="54" t="s">
        <v>214</v>
      </c>
      <c r="K76" s="55">
        <v>26434</v>
      </c>
    </row>
    <row r="77" spans="1:20" ht="15.75" thickTop="1">
      <c r="A77" s="26"/>
      <c r="B77" s="28" t="s">
        <v>577</v>
      </c>
      <c r="C77" s="28"/>
      <c r="D77" s="28"/>
      <c r="E77" s="28"/>
      <c r="F77" s="28"/>
      <c r="G77" s="28"/>
      <c r="H77" s="28"/>
      <c r="I77" s="28"/>
      <c r="J77" s="28"/>
      <c r="K77" s="28"/>
      <c r="L77" s="28"/>
      <c r="M77" s="28"/>
      <c r="N77" s="28"/>
      <c r="O77" s="28"/>
      <c r="P77" s="28"/>
      <c r="Q77" s="28"/>
      <c r="R77" s="28"/>
      <c r="S77" s="28"/>
      <c r="T77" s="28"/>
    </row>
    <row r="78" spans="1:20">
      <c r="A78" s="26"/>
      <c r="B78" s="28" t="s">
        <v>578</v>
      </c>
      <c r="C78" s="28"/>
      <c r="D78" s="28"/>
      <c r="E78" s="28"/>
      <c r="F78" s="28"/>
      <c r="G78" s="28"/>
      <c r="H78" s="28"/>
      <c r="I78" s="28"/>
      <c r="J78" s="28"/>
      <c r="K78" s="28"/>
      <c r="L78" s="28"/>
      <c r="M78" s="28"/>
      <c r="N78" s="28"/>
      <c r="O78" s="28"/>
      <c r="P78" s="28"/>
      <c r="Q78" s="28"/>
      <c r="R78" s="28"/>
      <c r="S78" s="28"/>
      <c r="T78" s="28"/>
    </row>
    <row r="79" spans="1:20" ht="15.75" thickBot="1">
      <c r="A79" s="26"/>
      <c r="B79" s="85" t="s">
        <v>563</v>
      </c>
      <c r="C79" s="21"/>
      <c r="D79" s="45">
        <v>2013</v>
      </c>
      <c r="E79" s="43"/>
      <c r="F79" s="45">
        <v>2012</v>
      </c>
      <c r="G79" s="43"/>
      <c r="H79" s="45">
        <v>2011</v>
      </c>
    </row>
    <row r="80" spans="1:20">
      <c r="A80" s="26"/>
      <c r="B80" s="52" t="s">
        <v>564</v>
      </c>
      <c r="C80" s="21"/>
      <c r="D80" s="96">
        <v>4.1399999999999997</v>
      </c>
      <c r="E80" s="21"/>
      <c r="F80" s="96">
        <v>5.0999999999999996</v>
      </c>
      <c r="G80" s="21"/>
      <c r="H80" s="96">
        <v>5.7</v>
      </c>
    </row>
    <row r="81" spans="1:20">
      <c r="A81" s="26"/>
      <c r="B81" s="34" t="s">
        <v>579</v>
      </c>
      <c r="C81" s="21"/>
      <c r="D81" s="48">
        <v>6</v>
      </c>
      <c r="E81" s="21"/>
      <c r="F81" s="48">
        <v>7</v>
      </c>
      <c r="G81" s="21"/>
      <c r="H81" s="48">
        <v>7.5</v>
      </c>
    </row>
    <row r="82" spans="1:20">
      <c r="A82" s="26"/>
      <c r="B82" s="34" t="s">
        <v>565</v>
      </c>
      <c r="C82" s="21"/>
      <c r="D82" s="48">
        <v>3.32</v>
      </c>
      <c r="E82" s="21"/>
      <c r="F82" s="48">
        <v>3.69</v>
      </c>
      <c r="G82" s="21"/>
      <c r="H82" s="48">
        <v>4</v>
      </c>
    </row>
    <row r="83" spans="1:20">
      <c r="A83" s="26"/>
      <c r="B83" s="28" t="s">
        <v>580</v>
      </c>
      <c r="C83" s="28"/>
      <c r="D83" s="28"/>
      <c r="E83" s="28"/>
      <c r="F83" s="28"/>
      <c r="G83" s="28"/>
      <c r="H83" s="28"/>
      <c r="I83" s="28"/>
      <c r="J83" s="28"/>
      <c r="K83" s="28"/>
      <c r="L83" s="28"/>
      <c r="M83" s="28"/>
      <c r="N83" s="28"/>
      <c r="O83" s="28"/>
      <c r="P83" s="28"/>
      <c r="Q83" s="28"/>
      <c r="R83" s="28"/>
      <c r="S83" s="28"/>
      <c r="T83" s="28"/>
    </row>
    <row r="84" spans="1:20">
      <c r="A84" s="26"/>
      <c r="B84" s="34">
        <v>2014</v>
      </c>
      <c r="C84" s="48" t="s">
        <v>214</v>
      </c>
      <c r="D84" s="24">
        <v>17824</v>
      </c>
    </row>
    <row r="85" spans="1:20">
      <c r="A85" s="26"/>
      <c r="B85" s="34">
        <v>2015</v>
      </c>
      <c r="C85" s="21"/>
      <c r="D85" s="24">
        <v>19294</v>
      </c>
    </row>
    <row r="86" spans="1:20">
      <c r="A86" s="26"/>
      <c r="B86" s="34">
        <v>2016</v>
      </c>
      <c r="C86" s="21"/>
      <c r="D86" s="24">
        <v>21041</v>
      </c>
    </row>
    <row r="87" spans="1:20">
      <c r="A87" s="26"/>
      <c r="B87" s="34">
        <v>2017</v>
      </c>
      <c r="C87" s="21"/>
      <c r="D87" s="24">
        <v>22963</v>
      </c>
    </row>
    <row r="88" spans="1:20">
      <c r="A88" s="26"/>
      <c r="B88" s="34">
        <v>2018</v>
      </c>
      <c r="C88" s="21"/>
      <c r="D88" s="24">
        <v>24542</v>
      </c>
    </row>
    <row r="89" spans="1:20">
      <c r="A89" s="26"/>
      <c r="B89" s="34" t="s">
        <v>581</v>
      </c>
      <c r="C89" s="21"/>
      <c r="D89" s="24">
        <v>156106</v>
      </c>
    </row>
    <row r="90" spans="1:20">
      <c r="A90" s="26"/>
      <c r="B90" s="29" t="s">
        <v>582</v>
      </c>
      <c r="C90" s="29"/>
      <c r="D90" s="29"/>
      <c r="E90" s="29"/>
      <c r="F90" s="29"/>
      <c r="G90" s="29"/>
      <c r="H90" s="29"/>
      <c r="I90" s="29"/>
      <c r="J90" s="29"/>
      <c r="K90" s="29"/>
      <c r="L90" s="29"/>
      <c r="M90" s="29"/>
      <c r="N90" s="29"/>
      <c r="O90" s="29"/>
      <c r="P90" s="29"/>
      <c r="Q90" s="29"/>
      <c r="R90" s="29"/>
      <c r="S90" s="29"/>
      <c r="T90" s="29"/>
    </row>
    <row r="91" spans="1:20">
      <c r="A91" s="26"/>
      <c r="B91" s="28" t="s">
        <v>583</v>
      </c>
      <c r="C91" s="28"/>
      <c r="D91" s="28"/>
      <c r="E91" s="28"/>
      <c r="F91" s="28"/>
      <c r="G91" s="28"/>
      <c r="H91" s="28"/>
      <c r="I91" s="28"/>
      <c r="J91" s="28"/>
      <c r="K91" s="28"/>
      <c r="L91" s="28"/>
      <c r="M91" s="28"/>
      <c r="N91" s="28"/>
      <c r="O91" s="28"/>
      <c r="P91" s="28"/>
      <c r="Q91" s="28"/>
      <c r="R91" s="28"/>
      <c r="S91" s="28"/>
      <c r="T91" s="28"/>
    </row>
    <row r="92" spans="1:20" ht="15.75" thickBot="1">
      <c r="A92" s="26"/>
      <c r="B92" s="21"/>
      <c r="C92" s="21"/>
      <c r="D92" s="21"/>
      <c r="E92" s="21"/>
      <c r="F92" s="21"/>
      <c r="G92" s="111" t="s">
        <v>584</v>
      </c>
      <c r="H92" s="111"/>
      <c r="I92" s="111"/>
      <c r="J92" s="111"/>
      <c r="K92" s="111"/>
      <c r="L92" s="21"/>
      <c r="M92" s="21"/>
      <c r="N92" s="43"/>
      <c r="O92" s="43"/>
      <c r="P92" s="111" t="s">
        <v>585</v>
      </c>
      <c r="Q92" s="111"/>
      <c r="R92" s="111"/>
      <c r="S92" s="111"/>
      <c r="T92" s="111"/>
    </row>
    <row r="93" spans="1:20" ht="15.75" thickBot="1">
      <c r="A93" s="26"/>
      <c r="B93" s="21"/>
      <c r="C93" s="21"/>
      <c r="D93" s="21"/>
      <c r="E93" s="21"/>
      <c r="F93" s="21"/>
      <c r="G93" s="112" t="s">
        <v>586</v>
      </c>
      <c r="H93" s="112"/>
      <c r="I93" s="57"/>
      <c r="J93" s="112" t="s">
        <v>587</v>
      </c>
      <c r="K93" s="112"/>
      <c r="L93" s="21"/>
      <c r="M93" s="35"/>
      <c r="N93" s="51"/>
      <c r="O93" s="43"/>
      <c r="P93" s="112" t="s">
        <v>586</v>
      </c>
      <c r="Q93" s="112"/>
      <c r="R93" s="57"/>
      <c r="S93" s="112" t="s">
        <v>587</v>
      </c>
      <c r="T93" s="112"/>
    </row>
    <row r="94" spans="1:20" ht="15.75" thickBot="1">
      <c r="A94" s="26"/>
      <c r="B94" s="93" t="s">
        <v>588</v>
      </c>
      <c r="C94" s="21"/>
      <c r="D94" s="111" t="s">
        <v>171</v>
      </c>
      <c r="E94" s="111"/>
      <c r="F94" s="43"/>
      <c r="G94" s="112" t="s">
        <v>589</v>
      </c>
      <c r="H94" s="112"/>
      <c r="I94" s="43"/>
      <c r="J94" s="112" t="s">
        <v>590</v>
      </c>
      <c r="K94" s="112"/>
      <c r="L94" s="43"/>
      <c r="M94" s="112" t="s">
        <v>171</v>
      </c>
      <c r="N94" s="112"/>
      <c r="O94" s="43"/>
      <c r="P94" s="112" t="s">
        <v>589</v>
      </c>
      <c r="Q94" s="112"/>
      <c r="R94" s="43"/>
      <c r="S94" s="112" t="s">
        <v>590</v>
      </c>
      <c r="T94" s="112"/>
    </row>
    <row r="95" spans="1:20">
      <c r="A95" s="26"/>
      <c r="B95" s="103" t="s">
        <v>591</v>
      </c>
      <c r="C95" s="21"/>
      <c r="D95" s="22"/>
      <c r="E95" s="22"/>
      <c r="F95" s="21"/>
      <c r="G95" s="22"/>
      <c r="H95" s="22"/>
      <c r="I95" s="21"/>
      <c r="J95" s="22"/>
      <c r="K95" s="22"/>
      <c r="L95" s="21"/>
      <c r="M95" s="22"/>
      <c r="N95" s="22"/>
      <c r="O95" s="21"/>
      <c r="P95" s="22"/>
      <c r="Q95" s="22"/>
      <c r="R95" s="21"/>
      <c r="S95" s="22"/>
      <c r="T95" s="22"/>
    </row>
    <row r="96" spans="1:20" ht="17.25">
      <c r="A96" s="26"/>
      <c r="B96" s="104" t="s">
        <v>592</v>
      </c>
      <c r="C96" s="47"/>
      <c r="D96" s="104" t="s">
        <v>214</v>
      </c>
      <c r="E96" s="105">
        <v>62003</v>
      </c>
      <c r="F96" s="21"/>
      <c r="G96" s="93" t="s">
        <v>214</v>
      </c>
      <c r="H96" s="104">
        <v>205</v>
      </c>
      <c r="I96" s="21"/>
      <c r="J96" s="93" t="s">
        <v>214</v>
      </c>
      <c r="K96" s="105">
        <v>61798</v>
      </c>
      <c r="L96" s="21"/>
      <c r="M96" s="93" t="s">
        <v>214</v>
      </c>
      <c r="N96" s="105">
        <v>58511</v>
      </c>
      <c r="O96" s="21"/>
      <c r="P96" s="93" t="s">
        <v>214</v>
      </c>
      <c r="Q96" s="104" t="s">
        <v>473</v>
      </c>
      <c r="R96" s="21"/>
      <c r="S96" s="93" t="s">
        <v>214</v>
      </c>
      <c r="T96" s="105">
        <v>58511</v>
      </c>
    </row>
    <row r="97" spans="1:20">
      <c r="A97" s="26"/>
      <c r="B97" s="47"/>
      <c r="C97" s="21"/>
      <c r="D97" s="21"/>
      <c r="E97" s="21"/>
      <c r="F97" s="21"/>
      <c r="G97" s="21"/>
      <c r="H97" s="21"/>
      <c r="I97" s="21"/>
      <c r="J97" s="21"/>
      <c r="K97" s="21"/>
      <c r="L97" s="21"/>
      <c r="M97" s="21"/>
      <c r="N97" s="21"/>
      <c r="O97" s="21"/>
      <c r="P97" s="21"/>
      <c r="Q97" s="21"/>
      <c r="R97" s="21"/>
      <c r="S97" s="21"/>
      <c r="T97" s="21"/>
    </row>
    <row r="98" spans="1:20">
      <c r="A98" s="26"/>
      <c r="B98" s="103" t="s">
        <v>593</v>
      </c>
      <c r="C98" s="21"/>
      <c r="D98" s="21"/>
      <c r="E98" s="21"/>
      <c r="F98" s="21"/>
      <c r="G98" s="21"/>
      <c r="H98" s="21"/>
      <c r="I98" s="21"/>
      <c r="J98" s="21"/>
      <c r="K98" s="21"/>
      <c r="L98" s="21"/>
      <c r="M98" s="21"/>
      <c r="N98" s="21"/>
      <c r="O98" s="21"/>
      <c r="P98" s="21"/>
      <c r="Q98" s="21"/>
      <c r="R98" s="21"/>
      <c r="S98" s="21"/>
      <c r="T98" s="21"/>
    </row>
    <row r="99" spans="1:20" ht="17.25">
      <c r="A99" s="26"/>
      <c r="B99" s="104" t="s">
        <v>594</v>
      </c>
      <c r="C99" s="47"/>
      <c r="D99" s="47"/>
      <c r="E99" s="105">
        <v>4913</v>
      </c>
      <c r="F99" s="21"/>
      <c r="G99" s="21"/>
      <c r="H99" s="105">
        <v>3735</v>
      </c>
      <c r="I99" s="21"/>
      <c r="J99" s="21"/>
      <c r="K99" s="105">
        <v>1178</v>
      </c>
      <c r="L99" s="21"/>
      <c r="M99" s="21"/>
      <c r="N99" s="105">
        <v>9859</v>
      </c>
      <c r="O99" s="21"/>
      <c r="P99" s="21"/>
      <c r="Q99" s="105">
        <v>8504</v>
      </c>
      <c r="R99" s="21"/>
      <c r="S99" s="21"/>
      <c r="T99" s="105">
        <v>1355</v>
      </c>
    </row>
    <row r="100" spans="1:20" ht="17.25">
      <c r="A100" s="26"/>
      <c r="B100" s="104" t="s">
        <v>595</v>
      </c>
      <c r="C100" s="47"/>
      <c r="D100" s="47"/>
      <c r="E100" s="105">
        <v>155389</v>
      </c>
      <c r="F100" s="21"/>
      <c r="G100" s="21"/>
      <c r="H100" s="104" t="s">
        <v>473</v>
      </c>
      <c r="I100" s="21"/>
      <c r="J100" s="21"/>
      <c r="K100" s="105">
        <v>155389</v>
      </c>
      <c r="L100" s="21"/>
      <c r="M100" s="21"/>
      <c r="N100" s="105">
        <v>152332</v>
      </c>
      <c r="O100" s="21"/>
      <c r="P100" s="21"/>
      <c r="Q100" s="104" t="s">
        <v>473</v>
      </c>
      <c r="R100" s="21"/>
      <c r="S100" s="21"/>
      <c r="T100" s="105">
        <v>152332</v>
      </c>
    </row>
    <row r="101" spans="1:20" ht="17.25">
      <c r="A101" s="26"/>
      <c r="B101" s="104" t="s">
        <v>596</v>
      </c>
      <c r="C101" s="47"/>
      <c r="D101" s="47"/>
      <c r="E101" s="105">
        <v>1437</v>
      </c>
      <c r="F101" s="21"/>
      <c r="G101" s="21"/>
      <c r="H101" s="104" t="s">
        <v>473</v>
      </c>
      <c r="I101" s="21"/>
      <c r="J101" s="21"/>
      <c r="K101" s="105">
        <v>1437</v>
      </c>
      <c r="L101" s="21"/>
      <c r="M101" s="21"/>
      <c r="N101" s="104">
        <v>457</v>
      </c>
      <c r="O101" s="21"/>
      <c r="P101" s="21"/>
      <c r="Q101" s="104" t="s">
        <v>473</v>
      </c>
      <c r="R101" s="21"/>
      <c r="S101" s="21"/>
      <c r="T101" s="104">
        <v>457</v>
      </c>
    </row>
    <row r="102" spans="1:20" ht="17.25">
      <c r="A102" s="26"/>
      <c r="B102" s="104" t="s">
        <v>597</v>
      </c>
      <c r="C102" s="21"/>
      <c r="D102" s="21"/>
      <c r="E102" s="105">
        <v>19150</v>
      </c>
      <c r="F102" s="21"/>
      <c r="G102" s="21"/>
      <c r="H102" s="105">
        <v>19150</v>
      </c>
      <c r="I102" s="21"/>
      <c r="J102" s="21"/>
      <c r="K102" s="104" t="s">
        <v>473</v>
      </c>
      <c r="L102" s="21"/>
      <c r="M102" s="21"/>
      <c r="N102" s="105">
        <v>2975</v>
      </c>
      <c r="O102" s="21"/>
      <c r="P102" s="21"/>
      <c r="Q102" s="105">
        <v>2975</v>
      </c>
      <c r="R102" s="21"/>
      <c r="S102" s="21"/>
      <c r="T102" s="104" t="s">
        <v>473</v>
      </c>
    </row>
    <row r="103" spans="1:20">
      <c r="A103" s="26"/>
      <c r="B103" s="21"/>
      <c r="C103" s="21"/>
      <c r="D103" s="21"/>
      <c r="E103" s="21"/>
      <c r="F103" s="21"/>
      <c r="G103" s="21"/>
      <c r="H103" s="21"/>
      <c r="I103" s="21"/>
      <c r="J103" s="21"/>
      <c r="K103" s="21"/>
      <c r="L103" s="21"/>
      <c r="M103" s="21"/>
      <c r="N103" s="21"/>
      <c r="O103" s="21"/>
      <c r="P103" s="21"/>
      <c r="Q103" s="21"/>
      <c r="R103" s="21"/>
      <c r="S103" s="21"/>
      <c r="T103" s="21"/>
    </row>
    <row r="104" spans="1:20">
      <c r="A104" s="26"/>
      <c r="B104" s="103" t="s">
        <v>598</v>
      </c>
      <c r="C104" s="21"/>
      <c r="D104" s="21"/>
      <c r="E104" s="21"/>
      <c r="F104" s="21"/>
      <c r="G104" s="21"/>
      <c r="H104" s="21"/>
      <c r="I104" s="21"/>
      <c r="J104" s="21"/>
      <c r="K104" s="21"/>
      <c r="L104" s="21"/>
      <c r="M104" s="21"/>
      <c r="N104" s="21"/>
      <c r="O104" s="21"/>
      <c r="P104" s="21"/>
      <c r="Q104" s="21"/>
      <c r="R104" s="21"/>
      <c r="S104" s="21"/>
      <c r="T104" s="21"/>
    </row>
    <row r="105" spans="1:20" ht="18" thickBot="1">
      <c r="A105" s="26"/>
      <c r="B105" s="104" t="s">
        <v>599</v>
      </c>
      <c r="C105" s="47"/>
      <c r="D105" s="59"/>
      <c r="E105" s="106">
        <v>5603</v>
      </c>
      <c r="F105" s="21"/>
      <c r="G105" s="35"/>
      <c r="H105" s="106">
        <v>5603</v>
      </c>
      <c r="I105" s="21"/>
      <c r="J105" s="35"/>
      <c r="K105" s="107" t="s">
        <v>473</v>
      </c>
      <c r="L105" s="21"/>
      <c r="M105" s="35"/>
      <c r="N105" s="106">
        <v>4259</v>
      </c>
      <c r="O105" s="21"/>
      <c r="P105" s="35"/>
      <c r="Q105" s="106">
        <v>4259</v>
      </c>
      <c r="R105" s="21"/>
      <c r="S105" s="35"/>
      <c r="T105" s="107" t="s">
        <v>473</v>
      </c>
    </row>
    <row r="106" spans="1:20" ht="15.75" thickBot="1">
      <c r="A106" s="26"/>
      <c r="B106" s="103" t="s">
        <v>171</v>
      </c>
      <c r="C106" s="21"/>
      <c r="D106" s="108" t="s">
        <v>214</v>
      </c>
      <c r="E106" s="109">
        <v>248495</v>
      </c>
      <c r="F106" s="21"/>
      <c r="G106" s="108" t="s">
        <v>214</v>
      </c>
      <c r="H106" s="109">
        <v>28693</v>
      </c>
      <c r="I106" s="21"/>
      <c r="J106" s="108" t="s">
        <v>214</v>
      </c>
      <c r="K106" s="109">
        <v>219802</v>
      </c>
      <c r="L106" s="21"/>
      <c r="M106" s="108" t="s">
        <v>214</v>
      </c>
      <c r="N106" s="109">
        <v>228393</v>
      </c>
      <c r="O106" s="21"/>
      <c r="P106" s="108" t="s">
        <v>214</v>
      </c>
      <c r="Q106" s="109">
        <v>15738</v>
      </c>
      <c r="R106" s="21"/>
      <c r="S106" s="108" t="s">
        <v>214</v>
      </c>
      <c r="T106" s="109">
        <v>212655</v>
      </c>
    </row>
    <row r="107" spans="1:20" ht="15.75" thickTop="1">
      <c r="A107" s="26"/>
      <c r="B107" s="43"/>
      <c r="C107" s="43"/>
      <c r="D107" s="76"/>
      <c r="E107" s="64"/>
      <c r="F107" s="21"/>
      <c r="G107" s="64"/>
      <c r="H107" s="64"/>
      <c r="I107" s="21"/>
      <c r="J107" s="64"/>
      <c r="K107" s="64"/>
      <c r="L107" s="21"/>
      <c r="M107" s="64"/>
      <c r="N107" s="64"/>
      <c r="O107" s="21"/>
      <c r="P107" s="64"/>
      <c r="Q107" s="64"/>
      <c r="R107" s="21"/>
      <c r="S107" s="64"/>
      <c r="T107" s="64"/>
    </row>
    <row r="108" spans="1:20">
      <c r="A108" s="26"/>
      <c r="B108" s="113" t="s">
        <v>600</v>
      </c>
      <c r="C108" s="113"/>
      <c r="D108" s="113"/>
      <c r="E108" s="113"/>
      <c r="F108" s="113"/>
      <c r="G108" s="113"/>
      <c r="H108" s="113"/>
      <c r="I108" s="113"/>
      <c r="J108" s="113"/>
      <c r="K108" s="113"/>
      <c r="L108" s="113"/>
      <c r="M108" s="113"/>
      <c r="N108" s="113"/>
      <c r="O108" s="113"/>
      <c r="P108" s="113"/>
      <c r="Q108" s="113"/>
      <c r="R108" s="113"/>
      <c r="S108" s="113"/>
      <c r="T108" s="113"/>
    </row>
    <row r="109" spans="1:20">
      <c r="A109" s="26"/>
      <c r="B109" s="113" t="s">
        <v>601</v>
      </c>
      <c r="C109" s="113"/>
      <c r="D109" s="113"/>
      <c r="E109" s="113"/>
      <c r="F109" s="113"/>
      <c r="G109" s="113"/>
      <c r="H109" s="113"/>
      <c r="I109" s="113"/>
      <c r="J109" s="113"/>
      <c r="K109" s="113"/>
      <c r="L109" s="113"/>
      <c r="M109" s="113"/>
      <c r="N109" s="113"/>
      <c r="O109" s="113"/>
      <c r="P109" s="113"/>
      <c r="Q109" s="113"/>
      <c r="R109" s="113"/>
      <c r="S109" s="113"/>
      <c r="T109" s="113"/>
    </row>
    <row r="110" spans="1:20">
      <c r="A110" s="26"/>
      <c r="B110" s="113" t="s">
        <v>602</v>
      </c>
      <c r="C110" s="113"/>
      <c r="D110" s="113"/>
      <c r="E110" s="113"/>
      <c r="F110" s="113"/>
      <c r="G110" s="113"/>
      <c r="H110" s="113"/>
      <c r="I110" s="113"/>
      <c r="J110" s="113"/>
      <c r="K110" s="113"/>
      <c r="L110" s="113"/>
      <c r="M110" s="113"/>
      <c r="N110" s="113"/>
      <c r="O110" s="113"/>
      <c r="P110" s="113"/>
      <c r="Q110" s="113"/>
      <c r="R110" s="113"/>
      <c r="S110" s="113"/>
      <c r="T110" s="113"/>
    </row>
    <row r="111" spans="1:20">
      <c r="A111" s="26"/>
      <c r="B111" s="113" t="s">
        <v>603</v>
      </c>
      <c r="C111" s="113"/>
      <c r="D111" s="113"/>
      <c r="E111" s="113"/>
      <c r="F111" s="113"/>
      <c r="G111" s="113"/>
      <c r="H111" s="113"/>
      <c r="I111" s="113"/>
      <c r="J111" s="113"/>
      <c r="K111" s="113"/>
      <c r="L111" s="113"/>
      <c r="M111" s="113"/>
      <c r="N111" s="113"/>
      <c r="O111" s="113"/>
      <c r="P111" s="113"/>
      <c r="Q111" s="113"/>
      <c r="R111" s="113"/>
      <c r="S111" s="113"/>
      <c r="T111" s="113"/>
    </row>
    <row r="112" spans="1:20">
      <c r="A112" s="26"/>
      <c r="B112" s="113" t="s">
        <v>604</v>
      </c>
      <c r="C112" s="113"/>
      <c r="D112" s="113"/>
      <c r="E112" s="113"/>
      <c r="F112" s="113"/>
      <c r="G112" s="113"/>
      <c r="H112" s="113"/>
      <c r="I112" s="113"/>
      <c r="J112" s="113"/>
      <c r="K112" s="113"/>
      <c r="L112" s="113"/>
      <c r="M112" s="113"/>
      <c r="N112" s="113"/>
      <c r="O112" s="113"/>
      <c r="P112" s="113"/>
      <c r="Q112" s="113"/>
      <c r="R112" s="113"/>
      <c r="S112" s="113"/>
      <c r="T112" s="113"/>
    </row>
    <row r="113" spans="1:20">
      <c r="A113" s="26"/>
      <c r="B113" s="113" t="s">
        <v>605</v>
      </c>
      <c r="C113" s="113"/>
      <c r="D113" s="113"/>
      <c r="E113" s="113"/>
      <c r="F113" s="113"/>
      <c r="G113" s="113"/>
      <c r="H113" s="113"/>
      <c r="I113" s="113"/>
      <c r="J113" s="113"/>
      <c r="K113" s="113"/>
      <c r="L113" s="113"/>
      <c r="M113" s="113"/>
      <c r="N113" s="113"/>
      <c r="O113" s="113"/>
      <c r="P113" s="113"/>
      <c r="Q113" s="113"/>
      <c r="R113" s="113"/>
      <c r="S113" s="113"/>
      <c r="T113" s="113"/>
    </row>
    <row r="114" spans="1:20">
      <c r="A114" s="26"/>
      <c r="B114" s="28" t="s">
        <v>606</v>
      </c>
      <c r="C114" s="28"/>
      <c r="D114" s="28"/>
      <c r="E114" s="28"/>
      <c r="F114" s="28"/>
      <c r="G114" s="28"/>
      <c r="H114" s="28"/>
      <c r="I114" s="28"/>
      <c r="J114" s="28"/>
      <c r="K114" s="28"/>
      <c r="L114" s="28"/>
      <c r="M114" s="28"/>
      <c r="N114" s="28"/>
      <c r="O114" s="28"/>
      <c r="P114" s="28"/>
      <c r="Q114" s="28"/>
      <c r="R114" s="28"/>
      <c r="S114" s="28"/>
      <c r="T114" s="28"/>
    </row>
    <row r="115" spans="1:20">
      <c r="A115" s="26"/>
      <c r="B115" s="30"/>
      <c r="C115" s="30"/>
      <c r="D115" s="30"/>
      <c r="E115" s="30"/>
      <c r="F115" s="30"/>
      <c r="G115" s="30"/>
      <c r="H115" s="30"/>
      <c r="I115" s="30"/>
      <c r="J115" s="30"/>
      <c r="K115" s="30"/>
      <c r="L115" s="30"/>
      <c r="M115" s="30"/>
      <c r="N115" s="30"/>
      <c r="O115" s="30"/>
      <c r="P115" s="30"/>
      <c r="Q115" s="30"/>
      <c r="R115" s="30"/>
      <c r="S115" s="30"/>
      <c r="T115" s="30"/>
    </row>
    <row r="116" spans="1:20">
      <c r="A116" s="26"/>
      <c r="B116" s="32" t="s">
        <v>607</v>
      </c>
      <c r="C116" s="32"/>
      <c r="D116" s="32"/>
      <c r="E116" s="32"/>
      <c r="F116" s="32"/>
      <c r="G116" s="32"/>
      <c r="H116" s="32"/>
      <c r="I116" s="32"/>
      <c r="J116" s="32"/>
      <c r="K116" s="32"/>
      <c r="L116" s="32"/>
      <c r="M116" s="32"/>
      <c r="N116" s="32"/>
      <c r="O116" s="32"/>
      <c r="P116" s="32"/>
      <c r="Q116" s="32"/>
      <c r="R116" s="32"/>
      <c r="S116" s="32"/>
      <c r="T116" s="32"/>
    </row>
    <row r="117" spans="1:20">
      <c r="A117" s="26"/>
      <c r="B117" s="32" t="s">
        <v>608</v>
      </c>
      <c r="C117" s="32"/>
      <c r="D117" s="32"/>
      <c r="E117" s="32"/>
      <c r="F117" s="32"/>
      <c r="G117" s="32"/>
      <c r="H117" s="32"/>
      <c r="I117" s="32"/>
      <c r="J117" s="32"/>
      <c r="K117" s="32"/>
      <c r="L117" s="32"/>
      <c r="M117" s="32"/>
      <c r="N117" s="32"/>
      <c r="O117" s="32"/>
      <c r="P117" s="32"/>
      <c r="Q117" s="32"/>
      <c r="R117" s="32"/>
      <c r="S117" s="32"/>
      <c r="T117" s="32"/>
    </row>
    <row r="118" spans="1:20">
      <c r="A118" s="26"/>
      <c r="B118" s="32" t="s">
        <v>609</v>
      </c>
      <c r="C118" s="32"/>
      <c r="D118" s="32"/>
      <c r="E118" s="32"/>
      <c r="F118" s="32"/>
      <c r="G118" s="32"/>
      <c r="H118" s="32"/>
      <c r="I118" s="32"/>
      <c r="J118" s="32"/>
      <c r="K118" s="32"/>
      <c r="L118" s="32"/>
      <c r="M118" s="32"/>
      <c r="N118" s="32"/>
      <c r="O118" s="32"/>
      <c r="P118" s="32"/>
      <c r="Q118" s="32"/>
      <c r="R118" s="32"/>
      <c r="S118" s="32"/>
      <c r="T118" s="32"/>
    </row>
    <row r="119" spans="1:20">
      <c r="A119" s="26"/>
      <c r="B119" s="32" t="s">
        <v>610</v>
      </c>
      <c r="C119" s="32"/>
      <c r="D119" s="32"/>
      <c r="E119" s="32"/>
      <c r="F119" s="32"/>
      <c r="G119" s="32"/>
      <c r="H119" s="32"/>
      <c r="I119" s="32"/>
      <c r="J119" s="32"/>
      <c r="K119" s="32"/>
      <c r="L119" s="32"/>
      <c r="M119" s="32"/>
      <c r="N119" s="32"/>
      <c r="O119" s="32"/>
      <c r="P119" s="32"/>
      <c r="Q119" s="32"/>
      <c r="R119" s="32"/>
      <c r="S119" s="32"/>
      <c r="T119" s="32"/>
    </row>
    <row r="120" spans="1:20">
      <c r="A120" s="26"/>
      <c r="B120" s="32" t="s">
        <v>611</v>
      </c>
      <c r="C120" s="32"/>
      <c r="D120" s="32"/>
      <c r="E120" s="32"/>
      <c r="F120" s="32"/>
      <c r="G120" s="32"/>
      <c r="H120" s="32"/>
      <c r="I120" s="32"/>
      <c r="J120" s="32"/>
      <c r="K120" s="32"/>
      <c r="L120" s="32"/>
      <c r="M120" s="32"/>
      <c r="N120" s="32"/>
      <c r="O120" s="32"/>
      <c r="P120" s="32"/>
      <c r="Q120" s="32"/>
      <c r="R120" s="32"/>
      <c r="S120" s="32"/>
      <c r="T120" s="32"/>
    </row>
    <row r="121" spans="1:20">
      <c r="A121" s="26"/>
      <c r="B121" s="32" t="s">
        <v>612</v>
      </c>
      <c r="C121" s="32"/>
      <c r="D121" s="32"/>
      <c r="E121" s="32"/>
      <c r="F121" s="32"/>
      <c r="G121" s="32"/>
      <c r="H121" s="32"/>
      <c r="I121" s="32"/>
      <c r="J121" s="32"/>
      <c r="K121" s="32"/>
      <c r="L121" s="32"/>
      <c r="M121" s="32"/>
      <c r="N121" s="32"/>
      <c r="O121" s="32"/>
      <c r="P121" s="32"/>
      <c r="Q121" s="32"/>
      <c r="R121" s="32"/>
      <c r="S121" s="32"/>
      <c r="T121" s="32"/>
    </row>
    <row r="122" spans="1:20">
      <c r="A122" s="26"/>
      <c r="B122" s="25"/>
      <c r="C122" s="25"/>
      <c r="D122" s="25"/>
      <c r="E122" s="25"/>
      <c r="F122" s="25"/>
      <c r="G122" s="25"/>
      <c r="H122" s="25"/>
      <c r="I122" s="25"/>
      <c r="J122" s="25"/>
      <c r="K122" s="25"/>
      <c r="L122" s="25"/>
      <c r="M122" s="25"/>
      <c r="N122" s="25"/>
      <c r="O122" s="25"/>
      <c r="P122" s="25"/>
      <c r="Q122" s="25"/>
      <c r="R122" s="25"/>
      <c r="S122" s="25"/>
      <c r="T122" s="25"/>
    </row>
    <row r="123" spans="1:20">
      <c r="A123" s="26"/>
      <c r="B123" s="29" t="s">
        <v>613</v>
      </c>
      <c r="C123" s="29"/>
      <c r="D123" s="29"/>
      <c r="E123" s="29"/>
      <c r="F123" s="29"/>
      <c r="G123" s="29"/>
      <c r="H123" s="29"/>
      <c r="I123" s="29"/>
      <c r="J123" s="29"/>
      <c r="K123" s="29"/>
      <c r="L123" s="29"/>
      <c r="M123" s="29"/>
      <c r="N123" s="29"/>
      <c r="O123" s="29"/>
      <c r="P123" s="29"/>
      <c r="Q123" s="29"/>
      <c r="R123" s="29"/>
      <c r="S123" s="29"/>
      <c r="T123" s="29"/>
    </row>
    <row r="124" spans="1:20" ht="25.5" customHeight="1">
      <c r="A124" s="26"/>
      <c r="B124" s="28" t="s">
        <v>614</v>
      </c>
      <c r="C124" s="28"/>
      <c r="D124" s="28"/>
      <c r="E124" s="28"/>
      <c r="F124" s="28"/>
      <c r="G124" s="28"/>
      <c r="H124" s="28"/>
      <c r="I124" s="28"/>
      <c r="J124" s="28"/>
      <c r="K124" s="28"/>
      <c r="L124" s="28"/>
      <c r="M124" s="28"/>
      <c r="N124" s="28"/>
      <c r="O124" s="28"/>
      <c r="P124" s="28"/>
      <c r="Q124" s="28"/>
      <c r="R124" s="28"/>
      <c r="S124" s="28"/>
      <c r="T124" s="28"/>
    </row>
    <row r="125" spans="1:20">
      <c r="A125" s="26"/>
      <c r="B125" s="28" t="s">
        <v>615</v>
      </c>
      <c r="C125" s="28"/>
      <c r="D125" s="28"/>
      <c r="E125" s="28"/>
      <c r="F125" s="28"/>
      <c r="G125" s="28"/>
      <c r="H125" s="28"/>
      <c r="I125" s="28"/>
      <c r="J125" s="28"/>
      <c r="K125" s="28"/>
      <c r="L125" s="28"/>
      <c r="M125" s="28"/>
      <c r="N125" s="28"/>
      <c r="O125" s="28"/>
      <c r="P125" s="28"/>
      <c r="Q125" s="28"/>
      <c r="R125" s="28"/>
      <c r="S125" s="28"/>
      <c r="T125" s="28"/>
    </row>
    <row r="126" spans="1:20" ht="25.5" customHeight="1">
      <c r="A126" s="26"/>
      <c r="B126" s="28" t="s">
        <v>616</v>
      </c>
      <c r="C126" s="28"/>
      <c r="D126" s="28"/>
      <c r="E126" s="28"/>
      <c r="F126" s="28"/>
      <c r="G126" s="28"/>
      <c r="H126" s="28"/>
      <c r="I126" s="28"/>
      <c r="J126" s="28"/>
      <c r="K126" s="28"/>
      <c r="L126" s="28"/>
      <c r="M126" s="28"/>
      <c r="N126" s="28"/>
      <c r="O126" s="28"/>
      <c r="P126" s="28"/>
      <c r="Q126" s="28"/>
      <c r="R126" s="28"/>
      <c r="S126" s="28"/>
      <c r="T126" s="28"/>
    </row>
    <row r="127" spans="1:20">
      <c r="A127" s="26"/>
      <c r="B127" s="29" t="s">
        <v>617</v>
      </c>
      <c r="C127" s="29"/>
      <c r="D127" s="29"/>
      <c r="E127" s="29"/>
      <c r="F127" s="29"/>
      <c r="G127" s="29"/>
      <c r="H127" s="29"/>
      <c r="I127" s="29"/>
      <c r="J127" s="29"/>
      <c r="K127" s="29"/>
      <c r="L127" s="29"/>
      <c r="M127" s="29"/>
      <c r="N127" s="29"/>
      <c r="O127" s="29"/>
      <c r="P127" s="29"/>
      <c r="Q127" s="29"/>
      <c r="R127" s="29"/>
      <c r="S127" s="29"/>
      <c r="T127" s="29"/>
    </row>
    <row r="128" spans="1:20">
      <c r="A128" s="26"/>
      <c r="B128" s="28" t="s">
        <v>618</v>
      </c>
      <c r="C128" s="28"/>
      <c r="D128" s="28"/>
      <c r="E128" s="28"/>
      <c r="F128" s="28"/>
      <c r="G128" s="28"/>
      <c r="H128" s="28"/>
      <c r="I128" s="28"/>
      <c r="J128" s="28"/>
      <c r="K128" s="28"/>
      <c r="L128" s="28"/>
      <c r="M128" s="28"/>
      <c r="N128" s="28"/>
      <c r="O128" s="28"/>
      <c r="P128" s="28"/>
      <c r="Q128" s="28"/>
      <c r="R128" s="28"/>
      <c r="S128" s="28"/>
      <c r="T128" s="28"/>
    </row>
  </sheetData>
  <mergeCells count="72">
    <mergeCell ref="B125:T125"/>
    <mergeCell ref="B126:T126"/>
    <mergeCell ref="B127:T127"/>
    <mergeCell ref="B128:T128"/>
    <mergeCell ref="B119:T119"/>
    <mergeCell ref="B120:T120"/>
    <mergeCell ref="B121:T121"/>
    <mergeCell ref="B122:T122"/>
    <mergeCell ref="B123:T123"/>
    <mergeCell ref="B124:T124"/>
    <mergeCell ref="B91:T91"/>
    <mergeCell ref="B114:T114"/>
    <mergeCell ref="B115:T115"/>
    <mergeCell ref="B116:T116"/>
    <mergeCell ref="B117:T117"/>
    <mergeCell ref="B118:T118"/>
    <mergeCell ref="B68:T68"/>
    <mergeCell ref="B69:T69"/>
    <mergeCell ref="B77:T77"/>
    <mergeCell ref="B78:T78"/>
    <mergeCell ref="B83:T83"/>
    <mergeCell ref="B90:T90"/>
    <mergeCell ref="B40:T40"/>
    <mergeCell ref="B56:T56"/>
    <mergeCell ref="B57:T57"/>
    <mergeCell ref="B61:T61"/>
    <mergeCell ref="B62:T62"/>
    <mergeCell ref="B67:T67"/>
    <mergeCell ref="B9:T9"/>
    <mergeCell ref="B10:T10"/>
    <mergeCell ref="B11:T11"/>
    <mergeCell ref="B12:T12"/>
    <mergeCell ref="B13:T13"/>
    <mergeCell ref="B14:T14"/>
    <mergeCell ref="A1:A2"/>
    <mergeCell ref="B1:T1"/>
    <mergeCell ref="B2:T2"/>
    <mergeCell ref="B3:T3"/>
    <mergeCell ref="A4:A128"/>
    <mergeCell ref="B4:T4"/>
    <mergeCell ref="B5:T5"/>
    <mergeCell ref="B6:T6"/>
    <mergeCell ref="B7:T7"/>
    <mergeCell ref="B8:T8"/>
    <mergeCell ref="B108:T108"/>
    <mergeCell ref="B109:T109"/>
    <mergeCell ref="B110:T110"/>
    <mergeCell ref="B111:T111"/>
    <mergeCell ref="B112:T112"/>
    <mergeCell ref="B113:T113"/>
    <mergeCell ref="D94:E94"/>
    <mergeCell ref="G94:H94"/>
    <mergeCell ref="J94:K94"/>
    <mergeCell ref="M94:N94"/>
    <mergeCell ref="P94:Q94"/>
    <mergeCell ref="S94:T94"/>
    <mergeCell ref="G92:K92"/>
    <mergeCell ref="P92:T92"/>
    <mergeCell ref="G93:H93"/>
    <mergeCell ref="J93:K93"/>
    <mergeCell ref="P93:Q93"/>
    <mergeCell ref="S93:T93"/>
    <mergeCell ref="C15:D15"/>
    <mergeCell ref="F15:G15"/>
    <mergeCell ref="C41:D41"/>
    <mergeCell ref="D70:E70"/>
    <mergeCell ref="G70:H70"/>
    <mergeCell ref="J70:K70"/>
    <mergeCell ref="B36:T36"/>
    <mergeCell ref="B37:T37"/>
    <mergeCell ref="B38:T38"/>
    <mergeCell ref="B39:T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27.7109375" customWidth="1"/>
    <col min="4" max="4" width="5.5703125" customWidth="1"/>
    <col min="5" max="5" width="21.7109375" customWidth="1"/>
    <col min="6" max="6" width="27.7109375" customWidth="1"/>
    <col min="7" max="7" width="5.5703125" customWidth="1"/>
    <col min="8" max="8" width="21.7109375" customWidth="1"/>
    <col min="9" max="9" width="27.7109375" customWidth="1"/>
    <col min="10" max="10" width="5.5703125" customWidth="1"/>
    <col min="11" max="11" width="20" customWidth="1"/>
  </cols>
  <sheetData>
    <row r="1" spans="1:11" ht="15" customHeight="1">
      <c r="A1" s="8" t="s">
        <v>61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01</v>
      </c>
      <c r="B3" s="25" t="s">
        <v>5</v>
      </c>
      <c r="C3" s="25"/>
      <c r="D3" s="25"/>
      <c r="E3" s="25"/>
      <c r="F3" s="25"/>
      <c r="G3" s="25"/>
      <c r="H3" s="25"/>
      <c r="I3" s="25"/>
      <c r="J3" s="25"/>
      <c r="K3" s="25"/>
    </row>
    <row r="4" spans="1:11" ht="15" customHeight="1">
      <c r="A4" s="26" t="s">
        <v>619</v>
      </c>
      <c r="B4" s="25" t="s">
        <v>5</v>
      </c>
      <c r="C4" s="25"/>
      <c r="D4" s="25"/>
      <c r="E4" s="25"/>
      <c r="F4" s="25"/>
      <c r="G4" s="25"/>
      <c r="H4" s="25"/>
      <c r="I4" s="25"/>
      <c r="J4" s="25"/>
      <c r="K4" s="25"/>
    </row>
    <row r="5" spans="1:11">
      <c r="A5" s="26"/>
      <c r="B5" s="27" t="s">
        <v>620</v>
      </c>
      <c r="C5" s="27"/>
      <c r="D5" s="27"/>
      <c r="E5" s="27"/>
      <c r="F5" s="27"/>
      <c r="G5" s="27"/>
      <c r="H5" s="27"/>
      <c r="I5" s="27"/>
      <c r="J5" s="27"/>
      <c r="K5" s="27"/>
    </row>
    <row r="6" spans="1:11" ht="63.75" customHeight="1">
      <c r="A6" s="26"/>
      <c r="B6" s="28" t="s">
        <v>621</v>
      </c>
      <c r="C6" s="28"/>
      <c r="D6" s="28"/>
      <c r="E6" s="28"/>
      <c r="F6" s="28"/>
      <c r="G6" s="28"/>
      <c r="H6" s="28"/>
      <c r="I6" s="28"/>
      <c r="J6" s="28"/>
      <c r="K6" s="28"/>
    </row>
    <row r="7" spans="1:11" ht="25.5" customHeight="1">
      <c r="A7" s="26"/>
      <c r="B7" s="28" t="s">
        <v>622</v>
      </c>
      <c r="C7" s="28"/>
      <c r="D7" s="28"/>
      <c r="E7" s="28"/>
      <c r="F7" s="28"/>
      <c r="G7" s="28"/>
      <c r="H7" s="28"/>
      <c r="I7" s="28"/>
      <c r="J7" s="28"/>
      <c r="K7" s="28"/>
    </row>
    <row r="8" spans="1:11">
      <c r="A8" s="26"/>
      <c r="B8" s="28" t="s">
        <v>623</v>
      </c>
      <c r="C8" s="28"/>
      <c r="D8" s="28"/>
      <c r="E8" s="28"/>
      <c r="F8" s="28"/>
      <c r="G8" s="28"/>
      <c r="H8" s="28"/>
      <c r="I8" s="28"/>
      <c r="J8" s="28"/>
      <c r="K8" s="28"/>
    </row>
    <row r="9" spans="1:11" ht="15.75" thickBot="1">
      <c r="A9" s="26"/>
      <c r="B9" s="21"/>
      <c r="C9" s="21"/>
      <c r="D9" s="51"/>
      <c r="E9" s="45">
        <v>2013</v>
      </c>
      <c r="F9" s="43"/>
      <c r="G9" s="51"/>
      <c r="H9" s="45">
        <v>2012</v>
      </c>
      <c r="I9" s="43"/>
      <c r="J9" s="51"/>
      <c r="K9" s="45">
        <v>2011</v>
      </c>
    </row>
    <row r="10" spans="1:11">
      <c r="A10" s="26"/>
      <c r="B10" s="21"/>
      <c r="C10" s="21"/>
      <c r="D10" s="57"/>
      <c r="E10" s="22"/>
      <c r="F10" s="21"/>
      <c r="G10" s="57"/>
      <c r="H10" s="22"/>
      <c r="I10" s="21"/>
      <c r="J10" s="57"/>
      <c r="K10" s="22"/>
    </row>
    <row r="11" spans="1:11">
      <c r="A11" s="26"/>
      <c r="B11" s="34" t="s">
        <v>624</v>
      </c>
      <c r="C11" s="21"/>
      <c r="D11" s="65" t="s">
        <v>214</v>
      </c>
      <c r="E11" s="24">
        <v>523260</v>
      </c>
      <c r="F11" s="21"/>
      <c r="G11" s="65" t="s">
        <v>214</v>
      </c>
      <c r="H11" s="24">
        <v>410491</v>
      </c>
      <c r="I11" s="21"/>
      <c r="J11" s="65" t="s">
        <v>214</v>
      </c>
      <c r="K11" s="24">
        <v>279709</v>
      </c>
    </row>
    <row r="12" spans="1:11">
      <c r="A12" s="26"/>
      <c r="B12" s="34" t="s">
        <v>625</v>
      </c>
      <c r="C12" s="21"/>
      <c r="D12" s="43"/>
      <c r="E12" s="24">
        <v>-122179</v>
      </c>
      <c r="F12" s="21"/>
      <c r="G12" s="43"/>
      <c r="H12" s="24">
        <v>-114536</v>
      </c>
      <c r="I12" s="21"/>
      <c r="J12" s="43"/>
      <c r="K12" s="24">
        <v>-43104</v>
      </c>
    </row>
    <row r="13" spans="1:11">
      <c r="A13" s="26"/>
      <c r="B13" s="34" t="s">
        <v>626</v>
      </c>
      <c r="C13" s="21"/>
      <c r="D13" s="43"/>
      <c r="E13" s="24">
        <v>6723</v>
      </c>
      <c r="F13" s="21"/>
      <c r="G13" s="43"/>
      <c r="H13" s="24">
        <v>134643</v>
      </c>
      <c r="I13" s="21"/>
      <c r="J13" s="43"/>
      <c r="K13" s="24">
        <v>37786</v>
      </c>
    </row>
    <row r="14" spans="1:11">
      <c r="A14" s="26"/>
      <c r="B14" s="34" t="s">
        <v>168</v>
      </c>
      <c r="C14" s="21"/>
      <c r="D14" s="43"/>
      <c r="E14" s="24">
        <v>17767</v>
      </c>
      <c r="F14" s="21"/>
      <c r="G14" s="43"/>
      <c r="H14" s="24">
        <v>16565</v>
      </c>
      <c r="I14" s="21"/>
      <c r="J14" s="43"/>
      <c r="K14" s="24">
        <v>7222</v>
      </c>
    </row>
    <row r="15" spans="1:11" ht="26.25">
      <c r="A15" s="26"/>
      <c r="B15" s="34" t="s">
        <v>188</v>
      </c>
      <c r="C15" s="21"/>
      <c r="D15" s="43"/>
      <c r="E15" s="24">
        <v>108575</v>
      </c>
      <c r="F15" s="21"/>
      <c r="G15" s="43"/>
      <c r="H15" s="24">
        <v>-18880</v>
      </c>
      <c r="I15" s="21"/>
      <c r="J15" s="43"/>
      <c r="K15" s="24">
        <v>86233</v>
      </c>
    </row>
    <row r="16" spans="1:11">
      <c r="A16" s="26"/>
      <c r="B16" s="34" t="s">
        <v>627</v>
      </c>
      <c r="C16" s="21"/>
      <c r="D16" s="43"/>
      <c r="E16" s="24">
        <v>113156</v>
      </c>
      <c r="F16" s="21"/>
      <c r="G16" s="43"/>
      <c r="H16" s="24">
        <v>94718</v>
      </c>
      <c r="I16" s="21"/>
      <c r="J16" s="43"/>
      <c r="K16" s="24">
        <v>42857</v>
      </c>
    </row>
    <row r="17" spans="1:11" ht="15.75" thickBot="1">
      <c r="A17" s="26"/>
      <c r="B17" s="34" t="s">
        <v>628</v>
      </c>
      <c r="C17" s="21"/>
      <c r="D17" s="51"/>
      <c r="E17" s="60">
        <v>949</v>
      </c>
      <c r="F17" s="21"/>
      <c r="G17" s="51"/>
      <c r="H17" s="60">
        <v>259</v>
      </c>
      <c r="I17" s="21"/>
      <c r="J17" s="51"/>
      <c r="K17" s="60">
        <v>-212</v>
      </c>
    </row>
    <row r="18" spans="1:11" ht="15.75" thickBot="1">
      <c r="A18" s="26"/>
      <c r="B18" s="34" t="s">
        <v>629</v>
      </c>
      <c r="C18" s="21"/>
      <c r="D18" s="92" t="s">
        <v>214</v>
      </c>
      <c r="E18" s="55">
        <v>648251</v>
      </c>
      <c r="F18" s="21"/>
      <c r="G18" s="92" t="s">
        <v>214</v>
      </c>
      <c r="H18" s="55">
        <v>523260</v>
      </c>
      <c r="I18" s="21"/>
      <c r="J18" s="92" t="s">
        <v>214</v>
      </c>
      <c r="K18" s="55">
        <v>410491</v>
      </c>
    </row>
    <row r="19" spans="1:11" ht="16.5" thickTop="1" thickBot="1">
      <c r="A19" s="26"/>
      <c r="B19" s="21"/>
      <c r="C19" s="21"/>
      <c r="D19" s="51"/>
      <c r="E19" s="45">
        <v>2013</v>
      </c>
      <c r="F19" s="43"/>
      <c r="G19" s="51"/>
      <c r="H19" s="45">
        <v>2012</v>
      </c>
      <c r="I19" s="43"/>
      <c r="J19" s="51"/>
      <c r="K19" s="45">
        <v>2011</v>
      </c>
    </row>
    <row r="20" spans="1:11">
      <c r="A20" s="26"/>
      <c r="B20" s="21"/>
      <c r="C20" s="21"/>
      <c r="D20" s="57"/>
      <c r="E20" s="22"/>
      <c r="F20" s="21"/>
      <c r="G20" s="57"/>
      <c r="H20" s="22"/>
      <c r="I20" s="21"/>
      <c r="J20" s="57"/>
      <c r="K20" s="22"/>
    </row>
    <row r="21" spans="1:11">
      <c r="A21" s="26"/>
      <c r="B21" s="34" t="s">
        <v>624</v>
      </c>
      <c r="C21" s="21"/>
      <c r="D21" s="65" t="s">
        <v>214</v>
      </c>
      <c r="E21" s="24">
        <v>523260</v>
      </c>
      <c r="F21" s="21"/>
      <c r="G21" s="65" t="s">
        <v>214</v>
      </c>
      <c r="H21" s="24">
        <v>410491</v>
      </c>
      <c r="I21" s="21"/>
      <c r="J21" s="65" t="s">
        <v>214</v>
      </c>
      <c r="K21" s="24">
        <v>279709</v>
      </c>
    </row>
    <row r="22" spans="1:11">
      <c r="A22" s="26"/>
      <c r="B22" s="34" t="s">
        <v>625</v>
      </c>
      <c r="C22" s="21"/>
      <c r="D22" s="43"/>
      <c r="E22" s="24">
        <v>-122179</v>
      </c>
      <c r="F22" s="21"/>
      <c r="G22" s="43"/>
      <c r="H22" s="24">
        <v>-114536</v>
      </c>
      <c r="I22" s="21"/>
      <c r="J22" s="43"/>
      <c r="K22" s="24">
        <v>-43104</v>
      </c>
    </row>
    <row r="23" spans="1:11">
      <c r="A23" s="26"/>
      <c r="B23" s="34" t="s">
        <v>626</v>
      </c>
      <c r="C23" s="21"/>
      <c r="D23" s="43"/>
      <c r="E23" s="24">
        <v>6723</v>
      </c>
      <c r="F23" s="21"/>
      <c r="G23" s="43"/>
      <c r="H23" s="24">
        <v>134643</v>
      </c>
      <c r="I23" s="21"/>
      <c r="J23" s="43"/>
      <c r="K23" s="24">
        <v>37786</v>
      </c>
    </row>
    <row r="24" spans="1:11">
      <c r="A24" s="26"/>
      <c r="B24" s="34" t="s">
        <v>168</v>
      </c>
      <c r="C24" s="21"/>
      <c r="D24" s="43"/>
      <c r="E24" s="24">
        <v>17767</v>
      </c>
      <c r="F24" s="21"/>
      <c r="G24" s="43"/>
      <c r="H24" s="24">
        <v>16565</v>
      </c>
      <c r="I24" s="21"/>
      <c r="J24" s="43"/>
      <c r="K24" s="24">
        <v>7222</v>
      </c>
    </row>
    <row r="25" spans="1:11" ht="26.25">
      <c r="A25" s="26"/>
      <c r="B25" s="34" t="s">
        <v>188</v>
      </c>
      <c r="C25" s="21"/>
      <c r="D25" s="43"/>
      <c r="E25" s="24">
        <v>108575</v>
      </c>
      <c r="F25" s="21"/>
      <c r="G25" s="43"/>
      <c r="H25" s="24">
        <v>-18880</v>
      </c>
      <c r="I25" s="21"/>
      <c r="J25" s="43"/>
      <c r="K25" s="24">
        <v>86233</v>
      </c>
    </row>
    <row r="26" spans="1:11">
      <c r="A26" s="26"/>
      <c r="B26" s="34" t="s">
        <v>627</v>
      </c>
      <c r="C26" s="21"/>
      <c r="D26" s="43"/>
      <c r="E26" s="24">
        <v>113156</v>
      </c>
      <c r="F26" s="21"/>
      <c r="G26" s="43"/>
      <c r="H26" s="24">
        <v>94718</v>
      </c>
      <c r="I26" s="21"/>
      <c r="J26" s="43"/>
      <c r="K26" s="24">
        <v>42857</v>
      </c>
    </row>
    <row r="27" spans="1:11" ht="15.75" thickBot="1">
      <c r="A27" s="26"/>
      <c r="B27" s="34" t="s">
        <v>628</v>
      </c>
      <c r="C27" s="21"/>
      <c r="D27" s="51"/>
      <c r="E27" s="60">
        <v>949</v>
      </c>
      <c r="F27" s="21"/>
      <c r="G27" s="51"/>
      <c r="H27" s="60">
        <v>259</v>
      </c>
      <c r="I27" s="21"/>
      <c r="J27" s="51"/>
      <c r="K27" s="60">
        <v>-212</v>
      </c>
    </row>
    <row r="28" spans="1:11" ht="15.75" thickBot="1">
      <c r="A28" s="26"/>
      <c r="B28" s="34" t="s">
        <v>629</v>
      </c>
      <c r="C28" s="21"/>
      <c r="D28" s="92" t="s">
        <v>214</v>
      </c>
      <c r="E28" s="55">
        <v>648251</v>
      </c>
      <c r="F28" s="21"/>
      <c r="G28" s="92" t="s">
        <v>214</v>
      </c>
      <c r="H28" s="55">
        <v>523260</v>
      </c>
      <c r="I28" s="21"/>
      <c r="J28" s="92" t="s">
        <v>214</v>
      </c>
      <c r="K28" s="55">
        <v>410491</v>
      </c>
    </row>
  </sheetData>
  <mergeCells count="10">
    <mergeCell ref="A1:A2"/>
    <mergeCell ref="B1:K1"/>
    <mergeCell ref="B2:K2"/>
    <mergeCell ref="B3:K3"/>
    <mergeCell ref="A4:A28"/>
    <mergeCell ref="B4:K4"/>
    <mergeCell ref="B5:K5"/>
    <mergeCell ref="B6:K6"/>
    <mergeCell ref="B7:K7"/>
    <mergeCell ref="B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15.7109375" customWidth="1"/>
    <col min="3" max="4" width="21.140625" customWidth="1"/>
    <col min="5" max="5" width="12.140625" customWidth="1"/>
    <col min="6" max="7" width="21.140625" customWidth="1"/>
    <col min="8" max="8" width="12.7109375" customWidth="1"/>
    <col min="9" max="9" width="21.140625" customWidth="1"/>
    <col min="10" max="10" width="18.140625" customWidth="1"/>
    <col min="11" max="12" width="21.140625" customWidth="1"/>
    <col min="13" max="13" width="15.140625" customWidth="1"/>
    <col min="14" max="15" width="21.140625" customWidth="1"/>
    <col min="16" max="16" width="18.140625" customWidth="1"/>
    <col min="17" max="18" width="21.140625" customWidth="1"/>
  </cols>
  <sheetData>
    <row r="1" spans="1:18" ht="15" customHeight="1">
      <c r="A1" s="8" t="s">
        <v>6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01</v>
      </c>
      <c r="B3" s="25" t="s">
        <v>5</v>
      </c>
      <c r="C3" s="25"/>
      <c r="D3" s="25"/>
      <c r="E3" s="25"/>
      <c r="F3" s="25"/>
      <c r="G3" s="25"/>
      <c r="H3" s="25"/>
      <c r="I3" s="25"/>
      <c r="J3" s="25"/>
      <c r="K3" s="25"/>
      <c r="L3" s="25"/>
      <c r="M3" s="25"/>
      <c r="N3" s="25"/>
      <c r="O3" s="25"/>
      <c r="P3" s="25"/>
      <c r="Q3" s="25"/>
      <c r="R3" s="25"/>
    </row>
    <row r="4" spans="1:18" ht="15" customHeight="1">
      <c r="A4" s="26" t="s">
        <v>630</v>
      </c>
      <c r="B4" s="25" t="s">
        <v>5</v>
      </c>
      <c r="C4" s="25"/>
      <c r="D4" s="25"/>
      <c r="E4" s="25"/>
      <c r="F4" s="25"/>
      <c r="G4" s="25"/>
      <c r="H4" s="25"/>
      <c r="I4" s="25"/>
      <c r="J4" s="25"/>
      <c r="K4" s="25"/>
      <c r="L4" s="25"/>
      <c r="M4" s="25"/>
      <c r="N4" s="25"/>
      <c r="O4" s="25"/>
      <c r="P4" s="25"/>
      <c r="Q4" s="25"/>
      <c r="R4" s="25"/>
    </row>
    <row r="5" spans="1:18">
      <c r="A5" s="26"/>
      <c r="B5" s="27" t="s">
        <v>631</v>
      </c>
      <c r="C5" s="27"/>
      <c r="D5" s="27"/>
      <c r="E5" s="27"/>
      <c r="F5" s="27"/>
      <c r="G5" s="27"/>
      <c r="H5" s="27"/>
      <c r="I5" s="27"/>
      <c r="J5" s="27"/>
      <c r="K5" s="27"/>
      <c r="L5" s="27"/>
      <c r="M5" s="27"/>
      <c r="N5" s="27"/>
      <c r="O5" s="27"/>
      <c r="P5" s="27"/>
      <c r="Q5" s="27"/>
      <c r="R5" s="27"/>
    </row>
    <row r="6" spans="1:18">
      <c r="A6" s="26"/>
      <c r="B6" s="29" t="s">
        <v>632</v>
      </c>
      <c r="C6" s="29"/>
      <c r="D6" s="29"/>
      <c r="E6" s="29"/>
      <c r="F6" s="29"/>
      <c r="G6" s="29"/>
      <c r="H6" s="29"/>
      <c r="I6" s="29"/>
      <c r="J6" s="29"/>
      <c r="K6" s="29"/>
      <c r="L6" s="29"/>
      <c r="M6" s="29"/>
      <c r="N6" s="29"/>
      <c r="O6" s="29"/>
      <c r="P6" s="29"/>
      <c r="Q6" s="29"/>
      <c r="R6" s="29"/>
    </row>
    <row r="7" spans="1:18">
      <c r="A7" s="26"/>
      <c r="B7" s="28" t="s">
        <v>633</v>
      </c>
      <c r="C7" s="28"/>
      <c r="D7" s="28"/>
      <c r="E7" s="28"/>
      <c r="F7" s="28"/>
      <c r="G7" s="28"/>
      <c r="H7" s="28"/>
      <c r="I7" s="28"/>
      <c r="J7" s="28"/>
      <c r="K7" s="28"/>
      <c r="L7" s="28"/>
      <c r="M7" s="28"/>
      <c r="N7" s="28"/>
      <c r="O7" s="28"/>
      <c r="P7" s="28"/>
      <c r="Q7" s="28"/>
      <c r="R7" s="28"/>
    </row>
    <row r="8" spans="1:18" ht="25.5" customHeight="1">
      <c r="A8" s="26"/>
      <c r="B8" s="28" t="s">
        <v>634</v>
      </c>
      <c r="C8" s="28"/>
      <c r="D8" s="28"/>
      <c r="E8" s="28"/>
      <c r="F8" s="28"/>
      <c r="G8" s="28"/>
      <c r="H8" s="28"/>
      <c r="I8" s="28"/>
      <c r="J8" s="28"/>
      <c r="K8" s="28"/>
      <c r="L8" s="28"/>
      <c r="M8" s="28"/>
      <c r="N8" s="28"/>
      <c r="O8" s="28"/>
      <c r="P8" s="28"/>
      <c r="Q8" s="28"/>
      <c r="R8" s="28"/>
    </row>
    <row r="9" spans="1:18" ht="25.5" customHeight="1">
      <c r="A9" s="26"/>
      <c r="B9" s="28" t="s">
        <v>635</v>
      </c>
      <c r="C9" s="28"/>
      <c r="D9" s="28"/>
      <c r="E9" s="28"/>
      <c r="F9" s="28"/>
      <c r="G9" s="28"/>
      <c r="H9" s="28"/>
      <c r="I9" s="28"/>
      <c r="J9" s="28"/>
      <c r="K9" s="28"/>
      <c r="L9" s="28"/>
      <c r="M9" s="28"/>
      <c r="N9" s="28"/>
      <c r="O9" s="28"/>
      <c r="P9" s="28"/>
      <c r="Q9" s="28"/>
      <c r="R9" s="28"/>
    </row>
    <row r="10" spans="1:18">
      <c r="A10" s="26"/>
      <c r="B10" s="28" t="s">
        <v>636</v>
      </c>
      <c r="C10" s="28"/>
      <c r="D10" s="28"/>
      <c r="E10" s="28"/>
      <c r="F10" s="28"/>
      <c r="G10" s="28"/>
      <c r="H10" s="28"/>
      <c r="I10" s="28"/>
      <c r="J10" s="28"/>
      <c r="K10" s="28"/>
      <c r="L10" s="28"/>
      <c r="M10" s="28"/>
      <c r="N10" s="28"/>
      <c r="O10" s="28"/>
      <c r="P10" s="28"/>
      <c r="Q10" s="28"/>
      <c r="R10" s="28"/>
    </row>
    <row r="11" spans="1:18" ht="25.5" customHeight="1">
      <c r="A11" s="26"/>
      <c r="B11" s="28" t="s">
        <v>637</v>
      </c>
      <c r="C11" s="28"/>
      <c r="D11" s="28"/>
      <c r="E11" s="28"/>
      <c r="F11" s="28"/>
      <c r="G11" s="28"/>
      <c r="H11" s="28"/>
      <c r="I11" s="28"/>
      <c r="J11" s="28"/>
      <c r="K11" s="28"/>
      <c r="L11" s="28"/>
      <c r="M11" s="28"/>
      <c r="N11" s="28"/>
      <c r="O11" s="28"/>
      <c r="P11" s="28"/>
      <c r="Q11" s="28"/>
      <c r="R11" s="28"/>
    </row>
    <row r="12" spans="1:18">
      <c r="A12" s="26"/>
      <c r="B12" s="28" t="s">
        <v>638</v>
      </c>
      <c r="C12" s="28"/>
      <c r="D12" s="28"/>
      <c r="E12" s="28"/>
      <c r="F12" s="28"/>
      <c r="G12" s="28"/>
      <c r="H12" s="28"/>
      <c r="I12" s="28"/>
      <c r="J12" s="28"/>
      <c r="K12" s="28"/>
      <c r="L12" s="28"/>
      <c r="M12" s="28"/>
      <c r="N12" s="28"/>
      <c r="O12" s="28"/>
      <c r="P12" s="28"/>
      <c r="Q12" s="28"/>
      <c r="R12" s="28"/>
    </row>
    <row r="13" spans="1:18">
      <c r="A13" s="26"/>
      <c r="B13" s="29" t="s">
        <v>639</v>
      </c>
      <c r="C13" s="29"/>
      <c r="D13" s="29"/>
      <c r="E13" s="29"/>
      <c r="F13" s="29"/>
      <c r="G13" s="29"/>
      <c r="H13" s="29"/>
      <c r="I13" s="29"/>
      <c r="J13" s="29"/>
      <c r="K13" s="29"/>
      <c r="L13" s="29"/>
      <c r="M13" s="29"/>
      <c r="N13" s="29"/>
      <c r="O13" s="29"/>
      <c r="P13" s="29"/>
      <c r="Q13" s="29"/>
      <c r="R13" s="29"/>
    </row>
    <row r="14" spans="1:18" ht="25.5" customHeight="1">
      <c r="A14" s="26"/>
      <c r="B14" s="28" t="s">
        <v>640</v>
      </c>
      <c r="C14" s="28"/>
      <c r="D14" s="28"/>
      <c r="E14" s="28"/>
      <c r="F14" s="28"/>
      <c r="G14" s="28"/>
      <c r="H14" s="28"/>
      <c r="I14" s="28"/>
      <c r="J14" s="28"/>
      <c r="K14" s="28"/>
      <c r="L14" s="28"/>
      <c r="M14" s="28"/>
      <c r="N14" s="28"/>
      <c r="O14" s="28"/>
      <c r="P14" s="28"/>
      <c r="Q14" s="28"/>
      <c r="R14" s="28"/>
    </row>
    <row r="15" spans="1:18" ht="38.25" customHeight="1">
      <c r="A15" s="26"/>
      <c r="B15" s="28" t="s">
        <v>641</v>
      </c>
      <c r="C15" s="28"/>
      <c r="D15" s="28"/>
      <c r="E15" s="28"/>
      <c r="F15" s="28"/>
      <c r="G15" s="28"/>
      <c r="H15" s="28"/>
      <c r="I15" s="28"/>
      <c r="J15" s="28"/>
      <c r="K15" s="28"/>
      <c r="L15" s="28"/>
      <c r="M15" s="28"/>
      <c r="N15" s="28"/>
      <c r="O15" s="28"/>
      <c r="P15" s="28"/>
      <c r="Q15" s="28"/>
      <c r="R15" s="28"/>
    </row>
    <row r="16" spans="1:18">
      <c r="A16" s="26"/>
      <c r="B16" s="28" t="s">
        <v>642</v>
      </c>
      <c r="C16" s="28"/>
      <c r="D16" s="28"/>
      <c r="E16" s="28"/>
      <c r="F16" s="28"/>
      <c r="G16" s="28"/>
      <c r="H16" s="28"/>
      <c r="I16" s="28"/>
      <c r="J16" s="28"/>
      <c r="K16" s="28"/>
      <c r="L16" s="28"/>
      <c r="M16" s="28"/>
      <c r="N16" s="28"/>
      <c r="O16" s="28"/>
      <c r="P16" s="28"/>
      <c r="Q16" s="28"/>
      <c r="R16" s="28"/>
    </row>
    <row r="17" spans="1:18">
      <c r="A17" s="26"/>
      <c r="B17" s="29" t="s">
        <v>643</v>
      </c>
      <c r="C17" s="29"/>
      <c r="D17" s="29"/>
      <c r="E17" s="29"/>
      <c r="F17" s="29"/>
      <c r="G17" s="29"/>
      <c r="H17" s="29"/>
      <c r="I17" s="29"/>
      <c r="J17" s="29"/>
      <c r="K17" s="29"/>
      <c r="L17" s="29"/>
      <c r="M17" s="29"/>
      <c r="N17" s="29"/>
      <c r="O17" s="29"/>
      <c r="P17" s="29"/>
      <c r="Q17" s="29"/>
      <c r="R17" s="29"/>
    </row>
    <row r="18" spans="1:18">
      <c r="A18" s="26"/>
      <c r="B18" s="28" t="s">
        <v>644</v>
      </c>
      <c r="C18" s="28"/>
      <c r="D18" s="28"/>
      <c r="E18" s="28"/>
      <c r="F18" s="28"/>
      <c r="G18" s="28"/>
      <c r="H18" s="28"/>
      <c r="I18" s="28"/>
      <c r="J18" s="28"/>
      <c r="K18" s="28"/>
      <c r="L18" s="28"/>
      <c r="M18" s="28"/>
      <c r="N18" s="28"/>
      <c r="O18" s="28"/>
      <c r="P18" s="28"/>
      <c r="Q18" s="28"/>
      <c r="R18" s="28"/>
    </row>
    <row r="19" spans="1:18" ht="25.5" customHeight="1">
      <c r="A19" s="26"/>
      <c r="B19" s="28" t="s">
        <v>645</v>
      </c>
      <c r="C19" s="28"/>
      <c r="D19" s="28"/>
      <c r="E19" s="28"/>
      <c r="F19" s="28"/>
      <c r="G19" s="28"/>
      <c r="H19" s="28"/>
      <c r="I19" s="28"/>
      <c r="J19" s="28"/>
      <c r="K19" s="28"/>
      <c r="L19" s="28"/>
      <c r="M19" s="28"/>
      <c r="N19" s="28"/>
      <c r="O19" s="28"/>
      <c r="P19" s="28"/>
      <c r="Q19" s="28"/>
      <c r="R19" s="28"/>
    </row>
    <row r="20" spans="1:18" ht="25.5" customHeight="1">
      <c r="A20" s="26"/>
      <c r="B20" s="28" t="s">
        <v>646</v>
      </c>
      <c r="C20" s="28"/>
      <c r="D20" s="28"/>
      <c r="E20" s="28"/>
      <c r="F20" s="28"/>
      <c r="G20" s="28"/>
      <c r="H20" s="28"/>
      <c r="I20" s="28"/>
      <c r="J20" s="28"/>
      <c r="K20" s="28"/>
      <c r="L20" s="28"/>
      <c r="M20" s="28"/>
      <c r="N20" s="28"/>
      <c r="O20" s="28"/>
      <c r="P20" s="28"/>
      <c r="Q20" s="28"/>
      <c r="R20" s="28"/>
    </row>
    <row r="21" spans="1:18" ht="25.5" customHeight="1">
      <c r="A21" s="26"/>
      <c r="B21" s="28" t="s">
        <v>647</v>
      </c>
      <c r="C21" s="28"/>
      <c r="D21" s="28"/>
      <c r="E21" s="28"/>
      <c r="F21" s="28"/>
      <c r="G21" s="28"/>
      <c r="H21" s="28"/>
      <c r="I21" s="28"/>
      <c r="J21" s="28"/>
      <c r="K21" s="28"/>
      <c r="L21" s="28"/>
      <c r="M21" s="28"/>
      <c r="N21" s="28"/>
      <c r="O21" s="28"/>
      <c r="P21" s="28"/>
      <c r="Q21" s="28"/>
      <c r="R21" s="28"/>
    </row>
    <row r="22" spans="1:18">
      <c r="A22" s="26"/>
      <c r="B22" s="29" t="s">
        <v>179</v>
      </c>
      <c r="C22" s="29"/>
      <c r="D22" s="29"/>
      <c r="E22" s="29"/>
      <c r="F22" s="29"/>
      <c r="G22" s="29"/>
      <c r="H22" s="29"/>
      <c r="I22" s="29"/>
      <c r="J22" s="29"/>
      <c r="K22" s="29"/>
      <c r="L22" s="29"/>
      <c r="M22" s="29"/>
      <c r="N22" s="29"/>
      <c r="O22" s="29"/>
      <c r="P22" s="29"/>
      <c r="Q22" s="29"/>
      <c r="R22" s="29"/>
    </row>
    <row r="23" spans="1:18" ht="28.5" customHeight="1">
      <c r="A23" s="26"/>
      <c r="B23" s="28" t="s">
        <v>648</v>
      </c>
      <c r="C23" s="28"/>
      <c r="D23" s="28"/>
      <c r="E23" s="28"/>
      <c r="F23" s="28"/>
      <c r="G23" s="28"/>
      <c r="H23" s="28"/>
      <c r="I23" s="28"/>
      <c r="J23" s="28"/>
      <c r="K23" s="28"/>
      <c r="L23" s="28"/>
      <c r="M23" s="28"/>
      <c r="N23" s="28"/>
      <c r="O23" s="28"/>
      <c r="P23" s="28"/>
      <c r="Q23" s="28"/>
      <c r="R23" s="28"/>
    </row>
    <row r="24" spans="1:18">
      <c r="A24" s="26"/>
      <c r="B24" s="28" t="s">
        <v>649</v>
      </c>
      <c r="C24" s="28"/>
      <c r="D24" s="28"/>
      <c r="E24" s="28"/>
      <c r="F24" s="28"/>
      <c r="G24" s="28"/>
      <c r="H24" s="28"/>
      <c r="I24" s="28"/>
      <c r="J24" s="28"/>
      <c r="K24" s="28"/>
      <c r="L24" s="28"/>
      <c r="M24" s="28"/>
      <c r="N24" s="28"/>
      <c r="O24" s="28"/>
      <c r="P24" s="28"/>
      <c r="Q24" s="28"/>
      <c r="R24" s="28"/>
    </row>
    <row r="25" spans="1:18">
      <c r="A25" s="26"/>
      <c r="B25" s="25"/>
      <c r="C25" s="25"/>
      <c r="D25" s="25"/>
      <c r="E25" s="25"/>
      <c r="F25" s="25"/>
      <c r="G25" s="25"/>
      <c r="H25" s="25"/>
      <c r="I25" s="25"/>
      <c r="J25" s="25"/>
      <c r="K25" s="25"/>
      <c r="L25" s="25"/>
      <c r="M25" s="25"/>
      <c r="N25" s="25"/>
      <c r="O25" s="25"/>
      <c r="P25" s="25"/>
      <c r="Q25" s="25"/>
      <c r="R25" s="25"/>
    </row>
    <row r="26" spans="1:18" ht="25.5" customHeight="1" thickBot="1">
      <c r="A26" s="26"/>
      <c r="B26" s="58" t="s">
        <v>650</v>
      </c>
      <c r="C26" s="21"/>
      <c r="D26" s="119" t="s">
        <v>651</v>
      </c>
      <c r="E26" s="119"/>
      <c r="F26" s="119"/>
      <c r="G26" s="119"/>
      <c r="H26" s="119"/>
      <c r="I26" s="120" t="s">
        <v>652</v>
      </c>
      <c r="J26" s="120"/>
      <c r="K26" s="47"/>
      <c r="L26" s="119" t="s">
        <v>653</v>
      </c>
      <c r="M26" s="119"/>
      <c r="N26" s="119"/>
      <c r="O26" s="119"/>
      <c r="P26" s="119"/>
      <c r="Q26" s="43"/>
      <c r="R26" s="21"/>
    </row>
    <row r="27" spans="1:18" ht="18" thickBot="1">
      <c r="A27" s="26"/>
      <c r="B27" s="21"/>
      <c r="C27" s="21"/>
      <c r="D27" s="37"/>
      <c r="E27" s="46" t="s">
        <v>654</v>
      </c>
      <c r="F27" s="57"/>
      <c r="G27" s="114"/>
      <c r="H27" s="46" t="s">
        <v>655</v>
      </c>
      <c r="I27" s="43"/>
      <c r="J27" s="114"/>
      <c r="K27" s="43"/>
      <c r="L27" s="114"/>
      <c r="M27" s="46" t="s">
        <v>656</v>
      </c>
      <c r="N27" s="57"/>
      <c r="O27" s="114"/>
      <c r="P27" s="46" t="s">
        <v>657</v>
      </c>
      <c r="Q27" s="43"/>
      <c r="R27" s="43"/>
    </row>
    <row r="28" spans="1:18" ht="15.75" thickBot="1">
      <c r="A28" s="26"/>
      <c r="B28" s="21"/>
      <c r="C28" s="21"/>
      <c r="D28" s="22"/>
      <c r="E28" s="22"/>
      <c r="F28" s="21"/>
      <c r="G28" s="22"/>
      <c r="H28" s="22"/>
      <c r="I28" s="21"/>
      <c r="J28" s="22"/>
      <c r="K28" s="21"/>
      <c r="L28" s="37"/>
      <c r="M28" s="50" t="s">
        <v>658</v>
      </c>
      <c r="N28" s="50"/>
      <c r="O28" s="50"/>
      <c r="P28" s="50"/>
      <c r="Q28" s="21"/>
      <c r="R28" s="21"/>
    </row>
    <row r="29" spans="1:18">
      <c r="A29" s="26"/>
      <c r="B29" s="115">
        <v>41395</v>
      </c>
      <c r="C29" s="21"/>
      <c r="D29" s="21"/>
      <c r="E29" s="48">
        <v>52.96</v>
      </c>
      <c r="F29" s="21"/>
      <c r="G29" s="21"/>
      <c r="H29" s="48">
        <v>68.48</v>
      </c>
      <c r="I29" s="21"/>
      <c r="J29" s="24">
        <v>1078255</v>
      </c>
      <c r="K29" s="21"/>
      <c r="L29" s="95"/>
      <c r="M29" s="20">
        <v>57107</v>
      </c>
      <c r="N29" s="22"/>
      <c r="O29" s="22"/>
      <c r="P29" s="20">
        <v>73842</v>
      </c>
      <c r="Q29" s="21"/>
      <c r="R29" s="21"/>
    </row>
    <row r="30" spans="1:18">
      <c r="A30" s="26"/>
      <c r="B30" s="115">
        <v>41426</v>
      </c>
      <c r="C30" s="21"/>
      <c r="D30" s="21"/>
      <c r="E30" s="48">
        <v>53.05</v>
      </c>
      <c r="F30" s="21"/>
      <c r="G30" s="21"/>
      <c r="H30" s="48">
        <v>69.95</v>
      </c>
      <c r="I30" s="21"/>
      <c r="J30" s="24">
        <v>2502552</v>
      </c>
      <c r="K30" s="21"/>
      <c r="L30" s="47"/>
      <c r="M30" s="24">
        <v>132769</v>
      </c>
      <c r="N30" s="21"/>
      <c r="O30" s="21"/>
      <c r="P30" s="24">
        <v>175047</v>
      </c>
      <c r="Q30" s="21"/>
      <c r="R30" s="21"/>
    </row>
    <row r="31" spans="1:18">
      <c r="A31" s="26"/>
      <c r="B31" s="115">
        <v>41456</v>
      </c>
      <c r="C31" s="21"/>
      <c r="D31" s="21"/>
      <c r="E31" s="48">
        <v>49.42</v>
      </c>
      <c r="F31" s="21"/>
      <c r="G31" s="21"/>
      <c r="H31" s="48">
        <v>64.63</v>
      </c>
      <c r="I31" s="21"/>
      <c r="J31" s="24">
        <v>2972770</v>
      </c>
      <c r="K31" s="21"/>
      <c r="L31" s="47"/>
      <c r="M31" s="24">
        <v>146916</v>
      </c>
      <c r="N31" s="21"/>
      <c r="O31" s="21"/>
      <c r="P31" s="24">
        <v>192124</v>
      </c>
      <c r="Q31" s="21"/>
      <c r="R31" s="21"/>
    </row>
    <row r="32" spans="1:18" ht="15.75" thickBot="1">
      <c r="A32" s="26"/>
      <c r="B32" s="115">
        <v>41487</v>
      </c>
      <c r="C32" s="21"/>
      <c r="D32" s="35"/>
      <c r="E32" s="60">
        <v>48.4</v>
      </c>
      <c r="F32" s="21"/>
      <c r="G32" s="35"/>
      <c r="H32" s="60">
        <v>64.3</v>
      </c>
      <c r="I32" s="21"/>
      <c r="J32" s="36">
        <v>995374</v>
      </c>
      <c r="K32" s="21"/>
      <c r="L32" s="59"/>
      <c r="M32" s="36">
        <v>48174</v>
      </c>
      <c r="N32" s="21"/>
      <c r="O32" s="35"/>
      <c r="P32" s="36">
        <v>64001</v>
      </c>
      <c r="Q32" s="21"/>
      <c r="R32" s="21"/>
    </row>
    <row r="33" spans="1:18" ht="15.75" thickBot="1">
      <c r="A33" s="26"/>
      <c r="B33" s="34" t="s">
        <v>171</v>
      </c>
      <c r="C33" s="21"/>
      <c r="D33" s="53"/>
      <c r="E33" s="117">
        <v>51</v>
      </c>
      <c r="F33" s="21"/>
      <c r="G33" s="53"/>
      <c r="H33" s="117">
        <v>66.900000000000006</v>
      </c>
      <c r="I33" s="21"/>
      <c r="J33" s="55">
        <v>7548951</v>
      </c>
      <c r="K33" s="21"/>
      <c r="L33" s="116"/>
      <c r="M33" s="55">
        <v>384966</v>
      </c>
      <c r="N33" s="21"/>
      <c r="O33" s="53"/>
      <c r="P33" s="55">
        <v>505014</v>
      </c>
      <c r="Q33" s="21"/>
      <c r="R33" s="21"/>
    </row>
    <row r="34" spans="1:18" ht="15.75" thickTop="1">
      <c r="A34" s="26"/>
      <c r="B34" s="21"/>
      <c r="C34" s="21"/>
      <c r="D34" s="118"/>
      <c r="E34" s="64"/>
      <c r="F34" s="21"/>
      <c r="G34" s="64"/>
      <c r="H34" s="22"/>
      <c r="I34" s="21"/>
      <c r="J34" s="64"/>
      <c r="K34" s="21"/>
      <c r="L34" s="118"/>
      <c r="M34" s="64"/>
      <c r="N34" s="21"/>
      <c r="O34" s="22"/>
      <c r="P34" s="64"/>
      <c r="Q34" s="21"/>
      <c r="R34" s="21"/>
    </row>
    <row r="35" spans="1:18">
      <c r="A35" s="26"/>
      <c r="B35" s="94" t="s">
        <v>659</v>
      </c>
      <c r="C35" s="94"/>
      <c r="D35" s="94"/>
      <c r="E35" s="94"/>
      <c r="F35" s="94"/>
      <c r="G35" s="94"/>
      <c r="H35" s="94"/>
      <c r="I35" s="94"/>
      <c r="J35" s="94"/>
      <c r="K35" s="94"/>
      <c r="L35" s="94"/>
      <c r="M35" s="94"/>
      <c r="N35" s="94"/>
      <c r="O35" s="94"/>
      <c r="P35" s="94"/>
      <c r="Q35" s="94"/>
      <c r="R35" s="94"/>
    </row>
    <row r="36" spans="1:18">
      <c r="A36" s="26"/>
      <c r="B36" s="94" t="s">
        <v>660</v>
      </c>
      <c r="C36" s="94"/>
      <c r="D36" s="94"/>
      <c r="E36" s="94"/>
      <c r="F36" s="94"/>
      <c r="G36" s="94"/>
      <c r="H36" s="94"/>
      <c r="I36" s="94"/>
      <c r="J36" s="94"/>
      <c r="K36" s="94"/>
      <c r="L36" s="94"/>
      <c r="M36" s="94"/>
      <c r="N36" s="94"/>
      <c r="O36" s="94"/>
      <c r="P36" s="94"/>
      <c r="Q36" s="94"/>
      <c r="R36" s="94"/>
    </row>
    <row r="37" spans="1:18">
      <c r="A37" s="26"/>
      <c r="B37" s="94" t="s">
        <v>661</v>
      </c>
      <c r="C37" s="94"/>
      <c r="D37" s="94"/>
      <c r="E37" s="94"/>
      <c r="F37" s="94"/>
      <c r="G37" s="94"/>
      <c r="H37" s="94"/>
      <c r="I37" s="94"/>
      <c r="J37" s="94"/>
      <c r="K37" s="94"/>
      <c r="L37" s="94"/>
      <c r="M37" s="94"/>
      <c r="N37" s="94"/>
      <c r="O37" s="94"/>
      <c r="P37" s="94"/>
      <c r="Q37" s="94"/>
      <c r="R37" s="94"/>
    </row>
    <row r="38" spans="1:18">
      <c r="A38" s="26"/>
      <c r="B38" s="29" t="s">
        <v>662</v>
      </c>
      <c r="C38" s="29"/>
      <c r="D38" s="29"/>
      <c r="E38" s="29"/>
      <c r="F38" s="29"/>
      <c r="G38" s="29"/>
      <c r="H38" s="29"/>
      <c r="I38" s="29"/>
      <c r="J38" s="29"/>
      <c r="K38" s="29"/>
      <c r="L38" s="29"/>
      <c r="M38" s="29"/>
      <c r="N38" s="29"/>
      <c r="O38" s="29"/>
      <c r="P38" s="29"/>
      <c r="Q38" s="29"/>
      <c r="R38" s="29"/>
    </row>
    <row r="39" spans="1:18" ht="25.5" customHeight="1">
      <c r="A39" s="26"/>
      <c r="B39" s="28" t="s">
        <v>663</v>
      </c>
      <c r="C39" s="28"/>
      <c r="D39" s="28"/>
      <c r="E39" s="28"/>
      <c r="F39" s="28"/>
      <c r="G39" s="28"/>
      <c r="H39" s="28"/>
      <c r="I39" s="28"/>
      <c r="J39" s="28"/>
      <c r="K39" s="28"/>
      <c r="L39" s="28"/>
      <c r="M39" s="28"/>
      <c r="N39" s="28"/>
      <c r="O39" s="28"/>
      <c r="P39" s="28"/>
      <c r="Q39" s="28"/>
      <c r="R39" s="28"/>
    </row>
    <row r="40" spans="1:18">
      <c r="A40" s="26"/>
      <c r="B40" s="28" t="s">
        <v>664</v>
      </c>
      <c r="C40" s="28"/>
      <c r="D40" s="28"/>
      <c r="E40" s="28"/>
      <c r="F40" s="28"/>
      <c r="G40" s="28"/>
      <c r="H40" s="28"/>
      <c r="I40" s="28"/>
      <c r="J40" s="28"/>
      <c r="K40" s="28"/>
      <c r="L40" s="28"/>
      <c r="M40" s="28"/>
      <c r="N40" s="28"/>
      <c r="O40" s="28"/>
      <c r="P40" s="28"/>
      <c r="Q40" s="28"/>
      <c r="R40" s="28"/>
    </row>
    <row r="41" spans="1:18">
      <c r="A41" s="26"/>
      <c r="B41" s="28" t="s">
        <v>665</v>
      </c>
      <c r="C41" s="28"/>
      <c r="D41" s="28"/>
      <c r="E41" s="28"/>
      <c r="F41" s="28"/>
      <c r="G41" s="28"/>
      <c r="H41" s="28"/>
      <c r="I41" s="28"/>
      <c r="J41" s="28"/>
      <c r="K41" s="28"/>
      <c r="L41" s="28"/>
      <c r="M41" s="28"/>
      <c r="N41" s="28"/>
      <c r="O41" s="28"/>
      <c r="P41" s="28"/>
      <c r="Q41" s="28"/>
      <c r="R41" s="28"/>
    </row>
    <row r="42" spans="1:18">
      <c r="A42" s="26"/>
      <c r="B42" s="28" t="s">
        <v>666</v>
      </c>
      <c r="C42" s="28"/>
      <c r="D42" s="28"/>
      <c r="E42" s="28"/>
      <c r="F42" s="28"/>
      <c r="G42" s="28"/>
      <c r="H42" s="28"/>
      <c r="I42" s="28"/>
      <c r="J42" s="28"/>
      <c r="K42" s="28"/>
      <c r="L42" s="28"/>
      <c r="M42" s="28"/>
      <c r="N42" s="28"/>
      <c r="O42" s="28"/>
      <c r="P42" s="28"/>
      <c r="Q42" s="28"/>
      <c r="R42" s="28"/>
    </row>
  </sheetData>
  <mergeCells count="39">
    <mergeCell ref="B38:R38"/>
    <mergeCell ref="B39:R39"/>
    <mergeCell ref="B40:R40"/>
    <mergeCell ref="B41:R41"/>
    <mergeCell ref="B42:R42"/>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B37:R37"/>
    <mergeCell ref="A1:A2"/>
    <mergeCell ref="B1:R1"/>
    <mergeCell ref="B2:R2"/>
    <mergeCell ref="B3:R3"/>
    <mergeCell ref="A4:A42"/>
    <mergeCell ref="B4:R4"/>
    <mergeCell ref="B5:R5"/>
    <mergeCell ref="B6:R6"/>
    <mergeCell ref="B7:R7"/>
    <mergeCell ref="D26:H26"/>
    <mergeCell ref="I26:J26"/>
    <mergeCell ref="L26:P26"/>
    <mergeCell ref="M28:P28"/>
    <mergeCell ref="B35:R35"/>
    <mergeCell ref="B36:R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6.5703125" customWidth="1"/>
    <col min="3" max="3" width="24.140625" customWidth="1"/>
    <col min="4" max="4" width="4.85546875" customWidth="1"/>
    <col min="5" max="5" width="20.7109375" customWidth="1"/>
    <col min="6" max="6" width="24.140625" customWidth="1"/>
    <col min="7" max="7" width="4.85546875" customWidth="1"/>
    <col min="8" max="8" width="20.7109375" customWidth="1"/>
  </cols>
  <sheetData>
    <row r="1" spans="1:8" ht="15" customHeight="1">
      <c r="A1" s="8" t="s">
        <v>667</v>
      </c>
      <c r="B1" s="8" t="s">
        <v>1</v>
      </c>
      <c r="C1" s="8"/>
      <c r="D1" s="8"/>
      <c r="E1" s="8"/>
      <c r="F1" s="8"/>
      <c r="G1" s="8"/>
      <c r="H1" s="8"/>
    </row>
    <row r="2" spans="1:8" ht="15" customHeight="1">
      <c r="A2" s="8"/>
      <c r="B2" s="8" t="s">
        <v>2</v>
      </c>
      <c r="C2" s="8"/>
      <c r="D2" s="8"/>
      <c r="E2" s="8"/>
      <c r="F2" s="8"/>
      <c r="G2" s="8"/>
      <c r="H2" s="8"/>
    </row>
    <row r="3" spans="1:8" ht="30">
      <c r="A3" s="3" t="s">
        <v>201</v>
      </c>
      <c r="B3" s="25" t="s">
        <v>5</v>
      </c>
      <c r="C3" s="25"/>
      <c r="D3" s="25"/>
      <c r="E3" s="25"/>
      <c r="F3" s="25"/>
      <c r="G3" s="25"/>
      <c r="H3" s="25"/>
    </row>
    <row r="4" spans="1:8" ht="15" customHeight="1">
      <c r="A4" s="26" t="s">
        <v>668</v>
      </c>
      <c r="B4" s="25" t="s">
        <v>5</v>
      </c>
      <c r="C4" s="25"/>
      <c r="D4" s="25"/>
      <c r="E4" s="25"/>
      <c r="F4" s="25"/>
      <c r="G4" s="25"/>
      <c r="H4" s="25"/>
    </row>
    <row r="5" spans="1:8">
      <c r="A5" s="26"/>
      <c r="B5" s="27" t="s">
        <v>669</v>
      </c>
      <c r="C5" s="27"/>
      <c r="D5" s="27"/>
      <c r="E5" s="27"/>
      <c r="F5" s="27"/>
      <c r="G5" s="27"/>
      <c r="H5" s="27"/>
    </row>
    <row r="6" spans="1:8" ht="51" customHeight="1">
      <c r="A6" s="26"/>
      <c r="B6" s="28" t="s">
        <v>670</v>
      </c>
      <c r="C6" s="28"/>
      <c r="D6" s="28"/>
      <c r="E6" s="28"/>
      <c r="F6" s="28"/>
      <c r="G6" s="28"/>
      <c r="H6" s="28"/>
    </row>
    <row r="7" spans="1:8" ht="15.75" thickBot="1">
      <c r="A7" s="26"/>
      <c r="B7" s="21"/>
      <c r="C7" s="21"/>
      <c r="D7" s="35"/>
      <c r="E7" s="45">
        <v>2013</v>
      </c>
      <c r="F7" s="43"/>
      <c r="G7" s="51"/>
      <c r="H7" s="45">
        <v>2012</v>
      </c>
    </row>
    <row r="8" spans="1:8">
      <c r="A8" s="26"/>
      <c r="B8" s="34" t="s">
        <v>671</v>
      </c>
      <c r="C8" s="21"/>
      <c r="D8" s="34" t="s">
        <v>214</v>
      </c>
      <c r="E8" s="24">
        <v>4411285</v>
      </c>
      <c r="F8" s="21"/>
      <c r="G8" s="34" t="s">
        <v>214</v>
      </c>
      <c r="H8" s="24">
        <v>4029773</v>
      </c>
    </row>
    <row r="9" spans="1:8">
      <c r="A9" s="26"/>
      <c r="B9" s="34" t="s">
        <v>672</v>
      </c>
      <c r="C9" s="21"/>
      <c r="D9" s="21"/>
      <c r="E9" s="24">
        <v>3841473</v>
      </c>
      <c r="F9" s="21"/>
      <c r="G9" s="21"/>
      <c r="H9" s="24">
        <v>3605081</v>
      </c>
    </row>
    <row r="10" spans="1:8">
      <c r="A10" s="26"/>
      <c r="B10" s="34" t="s">
        <v>673</v>
      </c>
      <c r="C10" s="21"/>
      <c r="D10" s="21"/>
      <c r="E10" s="24">
        <v>392908</v>
      </c>
      <c r="F10" s="21"/>
      <c r="G10" s="21"/>
      <c r="H10" s="24">
        <v>474520</v>
      </c>
    </row>
    <row r="11" spans="1:8" ht="15.75" thickBot="1">
      <c r="A11" s="26"/>
      <c r="B11" s="34" t="s">
        <v>674</v>
      </c>
      <c r="C11" s="21"/>
      <c r="D11" s="35"/>
      <c r="E11" s="36">
        <v>411340</v>
      </c>
      <c r="F11" s="21"/>
      <c r="G11" s="35"/>
      <c r="H11" s="36">
        <v>400791</v>
      </c>
    </row>
    <row r="12" spans="1:8" ht="15.75" thickBot="1">
      <c r="A12" s="26"/>
      <c r="B12" s="34" t="s">
        <v>675</v>
      </c>
      <c r="C12" s="21"/>
      <c r="D12" s="54" t="s">
        <v>214</v>
      </c>
      <c r="E12" s="55">
        <v>9057006</v>
      </c>
      <c r="F12" s="21"/>
      <c r="G12" s="54" t="s">
        <v>214</v>
      </c>
      <c r="H12" s="55">
        <v>8510165</v>
      </c>
    </row>
  </sheetData>
  <mergeCells count="8">
    <mergeCell ref="A1:A2"/>
    <mergeCell ref="B1:H1"/>
    <mergeCell ref="B2:H2"/>
    <mergeCell ref="B3:H3"/>
    <mergeCell ref="A4:A12"/>
    <mergeCell ref="B4:H4"/>
    <mergeCell ref="B5:H5"/>
    <mergeCell ref="B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3" max="3" width="35.140625"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9.5703125" bestFit="1" customWidth="1"/>
  </cols>
  <sheetData>
    <row r="1" spans="1:19" ht="15" customHeight="1">
      <c r="A1" s="8" t="s">
        <v>67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201</v>
      </c>
      <c r="B3" s="25" t="s">
        <v>5</v>
      </c>
      <c r="C3" s="25"/>
      <c r="D3" s="25"/>
      <c r="E3" s="25"/>
      <c r="F3" s="25"/>
      <c r="G3" s="25"/>
      <c r="H3" s="25"/>
      <c r="I3" s="25"/>
      <c r="J3" s="25"/>
      <c r="K3" s="25"/>
      <c r="L3" s="25"/>
      <c r="M3" s="25"/>
      <c r="N3" s="25"/>
      <c r="O3" s="25"/>
      <c r="P3" s="25"/>
      <c r="Q3" s="25"/>
      <c r="R3" s="25"/>
      <c r="S3" s="25"/>
    </row>
    <row r="4" spans="1:19" ht="15" customHeight="1">
      <c r="A4" s="26" t="s">
        <v>676</v>
      </c>
      <c r="B4" s="25" t="s">
        <v>5</v>
      </c>
      <c r="C4" s="25"/>
      <c r="D4" s="25"/>
      <c r="E4" s="25"/>
      <c r="F4" s="25"/>
      <c r="G4" s="25"/>
      <c r="H4" s="25"/>
      <c r="I4" s="25"/>
      <c r="J4" s="25"/>
      <c r="K4" s="25"/>
      <c r="L4" s="25"/>
      <c r="M4" s="25"/>
      <c r="N4" s="25"/>
      <c r="O4" s="25"/>
      <c r="P4" s="25"/>
      <c r="Q4" s="25"/>
      <c r="R4" s="25"/>
      <c r="S4" s="25"/>
    </row>
    <row r="5" spans="1:19">
      <c r="A5" s="26"/>
      <c r="B5" s="27" t="s">
        <v>677</v>
      </c>
      <c r="C5" s="27"/>
      <c r="D5" s="27"/>
      <c r="E5" s="27"/>
      <c r="F5" s="27"/>
      <c r="G5" s="27"/>
      <c r="H5" s="27"/>
      <c r="I5" s="27"/>
      <c r="J5" s="27"/>
      <c r="K5" s="27"/>
      <c r="L5" s="27"/>
      <c r="M5" s="27"/>
      <c r="N5" s="27"/>
      <c r="O5" s="27"/>
      <c r="P5" s="27"/>
      <c r="Q5" s="27"/>
      <c r="R5" s="27"/>
      <c r="S5" s="27"/>
    </row>
    <row r="6" spans="1:19">
      <c r="A6" s="26"/>
      <c r="B6" s="28" t="s">
        <v>678</v>
      </c>
      <c r="C6" s="28"/>
      <c r="D6" s="28"/>
      <c r="E6" s="28"/>
      <c r="F6" s="28"/>
      <c r="G6" s="28"/>
      <c r="H6" s="28"/>
      <c r="I6" s="28"/>
      <c r="J6" s="28"/>
      <c r="K6" s="28"/>
      <c r="L6" s="28"/>
      <c r="M6" s="28"/>
      <c r="N6" s="28"/>
      <c r="O6" s="28"/>
      <c r="P6" s="28"/>
      <c r="Q6" s="28"/>
      <c r="R6" s="28"/>
      <c r="S6" s="28"/>
    </row>
    <row r="7" spans="1:19">
      <c r="A7" s="26"/>
      <c r="B7" s="13"/>
      <c r="C7" s="13"/>
      <c r="D7" s="124"/>
      <c r="E7" s="124"/>
      <c r="F7" s="124"/>
      <c r="G7" s="124"/>
      <c r="H7" s="124"/>
      <c r="I7" s="16"/>
      <c r="J7" s="124"/>
      <c r="K7" s="124"/>
      <c r="L7" s="124"/>
      <c r="M7" s="124"/>
      <c r="N7" s="124"/>
    </row>
    <row r="8" spans="1:19">
      <c r="A8" s="26"/>
      <c r="B8" s="13"/>
      <c r="C8" s="13"/>
      <c r="D8" s="124"/>
      <c r="E8" s="124"/>
      <c r="F8" s="124"/>
      <c r="G8" s="124"/>
      <c r="H8" s="124"/>
      <c r="I8" s="43"/>
      <c r="J8" s="124"/>
      <c r="K8" s="124"/>
      <c r="L8" s="124"/>
      <c r="M8" s="124"/>
      <c r="N8" s="124"/>
      <c r="O8" s="43"/>
      <c r="P8" s="43"/>
      <c r="Q8" s="43"/>
      <c r="R8" s="43"/>
      <c r="S8" s="43"/>
    </row>
    <row r="9" spans="1:19" ht="15.75" thickBot="1">
      <c r="A9" s="26"/>
      <c r="B9" s="13"/>
      <c r="C9" s="13"/>
      <c r="D9" s="125">
        <v>2013</v>
      </c>
      <c r="E9" s="125"/>
      <c r="F9" s="16"/>
      <c r="G9" s="125">
        <v>2012</v>
      </c>
      <c r="H9" s="125"/>
      <c r="I9" s="16"/>
      <c r="J9" s="125">
        <v>2011</v>
      </c>
      <c r="K9" s="125"/>
    </row>
    <row r="10" spans="1:19">
      <c r="A10" s="26"/>
      <c r="B10" s="126" t="s">
        <v>679</v>
      </c>
      <c r="C10" s="126"/>
      <c r="D10" s="18"/>
      <c r="E10" s="18"/>
      <c r="F10" s="13"/>
      <c r="G10" s="18"/>
      <c r="H10" s="18"/>
      <c r="I10" s="13"/>
      <c r="J10" s="18"/>
      <c r="K10" s="18"/>
    </row>
    <row r="11" spans="1:19" ht="25.5" customHeight="1">
      <c r="A11" s="26"/>
      <c r="B11" s="127" t="s">
        <v>680</v>
      </c>
      <c r="C11" s="127"/>
      <c r="D11" s="17" t="s">
        <v>214</v>
      </c>
      <c r="E11" s="24">
        <v>1109890</v>
      </c>
      <c r="F11" s="13"/>
      <c r="G11" s="17" t="s">
        <v>214</v>
      </c>
      <c r="H11" s="24">
        <v>1186809</v>
      </c>
      <c r="I11" s="13"/>
      <c r="J11" s="17" t="s">
        <v>214</v>
      </c>
      <c r="K11" s="24">
        <v>1071154</v>
      </c>
    </row>
    <row r="12" spans="1:19">
      <c r="A12" s="26"/>
      <c r="B12" s="127" t="s">
        <v>681</v>
      </c>
      <c r="C12" s="127"/>
      <c r="D12" s="13"/>
      <c r="E12" s="21"/>
      <c r="F12" s="13"/>
      <c r="G12" s="13"/>
      <c r="H12" s="13"/>
      <c r="I12" s="13"/>
      <c r="J12" s="13"/>
      <c r="K12" s="13"/>
    </row>
    <row r="13" spans="1:19" ht="18" thickBot="1">
      <c r="A13" s="26"/>
      <c r="B13" s="13"/>
      <c r="C13" s="17" t="s">
        <v>682</v>
      </c>
      <c r="D13" s="121"/>
      <c r="E13" s="60" t="s">
        <v>394</v>
      </c>
      <c r="F13" s="13"/>
      <c r="G13" s="121"/>
      <c r="H13" s="60">
        <v>102</v>
      </c>
      <c r="I13" s="13"/>
      <c r="J13" s="121"/>
      <c r="K13" s="60">
        <v>110</v>
      </c>
    </row>
    <row r="14" spans="1:19" ht="15.75" thickBot="1">
      <c r="A14" s="26"/>
      <c r="B14" s="127" t="s">
        <v>683</v>
      </c>
      <c r="C14" s="127"/>
      <c r="D14" s="122" t="s">
        <v>214</v>
      </c>
      <c r="E14" s="55">
        <v>1109890</v>
      </c>
      <c r="F14" s="13"/>
      <c r="G14" s="122" t="s">
        <v>214</v>
      </c>
      <c r="H14" s="55">
        <v>1186707</v>
      </c>
      <c r="I14" s="13"/>
      <c r="J14" s="122" t="s">
        <v>214</v>
      </c>
      <c r="K14" s="55">
        <v>1071044</v>
      </c>
    </row>
    <row r="15" spans="1:19" ht="15.75" thickTop="1">
      <c r="A15" s="26"/>
      <c r="B15" s="128"/>
      <c r="C15" s="128"/>
      <c r="D15" s="123"/>
      <c r="E15" s="64"/>
      <c r="F15" s="13"/>
      <c r="G15" s="123"/>
      <c r="H15" s="123"/>
      <c r="I15" s="13"/>
      <c r="J15" s="123"/>
      <c r="K15" s="123"/>
    </row>
    <row r="16" spans="1:19">
      <c r="A16" s="26"/>
      <c r="B16" s="126" t="s">
        <v>684</v>
      </c>
      <c r="C16" s="126"/>
      <c r="D16" s="13"/>
      <c r="E16" s="21"/>
      <c r="F16" s="13"/>
      <c r="G16" s="13"/>
      <c r="H16" s="13"/>
      <c r="I16" s="13"/>
      <c r="J16" s="13"/>
      <c r="K16" s="13"/>
    </row>
    <row r="17" spans="1:11">
      <c r="A17" s="26"/>
      <c r="B17" s="127" t="s">
        <v>685</v>
      </c>
      <c r="C17" s="127"/>
      <c r="D17" s="13"/>
      <c r="E17" s="21"/>
      <c r="F17" s="13"/>
      <c r="G17" s="13"/>
      <c r="H17" s="13"/>
      <c r="I17" s="13"/>
      <c r="J17" s="13"/>
      <c r="K17" s="13"/>
    </row>
    <row r="18" spans="1:11">
      <c r="A18" s="26"/>
      <c r="B18" s="127" t="s">
        <v>686</v>
      </c>
      <c r="C18" s="127"/>
      <c r="D18" s="13"/>
      <c r="E18" s="24">
        <v>301877303</v>
      </c>
      <c r="F18" s="13"/>
      <c r="G18" s="13"/>
      <c r="H18" s="24">
        <v>301139652</v>
      </c>
      <c r="I18" s="13"/>
      <c r="J18" s="13"/>
      <c r="K18" s="24">
        <v>299012744</v>
      </c>
    </row>
    <row r="19" spans="1:11" ht="15.75" thickBot="1">
      <c r="A19" s="26"/>
      <c r="B19" s="127" t="s">
        <v>687</v>
      </c>
      <c r="C19" s="127"/>
      <c r="D19" s="121"/>
      <c r="E19" s="36">
        <v>1937819</v>
      </c>
      <c r="F19" s="13"/>
      <c r="G19" s="121"/>
      <c r="H19" s="36">
        <v>3969307</v>
      </c>
      <c r="I19" s="13"/>
      <c r="J19" s="121"/>
      <c r="K19" s="36">
        <v>3961617</v>
      </c>
    </row>
    <row r="20" spans="1:11">
      <c r="A20" s="26"/>
      <c r="B20" s="127" t="s">
        <v>688</v>
      </c>
      <c r="C20" s="127"/>
      <c r="D20" s="18"/>
      <c r="E20" s="20">
        <v>303815122</v>
      </c>
      <c r="F20" s="13"/>
      <c r="G20" s="18"/>
      <c r="H20" s="20">
        <v>305108959</v>
      </c>
      <c r="I20" s="13"/>
      <c r="J20" s="18"/>
      <c r="K20" s="20">
        <v>302974361</v>
      </c>
    </row>
    <row r="21" spans="1:11">
      <c r="A21" s="26"/>
      <c r="B21" s="127" t="s">
        <v>689</v>
      </c>
      <c r="C21" s="127"/>
      <c r="D21" s="13"/>
      <c r="E21" s="24">
        <v>673089</v>
      </c>
      <c r="F21" s="13"/>
      <c r="G21" s="13"/>
      <c r="H21" s="24">
        <v>1761064</v>
      </c>
      <c r="I21" s="13"/>
      <c r="J21" s="13"/>
      <c r="K21" s="24">
        <v>1795743</v>
      </c>
    </row>
    <row r="22" spans="1:11" ht="17.25" customHeight="1" thickBot="1">
      <c r="A22" s="26"/>
      <c r="B22" s="127" t="s">
        <v>690</v>
      </c>
      <c r="C22" s="127"/>
      <c r="D22" s="121"/>
      <c r="E22" s="60" t="s">
        <v>394</v>
      </c>
      <c r="F22" s="13"/>
      <c r="G22" s="121"/>
      <c r="H22" s="36">
        <v>16851</v>
      </c>
      <c r="I22" s="13"/>
      <c r="J22" s="121"/>
      <c r="K22" s="36">
        <v>20184</v>
      </c>
    </row>
    <row r="23" spans="1:11" ht="25.5" customHeight="1">
      <c r="A23" s="26"/>
      <c r="B23" s="127" t="s">
        <v>691</v>
      </c>
      <c r="C23" s="127"/>
      <c r="D23" s="18"/>
      <c r="E23" s="20">
        <v>302550392</v>
      </c>
      <c r="F23" s="13"/>
      <c r="G23" s="18"/>
      <c r="H23" s="20">
        <v>302900716</v>
      </c>
      <c r="I23" s="13"/>
      <c r="J23" s="18"/>
      <c r="K23" s="20">
        <v>300808487</v>
      </c>
    </row>
    <row r="24" spans="1:11" ht="25.5" customHeight="1">
      <c r="A24" s="26"/>
      <c r="B24" s="127" t="s">
        <v>692</v>
      </c>
      <c r="C24" s="127"/>
      <c r="D24" s="13"/>
      <c r="E24" s="24">
        <v>1937819</v>
      </c>
      <c r="F24" s="13"/>
      <c r="G24" s="13"/>
      <c r="H24" s="24">
        <v>3986158</v>
      </c>
      <c r="I24" s="13"/>
      <c r="J24" s="13"/>
      <c r="K24" s="24">
        <v>3981801</v>
      </c>
    </row>
    <row r="25" spans="1:11">
      <c r="A25" s="26"/>
      <c r="B25" s="13"/>
      <c r="C25" s="13"/>
      <c r="D25" s="13"/>
      <c r="E25" s="21"/>
      <c r="F25" s="13"/>
      <c r="G25" s="13"/>
      <c r="H25" s="13"/>
      <c r="I25" s="13"/>
      <c r="J25" s="13"/>
      <c r="K25" s="13"/>
    </row>
    <row r="26" spans="1:11">
      <c r="A26" s="26"/>
      <c r="B26" s="127" t="s">
        <v>693</v>
      </c>
      <c r="C26" s="127"/>
      <c r="D26" s="17" t="s">
        <v>214</v>
      </c>
      <c r="E26" s="48">
        <v>3.65</v>
      </c>
      <c r="F26" s="13"/>
      <c r="G26" s="17" t="s">
        <v>214</v>
      </c>
      <c r="H26" s="48">
        <v>3.89</v>
      </c>
      <c r="I26" s="13"/>
      <c r="J26" s="17" t="s">
        <v>214</v>
      </c>
      <c r="K26" s="48">
        <v>3.54</v>
      </c>
    </row>
    <row r="27" spans="1:11">
      <c r="A27" s="26"/>
      <c r="B27" s="13"/>
      <c r="C27" s="13"/>
      <c r="D27" s="13"/>
      <c r="E27" s="21"/>
      <c r="F27" s="13"/>
      <c r="G27" s="13"/>
      <c r="H27" s="21"/>
      <c r="I27" s="13"/>
      <c r="J27" s="13"/>
      <c r="K27" s="21"/>
    </row>
    <row r="28" spans="1:11">
      <c r="A28" s="26"/>
      <c r="B28" s="127" t="s">
        <v>694</v>
      </c>
      <c r="C28" s="127"/>
      <c r="D28" s="17" t="s">
        <v>214</v>
      </c>
      <c r="E28" s="48">
        <v>3.65</v>
      </c>
      <c r="F28" s="13"/>
      <c r="G28" s="17" t="s">
        <v>214</v>
      </c>
      <c r="H28" s="48">
        <v>3.87</v>
      </c>
      <c r="I28" s="13"/>
      <c r="J28" s="17" t="s">
        <v>214</v>
      </c>
      <c r="K28" s="48">
        <v>3.51</v>
      </c>
    </row>
    <row r="29" spans="1:11">
      <c r="A29" s="26"/>
      <c r="B29" s="13"/>
      <c r="C29" s="21"/>
      <c r="D29" s="13"/>
      <c r="E29" s="21"/>
      <c r="F29" s="13"/>
      <c r="G29" s="13"/>
      <c r="H29" s="21"/>
      <c r="I29" s="13"/>
      <c r="J29" s="13"/>
      <c r="K29" s="21"/>
    </row>
    <row r="30" spans="1:11">
      <c r="A30" s="26"/>
      <c r="B30" s="13"/>
      <c r="C30" s="94" t="s">
        <v>695</v>
      </c>
      <c r="D30" s="94"/>
      <c r="E30" s="94"/>
      <c r="F30" s="94"/>
      <c r="G30" s="94"/>
      <c r="H30" s="94"/>
      <c r="I30" s="94"/>
      <c r="J30" s="94"/>
      <c r="K30" s="94"/>
    </row>
  </sheetData>
  <mergeCells count="30">
    <mergeCell ref="B5:S5"/>
    <mergeCell ref="B6:S6"/>
    <mergeCell ref="B24:C24"/>
    <mergeCell ref="B26:C26"/>
    <mergeCell ref="B28:C28"/>
    <mergeCell ref="C30:K30"/>
    <mergeCell ref="A1:A2"/>
    <mergeCell ref="B1:S1"/>
    <mergeCell ref="B2:S2"/>
    <mergeCell ref="B3:S3"/>
    <mergeCell ref="A4:A30"/>
    <mergeCell ref="B4:S4"/>
    <mergeCell ref="B18:C18"/>
    <mergeCell ref="B19:C19"/>
    <mergeCell ref="B20:C20"/>
    <mergeCell ref="B21:C21"/>
    <mergeCell ref="B22:C22"/>
    <mergeCell ref="B23:C23"/>
    <mergeCell ref="B11:C11"/>
    <mergeCell ref="B12:C12"/>
    <mergeCell ref="B14:C14"/>
    <mergeCell ref="B15:C15"/>
    <mergeCell ref="B16:C16"/>
    <mergeCell ref="B17:C17"/>
    <mergeCell ref="D7:H8"/>
    <mergeCell ref="J7:N8"/>
    <mergeCell ref="D9:E9"/>
    <mergeCell ref="G9:H9"/>
    <mergeCell ref="J9:K9"/>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9.28515625" customWidth="1"/>
    <col min="6" max="6" width="22.5703125" customWidth="1"/>
    <col min="7" max="10" width="16" customWidth="1"/>
    <col min="11" max="11" width="17.42578125" customWidth="1"/>
    <col min="12" max="12" width="17.140625" customWidth="1"/>
    <col min="13" max="13" width="17.42578125" customWidth="1"/>
  </cols>
  <sheetData>
    <row r="1" spans="1:13" ht="15" customHeight="1">
      <c r="A1" s="8" t="s">
        <v>6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01</v>
      </c>
      <c r="B3" s="25" t="s">
        <v>5</v>
      </c>
      <c r="C3" s="25"/>
      <c r="D3" s="25"/>
      <c r="E3" s="25"/>
      <c r="F3" s="25"/>
      <c r="G3" s="25"/>
      <c r="H3" s="25"/>
      <c r="I3" s="25"/>
      <c r="J3" s="25"/>
      <c r="K3" s="25"/>
      <c r="L3" s="25"/>
      <c r="M3" s="25"/>
    </row>
    <row r="4" spans="1:13" ht="15" customHeight="1">
      <c r="A4" s="26" t="s">
        <v>696</v>
      </c>
      <c r="B4" s="25" t="s">
        <v>5</v>
      </c>
      <c r="C4" s="25"/>
      <c r="D4" s="25"/>
      <c r="E4" s="25"/>
      <c r="F4" s="25"/>
      <c r="G4" s="25"/>
      <c r="H4" s="25"/>
      <c r="I4" s="25"/>
      <c r="J4" s="25"/>
      <c r="K4" s="25"/>
      <c r="L4" s="25"/>
      <c r="M4" s="25"/>
    </row>
    <row r="5" spans="1:13">
      <c r="A5" s="26"/>
      <c r="B5" s="27" t="s">
        <v>697</v>
      </c>
      <c r="C5" s="27"/>
      <c r="D5" s="27"/>
      <c r="E5" s="27"/>
      <c r="F5" s="27"/>
      <c r="G5" s="27"/>
      <c r="H5" s="27"/>
      <c r="I5" s="27"/>
      <c r="J5" s="27"/>
      <c r="K5" s="27"/>
      <c r="L5" s="27"/>
      <c r="M5" s="27"/>
    </row>
    <row r="6" spans="1:13" ht="25.5" customHeight="1">
      <c r="A6" s="26"/>
      <c r="B6" s="28" t="s">
        <v>698</v>
      </c>
      <c r="C6" s="28"/>
      <c r="D6" s="28"/>
      <c r="E6" s="28"/>
      <c r="F6" s="28"/>
      <c r="G6" s="28"/>
      <c r="H6" s="28"/>
      <c r="I6" s="28"/>
      <c r="J6" s="28"/>
      <c r="K6" s="28"/>
      <c r="L6" s="28"/>
      <c r="M6" s="28"/>
    </row>
    <row r="7" spans="1:13">
      <c r="A7" s="26"/>
      <c r="B7" s="29" t="s">
        <v>699</v>
      </c>
      <c r="C7" s="29"/>
      <c r="D7" s="29"/>
      <c r="E7" s="29"/>
      <c r="F7" s="29"/>
      <c r="G7" s="29"/>
      <c r="H7" s="29"/>
      <c r="I7" s="29"/>
      <c r="J7" s="29"/>
      <c r="K7" s="29"/>
      <c r="L7" s="29"/>
      <c r="M7" s="29"/>
    </row>
    <row r="8" spans="1:13">
      <c r="A8" s="26"/>
      <c r="B8" s="28" t="s">
        <v>700</v>
      </c>
      <c r="C8" s="28"/>
      <c r="D8" s="28"/>
      <c r="E8" s="28"/>
      <c r="F8" s="28"/>
      <c r="G8" s="28"/>
      <c r="H8" s="28"/>
      <c r="I8" s="28"/>
      <c r="J8" s="28"/>
      <c r="K8" s="28"/>
      <c r="L8" s="28"/>
      <c r="M8" s="28"/>
    </row>
    <row r="9" spans="1:13">
      <c r="A9" s="26"/>
      <c r="B9" s="131" t="s">
        <v>701</v>
      </c>
      <c r="C9" s="131"/>
      <c r="D9" s="131"/>
      <c r="E9" s="131"/>
      <c r="F9" s="131"/>
      <c r="G9" s="131"/>
      <c r="H9" s="131"/>
      <c r="I9" s="131"/>
      <c r="J9" s="131"/>
      <c r="K9" s="131"/>
      <c r="L9" s="131"/>
      <c r="M9" s="131"/>
    </row>
    <row r="10" spans="1:13" ht="76.5" customHeight="1">
      <c r="A10" s="26"/>
      <c r="B10" s="28" t="s">
        <v>702</v>
      </c>
      <c r="C10" s="28"/>
      <c r="D10" s="28"/>
      <c r="E10" s="28"/>
      <c r="F10" s="28"/>
      <c r="G10" s="28"/>
      <c r="H10" s="28"/>
      <c r="I10" s="28"/>
      <c r="J10" s="28"/>
      <c r="K10" s="28"/>
      <c r="L10" s="28"/>
      <c r="M10" s="28"/>
    </row>
    <row r="11" spans="1:13" ht="38.25" customHeight="1">
      <c r="A11" s="26"/>
      <c r="B11" s="28" t="s">
        <v>703</v>
      </c>
      <c r="C11" s="28"/>
      <c r="D11" s="28"/>
      <c r="E11" s="28"/>
      <c r="F11" s="28"/>
      <c r="G11" s="28"/>
      <c r="H11" s="28"/>
      <c r="I11" s="28"/>
      <c r="J11" s="28"/>
      <c r="K11" s="28"/>
      <c r="L11" s="28"/>
      <c r="M11" s="28"/>
    </row>
    <row r="12" spans="1:13" ht="38.25" customHeight="1">
      <c r="A12" s="26"/>
      <c r="B12" s="28" t="s">
        <v>704</v>
      </c>
      <c r="C12" s="28"/>
      <c r="D12" s="28"/>
      <c r="E12" s="28"/>
      <c r="F12" s="28"/>
      <c r="G12" s="28"/>
      <c r="H12" s="28"/>
      <c r="I12" s="28"/>
      <c r="J12" s="28"/>
      <c r="K12" s="28"/>
      <c r="L12" s="28"/>
      <c r="M12" s="28"/>
    </row>
    <row r="13" spans="1:13" ht="38.25" customHeight="1">
      <c r="A13" s="26"/>
      <c r="B13" s="28" t="s">
        <v>705</v>
      </c>
      <c r="C13" s="28"/>
      <c r="D13" s="28"/>
      <c r="E13" s="28"/>
      <c r="F13" s="28"/>
      <c r="G13" s="28"/>
      <c r="H13" s="28"/>
      <c r="I13" s="28"/>
      <c r="J13" s="28"/>
      <c r="K13" s="28"/>
      <c r="L13" s="28"/>
      <c r="M13" s="28"/>
    </row>
    <row r="14" spans="1:13" ht="38.25" customHeight="1">
      <c r="A14" s="26"/>
      <c r="B14" s="28" t="s">
        <v>706</v>
      </c>
      <c r="C14" s="28"/>
      <c r="D14" s="28"/>
      <c r="E14" s="28"/>
      <c r="F14" s="28"/>
      <c r="G14" s="28"/>
      <c r="H14" s="28"/>
      <c r="I14" s="28"/>
      <c r="J14" s="28"/>
      <c r="K14" s="28"/>
      <c r="L14" s="28"/>
      <c r="M14" s="28"/>
    </row>
    <row r="15" spans="1:13" ht="38.25" customHeight="1">
      <c r="A15" s="26"/>
      <c r="B15" s="28" t="s">
        <v>707</v>
      </c>
      <c r="C15" s="28"/>
      <c r="D15" s="28"/>
      <c r="E15" s="28"/>
      <c r="F15" s="28"/>
      <c r="G15" s="28"/>
      <c r="H15" s="28"/>
      <c r="I15" s="28"/>
      <c r="J15" s="28"/>
      <c r="K15" s="28"/>
      <c r="L15" s="28"/>
      <c r="M15" s="28"/>
    </row>
    <row r="16" spans="1:13">
      <c r="A16" s="26"/>
      <c r="B16" s="131" t="s">
        <v>708</v>
      </c>
      <c r="C16" s="131"/>
      <c r="D16" s="131"/>
      <c r="E16" s="131"/>
      <c r="F16" s="131"/>
      <c r="G16" s="131"/>
      <c r="H16" s="131"/>
      <c r="I16" s="131"/>
      <c r="J16" s="131"/>
      <c r="K16" s="131"/>
      <c r="L16" s="131"/>
      <c r="M16" s="131"/>
    </row>
    <row r="17" spans="1:13" ht="25.5" customHeight="1">
      <c r="A17" s="26"/>
      <c r="B17" s="28" t="s">
        <v>709</v>
      </c>
      <c r="C17" s="28"/>
      <c r="D17" s="28"/>
      <c r="E17" s="28"/>
      <c r="F17" s="28"/>
      <c r="G17" s="28"/>
      <c r="H17" s="28"/>
      <c r="I17" s="28"/>
      <c r="J17" s="28"/>
      <c r="K17" s="28"/>
      <c r="L17" s="28"/>
      <c r="M17" s="28"/>
    </row>
    <row r="18" spans="1:13" ht="38.25" customHeight="1">
      <c r="A18" s="26"/>
      <c r="B18" s="28" t="s">
        <v>710</v>
      </c>
      <c r="C18" s="28"/>
      <c r="D18" s="28"/>
      <c r="E18" s="28"/>
      <c r="F18" s="28"/>
      <c r="G18" s="28"/>
      <c r="H18" s="28"/>
      <c r="I18" s="28"/>
      <c r="J18" s="28"/>
      <c r="K18" s="28"/>
      <c r="L18" s="28"/>
      <c r="M18" s="28"/>
    </row>
    <row r="19" spans="1:13">
      <c r="A19" s="26"/>
      <c r="B19" s="28" t="s">
        <v>711</v>
      </c>
      <c r="C19" s="28"/>
      <c r="D19" s="28"/>
      <c r="E19" s="28"/>
      <c r="F19" s="28"/>
      <c r="G19" s="28"/>
      <c r="H19" s="28"/>
      <c r="I19" s="28"/>
      <c r="J19" s="28"/>
      <c r="K19" s="28"/>
      <c r="L19" s="28"/>
      <c r="M19" s="28"/>
    </row>
    <row r="20" spans="1:13">
      <c r="A20" s="26"/>
      <c r="B20" s="131" t="s">
        <v>712</v>
      </c>
      <c r="C20" s="131"/>
      <c r="D20" s="131"/>
      <c r="E20" s="131"/>
      <c r="F20" s="131"/>
      <c r="G20" s="131"/>
      <c r="H20" s="131"/>
      <c r="I20" s="131"/>
      <c r="J20" s="131"/>
      <c r="K20" s="131"/>
      <c r="L20" s="131"/>
      <c r="M20" s="131"/>
    </row>
    <row r="21" spans="1:13" ht="38.25" customHeight="1">
      <c r="A21" s="26"/>
      <c r="B21" s="28" t="s">
        <v>713</v>
      </c>
      <c r="C21" s="28"/>
      <c r="D21" s="28"/>
      <c r="E21" s="28"/>
      <c r="F21" s="28"/>
      <c r="G21" s="28"/>
      <c r="H21" s="28"/>
      <c r="I21" s="28"/>
      <c r="J21" s="28"/>
      <c r="K21" s="28"/>
      <c r="L21" s="28"/>
      <c r="M21" s="28"/>
    </row>
    <row r="22" spans="1:13" ht="25.5" customHeight="1">
      <c r="A22" s="26"/>
      <c r="B22" s="28" t="s">
        <v>714</v>
      </c>
      <c r="C22" s="28"/>
      <c r="D22" s="28"/>
      <c r="E22" s="28"/>
      <c r="F22" s="28"/>
      <c r="G22" s="28"/>
      <c r="H22" s="28"/>
      <c r="I22" s="28"/>
      <c r="J22" s="28"/>
      <c r="K22" s="28"/>
      <c r="L22" s="28"/>
      <c r="M22" s="28"/>
    </row>
    <row r="23" spans="1:13">
      <c r="A23" s="26"/>
      <c r="B23" s="131" t="s">
        <v>715</v>
      </c>
      <c r="C23" s="131"/>
      <c r="D23" s="131"/>
      <c r="E23" s="131"/>
      <c r="F23" s="131"/>
      <c r="G23" s="131"/>
      <c r="H23" s="131"/>
      <c r="I23" s="131"/>
      <c r="J23" s="131"/>
      <c r="K23" s="131"/>
      <c r="L23" s="131"/>
      <c r="M23" s="131"/>
    </row>
    <row r="24" spans="1:13" ht="38.25" customHeight="1">
      <c r="A24" s="26"/>
      <c r="B24" s="28" t="s">
        <v>716</v>
      </c>
      <c r="C24" s="28"/>
      <c r="D24" s="28"/>
      <c r="E24" s="28"/>
      <c r="F24" s="28"/>
      <c r="G24" s="28"/>
      <c r="H24" s="28"/>
      <c r="I24" s="28"/>
      <c r="J24" s="28"/>
      <c r="K24" s="28"/>
      <c r="L24" s="28"/>
      <c r="M24" s="28"/>
    </row>
    <row r="25" spans="1:13" ht="25.5" customHeight="1">
      <c r="A25" s="26"/>
      <c r="B25" s="28" t="s">
        <v>717</v>
      </c>
      <c r="C25" s="28"/>
      <c r="D25" s="28"/>
      <c r="E25" s="28"/>
      <c r="F25" s="28"/>
      <c r="G25" s="28"/>
      <c r="H25" s="28"/>
      <c r="I25" s="28"/>
      <c r="J25" s="28"/>
      <c r="K25" s="28"/>
      <c r="L25" s="28"/>
      <c r="M25" s="28"/>
    </row>
    <row r="26" spans="1:13">
      <c r="A26" s="26"/>
      <c r="B26" s="28" t="s">
        <v>718</v>
      </c>
      <c r="C26" s="28"/>
      <c r="D26" s="28"/>
      <c r="E26" s="28"/>
      <c r="F26" s="28"/>
      <c r="G26" s="28"/>
      <c r="H26" s="28"/>
      <c r="I26" s="28"/>
      <c r="J26" s="28"/>
      <c r="K26" s="28"/>
      <c r="L26" s="28"/>
      <c r="M26" s="28"/>
    </row>
    <row r="27" spans="1:13">
      <c r="A27" s="26"/>
      <c r="B27" s="131" t="s">
        <v>719</v>
      </c>
      <c r="C27" s="131"/>
      <c r="D27" s="131"/>
      <c r="E27" s="131"/>
      <c r="F27" s="131"/>
      <c r="G27" s="131"/>
      <c r="H27" s="131"/>
      <c r="I27" s="131"/>
      <c r="J27" s="131"/>
      <c r="K27" s="131"/>
      <c r="L27" s="131"/>
      <c r="M27" s="131"/>
    </row>
    <row r="28" spans="1:13" ht="25.5" customHeight="1">
      <c r="A28" s="26"/>
      <c r="B28" s="28" t="s">
        <v>720</v>
      </c>
      <c r="C28" s="28"/>
      <c r="D28" s="28"/>
      <c r="E28" s="28"/>
      <c r="F28" s="28"/>
      <c r="G28" s="28"/>
      <c r="H28" s="28"/>
      <c r="I28" s="28"/>
      <c r="J28" s="28"/>
      <c r="K28" s="28"/>
      <c r="L28" s="28"/>
      <c r="M28" s="28"/>
    </row>
    <row r="29" spans="1:13">
      <c r="A29" s="26"/>
      <c r="B29" s="28" t="s">
        <v>721</v>
      </c>
      <c r="C29" s="28"/>
      <c r="D29" s="28"/>
      <c r="E29" s="28"/>
      <c r="F29" s="28"/>
      <c r="G29" s="28"/>
      <c r="H29" s="28"/>
      <c r="I29" s="28"/>
      <c r="J29" s="28"/>
      <c r="K29" s="28"/>
      <c r="L29" s="28"/>
      <c r="M29" s="28"/>
    </row>
    <row r="30" spans="1:13">
      <c r="A30" s="26"/>
      <c r="B30" s="28" t="s">
        <v>722</v>
      </c>
      <c r="C30" s="28"/>
      <c r="D30" s="28"/>
      <c r="E30" s="28"/>
      <c r="F30" s="28"/>
      <c r="G30" s="28"/>
      <c r="H30" s="28"/>
      <c r="I30" s="28"/>
      <c r="J30" s="28"/>
      <c r="K30" s="28"/>
      <c r="L30" s="28"/>
      <c r="M30" s="28"/>
    </row>
    <row r="31" spans="1:13">
      <c r="A31" s="26"/>
      <c r="B31" s="21"/>
      <c r="C31" s="21"/>
      <c r="D31" s="21"/>
      <c r="E31" s="21"/>
      <c r="F31" s="21"/>
      <c r="G31" s="21"/>
      <c r="H31" s="44" t="s">
        <v>723</v>
      </c>
      <c r="I31" s="47"/>
      <c r="J31" s="44" t="s">
        <v>723</v>
      </c>
    </row>
    <row r="32" spans="1:13">
      <c r="A32" s="26"/>
      <c r="B32" s="21"/>
      <c r="C32" s="21"/>
      <c r="D32" s="21"/>
      <c r="E32" s="21"/>
      <c r="F32" s="21"/>
      <c r="G32" s="21"/>
      <c r="H32" s="44" t="s">
        <v>724</v>
      </c>
      <c r="I32" s="47"/>
      <c r="J32" s="44" t="s">
        <v>724</v>
      </c>
    </row>
    <row r="33" spans="1:10">
      <c r="A33" s="26"/>
      <c r="B33" s="21"/>
      <c r="C33" s="21"/>
      <c r="D33" s="21"/>
      <c r="E33" s="21"/>
      <c r="F33" s="44" t="s">
        <v>725</v>
      </c>
      <c r="G33" s="21"/>
      <c r="H33" s="44" t="s">
        <v>726</v>
      </c>
      <c r="I33" s="47"/>
      <c r="J33" s="44" t="s">
        <v>726</v>
      </c>
    </row>
    <row r="34" spans="1:10" ht="15.75" thickBot="1">
      <c r="A34" s="26"/>
      <c r="B34" s="21"/>
      <c r="C34" s="21"/>
      <c r="D34" s="21"/>
      <c r="E34" s="21"/>
      <c r="F34" s="45" t="s">
        <v>727</v>
      </c>
      <c r="G34" s="21"/>
      <c r="H34" s="45" t="s">
        <v>728</v>
      </c>
      <c r="I34" s="47"/>
      <c r="J34" s="45" t="s">
        <v>728</v>
      </c>
    </row>
    <row r="35" spans="1:10">
      <c r="A35" s="26"/>
      <c r="B35" s="63" t="s">
        <v>729</v>
      </c>
      <c r="C35" s="63"/>
      <c r="D35" s="63"/>
      <c r="E35" s="63"/>
      <c r="F35" s="95"/>
      <c r="G35" s="21"/>
      <c r="H35" s="88" t="s">
        <v>469</v>
      </c>
      <c r="I35" s="43"/>
      <c r="J35" s="88" t="s">
        <v>214</v>
      </c>
    </row>
    <row r="36" spans="1:10">
      <c r="A36" s="26"/>
      <c r="B36" s="21"/>
      <c r="C36" s="42" t="s">
        <v>730</v>
      </c>
      <c r="D36" s="42"/>
      <c r="E36" s="21"/>
      <c r="F36" s="24">
        <v>11147</v>
      </c>
      <c r="G36" s="21"/>
      <c r="H36" s="48">
        <v>42.66</v>
      </c>
      <c r="I36" s="47"/>
      <c r="J36" s="48">
        <v>58.83</v>
      </c>
    </row>
    <row r="37" spans="1:10">
      <c r="A37" s="26"/>
      <c r="B37" s="21"/>
      <c r="C37" s="21"/>
      <c r="D37" s="34" t="s">
        <v>731</v>
      </c>
      <c r="E37" s="21"/>
      <c r="F37" s="24">
        <v>2141</v>
      </c>
      <c r="G37" s="21"/>
      <c r="H37" s="48">
        <v>49.75</v>
      </c>
      <c r="I37" s="47"/>
      <c r="J37" s="48">
        <v>68.61</v>
      </c>
    </row>
    <row r="38" spans="1:10">
      <c r="A38" s="26"/>
      <c r="B38" s="21"/>
      <c r="C38" s="21"/>
      <c r="D38" s="34" t="s">
        <v>732</v>
      </c>
      <c r="E38" s="21"/>
      <c r="F38" s="24">
        <v>2280</v>
      </c>
      <c r="G38" s="21"/>
      <c r="H38" s="48">
        <v>33.76</v>
      </c>
      <c r="I38" s="47"/>
      <c r="J38" s="48">
        <v>46.56</v>
      </c>
    </row>
    <row r="39" spans="1:10">
      <c r="A39" s="26"/>
      <c r="B39" s="21"/>
      <c r="C39" s="21"/>
      <c r="D39" s="34" t="s">
        <v>733</v>
      </c>
      <c r="E39" s="21"/>
      <c r="F39" s="48">
        <v>32</v>
      </c>
      <c r="G39" s="21"/>
      <c r="H39" s="48">
        <v>18.86</v>
      </c>
      <c r="I39" s="47"/>
      <c r="J39" s="48">
        <v>26.01</v>
      </c>
    </row>
    <row r="40" spans="1:10" ht="15.75" thickBot="1">
      <c r="A40" s="26"/>
      <c r="B40" s="21"/>
      <c r="C40" s="21"/>
      <c r="D40" s="34" t="s">
        <v>734</v>
      </c>
      <c r="E40" s="21"/>
      <c r="F40" s="60">
        <v>249</v>
      </c>
      <c r="G40" s="21"/>
      <c r="H40" s="60">
        <v>44.75</v>
      </c>
      <c r="I40" s="47"/>
      <c r="J40" s="60">
        <v>61.71</v>
      </c>
    </row>
    <row r="41" spans="1:10" ht="15.75" thickBot="1">
      <c r="A41" s="26"/>
      <c r="B41" s="21"/>
      <c r="C41" s="42" t="s">
        <v>735</v>
      </c>
      <c r="D41" s="42"/>
      <c r="E41" s="21"/>
      <c r="F41" s="55">
        <v>10791</v>
      </c>
      <c r="G41" s="21"/>
      <c r="H41" s="117">
        <v>45.83</v>
      </c>
      <c r="I41" s="47"/>
      <c r="J41" s="117">
        <v>63.2</v>
      </c>
    </row>
    <row r="42" spans="1:10" ht="15.75" thickTop="1">
      <c r="A42" s="26"/>
      <c r="B42" s="21"/>
      <c r="C42" s="21"/>
      <c r="D42" s="21"/>
      <c r="E42" s="21"/>
      <c r="F42" s="64"/>
      <c r="G42" s="21"/>
      <c r="H42" s="64"/>
      <c r="I42" s="21"/>
      <c r="J42" s="64"/>
    </row>
    <row r="43" spans="1:10">
      <c r="A43" s="26"/>
      <c r="B43" s="63" t="s">
        <v>736</v>
      </c>
      <c r="C43" s="63"/>
      <c r="D43" s="63"/>
      <c r="E43" s="63"/>
      <c r="F43" s="21"/>
      <c r="G43" s="21"/>
      <c r="H43" s="21"/>
      <c r="I43" s="21"/>
      <c r="J43" s="21"/>
    </row>
    <row r="44" spans="1:10">
      <c r="A44" s="26"/>
      <c r="B44" s="21"/>
      <c r="C44" s="42" t="s">
        <v>730</v>
      </c>
      <c r="D44" s="42"/>
      <c r="E44" s="21"/>
      <c r="F44" s="48">
        <v>38</v>
      </c>
      <c r="G44" s="21"/>
      <c r="H44" s="48">
        <v>19.260000000000002</v>
      </c>
      <c r="I44" s="21"/>
      <c r="J44" s="48">
        <v>26.56</v>
      </c>
    </row>
    <row r="45" spans="1:10">
      <c r="A45" s="26"/>
      <c r="B45" s="21"/>
      <c r="C45" s="21"/>
      <c r="D45" s="34" t="s">
        <v>732</v>
      </c>
      <c r="E45" s="21"/>
      <c r="F45" s="48">
        <v>2</v>
      </c>
      <c r="G45" s="21"/>
      <c r="H45" s="48">
        <v>18.350000000000001</v>
      </c>
      <c r="I45" s="47"/>
      <c r="J45" s="48">
        <v>25.31</v>
      </c>
    </row>
    <row r="46" spans="1:10">
      <c r="A46" s="26"/>
      <c r="B46" s="21"/>
      <c r="C46" s="21"/>
      <c r="D46" s="34" t="s">
        <v>734</v>
      </c>
      <c r="E46" s="21"/>
      <c r="F46" s="48">
        <v>4</v>
      </c>
      <c r="G46" s="21"/>
      <c r="H46" s="48">
        <v>23.56</v>
      </c>
      <c r="I46" s="47"/>
      <c r="J46" s="48">
        <v>32.49</v>
      </c>
    </row>
    <row r="47" spans="1:10" ht="15.75" thickBot="1">
      <c r="A47" s="26"/>
      <c r="B47" s="21"/>
      <c r="C47" s="21"/>
      <c r="D47" s="34" t="s">
        <v>737</v>
      </c>
      <c r="E47" s="21"/>
      <c r="F47" s="60">
        <v>32</v>
      </c>
      <c r="G47" s="21"/>
      <c r="H47" s="60">
        <v>18.86</v>
      </c>
      <c r="I47" s="47"/>
      <c r="J47" s="60">
        <v>26.01</v>
      </c>
    </row>
    <row r="48" spans="1:10" ht="15.75" thickBot="1">
      <c r="A48" s="26"/>
      <c r="B48" s="21"/>
      <c r="C48" s="42" t="s">
        <v>735</v>
      </c>
      <c r="D48" s="42"/>
      <c r="E48" s="21"/>
      <c r="F48" s="117">
        <v>0</v>
      </c>
      <c r="G48" s="21"/>
      <c r="H48" s="117">
        <v>0</v>
      </c>
      <c r="I48" s="47"/>
      <c r="J48" s="117">
        <v>0</v>
      </c>
    </row>
    <row r="49" spans="1:13" ht="15.75" thickTop="1">
      <c r="A49" s="26"/>
      <c r="B49" s="28" t="s">
        <v>738</v>
      </c>
      <c r="C49" s="28"/>
      <c r="D49" s="28"/>
      <c r="E49" s="28"/>
      <c r="F49" s="28"/>
      <c r="G49" s="28"/>
      <c r="H49" s="28"/>
      <c r="I49" s="28"/>
      <c r="J49" s="28"/>
      <c r="K49" s="28"/>
      <c r="L49" s="28"/>
      <c r="M49" s="28"/>
    </row>
    <row r="50" spans="1:13" ht="15.75" thickBot="1">
      <c r="A50" s="26"/>
      <c r="B50" s="49" t="s">
        <v>739</v>
      </c>
      <c r="C50" s="49"/>
      <c r="D50" s="49"/>
      <c r="E50" s="49"/>
      <c r="F50" s="49"/>
      <c r="G50" s="49"/>
      <c r="H50" s="49"/>
      <c r="I50" s="49"/>
      <c r="J50" s="49"/>
      <c r="K50" s="49"/>
      <c r="L50" s="49"/>
      <c r="M50" s="49"/>
    </row>
    <row r="51" spans="1:13">
      <c r="A51" s="26"/>
      <c r="B51" s="22"/>
      <c r="C51" s="22"/>
      <c r="D51" s="22"/>
      <c r="E51" s="56" t="s">
        <v>723</v>
      </c>
      <c r="F51" s="22"/>
      <c r="G51" s="22"/>
      <c r="H51" s="22"/>
      <c r="I51" s="22"/>
      <c r="J51" s="22"/>
      <c r="K51" s="22"/>
      <c r="L51" s="57"/>
      <c r="M51" s="22"/>
    </row>
    <row r="52" spans="1:13">
      <c r="A52" s="26"/>
      <c r="B52" s="21"/>
      <c r="C52" s="21"/>
      <c r="D52" s="21"/>
      <c r="E52" s="44" t="s">
        <v>724</v>
      </c>
      <c r="F52" s="21"/>
      <c r="G52" s="44" t="s">
        <v>723</v>
      </c>
      <c r="H52" s="21"/>
      <c r="I52" s="44" t="s">
        <v>723</v>
      </c>
      <c r="J52" s="21"/>
      <c r="K52" s="21"/>
      <c r="L52" s="43"/>
      <c r="M52" s="21"/>
    </row>
    <row r="53" spans="1:13">
      <c r="A53" s="26"/>
      <c r="B53" s="21"/>
      <c r="C53" s="44" t="s">
        <v>740</v>
      </c>
      <c r="D53" s="43"/>
      <c r="E53" s="44" t="s">
        <v>741</v>
      </c>
      <c r="F53" s="21"/>
      <c r="G53" s="44" t="s">
        <v>724</v>
      </c>
      <c r="H53" s="43"/>
      <c r="I53" s="44" t="s">
        <v>724</v>
      </c>
      <c r="J53" s="21"/>
      <c r="K53" s="44" t="s">
        <v>742</v>
      </c>
      <c r="L53" s="43"/>
      <c r="M53" s="44" t="s">
        <v>742</v>
      </c>
    </row>
    <row r="54" spans="1:13">
      <c r="A54" s="26"/>
      <c r="B54" s="21"/>
      <c r="C54" s="44" t="s">
        <v>743</v>
      </c>
      <c r="D54" s="43"/>
      <c r="E54" s="44" t="s">
        <v>744</v>
      </c>
      <c r="F54" s="21"/>
      <c r="G54" s="44" t="s">
        <v>726</v>
      </c>
      <c r="H54" s="43"/>
      <c r="I54" s="44" t="s">
        <v>726</v>
      </c>
      <c r="J54" s="21"/>
      <c r="K54" s="44" t="s">
        <v>745</v>
      </c>
      <c r="L54" s="43"/>
      <c r="M54" s="44" t="s">
        <v>745</v>
      </c>
    </row>
    <row r="55" spans="1:13" ht="15.75" thickBot="1">
      <c r="A55" s="26"/>
      <c r="B55" s="21"/>
      <c r="C55" s="45" t="s">
        <v>725</v>
      </c>
      <c r="D55" s="43"/>
      <c r="E55" s="45" t="s">
        <v>746</v>
      </c>
      <c r="F55" s="21"/>
      <c r="G55" s="45" t="s">
        <v>728</v>
      </c>
      <c r="H55" s="21"/>
      <c r="I55" s="45" t="s">
        <v>728</v>
      </c>
      <c r="J55" s="21"/>
      <c r="K55" s="45" t="s">
        <v>747</v>
      </c>
      <c r="L55" s="21"/>
      <c r="M55" s="45" t="s">
        <v>747</v>
      </c>
    </row>
    <row r="56" spans="1:13">
      <c r="A56" s="26"/>
      <c r="B56" s="21"/>
      <c r="C56" s="129" t="s">
        <v>727</v>
      </c>
      <c r="D56" s="129"/>
      <c r="E56" s="130"/>
      <c r="F56" s="130"/>
      <c r="G56" s="61" t="s">
        <v>469</v>
      </c>
      <c r="H56" s="61"/>
      <c r="I56" s="61" t="s">
        <v>748</v>
      </c>
      <c r="J56" s="61"/>
      <c r="K56" s="61" t="s">
        <v>469</v>
      </c>
      <c r="L56" s="61"/>
      <c r="M56" s="56" t="s">
        <v>748</v>
      </c>
    </row>
    <row r="57" spans="1:13">
      <c r="A57" s="26"/>
      <c r="B57" s="21"/>
      <c r="C57" s="21"/>
      <c r="D57" s="21"/>
      <c r="E57" s="21"/>
      <c r="F57" s="21"/>
      <c r="G57" s="21"/>
      <c r="H57" s="21"/>
      <c r="I57" s="21"/>
      <c r="J57" s="21"/>
      <c r="K57" s="21"/>
      <c r="L57" s="21"/>
      <c r="M57" s="21"/>
    </row>
    <row r="58" spans="1:13">
      <c r="A58" s="26"/>
      <c r="B58" s="34" t="s">
        <v>749</v>
      </c>
      <c r="C58" s="24">
        <v>4711</v>
      </c>
      <c r="D58" s="21"/>
      <c r="E58" s="48">
        <v>2.5099999999999998</v>
      </c>
      <c r="F58" s="21"/>
      <c r="G58" s="48">
        <v>36.409999999999997</v>
      </c>
      <c r="H58" s="21"/>
      <c r="I58" s="48">
        <v>50.21</v>
      </c>
      <c r="J58" s="21"/>
      <c r="K58" s="24">
        <v>72198</v>
      </c>
      <c r="L58" s="21"/>
      <c r="M58" s="24">
        <v>99568</v>
      </c>
    </row>
    <row r="59" spans="1:13">
      <c r="A59" s="26"/>
      <c r="B59" s="28" t="s">
        <v>750</v>
      </c>
      <c r="C59" s="28"/>
      <c r="D59" s="28"/>
      <c r="E59" s="28"/>
      <c r="F59" s="28"/>
      <c r="G59" s="28"/>
      <c r="H59" s="28"/>
      <c r="I59" s="28"/>
      <c r="J59" s="28"/>
      <c r="K59" s="28"/>
      <c r="L59" s="28"/>
      <c r="M59" s="28"/>
    </row>
    <row r="60" spans="1:13" ht="25.5" customHeight="1">
      <c r="A60" s="26"/>
      <c r="B60" s="28" t="s">
        <v>751</v>
      </c>
      <c r="C60" s="28"/>
      <c r="D60" s="28"/>
      <c r="E60" s="28"/>
      <c r="F60" s="28"/>
      <c r="G60" s="28"/>
      <c r="H60" s="28"/>
      <c r="I60" s="28"/>
      <c r="J60" s="28"/>
      <c r="K60" s="28"/>
      <c r="L60" s="28"/>
      <c r="M60" s="28"/>
    </row>
    <row r="61" spans="1:13">
      <c r="A61" s="26"/>
      <c r="B61" s="28" t="s">
        <v>752</v>
      </c>
      <c r="C61" s="28"/>
      <c r="D61" s="28"/>
      <c r="E61" s="28"/>
      <c r="F61" s="28"/>
      <c r="G61" s="28"/>
      <c r="H61" s="28"/>
      <c r="I61" s="28"/>
      <c r="J61" s="28"/>
      <c r="K61" s="28"/>
      <c r="L61" s="28"/>
      <c r="M61" s="28"/>
    </row>
    <row r="62" spans="1:13">
      <c r="A62" s="26"/>
      <c r="B62" s="29" t="s">
        <v>753</v>
      </c>
      <c r="C62" s="29"/>
      <c r="D62" s="29"/>
      <c r="E62" s="29"/>
      <c r="F62" s="29"/>
      <c r="G62" s="29"/>
      <c r="H62" s="29"/>
      <c r="I62" s="29"/>
      <c r="J62" s="29"/>
      <c r="K62" s="29"/>
      <c r="L62" s="29"/>
      <c r="M62" s="29"/>
    </row>
    <row r="63" spans="1:13" ht="38.25" customHeight="1">
      <c r="A63" s="26"/>
      <c r="B63" s="28" t="s">
        <v>754</v>
      </c>
      <c r="C63" s="28"/>
      <c r="D63" s="28"/>
      <c r="E63" s="28"/>
      <c r="F63" s="28"/>
      <c r="G63" s="28"/>
      <c r="H63" s="28"/>
      <c r="I63" s="28"/>
      <c r="J63" s="28"/>
      <c r="K63" s="28"/>
      <c r="L63" s="28"/>
      <c r="M63" s="28"/>
    </row>
    <row r="64" spans="1:13" ht="15.75" thickBot="1">
      <c r="A64" s="26"/>
      <c r="B64" s="21"/>
      <c r="C64" s="45">
        <v>2013</v>
      </c>
      <c r="D64" s="21"/>
      <c r="E64" s="45">
        <v>2012</v>
      </c>
    </row>
    <row r="65" spans="1:5">
      <c r="A65" s="26"/>
      <c r="B65" s="21"/>
      <c r="C65" s="22"/>
      <c r="D65" s="21"/>
      <c r="E65" s="57"/>
    </row>
    <row r="66" spans="1:5">
      <c r="A66" s="26"/>
      <c r="B66" s="34" t="s">
        <v>755</v>
      </c>
      <c r="C66" s="90">
        <v>2.0199999999999999E-2</v>
      </c>
      <c r="D66" s="21"/>
      <c r="E66" s="90">
        <v>1.61E-2</v>
      </c>
    </row>
    <row r="67" spans="1:5">
      <c r="A67" s="26"/>
      <c r="B67" s="34" t="s">
        <v>756</v>
      </c>
      <c r="C67" s="90">
        <v>1.3299999999999999E-2</v>
      </c>
      <c r="D67" s="21"/>
      <c r="E67" s="90">
        <v>1.09E-2</v>
      </c>
    </row>
    <row r="68" spans="1:5">
      <c r="A68" s="26"/>
      <c r="B68" s="34" t="s">
        <v>757</v>
      </c>
      <c r="C68" s="90">
        <v>0.22439999999999999</v>
      </c>
      <c r="D68" s="21"/>
      <c r="E68" s="90">
        <v>0.222</v>
      </c>
    </row>
    <row r="69" spans="1:5">
      <c r="A69" s="26"/>
      <c r="B69" s="34" t="s">
        <v>758</v>
      </c>
      <c r="C69" s="48" t="s">
        <v>759</v>
      </c>
      <c r="D69" s="21"/>
      <c r="E69" s="48" t="s">
        <v>759</v>
      </c>
    </row>
    <row r="70" spans="1:5">
      <c r="A70" s="26"/>
      <c r="B70" s="34" t="s">
        <v>760</v>
      </c>
      <c r="C70" s="48">
        <v>49.75</v>
      </c>
      <c r="D70" s="21"/>
      <c r="E70" s="48">
        <v>57.15</v>
      </c>
    </row>
    <row r="71" spans="1:5">
      <c r="A71" s="26"/>
      <c r="B71" s="34" t="s">
        <v>761</v>
      </c>
      <c r="C71" s="48">
        <v>68.61</v>
      </c>
      <c r="D71" s="21"/>
      <c r="E71" s="48">
        <v>75.41</v>
      </c>
    </row>
  </sheetData>
  <mergeCells count="50">
    <mergeCell ref="B60:M60"/>
    <mergeCell ref="B61:M61"/>
    <mergeCell ref="B62:M62"/>
    <mergeCell ref="B63:M63"/>
    <mergeCell ref="B27:M27"/>
    <mergeCell ref="B28:M28"/>
    <mergeCell ref="B29:M29"/>
    <mergeCell ref="B30:M30"/>
    <mergeCell ref="B49:M49"/>
    <mergeCell ref="B59:M59"/>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1"/>
    <mergeCell ref="B4:M4"/>
    <mergeCell ref="B5:M5"/>
    <mergeCell ref="B6:M6"/>
    <mergeCell ref="B7:M7"/>
    <mergeCell ref="B8:M8"/>
    <mergeCell ref="B50:M50"/>
    <mergeCell ref="C56:D56"/>
    <mergeCell ref="E56:F56"/>
    <mergeCell ref="G56:H56"/>
    <mergeCell ref="I56:J56"/>
    <mergeCell ref="K56:L56"/>
    <mergeCell ref="B35:E35"/>
    <mergeCell ref="C36:D36"/>
    <mergeCell ref="C41:D41"/>
    <mergeCell ref="B43:E43"/>
    <mergeCell ref="C44:D44"/>
    <mergeCell ref="C48:D4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cols>
    <col min="1" max="2" width="36.5703125" bestFit="1" customWidth="1"/>
    <col min="3" max="3" width="28.85546875" customWidth="1"/>
    <col min="4" max="4" width="20" customWidth="1"/>
    <col min="5" max="5" width="16.7109375" customWidth="1"/>
    <col min="6" max="6" width="4.7109375" customWidth="1"/>
    <col min="7" max="7" width="20" customWidth="1"/>
    <col min="8" max="8" width="16.7109375" customWidth="1"/>
    <col min="9" max="9" width="4.7109375" customWidth="1"/>
    <col min="10" max="10" width="20" customWidth="1"/>
    <col min="11" max="11" width="16.7109375" customWidth="1"/>
  </cols>
  <sheetData>
    <row r="1" spans="1:11" ht="15" customHeight="1">
      <c r="A1" s="8" t="s">
        <v>25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01</v>
      </c>
      <c r="B3" s="25" t="s">
        <v>5</v>
      </c>
      <c r="C3" s="25"/>
      <c r="D3" s="25"/>
      <c r="E3" s="25"/>
      <c r="F3" s="25"/>
      <c r="G3" s="25"/>
      <c r="H3" s="25"/>
      <c r="I3" s="25"/>
      <c r="J3" s="25"/>
      <c r="K3" s="25"/>
    </row>
    <row r="4" spans="1:11" ht="15" customHeight="1">
      <c r="A4" s="26" t="s">
        <v>250</v>
      </c>
      <c r="B4" s="25" t="s">
        <v>5</v>
      </c>
      <c r="C4" s="25"/>
      <c r="D4" s="25"/>
      <c r="E4" s="25"/>
      <c r="F4" s="25"/>
      <c r="G4" s="25"/>
      <c r="H4" s="25"/>
      <c r="I4" s="25"/>
      <c r="J4" s="25"/>
      <c r="K4" s="25"/>
    </row>
    <row r="5" spans="1:11">
      <c r="A5" s="26"/>
      <c r="B5" s="27" t="s">
        <v>762</v>
      </c>
      <c r="C5" s="27"/>
      <c r="D5" s="27"/>
      <c r="E5" s="27"/>
      <c r="F5" s="27"/>
      <c r="G5" s="27"/>
      <c r="H5" s="27"/>
      <c r="I5" s="27"/>
      <c r="J5" s="27"/>
      <c r="K5" s="27"/>
    </row>
    <row r="6" spans="1:11">
      <c r="A6" s="26"/>
      <c r="B6" s="28" t="s">
        <v>763</v>
      </c>
      <c r="C6" s="28"/>
      <c r="D6" s="28"/>
      <c r="E6" s="28"/>
      <c r="F6" s="28"/>
      <c r="G6" s="28"/>
      <c r="H6" s="28"/>
      <c r="I6" s="28"/>
      <c r="J6" s="28"/>
      <c r="K6" s="28"/>
    </row>
    <row r="7" spans="1:11" ht="15.75" thickBot="1">
      <c r="A7" s="26"/>
      <c r="B7" s="21"/>
      <c r="C7" s="35"/>
      <c r="D7" s="45">
        <v>2013</v>
      </c>
      <c r="E7" s="21"/>
      <c r="F7" s="59"/>
      <c r="G7" s="45">
        <v>2012</v>
      </c>
      <c r="H7" s="21"/>
      <c r="I7" s="51"/>
      <c r="J7" s="45">
        <v>2011</v>
      </c>
    </row>
    <row r="8" spans="1:11">
      <c r="A8" s="26"/>
      <c r="B8" s="34" t="s">
        <v>764</v>
      </c>
      <c r="C8" s="88" t="s">
        <v>214</v>
      </c>
      <c r="D8" s="20">
        <v>234336</v>
      </c>
      <c r="E8" s="21"/>
      <c r="F8" s="88" t="s">
        <v>214</v>
      </c>
      <c r="G8" s="20">
        <v>263651</v>
      </c>
      <c r="H8" s="21"/>
      <c r="I8" s="88" t="s">
        <v>214</v>
      </c>
      <c r="J8" s="20">
        <v>344267</v>
      </c>
    </row>
    <row r="9" spans="1:11">
      <c r="A9" s="26"/>
      <c r="B9" s="34" t="s">
        <v>765</v>
      </c>
      <c r="C9" s="43"/>
      <c r="D9" s="24">
        <v>1254690</v>
      </c>
      <c r="E9" s="21"/>
      <c r="F9" s="47"/>
      <c r="G9" s="24">
        <v>1356094</v>
      </c>
      <c r="H9" s="21"/>
      <c r="I9" s="47"/>
      <c r="J9" s="24">
        <v>1122800</v>
      </c>
    </row>
    <row r="10" spans="1:11" ht="15.75" thickBot="1">
      <c r="A10" s="26"/>
      <c r="B10" s="34" t="s">
        <v>396</v>
      </c>
      <c r="C10" s="51"/>
      <c r="D10" s="36">
        <v>358609</v>
      </c>
      <c r="E10" s="21"/>
      <c r="F10" s="59"/>
      <c r="G10" s="36">
        <v>312368</v>
      </c>
      <c r="H10" s="21"/>
      <c r="I10" s="59"/>
      <c r="J10" s="36">
        <v>311292</v>
      </c>
    </row>
    <row r="11" spans="1:11" ht="15.75" thickBot="1">
      <c r="A11" s="26"/>
      <c r="B11" s="21"/>
      <c r="C11" s="92" t="s">
        <v>214</v>
      </c>
      <c r="D11" s="55">
        <v>1847635</v>
      </c>
      <c r="E11" s="21"/>
      <c r="F11" s="92" t="s">
        <v>214</v>
      </c>
      <c r="G11" s="55">
        <v>1932113</v>
      </c>
      <c r="H11" s="21"/>
      <c r="I11" s="92" t="s">
        <v>214</v>
      </c>
      <c r="J11" s="55">
        <v>1778359</v>
      </c>
    </row>
    <row r="12" spans="1:11" ht="15.75" thickTop="1">
      <c r="A12" s="26"/>
      <c r="B12" s="28" t="s">
        <v>766</v>
      </c>
      <c r="C12" s="28"/>
      <c r="D12" s="28"/>
      <c r="E12" s="28"/>
      <c r="F12" s="28"/>
      <c r="G12" s="28"/>
      <c r="H12" s="28"/>
      <c r="I12" s="28"/>
      <c r="J12" s="28"/>
      <c r="K12" s="28"/>
    </row>
    <row r="13" spans="1:11" ht="15.75" thickBot="1">
      <c r="A13" s="26"/>
      <c r="B13" s="21"/>
      <c r="C13" s="21"/>
      <c r="D13" s="35"/>
      <c r="E13" s="45">
        <v>2013</v>
      </c>
      <c r="F13" s="21"/>
      <c r="G13" s="35"/>
      <c r="H13" s="45">
        <v>2012</v>
      </c>
      <c r="I13" s="21"/>
      <c r="J13" s="35"/>
      <c r="K13" s="45">
        <v>2011</v>
      </c>
    </row>
    <row r="14" spans="1:11">
      <c r="A14" s="26"/>
      <c r="B14" s="42" t="s">
        <v>767</v>
      </c>
      <c r="C14" s="42"/>
      <c r="D14" s="22"/>
      <c r="E14" s="22"/>
      <c r="F14" s="21"/>
      <c r="G14" s="22"/>
      <c r="H14" s="22"/>
      <c r="I14" s="21"/>
      <c r="J14" s="22"/>
      <c r="K14" s="22"/>
    </row>
    <row r="15" spans="1:11">
      <c r="A15" s="26"/>
      <c r="B15" s="21"/>
      <c r="C15" s="34" t="s">
        <v>764</v>
      </c>
      <c r="D15" s="65" t="s">
        <v>214</v>
      </c>
      <c r="E15" s="24">
        <v>81117</v>
      </c>
      <c r="F15" s="21"/>
      <c r="G15" s="65" t="s">
        <v>214</v>
      </c>
      <c r="H15" s="24">
        <v>52862</v>
      </c>
      <c r="I15" s="21"/>
      <c r="J15" s="65" t="s">
        <v>214</v>
      </c>
      <c r="K15" s="24">
        <v>67484</v>
      </c>
    </row>
    <row r="16" spans="1:11">
      <c r="A16" s="26"/>
      <c r="B16" s="21"/>
      <c r="C16" s="34" t="s">
        <v>765</v>
      </c>
      <c r="D16" s="43"/>
      <c r="E16" s="24">
        <v>387017</v>
      </c>
      <c r="F16" s="21"/>
      <c r="G16" s="43"/>
      <c r="H16" s="24">
        <v>342250</v>
      </c>
      <c r="I16" s="21"/>
      <c r="J16" s="43"/>
      <c r="K16" s="24">
        <v>278634</v>
      </c>
    </row>
    <row r="17" spans="1:11" ht="15.75" thickBot="1">
      <c r="A17" s="26"/>
      <c r="B17" s="21"/>
      <c r="C17" s="34" t="s">
        <v>396</v>
      </c>
      <c r="D17" s="51"/>
      <c r="E17" s="36">
        <v>116186</v>
      </c>
      <c r="F17" s="21"/>
      <c r="G17" s="51"/>
      <c r="H17" s="36">
        <v>139136</v>
      </c>
      <c r="I17" s="21"/>
      <c r="J17" s="51"/>
      <c r="K17" s="36">
        <v>106087</v>
      </c>
    </row>
    <row r="18" spans="1:11" ht="15.75" thickBot="1">
      <c r="A18" s="26"/>
      <c r="B18" s="21"/>
      <c r="C18" s="21"/>
      <c r="D18" s="114"/>
      <c r="E18" s="39">
        <v>584320</v>
      </c>
      <c r="F18" s="21"/>
      <c r="G18" s="114"/>
      <c r="H18" s="39">
        <v>534248</v>
      </c>
      <c r="I18" s="21"/>
      <c r="J18" s="114"/>
      <c r="K18" s="39">
        <v>452205</v>
      </c>
    </row>
    <row r="19" spans="1:11">
      <c r="A19" s="26"/>
      <c r="B19" s="21"/>
      <c r="C19" s="21"/>
      <c r="D19" s="57"/>
      <c r="E19" s="22"/>
      <c r="F19" s="21"/>
      <c r="G19" s="57"/>
      <c r="H19" s="22"/>
      <c r="I19" s="21"/>
      <c r="J19" s="57"/>
      <c r="K19" s="22"/>
    </row>
    <row r="20" spans="1:11">
      <c r="A20" s="26"/>
      <c r="B20" s="42" t="s">
        <v>768</v>
      </c>
      <c r="C20" s="42"/>
      <c r="D20" s="43"/>
      <c r="E20" s="21"/>
      <c r="F20" s="21"/>
      <c r="G20" s="43"/>
      <c r="H20" s="21"/>
      <c r="I20" s="21"/>
      <c r="J20" s="43"/>
      <c r="K20" s="21"/>
    </row>
    <row r="21" spans="1:11">
      <c r="A21" s="26"/>
      <c r="B21" s="21"/>
      <c r="C21" s="34" t="s">
        <v>764</v>
      </c>
      <c r="D21" s="43"/>
      <c r="E21" s="24">
        <v>-33106</v>
      </c>
      <c r="F21" s="21"/>
      <c r="G21" s="43"/>
      <c r="H21" s="24">
        <v>10478</v>
      </c>
      <c r="I21" s="21"/>
      <c r="J21" s="43"/>
      <c r="K21" s="24">
        <v>14565</v>
      </c>
    </row>
    <row r="22" spans="1:11">
      <c r="A22" s="26"/>
      <c r="B22" s="21"/>
      <c r="C22" s="34" t="s">
        <v>765</v>
      </c>
      <c r="D22" s="43"/>
      <c r="E22" s="24">
        <v>47298</v>
      </c>
      <c r="F22" s="21"/>
      <c r="G22" s="43"/>
      <c r="H22" s="24">
        <v>98200</v>
      </c>
      <c r="I22" s="21"/>
      <c r="J22" s="43"/>
      <c r="K22" s="24">
        <v>139282</v>
      </c>
    </row>
    <row r="23" spans="1:11" ht="15.75" thickBot="1">
      <c r="A23" s="26"/>
      <c r="B23" s="21"/>
      <c r="C23" s="34" t="s">
        <v>396</v>
      </c>
      <c r="D23" s="51"/>
      <c r="E23" s="36">
        <v>-6500</v>
      </c>
      <c r="F23" s="21"/>
      <c r="G23" s="51"/>
      <c r="H23" s="36">
        <v>-37790</v>
      </c>
      <c r="I23" s="21"/>
      <c r="J23" s="51"/>
      <c r="K23" s="36">
        <v>-4955</v>
      </c>
    </row>
    <row r="24" spans="1:11" ht="15.75" thickBot="1">
      <c r="A24" s="26"/>
      <c r="B24" s="21"/>
      <c r="C24" s="21"/>
      <c r="D24" s="114"/>
      <c r="E24" s="39">
        <v>7692</v>
      </c>
      <c r="F24" s="21"/>
      <c r="G24" s="114"/>
      <c r="H24" s="39">
        <v>70888</v>
      </c>
      <c r="I24" s="21"/>
      <c r="J24" s="114"/>
      <c r="K24" s="39">
        <v>148892</v>
      </c>
    </row>
    <row r="25" spans="1:11" ht="15.75" thickBot="1">
      <c r="A25" s="26"/>
      <c r="B25" s="21"/>
      <c r="C25" s="21"/>
      <c r="D25" s="92" t="s">
        <v>214</v>
      </c>
      <c r="E25" s="55">
        <v>592012</v>
      </c>
      <c r="F25" s="21"/>
      <c r="G25" s="92" t="s">
        <v>214</v>
      </c>
      <c r="H25" s="55">
        <v>605136</v>
      </c>
      <c r="I25" s="21"/>
      <c r="J25" s="92" t="s">
        <v>214</v>
      </c>
      <c r="K25" s="55">
        <v>601097</v>
      </c>
    </row>
    <row r="26" spans="1:11" ht="25.5" customHeight="1" thickTop="1">
      <c r="A26" s="26"/>
      <c r="B26" s="28" t="s">
        <v>769</v>
      </c>
      <c r="C26" s="28"/>
      <c r="D26" s="28"/>
      <c r="E26" s="28"/>
      <c r="F26" s="28"/>
      <c r="G26" s="28"/>
      <c r="H26" s="28"/>
      <c r="I26" s="28"/>
      <c r="J26" s="28"/>
      <c r="K26" s="28"/>
    </row>
    <row r="27" spans="1:11" ht="25.5" customHeight="1">
      <c r="A27" s="26"/>
      <c r="B27" s="28" t="s">
        <v>770</v>
      </c>
      <c r="C27" s="28"/>
      <c r="D27" s="28"/>
      <c r="E27" s="28"/>
      <c r="F27" s="28"/>
      <c r="G27" s="28"/>
      <c r="H27" s="28"/>
      <c r="I27" s="28"/>
      <c r="J27" s="28"/>
      <c r="K27" s="28"/>
    </row>
    <row r="28" spans="1:11" ht="15.75" thickBot="1">
      <c r="A28" s="26"/>
      <c r="B28" s="21"/>
      <c r="C28" s="49">
        <v>2013</v>
      </c>
      <c r="D28" s="49"/>
      <c r="E28" s="43"/>
      <c r="F28" s="49">
        <v>2012</v>
      </c>
      <c r="G28" s="49"/>
      <c r="H28" s="43"/>
      <c r="I28" s="49">
        <v>2011</v>
      </c>
      <c r="J28" s="49"/>
    </row>
    <row r="29" spans="1:11">
      <c r="A29" s="26"/>
      <c r="B29" s="21"/>
      <c r="C29" s="22"/>
      <c r="D29" s="22"/>
      <c r="E29" s="21"/>
      <c r="F29" s="22"/>
      <c r="G29" s="22"/>
      <c r="H29" s="21"/>
      <c r="I29" s="22"/>
      <c r="J29" s="22"/>
    </row>
    <row r="30" spans="1:11">
      <c r="A30" s="26"/>
      <c r="B30" s="34" t="s">
        <v>771</v>
      </c>
      <c r="C30" s="48" t="s">
        <v>214</v>
      </c>
      <c r="D30" s="24">
        <v>538770</v>
      </c>
      <c r="E30" s="47"/>
      <c r="F30" s="48" t="s">
        <v>214</v>
      </c>
      <c r="G30" s="24">
        <v>554613</v>
      </c>
      <c r="H30" s="47"/>
      <c r="I30" s="48" t="s">
        <v>214</v>
      </c>
      <c r="J30" s="24">
        <v>506121</v>
      </c>
    </row>
    <row r="31" spans="1:11">
      <c r="A31" s="26"/>
      <c r="B31" s="34" t="s">
        <v>772</v>
      </c>
      <c r="C31" s="47"/>
      <c r="D31" s="24">
        <v>-64141</v>
      </c>
      <c r="E31" s="47"/>
      <c r="F31" s="47"/>
      <c r="G31" s="24">
        <v>-90943</v>
      </c>
      <c r="H31" s="47"/>
      <c r="I31" s="47"/>
      <c r="J31" s="24">
        <v>-38926</v>
      </c>
    </row>
    <row r="32" spans="1:11">
      <c r="A32" s="26"/>
      <c r="B32" s="34" t="s">
        <v>773</v>
      </c>
      <c r="C32" s="47"/>
      <c r="D32" s="24">
        <v>-4869</v>
      </c>
      <c r="E32" s="47"/>
      <c r="F32" s="47"/>
      <c r="G32" s="24">
        <v>-2133</v>
      </c>
      <c r="H32" s="47"/>
      <c r="I32" s="47"/>
      <c r="J32" s="24">
        <v>-6883</v>
      </c>
    </row>
    <row r="33" spans="1:11">
      <c r="A33" s="26"/>
      <c r="B33" s="34" t="s">
        <v>774</v>
      </c>
      <c r="C33" s="47"/>
      <c r="D33" s="24">
        <v>132977</v>
      </c>
      <c r="E33" s="47"/>
      <c r="F33" s="47"/>
      <c r="G33" s="24">
        <v>137527</v>
      </c>
      <c r="H33" s="47"/>
      <c r="I33" s="47"/>
      <c r="J33" s="24">
        <v>140079</v>
      </c>
    </row>
    <row r="34" spans="1:11">
      <c r="A34" s="26"/>
      <c r="B34" s="34" t="s">
        <v>775</v>
      </c>
      <c r="C34" s="47"/>
      <c r="D34" s="24">
        <v>20564</v>
      </c>
      <c r="E34" s="47"/>
      <c r="F34" s="47"/>
      <c r="G34" s="24">
        <v>19961</v>
      </c>
      <c r="H34" s="47"/>
      <c r="I34" s="47"/>
      <c r="J34" s="24">
        <v>4536</v>
      </c>
    </row>
    <row r="35" spans="1:11">
      <c r="A35" s="26"/>
      <c r="B35" s="34" t="s">
        <v>776</v>
      </c>
      <c r="C35" s="47"/>
      <c r="D35" s="24">
        <v>-6389</v>
      </c>
      <c r="E35" s="47"/>
      <c r="F35" s="47"/>
      <c r="G35" s="24">
        <v>22420</v>
      </c>
      <c r="H35" s="47"/>
      <c r="I35" s="47"/>
      <c r="J35" s="48">
        <v>144</v>
      </c>
    </row>
    <row r="36" spans="1:11">
      <c r="A36" s="26"/>
      <c r="B36" s="34" t="s">
        <v>777</v>
      </c>
      <c r="C36" s="47"/>
      <c r="D36" s="24">
        <v>3154</v>
      </c>
      <c r="E36" s="47"/>
      <c r="F36" s="47"/>
      <c r="G36" s="24">
        <v>-19680</v>
      </c>
      <c r="H36" s="47"/>
      <c r="I36" s="47"/>
      <c r="J36" s="24">
        <v>5544</v>
      </c>
    </row>
    <row r="37" spans="1:11">
      <c r="A37" s="26"/>
      <c r="B37" s="34" t="s">
        <v>778</v>
      </c>
      <c r="C37" s="47"/>
      <c r="D37" s="24">
        <v>-55023</v>
      </c>
      <c r="E37" s="47"/>
      <c r="F37" s="47"/>
      <c r="G37" s="24">
        <v>-49081</v>
      </c>
      <c r="H37" s="47"/>
      <c r="I37" s="47"/>
      <c r="J37" s="24">
        <v>-31300</v>
      </c>
    </row>
    <row r="38" spans="1:11" ht="15.75" thickBot="1">
      <c r="A38" s="26"/>
      <c r="B38" s="34" t="s">
        <v>396</v>
      </c>
      <c r="C38" s="59"/>
      <c r="D38" s="36">
        <v>26969</v>
      </c>
      <c r="E38" s="47"/>
      <c r="F38" s="59"/>
      <c r="G38" s="36">
        <v>32452</v>
      </c>
      <c r="H38" s="47"/>
      <c r="I38" s="59"/>
      <c r="J38" s="36">
        <v>21782</v>
      </c>
    </row>
    <row r="39" spans="1:11" ht="15.75" thickBot="1">
      <c r="A39" s="26"/>
      <c r="B39" s="34" t="s">
        <v>779</v>
      </c>
      <c r="C39" s="54" t="s">
        <v>214</v>
      </c>
      <c r="D39" s="55">
        <v>592012</v>
      </c>
      <c r="E39" s="47"/>
      <c r="F39" s="54" t="s">
        <v>214</v>
      </c>
      <c r="G39" s="55">
        <v>605136</v>
      </c>
      <c r="H39" s="47"/>
      <c r="I39" s="117" t="s">
        <v>214</v>
      </c>
      <c r="J39" s="55">
        <v>601097</v>
      </c>
    </row>
    <row r="40" spans="1:11" ht="16.5" thickTop="1" thickBot="1">
      <c r="A40" s="26"/>
      <c r="B40" s="34" t="s">
        <v>780</v>
      </c>
      <c r="C40" s="132"/>
      <c r="D40" s="133">
        <v>0.32</v>
      </c>
      <c r="E40" s="47"/>
      <c r="F40" s="132"/>
      <c r="G40" s="133">
        <v>0.313</v>
      </c>
      <c r="H40" s="21"/>
      <c r="I40" s="97"/>
      <c r="J40" s="133">
        <v>0.33800000000000002</v>
      </c>
    </row>
    <row r="41" spans="1:11" ht="15.75" thickTop="1">
      <c r="A41" s="26"/>
      <c r="B41" s="28" t="s">
        <v>781</v>
      </c>
      <c r="C41" s="28"/>
      <c r="D41" s="28"/>
      <c r="E41" s="28"/>
      <c r="F41" s="28"/>
      <c r="G41" s="28"/>
      <c r="H41" s="28"/>
      <c r="I41" s="28"/>
      <c r="J41" s="28"/>
      <c r="K41" s="28"/>
    </row>
    <row r="42" spans="1:11" ht="15.75" thickBot="1">
      <c r="A42" s="26"/>
      <c r="B42" s="21"/>
      <c r="C42" s="35"/>
      <c r="D42" s="45">
        <v>2013</v>
      </c>
      <c r="E42" s="43"/>
      <c r="F42" s="35"/>
      <c r="G42" s="45">
        <v>2012</v>
      </c>
    </row>
    <row r="43" spans="1:11">
      <c r="A43" s="26"/>
      <c r="B43" s="34" t="s">
        <v>782</v>
      </c>
      <c r="C43" s="22"/>
      <c r="D43" s="22"/>
      <c r="E43" s="21"/>
      <c r="F43" s="22"/>
      <c r="G43" s="22"/>
    </row>
    <row r="44" spans="1:11">
      <c r="A44" s="26"/>
      <c r="B44" s="34" t="s">
        <v>783</v>
      </c>
      <c r="C44" s="65" t="s">
        <v>214</v>
      </c>
      <c r="D44" s="24">
        <v>8789</v>
      </c>
      <c r="E44" s="21"/>
      <c r="F44" s="65" t="s">
        <v>214</v>
      </c>
      <c r="G44" s="24">
        <v>5847</v>
      </c>
    </row>
    <row r="45" spans="1:11">
      <c r="A45" s="26"/>
      <c r="B45" s="34" t="s">
        <v>784</v>
      </c>
      <c r="C45" s="21"/>
      <c r="D45" s="24">
        <v>9731</v>
      </c>
      <c r="E45" s="21"/>
      <c r="F45" s="21"/>
      <c r="G45" s="24">
        <v>9434</v>
      </c>
    </row>
    <row r="46" spans="1:11" ht="26.25">
      <c r="A46" s="26"/>
      <c r="B46" s="34" t="s">
        <v>785</v>
      </c>
      <c r="C46" s="21"/>
      <c r="D46" s="24">
        <v>20093</v>
      </c>
      <c r="E46" s="21"/>
      <c r="F46" s="21"/>
      <c r="G46" s="24">
        <v>28470</v>
      </c>
    </row>
    <row r="47" spans="1:11">
      <c r="A47" s="26"/>
      <c r="B47" s="34" t="s">
        <v>786</v>
      </c>
      <c r="C47" s="21"/>
      <c r="D47" s="24">
        <v>305664</v>
      </c>
      <c r="E47" s="21"/>
      <c r="F47" s="21"/>
      <c r="G47" s="24">
        <v>318827</v>
      </c>
    </row>
    <row r="48" spans="1:11">
      <c r="A48" s="26"/>
      <c r="B48" s="34" t="s">
        <v>787</v>
      </c>
      <c r="C48" s="21"/>
      <c r="D48" s="24">
        <v>97958</v>
      </c>
      <c r="E48" s="21"/>
      <c r="F48" s="21"/>
      <c r="G48" s="24">
        <v>123363</v>
      </c>
    </row>
    <row r="49" spans="1:7" ht="26.25">
      <c r="A49" s="26"/>
      <c r="B49" s="34" t="s">
        <v>788</v>
      </c>
      <c r="C49" s="21"/>
      <c r="D49" s="24">
        <v>141727</v>
      </c>
      <c r="E49" s="21"/>
      <c r="F49" s="21"/>
      <c r="G49" s="24">
        <v>107595</v>
      </c>
    </row>
    <row r="50" spans="1:7">
      <c r="A50" s="26"/>
      <c r="B50" s="34" t="s">
        <v>367</v>
      </c>
      <c r="C50" s="21"/>
      <c r="D50" s="24">
        <v>2169</v>
      </c>
      <c r="E50" s="21"/>
      <c r="F50" s="21"/>
      <c r="G50" s="24">
        <v>4856</v>
      </c>
    </row>
    <row r="51" spans="1:7">
      <c r="A51" s="26"/>
      <c r="B51" s="34" t="s">
        <v>789</v>
      </c>
      <c r="C51" s="21"/>
      <c r="D51" s="24">
        <v>22710</v>
      </c>
      <c r="E51" s="21"/>
      <c r="F51" s="21"/>
      <c r="G51" s="24">
        <v>24758</v>
      </c>
    </row>
    <row r="52" spans="1:7" ht="15.75" thickBot="1">
      <c r="A52" s="26"/>
      <c r="B52" s="34" t="s">
        <v>396</v>
      </c>
      <c r="C52" s="51"/>
      <c r="D52" s="36">
        <v>13632</v>
      </c>
      <c r="E52" s="21"/>
      <c r="F52" s="51"/>
      <c r="G52" s="36">
        <v>13136</v>
      </c>
    </row>
    <row r="53" spans="1:7">
      <c r="A53" s="26"/>
      <c r="B53" s="34" t="s">
        <v>790</v>
      </c>
      <c r="C53" s="52" t="s">
        <v>214</v>
      </c>
      <c r="D53" s="20">
        <v>622473</v>
      </c>
      <c r="E53" s="43"/>
      <c r="F53" s="52" t="s">
        <v>214</v>
      </c>
      <c r="G53" s="20">
        <v>636286</v>
      </c>
    </row>
    <row r="54" spans="1:7" ht="15.75" thickBot="1">
      <c r="A54" s="26"/>
      <c r="B54" s="34" t="s">
        <v>791</v>
      </c>
      <c r="C54" s="35"/>
      <c r="D54" s="36">
        <v>-48563</v>
      </c>
      <c r="E54" s="43"/>
      <c r="F54" s="35"/>
      <c r="G54" s="36">
        <v>-44191</v>
      </c>
    </row>
    <row r="55" spans="1:7" ht="15.75" thickBot="1">
      <c r="A55" s="26"/>
      <c r="B55" s="34" t="s">
        <v>792</v>
      </c>
      <c r="C55" s="92" t="s">
        <v>214</v>
      </c>
      <c r="D55" s="55">
        <v>573910</v>
      </c>
      <c r="E55" s="21"/>
      <c r="F55" s="92" t="s">
        <v>214</v>
      </c>
      <c r="G55" s="55">
        <v>592095</v>
      </c>
    </row>
    <row r="56" spans="1:7" ht="15.75" thickTop="1">
      <c r="A56" s="26"/>
      <c r="B56" s="21"/>
      <c r="C56" s="64"/>
      <c r="D56" s="64"/>
      <c r="E56" s="21"/>
      <c r="F56" s="64"/>
      <c r="G56" s="64"/>
    </row>
    <row r="57" spans="1:7">
      <c r="A57" s="26"/>
      <c r="B57" s="34" t="s">
        <v>793</v>
      </c>
      <c r="C57" s="21"/>
      <c r="D57" s="21"/>
      <c r="E57" s="21"/>
      <c r="F57" s="21"/>
      <c r="G57" s="21"/>
    </row>
    <row r="58" spans="1:7">
      <c r="A58" s="26"/>
      <c r="B58" s="34" t="s">
        <v>783</v>
      </c>
      <c r="C58" s="65" t="s">
        <v>214</v>
      </c>
      <c r="D58" s="24">
        <v>43031</v>
      </c>
      <c r="E58" s="21"/>
      <c r="F58" s="65" t="s">
        <v>214</v>
      </c>
      <c r="G58" s="24">
        <v>17036</v>
      </c>
    </row>
    <row r="59" spans="1:7">
      <c r="A59" s="26"/>
      <c r="B59" s="34" t="s">
        <v>784</v>
      </c>
      <c r="C59" s="43"/>
      <c r="D59" s="24">
        <v>12264</v>
      </c>
      <c r="E59" s="21"/>
      <c r="F59" s="43"/>
      <c r="G59" s="24">
        <v>11847</v>
      </c>
    </row>
    <row r="60" spans="1:7" ht="26.25">
      <c r="A60" s="26"/>
      <c r="B60" s="34" t="s">
        <v>785</v>
      </c>
      <c r="C60" s="43"/>
      <c r="D60" s="24">
        <v>776254</v>
      </c>
      <c r="E60" s="21"/>
      <c r="F60" s="43"/>
      <c r="G60" s="24">
        <v>748271</v>
      </c>
    </row>
    <row r="61" spans="1:7">
      <c r="A61" s="26"/>
      <c r="B61" s="34" t="s">
        <v>786</v>
      </c>
      <c r="C61" s="43"/>
      <c r="D61" s="24">
        <v>17197</v>
      </c>
      <c r="E61" s="21"/>
      <c r="F61" s="43"/>
      <c r="G61" s="24">
        <v>21651</v>
      </c>
    </row>
    <row r="62" spans="1:7">
      <c r="A62" s="26"/>
      <c r="B62" s="34" t="s">
        <v>367</v>
      </c>
      <c r="C62" s="43"/>
      <c r="D62" s="24">
        <v>2274</v>
      </c>
      <c r="E62" s="21"/>
      <c r="F62" s="43"/>
      <c r="G62" s="24">
        <v>2202</v>
      </c>
    </row>
    <row r="63" spans="1:7" ht="15.75" thickBot="1">
      <c r="A63" s="26"/>
      <c r="B63" s="34" t="s">
        <v>396</v>
      </c>
      <c r="C63" s="51"/>
      <c r="D63" s="36">
        <v>117255</v>
      </c>
      <c r="E63" s="21"/>
      <c r="F63" s="51"/>
      <c r="G63" s="36">
        <v>128403</v>
      </c>
    </row>
    <row r="64" spans="1:7" ht="15.75" thickBot="1">
      <c r="A64" s="26"/>
      <c r="B64" s="34" t="s">
        <v>794</v>
      </c>
      <c r="C64" s="114"/>
      <c r="D64" s="39">
        <v>968275</v>
      </c>
      <c r="E64" s="21"/>
      <c r="F64" s="114"/>
      <c r="G64" s="39">
        <v>929410</v>
      </c>
    </row>
    <row r="65" spans="1:11" ht="15.75" thickBot="1">
      <c r="A65" s="26"/>
      <c r="B65" s="34" t="s">
        <v>795</v>
      </c>
      <c r="C65" s="92" t="s">
        <v>214</v>
      </c>
      <c r="D65" s="55">
        <v>-394365</v>
      </c>
      <c r="E65" s="21"/>
      <c r="F65" s="92" t="s">
        <v>214</v>
      </c>
      <c r="G65" s="55">
        <v>-337315</v>
      </c>
    </row>
    <row r="66" spans="1:11" ht="15.75" thickTop="1">
      <c r="A66" s="26"/>
      <c r="B66" s="28" t="s">
        <v>796</v>
      </c>
      <c r="C66" s="28"/>
      <c r="D66" s="28"/>
      <c r="E66" s="28"/>
      <c r="F66" s="28"/>
      <c r="G66" s="28"/>
      <c r="H66" s="28"/>
      <c r="I66" s="28"/>
      <c r="J66" s="28"/>
      <c r="K66" s="28"/>
    </row>
    <row r="67" spans="1:11">
      <c r="A67" s="26"/>
      <c r="B67" s="28" t="s">
        <v>797</v>
      </c>
      <c r="C67" s="28"/>
      <c r="D67" s="28"/>
      <c r="E67" s="28"/>
      <c r="F67" s="28"/>
      <c r="G67" s="28"/>
      <c r="H67" s="28"/>
      <c r="I67" s="28"/>
      <c r="J67" s="28"/>
      <c r="K67" s="28"/>
    </row>
    <row r="68" spans="1:11">
      <c r="A68" s="26"/>
      <c r="B68" s="34">
        <v>2014</v>
      </c>
      <c r="C68" s="48" t="s">
        <v>214</v>
      </c>
      <c r="D68" s="24">
        <v>38550</v>
      </c>
    </row>
    <row r="69" spans="1:11">
      <c r="A69" s="26"/>
      <c r="B69" s="34">
        <v>2015</v>
      </c>
      <c r="C69" s="47"/>
      <c r="D69" s="24">
        <v>38134</v>
      </c>
    </row>
    <row r="70" spans="1:11">
      <c r="A70" s="26"/>
      <c r="B70" s="34">
        <v>2016</v>
      </c>
      <c r="C70" s="47"/>
      <c r="D70" s="24">
        <v>54139</v>
      </c>
    </row>
    <row r="71" spans="1:11">
      <c r="A71" s="26"/>
      <c r="B71" s="34">
        <v>2017</v>
      </c>
      <c r="C71" s="47"/>
      <c r="D71" s="24">
        <v>55956</v>
      </c>
    </row>
    <row r="72" spans="1:11">
      <c r="A72" s="26"/>
      <c r="B72" s="34">
        <v>2018</v>
      </c>
      <c r="C72" s="47"/>
      <c r="D72" s="24">
        <v>50907</v>
      </c>
    </row>
    <row r="73" spans="1:11">
      <c r="A73" s="26"/>
      <c r="B73" s="34">
        <v>2019</v>
      </c>
      <c r="C73" s="47"/>
      <c r="D73" s="24">
        <v>39707</v>
      </c>
    </row>
    <row r="74" spans="1:11">
      <c r="A74" s="26"/>
      <c r="B74" s="34">
        <v>2020</v>
      </c>
      <c r="C74" s="47"/>
      <c r="D74" s="24">
        <v>33619</v>
      </c>
    </row>
    <row r="75" spans="1:11">
      <c r="A75" s="26"/>
      <c r="B75" s="34">
        <v>2021</v>
      </c>
      <c r="C75" s="47"/>
      <c r="D75" s="24">
        <v>34042</v>
      </c>
    </row>
    <row r="76" spans="1:11">
      <c r="A76" s="26"/>
      <c r="B76" s="34">
        <v>2022</v>
      </c>
      <c r="C76" s="47"/>
      <c r="D76" s="24">
        <v>34046</v>
      </c>
    </row>
    <row r="77" spans="1:11">
      <c r="A77" s="26"/>
      <c r="B77" s="34" t="s">
        <v>798</v>
      </c>
      <c r="C77" s="47"/>
      <c r="D77" s="24">
        <v>34676</v>
      </c>
    </row>
    <row r="78" spans="1:11" ht="15.75" thickBot="1">
      <c r="A78" s="26"/>
      <c r="B78" s="34" t="s">
        <v>799</v>
      </c>
      <c r="C78" s="59"/>
      <c r="D78" s="36">
        <v>92906</v>
      </c>
    </row>
    <row r="79" spans="1:11" ht="15.75" thickBot="1">
      <c r="A79" s="26"/>
      <c r="B79" s="34" t="s">
        <v>171</v>
      </c>
      <c r="C79" s="117" t="s">
        <v>214</v>
      </c>
      <c r="D79" s="55">
        <v>506682</v>
      </c>
    </row>
    <row r="80" spans="1:11" ht="51" customHeight="1" thickTop="1">
      <c r="A80" s="26"/>
      <c r="B80" s="28" t="s">
        <v>800</v>
      </c>
      <c r="C80" s="28"/>
      <c r="D80" s="28"/>
      <c r="E80" s="28"/>
      <c r="F80" s="28"/>
      <c r="G80" s="28"/>
      <c r="H80" s="28"/>
      <c r="I80" s="28"/>
      <c r="J80" s="28"/>
      <c r="K80" s="28"/>
    </row>
    <row r="81" spans="1:11" ht="51" customHeight="1">
      <c r="A81" s="26"/>
      <c r="B81" s="28" t="s">
        <v>801</v>
      </c>
      <c r="C81" s="28"/>
      <c r="D81" s="28"/>
      <c r="E81" s="28"/>
      <c r="F81" s="28"/>
      <c r="G81" s="28"/>
      <c r="H81" s="28"/>
      <c r="I81" s="28"/>
      <c r="J81" s="28"/>
      <c r="K81" s="28"/>
    </row>
    <row r="82" spans="1:11">
      <c r="A82" s="26"/>
      <c r="B82" s="28" t="s">
        <v>802</v>
      </c>
      <c r="C82" s="28"/>
      <c r="D82" s="28"/>
      <c r="E82" s="28"/>
      <c r="F82" s="28"/>
      <c r="G82" s="28"/>
      <c r="H82" s="28"/>
      <c r="I82" s="28"/>
      <c r="J82" s="28"/>
      <c r="K82" s="28"/>
    </row>
    <row r="83" spans="1:11" ht="25.5" customHeight="1">
      <c r="A83" s="26"/>
      <c r="B83" s="28" t="s">
        <v>803</v>
      </c>
      <c r="C83" s="28"/>
      <c r="D83" s="28"/>
      <c r="E83" s="28"/>
      <c r="F83" s="28"/>
      <c r="G83" s="28"/>
      <c r="H83" s="28"/>
      <c r="I83" s="28"/>
      <c r="J83" s="28"/>
      <c r="K83" s="28"/>
    </row>
    <row r="84" spans="1:11" ht="25.5" customHeight="1">
      <c r="A84" s="26"/>
      <c r="B84" s="28" t="s">
        <v>804</v>
      </c>
      <c r="C84" s="28"/>
      <c r="D84" s="28"/>
      <c r="E84" s="28"/>
      <c r="F84" s="28"/>
      <c r="G84" s="28"/>
      <c r="H84" s="28"/>
      <c r="I84" s="28"/>
      <c r="J84" s="28"/>
      <c r="K84" s="28"/>
    </row>
    <row r="85" spans="1:11" ht="63.75" customHeight="1">
      <c r="A85" s="26"/>
      <c r="B85" s="28" t="s">
        <v>805</v>
      </c>
      <c r="C85" s="28"/>
      <c r="D85" s="28"/>
      <c r="E85" s="28"/>
      <c r="F85" s="28"/>
      <c r="G85" s="28"/>
      <c r="H85" s="28"/>
      <c r="I85" s="28"/>
      <c r="J85" s="28"/>
      <c r="K85" s="28"/>
    </row>
    <row r="86" spans="1:11">
      <c r="A86" s="26"/>
      <c r="B86" s="28" t="s">
        <v>806</v>
      </c>
      <c r="C86" s="28"/>
      <c r="D86" s="28"/>
      <c r="E86" s="28"/>
      <c r="F86" s="28"/>
      <c r="G86" s="28"/>
      <c r="H86" s="28"/>
      <c r="I86" s="28"/>
      <c r="J86" s="28"/>
      <c r="K86" s="28"/>
    </row>
    <row r="87" spans="1:11">
      <c r="A87" s="26"/>
      <c r="B87" s="28" t="s">
        <v>807</v>
      </c>
      <c r="C87" s="28"/>
      <c r="D87" s="28"/>
      <c r="E87" s="28"/>
      <c r="F87" s="28"/>
      <c r="G87" s="28"/>
      <c r="H87" s="28"/>
      <c r="I87" s="28"/>
      <c r="J87" s="28"/>
      <c r="K87" s="28"/>
    </row>
    <row r="88" spans="1:11" ht="15.75" thickBot="1">
      <c r="A88" s="26"/>
      <c r="B88" s="58" t="s">
        <v>808</v>
      </c>
      <c r="C88" s="35"/>
      <c r="D88" s="45">
        <v>2013</v>
      </c>
      <c r="E88" s="43"/>
      <c r="F88" s="35"/>
      <c r="G88" s="45">
        <v>2012</v>
      </c>
      <c r="H88" s="21"/>
      <c r="I88" s="35"/>
      <c r="J88" s="45">
        <v>2011</v>
      </c>
    </row>
    <row r="89" spans="1:11">
      <c r="A89" s="26"/>
      <c r="B89" s="21"/>
      <c r="C89" s="22"/>
      <c r="D89" s="22"/>
      <c r="E89" s="21"/>
      <c r="F89" s="22"/>
      <c r="G89" s="22"/>
      <c r="H89" s="21"/>
      <c r="I89" s="22"/>
      <c r="J89" s="22"/>
    </row>
    <row r="90" spans="1:11">
      <c r="A90" s="26"/>
      <c r="B90" s="34" t="s">
        <v>809</v>
      </c>
      <c r="C90" s="65" t="s">
        <v>214</v>
      </c>
      <c r="D90" s="24">
        <v>225198</v>
      </c>
      <c r="E90" s="21"/>
      <c r="F90" s="65" t="s">
        <v>214</v>
      </c>
      <c r="G90" s="24">
        <v>223829</v>
      </c>
      <c r="H90" s="21"/>
      <c r="I90" s="34" t="s">
        <v>214</v>
      </c>
      <c r="J90" s="24">
        <v>405900</v>
      </c>
    </row>
    <row r="91" spans="1:11" ht="26.25">
      <c r="A91" s="26"/>
      <c r="B91" s="34" t="s">
        <v>810</v>
      </c>
      <c r="C91" s="21"/>
      <c r="D91" s="24">
        <v>25260</v>
      </c>
      <c r="E91" s="21"/>
      <c r="F91" s="21"/>
      <c r="G91" s="24">
        <v>13232</v>
      </c>
      <c r="H91" s="21"/>
      <c r="I91" s="21"/>
      <c r="J91" s="24">
        <v>24046</v>
      </c>
    </row>
    <row r="92" spans="1:11" ht="26.25">
      <c r="A92" s="26"/>
      <c r="B92" s="34" t="s">
        <v>811</v>
      </c>
      <c r="C92" s="21"/>
      <c r="D92" s="24">
        <v>-11445</v>
      </c>
      <c r="E92" s="21"/>
      <c r="F92" s="21"/>
      <c r="G92" s="24">
        <v>-5913</v>
      </c>
      <c r="H92" s="21"/>
      <c r="I92" s="21"/>
      <c r="J92" s="24">
        <v>-24897</v>
      </c>
    </row>
    <row r="93" spans="1:11" ht="26.25">
      <c r="A93" s="26"/>
      <c r="B93" s="34" t="s">
        <v>812</v>
      </c>
      <c r="C93" s="21"/>
      <c r="D93" s="24">
        <v>10062</v>
      </c>
      <c r="E93" s="21"/>
      <c r="F93" s="21"/>
      <c r="G93" s="24">
        <v>17903</v>
      </c>
      <c r="H93" s="21"/>
      <c r="I93" s="21"/>
      <c r="J93" s="24">
        <v>16157</v>
      </c>
    </row>
    <row r="94" spans="1:11" ht="26.25">
      <c r="A94" s="26"/>
      <c r="B94" s="34" t="s">
        <v>813</v>
      </c>
      <c r="C94" s="21"/>
      <c r="D94" s="24">
        <v>-52325</v>
      </c>
      <c r="E94" s="21"/>
      <c r="F94" s="21"/>
      <c r="G94" s="24">
        <v>-14763</v>
      </c>
      <c r="H94" s="21"/>
      <c r="I94" s="21"/>
      <c r="J94" s="24">
        <v>-208484</v>
      </c>
    </row>
    <row r="95" spans="1:11" ht="26.25">
      <c r="A95" s="26"/>
      <c r="B95" s="34" t="s">
        <v>814</v>
      </c>
      <c r="C95" s="21"/>
      <c r="D95" s="48" t="s">
        <v>394</v>
      </c>
      <c r="E95" s="21"/>
      <c r="F95" s="21"/>
      <c r="G95" s="48" t="s">
        <v>394</v>
      </c>
      <c r="H95" s="21"/>
      <c r="I95" s="21"/>
      <c r="J95" s="24">
        <v>-3100</v>
      </c>
    </row>
    <row r="96" spans="1:11" ht="15.75" thickBot="1">
      <c r="A96" s="26"/>
      <c r="B96" s="34" t="s">
        <v>557</v>
      </c>
      <c r="C96" s="35"/>
      <c r="D96" s="36">
        <v>3174</v>
      </c>
      <c r="E96" s="21"/>
      <c r="F96" s="35"/>
      <c r="G96" s="36">
        <v>-9090</v>
      </c>
      <c r="H96" s="21"/>
      <c r="I96" s="35"/>
      <c r="J96" s="36">
        <v>14207</v>
      </c>
    </row>
    <row r="97" spans="1:11" ht="15.75" thickBot="1">
      <c r="A97" s="26"/>
      <c r="B97" s="34" t="s">
        <v>815</v>
      </c>
      <c r="C97" s="92" t="s">
        <v>214</v>
      </c>
      <c r="D97" s="55">
        <v>199924</v>
      </c>
      <c r="E97" s="21"/>
      <c r="F97" s="92" t="s">
        <v>214</v>
      </c>
      <c r="G97" s="55">
        <v>225198</v>
      </c>
      <c r="H97" s="21"/>
      <c r="I97" s="54" t="s">
        <v>214</v>
      </c>
      <c r="J97" s="55">
        <v>223829</v>
      </c>
    </row>
    <row r="98" spans="1:11" ht="25.5" customHeight="1" thickTop="1">
      <c r="A98" s="26"/>
      <c r="B98" s="28" t="s">
        <v>816</v>
      </c>
      <c r="C98" s="28"/>
      <c r="D98" s="28"/>
      <c r="E98" s="28"/>
      <c r="F98" s="28"/>
      <c r="G98" s="28"/>
      <c r="H98" s="28"/>
      <c r="I98" s="28"/>
      <c r="J98" s="28"/>
      <c r="K98" s="28"/>
    </row>
    <row r="99" spans="1:11" ht="25.5" customHeight="1">
      <c r="A99" s="26"/>
      <c r="B99" s="28" t="s">
        <v>817</v>
      </c>
      <c r="C99" s="28"/>
      <c r="D99" s="28"/>
      <c r="E99" s="28"/>
      <c r="F99" s="28"/>
      <c r="G99" s="28"/>
      <c r="H99" s="28"/>
      <c r="I99" s="28"/>
      <c r="J99" s="28"/>
      <c r="K99" s="28"/>
    </row>
  </sheetData>
  <mergeCells count="29">
    <mergeCell ref="B99:K99"/>
    <mergeCell ref="B83:K83"/>
    <mergeCell ref="B84:K84"/>
    <mergeCell ref="B85:K85"/>
    <mergeCell ref="B86:K86"/>
    <mergeCell ref="B87:K87"/>
    <mergeCell ref="B98:K98"/>
    <mergeCell ref="B41:K41"/>
    <mergeCell ref="B66:K66"/>
    <mergeCell ref="B67:K67"/>
    <mergeCell ref="B80:K80"/>
    <mergeCell ref="B81:K81"/>
    <mergeCell ref="B82:K82"/>
    <mergeCell ref="B4:K4"/>
    <mergeCell ref="B5:K5"/>
    <mergeCell ref="B6:K6"/>
    <mergeCell ref="B12:K12"/>
    <mergeCell ref="B26:K26"/>
    <mergeCell ref="B27:K27"/>
    <mergeCell ref="B14:C14"/>
    <mergeCell ref="B20:C20"/>
    <mergeCell ref="C28:D28"/>
    <mergeCell ref="F28:G28"/>
    <mergeCell ref="I28:J28"/>
    <mergeCell ref="A1:A2"/>
    <mergeCell ref="B1:K1"/>
    <mergeCell ref="B2:K2"/>
    <mergeCell ref="B3:K3"/>
    <mergeCell ref="A4:A9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9" customWidth="1"/>
    <col min="4" max="4" width="36.5703125" customWidth="1"/>
  </cols>
  <sheetData>
    <row r="1" spans="1:4" ht="15" customHeight="1">
      <c r="A1" s="8" t="s">
        <v>818</v>
      </c>
      <c r="B1" s="8" t="s">
        <v>1</v>
      </c>
      <c r="C1" s="8"/>
      <c r="D1" s="8"/>
    </row>
    <row r="2" spans="1:4" ht="15" customHeight="1">
      <c r="A2" s="8"/>
      <c r="B2" s="8" t="s">
        <v>2</v>
      </c>
      <c r="C2" s="8"/>
      <c r="D2" s="8"/>
    </row>
    <row r="3" spans="1:4" ht="30">
      <c r="A3" s="3" t="s">
        <v>201</v>
      </c>
      <c r="B3" s="25" t="s">
        <v>5</v>
      </c>
      <c r="C3" s="25"/>
      <c r="D3" s="25"/>
    </row>
    <row r="4" spans="1:4" ht="15" customHeight="1">
      <c r="A4" s="26" t="s">
        <v>818</v>
      </c>
      <c r="B4" s="25" t="s">
        <v>5</v>
      </c>
      <c r="C4" s="25"/>
      <c r="D4" s="25"/>
    </row>
    <row r="5" spans="1:4">
      <c r="A5" s="26"/>
      <c r="B5" s="27" t="s">
        <v>819</v>
      </c>
      <c r="C5" s="27"/>
      <c r="D5" s="27"/>
    </row>
    <row r="6" spans="1:4" ht="51" customHeight="1">
      <c r="A6" s="26"/>
      <c r="B6" s="28" t="s">
        <v>820</v>
      </c>
      <c r="C6" s="28"/>
      <c r="D6" s="28"/>
    </row>
    <row r="7" spans="1:4" ht="25.5" customHeight="1">
      <c r="A7" s="26"/>
      <c r="B7" s="28" t="s">
        <v>821</v>
      </c>
      <c r="C7" s="28"/>
      <c r="D7" s="28"/>
    </row>
    <row r="8" spans="1:4">
      <c r="A8" s="26"/>
      <c r="B8" s="34">
        <v>2014</v>
      </c>
      <c r="C8" s="34" t="s">
        <v>214</v>
      </c>
      <c r="D8" s="24">
        <v>609521</v>
      </c>
    </row>
    <row r="9" spans="1:4">
      <c r="A9" s="26"/>
      <c r="B9" s="34">
        <v>2015</v>
      </c>
      <c r="C9" s="21"/>
      <c r="D9" s="24">
        <v>524898</v>
      </c>
    </row>
    <row r="10" spans="1:4">
      <c r="A10" s="26"/>
      <c r="B10" s="34">
        <v>2016</v>
      </c>
      <c r="C10" s="21"/>
      <c r="D10" s="24">
        <v>456143</v>
      </c>
    </row>
    <row r="11" spans="1:4">
      <c r="A11" s="26"/>
      <c r="B11" s="34">
        <v>2017</v>
      </c>
      <c r="C11" s="21"/>
      <c r="D11" s="24">
        <v>354705</v>
      </c>
    </row>
    <row r="12" spans="1:4">
      <c r="A12" s="26"/>
      <c r="B12" s="34">
        <v>2018</v>
      </c>
      <c r="C12" s="21"/>
      <c r="D12" s="24">
        <v>277940</v>
      </c>
    </row>
    <row r="13" spans="1:4" ht="15.75" thickBot="1">
      <c r="A13" s="26"/>
      <c r="B13" s="34" t="s">
        <v>519</v>
      </c>
      <c r="C13" s="35"/>
      <c r="D13" s="36">
        <v>1002340</v>
      </c>
    </row>
    <row r="14" spans="1:4" ht="15.75" thickBot="1">
      <c r="A14" s="26"/>
      <c r="B14" s="21"/>
      <c r="C14" s="53"/>
      <c r="D14" s="55">
        <v>3225547</v>
      </c>
    </row>
  </sheetData>
  <mergeCells count="9">
    <mergeCell ref="A1:A2"/>
    <mergeCell ref="B1:D1"/>
    <mergeCell ref="B2:D2"/>
    <mergeCell ref="B3:D3"/>
    <mergeCell ref="A4:A14"/>
    <mergeCell ref="B4:D4"/>
    <mergeCell ref="B5:D5"/>
    <mergeCell ref="B6:D6"/>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822</v>
      </c>
      <c r="B1" s="1" t="s">
        <v>1</v>
      </c>
    </row>
    <row r="2" spans="1:2">
      <c r="A2" s="8"/>
      <c r="B2" s="1" t="s">
        <v>2</v>
      </c>
    </row>
    <row r="3" spans="1:2" ht="30">
      <c r="A3" s="3" t="s">
        <v>201</v>
      </c>
      <c r="B3" s="4" t="s">
        <v>5</v>
      </c>
    </row>
    <row r="4" spans="1:2">
      <c r="A4" s="26" t="s">
        <v>822</v>
      </c>
      <c r="B4" s="4" t="s">
        <v>5</v>
      </c>
    </row>
    <row r="5" spans="1:2">
      <c r="A5" s="26"/>
      <c r="B5" s="10" t="s">
        <v>823</v>
      </c>
    </row>
    <row r="6" spans="1:2">
      <c r="A6" s="26"/>
      <c r="B6" s="10" t="s">
        <v>824</v>
      </c>
    </row>
    <row r="7" spans="1:2" ht="370.5">
      <c r="A7" s="26"/>
      <c r="B7" s="11" t="s">
        <v>825</v>
      </c>
    </row>
    <row r="8" spans="1:2">
      <c r="A8" s="26"/>
      <c r="B8" s="12" t="s">
        <v>826</v>
      </c>
    </row>
    <row r="9" spans="1:2" ht="319.5">
      <c r="A9" s="26"/>
      <c r="B9" s="11" t="s">
        <v>827</v>
      </c>
    </row>
    <row r="10" spans="1:2" ht="179.25">
      <c r="A10" s="26"/>
      <c r="B10" s="11" t="s">
        <v>828</v>
      </c>
    </row>
    <row r="11" spans="1:2" ht="409.6">
      <c r="A11" s="26"/>
      <c r="B11" s="11" t="s">
        <v>829</v>
      </c>
    </row>
    <row r="12" spans="1:2" ht="294">
      <c r="A12" s="26"/>
      <c r="B12" s="11" t="s">
        <v>830</v>
      </c>
    </row>
    <row r="13" spans="1:2" ht="409.6">
      <c r="A13" s="26"/>
      <c r="B13" s="11" t="s">
        <v>831</v>
      </c>
    </row>
    <row r="14" spans="1:2" ht="141">
      <c r="A14" s="26"/>
      <c r="B14" s="11" t="s">
        <v>832</v>
      </c>
    </row>
    <row r="15" spans="1:2" ht="383.25">
      <c r="A15" s="26"/>
      <c r="B15" s="11" t="s">
        <v>833</v>
      </c>
    </row>
    <row r="16" spans="1:2">
      <c r="A16" s="26"/>
      <c r="B16" s="12" t="s">
        <v>834</v>
      </c>
    </row>
    <row r="17" spans="1:2" ht="306.75">
      <c r="A17" s="26"/>
      <c r="B17" s="11" t="s">
        <v>835</v>
      </c>
    </row>
    <row r="18" spans="1:2" ht="409.6">
      <c r="A18" s="26"/>
      <c r="B18" s="11" t="s">
        <v>836</v>
      </c>
    </row>
    <row r="19" spans="1:2" ht="217.5">
      <c r="A19" s="26"/>
      <c r="B19" s="11" t="s">
        <v>837</v>
      </c>
    </row>
    <row r="20" spans="1:2" ht="204.75">
      <c r="A20" s="26"/>
      <c r="B20" s="11" t="s">
        <v>838</v>
      </c>
    </row>
    <row r="21" spans="1:2" ht="115.5">
      <c r="A21" s="26"/>
      <c r="B21" s="11" t="s">
        <v>839</v>
      </c>
    </row>
    <row r="22" spans="1:2" ht="230.25">
      <c r="A22" s="26"/>
      <c r="B22" s="11" t="s">
        <v>840</v>
      </c>
    </row>
    <row r="23" spans="1:2" ht="319.5">
      <c r="A23" s="26"/>
      <c r="B23" s="11" t="s">
        <v>805</v>
      </c>
    </row>
    <row r="24" spans="1:2" ht="128.25">
      <c r="A24" s="26"/>
      <c r="B24" s="11" t="s">
        <v>841</v>
      </c>
    </row>
    <row r="25" spans="1:2" ht="409.6">
      <c r="A25" s="26"/>
      <c r="B25" s="11" t="s">
        <v>842</v>
      </c>
    </row>
    <row r="26" spans="1:2" ht="281.25">
      <c r="A26" s="26"/>
      <c r="B26" s="11" t="s">
        <v>843</v>
      </c>
    </row>
    <row r="27" spans="1:2" ht="281.25">
      <c r="A27" s="26"/>
      <c r="B27" s="11" t="s">
        <v>844</v>
      </c>
    </row>
    <row r="28" spans="1:2" ht="217.5">
      <c r="A28" s="26"/>
      <c r="B28" s="11" t="s">
        <v>845</v>
      </c>
    </row>
    <row r="29" spans="1:2">
      <c r="A29" s="26"/>
      <c r="B29" s="4"/>
    </row>
  </sheetData>
  <mergeCells count="2">
    <mergeCell ref="A1:A2"/>
    <mergeCell ref="A4:A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1</v>
      </c>
      <c r="C1" s="8"/>
      <c r="D1" s="8"/>
    </row>
    <row r="2" spans="1:4" ht="30">
      <c r="A2" s="1" t="s">
        <v>62</v>
      </c>
      <c r="B2" s="1" t="s">
        <v>2</v>
      </c>
      <c r="C2" s="1" t="s">
        <v>3</v>
      </c>
      <c r="D2" s="1" t="s">
        <v>31</v>
      </c>
    </row>
    <row r="3" spans="1:4" ht="30">
      <c r="A3" s="3" t="s">
        <v>63</v>
      </c>
      <c r="B3" s="4" t="s">
        <v>5</v>
      </c>
      <c r="C3" s="4" t="s">
        <v>5</v>
      </c>
      <c r="D3" s="4" t="s">
        <v>5</v>
      </c>
    </row>
    <row r="4" spans="1:4">
      <c r="A4" s="2" t="s">
        <v>56</v>
      </c>
      <c r="B4" s="7">
        <v>1255623</v>
      </c>
      <c r="C4" s="7">
        <v>1326977</v>
      </c>
      <c r="D4" s="7">
        <v>1177262</v>
      </c>
    </row>
    <row r="5" spans="1:4" ht="60">
      <c r="A5" s="2" t="s">
        <v>64</v>
      </c>
      <c r="B5" s="6">
        <v>22532</v>
      </c>
      <c r="C5" s="6">
        <v>24019</v>
      </c>
      <c r="D5" s="6">
        <v>-102446</v>
      </c>
    </row>
    <row r="6" spans="1:4" ht="30">
      <c r="A6" s="2" t="s">
        <v>65</v>
      </c>
      <c r="B6" s="6">
        <v>64989</v>
      </c>
      <c r="C6" s="6">
        <v>-103178</v>
      </c>
      <c r="D6" s="6">
        <v>-81906</v>
      </c>
    </row>
    <row r="7" spans="1:4" ht="30">
      <c r="A7" s="2" t="s">
        <v>66</v>
      </c>
      <c r="B7" s="6">
        <v>-114439</v>
      </c>
      <c r="C7" s="6">
        <v>63803</v>
      </c>
      <c r="D7" s="6">
        <v>-181234</v>
      </c>
    </row>
    <row r="8" spans="1:4" ht="45">
      <c r="A8" s="2" t="s">
        <v>67</v>
      </c>
      <c r="B8" s="6">
        <v>-33600</v>
      </c>
      <c r="C8" s="6">
        <v>8831</v>
      </c>
      <c r="D8" s="6">
        <v>72617</v>
      </c>
    </row>
    <row r="9" spans="1:4" ht="30">
      <c r="A9" s="2" t="s">
        <v>68</v>
      </c>
      <c r="B9" s="6">
        <v>-60518</v>
      </c>
      <c r="C9" s="6">
        <v>-6525</v>
      </c>
      <c r="D9" s="6">
        <v>-292969</v>
      </c>
    </row>
    <row r="10" spans="1:4">
      <c r="A10" s="2" t="s">
        <v>69</v>
      </c>
      <c r="B10" s="6">
        <v>1195105</v>
      </c>
      <c r="C10" s="6">
        <v>1320452</v>
      </c>
      <c r="D10" s="6">
        <v>884293</v>
      </c>
    </row>
    <row r="11" spans="1:4" ht="30">
      <c r="A11" s="2" t="s">
        <v>70</v>
      </c>
      <c r="B11" s="6">
        <v>-143689</v>
      </c>
      <c r="C11" s="6">
        <v>-139989</v>
      </c>
      <c r="D11" s="6">
        <v>-104861</v>
      </c>
    </row>
    <row r="12" spans="1:4" ht="30">
      <c r="A12" s="2" t="s">
        <v>71</v>
      </c>
      <c r="B12" s="7">
        <v>1051416</v>
      </c>
      <c r="C12" s="7">
        <v>1180463</v>
      </c>
      <c r="D12" s="7">
        <v>77943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7"/>
  <sheetViews>
    <sheetView showGridLines="0" workbookViewId="0"/>
  </sheetViews>
  <sheetFormatPr defaultRowHeight="15"/>
  <cols>
    <col min="1" max="3" width="36.5703125" bestFit="1" customWidth="1"/>
    <col min="4" max="4" width="36.5703125" customWidth="1"/>
    <col min="5" max="5" width="36.5703125" bestFit="1" customWidth="1"/>
    <col min="6" max="6" width="15.140625" customWidth="1"/>
    <col min="7" max="7" width="16.140625" customWidth="1"/>
    <col min="8" max="8" width="9.5703125" customWidth="1"/>
    <col min="9" max="9" width="20.5703125" customWidth="1"/>
    <col min="10" max="10" width="29" customWidth="1"/>
    <col min="11" max="11" width="17.5703125" customWidth="1"/>
    <col min="12" max="12" width="15.140625" customWidth="1"/>
    <col min="13" max="13" width="16.140625" customWidth="1"/>
    <col min="14" max="14" width="9.28515625" customWidth="1"/>
    <col min="15" max="15" width="20.5703125" customWidth="1"/>
    <col min="16" max="16" width="15.140625" customWidth="1"/>
    <col min="17" max="17" width="9.28515625" customWidth="1"/>
    <col min="18" max="30" width="17.7109375" customWidth="1"/>
  </cols>
  <sheetData>
    <row r="1" spans="1:30" ht="15" customHeight="1">
      <c r="A1" s="8" t="s">
        <v>8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01</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c r="A4" s="26" t="s">
        <v>846</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c r="A5" s="26"/>
      <c r="B5" s="27" t="s">
        <v>847</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c r="A6" s="26"/>
      <c r="B6" s="27" t="s">
        <v>848</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c r="A7" s="26"/>
      <c r="B7" s="28" t="s">
        <v>849</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c r="A8" s="26"/>
      <c r="B8" s="21"/>
      <c r="C8" s="21"/>
      <c r="D8" s="21"/>
      <c r="E8" s="21"/>
      <c r="F8" s="47"/>
      <c r="G8" s="78"/>
      <c r="H8" s="78"/>
      <c r="I8" s="78"/>
      <c r="J8" s="78"/>
      <c r="K8" s="43"/>
      <c r="L8" s="47"/>
      <c r="M8" s="78"/>
      <c r="N8" s="78"/>
      <c r="O8" s="78"/>
      <c r="P8" s="78"/>
    </row>
    <row r="9" spans="1:30" ht="15.75" thickBot="1">
      <c r="A9" s="26"/>
      <c r="B9" s="21"/>
      <c r="C9" s="21"/>
      <c r="D9" s="21"/>
      <c r="E9" s="21"/>
      <c r="F9" s="59"/>
      <c r="G9" s="49">
        <v>2013</v>
      </c>
      <c r="H9" s="49"/>
      <c r="I9" s="49"/>
      <c r="J9" s="49"/>
      <c r="K9" s="43"/>
      <c r="L9" s="59"/>
      <c r="M9" s="49">
        <v>2012</v>
      </c>
      <c r="N9" s="49"/>
      <c r="O9" s="49"/>
      <c r="P9" s="49"/>
    </row>
    <row r="10" spans="1:30">
      <c r="A10" s="26"/>
      <c r="B10" s="21"/>
      <c r="C10" s="21"/>
      <c r="D10" s="44" t="s">
        <v>850</v>
      </c>
      <c r="E10" s="21"/>
      <c r="F10" s="95"/>
      <c r="G10" s="56" t="s">
        <v>385</v>
      </c>
      <c r="H10" s="57"/>
      <c r="I10" s="95"/>
      <c r="J10" s="56" t="s">
        <v>851</v>
      </c>
      <c r="K10" s="43"/>
      <c r="L10" s="95"/>
      <c r="M10" s="56" t="s">
        <v>385</v>
      </c>
      <c r="N10" s="57"/>
      <c r="O10" s="95"/>
      <c r="P10" s="56" t="s">
        <v>851</v>
      </c>
    </row>
    <row r="11" spans="1:30" ht="15.75" thickBot="1">
      <c r="A11" s="26"/>
      <c r="B11" s="21"/>
      <c r="C11" s="21"/>
      <c r="D11" s="45" t="s">
        <v>852</v>
      </c>
      <c r="E11" s="21"/>
      <c r="F11" s="59"/>
      <c r="G11" s="45" t="s">
        <v>387</v>
      </c>
      <c r="H11" s="21"/>
      <c r="I11" s="59"/>
      <c r="J11" s="45" t="s">
        <v>853</v>
      </c>
      <c r="K11" s="43"/>
      <c r="L11" s="59"/>
      <c r="M11" s="45" t="s">
        <v>387</v>
      </c>
      <c r="N11" s="21"/>
      <c r="O11" s="59"/>
      <c r="P11" s="45" t="s">
        <v>853</v>
      </c>
    </row>
    <row r="12" spans="1:30">
      <c r="A12" s="26"/>
      <c r="B12" s="79"/>
      <c r="C12" s="79"/>
      <c r="D12" s="22"/>
      <c r="E12" s="21"/>
      <c r="F12" s="95"/>
      <c r="G12" s="57"/>
      <c r="H12" s="21"/>
      <c r="I12" s="95"/>
      <c r="J12" s="57"/>
      <c r="K12" s="43"/>
      <c r="L12" s="95"/>
      <c r="M12" s="57"/>
      <c r="N12" s="21"/>
      <c r="O12" s="95"/>
      <c r="P12" s="57"/>
    </row>
    <row r="13" spans="1:30">
      <c r="A13" s="26"/>
      <c r="B13" s="42" t="s">
        <v>854</v>
      </c>
      <c r="C13" s="42"/>
      <c r="D13" s="21"/>
      <c r="E13" s="21"/>
      <c r="F13" s="47"/>
      <c r="G13" s="43"/>
      <c r="H13" s="43"/>
      <c r="I13" s="47"/>
      <c r="J13" s="43"/>
      <c r="K13" s="43"/>
      <c r="L13" s="47"/>
      <c r="M13" s="43"/>
      <c r="N13" s="43"/>
      <c r="O13" s="47"/>
      <c r="P13" s="43"/>
    </row>
    <row r="14" spans="1:30">
      <c r="A14" s="26"/>
      <c r="B14" s="21"/>
      <c r="C14" s="34" t="s">
        <v>74</v>
      </c>
      <c r="D14" s="65">
        <v>1</v>
      </c>
      <c r="E14" s="21"/>
      <c r="F14" s="71" t="s">
        <v>214</v>
      </c>
      <c r="G14" s="24">
        <v>682777</v>
      </c>
      <c r="H14" s="47"/>
      <c r="I14" s="71" t="s">
        <v>214</v>
      </c>
      <c r="J14" s="24">
        <v>682777</v>
      </c>
      <c r="K14" s="47"/>
      <c r="L14" s="71" t="s">
        <v>214</v>
      </c>
      <c r="M14" s="24">
        <v>688040</v>
      </c>
      <c r="N14" s="47"/>
      <c r="O14" s="71" t="s">
        <v>214</v>
      </c>
      <c r="P14" s="24">
        <v>688040</v>
      </c>
    </row>
    <row r="15" spans="1:30" ht="17.25">
      <c r="A15" s="26"/>
      <c r="B15" s="21"/>
      <c r="C15" s="34" t="s">
        <v>855</v>
      </c>
      <c r="D15" s="65">
        <v>2</v>
      </c>
      <c r="E15" s="21"/>
      <c r="F15" s="47"/>
      <c r="G15" s="24">
        <v>3190392</v>
      </c>
      <c r="H15" s="47"/>
      <c r="I15" s="47"/>
      <c r="J15" s="24">
        <v>3190392</v>
      </c>
      <c r="K15" s="47"/>
      <c r="L15" s="47"/>
      <c r="M15" s="24">
        <v>3157233</v>
      </c>
      <c r="N15" s="47"/>
      <c r="O15" s="47"/>
      <c r="P15" s="24">
        <v>3157233</v>
      </c>
    </row>
    <row r="16" spans="1:30">
      <c r="A16" s="26"/>
      <c r="B16" s="21"/>
      <c r="C16" s="34" t="s">
        <v>856</v>
      </c>
      <c r="D16" s="65">
        <v>3</v>
      </c>
      <c r="E16" s="21"/>
      <c r="F16" s="47"/>
      <c r="G16" s="24">
        <v>165807</v>
      </c>
      <c r="H16" s="47"/>
      <c r="I16" s="47"/>
      <c r="J16" s="24">
        <v>175768</v>
      </c>
      <c r="K16" s="47"/>
      <c r="L16" s="47"/>
      <c r="M16" s="48" t="s">
        <v>473</v>
      </c>
      <c r="N16" s="47"/>
      <c r="O16" s="47"/>
      <c r="P16" s="48" t="s">
        <v>473</v>
      </c>
    </row>
    <row r="17" spans="1:30">
      <c r="A17" s="26"/>
      <c r="B17" s="21"/>
      <c r="C17" s="21"/>
      <c r="D17" s="43"/>
      <c r="E17" s="21"/>
      <c r="F17" s="47"/>
      <c r="G17" s="47"/>
      <c r="H17" s="47"/>
      <c r="I17" s="47"/>
      <c r="J17" s="47"/>
      <c r="K17" s="47"/>
      <c r="L17" s="47"/>
      <c r="M17" s="47"/>
      <c r="N17" s="47"/>
      <c r="O17" s="47"/>
      <c r="P17" s="47"/>
    </row>
    <row r="18" spans="1:30">
      <c r="A18" s="26"/>
      <c r="B18" s="42" t="s">
        <v>857</v>
      </c>
      <c r="C18" s="42"/>
      <c r="D18" s="43"/>
      <c r="E18" s="21"/>
      <c r="F18" s="47"/>
      <c r="G18" s="47"/>
      <c r="H18" s="47"/>
      <c r="I18" s="47"/>
      <c r="J18" s="47"/>
      <c r="K18" s="47"/>
      <c r="L18" s="47"/>
      <c r="M18" s="47"/>
      <c r="N18" s="47"/>
      <c r="O18" s="47"/>
      <c r="P18" s="47"/>
    </row>
    <row r="19" spans="1:30" ht="17.25">
      <c r="A19" s="26"/>
      <c r="B19" s="21"/>
      <c r="C19" s="34" t="s">
        <v>858</v>
      </c>
      <c r="D19" s="65">
        <v>2</v>
      </c>
      <c r="E19" s="21"/>
      <c r="F19" s="71" t="s">
        <v>214</v>
      </c>
      <c r="G19" s="24">
        <v>666526</v>
      </c>
      <c r="H19" s="47"/>
      <c r="I19" s="71" t="s">
        <v>214</v>
      </c>
      <c r="J19" s="24">
        <v>666526</v>
      </c>
      <c r="K19" s="47"/>
      <c r="L19" s="71" t="s">
        <v>214</v>
      </c>
      <c r="M19" s="24">
        <v>745644</v>
      </c>
      <c r="N19" s="47"/>
      <c r="O19" s="71" t="s">
        <v>214</v>
      </c>
      <c r="P19" s="24">
        <v>745644</v>
      </c>
    </row>
    <row r="20" spans="1:30" ht="17.25">
      <c r="A20" s="26"/>
      <c r="B20" s="21"/>
      <c r="C20" s="34" t="s">
        <v>859</v>
      </c>
      <c r="D20" s="65">
        <v>2</v>
      </c>
      <c r="E20" s="21"/>
      <c r="F20" s="47"/>
      <c r="G20" s="24">
        <v>158990</v>
      </c>
      <c r="H20" s="47"/>
      <c r="I20" s="47"/>
      <c r="J20" s="24">
        <v>158990</v>
      </c>
      <c r="K20" s="47"/>
      <c r="L20" s="47"/>
      <c r="M20" s="24">
        <v>121823</v>
      </c>
      <c r="N20" s="47"/>
      <c r="O20" s="47"/>
      <c r="P20" s="24">
        <v>121823</v>
      </c>
    </row>
    <row r="21" spans="1:30" ht="26.25">
      <c r="A21" s="26"/>
      <c r="B21" s="21"/>
      <c r="C21" s="34" t="s">
        <v>860</v>
      </c>
      <c r="D21" s="65">
        <v>2</v>
      </c>
      <c r="E21" s="21"/>
      <c r="F21" s="47"/>
      <c r="G21" s="24">
        <v>679847</v>
      </c>
      <c r="H21" s="47"/>
      <c r="I21" s="47"/>
      <c r="J21" s="24">
        <v>679847</v>
      </c>
      <c r="K21" s="47"/>
      <c r="L21" s="47"/>
      <c r="M21" s="24">
        <v>721928</v>
      </c>
      <c r="N21" s="47"/>
      <c r="O21" s="47"/>
      <c r="P21" s="24">
        <v>721928</v>
      </c>
    </row>
    <row r="22" spans="1:30">
      <c r="A22" s="26"/>
      <c r="B22" s="21"/>
      <c r="C22" s="34" t="s">
        <v>444</v>
      </c>
      <c r="D22" s="65">
        <v>2</v>
      </c>
      <c r="E22" s="21"/>
      <c r="F22" s="47"/>
      <c r="G22" s="24">
        <v>2707145</v>
      </c>
      <c r="H22" s="47"/>
      <c r="I22" s="47"/>
      <c r="J22" s="24">
        <v>2710270</v>
      </c>
      <c r="K22" s="47"/>
      <c r="L22" s="47"/>
      <c r="M22" s="24">
        <v>2659340</v>
      </c>
      <c r="N22" s="47"/>
      <c r="O22" s="47"/>
      <c r="P22" s="24">
        <v>2652840</v>
      </c>
    </row>
    <row r="23" spans="1:30">
      <c r="A23" s="26"/>
      <c r="B23" s="21"/>
      <c r="C23" s="34" t="s">
        <v>445</v>
      </c>
      <c r="D23" s="65">
        <v>2</v>
      </c>
      <c r="E23" s="21"/>
      <c r="F23" s="47"/>
      <c r="G23" s="24">
        <v>4824753</v>
      </c>
      <c r="H23" s="47"/>
      <c r="I23" s="47"/>
      <c r="J23" s="24">
        <v>5348679</v>
      </c>
      <c r="K23" s="47"/>
      <c r="L23" s="47"/>
      <c r="M23" s="24">
        <v>4743442</v>
      </c>
      <c r="N23" s="47"/>
      <c r="O23" s="47"/>
      <c r="P23" s="24">
        <v>5296325</v>
      </c>
    </row>
    <row r="24" spans="1:30">
      <c r="A24" s="26"/>
      <c r="B24" s="21"/>
      <c r="C24" s="34" t="s">
        <v>446</v>
      </c>
      <c r="D24" s="65">
        <v>2</v>
      </c>
      <c r="E24" s="21"/>
      <c r="F24" s="47"/>
      <c r="G24" s="24">
        <v>46545</v>
      </c>
      <c r="H24" s="21"/>
      <c r="I24" s="47"/>
      <c r="J24" s="24">
        <v>47423</v>
      </c>
      <c r="K24" s="21"/>
      <c r="L24" s="47"/>
      <c r="M24" s="24">
        <v>51951</v>
      </c>
      <c r="N24" s="21"/>
      <c r="O24" s="47"/>
      <c r="P24" s="24">
        <v>54574</v>
      </c>
    </row>
    <row r="25" spans="1:30" ht="26.25">
      <c r="A25" s="26"/>
      <c r="B25" s="21"/>
      <c r="C25" s="34" t="s">
        <v>104</v>
      </c>
      <c r="D25" s="65">
        <v>3</v>
      </c>
      <c r="E25" s="21"/>
      <c r="F25" s="47"/>
      <c r="G25" s="24">
        <v>648251</v>
      </c>
      <c r="H25" s="21"/>
      <c r="I25" s="47"/>
      <c r="J25" s="24">
        <v>648251</v>
      </c>
      <c r="K25" s="21"/>
      <c r="L25" s="47"/>
      <c r="M25" s="24">
        <v>523260</v>
      </c>
      <c r="N25" s="21"/>
      <c r="O25" s="47"/>
      <c r="P25" s="24">
        <v>523260</v>
      </c>
    </row>
    <row r="26" spans="1:30">
      <c r="A26" s="26"/>
      <c r="B26" s="21"/>
      <c r="C26" s="21"/>
      <c r="D26" s="21"/>
      <c r="E26" s="21"/>
      <c r="F26" s="47"/>
      <c r="G26" s="47"/>
      <c r="H26" s="21"/>
      <c r="I26" s="47"/>
      <c r="J26" s="47"/>
      <c r="K26" s="21"/>
      <c r="L26" s="47"/>
      <c r="M26" s="47"/>
      <c r="N26" s="21"/>
      <c r="O26" s="47"/>
      <c r="P26" s="47"/>
    </row>
    <row r="27" spans="1:30">
      <c r="A27" s="26"/>
      <c r="B27" s="94" t="s">
        <v>861</v>
      </c>
      <c r="C27" s="94"/>
      <c r="D27" s="94"/>
      <c r="E27" s="94"/>
      <c r="F27" s="94"/>
      <c r="G27" s="94"/>
      <c r="H27" s="94"/>
      <c r="I27" s="94"/>
      <c r="J27" s="94"/>
      <c r="K27" s="94"/>
      <c r="L27" s="94"/>
      <c r="M27" s="94"/>
      <c r="N27" s="94"/>
      <c r="O27" s="94"/>
      <c r="P27" s="94"/>
    </row>
    <row r="28" spans="1:30">
      <c r="A28" s="26"/>
      <c r="B28" s="79"/>
      <c r="C28" s="79"/>
      <c r="D28" s="79"/>
      <c r="E28" s="79"/>
      <c r="F28" s="79"/>
      <c r="G28" s="79"/>
      <c r="H28" s="79"/>
      <c r="I28" s="79"/>
      <c r="J28" s="79"/>
      <c r="K28" s="79"/>
      <c r="L28" s="79"/>
      <c r="M28" s="79"/>
      <c r="N28" s="79"/>
      <c r="O28" s="79"/>
      <c r="P28" s="79"/>
    </row>
    <row r="29" spans="1:30">
      <c r="A29" s="26"/>
      <c r="B29" s="79"/>
      <c r="C29" s="79"/>
      <c r="D29" s="79"/>
      <c r="E29" s="79"/>
      <c r="F29" s="79"/>
      <c r="G29" s="79"/>
      <c r="H29" s="79"/>
      <c r="I29" s="79"/>
      <c r="J29" s="79"/>
      <c r="K29" s="79"/>
      <c r="L29" s="79"/>
      <c r="M29" s="79"/>
      <c r="N29" s="79"/>
      <c r="O29" s="79"/>
      <c r="P29" s="79"/>
      <c r="Q29" s="21"/>
      <c r="R29" s="21"/>
      <c r="S29" s="21"/>
      <c r="T29" s="21"/>
      <c r="U29" s="21"/>
      <c r="V29" s="21"/>
      <c r="W29" s="21"/>
      <c r="X29" s="21"/>
      <c r="Y29" s="21"/>
      <c r="Z29" s="21"/>
      <c r="AA29" s="21"/>
      <c r="AB29" s="21"/>
      <c r="AC29" s="21"/>
      <c r="AD29" s="21"/>
    </row>
    <row r="30" spans="1:30">
      <c r="A30" s="26"/>
      <c r="B30" s="28" t="s">
        <v>862</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row>
    <row r="31" spans="1:30">
      <c r="A31" s="26"/>
      <c r="B31" s="28" t="s">
        <v>863</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row>
    <row r="32" spans="1:30">
      <c r="A32" s="26"/>
      <c r="B32" s="28" t="s">
        <v>864</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row>
    <row r="33" spans="1:30">
      <c r="A33" s="26"/>
      <c r="B33" s="28" t="s">
        <v>865</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row>
    <row r="34" spans="1:30">
      <c r="A34" s="26"/>
      <c r="B34" s="28" t="s">
        <v>866</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row>
    <row r="35" spans="1:30">
      <c r="A35" s="26"/>
      <c r="B35" s="28" t="s">
        <v>867</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row>
    <row r="36" spans="1:30">
      <c r="A36" s="26"/>
      <c r="B36" s="28" t="s">
        <v>868</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row>
    <row r="37" spans="1:30">
      <c r="A37" s="26"/>
      <c r="B37" s="28" t="s">
        <v>869</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row>
    <row r="38" spans="1:30">
      <c r="A38" s="26"/>
      <c r="B38" s="27" t="s">
        <v>232</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row>
    <row r="39" spans="1:30">
      <c r="A39" s="26"/>
      <c r="B39" s="28" t="s">
        <v>870</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row>
    <row r="40" spans="1:30">
      <c r="A40" s="26"/>
      <c r="B40" s="28" t="s">
        <v>871</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row>
    <row r="41" spans="1:30">
      <c r="A41" s="26"/>
      <c r="B41" s="28" t="s">
        <v>872</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row>
    <row r="42" spans="1:30">
      <c r="A42" s="26"/>
      <c r="B42" s="28" t="s">
        <v>873</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row>
    <row r="43" spans="1:30">
      <c r="A43" s="26"/>
      <c r="B43" s="28" t="s">
        <v>874</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row>
    <row r="44" spans="1:30">
      <c r="A44" s="26"/>
      <c r="B44" s="28" t="s">
        <v>875</v>
      </c>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row>
    <row r="45" spans="1:30">
      <c r="A45" s="26"/>
      <c r="B45" s="29" t="s">
        <v>876</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row>
    <row r="46" spans="1:30">
      <c r="A46" s="26"/>
      <c r="B46" s="28" t="s">
        <v>877</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row>
    <row r="47" spans="1:30" ht="25.5" customHeight="1">
      <c r="A47" s="26"/>
      <c r="B47" s="28" t="s">
        <v>878</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row>
    <row r="48" spans="1:30" ht="25.5" customHeight="1">
      <c r="A48" s="26"/>
      <c r="B48" s="28" t="s">
        <v>879</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row>
    <row r="49" spans="1:30">
      <c r="A49" s="26"/>
      <c r="B49" s="28" t="s">
        <v>880</v>
      </c>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row>
    <row r="50" spans="1:30">
      <c r="A50" s="26"/>
      <c r="B50" s="29" t="s">
        <v>881</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row>
    <row r="51" spans="1:30">
      <c r="A51" s="26"/>
      <c r="B51" s="28" t="s">
        <v>882</v>
      </c>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row>
    <row r="52" spans="1:30">
      <c r="A52" s="26"/>
      <c r="B52" s="28" t="s">
        <v>883</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row>
    <row r="53" spans="1:30">
      <c r="A53" s="26"/>
      <c r="B53" s="29" t="s">
        <v>884</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row>
    <row r="54" spans="1:30">
      <c r="A54" s="26"/>
      <c r="B54" s="28" t="s">
        <v>885</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row>
    <row r="55" spans="1:30">
      <c r="A55" s="26"/>
      <c r="B55" s="21"/>
      <c r="C55" s="21"/>
      <c r="D55" s="21"/>
      <c r="E55" s="62">
        <v>2013</v>
      </c>
      <c r="F55" s="62"/>
      <c r="G55" s="62"/>
      <c r="H55" s="62"/>
      <c r="I55" s="62"/>
      <c r="J55" s="43"/>
      <c r="K55" s="62">
        <v>2012</v>
      </c>
      <c r="L55" s="62"/>
      <c r="M55" s="62"/>
      <c r="N55" s="62"/>
      <c r="O55" s="62"/>
    </row>
    <row r="56" spans="1:30" ht="15.75" thickBot="1">
      <c r="A56" s="26"/>
      <c r="B56" s="21"/>
      <c r="C56" s="21"/>
      <c r="D56" s="21"/>
      <c r="E56" s="49"/>
      <c r="F56" s="49"/>
      <c r="G56" s="49"/>
      <c r="H56" s="49"/>
      <c r="I56" s="49"/>
      <c r="J56" s="35"/>
      <c r="K56" s="49"/>
      <c r="L56" s="49"/>
      <c r="M56" s="49"/>
      <c r="N56" s="49"/>
      <c r="O56" s="49"/>
      <c r="P56" s="35"/>
      <c r="Q56" s="35"/>
      <c r="R56" s="35"/>
      <c r="S56" s="43"/>
      <c r="T56" s="35"/>
      <c r="U56" s="35"/>
      <c r="V56" s="35"/>
      <c r="W56" s="35"/>
    </row>
    <row r="57" spans="1:30" ht="18" thickBot="1">
      <c r="A57" s="26"/>
      <c r="B57" s="21"/>
      <c r="C57" s="21"/>
      <c r="D57" s="21"/>
      <c r="E57" s="37"/>
      <c r="F57" s="46" t="s">
        <v>886</v>
      </c>
      <c r="G57" s="57"/>
      <c r="H57" s="114"/>
      <c r="I57" s="46" t="s">
        <v>887</v>
      </c>
      <c r="J57" s="43"/>
      <c r="K57" s="37"/>
      <c r="L57" s="46" t="s">
        <v>886</v>
      </c>
      <c r="M57" s="57"/>
      <c r="N57" s="57"/>
      <c r="O57" s="46" t="s">
        <v>887</v>
      </c>
    </row>
    <row r="58" spans="1:30" ht="17.25" customHeight="1">
      <c r="A58" s="26"/>
      <c r="B58" s="42" t="s">
        <v>888</v>
      </c>
      <c r="C58" s="42"/>
      <c r="D58" s="42"/>
      <c r="E58" s="22"/>
      <c r="F58" s="95"/>
      <c r="G58" s="47"/>
      <c r="H58" s="57"/>
      <c r="I58" s="95"/>
      <c r="J58" s="47"/>
      <c r="K58" s="57"/>
      <c r="L58" s="95"/>
      <c r="M58" s="47"/>
      <c r="N58" s="43"/>
      <c r="O58" s="95"/>
    </row>
    <row r="59" spans="1:30">
      <c r="A59" s="26"/>
      <c r="B59" s="21"/>
      <c r="C59" s="42" t="s">
        <v>889</v>
      </c>
      <c r="D59" s="42"/>
      <c r="E59" s="21"/>
      <c r="F59" s="47"/>
      <c r="G59" s="47"/>
      <c r="H59" s="43"/>
      <c r="I59" s="47"/>
      <c r="J59" s="47"/>
      <c r="K59" s="43"/>
      <c r="L59" s="47"/>
      <c r="M59" s="47"/>
      <c r="N59" s="43"/>
      <c r="O59" s="47"/>
    </row>
    <row r="60" spans="1:30">
      <c r="A60" s="26"/>
      <c r="B60" s="21"/>
      <c r="C60" s="21"/>
      <c r="D60" s="34" t="s">
        <v>890</v>
      </c>
      <c r="E60" s="21"/>
      <c r="F60" s="24">
        <v>4985</v>
      </c>
      <c r="G60" s="21"/>
      <c r="H60" s="21"/>
      <c r="I60" s="24">
        <v>-2719</v>
      </c>
      <c r="J60" s="13"/>
      <c r="K60" s="13"/>
      <c r="L60" s="24">
        <v>7839</v>
      </c>
      <c r="M60" s="21"/>
      <c r="N60" s="21"/>
      <c r="O60" s="24">
        <v>-7510</v>
      </c>
    </row>
    <row r="61" spans="1:30">
      <c r="A61" s="26"/>
      <c r="B61" s="21"/>
      <c r="C61" s="42" t="s">
        <v>891</v>
      </c>
      <c r="D61" s="42"/>
      <c r="E61" s="21"/>
      <c r="F61" s="21"/>
      <c r="G61" s="47"/>
      <c r="H61" s="43"/>
      <c r="I61" s="21"/>
      <c r="J61" s="47"/>
      <c r="K61" s="43"/>
      <c r="L61" s="47"/>
      <c r="M61" s="47"/>
      <c r="N61" s="43"/>
      <c r="O61" s="47"/>
    </row>
    <row r="62" spans="1:30">
      <c r="A62" s="26"/>
      <c r="B62" s="21"/>
      <c r="C62" s="21"/>
      <c r="D62" s="34" t="s">
        <v>890</v>
      </c>
      <c r="E62" s="21"/>
      <c r="F62" s="48">
        <v>759</v>
      </c>
      <c r="G62" s="47"/>
      <c r="H62" s="43"/>
      <c r="I62" s="48">
        <v>-374</v>
      </c>
      <c r="J62" s="47"/>
      <c r="K62" s="43"/>
      <c r="L62" s="48">
        <v>942</v>
      </c>
      <c r="M62" s="47"/>
      <c r="N62" s="43"/>
      <c r="O62" s="48">
        <v>-187</v>
      </c>
    </row>
    <row r="63" spans="1:30" ht="15.75" thickBot="1">
      <c r="A63" s="26"/>
      <c r="B63" s="21"/>
      <c r="C63" s="21"/>
      <c r="D63" s="34" t="s">
        <v>892</v>
      </c>
      <c r="E63" s="21"/>
      <c r="F63" s="48" t="s">
        <v>473</v>
      </c>
      <c r="G63" s="47"/>
      <c r="H63" s="43"/>
      <c r="I63" s="24">
        <v>-4392</v>
      </c>
      <c r="J63" s="47"/>
      <c r="K63" s="43"/>
      <c r="L63" s="48" t="s">
        <v>473</v>
      </c>
      <c r="M63" s="47"/>
      <c r="N63" s="43"/>
      <c r="O63" s="24">
        <v>-6221</v>
      </c>
    </row>
    <row r="64" spans="1:30" ht="15.75" thickBot="1">
      <c r="A64" s="26"/>
      <c r="B64" s="42" t="s">
        <v>893</v>
      </c>
      <c r="C64" s="42"/>
      <c r="D64" s="42"/>
      <c r="E64" s="74" t="s">
        <v>214</v>
      </c>
      <c r="F64" s="55">
        <v>5744</v>
      </c>
      <c r="G64" s="47"/>
      <c r="H64" s="74" t="s">
        <v>214</v>
      </c>
      <c r="I64" s="55">
        <v>-7485</v>
      </c>
      <c r="J64" s="47"/>
      <c r="K64" s="74" t="s">
        <v>214</v>
      </c>
      <c r="L64" s="55">
        <v>8781</v>
      </c>
      <c r="M64" s="47"/>
      <c r="N64" s="74" t="s">
        <v>214</v>
      </c>
      <c r="O64" s="55">
        <v>-13918</v>
      </c>
    </row>
    <row r="65" spans="1:30" ht="15.75" thickTop="1">
      <c r="A65" s="26"/>
      <c r="B65" s="21"/>
      <c r="C65" s="21"/>
      <c r="D65" s="21"/>
      <c r="E65" s="64"/>
      <c r="F65" s="64"/>
      <c r="G65" s="47"/>
      <c r="H65" s="76"/>
      <c r="I65" s="64"/>
      <c r="J65" s="47"/>
      <c r="K65" s="76"/>
      <c r="L65" s="118"/>
      <c r="M65" s="47"/>
      <c r="N65" s="76"/>
      <c r="O65" s="118"/>
    </row>
    <row r="66" spans="1:30" ht="17.25" customHeight="1">
      <c r="A66" s="26"/>
      <c r="B66" s="42" t="s">
        <v>894</v>
      </c>
      <c r="C66" s="42"/>
      <c r="D66" s="42"/>
      <c r="E66" s="21"/>
      <c r="F66" s="21"/>
      <c r="G66" s="47"/>
      <c r="H66" s="43"/>
      <c r="I66" s="21"/>
      <c r="J66" s="47"/>
      <c r="K66" s="43"/>
      <c r="L66" s="47"/>
      <c r="M66" s="47"/>
      <c r="N66" s="43"/>
      <c r="O66" s="47"/>
    </row>
    <row r="67" spans="1:30">
      <c r="A67" s="26"/>
      <c r="B67" s="21"/>
      <c r="C67" s="42" t="s">
        <v>895</v>
      </c>
      <c r="D67" s="42"/>
      <c r="E67" s="21"/>
      <c r="F67" s="21"/>
      <c r="G67" s="47"/>
      <c r="H67" s="43"/>
      <c r="I67" s="21"/>
      <c r="J67" s="47"/>
      <c r="K67" s="43"/>
      <c r="L67" s="47"/>
      <c r="M67" s="47"/>
      <c r="N67" s="43"/>
      <c r="O67" s="47"/>
    </row>
    <row r="68" spans="1:30">
      <c r="A68" s="26"/>
      <c r="B68" s="21"/>
      <c r="C68" s="21"/>
      <c r="D68" s="34" t="s">
        <v>890</v>
      </c>
      <c r="E68" s="21"/>
      <c r="F68" s="24">
        <v>11679</v>
      </c>
      <c r="G68" s="47"/>
      <c r="H68" s="43"/>
      <c r="I68" s="24">
        <v>-22982</v>
      </c>
      <c r="J68" s="47"/>
      <c r="K68" s="43"/>
      <c r="L68" s="24">
        <v>23396</v>
      </c>
      <c r="M68" s="47"/>
      <c r="N68" s="43"/>
      <c r="O68" s="24">
        <v>-19068</v>
      </c>
    </row>
    <row r="69" spans="1:30">
      <c r="A69" s="26"/>
      <c r="B69" s="21"/>
      <c r="C69" s="21"/>
      <c r="D69" s="21"/>
      <c r="E69" s="21"/>
      <c r="F69" s="21"/>
      <c r="G69" s="47"/>
      <c r="H69" s="43"/>
      <c r="I69" s="21"/>
      <c r="J69" s="47"/>
      <c r="K69" s="43"/>
      <c r="L69" s="47"/>
      <c r="M69" s="47"/>
      <c r="N69" s="43"/>
      <c r="O69" s="47"/>
    </row>
    <row r="70" spans="1:30">
      <c r="A70" s="26"/>
      <c r="B70" s="21"/>
      <c r="C70" s="42" t="s">
        <v>891</v>
      </c>
      <c r="D70" s="42"/>
      <c r="E70" s="21"/>
      <c r="F70" s="21"/>
      <c r="G70" s="47"/>
      <c r="H70" s="43"/>
      <c r="I70" s="21"/>
      <c r="J70" s="47"/>
      <c r="K70" s="43"/>
      <c r="L70" s="47"/>
      <c r="M70" s="47"/>
      <c r="N70" s="43"/>
      <c r="O70" s="47"/>
    </row>
    <row r="71" spans="1:30" ht="15.75" thickBot="1">
      <c r="A71" s="26"/>
      <c r="B71" s="21"/>
      <c r="C71" s="21"/>
      <c r="D71" s="34" t="s">
        <v>890</v>
      </c>
      <c r="E71" s="35"/>
      <c r="F71" s="36">
        <v>1060</v>
      </c>
      <c r="G71" s="47"/>
      <c r="H71" s="51"/>
      <c r="I71" s="60">
        <v>-820</v>
      </c>
      <c r="J71" s="47"/>
      <c r="K71" s="51"/>
      <c r="L71" s="60">
        <v>132</v>
      </c>
      <c r="M71" s="47"/>
      <c r="N71" s="51"/>
      <c r="O71" s="60">
        <v>-292</v>
      </c>
    </row>
    <row r="72" spans="1:30" ht="15.75" thickBot="1">
      <c r="A72" s="26"/>
      <c r="B72" s="42" t="s">
        <v>171</v>
      </c>
      <c r="C72" s="42"/>
      <c r="D72" s="42"/>
      <c r="E72" s="134" t="s">
        <v>214</v>
      </c>
      <c r="F72" s="55">
        <v>12739</v>
      </c>
      <c r="G72" s="47"/>
      <c r="H72" s="74" t="s">
        <v>214</v>
      </c>
      <c r="I72" s="55">
        <v>-23802</v>
      </c>
      <c r="J72" s="47"/>
      <c r="K72" s="74" t="s">
        <v>214</v>
      </c>
      <c r="L72" s="55">
        <v>23528</v>
      </c>
      <c r="M72" s="47"/>
      <c r="N72" s="74" t="s">
        <v>214</v>
      </c>
      <c r="O72" s="55">
        <v>-19360</v>
      </c>
    </row>
    <row r="73" spans="1:30" ht="15.75" thickTop="1">
      <c r="A73" s="26"/>
      <c r="B73" s="21"/>
      <c r="C73" s="21"/>
      <c r="D73" s="21"/>
      <c r="E73" s="64"/>
      <c r="F73" s="64"/>
      <c r="G73" s="47"/>
      <c r="H73" s="76"/>
      <c r="I73" s="76"/>
      <c r="J73" s="47"/>
      <c r="K73" s="76"/>
      <c r="L73" s="118"/>
      <c r="M73" s="47"/>
      <c r="N73" s="76"/>
      <c r="O73" s="118"/>
    </row>
    <row r="74" spans="1:30">
      <c r="A74" s="26"/>
      <c r="B74" s="21"/>
      <c r="C74" s="113" t="s">
        <v>896</v>
      </c>
      <c r="D74" s="113"/>
      <c r="E74" s="113"/>
      <c r="F74" s="113"/>
      <c r="G74" s="113"/>
      <c r="H74" s="113"/>
      <c r="I74" s="113"/>
      <c r="J74" s="113"/>
      <c r="K74" s="113"/>
      <c r="L74" s="113"/>
      <c r="M74" s="113"/>
      <c r="N74" s="113"/>
      <c r="O74" s="113"/>
    </row>
    <row r="75" spans="1:30">
      <c r="A75" s="26"/>
      <c r="B75" s="21"/>
      <c r="C75" s="113" t="s">
        <v>897</v>
      </c>
      <c r="D75" s="113"/>
      <c r="E75" s="113"/>
      <c r="F75" s="113"/>
      <c r="G75" s="113"/>
      <c r="H75" s="113"/>
      <c r="I75" s="113"/>
      <c r="J75" s="113"/>
      <c r="K75" s="113"/>
      <c r="L75" s="113"/>
      <c r="M75" s="113"/>
      <c r="N75" s="113"/>
      <c r="O75" s="113"/>
    </row>
    <row r="76" spans="1:30">
      <c r="A76" s="26"/>
      <c r="B76" s="28" t="s">
        <v>898</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row>
    <row r="77" spans="1:30">
      <c r="A77" s="26"/>
      <c r="B77" s="28" t="s">
        <v>899</v>
      </c>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row>
    <row r="78" spans="1:30">
      <c r="A78" s="26"/>
      <c r="B78" s="28" t="s">
        <v>900</v>
      </c>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row>
    <row r="79" spans="1:30">
      <c r="A79" s="26"/>
      <c r="B79" s="28" t="s">
        <v>901</v>
      </c>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row>
    <row r="80" spans="1:30">
      <c r="A80" s="26"/>
      <c r="B80" s="63" t="s">
        <v>902</v>
      </c>
      <c r="C80" s="63"/>
      <c r="D80" s="63"/>
      <c r="E80" s="63"/>
      <c r="F80" s="63"/>
      <c r="G80" s="63"/>
      <c r="H80" s="63"/>
      <c r="I80" s="63"/>
      <c r="J80" s="63"/>
      <c r="K80" s="63"/>
      <c r="L80" s="21"/>
      <c r="M80" s="21"/>
      <c r="N80" s="21"/>
      <c r="O80" s="21"/>
      <c r="P80" s="21"/>
      <c r="Q80" s="21"/>
    </row>
    <row r="81" spans="1:24">
      <c r="A81" s="26"/>
      <c r="B81" s="21"/>
      <c r="C81" s="21"/>
      <c r="D81" s="21"/>
      <c r="E81" s="21"/>
      <c r="F81" s="21"/>
      <c r="G81" s="21"/>
      <c r="H81" s="21"/>
      <c r="I81" s="21"/>
      <c r="J81" s="21"/>
      <c r="K81" s="21"/>
      <c r="L81" s="21"/>
      <c r="M81" s="21"/>
      <c r="N81" s="21"/>
      <c r="O81" s="21"/>
      <c r="P81" s="21"/>
      <c r="Q81" s="21"/>
    </row>
    <row r="82" spans="1:24">
      <c r="A82" s="26"/>
      <c r="B82" s="21"/>
      <c r="C82" s="21"/>
      <c r="D82" s="21"/>
      <c r="E82" s="141" t="s">
        <v>903</v>
      </c>
      <c r="F82" s="141"/>
      <c r="G82" s="141"/>
      <c r="H82" s="141"/>
      <c r="I82" s="21"/>
      <c r="J82" s="141" t="s">
        <v>904</v>
      </c>
      <c r="K82" s="141"/>
      <c r="L82" s="21"/>
      <c r="M82" s="21"/>
      <c r="N82" s="141" t="s">
        <v>905</v>
      </c>
      <c r="O82" s="141"/>
      <c r="P82" s="141"/>
      <c r="Q82" s="141"/>
    </row>
    <row r="83" spans="1:24">
      <c r="A83" s="26"/>
      <c r="B83" s="142" t="s">
        <v>906</v>
      </c>
      <c r="C83" s="21"/>
      <c r="D83" s="21"/>
      <c r="E83" s="141"/>
      <c r="F83" s="141"/>
      <c r="G83" s="141"/>
      <c r="H83" s="141"/>
      <c r="I83" s="21"/>
      <c r="J83" s="141"/>
      <c r="K83" s="141"/>
      <c r="L83" s="21"/>
      <c r="M83" s="21"/>
      <c r="N83" s="141"/>
      <c r="O83" s="141"/>
      <c r="P83" s="141"/>
      <c r="Q83" s="141"/>
      <c r="R83" s="21"/>
      <c r="S83" s="21"/>
      <c r="T83" s="21"/>
      <c r="U83" s="21"/>
      <c r="V83" s="21"/>
      <c r="W83" s="21"/>
      <c r="X83" s="21"/>
    </row>
    <row r="84" spans="1:24">
      <c r="A84" s="26"/>
      <c r="B84" s="142"/>
      <c r="C84" s="21"/>
      <c r="D84" s="21"/>
      <c r="E84" s="141"/>
      <c r="F84" s="141"/>
      <c r="G84" s="141"/>
      <c r="H84" s="141"/>
      <c r="I84" s="21"/>
      <c r="J84" s="141"/>
      <c r="K84" s="141"/>
      <c r="L84" s="21"/>
      <c r="M84" s="21"/>
      <c r="N84" s="141"/>
      <c r="O84" s="141"/>
      <c r="P84" s="141"/>
      <c r="Q84" s="141"/>
      <c r="R84" s="21"/>
      <c r="S84" s="21"/>
      <c r="T84" s="21"/>
      <c r="U84" s="21"/>
      <c r="V84" s="21"/>
      <c r="W84" s="21"/>
      <c r="X84" s="21"/>
    </row>
    <row r="85" spans="1:24" ht="15.75" thickBot="1">
      <c r="A85" s="26"/>
      <c r="B85" s="142"/>
      <c r="C85" s="21"/>
      <c r="D85" s="35"/>
      <c r="E85" s="144" t="s">
        <v>907</v>
      </c>
      <c r="F85" s="144"/>
      <c r="G85" s="144"/>
      <c r="H85" s="144"/>
      <c r="I85" s="21"/>
      <c r="J85" s="141"/>
      <c r="K85" s="141"/>
      <c r="L85" s="21"/>
      <c r="M85" s="21"/>
      <c r="N85" s="35"/>
      <c r="O85" s="144" t="s">
        <v>907</v>
      </c>
      <c r="P85" s="144"/>
      <c r="Q85" s="144"/>
      <c r="R85" s="144"/>
    </row>
    <row r="86" spans="1:24" ht="15.75" thickBot="1">
      <c r="A86" s="26"/>
      <c r="B86" s="143"/>
      <c r="C86" s="21"/>
      <c r="D86" s="37"/>
      <c r="E86" s="136">
        <v>2013</v>
      </c>
      <c r="F86" s="22"/>
      <c r="G86" s="37"/>
      <c r="H86" s="136">
        <v>2012</v>
      </c>
      <c r="I86" s="21"/>
      <c r="J86" s="144" t="s">
        <v>908</v>
      </c>
      <c r="K86" s="144"/>
      <c r="L86" s="21"/>
      <c r="M86" s="37"/>
      <c r="N86" s="136">
        <v>2013</v>
      </c>
      <c r="O86" s="57"/>
      <c r="P86" s="37"/>
      <c r="Q86" s="136">
        <v>2012</v>
      </c>
    </row>
    <row r="87" spans="1:24">
      <c r="A87" s="26"/>
      <c r="B87" s="22"/>
      <c r="C87" s="21"/>
      <c r="D87" s="22"/>
      <c r="E87" s="22"/>
      <c r="F87" s="21"/>
      <c r="G87" s="22"/>
      <c r="H87" s="22"/>
      <c r="I87" s="21"/>
      <c r="J87" s="22"/>
      <c r="K87" s="22"/>
      <c r="L87" s="21"/>
      <c r="M87" s="22"/>
      <c r="N87" s="22"/>
      <c r="O87" s="21"/>
      <c r="P87" s="22"/>
      <c r="Q87" s="22"/>
    </row>
    <row r="88" spans="1:24">
      <c r="A88" s="26"/>
      <c r="B88" s="110" t="s">
        <v>892</v>
      </c>
      <c r="C88" s="21"/>
      <c r="D88" s="137" t="s">
        <v>214</v>
      </c>
      <c r="E88" s="138">
        <v>-6601</v>
      </c>
      <c r="F88" s="21"/>
      <c r="G88" s="137" t="s">
        <v>214</v>
      </c>
      <c r="H88" s="138">
        <v>-16762</v>
      </c>
      <c r="I88" s="21"/>
      <c r="J88" s="113" t="s">
        <v>909</v>
      </c>
      <c r="K88" s="113"/>
      <c r="L88" s="21"/>
      <c r="M88" s="137" t="s">
        <v>214</v>
      </c>
      <c r="N88" s="138">
        <v>28111</v>
      </c>
      <c r="O88" s="21"/>
      <c r="P88" s="137" t="s">
        <v>214</v>
      </c>
      <c r="Q88" s="138">
        <v>23779</v>
      </c>
    </row>
    <row r="89" spans="1:24">
      <c r="A89" s="26"/>
      <c r="B89" s="110" t="s">
        <v>890</v>
      </c>
      <c r="C89" s="21"/>
      <c r="D89" s="21"/>
      <c r="E89" s="138">
        <v>3684</v>
      </c>
      <c r="F89" s="21"/>
      <c r="G89" s="21"/>
      <c r="H89" s="138">
        <v>21834</v>
      </c>
      <c r="I89" s="21"/>
      <c r="J89" s="113" t="s">
        <v>910</v>
      </c>
      <c r="K89" s="113"/>
      <c r="L89" s="21"/>
      <c r="M89" s="21"/>
      <c r="N89" s="138">
        <v>-3251</v>
      </c>
      <c r="O89" s="43"/>
      <c r="P89" s="21"/>
      <c r="Q89" s="138">
        <v>-5414</v>
      </c>
    </row>
    <row r="90" spans="1:24">
      <c r="A90" s="26"/>
      <c r="B90" s="110" t="s">
        <v>890</v>
      </c>
      <c r="C90" s="21"/>
      <c r="D90" s="21"/>
      <c r="E90" s="47"/>
      <c r="F90" s="21"/>
      <c r="G90" s="21"/>
      <c r="H90" s="47"/>
      <c r="I90" s="21"/>
      <c r="J90" s="113" t="s">
        <v>909</v>
      </c>
      <c r="K90" s="113"/>
      <c r="L90" s="21"/>
      <c r="M90" s="21"/>
      <c r="N90" s="137">
        <v>589</v>
      </c>
      <c r="O90" s="43"/>
      <c r="P90" s="21"/>
      <c r="Q90" s="137">
        <v>582</v>
      </c>
    </row>
    <row r="91" spans="1:24" ht="15.75" thickBot="1">
      <c r="A91" s="26"/>
      <c r="B91" s="21"/>
      <c r="C91" s="21"/>
      <c r="D91" s="35"/>
      <c r="E91" s="59"/>
      <c r="F91" s="21"/>
      <c r="G91" s="35"/>
      <c r="H91" s="59"/>
      <c r="I91" s="21"/>
      <c r="J91" s="21"/>
      <c r="K91" s="21"/>
      <c r="L91" s="21"/>
      <c r="M91" s="35"/>
      <c r="N91" s="59"/>
      <c r="O91" s="21"/>
      <c r="P91" s="35"/>
      <c r="Q91" s="59"/>
    </row>
    <row r="92" spans="1:24" ht="15.75" thickBot="1">
      <c r="A92" s="26"/>
      <c r="B92" s="21"/>
      <c r="C92" s="21"/>
      <c r="D92" s="139" t="s">
        <v>214</v>
      </c>
      <c r="E92" s="140">
        <v>-2917</v>
      </c>
      <c r="F92" s="21"/>
      <c r="G92" s="139" t="s">
        <v>214</v>
      </c>
      <c r="H92" s="140">
        <v>5072</v>
      </c>
      <c r="I92" s="21"/>
      <c r="J92" s="21"/>
      <c r="K92" s="21"/>
      <c r="L92" s="21"/>
      <c r="M92" s="139" t="s">
        <v>214</v>
      </c>
      <c r="N92" s="140">
        <v>25449</v>
      </c>
      <c r="O92" s="43"/>
      <c r="P92" s="139" t="s">
        <v>214</v>
      </c>
      <c r="Q92" s="140">
        <v>18947</v>
      </c>
    </row>
    <row r="93" spans="1:24" ht="15.75" thickTop="1">
      <c r="A93" s="26"/>
      <c r="B93" s="21"/>
      <c r="C93" s="21"/>
      <c r="D93" s="64"/>
      <c r="E93" s="64"/>
      <c r="F93" s="21"/>
      <c r="G93" s="64"/>
      <c r="H93" s="64"/>
      <c r="I93" s="21"/>
      <c r="J93" s="21"/>
      <c r="K93" s="21"/>
      <c r="L93" s="21"/>
      <c r="M93" s="64"/>
      <c r="N93" s="64"/>
      <c r="O93" s="21"/>
      <c r="P93" s="64"/>
      <c r="Q93" s="64"/>
    </row>
    <row r="94" spans="1:24">
      <c r="A94" s="26"/>
      <c r="B94" s="21"/>
      <c r="C94" s="21"/>
      <c r="D94" s="21"/>
      <c r="E94" s="21"/>
      <c r="F94" s="21"/>
      <c r="G94" s="21"/>
      <c r="H94" s="21"/>
      <c r="I94" s="21"/>
      <c r="J94" s="21"/>
      <c r="K94" s="21"/>
      <c r="L94" s="21"/>
      <c r="M94" s="21"/>
      <c r="N94" s="21"/>
      <c r="O94" s="21"/>
      <c r="P94" s="21"/>
      <c r="Q94" s="21"/>
    </row>
    <row r="95" spans="1:24">
      <c r="A95" s="26"/>
      <c r="B95" s="142" t="s">
        <v>911</v>
      </c>
      <c r="C95" s="21"/>
      <c r="D95" s="21"/>
      <c r="E95" s="21"/>
      <c r="F95" s="21"/>
      <c r="G95" s="21"/>
      <c r="H95" s="141" t="s">
        <v>912</v>
      </c>
      <c r="I95" s="141"/>
      <c r="J95" s="141"/>
      <c r="K95" s="141"/>
      <c r="L95" s="21"/>
      <c r="M95" s="21"/>
      <c r="N95" s="21"/>
      <c r="O95" s="21"/>
      <c r="P95" s="21"/>
      <c r="Q95" s="21"/>
    </row>
    <row r="96" spans="1:24">
      <c r="A96" s="26"/>
      <c r="B96" s="142"/>
      <c r="C96" s="21"/>
      <c r="D96" s="21"/>
      <c r="E96" s="141" t="s">
        <v>913</v>
      </c>
      <c r="F96" s="21"/>
      <c r="G96" s="21"/>
      <c r="H96" s="141"/>
      <c r="I96" s="141"/>
      <c r="J96" s="141"/>
      <c r="K96" s="141"/>
      <c r="L96" s="21"/>
      <c r="M96" s="21"/>
      <c r="N96" s="21"/>
      <c r="O96" s="21"/>
      <c r="P96" s="21"/>
      <c r="Q96" s="21"/>
      <c r="R96" s="21"/>
      <c r="S96" s="21"/>
      <c r="T96" s="21"/>
    </row>
    <row r="97" spans="1:30" ht="15.75" thickBot="1">
      <c r="A97" s="26"/>
      <c r="B97" s="142"/>
      <c r="C97" s="21"/>
      <c r="D97" s="21"/>
      <c r="E97" s="141"/>
      <c r="F97" s="21"/>
      <c r="G97" s="35"/>
      <c r="H97" s="144"/>
      <c r="I97" s="144"/>
      <c r="J97" s="144"/>
      <c r="K97" s="144"/>
      <c r="L97" s="35"/>
      <c r="M97" s="35"/>
      <c r="N97" s="35"/>
      <c r="O97" s="21"/>
      <c r="P97" s="21"/>
      <c r="Q97" s="21"/>
      <c r="R97" s="21"/>
      <c r="S97" s="21"/>
      <c r="T97" s="21"/>
    </row>
    <row r="98" spans="1:30" ht="15.75" thickBot="1">
      <c r="A98" s="26"/>
      <c r="B98" s="143"/>
      <c r="C98" s="21"/>
      <c r="D98" s="21"/>
      <c r="E98" s="144"/>
      <c r="F98" s="21"/>
      <c r="G98" s="37"/>
      <c r="H98" s="136">
        <v>2013</v>
      </c>
      <c r="I98" s="57"/>
      <c r="J98" s="37"/>
      <c r="K98" s="136">
        <v>2012</v>
      </c>
      <c r="L98" s="21"/>
      <c r="M98" s="21"/>
      <c r="N98" s="21"/>
      <c r="O98" s="21"/>
      <c r="P98" s="21"/>
      <c r="Q98" s="21"/>
    </row>
    <row r="99" spans="1:30">
      <c r="A99" s="26"/>
      <c r="B99" s="22"/>
      <c r="C99" s="21"/>
      <c r="D99" s="21"/>
      <c r="E99" s="22"/>
      <c r="F99" s="21"/>
      <c r="G99" s="22"/>
      <c r="H99" s="22"/>
      <c r="I99" s="21"/>
      <c r="J99" s="22"/>
      <c r="K99" s="22"/>
      <c r="L99" s="21"/>
      <c r="M99" s="21"/>
      <c r="N99" s="21"/>
      <c r="O99" s="21"/>
      <c r="P99" s="21"/>
      <c r="Q99" s="21"/>
    </row>
    <row r="100" spans="1:30">
      <c r="A100" s="26"/>
      <c r="B100" s="110" t="s">
        <v>890</v>
      </c>
      <c r="C100" s="21"/>
      <c r="D100" s="21"/>
      <c r="E100" s="113" t="s">
        <v>914</v>
      </c>
      <c r="F100" s="21"/>
      <c r="G100" s="21"/>
      <c r="H100" s="43"/>
      <c r="I100" s="43"/>
      <c r="J100" s="21"/>
      <c r="K100" s="43"/>
      <c r="L100" s="21"/>
      <c r="M100" s="21"/>
      <c r="N100" s="21"/>
      <c r="O100" s="21"/>
      <c r="P100" s="21"/>
      <c r="Q100" s="21"/>
    </row>
    <row r="101" spans="1:30">
      <c r="A101" s="26"/>
      <c r="B101" s="21"/>
      <c r="C101" s="21"/>
      <c r="D101" s="21"/>
      <c r="E101" s="113"/>
      <c r="F101" s="21"/>
      <c r="G101" s="137" t="s">
        <v>214</v>
      </c>
      <c r="H101" s="138">
        <v>-15190</v>
      </c>
      <c r="I101" s="43"/>
      <c r="J101" s="137" t="s">
        <v>214</v>
      </c>
      <c r="K101" s="138">
        <v>-8804</v>
      </c>
      <c r="L101" s="21"/>
      <c r="M101" s="21"/>
      <c r="N101" s="21"/>
      <c r="O101" s="21"/>
      <c r="P101" s="21"/>
      <c r="Q101" s="21"/>
    </row>
    <row r="102" spans="1:30">
      <c r="A102" s="26"/>
      <c r="B102" s="110" t="s">
        <v>890</v>
      </c>
      <c r="C102" s="21"/>
      <c r="D102" s="21"/>
      <c r="E102" s="110" t="s">
        <v>909</v>
      </c>
      <c r="F102" s="21"/>
      <c r="G102" s="21"/>
      <c r="H102" s="138">
        <v>7161</v>
      </c>
      <c r="I102" s="43"/>
      <c r="J102" s="21"/>
      <c r="K102" s="138">
        <v>8033</v>
      </c>
      <c r="L102" s="21"/>
      <c r="M102" s="21"/>
      <c r="N102" s="21"/>
      <c r="O102" s="21"/>
      <c r="P102" s="21"/>
      <c r="Q102" s="21"/>
    </row>
    <row r="103" spans="1:30" ht="15.75" thickBot="1">
      <c r="A103" s="26"/>
      <c r="B103" s="21"/>
      <c r="C103" s="21"/>
      <c r="D103" s="21"/>
      <c r="E103" s="21"/>
      <c r="F103" s="21"/>
      <c r="G103" s="35"/>
      <c r="H103" s="59"/>
      <c r="I103" s="21"/>
      <c r="J103" s="35"/>
      <c r="K103" s="59"/>
      <c r="L103" s="21"/>
      <c r="M103" s="21"/>
      <c r="N103" s="21"/>
      <c r="O103" s="21"/>
      <c r="P103" s="21"/>
      <c r="Q103" s="21"/>
    </row>
    <row r="104" spans="1:30" ht="15.75" thickBot="1">
      <c r="A104" s="26"/>
      <c r="B104" s="21"/>
      <c r="C104" s="21"/>
      <c r="D104" s="21"/>
      <c r="E104" s="21"/>
      <c r="F104" s="21"/>
      <c r="G104" s="139" t="s">
        <v>214</v>
      </c>
      <c r="H104" s="140">
        <v>-8029</v>
      </c>
      <c r="I104" s="43"/>
      <c r="J104" s="139" t="s">
        <v>214</v>
      </c>
      <c r="K104" s="139">
        <v>-771</v>
      </c>
      <c r="L104" s="21"/>
      <c r="M104" s="21"/>
      <c r="N104" s="21"/>
      <c r="O104" s="21"/>
      <c r="P104" s="21"/>
      <c r="Q104" s="21"/>
    </row>
    <row r="105" spans="1:30" ht="15.75" thickTop="1">
      <c r="A105" s="26"/>
      <c r="B105" s="28" t="s">
        <v>915</v>
      </c>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c r="AC105" s="28"/>
      <c r="AD105" s="28"/>
    </row>
    <row r="106" spans="1:30">
      <c r="A106" s="26"/>
      <c r="B106" s="28" t="s">
        <v>916</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row>
    <row r="107" spans="1:30">
      <c r="A107" s="26"/>
      <c r="B107" s="28" t="s">
        <v>917</v>
      </c>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c r="AC107" s="28"/>
      <c r="AD107" s="28"/>
    </row>
  </sheetData>
  <mergeCells count="77">
    <mergeCell ref="B79:AD79"/>
    <mergeCell ref="B105:AD105"/>
    <mergeCell ref="B106:AD106"/>
    <mergeCell ref="B107:AD107"/>
    <mergeCell ref="B52:AD52"/>
    <mergeCell ref="B53:AD53"/>
    <mergeCell ref="B54:AD54"/>
    <mergeCell ref="B76:AD76"/>
    <mergeCell ref="B77:AD77"/>
    <mergeCell ref="B78:AD78"/>
    <mergeCell ref="B46:AD46"/>
    <mergeCell ref="B47:AD47"/>
    <mergeCell ref="B48:AD48"/>
    <mergeCell ref="B49:AD49"/>
    <mergeCell ref="B50:AD50"/>
    <mergeCell ref="B51:AD51"/>
    <mergeCell ref="B40:AD40"/>
    <mergeCell ref="B41:AD41"/>
    <mergeCell ref="B42:AD42"/>
    <mergeCell ref="B43:AD43"/>
    <mergeCell ref="B44:AD44"/>
    <mergeCell ref="B45:AD45"/>
    <mergeCell ref="B34:AD34"/>
    <mergeCell ref="B35:AD35"/>
    <mergeCell ref="B36:AD36"/>
    <mergeCell ref="B37:AD37"/>
    <mergeCell ref="B38:AD38"/>
    <mergeCell ref="B39:AD39"/>
    <mergeCell ref="E100:E101"/>
    <mergeCell ref="A1:A2"/>
    <mergeCell ref="B1:AD1"/>
    <mergeCell ref="B2:AD2"/>
    <mergeCell ref="B3:AD3"/>
    <mergeCell ref="A4:A107"/>
    <mergeCell ref="B4:AD4"/>
    <mergeCell ref="B5:AD5"/>
    <mergeCell ref="B6:AD6"/>
    <mergeCell ref="B7:AD7"/>
    <mergeCell ref="J86:K86"/>
    <mergeCell ref="J88:K88"/>
    <mergeCell ref="J89:K89"/>
    <mergeCell ref="J90:K90"/>
    <mergeCell ref="B95:B98"/>
    <mergeCell ref="H95:K97"/>
    <mergeCell ref="E96:E98"/>
    <mergeCell ref="B72:D72"/>
    <mergeCell ref="C74:O74"/>
    <mergeCell ref="C75:O75"/>
    <mergeCell ref="B80:K80"/>
    <mergeCell ref="E82:H84"/>
    <mergeCell ref="J82:K85"/>
    <mergeCell ref="N82:Q84"/>
    <mergeCell ref="B83:B86"/>
    <mergeCell ref="E85:H85"/>
    <mergeCell ref="O85:R85"/>
    <mergeCell ref="C59:D59"/>
    <mergeCell ref="C61:D61"/>
    <mergeCell ref="B64:D64"/>
    <mergeCell ref="B66:D66"/>
    <mergeCell ref="C67:D67"/>
    <mergeCell ref="C70:D70"/>
    <mergeCell ref="B18:C18"/>
    <mergeCell ref="B27:P27"/>
    <mergeCell ref="B28:P29"/>
    <mergeCell ref="E55:I56"/>
    <mergeCell ref="K55:O56"/>
    <mergeCell ref="B58:D58"/>
    <mergeCell ref="B30:AD30"/>
    <mergeCell ref="B31:AD31"/>
    <mergeCell ref="B32:AD32"/>
    <mergeCell ref="B33:AD33"/>
    <mergeCell ref="G8:J8"/>
    <mergeCell ref="M8:P8"/>
    <mergeCell ref="G9:J9"/>
    <mergeCell ref="M9:P9"/>
    <mergeCell ref="B12:C12"/>
    <mergeCell ref="B13:C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1" width="36.5703125" bestFit="1" customWidth="1"/>
    <col min="3" max="3" width="36" customWidth="1"/>
    <col min="4" max="4" width="1.85546875" bestFit="1" customWidth="1"/>
    <col min="5" max="5" width="15.5703125" customWidth="1"/>
    <col min="6" max="6" width="14.85546875" customWidth="1"/>
    <col min="7" max="7" width="2.140625" customWidth="1"/>
    <col min="8" max="8" width="21" customWidth="1"/>
    <col min="9" max="9" width="19.5703125" customWidth="1"/>
    <col min="10" max="10" width="6.85546875" customWidth="1"/>
    <col min="11" max="11" width="30" customWidth="1"/>
    <col min="12" max="12" width="8.42578125" customWidth="1"/>
    <col min="13" max="13" width="1.85546875" bestFit="1" customWidth="1"/>
    <col min="14" max="14" width="36.5703125" bestFit="1" customWidth="1"/>
    <col min="15" max="15" width="6" bestFit="1" customWidth="1"/>
    <col min="16" max="16" width="8.28515625" customWidth="1"/>
    <col min="17" max="17" width="27.140625" customWidth="1"/>
    <col min="18" max="18" width="4.5703125" bestFit="1" customWidth="1"/>
    <col min="20" max="20" width="1.85546875" bestFit="1" customWidth="1"/>
    <col min="21" max="21" width="6" bestFit="1" customWidth="1"/>
  </cols>
  <sheetData>
    <row r="1" spans="1:21" ht="15" customHeight="1">
      <c r="A1" s="8" t="s">
        <v>9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01</v>
      </c>
      <c r="B3" s="25" t="s">
        <v>5</v>
      </c>
      <c r="C3" s="25"/>
      <c r="D3" s="25"/>
      <c r="E3" s="25"/>
      <c r="F3" s="25"/>
      <c r="G3" s="25"/>
      <c r="H3" s="25"/>
      <c r="I3" s="25"/>
      <c r="J3" s="25"/>
      <c r="K3" s="25"/>
      <c r="L3" s="25"/>
      <c r="M3" s="25"/>
      <c r="N3" s="25"/>
      <c r="O3" s="25"/>
      <c r="P3" s="25"/>
      <c r="Q3" s="25"/>
      <c r="R3" s="25"/>
      <c r="S3" s="25"/>
      <c r="T3" s="25"/>
      <c r="U3" s="25"/>
    </row>
    <row r="4" spans="1:21" ht="15" customHeight="1">
      <c r="A4" s="26" t="s">
        <v>918</v>
      </c>
      <c r="B4" s="25" t="s">
        <v>5</v>
      </c>
      <c r="C4" s="25"/>
      <c r="D4" s="25"/>
      <c r="E4" s="25"/>
      <c r="F4" s="25"/>
      <c r="G4" s="25"/>
      <c r="H4" s="25"/>
      <c r="I4" s="25"/>
      <c r="J4" s="25"/>
      <c r="K4" s="25"/>
      <c r="L4" s="25"/>
      <c r="M4" s="25"/>
      <c r="N4" s="25"/>
      <c r="O4" s="25"/>
      <c r="P4" s="25"/>
      <c r="Q4" s="25"/>
      <c r="R4" s="25"/>
      <c r="S4" s="25"/>
      <c r="T4" s="25"/>
      <c r="U4" s="25"/>
    </row>
    <row r="5" spans="1:21">
      <c r="A5" s="26"/>
      <c r="B5" s="27" t="s">
        <v>919</v>
      </c>
      <c r="C5" s="27"/>
      <c r="D5" s="27"/>
      <c r="E5" s="27"/>
      <c r="F5" s="27"/>
      <c r="G5" s="27"/>
      <c r="H5" s="27"/>
      <c r="I5" s="27"/>
      <c r="J5" s="27"/>
      <c r="K5" s="27"/>
      <c r="L5" s="27"/>
      <c r="M5" s="27"/>
      <c r="N5" s="27"/>
      <c r="O5" s="27"/>
      <c r="P5" s="27"/>
      <c r="Q5" s="27"/>
      <c r="R5" s="27"/>
      <c r="S5" s="27"/>
      <c r="T5" s="27"/>
      <c r="U5" s="27"/>
    </row>
    <row r="6" spans="1:21">
      <c r="A6" s="26"/>
      <c r="B6" s="28" t="s">
        <v>920</v>
      </c>
      <c r="C6" s="28"/>
      <c r="D6" s="28"/>
      <c r="E6" s="28"/>
      <c r="F6" s="28"/>
      <c r="G6" s="28"/>
      <c r="H6" s="28"/>
      <c r="I6" s="28"/>
      <c r="J6" s="28"/>
      <c r="K6" s="28"/>
      <c r="L6" s="28"/>
      <c r="M6" s="28"/>
      <c r="N6" s="28"/>
      <c r="O6" s="28"/>
      <c r="P6" s="28"/>
      <c r="Q6" s="28"/>
      <c r="R6" s="28"/>
      <c r="S6" s="28"/>
      <c r="T6" s="28"/>
      <c r="U6" s="28"/>
    </row>
    <row r="7" spans="1:21">
      <c r="A7" s="26"/>
      <c r="B7" s="21"/>
      <c r="C7" s="21"/>
      <c r="D7" s="78"/>
      <c r="E7" s="78"/>
      <c r="F7" s="78"/>
      <c r="G7" s="78"/>
      <c r="H7" s="78"/>
      <c r="I7" s="78"/>
      <c r="J7" s="78"/>
      <c r="K7" s="78"/>
      <c r="L7" s="21"/>
      <c r="M7" s="78"/>
      <c r="N7" s="78"/>
      <c r="O7" s="78"/>
      <c r="P7" s="78"/>
      <c r="Q7" s="78"/>
    </row>
    <row r="8" spans="1:21">
      <c r="A8" s="26"/>
      <c r="B8" s="21"/>
      <c r="C8" s="21"/>
      <c r="D8" s="78"/>
      <c r="E8" s="78"/>
      <c r="F8" s="78"/>
      <c r="G8" s="78"/>
      <c r="H8" s="78"/>
      <c r="I8" s="78"/>
      <c r="J8" s="78"/>
      <c r="K8" s="78"/>
      <c r="L8" s="78"/>
      <c r="M8" s="78"/>
      <c r="N8" s="78"/>
      <c r="O8" s="78"/>
      <c r="P8" s="78"/>
      <c r="Q8" s="78"/>
    </row>
    <row r="9" spans="1:21" ht="15.75" thickBot="1">
      <c r="A9" s="26"/>
      <c r="B9" s="21"/>
      <c r="C9" s="21"/>
      <c r="D9" s="144" t="s">
        <v>921</v>
      </c>
      <c r="E9" s="144"/>
      <c r="F9" s="43"/>
      <c r="G9" s="144" t="s">
        <v>922</v>
      </c>
      <c r="H9" s="144"/>
      <c r="I9" s="43"/>
      <c r="J9" s="144" t="s">
        <v>923</v>
      </c>
      <c r="K9" s="144"/>
      <c r="L9" s="21"/>
      <c r="M9" s="144" t="s">
        <v>924</v>
      </c>
      <c r="N9" s="144"/>
      <c r="O9" s="43"/>
      <c r="P9" s="144" t="s">
        <v>68</v>
      </c>
      <c r="Q9" s="144"/>
    </row>
    <row r="10" spans="1:21">
      <c r="A10" s="26"/>
      <c r="B10" s="142" t="s">
        <v>925</v>
      </c>
      <c r="C10" s="142"/>
      <c r="D10" s="95"/>
      <c r="E10" s="57"/>
      <c r="F10" s="43"/>
      <c r="G10" s="95"/>
      <c r="H10" s="57"/>
      <c r="I10" s="43"/>
      <c r="J10" s="95"/>
      <c r="K10" s="57"/>
      <c r="L10" s="21"/>
      <c r="M10" s="95"/>
      <c r="N10" s="57"/>
      <c r="O10" s="43"/>
      <c r="P10" s="95"/>
      <c r="Q10" s="57"/>
    </row>
    <row r="11" spans="1:21">
      <c r="A11" s="26"/>
      <c r="B11" s="113" t="s">
        <v>926</v>
      </c>
      <c r="C11" s="113"/>
      <c r="D11" s="47"/>
      <c r="E11" s="21"/>
      <c r="F11" s="21"/>
      <c r="G11" s="47"/>
      <c r="H11" s="21"/>
      <c r="I11" s="21"/>
      <c r="J11" s="47"/>
      <c r="K11" s="21"/>
      <c r="L11" s="21"/>
      <c r="M11" s="47"/>
      <c r="N11" s="21"/>
      <c r="O11" s="21"/>
      <c r="P11" s="47"/>
      <c r="Q11" s="21"/>
    </row>
    <row r="12" spans="1:21">
      <c r="A12" s="26"/>
      <c r="B12" s="21"/>
      <c r="C12" s="110" t="s">
        <v>927</v>
      </c>
      <c r="D12" s="110" t="s">
        <v>214</v>
      </c>
      <c r="E12" s="138">
        <v>-104130</v>
      </c>
      <c r="F12" s="21"/>
      <c r="G12" s="137" t="s">
        <v>214</v>
      </c>
      <c r="H12" s="138">
        <v>41825</v>
      </c>
      <c r="I12" s="21"/>
      <c r="J12" s="137" t="s">
        <v>214</v>
      </c>
      <c r="K12" s="138">
        <v>-62305</v>
      </c>
      <c r="L12" s="21"/>
      <c r="M12" s="137" t="s">
        <v>214</v>
      </c>
      <c r="N12" s="137" t="s">
        <v>473</v>
      </c>
      <c r="O12" s="21"/>
      <c r="P12" s="137" t="s">
        <v>214</v>
      </c>
      <c r="Q12" s="138">
        <v>-62305</v>
      </c>
    </row>
    <row r="13" spans="1:21" ht="15.75" thickBot="1">
      <c r="A13" s="26"/>
      <c r="B13" s="21"/>
      <c r="C13" s="110" t="s">
        <v>928</v>
      </c>
      <c r="D13" s="35"/>
      <c r="E13" s="145">
        <v>1684</v>
      </c>
      <c r="F13" s="21"/>
      <c r="G13" s="59"/>
      <c r="H13" s="146">
        <v>-796</v>
      </c>
      <c r="I13" s="21"/>
      <c r="J13" s="59"/>
      <c r="K13" s="146">
        <v>888</v>
      </c>
      <c r="L13" s="21"/>
      <c r="M13" s="59"/>
      <c r="N13" s="146" t="s">
        <v>473</v>
      </c>
      <c r="O13" s="21"/>
      <c r="P13" s="59"/>
      <c r="Q13" s="146">
        <v>888</v>
      </c>
    </row>
    <row r="14" spans="1:21">
      <c r="A14" s="26"/>
      <c r="B14" s="113" t="s">
        <v>929</v>
      </c>
      <c r="C14" s="113"/>
      <c r="D14" s="95"/>
      <c r="E14" s="147">
        <v>-102446</v>
      </c>
      <c r="F14" s="21"/>
      <c r="G14" s="95"/>
      <c r="H14" s="147">
        <v>41029</v>
      </c>
      <c r="I14" s="21"/>
      <c r="J14" s="95"/>
      <c r="K14" s="147">
        <v>-61417</v>
      </c>
      <c r="L14" s="21"/>
      <c r="M14" s="95"/>
      <c r="N14" s="148" t="s">
        <v>473</v>
      </c>
      <c r="O14" s="21"/>
      <c r="P14" s="95"/>
      <c r="Q14" s="147">
        <v>-61417</v>
      </c>
    </row>
    <row r="15" spans="1:21">
      <c r="A15" s="26"/>
      <c r="B15" s="113" t="s">
        <v>930</v>
      </c>
      <c r="C15" s="113"/>
      <c r="D15" s="47"/>
      <c r="E15" s="138">
        <v>-179987</v>
      </c>
      <c r="F15" s="21"/>
      <c r="G15" s="47"/>
      <c r="H15" s="137" t="s">
        <v>473</v>
      </c>
      <c r="I15" s="21"/>
      <c r="J15" s="47"/>
      <c r="K15" s="138">
        <v>-179987</v>
      </c>
      <c r="L15" s="21"/>
      <c r="M15" s="47"/>
      <c r="N15" s="138">
        <v>-1247</v>
      </c>
      <c r="O15" s="21"/>
      <c r="P15" s="47"/>
      <c r="Q15" s="138">
        <v>-181234</v>
      </c>
    </row>
    <row r="16" spans="1:21">
      <c r="A16" s="26"/>
      <c r="B16" s="113" t="s">
        <v>931</v>
      </c>
      <c r="C16" s="113"/>
      <c r="D16" s="47"/>
      <c r="E16" s="21"/>
      <c r="F16" s="21"/>
      <c r="G16" s="47"/>
      <c r="H16" s="21"/>
      <c r="I16" s="21"/>
      <c r="J16" s="47"/>
      <c r="K16" s="21"/>
      <c r="L16" s="21"/>
      <c r="M16" s="47"/>
      <c r="N16" s="21"/>
      <c r="O16" s="21"/>
      <c r="P16" s="47"/>
      <c r="Q16" s="21"/>
    </row>
    <row r="17" spans="1:17">
      <c r="A17" s="26"/>
      <c r="B17" s="21"/>
      <c r="C17" s="110" t="s">
        <v>932</v>
      </c>
      <c r="D17" s="47"/>
      <c r="E17" s="138">
        <v>-90643</v>
      </c>
      <c r="F17" s="21"/>
      <c r="G17" s="47"/>
      <c r="H17" s="138">
        <v>34930</v>
      </c>
      <c r="I17" s="21"/>
      <c r="J17" s="47"/>
      <c r="K17" s="138">
        <v>-55713</v>
      </c>
      <c r="L17" s="21"/>
      <c r="M17" s="47"/>
      <c r="N17" s="137" t="s">
        <v>473</v>
      </c>
      <c r="O17" s="21"/>
      <c r="P17" s="47"/>
      <c r="Q17" s="138">
        <v>-55713</v>
      </c>
    </row>
    <row r="18" spans="1:17" ht="15.75" thickBot="1">
      <c r="A18" s="26"/>
      <c r="B18" s="21"/>
      <c r="C18" s="110" t="s">
        <v>928</v>
      </c>
      <c r="D18" s="59"/>
      <c r="E18" s="145">
        <v>8737</v>
      </c>
      <c r="F18" s="21"/>
      <c r="G18" s="59"/>
      <c r="H18" s="145">
        <v>-3342</v>
      </c>
      <c r="I18" s="21"/>
      <c r="J18" s="59"/>
      <c r="K18" s="145">
        <v>5395</v>
      </c>
      <c r="L18" s="21"/>
      <c r="M18" s="59"/>
      <c r="N18" s="146" t="s">
        <v>473</v>
      </c>
      <c r="O18" s="21"/>
      <c r="P18" s="59"/>
      <c r="Q18" s="145">
        <v>5395</v>
      </c>
    </row>
    <row r="19" spans="1:17" ht="18" customHeight="1" thickBot="1">
      <c r="A19" s="26"/>
      <c r="B19" s="113" t="s">
        <v>933</v>
      </c>
      <c r="C19" s="113"/>
      <c r="D19" s="149"/>
      <c r="E19" s="150">
        <v>-81906</v>
      </c>
      <c r="F19" s="21"/>
      <c r="G19" s="149"/>
      <c r="H19" s="150">
        <v>31588</v>
      </c>
      <c r="I19" s="21"/>
      <c r="J19" s="149"/>
      <c r="K19" s="150">
        <v>-50318</v>
      </c>
      <c r="L19" s="21"/>
      <c r="M19" s="149"/>
      <c r="N19" s="151" t="s">
        <v>473</v>
      </c>
      <c r="O19" s="21"/>
      <c r="P19" s="149"/>
      <c r="Q19" s="150">
        <v>-50318</v>
      </c>
    </row>
    <row r="20" spans="1:17" ht="15.75" thickBot="1">
      <c r="A20" s="26"/>
      <c r="B20" s="113" t="s">
        <v>628</v>
      </c>
      <c r="C20" s="113"/>
      <c r="D20" s="139" t="s">
        <v>214</v>
      </c>
      <c r="E20" s="140">
        <v>-364339</v>
      </c>
      <c r="F20" s="21"/>
      <c r="G20" s="139" t="s">
        <v>214</v>
      </c>
      <c r="H20" s="140">
        <v>72617</v>
      </c>
      <c r="I20" s="21"/>
      <c r="J20" s="139" t="s">
        <v>214</v>
      </c>
      <c r="K20" s="140">
        <v>-291722</v>
      </c>
      <c r="L20" s="21"/>
      <c r="M20" s="139" t="s">
        <v>214</v>
      </c>
      <c r="N20" s="140">
        <v>-1247</v>
      </c>
      <c r="O20" s="21"/>
      <c r="P20" s="139" t="s">
        <v>214</v>
      </c>
      <c r="Q20" s="140">
        <v>-292969</v>
      </c>
    </row>
    <row r="21" spans="1:17" ht="15.75" thickTop="1">
      <c r="A21" s="26"/>
      <c r="B21" s="21"/>
      <c r="C21" s="21"/>
      <c r="D21" s="118"/>
      <c r="E21" s="64"/>
      <c r="F21" s="21"/>
      <c r="G21" s="118"/>
      <c r="H21" s="118"/>
      <c r="I21" s="21"/>
      <c r="J21" s="118"/>
      <c r="K21" s="64"/>
      <c r="L21" s="21"/>
      <c r="M21" s="118"/>
      <c r="N21" s="118"/>
      <c r="O21" s="21"/>
      <c r="P21" s="118"/>
      <c r="Q21" s="118"/>
    </row>
    <row r="22" spans="1:17">
      <c r="A22" s="26"/>
      <c r="B22" s="142" t="s">
        <v>934</v>
      </c>
      <c r="C22" s="142"/>
      <c r="D22" s="47"/>
      <c r="E22" s="21"/>
      <c r="F22" s="21"/>
      <c r="G22" s="47"/>
      <c r="H22" s="21"/>
      <c r="I22" s="21"/>
      <c r="J22" s="47"/>
      <c r="K22" s="21"/>
      <c r="L22" s="21"/>
      <c r="M22" s="47"/>
      <c r="N22" s="21"/>
      <c r="O22" s="21"/>
      <c r="P22" s="47"/>
      <c r="Q22" s="21"/>
    </row>
    <row r="23" spans="1:17">
      <c r="A23" s="26"/>
      <c r="B23" s="113" t="s">
        <v>926</v>
      </c>
      <c r="C23" s="113"/>
      <c r="D23" s="47"/>
      <c r="E23" s="21"/>
      <c r="F23" s="21"/>
      <c r="G23" s="47"/>
      <c r="H23" s="21"/>
      <c r="I23" s="21"/>
      <c r="J23" s="47"/>
      <c r="K23" s="21"/>
      <c r="L23" s="21"/>
      <c r="M23" s="47"/>
      <c r="N23" s="21"/>
      <c r="O23" s="21"/>
      <c r="P23" s="47"/>
      <c r="Q23" s="21"/>
    </row>
    <row r="24" spans="1:17">
      <c r="A24" s="26"/>
      <c r="B24" s="21"/>
      <c r="C24" s="110" t="s">
        <v>927</v>
      </c>
      <c r="D24" s="137" t="s">
        <v>214</v>
      </c>
      <c r="E24" s="138">
        <v>5072</v>
      </c>
      <c r="F24" s="21"/>
      <c r="G24" s="137" t="s">
        <v>214</v>
      </c>
      <c r="H24" s="138">
        <v>-21171</v>
      </c>
      <c r="I24" s="21"/>
      <c r="J24" s="137" t="s">
        <v>214</v>
      </c>
      <c r="K24" s="138">
        <v>-16099</v>
      </c>
      <c r="L24" s="21"/>
      <c r="M24" s="137" t="s">
        <v>214</v>
      </c>
      <c r="N24" s="137" t="s">
        <v>473</v>
      </c>
      <c r="O24" s="21"/>
      <c r="P24" s="137" t="s">
        <v>214</v>
      </c>
      <c r="Q24" s="138">
        <v>-16099</v>
      </c>
    </row>
    <row r="25" spans="1:17" ht="15.75" thickBot="1">
      <c r="A25" s="26"/>
      <c r="B25" s="21"/>
      <c r="C25" s="110" t="s">
        <v>928</v>
      </c>
      <c r="D25" s="59"/>
      <c r="E25" s="145">
        <v>18947</v>
      </c>
      <c r="F25" s="21"/>
      <c r="G25" s="59"/>
      <c r="H25" s="145">
        <v>-4968</v>
      </c>
      <c r="I25" s="21"/>
      <c r="J25" s="59"/>
      <c r="K25" s="145">
        <v>13979</v>
      </c>
      <c r="L25" s="21"/>
      <c r="M25" s="59"/>
      <c r="N25" s="146" t="s">
        <v>473</v>
      </c>
      <c r="O25" s="21"/>
      <c r="P25" s="59"/>
      <c r="Q25" s="145">
        <v>13979</v>
      </c>
    </row>
    <row r="26" spans="1:17">
      <c r="A26" s="26"/>
      <c r="B26" s="113" t="s">
        <v>929</v>
      </c>
      <c r="C26" s="113"/>
      <c r="D26" s="95"/>
      <c r="E26" s="147">
        <v>24019</v>
      </c>
      <c r="F26" s="21"/>
      <c r="G26" s="95"/>
      <c r="H26" s="147">
        <v>-26139</v>
      </c>
      <c r="I26" s="21"/>
      <c r="J26" s="95"/>
      <c r="K26" s="147">
        <v>-2120</v>
      </c>
      <c r="L26" s="21"/>
      <c r="M26" s="95"/>
      <c r="N26" s="148" t="s">
        <v>473</v>
      </c>
      <c r="O26" s="21"/>
      <c r="P26" s="95"/>
      <c r="Q26" s="147">
        <v>-2120</v>
      </c>
    </row>
    <row r="27" spans="1:17">
      <c r="A27" s="26"/>
      <c r="B27" s="113" t="s">
        <v>930</v>
      </c>
      <c r="C27" s="113"/>
      <c r="D27" s="47"/>
      <c r="E27" s="138">
        <v>63982</v>
      </c>
      <c r="F27" s="21"/>
      <c r="G27" s="47"/>
      <c r="H27" s="137" t="s">
        <v>473</v>
      </c>
      <c r="I27" s="21"/>
      <c r="J27" s="47"/>
      <c r="K27" s="138">
        <v>63982</v>
      </c>
      <c r="L27" s="21"/>
      <c r="M27" s="47"/>
      <c r="N27" s="137">
        <v>-179</v>
      </c>
      <c r="O27" s="21"/>
      <c r="P27" s="47"/>
      <c r="Q27" s="138">
        <v>63803</v>
      </c>
    </row>
    <row r="28" spans="1:17">
      <c r="A28" s="26"/>
      <c r="B28" s="113" t="s">
        <v>931</v>
      </c>
      <c r="C28" s="113"/>
      <c r="D28" s="47"/>
      <c r="E28" s="47"/>
      <c r="F28" s="21"/>
      <c r="G28" s="47"/>
      <c r="H28" s="47"/>
      <c r="I28" s="21"/>
      <c r="J28" s="47"/>
      <c r="K28" s="47"/>
      <c r="L28" s="21"/>
      <c r="M28" s="47"/>
      <c r="N28" s="47"/>
      <c r="O28" s="21"/>
      <c r="P28" s="47"/>
      <c r="Q28" s="47"/>
    </row>
    <row r="29" spans="1:17">
      <c r="A29" s="26"/>
      <c r="B29" s="21"/>
      <c r="C29" s="110" t="s">
        <v>932</v>
      </c>
      <c r="D29" s="47"/>
      <c r="E29" s="138">
        <v>-121512</v>
      </c>
      <c r="F29" s="21"/>
      <c r="G29" s="47"/>
      <c r="H29" s="138">
        <v>42159</v>
      </c>
      <c r="I29" s="21"/>
      <c r="J29" s="47"/>
      <c r="K29" s="138">
        <v>-79353</v>
      </c>
      <c r="L29" s="21"/>
      <c r="M29" s="47"/>
      <c r="N29" s="137" t="s">
        <v>473</v>
      </c>
      <c r="O29" s="21"/>
      <c r="P29" s="47"/>
      <c r="Q29" s="138">
        <v>-79353</v>
      </c>
    </row>
    <row r="30" spans="1:17" ht="15.75" thickBot="1">
      <c r="A30" s="26"/>
      <c r="B30" s="21"/>
      <c r="C30" s="110" t="s">
        <v>928</v>
      </c>
      <c r="D30" s="59"/>
      <c r="E30" s="145">
        <v>18334</v>
      </c>
      <c r="F30" s="21"/>
      <c r="G30" s="59"/>
      <c r="H30" s="145">
        <v>-7189</v>
      </c>
      <c r="I30" s="21"/>
      <c r="J30" s="59"/>
      <c r="K30" s="145">
        <v>11145</v>
      </c>
      <c r="L30" s="21"/>
      <c r="M30" s="59"/>
      <c r="N30" s="146" t="s">
        <v>473</v>
      </c>
      <c r="O30" s="21"/>
      <c r="P30" s="59"/>
      <c r="Q30" s="145">
        <v>11145</v>
      </c>
    </row>
    <row r="31" spans="1:17" ht="18" customHeight="1" thickBot="1">
      <c r="A31" s="26"/>
      <c r="B31" s="113" t="s">
        <v>933</v>
      </c>
      <c r="C31" s="113"/>
      <c r="D31" s="149"/>
      <c r="E31" s="150">
        <v>-103178</v>
      </c>
      <c r="F31" s="21"/>
      <c r="G31" s="149"/>
      <c r="H31" s="150">
        <v>34970</v>
      </c>
      <c r="I31" s="21"/>
      <c r="J31" s="149"/>
      <c r="K31" s="150">
        <v>-68208</v>
      </c>
      <c r="L31" s="21"/>
      <c r="M31" s="149"/>
      <c r="N31" s="151" t="s">
        <v>473</v>
      </c>
      <c r="O31" s="21"/>
      <c r="P31" s="149"/>
      <c r="Q31" s="150">
        <v>-68208</v>
      </c>
    </row>
    <row r="32" spans="1:17" ht="15.75" thickBot="1">
      <c r="A32" s="26"/>
      <c r="B32" s="113" t="s">
        <v>628</v>
      </c>
      <c r="C32" s="113"/>
      <c r="D32" s="139" t="s">
        <v>214</v>
      </c>
      <c r="E32" s="140">
        <v>-15177</v>
      </c>
      <c r="F32" s="21"/>
      <c r="G32" s="139" t="s">
        <v>214</v>
      </c>
      <c r="H32" s="140">
        <v>8831</v>
      </c>
      <c r="I32" s="21"/>
      <c r="J32" s="139" t="s">
        <v>214</v>
      </c>
      <c r="K32" s="140">
        <v>-6346</v>
      </c>
      <c r="L32" s="21"/>
      <c r="M32" s="139" t="s">
        <v>214</v>
      </c>
      <c r="N32" s="139">
        <v>-179</v>
      </c>
      <c r="O32" s="21"/>
      <c r="P32" s="139" t="s">
        <v>214</v>
      </c>
      <c r="Q32" s="140">
        <v>-6525</v>
      </c>
    </row>
    <row r="33" spans="1:21" ht="15.75" thickTop="1">
      <c r="A33" s="26"/>
      <c r="B33" s="21"/>
      <c r="C33" s="21"/>
      <c r="D33" s="118"/>
      <c r="E33" s="64"/>
      <c r="F33" s="21"/>
      <c r="G33" s="118"/>
      <c r="H33" s="64"/>
      <c r="I33" s="21"/>
      <c r="J33" s="118"/>
      <c r="K33" s="64"/>
      <c r="L33" s="21"/>
      <c r="M33" s="118"/>
      <c r="N33" s="64"/>
      <c r="O33" s="21"/>
      <c r="P33" s="118"/>
      <c r="Q33" s="64"/>
    </row>
    <row r="34" spans="1:21">
      <c r="A34" s="26"/>
      <c r="B34" s="142" t="s">
        <v>935</v>
      </c>
      <c r="C34" s="142"/>
      <c r="D34" s="47"/>
      <c r="E34" s="21"/>
      <c r="F34" s="21"/>
      <c r="G34" s="47"/>
      <c r="H34" s="21"/>
      <c r="I34" s="21"/>
      <c r="J34" s="47"/>
      <c r="K34" s="21"/>
      <c r="L34" s="21"/>
      <c r="M34" s="47"/>
      <c r="N34" s="21"/>
      <c r="O34" s="21"/>
      <c r="P34" s="47"/>
      <c r="Q34" s="21"/>
    </row>
    <row r="35" spans="1:21">
      <c r="A35" s="26"/>
      <c r="B35" s="113" t="s">
        <v>926</v>
      </c>
      <c r="C35" s="113"/>
      <c r="D35" s="47"/>
      <c r="E35" s="21"/>
      <c r="F35" s="21"/>
      <c r="G35" s="47"/>
      <c r="H35" s="21"/>
      <c r="I35" s="21"/>
      <c r="J35" s="47"/>
      <c r="K35" s="21"/>
      <c r="L35" s="21"/>
      <c r="M35" s="47"/>
      <c r="N35" s="21"/>
      <c r="O35" s="21"/>
      <c r="P35" s="47"/>
      <c r="Q35" s="21"/>
    </row>
    <row r="36" spans="1:21">
      <c r="A36" s="26"/>
      <c r="B36" s="21"/>
      <c r="C36" s="110" t="s">
        <v>927</v>
      </c>
      <c r="D36" s="137" t="s">
        <v>214</v>
      </c>
      <c r="E36" s="138">
        <v>-2917</v>
      </c>
      <c r="F36" s="21"/>
      <c r="G36" s="137" t="s">
        <v>214</v>
      </c>
      <c r="H36" s="138">
        <v>1346</v>
      </c>
      <c r="I36" s="21"/>
      <c r="J36" s="137" t="s">
        <v>214</v>
      </c>
      <c r="K36" s="138">
        <v>-1571</v>
      </c>
      <c r="L36" s="21"/>
      <c r="M36" s="137" t="s">
        <v>214</v>
      </c>
      <c r="N36" s="137" t="s">
        <v>473</v>
      </c>
      <c r="O36" s="21"/>
      <c r="P36" s="137" t="s">
        <v>214</v>
      </c>
      <c r="Q36" s="138">
        <v>-1571</v>
      </c>
    </row>
    <row r="37" spans="1:21" ht="15.75" thickBot="1">
      <c r="A37" s="26"/>
      <c r="B37" s="21"/>
      <c r="C37" s="110" t="s">
        <v>928</v>
      </c>
      <c r="D37" s="59"/>
      <c r="E37" s="145">
        <v>25449</v>
      </c>
      <c r="F37" s="21"/>
      <c r="G37" s="59"/>
      <c r="H37" s="145">
        <v>-7393</v>
      </c>
      <c r="I37" s="21"/>
      <c r="J37" s="59"/>
      <c r="K37" s="145">
        <v>18056</v>
      </c>
      <c r="L37" s="21"/>
      <c r="M37" s="59"/>
      <c r="N37" s="146" t="s">
        <v>473</v>
      </c>
      <c r="O37" s="21"/>
      <c r="P37" s="59"/>
      <c r="Q37" s="145">
        <v>18056</v>
      </c>
    </row>
    <row r="38" spans="1:21">
      <c r="A38" s="26"/>
      <c r="B38" s="113" t="s">
        <v>929</v>
      </c>
      <c r="C38" s="113"/>
      <c r="D38" s="95"/>
      <c r="E38" s="147">
        <v>22532</v>
      </c>
      <c r="F38" s="21"/>
      <c r="G38" s="95"/>
      <c r="H38" s="147">
        <v>-6047</v>
      </c>
      <c r="I38" s="21"/>
      <c r="J38" s="95"/>
      <c r="K38" s="147">
        <v>16485</v>
      </c>
      <c r="L38" s="21"/>
      <c r="M38" s="95"/>
      <c r="N38" s="148" t="s">
        <v>473</v>
      </c>
      <c r="O38" s="21"/>
      <c r="P38" s="95"/>
      <c r="Q38" s="147">
        <v>16485</v>
      </c>
    </row>
    <row r="39" spans="1:21">
      <c r="A39" s="26"/>
      <c r="B39" s="113" t="s">
        <v>930</v>
      </c>
      <c r="C39" s="113"/>
      <c r="D39" s="47"/>
      <c r="E39" s="138">
        <v>-112395</v>
      </c>
      <c r="F39" s="21"/>
      <c r="G39" s="47"/>
      <c r="H39" s="137" t="s">
        <v>473</v>
      </c>
      <c r="I39" s="21"/>
      <c r="J39" s="47"/>
      <c r="K39" s="138">
        <v>-112395</v>
      </c>
      <c r="L39" s="21"/>
      <c r="M39" s="47"/>
      <c r="N39" s="138">
        <v>-2044</v>
      </c>
      <c r="O39" s="21"/>
      <c r="P39" s="47"/>
      <c r="Q39" s="138">
        <v>-114439</v>
      </c>
    </row>
    <row r="40" spans="1:21">
      <c r="A40" s="26"/>
      <c r="B40" s="113" t="s">
        <v>931</v>
      </c>
      <c r="C40" s="113"/>
      <c r="D40" s="47"/>
      <c r="E40" s="47"/>
      <c r="F40" s="21"/>
      <c r="G40" s="47"/>
      <c r="H40" s="47"/>
      <c r="I40" s="21"/>
      <c r="J40" s="47"/>
      <c r="K40" s="47"/>
      <c r="L40" s="21"/>
      <c r="M40" s="47"/>
      <c r="N40" s="47"/>
      <c r="O40" s="21"/>
      <c r="P40" s="47"/>
      <c r="Q40" s="47"/>
    </row>
    <row r="41" spans="1:21">
      <c r="A41" s="26"/>
      <c r="B41" s="21"/>
      <c r="C41" s="110" t="s">
        <v>932</v>
      </c>
      <c r="D41" s="47"/>
      <c r="E41" s="138">
        <v>39571</v>
      </c>
      <c r="F41" s="21"/>
      <c r="G41" s="47"/>
      <c r="H41" s="138">
        <v>-17828</v>
      </c>
      <c r="I41" s="21"/>
      <c r="J41" s="47"/>
      <c r="K41" s="138">
        <v>21743</v>
      </c>
      <c r="L41" s="21"/>
      <c r="M41" s="47"/>
      <c r="N41" s="137" t="s">
        <v>473</v>
      </c>
      <c r="O41" s="21"/>
      <c r="P41" s="47"/>
      <c r="Q41" s="138">
        <v>21743</v>
      </c>
    </row>
    <row r="42" spans="1:21" ht="15.75" thickBot="1">
      <c r="A42" s="26"/>
      <c r="B42" s="21"/>
      <c r="C42" s="110" t="s">
        <v>928</v>
      </c>
      <c r="D42" s="59"/>
      <c r="E42" s="145">
        <v>25418</v>
      </c>
      <c r="F42" s="21"/>
      <c r="G42" s="59"/>
      <c r="H42" s="145">
        <v>-9725</v>
      </c>
      <c r="I42" s="21"/>
      <c r="J42" s="59"/>
      <c r="K42" s="145">
        <v>15693</v>
      </c>
      <c r="L42" s="21"/>
      <c r="M42" s="59"/>
      <c r="N42" s="146" t="s">
        <v>473</v>
      </c>
      <c r="O42" s="21"/>
      <c r="P42" s="59"/>
      <c r="Q42" s="145">
        <v>15693</v>
      </c>
    </row>
    <row r="43" spans="1:21" ht="18" customHeight="1" thickBot="1">
      <c r="A43" s="26"/>
      <c r="B43" s="113" t="s">
        <v>933</v>
      </c>
      <c r="C43" s="113"/>
      <c r="D43" s="149"/>
      <c r="E43" s="150">
        <v>64989</v>
      </c>
      <c r="F43" s="21"/>
      <c r="G43" s="149"/>
      <c r="H43" s="150">
        <v>-27553</v>
      </c>
      <c r="I43" s="21"/>
      <c r="J43" s="149"/>
      <c r="K43" s="150">
        <v>37436</v>
      </c>
      <c r="L43" s="21"/>
      <c r="M43" s="149"/>
      <c r="N43" s="151" t="s">
        <v>473</v>
      </c>
      <c r="O43" s="21"/>
      <c r="P43" s="149"/>
      <c r="Q43" s="150">
        <v>37436</v>
      </c>
    </row>
    <row r="44" spans="1:21" ht="15.75" thickBot="1">
      <c r="A44" s="26"/>
      <c r="B44" s="113" t="s">
        <v>628</v>
      </c>
      <c r="C44" s="113"/>
      <c r="D44" s="139" t="s">
        <v>214</v>
      </c>
      <c r="E44" s="140">
        <v>-24874</v>
      </c>
      <c r="F44" s="21"/>
      <c r="G44" s="139" t="s">
        <v>214</v>
      </c>
      <c r="H44" s="140">
        <v>-33600</v>
      </c>
      <c r="I44" s="21"/>
      <c r="J44" s="139" t="s">
        <v>214</v>
      </c>
      <c r="K44" s="140">
        <v>-58474</v>
      </c>
      <c r="L44" s="21"/>
      <c r="M44" s="139" t="s">
        <v>214</v>
      </c>
      <c r="N44" s="140">
        <v>-2044</v>
      </c>
      <c r="O44" s="21"/>
      <c r="P44" s="139" t="s">
        <v>214</v>
      </c>
      <c r="Q44" s="140">
        <v>-60518</v>
      </c>
    </row>
    <row r="45" spans="1:21" ht="15.75" thickTop="1">
      <c r="A45" s="26"/>
      <c r="B45" s="28" t="s">
        <v>936</v>
      </c>
      <c r="C45" s="28"/>
      <c r="D45" s="28"/>
      <c r="E45" s="28"/>
      <c r="F45" s="28"/>
      <c r="G45" s="28"/>
      <c r="H45" s="28"/>
      <c r="I45" s="28"/>
      <c r="J45" s="28"/>
      <c r="K45" s="28"/>
      <c r="L45" s="28"/>
      <c r="M45" s="28"/>
      <c r="N45" s="28"/>
      <c r="O45" s="28"/>
      <c r="P45" s="28"/>
      <c r="Q45" s="28"/>
      <c r="R45" s="28"/>
      <c r="S45" s="28"/>
      <c r="T45" s="28"/>
      <c r="U45" s="28"/>
    </row>
    <row r="46" spans="1:21">
      <c r="A46" s="26"/>
      <c r="B46" s="25"/>
      <c r="C46" s="25"/>
      <c r="D46" s="25"/>
      <c r="E46" s="25"/>
      <c r="F46" s="25"/>
      <c r="G46" s="25"/>
      <c r="H46" s="25"/>
      <c r="I46" s="25"/>
      <c r="J46" s="25"/>
      <c r="K46" s="25"/>
      <c r="L46" s="25"/>
      <c r="M46" s="25"/>
      <c r="N46" s="25"/>
      <c r="O46" s="25"/>
      <c r="P46" s="25"/>
      <c r="Q46" s="25"/>
      <c r="R46" s="25"/>
      <c r="S46" s="25"/>
      <c r="T46" s="25"/>
      <c r="U46" s="25"/>
    </row>
    <row r="47" spans="1:21">
      <c r="A47" s="26"/>
      <c r="B47" s="21"/>
      <c r="C47" s="21"/>
      <c r="D47" s="21"/>
      <c r="E47" s="21"/>
      <c r="F47" s="21"/>
      <c r="G47" s="21"/>
      <c r="H47" s="21"/>
      <c r="I47" s="21"/>
      <c r="J47" s="21"/>
      <c r="K47" s="21"/>
      <c r="L47" s="21"/>
      <c r="M47" s="21"/>
      <c r="N47" s="21"/>
      <c r="O47" s="21"/>
      <c r="P47" s="21"/>
      <c r="Q47" s="21"/>
      <c r="R47" s="21"/>
      <c r="S47" s="21"/>
      <c r="T47" s="21"/>
      <c r="U47" s="21"/>
    </row>
    <row r="48" spans="1:21">
      <c r="A48" s="26"/>
      <c r="B48" s="21"/>
      <c r="C48" s="21"/>
      <c r="D48" s="21"/>
      <c r="E48" s="21"/>
      <c r="F48" s="21"/>
      <c r="G48" s="21"/>
      <c r="H48" s="21"/>
      <c r="I48" s="21"/>
      <c r="J48" s="21"/>
      <c r="K48" s="21"/>
      <c r="L48" s="21"/>
      <c r="M48" s="21"/>
      <c r="N48" s="21"/>
      <c r="O48" s="21"/>
      <c r="P48" s="21"/>
      <c r="Q48" s="21"/>
      <c r="R48" s="21"/>
      <c r="S48" s="21"/>
      <c r="T48" s="21"/>
      <c r="U48" s="21"/>
    </row>
    <row r="49" spans="1:21" ht="15.75" thickBot="1">
      <c r="A49" s="26"/>
      <c r="B49" s="21"/>
      <c r="C49" s="21"/>
      <c r="D49" s="21"/>
      <c r="E49" s="144" t="s">
        <v>937</v>
      </c>
      <c r="F49" s="144"/>
      <c r="G49" s="43"/>
      <c r="H49" s="144" t="s">
        <v>938</v>
      </c>
      <c r="I49" s="144"/>
      <c r="J49" s="43"/>
      <c r="K49" s="144" t="s">
        <v>939</v>
      </c>
      <c r="L49" s="144"/>
      <c r="M49" s="43"/>
      <c r="N49" s="144" t="s">
        <v>940</v>
      </c>
      <c r="O49" s="144"/>
      <c r="P49" s="43"/>
      <c r="Q49" s="144" t="s">
        <v>924</v>
      </c>
      <c r="R49" s="144"/>
      <c r="S49" s="43"/>
      <c r="T49" s="144" t="s">
        <v>171</v>
      </c>
      <c r="U49" s="144"/>
    </row>
    <row r="50" spans="1:21" ht="15.75" thickBot="1">
      <c r="A50" s="26"/>
      <c r="B50" s="142" t="s">
        <v>941</v>
      </c>
      <c r="C50" s="142"/>
      <c r="D50" s="21"/>
      <c r="E50" s="151" t="s">
        <v>214</v>
      </c>
      <c r="F50" s="150">
        <v>-74804</v>
      </c>
      <c r="G50" s="21"/>
      <c r="H50" s="151" t="s">
        <v>214</v>
      </c>
      <c r="I50" s="150">
        <v>-60897</v>
      </c>
      <c r="J50" s="21"/>
      <c r="K50" s="151" t="s">
        <v>214</v>
      </c>
      <c r="L50" s="150">
        <v>-58344</v>
      </c>
      <c r="M50" s="21"/>
      <c r="N50" s="151" t="s">
        <v>214</v>
      </c>
      <c r="O50" s="150">
        <v>-194045</v>
      </c>
      <c r="P50" s="21"/>
      <c r="Q50" s="151" t="s">
        <v>214</v>
      </c>
      <c r="R50" s="150">
        <v>4295</v>
      </c>
      <c r="S50" s="21"/>
      <c r="T50" s="151" t="s">
        <v>214</v>
      </c>
      <c r="U50" s="150">
        <v>-189750</v>
      </c>
    </row>
    <row r="51" spans="1:21">
      <c r="A51" s="26"/>
      <c r="B51" s="21"/>
      <c r="C51" s="110" t="s">
        <v>942</v>
      </c>
      <c r="D51" s="21"/>
      <c r="E51" s="22"/>
      <c r="F51" s="147">
        <v>-62305</v>
      </c>
      <c r="G51" s="21"/>
      <c r="H51" s="22"/>
      <c r="I51" s="147">
        <v>-55713</v>
      </c>
      <c r="J51" s="21"/>
      <c r="K51" s="22"/>
      <c r="L51" s="147">
        <v>-179987</v>
      </c>
      <c r="M51" s="21"/>
      <c r="N51" s="22"/>
      <c r="O51" s="147">
        <v>-298005</v>
      </c>
      <c r="P51" s="21"/>
      <c r="Q51" s="22"/>
      <c r="R51" s="147">
        <v>-1247</v>
      </c>
      <c r="S51" s="21"/>
      <c r="T51" s="22"/>
      <c r="U51" s="147">
        <v>-299252</v>
      </c>
    </row>
    <row r="52" spans="1:21" ht="15.75" thickBot="1">
      <c r="A52" s="26"/>
      <c r="B52" s="21"/>
      <c r="C52" s="110" t="s">
        <v>943</v>
      </c>
      <c r="D52" s="21"/>
      <c r="E52" s="35"/>
      <c r="F52" s="146">
        <v>888</v>
      </c>
      <c r="G52" s="21"/>
      <c r="H52" s="35"/>
      <c r="I52" s="145">
        <v>5395</v>
      </c>
      <c r="J52" s="21"/>
      <c r="K52" s="35"/>
      <c r="L52" s="146" t="s">
        <v>394</v>
      </c>
      <c r="M52" s="21"/>
      <c r="N52" s="35"/>
      <c r="O52" s="145">
        <v>6283</v>
      </c>
      <c r="P52" s="21"/>
      <c r="Q52" s="35"/>
      <c r="R52" s="146" t="s">
        <v>394</v>
      </c>
      <c r="S52" s="21"/>
      <c r="T52" s="35"/>
      <c r="U52" s="145">
        <v>6283</v>
      </c>
    </row>
    <row r="53" spans="1:21" ht="15.75" thickBot="1">
      <c r="A53" s="26"/>
      <c r="B53" s="113" t="s">
        <v>944</v>
      </c>
      <c r="C53" s="113"/>
      <c r="D53" s="21"/>
      <c r="E53" s="37"/>
      <c r="F53" s="150">
        <v>-61417</v>
      </c>
      <c r="G53" s="21"/>
      <c r="H53" s="37"/>
      <c r="I53" s="150">
        <v>-50318</v>
      </c>
      <c r="J53" s="21"/>
      <c r="K53" s="37"/>
      <c r="L53" s="150">
        <v>-179987</v>
      </c>
      <c r="M53" s="21"/>
      <c r="N53" s="37"/>
      <c r="O53" s="150">
        <v>-291722</v>
      </c>
      <c r="P53" s="21"/>
      <c r="Q53" s="37"/>
      <c r="R53" s="150">
        <v>-1247</v>
      </c>
      <c r="S53" s="21"/>
      <c r="T53" s="37"/>
      <c r="U53" s="150">
        <v>-292969</v>
      </c>
    </row>
    <row r="54" spans="1:21" ht="15.75" thickBot="1">
      <c r="A54" s="26"/>
      <c r="B54" s="142" t="s">
        <v>945</v>
      </c>
      <c r="C54" s="142"/>
      <c r="D54" s="21"/>
      <c r="E54" s="139" t="s">
        <v>214</v>
      </c>
      <c r="F54" s="140">
        <v>-136221</v>
      </c>
      <c r="G54" s="21"/>
      <c r="H54" s="139" t="s">
        <v>214</v>
      </c>
      <c r="I54" s="140">
        <v>-111215</v>
      </c>
      <c r="J54" s="21"/>
      <c r="K54" s="139" t="s">
        <v>214</v>
      </c>
      <c r="L54" s="140">
        <v>-238331</v>
      </c>
      <c r="M54" s="21"/>
      <c r="N54" s="139" t="s">
        <v>214</v>
      </c>
      <c r="O54" s="140">
        <v>-485767</v>
      </c>
      <c r="P54" s="21"/>
      <c r="Q54" s="139" t="s">
        <v>214</v>
      </c>
      <c r="R54" s="140">
        <v>3048</v>
      </c>
      <c r="S54" s="21"/>
      <c r="T54" s="139" t="s">
        <v>214</v>
      </c>
      <c r="U54" s="140">
        <v>-482719</v>
      </c>
    </row>
    <row r="55" spans="1:21" ht="15.75" thickTop="1">
      <c r="A55" s="26"/>
      <c r="B55" s="21"/>
      <c r="C55" s="110" t="s">
        <v>942</v>
      </c>
      <c r="D55" s="21"/>
      <c r="E55" s="64"/>
      <c r="F55" s="152">
        <v>-16099</v>
      </c>
      <c r="G55" s="21"/>
      <c r="H55" s="64"/>
      <c r="I55" s="152">
        <v>-79353</v>
      </c>
      <c r="J55" s="21"/>
      <c r="K55" s="64"/>
      <c r="L55" s="152">
        <v>63982</v>
      </c>
      <c r="M55" s="21"/>
      <c r="N55" s="64"/>
      <c r="O55" s="152">
        <v>-31470</v>
      </c>
      <c r="P55" s="21"/>
      <c r="Q55" s="64"/>
      <c r="R55" s="153">
        <v>-179</v>
      </c>
      <c r="S55" s="21"/>
      <c r="T55" s="64"/>
      <c r="U55" s="152">
        <v>-31649</v>
      </c>
    </row>
    <row r="56" spans="1:21" ht="15.75" thickBot="1">
      <c r="A56" s="26"/>
      <c r="B56" s="21"/>
      <c r="C56" s="110" t="s">
        <v>943</v>
      </c>
      <c r="D56" s="21"/>
      <c r="E56" s="35"/>
      <c r="F56" s="145">
        <v>13979</v>
      </c>
      <c r="G56" s="21"/>
      <c r="H56" s="35"/>
      <c r="I56" s="145">
        <v>11145</v>
      </c>
      <c r="J56" s="21"/>
      <c r="K56" s="35"/>
      <c r="L56" s="146" t="s">
        <v>394</v>
      </c>
      <c r="M56" s="21"/>
      <c r="N56" s="35"/>
      <c r="O56" s="145">
        <v>25124</v>
      </c>
      <c r="P56" s="21"/>
      <c r="Q56" s="35"/>
      <c r="R56" s="146" t="s">
        <v>394</v>
      </c>
      <c r="S56" s="21"/>
      <c r="T56" s="35"/>
      <c r="U56" s="145">
        <v>25124</v>
      </c>
    </row>
    <row r="57" spans="1:21" ht="15.75" thickBot="1">
      <c r="A57" s="26"/>
      <c r="B57" s="113" t="s">
        <v>944</v>
      </c>
      <c r="C57" s="113"/>
      <c r="D57" s="21"/>
      <c r="E57" s="37"/>
      <c r="F57" s="150">
        <v>-2120</v>
      </c>
      <c r="G57" s="21"/>
      <c r="H57" s="37"/>
      <c r="I57" s="150">
        <v>-68208</v>
      </c>
      <c r="J57" s="35"/>
      <c r="K57" s="149"/>
      <c r="L57" s="150">
        <v>63982</v>
      </c>
      <c r="M57" s="21"/>
      <c r="N57" s="37"/>
      <c r="O57" s="150">
        <v>-6346</v>
      </c>
      <c r="P57" s="21"/>
      <c r="Q57" s="37"/>
      <c r="R57" s="151">
        <v>-179</v>
      </c>
      <c r="S57" s="21"/>
      <c r="T57" s="37"/>
      <c r="U57" s="150">
        <v>-6525</v>
      </c>
    </row>
    <row r="58" spans="1:21" ht="15.75" thickBot="1">
      <c r="A58" s="26"/>
      <c r="B58" s="142" t="s">
        <v>730</v>
      </c>
      <c r="C58" s="142"/>
      <c r="D58" s="21"/>
      <c r="E58" s="139" t="s">
        <v>214</v>
      </c>
      <c r="F58" s="140">
        <v>-138341</v>
      </c>
      <c r="G58" s="21"/>
      <c r="H58" s="139" t="s">
        <v>214</v>
      </c>
      <c r="I58" s="140">
        <v>-179423</v>
      </c>
      <c r="J58" s="116"/>
      <c r="K58" s="139" t="s">
        <v>214</v>
      </c>
      <c r="L58" s="140">
        <v>-174349</v>
      </c>
      <c r="M58" s="21"/>
      <c r="N58" s="139" t="s">
        <v>214</v>
      </c>
      <c r="O58" s="140">
        <v>-492113</v>
      </c>
      <c r="P58" s="21"/>
      <c r="Q58" s="139" t="s">
        <v>214</v>
      </c>
      <c r="R58" s="140">
        <v>2869</v>
      </c>
      <c r="S58" s="21"/>
      <c r="T58" s="139" t="s">
        <v>214</v>
      </c>
      <c r="U58" s="140">
        <v>-489244</v>
      </c>
    </row>
    <row r="59" spans="1:21" ht="15.75" thickTop="1">
      <c r="A59" s="26"/>
      <c r="B59" s="21"/>
      <c r="C59" s="110" t="s">
        <v>942</v>
      </c>
      <c r="D59" s="21"/>
      <c r="E59" s="64"/>
      <c r="F59" s="152">
        <v>-1571</v>
      </c>
      <c r="G59" s="21"/>
      <c r="H59" s="64"/>
      <c r="I59" s="152">
        <v>21743</v>
      </c>
      <c r="J59" s="64"/>
      <c r="K59" s="64"/>
      <c r="L59" s="152">
        <v>-112395</v>
      </c>
      <c r="M59" s="21"/>
      <c r="N59" s="64"/>
      <c r="O59" s="152">
        <v>-92223</v>
      </c>
      <c r="P59" s="21"/>
      <c r="Q59" s="64"/>
      <c r="R59" s="152">
        <v>-2044</v>
      </c>
      <c r="S59" s="21"/>
      <c r="T59" s="64"/>
      <c r="U59" s="152">
        <v>-94267</v>
      </c>
    </row>
    <row r="60" spans="1:21" ht="15.75" thickBot="1">
      <c r="A60" s="26"/>
      <c r="B60" s="21"/>
      <c r="C60" s="110" t="s">
        <v>943</v>
      </c>
      <c r="D60" s="21"/>
      <c r="E60" s="35"/>
      <c r="F60" s="145">
        <v>18056</v>
      </c>
      <c r="G60" s="21"/>
      <c r="H60" s="35"/>
      <c r="I60" s="145">
        <v>15693</v>
      </c>
      <c r="J60" s="21"/>
      <c r="K60" s="35"/>
      <c r="L60" s="146" t="s">
        <v>394</v>
      </c>
      <c r="M60" s="21"/>
      <c r="N60" s="35"/>
      <c r="O60" s="145">
        <v>33749</v>
      </c>
      <c r="P60" s="21"/>
      <c r="Q60" s="35"/>
      <c r="R60" s="146" t="s">
        <v>394</v>
      </c>
      <c r="S60" s="21"/>
      <c r="T60" s="35"/>
      <c r="U60" s="145">
        <v>33749</v>
      </c>
    </row>
    <row r="61" spans="1:21" ht="15.75" thickBot="1">
      <c r="A61" s="26"/>
      <c r="B61" s="113" t="s">
        <v>944</v>
      </c>
      <c r="C61" s="113"/>
      <c r="D61" s="21"/>
      <c r="E61" s="37"/>
      <c r="F61" s="150">
        <v>16485</v>
      </c>
      <c r="G61" s="21"/>
      <c r="H61" s="37"/>
      <c r="I61" s="150">
        <v>37436</v>
      </c>
      <c r="J61" s="35"/>
      <c r="K61" s="37"/>
      <c r="L61" s="150">
        <v>-112395</v>
      </c>
      <c r="M61" s="21"/>
      <c r="N61" s="37"/>
      <c r="O61" s="150">
        <v>-58474</v>
      </c>
      <c r="P61" s="21"/>
      <c r="Q61" s="37"/>
      <c r="R61" s="150">
        <v>-2044</v>
      </c>
      <c r="S61" s="21"/>
      <c r="T61" s="37"/>
      <c r="U61" s="150">
        <v>-60518</v>
      </c>
    </row>
    <row r="62" spans="1:21" ht="15.75" thickBot="1">
      <c r="A62" s="26"/>
      <c r="B62" s="142" t="s">
        <v>735</v>
      </c>
      <c r="C62" s="142"/>
      <c r="D62" s="21"/>
      <c r="E62" s="139" t="s">
        <v>214</v>
      </c>
      <c r="F62" s="140">
        <v>-121856</v>
      </c>
      <c r="G62" s="21"/>
      <c r="H62" s="139" t="s">
        <v>214</v>
      </c>
      <c r="I62" s="140">
        <v>-141987</v>
      </c>
      <c r="J62" s="116"/>
      <c r="K62" s="139" t="s">
        <v>214</v>
      </c>
      <c r="L62" s="140">
        <v>-286744</v>
      </c>
      <c r="M62" s="21"/>
      <c r="N62" s="139" t="s">
        <v>214</v>
      </c>
      <c r="O62" s="140">
        <v>-550587</v>
      </c>
      <c r="P62" s="21"/>
      <c r="Q62" s="139" t="s">
        <v>214</v>
      </c>
      <c r="R62" s="139">
        <v>825</v>
      </c>
      <c r="S62" s="21"/>
      <c r="T62" s="139" t="s">
        <v>214</v>
      </c>
      <c r="U62" s="140">
        <v>-549762</v>
      </c>
    </row>
    <row r="63" spans="1:21" ht="15.75" thickTop="1">
      <c r="A63" s="26"/>
      <c r="B63" s="28" t="s">
        <v>946</v>
      </c>
      <c r="C63" s="28"/>
      <c r="D63" s="28"/>
      <c r="E63" s="28"/>
      <c r="F63" s="28"/>
      <c r="G63" s="28"/>
      <c r="H63" s="28"/>
      <c r="I63" s="28"/>
      <c r="J63" s="28"/>
      <c r="K63" s="28"/>
      <c r="L63" s="28"/>
      <c r="M63" s="28"/>
      <c r="N63" s="28"/>
      <c r="O63" s="28"/>
      <c r="P63" s="28"/>
      <c r="Q63" s="28"/>
      <c r="R63" s="28"/>
      <c r="S63" s="28"/>
      <c r="T63" s="28"/>
      <c r="U63" s="28"/>
    </row>
    <row r="64" spans="1:21">
      <c r="A64" s="26"/>
      <c r="B64" s="25"/>
      <c r="C64" s="25"/>
      <c r="D64" s="25"/>
      <c r="E64" s="25"/>
      <c r="F64" s="25"/>
      <c r="G64" s="25"/>
      <c r="H64" s="25"/>
      <c r="I64" s="25"/>
      <c r="J64" s="25"/>
      <c r="K64" s="25"/>
      <c r="L64" s="25"/>
      <c r="M64" s="25"/>
      <c r="N64" s="25"/>
      <c r="O64" s="25"/>
      <c r="P64" s="25"/>
      <c r="Q64" s="25"/>
      <c r="R64" s="25"/>
      <c r="S64" s="25"/>
      <c r="T64" s="25"/>
      <c r="U64" s="25"/>
    </row>
    <row r="65" spans="1:14" ht="23.25" thickBot="1">
      <c r="A65" s="26"/>
      <c r="B65" s="159" t="s">
        <v>947</v>
      </c>
      <c r="C65" s="159"/>
      <c r="D65" s="21"/>
      <c r="E65" s="111" t="s">
        <v>948</v>
      </c>
      <c r="F65" s="111"/>
      <c r="G65" s="111"/>
      <c r="H65" s="111"/>
      <c r="I65" s="111"/>
      <c r="J65" s="111"/>
      <c r="K65" s="111"/>
      <c r="L65" s="111"/>
      <c r="M65" s="21"/>
      <c r="N65" s="154" t="s">
        <v>949</v>
      </c>
    </row>
    <row r="66" spans="1:14" ht="15.75" thickBot="1">
      <c r="A66" s="26"/>
      <c r="B66" s="22"/>
      <c r="C66" s="22"/>
      <c r="D66" s="21"/>
      <c r="E66" s="112" t="s">
        <v>316</v>
      </c>
      <c r="F66" s="112"/>
      <c r="G66" s="112"/>
      <c r="H66" s="112"/>
      <c r="I66" s="112"/>
      <c r="J66" s="112"/>
      <c r="K66" s="112"/>
      <c r="L66" s="112"/>
      <c r="M66" s="21"/>
      <c r="N66" s="22"/>
    </row>
    <row r="67" spans="1:14" ht="15.75" thickBot="1">
      <c r="A67" s="26"/>
      <c r="B67" s="21"/>
      <c r="C67" s="21"/>
      <c r="D67" s="21"/>
      <c r="E67" s="37"/>
      <c r="F67" s="102">
        <v>2013</v>
      </c>
      <c r="G67" s="95"/>
      <c r="H67" s="112">
        <v>2012</v>
      </c>
      <c r="I67" s="112"/>
      <c r="J67" s="95"/>
      <c r="K67" s="112">
        <v>2011</v>
      </c>
      <c r="L67" s="112"/>
      <c r="M67" s="21"/>
      <c r="N67" s="21"/>
    </row>
    <row r="68" spans="1:14">
      <c r="A68" s="26"/>
      <c r="B68" s="94" t="s">
        <v>950</v>
      </c>
      <c r="C68" s="94"/>
      <c r="D68" s="21"/>
      <c r="E68" s="22"/>
      <c r="F68" s="22"/>
      <c r="G68" s="21"/>
      <c r="H68" s="22"/>
      <c r="I68" s="22"/>
      <c r="J68" s="21"/>
      <c r="K68" s="22"/>
      <c r="L68" s="22"/>
      <c r="M68" s="21"/>
      <c r="N68" s="21"/>
    </row>
    <row r="69" spans="1:14">
      <c r="A69" s="26"/>
      <c r="B69" s="21"/>
      <c r="C69" s="93" t="s">
        <v>892</v>
      </c>
      <c r="D69" s="43"/>
      <c r="E69" s="93" t="s">
        <v>214</v>
      </c>
      <c r="F69" s="105">
        <v>28111</v>
      </c>
      <c r="G69" s="47"/>
      <c r="H69" s="93" t="s">
        <v>214</v>
      </c>
      <c r="I69" s="105">
        <v>23779</v>
      </c>
      <c r="J69" s="47"/>
      <c r="K69" s="93" t="s">
        <v>214</v>
      </c>
      <c r="L69" s="105">
        <v>5946</v>
      </c>
      <c r="M69" s="21"/>
      <c r="N69" s="93" t="s">
        <v>909</v>
      </c>
    </row>
    <row r="70" spans="1:14">
      <c r="A70" s="26"/>
      <c r="B70" s="21"/>
      <c r="C70" s="93" t="s">
        <v>951</v>
      </c>
      <c r="D70" s="43"/>
      <c r="E70" s="21"/>
      <c r="F70" s="105">
        <v>-3251</v>
      </c>
      <c r="G70" s="47"/>
      <c r="H70" s="21"/>
      <c r="I70" s="105">
        <v>-5414</v>
      </c>
      <c r="J70" s="47"/>
      <c r="K70" s="21"/>
      <c r="L70" s="105">
        <v>-4262</v>
      </c>
      <c r="M70" s="21"/>
      <c r="N70" s="93" t="s">
        <v>910</v>
      </c>
    </row>
    <row r="71" spans="1:14" ht="15.75" thickBot="1">
      <c r="A71" s="26"/>
      <c r="B71" s="21"/>
      <c r="C71" s="93" t="s">
        <v>951</v>
      </c>
      <c r="D71" s="43"/>
      <c r="E71" s="35"/>
      <c r="F71" s="107">
        <v>589</v>
      </c>
      <c r="G71" s="47"/>
      <c r="H71" s="35"/>
      <c r="I71" s="107">
        <v>582</v>
      </c>
      <c r="J71" s="47"/>
      <c r="K71" s="35"/>
      <c r="L71" s="107" t="s">
        <v>394</v>
      </c>
      <c r="M71" s="21"/>
      <c r="N71" s="93" t="s">
        <v>909</v>
      </c>
    </row>
    <row r="72" spans="1:14" ht="15.75" thickBot="1">
      <c r="A72" s="26"/>
      <c r="B72" s="21"/>
      <c r="C72" s="21"/>
      <c r="D72" s="21"/>
      <c r="E72" s="37"/>
      <c r="F72" s="155">
        <v>25449</v>
      </c>
      <c r="G72" s="47"/>
      <c r="H72" s="37"/>
      <c r="I72" s="155">
        <v>18947</v>
      </c>
      <c r="J72" s="47"/>
      <c r="K72" s="37"/>
      <c r="L72" s="155">
        <v>1684</v>
      </c>
      <c r="M72" s="21"/>
      <c r="N72" s="93" t="s">
        <v>952</v>
      </c>
    </row>
    <row r="73" spans="1:14" ht="15.75" thickBot="1">
      <c r="A73" s="26"/>
      <c r="B73" s="21"/>
      <c r="C73" s="21"/>
      <c r="D73" s="21"/>
      <c r="E73" s="37"/>
      <c r="F73" s="155">
        <v>-7393</v>
      </c>
      <c r="G73" s="47"/>
      <c r="H73" s="37"/>
      <c r="I73" s="155">
        <v>-4968</v>
      </c>
      <c r="J73" s="47"/>
      <c r="K73" s="37"/>
      <c r="L73" s="156">
        <v>-796</v>
      </c>
      <c r="M73" s="21"/>
      <c r="N73" s="93" t="s">
        <v>953</v>
      </c>
    </row>
    <row r="74" spans="1:14" ht="15.75" thickBot="1">
      <c r="A74" s="26"/>
      <c r="B74" s="21"/>
      <c r="C74" s="21"/>
      <c r="D74" s="21"/>
      <c r="E74" s="157" t="s">
        <v>214</v>
      </c>
      <c r="F74" s="155">
        <v>18056</v>
      </c>
      <c r="G74" s="47"/>
      <c r="H74" s="157" t="s">
        <v>214</v>
      </c>
      <c r="I74" s="155">
        <v>13979</v>
      </c>
      <c r="J74" s="47"/>
      <c r="K74" s="157" t="s">
        <v>214</v>
      </c>
      <c r="L74" s="156">
        <v>888</v>
      </c>
      <c r="M74" s="21"/>
      <c r="N74" s="93" t="s">
        <v>954</v>
      </c>
    </row>
    <row r="75" spans="1:14">
      <c r="A75" s="26"/>
      <c r="B75" s="21"/>
      <c r="C75" s="21"/>
      <c r="D75" s="21"/>
      <c r="E75" s="22"/>
      <c r="F75" s="95"/>
      <c r="G75" s="21"/>
      <c r="H75" s="22"/>
      <c r="I75" s="95"/>
      <c r="J75" s="21"/>
      <c r="K75" s="22"/>
      <c r="L75" s="95"/>
      <c r="M75" s="21"/>
      <c r="N75" s="21"/>
    </row>
    <row r="76" spans="1:14">
      <c r="A76" s="26"/>
      <c r="B76" s="160" t="s">
        <v>955</v>
      </c>
      <c r="C76" s="160"/>
      <c r="D76" s="21"/>
      <c r="E76" s="21"/>
      <c r="F76" s="47"/>
      <c r="G76" s="21"/>
      <c r="H76" s="21"/>
      <c r="I76" s="47"/>
      <c r="J76" s="21"/>
      <c r="K76" s="21"/>
      <c r="L76" s="47"/>
      <c r="M76" s="21"/>
      <c r="N76" s="21"/>
    </row>
    <row r="77" spans="1:14" ht="15.75" thickBot="1">
      <c r="A77" s="26"/>
      <c r="B77" s="21"/>
      <c r="C77" s="93" t="s">
        <v>956</v>
      </c>
      <c r="D77" s="21"/>
      <c r="E77" s="158" t="s">
        <v>214</v>
      </c>
      <c r="F77" s="106">
        <v>25418</v>
      </c>
      <c r="G77" s="47"/>
      <c r="H77" s="158" t="s">
        <v>214</v>
      </c>
      <c r="I77" s="106">
        <v>18334</v>
      </c>
      <c r="J77" s="47"/>
      <c r="K77" s="158" t="s">
        <v>214</v>
      </c>
      <c r="L77" s="106">
        <v>8737</v>
      </c>
      <c r="M77" s="21"/>
      <c r="N77" s="93">
        <v>-1</v>
      </c>
    </row>
    <row r="78" spans="1:14" ht="15.75" thickBot="1">
      <c r="A78" s="26"/>
      <c r="B78" s="21"/>
      <c r="C78" s="21"/>
      <c r="D78" s="21"/>
      <c r="E78" s="37"/>
      <c r="F78" s="155">
        <v>25418</v>
      </c>
      <c r="G78" s="47"/>
      <c r="H78" s="37"/>
      <c r="I78" s="155">
        <v>18334</v>
      </c>
      <c r="J78" s="47"/>
      <c r="K78" s="37"/>
      <c r="L78" s="155">
        <v>8737</v>
      </c>
      <c r="M78" s="21"/>
      <c r="N78" s="93" t="s">
        <v>952</v>
      </c>
    </row>
    <row r="79" spans="1:14" ht="15.75" thickBot="1">
      <c r="A79" s="26"/>
      <c r="B79" s="21"/>
      <c r="C79" s="21"/>
      <c r="D79" s="21"/>
      <c r="E79" s="37"/>
      <c r="F79" s="155">
        <v>-9725</v>
      </c>
      <c r="G79" s="47"/>
      <c r="H79" s="37"/>
      <c r="I79" s="155">
        <v>-7189</v>
      </c>
      <c r="J79" s="47"/>
      <c r="K79" s="37"/>
      <c r="L79" s="155">
        <v>-3342</v>
      </c>
      <c r="M79" s="21"/>
      <c r="N79" s="93" t="s">
        <v>953</v>
      </c>
    </row>
    <row r="80" spans="1:14" ht="15.75" thickBot="1">
      <c r="A80" s="26"/>
      <c r="B80" s="21"/>
      <c r="C80" s="21"/>
      <c r="D80" s="21"/>
      <c r="E80" s="157" t="s">
        <v>214</v>
      </c>
      <c r="F80" s="155">
        <v>15693</v>
      </c>
      <c r="G80" s="47"/>
      <c r="H80" s="157" t="s">
        <v>214</v>
      </c>
      <c r="I80" s="155">
        <v>11145</v>
      </c>
      <c r="J80" s="47"/>
      <c r="K80" s="157" t="s">
        <v>214</v>
      </c>
      <c r="L80" s="155">
        <v>5395</v>
      </c>
      <c r="M80" s="21"/>
      <c r="N80" s="93" t="s">
        <v>954</v>
      </c>
    </row>
    <row r="81" spans="1:14" ht="15.75" thickBot="1">
      <c r="A81" s="26"/>
      <c r="B81" s="94" t="s">
        <v>957</v>
      </c>
      <c r="C81" s="94"/>
      <c r="D81" s="21"/>
      <c r="E81" s="108" t="s">
        <v>214</v>
      </c>
      <c r="F81" s="109">
        <v>33749</v>
      </c>
      <c r="G81" s="47"/>
      <c r="H81" s="108" t="s">
        <v>214</v>
      </c>
      <c r="I81" s="109">
        <v>25124</v>
      </c>
      <c r="J81" s="47"/>
      <c r="K81" s="108" t="s">
        <v>214</v>
      </c>
      <c r="L81" s="109">
        <v>6283</v>
      </c>
      <c r="M81" s="21"/>
      <c r="N81" s="93" t="s">
        <v>954</v>
      </c>
    </row>
    <row r="82" spans="1:14" ht="15.75" thickTop="1">
      <c r="A82" s="26"/>
      <c r="B82" s="21"/>
      <c r="C82" s="21"/>
      <c r="D82" s="21"/>
      <c r="E82" s="64"/>
      <c r="F82" s="64"/>
      <c r="G82" s="21"/>
      <c r="H82" s="64"/>
      <c r="I82" s="64"/>
      <c r="J82" s="21"/>
      <c r="K82" s="64"/>
      <c r="L82" s="64"/>
      <c r="M82" s="21"/>
      <c r="N82" s="21"/>
    </row>
    <row r="83" spans="1:14">
      <c r="A83" s="26"/>
      <c r="B83" s="113" t="s">
        <v>958</v>
      </c>
      <c r="C83" s="113"/>
      <c r="D83" s="113"/>
      <c r="E83" s="113"/>
      <c r="F83" s="113"/>
      <c r="G83" s="113"/>
      <c r="H83" s="113"/>
      <c r="I83" s="113"/>
      <c r="J83" s="113"/>
      <c r="K83" s="113"/>
      <c r="L83" s="113"/>
      <c r="M83" s="113"/>
      <c r="N83" s="113"/>
    </row>
  </sheetData>
  <mergeCells count="63">
    <mergeCell ref="B83:N83"/>
    <mergeCell ref="A1:A2"/>
    <mergeCell ref="B1:U1"/>
    <mergeCell ref="B2:U2"/>
    <mergeCell ref="B3:U3"/>
    <mergeCell ref="A4:A83"/>
    <mergeCell ref="B4:U4"/>
    <mergeCell ref="B5:U5"/>
    <mergeCell ref="B6:U6"/>
    <mergeCell ref="B45:U45"/>
    <mergeCell ref="E66:L66"/>
    <mergeCell ref="H67:I67"/>
    <mergeCell ref="K67:L67"/>
    <mergeCell ref="B68:C68"/>
    <mergeCell ref="B76:C76"/>
    <mergeCell ref="B81:C81"/>
    <mergeCell ref="B57:C57"/>
    <mergeCell ref="B58:C58"/>
    <mergeCell ref="B61:C61"/>
    <mergeCell ref="B62:C62"/>
    <mergeCell ref="B65:C65"/>
    <mergeCell ref="E65:L65"/>
    <mergeCell ref="B63:U63"/>
    <mergeCell ref="B64:U64"/>
    <mergeCell ref="N49:O49"/>
    <mergeCell ref="Q49:R49"/>
    <mergeCell ref="T49:U49"/>
    <mergeCell ref="B50:C50"/>
    <mergeCell ref="B53:C53"/>
    <mergeCell ref="B54:C54"/>
    <mergeCell ref="B40:C40"/>
    <mergeCell ref="B43:C43"/>
    <mergeCell ref="B44:C44"/>
    <mergeCell ref="E49:F49"/>
    <mergeCell ref="H49:I49"/>
    <mergeCell ref="K49:L49"/>
    <mergeCell ref="B46:U46"/>
    <mergeCell ref="B31:C31"/>
    <mergeCell ref="B32:C32"/>
    <mergeCell ref="B34:C34"/>
    <mergeCell ref="B35:C35"/>
    <mergeCell ref="B38:C38"/>
    <mergeCell ref="B39:C39"/>
    <mergeCell ref="B20:C20"/>
    <mergeCell ref="B22:C22"/>
    <mergeCell ref="B23:C23"/>
    <mergeCell ref="B26:C26"/>
    <mergeCell ref="B27:C27"/>
    <mergeCell ref="B28:C28"/>
    <mergeCell ref="B10:C10"/>
    <mergeCell ref="B11:C11"/>
    <mergeCell ref="B14:C14"/>
    <mergeCell ref="B15:C15"/>
    <mergeCell ref="B16:C16"/>
    <mergeCell ref="B19:C19"/>
    <mergeCell ref="D7:K7"/>
    <mergeCell ref="M7:Q7"/>
    <mergeCell ref="D8:Q8"/>
    <mergeCell ref="D9:E9"/>
    <mergeCell ref="G9:H9"/>
    <mergeCell ref="J9:K9"/>
    <mergeCell ref="M9:N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6.5703125" bestFit="1" customWidth="1"/>
    <col min="2" max="2" width="22.7109375" customWidth="1"/>
    <col min="3" max="4" width="36.5703125" customWidth="1"/>
    <col min="5" max="5" width="20.140625" customWidth="1"/>
    <col min="6" max="6" width="36.5703125" customWidth="1"/>
    <col min="7" max="7" width="4.5703125" customWidth="1"/>
    <col min="8" max="8" width="31.5703125" customWidth="1"/>
    <col min="9" max="9" width="36.5703125" customWidth="1"/>
    <col min="10" max="10" width="4.5703125" customWidth="1"/>
    <col min="11" max="11" width="36.5703125" customWidth="1"/>
    <col min="12" max="12" width="29.42578125" customWidth="1"/>
    <col min="13" max="13" width="4.5703125" customWidth="1"/>
    <col min="14" max="15" width="21.5703125" customWidth="1"/>
    <col min="16" max="16" width="22.7109375" customWidth="1"/>
    <col min="17" max="17" width="4.5703125" customWidth="1"/>
    <col min="18" max="18" width="18" customWidth="1"/>
  </cols>
  <sheetData>
    <row r="1" spans="1:18" ht="15" customHeight="1">
      <c r="A1" s="8" t="s">
        <v>9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01</v>
      </c>
      <c r="B3" s="25" t="s">
        <v>5</v>
      </c>
      <c r="C3" s="25"/>
      <c r="D3" s="25"/>
      <c r="E3" s="25"/>
      <c r="F3" s="25"/>
      <c r="G3" s="25"/>
      <c r="H3" s="25"/>
      <c r="I3" s="25"/>
      <c r="J3" s="25"/>
      <c r="K3" s="25"/>
      <c r="L3" s="25"/>
      <c r="M3" s="25"/>
      <c r="N3" s="25"/>
      <c r="O3" s="25"/>
      <c r="P3" s="25"/>
      <c r="Q3" s="25"/>
      <c r="R3" s="25"/>
    </row>
    <row r="4" spans="1:18" ht="15" customHeight="1">
      <c r="A4" s="26" t="s">
        <v>959</v>
      </c>
      <c r="B4" s="25" t="s">
        <v>5</v>
      </c>
      <c r="C4" s="25"/>
      <c r="D4" s="25"/>
      <c r="E4" s="25"/>
      <c r="F4" s="25"/>
      <c r="G4" s="25"/>
      <c r="H4" s="25"/>
      <c r="I4" s="25"/>
      <c r="J4" s="25"/>
      <c r="K4" s="25"/>
      <c r="L4" s="25"/>
      <c r="M4" s="25"/>
      <c r="N4" s="25"/>
      <c r="O4" s="25"/>
      <c r="P4" s="25"/>
      <c r="Q4" s="25"/>
      <c r="R4" s="25"/>
    </row>
    <row r="5" spans="1:18">
      <c r="A5" s="26"/>
      <c r="B5" s="27" t="s">
        <v>960</v>
      </c>
      <c r="C5" s="27"/>
      <c r="D5" s="27"/>
      <c r="E5" s="27"/>
      <c r="F5" s="27"/>
      <c r="G5" s="27"/>
      <c r="H5" s="27"/>
      <c r="I5" s="27"/>
      <c r="J5" s="27"/>
      <c r="K5" s="27"/>
      <c r="L5" s="27"/>
      <c r="M5" s="27"/>
      <c r="N5" s="27"/>
      <c r="O5" s="27"/>
      <c r="P5" s="27"/>
      <c r="Q5" s="27"/>
      <c r="R5" s="27"/>
    </row>
    <row r="6" spans="1:18" ht="38.25" customHeight="1">
      <c r="A6" s="26"/>
      <c r="B6" s="28" t="s">
        <v>961</v>
      </c>
      <c r="C6" s="28"/>
      <c r="D6" s="28"/>
      <c r="E6" s="28"/>
      <c r="F6" s="28"/>
      <c r="G6" s="28"/>
      <c r="H6" s="28"/>
      <c r="I6" s="28"/>
      <c r="J6" s="28"/>
      <c r="K6" s="28"/>
      <c r="L6" s="28"/>
      <c r="M6" s="28"/>
      <c r="N6" s="28"/>
      <c r="O6" s="28"/>
      <c r="P6" s="28"/>
      <c r="Q6" s="28"/>
      <c r="R6" s="28"/>
    </row>
    <row r="7" spans="1:18" ht="51" customHeight="1">
      <c r="A7" s="26"/>
      <c r="B7" s="28" t="s">
        <v>962</v>
      </c>
      <c r="C7" s="28"/>
      <c r="D7" s="28"/>
      <c r="E7" s="28"/>
      <c r="F7" s="28"/>
      <c r="G7" s="28"/>
      <c r="H7" s="28"/>
      <c r="I7" s="28"/>
      <c r="J7" s="28"/>
      <c r="K7" s="28"/>
      <c r="L7" s="28"/>
      <c r="M7" s="28"/>
      <c r="N7" s="28"/>
      <c r="O7" s="28"/>
      <c r="P7" s="28"/>
      <c r="Q7" s="28"/>
      <c r="R7" s="28"/>
    </row>
    <row r="8" spans="1:18">
      <c r="A8" s="26"/>
      <c r="B8" s="28" t="s">
        <v>963</v>
      </c>
      <c r="C8" s="28"/>
      <c r="D8" s="28"/>
      <c r="E8" s="28"/>
      <c r="F8" s="28"/>
      <c r="G8" s="28"/>
      <c r="H8" s="28"/>
      <c r="I8" s="28"/>
      <c r="J8" s="28"/>
      <c r="K8" s="28"/>
      <c r="L8" s="28"/>
      <c r="M8" s="28"/>
      <c r="N8" s="28"/>
      <c r="O8" s="28"/>
      <c r="P8" s="28"/>
      <c r="Q8" s="28"/>
      <c r="R8" s="28"/>
    </row>
    <row r="9" spans="1:18" ht="15.75" thickBot="1">
      <c r="A9" s="26"/>
      <c r="B9" s="21"/>
      <c r="C9" s="21"/>
      <c r="D9" s="21"/>
      <c r="E9" s="51"/>
      <c r="F9" s="135" t="s">
        <v>964</v>
      </c>
      <c r="G9" s="21"/>
      <c r="H9" s="51"/>
      <c r="I9" s="135" t="s">
        <v>965</v>
      </c>
      <c r="J9" s="21"/>
      <c r="K9" s="35"/>
      <c r="L9" s="135" t="s">
        <v>966</v>
      </c>
      <c r="M9" s="21"/>
      <c r="N9" s="35"/>
      <c r="O9" s="135" t="s">
        <v>410</v>
      </c>
      <c r="P9" s="21"/>
      <c r="Q9" s="35"/>
      <c r="R9" s="135" t="s">
        <v>171</v>
      </c>
    </row>
    <row r="10" spans="1:18">
      <c r="A10" s="26"/>
      <c r="B10" s="161">
        <v>2013</v>
      </c>
      <c r="C10" s="161"/>
      <c r="D10" s="161"/>
      <c r="E10" s="57"/>
      <c r="F10" s="57"/>
      <c r="G10" s="43"/>
      <c r="H10" s="57"/>
      <c r="I10" s="57"/>
      <c r="J10" s="43"/>
      <c r="K10" s="57"/>
      <c r="L10" s="57"/>
      <c r="M10" s="43"/>
      <c r="N10" s="57"/>
      <c r="O10" s="57"/>
      <c r="P10" s="43"/>
      <c r="Q10" s="57"/>
      <c r="R10" s="57"/>
    </row>
    <row r="11" spans="1:18">
      <c r="A11" s="26"/>
      <c r="B11" s="21"/>
      <c r="C11" s="21"/>
      <c r="D11" s="21"/>
      <c r="E11" s="43"/>
      <c r="F11" s="43"/>
      <c r="G11" s="43"/>
      <c r="H11" s="43"/>
      <c r="I11" s="43"/>
      <c r="J11" s="43"/>
      <c r="K11" s="43"/>
      <c r="L11" s="43"/>
      <c r="M11" s="43"/>
      <c r="N11" s="43"/>
      <c r="O11" s="43"/>
      <c r="P11" s="43"/>
      <c r="Q11" s="43"/>
      <c r="R11" s="43"/>
    </row>
    <row r="12" spans="1:18">
      <c r="A12" s="26"/>
      <c r="B12" s="21"/>
      <c r="C12" s="113" t="s">
        <v>967</v>
      </c>
      <c r="D12" s="113"/>
      <c r="E12" s="137" t="s">
        <v>214</v>
      </c>
      <c r="F12" s="138">
        <v>9606111</v>
      </c>
      <c r="G12" s="21"/>
      <c r="H12" s="137" t="s">
        <v>214</v>
      </c>
      <c r="I12" s="138">
        <v>4970319</v>
      </c>
      <c r="J12" s="21"/>
      <c r="K12" s="137" t="s">
        <v>214</v>
      </c>
      <c r="L12" s="138">
        <v>14576430</v>
      </c>
      <c r="M12" s="21"/>
      <c r="N12" s="137" t="s">
        <v>214</v>
      </c>
      <c r="O12" s="138">
        <v>33297</v>
      </c>
      <c r="P12" s="21"/>
      <c r="Q12" s="137" t="s">
        <v>214</v>
      </c>
      <c r="R12" s="138">
        <v>14609727</v>
      </c>
    </row>
    <row r="13" spans="1:18" ht="15.75" thickBot="1">
      <c r="A13" s="26"/>
      <c r="B13" s="21"/>
      <c r="C13" s="113" t="s">
        <v>968</v>
      </c>
      <c r="D13" s="113"/>
      <c r="E13" s="51"/>
      <c r="F13" s="145">
        <v>7045</v>
      </c>
      <c r="G13" s="21"/>
      <c r="H13" s="51"/>
      <c r="I13" s="146" t="s">
        <v>394</v>
      </c>
      <c r="J13" s="21"/>
      <c r="K13" s="51"/>
      <c r="L13" s="145">
        <v>7045</v>
      </c>
      <c r="M13" s="21"/>
      <c r="N13" s="51"/>
      <c r="O13" s="145">
        <v>-7045</v>
      </c>
      <c r="P13" s="21"/>
      <c r="Q13" s="51"/>
      <c r="R13" s="146" t="s">
        <v>394</v>
      </c>
    </row>
    <row r="14" spans="1:18" ht="15.75" thickBot="1">
      <c r="A14" s="26"/>
      <c r="B14" s="21"/>
      <c r="C14" s="113" t="s">
        <v>969</v>
      </c>
      <c r="D14" s="113"/>
      <c r="E14" s="114"/>
      <c r="F14" s="150">
        <v>9613156</v>
      </c>
      <c r="G14" s="21"/>
      <c r="H14" s="114"/>
      <c r="I14" s="150">
        <v>4970319</v>
      </c>
      <c r="J14" s="21"/>
      <c r="K14" s="114"/>
      <c r="L14" s="150">
        <v>14583475</v>
      </c>
      <c r="M14" s="21"/>
      <c r="N14" s="114"/>
      <c r="O14" s="150">
        <v>26252</v>
      </c>
      <c r="P14" s="21"/>
      <c r="Q14" s="114"/>
      <c r="R14" s="150">
        <v>14609727</v>
      </c>
    </row>
    <row r="15" spans="1:18" ht="15.75" thickBot="1">
      <c r="A15" s="26"/>
      <c r="B15" s="21"/>
      <c r="C15" s="113" t="s">
        <v>127</v>
      </c>
      <c r="D15" s="113"/>
      <c r="E15" s="114"/>
      <c r="F15" s="150">
        <v>-330371</v>
      </c>
      <c r="G15" s="21"/>
      <c r="H15" s="114"/>
      <c r="I15" s="150">
        <v>-185570</v>
      </c>
      <c r="J15" s="21"/>
      <c r="K15" s="114"/>
      <c r="L15" s="150">
        <v>-515941</v>
      </c>
      <c r="M15" s="21"/>
      <c r="N15" s="114"/>
      <c r="O15" s="150">
        <v>-132284</v>
      </c>
      <c r="P15" s="21"/>
      <c r="Q15" s="114"/>
      <c r="R15" s="150">
        <v>-648225</v>
      </c>
    </row>
    <row r="16" spans="1:18" ht="15.75" thickBot="1">
      <c r="A16" s="26"/>
      <c r="B16" s="21"/>
      <c r="C16" s="113" t="s">
        <v>970</v>
      </c>
      <c r="D16" s="113"/>
      <c r="E16" s="114"/>
      <c r="F16" s="150">
        <v>1623984</v>
      </c>
      <c r="G16" s="21"/>
      <c r="H16" s="114"/>
      <c r="I16" s="150">
        <v>858308</v>
      </c>
      <c r="J16" s="21"/>
      <c r="K16" s="114"/>
      <c r="L16" s="150">
        <v>2482292</v>
      </c>
      <c r="M16" s="21"/>
      <c r="N16" s="114"/>
      <c r="O16" s="150">
        <v>-226096</v>
      </c>
      <c r="P16" s="21"/>
      <c r="Q16" s="114"/>
      <c r="R16" s="150">
        <v>2256196</v>
      </c>
    </row>
    <row r="17" spans="1:18">
      <c r="A17" s="26"/>
      <c r="B17" s="21"/>
      <c r="C17" s="113" t="s">
        <v>971</v>
      </c>
      <c r="D17" s="113"/>
      <c r="E17" s="57"/>
      <c r="F17" s="147">
        <v>19297</v>
      </c>
      <c r="G17" s="21"/>
      <c r="H17" s="57"/>
      <c r="I17" s="147">
        <v>1672</v>
      </c>
      <c r="J17" s="21"/>
      <c r="K17" s="57"/>
      <c r="L17" s="147">
        <v>20969</v>
      </c>
      <c r="M17" s="21"/>
      <c r="N17" s="57"/>
      <c r="O17" s="147">
        <v>5136</v>
      </c>
      <c r="P17" s="21"/>
      <c r="Q17" s="57"/>
      <c r="R17" s="147">
        <v>26105</v>
      </c>
    </row>
    <row r="18" spans="1:18">
      <c r="A18" s="26"/>
      <c r="B18" s="21"/>
      <c r="C18" s="113" t="s">
        <v>972</v>
      </c>
      <c r="D18" s="113"/>
      <c r="E18" s="43"/>
      <c r="F18" s="138">
        <v>14698039</v>
      </c>
      <c r="G18" s="21"/>
      <c r="H18" s="43"/>
      <c r="I18" s="138">
        <v>6177482</v>
      </c>
      <c r="J18" s="21"/>
      <c r="K18" s="43"/>
      <c r="L18" s="138">
        <v>20875521</v>
      </c>
      <c r="M18" s="21"/>
      <c r="N18" s="43"/>
      <c r="O18" s="138">
        <v>2244385</v>
      </c>
      <c r="P18" s="21"/>
      <c r="Q18" s="43"/>
      <c r="R18" s="138">
        <v>23119906</v>
      </c>
    </row>
    <row r="19" spans="1:18">
      <c r="A19" s="26"/>
      <c r="B19" s="21"/>
      <c r="C19" s="21"/>
      <c r="D19" s="110" t="s">
        <v>973</v>
      </c>
      <c r="E19" s="43"/>
      <c r="F19" s="138">
        <v>268370</v>
      </c>
      <c r="G19" s="21"/>
      <c r="H19" s="43"/>
      <c r="I19" s="138">
        <v>396524</v>
      </c>
      <c r="J19" s="21"/>
      <c r="K19" s="43"/>
      <c r="L19" s="138">
        <v>664894</v>
      </c>
      <c r="M19" s="21"/>
      <c r="N19" s="43"/>
      <c r="O19" s="137">
        <v>-448</v>
      </c>
      <c r="P19" s="21"/>
      <c r="Q19" s="43"/>
      <c r="R19" s="138">
        <v>664446</v>
      </c>
    </row>
    <row r="20" spans="1:18" ht="17.25" customHeight="1">
      <c r="A20" s="26"/>
      <c r="B20" s="21"/>
      <c r="C20" s="113" t="s">
        <v>974</v>
      </c>
      <c r="D20" s="113"/>
      <c r="E20" s="43"/>
      <c r="F20" s="138">
        <v>789340</v>
      </c>
      <c r="G20" s="21"/>
      <c r="H20" s="43"/>
      <c r="I20" s="138">
        <v>286420</v>
      </c>
      <c r="J20" s="21"/>
      <c r="K20" s="43"/>
      <c r="L20" s="138">
        <v>1075760</v>
      </c>
      <c r="M20" s="21"/>
      <c r="N20" s="43"/>
      <c r="O20" s="138">
        <v>167903</v>
      </c>
      <c r="P20" s="21"/>
      <c r="Q20" s="43"/>
      <c r="R20" s="138">
        <v>1243663</v>
      </c>
    </row>
    <row r="21" spans="1:18">
      <c r="A21" s="26"/>
      <c r="B21" s="21"/>
      <c r="C21" s="21"/>
      <c r="D21" s="21"/>
      <c r="E21" s="43"/>
      <c r="F21" s="21"/>
      <c r="G21" s="21"/>
      <c r="H21" s="43"/>
      <c r="I21" s="21"/>
      <c r="J21" s="21"/>
      <c r="K21" s="21"/>
      <c r="L21" s="21"/>
      <c r="M21" s="21"/>
      <c r="N21" s="21"/>
      <c r="O21" s="21"/>
      <c r="P21" s="21"/>
      <c r="Q21" s="21"/>
      <c r="R21" s="21"/>
    </row>
    <row r="22" spans="1:18">
      <c r="A22" s="26"/>
      <c r="B22" s="161">
        <v>2012</v>
      </c>
      <c r="C22" s="161"/>
      <c r="D22" s="161"/>
      <c r="E22" s="43"/>
      <c r="F22" s="43"/>
      <c r="G22" s="43"/>
      <c r="H22" s="43"/>
      <c r="I22" s="43"/>
      <c r="J22" s="43"/>
      <c r="K22" s="43"/>
      <c r="L22" s="43"/>
      <c r="M22" s="43"/>
      <c r="N22" s="43"/>
      <c r="O22" s="43"/>
      <c r="P22" s="43"/>
      <c r="Q22" s="43"/>
      <c r="R22" s="43"/>
    </row>
    <row r="23" spans="1:18">
      <c r="A23" s="26"/>
      <c r="B23" s="21"/>
      <c r="C23" s="21"/>
      <c r="D23" s="21"/>
      <c r="E23" s="43"/>
      <c r="F23" s="43"/>
      <c r="G23" s="43"/>
      <c r="H23" s="43"/>
      <c r="I23" s="43"/>
      <c r="J23" s="43"/>
      <c r="K23" s="43"/>
      <c r="L23" s="43"/>
      <c r="M23" s="43"/>
      <c r="N23" s="43"/>
      <c r="O23" s="43"/>
      <c r="P23" s="43"/>
      <c r="Q23" s="43"/>
      <c r="R23" s="43"/>
    </row>
    <row r="24" spans="1:18">
      <c r="A24" s="26"/>
      <c r="B24" s="21"/>
      <c r="C24" s="113" t="s">
        <v>967</v>
      </c>
      <c r="D24" s="113"/>
      <c r="E24" s="137" t="s">
        <v>214</v>
      </c>
      <c r="F24" s="138">
        <v>9031108</v>
      </c>
      <c r="G24" s="43"/>
      <c r="H24" s="137" t="s">
        <v>214</v>
      </c>
      <c r="I24" s="138">
        <v>4740132</v>
      </c>
      <c r="J24" s="43"/>
      <c r="K24" s="137" t="s">
        <v>214</v>
      </c>
      <c r="L24" s="138">
        <v>13771240</v>
      </c>
      <c r="M24" s="43"/>
      <c r="N24" s="137" t="s">
        <v>214</v>
      </c>
      <c r="O24" s="138">
        <v>29042</v>
      </c>
      <c r="P24" s="43"/>
      <c r="Q24" s="137" t="s">
        <v>214</v>
      </c>
      <c r="R24" s="138">
        <v>13800282</v>
      </c>
    </row>
    <row r="25" spans="1:18" ht="15.75" thickBot="1">
      <c r="A25" s="26"/>
      <c r="B25" s="21"/>
      <c r="C25" s="113" t="s">
        <v>968</v>
      </c>
      <c r="D25" s="113"/>
      <c r="E25" s="51"/>
      <c r="F25" s="145">
        <v>10072</v>
      </c>
      <c r="G25" s="43"/>
      <c r="H25" s="51"/>
      <c r="I25" s="146" t="s">
        <v>394</v>
      </c>
      <c r="J25" s="43"/>
      <c r="K25" s="51"/>
      <c r="L25" s="145">
        <v>10072</v>
      </c>
      <c r="M25" s="43"/>
      <c r="N25" s="51"/>
      <c r="O25" s="145">
        <v>-10072</v>
      </c>
      <c r="P25" s="43"/>
      <c r="Q25" s="51"/>
      <c r="R25" s="146" t="s">
        <v>394</v>
      </c>
    </row>
    <row r="26" spans="1:18" ht="15.75" thickBot="1">
      <c r="A26" s="26"/>
      <c r="B26" s="21"/>
      <c r="C26" s="113" t="s">
        <v>969</v>
      </c>
      <c r="D26" s="113"/>
      <c r="E26" s="114"/>
      <c r="F26" s="150">
        <v>9041180</v>
      </c>
      <c r="G26" s="21"/>
      <c r="H26" s="114"/>
      <c r="I26" s="150">
        <v>4740132</v>
      </c>
      <c r="J26" s="21"/>
      <c r="K26" s="114"/>
      <c r="L26" s="150">
        <v>13781312</v>
      </c>
      <c r="M26" s="21"/>
      <c r="N26" s="114"/>
      <c r="O26" s="150">
        <v>18970</v>
      </c>
      <c r="P26" s="21"/>
      <c r="Q26" s="114"/>
      <c r="R26" s="150">
        <v>13800282</v>
      </c>
    </row>
    <row r="27" spans="1:18" ht="15.75" thickBot="1">
      <c r="A27" s="26"/>
      <c r="B27" s="21"/>
      <c r="C27" s="113" t="s">
        <v>127</v>
      </c>
      <c r="D27" s="113"/>
      <c r="E27" s="114"/>
      <c r="F27" s="150">
        <v>-310216</v>
      </c>
      <c r="G27" s="21"/>
      <c r="H27" s="114"/>
      <c r="I27" s="150">
        <v>-175504</v>
      </c>
      <c r="J27" s="21"/>
      <c r="K27" s="114"/>
      <c r="L27" s="150">
        <v>-485720</v>
      </c>
      <c r="M27" s="21"/>
      <c r="N27" s="114"/>
      <c r="O27" s="150">
        <v>-117176</v>
      </c>
      <c r="P27" s="21"/>
      <c r="Q27" s="114"/>
      <c r="R27" s="150">
        <v>-602896</v>
      </c>
    </row>
    <row r="28" spans="1:18" ht="15.75" thickBot="1">
      <c r="A28" s="26"/>
      <c r="B28" s="21"/>
      <c r="C28" s="113" t="s">
        <v>970</v>
      </c>
      <c r="D28" s="113"/>
      <c r="E28" s="114"/>
      <c r="F28" s="150">
        <v>1615348</v>
      </c>
      <c r="G28" s="21"/>
      <c r="H28" s="114"/>
      <c r="I28" s="150">
        <v>809269</v>
      </c>
      <c r="J28" s="21"/>
      <c r="K28" s="114"/>
      <c r="L28" s="150">
        <v>2424617</v>
      </c>
      <c r="M28" s="21"/>
      <c r="N28" s="114"/>
      <c r="O28" s="150">
        <v>-206044</v>
      </c>
      <c r="P28" s="21"/>
      <c r="Q28" s="114"/>
      <c r="R28" s="150">
        <v>2218573</v>
      </c>
    </row>
    <row r="29" spans="1:18">
      <c r="A29" s="26"/>
      <c r="B29" s="21"/>
      <c r="C29" s="113" t="s">
        <v>971</v>
      </c>
      <c r="D29" s="113"/>
      <c r="E29" s="57"/>
      <c r="F29" s="147">
        <v>23408</v>
      </c>
      <c r="G29" s="21"/>
      <c r="H29" s="57"/>
      <c r="I29" s="148">
        <v>919</v>
      </c>
      <c r="J29" s="21"/>
      <c r="K29" s="57"/>
      <c r="L29" s="147">
        <v>24327</v>
      </c>
      <c r="M29" s="21"/>
      <c r="N29" s="57"/>
      <c r="O29" s="147">
        <v>-6885</v>
      </c>
      <c r="P29" s="21"/>
      <c r="Q29" s="57"/>
      <c r="R29" s="147">
        <v>17442</v>
      </c>
    </row>
    <row r="30" spans="1:18">
      <c r="A30" s="26"/>
      <c r="B30" s="21"/>
      <c r="C30" s="113" t="s">
        <v>972</v>
      </c>
      <c r="D30" s="113"/>
      <c r="E30" s="43"/>
      <c r="F30" s="138">
        <v>14170453</v>
      </c>
      <c r="G30" s="21"/>
      <c r="H30" s="43"/>
      <c r="I30" s="138">
        <v>5892477</v>
      </c>
      <c r="J30" s="21"/>
      <c r="K30" s="43"/>
      <c r="L30" s="138">
        <v>20062930</v>
      </c>
      <c r="M30" s="21"/>
      <c r="N30" s="43"/>
      <c r="O30" s="138">
        <v>2263068</v>
      </c>
      <c r="P30" s="21"/>
      <c r="Q30" s="43"/>
      <c r="R30" s="138">
        <v>22325998</v>
      </c>
    </row>
    <row r="31" spans="1:18">
      <c r="A31" s="26"/>
      <c r="B31" s="21"/>
      <c r="C31" s="21"/>
      <c r="D31" s="110" t="s">
        <v>973</v>
      </c>
      <c r="E31" s="43"/>
      <c r="F31" s="138">
        <v>266521</v>
      </c>
      <c r="G31" s="21"/>
      <c r="H31" s="43"/>
      <c r="I31" s="138">
        <v>378626</v>
      </c>
      <c r="J31" s="21"/>
      <c r="K31" s="43"/>
      <c r="L31" s="138">
        <v>645147</v>
      </c>
      <c r="M31" s="21"/>
      <c r="N31" s="43"/>
      <c r="O31" s="138">
        <v>-7774</v>
      </c>
      <c r="P31" s="21"/>
      <c r="Q31" s="43"/>
      <c r="R31" s="138">
        <v>637373</v>
      </c>
    </row>
    <row r="32" spans="1:18" ht="17.25" customHeight="1">
      <c r="A32" s="26"/>
      <c r="B32" s="21"/>
      <c r="C32" s="113" t="s">
        <v>975</v>
      </c>
      <c r="D32" s="113"/>
      <c r="E32" s="43"/>
      <c r="F32" s="138">
        <v>2147522</v>
      </c>
      <c r="G32" s="21"/>
      <c r="H32" s="43"/>
      <c r="I32" s="138">
        <v>230888</v>
      </c>
      <c r="J32" s="21"/>
      <c r="K32" s="43"/>
      <c r="L32" s="138">
        <v>2378410</v>
      </c>
      <c r="M32" s="21"/>
      <c r="N32" s="43"/>
      <c r="O32" s="138">
        <v>175808</v>
      </c>
      <c r="P32" s="21"/>
      <c r="Q32" s="43"/>
      <c r="R32" s="138">
        <v>2554218</v>
      </c>
    </row>
    <row r="33" spans="1:18">
      <c r="A33" s="26"/>
      <c r="B33" s="21"/>
      <c r="C33" s="21"/>
      <c r="D33" s="21"/>
      <c r="E33" s="43"/>
      <c r="F33" s="21"/>
      <c r="G33" s="21"/>
      <c r="H33" s="21"/>
      <c r="I33" s="21"/>
      <c r="J33" s="21"/>
      <c r="K33" s="21"/>
      <c r="L33" s="21"/>
      <c r="M33" s="21"/>
      <c r="N33" s="21"/>
      <c r="O33" s="21"/>
      <c r="P33" s="21"/>
      <c r="Q33" s="21"/>
      <c r="R33" s="21"/>
    </row>
    <row r="34" spans="1:18">
      <c r="A34" s="26"/>
      <c r="B34" s="161">
        <v>2011</v>
      </c>
      <c r="C34" s="161"/>
      <c r="D34" s="161"/>
      <c r="E34" s="43"/>
      <c r="F34" s="21"/>
      <c r="G34" s="21"/>
      <c r="H34" s="43"/>
      <c r="I34" s="43"/>
      <c r="J34" s="43"/>
      <c r="K34" s="43"/>
      <c r="L34" s="43"/>
      <c r="M34" s="43"/>
      <c r="N34" s="43"/>
      <c r="O34" s="43"/>
      <c r="P34" s="43"/>
      <c r="Q34" s="43"/>
      <c r="R34" s="43"/>
    </row>
    <row r="35" spans="1:18">
      <c r="A35" s="26"/>
      <c r="B35" s="21"/>
      <c r="C35" s="21"/>
      <c r="D35" s="21"/>
      <c r="E35" s="43"/>
      <c r="F35" s="21"/>
      <c r="G35" s="21"/>
      <c r="H35" s="43"/>
      <c r="I35" s="43"/>
      <c r="J35" s="43"/>
      <c r="K35" s="43"/>
      <c r="L35" s="43"/>
      <c r="M35" s="43"/>
      <c r="N35" s="43"/>
      <c r="O35" s="43"/>
      <c r="P35" s="43"/>
      <c r="Q35" s="43"/>
      <c r="R35" s="43"/>
    </row>
    <row r="36" spans="1:18">
      <c r="A36" s="26"/>
      <c r="B36" s="21"/>
      <c r="C36" s="113" t="s">
        <v>967</v>
      </c>
      <c r="D36" s="113"/>
      <c r="E36" s="137" t="s">
        <v>214</v>
      </c>
      <c r="F36" s="138">
        <v>7925472</v>
      </c>
      <c r="G36" s="43"/>
      <c r="H36" s="137" t="s">
        <v>214</v>
      </c>
      <c r="I36" s="138">
        <v>4627950</v>
      </c>
      <c r="J36" s="43"/>
      <c r="K36" s="137" t="s">
        <v>214</v>
      </c>
      <c r="L36" s="138">
        <v>12553422</v>
      </c>
      <c r="M36" s="21"/>
      <c r="N36" s="137" t="s">
        <v>214</v>
      </c>
      <c r="O36" s="138">
        <v>17093</v>
      </c>
      <c r="P36" s="43"/>
      <c r="Q36" s="137" t="s">
        <v>214</v>
      </c>
      <c r="R36" s="138">
        <v>12570515</v>
      </c>
    </row>
    <row r="37" spans="1:18" ht="15.75" thickBot="1">
      <c r="A37" s="26"/>
      <c r="B37" s="21"/>
      <c r="C37" s="113" t="s">
        <v>968</v>
      </c>
      <c r="D37" s="113"/>
      <c r="E37" s="51"/>
      <c r="F37" s="145">
        <v>9196</v>
      </c>
      <c r="G37" s="35"/>
      <c r="H37" s="51"/>
      <c r="I37" s="146" t="s">
        <v>394</v>
      </c>
      <c r="J37" s="43"/>
      <c r="K37" s="51"/>
      <c r="L37" s="145">
        <v>9196</v>
      </c>
      <c r="M37" s="21"/>
      <c r="N37" s="51"/>
      <c r="O37" s="145">
        <v>-9196</v>
      </c>
      <c r="P37" s="43"/>
      <c r="Q37" s="51"/>
      <c r="R37" s="146" t="s">
        <v>394</v>
      </c>
    </row>
    <row r="38" spans="1:18" ht="15.75" thickBot="1">
      <c r="A38" s="26"/>
      <c r="B38" s="21"/>
      <c r="C38" s="113" t="s">
        <v>969</v>
      </c>
      <c r="D38" s="113"/>
      <c r="E38" s="114"/>
      <c r="F38" s="150">
        <v>7934668</v>
      </c>
      <c r="G38" s="37"/>
      <c r="H38" s="114"/>
      <c r="I38" s="150">
        <v>4627950</v>
      </c>
      <c r="J38" s="43"/>
      <c r="K38" s="114"/>
      <c r="L38" s="150">
        <v>12562618</v>
      </c>
      <c r="M38" s="21"/>
      <c r="N38" s="114"/>
      <c r="O38" s="150">
        <v>7897</v>
      </c>
      <c r="P38" s="21"/>
      <c r="Q38" s="114"/>
      <c r="R38" s="150">
        <v>12570515</v>
      </c>
    </row>
    <row r="39" spans="1:18" ht="15.75" thickBot="1">
      <c r="A39" s="26"/>
      <c r="B39" s="21"/>
      <c r="C39" s="113" t="s">
        <v>127</v>
      </c>
      <c r="D39" s="113"/>
      <c r="E39" s="114"/>
      <c r="F39" s="150">
        <v>-269055</v>
      </c>
      <c r="G39" s="37"/>
      <c r="H39" s="114"/>
      <c r="I39" s="150">
        <v>-173600</v>
      </c>
      <c r="J39" s="21"/>
      <c r="K39" s="114"/>
      <c r="L39" s="150">
        <v>-442655</v>
      </c>
      <c r="M39" s="21"/>
      <c r="N39" s="114"/>
      <c r="O39" s="150">
        <v>-114628</v>
      </c>
      <c r="P39" s="21"/>
      <c r="Q39" s="114"/>
      <c r="R39" s="150">
        <v>-557283</v>
      </c>
    </row>
    <row r="40" spans="1:18" ht="15.75" thickBot="1">
      <c r="A40" s="26"/>
      <c r="B40" s="21"/>
      <c r="C40" s="113" t="s">
        <v>976</v>
      </c>
      <c r="D40" s="113"/>
      <c r="E40" s="114"/>
      <c r="F40" s="150">
        <v>1435450</v>
      </c>
      <c r="G40" s="37"/>
      <c r="H40" s="114"/>
      <c r="I40" s="150">
        <v>807437</v>
      </c>
      <c r="J40" s="21"/>
      <c r="K40" s="114"/>
      <c r="L40" s="150">
        <v>2242887</v>
      </c>
      <c r="M40" s="21"/>
      <c r="N40" s="114"/>
      <c r="O40" s="150">
        <v>-167995</v>
      </c>
      <c r="P40" s="21"/>
      <c r="Q40" s="114"/>
      <c r="R40" s="150">
        <v>2074892</v>
      </c>
    </row>
    <row r="41" spans="1:18">
      <c r="A41" s="26"/>
      <c r="B41" s="21"/>
      <c r="C41" s="113" t="s">
        <v>971</v>
      </c>
      <c r="D41" s="113"/>
      <c r="E41" s="57"/>
      <c r="F41" s="147">
        <v>32387</v>
      </c>
      <c r="G41" s="22"/>
      <c r="H41" s="57"/>
      <c r="I41" s="148">
        <v>69</v>
      </c>
      <c r="J41" s="21"/>
      <c r="K41" s="57"/>
      <c r="L41" s="147">
        <v>32456</v>
      </c>
      <c r="M41" s="21"/>
      <c r="N41" s="57"/>
      <c r="O41" s="147">
        <v>-1497</v>
      </c>
      <c r="P41" s="21"/>
      <c r="Q41" s="57"/>
      <c r="R41" s="147">
        <v>30959</v>
      </c>
    </row>
    <row r="42" spans="1:18">
      <c r="A42" s="26"/>
      <c r="B42" s="21"/>
      <c r="C42" s="113" t="s">
        <v>972</v>
      </c>
      <c r="D42" s="113"/>
      <c r="E42" s="43"/>
      <c r="F42" s="138">
        <v>11761777</v>
      </c>
      <c r="G42" s="21"/>
      <c r="H42" s="43"/>
      <c r="I42" s="138">
        <v>5589421</v>
      </c>
      <c r="J42" s="21"/>
      <c r="K42" s="43"/>
      <c r="L42" s="138">
        <v>17351198</v>
      </c>
      <c r="M42" s="21"/>
      <c r="N42" s="43"/>
      <c r="O42" s="138">
        <v>2181652</v>
      </c>
      <c r="P42" s="21"/>
      <c r="Q42" s="43"/>
      <c r="R42" s="138">
        <v>19532850</v>
      </c>
    </row>
    <row r="43" spans="1:18">
      <c r="A43" s="26"/>
      <c r="B43" s="21"/>
      <c r="C43" s="21"/>
      <c r="D43" s="110" t="s">
        <v>973</v>
      </c>
      <c r="E43" s="43"/>
      <c r="F43" s="138">
        <v>322990</v>
      </c>
      <c r="G43" s="21"/>
      <c r="H43" s="43"/>
      <c r="I43" s="138">
        <v>370447</v>
      </c>
      <c r="J43" s="21"/>
      <c r="K43" s="43"/>
      <c r="L43" s="138">
        <v>693437</v>
      </c>
      <c r="M43" s="21"/>
      <c r="N43" s="43"/>
      <c r="O43" s="138">
        <v>-1412</v>
      </c>
      <c r="P43" s="21"/>
      <c r="Q43" s="43"/>
      <c r="R43" s="138">
        <v>692025</v>
      </c>
    </row>
    <row r="44" spans="1:18" ht="17.25" customHeight="1">
      <c r="A44" s="26"/>
      <c r="B44" s="21"/>
      <c r="C44" s="113" t="s">
        <v>977</v>
      </c>
      <c r="D44" s="113"/>
      <c r="E44" s="43"/>
      <c r="F44" s="138">
        <v>1055183</v>
      </c>
      <c r="G44" s="21"/>
      <c r="H44" s="43"/>
      <c r="I44" s="138">
        <v>1161825</v>
      </c>
      <c r="J44" s="21"/>
      <c r="K44" s="43"/>
      <c r="L44" s="138">
        <v>2217008</v>
      </c>
      <c r="M44" s="21"/>
      <c r="N44" s="43"/>
      <c r="O44" s="138">
        <v>166176</v>
      </c>
      <c r="P44" s="21"/>
      <c r="Q44" s="43"/>
      <c r="R44" s="138">
        <v>2383184</v>
      </c>
    </row>
    <row r="45" spans="1:18">
      <c r="A45" s="26"/>
      <c r="B45" s="21"/>
      <c r="C45" s="21"/>
      <c r="D45" s="21"/>
      <c r="E45" s="43"/>
      <c r="F45" s="21"/>
      <c r="G45" s="21"/>
      <c r="H45" s="43"/>
      <c r="I45" s="21"/>
      <c r="J45" s="21"/>
      <c r="K45" s="21"/>
      <c r="L45" s="21"/>
      <c r="M45" s="21"/>
      <c r="N45" s="21"/>
      <c r="O45" s="21"/>
      <c r="P45" s="21"/>
      <c r="Q45" s="21"/>
      <c r="R45" s="21"/>
    </row>
    <row r="46" spans="1:18" ht="15.75" thickBot="1">
      <c r="A46" s="26"/>
      <c r="B46" s="21"/>
      <c r="C46" s="162"/>
      <c r="D46" s="162"/>
      <c r="E46" s="43"/>
      <c r="F46" s="21"/>
      <c r="G46" s="21"/>
      <c r="H46" s="43"/>
      <c r="I46" s="21"/>
      <c r="J46" s="21"/>
      <c r="K46" s="21"/>
      <c r="L46" s="21"/>
      <c r="M46" s="21"/>
      <c r="N46" s="21"/>
      <c r="O46" s="21"/>
      <c r="P46" s="21"/>
      <c r="Q46" s="21"/>
      <c r="R46" s="21"/>
    </row>
    <row r="47" spans="1:18">
      <c r="A47" s="26"/>
      <c r="B47" s="113" t="s">
        <v>978</v>
      </c>
      <c r="C47" s="113"/>
      <c r="D47" s="113"/>
      <c r="E47" s="113"/>
      <c r="F47" s="113"/>
      <c r="G47" s="113"/>
      <c r="H47" s="113"/>
      <c r="I47" s="113"/>
      <c r="J47" s="113"/>
      <c r="K47" s="113"/>
      <c r="L47" s="113"/>
      <c r="M47" s="113"/>
      <c r="N47" s="113"/>
      <c r="O47" s="113"/>
      <c r="P47" s="113"/>
      <c r="Q47" s="113"/>
      <c r="R47" s="113"/>
    </row>
    <row r="48" spans="1:18">
      <c r="A48" s="26"/>
      <c r="B48" s="113" t="s">
        <v>979</v>
      </c>
      <c r="C48" s="113"/>
      <c r="D48" s="113"/>
      <c r="E48" s="113"/>
      <c r="F48" s="113"/>
      <c r="G48" s="113"/>
      <c r="H48" s="113"/>
      <c r="I48" s="113"/>
      <c r="J48" s="113"/>
      <c r="K48" s="113"/>
      <c r="L48" s="113"/>
      <c r="M48" s="113"/>
      <c r="N48" s="113"/>
      <c r="O48" s="113"/>
      <c r="P48" s="113"/>
      <c r="Q48" s="113"/>
      <c r="R48" s="113"/>
    </row>
    <row r="49" spans="1:18">
      <c r="A49" s="26"/>
      <c r="B49" s="113" t="s">
        <v>980</v>
      </c>
      <c r="C49" s="113"/>
      <c r="D49" s="113"/>
      <c r="E49" s="113"/>
      <c r="F49" s="113"/>
      <c r="G49" s="113"/>
      <c r="H49" s="113"/>
      <c r="I49" s="113"/>
      <c r="J49" s="113"/>
      <c r="K49" s="113"/>
      <c r="L49" s="113"/>
      <c r="M49" s="113"/>
      <c r="N49" s="113"/>
      <c r="O49" s="113"/>
      <c r="P49" s="113"/>
      <c r="Q49" s="113"/>
      <c r="R49" s="113"/>
    </row>
    <row r="50" spans="1:18">
      <c r="A50" s="26"/>
      <c r="B50" s="28" t="s">
        <v>981</v>
      </c>
      <c r="C50" s="28"/>
      <c r="D50" s="28"/>
      <c r="E50" s="28"/>
      <c r="F50" s="28"/>
      <c r="G50" s="28"/>
      <c r="H50" s="28"/>
      <c r="I50" s="28"/>
      <c r="J50" s="28"/>
      <c r="K50" s="28"/>
      <c r="L50" s="28"/>
      <c r="M50" s="28"/>
      <c r="N50" s="28"/>
      <c r="O50" s="28"/>
      <c r="P50" s="28"/>
      <c r="Q50" s="28"/>
      <c r="R50" s="28"/>
    </row>
    <row r="51" spans="1:18" ht="15.75" thickBot="1">
      <c r="A51" s="26"/>
      <c r="B51" s="21"/>
      <c r="C51" s="21"/>
      <c r="D51" s="21"/>
      <c r="E51" s="45" t="s">
        <v>764</v>
      </c>
      <c r="F51" s="43"/>
      <c r="G51" s="43"/>
      <c r="H51" s="45" t="s">
        <v>982</v>
      </c>
      <c r="I51" s="43"/>
      <c r="J51" s="43"/>
      <c r="K51" s="45" t="s">
        <v>983</v>
      </c>
      <c r="L51" s="43"/>
      <c r="M51" s="43"/>
      <c r="N51" s="45" t="s">
        <v>171</v>
      </c>
    </row>
    <row r="52" spans="1:18">
      <c r="A52" s="26"/>
      <c r="B52" s="21"/>
      <c r="C52" s="21"/>
      <c r="D52" s="21"/>
      <c r="E52" s="22"/>
      <c r="F52" s="21"/>
      <c r="G52" s="21"/>
      <c r="H52" s="22"/>
      <c r="I52" s="21"/>
      <c r="J52" s="21"/>
      <c r="K52" s="22"/>
      <c r="L52" s="21"/>
      <c r="M52" s="21"/>
      <c r="N52" s="22"/>
    </row>
    <row r="53" spans="1:18">
      <c r="A53" s="26"/>
      <c r="B53" s="63">
        <v>2013</v>
      </c>
      <c r="C53" s="63"/>
      <c r="D53" s="21"/>
      <c r="E53" s="21"/>
      <c r="F53" s="47"/>
      <c r="G53" s="21"/>
      <c r="H53" s="47"/>
      <c r="I53" s="47"/>
      <c r="J53" s="21"/>
      <c r="K53" s="21"/>
      <c r="L53" s="21"/>
      <c r="M53" s="21"/>
      <c r="N53" s="21"/>
    </row>
    <row r="54" spans="1:18">
      <c r="A54" s="26"/>
      <c r="B54" s="21"/>
      <c r="C54" s="34" t="s">
        <v>984</v>
      </c>
      <c r="D54" s="48" t="s">
        <v>214</v>
      </c>
      <c r="E54" s="24">
        <v>437459</v>
      </c>
      <c r="F54" s="47"/>
      <c r="G54" s="48" t="s">
        <v>214</v>
      </c>
      <c r="H54" s="24">
        <v>9606111</v>
      </c>
      <c r="I54" s="47"/>
      <c r="J54" s="48" t="s">
        <v>214</v>
      </c>
      <c r="K54" s="24">
        <v>4566157</v>
      </c>
      <c r="L54" s="47"/>
      <c r="M54" s="48" t="s">
        <v>214</v>
      </c>
      <c r="N54" s="24">
        <v>14609727</v>
      </c>
    </row>
    <row r="55" spans="1:18">
      <c r="A55" s="26"/>
      <c r="B55" s="21"/>
      <c r="C55" s="34" t="s">
        <v>985</v>
      </c>
      <c r="D55" s="47"/>
      <c r="E55" s="24">
        <v>609040</v>
      </c>
      <c r="F55" s="47"/>
      <c r="G55" s="47"/>
      <c r="H55" s="24">
        <v>12891384</v>
      </c>
      <c r="I55" s="47"/>
      <c r="J55" s="47"/>
      <c r="K55" s="24">
        <v>3226779</v>
      </c>
      <c r="L55" s="47"/>
      <c r="M55" s="47"/>
      <c r="N55" s="24">
        <v>16727203</v>
      </c>
    </row>
    <row r="56" spans="1:18">
      <c r="A56" s="26"/>
      <c r="B56" s="21"/>
      <c r="C56" s="21"/>
      <c r="D56" s="47"/>
      <c r="E56" s="47"/>
      <c r="F56" s="47"/>
      <c r="G56" s="47"/>
      <c r="H56" s="47"/>
      <c r="I56" s="47"/>
      <c r="J56" s="47"/>
      <c r="K56" s="47"/>
      <c r="L56" s="47"/>
      <c r="M56" s="47"/>
      <c r="N56" s="47"/>
    </row>
    <row r="57" spans="1:18">
      <c r="A57" s="26"/>
      <c r="B57" s="63">
        <v>2012</v>
      </c>
      <c r="C57" s="63"/>
      <c r="D57" s="21"/>
      <c r="E57" s="47"/>
      <c r="F57" s="47"/>
      <c r="G57" s="21"/>
      <c r="H57" s="47"/>
      <c r="I57" s="47"/>
      <c r="J57" s="21"/>
      <c r="K57" s="47"/>
      <c r="L57" s="47"/>
      <c r="M57" s="21"/>
      <c r="N57" s="47"/>
    </row>
    <row r="58" spans="1:18">
      <c r="A58" s="26"/>
      <c r="B58" s="21"/>
      <c r="C58" s="34" t="s">
        <v>984</v>
      </c>
      <c r="D58" s="48" t="s">
        <v>214</v>
      </c>
      <c r="E58" s="24">
        <v>409195</v>
      </c>
      <c r="F58" s="47"/>
      <c r="G58" s="48" t="s">
        <v>214</v>
      </c>
      <c r="H58" s="24">
        <v>9031108</v>
      </c>
      <c r="I58" s="47"/>
      <c r="J58" s="48" t="s">
        <v>214</v>
      </c>
      <c r="K58" s="24">
        <v>4359979</v>
      </c>
      <c r="L58" s="47"/>
      <c r="M58" s="48" t="s">
        <v>214</v>
      </c>
      <c r="N58" s="24">
        <v>13800282</v>
      </c>
    </row>
    <row r="59" spans="1:18">
      <c r="A59" s="26"/>
      <c r="B59" s="21"/>
      <c r="C59" s="34" t="s">
        <v>985</v>
      </c>
      <c r="D59" s="47"/>
      <c r="E59" s="24">
        <v>493782</v>
      </c>
      <c r="F59" s="47"/>
      <c r="G59" s="47"/>
      <c r="H59" s="24">
        <v>12428762</v>
      </c>
      <c r="I59" s="47"/>
      <c r="J59" s="47"/>
      <c r="K59" s="24">
        <v>3185773</v>
      </c>
      <c r="L59" s="47"/>
      <c r="M59" s="47"/>
      <c r="N59" s="24">
        <v>16108317</v>
      </c>
    </row>
    <row r="60" spans="1:18">
      <c r="A60" s="26"/>
      <c r="B60" s="21"/>
      <c r="C60" s="21"/>
      <c r="D60" s="47"/>
      <c r="E60" s="47"/>
      <c r="F60" s="47"/>
      <c r="G60" s="47"/>
      <c r="H60" s="47"/>
      <c r="I60" s="47"/>
      <c r="J60" s="47"/>
      <c r="K60" s="47"/>
      <c r="L60" s="47"/>
      <c r="M60" s="47"/>
      <c r="N60" s="47"/>
    </row>
    <row r="61" spans="1:18">
      <c r="A61" s="26"/>
      <c r="B61" s="63">
        <v>2011</v>
      </c>
      <c r="C61" s="63"/>
      <c r="D61" s="21"/>
      <c r="E61" s="47"/>
      <c r="F61" s="47"/>
      <c r="G61" s="21"/>
      <c r="H61" s="47"/>
      <c r="I61" s="47"/>
      <c r="J61" s="21"/>
      <c r="K61" s="47"/>
      <c r="L61" s="47"/>
      <c r="M61" s="21"/>
      <c r="N61" s="47"/>
    </row>
    <row r="62" spans="1:18">
      <c r="A62" s="26"/>
      <c r="B62" s="21"/>
      <c r="C62" s="34" t="s">
        <v>984</v>
      </c>
      <c r="D62" s="48" t="s">
        <v>214</v>
      </c>
      <c r="E62" s="24">
        <v>422476</v>
      </c>
      <c r="F62" s="47"/>
      <c r="G62" s="48" t="s">
        <v>214</v>
      </c>
      <c r="H62" s="24">
        <v>7925472</v>
      </c>
      <c r="I62" s="47"/>
      <c r="J62" s="48" t="s">
        <v>214</v>
      </c>
      <c r="K62" s="24">
        <v>4222567</v>
      </c>
      <c r="L62" s="47"/>
      <c r="M62" s="48" t="s">
        <v>214</v>
      </c>
      <c r="N62" s="24">
        <v>12570515</v>
      </c>
    </row>
    <row r="63" spans="1:18">
      <c r="A63" s="26"/>
      <c r="B63" s="21"/>
      <c r="C63" s="34" t="s">
        <v>985</v>
      </c>
      <c r="D63" s="47"/>
      <c r="E63" s="24">
        <v>420573</v>
      </c>
      <c r="F63" s="47"/>
      <c r="G63" s="47"/>
      <c r="H63" s="24">
        <v>10326615</v>
      </c>
      <c r="I63" s="47"/>
      <c r="J63" s="47"/>
      <c r="K63" s="24">
        <v>3040872</v>
      </c>
      <c r="L63" s="47"/>
      <c r="M63" s="47"/>
      <c r="N63" s="24">
        <v>13788060</v>
      </c>
    </row>
  </sheetData>
  <mergeCells count="45">
    <mergeCell ref="B5:R5"/>
    <mergeCell ref="B6:R6"/>
    <mergeCell ref="B7:R7"/>
    <mergeCell ref="B8:R8"/>
    <mergeCell ref="B50:R50"/>
    <mergeCell ref="B49:R49"/>
    <mergeCell ref="B53:C53"/>
    <mergeCell ref="B57:C57"/>
    <mergeCell ref="B61:C61"/>
    <mergeCell ref="A1:A2"/>
    <mergeCell ref="B1:R1"/>
    <mergeCell ref="B2:R2"/>
    <mergeCell ref="B3:R3"/>
    <mergeCell ref="A4:A63"/>
    <mergeCell ref="B4:R4"/>
    <mergeCell ref="C41:D41"/>
    <mergeCell ref="C42:D42"/>
    <mergeCell ref="C44:D44"/>
    <mergeCell ref="C46:D46"/>
    <mergeCell ref="B47:R47"/>
    <mergeCell ref="B48:R48"/>
    <mergeCell ref="B34:D34"/>
    <mergeCell ref="C36:D36"/>
    <mergeCell ref="C37:D37"/>
    <mergeCell ref="C38:D38"/>
    <mergeCell ref="C39:D39"/>
    <mergeCell ref="C40:D40"/>
    <mergeCell ref="C26:D26"/>
    <mergeCell ref="C27:D27"/>
    <mergeCell ref="C28:D28"/>
    <mergeCell ref="C29:D29"/>
    <mergeCell ref="C30:D30"/>
    <mergeCell ref="C32:D32"/>
    <mergeCell ref="C17:D17"/>
    <mergeCell ref="C18:D18"/>
    <mergeCell ref="C20:D20"/>
    <mergeCell ref="B22:D22"/>
    <mergeCell ref="C24:D24"/>
    <mergeCell ref="C25:D25"/>
    <mergeCell ref="B10:D10"/>
    <mergeCell ref="C12:D12"/>
    <mergeCell ref="C13:D13"/>
    <mergeCell ref="C14:D14"/>
    <mergeCell ref="C15:D15"/>
    <mergeCell ref="C16:D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3" max="3" width="36.5703125" bestFit="1" customWidth="1"/>
    <col min="4" max="4" width="1.85546875" bestFit="1" customWidth="1"/>
    <col min="5" max="5" width="7.140625" bestFit="1" customWidth="1"/>
    <col min="7" max="7" width="1.85546875" bestFit="1" customWidth="1"/>
    <col min="8" max="8" width="8.42578125" bestFit="1" customWidth="1"/>
    <col min="10" max="10" width="1.85546875" bestFit="1" customWidth="1"/>
    <col min="11" max="11" width="8.42578125" bestFit="1" customWidth="1"/>
  </cols>
  <sheetData>
    <row r="1" spans="1:11" ht="15" customHeight="1">
      <c r="A1" s="8" t="s">
        <v>98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01</v>
      </c>
      <c r="B3" s="25" t="s">
        <v>5</v>
      </c>
      <c r="C3" s="25"/>
      <c r="D3" s="25"/>
      <c r="E3" s="25"/>
      <c r="F3" s="25"/>
      <c r="G3" s="25"/>
      <c r="H3" s="25"/>
      <c r="I3" s="25"/>
      <c r="J3" s="25"/>
      <c r="K3" s="25"/>
    </row>
    <row r="4" spans="1:11" ht="15" customHeight="1">
      <c r="A4" s="26" t="s">
        <v>987</v>
      </c>
      <c r="B4" s="25" t="s">
        <v>5</v>
      </c>
      <c r="C4" s="25"/>
      <c r="D4" s="25"/>
      <c r="E4" s="25"/>
      <c r="F4" s="25"/>
      <c r="G4" s="25"/>
      <c r="H4" s="25"/>
      <c r="I4" s="25"/>
      <c r="J4" s="25"/>
      <c r="K4" s="25"/>
    </row>
    <row r="5" spans="1:11">
      <c r="A5" s="26"/>
      <c r="B5" s="25"/>
      <c r="C5" s="25"/>
      <c r="D5" s="25"/>
      <c r="E5" s="25"/>
      <c r="F5" s="25"/>
      <c r="G5" s="25"/>
      <c r="H5" s="25"/>
      <c r="I5" s="25"/>
      <c r="J5" s="25"/>
      <c r="K5" s="25"/>
    </row>
    <row r="6" spans="1:11">
      <c r="A6" s="26"/>
      <c r="B6" s="27" t="s">
        <v>988</v>
      </c>
      <c r="C6" s="27"/>
      <c r="D6" s="27"/>
      <c r="E6" s="27"/>
      <c r="F6" s="27"/>
      <c r="G6" s="27"/>
      <c r="H6" s="27"/>
      <c r="I6" s="27"/>
      <c r="J6" s="27"/>
      <c r="K6" s="27"/>
    </row>
    <row r="7" spans="1:11">
      <c r="A7" s="26"/>
      <c r="B7" s="28" t="s">
        <v>989</v>
      </c>
      <c r="C7" s="28"/>
      <c r="D7" s="28"/>
      <c r="E7" s="28"/>
      <c r="F7" s="28"/>
      <c r="G7" s="28"/>
      <c r="H7" s="28"/>
      <c r="I7" s="28"/>
      <c r="J7" s="28"/>
      <c r="K7" s="28"/>
    </row>
    <row r="8" spans="1:11">
      <c r="A8" s="26"/>
      <c r="B8" s="25"/>
      <c r="C8" s="25"/>
      <c r="D8" s="25"/>
      <c r="E8" s="25"/>
      <c r="F8" s="25"/>
      <c r="G8" s="25"/>
      <c r="H8" s="25"/>
      <c r="I8" s="25"/>
      <c r="J8" s="25"/>
      <c r="K8" s="25"/>
    </row>
    <row r="9" spans="1:11">
      <c r="A9" s="26"/>
      <c r="B9" s="21"/>
      <c r="C9" s="21"/>
      <c r="D9" s="78"/>
      <c r="E9" s="78"/>
      <c r="F9" s="78"/>
      <c r="G9" s="78"/>
      <c r="H9" s="78"/>
      <c r="I9" s="43"/>
      <c r="J9" s="43"/>
      <c r="K9" s="43"/>
    </row>
    <row r="10" spans="1:11" ht="15.75" thickBot="1">
      <c r="A10" s="26"/>
      <c r="B10" s="21"/>
      <c r="C10" s="21"/>
      <c r="D10" s="49">
        <v>2013</v>
      </c>
      <c r="E10" s="49"/>
      <c r="F10" s="21"/>
      <c r="G10" s="49">
        <v>2012</v>
      </c>
      <c r="H10" s="49"/>
      <c r="I10" s="21"/>
      <c r="J10" s="49">
        <v>2011</v>
      </c>
      <c r="K10" s="49"/>
    </row>
    <row r="11" spans="1:11">
      <c r="A11" s="26"/>
      <c r="B11" s="42" t="s">
        <v>990</v>
      </c>
      <c r="C11" s="42"/>
      <c r="D11" s="95"/>
      <c r="E11" s="22"/>
      <c r="F11" s="21"/>
      <c r="G11" s="95"/>
      <c r="H11" s="22"/>
      <c r="I11" s="21"/>
      <c r="J11" s="22"/>
      <c r="K11" s="22"/>
    </row>
    <row r="12" spans="1:11" ht="15.75" thickBot="1">
      <c r="A12" s="26"/>
      <c r="B12" s="21"/>
      <c r="C12" s="34" t="s">
        <v>991</v>
      </c>
      <c r="D12" s="91" t="s">
        <v>214</v>
      </c>
      <c r="E12" s="36">
        <v>374648</v>
      </c>
      <c r="F12" s="21"/>
      <c r="G12" s="91" t="s">
        <v>214</v>
      </c>
      <c r="H12" s="36">
        <v>349415</v>
      </c>
      <c r="I12" s="21"/>
      <c r="J12" s="66" t="s">
        <v>214</v>
      </c>
      <c r="K12" s="36">
        <v>259835</v>
      </c>
    </row>
    <row r="13" spans="1:11" ht="18" thickBot="1">
      <c r="A13" s="26"/>
      <c r="B13" s="21"/>
      <c r="C13" s="34" t="s">
        <v>992</v>
      </c>
      <c r="D13" s="163" t="s">
        <v>214</v>
      </c>
      <c r="E13" s="39">
        <v>542625</v>
      </c>
      <c r="F13" s="21"/>
      <c r="G13" s="163" t="s">
        <v>214</v>
      </c>
      <c r="H13" s="39">
        <v>552711</v>
      </c>
      <c r="I13" s="21"/>
      <c r="J13" s="38" t="s">
        <v>214</v>
      </c>
      <c r="K13" s="39">
        <v>455805</v>
      </c>
    </row>
    <row r="14" spans="1:11" ht="27" thickBot="1">
      <c r="A14" s="26"/>
      <c r="B14" s="21"/>
      <c r="C14" s="34" t="s">
        <v>993</v>
      </c>
      <c r="D14" s="163" t="s">
        <v>214</v>
      </c>
      <c r="E14" s="39">
        <v>8882</v>
      </c>
      <c r="F14" s="21"/>
      <c r="G14" s="163" t="s">
        <v>214</v>
      </c>
      <c r="H14" s="39">
        <v>21008</v>
      </c>
      <c r="I14" s="21"/>
      <c r="J14" s="38" t="s">
        <v>214</v>
      </c>
      <c r="K14" s="39">
        <v>13010</v>
      </c>
    </row>
    <row r="15" spans="1:11">
      <c r="A15" s="26"/>
      <c r="B15" s="21"/>
      <c r="C15" s="21"/>
      <c r="D15" s="57"/>
      <c r="E15" s="22"/>
      <c r="F15" s="21"/>
      <c r="G15" s="57"/>
      <c r="H15" s="22"/>
      <c r="I15" s="21"/>
      <c r="J15" s="22"/>
      <c r="K15" s="22"/>
    </row>
    <row r="16" spans="1:11">
      <c r="A16" s="26"/>
      <c r="B16" s="42" t="s">
        <v>994</v>
      </c>
      <c r="C16" s="42"/>
      <c r="D16" s="43"/>
      <c r="E16" s="21"/>
      <c r="F16" s="21"/>
      <c r="G16" s="43"/>
      <c r="H16" s="21"/>
      <c r="I16" s="21"/>
      <c r="J16" s="21"/>
      <c r="K16" s="21"/>
    </row>
    <row r="17" spans="1:11">
      <c r="A17" s="26"/>
      <c r="B17" s="21"/>
      <c r="C17" s="34" t="s">
        <v>995</v>
      </c>
      <c r="D17" s="43"/>
      <c r="E17" s="21"/>
      <c r="F17" s="21"/>
      <c r="G17" s="43"/>
      <c r="H17" s="21"/>
      <c r="I17" s="21"/>
      <c r="J17" s="21"/>
      <c r="K17" s="21"/>
    </row>
    <row r="18" spans="1:11">
      <c r="A18" s="26"/>
      <c r="B18" s="21"/>
      <c r="C18" s="34" t="s">
        <v>996</v>
      </c>
      <c r="D18" s="65" t="s">
        <v>214</v>
      </c>
      <c r="E18" s="24">
        <v>-417669</v>
      </c>
      <c r="F18" s="21"/>
      <c r="G18" s="65" t="s">
        <v>214</v>
      </c>
      <c r="H18" s="24">
        <v>-2519189</v>
      </c>
      <c r="I18" s="21"/>
      <c r="J18" s="34" t="s">
        <v>214</v>
      </c>
      <c r="K18" s="24">
        <v>-1684630</v>
      </c>
    </row>
    <row r="19" spans="1:11">
      <c r="A19" s="26"/>
      <c r="B19" s="21"/>
      <c r="C19" s="34" t="s">
        <v>997</v>
      </c>
      <c r="D19" s="43"/>
      <c r="E19" s="24">
        <v>31335</v>
      </c>
      <c r="F19" s="21"/>
      <c r="G19" s="43"/>
      <c r="H19" s="24">
        <v>241342</v>
      </c>
      <c r="I19" s="21"/>
      <c r="J19" s="21"/>
      <c r="K19" s="24">
        <v>215253</v>
      </c>
    </row>
    <row r="20" spans="1:11" ht="26.25">
      <c r="A20" s="26"/>
      <c r="B20" s="21"/>
      <c r="C20" s="34" t="s">
        <v>998</v>
      </c>
      <c r="D20" s="43"/>
      <c r="E20" s="24">
        <v>15460</v>
      </c>
      <c r="F20" s="21"/>
      <c r="G20" s="43"/>
      <c r="H20" s="24">
        <v>123210</v>
      </c>
      <c r="I20" s="21"/>
      <c r="J20" s="21"/>
      <c r="K20" s="24">
        <v>26684</v>
      </c>
    </row>
    <row r="21" spans="1:11">
      <c r="A21" s="26"/>
      <c r="B21" s="21"/>
      <c r="C21" s="34" t="s">
        <v>999</v>
      </c>
      <c r="D21" s="43"/>
      <c r="E21" s="24">
        <v>9104</v>
      </c>
      <c r="F21" s="21"/>
      <c r="G21" s="43"/>
      <c r="H21" s="24">
        <v>104947</v>
      </c>
      <c r="I21" s="21"/>
      <c r="J21" s="21"/>
      <c r="K21" s="24">
        <v>20983</v>
      </c>
    </row>
    <row r="22" spans="1:11" ht="27" thickBot="1">
      <c r="A22" s="26"/>
      <c r="B22" s="21"/>
      <c r="C22" s="34" t="s">
        <v>1000</v>
      </c>
      <c r="D22" s="51"/>
      <c r="E22" s="36">
        <v>66917</v>
      </c>
      <c r="F22" s="21"/>
      <c r="G22" s="51"/>
      <c r="H22" s="36">
        <v>6624</v>
      </c>
      <c r="I22" s="21"/>
      <c r="J22" s="35"/>
      <c r="K22" s="36">
        <v>20016</v>
      </c>
    </row>
    <row r="23" spans="1:11">
      <c r="A23" s="26"/>
      <c r="B23" s="21"/>
      <c r="C23" s="34" t="s">
        <v>1001</v>
      </c>
      <c r="D23" s="57"/>
      <c r="E23" s="20">
        <v>-294853</v>
      </c>
      <c r="F23" s="21"/>
      <c r="G23" s="57"/>
      <c r="H23" s="20">
        <v>-2043066</v>
      </c>
      <c r="I23" s="21"/>
      <c r="J23" s="22"/>
      <c r="K23" s="20">
        <v>-1401694</v>
      </c>
    </row>
    <row r="24" spans="1:11" ht="15.75" thickBot="1">
      <c r="A24" s="26"/>
      <c r="B24" s="21"/>
      <c r="C24" s="34" t="s">
        <v>1002</v>
      </c>
      <c r="D24" s="51"/>
      <c r="E24" s="36">
        <v>6858</v>
      </c>
      <c r="F24" s="21"/>
      <c r="G24" s="51"/>
      <c r="H24" s="36">
        <v>173278</v>
      </c>
      <c r="I24" s="21"/>
      <c r="J24" s="35"/>
      <c r="K24" s="36">
        <v>47461</v>
      </c>
    </row>
    <row r="25" spans="1:11">
      <c r="A25" s="26"/>
      <c r="B25" s="21"/>
      <c r="C25" s="34" t="s">
        <v>1003</v>
      </c>
      <c r="D25" s="57"/>
      <c r="E25" s="20">
        <v>-287995</v>
      </c>
      <c r="F25" s="21"/>
      <c r="G25" s="57"/>
      <c r="H25" s="20">
        <v>-1869788</v>
      </c>
      <c r="I25" s="21"/>
      <c r="J25" s="22"/>
      <c r="K25" s="20">
        <v>-1354233</v>
      </c>
    </row>
    <row r="26" spans="1:11">
      <c r="A26" s="26"/>
      <c r="B26" s="21"/>
      <c r="C26" s="34" t="s">
        <v>1004</v>
      </c>
      <c r="D26" s="43"/>
      <c r="E26" s="24">
        <v>-195921</v>
      </c>
      <c r="F26" s="21"/>
      <c r="G26" s="43"/>
      <c r="H26" s="48">
        <v>-387</v>
      </c>
      <c r="I26" s="21"/>
      <c r="J26" s="21"/>
      <c r="K26" s="24">
        <v>-419040</v>
      </c>
    </row>
    <row r="27" spans="1:11" ht="15.75" thickBot="1">
      <c r="A27" s="26"/>
      <c r="B27" s="21"/>
      <c r="C27" s="34" t="s">
        <v>1005</v>
      </c>
      <c r="D27" s="51"/>
      <c r="E27" s="36">
        <v>-11809</v>
      </c>
      <c r="F27" s="21"/>
      <c r="G27" s="51"/>
      <c r="H27" s="36">
        <v>-8733</v>
      </c>
      <c r="I27" s="21"/>
      <c r="J27" s="35"/>
      <c r="K27" s="36">
        <v>-12056</v>
      </c>
    </row>
    <row r="28" spans="1:11" ht="39.75" thickBot="1">
      <c r="A28" s="26"/>
      <c r="B28" s="21"/>
      <c r="C28" s="34" t="s">
        <v>1006</v>
      </c>
      <c r="D28" s="92" t="s">
        <v>214</v>
      </c>
      <c r="E28" s="55">
        <v>-495725</v>
      </c>
      <c r="F28" s="21"/>
      <c r="G28" s="92" t="s">
        <v>214</v>
      </c>
      <c r="H28" s="55">
        <v>-1878908</v>
      </c>
      <c r="I28" s="21"/>
      <c r="J28" s="54" t="s">
        <v>214</v>
      </c>
      <c r="K28" s="55">
        <v>-1785329</v>
      </c>
    </row>
    <row r="29" spans="1:11" ht="15.75" thickTop="1">
      <c r="A29" s="26"/>
      <c r="B29" s="21"/>
      <c r="C29" s="21"/>
      <c r="D29" s="76"/>
      <c r="E29" s="64"/>
      <c r="F29" s="21"/>
      <c r="G29" s="76"/>
      <c r="H29" s="64"/>
      <c r="I29" s="21"/>
      <c r="J29" s="64"/>
      <c r="K29" s="123"/>
    </row>
    <row r="30" spans="1:11">
      <c r="A30" s="26"/>
      <c r="B30" s="21"/>
      <c r="C30" s="93" t="s">
        <v>1007</v>
      </c>
      <c r="D30" s="43"/>
      <c r="E30" s="21"/>
      <c r="F30" s="21"/>
      <c r="G30" s="43"/>
      <c r="H30" s="21"/>
      <c r="I30" s="21"/>
      <c r="J30" s="21"/>
      <c r="K30" s="13"/>
    </row>
  </sheetData>
  <mergeCells count="16">
    <mergeCell ref="A1:A2"/>
    <mergeCell ref="B1:K1"/>
    <mergeCell ref="B2:K2"/>
    <mergeCell ref="B3:K3"/>
    <mergeCell ref="A4:A30"/>
    <mergeCell ref="B4:K4"/>
    <mergeCell ref="B5:K5"/>
    <mergeCell ref="B6:K6"/>
    <mergeCell ref="B7:K7"/>
    <mergeCell ref="B8:K8"/>
    <mergeCell ref="D9:H9"/>
    <mergeCell ref="D10:E10"/>
    <mergeCell ref="G10:H10"/>
    <mergeCell ref="J10:K10"/>
    <mergeCell ref="B11:C11"/>
    <mergeCell ref="B16:C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U138"/>
  <sheetViews>
    <sheetView showGridLines="0" workbookViewId="0"/>
  </sheetViews>
  <sheetFormatPr defaultRowHeight="15"/>
  <cols>
    <col min="1" max="1" width="36.5703125" bestFit="1" customWidth="1"/>
    <col min="2" max="2" width="25.7109375" customWidth="1"/>
    <col min="3" max="5" width="36.5703125" customWidth="1"/>
    <col min="6" max="6" width="17.7109375" customWidth="1"/>
    <col min="7" max="7" width="12.85546875" customWidth="1"/>
    <col min="8" max="8" width="18" customWidth="1"/>
    <col min="9" max="9" width="19.7109375" customWidth="1"/>
    <col min="10" max="10" width="16.85546875" customWidth="1"/>
    <col min="11" max="11" width="17.7109375" customWidth="1"/>
    <col min="12" max="12" width="16.85546875" customWidth="1"/>
    <col min="13" max="13" width="16" customWidth="1"/>
    <col min="14" max="14" width="16.85546875" customWidth="1"/>
    <col min="15" max="15" width="19.7109375" customWidth="1"/>
    <col min="16" max="16" width="18" customWidth="1"/>
    <col min="17" max="17" width="19.7109375" customWidth="1"/>
    <col min="18" max="18" width="20.42578125" customWidth="1"/>
    <col min="19" max="19" width="18.85546875" customWidth="1"/>
    <col min="20" max="20" width="19.7109375" customWidth="1"/>
    <col min="21" max="21" width="21.7109375" customWidth="1"/>
    <col min="22" max="22" width="18.85546875" customWidth="1"/>
    <col min="23" max="24" width="19.7109375" customWidth="1"/>
    <col min="25" max="25" width="18.85546875" customWidth="1"/>
    <col min="26" max="34" width="25.7109375" customWidth="1"/>
    <col min="35" max="35" width="11.5703125" customWidth="1"/>
    <col min="36" max="36" width="29.28515625" customWidth="1"/>
    <col min="37" max="37" width="14" customWidth="1"/>
    <col min="38" max="38" width="30.7109375" customWidth="1"/>
    <col min="39" max="39" width="6.28515625" bestFit="1" customWidth="1"/>
    <col min="40" max="40" width="7.28515625" customWidth="1"/>
    <col min="41" max="41" width="10.42578125" customWidth="1"/>
    <col min="42" max="42" width="9" customWidth="1"/>
    <col min="43" max="43" width="8.5703125" customWidth="1"/>
    <col min="44" max="45" width="6.28515625" bestFit="1" customWidth="1"/>
    <col min="46" max="46" width="5.28515625" bestFit="1" customWidth="1"/>
    <col min="47" max="47" width="5.5703125" bestFit="1" customWidth="1"/>
    <col min="48" max="48" width="7" bestFit="1" customWidth="1"/>
    <col min="49" max="49" width="10.140625" customWidth="1"/>
    <col min="50" max="50" width="13.42578125" customWidth="1"/>
    <col min="51" max="51" width="10.28515625" customWidth="1"/>
    <col min="52" max="52" width="11.28515625" customWidth="1"/>
    <col min="53" max="53" width="9.42578125" customWidth="1"/>
    <col min="54" max="54" width="9.5703125" customWidth="1"/>
    <col min="55" max="55" width="8.140625" customWidth="1"/>
    <col min="56" max="56" width="7" bestFit="1" customWidth="1"/>
    <col min="57" max="57" width="7.28515625" bestFit="1" customWidth="1"/>
    <col min="58" max="58" width="6.7109375" bestFit="1" customWidth="1"/>
    <col min="69" max="70" width="20.42578125" customWidth="1"/>
    <col min="71" max="71" width="30.7109375" bestFit="1" customWidth="1"/>
    <col min="72" max="72" width="5.85546875" customWidth="1"/>
    <col min="73" max="73" width="7.42578125" customWidth="1"/>
    <col min="74" max="74" width="3.7109375" customWidth="1"/>
    <col min="75" max="75" width="13.85546875" customWidth="1"/>
    <col min="76" max="76" width="6.28515625" bestFit="1" customWidth="1"/>
    <col min="77" max="77" width="1.7109375" customWidth="1"/>
    <col min="78" max="78" width="5.42578125" customWidth="1"/>
    <col min="79" max="79" width="5.28515625" bestFit="1" customWidth="1"/>
    <col min="80" max="80" width="1.5703125" bestFit="1" customWidth="1"/>
    <col min="81" max="81" width="5.28515625" bestFit="1" customWidth="1"/>
    <col min="82" max="82" width="6.140625" bestFit="1" customWidth="1"/>
    <col min="83" max="83" width="4.5703125" customWidth="1"/>
    <col min="84" max="84" width="17" customWidth="1"/>
    <col min="85" max="85" width="7" bestFit="1" customWidth="1"/>
    <col min="86" max="86" width="3.42578125" customWidth="1"/>
    <col min="87" max="87" width="14.28515625" customWidth="1"/>
    <col min="88" max="88" width="6.28515625" bestFit="1" customWidth="1"/>
    <col min="89" max="89" width="2.5703125" customWidth="1"/>
    <col min="90" max="90" width="10" customWidth="1"/>
    <col min="91" max="91" width="7" bestFit="1" customWidth="1"/>
    <col min="101" max="101" width="11.5703125" customWidth="1"/>
    <col min="102" max="102" width="29.28515625" customWidth="1"/>
    <col min="103" max="103" width="3.5703125" customWidth="1"/>
    <col min="104" max="104" width="9.7109375" customWidth="1"/>
    <col min="106" max="106" width="3.28515625" customWidth="1"/>
    <col min="107" max="107" width="14.28515625" customWidth="1"/>
    <col min="109" max="109" width="1.5703125" bestFit="1" customWidth="1"/>
    <col min="110" max="110" width="6" bestFit="1" customWidth="1"/>
    <col min="112" max="112" width="1.5703125" bestFit="1" customWidth="1"/>
    <col min="113" max="113" width="5.42578125" bestFit="1" customWidth="1"/>
    <col min="115" max="115" width="3.85546875" customWidth="1"/>
    <col min="116" max="116" width="17.7109375" customWidth="1"/>
    <col min="118" max="118" width="3.140625" customWidth="1"/>
    <col min="119" max="119" width="14.5703125" customWidth="1"/>
    <col min="121" max="121" width="2.42578125" customWidth="1"/>
    <col min="122" max="122" width="10.7109375" customWidth="1"/>
  </cols>
  <sheetData>
    <row r="1" spans="1:125" ht="15" customHeight="1">
      <c r="A1" s="8" t="s">
        <v>10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c r="CW1" s="8"/>
      <c r="CX1" s="8"/>
      <c r="CY1" s="8"/>
      <c r="CZ1" s="8"/>
      <c r="DA1" s="8"/>
      <c r="DB1" s="8"/>
      <c r="DC1" s="8"/>
      <c r="DD1" s="8"/>
      <c r="DE1" s="8"/>
      <c r="DF1" s="8"/>
      <c r="DG1" s="8"/>
      <c r="DH1" s="8"/>
      <c r="DI1" s="8"/>
      <c r="DJ1" s="8"/>
      <c r="DK1" s="8"/>
      <c r="DL1" s="8"/>
      <c r="DM1" s="8"/>
      <c r="DN1" s="8"/>
      <c r="DO1" s="8"/>
      <c r="DP1" s="8"/>
      <c r="DQ1" s="8"/>
      <c r="DR1" s="8"/>
      <c r="DS1" s="8"/>
      <c r="DT1" s="8"/>
      <c r="DU1" s="8"/>
    </row>
    <row r="2" spans="1:12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t="s">
        <v>3</v>
      </c>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c r="BO2" s="8"/>
      <c r="BP2" s="8" t="s">
        <v>31</v>
      </c>
      <c r="BQ2" s="8"/>
      <c r="BR2" s="8"/>
      <c r="BS2" s="8"/>
      <c r="BT2" s="8"/>
      <c r="BU2" s="8"/>
      <c r="BV2" s="8"/>
      <c r="BW2" s="8"/>
      <c r="BX2" s="8"/>
      <c r="BY2" s="8"/>
      <c r="BZ2" s="8"/>
      <c r="CA2" s="8"/>
      <c r="CB2" s="8"/>
      <c r="CC2" s="8"/>
      <c r="CD2" s="8"/>
      <c r="CE2" s="8"/>
      <c r="CF2" s="8"/>
      <c r="CG2" s="8"/>
      <c r="CH2" s="8"/>
      <c r="CI2" s="8"/>
      <c r="CJ2" s="8"/>
      <c r="CK2" s="8"/>
      <c r="CL2" s="8"/>
      <c r="CM2" s="8"/>
      <c r="CN2" s="8"/>
      <c r="CO2" s="8"/>
      <c r="CP2" s="8"/>
      <c r="CQ2" s="8"/>
      <c r="CR2" s="8"/>
      <c r="CS2" s="8"/>
      <c r="CT2" s="8"/>
      <c r="CU2" s="8"/>
      <c r="CV2" s="8"/>
      <c r="CW2" s="8" t="s">
        <v>1009</v>
      </c>
      <c r="CX2" s="8"/>
      <c r="CY2" s="8"/>
      <c r="CZ2" s="8"/>
      <c r="DA2" s="8"/>
      <c r="DB2" s="8"/>
      <c r="DC2" s="8"/>
      <c r="DD2" s="8"/>
      <c r="DE2" s="8"/>
      <c r="DF2" s="8"/>
      <c r="DG2" s="8"/>
      <c r="DH2" s="8"/>
      <c r="DI2" s="8"/>
      <c r="DJ2" s="8"/>
      <c r="DK2" s="8"/>
      <c r="DL2" s="8"/>
      <c r="DM2" s="8"/>
      <c r="DN2" s="8"/>
      <c r="DO2" s="8"/>
      <c r="DP2" s="8"/>
      <c r="DQ2" s="8"/>
      <c r="DR2" s="8"/>
      <c r="DS2" s="8"/>
      <c r="DT2" s="8"/>
      <c r="DU2" s="8"/>
    </row>
    <row r="3" spans="1:125" ht="30">
      <c r="A3" s="3" t="s">
        <v>201</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t="s">
        <v>5</v>
      </c>
      <c r="AJ3" s="25"/>
      <c r="AK3" s="25"/>
      <c r="AL3" s="25"/>
      <c r="AM3" s="25"/>
      <c r="AN3" s="25"/>
      <c r="AO3" s="25"/>
      <c r="AP3" s="25"/>
      <c r="AQ3" s="25"/>
      <c r="AR3" s="25"/>
      <c r="AS3" s="25"/>
      <c r="AT3" s="25"/>
      <c r="AU3" s="25"/>
      <c r="AV3" s="25"/>
      <c r="AW3" s="25"/>
      <c r="AX3" s="25"/>
      <c r="AY3" s="25"/>
      <c r="AZ3" s="25"/>
      <c r="BA3" s="25"/>
      <c r="BB3" s="25"/>
      <c r="BC3" s="25"/>
      <c r="BD3" s="25"/>
      <c r="BE3" s="25"/>
      <c r="BF3" s="25"/>
      <c r="BG3" s="25"/>
      <c r="BH3" s="25"/>
      <c r="BI3" s="25"/>
      <c r="BJ3" s="25"/>
      <c r="BK3" s="25"/>
      <c r="BL3" s="25"/>
      <c r="BM3" s="25"/>
      <c r="BN3" s="25"/>
      <c r="BO3" s="25"/>
      <c r="BP3" s="25" t="s">
        <v>5</v>
      </c>
      <c r="BQ3" s="25"/>
      <c r="BR3" s="25"/>
      <c r="BS3" s="25"/>
      <c r="BT3" s="25"/>
      <c r="BU3" s="25"/>
      <c r="BV3" s="25"/>
      <c r="BW3" s="25"/>
      <c r="BX3" s="25"/>
      <c r="BY3" s="25"/>
      <c r="BZ3" s="25"/>
      <c r="CA3" s="25"/>
      <c r="CB3" s="25"/>
      <c r="CC3" s="25"/>
      <c r="CD3" s="25"/>
      <c r="CE3" s="25"/>
      <c r="CF3" s="25"/>
      <c r="CG3" s="25"/>
      <c r="CH3" s="25"/>
      <c r="CI3" s="25"/>
      <c r="CJ3" s="25"/>
      <c r="CK3" s="25"/>
      <c r="CL3" s="25"/>
      <c r="CM3" s="25"/>
      <c r="CN3" s="25"/>
      <c r="CO3" s="25"/>
      <c r="CP3" s="25"/>
      <c r="CQ3" s="25"/>
      <c r="CR3" s="25"/>
      <c r="CS3" s="25"/>
      <c r="CT3" s="25"/>
      <c r="CU3" s="25"/>
      <c r="CV3" s="25"/>
      <c r="CW3" s="25" t="s">
        <v>5</v>
      </c>
      <c r="CX3" s="25"/>
      <c r="CY3" s="25"/>
      <c r="CZ3" s="25"/>
      <c r="DA3" s="25"/>
      <c r="DB3" s="25"/>
      <c r="DC3" s="25"/>
      <c r="DD3" s="25"/>
      <c r="DE3" s="25"/>
      <c r="DF3" s="25"/>
      <c r="DG3" s="25"/>
      <c r="DH3" s="25"/>
      <c r="DI3" s="25"/>
      <c r="DJ3" s="25"/>
      <c r="DK3" s="25"/>
      <c r="DL3" s="25"/>
      <c r="DM3" s="25"/>
      <c r="DN3" s="25"/>
      <c r="DO3" s="25"/>
      <c r="DP3" s="25"/>
      <c r="DQ3" s="25"/>
      <c r="DR3" s="25"/>
      <c r="DS3" s="25"/>
      <c r="DT3" s="25"/>
      <c r="DU3" s="25"/>
    </row>
    <row r="4" spans="1:125" ht="15" customHeight="1">
      <c r="A4" s="26" t="s">
        <v>1008</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t="s">
        <v>5</v>
      </c>
      <c r="AJ4" s="25"/>
      <c r="AK4" s="25"/>
      <c r="AL4" s="25"/>
      <c r="AM4" s="25"/>
      <c r="AN4" s="25"/>
      <c r="AO4" s="25"/>
      <c r="AP4" s="25"/>
      <c r="AQ4" s="25"/>
      <c r="AR4" s="25"/>
      <c r="AS4" s="25"/>
      <c r="AT4" s="25"/>
      <c r="AU4" s="25"/>
      <c r="AV4" s="25"/>
      <c r="AW4" s="25"/>
      <c r="AX4" s="25"/>
      <c r="AY4" s="25"/>
      <c r="AZ4" s="25"/>
      <c r="BA4" s="25"/>
      <c r="BB4" s="25"/>
      <c r="BC4" s="25"/>
      <c r="BD4" s="25"/>
      <c r="BE4" s="25"/>
      <c r="BF4" s="25"/>
      <c r="BG4" s="25"/>
      <c r="BH4" s="25"/>
      <c r="BI4" s="25"/>
      <c r="BJ4" s="25"/>
      <c r="BK4" s="25"/>
      <c r="BL4" s="25"/>
      <c r="BM4" s="25"/>
      <c r="BN4" s="25"/>
      <c r="BO4" s="25"/>
      <c r="BP4" s="25" t="s">
        <v>5</v>
      </c>
      <c r="BQ4" s="25"/>
      <c r="BR4" s="25"/>
      <c r="BS4" s="25"/>
      <c r="BT4" s="25"/>
      <c r="BU4" s="25"/>
      <c r="BV4" s="25"/>
      <c r="BW4" s="25"/>
      <c r="BX4" s="25"/>
      <c r="BY4" s="25"/>
      <c r="BZ4" s="25"/>
      <c r="CA4" s="25"/>
      <c r="CB4" s="25"/>
      <c r="CC4" s="25"/>
      <c r="CD4" s="25"/>
      <c r="CE4" s="25"/>
      <c r="CF4" s="25"/>
      <c r="CG4" s="25"/>
      <c r="CH4" s="25"/>
      <c r="CI4" s="25"/>
      <c r="CJ4" s="25"/>
      <c r="CK4" s="25"/>
      <c r="CL4" s="25"/>
      <c r="CM4" s="25"/>
      <c r="CN4" s="25"/>
      <c r="CO4" s="25"/>
      <c r="CP4" s="25"/>
      <c r="CQ4" s="25"/>
      <c r="CR4" s="25"/>
      <c r="CS4" s="25"/>
      <c r="CT4" s="25"/>
      <c r="CU4" s="25"/>
      <c r="CV4" s="25"/>
      <c r="CW4" s="25" t="s">
        <v>5</v>
      </c>
      <c r="CX4" s="25"/>
      <c r="CY4" s="25"/>
      <c r="CZ4" s="25"/>
      <c r="DA4" s="25"/>
      <c r="DB4" s="25"/>
      <c r="DC4" s="25"/>
      <c r="DD4" s="25"/>
      <c r="DE4" s="25"/>
      <c r="DF4" s="25"/>
      <c r="DG4" s="25"/>
      <c r="DH4" s="25"/>
      <c r="DI4" s="25"/>
      <c r="DJ4" s="25"/>
      <c r="DK4" s="25"/>
      <c r="DL4" s="25"/>
      <c r="DM4" s="25"/>
      <c r="DN4" s="25"/>
      <c r="DO4" s="25"/>
      <c r="DP4" s="25"/>
      <c r="DQ4" s="25"/>
      <c r="DR4" s="25"/>
      <c r="DS4" s="25"/>
      <c r="DT4" s="25"/>
      <c r="DU4" s="25"/>
    </row>
    <row r="5" spans="1:125" ht="15.75" thickBot="1">
      <c r="A5" s="26"/>
      <c r="B5" s="27" t="s">
        <v>1010</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1"/>
      <c r="AJ5" s="21"/>
      <c r="AK5" s="144" t="s">
        <v>1069</v>
      </c>
      <c r="AL5" s="144"/>
      <c r="AM5" s="144"/>
      <c r="AN5" s="144"/>
      <c r="AO5" s="144"/>
      <c r="AP5" s="144"/>
      <c r="AQ5" s="144"/>
      <c r="AR5" s="144"/>
      <c r="AS5" s="144"/>
      <c r="AT5" s="144"/>
      <c r="AU5" s="144"/>
      <c r="AV5" s="144"/>
      <c r="AW5" s="144"/>
      <c r="AX5" s="144"/>
      <c r="AY5" s="144"/>
      <c r="AZ5" s="144"/>
      <c r="BA5" s="144"/>
      <c r="BB5" s="144"/>
      <c r="BC5" s="144"/>
      <c r="BD5" s="144"/>
      <c r="BE5" s="144"/>
      <c r="BF5" s="144"/>
      <c r="BG5" s="144"/>
      <c r="BH5" s="144"/>
      <c r="BI5" s="144"/>
      <c r="BJ5" s="144"/>
      <c r="BK5" s="144"/>
      <c r="BL5" s="144"/>
      <c r="BM5" s="144"/>
      <c r="BP5" s="179"/>
      <c r="BQ5" s="179"/>
      <c r="BR5" s="179"/>
      <c r="BS5" s="144" t="s">
        <v>1075</v>
      </c>
      <c r="BT5" s="144"/>
      <c r="BU5" s="144"/>
      <c r="BV5" s="144"/>
      <c r="BW5" s="144"/>
      <c r="BX5" s="144"/>
      <c r="BY5" s="144"/>
      <c r="BZ5" s="144"/>
      <c r="CA5" s="144"/>
      <c r="CB5" s="144"/>
      <c r="CC5" s="144"/>
      <c r="CD5" s="144"/>
      <c r="CE5" s="144"/>
      <c r="CF5" s="144"/>
      <c r="CG5" s="144"/>
      <c r="CH5" s="144"/>
      <c r="CI5" s="144"/>
      <c r="CJ5" s="144"/>
      <c r="CK5" s="144"/>
      <c r="CL5" s="144"/>
      <c r="CW5" s="21"/>
      <c r="CX5" s="21"/>
      <c r="CY5" s="144" t="s">
        <v>1075</v>
      </c>
      <c r="CZ5" s="144"/>
      <c r="DA5" s="144"/>
      <c r="DB5" s="144"/>
      <c r="DC5" s="144"/>
      <c r="DD5" s="144"/>
      <c r="DE5" s="144"/>
      <c r="DF5" s="144"/>
      <c r="DG5" s="144"/>
      <c r="DH5" s="144"/>
      <c r="DI5" s="144"/>
      <c r="DJ5" s="144"/>
      <c r="DK5" s="144"/>
      <c r="DL5" s="144"/>
      <c r="DM5" s="144"/>
      <c r="DN5" s="144"/>
      <c r="DO5" s="144"/>
      <c r="DP5" s="144"/>
      <c r="DQ5" s="144"/>
      <c r="DR5" s="144"/>
      <c r="DS5" s="144"/>
      <c r="DT5" s="144"/>
      <c r="DU5" s="144"/>
    </row>
    <row r="6" spans="1:125" ht="25.5" customHeight="1" thickBot="1">
      <c r="A6" s="26"/>
      <c r="B6" s="28" t="s">
        <v>1011</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1"/>
      <c r="AJ6" s="21"/>
      <c r="AK6" s="168" t="s">
        <v>1013</v>
      </c>
      <c r="AL6" s="168"/>
      <c r="AM6" s="22"/>
      <c r="AN6" s="168" t="s">
        <v>1014</v>
      </c>
      <c r="AO6" s="168"/>
      <c r="AP6" s="168"/>
      <c r="AQ6" s="168"/>
      <c r="AR6" s="168"/>
      <c r="AS6" s="168"/>
      <c r="AT6" s="168"/>
      <c r="AU6" s="168"/>
      <c r="AV6" s="57"/>
      <c r="AW6" s="130"/>
      <c r="AX6" s="130"/>
      <c r="AY6" s="57"/>
      <c r="AZ6" s="130"/>
      <c r="BA6" s="130"/>
      <c r="BB6" s="57"/>
      <c r="BC6" s="130"/>
      <c r="BD6" s="130"/>
      <c r="BP6" s="179"/>
      <c r="BQ6" s="179"/>
      <c r="BR6" s="179"/>
      <c r="BS6" s="168" t="s">
        <v>1013</v>
      </c>
      <c r="BT6" s="168"/>
      <c r="BU6" s="180"/>
      <c r="BV6" s="168" t="s">
        <v>1014</v>
      </c>
      <c r="BW6" s="168"/>
      <c r="BX6" s="168"/>
      <c r="BY6" s="168"/>
      <c r="BZ6" s="168"/>
      <c r="CA6" s="168"/>
      <c r="CB6" s="168"/>
      <c r="CC6" s="168"/>
      <c r="CD6" s="180"/>
      <c r="CE6" s="171" t="s">
        <v>1019</v>
      </c>
      <c r="CF6" s="171"/>
      <c r="CG6" s="180"/>
      <c r="CH6" s="171" t="s">
        <v>1020</v>
      </c>
      <c r="CI6" s="171"/>
      <c r="CJ6" s="180"/>
      <c r="CK6" s="171" t="s">
        <v>1034</v>
      </c>
      <c r="CL6" s="171"/>
      <c r="CW6" s="21"/>
      <c r="CX6" s="21"/>
      <c r="CY6" s="168" t="s">
        <v>1013</v>
      </c>
      <c r="CZ6" s="168"/>
      <c r="DA6" s="22"/>
      <c r="DB6" s="168" t="s">
        <v>1014</v>
      </c>
      <c r="DC6" s="168"/>
      <c r="DD6" s="168"/>
      <c r="DE6" s="168"/>
      <c r="DF6" s="168"/>
      <c r="DG6" s="168"/>
      <c r="DH6" s="168"/>
      <c r="DI6" s="168"/>
      <c r="DJ6" s="57"/>
      <c r="DK6" s="130"/>
      <c r="DL6" s="130"/>
      <c r="DM6" s="57"/>
      <c r="DN6" s="130"/>
      <c r="DO6" s="130"/>
      <c r="DP6" s="57"/>
      <c r="DQ6" s="130"/>
      <c r="DR6" s="130"/>
    </row>
    <row r="7" spans="1:125" ht="15.75" thickBot="1">
      <c r="A7" s="26"/>
      <c r="B7" s="21"/>
      <c r="C7" s="21"/>
      <c r="D7" s="144" t="s">
        <v>1012</v>
      </c>
      <c r="E7" s="144"/>
      <c r="F7" s="144"/>
      <c r="G7" s="144"/>
      <c r="H7" s="144"/>
      <c r="I7" s="144"/>
      <c r="J7" s="144"/>
      <c r="K7" s="144"/>
      <c r="L7" s="144"/>
      <c r="M7" s="144"/>
      <c r="N7" s="144"/>
      <c r="O7" s="144"/>
      <c r="P7" s="144"/>
      <c r="Q7" s="144"/>
      <c r="R7" s="144"/>
      <c r="S7" s="144"/>
      <c r="T7" s="144"/>
      <c r="U7" s="144"/>
      <c r="V7" s="144"/>
      <c r="W7" s="144"/>
      <c r="X7" s="144"/>
      <c r="Y7" s="144"/>
      <c r="Z7" s="144"/>
      <c r="AA7" s="144"/>
      <c r="AB7" s="144"/>
      <c r="AC7" s="144"/>
      <c r="AD7" s="144"/>
      <c r="AE7" s="144"/>
      <c r="AF7" s="144"/>
      <c r="AI7" s="21"/>
      <c r="AJ7" s="21"/>
      <c r="AK7" s="168" t="s">
        <v>1015</v>
      </c>
      <c r="AL7" s="168"/>
      <c r="AM7" s="43"/>
      <c r="AN7" s="168" t="s">
        <v>1016</v>
      </c>
      <c r="AO7" s="168"/>
      <c r="AP7" s="57"/>
      <c r="AQ7" s="168" t="s">
        <v>1017</v>
      </c>
      <c r="AR7" s="168"/>
      <c r="AS7" s="57"/>
      <c r="AT7" s="168" t="s">
        <v>1018</v>
      </c>
      <c r="AU7" s="168"/>
      <c r="AV7" s="43"/>
      <c r="AW7" s="144" t="s">
        <v>1019</v>
      </c>
      <c r="AX7" s="144"/>
      <c r="AY7" s="43"/>
      <c r="AZ7" s="144" t="s">
        <v>1020</v>
      </c>
      <c r="BA7" s="144"/>
      <c r="BB7" s="43"/>
      <c r="BC7" s="144" t="s">
        <v>1021</v>
      </c>
      <c r="BD7" s="144"/>
      <c r="BP7" s="179"/>
      <c r="BQ7" s="179"/>
      <c r="BR7" s="179"/>
      <c r="BS7" s="168" t="s">
        <v>1015</v>
      </c>
      <c r="BT7" s="168"/>
      <c r="BU7" s="181"/>
      <c r="BV7" s="168" t="s">
        <v>1016</v>
      </c>
      <c r="BW7" s="168"/>
      <c r="BX7" s="180"/>
      <c r="BY7" s="168" t="s">
        <v>1017</v>
      </c>
      <c r="BZ7" s="168"/>
      <c r="CA7" s="180"/>
      <c r="CB7" s="168" t="s">
        <v>1018</v>
      </c>
      <c r="CC7" s="168"/>
      <c r="CD7" s="181"/>
      <c r="CE7" s="144"/>
      <c r="CF7" s="144"/>
      <c r="CG7" s="182"/>
      <c r="CH7" s="144"/>
      <c r="CI7" s="144"/>
      <c r="CJ7" s="181"/>
      <c r="CK7" s="144"/>
      <c r="CL7" s="144"/>
      <c r="CM7" s="182"/>
      <c r="CN7" s="181"/>
      <c r="CO7" s="182"/>
      <c r="CW7" s="21"/>
      <c r="CX7" s="21"/>
      <c r="CY7" s="168" t="s">
        <v>1015</v>
      </c>
      <c r="CZ7" s="168"/>
      <c r="DA7" s="43"/>
      <c r="DB7" s="168" t="s">
        <v>1016</v>
      </c>
      <c r="DC7" s="168"/>
      <c r="DD7" s="57"/>
      <c r="DE7" s="168" t="s">
        <v>1017</v>
      </c>
      <c r="DF7" s="168"/>
      <c r="DG7" s="57"/>
      <c r="DH7" s="168" t="s">
        <v>1018</v>
      </c>
      <c r="DI7" s="168"/>
      <c r="DJ7" s="43"/>
      <c r="DK7" s="144" t="s">
        <v>1019</v>
      </c>
      <c r="DL7" s="144"/>
      <c r="DM7" s="43"/>
      <c r="DN7" s="144" t="s">
        <v>1020</v>
      </c>
      <c r="DO7" s="144"/>
      <c r="DP7" s="43"/>
      <c r="DQ7" s="144" t="s">
        <v>1021</v>
      </c>
      <c r="DR7" s="144"/>
    </row>
    <row r="8" spans="1:125" ht="15.75" thickBot="1">
      <c r="A8" s="26"/>
      <c r="B8" s="21"/>
      <c r="C8" s="21"/>
      <c r="D8" s="168" t="s">
        <v>1013</v>
      </c>
      <c r="E8" s="168"/>
      <c r="F8" s="22"/>
      <c r="G8" s="168" t="s">
        <v>1014</v>
      </c>
      <c r="H8" s="168"/>
      <c r="I8" s="168"/>
      <c r="J8" s="168"/>
      <c r="K8" s="168"/>
      <c r="L8" s="168"/>
      <c r="M8" s="168"/>
      <c r="N8" s="168"/>
      <c r="O8" s="57"/>
      <c r="P8" s="130"/>
      <c r="Q8" s="130"/>
      <c r="R8" s="57"/>
      <c r="S8" s="130"/>
      <c r="T8" s="130"/>
      <c r="U8" s="57"/>
      <c r="V8" s="130"/>
      <c r="W8" s="130"/>
      <c r="AI8" s="21"/>
      <c r="AJ8" s="21"/>
      <c r="AK8" s="57"/>
      <c r="AL8" s="22"/>
      <c r="AM8" s="21"/>
      <c r="AN8" s="57"/>
      <c r="AO8" s="22"/>
      <c r="AP8" s="21"/>
      <c r="AQ8" s="57"/>
      <c r="AR8" s="22"/>
      <c r="AS8" s="21"/>
      <c r="AT8" s="57"/>
      <c r="AU8" s="95"/>
      <c r="AV8" s="21"/>
      <c r="AW8" s="57"/>
      <c r="AX8" s="22"/>
      <c r="AY8" s="21"/>
      <c r="AZ8" s="57"/>
      <c r="BA8" s="22"/>
      <c r="BB8" s="21"/>
      <c r="BC8" s="57"/>
      <c r="BD8" s="57"/>
      <c r="BP8" s="179"/>
      <c r="BQ8" s="179"/>
      <c r="BR8" s="179"/>
      <c r="BS8" s="180"/>
      <c r="BT8" s="180"/>
      <c r="BU8" s="181"/>
      <c r="BV8" s="180"/>
      <c r="BW8" s="183"/>
      <c r="BX8" s="181"/>
      <c r="BY8" s="180"/>
      <c r="BZ8" s="180"/>
      <c r="CA8" s="181"/>
      <c r="CB8" s="180"/>
      <c r="CC8" s="183"/>
      <c r="CD8" s="181"/>
      <c r="CE8" s="180"/>
      <c r="CF8" s="183"/>
      <c r="CG8" s="181"/>
      <c r="CH8" s="180"/>
      <c r="CI8" s="183"/>
      <c r="CJ8" s="181"/>
      <c r="CK8" s="180"/>
      <c r="CL8" s="183"/>
      <c r="CW8" s="21"/>
      <c r="CX8" s="21"/>
      <c r="CY8" s="95"/>
      <c r="CZ8" s="22"/>
      <c r="DA8" s="21"/>
      <c r="DB8" s="57"/>
      <c r="DC8" s="22"/>
      <c r="DD8" s="21"/>
      <c r="DE8" s="57"/>
      <c r="DF8" s="22"/>
      <c r="DG8" s="21"/>
      <c r="DH8" s="57"/>
      <c r="DI8" s="95"/>
      <c r="DJ8" s="21"/>
      <c r="DK8" s="57"/>
      <c r="DL8" s="22"/>
      <c r="DM8" s="21"/>
      <c r="DN8" s="57"/>
      <c r="DO8" s="22"/>
      <c r="DP8" s="21"/>
      <c r="DQ8" s="57"/>
      <c r="DR8" s="22"/>
    </row>
    <row r="9" spans="1:125" ht="15.75" thickBot="1">
      <c r="A9" s="26"/>
      <c r="B9" s="21"/>
      <c r="C9" s="21"/>
      <c r="D9" s="168" t="s">
        <v>1015</v>
      </c>
      <c r="E9" s="168"/>
      <c r="F9" s="43"/>
      <c r="G9" s="168" t="s">
        <v>1016</v>
      </c>
      <c r="H9" s="168"/>
      <c r="I9" s="57"/>
      <c r="J9" s="168" t="s">
        <v>1017</v>
      </c>
      <c r="K9" s="168"/>
      <c r="L9" s="57"/>
      <c r="M9" s="168" t="s">
        <v>1018</v>
      </c>
      <c r="N9" s="168"/>
      <c r="O9" s="43"/>
      <c r="P9" s="144" t="s">
        <v>1019</v>
      </c>
      <c r="Q9" s="144"/>
      <c r="R9" s="43"/>
      <c r="S9" s="144" t="s">
        <v>1020</v>
      </c>
      <c r="T9" s="144"/>
      <c r="U9" s="43"/>
      <c r="V9" s="144" t="s">
        <v>1021</v>
      </c>
      <c r="W9" s="144"/>
      <c r="AI9" s="113" t="s">
        <v>37</v>
      </c>
      <c r="AJ9" s="113"/>
      <c r="AK9" s="165" t="s">
        <v>214</v>
      </c>
      <c r="AL9" s="137" t="s">
        <v>394</v>
      </c>
      <c r="AM9" s="21"/>
      <c r="AN9" s="164" t="s">
        <v>214</v>
      </c>
      <c r="AO9" s="137" t="s">
        <v>394</v>
      </c>
      <c r="AP9" s="21"/>
      <c r="AQ9" s="164" t="s">
        <v>214</v>
      </c>
      <c r="AR9" s="138">
        <v>1884622</v>
      </c>
      <c r="AS9" s="21"/>
      <c r="AT9" s="164" t="s">
        <v>214</v>
      </c>
      <c r="AU9" s="137" t="s">
        <v>394</v>
      </c>
      <c r="AV9" s="21"/>
      <c r="AW9" s="164" t="s">
        <v>214</v>
      </c>
      <c r="AX9" s="138">
        <v>14806815</v>
      </c>
      <c r="AY9" s="21"/>
      <c r="AZ9" s="164" t="s">
        <v>214</v>
      </c>
      <c r="BA9" s="138">
        <v>-2891155</v>
      </c>
      <c r="BB9" s="21"/>
      <c r="BC9" s="164" t="s">
        <v>214</v>
      </c>
      <c r="BD9" s="138">
        <v>13800282</v>
      </c>
      <c r="BP9" s="113" t="s">
        <v>56</v>
      </c>
      <c r="BQ9" s="113"/>
      <c r="BR9" s="113"/>
      <c r="BS9" s="169" t="s">
        <v>214</v>
      </c>
      <c r="BT9" s="145">
        <v>3334</v>
      </c>
      <c r="BU9" s="179"/>
      <c r="BV9" s="169" t="s">
        <v>214</v>
      </c>
      <c r="BW9" s="145">
        <v>1071154</v>
      </c>
      <c r="BX9" s="179"/>
      <c r="BY9" s="169" t="s">
        <v>214</v>
      </c>
      <c r="BZ9" s="145">
        <v>14915</v>
      </c>
      <c r="CA9" s="179"/>
      <c r="CB9" s="169" t="s">
        <v>214</v>
      </c>
      <c r="CC9" s="145">
        <v>600613</v>
      </c>
      <c r="CD9" s="179"/>
      <c r="CE9" s="169" t="s">
        <v>214</v>
      </c>
      <c r="CF9" s="145">
        <v>999109</v>
      </c>
      <c r="CG9" s="179"/>
      <c r="CH9" s="169" t="s">
        <v>214</v>
      </c>
      <c r="CI9" s="145">
        <v>-1511863</v>
      </c>
      <c r="CJ9" s="179"/>
      <c r="CK9" s="169" t="s">
        <v>214</v>
      </c>
      <c r="CL9" s="145">
        <v>1177262</v>
      </c>
      <c r="CW9" s="113" t="s">
        <v>37</v>
      </c>
      <c r="CX9" s="113"/>
      <c r="CY9" s="164" t="s">
        <v>214</v>
      </c>
      <c r="CZ9" s="137" t="s">
        <v>394</v>
      </c>
      <c r="DA9" s="21"/>
      <c r="DB9" s="164" t="s">
        <v>214</v>
      </c>
      <c r="DC9" s="137" t="s">
        <v>394</v>
      </c>
      <c r="DD9" s="21"/>
      <c r="DE9" s="164" t="s">
        <v>214</v>
      </c>
      <c r="DF9" s="138">
        <v>1931016</v>
      </c>
      <c r="DG9" s="21"/>
      <c r="DH9" s="164" t="s">
        <v>214</v>
      </c>
      <c r="DI9" s="137" t="s">
        <v>394</v>
      </c>
      <c r="DJ9" s="21"/>
      <c r="DK9" s="164" t="s">
        <v>214</v>
      </c>
      <c r="DL9" s="138">
        <v>13498566</v>
      </c>
      <c r="DM9" s="21"/>
      <c r="DN9" s="164" t="s">
        <v>214</v>
      </c>
      <c r="DO9" s="138">
        <v>-2859067</v>
      </c>
      <c r="DP9" s="21"/>
      <c r="DQ9" s="164" t="s">
        <v>214</v>
      </c>
      <c r="DR9" s="138">
        <v>12570515</v>
      </c>
    </row>
    <row r="10" spans="1:125" ht="15.75" thickBot="1">
      <c r="A10" s="26"/>
      <c r="B10" s="21"/>
      <c r="C10" s="21"/>
      <c r="D10" s="95"/>
      <c r="E10" s="22"/>
      <c r="F10" s="21"/>
      <c r="G10" s="57"/>
      <c r="H10" s="22"/>
      <c r="I10" s="21"/>
      <c r="J10" s="57"/>
      <c r="K10" s="22"/>
      <c r="L10" s="21"/>
      <c r="M10" s="57"/>
      <c r="N10" s="95"/>
      <c r="O10" s="21"/>
      <c r="P10" s="57"/>
      <c r="Q10" s="22"/>
      <c r="R10" s="21"/>
      <c r="S10" s="57"/>
      <c r="T10" s="22"/>
      <c r="U10" s="21"/>
      <c r="V10" s="57"/>
      <c r="W10" s="57"/>
      <c r="AI10" s="113" t="s">
        <v>1022</v>
      </c>
      <c r="AJ10" s="113"/>
      <c r="AK10" s="51"/>
      <c r="AL10" s="146" t="s">
        <v>394</v>
      </c>
      <c r="AM10" s="21"/>
      <c r="AN10" s="51"/>
      <c r="AO10" s="146" t="s">
        <v>394</v>
      </c>
      <c r="AP10" s="21"/>
      <c r="AQ10" s="51"/>
      <c r="AR10" s="145">
        <v>1197337</v>
      </c>
      <c r="AS10" s="21"/>
      <c r="AT10" s="51"/>
      <c r="AU10" s="146" t="s">
        <v>394</v>
      </c>
      <c r="AV10" s="21"/>
      <c r="AW10" s="51"/>
      <c r="AX10" s="145">
        <v>10876513</v>
      </c>
      <c r="AY10" s="21"/>
      <c r="AZ10" s="51"/>
      <c r="BA10" s="145">
        <v>-2874821</v>
      </c>
      <c r="BB10" s="21"/>
      <c r="BC10" s="51"/>
      <c r="BD10" s="145">
        <v>9199029</v>
      </c>
      <c r="BP10" s="179"/>
      <c r="BQ10" s="113" t="s">
        <v>1035</v>
      </c>
      <c r="BR10" s="113"/>
      <c r="BS10" s="180"/>
      <c r="BT10" s="148" t="s">
        <v>394</v>
      </c>
      <c r="BU10" s="179"/>
      <c r="BV10" s="180"/>
      <c r="BW10" s="147">
        <v>-124662</v>
      </c>
      <c r="BX10" s="179"/>
      <c r="BY10" s="180"/>
      <c r="BZ10" s="148">
        <v>-269</v>
      </c>
      <c r="CA10" s="179"/>
      <c r="CB10" s="180"/>
      <c r="CC10" s="147">
        <v>49857</v>
      </c>
      <c r="CD10" s="179"/>
      <c r="CE10" s="180"/>
      <c r="CF10" s="147">
        <v>-27372</v>
      </c>
      <c r="CG10" s="179"/>
      <c r="CH10" s="180"/>
      <c r="CI10" s="148" t="s">
        <v>394</v>
      </c>
      <c r="CJ10" s="179"/>
      <c r="CK10" s="180"/>
      <c r="CL10" s="147">
        <v>-102446</v>
      </c>
      <c r="CW10" s="113" t="s">
        <v>1022</v>
      </c>
      <c r="CX10" s="113"/>
      <c r="CY10" s="59"/>
      <c r="CZ10" s="146" t="s">
        <v>394</v>
      </c>
      <c r="DA10" s="21"/>
      <c r="DB10" s="51"/>
      <c r="DC10" s="146" t="s">
        <v>394</v>
      </c>
      <c r="DD10" s="21"/>
      <c r="DE10" s="51"/>
      <c r="DF10" s="145">
        <v>1210733</v>
      </c>
      <c r="DG10" s="21"/>
      <c r="DH10" s="51"/>
      <c r="DI10" s="146" t="s">
        <v>394</v>
      </c>
      <c r="DJ10" s="21"/>
      <c r="DK10" s="51"/>
      <c r="DL10" s="145">
        <v>10020572</v>
      </c>
      <c r="DM10" s="21"/>
      <c r="DN10" s="51"/>
      <c r="DO10" s="145">
        <v>-2812831</v>
      </c>
      <c r="DP10" s="21"/>
      <c r="DQ10" s="51"/>
      <c r="DR10" s="145">
        <v>8418474</v>
      </c>
    </row>
    <row r="11" spans="1:125" ht="15.75" thickBot="1">
      <c r="A11" s="26"/>
      <c r="B11" s="113" t="s">
        <v>37</v>
      </c>
      <c r="C11" s="113"/>
      <c r="D11" s="164" t="s">
        <v>214</v>
      </c>
      <c r="E11" s="137" t="s">
        <v>473</v>
      </c>
      <c r="F11" s="21"/>
      <c r="G11" s="165" t="s">
        <v>214</v>
      </c>
      <c r="H11" s="137" t="s">
        <v>473</v>
      </c>
      <c r="I11" s="21"/>
      <c r="J11" s="165" t="s">
        <v>214</v>
      </c>
      <c r="K11" s="138">
        <v>2084014</v>
      </c>
      <c r="L11" s="21"/>
      <c r="M11" s="165" t="s">
        <v>214</v>
      </c>
      <c r="N11" s="137" t="s">
        <v>473</v>
      </c>
      <c r="O11" s="21"/>
      <c r="P11" s="165" t="s">
        <v>214</v>
      </c>
      <c r="Q11" s="138">
        <v>15825782</v>
      </c>
      <c r="R11" s="21"/>
      <c r="S11" s="165" t="s">
        <v>214</v>
      </c>
      <c r="T11" s="138">
        <v>-3300069</v>
      </c>
      <c r="U11" s="21"/>
      <c r="V11" s="165" t="s">
        <v>214</v>
      </c>
      <c r="W11" s="138">
        <v>14609727</v>
      </c>
      <c r="AI11" s="21"/>
      <c r="AJ11" s="110" t="s">
        <v>42</v>
      </c>
      <c r="AK11" s="114"/>
      <c r="AL11" s="151" t="s">
        <v>394</v>
      </c>
      <c r="AM11" s="21"/>
      <c r="AN11" s="114"/>
      <c r="AO11" s="151" t="s">
        <v>394</v>
      </c>
      <c r="AP11" s="21"/>
      <c r="AQ11" s="114"/>
      <c r="AR11" s="150">
        <v>687285</v>
      </c>
      <c r="AS11" s="21"/>
      <c r="AT11" s="114"/>
      <c r="AU11" s="151" t="s">
        <v>394</v>
      </c>
      <c r="AV11" s="21"/>
      <c r="AW11" s="114"/>
      <c r="AX11" s="150">
        <v>3930302</v>
      </c>
      <c r="AY11" s="21"/>
      <c r="AZ11" s="114"/>
      <c r="BA11" s="150">
        <v>-16334</v>
      </c>
      <c r="BB11" s="21"/>
      <c r="BC11" s="114"/>
      <c r="BD11" s="150">
        <v>4601253</v>
      </c>
      <c r="BP11" s="179"/>
      <c r="BQ11" s="113" t="s">
        <v>938</v>
      </c>
      <c r="BR11" s="113"/>
      <c r="BS11" s="181"/>
      <c r="BT11" s="137" t="s">
        <v>394</v>
      </c>
      <c r="BU11" s="179"/>
      <c r="BV11" s="181"/>
      <c r="BW11" s="137">
        <v>-174</v>
      </c>
      <c r="BX11" s="179"/>
      <c r="BY11" s="181"/>
      <c r="BZ11" s="138">
        <v>-6457</v>
      </c>
      <c r="CA11" s="179"/>
      <c r="CB11" s="181"/>
      <c r="CC11" s="138">
        <v>-74921</v>
      </c>
      <c r="CD11" s="179"/>
      <c r="CE11" s="181"/>
      <c r="CF11" s="137">
        <v>-354</v>
      </c>
      <c r="CG11" s="179"/>
      <c r="CH11" s="181"/>
      <c r="CI11" s="137" t="s">
        <v>394</v>
      </c>
      <c r="CJ11" s="179"/>
      <c r="CK11" s="181"/>
      <c r="CL11" s="138">
        <v>-81906</v>
      </c>
      <c r="CW11" s="21"/>
      <c r="CX11" s="110" t="s">
        <v>42</v>
      </c>
      <c r="CY11" s="149"/>
      <c r="CZ11" s="151" t="s">
        <v>394</v>
      </c>
      <c r="DA11" s="21"/>
      <c r="DB11" s="114"/>
      <c r="DC11" s="151" t="s">
        <v>394</v>
      </c>
      <c r="DD11" s="21"/>
      <c r="DE11" s="114"/>
      <c r="DF11" s="150">
        <v>720283</v>
      </c>
      <c r="DG11" s="21"/>
      <c r="DH11" s="114"/>
      <c r="DI11" s="151" t="s">
        <v>394</v>
      </c>
      <c r="DJ11" s="21"/>
      <c r="DK11" s="114"/>
      <c r="DL11" s="150">
        <v>3477994</v>
      </c>
      <c r="DM11" s="21"/>
      <c r="DN11" s="114"/>
      <c r="DO11" s="150">
        <v>-46236</v>
      </c>
      <c r="DP11" s="21"/>
      <c r="DQ11" s="114"/>
      <c r="DR11" s="150">
        <v>4152041</v>
      </c>
    </row>
    <row r="12" spans="1:125" ht="15.75" thickBot="1">
      <c r="A12" s="26"/>
      <c r="B12" s="113" t="s">
        <v>1022</v>
      </c>
      <c r="C12" s="113"/>
      <c r="D12" s="59"/>
      <c r="E12" s="146" t="s">
        <v>473</v>
      </c>
      <c r="F12" s="21"/>
      <c r="G12" s="51"/>
      <c r="H12" s="146" t="s">
        <v>473</v>
      </c>
      <c r="I12" s="21"/>
      <c r="J12" s="51"/>
      <c r="K12" s="145">
        <v>1356114</v>
      </c>
      <c r="L12" s="21"/>
      <c r="M12" s="51"/>
      <c r="N12" s="146" t="s">
        <v>473</v>
      </c>
      <c r="O12" s="21"/>
      <c r="P12" s="51"/>
      <c r="Q12" s="145">
        <v>11789397</v>
      </c>
      <c r="R12" s="21"/>
      <c r="S12" s="51"/>
      <c r="T12" s="145">
        <v>-3274181</v>
      </c>
      <c r="U12" s="21"/>
      <c r="V12" s="51"/>
      <c r="W12" s="145">
        <v>9871330</v>
      </c>
      <c r="AI12" s="113" t="s">
        <v>1023</v>
      </c>
      <c r="AJ12" s="113"/>
      <c r="AK12" s="57"/>
      <c r="AL12" s="22"/>
      <c r="AM12" s="21"/>
      <c r="AN12" s="57"/>
      <c r="AO12" s="95"/>
      <c r="AP12" s="21"/>
      <c r="AQ12" s="57"/>
      <c r="AR12" s="95"/>
      <c r="AS12" s="21"/>
      <c r="AT12" s="57"/>
      <c r="AU12" s="95"/>
      <c r="AV12" s="21"/>
      <c r="AW12" s="57"/>
      <c r="AX12" s="95"/>
      <c r="AY12" s="21"/>
      <c r="AZ12" s="57"/>
      <c r="BA12" s="95"/>
      <c r="BB12" s="21"/>
      <c r="BC12" s="57"/>
      <c r="BD12" s="95"/>
      <c r="BP12" s="179"/>
      <c r="BQ12" s="113" t="s">
        <v>1036</v>
      </c>
      <c r="BR12" s="113"/>
      <c r="BS12" s="181"/>
      <c r="BT12" s="137" t="s">
        <v>394</v>
      </c>
      <c r="BU12" s="179"/>
      <c r="BV12" s="181"/>
      <c r="BW12" s="138">
        <v>-9754</v>
      </c>
      <c r="BX12" s="179"/>
      <c r="BY12" s="181"/>
      <c r="BZ12" s="138">
        <v>-7047</v>
      </c>
      <c r="CA12" s="179"/>
      <c r="CB12" s="181"/>
      <c r="CC12" s="137" t="s">
        <v>394</v>
      </c>
      <c r="CD12" s="179"/>
      <c r="CE12" s="181"/>
      <c r="CF12" s="138">
        <v>-165371</v>
      </c>
      <c r="CG12" s="179"/>
      <c r="CH12" s="181"/>
      <c r="CI12" s="137">
        <v>938</v>
      </c>
      <c r="CJ12" s="179"/>
      <c r="CK12" s="181"/>
      <c r="CL12" s="138">
        <v>-181234</v>
      </c>
      <c r="CW12" s="113" t="s">
        <v>1023</v>
      </c>
      <c r="CX12" s="113"/>
      <c r="CY12" s="95"/>
      <c r="CZ12" s="22"/>
      <c r="DA12" s="21"/>
      <c r="DB12" s="57"/>
      <c r="DC12" s="95"/>
      <c r="DD12" s="21"/>
      <c r="DE12" s="57"/>
      <c r="DF12" s="95"/>
      <c r="DG12" s="21"/>
      <c r="DH12" s="57"/>
      <c r="DI12" s="95"/>
      <c r="DJ12" s="21"/>
      <c r="DK12" s="95"/>
      <c r="DL12" s="95"/>
      <c r="DM12" s="21"/>
      <c r="DN12" s="57"/>
      <c r="DO12" s="95"/>
      <c r="DP12" s="21"/>
      <c r="DQ12" s="57"/>
      <c r="DR12" s="95"/>
    </row>
    <row r="13" spans="1:125" ht="18" customHeight="1" thickBot="1">
      <c r="A13" s="26"/>
      <c r="B13" s="21"/>
      <c r="C13" s="110" t="s">
        <v>42</v>
      </c>
      <c r="D13" s="149"/>
      <c r="E13" s="151" t="s">
        <v>473</v>
      </c>
      <c r="F13" s="21"/>
      <c r="G13" s="114"/>
      <c r="H13" s="151" t="s">
        <v>473</v>
      </c>
      <c r="I13" s="21"/>
      <c r="J13" s="114"/>
      <c r="K13" s="150">
        <v>727900</v>
      </c>
      <c r="L13" s="21"/>
      <c r="M13" s="114"/>
      <c r="N13" s="151" t="s">
        <v>473</v>
      </c>
      <c r="O13" s="21"/>
      <c r="P13" s="114"/>
      <c r="Q13" s="150">
        <v>4036385</v>
      </c>
      <c r="R13" s="21"/>
      <c r="S13" s="114"/>
      <c r="T13" s="150">
        <v>-25888</v>
      </c>
      <c r="U13" s="21"/>
      <c r="V13" s="114"/>
      <c r="W13" s="150">
        <v>4738397</v>
      </c>
      <c r="AI13" s="21"/>
      <c r="AJ13" s="110" t="s">
        <v>1070</v>
      </c>
      <c r="AK13" s="43"/>
      <c r="AL13" s="137" t="s">
        <v>394</v>
      </c>
      <c r="AM13" s="21"/>
      <c r="AN13" s="43"/>
      <c r="AO13" s="138">
        <v>59222</v>
      </c>
      <c r="AP13" s="21"/>
      <c r="AQ13" s="43"/>
      <c r="AR13" s="138">
        <v>203284</v>
      </c>
      <c r="AS13" s="21"/>
      <c r="AT13" s="43"/>
      <c r="AU13" s="138">
        <v>-51963</v>
      </c>
      <c r="AV13" s="21"/>
      <c r="AW13" s="43"/>
      <c r="AX13" s="138">
        <v>2030970</v>
      </c>
      <c r="AY13" s="21"/>
      <c r="AZ13" s="43"/>
      <c r="BA13" s="138">
        <v>29536</v>
      </c>
      <c r="BB13" s="21"/>
      <c r="BC13" s="43"/>
      <c r="BD13" s="138">
        <v>2271049</v>
      </c>
      <c r="BP13" s="179"/>
      <c r="BQ13" s="113" t="s">
        <v>1037</v>
      </c>
      <c r="BR13" s="113"/>
      <c r="BS13" s="184"/>
      <c r="BT13" s="146" t="s">
        <v>394</v>
      </c>
      <c r="BU13" s="179"/>
      <c r="BV13" s="184"/>
      <c r="BW13" s="145">
        <v>36864</v>
      </c>
      <c r="BX13" s="179"/>
      <c r="BY13" s="184"/>
      <c r="BZ13" s="145">
        <v>1966</v>
      </c>
      <c r="CA13" s="179"/>
      <c r="CB13" s="184"/>
      <c r="CC13" s="145">
        <v>9964</v>
      </c>
      <c r="CD13" s="179"/>
      <c r="CE13" s="184"/>
      <c r="CF13" s="145">
        <v>23823</v>
      </c>
      <c r="CG13" s="179"/>
      <c r="CH13" s="184"/>
      <c r="CI13" s="146" t="s">
        <v>394</v>
      </c>
      <c r="CJ13" s="179"/>
      <c r="CK13" s="184"/>
      <c r="CL13" s="145">
        <v>72617</v>
      </c>
      <c r="CW13" s="21"/>
      <c r="CX13" s="110" t="s">
        <v>1070</v>
      </c>
      <c r="CY13" s="47"/>
      <c r="CZ13" s="137">
        <v>1</v>
      </c>
      <c r="DA13" s="21"/>
      <c r="DB13" s="43"/>
      <c r="DC13" s="138">
        <v>158222</v>
      </c>
      <c r="DD13" s="21"/>
      <c r="DE13" s="43"/>
      <c r="DF13" s="138">
        <v>208022</v>
      </c>
      <c r="DG13" s="21"/>
      <c r="DH13" s="43"/>
      <c r="DI13" s="138">
        <v>67587</v>
      </c>
      <c r="DJ13" s="21"/>
      <c r="DK13" s="43"/>
      <c r="DL13" s="138">
        <v>1611194</v>
      </c>
      <c r="DM13" s="21"/>
      <c r="DN13" s="43"/>
      <c r="DO13" s="138">
        <v>-78711</v>
      </c>
      <c r="DP13" s="21"/>
      <c r="DQ13" s="43"/>
      <c r="DR13" s="138">
        <v>1966315</v>
      </c>
    </row>
    <row r="14" spans="1:125" ht="15.75" thickBot="1">
      <c r="A14" s="26"/>
      <c r="B14" s="113" t="s">
        <v>1023</v>
      </c>
      <c r="C14" s="113"/>
      <c r="D14" s="95"/>
      <c r="E14" s="22"/>
      <c r="F14" s="21"/>
      <c r="G14" s="57"/>
      <c r="H14" s="95"/>
      <c r="I14" s="21"/>
      <c r="J14" s="57"/>
      <c r="K14" s="95"/>
      <c r="L14" s="21"/>
      <c r="M14" s="57"/>
      <c r="N14" s="95"/>
      <c r="O14" s="21"/>
      <c r="P14" s="57"/>
      <c r="Q14" s="95"/>
      <c r="R14" s="21"/>
      <c r="S14" s="57"/>
      <c r="T14" s="95"/>
      <c r="U14" s="21"/>
      <c r="V14" s="57"/>
      <c r="W14" s="95"/>
      <c r="AI14" s="21"/>
      <c r="AJ14" s="110" t="s">
        <v>46</v>
      </c>
      <c r="AK14" s="51"/>
      <c r="AL14" s="146" t="s">
        <v>394</v>
      </c>
      <c r="AM14" s="21"/>
      <c r="AN14" s="51"/>
      <c r="AO14" s="146" t="s">
        <v>394</v>
      </c>
      <c r="AP14" s="21"/>
      <c r="AQ14" s="51"/>
      <c r="AR14" s="145">
        <v>69025</v>
      </c>
      <c r="AS14" s="21"/>
      <c r="AT14" s="51"/>
      <c r="AU14" s="146" t="s">
        <v>394</v>
      </c>
      <c r="AV14" s="21"/>
      <c r="AW14" s="51"/>
      <c r="AX14" s="145">
        <v>42442</v>
      </c>
      <c r="AY14" s="21"/>
      <c r="AZ14" s="51"/>
      <c r="BA14" s="146">
        <v>164</v>
      </c>
      <c r="BB14" s="21"/>
      <c r="BC14" s="51"/>
      <c r="BD14" s="145">
        <v>111631</v>
      </c>
      <c r="BP14" s="113" t="s">
        <v>1038</v>
      </c>
      <c r="BQ14" s="113"/>
      <c r="BR14" s="113"/>
      <c r="BS14" s="185"/>
      <c r="BT14" s="151" t="s">
        <v>394</v>
      </c>
      <c r="BU14" s="179"/>
      <c r="BV14" s="185"/>
      <c r="BW14" s="150">
        <v>-97726</v>
      </c>
      <c r="BX14" s="179"/>
      <c r="BY14" s="185"/>
      <c r="BZ14" s="150">
        <v>-11807</v>
      </c>
      <c r="CA14" s="179"/>
      <c r="CB14" s="185"/>
      <c r="CC14" s="150">
        <v>-15100</v>
      </c>
      <c r="CD14" s="179"/>
      <c r="CE14" s="185"/>
      <c r="CF14" s="150">
        <v>-169274</v>
      </c>
      <c r="CG14" s="179"/>
      <c r="CH14" s="185"/>
      <c r="CI14" s="151">
        <v>938</v>
      </c>
      <c r="CJ14" s="179"/>
      <c r="CK14" s="185"/>
      <c r="CL14" s="150">
        <v>-292969</v>
      </c>
      <c r="CW14" s="21"/>
      <c r="CX14" s="110" t="s">
        <v>46</v>
      </c>
      <c r="CY14" s="59"/>
      <c r="CZ14" s="146" t="s">
        <v>394</v>
      </c>
      <c r="DA14" s="21"/>
      <c r="DB14" s="51"/>
      <c r="DC14" s="146" t="s">
        <v>394</v>
      </c>
      <c r="DD14" s="21"/>
      <c r="DE14" s="51"/>
      <c r="DF14" s="145">
        <v>68876</v>
      </c>
      <c r="DG14" s="21"/>
      <c r="DH14" s="51"/>
      <c r="DI14" s="146" t="s">
        <v>394</v>
      </c>
      <c r="DJ14" s="21"/>
      <c r="DK14" s="51"/>
      <c r="DL14" s="145">
        <v>41958</v>
      </c>
      <c r="DM14" s="21"/>
      <c r="DN14" s="51"/>
      <c r="DO14" s="146" t="s">
        <v>394</v>
      </c>
      <c r="DP14" s="21"/>
      <c r="DQ14" s="51"/>
      <c r="DR14" s="145">
        <v>110834</v>
      </c>
    </row>
    <row r="15" spans="1:125" ht="18" thickBot="1">
      <c r="A15" s="26"/>
      <c r="B15" s="21"/>
      <c r="C15" s="110" t="s">
        <v>1024</v>
      </c>
      <c r="D15" s="47"/>
      <c r="E15" s="137" t="s">
        <v>473</v>
      </c>
      <c r="F15" s="21"/>
      <c r="G15" s="43"/>
      <c r="H15" s="138">
        <v>184054</v>
      </c>
      <c r="I15" s="21"/>
      <c r="J15" s="43"/>
      <c r="K15" s="138">
        <v>284589</v>
      </c>
      <c r="L15" s="21"/>
      <c r="M15" s="43"/>
      <c r="N15" s="138">
        <v>-128356</v>
      </c>
      <c r="O15" s="21"/>
      <c r="P15" s="43"/>
      <c r="Q15" s="138">
        <v>2150296</v>
      </c>
      <c r="R15" s="21"/>
      <c r="S15" s="43"/>
      <c r="T15" s="138">
        <v>-134187</v>
      </c>
      <c r="U15" s="21"/>
      <c r="V15" s="43"/>
      <c r="W15" s="138">
        <v>2356396</v>
      </c>
      <c r="AI15" s="113" t="s">
        <v>1025</v>
      </c>
      <c r="AJ15" s="113"/>
      <c r="AK15" s="114"/>
      <c r="AL15" s="151" t="s">
        <v>394</v>
      </c>
      <c r="AM15" s="21"/>
      <c r="AN15" s="114"/>
      <c r="AO15" s="150">
        <v>-59222</v>
      </c>
      <c r="AP15" s="21"/>
      <c r="AQ15" s="114"/>
      <c r="AR15" s="150">
        <v>414976</v>
      </c>
      <c r="AS15" s="21"/>
      <c r="AT15" s="114"/>
      <c r="AU15" s="150">
        <v>51963</v>
      </c>
      <c r="AV15" s="21"/>
      <c r="AW15" s="114"/>
      <c r="AX15" s="150">
        <v>1856890</v>
      </c>
      <c r="AY15" s="21"/>
      <c r="AZ15" s="114"/>
      <c r="BA15" s="150">
        <v>-46034</v>
      </c>
      <c r="BB15" s="21"/>
      <c r="BC15" s="114"/>
      <c r="BD15" s="150">
        <v>2218573</v>
      </c>
      <c r="BP15" s="113" t="s">
        <v>1039</v>
      </c>
      <c r="BQ15" s="113"/>
      <c r="BR15" s="113"/>
      <c r="BS15" s="170" t="s">
        <v>214</v>
      </c>
      <c r="BT15" s="147">
        <v>3334</v>
      </c>
      <c r="BU15" s="179"/>
      <c r="BV15" s="170" t="s">
        <v>214</v>
      </c>
      <c r="BW15" s="147">
        <v>973428</v>
      </c>
      <c r="BX15" s="179"/>
      <c r="BY15" s="170" t="s">
        <v>214</v>
      </c>
      <c r="BZ15" s="147">
        <v>3108</v>
      </c>
      <c r="CA15" s="179"/>
      <c r="CB15" s="170" t="s">
        <v>214</v>
      </c>
      <c r="CC15" s="147">
        <v>585513</v>
      </c>
      <c r="CD15" s="179"/>
      <c r="CE15" s="170" t="s">
        <v>214</v>
      </c>
      <c r="CF15" s="147">
        <v>829835</v>
      </c>
      <c r="CG15" s="179"/>
      <c r="CH15" s="170" t="s">
        <v>214</v>
      </c>
      <c r="CI15" s="147">
        <v>-1510925</v>
      </c>
      <c r="CJ15" s="179"/>
      <c r="CK15" s="170" t="s">
        <v>214</v>
      </c>
      <c r="CL15" s="147">
        <v>884293</v>
      </c>
      <c r="CW15" s="113" t="s">
        <v>1025</v>
      </c>
      <c r="CX15" s="113"/>
      <c r="CY15" s="149"/>
      <c r="CZ15" s="151">
        <v>-1</v>
      </c>
      <c r="DA15" s="21"/>
      <c r="DB15" s="114"/>
      <c r="DC15" s="150">
        <v>-158222</v>
      </c>
      <c r="DD15" s="21"/>
      <c r="DE15" s="114"/>
      <c r="DF15" s="150">
        <v>443385</v>
      </c>
      <c r="DG15" s="21"/>
      <c r="DH15" s="114"/>
      <c r="DI15" s="150">
        <v>-67587</v>
      </c>
      <c r="DJ15" s="21"/>
      <c r="DK15" s="114"/>
      <c r="DL15" s="150">
        <v>1824842</v>
      </c>
      <c r="DM15" s="21"/>
      <c r="DN15" s="114"/>
      <c r="DO15" s="150">
        <v>32475</v>
      </c>
      <c r="DP15" s="21"/>
      <c r="DQ15" s="114"/>
      <c r="DR15" s="150">
        <v>2074892</v>
      </c>
    </row>
    <row r="16" spans="1:125" ht="15.75" thickBot="1">
      <c r="A16" s="26"/>
      <c r="B16" s="21"/>
      <c r="C16" s="110" t="s">
        <v>46</v>
      </c>
      <c r="D16" s="59"/>
      <c r="E16" s="146" t="s">
        <v>473</v>
      </c>
      <c r="F16" s="21"/>
      <c r="G16" s="51"/>
      <c r="H16" s="146" t="s">
        <v>473</v>
      </c>
      <c r="I16" s="21"/>
      <c r="J16" s="51"/>
      <c r="K16" s="145">
        <v>72638</v>
      </c>
      <c r="L16" s="21"/>
      <c r="M16" s="51"/>
      <c r="N16" s="146" t="s">
        <v>473</v>
      </c>
      <c r="O16" s="21"/>
      <c r="P16" s="51"/>
      <c r="Q16" s="145">
        <v>53336</v>
      </c>
      <c r="R16" s="21"/>
      <c r="S16" s="51"/>
      <c r="T16" s="146">
        <v>-169</v>
      </c>
      <c r="U16" s="21"/>
      <c r="V16" s="51"/>
      <c r="W16" s="145">
        <v>125805</v>
      </c>
      <c r="AI16" s="113" t="s">
        <v>50</v>
      </c>
      <c r="AJ16" s="113"/>
      <c r="AK16" s="57"/>
      <c r="AL16" s="22"/>
      <c r="AM16" s="21"/>
      <c r="AN16" s="57"/>
      <c r="AO16" s="95"/>
      <c r="AP16" s="21"/>
      <c r="AQ16" s="57"/>
      <c r="AR16" s="95"/>
      <c r="AS16" s="21"/>
      <c r="AT16" s="57"/>
      <c r="AU16" s="95"/>
      <c r="AV16" s="21"/>
      <c r="AW16" s="57"/>
      <c r="AX16" s="95"/>
      <c r="AY16" s="21"/>
      <c r="AZ16" s="57"/>
      <c r="BA16" s="95"/>
      <c r="BB16" s="21"/>
      <c r="BC16" s="57"/>
      <c r="BD16" s="95"/>
      <c r="BP16" s="179"/>
      <c r="BQ16" s="113" t="s">
        <v>1040</v>
      </c>
      <c r="BR16" s="113"/>
      <c r="BS16" s="184"/>
      <c r="BT16" s="146" t="s">
        <v>394</v>
      </c>
      <c r="BU16" s="179"/>
      <c r="BV16" s="184"/>
      <c r="BW16" s="146" t="s">
        <v>394</v>
      </c>
      <c r="BX16" s="179"/>
      <c r="BY16" s="184"/>
      <c r="BZ16" s="146" t="s">
        <v>394</v>
      </c>
      <c r="CA16" s="179"/>
      <c r="CB16" s="184"/>
      <c r="CC16" s="146" t="s">
        <v>394</v>
      </c>
      <c r="CD16" s="179"/>
      <c r="CE16" s="184"/>
      <c r="CF16" s="146" t="s">
        <v>394</v>
      </c>
      <c r="CG16" s="179"/>
      <c r="CH16" s="184"/>
      <c r="CI16" s="145">
        <v>104861</v>
      </c>
      <c r="CJ16" s="179"/>
      <c r="CK16" s="184"/>
      <c r="CL16" s="145">
        <v>104861</v>
      </c>
      <c r="CW16" s="113" t="s">
        <v>50</v>
      </c>
      <c r="CX16" s="113"/>
      <c r="CY16" s="95"/>
      <c r="CZ16" s="22"/>
      <c r="DA16" s="21"/>
      <c r="DB16" s="57"/>
      <c r="DC16" s="95"/>
      <c r="DD16" s="21"/>
      <c r="DE16" s="57"/>
      <c r="DF16" s="95"/>
      <c r="DG16" s="21"/>
      <c r="DH16" s="57"/>
      <c r="DI16" s="95"/>
      <c r="DJ16" s="21"/>
      <c r="DK16" s="57"/>
      <c r="DL16" s="95"/>
      <c r="DM16" s="21"/>
      <c r="DN16" s="57"/>
      <c r="DO16" s="95"/>
      <c r="DP16" s="21"/>
      <c r="DQ16" s="57"/>
      <c r="DR16" s="95"/>
    </row>
    <row r="17" spans="1:125" ht="15.75" thickBot="1">
      <c r="A17" s="26"/>
      <c r="B17" s="113" t="s">
        <v>1025</v>
      </c>
      <c r="C17" s="113"/>
      <c r="D17" s="149"/>
      <c r="E17" s="151" t="s">
        <v>473</v>
      </c>
      <c r="F17" s="21"/>
      <c r="G17" s="114"/>
      <c r="H17" s="150">
        <v>-184054</v>
      </c>
      <c r="I17" s="21"/>
      <c r="J17" s="114"/>
      <c r="K17" s="150">
        <v>370673</v>
      </c>
      <c r="L17" s="21"/>
      <c r="M17" s="114"/>
      <c r="N17" s="150">
        <v>128356</v>
      </c>
      <c r="O17" s="21"/>
      <c r="P17" s="114"/>
      <c r="Q17" s="150">
        <v>1832753</v>
      </c>
      <c r="R17" s="21"/>
      <c r="S17" s="114"/>
      <c r="T17" s="150">
        <v>108468</v>
      </c>
      <c r="U17" s="21"/>
      <c r="V17" s="114"/>
      <c r="W17" s="150">
        <v>2256196</v>
      </c>
      <c r="AI17" s="21"/>
      <c r="AJ17" s="110" t="s">
        <v>53</v>
      </c>
      <c r="AK17" s="43"/>
      <c r="AL17" s="137" t="s">
        <v>394</v>
      </c>
      <c r="AM17" s="21"/>
      <c r="AN17" s="21"/>
      <c r="AO17" s="137" t="s">
        <v>394</v>
      </c>
      <c r="AP17" s="21"/>
      <c r="AQ17" s="21"/>
      <c r="AR17" s="137" t="s">
        <v>394</v>
      </c>
      <c r="AS17" s="21"/>
      <c r="AT17" s="21"/>
      <c r="AU17" s="137" t="s">
        <v>394</v>
      </c>
      <c r="AV17" s="21"/>
      <c r="AW17" s="21"/>
      <c r="AX17" s="138">
        <v>-139600</v>
      </c>
      <c r="AY17" s="21"/>
      <c r="AZ17" s="21"/>
      <c r="BA17" s="137" t="s">
        <v>394</v>
      </c>
      <c r="BB17" s="21"/>
      <c r="BC17" s="21"/>
      <c r="BD17" s="138">
        <v>-139600</v>
      </c>
      <c r="BP17" s="113" t="s">
        <v>1041</v>
      </c>
      <c r="BQ17" s="113"/>
      <c r="BR17" s="113"/>
      <c r="BS17" s="167" t="s">
        <v>214</v>
      </c>
      <c r="BT17" s="140">
        <v>3334</v>
      </c>
      <c r="BU17" s="179"/>
      <c r="BV17" s="167" t="s">
        <v>214</v>
      </c>
      <c r="BW17" s="140">
        <v>973428</v>
      </c>
      <c r="BX17" s="179"/>
      <c r="BY17" s="167" t="s">
        <v>214</v>
      </c>
      <c r="BZ17" s="140">
        <v>3108</v>
      </c>
      <c r="CA17" s="179"/>
      <c r="CB17" s="167" t="s">
        <v>214</v>
      </c>
      <c r="CC17" s="140">
        <v>585513</v>
      </c>
      <c r="CD17" s="179"/>
      <c r="CE17" s="167" t="s">
        <v>214</v>
      </c>
      <c r="CF17" s="140">
        <v>829835</v>
      </c>
      <c r="CG17" s="179"/>
      <c r="CH17" s="167" t="s">
        <v>214</v>
      </c>
      <c r="CI17" s="140">
        <v>-1615786</v>
      </c>
      <c r="CJ17" s="179"/>
      <c r="CK17" s="167" t="s">
        <v>214</v>
      </c>
      <c r="CL17" s="140">
        <v>779432</v>
      </c>
      <c r="CW17" s="21"/>
      <c r="CX17" s="110" t="s">
        <v>1026</v>
      </c>
      <c r="CY17" s="47"/>
      <c r="CZ17" s="138">
        <v>-5351</v>
      </c>
      <c r="DA17" s="21"/>
      <c r="DB17" s="21"/>
      <c r="DC17" s="138">
        <v>90148</v>
      </c>
      <c r="DD17" s="21"/>
      <c r="DE17" s="21"/>
      <c r="DF17" s="138">
        <v>6867</v>
      </c>
      <c r="DG17" s="21"/>
      <c r="DH17" s="21"/>
      <c r="DI17" s="138">
        <v>82205</v>
      </c>
      <c r="DJ17" s="21"/>
      <c r="DK17" s="21"/>
      <c r="DL17" s="138">
        <v>140567</v>
      </c>
      <c r="DM17" s="21"/>
      <c r="DN17" s="21"/>
      <c r="DO17" s="138">
        <v>-17903</v>
      </c>
      <c r="DP17" s="21"/>
      <c r="DQ17" s="21"/>
      <c r="DR17" s="138">
        <v>296533</v>
      </c>
    </row>
    <row r="18" spans="1:125" ht="16.5" thickTop="1" thickBot="1">
      <c r="A18" s="26"/>
      <c r="B18" s="113" t="s">
        <v>50</v>
      </c>
      <c r="C18" s="113"/>
      <c r="D18" s="95"/>
      <c r="E18" s="22"/>
      <c r="F18" s="21"/>
      <c r="G18" s="57"/>
      <c r="H18" s="95"/>
      <c r="I18" s="21"/>
      <c r="J18" s="57"/>
      <c r="K18" s="95"/>
      <c r="L18" s="21"/>
      <c r="M18" s="57"/>
      <c r="N18" s="95"/>
      <c r="O18" s="21"/>
      <c r="P18" s="57"/>
      <c r="Q18" s="95"/>
      <c r="R18" s="21"/>
      <c r="S18" s="57"/>
      <c r="T18" s="95"/>
      <c r="U18" s="21"/>
      <c r="V18" s="57"/>
      <c r="W18" s="95"/>
      <c r="AI18" s="21"/>
      <c r="AJ18" s="110" t="s">
        <v>1026</v>
      </c>
      <c r="AK18" s="43"/>
      <c r="AL18" s="138">
        <v>-6839</v>
      </c>
      <c r="AM18" s="21"/>
      <c r="AN18" s="21"/>
      <c r="AO18" s="138">
        <v>216914</v>
      </c>
      <c r="AP18" s="21"/>
      <c r="AQ18" s="21"/>
      <c r="AR18" s="138">
        <v>2682</v>
      </c>
      <c r="AS18" s="21"/>
      <c r="AT18" s="21"/>
      <c r="AU18" s="138">
        <v>156794</v>
      </c>
      <c r="AV18" s="21"/>
      <c r="AW18" s="21"/>
      <c r="AX18" s="138">
        <v>71797</v>
      </c>
      <c r="AY18" s="21"/>
      <c r="AZ18" s="21"/>
      <c r="BA18" s="138">
        <v>-15288</v>
      </c>
      <c r="BB18" s="21"/>
      <c r="BC18" s="21"/>
      <c r="BD18" s="138">
        <v>426060</v>
      </c>
      <c r="BP18" s="179"/>
      <c r="BQ18" s="179"/>
      <c r="BR18" s="179"/>
      <c r="BS18" s="186"/>
      <c r="BT18" s="187"/>
      <c r="BU18" s="179"/>
      <c r="BV18" s="186"/>
      <c r="BW18" s="187"/>
      <c r="BX18" s="179"/>
      <c r="BY18" s="186"/>
      <c r="BZ18" s="187"/>
      <c r="CA18" s="179"/>
      <c r="CB18" s="186"/>
      <c r="CC18" s="187"/>
      <c r="CD18" s="179"/>
      <c r="CE18" s="186"/>
      <c r="CF18" s="187"/>
      <c r="CG18" s="179"/>
      <c r="CH18" s="186"/>
      <c r="CI18" s="187"/>
      <c r="CJ18" s="179"/>
      <c r="CK18" s="186"/>
      <c r="CL18" s="187"/>
      <c r="CW18" s="21"/>
      <c r="CX18" s="110" t="s">
        <v>1027</v>
      </c>
      <c r="CY18" s="59"/>
      <c r="CZ18" s="146" t="s">
        <v>394</v>
      </c>
      <c r="DA18" s="21"/>
      <c r="DB18" s="51"/>
      <c r="DC18" s="145">
        <v>-1379577</v>
      </c>
      <c r="DD18" s="21"/>
      <c r="DE18" s="51"/>
      <c r="DF18" s="145">
        <v>297281</v>
      </c>
      <c r="DG18" s="21"/>
      <c r="DH18" s="51"/>
      <c r="DI18" s="145">
        <v>-691312</v>
      </c>
      <c r="DJ18" s="21"/>
      <c r="DK18" s="51"/>
      <c r="DL18" s="146" t="s">
        <v>394</v>
      </c>
      <c r="DM18" s="21"/>
      <c r="DN18" s="51"/>
      <c r="DO18" s="145">
        <v>1773608</v>
      </c>
      <c r="DP18" s="21"/>
      <c r="DQ18" s="51"/>
      <c r="DR18" s="146" t="s">
        <v>394</v>
      </c>
    </row>
    <row r="19" spans="1:125" ht="15.75" thickBot="1">
      <c r="A19" s="26"/>
      <c r="B19" s="21"/>
      <c r="C19" s="110" t="s">
        <v>1026</v>
      </c>
      <c r="D19" s="47"/>
      <c r="E19" s="138">
        <v>-6871</v>
      </c>
      <c r="F19" s="21"/>
      <c r="G19" s="21"/>
      <c r="H19" s="138">
        <v>210759</v>
      </c>
      <c r="I19" s="21"/>
      <c r="J19" s="21"/>
      <c r="K19" s="138">
        <v>5922</v>
      </c>
      <c r="L19" s="21"/>
      <c r="M19" s="21"/>
      <c r="N19" s="138">
        <v>176643</v>
      </c>
      <c r="O19" s="21"/>
      <c r="P19" s="21"/>
      <c r="Q19" s="138">
        <v>22108</v>
      </c>
      <c r="R19" s="21"/>
      <c r="S19" s="21"/>
      <c r="T19" s="137" t="s">
        <v>473</v>
      </c>
      <c r="U19" s="21"/>
      <c r="V19" s="21"/>
      <c r="W19" s="138">
        <v>408561</v>
      </c>
      <c r="AI19" s="21"/>
      <c r="AJ19" s="110" t="s">
        <v>1027</v>
      </c>
      <c r="AK19" s="51"/>
      <c r="AL19" s="146" t="s">
        <v>394</v>
      </c>
      <c r="AM19" s="21"/>
      <c r="AN19" s="35"/>
      <c r="AO19" s="145">
        <v>-1531505</v>
      </c>
      <c r="AP19" s="21"/>
      <c r="AQ19" s="35"/>
      <c r="AR19" s="145">
        <v>261505</v>
      </c>
      <c r="AS19" s="21"/>
      <c r="AT19" s="35"/>
      <c r="AU19" s="145">
        <v>-921180</v>
      </c>
      <c r="AV19" s="21"/>
      <c r="AW19" s="35"/>
      <c r="AX19" s="146" t="s">
        <v>394</v>
      </c>
      <c r="AY19" s="21"/>
      <c r="AZ19" s="35"/>
      <c r="BA19" s="145">
        <v>2191180</v>
      </c>
      <c r="BB19" s="21"/>
      <c r="BC19" s="35"/>
      <c r="BD19" s="146" t="s">
        <v>394</v>
      </c>
      <c r="BP19" s="179"/>
      <c r="BQ19" s="179"/>
      <c r="BR19" s="179"/>
      <c r="BS19" s="179"/>
      <c r="BT19" s="144" t="s">
        <v>1075</v>
      </c>
      <c r="BU19" s="144"/>
      <c r="BV19" s="144"/>
      <c r="BW19" s="144"/>
      <c r="BX19" s="144"/>
      <c r="BY19" s="144"/>
      <c r="BZ19" s="144"/>
      <c r="CA19" s="144"/>
      <c r="CB19" s="144"/>
      <c r="CC19" s="144"/>
      <c r="CD19" s="144"/>
      <c r="CE19" s="144"/>
      <c r="CF19" s="144"/>
      <c r="CG19" s="144"/>
      <c r="CH19" s="144"/>
      <c r="CI19" s="144"/>
      <c r="CJ19" s="144"/>
      <c r="CK19" s="144"/>
      <c r="CL19" s="144"/>
      <c r="CM19" s="144"/>
      <c r="CN19" s="144"/>
      <c r="CO19" s="144"/>
      <c r="CP19" s="144"/>
      <c r="CQ19" s="144"/>
      <c r="CR19" s="144"/>
      <c r="CS19" s="144"/>
      <c r="CT19" s="144"/>
      <c r="CU19" s="144"/>
      <c r="CV19" s="144"/>
      <c r="CW19" s="113" t="s">
        <v>1028</v>
      </c>
      <c r="CX19" s="113"/>
      <c r="CY19" s="95"/>
      <c r="CZ19" s="147">
        <v>5350</v>
      </c>
      <c r="DA19" s="21"/>
      <c r="DB19" s="57"/>
      <c r="DC19" s="147">
        <v>1131207</v>
      </c>
      <c r="DD19" s="21"/>
      <c r="DE19" s="57"/>
      <c r="DF19" s="147">
        <v>139237</v>
      </c>
      <c r="DG19" s="21"/>
      <c r="DH19" s="57"/>
      <c r="DI19" s="147">
        <v>541520</v>
      </c>
      <c r="DJ19" s="21"/>
      <c r="DK19" s="57"/>
      <c r="DL19" s="147">
        <v>1684275</v>
      </c>
      <c r="DM19" s="21"/>
      <c r="DN19" s="57"/>
      <c r="DO19" s="147">
        <v>-1723230</v>
      </c>
      <c r="DP19" s="21"/>
      <c r="DQ19" s="57"/>
      <c r="DR19" s="147">
        <v>1778359</v>
      </c>
    </row>
    <row r="20" spans="1:125" ht="15.75" thickBot="1">
      <c r="A20" s="26"/>
      <c r="B20" s="21"/>
      <c r="C20" s="110" t="s">
        <v>1027</v>
      </c>
      <c r="D20" s="35"/>
      <c r="E20" s="146" t="s">
        <v>473</v>
      </c>
      <c r="F20" s="21"/>
      <c r="G20" s="35"/>
      <c r="H20" s="145">
        <v>-1545184</v>
      </c>
      <c r="I20" s="21"/>
      <c r="J20" s="35"/>
      <c r="K20" s="145">
        <v>259165</v>
      </c>
      <c r="L20" s="21"/>
      <c r="M20" s="35"/>
      <c r="N20" s="145">
        <v>-824853</v>
      </c>
      <c r="O20" s="21"/>
      <c r="P20" s="35"/>
      <c r="Q20" s="146" t="s">
        <v>473</v>
      </c>
      <c r="R20" s="21"/>
      <c r="S20" s="35"/>
      <c r="T20" s="145">
        <v>2110872</v>
      </c>
      <c r="U20" s="21"/>
      <c r="V20" s="35"/>
      <c r="W20" s="146" t="s">
        <v>473</v>
      </c>
      <c r="AI20" s="113" t="s">
        <v>1028</v>
      </c>
      <c r="AJ20" s="113"/>
      <c r="AK20" s="57"/>
      <c r="AL20" s="147">
        <v>6839</v>
      </c>
      <c r="AM20" s="21"/>
      <c r="AN20" s="57"/>
      <c r="AO20" s="147">
        <v>1255369</v>
      </c>
      <c r="AP20" s="21"/>
      <c r="AQ20" s="57"/>
      <c r="AR20" s="147">
        <v>150789</v>
      </c>
      <c r="AS20" s="21"/>
      <c r="AT20" s="57"/>
      <c r="AU20" s="147">
        <v>816349</v>
      </c>
      <c r="AV20" s="21"/>
      <c r="AW20" s="57"/>
      <c r="AX20" s="147">
        <v>1924693</v>
      </c>
      <c r="AY20" s="21"/>
      <c r="AZ20" s="57"/>
      <c r="BA20" s="147">
        <v>-2221926</v>
      </c>
      <c r="BB20" s="21"/>
      <c r="BC20" s="57"/>
      <c r="BD20" s="147">
        <v>1932113</v>
      </c>
      <c r="BP20" s="179"/>
      <c r="BQ20" s="179"/>
      <c r="BR20" s="179"/>
      <c r="BS20" s="179"/>
      <c r="BT20" s="168" t="s">
        <v>1013</v>
      </c>
      <c r="BU20" s="168"/>
      <c r="BV20" s="183"/>
      <c r="BW20" s="168" t="s">
        <v>1014</v>
      </c>
      <c r="BX20" s="168"/>
      <c r="BY20" s="168"/>
      <c r="BZ20" s="168"/>
      <c r="CA20" s="168"/>
      <c r="CB20" s="168"/>
      <c r="CC20" s="168"/>
      <c r="CD20" s="168"/>
      <c r="CE20" s="183"/>
      <c r="CF20" s="188"/>
      <c r="CG20" s="188"/>
      <c r="CH20" s="180"/>
      <c r="CI20" s="188"/>
      <c r="CJ20" s="188"/>
      <c r="CK20" s="180"/>
      <c r="CL20" s="188"/>
      <c r="CM20" s="188"/>
      <c r="CW20" s="21"/>
      <c r="CX20" s="110" t="s">
        <v>1029</v>
      </c>
      <c r="CY20" s="59"/>
      <c r="CZ20" s="145">
        <v>2016</v>
      </c>
      <c r="DA20" s="21"/>
      <c r="DB20" s="51"/>
      <c r="DC20" s="145">
        <v>60053</v>
      </c>
      <c r="DD20" s="21"/>
      <c r="DE20" s="51"/>
      <c r="DF20" s="145">
        <v>124322</v>
      </c>
      <c r="DG20" s="21"/>
      <c r="DH20" s="51"/>
      <c r="DI20" s="145">
        <v>-59093</v>
      </c>
      <c r="DJ20" s="21"/>
      <c r="DK20" s="51"/>
      <c r="DL20" s="145">
        <v>685166</v>
      </c>
      <c r="DM20" s="21"/>
      <c r="DN20" s="51"/>
      <c r="DO20" s="145">
        <v>-211367</v>
      </c>
      <c r="DP20" s="21"/>
      <c r="DQ20" s="51"/>
      <c r="DR20" s="145">
        <v>601097</v>
      </c>
    </row>
    <row r="21" spans="1:125" ht="15.75" thickBot="1">
      <c r="A21" s="26"/>
      <c r="B21" s="113" t="s">
        <v>1028</v>
      </c>
      <c r="C21" s="113"/>
      <c r="D21" s="95"/>
      <c r="E21" s="147">
        <v>6871</v>
      </c>
      <c r="F21" s="21"/>
      <c r="G21" s="57"/>
      <c r="H21" s="147">
        <v>1150371</v>
      </c>
      <c r="I21" s="21"/>
      <c r="J21" s="57"/>
      <c r="K21" s="147">
        <v>105586</v>
      </c>
      <c r="L21" s="21"/>
      <c r="M21" s="57"/>
      <c r="N21" s="147">
        <v>776566</v>
      </c>
      <c r="O21" s="21"/>
      <c r="P21" s="57"/>
      <c r="Q21" s="147">
        <v>1810645</v>
      </c>
      <c r="R21" s="21"/>
      <c r="S21" s="57"/>
      <c r="T21" s="147">
        <v>-2002404</v>
      </c>
      <c r="U21" s="21"/>
      <c r="V21" s="57"/>
      <c r="W21" s="147">
        <v>1847635</v>
      </c>
      <c r="AI21" s="21"/>
      <c r="AJ21" s="110" t="s">
        <v>1029</v>
      </c>
      <c r="AK21" s="51"/>
      <c r="AL21" s="145">
        <v>2482</v>
      </c>
      <c r="AM21" s="21"/>
      <c r="AN21" s="51"/>
      <c r="AO21" s="145">
        <v>68560</v>
      </c>
      <c r="AP21" s="21"/>
      <c r="AQ21" s="51"/>
      <c r="AR21" s="145">
        <v>119255</v>
      </c>
      <c r="AS21" s="21"/>
      <c r="AT21" s="51"/>
      <c r="AU21" s="145">
        <v>-41356</v>
      </c>
      <c r="AV21" s="21"/>
      <c r="AW21" s="51"/>
      <c r="AX21" s="145">
        <v>698353</v>
      </c>
      <c r="AY21" s="21"/>
      <c r="AZ21" s="51"/>
      <c r="BA21" s="145">
        <v>-242158</v>
      </c>
      <c r="BB21" s="21"/>
      <c r="BC21" s="51"/>
      <c r="BD21" s="145">
        <v>605136</v>
      </c>
      <c r="BP21" s="179"/>
      <c r="BQ21" s="179"/>
      <c r="BR21" s="179"/>
      <c r="BS21" s="179"/>
      <c r="BT21" s="168" t="s">
        <v>1015</v>
      </c>
      <c r="BU21" s="168"/>
      <c r="BV21" s="181"/>
      <c r="BW21" s="168" t="s">
        <v>1016</v>
      </c>
      <c r="BX21" s="168"/>
      <c r="BY21" s="180"/>
      <c r="BZ21" s="168" t="s">
        <v>1017</v>
      </c>
      <c r="CA21" s="168"/>
      <c r="CB21" s="180"/>
      <c r="CC21" s="185"/>
      <c r="CD21" s="136" t="s">
        <v>1018</v>
      </c>
      <c r="CE21" s="181"/>
      <c r="CF21" s="144" t="s">
        <v>1019</v>
      </c>
      <c r="CG21" s="144"/>
      <c r="CH21" s="181"/>
      <c r="CI21" s="144" t="s">
        <v>1020</v>
      </c>
      <c r="CJ21" s="144"/>
      <c r="CK21" s="181"/>
      <c r="CL21" s="144" t="s">
        <v>1034</v>
      </c>
      <c r="CM21" s="144"/>
      <c r="CW21" s="113" t="s">
        <v>1030</v>
      </c>
      <c r="CX21" s="113"/>
      <c r="CY21" s="95"/>
      <c r="CZ21" s="147">
        <v>3334</v>
      </c>
      <c r="DA21" s="21"/>
      <c r="DB21" s="57"/>
      <c r="DC21" s="147">
        <v>1071154</v>
      </c>
      <c r="DD21" s="21"/>
      <c r="DE21" s="57"/>
      <c r="DF21" s="147">
        <v>14915</v>
      </c>
      <c r="DG21" s="21"/>
      <c r="DH21" s="57"/>
      <c r="DI21" s="147">
        <v>600613</v>
      </c>
      <c r="DJ21" s="21"/>
      <c r="DK21" s="57"/>
      <c r="DL21" s="147">
        <v>999109</v>
      </c>
      <c r="DM21" s="21"/>
      <c r="DN21" s="57"/>
      <c r="DO21" s="147">
        <v>-1511863</v>
      </c>
      <c r="DP21" s="21"/>
      <c r="DQ21" s="57"/>
      <c r="DR21" s="147">
        <v>1177262</v>
      </c>
    </row>
    <row r="22" spans="1:125" ht="15.75" thickBot="1">
      <c r="A22" s="26"/>
      <c r="B22" s="21"/>
      <c r="C22" s="110" t="s">
        <v>1029</v>
      </c>
      <c r="D22" s="59"/>
      <c r="E22" s="145">
        <v>2494</v>
      </c>
      <c r="F22" s="21"/>
      <c r="G22" s="51"/>
      <c r="H22" s="145">
        <v>40481</v>
      </c>
      <c r="I22" s="21"/>
      <c r="J22" s="51"/>
      <c r="K22" s="145">
        <v>108837</v>
      </c>
      <c r="L22" s="21"/>
      <c r="M22" s="51"/>
      <c r="N22" s="145">
        <v>-19049</v>
      </c>
      <c r="O22" s="21"/>
      <c r="P22" s="51"/>
      <c r="Q22" s="145">
        <v>652672</v>
      </c>
      <c r="R22" s="21"/>
      <c r="S22" s="51"/>
      <c r="T22" s="145">
        <v>-193423</v>
      </c>
      <c r="U22" s="21"/>
      <c r="V22" s="51"/>
      <c r="W22" s="145">
        <v>592012</v>
      </c>
      <c r="AI22" s="113" t="s">
        <v>1030</v>
      </c>
      <c r="AJ22" s="113"/>
      <c r="AK22" s="57"/>
      <c r="AL22" s="147">
        <v>4357</v>
      </c>
      <c r="AM22" s="21"/>
      <c r="AN22" s="57"/>
      <c r="AO22" s="147">
        <v>1186809</v>
      </c>
      <c r="AP22" s="21"/>
      <c r="AQ22" s="57"/>
      <c r="AR22" s="147">
        <v>31534</v>
      </c>
      <c r="AS22" s="21"/>
      <c r="AT22" s="57"/>
      <c r="AU22" s="147">
        <v>857705</v>
      </c>
      <c r="AV22" s="21"/>
      <c r="AW22" s="57"/>
      <c r="AX22" s="147">
        <v>1226340</v>
      </c>
      <c r="AY22" s="21"/>
      <c r="AZ22" s="57"/>
      <c r="BA22" s="147">
        <v>-1979768</v>
      </c>
      <c r="BB22" s="21"/>
      <c r="BC22" s="57"/>
      <c r="BD22" s="147">
        <v>1326977</v>
      </c>
      <c r="BP22" s="179"/>
      <c r="BQ22" s="179"/>
      <c r="BR22" s="179"/>
      <c r="BS22" s="179"/>
      <c r="BT22" s="180"/>
      <c r="BU22" s="183"/>
      <c r="BV22" s="179"/>
      <c r="BW22" s="180"/>
      <c r="BX22" s="183"/>
      <c r="BY22" s="179"/>
      <c r="BZ22" s="180"/>
      <c r="CA22" s="180"/>
      <c r="CB22" s="181"/>
      <c r="CC22" s="180"/>
      <c r="CD22" s="183"/>
      <c r="CE22" s="179"/>
      <c r="CF22" s="180"/>
      <c r="CG22" s="183"/>
      <c r="CH22" s="179"/>
      <c r="CI22" s="180"/>
      <c r="CJ22" s="183"/>
      <c r="CK22" s="179"/>
      <c r="CL22" s="180"/>
      <c r="CM22" s="183"/>
      <c r="CW22" s="113" t="s">
        <v>1031</v>
      </c>
      <c r="CX22" s="113"/>
      <c r="CY22" s="59"/>
      <c r="CZ22" s="146" t="s">
        <v>394</v>
      </c>
      <c r="DA22" s="21"/>
      <c r="DB22" s="51"/>
      <c r="DC22" s="146" t="s">
        <v>394</v>
      </c>
      <c r="DD22" s="21"/>
      <c r="DE22" s="51"/>
      <c r="DF22" s="146" t="s">
        <v>394</v>
      </c>
      <c r="DG22" s="21"/>
      <c r="DH22" s="51"/>
      <c r="DI22" s="146" t="s">
        <v>394</v>
      </c>
      <c r="DJ22" s="21"/>
      <c r="DK22" s="51"/>
      <c r="DL22" s="146" t="s">
        <v>394</v>
      </c>
      <c r="DM22" s="21"/>
      <c r="DN22" s="51"/>
      <c r="DO22" s="145">
        <v>106108</v>
      </c>
      <c r="DP22" s="21"/>
      <c r="DQ22" s="51"/>
      <c r="DR22" s="145">
        <v>106108</v>
      </c>
    </row>
    <row r="23" spans="1:125" ht="18" customHeight="1" thickBot="1">
      <c r="A23" s="26"/>
      <c r="B23" s="113" t="s">
        <v>1030</v>
      </c>
      <c r="C23" s="113"/>
      <c r="D23" s="95"/>
      <c r="E23" s="147">
        <v>4377</v>
      </c>
      <c r="F23" s="21"/>
      <c r="G23" s="57"/>
      <c r="H23" s="147">
        <v>1109890</v>
      </c>
      <c r="I23" s="21"/>
      <c r="J23" s="57"/>
      <c r="K23" s="147">
        <v>-3251</v>
      </c>
      <c r="L23" s="21"/>
      <c r="M23" s="57"/>
      <c r="N23" s="147">
        <v>795615</v>
      </c>
      <c r="O23" s="21"/>
      <c r="P23" s="57"/>
      <c r="Q23" s="147">
        <v>1157973</v>
      </c>
      <c r="R23" s="21"/>
      <c r="S23" s="57"/>
      <c r="T23" s="147">
        <v>-1808981</v>
      </c>
      <c r="U23" s="21"/>
      <c r="V23" s="57"/>
      <c r="W23" s="147">
        <v>1255623</v>
      </c>
      <c r="AI23" s="113" t="s">
        <v>1031</v>
      </c>
      <c r="AJ23" s="113"/>
      <c r="AK23" s="51"/>
      <c r="AL23" s="146" t="s">
        <v>394</v>
      </c>
      <c r="AM23" s="21"/>
      <c r="AN23" s="51"/>
      <c r="AO23" s="146" t="s">
        <v>394</v>
      </c>
      <c r="AP23" s="21"/>
      <c r="AQ23" s="51"/>
      <c r="AR23" s="146" t="s">
        <v>394</v>
      </c>
      <c r="AS23" s="21"/>
      <c r="AT23" s="51"/>
      <c r="AU23" s="146" t="s">
        <v>394</v>
      </c>
      <c r="AV23" s="21"/>
      <c r="AW23" s="51"/>
      <c r="AX23" s="145">
        <v>140168</v>
      </c>
      <c r="AY23" s="21"/>
      <c r="AZ23" s="51"/>
      <c r="BA23" s="146" t="s">
        <v>394</v>
      </c>
      <c r="BB23" s="21"/>
      <c r="BC23" s="51"/>
      <c r="BD23" s="145">
        <v>140168</v>
      </c>
      <c r="BP23" s="113" t="s">
        <v>125</v>
      </c>
      <c r="BQ23" s="113"/>
      <c r="BR23" s="113"/>
      <c r="BS23" s="113"/>
      <c r="BT23" s="181"/>
      <c r="BU23" s="179"/>
      <c r="BV23" s="179"/>
      <c r="BW23" s="181"/>
      <c r="BX23" s="179"/>
      <c r="BY23" s="179"/>
      <c r="BZ23" s="181"/>
      <c r="CA23" s="179"/>
      <c r="CB23" s="179"/>
      <c r="CC23" s="181"/>
      <c r="CD23" s="179"/>
      <c r="CE23" s="179"/>
      <c r="CF23" s="181"/>
      <c r="CG23" s="179"/>
      <c r="CH23" s="179"/>
      <c r="CI23" s="181"/>
      <c r="CJ23" s="179"/>
      <c r="CK23" s="179"/>
      <c r="CL23" s="181"/>
      <c r="CM23" s="179"/>
      <c r="CW23" s="113" t="s">
        <v>1032</v>
      </c>
      <c r="CX23" s="113"/>
      <c r="CY23" s="166" t="s">
        <v>214</v>
      </c>
      <c r="CZ23" s="140">
        <v>3334</v>
      </c>
      <c r="DA23" s="21"/>
      <c r="DB23" s="166" t="s">
        <v>214</v>
      </c>
      <c r="DC23" s="140">
        <v>1071154</v>
      </c>
      <c r="DD23" s="21"/>
      <c r="DE23" s="166" t="s">
        <v>214</v>
      </c>
      <c r="DF23" s="140">
        <v>14915</v>
      </c>
      <c r="DG23" s="21"/>
      <c r="DH23" s="166" t="s">
        <v>214</v>
      </c>
      <c r="DI23" s="140">
        <v>600613</v>
      </c>
      <c r="DJ23" s="21"/>
      <c r="DK23" s="166" t="s">
        <v>214</v>
      </c>
      <c r="DL23" s="140">
        <v>999109</v>
      </c>
      <c r="DM23" s="21"/>
      <c r="DN23" s="166" t="s">
        <v>214</v>
      </c>
      <c r="DO23" s="140">
        <v>-1617971</v>
      </c>
      <c r="DP23" s="21"/>
      <c r="DQ23" s="166" t="s">
        <v>214</v>
      </c>
      <c r="DR23" s="140">
        <v>1071154</v>
      </c>
    </row>
    <row r="24" spans="1:125" ht="18" customHeight="1" thickTop="1" thickBot="1">
      <c r="A24" s="26"/>
      <c r="B24" s="113" t="s">
        <v>1031</v>
      </c>
      <c r="C24" s="113"/>
      <c r="D24" s="59"/>
      <c r="E24" s="146" t="s">
        <v>473</v>
      </c>
      <c r="F24" s="21"/>
      <c r="G24" s="51"/>
      <c r="H24" s="146" t="s">
        <v>473</v>
      </c>
      <c r="I24" s="21"/>
      <c r="J24" s="51"/>
      <c r="K24" s="146" t="s">
        <v>473</v>
      </c>
      <c r="L24" s="21"/>
      <c r="M24" s="51"/>
      <c r="N24" s="146" t="s">
        <v>473</v>
      </c>
      <c r="O24" s="21"/>
      <c r="P24" s="51"/>
      <c r="Q24" s="145">
        <v>145733</v>
      </c>
      <c r="R24" s="21"/>
      <c r="S24" s="51"/>
      <c r="T24" s="146" t="s">
        <v>473</v>
      </c>
      <c r="U24" s="21"/>
      <c r="V24" s="51"/>
      <c r="W24" s="145">
        <v>145733</v>
      </c>
      <c r="AI24" s="113" t="s">
        <v>1032</v>
      </c>
      <c r="AJ24" s="113"/>
      <c r="AK24" s="167" t="s">
        <v>214</v>
      </c>
      <c r="AL24" s="140">
        <v>4357</v>
      </c>
      <c r="AM24" s="21"/>
      <c r="AN24" s="166" t="s">
        <v>214</v>
      </c>
      <c r="AO24" s="140">
        <v>1186809</v>
      </c>
      <c r="AP24" s="21"/>
      <c r="AQ24" s="166" t="s">
        <v>214</v>
      </c>
      <c r="AR24" s="140">
        <v>31534</v>
      </c>
      <c r="AS24" s="21"/>
      <c r="AT24" s="166" t="s">
        <v>214</v>
      </c>
      <c r="AU24" s="140">
        <v>857705</v>
      </c>
      <c r="AV24" s="21"/>
      <c r="AW24" s="166" t="s">
        <v>214</v>
      </c>
      <c r="AX24" s="140">
        <v>1086172</v>
      </c>
      <c r="AY24" s="21"/>
      <c r="AZ24" s="166" t="s">
        <v>214</v>
      </c>
      <c r="BA24" s="140">
        <v>-1979768</v>
      </c>
      <c r="BB24" s="21"/>
      <c r="BC24" s="166" t="s">
        <v>214</v>
      </c>
      <c r="BD24" s="140">
        <v>1186809</v>
      </c>
      <c r="BP24" s="179"/>
      <c r="BQ24" s="113" t="s">
        <v>1049</v>
      </c>
      <c r="BR24" s="113"/>
      <c r="BS24" s="113"/>
      <c r="BT24" s="165" t="s">
        <v>214</v>
      </c>
      <c r="BU24" s="138">
        <v>3334</v>
      </c>
      <c r="BV24" s="179"/>
      <c r="BW24" s="165" t="s">
        <v>214</v>
      </c>
      <c r="BX24" s="138">
        <v>1071154</v>
      </c>
      <c r="BY24" s="179"/>
      <c r="BZ24" s="165" t="s">
        <v>214</v>
      </c>
      <c r="CA24" s="138">
        <v>14915</v>
      </c>
      <c r="CB24" s="179"/>
      <c r="CC24" s="165" t="s">
        <v>214</v>
      </c>
      <c r="CD24" s="138">
        <v>600613</v>
      </c>
      <c r="CE24" s="179"/>
      <c r="CF24" s="165" t="s">
        <v>214</v>
      </c>
      <c r="CG24" s="138">
        <v>999109</v>
      </c>
      <c r="CH24" s="179"/>
      <c r="CI24" s="165" t="s">
        <v>214</v>
      </c>
      <c r="CJ24" s="138">
        <v>-1511863</v>
      </c>
      <c r="CK24" s="179"/>
      <c r="CL24" s="165" t="s">
        <v>214</v>
      </c>
      <c r="CM24" s="138">
        <v>1177262</v>
      </c>
      <c r="CW24" s="21"/>
      <c r="CX24" s="21"/>
      <c r="CY24" s="118"/>
      <c r="CZ24" s="64"/>
      <c r="DA24" s="21"/>
      <c r="DB24" s="76"/>
      <c r="DC24" s="118"/>
      <c r="DD24" s="21"/>
      <c r="DE24" s="76"/>
      <c r="DF24" s="118"/>
      <c r="DG24" s="21"/>
      <c r="DH24" s="76"/>
      <c r="DI24" s="118"/>
      <c r="DJ24" s="21"/>
      <c r="DK24" s="76"/>
      <c r="DL24" s="118"/>
      <c r="DM24" s="21"/>
      <c r="DN24" s="76"/>
      <c r="DO24" s="118"/>
      <c r="DP24" s="21"/>
      <c r="DQ24" s="76"/>
      <c r="DR24" s="118"/>
    </row>
    <row r="25" spans="1:125" ht="16.5" thickTop="1" thickBot="1">
      <c r="A25" s="26"/>
      <c r="B25" s="113" t="s">
        <v>1032</v>
      </c>
      <c r="C25" s="113"/>
      <c r="D25" s="166" t="s">
        <v>214</v>
      </c>
      <c r="E25" s="140">
        <v>4377</v>
      </c>
      <c r="F25" s="21"/>
      <c r="G25" s="167" t="s">
        <v>214</v>
      </c>
      <c r="H25" s="140">
        <v>1109890</v>
      </c>
      <c r="I25" s="21"/>
      <c r="J25" s="167" t="s">
        <v>214</v>
      </c>
      <c r="K25" s="140">
        <v>-3251</v>
      </c>
      <c r="L25" s="21"/>
      <c r="M25" s="167" t="s">
        <v>214</v>
      </c>
      <c r="N25" s="140">
        <v>795615</v>
      </c>
      <c r="O25" s="21"/>
      <c r="P25" s="167" t="s">
        <v>214</v>
      </c>
      <c r="Q25" s="140">
        <v>1012240</v>
      </c>
      <c r="R25" s="21"/>
      <c r="S25" s="167" t="s">
        <v>214</v>
      </c>
      <c r="T25" s="140">
        <v>-1808981</v>
      </c>
      <c r="U25" s="21"/>
      <c r="V25" s="167" t="s">
        <v>214</v>
      </c>
      <c r="W25" s="140">
        <v>1109890</v>
      </c>
      <c r="AI25" s="21"/>
      <c r="AJ25" s="21"/>
      <c r="AK25" s="76"/>
      <c r="AL25" s="64"/>
      <c r="AM25" s="21"/>
      <c r="AN25" s="76"/>
      <c r="AO25" s="118"/>
      <c r="AP25" s="21"/>
      <c r="AQ25" s="76"/>
      <c r="AR25" s="118"/>
      <c r="AS25" s="21"/>
      <c r="AT25" s="76"/>
      <c r="AU25" s="118"/>
      <c r="AV25" s="21"/>
      <c r="AW25" s="76"/>
      <c r="AX25" s="118"/>
      <c r="AY25" s="21"/>
      <c r="AZ25" s="76"/>
      <c r="BA25" s="118"/>
      <c r="BB25" s="21"/>
      <c r="BC25" s="76"/>
      <c r="BD25" s="118"/>
      <c r="BP25" s="179"/>
      <c r="BQ25" s="113" t="s">
        <v>1050</v>
      </c>
      <c r="BR25" s="113"/>
      <c r="BS25" s="113"/>
      <c r="BT25" s="181"/>
      <c r="BU25" s="179"/>
      <c r="BV25" s="179"/>
      <c r="BW25" s="181"/>
      <c r="BX25" s="179"/>
      <c r="BY25" s="179"/>
      <c r="BZ25" s="181"/>
      <c r="CA25" s="179"/>
      <c r="CB25" s="179"/>
      <c r="CC25" s="181"/>
      <c r="CD25" s="179"/>
      <c r="CE25" s="179"/>
      <c r="CF25" s="181"/>
      <c r="CG25" s="179"/>
      <c r="CH25" s="179"/>
      <c r="CI25" s="181"/>
      <c r="CJ25" s="179"/>
      <c r="CK25" s="179"/>
      <c r="CL25" s="181"/>
      <c r="CM25" s="179"/>
      <c r="CW25" s="113" t="s">
        <v>1033</v>
      </c>
      <c r="CX25" s="113"/>
      <c r="CY25" s="113"/>
      <c r="CZ25" s="113"/>
      <c r="DA25" s="113"/>
      <c r="DB25" s="113"/>
      <c r="DC25" s="113"/>
      <c r="DD25" s="113"/>
      <c r="DE25" s="113"/>
      <c r="DF25" s="113"/>
      <c r="DG25" s="113"/>
      <c r="DH25" s="113"/>
      <c r="DI25" s="113"/>
      <c r="DJ25" s="113"/>
      <c r="DK25" s="113"/>
      <c r="DL25" s="113"/>
      <c r="DM25" s="113"/>
      <c r="DN25" s="113"/>
      <c r="DO25" s="113"/>
      <c r="DP25" s="113"/>
      <c r="DQ25" s="113"/>
      <c r="DR25" s="113"/>
      <c r="DS25" s="113"/>
      <c r="DT25" s="113"/>
      <c r="DU25" s="113"/>
    </row>
    <row r="26" spans="1:125" ht="15.75" thickTop="1">
      <c r="A26" s="26"/>
      <c r="B26" s="21"/>
      <c r="C26" s="21"/>
      <c r="D26" s="118"/>
      <c r="E26" s="64"/>
      <c r="F26" s="21"/>
      <c r="G26" s="76"/>
      <c r="H26" s="118"/>
      <c r="I26" s="21"/>
      <c r="J26" s="76"/>
      <c r="K26" s="118"/>
      <c r="L26" s="21"/>
      <c r="M26" s="76"/>
      <c r="N26" s="118"/>
      <c r="O26" s="21"/>
      <c r="P26" s="76"/>
      <c r="Q26" s="118"/>
      <c r="R26" s="21"/>
      <c r="S26" s="76"/>
      <c r="T26" s="118"/>
      <c r="U26" s="21"/>
      <c r="V26" s="76"/>
      <c r="W26" s="118"/>
      <c r="AI26" s="113" t="s">
        <v>1071</v>
      </c>
      <c r="AJ26" s="113"/>
      <c r="AK26" s="113"/>
      <c r="AL26" s="113"/>
      <c r="AM26" s="113"/>
      <c r="AN26" s="113"/>
      <c r="AO26" s="113"/>
      <c r="AP26" s="113"/>
      <c r="AQ26" s="113"/>
      <c r="AR26" s="113"/>
      <c r="AS26" s="113"/>
      <c r="AT26" s="113"/>
      <c r="AU26" s="113"/>
      <c r="AV26" s="113"/>
      <c r="AW26" s="113"/>
      <c r="AX26" s="113"/>
      <c r="AY26" s="113"/>
      <c r="AZ26" s="113"/>
      <c r="BA26" s="113"/>
      <c r="BB26" s="113"/>
      <c r="BC26" s="113"/>
      <c r="BD26" s="113"/>
      <c r="BE26" s="113"/>
      <c r="BF26" s="113"/>
      <c r="BG26" s="113"/>
      <c r="BH26" s="113"/>
      <c r="BI26" s="113"/>
      <c r="BJ26" s="113"/>
      <c r="BK26" s="113"/>
      <c r="BL26" s="113"/>
      <c r="BM26" s="113"/>
      <c r="BP26" s="179"/>
      <c r="BQ26" s="113" t="s">
        <v>1051</v>
      </c>
      <c r="BR26" s="113"/>
      <c r="BS26" s="113"/>
      <c r="BT26" s="181"/>
      <c r="BU26" s="137" t="s">
        <v>394</v>
      </c>
      <c r="BV26" s="179"/>
      <c r="BW26" s="181"/>
      <c r="BX26" s="138">
        <v>-872048</v>
      </c>
      <c r="BY26" s="179"/>
      <c r="BZ26" s="181"/>
      <c r="CA26" s="137" t="s">
        <v>394</v>
      </c>
      <c r="CB26" s="179"/>
      <c r="CC26" s="181"/>
      <c r="CD26" s="138">
        <v>-691312</v>
      </c>
      <c r="CE26" s="179"/>
      <c r="CF26" s="181"/>
      <c r="CG26" s="137" t="s">
        <v>394</v>
      </c>
      <c r="CH26" s="179"/>
      <c r="CI26" s="181"/>
      <c r="CJ26" s="138">
        <v>1563360</v>
      </c>
      <c r="CK26" s="179"/>
      <c r="CL26" s="181"/>
      <c r="CM26" s="137" t="s">
        <v>394</v>
      </c>
      <c r="CW26" s="25"/>
      <c r="CX26" s="25"/>
      <c r="CY26" s="25"/>
      <c r="CZ26" s="25"/>
      <c r="DA26" s="25"/>
      <c r="DB26" s="25"/>
      <c r="DC26" s="25"/>
      <c r="DD26" s="25"/>
      <c r="DE26" s="25"/>
      <c r="DF26" s="25"/>
      <c r="DG26" s="25"/>
      <c r="DH26" s="25"/>
      <c r="DI26" s="25"/>
      <c r="DJ26" s="25"/>
      <c r="DK26" s="25"/>
      <c r="DL26" s="25"/>
      <c r="DM26" s="25"/>
      <c r="DN26" s="25"/>
      <c r="DO26" s="25"/>
      <c r="DP26" s="25"/>
      <c r="DQ26" s="25"/>
      <c r="DR26" s="25"/>
      <c r="DS26" s="25"/>
      <c r="DT26" s="25"/>
      <c r="DU26" s="25"/>
    </row>
    <row r="27" spans="1:125" ht="15.75" thickBot="1">
      <c r="A27" s="26"/>
      <c r="B27" s="113" t="s">
        <v>1033</v>
      </c>
      <c r="C27" s="113"/>
      <c r="D27" s="113"/>
      <c r="E27" s="113"/>
      <c r="F27" s="113"/>
      <c r="G27" s="113"/>
      <c r="H27" s="113"/>
      <c r="I27" s="113"/>
      <c r="J27" s="113"/>
      <c r="K27" s="113"/>
      <c r="L27" s="113"/>
      <c r="M27" s="113"/>
      <c r="N27" s="113"/>
      <c r="O27" s="113"/>
      <c r="P27" s="113"/>
      <c r="Q27" s="113"/>
      <c r="R27" s="113"/>
      <c r="S27" s="113"/>
      <c r="T27" s="113"/>
      <c r="U27" s="113"/>
      <c r="V27" s="113"/>
      <c r="W27" s="113"/>
      <c r="X27" s="113"/>
      <c r="Y27" s="113"/>
      <c r="Z27" s="113"/>
      <c r="AA27" s="113"/>
      <c r="AB27" s="113"/>
      <c r="AC27" s="113"/>
      <c r="AD27" s="113"/>
      <c r="AE27" s="113"/>
      <c r="AF27" s="113"/>
      <c r="AI27" s="21"/>
      <c r="AJ27" s="21"/>
      <c r="AK27" s="21"/>
      <c r="AL27" s="144" t="s">
        <v>1069</v>
      </c>
      <c r="AM27" s="144"/>
      <c r="AN27" s="144"/>
      <c r="AO27" s="144"/>
      <c r="AP27" s="144"/>
      <c r="AQ27" s="144"/>
      <c r="AR27" s="144"/>
      <c r="AS27" s="144"/>
      <c r="AT27" s="144"/>
      <c r="AU27" s="144"/>
      <c r="AV27" s="144"/>
      <c r="AW27" s="144"/>
      <c r="AX27" s="144"/>
      <c r="AY27" s="144"/>
      <c r="AZ27" s="144"/>
      <c r="BA27" s="144"/>
      <c r="BB27" s="144"/>
      <c r="BC27" s="144"/>
      <c r="BD27" s="144"/>
      <c r="BE27" s="144"/>
      <c r="BP27" s="179"/>
      <c r="BQ27" s="179"/>
      <c r="BR27" s="113" t="s">
        <v>127</v>
      </c>
      <c r="BS27" s="113"/>
      <c r="BT27" s="181"/>
      <c r="BU27" s="137" t="s">
        <v>394</v>
      </c>
      <c r="BV27" s="179"/>
      <c r="BW27" s="181"/>
      <c r="BX27" s="137">
        <v>858</v>
      </c>
      <c r="BY27" s="179"/>
      <c r="BZ27" s="181"/>
      <c r="CA27" s="138">
        <v>49207</v>
      </c>
      <c r="CB27" s="179"/>
      <c r="CC27" s="181"/>
      <c r="CD27" s="138">
        <v>5768</v>
      </c>
      <c r="CE27" s="179"/>
      <c r="CF27" s="181"/>
      <c r="CG27" s="138">
        <v>514843</v>
      </c>
      <c r="CH27" s="179"/>
      <c r="CI27" s="181"/>
      <c r="CJ27" s="138">
        <v>-13393</v>
      </c>
      <c r="CK27" s="179"/>
      <c r="CL27" s="181"/>
      <c r="CM27" s="138">
        <v>557283</v>
      </c>
      <c r="CW27" s="25"/>
      <c r="CX27" s="25"/>
      <c r="CY27" s="25"/>
      <c r="CZ27" s="25"/>
      <c r="DA27" s="25"/>
      <c r="DB27" s="25"/>
      <c r="DC27" s="25"/>
      <c r="DD27" s="25"/>
      <c r="DE27" s="25"/>
      <c r="DF27" s="25"/>
      <c r="DG27" s="25"/>
      <c r="DH27" s="25"/>
      <c r="DI27" s="25"/>
      <c r="DJ27" s="25"/>
      <c r="DK27" s="25"/>
      <c r="DL27" s="25"/>
      <c r="DM27" s="25"/>
      <c r="DN27" s="25"/>
      <c r="DO27" s="25"/>
      <c r="DP27" s="25"/>
      <c r="DQ27" s="25"/>
      <c r="DR27" s="25"/>
      <c r="DS27" s="25"/>
      <c r="DT27" s="25"/>
      <c r="DU27" s="25"/>
    </row>
    <row r="28" spans="1:125" ht="15.75" thickBot="1">
      <c r="A28" s="26"/>
      <c r="B28" s="21"/>
      <c r="C28" s="21"/>
      <c r="D28" s="21"/>
      <c r="E28" s="144" t="s">
        <v>1012</v>
      </c>
      <c r="F28" s="144"/>
      <c r="G28" s="144"/>
      <c r="H28" s="144"/>
      <c r="I28" s="144"/>
      <c r="J28" s="144"/>
      <c r="K28" s="144"/>
      <c r="L28" s="144"/>
      <c r="M28" s="144"/>
      <c r="N28" s="144"/>
      <c r="O28" s="144"/>
      <c r="P28" s="144"/>
      <c r="Q28" s="144"/>
      <c r="R28" s="144"/>
      <c r="S28" s="144"/>
      <c r="T28" s="144"/>
      <c r="U28" s="144"/>
      <c r="V28" s="144"/>
      <c r="W28" s="144"/>
      <c r="X28" s="144"/>
      <c r="AI28" s="21"/>
      <c r="AJ28" s="21"/>
      <c r="AK28" s="21"/>
      <c r="AL28" s="168" t="s">
        <v>1013</v>
      </c>
      <c r="AM28" s="168"/>
      <c r="AN28" s="57"/>
      <c r="AO28" s="168" t="s">
        <v>1014</v>
      </c>
      <c r="AP28" s="168"/>
      <c r="AQ28" s="168"/>
      <c r="AR28" s="168"/>
      <c r="AS28" s="168"/>
      <c r="AT28" s="168"/>
      <c r="AU28" s="168"/>
      <c r="AV28" s="168"/>
      <c r="AW28" s="57"/>
      <c r="AX28" s="171" t="s">
        <v>1019</v>
      </c>
      <c r="AY28" s="171"/>
      <c r="AZ28" s="57"/>
      <c r="BA28" s="171" t="s">
        <v>1020</v>
      </c>
      <c r="BB28" s="171"/>
      <c r="BC28" s="57"/>
      <c r="BD28" s="171" t="s">
        <v>1034</v>
      </c>
      <c r="BE28" s="171"/>
      <c r="BP28" s="179"/>
      <c r="BQ28" s="179"/>
      <c r="BR28" s="113" t="s">
        <v>129</v>
      </c>
      <c r="BS28" s="113"/>
      <c r="BT28" s="181"/>
      <c r="BU28" s="137" t="s">
        <v>394</v>
      </c>
      <c r="BV28" s="179"/>
      <c r="BW28" s="181"/>
      <c r="BX28" s="138">
        <v>12593</v>
      </c>
      <c r="BY28" s="179"/>
      <c r="BZ28" s="181"/>
      <c r="CA28" s="138">
        <v>2724</v>
      </c>
      <c r="CB28" s="179"/>
      <c r="CC28" s="181"/>
      <c r="CD28" s="137" t="s">
        <v>394</v>
      </c>
      <c r="CE28" s="179"/>
      <c r="CF28" s="181"/>
      <c r="CG28" s="138">
        <v>150598</v>
      </c>
      <c r="CH28" s="179"/>
      <c r="CI28" s="181"/>
      <c r="CJ28" s="138">
        <v>-6734</v>
      </c>
      <c r="CK28" s="179"/>
      <c r="CL28" s="181"/>
      <c r="CM28" s="138">
        <v>159181</v>
      </c>
      <c r="CW28" s="25"/>
      <c r="CX28" s="25"/>
      <c r="CY28" s="25"/>
      <c r="CZ28" s="25"/>
      <c r="DA28" s="25"/>
      <c r="DB28" s="25"/>
      <c r="DC28" s="25"/>
      <c r="DD28" s="25"/>
      <c r="DE28" s="25"/>
      <c r="DF28" s="25"/>
      <c r="DG28" s="25"/>
      <c r="DH28" s="25"/>
      <c r="DI28" s="25"/>
      <c r="DJ28" s="25"/>
      <c r="DK28" s="25"/>
      <c r="DL28" s="25"/>
      <c r="DM28" s="25"/>
      <c r="DN28" s="25"/>
      <c r="DO28" s="25"/>
      <c r="DP28" s="25"/>
      <c r="DQ28" s="25"/>
      <c r="DR28" s="25"/>
      <c r="DS28" s="25"/>
      <c r="DT28" s="25"/>
      <c r="DU28" s="25"/>
    </row>
    <row r="29" spans="1:125" ht="15.75" thickBot="1">
      <c r="A29" s="26"/>
      <c r="B29" s="21"/>
      <c r="C29" s="21"/>
      <c r="D29" s="21"/>
      <c r="E29" s="168" t="s">
        <v>1013</v>
      </c>
      <c r="F29" s="168"/>
      <c r="G29" s="57"/>
      <c r="H29" s="168" t="s">
        <v>1014</v>
      </c>
      <c r="I29" s="168"/>
      <c r="J29" s="168"/>
      <c r="K29" s="168"/>
      <c r="L29" s="168"/>
      <c r="M29" s="168"/>
      <c r="N29" s="168"/>
      <c r="O29" s="168"/>
      <c r="P29" s="57"/>
      <c r="Q29" s="171" t="s">
        <v>1019</v>
      </c>
      <c r="R29" s="171"/>
      <c r="S29" s="57"/>
      <c r="T29" s="171" t="s">
        <v>1020</v>
      </c>
      <c r="U29" s="171"/>
      <c r="V29" s="57"/>
      <c r="W29" s="171" t="s">
        <v>1034</v>
      </c>
      <c r="X29" s="171"/>
      <c r="AI29" s="21"/>
      <c r="AJ29" s="21"/>
      <c r="AK29" s="21"/>
      <c r="AL29" s="168" t="s">
        <v>1015</v>
      </c>
      <c r="AM29" s="168"/>
      <c r="AN29" s="43"/>
      <c r="AO29" s="168" t="s">
        <v>1016</v>
      </c>
      <c r="AP29" s="168"/>
      <c r="AQ29" s="57"/>
      <c r="AR29" s="168" t="s">
        <v>1017</v>
      </c>
      <c r="AS29" s="168"/>
      <c r="AT29" s="57"/>
      <c r="AU29" s="168" t="s">
        <v>1018</v>
      </c>
      <c r="AV29" s="168"/>
      <c r="AW29" s="43"/>
      <c r="AX29" s="144"/>
      <c r="AY29" s="144"/>
      <c r="AZ29" s="35"/>
      <c r="BA29" s="144"/>
      <c r="BB29" s="144"/>
      <c r="BC29" s="43"/>
      <c r="BD29" s="144"/>
      <c r="BE29" s="144"/>
      <c r="BF29" s="35"/>
      <c r="BG29" s="43"/>
      <c r="BH29" s="35"/>
      <c r="BP29" s="179"/>
      <c r="BQ29" s="179"/>
      <c r="BR29" s="113" t="s">
        <v>1052</v>
      </c>
      <c r="BS29" s="113"/>
      <c r="BT29" s="181"/>
      <c r="BU29" s="137" t="s">
        <v>394</v>
      </c>
      <c r="BV29" s="179"/>
      <c r="BW29" s="181"/>
      <c r="BX29" s="137">
        <v>-10</v>
      </c>
      <c r="BY29" s="179"/>
      <c r="BZ29" s="181"/>
      <c r="CA29" s="137">
        <v>-184</v>
      </c>
      <c r="CB29" s="179"/>
      <c r="CC29" s="181"/>
      <c r="CD29" s="137" t="s">
        <v>394</v>
      </c>
      <c r="CE29" s="179"/>
      <c r="CF29" s="181"/>
      <c r="CG29" s="138">
        <v>-8791</v>
      </c>
      <c r="CH29" s="179"/>
      <c r="CI29" s="181"/>
      <c r="CJ29" s="137" t="s">
        <v>394</v>
      </c>
      <c r="CK29" s="179"/>
      <c r="CL29" s="181"/>
      <c r="CM29" s="138">
        <v>-8985</v>
      </c>
      <c r="CW29" s="25"/>
      <c r="CX29" s="25"/>
      <c r="CY29" s="25"/>
      <c r="CZ29" s="25"/>
      <c r="DA29" s="25"/>
      <c r="DB29" s="25"/>
      <c r="DC29" s="25"/>
      <c r="DD29" s="25"/>
      <c r="DE29" s="25"/>
      <c r="DF29" s="25"/>
      <c r="DG29" s="25"/>
      <c r="DH29" s="25"/>
      <c r="DI29" s="25"/>
      <c r="DJ29" s="25"/>
      <c r="DK29" s="25"/>
      <c r="DL29" s="25"/>
      <c r="DM29" s="25"/>
      <c r="DN29" s="25"/>
      <c r="DO29" s="25"/>
      <c r="DP29" s="25"/>
      <c r="DQ29" s="25"/>
      <c r="DR29" s="25"/>
      <c r="DS29" s="25"/>
      <c r="DT29" s="25"/>
      <c r="DU29" s="25"/>
    </row>
    <row r="30" spans="1:125" ht="15.75" thickBot="1">
      <c r="A30" s="26"/>
      <c r="B30" s="21"/>
      <c r="C30" s="21"/>
      <c r="D30" s="21"/>
      <c r="E30" s="168" t="s">
        <v>1015</v>
      </c>
      <c r="F30" s="168"/>
      <c r="G30" s="43"/>
      <c r="H30" s="168" t="s">
        <v>1016</v>
      </c>
      <c r="I30" s="168"/>
      <c r="J30" s="57"/>
      <c r="K30" s="168" t="s">
        <v>1017</v>
      </c>
      <c r="L30" s="168"/>
      <c r="M30" s="57"/>
      <c r="N30" s="168" t="s">
        <v>1018</v>
      </c>
      <c r="O30" s="168"/>
      <c r="P30" s="43"/>
      <c r="Q30" s="144"/>
      <c r="R30" s="144"/>
      <c r="S30" s="35"/>
      <c r="T30" s="144"/>
      <c r="U30" s="144"/>
      <c r="V30" s="43"/>
      <c r="W30" s="144"/>
      <c r="X30" s="144"/>
      <c r="Y30" s="35"/>
      <c r="Z30" s="43"/>
      <c r="AA30" s="35"/>
      <c r="AI30" s="21"/>
      <c r="AJ30" s="21"/>
      <c r="AK30" s="21"/>
      <c r="AL30" s="57"/>
      <c r="AM30" s="57"/>
      <c r="AN30" s="43"/>
      <c r="AO30" s="57"/>
      <c r="AP30" s="22"/>
      <c r="AQ30" s="43"/>
      <c r="AR30" s="57"/>
      <c r="AS30" s="57"/>
      <c r="AT30" s="43"/>
      <c r="AU30" s="57"/>
      <c r="AV30" s="22"/>
      <c r="AW30" s="43"/>
      <c r="AX30" s="57"/>
      <c r="AY30" s="22"/>
      <c r="AZ30" s="43"/>
      <c r="BA30" s="57"/>
      <c r="BB30" s="22"/>
      <c r="BC30" s="43"/>
      <c r="BD30" s="57"/>
      <c r="BE30" s="22"/>
      <c r="BP30" s="179"/>
      <c r="BQ30" s="179"/>
      <c r="BR30" s="113" t="s">
        <v>1053</v>
      </c>
      <c r="BS30" s="113"/>
      <c r="BT30" s="181"/>
      <c r="BU30" s="137" t="s">
        <v>394</v>
      </c>
      <c r="BV30" s="179"/>
      <c r="BW30" s="181"/>
      <c r="BX30" s="138">
        <v>31502</v>
      </c>
      <c r="BY30" s="179"/>
      <c r="BZ30" s="181"/>
      <c r="CA30" s="137">
        <v>186</v>
      </c>
      <c r="CB30" s="179"/>
      <c r="CC30" s="181"/>
      <c r="CD30" s="137" t="s">
        <v>394</v>
      </c>
      <c r="CE30" s="179"/>
      <c r="CF30" s="181"/>
      <c r="CG30" s="137" t="s">
        <v>394</v>
      </c>
      <c r="CH30" s="179"/>
      <c r="CI30" s="181"/>
      <c r="CJ30" s="138">
        <v>-31688</v>
      </c>
      <c r="CK30" s="179"/>
      <c r="CL30" s="181"/>
      <c r="CM30" s="137" t="s">
        <v>394</v>
      </c>
      <c r="CW30" s="25"/>
      <c r="CX30" s="25"/>
      <c r="CY30" s="25"/>
      <c r="CZ30" s="25"/>
      <c r="DA30" s="25"/>
      <c r="DB30" s="25"/>
      <c r="DC30" s="25"/>
      <c r="DD30" s="25"/>
      <c r="DE30" s="25"/>
      <c r="DF30" s="25"/>
      <c r="DG30" s="25"/>
      <c r="DH30" s="25"/>
      <c r="DI30" s="25"/>
      <c r="DJ30" s="25"/>
      <c r="DK30" s="25"/>
      <c r="DL30" s="25"/>
      <c r="DM30" s="25"/>
      <c r="DN30" s="25"/>
      <c r="DO30" s="25"/>
      <c r="DP30" s="25"/>
      <c r="DQ30" s="25"/>
      <c r="DR30" s="25"/>
      <c r="DS30" s="25"/>
      <c r="DT30" s="25"/>
      <c r="DU30" s="25"/>
    </row>
    <row r="31" spans="1:125" ht="15.75" thickBot="1">
      <c r="A31" s="26"/>
      <c r="B31" s="21"/>
      <c r="C31" s="21"/>
      <c r="D31" s="21"/>
      <c r="E31" s="57"/>
      <c r="F31" s="57"/>
      <c r="G31" s="43"/>
      <c r="H31" s="57"/>
      <c r="I31" s="22"/>
      <c r="J31" s="43"/>
      <c r="K31" s="57"/>
      <c r="L31" s="57"/>
      <c r="M31" s="43"/>
      <c r="N31" s="57"/>
      <c r="O31" s="22"/>
      <c r="P31" s="43"/>
      <c r="Q31" s="57"/>
      <c r="R31" s="22"/>
      <c r="S31" s="43"/>
      <c r="T31" s="57"/>
      <c r="U31" s="22"/>
      <c r="V31" s="43"/>
      <c r="W31" s="57"/>
      <c r="X31" s="22"/>
      <c r="AI31" s="113" t="s">
        <v>56</v>
      </c>
      <c r="AJ31" s="113"/>
      <c r="AK31" s="113"/>
      <c r="AL31" s="169" t="s">
        <v>214</v>
      </c>
      <c r="AM31" s="145">
        <v>4357</v>
      </c>
      <c r="AN31" s="21"/>
      <c r="AO31" s="169" t="s">
        <v>214</v>
      </c>
      <c r="AP31" s="145">
        <v>1186809</v>
      </c>
      <c r="AQ31" s="21"/>
      <c r="AR31" s="169" t="s">
        <v>214</v>
      </c>
      <c r="AS31" s="145">
        <v>31534</v>
      </c>
      <c r="AT31" s="21"/>
      <c r="AU31" s="169" t="s">
        <v>214</v>
      </c>
      <c r="AV31" s="145">
        <v>857705</v>
      </c>
      <c r="AW31" s="21"/>
      <c r="AX31" s="169" t="s">
        <v>214</v>
      </c>
      <c r="AY31" s="145">
        <v>1226340</v>
      </c>
      <c r="AZ31" s="21"/>
      <c r="BA31" s="169" t="s">
        <v>214</v>
      </c>
      <c r="BB31" s="145">
        <v>-1979768</v>
      </c>
      <c r="BC31" s="21"/>
      <c r="BD31" s="169" t="s">
        <v>214</v>
      </c>
      <c r="BE31" s="145">
        <v>1326977</v>
      </c>
      <c r="BP31" s="179"/>
      <c r="BQ31" s="179"/>
      <c r="BR31" s="113" t="s">
        <v>1054</v>
      </c>
      <c r="BS31" s="113"/>
      <c r="BT31" s="181"/>
      <c r="BU31" s="137" t="s">
        <v>394</v>
      </c>
      <c r="BV31" s="179"/>
      <c r="BW31" s="181"/>
      <c r="BX31" s="138">
        <v>44807</v>
      </c>
      <c r="BY31" s="179"/>
      <c r="BZ31" s="181"/>
      <c r="CA31" s="137" t="s">
        <v>394</v>
      </c>
      <c r="CB31" s="179"/>
      <c r="CC31" s="181"/>
      <c r="CD31" s="137" t="s">
        <v>394</v>
      </c>
      <c r="CE31" s="179"/>
      <c r="CF31" s="181"/>
      <c r="CG31" s="137" t="s">
        <v>394</v>
      </c>
      <c r="CH31" s="179"/>
      <c r="CI31" s="181"/>
      <c r="CJ31" s="138">
        <v>-44807</v>
      </c>
      <c r="CK31" s="179"/>
      <c r="CL31" s="181"/>
      <c r="CM31" s="137" t="s">
        <v>394</v>
      </c>
      <c r="CW31" s="25"/>
      <c r="CX31" s="25"/>
      <c r="CY31" s="25"/>
      <c r="CZ31" s="25"/>
      <c r="DA31" s="25"/>
      <c r="DB31" s="25"/>
      <c r="DC31" s="25"/>
      <c r="DD31" s="25"/>
      <c r="DE31" s="25"/>
      <c r="DF31" s="25"/>
      <c r="DG31" s="25"/>
      <c r="DH31" s="25"/>
      <c r="DI31" s="25"/>
      <c r="DJ31" s="25"/>
      <c r="DK31" s="25"/>
      <c r="DL31" s="25"/>
      <c r="DM31" s="25"/>
      <c r="DN31" s="25"/>
      <c r="DO31" s="25"/>
      <c r="DP31" s="25"/>
      <c r="DQ31" s="25"/>
      <c r="DR31" s="25"/>
      <c r="DS31" s="25"/>
      <c r="DT31" s="25"/>
      <c r="DU31" s="25"/>
    </row>
    <row r="32" spans="1:125" ht="15.75" thickBot="1">
      <c r="A32" s="26"/>
      <c r="B32" s="113" t="s">
        <v>56</v>
      </c>
      <c r="C32" s="113"/>
      <c r="D32" s="113"/>
      <c r="E32" s="169" t="s">
        <v>214</v>
      </c>
      <c r="F32" s="145">
        <v>4377</v>
      </c>
      <c r="G32" s="21"/>
      <c r="H32" s="169" t="s">
        <v>214</v>
      </c>
      <c r="I32" s="145">
        <v>1109890</v>
      </c>
      <c r="J32" s="21"/>
      <c r="K32" s="169" t="s">
        <v>214</v>
      </c>
      <c r="L32" s="145">
        <v>-3251</v>
      </c>
      <c r="M32" s="21"/>
      <c r="N32" s="169" t="s">
        <v>214</v>
      </c>
      <c r="O32" s="145">
        <v>795615</v>
      </c>
      <c r="P32" s="21"/>
      <c r="Q32" s="169" t="s">
        <v>214</v>
      </c>
      <c r="R32" s="145">
        <v>1157973</v>
      </c>
      <c r="S32" s="21"/>
      <c r="T32" s="169" t="s">
        <v>214</v>
      </c>
      <c r="U32" s="145">
        <v>-1808981</v>
      </c>
      <c r="V32" s="21"/>
      <c r="W32" s="169" t="s">
        <v>214</v>
      </c>
      <c r="X32" s="145">
        <v>1255623</v>
      </c>
      <c r="AI32" s="21"/>
      <c r="AJ32" s="113" t="s">
        <v>1035</v>
      </c>
      <c r="AK32" s="113"/>
      <c r="AL32" s="57"/>
      <c r="AM32" s="148" t="s">
        <v>394</v>
      </c>
      <c r="AN32" s="21"/>
      <c r="AO32" s="57"/>
      <c r="AP32" s="147">
        <v>-4465</v>
      </c>
      <c r="AQ32" s="21"/>
      <c r="AR32" s="57"/>
      <c r="AS32" s="148">
        <v>-9</v>
      </c>
      <c r="AT32" s="21"/>
      <c r="AU32" s="57"/>
      <c r="AV32" s="147">
        <v>11725</v>
      </c>
      <c r="AW32" s="21"/>
      <c r="AX32" s="57"/>
      <c r="AY32" s="147">
        <v>16768</v>
      </c>
      <c r="AZ32" s="21"/>
      <c r="BA32" s="57"/>
      <c r="BB32" s="148" t="s">
        <v>394</v>
      </c>
      <c r="BC32" s="21"/>
      <c r="BD32" s="57"/>
      <c r="BE32" s="147">
        <v>24019</v>
      </c>
      <c r="BP32" s="179"/>
      <c r="BQ32" s="179"/>
      <c r="BR32" s="113" t="s">
        <v>184</v>
      </c>
      <c r="BS32" s="113"/>
      <c r="BT32" s="181"/>
      <c r="BU32" s="137" t="s">
        <v>394</v>
      </c>
      <c r="BV32" s="179"/>
      <c r="BW32" s="181"/>
      <c r="BX32" s="138">
        <v>29071</v>
      </c>
      <c r="BY32" s="179"/>
      <c r="BZ32" s="181"/>
      <c r="CA32" s="137" t="s">
        <v>394</v>
      </c>
      <c r="CB32" s="179"/>
      <c r="CC32" s="181"/>
      <c r="CD32" s="137" t="s">
        <v>394</v>
      </c>
      <c r="CE32" s="179"/>
      <c r="CF32" s="181"/>
      <c r="CG32" s="137" t="s">
        <v>394</v>
      </c>
      <c r="CH32" s="179"/>
      <c r="CI32" s="181"/>
      <c r="CJ32" s="137" t="s">
        <v>394</v>
      </c>
      <c r="CK32" s="179"/>
      <c r="CL32" s="181"/>
      <c r="CM32" s="138">
        <v>29071</v>
      </c>
      <c r="CW32" s="25"/>
      <c r="CX32" s="25"/>
      <c r="CY32" s="25"/>
      <c r="CZ32" s="25"/>
      <c r="DA32" s="25"/>
      <c r="DB32" s="25"/>
      <c r="DC32" s="25"/>
      <c r="DD32" s="25"/>
      <c r="DE32" s="25"/>
      <c r="DF32" s="25"/>
      <c r="DG32" s="25"/>
      <c r="DH32" s="25"/>
      <c r="DI32" s="25"/>
      <c r="DJ32" s="25"/>
      <c r="DK32" s="25"/>
      <c r="DL32" s="25"/>
      <c r="DM32" s="25"/>
      <c r="DN32" s="25"/>
      <c r="DO32" s="25"/>
      <c r="DP32" s="25"/>
      <c r="DQ32" s="25"/>
      <c r="DR32" s="25"/>
      <c r="DS32" s="25"/>
      <c r="DT32" s="25"/>
      <c r="DU32" s="25"/>
    </row>
    <row r="33" spans="1:125">
      <c r="A33" s="26"/>
      <c r="B33" s="21"/>
      <c r="C33" s="113" t="s">
        <v>1035</v>
      </c>
      <c r="D33" s="113"/>
      <c r="E33" s="57"/>
      <c r="F33" s="148" t="s">
        <v>394</v>
      </c>
      <c r="G33" s="21"/>
      <c r="H33" s="57"/>
      <c r="I33" s="147">
        <v>21020</v>
      </c>
      <c r="J33" s="21"/>
      <c r="K33" s="57"/>
      <c r="L33" s="148" t="s">
        <v>394</v>
      </c>
      <c r="M33" s="21"/>
      <c r="N33" s="57"/>
      <c r="O33" s="148" t="s">
        <v>394</v>
      </c>
      <c r="P33" s="21"/>
      <c r="Q33" s="57"/>
      <c r="R33" s="147">
        <v>1512</v>
      </c>
      <c r="S33" s="21"/>
      <c r="T33" s="57"/>
      <c r="U33" s="148" t="s">
        <v>394</v>
      </c>
      <c r="V33" s="21"/>
      <c r="W33" s="57"/>
      <c r="X33" s="147">
        <v>22532</v>
      </c>
      <c r="AI33" s="21"/>
      <c r="AJ33" s="113" t="s">
        <v>938</v>
      </c>
      <c r="AK33" s="113"/>
      <c r="AL33" s="43"/>
      <c r="AM33" s="137" t="s">
        <v>394</v>
      </c>
      <c r="AN33" s="21"/>
      <c r="AO33" s="43"/>
      <c r="AP33" s="138">
        <v>-2091</v>
      </c>
      <c r="AQ33" s="21"/>
      <c r="AR33" s="43"/>
      <c r="AS33" s="138">
        <v>-46830</v>
      </c>
      <c r="AT33" s="21"/>
      <c r="AU33" s="43"/>
      <c r="AV33" s="138">
        <v>-49796</v>
      </c>
      <c r="AW33" s="21"/>
      <c r="AX33" s="43"/>
      <c r="AY33" s="138">
        <v>-4461</v>
      </c>
      <c r="AZ33" s="21"/>
      <c r="BA33" s="43"/>
      <c r="BB33" s="137" t="s">
        <v>394</v>
      </c>
      <c r="BC33" s="21"/>
      <c r="BD33" s="43"/>
      <c r="BE33" s="138">
        <v>-103178</v>
      </c>
      <c r="BP33" s="179"/>
      <c r="BQ33" s="179"/>
      <c r="BR33" s="113" t="s">
        <v>133</v>
      </c>
      <c r="BS33" s="113"/>
      <c r="BT33" s="181"/>
      <c r="BU33" s="137" t="s">
        <v>394</v>
      </c>
      <c r="BV33" s="179"/>
      <c r="BW33" s="181"/>
      <c r="BX33" s="137" t="s">
        <v>394</v>
      </c>
      <c r="BY33" s="179"/>
      <c r="BZ33" s="181"/>
      <c r="CA33" s="137" t="s">
        <v>394</v>
      </c>
      <c r="CB33" s="179"/>
      <c r="CC33" s="181"/>
      <c r="CD33" s="137" t="s">
        <v>394</v>
      </c>
      <c r="CE33" s="179"/>
      <c r="CF33" s="181"/>
      <c r="CG33" s="138">
        <v>-58113</v>
      </c>
      <c r="CH33" s="179"/>
      <c r="CI33" s="181"/>
      <c r="CJ33" s="137" t="s">
        <v>394</v>
      </c>
      <c r="CK33" s="179"/>
      <c r="CL33" s="181"/>
      <c r="CM33" s="138">
        <v>-58113</v>
      </c>
      <c r="CW33" s="25"/>
      <c r="CX33" s="25"/>
      <c r="CY33" s="25"/>
      <c r="CZ33" s="25"/>
      <c r="DA33" s="25"/>
      <c r="DB33" s="25"/>
      <c r="DC33" s="25"/>
      <c r="DD33" s="25"/>
      <c r="DE33" s="25"/>
      <c r="DF33" s="25"/>
      <c r="DG33" s="25"/>
      <c r="DH33" s="25"/>
      <c r="DI33" s="25"/>
      <c r="DJ33" s="25"/>
      <c r="DK33" s="25"/>
      <c r="DL33" s="25"/>
      <c r="DM33" s="25"/>
      <c r="DN33" s="25"/>
      <c r="DO33" s="25"/>
      <c r="DP33" s="25"/>
      <c r="DQ33" s="25"/>
      <c r="DR33" s="25"/>
      <c r="DS33" s="25"/>
      <c r="DT33" s="25"/>
      <c r="DU33" s="25"/>
    </row>
    <row r="34" spans="1:125">
      <c r="A34" s="26"/>
      <c r="B34" s="21"/>
      <c r="C34" s="113" t="s">
        <v>938</v>
      </c>
      <c r="D34" s="113"/>
      <c r="E34" s="43"/>
      <c r="F34" s="137" t="s">
        <v>394</v>
      </c>
      <c r="G34" s="21"/>
      <c r="H34" s="43"/>
      <c r="I34" s="137">
        <v>-971</v>
      </c>
      <c r="J34" s="21"/>
      <c r="K34" s="43"/>
      <c r="L34" s="138">
        <v>-15150</v>
      </c>
      <c r="M34" s="21"/>
      <c r="N34" s="43"/>
      <c r="O34" s="138">
        <v>83597</v>
      </c>
      <c r="P34" s="21"/>
      <c r="Q34" s="43"/>
      <c r="R34" s="138">
        <v>-2487</v>
      </c>
      <c r="S34" s="21"/>
      <c r="T34" s="43"/>
      <c r="U34" s="137" t="s">
        <v>394</v>
      </c>
      <c r="V34" s="21"/>
      <c r="W34" s="43"/>
      <c r="X34" s="138">
        <v>64989</v>
      </c>
      <c r="AI34" s="21"/>
      <c r="AJ34" s="113" t="s">
        <v>1036</v>
      </c>
      <c r="AK34" s="113"/>
      <c r="AL34" s="43"/>
      <c r="AM34" s="137" t="s">
        <v>394</v>
      </c>
      <c r="AN34" s="21"/>
      <c r="AO34" s="43"/>
      <c r="AP34" s="138">
        <v>-84026</v>
      </c>
      <c r="AQ34" s="21"/>
      <c r="AR34" s="43"/>
      <c r="AS34" s="138">
        <v>18540</v>
      </c>
      <c r="AT34" s="21"/>
      <c r="AU34" s="43"/>
      <c r="AV34" s="137" t="s">
        <v>394</v>
      </c>
      <c r="AW34" s="21"/>
      <c r="AX34" s="43"/>
      <c r="AY34" s="138">
        <v>132627</v>
      </c>
      <c r="AZ34" s="21"/>
      <c r="BA34" s="43"/>
      <c r="BB34" s="138">
        <v>-3338</v>
      </c>
      <c r="BC34" s="21"/>
      <c r="BD34" s="43"/>
      <c r="BE34" s="138">
        <v>63803</v>
      </c>
      <c r="BP34" s="179"/>
      <c r="BQ34" s="179"/>
      <c r="BR34" s="113" t="s">
        <v>1056</v>
      </c>
      <c r="BS34" s="113"/>
      <c r="BT34" s="181"/>
      <c r="BU34" s="137" t="s">
        <v>394</v>
      </c>
      <c r="BV34" s="179"/>
      <c r="BW34" s="181"/>
      <c r="BX34" s="137" t="s">
        <v>394</v>
      </c>
      <c r="BY34" s="179"/>
      <c r="BZ34" s="181"/>
      <c r="CA34" s="137" t="s">
        <v>394</v>
      </c>
      <c r="CB34" s="179"/>
      <c r="CC34" s="181"/>
      <c r="CD34" s="137" t="s">
        <v>394</v>
      </c>
      <c r="CE34" s="179"/>
      <c r="CF34" s="181"/>
      <c r="CG34" s="138">
        <v>-30959</v>
      </c>
      <c r="CH34" s="179"/>
      <c r="CI34" s="181"/>
      <c r="CJ34" s="137" t="s">
        <v>394</v>
      </c>
      <c r="CK34" s="179"/>
      <c r="CL34" s="181"/>
      <c r="CM34" s="138">
        <v>-30959</v>
      </c>
      <c r="CW34" s="25"/>
      <c r="CX34" s="25"/>
      <c r="CY34" s="25"/>
      <c r="CZ34" s="25"/>
      <c r="DA34" s="25"/>
      <c r="DB34" s="25"/>
      <c r="DC34" s="25"/>
      <c r="DD34" s="25"/>
      <c r="DE34" s="25"/>
      <c r="DF34" s="25"/>
      <c r="DG34" s="25"/>
      <c r="DH34" s="25"/>
      <c r="DI34" s="25"/>
      <c r="DJ34" s="25"/>
      <c r="DK34" s="25"/>
      <c r="DL34" s="25"/>
      <c r="DM34" s="25"/>
      <c r="DN34" s="25"/>
      <c r="DO34" s="25"/>
      <c r="DP34" s="25"/>
      <c r="DQ34" s="25"/>
      <c r="DR34" s="25"/>
      <c r="DS34" s="25"/>
      <c r="DT34" s="25"/>
      <c r="DU34" s="25"/>
    </row>
    <row r="35" spans="1:125" ht="18" customHeight="1" thickBot="1">
      <c r="A35" s="26"/>
      <c r="B35" s="21"/>
      <c r="C35" s="113" t="s">
        <v>1036</v>
      </c>
      <c r="D35" s="113"/>
      <c r="E35" s="43"/>
      <c r="F35" s="137" t="s">
        <v>394</v>
      </c>
      <c r="G35" s="21"/>
      <c r="H35" s="43"/>
      <c r="I35" s="138">
        <v>-158328</v>
      </c>
      <c r="J35" s="21"/>
      <c r="K35" s="43"/>
      <c r="L35" s="138">
        <v>32934</v>
      </c>
      <c r="M35" s="21"/>
      <c r="N35" s="43"/>
      <c r="O35" s="137" t="s">
        <v>394</v>
      </c>
      <c r="P35" s="21"/>
      <c r="Q35" s="43"/>
      <c r="R35" s="138">
        <v>-12896</v>
      </c>
      <c r="S35" s="21"/>
      <c r="T35" s="43"/>
      <c r="U35" s="138">
        <v>23851</v>
      </c>
      <c r="V35" s="21"/>
      <c r="W35" s="43"/>
      <c r="X35" s="138">
        <v>-114439</v>
      </c>
      <c r="AI35" s="21"/>
      <c r="AJ35" s="113" t="s">
        <v>1037</v>
      </c>
      <c r="AK35" s="113"/>
      <c r="AL35" s="51"/>
      <c r="AM35" s="146" t="s">
        <v>394</v>
      </c>
      <c r="AN35" s="21"/>
      <c r="AO35" s="51"/>
      <c r="AP35" s="145">
        <v>3615</v>
      </c>
      <c r="AQ35" s="21"/>
      <c r="AR35" s="51"/>
      <c r="AS35" s="145">
        <v>13447</v>
      </c>
      <c r="AT35" s="21"/>
      <c r="AU35" s="51"/>
      <c r="AV35" s="145">
        <v>15019</v>
      </c>
      <c r="AW35" s="21"/>
      <c r="AX35" s="51"/>
      <c r="AY35" s="145">
        <v>-23250</v>
      </c>
      <c r="AZ35" s="21"/>
      <c r="BA35" s="51"/>
      <c r="BB35" s="146" t="s">
        <v>394</v>
      </c>
      <c r="BC35" s="21"/>
      <c r="BD35" s="51"/>
      <c r="BE35" s="145">
        <v>8831</v>
      </c>
      <c r="BP35" s="179"/>
      <c r="BQ35" s="113" t="s">
        <v>134</v>
      </c>
      <c r="BR35" s="113"/>
      <c r="BS35" s="113"/>
      <c r="BT35" s="181"/>
      <c r="BU35" s="179"/>
      <c r="BV35" s="179"/>
      <c r="BW35" s="181"/>
      <c r="BX35" s="179"/>
      <c r="BY35" s="179"/>
      <c r="BZ35" s="181"/>
      <c r="CA35" s="179"/>
      <c r="CB35" s="179"/>
      <c r="CC35" s="181"/>
      <c r="CD35" s="179"/>
      <c r="CE35" s="179"/>
      <c r="CF35" s="181"/>
      <c r="CG35" s="179"/>
      <c r="CH35" s="179"/>
      <c r="CI35" s="181"/>
      <c r="CJ35" s="179"/>
      <c r="CK35" s="179"/>
      <c r="CL35" s="181"/>
      <c r="CM35" s="179"/>
      <c r="CW35" s="25"/>
      <c r="CX35" s="25"/>
      <c r="CY35" s="25"/>
      <c r="CZ35" s="25"/>
      <c r="DA35" s="25"/>
      <c r="DB35" s="25"/>
      <c r="DC35" s="25"/>
      <c r="DD35" s="25"/>
      <c r="DE35" s="25"/>
      <c r="DF35" s="25"/>
      <c r="DG35" s="25"/>
      <c r="DH35" s="25"/>
      <c r="DI35" s="25"/>
      <c r="DJ35" s="25"/>
      <c r="DK35" s="25"/>
      <c r="DL35" s="25"/>
      <c r="DM35" s="25"/>
      <c r="DN35" s="25"/>
      <c r="DO35" s="25"/>
      <c r="DP35" s="25"/>
      <c r="DQ35" s="25"/>
      <c r="DR35" s="25"/>
      <c r="DS35" s="25"/>
      <c r="DT35" s="25"/>
      <c r="DU35" s="25"/>
    </row>
    <row r="36" spans="1:125" ht="15.75" thickBot="1">
      <c r="A36" s="26"/>
      <c r="B36" s="21"/>
      <c r="C36" s="113" t="s">
        <v>1037</v>
      </c>
      <c r="D36" s="113"/>
      <c r="E36" s="51"/>
      <c r="F36" s="146" t="s">
        <v>394</v>
      </c>
      <c r="G36" s="21"/>
      <c r="H36" s="51"/>
      <c r="I36" s="145">
        <v>-6317</v>
      </c>
      <c r="J36" s="21"/>
      <c r="K36" s="51"/>
      <c r="L36" s="145">
        <v>-4418</v>
      </c>
      <c r="M36" s="21"/>
      <c r="N36" s="51"/>
      <c r="O36" s="145">
        <v>32979</v>
      </c>
      <c r="P36" s="21"/>
      <c r="Q36" s="51"/>
      <c r="R36" s="145">
        <v>-55844</v>
      </c>
      <c r="S36" s="21"/>
      <c r="T36" s="51"/>
      <c r="U36" s="146" t="s">
        <v>394</v>
      </c>
      <c r="V36" s="21"/>
      <c r="W36" s="51"/>
      <c r="X36" s="145">
        <v>-33600</v>
      </c>
      <c r="AI36" s="113" t="s">
        <v>1038</v>
      </c>
      <c r="AJ36" s="113"/>
      <c r="AK36" s="113"/>
      <c r="AL36" s="114"/>
      <c r="AM36" s="151" t="s">
        <v>394</v>
      </c>
      <c r="AN36" s="21"/>
      <c r="AO36" s="114"/>
      <c r="AP36" s="150">
        <v>-86967</v>
      </c>
      <c r="AQ36" s="21"/>
      <c r="AR36" s="114"/>
      <c r="AS36" s="150">
        <v>-14852</v>
      </c>
      <c r="AT36" s="21"/>
      <c r="AU36" s="114"/>
      <c r="AV36" s="150">
        <v>-23052</v>
      </c>
      <c r="AW36" s="21"/>
      <c r="AX36" s="114"/>
      <c r="AY36" s="150">
        <v>121684</v>
      </c>
      <c r="AZ36" s="21"/>
      <c r="BA36" s="114"/>
      <c r="BB36" s="150">
        <v>-3338</v>
      </c>
      <c r="BC36" s="21"/>
      <c r="BD36" s="114"/>
      <c r="BE36" s="150">
        <v>-6525</v>
      </c>
      <c r="BP36" s="179"/>
      <c r="BQ36" s="179"/>
      <c r="BR36" s="113" t="s">
        <v>135</v>
      </c>
      <c r="BS36" s="113"/>
      <c r="BT36" s="181"/>
      <c r="BU36" s="137" t="s">
        <v>394</v>
      </c>
      <c r="BV36" s="179"/>
      <c r="BW36" s="181"/>
      <c r="BX36" s="137" t="s">
        <v>394</v>
      </c>
      <c r="BY36" s="179"/>
      <c r="BZ36" s="181"/>
      <c r="CA36" s="138">
        <v>-13401</v>
      </c>
      <c r="CB36" s="179"/>
      <c r="CC36" s="181"/>
      <c r="CD36" s="137" t="s">
        <v>394</v>
      </c>
      <c r="CE36" s="179"/>
      <c r="CF36" s="181"/>
      <c r="CG36" s="138">
        <v>-239393</v>
      </c>
      <c r="CH36" s="179"/>
      <c r="CI36" s="181"/>
      <c r="CJ36" s="137" t="s">
        <v>394</v>
      </c>
      <c r="CK36" s="179"/>
      <c r="CL36" s="179"/>
      <c r="CM36" s="138">
        <v>-252794</v>
      </c>
      <c r="CW36" s="25"/>
      <c r="CX36" s="25"/>
      <c r="CY36" s="25"/>
      <c r="CZ36" s="25"/>
      <c r="DA36" s="25"/>
      <c r="DB36" s="25"/>
      <c r="DC36" s="25"/>
      <c r="DD36" s="25"/>
      <c r="DE36" s="25"/>
      <c r="DF36" s="25"/>
      <c r="DG36" s="25"/>
      <c r="DH36" s="25"/>
      <c r="DI36" s="25"/>
      <c r="DJ36" s="25"/>
      <c r="DK36" s="25"/>
      <c r="DL36" s="25"/>
      <c r="DM36" s="25"/>
      <c r="DN36" s="25"/>
      <c r="DO36" s="25"/>
      <c r="DP36" s="25"/>
      <c r="DQ36" s="25"/>
      <c r="DR36" s="25"/>
      <c r="DS36" s="25"/>
      <c r="DT36" s="25"/>
      <c r="DU36" s="25"/>
    </row>
    <row r="37" spans="1:125" ht="15.75" thickBot="1">
      <c r="A37" s="26"/>
      <c r="B37" s="113" t="s">
        <v>1038</v>
      </c>
      <c r="C37" s="113"/>
      <c r="D37" s="113"/>
      <c r="E37" s="114"/>
      <c r="F37" s="151" t="s">
        <v>394</v>
      </c>
      <c r="G37" s="21"/>
      <c r="H37" s="114"/>
      <c r="I37" s="150">
        <v>-144596</v>
      </c>
      <c r="J37" s="21"/>
      <c r="K37" s="114"/>
      <c r="L37" s="150">
        <v>13366</v>
      </c>
      <c r="M37" s="21"/>
      <c r="N37" s="114"/>
      <c r="O37" s="150">
        <v>116576</v>
      </c>
      <c r="P37" s="21"/>
      <c r="Q37" s="114"/>
      <c r="R37" s="150">
        <v>-69715</v>
      </c>
      <c r="S37" s="21"/>
      <c r="T37" s="114"/>
      <c r="U37" s="150">
        <v>23851</v>
      </c>
      <c r="V37" s="21"/>
      <c r="W37" s="114"/>
      <c r="X37" s="150">
        <v>-60518</v>
      </c>
      <c r="AI37" s="113" t="s">
        <v>1039</v>
      </c>
      <c r="AJ37" s="113"/>
      <c r="AK37" s="113"/>
      <c r="AL37" s="170" t="s">
        <v>214</v>
      </c>
      <c r="AM37" s="147">
        <v>4357</v>
      </c>
      <c r="AN37" s="21"/>
      <c r="AO37" s="170" t="s">
        <v>214</v>
      </c>
      <c r="AP37" s="147">
        <v>1099842</v>
      </c>
      <c r="AQ37" s="21"/>
      <c r="AR37" s="170" t="s">
        <v>214</v>
      </c>
      <c r="AS37" s="147">
        <v>16682</v>
      </c>
      <c r="AT37" s="21"/>
      <c r="AU37" s="170" t="s">
        <v>214</v>
      </c>
      <c r="AV37" s="147">
        <v>834653</v>
      </c>
      <c r="AW37" s="21"/>
      <c r="AX37" s="170" t="s">
        <v>214</v>
      </c>
      <c r="AY37" s="147">
        <v>1348024</v>
      </c>
      <c r="AZ37" s="21"/>
      <c r="BA37" s="170" t="s">
        <v>214</v>
      </c>
      <c r="BB37" s="147">
        <v>-1983106</v>
      </c>
      <c r="BC37" s="21"/>
      <c r="BD37" s="170" t="s">
        <v>214</v>
      </c>
      <c r="BE37" s="147">
        <v>1320452</v>
      </c>
      <c r="BP37" s="179"/>
      <c r="BQ37" s="179"/>
      <c r="BR37" s="113" t="s">
        <v>77</v>
      </c>
      <c r="BS37" s="113"/>
      <c r="BT37" s="181"/>
      <c r="BU37" s="137" t="s">
        <v>394</v>
      </c>
      <c r="BV37" s="179"/>
      <c r="BW37" s="181"/>
      <c r="BX37" s="137" t="s">
        <v>394</v>
      </c>
      <c r="BY37" s="179"/>
      <c r="BZ37" s="181"/>
      <c r="CA37" s="138">
        <v>-47022</v>
      </c>
      <c r="CB37" s="179"/>
      <c r="CC37" s="181"/>
      <c r="CD37" s="137" t="s">
        <v>394</v>
      </c>
      <c r="CE37" s="179"/>
      <c r="CF37" s="181"/>
      <c r="CG37" s="138">
        <v>-135071</v>
      </c>
      <c r="CH37" s="179"/>
      <c r="CI37" s="181"/>
      <c r="CJ37" s="138">
        <v>30203</v>
      </c>
      <c r="CK37" s="179"/>
      <c r="CL37" s="181"/>
      <c r="CM37" s="138">
        <v>-151890</v>
      </c>
      <c r="CW37" s="25"/>
      <c r="CX37" s="25"/>
      <c r="CY37" s="25"/>
      <c r="CZ37" s="25"/>
      <c r="DA37" s="25"/>
      <c r="DB37" s="25"/>
      <c r="DC37" s="25"/>
      <c r="DD37" s="25"/>
      <c r="DE37" s="25"/>
      <c r="DF37" s="25"/>
      <c r="DG37" s="25"/>
      <c r="DH37" s="25"/>
      <c r="DI37" s="25"/>
      <c r="DJ37" s="25"/>
      <c r="DK37" s="25"/>
      <c r="DL37" s="25"/>
      <c r="DM37" s="25"/>
      <c r="DN37" s="25"/>
      <c r="DO37" s="25"/>
      <c r="DP37" s="25"/>
      <c r="DQ37" s="25"/>
      <c r="DR37" s="25"/>
      <c r="DS37" s="25"/>
      <c r="DT37" s="25"/>
      <c r="DU37" s="25"/>
    </row>
    <row r="38" spans="1:125" ht="15.75" thickBot="1">
      <c r="A38" s="26"/>
      <c r="B38" s="113" t="s">
        <v>1039</v>
      </c>
      <c r="C38" s="113"/>
      <c r="D38" s="113"/>
      <c r="E38" s="170" t="s">
        <v>214</v>
      </c>
      <c r="F38" s="147">
        <v>4377</v>
      </c>
      <c r="G38" s="21"/>
      <c r="H38" s="170" t="s">
        <v>214</v>
      </c>
      <c r="I38" s="147">
        <v>965294</v>
      </c>
      <c r="J38" s="21"/>
      <c r="K38" s="170" t="s">
        <v>214</v>
      </c>
      <c r="L38" s="147">
        <v>10115</v>
      </c>
      <c r="M38" s="21"/>
      <c r="N38" s="170" t="s">
        <v>214</v>
      </c>
      <c r="O38" s="147">
        <v>912191</v>
      </c>
      <c r="P38" s="21"/>
      <c r="Q38" s="170" t="s">
        <v>214</v>
      </c>
      <c r="R38" s="147">
        <v>1088258</v>
      </c>
      <c r="S38" s="21"/>
      <c r="T38" s="170" t="s">
        <v>214</v>
      </c>
      <c r="U38" s="147">
        <v>-1785130</v>
      </c>
      <c r="V38" s="21"/>
      <c r="W38" s="170" t="s">
        <v>214</v>
      </c>
      <c r="X38" s="147">
        <v>1195105</v>
      </c>
      <c r="AI38" s="21"/>
      <c r="AJ38" s="113" t="s">
        <v>1040</v>
      </c>
      <c r="AK38" s="113"/>
      <c r="AL38" s="51"/>
      <c r="AM38" s="146" t="s">
        <v>394</v>
      </c>
      <c r="AN38" s="21"/>
      <c r="AO38" s="51"/>
      <c r="AP38" s="146" t="s">
        <v>394</v>
      </c>
      <c r="AQ38" s="21"/>
      <c r="AR38" s="51"/>
      <c r="AS38" s="146" t="s">
        <v>394</v>
      </c>
      <c r="AT38" s="21"/>
      <c r="AU38" s="51"/>
      <c r="AV38" s="146" t="s">
        <v>394</v>
      </c>
      <c r="AW38" s="21"/>
      <c r="AX38" s="51"/>
      <c r="AY38" s="146" t="s">
        <v>394</v>
      </c>
      <c r="AZ38" s="21"/>
      <c r="BA38" s="51"/>
      <c r="BB38" s="145">
        <v>139989</v>
      </c>
      <c r="BC38" s="21"/>
      <c r="BD38" s="51"/>
      <c r="BE38" s="145">
        <v>139989</v>
      </c>
      <c r="BP38" s="179"/>
      <c r="BQ38" s="179"/>
      <c r="BR38" s="113" t="s">
        <v>1057</v>
      </c>
      <c r="BS38" s="113"/>
      <c r="BT38" s="181"/>
      <c r="BU38" s="137" t="s">
        <v>394</v>
      </c>
      <c r="BV38" s="179"/>
      <c r="BW38" s="181"/>
      <c r="BX38" s="138">
        <v>-133691</v>
      </c>
      <c r="BY38" s="179"/>
      <c r="BZ38" s="181"/>
      <c r="CA38" s="138">
        <v>-3048</v>
      </c>
      <c r="CB38" s="179"/>
      <c r="CC38" s="181"/>
      <c r="CD38" s="138">
        <v>86497</v>
      </c>
      <c r="CE38" s="179"/>
      <c r="CF38" s="181"/>
      <c r="CG38" s="138">
        <v>-80570</v>
      </c>
      <c r="CH38" s="179"/>
      <c r="CI38" s="181"/>
      <c r="CJ38" s="137">
        <v>-46</v>
      </c>
      <c r="CK38" s="179"/>
      <c r="CL38" s="181"/>
      <c r="CM38" s="138">
        <v>-130858</v>
      </c>
      <c r="CW38" s="25"/>
      <c r="CX38" s="25"/>
      <c r="CY38" s="25"/>
      <c r="CZ38" s="25"/>
      <c r="DA38" s="25"/>
      <c r="DB38" s="25"/>
      <c r="DC38" s="25"/>
      <c r="DD38" s="25"/>
      <c r="DE38" s="25"/>
      <c r="DF38" s="25"/>
      <c r="DG38" s="25"/>
      <c r="DH38" s="25"/>
      <c r="DI38" s="25"/>
      <c r="DJ38" s="25"/>
      <c r="DK38" s="25"/>
      <c r="DL38" s="25"/>
      <c r="DM38" s="25"/>
      <c r="DN38" s="25"/>
      <c r="DO38" s="25"/>
      <c r="DP38" s="25"/>
      <c r="DQ38" s="25"/>
      <c r="DR38" s="25"/>
      <c r="DS38" s="25"/>
      <c r="DT38" s="25"/>
      <c r="DU38" s="25"/>
    </row>
    <row r="39" spans="1:125" ht="15.75" thickBot="1">
      <c r="A39" s="26"/>
      <c r="B39" s="21"/>
      <c r="C39" s="113" t="s">
        <v>1040</v>
      </c>
      <c r="D39" s="113"/>
      <c r="E39" s="51"/>
      <c r="F39" s="146" t="s">
        <v>394</v>
      </c>
      <c r="G39" s="21"/>
      <c r="H39" s="51"/>
      <c r="I39" s="146" t="s">
        <v>394</v>
      </c>
      <c r="J39" s="21"/>
      <c r="K39" s="51"/>
      <c r="L39" s="146" t="s">
        <v>394</v>
      </c>
      <c r="M39" s="21"/>
      <c r="N39" s="51"/>
      <c r="O39" s="146" t="s">
        <v>394</v>
      </c>
      <c r="P39" s="21"/>
      <c r="Q39" s="51"/>
      <c r="R39" s="146" t="s">
        <v>394</v>
      </c>
      <c r="S39" s="21"/>
      <c r="T39" s="51"/>
      <c r="U39" s="145">
        <v>143689</v>
      </c>
      <c r="V39" s="21"/>
      <c r="W39" s="51"/>
      <c r="X39" s="145">
        <v>143689</v>
      </c>
      <c r="AI39" s="113" t="s">
        <v>1041</v>
      </c>
      <c r="AJ39" s="113"/>
      <c r="AK39" s="113"/>
      <c r="AL39" s="167" t="s">
        <v>214</v>
      </c>
      <c r="AM39" s="140">
        <v>4357</v>
      </c>
      <c r="AN39" s="21"/>
      <c r="AO39" s="167" t="s">
        <v>214</v>
      </c>
      <c r="AP39" s="140">
        <v>1099842</v>
      </c>
      <c r="AQ39" s="21"/>
      <c r="AR39" s="167" t="s">
        <v>214</v>
      </c>
      <c r="AS39" s="140">
        <v>16682</v>
      </c>
      <c r="AT39" s="21"/>
      <c r="AU39" s="167" t="s">
        <v>214</v>
      </c>
      <c r="AV39" s="140">
        <v>834653</v>
      </c>
      <c r="AW39" s="21"/>
      <c r="AX39" s="167" t="s">
        <v>214</v>
      </c>
      <c r="AY39" s="140">
        <v>1348024</v>
      </c>
      <c r="AZ39" s="21"/>
      <c r="BA39" s="167" t="s">
        <v>214</v>
      </c>
      <c r="BB39" s="140">
        <v>-2123095</v>
      </c>
      <c r="BC39" s="21"/>
      <c r="BD39" s="167" t="s">
        <v>214</v>
      </c>
      <c r="BE39" s="140">
        <v>1180463</v>
      </c>
      <c r="BP39" s="179"/>
      <c r="BQ39" s="179"/>
      <c r="BR39" s="113" t="s">
        <v>1058</v>
      </c>
      <c r="BS39" s="113"/>
      <c r="BT39" s="181"/>
      <c r="BU39" s="138">
        <v>-12372</v>
      </c>
      <c r="BV39" s="179"/>
      <c r="BW39" s="181"/>
      <c r="BX39" s="138">
        <v>-1183881</v>
      </c>
      <c r="BY39" s="179"/>
      <c r="BZ39" s="181"/>
      <c r="CA39" s="138">
        <v>-51617</v>
      </c>
      <c r="CB39" s="179"/>
      <c r="CC39" s="181"/>
      <c r="CD39" s="138">
        <v>54300</v>
      </c>
      <c r="CE39" s="179"/>
      <c r="CF39" s="181"/>
      <c r="CG39" s="138">
        <v>1239464</v>
      </c>
      <c r="CH39" s="179"/>
      <c r="CI39" s="181"/>
      <c r="CJ39" s="138">
        <v>-62058</v>
      </c>
      <c r="CK39" s="179"/>
      <c r="CL39" s="181"/>
      <c r="CM39" s="138">
        <v>-16164</v>
      </c>
      <c r="CW39" s="25"/>
      <c r="CX39" s="25"/>
      <c r="CY39" s="25"/>
      <c r="CZ39" s="25"/>
      <c r="DA39" s="25"/>
      <c r="DB39" s="25"/>
      <c r="DC39" s="25"/>
      <c r="DD39" s="25"/>
      <c r="DE39" s="25"/>
      <c r="DF39" s="25"/>
      <c r="DG39" s="25"/>
      <c r="DH39" s="25"/>
      <c r="DI39" s="25"/>
      <c r="DJ39" s="25"/>
      <c r="DK39" s="25"/>
      <c r="DL39" s="25"/>
      <c r="DM39" s="25"/>
      <c r="DN39" s="25"/>
      <c r="DO39" s="25"/>
      <c r="DP39" s="25"/>
      <c r="DQ39" s="25"/>
      <c r="DR39" s="25"/>
      <c r="DS39" s="25"/>
      <c r="DT39" s="25"/>
      <c r="DU39" s="25"/>
    </row>
    <row r="40" spans="1:125" ht="16.5" thickTop="1" thickBot="1">
      <c r="A40" s="26"/>
      <c r="B40" s="113" t="s">
        <v>1041</v>
      </c>
      <c r="C40" s="113"/>
      <c r="D40" s="113"/>
      <c r="E40" s="167" t="s">
        <v>214</v>
      </c>
      <c r="F40" s="140">
        <v>4377</v>
      </c>
      <c r="G40" s="21"/>
      <c r="H40" s="167" t="s">
        <v>214</v>
      </c>
      <c r="I40" s="140">
        <v>965294</v>
      </c>
      <c r="J40" s="21"/>
      <c r="K40" s="167" t="s">
        <v>214</v>
      </c>
      <c r="L40" s="140">
        <v>10115</v>
      </c>
      <c r="M40" s="21"/>
      <c r="N40" s="167" t="s">
        <v>214</v>
      </c>
      <c r="O40" s="140">
        <v>912191</v>
      </c>
      <c r="P40" s="21"/>
      <c r="Q40" s="167" t="s">
        <v>214</v>
      </c>
      <c r="R40" s="140">
        <v>1088258</v>
      </c>
      <c r="S40" s="21"/>
      <c r="T40" s="167" t="s">
        <v>214</v>
      </c>
      <c r="U40" s="140">
        <v>-1928819</v>
      </c>
      <c r="V40" s="21"/>
      <c r="W40" s="167" t="s">
        <v>214</v>
      </c>
      <c r="X40" s="140">
        <v>1051416</v>
      </c>
      <c r="AI40" s="21"/>
      <c r="AJ40" s="21"/>
      <c r="AK40" s="21"/>
      <c r="AL40" s="76"/>
      <c r="AM40" s="118"/>
      <c r="AN40" s="21"/>
      <c r="AO40" s="76"/>
      <c r="AP40" s="118"/>
      <c r="AQ40" s="21"/>
      <c r="AR40" s="76"/>
      <c r="AS40" s="118"/>
      <c r="AT40" s="21"/>
      <c r="AU40" s="76"/>
      <c r="AV40" s="118"/>
      <c r="AW40" s="21"/>
      <c r="AX40" s="76"/>
      <c r="AY40" s="118"/>
      <c r="AZ40" s="21"/>
      <c r="BA40" s="76"/>
      <c r="BB40" s="118"/>
      <c r="BC40" s="21"/>
      <c r="BD40" s="76"/>
      <c r="BE40" s="118"/>
      <c r="BP40" s="179"/>
      <c r="BQ40" s="179"/>
      <c r="BR40" s="113" t="s">
        <v>140</v>
      </c>
      <c r="BS40" s="113"/>
      <c r="BT40" s="181"/>
      <c r="BU40" s="138">
        <v>13775</v>
      </c>
      <c r="BV40" s="179"/>
      <c r="BW40" s="181"/>
      <c r="BX40" s="138">
        <v>-40619</v>
      </c>
      <c r="BY40" s="179"/>
      <c r="BZ40" s="181"/>
      <c r="CA40" s="138">
        <v>28385</v>
      </c>
      <c r="CB40" s="179"/>
      <c r="CC40" s="181"/>
      <c r="CD40" s="137">
        <v>79</v>
      </c>
      <c r="CE40" s="179"/>
      <c r="CF40" s="181"/>
      <c r="CG40" s="138">
        <v>131427</v>
      </c>
      <c r="CH40" s="179"/>
      <c r="CI40" s="181"/>
      <c r="CJ40" s="137">
        <v>-641</v>
      </c>
      <c r="CK40" s="179"/>
      <c r="CL40" s="181"/>
      <c r="CM40" s="138">
        <v>132406</v>
      </c>
      <c r="CW40" s="25"/>
      <c r="CX40" s="25"/>
      <c r="CY40" s="25"/>
      <c r="CZ40" s="25"/>
      <c r="DA40" s="25"/>
      <c r="DB40" s="25"/>
      <c r="DC40" s="25"/>
      <c r="DD40" s="25"/>
      <c r="DE40" s="25"/>
      <c r="DF40" s="25"/>
      <c r="DG40" s="25"/>
      <c r="DH40" s="25"/>
      <c r="DI40" s="25"/>
      <c r="DJ40" s="25"/>
      <c r="DK40" s="25"/>
      <c r="DL40" s="25"/>
      <c r="DM40" s="25"/>
      <c r="DN40" s="25"/>
      <c r="DO40" s="25"/>
      <c r="DP40" s="25"/>
      <c r="DQ40" s="25"/>
      <c r="DR40" s="25"/>
      <c r="DS40" s="25"/>
      <c r="DT40" s="25"/>
      <c r="DU40" s="25"/>
    </row>
    <row r="41" spans="1:125" ht="16.5" thickTop="1" thickBot="1">
      <c r="A41" s="26"/>
      <c r="B41" s="21"/>
      <c r="C41" s="21"/>
      <c r="D41" s="21"/>
      <c r="E41" s="76"/>
      <c r="F41" s="118"/>
      <c r="G41" s="21"/>
      <c r="H41" s="76"/>
      <c r="I41" s="118"/>
      <c r="J41" s="21"/>
      <c r="K41" s="76"/>
      <c r="L41" s="118"/>
      <c r="M41" s="21"/>
      <c r="N41" s="76"/>
      <c r="O41" s="118"/>
      <c r="P41" s="21"/>
      <c r="Q41" s="76"/>
      <c r="R41" s="118"/>
      <c r="S41" s="21"/>
      <c r="T41" s="76"/>
      <c r="U41" s="118"/>
      <c r="V41" s="21"/>
      <c r="W41" s="76"/>
      <c r="X41" s="118"/>
      <c r="AI41" s="21"/>
      <c r="AJ41" s="21"/>
      <c r="AK41" s="21"/>
      <c r="AL41" s="144" t="s">
        <v>1072</v>
      </c>
      <c r="AM41" s="144"/>
      <c r="AN41" s="144"/>
      <c r="AO41" s="144"/>
      <c r="AP41" s="144"/>
      <c r="AQ41" s="144"/>
      <c r="AR41" s="144"/>
      <c r="AS41" s="144"/>
      <c r="AT41" s="144"/>
      <c r="AU41" s="144"/>
      <c r="AV41" s="144"/>
      <c r="AW41" s="144"/>
      <c r="AX41" s="144"/>
      <c r="AY41" s="144"/>
      <c r="AZ41" s="144"/>
      <c r="BA41" s="144"/>
      <c r="BB41" s="144"/>
      <c r="BC41" s="144"/>
      <c r="BD41" s="144"/>
      <c r="BE41" s="144"/>
      <c r="BF41" s="144"/>
      <c r="BG41" s="144"/>
      <c r="BH41" s="144"/>
      <c r="BP41" s="179"/>
      <c r="BQ41" s="179"/>
      <c r="BR41" s="113" t="s">
        <v>141</v>
      </c>
      <c r="BS41" s="113"/>
      <c r="BT41" s="184"/>
      <c r="BU41" s="145">
        <v>2016</v>
      </c>
      <c r="BV41" s="179"/>
      <c r="BW41" s="184"/>
      <c r="BX41" s="145">
        <v>80461</v>
      </c>
      <c r="BY41" s="179"/>
      <c r="BZ41" s="184"/>
      <c r="CA41" s="146" t="s">
        <v>394</v>
      </c>
      <c r="CB41" s="179"/>
      <c r="CC41" s="184"/>
      <c r="CD41" s="145">
        <v>-59093</v>
      </c>
      <c r="CE41" s="179"/>
      <c r="CF41" s="184"/>
      <c r="CG41" s="146">
        <v>-509</v>
      </c>
      <c r="CH41" s="179"/>
      <c r="CI41" s="184"/>
      <c r="CJ41" s="145">
        <v>18167</v>
      </c>
      <c r="CK41" s="179"/>
      <c r="CL41" s="184"/>
      <c r="CM41" s="145">
        <v>41042</v>
      </c>
      <c r="CW41" s="25"/>
      <c r="CX41" s="25"/>
      <c r="CY41" s="25"/>
      <c r="CZ41" s="25"/>
      <c r="DA41" s="25"/>
      <c r="DB41" s="25"/>
      <c r="DC41" s="25"/>
      <c r="DD41" s="25"/>
      <c r="DE41" s="25"/>
      <c r="DF41" s="25"/>
      <c r="DG41" s="25"/>
      <c r="DH41" s="25"/>
      <c r="DI41" s="25"/>
      <c r="DJ41" s="25"/>
      <c r="DK41" s="25"/>
      <c r="DL41" s="25"/>
      <c r="DM41" s="25"/>
      <c r="DN41" s="25"/>
      <c r="DO41" s="25"/>
      <c r="DP41" s="25"/>
      <c r="DQ41" s="25"/>
      <c r="DR41" s="25"/>
      <c r="DS41" s="25"/>
      <c r="DT41" s="25"/>
      <c r="DU41" s="25"/>
    </row>
    <row r="42" spans="1:125" ht="15.75" thickBot="1">
      <c r="A42" s="26"/>
      <c r="B42" s="21"/>
      <c r="C42" s="21"/>
      <c r="D42" s="21"/>
      <c r="E42" s="144" t="s">
        <v>1042</v>
      </c>
      <c r="F42" s="144"/>
      <c r="G42" s="144"/>
      <c r="H42" s="144"/>
      <c r="I42" s="144"/>
      <c r="J42" s="144"/>
      <c r="K42" s="144"/>
      <c r="L42" s="144"/>
      <c r="M42" s="144"/>
      <c r="N42" s="144"/>
      <c r="O42" s="144"/>
      <c r="P42" s="144"/>
      <c r="Q42" s="144"/>
      <c r="R42" s="144"/>
      <c r="S42" s="144"/>
      <c r="T42" s="144"/>
      <c r="U42" s="144"/>
      <c r="V42" s="144"/>
      <c r="W42" s="144"/>
      <c r="X42" s="144"/>
      <c r="Y42" s="144"/>
      <c r="Z42" s="144"/>
      <c r="AA42" s="144"/>
      <c r="AB42" s="144"/>
      <c r="AC42" s="144"/>
      <c r="AD42" s="144"/>
      <c r="AE42" s="144"/>
      <c r="AF42" s="144"/>
      <c r="AG42" s="144"/>
      <c r="AI42" s="21"/>
      <c r="AJ42" s="21"/>
      <c r="AK42" s="21"/>
      <c r="AL42" s="168" t="s">
        <v>1013</v>
      </c>
      <c r="AM42" s="168"/>
      <c r="AN42" s="22"/>
      <c r="AO42" s="168" t="s">
        <v>1014</v>
      </c>
      <c r="AP42" s="168"/>
      <c r="AQ42" s="168"/>
      <c r="AR42" s="168"/>
      <c r="AS42" s="168"/>
      <c r="AT42" s="168"/>
      <c r="AU42" s="168"/>
      <c r="AV42" s="168"/>
      <c r="AW42" s="57"/>
      <c r="AX42" s="130"/>
      <c r="AY42" s="130"/>
      <c r="AZ42" s="57"/>
      <c r="BA42" s="130"/>
      <c r="BB42" s="130"/>
      <c r="BC42" s="57"/>
      <c r="BD42" s="130"/>
      <c r="BE42" s="130"/>
      <c r="BP42" s="179"/>
      <c r="BQ42" s="179"/>
      <c r="BR42" s="179"/>
      <c r="BS42" s="110" t="s">
        <v>142</v>
      </c>
      <c r="BT42" s="185"/>
      <c r="BU42" s="150">
        <v>6753</v>
      </c>
      <c r="BV42" s="179"/>
      <c r="BW42" s="185"/>
      <c r="BX42" s="150">
        <v>-959803</v>
      </c>
      <c r="BY42" s="179"/>
      <c r="BZ42" s="185"/>
      <c r="CA42" s="150">
        <v>-19855</v>
      </c>
      <c r="CB42" s="179"/>
      <c r="CC42" s="185"/>
      <c r="CD42" s="150">
        <v>-3148</v>
      </c>
      <c r="CE42" s="179"/>
      <c r="CF42" s="185"/>
      <c r="CG42" s="150">
        <v>2482035</v>
      </c>
      <c r="CH42" s="179"/>
      <c r="CI42" s="185"/>
      <c r="CJ42" s="150">
        <v>-59500</v>
      </c>
      <c r="CK42" s="179"/>
      <c r="CL42" s="185"/>
      <c r="CM42" s="150">
        <v>1446482</v>
      </c>
      <c r="CW42" s="25"/>
      <c r="CX42" s="25"/>
      <c r="CY42" s="25"/>
      <c r="CZ42" s="25"/>
      <c r="DA42" s="25"/>
      <c r="DB42" s="25"/>
      <c r="DC42" s="25"/>
      <c r="DD42" s="25"/>
      <c r="DE42" s="25"/>
      <c r="DF42" s="25"/>
      <c r="DG42" s="25"/>
      <c r="DH42" s="25"/>
      <c r="DI42" s="25"/>
      <c r="DJ42" s="25"/>
      <c r="DK42" s="25"/>
      <c r="DL42" s="25"/>
      <c r="DM42" s="25"/>
      <c r="DN42" s="25"/>
      <c r="DO42" s="25"/>
      <c r="DP42" s="25"/>
      <c r="DQ42" s="25"/>
      <c r="DR42" s="25"/>
      <c r="DS42" s="25"/>
      <c r="DT42" s="25"/>
      <c r="DU42" s="25"/>
    </row>
    <row r="43" spans="1:125" ht="15.75" thickBot="1">
      <c r="A43" s="26"/>
      <c r="B43" s="21"/>
      <c r="C43" s="21"/>
      <c r="D43" s="21"/>
      <c r="E43" s="168" t="s">
        <v>1013</v>
      </c>
      <c r="F43" s="168"/>
      <c r="G43" s="22"/>
      <c r="H43" s="168" t="s">
        <v>1014</v>
      </c>
      <c r="I43" s="168"/>
      <c r="J43" s="168"/>
      <c r="K43" s="168"/>
      <c r="L43" s="168"/>
      <c r="M43" s="168"/>
      <c r="N43" s="168"/>
      <c r="O43" s="168"/>
      <c r="P43" s="57"/>
      <c r="Q43" s="171" t="s">
        <v>1019</v>
      </c>
      <c r="R43" s="171"/>
      <c r="S43" s="57"/>
      <c r="T43" s="171" t="s">
        <v>1020</v>
      </c>
      <c r="U43" s="171"/>
      <c r="V43" s="57"/>
      <c r="W43" s="171" t="s">
        <v>1021</v>
      </c>
      <c r="X43" s="171"/>
      <c r="AI43" s="21"/>
      <c r="AJ43" s="21"/>
      <c r="AK43" s="21"/>
      <c r="AL43" s="168" t="s">
        <v>1015</v>
      </c>
      <c r="AM43" s="168"/>
      <c r="AN43" s="43"/>
      <c r="AO43" s="168" t="s">
        <v>1016</v>
      </c>
      <c r="AP43" s="168"/>
      <c r="AQ43" s="57"/>
      <c r="AR43" s="168" t="s">
        <v>1017</v>
      </c>
      <c r="AS43" s="168"/>
      <c r="AT43" s="57"/>
      <c r="AU43" s="168" t="s">
        <v>1018</v>
      </c>
      <c r="AV43" s="168"/>
      <c r="AW43" s="43"/>
      <c r="AX43" s="144" t="s">
        <v>1019</v>
      </c>
      <c r="AY43" s="144"/>
      <c r="AZ43" s="43"/>
      <c r="BA43" s="144" t="s">
        <v>1020</v>
      </c>
      <c r="BB43" s="144"/>
      <c r="BC43" s="43"/>
      <c r="BD43" s="144" t="s">
        <v>1021</v>
      </c>
      <c r="BE43" s="144"/>
      <c r="BP43" s="179"/>
      <c r="BQ43" s="179"/>
      <c r="BR43" s="179"/>
      <c r="BS43" s="179"/>
      <c r="BT43" s="180"/>
      <c r="BU43" s="183"/>
      <c r="BV43" s="179"/>
      <c r="BW43" s="180"/>
      <c r="BX43" s="183"/>
      <c r="BY43" s="179"/>
      <c r="BZ43" s="180"/>
      <c r="CA43" s="183"/>
      <c r="CB43" s="179"/>
      <c r="CC43" s="180"/>
      <c r="CD43" s="183"/>
      <c r="CE43" s="179"/>
      <c r="CF43" s="180"/>
      <c r="CG43" s="183"/>
      <c r="CH43" s="179"/>
      <c r="CI43" s="180"/>
      <c r="CJ43" s="183"/>
      <c r="CK43" s="179"/>
      <c r="CL43" s="180"/>
      <c r="CM43" s="183"/>
      <c r="CW43" s="25"/>
      <c r="CX43" s="25"/>
      <c r="CY43" s="25"/>
      <c r="CZ43" s="25"/>
      <c r="DA43" s="25"/>
      <c r="DB43" s="25"/>
      <c r="DC43" s="25"/>
      <c r="DD43" s="25"/>
      <c r="DE43" s="25"/>
      <c r="DF43" s="25"/>
      <c r="DG43" s="25"/>
      <c r="DH43" s="25"/>
      <c r="DI43" s="25"/>
      <c r="DJ43" s="25"/>
      <c r="DK43" s="25"/>
      <c r="DL43" s="25"/>
      <c r="DM43" s="25"/>
      <c r="DN43" s="25"/>
      <c r="DO43" s="25"/>
      <c r="DP43" s="25"/>
      <c r="DQ43" s="25"/>
      <c r="DR43" s="25"/>
      <c r="DS43" s="25"/>
      <c r="DT43" s="25"/>
      <c r="DU43" s="25"/>
    </row>
    <row r="44" spans="1:125" ht="15.75" thickBot="1">
      <c r="A44" s="26"/>
      <c r="B44" s="21"/>
      <c r="C44" s="21"/>
      <c r="D44" s="21"/>
      <c r="E44" s="168" t="s">
        <v>1015</v>
      </c>
      <c r="F44" s="168"/>
      <c r="G44" s="43"/>
      <c r="H44" s="168" t="s">
        <v>1016</v>
      </c>
      <c r="I44" s="168"/>
      <c r="J44" s="57"/>
      <c r="K44" s="168" t="s">
        <v>1017</v>
      </c>
      <c r="L44" s="168"/>
      <c r="M44" s="57"/>
      <c r="N44" s="168" t="s">
        <v>1018</v>
      </c>
      <c r="O44" s="168"/>
      <c r="P44" s="43"/>
      <c r="Q44" s="175"/>
      <c r="R44" s="175"/>
      <c r="S44" s="35"/>
      <c r="T44" s="175"/>
      <c r="U44" s="175"/>
      <c r="V44" s="43"/>
      <c r="W44" s="175"/>
      <c r="X44" s="175"/>
      <c r="Y44" s="35"/>
      <c r="Z44" s="43"/>
      <c r="AA44" s="35"/>
      <c r="AI44" s="113" t="s">
        <v>73</v>
      </c>
      <c r="AJ44" s="113"/>
      <c r="AK44" s="113"/>
      <c r="AL44" s="43"/>
      <c r="AM44" s="21"/>
      <c r="AN44" s="21"/>
      <c r="AO44" s="43"/>
      <c r="AP44" s="21"/>
      <c r="AQ44" s="21"/>
      <c r="AR44" s="43"/>
      <c r="AS44" s="21"/>
      <c r="AT44" s="21"/>
      <c r="AU44" s="43"/>
      <c r="AV44" s="21"/>
      <c r="AW44" s="21"/>
      <c r="AX44" s="43"/>
      <c r="AY44" s="21"/>
      <c r="AZ44" s="21"/>
      <c r="BA44" s="43"/>
      <c r="BB44" s="47"/>
      <c r="BC44" s="21"/>
      <c r="BD44" s="43"/>
      <c r="BE44" s="47"/>
      <c r="BP44" s="113" t="s">
        <v>143</v>
      </c>
      <c r="BQ44" s="113"/>
      <c r="BR44" s="113"/>
      <c r="BS44" s="113"/>
      <c r="BT44" s="181"/>
      <c r="BU44" s="179"/>
      <c r="BV44" s="179"/>
      <c r="BW44" s="181"/>
      <c r="BX44" s="179"/>
      <c r="BY44" s="179"/>
      <c r="BZ44" s="181"/>
      <c r="CA44" s="179"/>
      <c r="CB44" s="179"/>
      <c r="CC44" s="181"/>
      <c r="CD44" s="179"/>
      <c r="CE44" s="179"/>
      <c r="CF44" s="181"/>
      <c r="CG44" s="179"/>
      <c r="CH44" s="179"/>
      <c r="CI44" s="181"/>
      <c r="CJ44" s="179"/>
      <c r="CK44" s="179"/>
      <c r="CL44" s="181"/>
      <c r="CM44" s="179"/>
      <c r="CW44" s="25"/>
      <c r="CX44" s="25"/>
      <c r="CY44" s="25"/>
      <c r="CZ44" s="25"/>
      <c r="DA44" s="25"/>
      <c r="DB44" s="25"/>
      <c r="DC44" s="25"/>
      <c r="DD44" s="25"/>
      <c r="DE44" s="25"/>
      <c r="DF44" s="25"/>
      <c r="DG44" s="25"/>
      <c r="DH44" s="25"/>
      <c r="DI44" s="25"/>
      <c r="DJ44" s="25"/>
      <c r="DK44" s="25"/>
      <c r="DL44" s="25"/>
      <c r="DM44" s="25"/>
      <c r="DN44" s="25"/>
      <c r="DO44" s="25"/>
      <c r="DP44" s="25"/>
      <c r="DQ44" s="25"/>
      <c r="DR44" s="25"/>
      <c r="DS44" s="25"/>
      <c r="DT44" s="25"/>
      <c r="DU44" s="25"/>
    </row>
    <row r="45" spans="1:125">
      <c r="A45" s="26"/>
      <c r="B45" s="113" t="s">
        <v>73</v>
      </c>
      <c r="C45" s="113"/>
      <c r="D45" s="113"/>
      <c r="E45" s="43"/>
      <c r="F45" s="21"/>
      <c r="G45" s="43"/>
      <c r="H45" s="43"/>
      <c r="I45" s="21"/>
      <c r="J45" s="21"/>
      <c r="K45" s="43"/>
      <c r="L45" s="21"/>
      <c r="M45" s="21"/>
      <c r="N45" s="43"/>
      <c r="O45" s="21"/>
      <c r="P45" s="21"/>
      <c r="Q45" s="43"/>
      <c r="R45" s="47"/>
      <c r="S45" s="21"/>
      <c r="T45" s="43"/>
      <c r="U45" s="47"/>
      <c r="V45" s="21"/>
      <c r="W45" s="43"/>
      <c r="X45" s="47"/>
      <c r="AI45" s="21"/>
      <c r="AJ45" s="113" t="s">
        <v>74</v>
      </c>
      <c r="AK45" s="113"/>
      <c r="AL45" s="165" t="s">
        <v>214</v>
      </c>
      <c r="AM45" s="137">
        <v>1</v>
      </c>
      <c r="AN45" s="47"/>
      <c r="AO45" s="165" t="s">
        <v>214</v>
      </c>
      <c r="AP45" s="137">
        <v>78</v>
      </c>
      <c r="AQ45" s="21"/>
      <c r="AR45" s="165" t="s">
        <v>214</v>
      </c>
      <c r="AS45" s="137">
        <v>501</v>
      </c>
      <c r="AT45" s="21"/>
      <c r="AU45" s="165" t="s">
        <v>214</v>
      </c>
      <c r="AV45" s="137" t="s">
        <v>394</v>
      </c>
      <c r="AW45" s="21"/>
      <c r="AX45" s="165" t="s">
        <v>214</v>
      </c>
      <c r="AY45" s="138">
        <v>686457</v>
      </c>
      <c r="AZ45" s="21"/>
      <c r="BA45" s="165" t="s">
        <v>214</v>
      </c>
      <c r="BB45" s="138">
        <v>1003</v>
      </c>
      <c r="BC45" s="21"/>
      <c r="BD45" s="165" t="s">
        <v>214</v>
      </c>
      <c r="BE45" s="138">
        <v>688040</v>
      </c>
      <c r="BP45" s="179"/>
      <c r="BQ45" s="113" t="s">
        <v>144</v>
      </c>
      <c r="BR45" s="113"/>
      <c r="BS45" s="113"/>
      <c r="BT45" s="181"/>
      <c r="BU45" s="137" t="s">
        <v>394</v>
      </c>
      <c r="BV45" s="179"/>
      <c r="BW45" s="181"/>
      <c r="BX45" s="137">
        <v>-221</v>
      </c>
      <c r="BY45" s="179"/>
      <c r="BZ45" s="181"/>
      <c r="CA45" s="138">
        <v>-54545</v>
      </c>
      <c r="CB45" s="179"/>
      <c r="CC45" s="181"/>
      <c r="CD45" s="137" t="s">
        <v>394</v>
      </c>
      <c r="CE45" s="179"/>
      <c r="CF45" s="181"/>
      <c r="CG45" s="138">
        <v>-569645</v>
      </c>
      <c r="CH45" s="179"/>
      <c r="CI45" s="181"/>
      <c r="CJ45" s="138">
        <v>26556</v>
      </c>
      <c r="CK45" s="179"/>
      <c r="CL45" s="181"/>
      <c r="CM45" s="138">
        <v>-597855</v>
      </c>
      <c r="CW45" s="25"/>
      <c r="CX45" s="25"/>
      <c r="CY45" s="25"/>
      <c r="CZ45" s="25"/>
      <c r="DA45" s="25"/>
      <c r="DB45" s="25"/>
      <c r="DC45" s="25"/>
      <c r="DD45" s="25"/>
      <c r="DE45" s="25"/>
      <c r="DF45" s="25"/>
      <c r="DG45" s="25"/>
      <c r="DH45" s="25"/>
      <c r="DI45" s="25"/>
      <c r="DJ45" s="25"/>
      <c r="DK45" s="25"/>
      <c r="DL45" s="25"/>
      <c r="DM45" s="25"/>
      <c r="DN45" s="25"/>
      <c r="DO45" s="25"/>
      <c r="DP45" s="25"/>
      <c r="DQ45" s="25"/>
      <c r="DR45" s="25"/>
      <c r="DS45" s="25"/>
      <c r="DT45" s="25"/>
      <c r="DU45" s="25"/>
    </row>
    <row r="46" spans="1:125">
      <c r="A46" s="26"/>
      <c r="B46" s="21"/>
      <c r="C46" s="113" t="s">
        <v>74</v>
      </c>
      <c r="D46" s="113"/>
      <c r="E46" s="172" t="s">
        <v>214</v>
      </c>
      <c r="F46" s="137">
        <v>0</v>
      </c>
      <c r="G46" s="21"/>
      <c r="H46" s="165" t="s">
        <v>214</v>
      </c>
      <c r="I46" s="137">
        <v>13</v>
      </c>
      <c r="J46" s="21"/>
      <c r="K46" s="165" t="s">
        <v>214</v>
      </c>
      <c r="L46" s="138">
        <v>4490</v>
      </c>
      <c r="M46" s="21"/>
      <c r="N46" s="165" t="s">
        <v>214</v>
      </c>
      <c r="O46" s="137" t="s">
        <v>394</v>
      </c>
      <c r="P46" s="21"/>
      <c r="Q46" s="165" t="s">
        <v>214</v>
      </c>
      <c r="R46" s="138">
        <v>672206</v>
      </c>
      <c r="S46" s="21"/>
      <c r="T46" s="165" t="s">
        <v>214</v>
      </c>
      <c r="U46" s="138">
        <v>6068</v>
      </c>
      <c r="V46" s="21"/>
      <c r="W46" s="165" t="s">
        <v>214</v>
      </c>
      <c r="X46" s="138">
        <v>682777</v>
      </c>
      <c r="AI46" s="21"/>
      <c r="AJ46" s="113" t="s">
        <v>1043</v>
      </c>
      <c r="AK46" s="113"/>
      <c r="AL46" s="43"/>
      <c r="AM46" s="137" t="s">
        <v>394</v>
      </c>
      <c r="AN46" s="47"/>
      <c r="AO46" s="43"/>
      <c r="AP46" s="137" t="s">
        <v>394</v>
      </c>
      <c r="AQ46" s="21"/>
      <c r="AR46" s="43"/>
      <c r="AS46" s="138">
        <v>170627</v>
      </c>
      <c r="AT46" s="21"/>
      <c r="AU46" s="43"/>
      <c r="AV46" s="137" t="s">
        <v>394</v>
      </c>
      <c r="AW46" s="21"/>
      <c r="AX46" s="43"/>
      <c r="AY46" s="138">
        <v>2848797</v>
      </c>
      <c r="AZ46" s="21"/>
      <c r="BA46" s="43"/>
      <c r="BB46" s="137" t="s">
        <v>394</v>
      </c>
      <c r="BC46" s="21"/>
      <c r="BD46" s="43"/>
      <c r="BE46" s="138">
        <v>3019424</v>
      </c>
      <c r="BP46" s="179"/>
      <c r="BQ46" s="113" t="s">
        <v>145</v>
      </c>
      <c r="BR46" s="113"/>
      <c r="BS46" s="113"/>
      <c r="BT46" s="181"/>
      <c r="BU46" s="137" t="s">
        <v>394</v>
      </c>
      <c r="BV46" s="179"/>
      <c r="BW46" s="181"/>
      <c r="BX46" s="137" t="s">
        <v>394</v>
      </c>
      <c r="BY46" s="179"/>
      <c r="BZ46" s="181"/>
      <c r="CA46" s="137">
        <v>775</v>
      </c>
      <c r="CB46" s="179"/>
      <c r="CC46" s="181"/>
      <c r="CD46" s="137" t="s">
        <v>394</v>
      </c>
      <c r="CE46" s="179"/>
      <c r="CF46" s="181"/>
      <c r="CG46" s="138">
        <v>26550</v>
      </c>
      <c r="CH46" s="179"/>
      <c r="CI46" s="181"/>
      <c r="CJ46" s="137" t="s">
        <v>394</v>
      </c>
      <c r="CK46" s="179"/>
      <c r="CL46" s="181"/>
      <c r="CM46" s="138">
        <v>27325</v>
      </c>
      <c r="CW46" s="25"/>
      <c r="CX46" s="25"/>
      <c r="CY46" s="25"/>
      <c r="CZ46" s="25"/>
      <c r="DA46" s="25"/>
      <c r="DB46" s="25"/>
      <c r="DC46" s="25"/>
      <c r="DD46" s="25"/>
      <c r="DE46" s="25"/>
      <c r="DF46" s="25"/>
      <c r="DG46" s="25"/>
      <c r="DH46" s="25"/>
      <c r="DI46" s="25"/>
      <c r="DJ46" s="25"/>
      <c r="DK46" s="25"/>
      <c r="DL46" s="25"/>
      <c r="DM46" s="25"/>
      <c r="DN46" s="25"/>
      <c r="DO46" s="25"/>
      <c r="DP46" s="25"/>
      <c r="DQ46" s="25"/>
      <c r="DR46" s="25"/>
      <c r="DS46" s="25"/>
      <c r="DT46" s="25"/>
      <c r="DU46" s="25"/>
    </row>
    <row r="47" spans="1:125">
      <c r="A47" s="26"/>
      <c r="B47" s="21"/>
      <c r="C47" s="113" t="s">
        <v>1043</v>
      </c>
      <c r="D47" s="113"/>
      <c r="E47" s="43"/>
      <c r="F47" s="173" t="s">
        <v>394</v>
      </c>
      <c r="G47" s="21"/>
      <c r="H47" s="43"/>
      <c r="I47" s="137" t="s">
        <v>394</v>
      </c>
      <c r="J47" s="21"/>
      <c r="K47" s="43"/>
      <c r="L47" s="138">
        <v>152480</v>
      </c>
      <c r="M47" s="21"/>
      <c r="N47" s="43"/>
      <c r="O47" s="137" t="s">
        <v>394</v>
      </c>
      <c r="P47" s="21"/>
      <c r="Q47" s="43"/>
      <c r="R47" s="138">
        <v>2882736</v>
      </c>
      <c r="S47" s="21"/>
      <c r="T47" s="43"/>
      <c r="U47" s="138">
        <v>2058</v>
      </c>
      <c r="V47" s="21"/>
      <c r="W47" s="43"/>
      <c r="X47" s="138">
        <v>3037274</v>
      </c>
      <c r="AI47" s="21"/>
      <c r="AJ47" s="113" t="s">
        <v>76</v>
      </c>
      <c r="AK47" s="113"/>
      <c r="AL47" s="43"/>
      <c r="AM47" s="138">
        <v>1269471</v>
      </c>
      <c r="AN47" s="47"/>
      <c r="AO47" s="43"/>
      <c r="AP47" s="138">
        <v>2257445</v>
      </c>
      <c r="AQ47" s="21"/>
      <c r="AR47" s="43"/>
      <c r="AS47" s="138">
        <v>1449317</v>
      </c>
      <c r="AT47" s="21"/>
      <c r="AU47" s="43"/>
      <c r="AV47" s="138">
        <v>3562953</v>
      </c>
      <c r="AW47" s="21"/>
      <c r="AX47" s="43"/>
      <c r="AY47" s="138">
        <v>4398630</v>
      </c>
      <c r="AZ47" s="21"/>
      <c r="BA47" s="43"/>
      <c r="BB47" s="138">
        <v>-12800007</v>
      </c>
      <c r="BC47" s="21"/>
      <c r="BD47" s="43"/>
      <c r="BE47" s="138">
        <v>137809</v>
      </c>
      <c r="BP47" s="179"/>
      <c r="BQ47" s="113" t="s">
        <v>1059</v>
      </c>
      <c r="BR47" s="113"/>
      <c r="BS47" s="113"/>
      <c r="BT47" s="181"/>
      <c r="BU47" s="137" t="s">
        <v>394</v>
      </c>
      <c r="BV47" s="179"/>
      <c r="BW47" s="181"/>
      <c r="BX47" s="138">
        <v>1571874</v>
      </c>
      <c r="BY47" s="179"/>
      <c r="BZ47" s="181"/>
      <c r="CA47" s="137">
        <v>200</v>
      </c>
      <c r="CB47" s="179"/>
      <c r="CC47" s="181"/>
      <c r="CD47" s="138">
        <v>-1118399</v>
      </c>
      <c r="CE47" s="179"/>
      <c r="CF47" s="181"/>
      <c r="CG47" s="137" t="s">
        <v>394</v>
      </c>
      <c r="CH47" s="179"/>
      <c r="CI47" s="181"/>
      <c r="CJ47" s="138">
        <v>-453675</v>
      </c>
      <c r="CK47" s="179"/>
      <c r="CL47" s="181"/>
      <c r="CM47" s="137" t="s">
        <v>394</v>
      </c>
      <c r="CW47" s="25"/>
      <c r="CX47" s="25"/>
      <c r="CY47" s="25"/>
      <c r="CZ47" s="25"/>
      <c r="DA47" s="25"/>
      <c r="DB47" s="25"/>
      <c r="DC47" s="25"/>
      <c r="DD47" s="25"/>
      <c r="DE47" s="25"/>
      <c r="DF47" s="25"/>
      <c r="DG47" s="25"/>
      <c r="DH47" s="25"/>
      <c r="DI47" s="25"/>
      <c r="DJ47" s="25"/>
      <c r="DK47" s="25"/>
      <c r="DL47" s="25"/>
      <c r="DM47" s="25"/>
      <c r="DN47" s="25"/>
      <c r="DO47" s="25"/>
      <c r="DP47" s="25"/>
      <c r="DQ47" s="25"/>
      <c r="DR47" s="25"/>
      <c r="DS47" s="25"/>
      <c r="DT47" s="25"/>
      <c r="DU47" s="25"/>
    </row>
    <row r="48" spans="1:125">
      <c r="A48" s="26"/>
      <c r="B48" s="21"/>
      <c r="C48" s="113" t="s">
        <v>76</v>
      </c>
      <c r="D48" s="113"/>
      <c r="E48" s="43"/>
      <c r="F48" s="138">
        <v>1269092</v>
      </c>
      <c r="G48" s="21"/>
      <c r="H48" s="43"/>
      <c r="I48" s="138">
        <v>960137</v>
      </c>
      <c r="J48" s="21"/>
      <c r="K48" s="43"/>
      <c r="L48" s="138">
        <v>815748</v>
      </c>
      <c r="M48" s="21"/>
      <c r="N48" s="43"/>
      <c r="O48" s="138">
        <v>1643394</v>
      </c>
      <c r="P48" s="21"/>
      <c r="Q48" s="43"/>
      <c r="R48" s="138">
        <v>4073975</v>
      </c>
      <c r="S48" s="21"/>
      <c r="T48" s="43"/>
      <c r="U48" s="138">
        <v>-8609228</v>
      </c>
      <c r="V48" s="21"/>
      <c r="W48" s="43"/>
      <c r="X48" s="138">
        <v>153118</v>
      </c>
      <c r="AI48" s="21"/>
      <c r="AJ48" s="113" t="s">
        <v>77</v>
      </c>
      <c r="AK48" s="113"/>
      <c r="AL48" s="43"/>
      <c r="AM48" s="137" t="s">
        <v>394</v>
      </c>
      <c r="AN48" s="47"/>
      <c r="AO48" s="43"/>
      <c r="AP48" s="137" t="s">
        <v>394</v>
      </c>
      <c r="AQ48" s="21"/>
      <c r="AR48" s="43"/>
      <c r="AS48" s="138">
        <v>271039</v>
      </c>
      <c r="AT48" s="21"/>
      <c r="AU48" s="43"/>
      <c r="AV48" s="137" t="s">
        <v>394</v>
      </c>
      <c r="AW48" s="21"/>
      <c r="AX48" s="43"/>
      <c r="AY48" s="138">
        <v>885613</v>
      </c>
      <c r="AZ48" s="21"/>
      <c r="BA48" s="43"/>
      <c r="BB48" s="138">
        <v>-119843</v>
      </c>
      <c r="BC48" s="21"/>
      <c r="BD48" s="43"/>
      <c r="BE48" s="138">
        <v>1036809</v>
      </c>
      <c r="BP48" s="179"/>
      <c r="BQ48" s="113" t="s">
        <v>1060</v>
      </c>
      <c r="BR48" s="113"/>
      <c r="BS48" s="113"/>
      <c r="BT48" s="181"/>
      <c r="BU48" s="137" t="s">
        <v>394</v>
      </c>
      <c r="BV48" s="179"/>
      <c r="BW48" s="181"/>
      <c r="BX48" s="138">
        <v>-148331</v>
      </c>
      <c r="BY48" s="179"/>
      <c r="BZ48" s="181"/>
      <c r="CA48" s="138">
        <v>-4554</v>
      </c>
      <c r="CB48" s="179"/>
      <c r="CC48" s="181"/>
      <c r="CD48" s="137" t="s">
        <v>394</v>
      </c>
      <c r="CE48" s="179"/>
      <c r="CF48" s="181"/>
      <c r="CG48" s="138">
        <v>-2529849</v>
      </c>
      <c r="CH48" s="179"/>
      <c r="CI48" s="181"/>
      <c r="CJ48" s="138">
        <v>897405</v>
      </c>
      <c r="CK48" s="179"/>
      <c r="CL48" s="181"/>
      <c r="CM48" s="138">
        <v>-1785329</v>
      </c>
      <c r="CW48" s="25"/>
      <c r="CX48" s="25"/>
      <c r="CY48" s="25"/>
      <c r="CZ48" s="25"/>
      <c r="DA48" s="25"/>
      <c r="DB48" s="25"/>
      <c r="DC48" s="25"/>
      <c r="DD48" s="25"/>
      <c r="DE48" s="25"/>
      <c r="DF48" s="25"/>
      <c r="DG48" s="25"/>
      <c r="DH48" s="25"/>
      <c r="DI48" s="25"/>
      <c r="DJ48" s="25"/>
      <c r="DK48" s="25"/>
      <c r="DL48" s="25"/>
      <c r="DM48" s="25"/>
      <c r="DN48" s="25"/>
      <c r="DO48" s="25"/>
      <c r="DP48" s="25"/>
      <c r="DQ48" s="25"/>
      <c r="DR48" s="25"/>
      <c r="DS48" s="25"/>
      <c r="DT48" s="25"/>
      <c r="DU48" s="25"/>
    </row>
    <row r="49" spans="1:125" ht="15.75" thickBot="1">
      <c r="A49" s="26"/>
      <c r="B49" s="21"/>
      <c r="C49" s="113" t="s">
        <v>77</v>
      </c>
      <c r="D49" s="113"/>
      <c r="E49" s="43"/>
      <c r="F49" s="137" t="s">
        <v>394</v>
      </c>
      <c r="G49" s="21"/>
      <c r="H49" s="43"/>
      <c r="I49" s="137" t="s">
        <v>394</v>
      </c>
      <c r="J49" s="21"/>
      <c r="K49" s="43"/>
      <c r="L49" s="138">
        <v>287625</v>
      </c>
      <c r="M49" s="21"/>
      <c r="N49" s="43"/>
      <c r="O49" s="137" t="s">
        <v>394</v>
      </c>
      <c r="P49" s="21"/>
      <c r="Q49" s="43"/>
      <c r="R49" s="138">
        <v>946790</v>
      </c>
      <c r="S49" s="21"/>
      <c r="T49" s="43"/>
      <c r="U49" s="138">
        <v>-137311</v>
      </c>
      <c r="V49" s="21"/>
      <c r="W49" s="43"/>
      <c r="X49" s="138">
        <v>1097104</v>
      </c>
      <c r="AI49" s="21"/>
      <c r="AJ49" s="113" t="s">
        <v>78</v>
      </c>
      <c r="AK49" s="113"/>
      <c r="AL49" s="43"/>
      <c r="AM49" s="137" t="s">
        <v>394</v>
      </c>
      <c r="AN49" s="47"/>
      <c r="AO49" s="43"/>
      <c r="AP49" s="138">
        <v>72022</v>
      </c>
      <c r="AQ49" s="21"/>
      <c r="AR49" s="43"/>
      <c r="AS49" s="138">
        <v>27693</v>
      </c>
      <c r="AT49" s="21"/>
      <c r="AU49" s="43"/>
      <c r="AV49" s="137">
        <v>167</v>
      </c>
      <c r="AW49" s="21"/>
      <c r="AX49" s="43"/>
      <c r="AY49" s="138">
        <v>837152</v>
      </c>
      <c r="AZ49" s="21"/>
      <c r="BA49" s="43"/>
      <c r="BB49" s="138">
        <v>40503</v>
      </c>
      <c r="BC49" s="21"/>
      <c r="BD49" s="43"/>
      <c r="BE49" s="138">
        <v>977537</v>
      </c>
      <c r="BP49" s="179"/>
      <c r="BQ49" s="113" t="s">
        <v>147</v>
      </c>
      <c r="BR49" s="113"/>
      <c r="BS49" s="113"/>
      <c r="BT49" s="184"/>
      <c r="BU49" s="146" t="s">
        <v>394</v>
      </c>
      <c r="BV49" s="179"/>
      <c r="BW49" s="184"/>
      <c r="BX49" s="146" t="s">
        <v>394</v>
      </c>
      <c r="BY49" s="179"/>
      <c r="BZ49" s="184"/>
      <c r="CA49" s="146">
        <v>418</v>
      </c>
      <c r="CB49" s="179"/>
      <c r="CC49" s="184"/>
      <c r="CD49" s="146" t="s">
        <v>394</v>
      </c>
      <c r="CE49" s="179"/>
      <c r="CF49" s="184"/>
      <c r="CG49" s="145">
        <v>9990</v>
      </c>
      <c r="CH49" s="179"/>
      <c r="CI49" s="184"/>
      <c r="CJ49" s="146">
        <v>-418</v>
      </c>
      <c r="CK49" s="179"/>
      <c r="CL49" s="184"/>
      <c r="CM49" s="145">
        <v>9990</v>
      </c>
      <c r="CW49" s="25"/>
      <c r="CX49" s="25"/>
      <c r="CY49" s="25"/>
      <c r="CZ49" s="25"/>
      <c r="DA49" s="25"/>
      <c r="DB49" s="25"/>
      <c r="DC49" s="25"/>
      <c r="DD49" s="25"/>
      <c r="DE49" s="25"/>
      <c r="DF49" s="25"/>
      <c r="DG49" s="25"/>
      <c r="DH49" s="25"/>
      <c r="DI49" s="25"/>
      <c r="DJ49" s="25"/>
      <c r="DK49" s="25"/>
      <c r="DL49" s="25"/>
      <c r="DM49" s="25"/>
      <c r="DN49" s="25"/>
      <c r="DO49" s="25"/>
      <c r="DP49" s="25"/>
      <c r="DQ49" s="25"/>
      <c r="DR49" s="25"/>
      <c r="DS49" s="25"/>
      <c r="DT49" s="25"/>
      <c r="DU49" s="25"/>
    </row>
    <row r="50" spans="1:125" ht="15.75" thickBot="1">
      <c r="A50" s="26"/>
      <c r="B50" s="21"/>
      <c r="C50" s="113" t="s">
        <v>78</v>
      </c>
      <c r="D50" s="113"/>
      <c r="E50" s="43"/>
      <c r="F50" s="137" t="s">
        <v>394</v>
      </c>
      <c r="G50" s="21"/>
      <c r="H50" s="43"/>
      <c r="I50" s="138">
        <v>71939</v>
      </c>
      <c r="J50" s="21"/>
      <c r="K50" s="43"/>
      <c r="L50" s="138">
        <v>41240</v>
      </c>
      <c r="M50" s="21"/>
      <c r="N50" s="43"/>
      <c r="O50" s="137">
        <v>167</v>
      </c>
      <c r="P50" s="21"/>
      <c r="Q50" s="43"/>
      <c r="R50" s="138">
        <v>879085</v>
      </c>
      <c r="S50" s="21"/>
      <c r="T50" s="43"/>
      <c r="U50" s="138">
        <v>44960</v>
      </c>
      <c r="V50" s="21"/>
      <c r="W50" s="43"/>
      <c r="X50" s="138">
        <v>1037391</v>
      </c>
      <c r="AI50" s="21"/>
      <c r="AJ50" s="113" t="s">
        <v>1044</v>
      </c>
      <c r="AK50" s="113"/>
      <c r="AL50" s="51"/>
      <c r="AM50" s="146" t="s">
        <v>394</v>
      </c>
      <c r="AN50" s="47"/>
      <c r="AO50" s="51"/>
      <c r="AP50" s="146" t="s">
        <v>394</v>
      </c>
      <c r="AQ50" s="21"/>
      <c r="AR50" s="51"/>
      <c r="AS50" s="146" t="s">
        <v>394</v>
      </c>
      <c r="AT50" s="21"/>
      <c r="AU50" s="51"/>
      <c r="AV50" s="146" t="s">
        <v>394</v>
      </c>
      <c r="AW50" s="21"/>
      <c r="AX50" s="51"/>
      <c r="AY50" s="145">
        <v>311280</v>
      </c>
      <c r="AZ50" s="21"/>
      <c r="BA50" s="51"/>
      <c r="BB50" s="145">
        <v>-43443</v>
      </c>
      <c r="BC50" s="21"/>
      <c r="BD50" s="51"/>
      <c r="BE50" s="145">
        <v>267837</v>
      </c>
      <c r="BP50" s="179"/>
      <c r="BQ50" s="179"/>
      <c r="BR50" s="179"/>
      <c r="BS50" s="110" t="s">
        <v>1061</v>
      </c>
      <c r="BT50" s="185"/>
      <c r="BU50" s="151" t="s">
        <v>394</v>
      </c>
      <c r="BV50" s="179"/>
      <c r="BW50" s="185"/>
      <c r="BX50" s="150">
        <v>1423322</v>
      </c>
      <c r="BY50" s="179"/>
      <c r="BZ50" s="185"/>
      <c r="CA50" s="150">
        <v>-57706</v>
      </c>
      <c r="CB50" s="179"/>
      <c r="CC50" s="185"/>
      <c r="CD50" s="150">
        <v>-1118399</v>
      </c>
      <c r="CE50" s="179"/>
      <c r="CF50" s="185"/>
      <c r="CG50" s="150">
        <v>-3062954</v>
      </c>
      <c r="CH50" s="179"/>
      <c r="CI50" s="185"/>
      <c r="CJ50" s="150">
        <v>469868</v>
      </c>
      <c r="CK50" s="179"/>
      <c r="CL50" s="185"/>
      <c r="CM50" s="150">
        <v>-2345869</v>
      </c>
      <c r="CW50" s="25"/>
      <c r="CX50" s="25"/>
      <c r="CY50" s="25"/>
      <c r="CZ50" s="25"/>
      <c r="DA50" s="25"/>
      <c r="DB50" s="25"/>
      <c r="DC50" s="25"/>
      <c r="DD50" s="25"/>
      <c r="DE50" s="25"/>
      <c r="DF50" s="25"/>
      <c r="DG50" s="25"/>
      <c r="DH50" s="25"/>
      <c r="DI50" s="25"/>
      <c r="DJ50" s="25"/>
      <c r="DK50" s="25"/>
      <c r="DL50" s="25"/>
      <c r="DM50" s="25"/>
      <c r="DN50" s="25"/>
      <c r="DO50" s="25"/>
      <c r="DP50" s="25"/>
      <c r="DQ50" s="25"/>
      <c r="DR50" s="25"/>
      <c r="DS50" s="25"/>
      <c r="DT50" s="25"/>
      <c r="DU50" s="25"/>
    </row>
    <row r="51" spans="1:125" ht="15.75" thickBot="1">
      <c r="A51" s="26"/>
      <c r="B51" s="21"/>
      <c r="C51" s="113" t="s">
        <v>1044</v>
      </c>
      <c r="D51" s="113"/>
      <c r="E51" s="51"/>
      <c r="F51" s="146" t="s">
        <v>394</v>
      </c>
      <c r="G51" s="21"/>
      <c r="H51" s="51"/>
      <c r="I51" s="146" t="s">
        <v>394</v>
      </c>
      <c r="J51" s="21"/>
      <c r="K51" s="51"/>
      <c r="L51" s="146" t="s">
        <v>394</v>
      </c>
      <c r="M51" s="21"/>
      <c r="N51" s="51"/>
      <c r="O51" s="146" t="s">
        <v>394</v>
      </c>
      <c r="P51" s="21"/>
      <c r="Q51" s="51"/>
      <c r="R51" s="145">
        <v>322337</v>
      </c>
      <c r="S51" s="21"/>
      <c r="T51" s="51"/>
      <c r="U51" s="145">
        <v>-43285</v>
      </c>
      <c r="V51" s="21"/>
      <c r="W51" s="51"/>
      <c r="X51" s="145">
        <v>279052</v>
      </c>
      <c r="AI51" s="21"/>
      <c r="AJ51" s="21"/>
      <c r="AK51" s="110" t="s">
        <v>80</v>
      </c>
      <c r="AL51" s="57"/>
      <c r="AM51" s="147">
        <v>1269472</v>
      </c>
      <c r="AN51" s="47"/>
      <c r="AO51" s="57"/>
      <c r="AP51" s="147">
        <v>2329545</v>
      </c>
      <c r="AQ51" s="21"/>
      <c r="AR51" s="57"/>
      <c r="AS51" s="147">
        <v>1919177</v>
      </c>
      <c r="AT51" s="21"/>
      <c r="AU51" s="57"/>
      <c r="AV51" s="147">
        <v>3563120</v>
      </c>
      <c r="AW51" s="21"/>
      <c r="AX51" s="57"/>
      <c r="AY51" s="147">
        <v>9967929</v>
      </c>
      <c r="AZ51" s="21"/>
      <c r="BA51" s="57"/>
      <c r="BB51" s="147">
        <v>-12921787</v>
      </c>
      <c r="BC51" s="21"/>
      <c r="BD51" s="57"/>
      <c r="BE51" s="147">
        <v>6127456</v>
      </c>
      <c r="BP51" s="179"/>
      <c r="BQ51" s="179"/>
      <c r="BR51" s="179"/>
      <c r="BS51" s="179"/>
      <c r="BT51" s="180"/>
      <c r="BU51" s="183"/>
      <c r="BV51" s="179"/>
      <c r="BW51" s="180"/>
      <c r="BX51" s="183"/>
      <c r="BY51" s="179"/>
      <c r="BZ51" s="180"/>
      <c r="CA51" s="183"/>
      <c r="CB51" s="179"/>
      <c r="CC51" s="180"/>
      <c r="CD51" s="183"/>
      <c r="CE51" s="179"/>
      <c r="CF51" s="180"/>
      <c r="CG51" s="183"/>
      <c r="CH51" s="179"/>
      <c r="CI51" s="180"/>
      <c r="CJ51" s="183"/>
      <c r="CK51" s="179"/>
      <c r="CL51" s="180"/>
      <c r="CM51" s="183"/>
      <c r="CW51" s="25"/>
      <c r="CX51" s="25"/>
      <c r="CY51" s="25"/>
      <c r="CZ51" s="25"/>
      <c r="DA51" s="25"/>
      <c r="DB51" s="25"/>
      <c r="DC51" s="25"/>
      <c r="DD51" s="25"/>
      <c r="DE51" s="25"/>
      <c r="DF51" s="25"/>
      <c r="DG51" s="25"/>
      <c r="DH51" s="25"/>
      <c r="DI51" s="25"/>
      <c r="DJ51" s="25"/>
      <c r="DK51" s="25"/>
      <c r="DL51" s="25"/>
      <c r="DM51" s="25"/>
      <c r="DN51" s="25"/>
      <c r="DO51" s="25"/>
      <c r="DP51" s="25"/>
      <c r="DQ51" s="25"/>
      <c r="DR51" s="25"/>
      <c r="DS51" s="25"/>
      <c r="DT51" s="25"/>
      <c r="DU51" s="25"/>
    </row>
    <row r="52" spans="1:125">
      <c r="A52" s="26"/>
      <c r="B52" s="21"/>
      <c r="C52" s="21"/>
      <c r="D52" s="110" t="s">
        <v>80</v>
      </c>
      <c r="E52" s="57"/>
      <c r="F52" s="147">
        <v>1269092</v>
      </c>
      <c r="G52" s="21"/>
      <c r="H52" s="57"/>
      <c r="I52" s="147">
        <v>1032089</v>
      </c>
      <c r="J52" s="21"/>
      <c r="K52" s="57"/>
      <c r="L52" s="147">
        <v>1301583</v>
      </c>
      <c r="M52" s="21"/>
      <c r="N52" s="57"/>
      <c r="O52" s="147">
        <v>1643561</v>
      </c>
      <c r="P52" s="21"/>
      <c r="Q52" s="57"/>
      <c r="R52" s="147">
        <v>9777129</v>
      </c>
      <c r="S52" s="21"/>
      <c r="T52" s="57"/>
      <c r="U52" s="147">
        <v>-8736738</v>
      </c>
      <c r="V52" s="21"/>
      <c r="W52" s="57"/>
      <c r="X52" s="147">
        <v>6286716</v>
      </c>
      <c r="AI52" s="21"/>
      <c r="AJ52" s="21"/>
      <c r="AK52" s="21"/>
      <c r="AL52" s="43"/>
      <c r="AM52" s="47"/>
      <c r="AN52" s="47"/>
      <c r="AO52" s="43"/>
      <c r="AP52" s="47"/>
      <c r="AQ52" s="21"/>
      <c r="AR52" s="43"/>
      <c r="AS52" s="47"/>
      <c r="AT52" s="21"/>
      <c r="AU52" s="43"/>
      <c r="AV52" s="47"/>
      <c r="AW52" s="21"/>
      <c r="AX52" s="43"/>
      <c r="AY52" s="47"/>
      <c r="AZ52" s="21"/>
      <c r="BA52" s="43"/>
      <c r="BB52" s="47"/>
      <c r="BC52" s="21"/>
      <c r="BD52" s="43"/>
      <c r="BE52" s="47"/>
      <c r="BP52" s="113" t="s">
        <v>154</v>
      </c>
      <c r="BQ52" s="113"/>
      <c r="BR52" s="113"/>
      <c r="BS52" s="113"/>
      <c r="BT52" s="181"/>
      <c r="BU52" s="179"/>
      <c r="BV52" s="179"/>
      <c r="BW52" s="181"/>
      <c r="BX52" s="179"/>
      <c r="BY52" s="179"/>
      <c r="BZ52" s="181"/>
      <c r="CA52" s="179"/>
      <c r="CB52" s="179"/>
      <c r="CC52" s="181"/>
      <c r="CD52" s="179"/>
      <c r="CE52" s="179"/>
      <c r="CF52" s="181"/>
      <c r="CG52" s="179"/>
      <c r="CH52" s="179"/>
      <c r="CI52" s="181"/>
      <c r="CJ52" s="179"/>
      <c r="CK52" s="179"/>
      <c r="CL52" s="181"/>
      <c r="CM52" s="179"/>
      <c r="CW52" s="25"/>
      <c r="CX52" s="25"/>
      <c r="CY52" s="25"/>
      <c r="CZ52" s="25"/>
      <c r="DA52" s="25"/>
      <c r="DB52" s="25"/>
      <c r="DC52" s="25"/>
      <c r="DD52" s="25"/>
      <c r="DE52" s="25"/>
      <c r="DF52" s="25"/>
      <c r="DG52" s="25"/>
      <c r="DH52" s="25"/>
      <c r="DI52" s="25"/>
      <c r="DJ52" s="25"/>
      <c r="DK52" s="25"/>
      <c r="DL52" s="25"/>
      <c r="DM52" s="25"/>
      <c r="DN52" s="25"/>
      <c r="DO52" s="25"/>
      <c r="DP52" s="25"/>
      <c r="DQ52" s="25"/>
      <c r="DR52" s="25"/>
      <c r="DS52" s="25"/>
      <c r="DT52" s="25"/>
      <c r="DU52" s="25"/>
    </row>
    <row r="53" spans="1:125">
      <c r="A53" s="26"/>
      <c r="B53" s="21"/>
      <c r="C53" s="21"/>
      <c r="D53" s="21"/>
      <c r="E53" s="43"/>
      <c r="F53" s="47"/>
      <c r="G53" s="21"/>
      <c r="H53" s="43"/>
      <c r="I53" s="47"/>
      <c r="J53" s="21"/>
      <c r="K53" s="43"/>
      <c r="L53" s="47"/>
      <c r="M53" s="21"/>
      <c r="N53" s="43"/>
      <c r="O53" s="47"/>
      <c r="P53" s="21"/>
      <c r="Q53" s="43"/>
      <c r="R53" s="47"/>
      <c r="S53" s="21"/>
      <c r="T53" s="43"/>
      <c r="U53" s="47"/>
      <c r="V53" s="21"/>
      <c r="W53" s="43"/>
      <c r="X53" s="47"/>
      <c r="AI53" s="113" t="s">
        <v>81</v>
      </c>
      <c r="AJ53" s="113"/>
      <c r="AK53" s="113"/>
      <c r="AL53" s="43"/>
      <c r="AM53" s="137" t="s">
        <v>394</v>
      </c>
      <c r="AN53" s="47"/>
      <c r="AO53" s="43"/>
      <c r="AP53" s="137">
        <v>611</v>
      </c>
      <c r="AQ53" s="21"/>
      <c r="AR53" s="43"/>
      <c r="AS53" s="138">
        <v>206873</v>
      </c>
      <c r="AT53" s="21"/>
      <c r="AU53" s="43"/>
      <c r="AV53" s="137" t="s">
        <v>394</v>
      </c>
      <c r="AW53" s="21"/>
      <c r="AX53" s="43"/>
      <c r="AY53" s="138">
        <v>2856000</v>
      </c>
      <c r="AZ53" s="21"/>
      <c r="BA53" s="43"/>
      <c r="BB53" s="138">
        <v>-122881</v>
      </c>
      <c r="BC53" s="21"/>
      <c r="BD53" s="43"/>
      <c r="BE53" s="138">
        <v>2940603</v>
      </c>
      <c r="BP53" s="179"/>
      <c r="BQ53" s="113" t="s">
        <v>1062</v>
      </c>
      <c r="BR53" s="113"/>
      <c r="BS53" s="113"/>
      <c r="BT53" s="181"/>
      <c r="BU53" s="137" t="s">
        <v>394</v>
      </c>
      <c r="BV53" s="179"/>
      <c r="BW53" s="181"/>
      <c r="BX53" s="138">
        <v>26284</v>
      </c>
      <c r="BY53" s="179"/>
      <c r="BZ53" s="181"/>
      <c r="CA53" s="138">
        <v>77481</v>
      </c>
      <c r="CB53" s="179"/>
      <c r="CC53" s="181"/>
      <c r="CD53" s="137">
        <v>-298</v>
      </c>
      <c r="CE53" s="179"/>
      <c r="CF53" s="181"/>
      <c r="CG53" s="138">
        <v>-142444</v>
      </c>
      <c r="CH53" s="179"/>
      <c r="CI53" s="181"/>
      <c r="CJ53" s="137" t="s">
        <v>394</v>
      </c>
      <c r="CK53" s="179"/>
      <c r="CL53" s="181"/>
      <c r="CM53" s="138">
        <v>-38977</v>
      </c>
      <c r="CW53" s="25"/>
      <c r="CX53" s="25"/>
      <c r="CY53" s="25"/>
      <c r="CZ53" s="25"/>
      <c r="DA53" s="25"/>
      <c r="DB53" s="25"/>
      <c r="DC53" s="25"/>
      <c r="DD53" s="25"/>
      <c r="DE53" s="25"/>
      <c r="DF53" s="25"/>
      <c r="DG53" s="25"/>
      <c r="DH53" s="25"/>
      <c r="DI53" s="25"/>
      <c r="DJ53" s="25"/>
      <c r="DK53" s="25"/>
      <c r="DL53" s="25"/>
      <c r="DM53" s="25"/>
      <c r="DN53" s="25"/>
      <c r="DO53" s="25"/>
      <c r="DP53" s="25"/>
      <c r="DQ53" s="25"/>
      <c r="DR53" s="25"/>
      <c r="DS53" s="25"/>
      <c r="DT53" s="25"/>
      <c r="DU53" s="25"/>
    </row>
    <row r="54" spans="1:125">
      <c r="A54" s="26"/>
      <c r="B54" s="113" t="s">
        <v>81</v>
      </c>
      <c r="C54" s="113"/>
      <c r="D54" s="113"/>
      <c r="E54" s="43"/>
      <c r="F54" s="137" t="s">
        <v>394</v>
      </c>
      <c r="G54" s="21"/>
      <c r="H54" s="43"/>
      <c r="I54" s="137">
        <v>734</v>
      </c>
      <c r="J54" s="21"/>
      <c r="K54" s="43"/>
      <c r="L54" s="138">
        <v>238469</v>
      </c>
      <c r="M54" s="21"/>
      <c r="N54" s="43"/>
      <c r="O54" s="137" t="s">
        <v>394</v>
      </c>
      <c r="P54" s="21"/>
      <c r="Q54" s="43"/>
      <c r="R54" s="138">
        <v>2980268</v>
      </c>
      <c r="S54" s="21"/>
      <c r="T54" s="43"/>
      <c r="U54" s="138">
        <v>-127517</v>
      </c>
      <c r="V54" s="21"/>
      <c r="W54" s="43"/>
      <c r="X54" s="138">
        <v>3091954</v>
      </c>
      <c r="AI54" s="113" t="s">
        <v>82</v>
      </c>
      <c r="AJ54" s="113"/>
      <c r="AK54" s="113"/>
      <c r="AL54" s="43"/>
      <c r="AM54" s="137" t="s">
        <v>394</v>
      </c>
      <c r="AN54" s="47"/>
      <c r="AO54" s="43"/>
      <c r="AP54" s="137">
        <v>584</v>
      </c>
      <c r="AQ54" s="21"/>
      <c r="AR54" s="43"/>
      <c r="AS54" s="138">
        <v>67874</v>
      </c>
      <c r="AT54" s="21"/>
      <c r="AU54" s="43"/>
      <c r="AV54" s="137" t="s">
        <v>394</v>
      </c>
      <c r="AW54" s="21"/>
      <c r="AX54" s="43"/>
      <c r="AY54" s="138">
        <v>641714</v>
      </c>
      <c r="AZ54" s="21"/>
      <c r="BA54" s="43"/>
      <c r="BB54" s="137">
        <v>-56</v>
      </c>
      <c r="BC54" s="21"/>
      <c r="BD54" s="43"/>
      <c r="BE54" s="138">
        <v>710116</v>
      </c>
      <c r="BP54" s="179"/>
      <c r="BQ54" s="113" t="s">
        <v>1063</v>
      </c>
      <c r="BR54" s="113"/>
      <c r="BS54" s="113"/>
      <c r="BT54" s="181"/>
      <c r="BU54" s="138">
        <v>-64252</v>
      </c>
      <c r="BV54" s="179"/>
      <c r="BW54" s="181"/>
      <c r="BX54" s="138">
        <v>-221594</v>
      </c>
      <c r="BY54" s="179"/>
      <c r="BZ54" s="181"/>
      <c r="CA54" s="137" t="s">
        <v>394</v>
      </c>
      <c r="CB54" s="179"/>
      <c r="CC54" s="181"/>
      <c r="CD54" s="138">
        <v>433455</v>
      </c>
      <c r="CE54" s="179"/>
      <c r="CF54" s="181"/>
      <c r="CG54" s="138">
        <v>1147586</v>
      </c>
      <c r="CH54" s="179"/>
      <c r="CI54" s="181"/>
      <c r="CJ54" s="138">
        <v>453675</v>
      </c>
      <c r="CK54" s="179"/>
      <c r="CL54" s="181"/>
      <c r="CM54" s="138">
        <v>1748870</v>
      </c>
      <c r="CW54" s="25"/>
      <c r="CX54" s="25"/>
      <c r="CY54" s="25"/>
      <c r="CZ54" s="25"/>
      <c r="DA54" s="25"/>
      <c r="DB54" s="25"/>
      <c r="DC54" s="25"/>
      <c r="DD54" s="25"/>
      <c r="DE54" s="25"/>
      <c r="DF54" s="25"/>
      <c r="DG54" s="25"/>
      <c r="DH54" s="25"/>
      <c r="DI54" s="25"/>
      <c r="DJ54" s="25"/>
      <c r="DK54" s="25"/>
      <c r="DL54" s="25"/>
      <c r="DM54" s="25"/>
      <c r="DN54" s="25"/>
      <c r="DO54" s="25"/>
      <c r="DP54" s="25"/>
      <c r="DQ54" s="25"/>
      <c r="DR54" s="25"/>
      <c r="DS54" s="25"/>
      <c r="DT54" s="25"/>
      <c r="DU54" s="25"/>
    </row>
    <row r="55" spans="1:125">
      <c r="A55" s="26"/>
      <c r="B55" s="113" t="s">
        <v>82</v>
      </c>
      <c r="C55" s="113"/>
      <c r="D55" s="113"/>
      <c r="E55" s="43"/>
      <c r="F55" s="137" t="s">
        <v>394</v>
      </c>
      <c r="G55" s="21"/>
      <c r="H55" s="43"/>
      <c r="I55" s="137">
        <v>501</v>
      </c>
      <c r="J55" s="21"/>
      <c r="K55" s="43"/>
      <c r="L55" s="138">
        <v>73166</v>
      </c>
      <c r="M55" s="21"/>
      <c r="N55" s="43"/>
      <c r="O55" s="137" t="s">
        <v>394</v>
      </c>
      <c r="P55" s="21"/>
      <c r="Q55" s="43"/>
      <c r="R55" s="138">
        <v>684290</v>
      </c>
      <c r="S55" s="21"/>
      <c r="T55" s="43"/>
      <c r="U55" s="137">
        <v>-81</v>
      </c>
      <c r="V55" s="21"/>
      <c r="W55" s="43"/>
      <c r="X55" s="138">
        <v>757876</v>
      </c>
      <c r="AI55" s="113" t="s">
        <v>83</v>
      </c>
      <c r="AJ55" s="113"/>
      <c r="AK55" s="113"/>
      <c r="AL55" s="43"/>
      <c r="AM55" s="137" t="s">
        <v>394</v>
      </c>
      <c r="AN55" s="47"/>
      <c r="AO55" s="43"/>
      <c r="AP55" s="137" t="s">
        <v>394</v>
      </c>
      <c r="AQ55" s="21"/>
      <c r="AR55" s="43"/>
      <c r="AS55" s="138">
        <v>54848</v>
      </c>
      <c r="AT55" s="21"/>
      <c r="AU55" s="43"/>
      <c r="AV55" s="137" t="s">
        <v>394</v>
      </c>
      <c r="AW55" s="21"/>
      <c r="AX55" s="43"/>
      <c r="AY55" s="138">
        <v>11367041</v>
      </c>
      <c r="AZ55" s="21"/>
      <c r="BA55" s="43"/>
      <c r="BB55" s="137" t="s">
        <v>394</v>
      </c>
      <c r="BC55" s="21"/>
      <c r="BD55" s="43"/>
      <c r="BE55" s="138">
        <v>11421889</v>
      </c>
      <c r="BP55" s="179"/>
      <c r="BQ55" s="113" t="s">
        <v>1076</v>
      </c>
      <c r="BR55" s="113"/>
      <c r="BS55" s="113"/>
      <c r="BT55" s="181"/>
      <c r="BU55" s="137" t="s">
        <v>394</v>
      </c>
      <c r="BV55" s="179"/>
      <c r="BW55" s="181"/>
      <c r="BX55" s="137" t="s">
        <v>394</v>
      </c>
      <c r="BY55" s="179"/>
      <c r="BZ55" s="181"/>
      <c r="CA55" s="137" t="s">
        <v>394</v>
      </c>
      <c r="CB55" s="179"/>
      <c r="CC55" s="181"/>
      <c r="CD55" s="137" t="s">
        <v>394</v>
      </c>
      <c r="CE55" s="179"/>
      <c r="CF55" s="181"/>
      <c r="CG55" s="138">
        <v>-653760</v>
      </c>
      <c r="CH55" s="179"/>
      <c r="CI55" s="181"/>
      <c r="CJ55" s="137" t="s">
        <v>394</v>
      </c>
      <c r="CK55" s="179"/>
      <c r="CL55" s="181"/>
      <c r="CM55" s="138">
        <v>-653760</v>
      </c>
      <c r="CW55" s="25"/>
      <c r="CX55" s="25"/>
      <c r="CY55" s="25"/>
      <c r="CZ55" s="25"/>
      <c r="DA55" s="25"/>
      <c r="DB55" s="25"/>
      <c r="DC55" s="25"/>
      <c r="DD55" s="25"/>
      <c r="DE55" s="25"/>
      <c r="DF55" s="25"/>
      <c r="DG55" s="25"/>
      <c r="DH55" s="25"/>
      <c r="DI55" s="25"/>
      <c r="DJ55" s="25"/>
      <c r="DK55" s="25"/>
      <c r="DL55" s="25"/>
      <c r="DM55" s="25"/>
      <c r="DN55" s="25"/>
      <c r="DO55" s="25"/>
      <c r="DP55" s="25"/>
      <c r="DQ55" s="25"/>
      <c r="DR55" s="25"/>
      <c r="DS55" s="25"/>
      <c r="DT55" s="25"/>
      <c r="DU55" s="25"/>
    </row>
    <row r="56" spans="1:125">
      <c r="A56" s="26"/>
      <c r="B56" s="113" t="s">
        <v>83</v>
      </c>
      <c r="C56" s="113"/>
      <c r="D56" s="113"/>
      <c r="E56" s="43"/>
      <c r="F56" s="137" t="s">
        <v>394</v>
      </c>
      <c r="G56" s="21"/>
      <c r="H56" s="43"/>
      <c r="I56" s="137" t="s">
        <v>394</v>
      </c>
      <c r="J56" s="21"/>
      <c r="K56" s="43"/>
      <c r="L56" s="138">
        <v>62829</v>
      </c>
      <c r="M56" s="21"/>
      <c r="N56" s="43"/>
      <c r="O56" s="137" t="s">
        <v>394</v>
      </c>
      <c r="P56" s="21"/>
      <c r="Q56" s="43"/>
      <c r="R56" s="138">
        <v>11595358</v>
      </c>
      <c r="S56" s="21"/>
      <c r="T56" s="43"/>
      <c r="U56" s="137" t="s">
        <v>394</v>
      </c>
      <c r="V56" s="21"/>
      <c r="W56" s="43"/>
      <c r="X56" s="138">
        <v>11658187</v>
      </c>
      <c r="AI56" s="113" t="s">
        <v>1044</v>
      </c>
      <c r="AJ56" s="113"/>
      <c r="AK56" s="113"/>
      <c r="AL56" s="43"/>
      <c r="AM56" s="137" t="s">
        <v>394</v>
      </c>
      <c r="AN56" s="47"/>
      <c r="AO56" s="43"/>
      <c r="AP56" s="138">
        <v>51111</v>
      </c>
      <c r="AQ56" s="21"/>
      <c r="AR56" s="43"/>
      <c r="AS56" s="138">
        <v>10123</v>
      </c>
      <c r="AT56" s="21"/>
      <c r="AU56" s="43"/>
      <c r="AV56" s="137" t="s">
        <v>394</v>
      </c>
      <c r="AW56" s="21"/>
      <c r="AX56" s="43"/>
      <c r="AY56" s="138">
        <v>131452</v>
      </c>
      <c r="AZ56" s="21"/>
      <c r="BA56" s="43"/>
      <c r="BB56" s="138">
        <v>-103534</v>
      </c>
      <c r="BC56" s="21"/>
      <c r="BD56" s="43"/>
      <c r="BE56" s="138">
        <v>89152</v>
      </c>
      <c r="BP56" s="179"/>
      <c r="BQ56" s="113" t="s">
        <v>162</v>
      </c>
      <c r="BR56" s="113"/>
      <c r="BS56" s="113"/>
      <c r="BT56" s="181"/>
      <c r="BU56" s="137" t="s">
        <v>394</v>
      </c>
      <c r="BV56" s="179"/>
      <c r="BW56" s="181"/>
      <c r="BX56" s="137" t="s">
        <v>394</v>
      </c>
      <c r="BY56" s="179"/>
      <c r="BZ56" s="181"/>
      <c r="CA56" s="137" t="s">
        <v>394</v>
      </c>
      <c r="CB56" s="179"/>
      <c r="CC56" s="181"/>
      <c r="CD56" s="137" t="s">
        <v>394</v>
      </c>
      <c r="CE56" s="179"/>
      <c r="CF56" s="181"/>
      <c r="CG56" s="138">
        <v>24500</v>
      </c>
      <c r="CH56" s="179"/>
      <c r="CI56" s="181"/>
      <c r="CJ56" s="137" t="s">
        <v>394</v>
      </c>
      <c r="CK56" s="179"/>
      <c r="CL56" s="181"/>
      <c r="CM56" s="138">
        <v>24500</v>
      </c>
      <c r="CW56" s="25"/>
      <c r="CX56" s="25"/>
      <c r="CY56" s="25"/>
      <c r="CZ56" s="25"/>
      <c r="DA56" s="25"/>
      <c r="DB56" s="25"/>
      <c r="DC56" s="25"/>
      <c r="DD56" s="25"/>
      <c r="DE56" s="25"/>
      <c r="DF56" s="25"/>
      <c r="DG56" s="25"/>
      <c r="DH56" s="25"/>
      <c r="DI56" s="25"/>
      <c r="DJ56" s="25"/>
      <c r="DK56" s="25"/>
      <c r="DL56" s="25"/>
      <c r="DM56" s="25"/>
      <c r="DN56" s="25"/>
      <c r="DO56" s="25"/>
      <c r="DP56" s="25"/>
      <c r="DQ56" s="25"/>
      <c r="DR56" s="25"/>
      <c r="DS56" s="25"/>
      <c r="DT56" s="25"/>
      <c r="DU56" s="25"/>
    </row>
    <row r="57" spans="1:125" ht="17.25" customHeight="1" thickBot="1">
      <c r="A57" s="26"/>
      <c r="B57" s="113" t="s">
        <v>1044</v>
      </c>
      <c r="C57" s="113"/>
      <c r="D57" s="113"/>
      <c r="E57" s="43"/>
      <c r="F57" s="137" t="s">
        <v>394</v>
      </c>
      <c r="G57" s="21"/>
      <c r="H57" s="43"/>
      <c r="I57" s="138">
        <v>80931</v>
      </c>
      <c r="J57" s="21"/>
      <c r="K57" s="43"/>
      <c r="L57" s="138">
        <v>14209</v>
      </c>
      <c r="M57" s="21"/>
      <c r="N57" s="43"/>
      <c r="O57" s="137" t="s">
        <v>394</v>
      </c>
      <c r="P57" s="21"/>
      <c r="Q57" s="43"/>
      <c r="R57" s="138">
        <v>118306</v>
      </c>
      <c r="S57" s="21"/>
      <c r="T57" s="43"/>
      <c r="U57" s="138">
        <v>-109279</v>
      </c>
      <c r="V57" s="21"/>
      <c r="W57" s="43"/>
      <c r="X57" s="138">
        <v>104167</v>
      </c>
      <c r="AI57" s="113" t="s">
        <v>1045</v>
      </c>
      <c r="AJ57" s="113"/>
      <c r="AK57" s="113"/>
      <c r="AL57" s="51"/>
      <c r="AM57" s="146" t="s">
        <v>394</v>
      </c>
      <c r="AN57" s="47"/>
      <c r="AO57" s="51"/>
      <c r="AP57" s="145">
        <v>12675998</v>
      </c>
      <c r="AQ57" s="21"/>
      <c r="AR57" s="51"/>
      <c r="AS57" s="145">
        <v>650255</v>
      </c>
      <c r="AT57" s="21"/>
      <c r="AU57" s="51"/>
      <c r="AV57" s="145">
        <v>11766104</v>
      </c>
      <c r="AW57" s="21"/>
      <c r="AX57" s="51"/>
      <c r="AY57" s="145">
        <v>-4751531</v>
      </c>
      <c r="AZ57" s="21"/>
      <c r="BA57" s="51"/>
      <c r="BB57" s="145">
        <v>-19304044</v>
      </c>
      <c r="BC57" s="21"/>
      <c r="BD57" s="51"/>
      <c r="BE57" s="145">
        <v>1036782</v>
      </c>
      <c r="BP57" s="179"/>
      <c r="BQ57" s="113" t="s">
        <v>163</v>
      </c>
      <c r="BR57" s="113"/>
      <c r="BS57" s="113"/>
      <c r="BT57" s="181"/>
      <c r="BU57" s="137" t="s">
        <v>394</v>
      </c>
      <c r="BV57" s="179"/>
      <c r="BW57" s="181"/>
      <c r="BX57" s="138">
        <v>81883</v>
      </c>
      <c r="BY57" s="179"/>
      <c r="BZ57" s="181"/>
      <c r="CA57" s="137" t="s">
        <v>394</v>
      </c>
      <c r="CB57" s="179"/>
      <c r="CC57" s="181"/>
      <c r="CD57" s="137" t="s">
        <v>394</v>
      </c>
      <c r="CE57" s="179"/>
      <c r="CF57" s="181"/>
      <c r="CG57" s="138">
        <v>13010</v>
      </c>
      <c r="CH57" s="179"/>
      <c r="CI57" s="181"/>
      <c r="CJ57" s="137" t="s">
        <v>394</v>
      </c>
      <c r="CK57" s="179"/>
      <c r="CL57" s="181"/>
      <c r="CM57" s="138">
        <v>94893</v>
      </c>
      <c r="CW57" s="25"/>
      <c r="CX57" s="25"/>
      <c r="CY57" s="25"/>
      <c r="CZ57" s="25"/>
      <c r="DA57" s="25"/>
      <c r="DB57" s="25"/>
      <c r="DC57" s="25"/>
      <c r="DD57" s="25"/>
      <c r="DE57" s="25"/>
      <c r="DF57" s="25"/>
      <c r="DG57" s="25"/>
      <c r="DH57" s="25"/>
      <c r="DI57" s="25"/>
      <c r="DJ57" s="25"/>
      <c r="DK57" s="25"/>
      <c r="DL57" s="25"/>
      <c r="DM57" s="25"/>
      <c r="DN57" s="25"/>
      <c r="DO57" s="25"/>
      <c r="DP57" s="25"/>
      <c r="DQ57" s="25"/>
      <c r="DR57" s="25"/>
      <c r="DS57" s="25"/>
      <c r="DT57" s="25"/>
      <c r="DU57" s="25"/>
    </row>
    <row r="58" spans="1:125" ht="17.25" customHeight="1" thickBot="1">
      <c r="A58" s="26"/>
      <c r="B58" s="113" t="s">
        <v>1045</v>
      </c>
      <c r="C58" s="113"/>
      <c r="D58" s="113"/>
      <c r="E58" s="51"/>
      <c r="F58" s="146" t="s">
        <v>394</v>
      </c>
      <c r="G58" s="21"/>
      <c r="H58" s="51"/>
      <c r="I58" s="145">
        <v>13955933</v>
      </c>
      <c r="J58" s="21"/>
      <c r="K58" s="51"/>
      <c r="L58" s="145">
        <v>47661</v>
      </c>
      <c r="M58" s="21"/>
      <c r="N58" s="51"/>
      <c r="O58" s="145">
        <v>12583246</v>
      </c>
      <c r="P58" s="21"/>
      <c r="Q58" s="51"/>
      <c r="R58" s="145">
        <v>5234132</v>
      </c>
      <c r="S58" s="21"/>
      <c r="T58" s="51"/>
      <c r="U58" s="145">
        <v>-30599966</v>
      </c>
      <c r="V58" s="21"/>
      <c r="W58" s="51"/>
      <c r="X58" s="145">
        <v>1221006</v>
      </c>
      <c r="AI58" s="21"/>
      <c r="AJ58" s="113" t="s">
        <v>87</v>
      </c>
      <c r="AK58" s="113"/>
      <c r="AL58" s="167" t="s">
        <v>214</v>
      </c>
      <c r="AM58" s="140">
        <v>1269472</v>
      </c>
      <c r="AN58" s="47"/>
      <c r="AO58" s="167" t="s">
        <v>214</v>
      </c>
      <c r="AP58" s="140">
        <v>15057849</v>
      </c>
      <c r="AQ58" s="21"/>
      <c r="AR58" s="167" t="s">
        <v>214</v>
      </c>
      <c r="AS58" s="140">
        <v>2909150</v>
      </c>
      <c r="AT58" s="21"/>
      <c r="AU58" s="167" t="s">
        <v>214</v>
      </c>
      <c r="AV58" s="140">
        <v>15329224</v>
      </c>
      <c r="AW58" s="21"/>
      <c r="AX58" s="167" t="s">
        <v>214</v>
      </c>
      <c r="AY58" s="140">
        <v>20212605</v>
      </c>
      <c r="AZ58" s="21"/>
      <c r="BA58" s="167" t="s">
        <v>214</v>
      </c>
      <c r="BB58" s="140">
        <v>-32452302</v>
      </c>
      <c r="BC58" s="21"/>
      <c r="BD58" s="167" t="s">
        <v>214</v>
      </c>
      <c r="BE58" s="140">
        <v>22325998</v>
      </c>
      <c r="BP58" s="179"/>
      <c r="BQ58" s="113" t="s">
        <v>185</v>
      </c>
      <c r="BR58" s="113"/>
      <c r="BS58" s="113"/>
      <c r="BT58" s="181"/>
      <c r="BU58" s="137" t="s">
        <v>394</v>
      </c>
      <c r="BV58" s="179"/>
      <c r="BW58" s="181"/>
      <c r="BX58" s="138">
        <v>-280649</v>
      </c>
      <c r="BY58" s="179"/>
      <c r="BZ58" s="181"/>
      <c r="CA58" s="137" t="s">
        <v>394</v>
      </c>
      <c r="CB58" s="179"/>
      <c r="CC58" s="181"/>
      <c r="CD58" s="137" t="s">
        <v>394</v>
      </c>
      <c r="CE58" s="179"/>
      <c r="CF58" s="181"/>
      <c r="CG58" s="137">
        <v>22</v>
      </c>
      <c r="CH58" s="179"/>
      <c r="CI58" s="181"/>
      <c r="CJ58" s="137">
        <v>-22</v>
      </c>
      <c r="CK58" s="179"/>
      <c r="CL58" s="181"/>
      <c r="CM58" s="138">
        <v>-280649</v>
      </c>
      <c r="CW58" s="25"/>
      <c r="CX58" s="25"/>
      <c r="CY58" s="25"/>
      <c r="CZ58" s="25"/>
      <c r="DA58" s="25"/>
      <c r="DB58" s="25"/>
      <c r="DC58" s="25"/>
      <c r="DD58" s="25"/>
      <c r="DE58" s="25"/>
      <c r="DF58" s="25"/>
      <c r="DG58" s="25"/>
      <c r="DH58" s="25"/>
      <c r="DI58" s="25"/>
      <c r="DJ58" s="25"/>
      <c r="DK58" s="25"/>
      <c r="DL58" s="25"/>
      <c r="DM58" s="25"/>
      <c r="DN58" s="25"/>
      <c r="DO58" s="25"/>
      <c r="DP58" s="25"/>
      <c r="DQ58" s="25"/>
      <c r="DR58" s="25"/>
      <c r="DS58" s="25"/>
      <c r="DT58" s="25"/>
      <c r="DU58" s="25"/>
    </row>
    <row r="59" spans="1:125" ht="16.5" thickTop="1" thickBot="1">
      <c r="A59" s="26"/>
      <c r="B59" s="21"/>
      <c r="C59" s="113" t="s">
        <v>87</v>
      </c>
      <c r="D59" s="113"/>
      <c r="E59" s="174" t="s">
        <v>214</v>
      </c>
      <c r="F59" s="140">
        <v>1269092</v>
      </c>
      <c r="G59" s="21"/>
      <c r="H59" s="167" t="s">
        <v>214</v>
      </c>
      <c r="I59" s="140">
        <v>15070188</v>
      </c>
      <c r="J59" s="21"/>
      <c r="K59" s="167" t="s">
        <v>214</v>
      </c>
      <c r="L59" s="140">
        <v>1737917</v>
      </c>
      <c r="M59" s="21"/>
      <c r="N59" s="167" t="s">
        <v>214</v>
      </c>
      <c r="O59" s="140">
        <v>14226807</v>
      </c>
      <c r="P59" s="21"/>
      <c r="Q59" s="167" t="s">
        <v>214</v>
      </c>
      <c r="R59" s="140">
        <v>30389483</v>
      </c>
      <c r="S59" s="21"/>
      <c r="T59" s="167" t="s">
        <v>214</v>
      </c>
      <c r="U59" s="140">
        <v>-39573581</v>
      </c>
      <c r="V59" s="21"/>
      <c r="W59" s="167" t="s">
        <v>214</v>
      </c>
      <c r="X59" s="140">
        <v>23119906</v>
      </c>
      <c r="AI59" s="21"/>
      <c r="AJ59" s="21"/>
      <c r="AK59" s="21"/>
      <c r="AL59" s="76"/>
      <c r="AM59" s="118"/>
      <c r="AN59" s="47"/>
      <c r="AO59" s="76"/>
      <c r="AP59" s="118"/>
      <c r="AQ59" s="21"/>
      <c r="AR59" s="76"/>
      <c r="AS59" s="118"/>
      <c r="AT59" s="21"/>
      <c r="AU59" s="76"/>
      <c r="AV59" s="118"/>
      <c r="AW59" s="21"/>
      <c r="AX59" s="76"/>
      <c r="AY59" s="118"/>
      <c r="AZ59" s="21"/>
      <c r="BA59" s="76"/>
      <c r="BB59" s="118"/>
      <c r="BC59" s="21"/>
      <c r="BD59" s="76"/>
      <c r="BE59" s="118"/>
      <c r="BP59" s="179"/>
      <c r="BQ59" s="113" t="s">
        <v>1064</v>
      </c>
      <c r="BR59" s="113"/>
      <c r="BS59" s="113"/>
      <c r="BT59" s="181"/>
      <c r="BU59" s="138">
        <v>57500</v>
      </c>
      <c r="BV59" s="179"/>
      <c r="BW59" s="181"/>
      <c r="BX59" s="137" t="s">
        <v>394</v>
      </c>
      <c r="BY59" s="179"/>
      <c r="BZ59" s="181"/>
      <c r="CA59" s="137" t="s">
        <v>394</v>
      </c>
      <c r="CB59" s="179"/>
      <c r="CC59" s="181"/>
      <c r="CD59" s="138">
        <v>688390</v>
      </c>
      <c r="CE59" s="179"/>
      <c r="CF59" s="181"/>
      <c r="CG59" s="138">
        <v>151097</v>
      </c>
      <c r="CH59" s="179"/>
      <c r="CI59" s="181"/>
      <c r="CJ59" s="138">
        <v>-896987</v>
      </c>
      <c r="CK59" s="179"/>
      <c r="CL59" s="181"/>
      <c r="CM59" s="137" t="s">
        <v>394</v>
      </c>
      <c r="CW59" s="25"/>
      <c r="CX59" s="25"/>
      <c r="CY59" s="25"/>
      <c r="CZ59" s="25"/>
      <c r="DA59" s="25"/>
      <c r="DB59" s="25"/>
      <c r="DC59" s="25"/>
      <c r="DD59" s="25"/>
      <c r="DE59" s="25"/>
      <c r="DF59" s="25"/>
      <c r="DG59" s="25"/>
      <c r="DH59" s="25"/>
      <c r="DI59" s="25"/>
      <c r="DJ59" s="25"/>
      <c r="DK59" s="25"/>
      <c r="DL59" s="25"/>
      <c r="DM59" s="25"/>
      <c r="DN59" s="25"/>
      <c r="DO59" s="25"/>
      <c r="DP59" s="25"/>
      <c r="DQ59" s="25"/>
      <c r="DR59" s="25"/>
      <c r="DS59" s="25"/>
      <c r="DT59" s="25"/>
      <c r="DU59" s="25"/>
    </row>
    <row r="60" spans="1:125" ht="15.75" thickTop="1">
      <c r="A60" s="26"/>
      <c r="B60" s="21"/>
      <c r="C60" s="21"/>
      <c r="D60" s="21"/>
      <c r="E60" s="76"/>
      <c r="F60" s="118"/>
      <c r="G60" s="21"/>
      <c r="H60" s="76"/>
      <c r="I60" s="118"/>
      <c r="J60" s="21"/>
      <c r="K60" s="76"/>
      <c r="L60" s="118"/>
      <c r="M60" s="21"/>
      <c r="N60" s="76"/>
      <c r="O60" s="118"/>
      <c r="P60" s="21"/>
      <c r="Q60" s="76"/>
      <c r="R60" s="118"/>
      <c r="S60" s="21"/>
      <c r="T60" s="76"/>
      <c r="U60" s="118"/>
      <c r="V60" s="21"/>
      <c r="W60" s="76"/>
      <c r="X60" s="118"/>
      <c r="AI60" s="113" t="s">
        <v>88</v>
      </c>
      <c r="AJ60" s="113"/>
      <c r="AK60" s="113"/>
      <c r="AL60" s="43"/>
      <c r="AM60" s="47"/>
      <c r="AN60" s="47"/>
      <c r="AO60" s="43"/>
      <c r="AP60" s="47"/>
      <c r="AQ60" s="21"/>
      <c r="AR60" s="43"/>
      <c r="AS60" s="47"/>
      <c r="AT60" s="21"/>
      <c r="AU60" s="43"/>
      <c r="AV60" s="47"/>
      <c r="AW60" s="21"/>
      <c r="AX60" s="43"/>
      <c r="AY60" s="47"/>
      <c r="AZ60" s="21"/>
      <c r="BA60" s="43"/>
      <c r="BB60" s="47"/>
      <c r="BC60" s="21"/>
      <c r="BD60" s="43"/>
      <c r="BE60" s="47"/>
      <c r="BP60" s="179"/>
      <c r="BQ60" s="113" t="s">
        <v>1065</v>
      </c>
      <c r="BR60" s="113"/>
      <c r="BS60" s="113"/>
      <c r="BT60" s="181"/>
      <c r="BU60" s="137" t="s">
        <v>394</v>
      </c>
      <c r="BV60" s="179"/>
      <c r="BW60" s="181"/>
      <c r="BX60" s="137" t="s">
        <v>394</v>
      </c>
      <c r="BY60" s="179"/>
      <c r="BZ60" s="181"/>
      <c r="CA60" s="137" t="s">
        <v>394</v>
      </c>
      <c r="CB60" s="179"/>
      <c r="CC60" s="181"/>
      <c r="CD60" s="137" t="s">
        <v>394</v>
      </c>
      <c r="CE60" s="179"/>
      <c r="CF60" s="181"/>
      <c r="CG60" s="138">
        <v>-129542</v>
      </c>
      <c r="CH60" s="179"/>
      <c r="CI60" s="181"/>
      <c r="CJ60" s="137" t="s">
        <v>394</v>
      </c>
      <c r="CK60" s="179"/>
      <c r="CL60" s="181"/>
      <c r="CM60" s="138">
        <v>-129542</v>
      </c>
      <c r="CW60" s="25"/>
      <c r="CX60" s="25"/>
      <c r="CY60" s="25"/>
      <c r="CZ60" s="25"/>
      <c r="DA60" s="25"/>
      <c r="DB60" s="25"/>
      <c r="DC60" s="25"/>
      <c r="DD60" s="25"/>
      <c r="DE60" s="25"/>
      <c r="DF60" s="25"/>
      <c r="DG60" s="25"/>
      <c r="DH60" s="25"/>
      <c r="DI60" s="25"/>
      <c r="DJ60" s="25"/>
      <c r="DK60" s="25"/>
      <c r="DL60" s="25"/>
      <c r="DM60" s="25"/>
      <c r="DN60" s="25"/>
      <c r="DO60" s="25"/>
      <c r="DP60" s="25"/>
      <c r="DQ60" s="25"/>
      <c r="DR60" s="25"/>
      <c r="DS60" s="25"/>
      <c r="DT60" s="25"/>
      <c r="DU60" s="25"/>
    </row>
    <row r="61" spans="1:125" ht="15.75" thickBot="1">
      <c r="A61" s="26"/>
      <c r="B61" s="113" t="s">
        <v>88</v>
      </c>
      <c r="C61" s="113"/>
      <c r="D61" s="113"/>
      <c r="E61" s="43"/>
      <c r="F61" s="47"/>
      <c r="G61" s="21"/>
      <c r="H61" s="43"/>
      <c r="I61" s="47"/>
      <c r="J61" s="21"/>
      <c r="K61" s="43"/>
      <c r="L61" s="47"/>
      <c r="M61" s="21"/>
      <c r="N61" s="43"/>
      <c r="O61" s="47"/>
      <c r="P61" s="21"/>
      <c r="Q61" s="43"/>
      <c r="R61" s="47"/>
      <c r="S61" s="21"/>
      <c r="T61" s="43"/>
      <c r="U61" s="47"/>
      <c r="V61" s="21"/>
      <c r="W61" s="43"/>
      <c r="X61" s="47"/>
      <c r="AI61" s="21"/>
      <c r="AJ61" s="113" t="s">
        <v>89</v>
      </c>
      <c r="AK61" s="113"/>
      <c r="AL61" s="165" t="s">
        <v>214</v>
      </c>
      <c r="AM61" s="137" t="s">
        <v>394</v>
      </c>
      <c r="AN61" s="47"/>
      <c r="AO61" s="165" t="s">
        <v>214</v>
      </c>
      <c r="AP61" s="138">
        <v>1935</v>
      </c>
      <c r="AQ61" s="21"/>
      <c r="AR61" s="165" t="s">
        <v>214</v>
      </c>
      <c r="AS61" s="138">
        <v>41114</v>
      </c>
      <c r="AT61" s="21"/>
      <c r="AU61" s="165" t="s">
        <v>214</v>
      </c>
      <c r="AV61" s="137" t="s">
        <v>394</v>
      </c>
      <c r="AW61" s="21"/>
      <c r="AX61" s="165" t="s">
        <v>214</v>
      </c>
      <c r="AY61" s="138">
        <v>579245</v>
      </c>
      <c r="AZ61" s="21"/>
      <c r="BA61" s="165" t="s">
        <v>214</v>
      </c>
      <c r="BB61" s="137" t="s">
        <v>394</v>
      </c>
      <c r="BC61" s="21"/>
      <c r="BD61" s="165" t="s">
        <v>214</v>
      </c>
      <c r="BE61" s="138">
        <v>622294</v>
      </c>
      <c r="BP61" s="179"/>
      <c r="BQ61" s="113" t="s">
        <v>1066</v>
      </c>
      <c r="BR61" s="113"/>
      <c r="BS61" s="113"/>
      <c r="BT61" s="184"/>
      <c r="BU61" s="146" t="s">
        <v>394</v>
      </c>
      <c r="BV61" s="179"/>
      <c r="BW61" s="184"/>
      <c r="BX61" s="146" t="s">
        <v>394</v>
      </c>
      <c r="BY61" s="179"/>
      <c r="BZ61" s="184"/>
      <c r="CA61" s="146" t="s">
        <v>394</v>
      </c>
      <c r="CB61" s="179"/>
      <c r="CC61" s="184"/>
      <c r="CD61" s="146" t="s">
        <v>394</v>
      </c>
      <c r="CE61" s="179"/>
      <c r="CF61" s="184"/>
      <c r="CG61" s="145">
        <v>27824</v>
      </c>
      <c r="CH61" s="179"/>
      <c r="CI61" s="184"/>
      <c r="CJ61" s="146" t="s">
        <v>394</v>
      </c>
      <c r="CK61" s="179"/>
      <c r="CL61" s="184"/>
      <c r="CM61" s="145">
        <v>27824</v>
      </c>
      <c r="CW61" s="25"/>
      <c r="CX61" s="25"/>
      <c r="CY61" s="25"/>
      <c r="CZ61" s="25"/>
      <c r="DA61" s="25"/>
      <c r="DB61" s="25"/>
      <c r="DC61" s="25"/>
      <c r="DD61" s="25"/>
      <c r="DE61" s="25"/>
      <c r="DF61" s="25"/>
      <c r="DG61" s="25"/>
      <c r="DH61" s="25"/>
      <c r="DI61" s="25"/>
      <c r="DJ61" s="25"/>
      <c r="DK61" s="25"/>
      <c r="DL61" s="25"/>
      <c r="DM61" s="25"/>
      <c r="DN61" s="25"/>
      <c r="DO61" s="25"/>
      <c r="DP61" s="25"/>
      <c r="DQ61" s="25"/>
      <c r="DR61" s="25"/>
      <c r="DS61" s="25"/>
      <c r="DT61" s="25"/>
      <c r="DU61" s="25"/>
    </row>
    <row r="62" spans="1:125" ht="15.75" thickBot="1">
      <c r="A62" s="26"/>
      <c r="B62" s="21"/>
      <c r="C62" s="113" t="s">
        <v>89</v>
      </c>
      <c r="D62" s="113"/>
      <c r="E62" s="172" t="s">
        <v>214</v>
      </c>
      <c r="F62" s="137" t="s">
        <v>394</v>
      </c>
      <c r="G62" s="21"/>
      <c r="H62" s="165" t="s">
        <v>214</v>
      </c>
      <c r="I62" s="138">
        <v>2193</v>
      </c>
      <c r="J62" s="21"/>
      <c r="K62" s="165" t="s">
        <v>214</v>
      </c>
      <c r="L62" s="138">
        <v>28689</v>
      </c>
      <c r="M62" s="21"/>
      <c r="N62" s="165" t="s">
        <v>214</v>
      </c>
      <c r="O62" s="137" t="s">
        <v>394</v>
      </c>
      <c r="P62" s="21"/>
      <c r="Q62" s="165" t="s">
        <v>214</v>
      </c>
      <c r="R62" s="138">
        <v>511715</v>
      </c>
      <c r="S62" s="21"/>
      <c r="T62" s="165" t="s">
        <v>214</v>
      </c>
      <c r="U62" s="137" t="s">
        <v>394</v>
      </c>
      <c r="V62" s="21"/>
      <c r="W62" s="165" t="s">
        <v>214</v>
      </c>
      <c r="X62" s="138">
        <v>542597</v>
      </c>
      <c r="AI62" s="21"/>
      <c r="AJ62" s="113" t="s">
        <v>90</v>
      </c>
      <c r="AK62" s="113"/>
      <c r="AL62" s="43"/>
      <c r="AM62" s="137" t="s">
        <v>394</v>
      </c>
      <c r="AN62" s="47"/>
      <c r="AO62" s="43"/>
      <c r="AP62" s="138">
        <v>2234205</v>
      </c>
      <c r="AQ62" s="21"/>
      <c r="AR62" s="43"/>
      <c r="AS62" s="138">
        <v>491525</v>
      </c>
      <c r="AT62" s="21"/>
      <c r="AU62" s="43"/>
      <c r="AV62" s="138">
        <v>1598852</v>
      </c>
      <c r="AW62" s="21"/>
      <c r="AX62" s="43"/>
      <c r="AY62" s="138">
        <v>8663240</v>
      </c>
      <c r="AZ62" s="21"/>
      <c r="BA62" s="43"/>
      <c r="BB62" s="138">
        <v>-12864472</v>
      </c>
      <c r="BC62" s="21"/>
      <c r="BD62" s="43"/>
      <c r="BE62" s="138">
        <v>123350</v>
      </c>
      <c r="BP62" s="179"/>
      <c r="BQ62" s="179"/>
      <c r="BR62" s="179"/>
      <c r="BS62" s="110" t="s">
        <v>1067</v>
      </c>
      <c r="BT62" s="185"/>
      <c r="BU62" s="150">
        <v>-6752</v>
      </c>
      <c r="BV62" s="179"/>
      <c r="BW62" s="185"/>
      <c r="BX62" s="150">
        <v>-394076</v>
      </c>
      <c r="BY62" s="179"/>
      <c r="BZ62" s="185"/>
      <c r="CA62" s="150">
        <v>77481</v>
      </c>
      <c r="CB62" s="179"/>
      <c r="CC62" s="185"/>
      <c r="CD62" s="150">
        <v>1121547</v>
      </c>
      <c r="CE62" s="179"/>
      <c r="CF62" s="185"/>
      <c r="CG62" s="150">
        <v>438293</v>
      </c>
      <c r="CH62" s="179"/>
      <c r="CI62" s="185"/>
      <c r="CJ62" s="150">
        <v>-443334</v>
      </c>
      <c r="CK62" s="179"/>
      <c r="CL62" s="185"/>
      <c r="CM62" s="150">
        <v>793159</v>
      </c>
      <c r="CW62" s="25"/>
      <c r="CX62" s="25"/>
      <c r="CY62" s="25"/>
      <c r="CZ62" s="25"/>
      <c r="DA62" s="25"/>
      <c r="DB62" s="25"/>
      <c r="DC62" s="25"/>
      <c r="DD62" s="25"/>
      <c r="DE62" s="25"/>
      <c r="DF62" s="25"/>
      <c r="DG62" s="25"/>
      <c r="DH62" s="25"/>
      <c r="DI62" s="25"/>
      <c r="DJ62" s="25"/>
      <c r="DK62" s="25"/>
      <c r="DL62" s="25"/>
      <c r="DM62" s="25"/>
      <c r="DN62" s="25"/>
      <c r="DO62" s="25"/>
      <c r="DP62" s="25"/>
      <c r="DQ62" s="25"/>
      <c r="DR62" s="25"/>
      <c r="DS62" s="25"/>
      <c r="DT62" s="25"/>
      <c r="DU62" s="25"/>
    </row>
    <row r="63" spans="1:125">
      <c r="A63" s="26"/>
      <c r="B63" s="21"/>
      <c r="C63" s="113" t="s">
        <v>90</v>
      </c>
      <c r="D63" s="113"/>
      <c r="E63" s="43"/>
      <c r="F63" s="137" t="s">
        <v>394</v>
      </c>
      <c r="G63" s="21"/>
      <c r="H63" s="43"/>
      <c r="I63" s="138">
        <v>1896712</v>
      </c>
      <c r="J63" s="21"/>
      <c r="K63" s="43"/>
      <c r="L63" s="138">
        <v>522719</v>
      </c>
      <c r="M63" s="21"/>
      <c r="N63" s="43"/>
      <c r="O63" s="138">
        <v>1600480</v>
      </c>
      <c r="P63" s="21"/>
      <c r="Q63" s="43"/>
      <c r="R63" s="138">
        <v>4931344</v>
      </c>
      <c r="S63" s="21"/>
      <c r="T63" s="43"/>
      <c r="U63" s="138">
        <v>-8827326</v>
      </c>
      <c r="V63" s="21"/>
      <c r="W63" s="43"/>
      <c r="X63" s="138">
        <v>123929</v>
      </c>
      <c r="AI63" s="21"/>
      <c r="AJ63" s="113" t="s">
        <v>91</v>
      </c>
      <c r="AK63" s="113"/>
      <c r="AL63" s="43"/>
      <c r="AM63" s="138">
        <v>29771</v>
      </c>
      <c r="AN63" s="47"/>
      <c r="AO63" s="43"/>
      <c r="AP63" s="138">
        <v>27530</v>
      </c>
      <c r="AQ63" s="21"/>
      <c r="AR63" s="43"/>
      <c r="AS63" s="138">
        <v>102728</v>
      </c>
      <c r="AT63" s="21"/>
      <c r="AU63" s="43"/>
      <c r="AV63" s="138">
        <v>3157</v>
      </c>
      <c r="AW63" s="21"/>
      <c r="AX63" s="43"/>
      <c r="AY63" s="138">
        <v>1611997</v>
      </c>
      <c r="AZ63" s="21"/>
      <c r="BA63" s="43"/>
      <c r="BB63" s="138">
        <v>12288</v>
      </c>
      <c r="BC63" s="21"/>
      <c r="BD63" s="43"/>
      <c r="BE63" s="138">
        <v>1787471</v>
      </c>
      <c r="BP63" s="189"/>
      <c r="BQ63" s="189"/>
      <c r="BR63" s="189"/>
      <c r="BS63" s="189"/>
      <c r="BT63" s="183"/>
      <c r="BU63" s="183"/>
      <c r="BV63" s="179"/>
      <c r="BW63" s="183"/>
      <c r="BX63" s="183"/>
      <c r="BY63" s="179"/>
      <c r="BZ63" s="183"/>
      <c r="CA63" s="183"/>
      <c r="CB63" s="179"/>
      <c r="CC63" s="183"/>
      <c r="CD63" s="183"/>
      <c r="CE63" s="179"/>
      <c r="CF63" s="183"/>
      <c r="CG63" s="183"/>
      <c r="CH63" s="179"/>
      <c r="CI63" s="183"/>
      <c r="CJ63" s="183"/>
      <c r="CK63" s="179"/>
      <c r="CL63" s="183"/>
      <c r="CM63" s="183"/>
      <c r="CW63" s="25"/>
      <c r="CX63" s="25"/>
      <c r="CY63" s="25"/>
      <c r="CZ63" s="25"/>
      <c r="DA63" s="25"/>
      <c r="DB63" s="25"/>
      <c r="DC63" s="25"/>
      <c r="DD63" s="25"/>
      <c r="DE63" s="25"/>
      <c r="DF63" s="25"/>
      <c r="DG63" s="25"/>
      <c r="DH63" s="25"/>
      <c r="DI63" s="25"/>
      <c r="DJ63" s="25"/>
      <c r="DK63" s="25"/>
      <c r="DL63" s="25"/>
      <c r="DM63" s="25"/>
      <c r="DN63" s="25"/>
      <c r="DO63" s="25"/>
      <c r="DP63" s="25"/>
      <c r="DQ63" s="25"/>
      <c r="DR63" s="25"/>
      <c r="DS63" s="25"/>
      <c r="DT63" s="25"/>
      <c r="DU63" s="25"/>
    </row>
    <row r="64" spans="1:125" ht="15.75" thickBot="1">
      <c r="A64" s="26"/>
      <c r="B64" s="21"/>
      <c r="C64" s="113" t="s">
        <v>91</v>
      </c>
      <c r="D64" s="113"/>
      <c r="E64" s="43"/>
      <c r="F64" s="138">
        <v>29770</v>
      </c>
      <c r="G64" s="21"/>
      <c r="H64" s="43"/>
      <c r="I64" s="138">
        <v>45897</v>
      </c>
      <c r="J64" s="21"/>
      <c r="K64" s="43"/>
      <c r="L64" s="138">
        <v>129727</v>
      </c>
      <c r="M64" s="21"/>
      <c r="N64" s="43"/>
      <c r="O64" s="138">
        <v>9403</v>
      </c>
      <c r="P64" s="21"/>
      <c r="Q64" s="43"/>
      <c r="R64" s="138">
        <v>1786709</v>
      </c>
      <c r="S64" s="21"/>
      <c r="T64" s="43"/>
      <c r="U64" s="138">
        <v>11027</v>
      </c>
      <c r="V64" s="21"/>
      <c r="W64" s="43"/>
      <c r="X64" s="138">
        <v>2012533</v>
      </c>
      <c r="AI64" s="21"/>
      <c r="AJ64" s="113" t="s">
        <v>92</v>
      </c>
      <c r="AK64" s="113"/>
      <c r="AL64" s="43"/>
      <c r="AM64" s="137" t="s">
        <v>394</v>
      </c>
      <c r="AN64" s="47"/>
      <c r="AO64" s="43"/>
      <c r="AP64" s="137">
        <v>38</v>
      </c>
      <c r="AQ64" s="21"/>
      <c r="AR64" s="43"/>
      <c r="AS64" s="137" t="s">
        <v>394</v>
      </c>
      <c r="AT64" s="21"/>
      <c r="AU64" s="43"/>
      <c r="AV64" s="137" t="s">
        <v>394</v>
      </c>
      <c r="AW64" s="21"/>
      <c r="AX64" s="43"/>
      <c r="AY64" s="138">
        <v>117812</v>
      </c>
      <c r="AZ64" s="21"/>
      <c r="BA64" s="43"/>
      <c r="BB64" s="137" t="s">
        <v>394</v>
      </c>
      <c r="BC64" s="21"/>
      <c r="BD64" s="43"/>
      <c r="BE64" s="138">
        <v>117850</v>
      </c>
      <c r="BP64" s="113" t="s">
        <v>149</v>
      </c>
      <c r="BQ64" s="113"/>
      <c r="BR64" s="113"/>
      <c r="BS64" s="113"/>
      <c r="BT64" s="184"/>
      <c r="BU64" s="146" t="s">
        <v>394</v>
      </c>
      <c r="BV64" s="179"/>
      <c r="BW64" s="184"/>
      <c r="BX64" s="145">
        <v>-216618</v>
      </c>
      <c r="BY64" s="179"/>
      <c r="BZ64" s="184"/>
      <c r="CA64" s="146">
        <v>-1</v>
      </c>
      <c r="CB64" s="179"/>
      <c r="CC64" s="184"/>
      <c r="CD64" s="146" t="s">
        <v>394</v>
      </c>
      <c r="CE64" s="179"/>
      <c r="CF64" s="184"/>
      <c r="CG64" s="145">
        <v>257247</v>
      </c>
      <c r="CH64" s="179"/>
      <c r="CI64" s="184"/>
      <c r="CJ64" s="146">
        <v>22</v>
      </c>
      <c r="CK64" s="179"/>
      <c r="CL64" s="184"/>
      <c r="CM64" s="145">
        <v>40650</v>
      </c>
      <c r="CW64" s="25"/>
      <c r="CX64" s="25"/>
      <c r="CY64" s="25"/>
      <c r="CZ64" s="25"/>
      <c r="DA64" s="25"/>
      <c r="DB64" s="25"/>
      <c r="DC64" s="25"/>
      <c r="DD64" s="25"/>
      <c r="DE64" s="25"/>
      <c r="DF64" s="25"/>
      <c r="DG64" s="25"/>
      <c r="DH64" s="25"/>
      <c r="DI64" s="25"/>
      <c r="DJ64" s="25"/>
      <c r="DK64" s="25"/>
      <c r="DL64" s="25"/>
      <c r="DM64" s="25"/>
      <c r="DN64" s="25"/>
      <c r="DO64" s="25"/>
      <c r="DP64" s="25"/>
      <c r="DQ64" s="25"/>
      <c r="DR64" s="25"/>
      <c r="DS64" s="25"/>
      <c r="DT64" s="25"/>
      <c r="DU64" s="25"/>
    </row>
    <row r="65" spans="1:125">
      <c r="A65" s="26"/>
      <c r="B65" s="21"/>
      <c r="C65" s="113" t="s">
        <v>92</v>
      </c>
      <c r="D65" s="113"/>
      <c r="E65" s="43"/>
      <c r="F65" s="137" t="s">
        <v>394</v>
      </c>
      <c r="G65" s="21"/>
      <c r="H65" s="43"/>
      <c r="I65" s="137">
        <v>60</v>
      </c>
      <c r="J65" s="21"/>
      <c r="K65" s="43"/>
      <c r="L65" s="137" t="s">
        <v>394</v>
      </c>
      <c r="M65" s="21"/>
      <c r="N65" s="43"/>
      <c r="O65" s="137" t="s">
        <v>394</v>
      </c>
      <c r="P65" s="21"/>
      <c r="Q65" s="43"/>
      <c r="R65" s="138">
        <v>96588</v>
      </c>
      <c r="S65" s="21"/>
      <c r="T65" s="43"/>
      <c r="U65" s="137" t="s">
        <v>394</v>
      </c>
      <c r="V65" s="21"/>
      <c r="W65" s="43"/>
      <c r="X65" s="138">
        <v>96648</v>
      </c>
      <c r="AI65" s="21"/>
      <c r="AJ65" s="113" t="s">
        <v>93</v>
      </c>
      <c r="AK65" s="113"/>
      <c r="AL65" s="113"/>
      <c r="AM65" s="137" t="s">
        <v>394</v>
      </c>
      <c r="AN65" s="47"/>
      <c r="AO65" s="43"/>
      <c r="AP65" s="137" t="s">
        <v>394</v>
      </c>
      <c r="AQ65" s="21"/>
      <c r="AR65" s="43"/>
      <c r="AS65" s="137" t="s">
        <v>394</v>
      </c>
      <c r="AT65" s="21"/>
      <c r="AU65" s="43"/>
      <c r="AV65" s="137" t="s">
        <v>394</v>
      </c>
      <c r="AW65" s="21"/>
      <c r="AX65" s="43"/>
      <c r="AY65" s="138">
        <v>3973</v>
      </c>
      <c r="AZ65" s="21"/>
      <c r="BA65" s="43"/>
      <c r="BB65" s="178" t="s">
        <v>394</v>
      </c>
      <c r="BC65" s="21"/>
      <c r="BD65" s="43"/>
      <c r="BE65" s="138">
        <v>3973</v>
      </c>
      <c r="BP65" s="113" t="s">
        <v>150</v>
      </c>
      <c r="BQ65" s="113"/>
      <c r="BR65" s="113"/>
      <c r="BS65" s="113"/>
      <c r="BT65" s="183"/>
      <c r="BU65" s="183"/>
      <c r="BV65" s="179"/>
      <c r="BW65" s="183"/>
      <c r="BX65" s="183"/>
      <c r="BY65" s="179"/>
      <c r="BZ65" s="183"/>
      <c r="CA65" s="183"/>
      <c r="CB65" s="179"/>
      <c r="CC65" s="183"/>
      <c r="CD65" s="183"/>
      <c r="CE65" s="179"/>
      <c r="CF65" s="183"/>
      <c r="CG65" s="183"/>
      <c r="CH65" s="179"/>
      <c r="CI65" s="183"/>
      <c r="CJ65" s="183"/>
      <c r="CK65" s="179"/>
      <c r="CL65" s="183"/>
      <c r="CM65" s="183"/>
      <c r="CW65" s="25"/>
      <c r="CX65" s="25"/>
      <c r="CY65" s="25"/>
      <c r="CZ65" s="25"/>
      <c r="DA65" s="25"/>
      <c r="DB65" s="25"/>
      <c r="DC65" s="25"/>
      <c r="DD65" s="25"/>
      <c r="DE65" s="25"/>
      <c r="DF65" s="25"/>
      <c r="DG65" s="25"/>
      <c r="DH65" s="25"/>
      <c r="DI65" s="25"/>
      <c r="DJ65" s="25"/>
      <c r="DK65" s="25"/>
      <c r="DL65" s="25"/>
      <c r="DM65" s="25"/>
      <c r="DN65" s="25"/>
      <c r="DO65" s="25"/>
      <c r="DP65" s="25"/>
      <c r="DQ65" s="25"/>
      <c r="DR65" s="25"/>
      <c r="DS65" s="25"/>
      <c r="DT65" s="25"/>
      <c r="DU65" s="25"/>
    </row>
    <row r="66" spans="1:125">
      <c r="A66" s="26"/>
      <c r="B66" s="21"/>
      <c r="C66" s="113" t="s">
        <v>93</v>
      </c>
      <c r="D66" s="113"/>
      <c r="E66" s="21"/>
      <c r="F66" s="137" t="s">
        <v>394</v>
      </c>
      <c r="G66" s="21"/>
      <c r="H66" s="43"/>
      <c r="I66" s="137" t="s">
        <v>394</v>
      </c>
      <c r="J66" s="21"/>
      <c r="K66" s="43"/>
      <c r="L66" s="137" t="s">
        <v>394</v>
      </c>
      <c r="M66" s="21"/>
      <c r="N66" s="43"/>
      <c r="O66" s="137" t="s">
        <v>394</v>
      </c>
      <c r="P66" s="21"/>
      <c r="Q66" s="43"/>
      <c r="R66" s="138">
        <v>62342</v>
      </c>
      <c r="S66" s="21"/>
      <c r="T66" s="43"/>
      <c r="U66" s="137" t="s">
        <v>394</v>
      </c>
      <c r="V66" s="21"/>
      <c r="W66" s="43"/>
      <c r="X66" s="138">
        <v>62342</v>
      </c>
      <c r="AI66" s="21"/>
      <c r="AJ66" s="113" t="s">
        <v>94</v>
      </c>
      <c r="AK66" s="113"/>
      <c r="AL66" s="43"/>
      <c r="AM66" s="137" t="s">
        <v>394</v>
      </c>
      <c r="AN66" s="47"/>
      <c r="AO66" s="43"/>
      <c r="AP66" s="138">
        <v>207160</v>
      </c>
      <c r="AQ66" s="21"/>
      <c r="AR66" s="43"/>
      <c r="AS66" s="137" t="s">
        <v>394</v>
      </c>
      <c r="AT66" s="21"/>
      <c r="AU66" s="43"/>
      <c r="AV66" s="138">
        <v>100000</v>
      </c>
      <c r="AW66" s="21"/>
      <c r="AX66" s="43"/>
      <c r="AY66" s="138">
        <v>27587</v>
      </c>
      <c r="AZ66" s="21"/>
      <c r="BA66" s="43"/>
      <c r="BB66" s="137" t="s">
        <v>394</v>
      </c>
      <c r="BC66" s="21"/>
      <c r="BD66" s="43"/>
      <c r="BE66" s="138">
        <v>334747</v>
      </c>
      <c r="BP66" s="113" t="s">
        <v>1068</v>
      </c>
      <c r="BQ66" s="113"/>
      <c r="BR66" s="113"/>
      <c r="BS66" s="113"/>
      <c r="BT66" s="181"/>
      <c r="BU66" s="137">
        <v>1</v>
      </c>
      <c r="BV66" s="179"/>
      <c r="BW66" s="181"/>
      <c r="BX66" s="138">
        <v>-147175</v>
      </c>
      <c r="BY66" s="179"/>
      <c r="BZ66" s="181"/>
      <c r="CA66" s="137">
        <v>-81</v>
      </c>
      <c r="CB66" s="179"/>
      <c r="CC66" s="181"/>
      <c r="CD66" s="137" t="s">
        <v>394</v>
      </c>
      <c r="CE66" s="179"/>
      <c r="CF66" s="181"/>
      <c r="CG66" s="138">
        <v>114621</v>
      </c>
      <c r="CH66" s="179"/>
      <c r="CI66" s="181"/>
      <c r="CJ66" s="138">
        <v>-32944</v>
      </c>
      <c r="CK66" s="179"/>
      <c r="CL66" s="181"/>
      <c r="CM66" s="138">
        <v>-65578</v>
      </c>
      <c r="CW66" s="25"/>
      <c r="CX66" s="25"/>
      <c r="CY66" s="25"/>
      <c r="CZ66" s="25"/>
      <c r="DA66" s="25"/>
      <c r="DB66" s="25"/>
      <c r="DC66" s="25"/>
      <c r="DD66" s="25"/>
      <c r="DE66" s="25"/>
      <c r="DF66" s="25"/>
      <c r="DG66" s="25"/>
      <c r="DH66" s="25"/>
      <c r="DI66" s="25"/>
      <c r="DJ66" s="25"/>
      <c r="DK66" s="25"/>
      <c r="DL66" s="25"/>
      <c r="DM66" s="25"/>
      <c r="DN66" s="25"/>
      <c r="DO66" s="25"/>
      <c r="DP66" s="25"/>
      <c r="DQ66" s="25"/>
      <c r="DR66" s="25"/>
      <c r="DS66" s="25"/>
      <c r="DT66" s="25"/>
      <c r="DU66" s="25"/>
    </row>
    <row r="67" spans="1:125" ht="15.75" thickBot="1">
      <c r="A67" s="26"/>
      <c r="B67" s="21"/>
      <c r="C67" s="113" t="s">
        <v>94</v>
      </c>
      <c r="D67" s="113"/>
      <c r="E67" s="43"/>
      <c r="F67" s="137" t="s">
        <v>394</v>
      </c>
      <c r="G67" s="21"/>
      <c r="H67" s="43"/>
      <c r="I67" s="138">
        <v>271090</v>
      </c>
      <c r="J67" s="21"/>
      <c r="K67" s="43"/>
      <c r="L67" s="137" t="s">
        <v>394</v>
      </c>
      <c r="M67" s="21"/>
      <c r="N67" s="43"/>
      <c r="O67" s="138">
        <v>200000</v>
      </c>
      <c r="P67" s="21"/>
      <c r="Q67" s="43"/>
      <c r="R67" s="138">
        <v>40280</v>
      </c>
      <c r="S67" s="21"/>
      <c r="T67" s="43"/>
      <c r="U67" s="137" t="s">
        <v>394</v>
      </c>
      <c r="V67" s="21"/>
      <c r="W67" s="43"/>
      <c r="X67" s="138">
        <v>511370</v>
      </c>
      <c r="AI67" s="21"/>
      <c r="AJ67" s="21"/>
      <c r="AK67" s="21"/>
      <c r="AL67" s="43"/>
      <c r="AM67" s="47"/>
      <c r="AN67" s="47"/>
      <c r="AO67" s="43"/>
      <c r="AP67" s="47"/>
      <c r="AQ67" s="21"/>
      <c r="AR67" s="43"/>
      <c r="AS67" s="47"/>
      <c r="AT67" s="21"/>
      <c r="AU67" s="43"/>
      <c r="AV67" s="47"/>
      <c r="AW67" s="21"/>
      <c r="AX67" s="43"/>
      <c r="AY67" s="47"/>
      <c r="AZ67" s="21"/>
      <c r="BA67" s="43"/>
      <c r="BB67" s="47"/>
      <c r="BC67" s="21"/>
      <c r="BD67" s="43"/>
      <c r="BE67" s="47"/>
      <c r="BP67" s="113" t="s">
        <v>152</v>
      </c>
      <c r="BQ67" s="113"/>
      <c r="BR67" s="113"/>
      <c r="BS67" s="113"/>
      <c r="BT67" s="184"/>
      <c r="BU67" s="146" t="s">
        <v>394</v>
      </c>
      <c r="BV67" s="179"/>
      <c r="BW67" s="184"/>
      <c r="BX67" s="145">
        <v>147177</v>
      </c>
      <c r="BY67" s="179"/>
      <c r="BZ67" s="184"/>
      <c r="CA67" s="146">
        <v>225</v>
      </c>
      <c r="CB67" s="179"/>
      <c r="CC67" s="184"/>
      <c r="CD67" s="146" t="s">
        <v>394</v>
      </c>
      <c r="CE67" s="179"/>
      <c r="CF67" s="184"/>
      <c r="CG67" s="145">
        <v>342524</v>
      </c>
      <c r="CH67" s="179"/>
      <c r="CI67" s="184"/>
      <c r="CJ67" s="145">
        <v>32944</v>
      </c>
      <c r="CK67" s="179"/>
      <c r="CL67" s="184"/>
      <c r="CM67" s="145">
        <v>522870</v>
      </c>
      <c r="CW67" s="25"/>
      <c r="CX67" s="25"/>
      <c r="CY67" s="25"/>
      <c r="CZ67" s="25"/>
      <c r="DA67" s="25"/>
      <c r="DB67" s="25"/>
      <c r="DC67" s="25"/>
      <c r="DD67" s="25"/>
      <c r="DE67" s="25"/>
      <c r="DF67" s="25"/>
      <c r="DG67" s="25"/>
      <c r="DH67" s="25"/>
      <c r="DI67" s="25"/>
      <c r="DJ67" s="25"/>
      <c r="DK67" s="25"/>
      <c r="DL67" s="25"/>
      <c r="DM67" s="25"/>
      <c r="DN67" s="25"/>
      <c r="DO67" s="25"/>
      <c r="DP67" s="25"/>
      <c r="DQ67" s="25"/>
      <c r="DR67" s="25"/>
      <c r="DS67" s="25"/>
      <c r="DT67" s="25"/>
      <c r="DU67" s="25"/>
    </row>
    <row r="68" spans="1:125" ht="15.75" thickBot="1">
      <c r="A68" s="26"/>
      <c r="B68" s="79"/>
      <c r="C68" s="79"/>
      <c r="D68" s="79"/>
      <c r="E68" s="43"/>
      <c r="F68" s="47"/>
      <c r="G68" s="21"/>
      <c r="H68" s="43"/>
      <c r="I68" s="47"/>
      <c r="J68" s="21"/>
      <c r="K68" s="43"/>
      <c r="L68" s="47"/>
      <c r="M68" s="21"/>
      <c r="N68" s="43"/>
      <c r="O68" s="47"/>
      <c r="P68" s="21"/>
      <c r="Q68" s="43"/>
      <c r="R68" s="47"/>
      <c r="S68" s="21"/>
      <c r="T68" s="43"/>
      <c r="U68" s="47"/>
      <c r="V68" s="21"/>
      <c r="W68" s="43"/>
      <c r="X68" s="47"/>
      <c r="AI68" s="21"/>
      <c r="AJ68" s="113" t="s">
        <v>141</v>
      </c>
      <c r="AK68" s="113"/>
      <c r="AL68" s="43"/>
      <c r="AM68" s="137" t="s">
        <v>394</v>
      </c>
      <c r="AN68" s="47"/>
      <c r="AO68" s="43"/>
      <c r="AP68" s="138">
        <v>130636</v>
      </c>
      <c r="AQ68" s="21"/>
      <c r="AR68" s="43"/>
      <c r="AS68" s="137" t="s">
        <v>394</v>
      </c>
      <c r="AT68" s="21"/>
      <c r="AU68" s="43"/>
      <c r="AV68" s="137" t="s">
        <v>394</v>
      </c>
      <c r="AW68" s="21"/>
      <c r="AX68" s="43"/>
      <c r="AY68" s="138">
        <v>19367</v>
      </c>
      <c r="AZ68" s="21"/>
      <c r="BA68" s="43"/>
      <c r="BB68" s="137" t="s">
        <v>394</v>
      </c>
      <c r="BC68" s="21"/>
      <c r="BD68" s="43"/>
      <c r="BE68" s="138">
        <v>150003</v>
      </c>
      <c r="BP68" s="113" t="s">
        <v>153</v>
      </c>
      <c r="BQ68" s="113"/>
      <c r="BR68" s="113"/>
      <c r="BS68" s="113"/>
      <c r="BT68" s="177" t="s">
        <v>214</v>
      </c>
      <c r="BU68" s="139">
        <v>1</v>
      </c>
      <c r="BV68" s="179"/>
      <c r="BW68" s="177" t="s">
        <v>214</v>
      </c>
      <c r="BX68" s="139">
        <v>2</v>
      </c>
      <c r="BY68" s="179"/>
      <c r="BZ68" s="177" t="s">
        <v>214</v>
      </c>
      <c r="CA68" s="139">
        <v>144</v>
      </c>
      <c r="CB68" s="179"/>
      <c r="CC68" s="177" t="s">
        <v>214</v>
      </c>
      <c r="CD68" s="139" t="s">
        <v>394</v>
      </c>
      <c r="CE68" s="179"/>
      <c r="CF68" s="177" t="s">
        <v>214</v>
      </c>
      <c r="CG68" s="140">
        <v>457145</v>
      </c>
      <c r="CH68" s="179"/>
      <c r="CI68" s="177" t="s">
        <v>214</v>
      </c>
      <c r="CJ68" s="139" t="s">
        <v>394</v>
      </c>
      <c r="CK68" s="179"/>
      <c r="CL68" s="177" t="s">
        <v>214</v>
      </c>
      <c r="CM68" s="140">
        <v>457292</v>
      </c>
      <c r="CW68" s="25"/>
      <c r="CX68" s="25"/>
      <c r="CY68" s="25"/>
      <c r="CZ68" s="25"/>
      <c r="DA68" s="25"/>
      <c r="DB68" s="25"/>
      <c r="DC68" s="25"/>
      <c r="DD68" s="25"/>
      <c r="DE68" s="25"/>
      <c r="DF68" s="25"/>
      <c r="DG68" s="25"/>
      <c r="DH68" s="25"/>
      <c r="DI68" s="25"/>
      <c r="DJ68" s="25"/>
      <c r="DK68" s="25"/>
      <c r="DL68" s="25"/>
      <c r="DM68" s="25"/>
      <c r="DN68" s="25"/>
      <c r="DO68" s="25"/>
      <c r="DP68" s="25"/>
      <c r="DQ68" s="25"/>
      <c r="DR68" s="25"/>
      <c r="DS68" s="25"/>
      <c r="DT68" s="25"/>
      <c r="DU68" s="25"/>
    </row>
    <row r="69" spans="1:125" ht="16.5" thickTop="1" thickBot="1">
      <c r="A69" s="26"/>
      <c r="B69" s="21"/>
      <c r="C69" s="113" t="s">
        <v>141</v>
      </c>
      <c r="D69" s="113"/>
      <c r="E69" s="43"/>
      <c r="F69" s="137" t="s">
        <v>394</v>
      </c>
      <c r="G69" s="21"/>
      <c r="H69" s="43"/>
      <c r="I69" s="138">
        <v>114197</v>
      </c>
      <c r="J69" s="21"/>
      <c r="K69" s="43"/>
      <c r="L69" s="137" t="s">
        <v>394</v>
      </c>
      <c r="M69" s="21"/>
      <c r="N69" s="43"/>
      <c r="O69" s="137" t="s">
        <v>394</v>
      </c>
      <c r="P69" s="21"/>
      <c r="Q69" s="43"/>
      <c r="R69" s="138">
        <v>56163</v>
      </c>
      <c r="S69" s="21"/>
      <c r="T69" s="43"/>
      <c r="U69" s="137" t="s">
        <v>394</v>
      </c>
      <c r="V69" s="21"/>
      <c r="W69" s="43"/>
      <c r="X69" s="138">
        <v>170360</v>
      </c>
      <c r="AI69" s="21"/>
      <c r="AJ69" s="113" t="s">
        <v>1044</v>
      </c>
      <c r="AK69" s="113"/>
      <c r="AL69" s="51"/>
      <c r="AM69" s="146" t="s">
        <v>394</v>
      </c>
      <c r="AN69" s="47"/>
      <c r="AO69" s="51"/>
      <c r="AP69" s="145">
        <v>1622</v>
      </c>
      <c r="AQ69" s="21"/>
      <c r="AR69" s="51"/>
      <c r="AS69" s="145">
        <v>8126</v>
      </c>
      <c r="AT69" s="21"/>
      <c r="AU69" s="51"/>
      <c r="AV69" s="146" t="s">
        <v>394</v>
      </c>
      <c r="AW69" s="21"/>
      <c r="AX69" s="51"/>
      <c r="AY69" s="145">
        <v>61774</v>
      </c>
      <c r="AZ69" s="21"/>
      <c r="BA69" s="51"/>
      <c r="BB69" s="145">
        <v>-41219</v>
      </c>
      <c r="BC69" s="21"/>
      <c r="BD69" s="51"/>
      <c r="BE69" s="145">
        <v>30303</v>
      </c>
      <c r="BP69" s="25"/>
      <c r="BQ69" s="25"/>
      <c r="BR69" s="25"/>
      <c r="BS69" s="25"/>
      <c r="BT69" s="25"/>
      <c r="BU69" s="25"/>
      <c r="BV69" s="25"/>
      <c r="BW69" s="25"/>
      <c r="BX69" s="25"/>
      <c r="BY69" s="25"/>
      <c r="BZ69" s="25"/>
      <c r="CA69" s="25"/>
      <c r="CB69" s="25"/>
      <c r="CC69" s="25"/>
      <c r="CD69" s="25"/>
      <c r="CE69" s="25"/>
      <c r="CF69" s="25"/>
      <c r="CG69" s="25"/>
      <c r="CH69" s="25"/>
      <c r="CI69" s="25"/>
      <c r="CJ69" s="25"/>
      <c r="CK69" s="25"/>
      <c r="CL69" s="25"/>
      <c r="CM69" s="25"/>
      <c r="CN69" s="25"/>
      <c r="CO69" s="25"/>
      <c r="CP69" s="25"/>
      <c r="CQ69" s="25"/>
      <c r="CR69" s="25"/>
      <c r="CS69" s="25"/>
      <c r="CT69" s="25"/>
      <c r="CU69" s="25"/>
      <c r="CV69" s="25"/>
      <c r="CW69" s="25"/>
      <c r="CX69" s="25"/>
      <c r="CY69" s="25"/>
      <c r="CZ69" s="25"/>
      <c r="DA69" s="25"/>
      <c r="DB69" s="25"/>
      <c r="DC69" s="25"/>
      <c r="DD69" s="25"/>
      <c r="DE69" s="25"/>
      <c r="DF69" s="25"/>
      <c r="DG69" s="25"/>
      <c r="DH69" s="25"/>
      <c r="DI69" s="25"/>
      <c r="DJ69" s="25"/>
      <c r="DK69" s="25"/>
      <c r="DL69" s="25"/>
      <c r="DM69" s="25"/>
      <c r="DN69" s="25"/>
      <c r="DO69" s="25"/>
      <c r="DP69" s="25"/>
      <c r="DQ69" s="25"/>
      <c r="DR69" s="25"/>
      <c r="DS69" s="25"/>
      <c r="DT69" s="25"/>
      <c r="DU69" s="25"/>
    </row>
    <row r="70" spans="1:125" ht="15.75" thickBot="1">
      <c r="A70" s="26"/>
      <c r="B70" s="21"/>
      <c r="C70" s="113" t="s">
        <v>1044</v>
      </c>
      <c r="D70" s="113"/>
      <c r="E70" s="51"/>
      <c r="F70" s="146" t="s">
        <v>394</v>
      </c>
      <c r="G70" s="21"/>
      <c r="H70" s="51"/>
      <c r="I70" s="145">
        <v>2331</v>
      </c>
      <c r="J70" s="21"/>
      <c r="K70" s="51"/>
      <c r="L70" s="145">
        <v>9002</v>
      </c>
      <c r="M70" s="21"/>
      <c r="N70" s="51"/>
      <c r="O70" s="146" t="s">
        <v>394</v>
      </c>
      <c r="P70" s="21"/>
      <c r="Q70" s="51"/>
      <c r="R70" s="145">
        <v>64539</v>
      </c>
      <c r="S70" s="21"/>
      <c r="T70" s="51"/>
      <c r="U70" s="145">
        <v>-41678</v>
      </c>
      <c r="V70" s="21"/>
      <c r="W70" s="51"/>
      <c r="X70" s="145">
        <v>34194</v>
      </c>
      <c r="AI70" s="21"/>
      <c r="AJ70" s="21"/>
      <c r="AK70" s="110" t="s">
        <v>97</v>
      </c>
      <c r="AL70" s="57"/>
      <c r="AM70" s="147">
        <v>29771</v>
      </c>
      <c r="AN70" s="47"/>
      <c r="AO70" s="57"/>
      <c r="AP70" s="147">
        <v>2603126</v>
      </c>
      <c r="AQ70" s="21"/>
      <c r="AR70" s="57"/>
      <c r="AS70" s="147">
        <v>643493</v>
      </c>
      <c r="AT70" s="21"/>
      <c r="AU70" s="57"/>
      <c r="AV70" s="147">
        <v>1702009</v>
      </c>
      <c r="AW70" s="21"/>
      <c r="AX70" s="57"/>
      <c r="AY70" s="147">
        <v>11084995</v>
      </c>
      <c r="AZ70" s="21"/>
      <c r="BA70" s="57"/>
      <c r="BB70" s="147">
        <v>-12893403</v>
      </c>
      <c r="BC70" s="21"/>
      <c r="BD70" s="57"/>
      <c r="BE70" s="147">
        <v>3169991</v>
      </c>
      <c r="BP70" s="25"/>
      <c r="BQ70" s="25"/>
      <c r="BR70" s="25"/>
      <c r="BS70" s="25"/>
      <c r="BT70" s="25"/>
      <c r="BU70" s="25"/>
      <c r="BV70" s="25"/>
      <c r="BW70" s="25"/>
      <c r="BX70" s="25"/>
      <c r="BY70" s="25"/>
      <c r="BZ70" s="25"/>
      <c r="CA70" s="25"/>
      <c r="CB70" s="25"/>
      <c r="CC70" s="25"/>
      <c r="CD70" s="25"/>
      <c r="CE70" s="25"/>
      <c r="CF70" s="25"/>
      <c r="CG70" s="25"/>
      <c r="CH70" s="25"/>
      <c r="CI70" s="25"/>
      <c r="CJ70" s="25"/>
      <c r="CK70" s="25"/>
      <c r="CL70" s="25"/>
      <c r="CM70" s="25"/>
      <c r="CN70" s="25"/>
      <c r="CO70" s="25"/>
      <c r="CP70" s="25"/>
      <c r="CQ70" s="25"/>
      <c r="CR70" s="25"/>
      <c r="CS70" s="25"/>
      <c r="CT70" s="25"/>
      <c r="CU70" s="25"/>
      <c r="CV70" s="25"/>
      <c r="CW70" s="25"/>
      <c r="CX70" s="25"/>
      <c r="CY70" s="25"/>
      <c r="CZ70" s="25"/>
      <c r="DA70" s="25"/>
      <c r="DB70" s="25"/>
      <c r="DC70" s="25"/>
      <c r="DD70" s="25"/>
      <c r="DE70" s="25"/>
      <c r="DF70" s="25"/>
      <c r="DG70" s="25"/>
      <c r="DH70" s="25"/>
      <c r="DI70" s="25"/>
      <c r="DJ70" s="25"/>
      <c r="DK70" s="25"/>
      <c r="DL70" s="25"/>
      <c r="DM70" s="25"/>
      <c r="DN70" s="25"/>
      <c r="DO70" s="25"/>
      <c r="DP70" s="25"/>
      <c r="DQ70" s="25"/>
      <c r="DR70" s="25"/>
      <c r="DS70" s="25"/>
      <c r="DT70" s="25"/>
      <c r="DU70" s="25"/>
    </row>
    <row r="71" spans="1:125">
      <c r="A71" s="26"/>
      <c r="B71" s="21"/>
      <c r="C71" s="21"/>
      <c r="D71" s="110" t="s">
        <v>97</v>
      </c>
      <c r="E71" s="57"/>
      <c r="F71" s="147">
        <v>29770</v>
      </c>
      <c r="G71" s="21"/>
      <c r="H71" s="57"/>
      <c r="I71" s="147">
        <v>2332480</v>
      </c>
      <c r="J71" s="21"/>
      <c r="K71" s="57"/>
      <c r="L71" s="147">
        <v>690137</v>
      </c>
      <c r="M71" s="21"/>
      <c r="N71" s="57"/>
      <c r="O71" s="147">
        <v>1809883</v>
      </c>
      <c r="P71" s="21"/>
      <c r="Q71" s="57"/>
      <c r="R71" s="147">
        <v>7549680</v>
      </c>
      <c r="S71" s="21"/>
      <c r="T71" s="57"/>
      <c r="U71" s="147">
        <v>-8857977</v>
      </c>
      <c r="V71" s="21"/>
      <c r="W71" s="57"/>
      <c r="X71" s="147">
        <v>3553973</v>
      </c>
      <c r="AI71" s="21"/>
      <c r="AJ71" s="21"/>
      <c r="AK71" s="21"/>
      <c r="AL71" s="43"/>
      <c r="AM71" s="47"/>
      <c r="AN71" s="47"/>
      <c r="AO71" s="43"/>
      <c r="AP71" s="47"/>
      <c r="AQ71" s="21"/>
      <c r="AR71" s="43"/>
      <c r="AS71" s="47"/>
      <c r="AT71" s="21"/>
      <c r="AU71" s="43"/>
      <c r="AV71" s="47"/>
      <c r="AW71" s="21"/>
      <c r="AX71" s="43"/>
      <c r="AY71" s="47"/>
      <c r="AZ71" s="21"/>
      <c r="BA71" s="43"/>
      <c r="BB71" s="47"/>
      <c r="BC71" s="21"/>
      <c r="BD71" s="43"/>
      <c r="BE71" s="47"/>
      <c r="BP71" s="25"/>
      <c r="BQ71" s="25"/>
      <c r="BR71" s="25"/>
      <c r="BS71" s="25"/>
      <c r="BT71" s="25"/>
      <c r="BU71" s="25"/>
      <c r="BV71" s="25"/>
      <c r="BW71" s="25"/>
      <c r="BX71" s="25"/>
      <c r="BY71" s="25"/>
      <c r="BZ71" s="25"/>
      <c r="CA71" s="25"/>
      <c r="CB71" s="25"/>
      <c r="CC71" s="25"/>
      <c r="CD71" s="25"/>
      <c r="CE71" s="25"/>
      <c r="CF71" s="25"/>
      <c r="CG71" s="25"/>
      <c r="CH71" s="25"/>
      <c r="CI71" s="25"/>
      <c r="CJ71" s="25"/>
      <c r="CK71" s="25"/>
      <c r="CL71" s="25"/>
      <c r="CM71" s="25"/>
      <c r="CN71" s="25"/>
      <c r="CO71" s="25"/>
      <c r="CP71" s="25"/>
      <c r="CQ71" s="25"/>
      <c r="CR71" s="25"/>
      <c r="CS71" s="25"/>
      <c r="CT71" s="25"/>
      <c r="CU71" s="25"/>
      <c r="CV71" s="25"/>
      <c r="CW71" s="25"/>
      <c r="CX71" s="25"/>
      <c r="CY71" s="25"/>
      <c r="CZ71" s="25"/>
      <c r="DA71" s="25"/>
      <c r="DB71" s="25"/>
      <c r="DC71" s="25"/>
      <c r="DD71" s="25"/>
      <c r="DE71" s="25"/>
      <c r="DF71" s="25"/>
      <c r="DG71" s="25"/>
      <c r="DH71" s="25"/>
      <c r="DI71" s="25"/>
      <c r="DJ71" s="25"/>
      <c r="DK71" s="25"/>
      <c r="DL71" s="25"/>
      <c r="DM71" s="25"/>
      <c r="DN71" s="25"/>
      <c r="DO71" s="25"/>
      <c r="DP71" s="25"/>
      <c r="DQ71" s="25"/>
      <c r="DR71" s="25"/>
      <c r="DS71" s="25"/>
      <c r="DT71" s="25"/>
      <c r="DU71" s="25"/>
    </row>
    <row r="72" spans="1:125">
      <c r="A72" s="26"/>
      <c r="B72" s="21"/>
      <c r="C72" s="21"/>
      <c r="D72" s="21"/>
      <c r="E72" s="43"/>
      <c r="F72" s="47"/>
      <c r="G72" s="21"/>
      <c r="H72" s="43"/>
      <c r="I72" s="47"/>
      <c r="J72" s="21"/>
      <c r="K72" s="43"/>
      <c r="L72" s="47"/>
      <c r="M72" s="21"/>
      <c r="N72" s="43"/>
      <c r="O72" s="47"/>
      <c r="P72" s="21"/>
      <c r="Q72" s="43"/>
      <c r="R72" s="47"/>
      <c r="S72" s="21"/>
      <c r="T72" s="43"/>
      <c r="U72" s="47"/>
      <c r="V72" s="21"/>
      <c r="W72" s="43"/>
      <c r="X72" s="47"/>
      <c r="AI72" s="113" t="s">
        <v>1046</v>
      </c>
      <c r="AJ72" s="113"/>
      <c r="AK72" s="113"/>
      <c r="AL72" s="43"/>
      <c r="AM72" s="138">
        <v>1172397</v>
      </c>
      <c r="AN72" s="47"/>
      <c r="AO72" s="43"/>
      <c r="AP72" s="138">
        <v>285049</v>
      </c>
      <c r="AQ72" s="21"/>
      <c r="AR72" s="43"/>
      <c r="AS72" s="137" t="s">
        <v>394</v>
      </c>
      <c r="AT72" s="21"/>
      <c r="AU72" s="43"/>
      <c r="AV72" s="138">
        <v>2559340</v>
      </c>
      <c r="AW72" s="21"/>
      <c r="AX72" s="43"/>
      <c r="AY72" s="138">
        <v>7020190</v>
      </c>
      <c r="AZ72" s="21"/>
      <c r="BA72" s="43"/>
      <c r="BB72" s="138">
        <v>-3251236</v>
      </c>
      <c r="BC72" s="21"/>
      <c r="BD72" s="43"/>
      <c r="BE72" s="138">
        <v>7785740</v>
      </c>
      <c r="BP72" s="25"/>
      <c r="BQ72" s="25"/>
      <c r="BR72" s="25"/>
      <c r="BS72" s="25"/>
      <c r="BT72" s="25"/>
      <c r="BU72" s="25"/>
      <c r="BV72" s="25"/>
      <c r="BW72" s="25"/>
      <c r="BX72" s="25"/>
      <c r="BY72" s="25"/>
      <c r="BZ72" s="25"/>
      <c r="CA72" s="25"/>
      <c r="CB72" s="25"/>
      <c r="CC72" s="25"/>
      <c r="CD72" s="25"/>
      <c r="CE72" s="25"/>
      <c r="CF72" s="25"/>
      <c r="CG72" s="25"/>
      <c r="CH72" s="25"/>
      <c r="CI72" s="25"/>
      <c r="CJ72" s="25"/>
      <c r="CK72" s="25"/>
      <c r="CL72" s="25"/>
      <c r="CM72" s="25"/>
      <c r="CN72" s="25"/>
      <c r="CO72" s="25"/>
      <c r="CP72" s="25"/>
      <c r="CQ72" s="25"/>
      <c r="CR72" s="25"/>
      <c r="CS72" s="25"/>
      <c r="CT72" s="25"/>
      <c r="CU72" s="25"/>
      <c r="CV72" s="25"/>
      <c r="CW72" s="25"/>
      <c r="CX72" s="25"/>
      <c r="CY72" s="25"/>
      <c r="CZ72" s="25"/>
      <c r="DA72" s="25"/>
      <c r="DB72" s="25"/>
      <c r="DC72" s="25"/>
      <c r="DD72" s="25"/>
      <c r="DE72" s="25"/>
      <c r="DF72" s="25"/>
      <c r="DG72" s="25"/>
      <c r="DH72" s="25"/>
      <c r="DI72" s="25"/>
      <c r="DJ72" s="25"/>
      <c r="DK72" s="25"/>
      <c r="DL72" s="25"/>
      <c r="DM72" s="25"/>
      <c r="DN72" s="25"/>
      <c r="DO72" s="25"/>
      <c r="DP72" s="25"/>
      <c r="DQ72" s="25"/>
      <c r="DR72" s="25"/>
      <c r="DS72" s="25"/>
      <c r="DT72" s="25"/>
      <c r="DU72" s="25"/>
    </row>
    <row r="73" spans="1:125">
      <c r="A73" s="26"/>
      <c r="B73" s="113" t="s">
        <v>1046</v>
      </c>
      <c r="C73" s="113"/>
      <c r="D73" s="113"/>
      <c r="E73" s="43"/>
      <c r="F73" s="138">
        <v>1167466</v>
      </c>
      <c r="G73" s="21"/>
      <c r="H73" s="43"/>
      <c r="I73" s="138">
        <v>96699</v>
      </c>
      <c r="J73" s="21"/>
      <c r="K73" s="43"/>
      <c r="L73" s="137" t="s">
        <v>394</v>
      </c>
      <c r="M73" s="21"/>
      <c r="N73" s="43"/>
      <c r="O73" s="138">
        <v>2438189</v>
      </c>
      <c r="P73" s="21"/>
      <c r="Q73" s="43"/>
      <c r="R73" s="138">
        <v>7478944</v>
      </c>
      <c r="S73" s="21"/>
      <c r="T73" s="43"/>
      <c r="U73" s="138">
        <v>-3434378</v>
      </c>
      <c r="V73" s="21"/>
      <c r="W73" s="43"/>
      <c r="X73" s="138">
        <v>7746920</v>
      </c>
      <c r="AI73" s="113" t="s">
        <v>116</v>
      </c>
      <c r="AJ73" s="113"/>
      <c r="AK73" s="113"/>
      <c r="AL73" s="43"/>
      <c r="AM73" s="137" t="s">
        <v>394</v>
      </c>
      <c r="AN73" s="47"/>
      <c r="AO73" s="43"/>
      <c r="AP73" s="138">
        <v>3212455</v>
      </c>
      <c r="AQ73" s="21"/>
      <c r="AR73" s="43"/>
      <c r="AS73" s="138">
        <v>657284</v>
      </c>
      <c r="AT73" s="21"/>
      <c r="AU73" s="43"/>
      <c r="AV73" s="138">
        <v>2019925</v>
      </c>
      <c r="AW73" s="21"/>
      <c r="AX73" s="43"/>
      <c r="AY73" s="138">
        <v>64530</v>
      </c>
      <c r="AZ73" s="21"/>
      <c r="BA73" s="43"/>
      <c r="BB73" s="138">
        <v>-5898020</v>
      </c>
      <c r="BC73" s="21"/>
      <c r="BD73" s="43"/>
      <c r="BE73" s="138">
        <v>56174</v>
      </c>
      <c r="BP73" s="25"/>
      <c r="BQ73" s="25"/>
      <c r="BR73" s="25"/>
      <c r="BS73" s="25"/>
      <c r="BT73" s="25"/>
      <c r="BU73" s="25"/>
      <c r="BV73" s="25"/>
      <c r="BW73" s="25"/>
      <c r="BX73" s="25"/>
      <c r="BY73" s="25"/>
      <c r="BZ73" s="25"/>
      <c r="CA73" s="25"/>
      <c r="CB73" s="25"/>
      <c r="CC73" s="25"/>
      <c r="CD73" s="25"/>
      <c r="CE73" s="25"/>
      <c r="CF73" s="25"/>
      <c r="CG73" s="25"/>
      <c r="CH73" s="25"/>
      <c r="CI73" s="25"/>
      <c r="CJ73" s="25"/>
      <c r="CK73" s="25"/>
      <c r="CL73" s="25"/>
      <c r="CM73" s="25"/>
      <c r="CN73" s="25"/>
      <c r="CO73" s="25"/>
      <c r="CP73" s="25"/>
      <c r="CQ73" s="25"/>
      <c r="CR73" s="25"/>
      <c r="CS73" s="25"/>
      <c r="CT73" s="25"/>
      <c r="CU73" s="25"/>
      <c r="CV73" s="25"/>
      <c r="CW73" s="25"/>
      <c r="CX73" s="25"/>
      <c r="CY73" s="25"/>
      <c r="CZ73" s="25"/>
      <c r="DA73" s="25"/>
      <c r="DB73" s="25"/>
      <c r="DC73" s="25"/>
      <c r="DD73" s="25"/>
      <c r="DE73" s="25"/>
      <c r="DF73" s="25"/>
      <c r="DG73" s="25"/>
      <c r="DH73" s="25"/>
      <c r="DI73" s="25"/>
      <c r="DJ73" s="25"/>
      <c r="DK73" s="25"/>
      <c r="DL73" s="25"/>
      <c r="DM73" s="25"/>
      <c r="DN73" s="25"/>
      <c r="DO73" s="25"/>
      <c r="DP73" s="25"/>
      <c r="DQ73" s="25"/>
      <c r="DR73" s="25"/>
      <c r="DS73" s="25"/>
      <c r="DT73" s="25"/>
      <c r="DU73" s="25"/>
    </row>
    <row r="74" spans="1:125">
      <c r="A74" s="26"/>
      <c r="B74" s="113" t="s">
        <v>116</v>
      </c>
      <c r="C74" s="113"/>
      <c r="D74" s="113"/>
      <c r="E74" s="43"/>
      <c r="F74" s="137" t="s">
        <v>394</v>
      </c>
      <c r="G74" s="21"/>
      <c r="H74" s="43"/>
      <c r="I74" s="138">
        <v>3359606</v>
      </c>
      <c r="J74" s="21"/>
      <c r="K74" s="43"/>
      <c r="L74" s="137" t="s">
        <v>394</v>
      </c>
      <c r="M74" s="21"/>
      <c r="N74" s="43"/>
      <c r="O74" s="138">
        <v>2092818</v>
      </c>
      <c r="P74" s="21"/>
      <c r="Q74" s="43"/>
      <c r="R74" s="138">
        <v>6940</v>
      </c>
      <c r="S74" s="21"/>
      <c r="T74" s="43"/>
      <c r="U74" s="138">
        <v>-5459364</v>
      </c>
      <c r="V74" s="21"/>
      <c r="W74" s="43"/>
      <c r="X74" s="137" t="s">
        <v>394</v>
      </c>
      <c r="AI74" s="113" t="s">
        <v>99</v>
      </c>
      <c r="AJ74" s="113"/>
      <c r="AK74" s="113"/>
      <c r="AL74" s="43"/>
      <c r="AM74" s="137" t="s">
        <v>394</v>
      </c>
      <c r="AN74" s="47"/>
      <c r="AO74" s="43"/>
      <c r="AP74" s="138">
        <v>6696</v>
      </c>
      <c r="AQ74" s="21"/>
      <c r="AR74" s="43"/>
      <c r="AS74" s="138">
        <v>12679</v>
      </c>
      <c r="AT74" s="21"/>
      <c r="AU74" s="43"/>
      <c r="AV74" s="138">
        <v>110637</v>
      </c>
      <c r="AW74" s="21"/>
      <c r="AX74" s="43"/>
      <c r="AY74" s="138">
        <v>96322</v>
      </c>
      <c r="AZ74" s="21"/>
      <c r="BA74" s="43"/>
      <c r="BB74" s="138">
        <v>33923</v>
      </c>
      <c r="BC74" s="21"/>
      <c r="BD74" s="43"/>
      <c r="BE74" s="138">
        <v>260257</v>
      </c>
      <c r="BP74" s="25"/>
      <c r="BQ74" s="25"/>
      <c r="BR74" s="25"/>
      <c r="BS74" s="25"/>
      <c r="BT74" s="25"/>
      <c r="BU74" s="25"/>
      <c r="BV74" s="25"/>
      <c r="BW74" s="25"/>
      <c r="BX74" s="25"/>
      <c r="BY74" s="25"/>
      <c r="BZ74" s="25"/>
      <c r="CA74" s="25"/>
      <c r="CB74" s="25"/>
      <c r="CC74" s="25"/>
      <c r="CD74" s="25"/>
      <c r="CE74" s="25"/>
      <c r="CF74" s="25"/>
      <c r="CG74" s="25"/>
      <c r="CH74" s="25"/>
      <c r="CI74" s="25"/>
      <c r="CJ74" s="25"/>
      <c r="CK74" s="25"/>
      <c r="CL74" s="25"/>
      <c r="CM74" s="25"/>
      <c r="CN74" s="25"/>
      <c r="CO74" s="25"/>
      <c r="CP74" s="25"/>
      <c r="CQ74" s="25"/>
      <c r="CR74" s="25"/>
      <c r="CS74" s="25"/>
      <c r="CT74" s="25"/>
      <c r="CU74" s="25"/>
      <c r="CV74" s="25"/>
      <c r="CW74" s="25"/>
      <c r="CX74" s="25"/>
      <c r="CY74" s="25"/>
      <c r="CZ74" s="25"/>
      <c r="DA74" s="25"/>
      <c r="DB74" s="25"/>
      <c r="DC74" s="25"/>
      <c r="DD74" s="25"/>
      <c r="DE74" s="25"/>
      <c r="DF74" s="25"/>
      <c r="DG74" s="25"/>
      <c r="DH74" s="25"/>
      <c r="DI74" s="25"/>
      <c r="DJ74" s="25"/>
      <c r="DK74" s="25"/>
      <c r="DL74" s="25"/>
      <c r="DM74" s="25"/>
      <c r="DN74" s="25"/>
      <c r="DO74" s="25"/>
      <c r="DP74" s="25"/>
      <c r="DQ74" s="25"/>
      <c r="DR74" s="25"/>
      <c r="DS74" s="25"/>
      <c r="DT74" s="25"/>
      <c r="DU74" s="25"/>
    </row>
    <row r="75" spans="1:125">
      <c r="A75" s="26"/>
      <c r="B75" s="113" t="s">
        <v>99</v>
      </c>
      <c r="C75" s="113"/>
      <c r="D75" s="113"/>
      <c r="E75" s="43"/>
      <c r="F75" s="137" t="s">
        <v>394</v>
      </c>
      <c r="G75" s="21"/>
      <c r="H75" s="43"/>
      <c r="I75" s="138">
        <v>5616</v>
      </c>
      <c r="J75" s="21"/>
      <c r="K75" s="43"/>
      <c r="L75" s="138">
        <v>6028</v>
      </c>
      <c r="M75" s="21"/>
      <c r="N75" s="43"/>
      <c r="O75" s="137" t="s">
        <v>394</v>
      </c>
      <c r="P75" s="21"/>
      <c r="Q75" s="43"/>
      <c r="R75" s="138">
        <v>298313</v>
      </c>
      <c r="S75" s="21"/>
      <c r="T75" s="43"/>
      <c r="U75" s="138">
        <v>19604</v>
      </c>
      <c r="V75" s="21"/>
      <c r="W75" s="43"/>
      <c r="X75" s="138">
        <v>329561</v>
      </c>
      <c r="AI75" s="113" t="s">
        <v>100</v>
      </c>
      <c r="AJ75" s="113"/>
      <c r="AK75" s="113"/>
      <c r="AL75" s="43"/>
      <c r="AM75" s="137" t="s">
        <v>394</v>
      </c>
      <c r="AN75" s="47"/>
      <c r="AO75" s="43"/>
      <c r="AP75" s="138">
        <v>7753</v>
      </c>
      <c r="AQ75" s="21"/>
      <c r="AR75" s="43"/>
      <c r="AS75" s="138">
        <v>202219</v>
      </c>
      <c r="AT75" s="21"/>
      <c r="AU75" s="43"/>
      <c r="AV75" s="137" t="s">
        <v>394</v>
      </c>
      <c r="AW75" s="21"/>
      <c r="AX75" s="43"/>
      <c r="AY75" s="138">
        <v>247701</v>
      </c>
      <c r="AZ75" s="21"/>
      <c r="BA75" s="43"/>
      <c r="BB75" s="137" t="s">
        <v>394</v>
      </c>
      <c r="BC75" s="21"/>
      <c r="BD75" s="43"/>
      <c r="BE75" s="138">
        <v>457673</v>
      </c>
      <c r="BP75" s="25"/>
      <c r="BQ75" s="25"/>
      <c r="BR75" s="25"/>
      <c r="BS75" s="25"/>
      <c r="BT75" s="25"/>
      <c r="BU75" s="25"/>
      <c r="BV75" s="25"/>
      <c r="BW75" s="25"/>
      <c r="BX75" s="25"/>
      <c r="BY75" s="25"/>
      <c r="BZ75" s="25"/>
      <c r="CA75" s="25"/>
      <c r="CB75" s="25"/>
      <c r="CC75" s="25"/>
      <c r="CD75" s="25"/>
      <c r="CE75" s="25"/>
      <c r="CF75" s="25"/>
      <c r="CG75" s="25"/>
      <c r="CH75" s="25"/>
      <c r="CI75" s="25"/>
      <c r="CJ75" s="25"/>
      <c r="CK75" s="25"/>
      <c r="CL75" s="25"/>
      <c r="CM75" s="25"/>
      <c r="CN75" s="25"/>
      <c r="CO75" s="25"/>
      <c r="CP75" s="25"/>
      <c r="CQ75" s="25"/>
      <c r="CR75" s="25"/>
      <c r="CS75" s="25"/>
      <c r="CT75" s="25"/>
      <c r="CU75" s="25"/>
      <c r="CV75" s="25"/>
      <c r="CW75" s="25"/>
      <c r="CX75" s="25"/>
      <c r="CY75" s="25"/>
      <c r="CZ75" s="25"/>
      <c r="DA75" s="25"/>
      <c r="DB75" s="25"/>
      <c r="DC75" s="25"/>
      <c r="DD75" s="25"/>
      <c r="DE75" s="25"/>
      <c r="DF75" s="25"/>
      <c r="DG75" s="25"/>
      <c r="DH75" s="25"/>
      <c r="DI75" s="25"/>
      <c r="DJ75" s="25"/>
      <c r="DK75" s="25"/>
      <c r="DL75" s="25"/>
      <c r="DM75" s="25"/>
      <c r="DN75" s="25"/>
      <c r="DO75" s="25"/>
      <c r="DP75" s="25"/>
      <c r="DQ75" s="25"/>
      <c r="DR75" s="25"/>
      <c r="DS75" s="25"/>
      <c r="DT75" s="25"/>
      <c r="DU75" s="25"/>
    </row>
    <row r="76" spans="1:125">
      <c r="A76" s="26"/>
      <c r="B76" s="113" t="s">
        <v>100</v>
      </c>
      <c r="C76" s="113"/>
      <c r="D76" s="113"/>
      <c r="E76" s="43"/>
      <c r="F76" s="137" t="s">
        <v>394</v>
      </c>
      <c r="G76" s="21"/>
      <c r="H76" s="43"/>
      <c r="I76" s="138">
        <v>10377</v>
      </c>
      <c r="J76" s="21"/>
      <c r="K76" s="43"/>
      <c r="L76" s="138">
        <v>254233</v>
      </c>
      <c r="M76" s="21"/>
      <c r="N76" s="43"/>
      <c r="O76" s="137" t="s">
        <v>394</v>
      </c>
      <c r="P76" s="21"/>
      <c r="Q76" s="43"/>
      <c r="R76" s="138">
        <v>171248</v>
      </c>
      <c r="S76" s="21"/>
      <c r="T76" s="43"/>
      <c r="U76" s="137" t="s">
        <v>394</v>
      </c>
      <c r="V76" s="21"/>
      <c r="W76" s="43"/>
      <c r="X76" s="138">
        <v>435858</v>
      </c>
      <c r="AI76" s="113" t="s">
        <v>141</v>
      </c>
      <c r="AJ76" s="113"/>
      <c r="AK76" s="113"/>
      <c r="AL76" s="43"/>
      <c r="AM76" s="138">
        <v>2113</v>
      </c>
      <c r="AN76" s="47"/>
      <c r="AO76" s="43"/>
      <c r="AP76" s="137">
        <v>264</v>
      </c>
      <c r="AQ76" s="21"/>
      <c r="AR76" s="43"/>
      <c r="AS76" s="137" t="s">
        <v>394</v>
      </c>
      <c r="AT76" s="21"/>
      <c r="AU76" s="43"/>
      <c r="AV76" s="137" t="s">
        <v>394</v>
      </c>
      <c r="AW76" s="21"/>
      <c r="AX76" s="43"/>
      <c r="AY76" s="138">
        <v>52684</v>
      </c>
      <c r="AZ76" s="21"/>
      <c r="BA76" s="43"/>
      <c r="BB76" s="138">
        <v>146581</v>
      </c>
      <c r="BC76" s="21"/>
      <c r="BD76" s="43"/>
      <c r="BE76" s="138">
        <v>201642</v>
      </c>
      <c r="BP76" s="25"/>
      <c r="BQ76" s="25"/>
      <c r="BR76" s="25"/>
      <c r="BS76" s="25"/>
      <c r="BT76" s="25"/>
      <c r="BU76" s="25"/>
      <c r="BV76" s="25"/>
      <c r="BW76" s="25"/>
      <c r="BX76" s="25"/>
      <c r="BY76" s="25"/>
      <c r="BZ76" s="25"/>
      <c r="CA76" s="25"/>
      <c r="CB76" s="25"/>
      <c r="CC76" s="25"/>
      <c r="CD76" s="25"/>
      <c r="CE76" s="25"/>
      <c r="CF76" s="25"/>
      <c r="CG76" s="25"/>
      <c r="CH76" s="25"/>
      <c r="CI76" s="25"/>
      <c r="CJ76" s="25"/>
      <c r="CK76" s="25"/>
      <c r="CL76" s="25"/>
      <c r="CM76" s="25"/>
      <c r="CN76" s="25"/>
      <c r="CO76" s="25"/>
      <c r="CP76" s="25"/>
      <c r="CQ76" s="25"/>
      <c r="CR76" s="25"/>
      <c r="CS76" s="25"/>
      <c r="CT76" s="25"/>
      <c r="CU76" s="25"/>
      <c r="CV76" s="25"/>
      <c r="CW76" s="25"/>
      <c r="CX76" s="25"/>
      <c r="CY76" s="25"/>
      <c r="CZ76" s="25"/>
      <c r="DA76" s="25"/>
      <c r="DB76" s="25"/>
      <c r="DC76" s="25"/>
      <c r="DD76" s="25"/>
      <c r="DE76" s="25"/>
      <c r="DF76" s="25"/>
      <c r="DG76" s="25"/>
      <c r="DH76" s="25"/>
      <c r="DI76" s="25"/>
      <c r="DJ76" s="25"/>
      <c r="DK76" s="25"/>
      <c r="DL76" s="25"/>
      <c r="DM76" s="25"/>
      <c r="DN76" s="25"/>
      <c r="DO76" s="25"/>
      <c r="DP76" s="25"/>
      <c r="DQ76" s="25"/>
      <c r="DR76" s="25"/>
      <c r="DS76" s="25"/>
      <c r="DT76" s="25"/>
      <c r="DU76" s="25"/>
    </row>
    <row r="77" spans="1:125" ht="15.75" thickBot="1">
      <c r="A77" s="26"/>
      <c r="B77" s="113" t="s">
        <v>141</v>
      </c>
      <c r="C77" s="113"/>
      <c r="D77" s="113"/>
      <c r="E77" s="43"/>
      <c r="F77" s="138">
        <v>2287</v>
      </c>
      <c r="G77" s="21"/>
      <c r="H77" s="43"/>
      <c r="I77" s="138">
        <v>30846</v>
      </c>
      <c r="J77" s="21"/>
      <c r="K77" s="43"/>
      <c r="L77" s="137" t="s">
        <v>394</v>
      </c>
      <c r="M77" s="21"/>
      <c r="N77" s="43"/>
      <c r="O77" s="137" t="s">
        <v>394</v>
      </c>
      <c r="P77" s="21"/>
      <c r="Q77" s="43"/>
      <c r="R77" s="138">
        <v>20262</v>
      </c>
      <c r="S77" s="21"/>
      <c r="T77" s="43"/>
      <c r="U77" s="138">
        <v>123538</v>
      </c>
      <c r="V77" s="21"/>
      <c r="W77" s="43"/>
      <c r="X77" s="138">
        <v>176933</v>
      </c>
      <c r="AI77" s="113" t="s">
        <v>1044</v>
      </c>
      <c r="AJ77" s="113"/>
      <c r="AK77" s="113"/>
      <c r="AL77" s="51"/>
      <c r="AM77" s="146" t="s">
        <v>394</v>
      </c>
      <c r="AN77" s="47"/>
      <c r="AO77" s="51"/>
      <c r="AP77" s="146" t="s">
        <v>394</v>
      </c>
      <c r="AQ77" s="21"/>
      <c r="AR77" s="51"/>
      <c r="AS77" s="146" t="s">
        <v>394</v>
      </c>
      <c r="AT77" s="21"/>
      <c r="AU77" s="51"/>
      <c r="AV77" s="146" t="s">
        <v>394</v>
      </c>
      <c r="AW77" s="21"/>
      <c r="AX77" s="51"/>
      <c r="AY77" s="145">
        <v>685158</v>
      </c>
      <c r="AZ77" s="21"/>
      <c r="BA77" s="51"/>
      <c r="BB77" s="145">
        <v>-21157</v>
      </c>
      <c r="BC77" s="21"/>
      <c r="BD77" s="51"/>
      <c r="BE77" s="145">
        <v>664001</v>
      </c>
      <c r="BP77" s="25"/>
      <c r="BQ77" s="25"/>
      <c r="BR77" s="25"/>
      <c r="BS77" s="25"/>
      <c r="BT77" s="25"/>
      <c r="BU77" s="25"/>
      <c r="BV77" s="25"/>
      <c r="BW77" s="25"/>
      <c r="BX77" s="25"/>
      <c r="BY77" s="25"/>
      <c r="BZ77" s="25"/>
      <c r="CA77" s="25"/>
      <c r="CB77" s="25"/>
      <c r="CC77" s="25"/>
      <c r="CD77" s="25"/>
      <c r="CE77" s="25"/>
      <c r="CF77" s="25"/>
      <c r="CG77" s="25"/>
      <c r="CH77" s="25"/>
      <c r="CI77" s="25"/>
      <c r="CJ77" s="25"/>
      <c r="CK77" s="25"/>
      <c r="CL77" s="25"/>
      <c r="CM77" s="25"/>
      <c r="CN77" s="25"/>
      <c r="CO77" s="25"/>
      <c r="CP77" s="25"/>
      <c r="CQ77" s="25"/>
      <c r="CR77" s="25"/>
      <c r="CS77" s="25"/>
      <c r="CT77" s="25"/>
      <c r="CU77" s="25"/>
      <c r="CV77" s="25"/>
      <c r="CW77" s="25"/>
      <c r="CX77" s="25"/>
      <c r="CY77" s="25"/>
      <c r="CZ77" s="25"/>
      <c r="DA77" s="25"/>
      <c r="DB77" s="25"/>
      <c r="DC77" s="25"/>
      <c r="DD77" s="25"/>
      <c r="DE77" s="25"/>
      <c r="DF77" s="25"/>
      <c r="DG77" s="25"/>
      <c r="DH77" s="25"/>
      <c r="DI77" s="25"/>
      <c r="DJ77" s="25"/>
      <c r="DK77" s="25"/>
      <c r="DL77" s="25"/>
      <c r="DM77" s="25"/>
      <c r="DN77" s="25"/>
      <c r="DO77" s="25"/>
      <c r="DP77" s="25"/>
      <c r="DQ77" s="25"/>
      <c r="DR77" s="25"/>
      <c r="DS77" s="25"/>
      <c r="DT77" s="25"/>
      <c r="DU77" s="25"/>
    </row>
    <row r="78" spans="1:125" ht="15.75" thickBot="1">
      <c r="A78" s="26"/>
      <c r="B78" s="113" t="s">
        <v>1044</v>
      </c>
      <c r="C78" s="113"/>
      <c r="D78" s="113"/>
      <c r="E78" s="51"/>
      <c r="F78" s="146" t="s">
        <v>394</v>
      </c>
      <c r="G78" s="21"/>
      <c r="H78" s="51"/>
      <c r="I78" s="146" t="s">
        <v>394</v>
      </c>
      <c r="J78" s="21"/>
      <c r="K78" s="51"/>
      <c r="L78" s="146" t="s">
        <v>394</v>
      </c>
      <c r="M78" s="21"/>
      <c r="N78" s="51"/>
      <c r="O78" s="146" t="s">
        <v>394</v>
      </c>
      <c r="P78" s="21"/>
      <c r="Q78" s="51"/>
      <c r="R78" s="145">
        <v>768156</v>
      </c>
      <c r="S78" s="21"/>
      <c r="T78" s="51"/>
      <c r="U78" s="145">
        <v>-24766</v>
      </c>
      <c r="V78" s="21"/>
      <c r="W78" s="51"/>
      <c r="X78" s="145">
        <v>743390</v>
      </c>
      <c r="AI78" s="21"/>
      <c r="AJ78" s="21"/>
      <c r="AK78" s="110" t="s">
        <v>103</v>
      </c>
      <c r="AL78" s="43"/>
      <c r="AM78" s="138">
        <v>1204281</v>
      </c>
      <c r="AN78" s="47"/>
      <c r="AO78" s="43"/>
      <c r="AP78" s="138">
        <v>6115343</v>
      </c>
      <c r="AQ78" s="21"/>
      <c r="AR78" s="43"/>
      <c r="AS78" s="138">
        <v>1515675</v>
      </c>
      <c r="AT78" s="21"/>
      <c r="AU78" s="43"/>
      <c r="AV78" s="138">
        <v>6391911</v>
      </c>
      <c r="AW78" s="21"/>
      <c r="AX78" s="43"/>
      <c r="AY78" s="138">
        <v>19251580</v>
      </c>
      <c r="AZ78" s="21"/>
      <c r="BA78" s="43"/>
      <c r="BB78" s="138">
        <v>-21883312</v>
      </c>
      <c r="BC78" s="21"/>
      <c r="BD78" s="43"/>
      <c r="BE78" s="138">
        <v>12595478</v>
      </c>
      <c r="BP78" s="25"/>
      <c r="BQ78" s="25"/>
      <c r="BR78" s="25"/>
      <c r="BS78" s="25"/>
      <c r="BT78" s="25"/>
      <c r="BU78" s="25"/>
      <c r="BV78" s="25"/>
      <c r="BW78" s="25"/>
      <c r="BX78" s="25"/>
      <c r="BY78" s="25"/>
      <c r="BZ78" s="25"/>
      <c r="CA78" s="25"/>
      <c r="CB78" s="25"/>
      <c r="CC78" s="25"/>
      <c r="CD78" s="25"/>
      <c r="CE78" s="25"/>
      <c r="CF78" s="25"/>
      <c r="CG78" s="25"/>
      <c r="CH78" s="25"/>
      <c r="CI78" s="25"/>
      <c r="CJ78" s="25"/>
      <c r="CK78" s="25"/>
      <c r="CL78" s="25"/>
      <c r="CM78" s="25"/>
      <c r="CN78" s="25"/>
      <c r="CO78" s="25"/>
      <c r="CP78" s="25"/>
      <c r="CQ78" s="25"/>
      <c r="CR78" s="25"/>
      <c r="CS78" s="25"/>
      <c r="CT78" s="25"/>
      <c r="CU78" s="25"/>
      <c r="CV78" s="25"/>
      <c r="CW78" s="25"/>
      <c r="CX78" s="25"/>
      <c r="CY78" s="25"/>
      <c r="CZ78" s="25"/>
      <c r="DA78" s="25"/>
      <c r="DB78" s="25"/>
      <c r="DC78" s="25"/>
      <c r="DD78" s="25"/>
      <c r="DE78" s="25"/>
      <c r="DF78" s="25"/>
      <c r="DG78" s="25"/>
      <c r="DH78" s="25"/>
      <c r="DI78" s="25"/>
      <c r="DJ78" s="25"/>
      <c r="DK78" s="25"/>
      <c r="DL78" s="25"/>
      <c r="DM78" s="25"/>
      <c r="DN78" s="25"/>
      <c r="DO78" s="25"/>
      <c r="DP78" s="25"/>
      <c r="DQ78" s="25"/>
      <c r="DR78" s="25"/>
      <c r="DS78" s="25"/>
      <c r="DT78" s="25"/>
      <c r="DU78" s="25"/>
    </row>
    <row r="79" spans="1:125">
      <c r="A79" s="26"/>
      <c r="B79" s="21"/>
      <c r="C79" s="21"/>
      <c r="D79" s="110" t="s">
        <v>103</v>
      </c>
      <c r="E79" s="43"/>
      <c r="F79" s="138">
        <v>1199523</v>
      </c>
      <c r="G79" s="21"/>
      <c r="H79" s="43"/>
      <c r="I79" s="138">
        <v>5835624</v>
      </c>
      <c r="J79" s="21"/>
      <c r="K79" s="43"/>
      <c r="L79" s="138">
        <v>950398</v>
      </c>
      <c r="M79" s="21"/>
      <c r="N79" s="43"/>
      <c r="O79" s="138">
        <v>6340890</v>
      </c>
      <c r="P79" s="21"/>
      <c r="Q79" s="43"/>
      <c r="R79" s="138">
        <v>16293543</v>
      </c>
      <c r="S79" s="21"/>
      <c r="T79" s="43"/>
      <c r="U79" s="138">
        <v>-17633343</v>
      </c>
      <c r="V79" s="21"/>
      <c r="W79" s="43"/>
      <c r="X79" s="138">
        <v>12986635</v>
      </c>
      <c r="AI79" s="21"/>
      <c r="AJ79" s="21"/>
      <c r="AK79" s="21"/>
      <c r="AL79" s="43"/>
      <c r="AM79" s="47"/>
      <c r="AN79" s="47"/>
      <c r="AO79" s="43"/>
      <c r="AP79" s="47"/>
      <c r="AQ79" s="21"/>
      <c r="AR79" s="43"/>
      <c r="AS79" s="47"/>
      <c r="AT79" s="21"/>
      <c r="AU79" s="43"/>
      <c r="AV79" s="47"/>
      <c r="AW79" s="21"/>
      <c r="AX79" s="43"/>
      <c r="AY79" s="47"/>
      <c r="AZ79" s="21"/>
      <c r="BA79" s="43"/>
      <c r="BB79" s="47"/>
      <c r="BC79" s="21"/>
      <c r="BD79" s="43"/>
      <c r="BE79" s="47"/>
      <c r="BP79" s="25"/>
      <c r="BQ79" s="25"/>
      <c r="BR79" s="25"/>
      <c r="BS79" s="25"/>
      <c r="BT79" s="25"/>
      <c r="BU79" s="25"/>
      <c r="BV79" s="25"/>
      <c r="BW79" s="25"/>
      <c r="BX79" s="25"/>
      <c r="BY79" s="25"/>
      <c r="BZ79" s="25"/>
      <c r="CA79" s="25"/>
      <c r="CB79" s="25"/>
      <c r="CC79" s="25"/>
      <c r="CD79" s="25"/>
      <c r="CE79" s="25"/>
      <c r="CF79" s="25"/>
      <c r="CG79" s="25"/>
      <c r="CH79" s="25"/>
      <c r="CI79" s="25"/>
      <c r="CJ79" s="25"/>
      <c r="CK79" s="25"/>
      <c r="CL79" s="25"/>
      <c r="CM79" s="25"/>
      <c r="CN79" s="25"/>
      <c r="CO79" s="25"/>
      <c r="CP79" s="25"/>
      <c r="CQ79" s="25"/>
      <c r="CR79" s="25"/>
      <c r="CS79" s="25"/>
      <c r="CT79" s="25"/>
      <c r="CU79" s="25"/>
      <c r="CV79" s="25"/>
      <c r="CW79" s="25"/>
      <c r="CX79" s="25"/>
      <c r="CY79" s="25"/>
      <c r="CZ79" s="25"/>
      <c r="DA79" s="25"/>
      <c r="DB79" s="25"/>
      <c r="DC79" s="25"/>
      <c r="DD79" s="25"/>
      <c r="DE79" s="25"/>
      <c r="DF79" s="25"/>
      <c r="DG79" s="25"/>
      <c r="DH79" s="25"/>
      <c r="DI79" s="25"/>
      <c r="DJ79" s="25"/>
      <c r="DK79" s="25"/>
      <c r="DL79" s="25"/>
      <c r="DM79" s="25"/>
      <c r="DN79" s="25"/>
      <c r="DO79" s="25"/>
      <c r="DP79" s="25"/>
      <c r="DQ79" s="25"/>
      <c r="DR79" s="25"/>
      <c r="DS79" s="25"/>
      <c r="DT79" s="25"/>
      <c r="DU79" s="25"/>
    </row>
    <row r="80" spans="1:125">
      <c r="A80" s="26"/>
      <c r="B80" s="21"/>
      <c r="C80" s="21"/>
      <c r="D80" s="21"/>
      <c r="E80" s="43"/>
      <c r="F80" s="47"/>
      <c r="G80" s="21"/>
      <c r="H80" s="43"/>
      <c r="I80" s="47"/>
      <c r="J80" s="21"/>
      <c r="K80" s="43"/>
      <c r="L80" s="47"/>
      <c r="M80" s="21"/>
      <c r="N80" s="43"/>
      <c r="O80" s="47"/>
      <c r="P80" s="21"/>
      <c r="Q80" s="43"/>
      <c r="R80" s="47"/>
      <c r="S80" s="21"/>
      <c r="T80" s="43"/>
      <c r="U80" s="47"/>
      <c r="V80" s="21"/>
      <c r="W80" s="43"/>
      <c r="X80" s="47"/>
      <c r="AI80" s="113" t="s">
        <v>104</v>
      </c>
      <c r="AJ80" s="113"/>
      <c r="AK80" s="113"/>
      <c r="AL80" s="43"/>
      <c r="AM80" s="137" t="s">
        <v>394</v>
      </c>
      <c r="AN80" s="47"/>
      <c r="AO80" s="43"/>
      <c r="AP80" s="137" t="s">
        <v>394</v>
      </c>
      <c r="AQ80" s="21"/>
      <c r="AR80" s="43"/>
      <c r="AS80" s="137" t="s">
        <v>394</v>
      </c>
      <c r="AT80" s="21"/>
      <c r="AU80" s="43"/>
      <c r="AV80" s="137" t="s">
        <v>394</v>
      </c>
      <c r="AW80" s="21"/>
      <c r="AX80" s="43"/>
      <c r="AY80" s="138">
        <v>523260</v>
      </c>
      <c r="AZ80" s="21"/>
      <c r="BA80" s="43"/>
      <c r="BB80" s="137" t="s">
        <v>394</v>
      </c>
      <c r="BC80" s="21"/>
      <c r="BD80" s="43"/>
      <c r="BE80" s="138">
        <v>523260</v>
      </c>
      <c r="BP80" s="25"/>
      <c r="BQ80" s="25"/>
      <c r="BR80" s="25"/>
      <c r="BS80" s="25"/>
      <c r="BT80" s="25"/>
      <c r="BU80" s="25"/>
      <c r="BV80" s="25"/>
      <c r="BW80" s="25"/>
      <c r="BX80" s="25"/>
      <c r="BY80" s="25"/>
      <c r="BZ80" s="25"/>
      <c r="CA80" s="25"/>
      <c r="CB80" s="25"/>
      <c r="CC80" s="25"/>
      <c r="CD80" s="25"/>
      <c r="CE80" s="25"/>
      <c r="CF80" s="25"/>
      <c r="CG80" s="25"/>
      <c r="CH80" s="25"/>
      <c r="CI80" s="25"/>
      <c r="CJ80" s="25"/>
      <c r="CK80" s="25"/>
      <c r="CL80" s="25"/>
      <c r="CM80" s="25"/>
      <c r="CN80" s="25"/>
      <c r="CO80" s="25"/>
      <c r="CP80" s="25"/>
      <c r="CQ80" s="25"/>
      <c r="CR80" s="25"/>
      <c r="CS80" s="25"/>
      <c r="CT80" s="25"/>
      <c r="CU80" s="25"/>
      <c r="CV80" s="25"/>
      <c r="CW80" s="25"/>
      <c r="CX80" s="25"/>
      <c r="CY80" s="25"/>
      <c r="CZ80" s="25"/>
      <c r="DA80" s="25"/>
      <c r="DB80" s="25"/>
      <c r="DC80" s="25"/>
      <c r="DD80" s="25"/>
      <c r="DE80" s="25"/>
      <c r="DF80" s="25"/>
      <c r="DG80" s="25"/>
      <c r="DH80" s="25"/>
      <c r="DI80" s="25"/>
      <c r="DJ80" s="25"/>
      <c r="DK80" s="25"/>
      <c r="DL80" s="25"/>
      <c r="DM80" s="25"/>
      <c r="DN80" s="25"/>
      <c r="DO80" s="25"/>
      <c r="DP80" s="25"/>
      <c r="DQ80" s="25"/>
      <c r="DR80" s="25"/>
      <c r="DS80" s="25"/>
      <c r="DT80" s="25"/>
      <c r="DU80" s="25"/>
    </row>
    <row r="81" spans="1:125">
      <c r="A81" s="26"/>
      <c r="B81" s="113" t="s">
        <v>104</v>
      </c>
      <c r="C81" s="113"/>
      <c r="D81" s="113"/>
      <c r="E81" s="43"/>
      <c r="F81" s="137" t="s">
        <v>394</v>
      </c>
      <c r="G81" s="21"/>
      <c r="H81" s="43"/>
      <c r="I81" s="137" t="s">
        <v>394</v>
      </c>
      <c r="J81" s="21"/>
      <c r="K81" s="43"/>
      <c r="L81" s="137">
        <v>0</v>
      </c>
      <c r="M81" s="21"/>
      <c r="N81" s="43"/>
      <c r="O81" s="137" t="s">
        <v>394</v>
      </c>
      <c r="P81" s="21"/>
      <c r="Q81" s="43"/>
      <c r="R81" s="138">
        <v>648251</v>
      </c>
      <c r="S81" s="21"/>
      <c r="T81" s="43"/>
      <c r="U81" s="137" t="s">
        <v>394</v>
      </c>
      <c r="V81" s="21"/>
      <c r="W81" s="43"/>
      <c r="X81" s="138">
        <v>648251</v>
      </c>
      <c r="AI81" s="113" t="s">
        <v>1047</v>
      </c>
      <c r="AJ81" s="113"/>
      <c r="AK81" s="113"/>
      <c r="AL81" s="43"/>
      <c r="AM81" s="138">
        <v>65191</v>
      </c>
      <c r="AN81" s="47"/>
      <c r="AO81" s="43"/>
      <c r="AP81" s="138">
        <v>8942506</v>
      </c>
      <c r="AQ81" s="21"/>
      <c r="AR81" s="43"/>
      <c r="AS81" s="138">
        <v>1393475</v>
      </c>
      <c r="AT81" s="21"/>
      <c r="AU81" s="43"/>
      <c r="AV81" s="138">
        <v>8937313</v>
      </c>
      <c r="AW81" s="21"/>
      <c r="AX81" s="43"/>
      <c r="AY81" s="138">
        <v>173011</v>
      </c>
      <c r="AZ81" s="21"/>
      <c r="BA81" s="43"/>
      <c r="BB81" s="138">
        <v>-10568990</v>
      </c>
      <c r="BC81" s="21"/>
      <c r="BD81" s="43"/>
      <c r="BE81" s="138">
        <v>8942506</v>
      </c>
      <c r="BP81" s="25"/>
      <c r="BQ81" s="25"/>
      <c r="BR81" s="25"/>
      <c r="BS81" s="25"/>
      <c r="BT81" s="25"/>
      <c r="BU81" s="25"/>
      <c r="BV81" s="25"/>
      <c r="BW81" s="25"/>
      <c r="BX81" s="25"/>
      <c r="BY81" s="25"/>
      <c r="BZ81" s="25"/>
      <c r="CA81" s="25"/>
      <c r="CB81" s="25"/>
      <c r="CC81" s="25"/>
      <c r="CD81" s="25"/>
      <c r="CE81" s="25"/>
      <c r="CF81" s="25"/>
      <c r="CG81" s="25"/>
      <c r="CH81" s="25"/>
      <c r="CI81" s="25"/>
      <c r="CJ81" s="25"/>
      <c r="CK81" s="25"/>
      <c r="CL81" s="25"/>
      <c r="CM81" s="25"/>
      <c r="CN81" s="25"/>
      <c r="CO81" s="25"/>
      <c r="CP81" s="25"/>
      <c r="CQ81" s="25"/>
      <c r="CR81" s="25"/>
      <c r="CS81" s="25"/>
      <c r="CT81" s="25"/>
      <c r="CU81" s="25"/>
      <c r="CV81" s="25"/>
      <c r="CW81" s="25"/>
      <c r="CX81" s="25"/>
      <c r="CY81" s="25"/>
      <c r="CZ81" s="25"/>
      <c r="DA81" s="25"/>
      <c r="DB81" s="25"/>
      <c r="DC81" s="25"/>
      <c r="DD81" s="25"/>
      <c r="DE81" s="25"/>
      <c r="DF81" s="25"/>
      <c r="DG81" s="25"/>
      <c r="DH81" s="25"/>
      <c r="DI81" s="25"/>
      <c r="DJ81" s="25"/>
      <c r="DK81" s="25"/>
      <c r="DL81" s="25"/>
      <c r="DM81" s="25"/>
      <c r="DN81" s="25"/>
      <c r="DO81" s="25"/>
      <c r="DP81" s="25"/>
      <c r="DQ81" s="25"/>
      <c r="DR81" s="25"/>
      <c r="DS81" s="25"/>
      <c r="DT81" s="25"/>
      <c r="DU81" s="25"/>
    </row>
    <row r="82" spans="1:125" ht="15.75" thickBot="1">
      <c r="A82" s="26"/>
      <c r="B82" s="113" t="s">
        <v>1047</v>
      </c>
      <c r="C82" s="113"/>
      <c r="D82" s="113"/>
      <c r="E82" s="43"/>
      <c r="F82" s="138">
        <v>69569</v>
      </c>
      <c r="G82" s="21"/>
      <c r="H82" s="43"/>
      <c r="I82" s="138">
        <v>9234564</v>
      </c>
      <c r="J82" s="21"/>
      <c r="K82" s="43"/>
      <c r="L82" s="138">
        <v>787519</v>
      </c>
      <c r="M82" s="21"/>
      <c r="N82" s="43"/>
      <c r="O82" s="138">
        <v>7885917</v>
      </c>
      <c r="P82" s="21"/>
      <c r="Q82" s="43"/>
      <c r="R82" s="138">
        <v>13197233</v>
      </c>
      <c r="S82" s="21"/>
      <c r="T82" s="43"/>
      <c r="U82" s="138">
        <v>-21940238</v>
      </c>
      <c r="V82" s="21"/>
      <c r="W82" s="43"/>
      <c r="X82" s="138">
        <v>9234564</v>
      </c>
      <c r="AI82" s="113" t="s">
        <v>112</v>
      </c>
      <c r="AJ82" s="113"/>
      <c r="AK82" s="113"/>
      <c r="AL82" s="51"/>
      <c r="AM82" s="146" t="s">
        <v>394</v>
      </c>
      <c r="AN82" s="47"/>
      <c r="AO82" s="51"/>
      <c r="AP82" s="146" t="s">
        <v>394</v>
      </c>
      <c r="AQ82" s="21"/>
      <c r="AR82" s="51"/>
      <c r="AS82" s="146" t="s">
        <v>394</v>
      </c>
      <c r="AT82" s="21"/>
      <c r="AU82" s="51"/>
      <c r="AV82" s="146" t="s">
        <v>394</v>
      </c>
      <c r="AW82" s="21"/>
      <c r="AX82" s="51"/>
      <c r="AY82" s="145">
        <v>264754</v>
      </c>
      <c r="AZ82" s="21"/>
      <c r="BA82" s="51"/>
      <c r="BB82" s="146" t="s">
        <v>394</v>
      </c>
      <c r="BC82" s="21"/>
      <c r="BD82" s="51"/>
      <c r="BE82" s="145">
        <v>264754</v>
      </c>
      <c r="BP82" s="25"/>
      <c r="BQ82" s="25"/>
      <c r="BR82" s="25"/>
      <c r="BS82" s="25"/>
      <c r="BT82" s="25"/>
      <c r="BU82" s="25"/>
      <c r="BV82" s="25"/>
      <c r="BW82" s="25"/>
      <c r="BX82" s="25"/>
      <c r="BY82" s="25"/>
      <c r="BZ82" s="25"/>
      <c r="CA82" s="25"/>
      <c r="CB82" s="25"/>
      <c r="CC82" s="25"/>
      <c r="CD82" s="25"/>
      <c r="CE82" s="25"/>
      <c r="CF82" s="25"/>
      <c r="CG82" s="25"/>
      <c r="CH82" s="25"/>
      <c r="CI82" s="25"/>
      <c r="CJ82" s="25"/>
      <c r="CK82" s="25"/>
      <c r="CL82" s="25"/>
      <c r="CM82" s="25"/>
      <c r="CN82" s="25"/>
      <c r="CO82" s="25"/>
      <c r="CP82" s="25"/>
      <c r="CQ82" s="25"/>
      <c r="CR82" s="25"/>
      <c r="CS82" s="25"/>
      <c r="CT82" s="25"/>
      <c r="CU82" s="25"/>
      <c r="CV82" s="25"/>
      <c r="CW82" s="25"/>
      <c r="CX82" s="25"/>
      <c r="CY82" s="25"/>
      <c r="CZ82" s="25"/>
      <c r="DA82" s="25"/>
      <c r="DB82" s="25"/>
      <c r="DC82" s="25"/>
      <c r="DD82" s="25"/>
      <c r="DE82" s="25"/>
      <c r="DF82" s="25"/>
      <c r="DG82" s="25"/>
      <c r="DH82" s="25"/>
      <c r="DI82" s="25"/>
      <c r="DJ82" s="25"/>
      <c r="DK82" s="25"/>
      <c r="DL82" s="25"/>
      <c r="DM82" s="25"/>
      <c r="DN82" s="25"/>
      <c r="DO82" s="25"/>
      <c r="DP82" s="25"/>
      <c r="DQ82" s="25"/>
      <c r="DR82" s="25"/>
      <c r="DS82" s="25"/>
      <c r="DT82" s="25"/>
      <c r="DU82" s="25"/>
    </row>
    <row r="83" spans="1:125" ht="15.75" thickBot="1">
      <c r="A83" s="26"/>
      <c r="B83" s="113" t="s">
        <v>112</v>
      </c>
      <c r="C83" s="113"/>
      <c r="D83" s="113"/>
      <c r="E83" s="51"/>
      <c r="F83" s="146" t="s">
        <v>394</v>
      </c>
      <c r="G83" s="21"/>
      <c r="H83" s="51"/>
      <c r="I83" s="146" t="s">
        <v>394</v>
      </c>
      <c r="J83" s="21"/>
      <c r="K83" s="51"/>
      <c r="L83" s="146" t="s">
        <v>394</v>
      </c>
      <c r="M83" s="21"/>
      <c r="N83" s="51"/>
      <c r="O83" s="146" t="s">
        <v>394</v>
      </c>
      <c r="P83" s="21"/>
      <c r="Q83" s="51"/>
      <c r="R83" s="145">
        <v>250456</v>
      </c>
      <c r="S83" s="21"/>
      <c r="T83" s="51"/>
      <c r="U83" s="146" t="s">
        <v>394</v>
      </c>
      <c r="V83" s="21"/>
      <c r="W83" s="51"/>
      <c r="X83" s="145">
        <v>250456</v>
      </c>
      <c r="AI83" s="113" t="s">
        <v>1073</v>
      </c>
      <c r="AJ83" s="113"/>
      <c r="AK83" s="113"/>
      <c r="AL83" s="114"/>
      <c r="AM83" s="150">
        <v>65191</v>
      </c>
      <c r="AN83" s="47"/>
      <c r="AO83" s="114"/>
      <c r="AP83" s="150">
        <v>8942506</v>
      </c>
      <c r="AQ83" s="21"/>
      <c r="AR83" s="114"/>
      <c r="AS83" s="150">
        <v>1393475</v>
      </c>
      <c r="AT83" s="21"/>
      <c r="AU83" s="114"/>
      <c r="AV83" s="150">
        <v>8937313</v>
      </c>
      <c r="AW83" s="21"/>
      <c r="AX83" s="114"/>
      <c r="AY83" s="150">
        <v>437765</v>
      </c>
      <c r="AZ83" s="21"/>
      <c r="BA83" s="114"/>
      <c r="BB83" s="150">
        <v>-10568990</v>
      </c>
      <c r="BC83" s="43"/>
      <c r="BD83" s="114"/>
      <c r="BE83" s="150">
        <v>9207260</v>
      </c>
      <c r="BP83" s="25"/>
      <c r="BQ83" s="25"/>
      <c r="BR83" s="25"/>
      <c r="BS83" s="25"/>
      <c r="BT83" s="25"/>
      <c r="BU83" s="25"/>
      <c r="BV83" s="25"/>
      <c r="BW83" s="25"/>
      <c r="BX83" s="25"/>
      <c r="BY83" s="25"/>
      <c r="BZ83" s="25"/>
      <c r="CA83" s="25"/>
      <c r="CB83" s="25"/>
      <c r="CC83" s="25"/>
      <c r="CD83" s="25"/>
      <c r="CE83" s="25"/>
      <c r="CF83" s="25"/>
      <c r="CG83" s="25"/>
      <c r="CH83" s="25"/>
      <c r="CI83" s="25"/>
      <c r="CJ83" s="25"/>
      <c r="CK83" s="25"/>
      <c r="CL83" s="25"/>
      <c r="CM83" s="25"/>
      <c r="CN83" s="25"/>
      <c r="CO83" s="25"/>
      <c r="CP83" s="25"/>
      <c r="CQ83" s="25"/>
      <c r="CR83" s="25"/>
      <c r="CS83" s="25"/>
      <c r="CT83" s="25"/>
      <c r="CU83" s="25"/>
      <c r="CV83" s="25"/>
      <c r="CW83" s="25"/>
      <c r="CX83" s="25"/>
      <c r="CY83" s="25"/>
      <c r="CZ83" s="25"/>
      <c r="DA83" s="25"/>
      <c r="DB83" s="25"/>
      <c r="DC83" s="25"/>
      <c r="DD83" s="25"/>
      <c r="DE83" s="25"/>
      <c r="DF83" s="25"/>
      <c r="DG83" s="25"/>
      <c r="DH83" s="25"/>
      <c r="DI83" s="25"/>
      <c r="DJ83" s="25"/>
      <c r="DK83" s="25"/>
      <c r="DL83" s="25"/>
      <c r="DM83" s="25"/>
      <c r="DN83" s="25"/>
      <c r="DO83" s="25"/>
      <c r="DP83" s="25"/>
      <c r="DQ83" s="25"/>
      <c r="DR83" s="25"/>
      <c r="DS83" s="25"/>
      <c r="DT83" s="25"/>
      <c r="DU83" s="25"/>
    </row>
    <row r="84" spans="1:125" ht="15.75" thickBot="1">
      <c r="A84" s="26"/>
      <c r="B84" s="113" t="s">
        <v>113</v>
      </c>
      <c r="C84" s="113"/>
      <c r="D84" s="113"/>
      <c r="E84" s="114"/>
      <c r="F84" s="150">
        <v>69569</v>
      </c>
      <c r="G84" s="21"/>
      <c r="H84" s="114"/>
      <c r="I84" s="150">
        <v>9234564</v>
      </c>
      <c r="J84" s="21"/>
      <c r="K84" s="114"/>
      <c r="L84" s="150">
        <v>787519</v>
      </c>
      <c r="M84" s="21"/>
      <c r="N84" s="114"/>
      <c r="O84" s="150">
        <v>7885917</v>
      </c>
      <c r="P84" s="21"/>
      <c r="Q84" s="114"/>
      <c r="R84" s="150">
        <v>13447689</v>
      </c>
      <c r="S84" s="43"/>
      <c r="T84" s="114"/>
      <c r="U84" s="150">
        <v>-21940238</v>
      </c>
      <c r="V84" s="43"/>
      <c r="W84" s="114"/>
      <c r="X84" s="150">
        <v>9485020</v>
      </c>
      <c r="AI84" s="21"/>
      <c r="AJ84" s="113" t="s">
        <v>114</v>
      </c>
      <c r="AK84" s="113"/>
      <c r="AL84" s="167" t="s">
        <v>214</v>
      </c>
      <c r="AM84" s="140">
        <v>1269472</v>
      </c>
      <c r="AN84" s="47"/>
      <c r="AO84" s="167" t="s">
        <v>214</v>
      </c>
      <c r="AP84" s="140">
        <v>15057849</v>
      </c>
      <c r="AQ84" s="21"/>
      <c r="AR84" s="167" t="s">
        <v>214</v>
      </c>
      <c r="AS84" s="140">
        <v>2909150</v>
      </c>
      <c r="AT84" s="21"/>
      <c r="AU84" s="167" t="s">
        <v>214</v>
      </c>
      <c r="AV84" s="140">
        <v>15329224</v>
      </c>
      <c r="AW84" s="21"/>
      <c r="AX84" s="167" t="s">
        <v>214</v>
      </c>
      <c r="AY84" s="140">
        <v>20212605</v>
      </c>
      <c r="AZ84" s="21"/>
      <c r="BA84" s="167" t="s">
        <v>214</v>
      </c>
      <c r="BB84" s="140">
        <v>-32452302</v>
      </c>
      <c r="BC84" s="21"/>
      <c r="BD84" s="167" t="s">
        <v>214</v>
      </c>
      <c r="BE84" s="140">
        <v>22325998</v>
      </c>
      <c r="BP84" s="25"/>
      <c r="BQ84" s="25"/>
      <c r="BR84" s="25"/>
      <c r="BS84" s="25"/>
      <c r="BT84" s="25"/>
      <c r="BU84" s="25"/>
      <c r="BV84" s="25"/>
      <c r="BW84" s="25"/>
      <c r="BX84" s="25"/>
      <c r="BY84" s="25"/>
      <c r="BZ84" s="25"/>
      <c r="CA84" s="25"/>
      <c r="CB84" s="25"/>
      <c r="CC84" s="25"/>
      <c r="CD84" s="25"/>
      <c r="CE84" s="25"/>
      <c r="CF84" s="25"/>
      <c r="CG84" s="25"/>
      <c r="CH84" s="25"/>
      <c r="CI84" s="25"/>
      <c r="CJ84" s="25"/>
      <c r="CK84" s="25"/>
      <c r="CL84" s="25"/>
      <c r="CM84" s="25"/>
      <c r="CN84" s="25"/>
      <c r="CO84" s="25"/>
      <c r="CP84" s="25"/>
      <c r="CQ84" s="25"/>
      <c r="CR84" s="25"/>
      <c r="CS84" s="25"/>
      <c r="CT84" s="25"/>
      <c r="CU84" s="25"/>
      <c r="CV84" s="25"/>
      <c r="CW84" s="25"/>
      <c r="CX84" s="25"/>
      <c r="CY84" s="25"/>
      <c r="CZ84" s="25"/>
      <c r="DA84" s="25"/>
      <c r="DB84" s="25"/>
      <c r="DC84" s="25"/>
      <c r="DD84" s="25"/>
      <c r="DE84" s="25"/>
      <c r="DF84" s="25"/>
      <c r="DG84" s="25"/>
      <c r="DH84" s="25"/>
      <c r="DI84" s="25"/>
      <c r="DJ84" s="25"/>
      <c r="DK84" s="25"/>
      <c r="DL84" s="25"/>
      <c r="DM84" s="25"/>
      <c r="DN84" s="25"/>
      <c r="DO84" s="25"/>
      <c r="DP84" s="25"/>
      <c r="DQ84" s="25"/>
      <c r="DR84" s="25"/>
      <c r="DS84" s="25"/>
      <c r="DT84" s="25"/>
      <c r="DU84" s="25"/>
    </row>
    <row r="85" spans="1:125" ht="16.5" thickTop="1" thickBot="1">
      <c r="A85" s="26"/>
      <c r="B85" s="21"/>
      <c r="C85" s="113" t="s">
        <v>114</v>
      </c>
      <c r="D85" s="113"/>
      <c r="E85" s="174" t="s">
        <v>214</v>
      </c>
      <c r="F85" s="140">
        <v>1269092</v>
      </c>
      <c r="G85" s="21"/>
      <c r="H85" s="167" t="s">
        <v>214</v>
      </c>
      <c r="I85" s="140">
        <v>15070188</v>
      </c>
      <c r="J85" s="21"/>
      <c r="K85" s="167" t="s">
        <v>214</v>
      </c>
      <c r="L85" s="140">
        <v>1737917</v>
      </c>
      <c r="M85" s="21"/>
      <c r="N85" s="167" t="s">
        <v>214</v>
      </c>
      <c r="O85" s="140">
        <v>14226807</v>
      </c>
      <c r="P85" s="21"/>
      <c r="Q85" s="167" t="s">
        <v>214</v>
      </c>
      <c r="R85" s="140">
        <v>30389483</v>
      </c>
      <c r="S85" s="21"/>
      <c r="T85" s="167" t="s">
        <v>214</v>
      </c>
      <c r="U85" s="140">
        <v>-39573581</v>
      </c>
      <c r="V85" s="21"/>
      <c r="W85" s="167" t="s">
        <v>214</v>
      </c>
      <c r="X85" s="140">
        <v>23119906</v>
      </c>
      <c r="AI85" s="21"/>
      <c r="AJ85" s="21"/>
      <c r="AK85" s="21"/>
      <c r="AL85" s="76"/>
      <c r="AM85" s="118"/>
      <c r="AN85" s="47"/>
      <c r="AO85" s="76"/>
      <c r="AP85" s="118"/>
      <c r="AQ85" s="21"/>
      <c r="AR85" s="76"/>
      <c r="AS85" s="118"/>
      <c r="AT85" s="21"/>
      <c r="AU85" s="76"/>
      <c r="AV85" s="118"/>
      <c r="AW85" s="21"/>
      <c r="AX85" s="76"/>
      <c r="AY85" s="118"/>
      <c r="AZ85" s="21"/>
      <c r="BA85" s="76"/>
      <c r="BB85" s="118"/>
      <c r="BC85" s="21"/>
      <c r="BD85" s="76"/>
      <c r="BE85" s="118"/>
      <c r="BP85" s="25"/>
      <c r="BQ85" s="25"/>
      <c r="BR85" s="25"/>
      <c r="BS85" s="25"/>
      <c r="BT85" s="25"/>
      <c r="BU85" s="25"/>
      <c r="BV85" s="25"/>
      <c r="BW85" s="25"/>
      <c r="BX85" s="25"/>
      <c r="BY85" s="25"/>
      <c r="BZ85" s="25"/>
      <c r="CA85" s="25"/>
      <c r="CB85" s="25"/>
      <c r="CC85" s="25"/>
      <c r="CD85" s="25"/>
      <c r="CE85" s="25"/>
      <c r="CF85" s="25"/>
      <c r="CG85" s="25"/>
      <c r="CH85" s="25"/>
      <c r="CI85" s="25"/>
      <c r="CJ85" s="25"/>
      <c r="CK85" s="25"/>
      <c r="CL85" s="25"/>
      <c r="CM85" s="25"/>
      <c r="CN85" s="25"/>
      <c r="CO85" s="25"/>
      <c r="CP85" s="25"/>
      <c r="CQ85" s="25"/>
      <c r="CR85" s="25"/>
      <c r="CS85" s="25"/>
      <c r="CT85" s="25"/>
      <c r="CU85" s="25"/>
      <c r="CV85" s="25"/>
      <c r="CW85" s="25"/>
      <c r="CX85" s="25"/>
      <c r="CY85" s="25"/>
      <c r="CZ85" s="25"/>
      <c r="DA85" s="25"/>
      <c r="DB85" s="25"/>
      <c r="DC85" s="25"/>
      <c r="DD85" s="25"/>
      <c r="DE85" s="25"/>
      <c r="DF85" s="25"/>
      <c r="DG85" s="25"/>
      <c r="DH85" s="25"/>
      <c r="DI85" s="25"/>
      <c r="DJ85" s="25"/>
      <c r="DK85" s="25"/>
      <c r="DL85" s="25"/>
      <c r="DM85" s="25"/>
      <c r="DN85" s="25"/>
      <c r="DO85" s="25"/>
      <c r="DP85" s="25"/>
      <c r="DQ85" s="25"/>
      <c r="DR85" s="25"/>
      <c r="DS85" s="25"/>
      <c r="DT85" s="25"/>
      <c r="DU85" s="25"/>
    </row>
    <row r="86" spans="1:125" ht="15.75" thickTop="1">
      <c r="A86" s="26"/>
      <c r="B86" s="21"/>
      <c r="C86" s="21"/>
      <c r="D86" s="21"/>
      <c r="E86" s="76"/>
      <c r="F86" s="118"/>
      <c r="G86" s="21"/>
      <c r="H86" s="76"/>
      <c r="I86" s="118"/>
      <c r="J86" s="21"/>
      <c r="K86" s="76"/>
      <c r="L86" s="118"/>
      <c r="M86" s="21"/>
      <c r="N86" s="76"/>
      <c r="O86" s="118"/>
      <c r="P86" s="21"/>
      <c r="Q86" s="76"/>
      <c r="R86" s="118"/>
      <c r="S86" s="21"/>
      <c r="T86" s="76"/>
      <c r="U86" s="118"/>
      <c r="V86" s="21"/>
      <c r="W86" s="76"/>
      <c r="X86" s="118"/>
      <c r="AI86" s="176" t="s">
        <v>1048</v>
      </c>
      <c r="AJ86" s="176"/>
      <c r="AK86" s="176"/>
      <c r="AL86" s="176"/>
      <c r="AM86" s="176"/>
      <c r="AN86" s="176"/>
      <c r="AO86" s="176"/>
      <c r="AP86" s="176"/>
      <c r="AQ86" s="176"/>
      <c r="AR86" s="176"/>
      <c r="AS86" s="176"/>
      <c r="AT86" s="176"/>
      <c r="AU86" s="176"/>
      <c r="AV86" s="176"/>
      <c r="AW86" s="176"/>
      <c r="AX86" s="176"/>
      <c r="AY86" s="176"/>
      <c r="AZ86" s="176"/>
      <c r="BA86" s="176"/>
      <c r="BB86" s="176"/>
      <c r="BC86" s="176"/>
      <c r="BD86" s="176"/>
      <c r="BE86" s="176"/>
      <c r="BF86" s="176"/>
      <c r="BG86" s="176"/>
      <c r="BH86" s="176"/>
      <c r="BP86" s="25"/>
      <c r="BQ86" s="25"/>
      <c r="BR86" s="25"/>
      <c r="BS86" s="25"/>
      <c r="BT86" s="25"/>
      <c r="BU86" s="25"/>
      <c r="BV86" s="25"/>
      <c r="BW86" s="25"/>
      <c r="BX86" s="25"/>
      <c r="BY86" s="25"/>
      <c r="BZ86" s="25"/>
      <c r="CA86" s="25"/>
      <c r="CB86" s="25"/>
      <c r="CC86" s="25"/>
      <c r="CD86" s="25"/>
      <c r="CE86" s="25"/>
      <c r="CF86" s="25"/>
      <c r="CG86" s="25"/>
      <c r="CH86" s="25"/>
      <c r="CI86" s="25"/>
      <c r="CJ86" s="25"/>
      <c r="CK86" s="25"/>
      <c r="CL86" s="25"/>
      <c r="CM86" s="25"/>
      <c r="CN86" s="25"/>
      <c r="CO86" s="25"/>
      <c r="CP86" s="25"/>
      <c r="CQ86" s="25"/>
      <c r="CR86" s="25"/>
      <c r="CS86" s="25"/>
      <c r="CT86" s="25"/>
      <c r="CU86" s="25"/>
      <c r="CV86" s="25"/>
      <c r="CW86" s="25"/>
      <c r="CX86" s="25"/>
      <c r="CY86" s="25"/>
      <c r="CZ86" s="25"/>
      <c r="DA86" s="25"/>
      <c r="DB86" s="25"/>
      <c r="DC86" s="25"/>
      <c r="DD86" s="25"/>
      <c r="DE86" s="25"/>
      <c r="DF86" s="25"/>
      <c r="DG86" s="25"/>
      <c r="DH86" s="25"/>
      <c r="DI86" s="25"/>
      <c r="DJ86" s="25"/>
      <c r="DK86" s="25"/>
      <c r="DL86" s="25"/>
      <c r="DM86" s="25"/>
      <c r="DN86" s="25"/>
      <c r="DO86" s="25"/>
      <c r="DP86" s="25"/>
      <c r="DQ86" s="25"/>
      <c r="DR86" s="25"/>
      <c r="DS86" s="25"/>
      <c r="DT86" s="25"/>
      <c r="DU86" s="25"/>
    </row>
    <row r="87" spans="1:125" ht="15.75" thickBot="1">
      <c r="A87" s="26"/>
      <c r="B87" s="176" t="s">
        <v>1048</v>
      </c>
      <c r="C87" s="176"/>
      <c r="D87" s="176"/>
      <c r="E87" s="176"/>
      <c r="F87" s="176"/>
      <c r="G87" s="176"/>
      <c r="H87" s="176"/>
      <c r="I87" s="176"/>
      <c r="J87" s="176"/>
      <c r="K87" s="176"/>
      <c r="L87" s="176"/>
      <c r="M87" s="176"/>
      <c r="N87" s="176"/>
      <c r="O87" s="176"/>
      <c r="P87" s="176"/>
      <c r="Q87" s="176"/>
      <c r="R87" s="176"/>
      <c r="S87" s="176"/>
      <c r="T87" s="176"/>
      <c r="U87" s="176"/>
      <c r="V87" s="176"/>
      <c r="W87" s="176"/>
      <c r="X87" s="176"/>
      <c r="Y87" s="176"/>
      <c r="Z87" s="176"/>
      <c r="AA87" s="176"/>
      <c r="AB87" s="176"/>
      <c r="AC87" s="176"/>
      <c r="AD87" s="176"/>
      <c r="AE87" s="176"/>
      <c r="AF87" s="176"/>
      <c r="AG87" s="176"/>
      <c r="AI87" s="21"/>
      <c r="AJ87" s="21"/>
      <c r="AK87" s="21"/>
      <c r="AL87" s="21"/>
      <c r="AM87" s="144" t="s">
        <v>1069</v>
      </c>
      <c r="AN87" s="144"/>
      <c r="AO87" s="144"/>
      <c r="AP87" s="144"/>
      <c r="AQ87" s="144"/>
      <c r="AR87" s="144"/>
      <c r="AS87" s="144"/>
      <c r="AT87" s="144"/>
      <c r="AU87" s="144"/>
      <c r="AV87" s="144"/>
      <c r="AW87" s="144"/>
      <c r="AX87" s="144"/>
      <c r="AY87" s="144"/>
      <c r="AZ87" s="144"/>
      <c r="BA87" s="144"/>
      <c r="BB87" s="144"/>
      <c r="BC87" s="144"/>
      <c r="BD87" s="144"/>
      <c r="BE87" s="144"/>
      <c r="BF87" s="144"/>
      <c r="BG87" s="144"/>
      <c r="BH87" s="144"/>
      <c r="BI87" s="144"/>
      <c r="BJ87" s="144"/>
      <c r="BK87" s="144"/>
      <c r="BL87" s="144"/>
      <c r="BM87" s="144"/>
      <c r="BN87" s="144"/>
      <c r="BO87" s="144"/>
      <c r="BP87" s="25"/>
      <c r="BQ87" s="25"/>
      <c r="BR87" s="25"/>
      <c r="BS87" s="25"/>
      <c r="BT87" s="25"/>
      <c r="BU87" s="25"/>
      <c r="BV87" s="25"/>
      <c r="BW87" s="25"/>
      <c r="BX87" s="25"/>
      <c r="BY87" s="25"/>
      <c r="BZ87" s="25"/>
      <c r="CA87" s="25"/>
      <c r="CB87" s="25"/>
      <c r="CC87" s="25"/>
      <c r="CD87" s="25"/>
      <c r="CE87" s="25"/>
      <c r="CF87" s="25"/>
      <c r="CG87" s="25"/>
      <c r="CH87" s="25"/>
      <c r="CI87" s="25"/>
      <c r="CJ87" s="25"/>
      <c r="CK87" s="25"/>
      <c r="CL87" s="25"/>
      <c r="CM87" s="25"/>
      <c r="CN87" s="25"/>
      <c r="CO87" s="25"/>
      <c r="CP87" s="25"/>
      <c r="CQ87" s="25"/>
      <c r="CR87" s="25"/>
      <c r="CS87" s="25"/>
      <c r="CT87" s="25"/>
      <c r="CU87" s="25"/>
      <c r="CV87" s="25"/>
      <c r="CW87" s="25"/>
      <c r="CX87" s="25"/>
      <c r="CY87" s="25"/>
      <c r="CZ87" s="25"/>
      <c r="DA87" s="25"/>
      <c r="DB87" s="25"/>
      <c r="DC87" s="25"/>
      <c r="DD87" s="25"/>
      <c r="DE87" s="25"/>
      <c r="DF87" s="25"/>
      <c r="DG87" s="25"/>
      <c r="DH87" s="25"/>
      <c r="DI87" s="25"/>
      <c r="DJ87" s="25"/>
      <c r="DK87" s="25"/>
      <c r="DL87" s="25"/>
      <c r="DM87" s="25"/>
      <c r="DN87" s="25"/>
      <c r="DO87" s="25"/>
      <c r="DP87" s="25"/>
      <c r="DQ87" s="25"/>
      <c r="DR87" s="25"/>
      <c r="DS87" s="25"/>
      <c r="DT87" s="25"/>
      <c r="DU87" s="25"/>
    </row>
    <row r="88" spans="1:125" ht="15.75" thickBot="1">
      <c r="A88" s="26"/>
      <c r="B88" s="21"/>
      <c r="C88" s="21"/>
      <c r="D88" s="21"/>
      <c r="E88" s="21"/>
      <c r="F88" s="144" t="s">
        <v>1012</v>
      </c>
      <c r="G88" s="144"/>
      <c r="H88" s="144"/>
      <c r="I88" s="144"/>
      <c r="J88" s="144"/>
      <c r="K88" s="144"/>
      <c r="L88" s="144"/>
      <c r="M88" s="144"/>
      <c r="N88" s="144"/>
      <c r="O88" s="144"/>
      <c r="P88" s="144"/>
      <c r="Q88" s="144"/>
      <c r="R88" s="144"/>
      <c r="S88" s="144"/>
      <c r="T88" s="144"/>
      <c r="U88" s="144"/>
      <c r="V88" s="144"/>
      <c r="W88" s="144"/>
      <c r="X88" s="144"/>
      <c r="Y88" s="144"/>
      <c r="Z88" s="144"/>
      <c r="AA88" s="144"/>
      <c r="AB88" s="144"/>
      <c r="AC88" s="144"/>
      <c r="AD88" s="144"/>
      <c r="AE88" s="144"/>
      <c r="AF88" s="144"/>
      <c r="AG88" s="144"/>
      <c r="AH88" s="144"/>
      <c r="AI88" s="21"/>
      <c r="AJ88" s="21"/>
      <c r="AK88" s="21"/>
      <c r="AL88" s="21"/>
      <c r="AM88" s="168" t="s">
        <v>1013</v>
      </c>
      <c r="AN88" s="168"/>
      <c r="AO88" s="22"/>
      <c r="AP88" s="168" t="s">
        <v>1014</v>
      </c>
      <c r="AQ88" s="168"/>
      <c r="AR88" s="168"/>
      <c r="AS88" s="168"/>
      <c r="AT88" s="168"/>
      <c r="AU88" s="168"/>
      <c r="AV88" s="168"/>
      <c r="AW88" s="168"/>
      <c r="AX88" s="22"/>
      <c r="AY88" s="130"/>
      <c r="AZ88" s="130"/>
      <c r="BA88" s="57"/>
      <c r="BB88" s="130"/>
      <c r="BC88" s="130"/>
      <c r="BD88" s="57"/>
      <c r="BE88" s="130"/>
      <c r="BF88" s="130"/>
      <c r="BP88" s="25"/>
      <c r="BQ88" s="25"/>
      <c r="BR88" s="25"/>
      <c r="BS88" s="25"/>
      <c r="BT88" s="25"/>
      <c r="BU88" s="25"/>
      <c r="BV88" s="25"/>
      <c r="BW88" s="25"/>
      <c r="BX88" s="25"/>
      <c r="BY88" s="25"/>
      <c r="BZ88" s="25"/>
      <c r="CA88" s="25"/>
      <c r="CB88" s="25"/>
      <c r="CC88" s="25"/>
      <c r="CD88" s="25"/>
      <c r="CE88" s="25"/>
      <c r="CF88" s="25"/>
      <c r="CG88" s="25"/>
      <c r="CH88" s="25"/>
      <c r="CI88" s="25"/>
      <c r="CJ88" s="25"/>
      <c r="CK88" s="25"/>
      <c r="CL88" s="25"/>
      <c r="CM88" s="25"/>
      <c r="CN88" s="25"/>
      <c r="CO88" s="25"/>
      <c r="CP88" s="25"/>
      <c r="CQ88" s="25"/>
      <c r="CR88" s="25"/>
      <c r="CS88" s="25"/>
      <c r="CT88" s="25"/>
      <c r="CU88" s="25"/>
      <c r="CV88" s="25"/>
      <c r="CW88" s="25"/>
      <c r="CX88" s="25"/>
      <c r="CY88" s="25"/>
      <c r="CZ88" s="25"/>
      <c r="DA88" s="25"/>
      <c r="DB88" s="25"/>
      <c r="DC88" s="25"/>
      <c r="DD88" s="25"/>
      <c r="DE88" s="25"/>
      <c r="DF88" s="25"/>
      <c r="DG88" s="25"/>
      <c r="DH88" s="25"/>
      <c r="DI88" s="25"/>
      <c r="DJ88" s="25"/>
      <c r="DK88" s="25"/>
      <c r="DL88" s="25"/>
      <c r="DM88" s="25"/>
      <c r="DN88" s="25"/>
      <c r="DO88" s="25"/>
      <c r="DP88" s="25"/>
      <c r="DQ88" s="25"/>
      <c r="DR88" s="25"/>
      <c r="DS88" s="25"/>
      <c r="DT88" s="25"/>
      <c r="DU88" s="25"/>
    </row>
    <row r="89" spans="1:125" ht="15.75" thickBot="1">
      <c r="A89" s="26"/>
      <c r="B89" s="21"/>
      <c r="C89" s="21"/>
      <c r="D89" s="21"/>
      <c r="E89" s="21"/>
      <c r="F89" s="168" t="s">
        <v>1013</v>
      </c>
      <c r="G89" s="168"/>
      <c r="H89" s="22"/>
      <c r="I89" s="168" t="s">
        <v>1014</v>
      </c>
      <c r="J89" s="168"/>
      <c r="K89" s="168"/>
      <c r="L89" s="168"/>
      <c r="M89" s="168"/>
      <c r="N89" s="168"/>
      <c r="O89" s="168"/>
      <c r="P89" s="168"/>
      <c r="Q89" s="22"/>
      <c r="R89" s="130"/>
      <c r="S89" s="130"/>
      <c r="T89" s="57"/>
      <c r="U89" s="130"/>
      <c r="V89" s="130"/>
      <c r="W89" s="57"/>
      <c r="X89" s="130"/>
      <c r="Y89" s="130"/>
      <c r="AI89" s="21"/>
      <c r="AJ89" s="21"/>
      <c r="AK89" s="21"/>
      <c r="AL89" s="21"/>
      <c r="AM89" s="168" t="s">
        <v>1015</v>
      </c>
      <c r="AN89" s="168"/>
      <c r="AO89" s="43"/>
      <c r="AP89" s="168" t="s">
        <v>1016</v>
      </c>
      <c r="AQ89" s="168"/>
      <c r="AR89" s="57"/>
      <c r="AS89" s="168" t="s">
        <v>1017</v>
      </c>
      <c r="AT89" s="168"/>
      <c r="AU89" s="57"/>
      <c r="AV89" s="114"/>
      <c r="AW89" s="136" t="s">
        <v>1018</v>
      </c>
      <c r="AX89" s="43"/>
      <c r="AY89" s="144" t="s">
        <v>1019</v>
      </c>
      <c r="AZ89" s="144"/>
      <c r="BA89" s="43"/>
      <c r="BB89" s="144" t="s">
        <v>1020</v>
      </c>
      <c r="BC89" s="144"/>
      <c r="BD89" s="43"/>
      <c r="BE89" s="144" t="s">
        <v>1034</v>
      </c>
      <c r="BF89" s="144"/>
      <c r="BP89" s="25"/>
      <c r="BQ89" s="25"/>
      <c r="BR89" s="25"/>
      <c r="BS89" s="25"/>
      <c r="BT89" s="25"/>
      <c r="BU89" s="25"/>
      <c r="BV89" s="25"/>
      <c r="BW89" s="25"/>
      <c r="BX89" s="25"/>
      <c r="BY89" s="25"/>
      <c r="BZ89" s="25"/>
      <c r="CA89" s="25"/>
      <c r="CB89" s="25"/>
      <c r="CC89" s="25"/>
      <c r="CD89" s="25"/>
      <c r="CE89" s="25"/>
      <c r="CF89" s="25"/>
      <c r="CG89" s="25"/>
      <c r="CH89" s="25"/>
      <c r="CI89" s="25"/>
      <c r="CJ89" s="25"/>
      <c r="CK89" s="25"/>
      <c r="CL89" s="25"/>
      <c r="CM89" s="25"/>
      <c r="CN89" s="25"/>
      <c r="CO89" s="25"/>
      <c r="CP89" s="25"/>
      <c r="CQ89" s="25"/>
      <c r="CR89" s="25"/>
      <c r="CS89" s="25"/>
      <c r="CT89" s="25"/>
      <c r="CU89" s="25"/>
      <c r="CV89" s="25"/>
      <c r="CW89" s="25"/>
      <c r="CX89" s="25"/>
      <c r="CY89" s="25"/>
      <c r="CZ89" s="25"/>
      <c r="DA89" s="25"/>
      <c r="DB89" s="25"/>
      <c r="DC89" s="25"/>
      <c r="DD89" s="25"/>
      <c r="DE89" s="25"/>
      <c r="DF89" s="25"/>
      <c r="DG89" s="25"/>
      <c r="DH89" s="25"/>
      <c r="DI89" s="25"/>
      <c r="DJ89" s="25"/>
      <c r="DK89" s="25"/>
      <c r="DL89" s="25"/>
      <c r="DM89" s="25"/>
      <c r="DN89" s="25"/>
      <c r="DO89" s="25"/>
      <c r="DP89" s="25"/>
      <c r="DQ89" s="25"/>
      <c r="DR89" s="25"/>
      <c r="DS89" s="25"/>
      <c r="DT89" s="25"/>
      <c r="DU89" s="25"/>
    </row>
    <row r="90" spans="1:125" ht="15.75" thickBot="1">
      <c r="A90" s="26"/>
      <c r="B90" s="21"/>
      <c r="C90" s="21"/>
      <c r="D90" s="21"/>
      <c r="E90" s="21"/>
      <c r="F90" s="168" t="s">
        <v>1015</v>
      </c>
      <c r="G90" s="168"/>
      <c r="H90" s="43"/>
      <c r="I90" s="168" t="s">
        <v>1016</v>
      </c>
      <c r="J90" s="168"/>
      <c r="K90" s="57"/>
      <c r="L90" s="168" t="s">
        <v>1017</v>
      </c>
      <c r="M90" s="168"/>
      <c r="N90" s="57"/>
      <c r="O90" s="114"/>
      <c r="P90" s="136" t="s">
        <v>1018</v>
      </c>
      <c r="Q90" s="43"/>
      <c r="R90" s="144" t="s">
        <v>1019</v>
      </c>
      <c r="S90" s="144"/>
      <c r="T90" s="43"/>
      <c r="U90" s="144" t="s">
        <v>1020</v>
      </c>
      <c r="V90" s="144"/>
      <c r="W90" s="43"/>
      <c r="X90" s="144" t="s">
        <v>1034</v>
      </c>
      <c r="Y90" s="144"/>
      <c r="AI90" s="21"/>
      <c r="AJ90" s="21"/>
      <c r="AK90" s="21"/>
      <c r="AL90" s="21"/>
      <c r="AM90" s="57"/>
      <c r="AN90" s="22"/>
      <c r="AO90" s="21"/>
      <c r="AP90" s="57"/>
      <c r="AQ90" s="22"/>
      <c r="AR90" s="21"/>
      <c r="AS90" s="57"/>
      <c r="AT90" s="57"/>
      <c r="AU90" s="43"/>
      <c r="AV90" s="57"/>
      <c r="AW90" s="22"/>
      <c r="AX90" s="21"/>
      <c r="AY90" s="57"/>
      <c r="AZ90" s="22"/>
      <c r="BA90" s="21"/>
      <c r="BB90" s="57"/>
      <c r="BC90" s="22"/>
      <c r="BD90" s="21"/>
      <c r="BE90" s="57"/>
      <c r="BF90" s="22"/>
      <c r="BP90" s="25"/>
      <c r="BQ90" s="25"/>
      <c r="BR90" s="25"/>
      <c r="BS90" s="25"/>
      <c r="BT90" s="25"/>
      <c r="BU90" s="25"/>
      <c r="BV90" s="25"/>
      <c r="BW90" s="25"/>
      <c r="BX90" s="25"/>
      <c r="BY90" s="25"/>
      <c r="BZ90" s="25"/>
      <c r="CA90" s="25"/>
      <c r="CB90" s="25"/>
      <c r="CC90" s="25"/>
      <c r="CD90" s="25"/>
      <c r="CE90" s="25"/>
      <c r="CF90" s="25"/>
      <c r="CG90" s="25"/>
      <c r="CH90" s="25"/>
      <c r="CI90" s="25"/>
      <c r="CJ90" s="25"/>
      <c r="CK90" s="25"/>
      <c r="CL90" s="25"/>
      <c r="CM90" s="25"/>
      <c r="CN90" s="25"/>
      <c r="CO90" s="25"/>
      <c r="CP90" s="25"/>
      <c r="CQ90" s="25"/>
      <c r="CR90" s="25"/>
      <c r="CS90" s="25"/>
      <c r="CT90" s="25"/>
      <c r="CU90" s="25"/>
      <c r="CV90" s="25"/>
      <c r="CW90" s="25"/>
      <c r="CX90" s="25"/>
      <c r="CY90" s="25"/>
      <c r="CZ90" s="25"/>
      <c r="DA90" s="25"/>
      <c r="DB90" s="25"/>
      <c r="DC90" s="25"/>
      <c r="DD90" s="25"/>
      <c r="DE90" s="25"/>
      <c r="DF90" s="25"/>
      <c r="DG90" s="25"/>
      <c r="DH90" s="25"/>
      <c r="DI90" s="25"/>
      <c r="DJ90" s="25"/>
      <c r="DK90" s="25"/>
      <c r="DL90" s="25"/>
      <c r="DM90" s="25"/>
      <c r="DN90" s="25"/>
      <c r="DO90" s="25"/>
      <c r="DP90" s="25"/>
      <c r="DQ90" s="25"/>
      <c r="DR90" s="25"/>
      <c r="DS90" s="25"/>
      <c r="DT90" s="25"/>
      <c r="DU90" s="25"/>
    </row>
    <row r="91" spans="1:125">
      <c r="A91" s="26"/>
      <c r="B91" s="21"/>
      <c r="C91" s="21"/>
      <c r="D91" s="21"/>
      <c r="E91" s="21"/>
      <c r="F91" s="57"/>
      <c r="G91" s="22"/>
      <c r="H91" s="21"/>
      <c r="I91" s="57"/>
      <c r="J91" s="22"/>
      <c r="K91" s="21"/>
      <c r="L91" s="57"/>
      <c r="M91" s="57"/>
      <c r="N91" s="43"/>
      <c r="O91" s="57"/>
      <c r="P91" s="22"/>
      <c r="Q91" s="21"/>
      <c r="R91" s="57"/>
      <c r="S91" s="22"/>
      <c r="T91" s="21"/>
      <c r="U91" s="57"/>
      <c r="V91" s="22"/>
      <c r="W91" s="21"/>
      <c r="X91" s="57"/>
      <c r="Y91" s="22"/>
      <c r="AI91" s="113" t="s">
        <v>125</v>
      </c>
      <c r="AJ91" s="113"/>
      <c r="AK91" s="113"/>
      <c r="AL91" s="113"/>
      <c r="AM91" s="43"/>
      <c r="AN91" s="21"/>
      <c r="AO91" s="21"/>
      <c r="AP91" s="43"/>
      <c r="AQ91" s="21"/>
      <c r="AR91" s="21"/>
      <c r="AS91" s="43"/>
      <c r="AT91" s="21"/>
      <c r="AU91" s="21"/>
      <c r="AV91" s="43"/>
      <c r="AW91" s="21"/>
      <c r="AX91" s="21"/>
      <c r="AY91" s="43"/>
      <c r="AZ91" s="21"/>
      <c r="BA91" s="21"/>
      <c r="BB91" s="43"/>
      <c r="BC91" s="21"/>
      <c r="BD91" s="21"/>
      <c r="BE91" s="43"/>
      <c r="BF91" s="21"/>
      <c r="BP91" s="25"/>
      <c r="BQ91" s="25"/>
      <c r="BR91" s="25"/>
      <c r="BS91" s="25"/>
      <c r="BT91" s="25"/>
      <c r="BU91" s="25"/>
      <c r="BV91" s="25"/>
      <c r="BW91" s="25"/>
      <c r="BX91" s="25"/>
      <c r="BY91" s="25"/>
      <c r="BZ91" s="25"/>
      <c r="CA91" s="25"/>
      <c r="CB91" s="25"/>
      <c r="CC91" s="25"/>
      <c r="CD91" s="25"/>
      <c r="CE91" s="25"/>
      <c r="CF91" s="25"/>
      <c r="CG91" s="25"/>
      <c r="CH91" s="25"/>
      <c r="CI91" s="25"/>
      <c r="CJ91" s="25"/>
      <c r="CK91" s="25"/>
      <c r="CL91" s="25"/>
      <c r="CM91" s="25"/>
      <c r="CN91" s="25"/>
      <c r="CO91" s="25"/>
      <c r="CP91" s="25"/>
      <c r="CQ91" s="25"/>
      <c r="CR91" s="25"/>
      <c r="CS91" s="25"/>
      <c r="CT91" s="25"/>
      <c r="CU91" s="25"/>
      <c r="CV91" s="25"/>
      <c r="CW91" s="25"/>
      <c r="CX91" s="25"/>
      <c r="CY91" s="25"/>
      <c r="CZ91" s="25"/>
      <c r="DA91" s="25"/>
      <c r="DB91" s="25"/>
      <c r="DC91" s="25"/>
      <c r="DD91" s="25"/>
      <c r="DE91" s="25"/>
      <c r="DF91" s="25"/>
      <c r="DG91" s="25"/>
      <c r="DH91" s="25"/>
      <c r="DI91" s="25"/>
      <c r="DJ91" s="25"/>
      <c r="DK91" s="25"/>
      <c r="DL91" s="25"/>
      <c r="DM91" s="25"/>
      <c r="DN91" s="25"/>
      <c r="DO91" s="25"/>
      <c r="DP91" s="25"/>
      <c r="DQ91" s="25"/>
      <c r="DR91" s="25"/>
      <c r="DS91" s="25"/>
      <c r="DT91" s="25"/>
      <c r="DU91" s="25"/>
    </row>
    <row r="92" spans="1:125">
      <c r="A92" s="26"/>
      <c r="B92" s="113" t="s">
        <v>125</v>
      </c>
      <c r="C92" s="113"/>
      <c r="D92" s="113"/>
      <c r="E92" s="113"/>
      <c r="F92" s="43"/>
      <c r="G92" s="21"/>
      <c r="H92" s="21"/>
      <c r="I92" s="43"/>
      <c r="J92" s="21"/>
      <c r="K92" s="21"/>
      <c r="L92" s="43"/>
      <c r="M92" s="21"/>
      <c r="N92" s="21"/>
      <c r="O92" s="43"/>
      <c r="P92" s="21"/>
      <c r="Q92" s="21"/>
      <c r="R92" s="43"/>
      <c r="S92" s="21"/>
      <c r="T92" s="21"/>
      <c r="U92" s="43"/>
      <c r="V92" s="21"/>
      <c r="W92" s="21"/>
      <c r="X92" s="43"/>
      <c r="Y92" s="21"/>
      <c r="AI92" s="21"/>
      <c r="AJ92" s="113" t="s">
        <v>1049</v>
      </c>
      <c r="AK92" s="113"/>
      <c r="AL92" s="113"/>
      <c r="AM92" s="165" t="s">
        <v>214</v>
      </c>
      <c r="AN92" s="138">
        <v>4357</v>
      </c>
      <c r="AO92" s="21"/>
      <c r="AP92" s="165" t="s">
        <v>214</v>
      </c>
      <c r="AQ92" s="138">
        <v>1186809</v>
      </c>
      <c r="AR92" s="21"/>
      <c r="AS92" s="165" t="s">
        <v>214</v>
      </c>
      <c r="AT92" s="138">
        <v>31534</v>
      </c>
      <c r="AU92" s="21"/>
      <c r="AV92" s="165" t="s">
        <v>214</v>
      </c>
      <c r="AW92" s="138">
        <v>857705</v>
      </c>
      <c r="AX92" s="21"/>
      <c r="AY92" s="165" t="s">
        <v>214</v>
      </c>
      <c r="AZ92" s="138">
        <v>1226340</v>
      </c>
      <c r="BA92" s="21"/>
      <c r="BB92" s="165" t="s">
        <v>214</v>
      </c>
      <c r="BC92" s="138">
        <v>-1979768</v>
      </c>
      <c r="BD92" s="21"/>
      <c r="BE92" s="165" t="s">
        <v>214</v>
      </c>
      <c r="BF92" s="138">
        <v>1326977</v>
      </c>
      <c r="BP92" s="25"/>
      <c r="BQ92" s="25"/>
      <c r="BR92" s="25"/>
      <c r="BS92" s="25"/>
      <c r="BT92" s="25"/>
      <c r="BU92" s="25"/>
      <c r="BV92" s="25"/>
      <c r="BW92" s="25"/>
      <c r="BX92" s="25"/>
      <c r="BY92" s="25"/>
      <c r="BZ92" s="25"/>
      <c r="CA92" s="25"/>
      <c r="CB92" s="25"/>
      <c r="CC92" s="25"/>
      <c r="CD92" s="25"/>
      <c r="CE92" s="25"/>
      <c r="CF92" s="25"/>
      <c r="CG92" s="25"/>
      <c r="CH92" s="25"/>
      <c r="CI92" s="25"/>
      <c r="CJ92" s="25"/>
      <c r="CK92" s="25"/>
      <c r="CL92" s="25"/>
      <c r="CM92" s="25"/>
      <c r="CN92" s="25"/>
      <c r="CO92" s="25"/>
      <c r="CP92" s="25"/>
      <c r="CQ92" s="25"/>
      <c r="CR92" s="25"/>
      <c r="CS92" s="25"/>
      <c r="CT92" s="25"/>
      <c r="CU92" s="25"/>
      <c r="CV92" s="25"/>
      <c r="CW92" s="25"/>
      <c r="CX92" s="25"/>
      <c r="CY92" s="25"/>
      <c r="CZ92" s="25"/>
      <c r="DA92" s="25"/>
      <c r="DB92" s="25"/>
      <c r="DC92" s="25"/>
      <c r="DD92" s="25"/>
      <c r="DE92" s="25"/>
      <c r="DF92" s="25"/>
      <c r="DG92" s="25"/>
      <c r="DH92" s="25"/>
      <c r="DI92" s="25"/>
      <c r="DJ92" s="25"/>
      <c r="DK92" s="25"/>
      <c r="DL92" s="25"/>
      <c r="DM92" s="25"/>
      <c r="DN92" s="25"/>
      <c r="DO92" s="25"/>
      <c r="DP92" s="25"/>
      <c r="DQ92" s="25"/>
      <c r="DR92" s="25"/>
      <c r="DS92" s="25"/>
      <c r="DT92" s="25"/>
      <c r="DU92" s="25"/>
    </row>
    <row r="93" spans="1:125">
      <c r="A93" s="26"/>
      <c r="B93" s="21"/>
      <c r="C93" s="113" t="s">
        <v>1049</v>
      </c>
      <c r="D93" s="113"/>
      <c r="E93" s="113"/>
      <c r="F93" s="165" t="s">
        <v>214</v>
      </c>
      <c r="G93" s="138">
        <v>4377</v>
      </c>
      <c r="H93" s="21"/>
      <c r="I93" s="165" t="s">
        <v>214</v>
      </c>
      <c r="J93" s="138">
        <v>1109890</v>
      </c>
      <c r="K93" s="21"/>
      <c r="L93" s="165" t="s">
        <v>214</v>
      </c>
      <c r="M93" s="138">
        <v>-3251</v>
      </c>
      <c r="N93" s="21"/>
      <c r="O93" s="165" t="s">
        <v>214</v>
      </c>
      <c r="P93" s="138">
        <v>795615</v>
      </c>
      <c r="Q93" s="21"/>
      <c r="R93" s="165" t="s">
        <v>214</v>
      </c>
      <c r="S93" s="138">
        <v>1157973</v>
      </c>
      <c r="T93" s="21"/>
      <c r="U93" s="165" t="s">
        <v>214</v>
      </c>
      <c r="V93" s="138">
        <v>-1808981</v>
      </c>
      <c r="W93" s="21"/>
      <c r="X93" s="165" t="s">
        <v>214</v>
      </c>
      <c r="Y93" s="138">
        <v>1255623</v>
      </c>
      <c r="AI93" s="21"/>
      <c r="AJ93" s="113" t="s">
        <v>1050</v>
      </c>
      <c r="AK93" s="113"/>
      <c r="AL93" s="113"/>
      <c r="AM93" s="43"/>
      <c r="AN93" s="21"/>
      <c r="AO93" s="21"/>
      <c r="AP93" s="43"/>
      <c r="AQ93" s="21"/>
      <c r="AR93" s="21"/>
      <c r="AS93" s="43"/>
      <c r="AT93" s="21"/>
      <c r="AU93" s="21"/>
      <c r="AV93" s="43"/>
      <c r="AW93" s="21"/>
      <c r="AX93" s="21"/>
      <c r="AY93" s="43"/>
      <c r="AZ93" s="21"/>
      <c r="BA93" s="21"/>
      <c r="BB93" s="43"/>
      <c r="BC93" s="21"/>
      <c r="BD93" s="21"/>
      <c r="BE93" s="43"/>
      <c r="BF93" s="21"/>
      <c r="BP93" s="25"/>
      <c r="BQ93" s="25"/>
      <c r="BR93" s="25"/>
      <c r="BS93" s="25"/>
      <c r="BT93" s="25"/>
      <c r="BU93" s="25"/>
      <c r="BV93" s="25"/>
      <c r="BW93" s="25"/>
      <c r="BX93" s="25"/>
      <c r="BY93" s="25"/>
      <c r="BZ93" s="25"/>
      <c r="CA93" s="25"/>
      <c r="CB93" s="25"/>
      <c r="CC93" s="25"/>
      <c r="CD93" s="25"/>
      <c r="CE93" s="25"/>
      <c r="CF93" s="25"/>
      <c r="CG93" s="25"/>
      <c r="CH93" s="25"/>
      <c r="CI93" s="25"/>
      <c r="CJ93" s="25"/>
      <c r="CK93" s="25"/>
      <c r="CL93" s="25"/>
      <c r="CM93" s="25"/>
      <c r="CN93" s="25"/>
      <c r="CO93" s="25"/>
      <c r="CP93" s="25"/>
      <c r="CQ93" s="25"/>
      <c r="CR93" s="25"/>
      <c r="CS93" s="25"/>
      <c r="CT93" s="25"/>
      <c r="CU93" s="25"/>
      <c r="CV93" s="25"/>
      <c r="CW93" s="25"/>
      <c r="CX93" s="25"/>
      <c r="CY93" s="25"/>
      <c r="CZ93" s="25"/>
      <c r="DA93" s="25"/>
      <c r="DB93" s="25"/>
      <c r="DC93" s="25"/>
      <c r="DD93" s="25"/>
      <c r="DE93" s="25"/>
      <c r="DF93" s="25"/>
      <c r="DG93" s="25"/>
      <c r="DH93" s="25"/>
      <c r="DI93" s="25"/>
      <c r="DJ93" s="25"/>
      <c r="DK93" s="25"/>
      <c r="DL93" s="25"/>
      <c r="DM93" s="25"/>
      <c r="DN93" s="25"/>
      <c r="DO93" s="25"/>
      <c r="DP93" s="25"/>
      <c r="DQ93" s="25"/>
      <c r="DR93" s="25"/>
      <c r="DS93" s="25"/>
      <c r="DT93" s="25"/>
      <c r="DU93" s="25"/>
    </row>
    <row r="94" spans="1:125">
      <c r="A94" s="26"/>
      <c r="B94" s="21"/>
      <c r="C94" s="113" t="s">
        <v>1050</v>
      </c>
      <c r="D94" s="113"/>
      <c r="E94" s="113"/>
      <c r="F94" s="43"/>
      <c r="G94" s="21"/>
      <c r="H94" s="21"/>
      <c r="I94" s="43"/>
      <c r="J94" s="21"/>
      <c r="K94" s="21"/>
      <c r="L94" s="43"/>
      <c r="M94" s="21"/>
      <c r="N94" s="21"/>
      <c r="O94" s="43"/>
      <c r="P94" s="21"/>
      <c r="Q94" s="21"/>
      <c r="R94" s="43"/>
      <c r="S94" s="21"/>
      <c r="T94" s="21"/>
      <c r="U94" s="43"/>
      <c r="V94" s="21"/>
      <c r="W94" s="21"/>
      <c r="X94" s="43"/>
      <c r="Y94" s="21"/>
      <c r="AI94" s="21"/>
      <c r="AJ94" s="113" t="s">
        <v>1051</v>
      </c>
      <c r="AK94" s="113"/>
      <c r="AL94" s="113"/>
      <c r="AM94" s="43"/>
      <c r="AN94" s="137" t="s">
        <v>394</v>
      </c>
      <c r="AO94" s="21"/>
      <c r="AP94" s="43"/>
      <c r="AQ94" s="138">
        <v>-1002965</v>
      </c>
      <c r="AR94" s="21"/>
      <c r="AS94" s="43"/>
      <c r="AT94" s="137" t="s">
        <v>394</v>
      </c>
      <c r="AU94" s="21"/>
      <c r="AV94" s="43"/>
      <c r="AW94" s="138">
        <v>-921180</v>
      </c>
      <c r="AX94" s="21"/>
      <c r="AY94" s="43"/>
      <c r="AZ94" s="137" t="s">
        <v>394</v>
      </c>
      <c r="BA94" s="21"/>
      <c r="BB94" s="43"/>
      <c r="BC94" s="138">
        <v>1924145</v>
      </c>
      <c r="BD94" s="21"/>
      <c r="BE94" s="43"/>
      <c r="BF94" s="137" t="s">
        <v>394</v>
      </c>
      <c r="BP94" s="25"/>
      <c r="BQ94" s="25"/>
      <c r="BR94" s="25"/>
      <c r="BS94" s="25"/>
      <c r="BT94" s="25"/>
      <c r="BU94" s="25"/>
      <c r="BV94" s="25"/>
      <c r="BW94" s="25"/>
      <c r="BX94" s="25"/>
      <c r="BY94" s="25"/>
      <c r="BZ94" s="25"/>
      <c r="CA94" s="25"/>
      <c r="CB94" s="25"/>
      <c r="CC94" s="25"/>
      <c r="CD94" s="25"/>
      <c r="CE94" s="25"/>
      <c r="CF94" s="25"/>
      <c r="CG94" s="25"/>
      <c r="CH94" s="25"/>
      <c r="CI94" s="25"/>
      <c r="CJ94" s="25"/>
      <c r="CK94" s="25"/>
      <c r="CL94" s="25"/>
      <c r="CM94" s="25"/>
      <c r="CN94" s="25"/>
      <c r="CO94" s="25"/>
      <c r="CP94" s="25"/>
      <c r="CQ94" s="25"/>
      <c r="CR94" s="25"/>
      <c r="CS94" s="25"/>
      <c r="CT94" s="25"/>
      <c r="CU94" s="25"/>
      <c r="CV94" s="25"/>
      <c r="CW94" s="25"/>
      <c r="CX94" s="25"/>
      <c r="CY94" s="25"/>
      <c r="CZ94" s="25"/>
      <c r="DA94" s="25"/>
      <c r="DB94" s="25"/>
      <c r="DC94" s="25"/>
      <c r="DD94" s="25"/>
      <c r="DE94" s="25"/>
      <c r="DF94" s="25"/>
      <c r="DG94" s="25"/>
      <c r="DH94" s="25"/>
      <c r="DI94" s="25"/>
      <c r="DJ94" s="25"/>
      <c r="DK94" s="25"/>
      <c r="DL94" s="25"/>
      <c r="DM94" s="25"/>
      <c r="DN94" s="25"/>
      <c r="DO94" s="25"/>
      <c r="DP94" s="25"/>
      <c r="DQ94" s="25"/>
      <c r="DR94" s="25"/>
      <c r="DS94" s="25"/>
      <c r="DT94" s="25"/>
      <c r="DU94" s="25"/>
    </row>
    <row r="95" spans="1:125">
      <c r="A95" s="26"/>
      <c r="B95" s="21"/>
      <c r="C95" s="113" t="s">
        <v>1051</v>
      </c>
      <c r="D95" s="113"/>
      <c r="E95" s="113"/>
      <c r="F95" s="43"/>
      <c r="G95" s="137" t="s">
        <v>394</v>
      </c>
      <c r="H95" s="21"/>
      <c r="I95" s="43"/>
      <c r="J95" s="138">
        <v>-924138</v>
      </c>
      <c r="K95" s="21"/>
      <c r="L95" s="43"/>
      <c r="M95" s="137" t="s">
        <v>394</v>
      </c>
      <c r="N95" s="21"/>
      <c r="O95" s="43"/>
      <c r="P95" s="138">
        <v>-824853</v>
      </c>
      <c r="Q95" s="21"/>
      <c r="R95" s="43"/>
      <c r="S95" s="137" t="s">
        <v>394</v>
      </c>
      <c r="T95" s="21"/>
      <c r="U95" s="43"/>
      <c r="V95" s="138">
        <v>1748991</v>
      </c>
      <c r="W95" s="21"/>
      <c r="X95" s="43"/>
      <c r="Y95" s="137" t="s">
        <v>394</v>
      </c>
      <c r="AI95" s="21"/>
      <c r="AJ95" s="21"/>
      <c r="AK95" s="113" t="s">
        <v>127</v>
      </c>
      <c r="AL95" s="113"/>
      <c r="AM95" s="43"/>
      <c r="AN95" s="137" t="s">
        <v>394</v>
      </c>
      <c r="AO95" s="21"/>
      <c r="AP95" s="43"/>
      <c r="AQ95" s="137">
        <v>519</v>
      </c>
      <c r="AR95" s="21"/>
      <c r="AS95" s="43"/>
      <c r="AT95" s="138">
        <v>47832</v>
      </c>
      <c r="AU95" s="21"/>
      <c r="AV95" s="43"/>
      <c r="AW95" s="137" t="s">
        <v>394</v>
      </c>
      <c r="AX95" s="21"/>
      <c r="AY95" s="43"/>
      <c r="AZ95" s="138">
        <v>583375</v>
      </c>
      <c r="BA95" s="21"/>
      <c r="BB95" s="43"/>
      <c r="BC95" s="138">
        <v>-28830</v>
      </c>
      <c r="BD95" s="21"/>
      <c r="BE95" s="43"/>
      <c r="BF95" s="138">
        <v>602896</v>
      </c>
      <c r="BP95" s="25"/>
      <c r="BQ95" s="25"/>
      <c r="BR95" s="25"/>
      <c r="BS95" s="25"/>
      <c r="BT95" s="25"/>
      <c r="BU95" s="25"/>
      <c r="BV95" s="25"/>
      <c r="BW95" s="25"/>
      <c r="BX95" s="25"/>
      <c r="BY95" s="25"/>
      <c r="BZ95" s="25"/>
      <c r="CA95" s="25"/>
      <c r="CB95" s="25"/>
      <c r="CC95" s="25"/>
      <c r="CD95" s="25"/>
      <c r="CE95" s="25"/>
      <c r="CF95" s="25"/>
      <c r="CG95" s="25"/>
      <c r="CH95" s="25"/>
      <c r="CI95" s="25"/>
      <c r="CJ95" s="25"/>
      <c r="CK95" s="25"/>
      <c r="CL95" s="25"/>
      <c r="CM95" s="25"/>
      <c r="CN95" s="25"/>
      <c r="CO95" s="25"/>
      <c r="CP95" s="25"/>
      <c r="CQ95" s="25"/>
      <c r="CR95" s="25"/>
      <c r="CS95" s="25"/>
      <c r="CT95" s="25"/>
      <c r="CU95" s="25"/>
      <c r="CV95" s="25"/>
      <c r="CW95" s="25"/>
      <c r="CX95" s="25"/>
      <c r="CY95" s="25"/>
      <c r="CZ95" s="25"/>
      <c r="DA95" s="25"/>
      <c r="DB95" s="25"/>
      <c r="DC95" s="25"/>
      <c r="DD95" s="25"/>
      <c r="DE95" s="25"/>
      <c r="DF95" s="25"/>
      <c r="DG95" s="25"/>
      <c r="DH95" s="25"/>
      <c r="DI95" s="25"/>
      <c r="DJ95" s="25"/>
      <c r="DK95" s="25"/>
      <c r="DL95" s="25"/>
      <c r="DM95" s="25"/>
      <c r="DN95" s="25"/>
      <c r="DO95" s="25"/>
      <c r="DP95" s="25"/>
      <c r="DQ95" s="25"/>
      <c r="DR95" s="25"/>
      <c r="DS95" s="25"/>
      <c r="DT95" s="25"/>
      <c r="DU95" s="25"/>
    </row>
    <row r="96" spans="1:125">
      <c r="A96" s="26"/>
      <c r="B96" s="21"/>
      <c r="C96" s="21"/>
      <c r="D96" s="113" t="s">
        <v>127</v>
      </c>
      <c r="E96" s="113"/>
      <c r="F96" s="43"/>
      <c r="G96" s="137" t="s">
        <v>394</v>
      </c>
      <c r="H96" s="21"/>
      <c r="I96" s="43"/>
      <c r="J96" s="137">
        <v>689</v>
      </c>
      <c r="K96" s="21"/>
      <c r="L96" s="43"/>
      <c r="M96" s="138">
        <v>52029</v>
      </c>
      <c r="N96" s="21"/>
      <c r="O96" s="43"/>
      <c r="P96" s="137" t="s">
        <v>394</v>
      </c>
      <c r="Q96" s="21"/>
      <c r="R96" s="43"/>
      <c r="S96" s="138">
        <v>629071</v>
      </c>
      <c r="T96" s="21"/>
      <c r="U96" s="43"/>
      <c r="V96" s="138">
        <v>-33564</v>
      </c>
      <c r="W96" s="21"/>
      <c r="X96" s="43"/>
      <c r="Y96" s="138">
        <v>648225</v>
      </c>
      <c r="AI96" s="21"/>
      <c r="AJ96" s="21"/>
      <c r="AK96" s="113" t="s">
        <v>129</v>
      </c>
      <c r="AL96" s="113"/>
      <c r="AM96" s="43"/>
      <c r="AN96" s="137" t="s">
        <v>394</v>
      </c>
      <c r="AO96" s="21"/>
      <c r="AP96" s="43"/>
      <c r="AQ96" s="138">
        <v>1994</v>
      </c>
      <c r="AR96" s="21"/>
      <c r="AS96" s="43"/>
      <c r="AT96" s="138">
        <v>4113</v>
      </c>
      <c r="AU96" s="21"/>
      <c r="AV96" s="43"/>
      <c r="AW96" s="137" t="s">
        <v>394</v>
      </c>
      <c r="AX96" s="21"/>
      <c r="AY96" s="43"/>
      <c r="AZ96" s="138">
        <v>71744</v>
      </c>
      <c r="BA96" s="21"/>
      <c r="BB96" s="43"/>
      <c r="BC96" s="138">
        <v>-2681</v>
      </c>
      <c r="BD96" s="21"/>
      <c r="BE96" s="43"/>
      <c r="BF96" s="138">
        <v>75170</v>
      </c>
      <c r="BP96" s="25"/>
      <c r="BQ96" s="25"/>
      <c r="BR96" s="25"/>
      <c r="BS96" s="25"/>
      <c r="BT96" s="25"/>
      <c r="BU96" s="25"/>
      <c r="BV96" s="25"/>
      <c r="BW96" s="25"/>
      <c r="BX96" s="25"/>
      <c r="BY96" s="25"/>
      <c r="BZ96" s="25"/>
      <c r="CA96" s="25"/>
      <c r="CB96" s="25"/>
      <c r="CC96" s="25"/>
      <c r="CD96" s="25"/>
      <c r="CE96" s="25"/>
      <c r="CF96" s="25"/>
      <c r="CG96" s="25"/>
      <c r="CH96" s="25"/>
      <c r="CI96" s="25"/>
      <c r="CJ96" s="25"/>
      <c r="CK96" s="25"/>
      <c r="CL96" s="25"/>
      <c r="CM96" s="25"/>
      <c r="CN96" s="25"/>
      <c r="CO96" s="25"/>
      <c r="CP96" s="25"/>
      <c r="CQ96" s="25"/>
      <c r="CR96" s="25"/>
      <c r="CS96" s="25"/>
      <c r="CT96" s="25"/>
      <c r="CU96" s="25"/>
      <c r="CV96" s="25"/>
      <c r="CW96" s="25"/>
      <c r="CX96" s="25"/>
      <c r="CY96" s="25"/>
      <c r="CZ96" s="25"/>
      <c r="DA96" s="25"/>
      <c r="DB96" s="25"/>
      <c r="DC96" s="25"/>
      <c r="DD96" s="25"/>
      <c r="DE96" s="25"/>
      <c r="DF96" s="25"/>
      <c r="DG96" s="25"/>
      <c r="DH96" s="25"/>
      <c r="DI96" s="25"/>
      <c r="DJ96" s="25"/>
      <c r="DK96" s="25"/>
      <c r="DL96" s="25"/>
      <c r="DM96" s="25"/>
      <c r="DN96" s="25"/>
      <c r="DO96" s="25"/>
      <c r="DP96" s="25"/>
      <c r="DQ96" s="25"/>
      <c r="DR96" s="25"/>
      <c r="DS96" s="25"/>
      <c r="DT96" s="25"/>
      <c r="DU96" s="25"/>
    </row>
    <row r="97" spans="1:125">
      <c r="A97" s="26"/>
      <c r="B97" s="21"/>
      <c r="C97" s="21"/>
      <c r="D97" s="113" t="s">
        <v>129</v>
      </c>
      <c r="E97" s="113"/>
      <c r="F97" s="43"/>
      <c r="G97" s="137" t="s">
        <v>394</v>
      </c>
      <c r="H97" s="21"/>
      <c r="I97" s="43"/>
      <c r="J97" s="138">
        <v>-34548</v>
      </c>
      <c r="K97" s="21"/>
      <c r="L97" s="43"/>
      <c r="M97" s="138">
        <v>3149</v>
      </c>
      <c r="N97" s="21"/>
      <c r="O97" s="43"/>
      <c r="P97" s="137" t="s">
        <v>394</v>
      </c>
      <c r="Q97" s="21"/>
      <c r="R97" s="43"/>
      <c r="S97" s="138">
        <v>46888</v>
      </c>
      <c r="T97" s="21"/>
      <c r="U97" s="43"/>
      <c r="V97" s="137">
        <v>424</v>
      </c>
      <c r="W97" s="21"/>
      <c r="X97" s="43"/>
      <c r="Y97" s="138">
        <v>15913</v>
      </c>
      <c r="AI97" s="21"/>
      <c r="AJ97" s="21"/>
      <c r="AK97" s="113" t="s">
        <v>1052</v>
      </c>
      <c r="AL97" s="113"/>
      <c r="AM97" s="43"/>
      <c r="AN97" s="137" t="s">
        <v>394</v>
      </c>
      <c r="AO97" s="21"/>
      <c r="AP97" s="43"/>
      <c r="AQ97" s="137">
        <v>-40</v>
      </c>
      <c r="AR97" s="21"/>
      <c r="AS97" s="43"/>
      <c r="AT97" s="137">
        <v>-163</v>
      </c>
      <c r="AU97" s="21"/>
      <c r="AV97" s="43"/>
      <c r="AW97" s="137" t="s">
        <v>394</v>
      </c>
      <c r="AX97" s="21"/>
      <c r="AY97" s="43"/>
      <c r="AZ97" s="138">
        <v>-29321</v>
      </c>
      <c r="BA97" s="21"/>
      <c r="BB97" s="43"/>
      <c r="BC97" s="137" t="s">
        <v>394</v>
      </c>
      <c r="BD97" s="21"/>
      <c r="BE97" s="43"/>
      <c r="BF97" s="138">
        <v>-29524</v>
      </c>
      <c r="BP97" s="25"/>
      <c r="BQ97" s="25"/>
      <c r="BR97" s="25"/>
      <c r="BS97" s="25"/>
      <c r="BT97" s="25"/>
      <c r="BU97" s="25"/>
      <c r="BV97" s="25"/>
      <c r="BW97" s="25"/>
      <c r="BX97" s="25"/>
      <c r="BY97" s="25"/>
      <c r="BZ97" s="25"/>
      <c r="CA97" s="25"/>
      <c r="CB97" s="25"/>
      <c r="CC97" s="25"/>
      <c r="CD97" s="25"/>
      <c r="CE97" s="25"/>
      <c r="CF97" s="25"/>
      <c r="CG97" s="25"/>
      <c r="CH97" s="25"/>
      <c r="CI97" s="25"/>
      <c r="CJ97" s="25"/>
      <c r="CK97" s="25"/>
      <c r="CL97" s="25"/>
      <c r="CM97" s="25"/>
      <c r="CN97" s="25"/>
      <c r="CO97" s="25"/>
      <c r="CP97" s="25"/>
      <c r="CQ97" s="25"/>
      <c r="CR97" s="25"/>
      <c r="CS97" s="25"/>
      <c r="CT97" s="25"/>
      <c r="CU97" s="25"/>
      <c r="CV97" s="25"/>
      <c r="CW97" s="25"/>
      <c r="CX97" s="25"/>
      <c r="CY97" s="25"/>
      <c r="CZ97" s="25"/>
      <c r="DA97" s="25"/>
      <c r="DB97" s="25"/>
      <c r="DC97" s="25"/>
      <c r="DD97" s="25"/>
      <c r="DE97" s="25"/>
      <c r="DF97" s="25"/>
      <c r="DG97" s="25"/>
      <c r="DH97" s="25"/>
      <c r="DI97" s="25"/>
      <c r="DJ97" s="25"/>
      <c r="DK97" s="25"/>
      <c r="DL97" s="25"/>
      <c r="DM97" s="25"/>
      <c r="DN97" s="25"/>
      <c r="DO97" s="25"/>
      <c r="DP97" s="25"/>
      <c r="DQ97" s="25"/>
      <c r="DR97" s="25"/>
      <c r="DS97" s="25"/>
      <c r="DT97" s="25"/>
      <c r="DU97" s="25"/>
    </row>
    <row r="98" spans="1:125">
      <c r="A98" s="26"/>
      <c r="B98" s="21"/>
      <c r="C98" s="21"/>
      <c r="D98" s="113" t="s">
        <v>1052</v>
      </c>
      <c r="E98" s="113"/>
      <c r="F98" s="43"/>
      <c r="G98" s="137" t="s">
        <v>394</v>
      </c>
      <c r="H98" s="21"/>
      <c r="I98" s="43"/>
      <c r="J98" s="137">
        <v>-43</v>
      </c>
      <c r="K98" s="21"/>
      <c r="L98" s="43"/>
      <c r="M98" s="137">
        <v>437</v>
      </c>
      <c r="N98" s="21"/>
      <c r="O98" s="43"/>
      <c r="P98" s="137" t="s">
        <v>394</v>
      </c>
      <c r="Q98" s="21"/>
      <c r="R98" s="43"/>
      <c r="S98" s="138">
        <v>-33378</v>
      </c>
      <c r="T98" s="21"/>
      <c r="U98" s="43"/>
      <c r="V98" s="137" t="s">
        <v>394</v>
      </c>
      <c r="W98" s="21"/>
      <c r="X98" s="43"/>
      <c r="Y98" s="138">
        <v>-32984</v>
      </c>
      <c r="AI98" s="21"/>
      <c r="AJ98" s="21"/>
      <c r="AK98" s="113" t="s">
        <v>1053</v>
      </c>
      <c r="AL98" s="113"/>
      <c r="AM98" s="43"/>
      <c r="AN98" s="137" t="s">
        <v>394</v>
      </c>
      <c r="AO98" s="21"/>
      <c r="AP98" s="43"/>
      <c r="AQ98" s="138">
        <v>1247</v>
      </c>
      <c r="AR98" s="21"/>
      <c r="AS98" s="43"/>
      <c r="AT98" s="137" t="s">
        <v>394</v>
      </c>
      <c r="AU98" s="21"/>
      <c r="AV98" s="43"/>
      <c r="AW98" s="137" t="s">
        <v>394</v>
      </c>
      <c r="AX98" s="21"/>
      <c r="AY98" s="43"/>
      <c r="AZ98" s="137" t="s">
        <v>394</v>
      </c>
      <c r="BA98" s="21"/>
      <c r="BB98" s="43"/>
      <c r="BC98" s="138">
        <v>-1247</v>
      </c>
      <c r="BD98" s="21"/>
      <c r="BE98" s="43"/>
      <c r="BF98" s="137" t="s">
        <v>394</v>
      </c>
      <c r="BP98" s="25"/>
      <c r="BQ98" s="25"/>
      <c r="BR98" s="25"/>
      <c r="BS98" s="25"/>
      <c r="BT98" s="25"/>
      <c r="BU98" s="25"/>
      <c r="BV98" s="25"/>
      <c r="BW98" s="25"/>
      <c r="BX98" s="25"/>
      <c r="BY98" s="25"/>
      <c r="BZ98" s="25"/>
      <c r="CA98" s="25"/>
      <c r="CB98" s="25"/>
      <c r="CC98" s="25"/>
      <c r="CD98" s="25"/>
      <c r="CE98" s="25"/>
      <c r="CF98" s="25"/>
      <c r="CG98" s="25"/>
      <c r="CH98" s="25"/>
      <c r="CI98" s="25"/>
      <c r="CJ98" s="25"/>
      <c r="CK98" s="25"/>
      <c r="CL98" s="25"/>
      <c r="CM98" s="25"/>
      <c r="CN98" s="25"/>
      <c r="CO98" s="25"/>
      <c r="CP98" s="25"/>
      <c r="CQ98" s="25"/>
      <c r="CR98" s="25"/>
      <c r="CS98" s="25"/>
      <c r="CT98" s="25"/>
      <c r="CU98" s="25"/>
      <c r="CV98" s="25"/>
      <c r="CW98" s="25"/>
      <c r="CX98" s="25"/>
      <c r="CY98" s="25"/>
      <c r="CZ98" s="25"/>
      <c r="DA98" s="25"/>
      <c r="DB98" s="25"/>
      <c r="DC98" s="25"/>
      <c r="DD98" s="25"/>
      <c r="DE98" s="25"/>
      <c r="DF98" s="25"/>
      <c r="DG98" s="25"/>
      <c r="DH98" s="25"/>
      <c r="DI98" s="25"/>
      <c r="DJ98" s="25"/>
      <c r="DK98" s="25"/>
      <c r="DL98" s="25"/>
      <c r="DM98" s="25"/>
      <c r="DN98" s="25"/>
      <c r="DO98" s="25"/>
      <c r="DP98" s="25"/>
      <c r="DQ98" s="25"/>
      <c r="DR98" s="25"/>
      <c r="DS98" s="25"/>
      <c r="DT98" s="25"/>
      <c r="DU98" s="25"/>
    </row>
    <row r="99" spans="1:125">
      <c r="A99" s="26"/>
      <c r="B99" s="21"/>
      <c r="C99" s="21"/>
      <c r="D99" s="113" t="s">
        <v>1053</v>
      </c>
      <c r="E99" s="113"/>
      <c r="F99" s="43"/>
      <c r="G99" s="137" t="s">
        <v>394</v>
      </c>
      <c r="H99" s="21"/>
      <c r="I99" s="43"/>
      <c r="J99" s="137" t="s">
        <v>394</v>
      </c>
      <c r="K99" s="21"/>
      <c r="L99" s="43"/>
      <c r="M99" s="137">
        <v>-61</v>
      </c>
      <c r="N99" s="21"/>
      <c r="O99" s="43"/>
      <c r="P99" s="137" t="s">
        <v>394</v>
      </c>
      <c r="Q99" s="21"/>
      <c r="R99" s="43"/>
      <c r="S99" s="137" t="s">
        <v>394</v>
      </c>
      <c r="T99" s="21"/>
      <c r="U99" s="43"/>
      <c r="V99" s="137">
        <v>61</v>
      </c>
      <c r="W99" s="21"/>
      <c r="X99" s="43"/>
      <c r="Y99" s="137" t="s">
        <v>394</v>
      </c>
      <c r="AI99" s="21"/>
      <c r="AJ99" s="21"/>
      <c r="AK99" s="113" t="s">
        <v>1054</v>
      </c>
      <c r="AL99" s="113"/>
      <c r="AM99" s="43"/>
      <c r="AN99" s="137" t="s">
        <v>394</v>
      </c>
      <c r="AO99" s="21"/>
      <c r="AP99" s="43"/>
      <c r="AQ99" s="138">
        <v>7527</v>
      </c>
      <c r="AR99" s="21"/>
      <c r="AS99" s="43"/>
      <c r="AT99" s="137" t="s">
        <v>394</v>
      </c>
      <c r="AU99" s="21"/>
      <c r="AV99" s="43"/>
      <c r="AW99" s="137" t="s">
        <v>394</v>
      </c>
      <c r="AX99" s="21"/>
      <c r="AY99" s="43"/>
      <c r="AZ99" s="137" t="s">
        <v>394</v>
      </c>
      <c r="BA99" s="21"/>
      <c r="BB99" s="43"/>
      <c r="BC99" s="138">
        <v>-7527</v>
      </c>
      <c r="BD99" s="21"/>
      <c r="BE99" s="43"/>
      <c r="BF99" s="137" t="s">
        <v>394</v>
      </c>
      <c r="BP99" s="25"/>
      <c r="BQ99" s="25"/>
      <c r="BR99" s="25"/>
      <c r="BS99" s="25"/>
      <c r="BT99" s="25"/>
      <c r="BU99" s="25"/>
      <c r="BV99" s="25"/>
      <c r="BW99" s="25"/>
      <c r="BX99" s="25"/>
      <c r="BY99" s="25"/>
      <c r="BZ99" s="25"/>
      <c r="CA99" s="25"/>
      <c r="CB99" s="25"/>
      <c r="CC99" s="25"/>
      <c r="CD99" s="25"/>
      <c r="CE99" s="25"/>
      <c r="CF99" s="25"/>
      <c r="CG99" s="25"/>
      <c r="CH99" s="25"/>
      <c r="CI99" s="25"/>
      <c r="CJ99" s="25"/>
      <c r="CK99" s="25"/>
      <c r="CL99" s="25"/>
      <c r="CM99" s="25"/>
      <c r="CN99" s="25"/>
      <c r="CO99" s="25"/>
      <c r="CP99" s="25"/>
      <c r="CQ99" s="25"/>
      <c r="CR99" s="25"/>
      <c r="CS99" s="25"/>
      <c r="CT99" s="25"/>
      <c r="CU99" s="25"/>
      <c r="CV99" s="25"/>
      <c r="CW99" s="25"/>
      <c r="CX99" s="25"/>
      <c r="CY99" s="25"/>
      <c r="CZ99" s="25"/>
      <c r="DA99" s="25"/>
      <c r="DB99" s="25"/>
      <c r="DC99" s="25"/>
      <c r="DD99" s="25"/>
      <c r="DE99" s="25"/>
      <c r="DF99" s="25"/>
      <c r="DG99" s="25"/>
      <c r="DH99" s="25"/>
      <c r="DI99" s="25"/>
      <c r="DJ99" s="25"/>
      <c r="DK99" s="25"/>
      <c r="DL99" s="25"/>
      <c r="DM99" s="25"/>
      <c r="DN99" s="25"/>
      <c r="DO99" s="25"/>
      <c r="DP99" s="25"/>
      <c r="DQ99" s="25"/>
      <c r="DR99" s="25"/>
      <c r="DS99" s="25"/>
      <c r="DT99" s="25"/>
      <c r="DU99" s="25"/>
    </row>
    <row r="100" spans="1:125">
      <c r="A100" s="26"/>
      <c r="B100" s="21"/>
      <c r="C100" s="21"/>
      <c r="D100" s="113" t="s">
        <v>1054</v>
      </c>
      <c r="E100" s="113"/>
      <c r="F100" s="43"/>
      <c r="G100" s="137" t="s">
        <v>394</v>
      </c>
      <c r="H100" s="21"/>
      <c r="I100" s="43"/>
      <c r="J100" s="138">
        <v>91593</v>
      </c>
      <c r="K100" s="21"/>
      <c r="L100" s="43"/>
      <c r="M100" s="137" t="s">
        <v>394</v>
      </c>
      <c r="N100" s="21"/>
      <c r="O100" s="43"/>
      <c r="P100" s="137" t="s">
        <v>394</v>
      </c>
      <c r="Q100" s="21"/>
      <c r="R100" s="43"/>
      <c r="S100" s="137" t="s">
        <v>394</v>
      </c>
      <c r="T100" s="21"/>
      <c r="U100" s="43"/>
      <c r="V100" s="138">
        <v>-91593</v>
      </c>
      <c r="W100" s="21"/>
      <c r="X100" s="43"/>
      <c r="Y100" s="137" t="s">
        <v>394</v>
      </c>
      <c r="AI100" s="21"/>
      <c r="AJ100" s="21"/>
      <c r="AK100" s="113" t="s">
        <v>1074</v>
      </c>
      <c r="AL100" s="113"/>
      <c r="AM100" s="43"/>
      <c r="AN100" s="137" t="s">
        <v>394</v>
      </c>
      <c r="AO100" s="21"/>
      <c r="AP100" s="43"/>
      <c r="AQ100" s="137" t="s">
        <v>394</v>
      </c>
      <c r="AR100" s="21"/>
      <c r="AS100" s="43"/>
      <c r="AT100" s="137" t="s">
        <v>394</v>
      </c>
      <c r="AU100" s="21"/>
      <c r="AV100" s="43"/>
      <c r="AW100" s="137" t="s">
        <v>394</v>
      </c>
      <c r="AX100" s="21"/>
      <c r="AY100" s="43"/>
      <c r="AZ100" s="138">
        <v>-139600</v>
      </c>
      <c r="BA100" s="21"/>
      <c r="BB100" s="43"/>
      <c r="BC100" s="137" t="s">
        <v>394</v>
      </c>
      <c r="BD100" s="21"/>
      <c r="BE100" s="43"/>
      <c r="BF100" s="138">
        <v>-139600</v>
      </c>
      <c r="BP100" s="25"/>
      <c r="BQ100" s="25"/>
      <c r="BR100" s="25"/>
      <c r="BS100" s="25"/>
      <c r="BT100" s="25"/>
      <c r="BU100" s="25"/>
      <c r="BV100" s="25"/>
      <c r="BW100" s="25"/>
      <c r="BX100" s="25"/>
      <c r="BY100" s="25"/>
      <c r="BZ100" s="25"/>
      <c r="CA100" s="25"/>
      <c r="CB100" s="25"/>
      <c r="CC100" s="25"/>
      <c r="CD100" s="25"/>
      <c r="CE100" s="25"/>
      <c r="CF100" s="25"/>
      <c r="CG100" s="25"/>
      <c r="CH100" s="25"/>
      <c r="CI100" s="25"/>
      <c r="CJ100" s="25"/>
      <c r="CK100" s="25"/>
      <c r="CL100" s="25"/>
      <c r="CM100" s="25"/>
      <c r="CN100" s="25"/>
      <c r="CO100" s="25"/>
      <c r="CP100" s="25"/>
      <c r="CQ100" s="25"/>
      <c r="CR100" s="25"/>
      <c r="CS100" s="25"/>
      <c r="CT100" s="25"/>
      <c r="CU100" s="25"/>
      <c r="CV100" s="25"/>
      <c r="CW100" s="25"/>
      <c r="CX100" s="25"/>
      <c r="CY100" s="25"/>
      <c r="CZ100" s="25"/>
      <c r="DA100" s="25"/>
      <c r="DB100" s="25"/>
      <c r="DC100" s="25"/>
      <c r="DD100" s="25"/>
      <c r="DE100" s="25"/>
      <c r="DF100" s="25"/>
      <c r="DG100" s="25"/>
      <c r="DH100" s="25"/>
      <c r="DI100" s="25"/>
      <c r="DJ100" s="25"/>
      <c r="DK100" s="25"/>
      <c r="DL100" s="25"/>
      <c r="DM100" s="25"/>
      <c r="DN100" s="25"/>
      <c r="DO100" s="25"/>
      <c r="DP100" s="25"/>
      <c r="DQ100" s="25"/>
      <c r="DR100" s="25"/>
      <c r="DS100" s="25"/>
      <c r="DT100" s="25"/>
      <c r="DU100" s="25"/>
    </row>
    <row r="101" spans="1:125">
      <c r="A101" s="26"/>
      <c r="B101" s="21"/>
      <c r="C101" s="21"/>
      <c r="D101" s="113" t="s">
        <v>184</v>
      </c>
      <c r="E101" s="113"/>
      <c r="F101" s="43"/>
      <c r="G101" s="137" t="s">
        <v>394</v>
      </c>
      <c r="H101" s="21"/>
      <c r="I101" s="43"/>
      <c r="J101" s="138">
        <v>13593</v>
      </c>
      <c r="K101" s="21"/>
      <c r="L101" s="43"/>
      <c r="M101" s="137" t="s">
        <v>394</v>
      </c>
      <c r="N101" s="21"/>
      <c r="O101" s="43"/>
      <c r="P101" s="137" t="s">
        <v>394</v>
      </c>
      <c r="Q101" s="21"/>
      <c r="R101" s="43"/>
      <c r="S101" s="137" t="s">
        <v>394</v>
      </c>
      <c r="T101" s="21"/>
      <c r="U101" s="43"/>
      <c r="V101" s="137" t="s">
        <v>394</v>
      </c>
      <c r="W101" s="21"/>
      <c r="X101" s="43"/>
      <c r="Y101" s="138">
        <v>13593</v>
      </c>
      <c r="AI101" s="21"/>
      <c r="AJ101" s="21"/>
      <c r="AK101" s="113" t="s">
        <v>184</v>
      </c>
      <c r="AL101" s="113"/>
      <c r="AM101" s="43"/>
      <c r="AN101" s="137" t="s">
        <v>394</v>
      </c>
      <c r="AO101" s="21"/>
      <c r="AP101" s="43"/>
      <c r="AQ101" s="138">
        <v>26476</v>
      </c>
      <c r="AR101" s="21"/>
      <c r="AS101" s="43"/>
      <c r="AT101" s="137" t="s">
        <v>394</v>
      </c>
      <c r="AU101" s="21"/>
      <c r="AV101" s="43"/>
      <c r="AW101" s="137" t="s">
        <v>394</v>
      </c>
      <c r="AX101" s="21"/>
      <c r="AY101" s="43"/>
      <c r="AZ101" s="137" t="s">
        <v>394</v>
      </c>
      <c r="BA101" s="21"/>
      <c r="BB101" s="43"/>
      <c r="BC101" s="137" t="s">
        <v>394</v>
      </c>
      <c r="BD101" s="21"/>
      <c r="BE101" s="43"/>
      <c r="BF101" s="138">
        <v>26476</v>
      </c>
      <c r="BP101" s="25"/>
      <c r="BQ101" s="25"/>
      <c r="BR101" s="25"/>
      <c r="BS101" s="25"/>
      <c r="BT101" s="25"/>
      <c r="BU101" s="25"/>
      <c r="BV101" s="25"/>
      <c r="BW101" s="25"/>
      <c r="BX101" s="25"/>
      <c r="BY101" s="25"/>
      <c r="BZ101" s="25"/>
      <c r="CA101" s="25"/>
      <c r="CB101" s="25"/>
      <c r="CC101" s="25"/>
      <c r="CD101" s="25"/>
      <c r="CE101" s="25"/>
      <c r="CF101" s="25"/>
      <c r="CG101" s="25"/>
      <c r="CH101" s="25"/>
      <c r="CI101" s="25"/>
      <c r="CJ101" s="25"/>
      <c r="CK101" s="25"/>
      <c r="CL101" s="25"/>
      <c r="CM101" s="25"/>
      <c r="CN101" s="25"/>
      <c r="CO101" s="25"/>
      <c r="CP101" s="25"/>
      <c r="CQ101" s="25"/>
      <c r="CR101" s="25"/>
      <c r="CS101" s="25"/>
      <c r="CT101" s="25"/>
      <c r="CU101" s="25"/>
      <c r="CV101" s="25"/>
      <c r="CW101" s="25"/>
      <c r="CX101" s="25"/>
      <c r="CY101" s="25"/>
      <c r="CZ101" s="25"/>
      <c r="DA101" s="25"/>
      <c r="DB101" s="25"/>
      <c r="DC101" s="25"/>
      <c r="DD101" s="25"/>
      <c r="DE101" s="25"/>
      <c r="DF101" s="25"/>
      <c r="DG101" s="25"/>
      <c r="DH101" s="25"/>
      <c r="DI101" s="25"/>
      <c r="DJ101" s="25"/>
      <c r="DK101" s="25"/>
      <c r="DL101" s="25"/>
      <c r="DM101" s="25"/>
      <c r="DN101" s="25"/>
      <c r="DO101" s="25"/>
      <c r="DP101" s="25"/>
      <c r="DQ101" s="25"/>
      <c r="DR101" s="25"/>
      <c r="DS101" s="25"/>
      <c r="DT101" s="25"/>
      <c r="DU101" s="25"/>
    </row>
    <row r="102" spans="1:125">
      <c r="A102" s="26"/>
      <c r="B102" s="21"/>
      <c r="C102" s="21"/>
      <c r="D102" s="113" t="s">
        <v>1055</v>
      </c>
      <c r="E102" s="113"/>
      <c r="F102" s="43"/>
      <c r="G102" s="137" t="s">
        <v>394</v>
      </c>
      <c r="H102" s="21"/>
      <c r="I102" s="43"/>
      <c r="J102" s="138">
        <v>-4073</v>
      </c>
      <c r="K102" s="21"/>
      <c r="L102" s="43"/>
      <c r="M102" s="137" t="s">
        <v>394</v>
      </c>
      <c r="N102" s="21"/>
      <c r="O102" s="43"/>
      <c r="P102" s="137" t="s">
        <v>394</v>
      </c>
      <c r="Q102" s="21"/>
      <c r="R102" s="43"/>
      <c r="S102" s="137" t="s">
        <v>394</v>
      </c>
      <c r="T102" s="21"/>
      <c r="U102" s="43"/>
      <c r="V102" s="137" t="s">
        <v>394</v>
      </c>
      <c r="W102" s="21"/>
      <c r="X102" s="43"/>
      <c r="Y102" s="138">
        <v>-4073</v>
      </c>
      <c r="AI102" s="21"/>
      <c r="AJ102" s="21"/>
      <c r="AK102" s="113" t="s">
        <v>1055</v>
      </c>
      <c r="AL102" s="113"/>
      <c r="AM102" s="43"/>
      <c r="AN102" s="137" t="s">
        <v>394</v>
      </c>
      <c r="AO102" s="21"/>
      <c r="AP102" s="43"/>
      <c r="AQ102" s="138">
        <v>1322</v>
      </c>
      <c r="AR102" s="21"/>
      <c r="AS102" s="43"/>
      <c r="AT102" s="137" t="s">
        <v>394</v>
      </c>
      <c r="AU102" s="21"/>
      <c r="AV102" s="43"/>
      <c r="AW102" s="137" t="s">
        <v>394</v>
      </c>
      <c r="AX102" s="21"/>
      <c r="AY102" s="43"/>
      <c r="AZ102" s="138">
        <v>-15269</v>
      </c>
      <c r="BA102" s="21"/>
      <c r="BB102" s="43"/>
      <c r="BC102" s="137" t="s">
        <v>394</v>
      </c>
      <c r="BD102" s="21"/>
      <c r="BE102" s="43"/>
      <c r="BF102" s="138">
        <v>-13947</v>
      </c>
      <c r="BP102" s="25"/>
      <c r="BQ102" s="25"/>
      <c r="BR102" s="25"/>
      <c r="BS102" s="25"/>
      <c r="BT102" s="25"/>
      <c r="BU102" s="25"/>
      <c r="BV102" s="25"/>
      <c r="BW102" s="25"/>
      <c r="BX102" s="25"/>
      <c r="BY102" s="25"/>
      <c r="BZ102" s="25"/>
      <c r="CA102" s="25"/>
      <c r="CB102" s="25"/>
      <c r="CC102" s="25"/>
      <c r="CD102" s="25"/>
      <c r="CE102" s="25"/>
      <c r="CF102" s="25"/>
      <c r="CG102" s="25"/>
      <c r="CH102" s="25"/>
      <c r="CI102" s="25"/>
      <c r="CJ102" s="25"/>
      <c r="CK102" s="25"/>
      <c r="CL102" s="25"/>
      <c r="CM102" s="25"/>
      <c r="CN102" s="25"/>
      <c r="CO102" s="25"/>
      <c r="CP102" s="25"/>
      <c r="CQ102" s="25"/>
      <c r="CR102" s="25"/>
      <c r="CS102" s="25"/>
      <c r="CT102" s="25"/>
      <c r="CU102" s="25"/>
      <c r="CV102" s="25"/>
      <c r="CW102" s="25"/>
      <c r="CX102" s="25"/>
      <c r="CY102" s="25"/>
      <c r="CZ102" s="25"/>
      <c r="DA102" s="25"/>
      <c r="DB102" s="25"/>
      <c r="DC102" s="25"/>
      <c r="DD102" s="25"/>
      <c r="DE102" s="25"/>
      <c r="DF102" s="25"/>
      <c r="DG102" s="25"/>
      <c r="DH102" s="25"/>
      <c r="DI102" s="25"/>
      <c r="DJ102" s="25"/>
      <c r="DK102" s="25"/>
      <c r="DL102" s="25"/>
      <c r="DM102" s="25"/>
      <c r="DN102" s="25"/>
      <c r="DO102" s="25"/>
      <c r="DP102" s="25"/>
      <c r="DQ102" s="25"/>
      <c r="DR102" s="25"/>
      <c r="DS102" s="25"/>
      <c r="DT102" s="25"/>
      <c r="DU102" s="25"/>
    </row>
    <row r="103" spans="1:125">
      <c r="A103" s="26"/>
      <c r="B103" s="21"/>
      <c r="C103" s="21"/>
      <c r="D103" s="113" t="s">
        <v>1056</v>
      </c>
      <c r="E103" s="113"/>
      <c r="F103" s="43"/>
      <c r="G103" s="137" t="s">
        <v>394</v>
      </c>
      <c r="H103" s="21"/>
      <c r="I103" s="43"/>
      <c r="J103" s="138">
        <v>22945</v>
      </c>
      <c r="K103" s="21"/>
      <c r="L103" s="43"/>
      <c r="M103" s="137" t="s">
        <v>394</v>
      </c>
      <c r="N103" s="21"/>
      <c r="O103" s="43"/>
      <c r="P103" s="137" t="s">
        <v>394</v>
      </c>
      <c r="Q103" s="21"/>
      <c r="R103" s="43"/>
      <c r="S103" s="138">
        <v>-20610</v>
      </c>
      <c r="T103" s="21"/>
      <c r="U103" s="43"/>
      <c r="V103" s="137" t="s">
        <v>394</v>
      </c>
      <c r="W103" s="21"/>
      <c r="X103" s="43"/>
      <c r="Y103" s="138">
        <v>2335</v>
      </c>
      <c r="AI103" s="21"/>
      <c r="AJ103" s="21"/>
      <c r="AK103" s="113" t="s">
        <v>1056</v>
      </c>
      <c r="AL103" s="113"/>
      <c r="AM103" s="43"/>
      <c r="AN103" s="137" t="s">
        <v>394</v>
      </c>
      <c r="AO103" s="21"/>
      <c r="AP103" s="43"/>
      <c r="AQ103" s="138">
        <v>36453</v>
      </c>
      <c r="AR103" s="21"/>
      <c r="AS103" s="43"/>
      <c r="AT103" s="137" t="s">
        <v>394</v>
      </c>
      <c r="AU103" s="21"/>
      <c r="AV103" s="43"/>
      <c r="AW103" s="137" t="s">
        <v>394</v>
      </c>
      <c r="AX103" s="21"/>
      <c r="AY103" s="43"/>
      <c r="AZ103" s="138">
        <v>-13941</v>
      </c>
      <c r="BA103" s="21"/>
      <c r="BB103" s="43"/>
      <c r="BC103" s="137" t="s">
        <v>394</v>
      </c>
      <c r="BD103" s="21"/>
      <c r="BE103" s="43"/>
      <c r="BF103" s="138">
        <v>22512</v>
      </c>
      <c r="BP103" s="25"/>
      <c r="BQ103" s="25"/>
      <c r="BR103" s="25"/>
      <c r="BS103" s="25"/>
      <c r="BT103" s="25"/>
      <c r="BU103" s="25"/>
      <c r="BV103" s="25"/>
      <c r="BW103" s="25"/>
      <c r="BX103" s="25"/>
      <c r="BY103" s="25"/>
      <c r="BZ103" s="25"/>
      <c r="CA103" s="25"/>
      <c r="CB103" s="25"/>
      <c r="CC103" s="25"/>
      <c r="CD103" s="25"/>
      <c r="CE103" s="25"/>
      <c r="CF103" s="25"/>
      <c r="CG103" s="25"/>
      <c r="CH103" s="25"/>
      <c r="CI103" s="25"/>
      <c r="CJ103" s="25"/>
      <c r="CK103" s="25"/>
      <c r="CL103" s="25"/>
      <c r="CM103" s="25"/>
      <c r="CN103" s="25"/>
      <c r="CO103" s="25"/>
      <c r="CP103" s="25"/>
      <c r="CQ103" s="25"/>
      <c r="CR103" s="25"/>
      <c r="CS103" s="25"/>
      <c r="CT103" s="25"/>
      <c r="CU103" s="25"/>
      <c r="CV103" s="25"/>
      <c r="CW103" s="25"/>
      <c r="CX103" s="25"/>
      <c r="CY103" s="25"/>
      <c r="CZ103" s="25"/>
      <c r="DA103" s="25"/>
      <c r="DB103" s="25"/>
      <c r="DC103" s="25"/>
      <c r="DD103" s="25"/>
      <c r="DE103" s="25"/>
      <c r="DF103" s="25"/>
      <c r="DG103" s="25"/>
      <c r="DH103" s="25"/>
      <c r="DI103" s="25"/>
      <c r="DJ103" s="25"/>
      <c r="DK103" s="25"/>
      <c r="DL103" s="25"/>
      <c r="DM103" s="25"/>
      <c r="DN103" s="25"/>
      <c r="DO103" s="25"/>
      <c r="DP103" s="25"/>
      <c r="DQ103" s="25"/>
      <c r="DR103" s="25"/>
      <c r="DS103" s="25"/>
      <c r="DT103" s="25"/>
      <c r="DU103" s="25"/>
    </row>
    <row r="104" spans="1:125">
      <c r="A104" s="26"/>
      <c r="B104" s="21"/>
      <c r="C104" s="113" t="s">
        <v>134</v>
      </c>
      <c r="D104" s="113"/>
      <c r="E104" s="113"/>
      <c r="F104" s="43"/>
      <c r="G104" s="21"/>
      <c r="H104" s="21"/>
      <c r="I104" s="43"/>
      <c r="J104" s="21"/>
      <c r="K104" s="21"/>
      <c r="L104" s="43"/>
      <c r="M104" s="21"/>
      <c r="N104" s="21"/>
      <c r="O104" s="43"/>
      <c r="P104" s="21"/>
      <c r="Q104" s="21"/>
      <c r="R104" s="43"/>
      <c r="S104" s="21"/>
      <c r="T104" s="21"/>
      <c r="U104" s="43"/>
      <c r="V104" s="21"/>
      <c r="W104" s="21"/>
      <c r="X104" s="43"/>
      <c r="Y104" s="21"/>
      <c r="AI104" s="21"/>
      <c r="AJ104" s="113" t="s">
        <v>134</v>
      </c>
      <c r="AK104" s="113"/>
      <c r="AL104" s="113"/>
      <c r="AM104" s="43"/>
      <c r="AN104" s="21"/>
      <c r="AO104" s="21"/>
      <c r="AP104" s="43"/>
      <c r="AQ104" s="21"/>
      <c r="AR104" s="21"/>
      <c r="AS104" s="43"/>
      <c r="AT104" s="21"/>
      <c r="AU104" s="21"/>
      <c r="AV104" s="43"/>
      <c r="AW104" s="21"/>
      <c r="AX104" s="21"/>
      <c r="AY104" s="43"/>
      <c r="AZ104" s="21"/>
      <c r="BA104" s="21"/>
      <c r="BB104" s="43"/>
      <c r="BC104" s="21"/>
      <c r="BD104" s="21"/>
      <c r="BE104" s="43"/>
      <c r="BF104" s="21"/>
      <c r="BP104" s="25"/>
      <c r="BQ104" s="25"/>
      <c r="BR104" s="25"/>
      <c r="BS104" s="25"/>
      <c r="BT104" s="25"/>
      <c r="BU104" s="25"/>
      <c r="BV104" s="25"/>
      <c r="BW104" s="25"/>
      <c r="BX104" s="25"/>
      <c r="BY104" s="25"/>
      <c r="BZ104" s="25"/>
      <c r="CA104" s="25"/>
      <c r="CB104" s="25"/>
      <c r="CC104" s="25"/>
      <c r="CD104" s="25"/>
      <c r="CE104" s="25"/>
      <c r="CF104" s="25"/>
      <c r="CG104" s="25"/>
      <c r="CH104" s="25"/>
      <c r="CI104" s="25"/>
      <c r="CJ104" s="25"/>
      <c r="CK104" s="25"/>
      <c r="CL104" s="25"/>
      <c r="CM104" s="25"/>
      <c r="CN104" s="25"/>
      <c r="CO104" s="25"/>
      <c r="CP104" s="25"/>
      <c r="CQ104" s="25"/>
      <c r="CR104" s="25"/>
      <c r="CS104" s="25"/>
      <c r="CT104" s="25"/>
      <c r="CU104" s="25"/>
      <c r="CV104" s="25"/>
      <c r="CW104" s="25"/>
      <c r="CX104" s="25"/>
      <c r="CY104" s="25"/>
      <c r="CZ104" s="25"/>
      <c r="DA104" s="25"/>
      <c r="DB104" s="25"/>
      <c r="DC104" s="25"/>
      <c r="DD104" s="25"/>
      <c r="DE104" s="25"/>
      <c r="DF104" s="25"/>
      <c r="DG104" s="25"/>
      <c r="DH104" s="25"/>
      <c r="DI104" s="25"/>
      <c r="DJ104" s="25"/>
      <c r="DK104" s="25"/>
      <c r="DL104" s="25"/>
      <c r="DM104" s="25"/>
      <c r="DN104" s="25"/>
      <c r="DO104" s="25"/>
      <c r="DP104" s="25"/>
      <c r="DQ104" s="25"/>
      <c r="DR104" s="25"/>
      <c r="DS104" s="25"/>
      <c r="DT104" s="25"/>
      <c r="DU104" s="25"/>
    </row>
    <row r="105" spans="1:125">
      <c r="A105" s="26"/>
      <c r="B105" s="21"/>
      <c r="C105" s="21"/>
      <c r="D105" s="113" t="s">
        <v>135</v>
      </c>
      <c r="E105" s="113"/>
      <c r="F105" s="43"/>
      <c r="G105" s="137" t="s">
        <v>394</v>
      </c>
      <c r="H105" s="21"/>
      <c r="I105" s="43"/>
      <c r="J105" s="137" t="s">
        <v>394</v>
      </c>
      <c r="K105" s="21"/>
      <c r="L105" s="43"/>
      <c r="M105" s="138">
        <v>14851</v>
      </c>
      <c r="N105" s="21"/>
      <c r="O105" s="43"/>
      <c r="P105" s="137" t="s">
        <v>394</v>
      </c>
      <c r="Q105" s="21"/>
      <c r="R105" s="43"/>
      <c r="S105" s="138">
        <v>-54149</v>
      </c>
      <c r="T105" s="21"/>
      <c r="U105" s="43"/>
      <c r="V105" s="138">
        <v>-1982</v>
      </c>
      <c r="W105" s="21"/>
      <c r="X105" s="21"/>
      <c r="Y105" s="138">
        <v>-41280</v>
      </c>
      <c r="AI105" s="21"/>
      <c r="AJ105" s="21"/>
      <c r="AK105" s="113" t="s">
        <v>135</v>
      </c>
      <c r="AL105" s="113"/>
      <c r="AM105" s="43"/>
      <c r="AN105" s="137" t="s">
        <v>394</v>
      </c>
      <c r="AO105" s="21"/>
      <c r="AP105" s="43"/>
      <c r="AQ105" s="137" t="s">
        <v>394</v>
      </c>
      <c r="AR105" s="21"/>
      <c r="AS105" s="43"/>
      <c r="AT105" s="138">
        <v>-23848</v>
      </c>
      <c r="AU105" s="21"/>
      <c r="AV105" s="43"/>
      <c r="AW105" s="137" t="s">
        <v>394</v>
      </c>
      <c r="AX105" s="21"/>
      <c r="AY105" s="43"/>
      <c r="AZ105" s="138">
        <v>-19496</v>
      </c>
      <c r="BA105" s="21"/>
      <c r="BB105" s="43"/>
      <c r="BC105" s="137" t="s">
        <v>394</v>
      </c>
      <c r="BD105" s="21"/>
      <c r="BE105" s="21"/>
      <c r="BF105" s="138">
        <v>-43344</v>
      </c>
      <c r="BP105" s="25"/>
      <c r="BQ105" s="25"/>
      <c r="BR105" s="25"/>
      <c r="BS105" s="25"/>
      <c r="BT105" s="25"/>
      <c r="BU105" s="25"/>
      <c r="BV105" s="25"/>
      <c r="BW105" s="25"/>
      <c r="BX105" s="25"/>
      <c r="BY105" s="25"/>
      <c r="BZ105" s="25"/>
      <c r="CA105" s="25"/>
      <c r="CB105" s="25"/>
      <c r="CC105" s="25"/>
      <c r="CD105" s="25"/>
      <c r="CE105" s="25"/>
      <c r="CF105" s="25"/>
      <c r="CG105" s="25"/>
      <c r="CH105" s="25"/>
      <c r="CI105" s="25"/>
      <c r="CJ105" s="25"/>
      <c r="CK105" s="25"/>
      <c r="CL105" s="25"/>
      <c r="CM105" s="25"/>
      <c r="CN105" s="25"/>
      <c r="CO105" s="25"/>
      <c r="CP105" s="25"/>
      <c r="CQ105" s="25"/>
      <c r="CR105" s="25"/>
      <c r="CS105" s="25"/>
      <c r="CT105" s="25"/>
      <c r="CU105" s="25"/>
      <c r="CV105" s="25"/>
      <c r="CW105" s="25"/>
      <c r="CX105" s="25"/>
      <c r="CY105" s="25"/>
      <c r="CZ105" s="25"/>
      <c r="DA105" s="25"/>
      <c r="DB105" s="25"/>
      <c r="DC105" s="25"/>
      <c r="DD105" s="25"/>
      <c r="DE105" s="25"/>
      <c r="DF105" s="25"/>
      <c r="DG105" s="25"/>
      <c r="DH105" s="25"/>
      <c r="DI105" s="25"/>
      <c r="DJ105" s="25"/>
      <c r="DK105" s="25"/>
      <c r="DL105" s="25"/>
      <c r="DM105" s="25"/>
      <c r="DN105" s="25"/>
      <c r="DO105" s="25"/>
      <c r="DP105" s="25"/>
      <c r="DQ105" s="25"/>
      <c r="DR105" s="25"/>
      <c r="DS105" s="25"/>
      <c r="DT105" s="25"/>
      <c r="DU105" s="25"/>
    </row>
    <row r="106" spans="1:125">
      <c r="A106" s="26"/>
      <c r="B106" s="21"/>
      <c r="C106" s="21"/>
      <c r="D106" s="113" t="s">
        <v>77</v>
      </c>
      <c r="E106" s="113"/>
      <c r="F106" s="43"/>
      <c r="G106" s="137" t="s">
        <v>394</v>
      </c>
      <c r="H106" s="21"/>
      <c r="I106" s="43"/>
      <c r="J106" s="137" t="s">
        <v>394</v>
      </c>
      <c r="K106" s="21"/>
      <c r="L106" s="43"/>
      <c r="M106" s="138">
        <v>-4162</v>
      </c>
      <c r="N106" s="21"/>
      <c r="O106" s="43"/>
      <c r="P106" s="137" t="s">
        <v>394</v>
      </c>
      <c r="Q106" s="21"/>
      <c r="R106" s="43"/>
      <c r="S106" s="138">
        <v>-70848</v>
      </c>
      <c r="T106" s="21"/>
      <c r="U106" s="43"/>
      <c r="V106" s="138">
        <v>20092</v>
      </c>
      <c r="W106" s="21"/>
      <c r="X106" s="43"/>
      <c r="Y106" s="138">
        <v>-54918</v>
      </c>
      <c r="AI106" s="21"/>
      <c r="AJ106" s="21"/>
      <c r="AK106" s="113" t="s">
        <v>77</v>
      </c>
      <c r="AL106" s="113"/>
      <c r="AM106" s="43"/>
      <c r="AN106" s="137" t="s">
        <v>394</v>
      </c>
      <c r="AO106" s="21"/>
      <c r="AP106" s="43"/>
      <c r="AQ106" s="137" t="s">
        <v>394</v>
      </c>
      <c r="AR106" s="21"/>
      <c r="AS106" s="43"/>
      <c r="AT106" s="138">
        <v>-40910</v>
      </c>
      <c r="AU106" s="21"/>
      <c r="AV106" s="43"/>
      <c r="AW106" s="137" t="s">
        <v>394</v>
      </c>
      <c r="AX106" s="21"/>
      <c r="AY106" s="43"/>
      <c r="AZ106" s="138">
        <v>-11532</v>
      </c>
      <c r="BA106" s="21"/>
      <c r="BB106" s="43"/>
      <c r="BC106" s="138">
        <v>4163</v>
      </c>
      <c r="BD106" s="21"/>
      <c r="BE106" s="43"/>
      <c r="BF106" s="138">
        <v>-48279</v>
      </c>
      <c r="BP106" s="25"/>
      <c r="BQ106" s="25"/>
      <c r="BR106" s="25"/>
      <c r="BS106" s="25"/>
      <c r="BT106" s="25"/>
      <c r="BU106" s="25"/>
      <c r="BV106" s="25"/>
      <c r="BW106" s="25"/>
      <c r="BX106" s="25"/>
      <c r="BY106" s="25"/>
      <c r="BZ106" s="25"/>
      <c r="CA106" s="25"/>
      <c r="CB106" s="25"/>
      <c r="CC106" s="25"/>
      <c r="CD106" s="25"/>
      <c r="CE106" s="25"/>
      <c r="CF106" s="25"/>
      <c r="CG106" s="25"/>
      <c r="CH106" s="25"/>
      <c r="CI106" s="25"/>
      <c r="CJ106" s="25"/>
      <c r="CK106" s="25"/>
      <c r="CL106" s="25"/>
      <c r="CM106" s="25"/>
      <c r="CN106" s="25"/>
      <c r="CO106" s="25"/>
      <c r="CP106" s="25"/>
      <c r="CQ106" s="25"/>
      <c r="CR106" s="25"/>
      <c r="CS106" s="25"/>
      <c r="CT106" s="25"/>
      <c r="CU106" s="25"/>
      <c r="CV106" s="25"/>
      <c r="CW106" s="25"/>
      <c r="CX106" s="25"/>
      <c r="CY106" s="25"/>
      <c r="CZ106" s="25"/>
      <c r="DA106" s="25"/>
      <c r="DB106" s="25"/>
      <c r="DC106" s="25"/>
      <c r="DD106" s="25"/>
      <c r="DE106" s="25"/>
      <c r="DF106" s="25"/>
      <c r="DG106" s="25"/>
      <c r="DH106" s="25"/>
      <c r="DI106" s="25"/>
      <c r="DJ106" s="25"/>
      <c r="DK106" s="25"/>
      <c r="DL106" s="25"/>
      <c r="DM106" s="25"/>
      <c r="DN106" s="25"/>
      <c r="DO106" s="25"/>
      <c r="DP106" s="25"/>
      <c r="DQ106" s="25"/>
      <c r="DR106" s="25"/>
      <c r="DS106" s="25"/>
      <c r="DT106" s="25"/>
      <c r="DU106" s="25"/>
    </row>
    <row r="107" spans="1:125">
      <c r="A107" s="26"/>
      <c r="B107" s="21"/>
      <c r="C107" s="21"/>
      <c r="D107" s="113" t="s">
        <v>1057</v>
      </c>
      <c r="E107" s="113"/>
      <c r="F107" s="43"/>
      <c r="G107" s="137" t="s">
        <v>394</v>
      </c>
      <c r="H107" s="21"/>
      <c r="I107" s="43"/>
      <c r="J107" s="138">
        <v>46352</v>
      </c>
      <c r="K107" s="21"/>
      <c r="L107" s="43"/>
      <c r="M107" s="138">
        <v>-11519</v>
      </c>
      <c r="N107" s="21"/>
      <c r="O107" s="43"/>
      <c r="P107" s="138">
        <v>-123972</v>
      </c>
      <c r="Q107" s="21"/>
      <c r="R107" s="43"/>
      <c r="S107" s="138">
        <v>151907</v>
      </c>
      <c r="T107" s="21"/>
      <c r="U107" s="43"/>
      <c r="V107" s="138">
        <v>5107</v>
      </c>
      <c r="W107" s="21"/>
      <c r="X107" s="43"/>
      <c r="Y107" s="138">
        <v>67875</v>
      </c>
      <c r="AI107" s="21"/>
      <c r="AJ107" s="21"/>
      <c r="AK107" s="113" t="s">
        <v>1057</v>
      </c>
      <c r="AL107" s="113"/>
      <c r="AM107" s="43"/>
      <c r="AN107" s="137" t="s">
        <v>394</v>
      </c>
      <c r="AO107" s="21"/>
      <c r="AP107" s="43"/>
      <c r="AQ107" s="138">
        <v>148172</v>
      </c>
      <c r="AR107" s="21"/>
      <c r="AS107" s="43"/>
      <c r="AT107" s="138">
        <v>-13633</v>
      </c>
      <c r="AU107" s="21"/>
      <c r="AV107" s="43"/>
      <c r="AW107" s="138">
        <v>-38496</v>
      </c>
      <c r="AX107" s="21"/>
      <c r="AY107" s="43"/>
      <c r="AZ107" s="138">
        <v>11299</v>
      </c>
      <c r="BA107" s="21"/>
      <c r="BB107" s="43"/>
      <c r="BC107" s="138">
        <v>-18929</v>
      </c>
      <c r="BD107" s="21"/>
      <c r="BE107" s="43"/>
      <c r="BF107" s="138">
        <v>88413</v>
      </c>
      <c r="BP107" s="25"/>
      <c r="BQ107" s="25"/>
      <c r="BR107" s="25"/>
      <c r="BS107" s="25"/>
      <c r="BT107" s="25"/>
      <c r="BU107" s="25"/>
      <c r="BV107" s="25"/>
      <c r="BW107" s="25"/>
      <c r="BX107" s="25"/>
      <c r="BY107" s="25"/>
      <c r="BZ107" s="25"/>
      <c r="CA107" s="25"/>
      <c r="CB107" s="25"/>
      <c r="CC107" s="25"/>
      <c r="CD107" s="25"/>
      <c r="CE107" s="25"/>
      <c r="CF107" s="25"/>
      <c r="CG107" s="25"/>
      <c r="CH107" s="25"/>
      <c r="CI107" s="25"/>
      <c r="CJ107" s="25"/>
      <c r="CK107" s="25"/>
      <c r="CL107" s="25"/>
      <c r="CM107" s="25"/>
      <c r="CN107" s="25"/>
      <c r="CO107" s="25"/>
      <c r="CP107" s="25"/>
      <c r="CQ107" s="25"/>
      <c r="CR107" s="25"/>
      <c r="CS107" s="25"/>
      <c r="CT107" s="25"/>
      <c r="CU107" s="25"/>
      <c r="CV107" s="25"/>
      <c r="CW107" s="25"/>
      <c r="CX107" s="25"/>
      <c r="CY107" s="25"/>
      <c r="CZ107" s="25"/>
      <c r="DA107" s="25"/>
      <c r="DB107" s="25"/>
      <c r="DC107" s="25"/>
      <c r="DD107" s="25"/>
      <c r="DE107" s="25"/>
      <c r="DF107" s="25"/>
      <c r="DG107" s="25"/>
      <c r="DH107" s="25"/>
      <c r="DI107" s="25"/>
      <c r="DJ107" s="25"/>
      <c r="DK107" s="25"/>
      <c r="DL107" s="25"/>
      <c r="DM107" s="25"/>
      <c r="DN107" s="25"/>
      <c r="DO107" s="25"/>
      <c r="DP107" s="25"/>
      <c r="DQ107" s="25"/>
      <c r="DR107" s="25"/>
      <c r="DS107" s="25"/>
      <c r="DT107" s="25"/>
      <c r="DU107" s="25"/>
    </row>
    <row r="108" spans="1:125">
      <c r="A108" s="26"/>
      <c r="B108" s="21"/>
      <c r="C108" s="21"/>
      <c r="D108" s="113" t="s">
        <v>1058</v>
      </c>
      <c r="E108" s="113"/>
      <c r="F108" s="43"/>
      <c r="G108" s="137">
        <v>-8</v>
      </c>
      <c r="H108" s="21"/>
      <c r="I108" s="43"/>
      <c r="J108" s="138">
        <v>-334000</v>
      </c>
      <c r="K108" s="21"/>
      <c r="L108" s="43"/>
      <c r="M108" s="138">
        <v>644752</v>
      </c>
      <c r="N108" s="21"/>
      <c r="O108" s="43"/>
      <c r="P108" s="138">
        <v>128185</v>
      </c>
      <c r="Q108" s="21"/>
      <c r="R108" s="43"/>
      <c r="S108" s="138">
        <v>-559991</v>
      </c>
      <c r="T108" s="21"/>
      <c r="U108" s="43"/>
      <c r="V108" s="138">
        <v>106351</v>
      </c>
      <c r="W108" s="21"/>
      <c r="X108" s="43"/>
      <c r="Y108" s="138">
        <v>-14711</v>
      </c>
      <c r="AI108" s="21"/>
      <c r="AJ108" s="21"/>
      <c r="AK108" s="113" t="s">
        <v>1058</v>
      </c>
      <c r="AL108" s="113"/>
      <c r="AM108" s="43"/>
      <c r="AN108" s="138">
        <v>-3724</v>
      </c>
      <c r="AO108" s="21"/>
      <c r="AP108" s="43"/>
      <c r="AQ108" s="138">
        <v>1653955</v>
      </c>
      <c r="AR108" s="21"/>
      <c r="AS108" s="43"/>
      <c r="AT108" s="138">
        <v>-49477</v>
      </c>
      <c r="AU108" s="21"/>
      <c r="AV108" s="43"/>
      <c r="AW108" s="138">
        <v>117090</v>
      </c>
      <c r="AX108" s="21"/>
      <c r="AY108" s="43"/>
      <c r="AZ108" s="138">
        <v>-1788646</v>
      </c>
      <c r="BA108" s="21"/>
      <c r="BB108" s="43"/>
      <c r="BC108" s="138">
        <v>55007</v>
      </c>
      <c r="BD108" s="21"/>
      <c r="BE108" s="43"/>
      <c r="BF108" s="138">
        <v>-15795</v>
      </c>
      <c r="BP108" s="25"/>
      <c r="BQ108" s="25"/>
      <c r="BR108" s="25"/>
      <c r="BS108" s="25"/>
      <c r="BT108" s="25"/>
      <c r="BU108" s="25"/>
      <c r="BV108" s="25"/>
      <c r="BW108" s="25"/>
      <c r="BX108" s="25"/>
      <c r="BY108" s="25"/>
      <c r="BZ108" s="25"/>
      <c r="CA108" s="25"/>
      <c r="CB108" s="25"/>
      <c r="CC108" s="25"/>
      <c r="CD108" s="25"/>
      <c r="CE108" s="25"/>
      <c r="CF108" s="25"/>
      <c r="CG108" s="25"/>
      <c r="CH108" s="25"/>
      <c r="CI108" s="25"/>
      <c r="CJ108" s="25"/>
      <c r="CK108" s="25"/>
      <c r="CL108" s="25"/>
      <c r="CM108" s="25"/>
      <c r="CN108" s="25"/>
      <c r="CO108" s="25"/>
      <c r="CP108" s="25"/>
      <c r="CQ108" s="25"/>
      <c r="CR108" s="25"/>
      <c r="CS108" s="25"/>
      <c r="CT108" s="25"/>
      <c r="CU108" s="25"/>
      <c r="CV108" s="25"/>
      <c r="CW108" s="25"/>
      <c r="CX108" s="25"/>
      <c r="CY108" s="25"/>
      <c r="CZ108" s="25"/>
      <c r="DA108" s="25"/>
      <c r="DB108" s="25"/>
      <c r="DC108" s="25"/>
      <c r="DD108" s="25"/>
      <c r="DE108" s="25"/>
      <c r="DF108" s="25"/>
      <c r="DG108" s="25"/>
      <c r="DH108" s="25"/>
      <c r="DI108" s="25"/>
      <c r="DJ108" s="25"/>
      <c r="DK108" s="25"/>
      <c r="DL108" s="25"/>
      <c r="DM108" s="25"/>
      <c r="DN108" s="25"/>
      <c r="DO108" s="25"/>
      <c r="DP108" s="25"/>
      <c r="DQ108" s="25"/>
      <c r="DR108" s="25"/>
      <c r="DS108" s="25"/>
      <c r="DT108" s="25"/>
      <c r="DU108" s="25"/>
    </row>
    <row r="109" spans="1:125" ht="18" customHeight="1">
      <c r="A109" s="26"/>
      <c r="B109" s="21"/>
      <c r="C109" s="21"/>
      <c r="D109" s="113" t="s">
        <v>140</v>
      </c>
      <c r="E109" s="113"/>
      <c r="F109" s="43"/>
      <c r="G109" s="137" t="s">
        <v>394</v>
      </c>
      <c r="H109" s="21"/>
      <c r="I109" s="43"/>
      <c r="J109" s="138">
        <v>11469</v>
      </c>
      <c r="K109" s="21"/>
      <c r="L109" s="43"/>
      <c r="M109" s="138">
        <v>21203</v>
      </c>
      <c r="N109" s="21"/>
      <c r="O109" s="43"/>
      <c r="P109" s="138">
        <v>6246</v>
      </c>
      <c r="Q109" s="21"/>
      <c r="R109" s="43"/>
      <c r="S109" s="138">
        <v>181426</v>
      </c>
      <c r="T109" s="21"/>
      <c r="U109" s="43"/>
      <c r="V109" s="138">
        <v>-5080</v>
      </c>
      <c r="W109" s="21"/>
      <c r="X109" s="43"/>
      <c r="Y109" s="138">
        <v>215264</v>
      </c>
      <c r="AI109" s="21"/>
      <c r="AJ109" s="21"/>
      <c r="AK109" s="113" t="s">
        <v>140</v>
      </c>
      <c r="AL109" s="113"/>
      <c r="AM109" s="43"/>
      <c r="AN109" s="137" t="s">
        <v>394</v>
      </c>
      <c r="AO109" s="21"/>
      <c r="AP109" s="43"/>
      <c r="AQ109" s="138">
        <v>-1884</v>
      </c>
      <c r="AR109" s="21"/>
      <c r="AS109" s="43"/>
      <c r="AT109" s="138">
        <v>33157</v>
      </c>
      <c r="AU109" s="21"/>
      <c r="AV109" s="43"/>
      <c r="AW109" s="138">
        <v>1024</v>
      </c>
      <c r="AX109" s="21"/>
      <c r="AY109" s="43"/>
      <c r="AZ109" s="138">
        <v>193756</v>
      </c>
      <c r="BA109" s="21"/>
      <c r="BB109" s="43"/>
      <c r="BC109" s="137">
        <v>-467</v>
      </c>
      <c r="BD109" s="21"/>
      <c r="BE109" s="43"/>
      <c r="BF109" s="138">
        <v>225586</v>
      </c>
      <c r="BP109" s="25"/>
      <c r="BQ109" s="25"/>
      <c r="BR109" s="25"/>
      <c r="BS109" s="25"/>
      <c r="BT109" s="25"/>
      <c r="BU109" s="25"/>
      <c r="BV109" s="25"/>
      <c r="BW109" s="25"/>
      <c r="BX109" s="25"/>
      <c r="BY109" s="25"/>
      <c r="BZ109" s="25"/>
      <c r="CA109" s="25"/>
      <c r="CB109" s="25"/>
      <c r="CC109" s="25"/>
      <c r="CD109" s="25"/>
      <c r="CE109" s="25"/>
      <c r="CF109" s="25"/>
      <c r="CG109" s="25"/>
      <c r="CH109" s="25"/>
      <c r="CI109" s="25"/>
      <c r="CJ109" s="25"/>
      <c r="CK109" s="25"/>
      <c r="CL109" s="25"/>
      <c r="CM109" s="25"/>
      <c r="CN109" s="25"/>
      <c r="CO109" s="25"/>
      <c r="CP109" s="25"/>
      <c r="CQ109" s="25"/>
      <c r="CR109" s="25"/>
      <c r="CS109" s="25"/>
      <c r="CT109" s="25"/>
      <c r="CU109" s="25"/>
      <c r="CV109" s="25"/>
      <c r="CW109" s="25"/>
      <c r="CX109" s="25"/>
      <c r="CY109" s="25"/>
      <c r="CZ109" s="25"/>
      <c r="DA109" s="25"/>
      <c r="DB109" s="25"/>
      <c r="DC109" s="25"/>
      <c r="DD109" s="25"/>
      <c r="DE109" s="25"/>
      <c r="DF109" s="25"/>
      <c r="DG109" s="25"/>
      <c r="DH109" s="25"/>
      <c r="DI109" s="25"/>
      <c r="DJ109" s="25"/>
      <c r="DK109" s="25"/>
      <c r="DL109" s="25"/>
      <c r="DM109" s="25"/>
      <c r="DN109" s="25"/>
      <c r="DO109" s="25"/>
      <c r="DP109" s="25"/>
      <c r="DQ109" s="25"/>
      <c r="DR109" s="25"/>
      <c r="DS109" s="25"/>
      <c r="DT109" s="25"/>
      <c r="DU109" s="25"/>
    </row>
    <row r="110" spans="1:125" ht="15.75" thickBot="1">
      <c r="A110" s="26"/>
      <c r="B110" s="21"/>
      <c r="C110" s="21"/>
      <c r="D110" s="113" t="s">
        <v>141</v>
      </c>
      <c r="E110" s="113"/>
      <c r="F110" s="51"/>
      <c r="G110" s="146">
        <v>174</v>
      </c>
      <c r="H110" s="21"/>
      <c r="I110" s="51"/>
      <c r="J110" s="145">
        <v>7917</v>
      </c>
      <c r="K110" s="21"/>
      <c r="L110" s="51"/>
      <c r="M110" s="146" t="s">
        <v>394</v>
      </c>
      <c r="N110" s="21"/>
      <c r="O110" s="51"/>
      <c r="P110" s="145">
        <v>-19049</v>
      </c>
      <c r="Q110" s="21"/>
      <c r="R110" s="51"/>
      <c r="S110" s="145">
        <v>-23818</v>
      </c>
      <c r="T110" s="21"/>
      <c r="U110" s="51"/>
      <c r="V110" s="145">
        <v>-1281</v>
      </c>
      <c r="W110" s="21"/>
      <c r="X110" s="51"/>
      <c r="Y110" s="145">
        <v>-36057</v>
      </c>
      <c r="AI110" s="21"/>
      <c r="AJ110" s="21"/>
      <c r="AK110" s="113" t="s">
        <v>141</v>
      </c>
      <c r="AL110" s="113"/>
      <c r="AM110" s="51"/>
      <c r="AN110" s="146">
        <v>97</v>
      </c>
      <c r="AO110" s="21"/>
      <c r="AP110" s="51"/>
      <c r="AQ110" s="146">
        <v>-137</v>
      </c>
      <c r="AR110" s="21"/>
      <c r="AS110" s="51"/>
      <c r="AT110" s="146" t="s">
        <v>394</v>
      </c>
      <c r="AU110" s="21"/>
      <c r="AV110" s="51"/>
      <c r="AW110" s="145">
        <v>-41356</v>
      </c>
      <c r="AX110" s="21"/>
      <c r="AY110" s="51"/>
      <c r="AZ110" s="145">
        <v>24316</v>
      </c>
      <c r="BA110" s="21"/>
      <c r="BB110" s="51"/>
      <c r="BC110" s="145">
        <v>-21398</v>
      </c>
      <c r="BD110" s="21"/>
      <c r="BE110" s="51"/>
      <c r="BF110" s="145">
        <v>-38478</v>
      </c>
      <c r="BP110" s="25"/>
      <c r="BQ110" s="25"/>
      <c r="BR110" s="25"/>
      <c r="BS110" s="25"/>
      <c r="BT110" s="25"/>
      <c r="BU110" s="25"/>
      <c r="BV110" s="25"/>
      <c r="BW110" s="25"/>
      <c r="BX110" s="25"/>
      <c r="BY110" s="25"/>
      <c r="BZ110" s="25"/>
      <c r="CA110" s="25"/>
      <c r="CB110" s="25"/>
      <c r="CC110" s="25"/>
      <c r="CD110" s="25"/>
      <c r="CE110" s="25"/>
      <c r="CF110" s="25"/>
      <c r="CG110" s="25"/>
      <c r="CH110" s="25"/>
      <c r="CI110" s="25"/>
      <c r="CJ110" s="25"/>
      <c r="CK110" s="25"/>
      <c r="CL110" s="25"/>
      <c r="CM110" s="25"/>
      <c r="CN110" s="25"/>
      <c r="CO110" s="25"/>
      <c r="CP110" s="25"/>
      <c r="CQ110" s="25"/>
      <c r="CR110" s="25"/>
      <c r="CS110" s="25"/>
      <c r="CT110" s="25"/>
      <c r="CU110" s="25"/>
      <c r="CV110" s="25"/>
      <c r="CW110" s="25"/>
      <c r="CX110" s="25"/>
      <c r="CY110" s="25"/>
      <c r="CZ110" s="25"/>
      <c r="DA110" s="25"/>
      <c r="DB110" s="25"/>
      <c r="DC110" s="25"/>
      <c r="DD110" s="25"/>
      <c r="DE110" s="25"/>
      <c r="DF110" s="25"/>
      <c r="DG110" s="25"/>
      <c r="DH110" s="25"/>
      <c r="DI110" s="25"/>
      <c r="DJ110" s="25"/>
      <c r="DK110" s="25"/>
      <c r="DL110" s="25"/>
      <c r="DM110" s="25"/>
      <c r="DN110" s="25"/>
      <c r="DO110" s="25"/>
      <c r="DP110" s="25"/>
      <c r="DQ110" s="25"/>
      <c r="DR110" s="25"/>
      <c r="DS110" s="25"/>
      <c r="DT110" s="25"/>
      <c r="DU110" s="25"/>
    </row>
    <row r="111" spans="1:125" ht="15.75" thickBot="1">
      <c r="A111" s="26"/>
      <c r="B111" s="21"/>
      <c r="C111" s="21"/>
      <c r="D111" s="21"/>
      <c r="E111" s="110" t="s">
        <v>142</v>
      </c>
      <c r="F111" s="114"/>
      <c r="G111" s="150">
        <v>4543</v>
      </c>
      <c r="H111" s="21"/>
      <c r="I111" s="114"/>
      <c r="J111" s="150">
        <v>7646</v>
      </c>
      <c r="K111" s="21"/>
      <c r="L111" s="114"/>
      <c r="M111" s="150">
        <v>717428</v>
      </c>
      <c r="N111" s="21"/>
      <c r="O111" s="114"/>
      <c r="P111" s="150">
        <v>-37828</v>
      </c>
      <c r="Q111" s="21"/>
      <c r="R111" s="114"/>
      <c r="S111" s="150">
        <v>1404471</v>
      </c>
      <c r="T111" s="21"/>
      <c r="U111" s="114"/>
      <c r="V111" s="150">
        <v>-61455</v>
      </c>
      <c r="W111" s="21"/>
      <c r="X111" s="114"/>
      <c r="Y111" s="150">
        <v>2034805</v>
      </c>
      <c r="AI111" s="21"/>
      <c r="AJ111" s="21"/>
      <c r="AK111" s="21"/>
      <c r="AL111" s="110" t="s">
        <v>142</v>
      </c>
      <c r="AM111" s="114"/>
      <c r="AN111" s="151">
        <v>730</v>
      </c>
      <c r="AO111" s="21"/>
      <c r="AP111" s="114"/>
      <c r="AQ111" s="150">
        <v>2059448</v>
      </c>
      <c r="AR111" s="21"/>
      <c r="AS111" s="114"/>
      <c r="AT111" s="150">
        <v>-11395</v>
      </c>
      <c r="AU111" s="21"/>
      <c r="AV111" s="114"/>
      <c r="AW111" s="150">
        <v>-25213</v>
      </c>
      <c r="AX111" s="21"/>
      <c r="AY111" s="114"/>
      <c r="AZ111" s="150">
        <v>93025</v>
      </c>
      <c r="BA111" s="21"/>
      <c r="BB111" s="114"/>
      <c r="BC111" s="150">
        <v>-77532</v>
      </c>
      <c r="BD111" s="21"/>
      <c r="BE111" s="114"/>
      <c r="BF111" s="150">
        <v>2039063</v>
      </c>
      <c r="BP111" s="25"/>
      <c r="BQ111" s="25"/>
      <c r="BR111" s="25"/>
      <c r="BS111" s="25"/>
      <c r="BT111" s="25"/>
      <c r="BU111" s="25"/>
      <c r="BV111" s="25"/>
      <c r="BW111" s="25"/>
      <c r="BX111" s="25"/>
      <c r="BY111" s="25"/>
      <c r="BZ111" s="25"/>
      <c r="CA111" s="25"/>
      <c r="CB111" s="25"/>
      <c r="CC111" s="25"/>
      <c r="CD111" s="25"/>
      <c r="CE111" s="25"/>
      <c r="CF111" s="25"/>
      <c r="CG111" s="25"/>
      <c r="CH111" s="25"/>
      <c r="CI111" s="25"/>
      <c r="CJ111" s="25"/>
      <c r="CK111" s="25"/>
      <c r="CL111" s="25"/>
      <c r="CM111" s="25"/>
      <c r="CN111" s="25"/>
      <c r="CO111" s="25"/>
      <c r="CP111" s="25"/>
      <c r="CQ111" s="25"/>
      <c r="CR111" s="25"/>
      <c r="CS111" s="25"/>
      <c r="CT111" s="25"/>
      <c r="CU111" s="25"/>
      <c r="CV111" s="25"/>
      <c r="CW111" s="25"/>
      <c r="CX111" s="25"/>
      <c r="CY111" s="25"/>
      <c r="CZ111" s="25"/>
      <c r="DA111" s="25"/>
      <c r="DB111" s="25"/>
      <c r="DC111" s="25"/>
      <c r="DD111" s="25"/>
      <c r="DE111" s="25"/>
      <c r="DF111" s="25"/>
      <c r="DG111" s="25"/>
      <c r="DH111" s="25"/>
      <c r="DI111" s="25"/>
      <c r="DJ111" s="25"/>
      <c r="DK111" s="25"/>
      <c r="DL111" s="25"/>
      <c r="DM111" s="25"/>
      <c r="DN111" s="25"/>
      <c r="DO111" s="25"/>
      <c r="DP111" s="25"/>
      <c r="DQ111" s="25"/>
      <c r="DR111" s="25"/>
      <c r="DS111" s="25"/>
      <c r="DT111" s="25"/>
      <c r="DU111" s="25"/>
    </row>
    <row r="112" spans="1:125">
      <c r="A112" s="26"/>
      <c r="B112" s="21"/>
      <c r="C112" s="21"/>
      <c r="D112" s="21"/>
      <c r="E112" s="21"/>
      <c r="F112" s="57"/>
      <c r="G112" s="22"/>
      <c r="H112" s="21"/>
      <c r="I112" s="57"/>
      <c r="J112" s="22"/>
      <c r="K112" s="21"/>
      <c r="L112" s="57"/>
      <c r="M112" s="22"/>
      <c r="N112" s="21"/>
      <c r="O112" s="57"/>
      <c r="P112" s="22"/>
      <c r="Q112" s="21"/>
      <c r="R112" s="57"/>
      <c r="S112" s="22"/>
      <c r="T112" s="21"/>
      <c r="U112" s="57"/>
      <c r="V112" s="22"/>
      <c r="W112" s="21"/>
      <c r="X112" s="57"/>
      <c r="Y112" s="22"/>
      <c r="AI112" s="21"/>
      <c r="AJ112" s="21"/>
      <c r="AK112" s="21"/>
      <c r="AL112" s="21"/>
      <c r="AM112" s="57"/>
      <c r="AN112" s="22"/>
      <c r="AO112" s="21"/>
      <c r="AP112" s="57"/>
      <c r="AQ112" s="22"/>
      <c r="AR112" s="21"/>
      <c r="AS112" s="57"/>
      <c r="AT112" s="22"/>
      <c r="AU112" s="21"/>
      <c r="AV112" s="57"/>
      <c r="AW112" s="22"/>
      <c r="AX112" s="21"/>
      <c r="AY112" s="57"/>
      <c r="AZ112" s="22"/>
      <c r="BA112" s="21"/>
      <c r="BB112" s="57"/>
      <c r="BC112" s="22"/>
      <c r="BD112" s="21"/>
      <c r="BE112" s="57"/>
      <c r="BF112" s="22"/>
      <c r="BP112" s="25"/>
      <c r="BQ112" s="25"/>
      <c r="BR112" s="25"/>
      <c r="BS112" s="25"/>
      <c r="BT112" s="25"/>
      <c r="BU112" s="25"/>
      <c r="BV112" s="25"/>
      <c r="BW112" s="25"/>
      <c r="BX112" s="25"/>
      <c r="BY112" s="25"/>
      <c r="BZ112" s="25"/>
      <c r="CA112" s="25"/>
      <c r="CB112" s="25"/>
      <c r="CC112" s="25"/>
      <c r="CD112" s="25"/>
      <c r="CE112" s="25"/>
      <c r="CF112" s="25"/>
      <c r="CG112" s="25"/>
      <c r="CH112" s="25"/>
      <c r="CI112" s="25"/>
      <c r="CJ112" s="25"/>
      <c r="CK112" s="25"/>
      <c r="CL112" s="25"/>
      <c r="CM112" s="25"/>
      <c r="CN112" s="25"/>
      <c r="CO112" s="25"/>
      <c r="CP112" s="25"/>
      <c r="CQ112" s="25"/>
      <c r="CR112" s="25"/>
      <c r="CS112" s="25"/>
      <c r="CT112" s="25"/>
      <c r="CU112" s="25"/>
      <c r="CV112" s="25"/>
      <c r="CW112" s="25"/>
      <c r="CX112" s="25"/>
      <c r="CY112" s="25"/>
      <c r="CZ112" s="25"/>
      <c r="DA112" s="25"/>
      <c r="DB112" s="25"/>
      <c r="DC112" s="25"/>
      <c r="DD112" s="25"/>
      <c r="DE112" s="25"/>
      <c r="DF112" s="25"/>
      <c r="DG112" s="25"/>
      <c r="DH112" s="25"/>
      <c r="DI112" s="25"/>
      <c r="DJ112" s="25"/>
      <c r="DK112" s="25"/>
      <c r="DL112" s="25"/>
      <c r="DM112" s="25"/>
      <c r="DN112" s="25"/>
      <c r="DO112" s="25"/>
      <c r="DP112" s="25"/>
      <c r="DQ112" s="25"/>
      <c r="DR112" s="25"/>
      <c r="DS112" s="25"/>
      <c r="DT112" s="25"/>
      <c r="DU112" s="25"/>
    </row>
    <row r="113" spans="1:125">
      <c r="A113" s="26"/>
      <c r="B113" s="113" t="s">
        <v>143</v>
      </c>
      <c r="C113" s="113"/>
      <c r="D113" s="113"/>
      <c r="E113" s="113"/>
      <c r="F113" s="43"/>
      <c r="G113" s="21"/>
      <c r="H113" s="21"/>
      <c r="I113" s="43"/>
      <c r="J113" s="21"/>
      <c r="K113" s="21"/>
      <c r="L113" s="43"/>
      <c r="M113" s="21"/>
      <c r="N113" s="21"/>
      <c r="O113" s="43"/>
      <c r="P113" s="21"/>
      <c r="Q113" s="21"/>
      <c r="R113" s="43"/>
      <c r="S113" s="21"/>
      <c r="T113" s="21"/>
      <c r="U113" s="43"/>
      <c r="V113" s="21"/>
      <c r="W113" s="21"/>
      <c r="X113" s="43"/>
      <c r="Y113" s="21"/>
      <c r="AI113" s="113" t="s">
        <v>143</v>
      </c>
      <c r="AJ113" s="113"/>
      <c r="AK113" s="113"/>
      <c r="AL113" s="113"/>
      <c r="AM113" s="43"/>
      <c r="AN113" s="21"/>
      <c r="AO113" s="21"/>
      <c r="AP113" s="43"/>
      <c r="AQ113" s="21"/>
      <c r="AR113" s="21"/>
      <c r="AS113" s="43"/>
      <c r="AT113" s="21"/>
      <c r="AU113" s="21"/>
      <c r="AV113" s="43"/>
      <c r="AW113" s="21"/>
      <c r="AX113" s="21"/>
      <c r="AY113" s="43"/>
      <c r="AZ113" s="21"/>
      <c r="BA113" s="21"/>
      <c r="BB113" s="43"/>
      <c r="BC113" s="21"/>
      <c r="BD113" s="21"/>
      <c r="BE113" s="43"/>
      <c r="BF113" s="21"/>
      <c r="BP113" s="25"/>
      <c r="BQ113" s="25"/>
      <c r="BR113" s="25"/>
      <c r="BS113" s="25"/>
      <c r="BT113" s="25"/>
      <c r="BU113" s="25"/>
      <c r="BV113" s="25"/>
      <c r="BW113" s="25"/>
      <c r="BX113" s="25"/>
      <c r="BY113" s="25"/>
      <c r="BZ113" s="25"/>
      <c r="CA113" s="25"/>
      <c r="CB113" s="25"/>
      <c r="CC113" s="25"/>
      <c r="CD113" s="25"/>
      <c r="CE113" s="25"/>
      <c r="CF113" s="25"/>
      <c r="CG113" s="25"/>
      <c r="CH113" s="25"/>
      <c r="CI113" s="25"/>
      <c r="CJ113" s="25"/>
      <c r="CK113" s="25"/>
      <c r="CL113" s="25"/>
      <c r="CM113" s="25"/>
      <c r="CN113" s="25"/>
      <c r="CO113" s="25"/>
      <c r="CP113" s="25"/>
      <c r="CQ113" s="25"/>
      <c r="CR113" s="25"/>
      <c r="CS113" s="25"/>
      <c r="CT113" s="25"/>
      <c r="CU113" s="25"/>
      <c r="CV113" s="25"/>
      <c r="CW113" s="25"/>
      <c r="CX113" s="25"/>
      <c r="CY113" s="25"/>
      <c r="CZ113" s="25"/>
      <c r="DA113" s="25"/>
      <c r="DB113" s="25"/>
      <c r="DC113" s="25"/>
      <c r="DD113" s="25"/>
      <c r="DE113" s="25"/>
      <c r="DF113" s="25"/>
      <c r="DG113" s="25"/>
      <c r="DH113" s="25"/>
      <c r="DI113" s="25"/>
      <c r="DJ113" s="25"/>
      <c r="DK113" s="25"/>
      <c r="DL113" s="25"/>
      <c r="DM113" s="25"/>
      <c r="DN113" s="25"/>
      <c r="DO113" s="25"/>
      <c r="DP113" s="25"/>
      <c r="DQ113" s="25"/>
      <c r="DR113" s="25"/>
      <c r="DS113" s="25"/>
      <c r="DT113" s="25"/>
      <c r="DU113" s="25"/>
    </row>
    <row r="114" spans="1:125">
      <c r="A114" s="26"/>
      <c r="B114" s="21"/>
      <c r="C114" s="113" t="s">
        <v>144</v>
      </c>
      <c r="D114" s="113"/>
      <c r="E114" s="113"/>
      <c r="F114" s="43"/>
      <c r="G114" s="137" t="s">
        <v>394</v>
      </c>
      <c r="H114" s="21"/>
      <c r="I114" s="43"/>
      <c r="J114" s="137">
        <v>-320</v>
      </c>
      <c r="K114" s="21"/>
      <c r="L114" s="43"/>
      <c r="M114" s="138">
        <v>-76096</v>
      </c>
      <c r="N114" s="21"/>
      <c r="O114" s="43"/>
      <c r="P114" s="137" t="s">
        <v>394</v>
      </c>
      <c r="Q114" s="21"/>
      <c r="R114" s="43"/>
      <c r="S114" s="138">
        <v>-712213</v>
      </c>
      <c r="T114" s="21"/>
      <c r="U114" s="43"/>
      <c r="V114" s="138">
        <v>40691</v>
      </c>
      <c r="W114" s="21"/>
      <c r="X114" s="43"/>
      <c r="Y114" s="138">
        <v>-747938</v>
      </c>
      <c r="AI114" s="21"/>
      <c r="AJ114" s="113" t="s">
        <v>144</v>
      </c>
      <c r="AK114" s="113"/>
      <c r="AL114" s="113"/>
      <c r="AM114" s="43"/>
      <c r="AN114" s="137" t="s">
        <v>394</v>
      </c>
      <c r="AO114" s="21"/>
      <c r="AP114" s="43"/>
      <c r="AQ114" s="137">
        <v>-485</v>
      </c>
      <c r="AR114" s="21"/>
      <c r="AS114" s="43"/>
      <c r="AT114" s="138">
        <v>-78272</v>
      </c>
      <c r="AU114" s="21"/>
      <c r="AV114" s="43"/>
      <c r="AW114" s="137" t="s">
        <v>394</v>
      </c>
      <c r="AX114" s="21"/>
      <c r="AY114" s="43"/>
      <c r="AZ114" s="138">
        <v>-638394</v>
      </c>
      <c r="BA114" s="21"/>
      <c r="BB114" s="43"/>
      <c r="BC114" s="138">
        <v>41841</v>
      </c>
      <c r="BD114" s="21"/>
      <c r="BE114" s="43"/>
      <c r="BF114" s="138">
        <v>-675310</v>
      </c>
      <c r="BP114" s="25"/>
      <c r="BQ114" s="25"/>
      <c r="BR114" s="25"/>
      <c r="BS114" s="25"/>
      <c r="BT114" s="25"/>
      <c r="BU114" s="25"/>
      <c r="BV114" s="25"/>
      <c r="BW114" s="25"/>
      <c r="BX114" s="25"/>
      <c r="BY114" s="25"/>
      <c r="BZ114" s="25"/>
      <c r="CA114" s="25"/>
      <c r="CB114" s="25"/>
      <c r="CC114" s="25"/>
      <c r="CD114" s="25"/>
      <c r="CE114" s="25"/>
      <c r="CF114" s="25"/>
      <c r="CG114" s="25"/>
      <c r="CH114" s="25"/>
      <c r="CI114" s="25"/>
      <c r="CJ114" s="25"/>
      <c r="CK114" s="25"/>
      <c r="CL114" s="25"/>
      <c r="CM114" s="25"/>
      <c r="CN114" s="25"/>
      <c r="CO114" s="25"/>
      <c r="CP114" s="25"/>
      <c r="CQ114" s="25"/>
      <c r="CR114" s="25"/>
      <c r="CS114" s="25"/>
      <c r="CT114" s="25"/>
      <c r="CU114" s="25"/>
      <c r="CV114" s="25"/>
      <c r="CW114" s="25"/>
      <c r="CX114" s="25"/>
      <c r="CY114" s="25"/>
      <c r="CZ114" s="25"/>
      <c r="DA114" s="25"/>
      <c r="DB114" s="25"/>
      <c r="DC114" s="25"/>
      <c r="DD114" s="25"/>
      <c r="DE114" s="25"/>
      <c r="DF114" s="25"/>
      <c r="DG114" s="25"/>
      <c r="DH114" s="25"/>
      <c r="DI114" s="25"/>
      <c r="DJ114" s="25"/>
      <c r="DK114" s="25"/>
      <c r="DL114" s="25"/>
      <c r="DM114" s="25"/>
      <c r="DN114" s="25"/>
      <c r="DO114" s="25"/>
      <c r="DP114" s="25"/>
      <c r="DQ114" s="25"/>
      <c r="DR114" s="25"/>
      <c r="DS114" s="25"/>
      <c r="DT114" s="25"/>
      <c r="DU114" s="25"/>
    </row>
    <row r="115" spans="1:125">
      <c r="A115" s="26"/>
      <c r="B115" s="21"/>
      <c r="C115" s="113" t="s">
        <v>145</v>
      </c>
      <c r="D115" s="113"/>
      <c r="E115" s="113"/>
      <c r="F115" s="43"/>
      <c r="G115" s="137" t="s">
        <v>394</v>
      </c>
      <c r="H115" s="21"/>
      <c r="I115" s="43"/>
      <c r="J115" s="137">
        <v>48</v>
      </c>
      <c r="K115" s="21"/>
      <c r="L115" s="43"/>
      <c r="M115" s="137">
        <v>583</v>
      </c>
      <c r="N115" s="21"/>
      <c r="O115" s="43"/>
      <c r="P115" s="137" t="s">
        <v>394</v>
      </c>
      <c r="Q115" s="21"/>
      <c r="R115" s="43"/>
      <c r="S115" s="138">
        <v>19216</v>
      </c>
      <c r="T115" s="21"/>
      <c r="U115" s="43"/>
      <c r="V115" s="137" t="s">
        <v>394</v>
      </c>
      <c r="W115" s="21"/>
      <c r="X115" s="43"/>
      <c r="Y115" s="138">
        <v>19847</v>
      </c>
      <c r="AI115" s="21"/>
      <c r="AJ115" s="113" t="s">
        <v>145</v>
      </c>
      <c r="AK115" s="113"/>
      <c r="AL115" s="113"/>
      <c r="AM115" s="43"/>
      <c r="AN115" s="137" t="s">
        <v>394</v>
      </c>
      <c r="AO115" s="21"/>
      <c r="AP115" s="43"/>
      <c r="AQ115" s="137">
        <v>40</v>
      </c>
      <c r="AR115" s="21"/>
      <c r="AS115" s="43"/>
      <c r="AT115" s="137">
        <v>407</v>
      </c>
      <c r="AU115" s="21"/>
      <c r="AV115" s="43"/>
      <c r="AW115" s="137" t="s">
        <v>394</v>
      </c>
      <c r="AX115" s="21"/>
      <c r="AY115" s="43"/>
      <c r="AZ115" s="138">
        <v>9220</v>
      </c>
      <c r="BA115" s="21"/>
      <c r="BB115" s="43"/>
      <c r="BC115" s="137" t="s">
        <v>394</v>
      </c>
      <c r="BD115" s="21"/>
      <c r="BE115" s="43"/>
      <c r="BF115" s="138">
        <v>9667</v>
      </c>
      <c r="BP115" s="25"/>
      <c r="BQ115" s="25"/>
      <c r="BR115" s="25"/>
      <c r="BS115" s="25"/>
      <c r="BT115" s="25"/>
      <c r="BU115" s="25"/>
      <c r="BV115" s="25"/>
      <c r="BW115" s="25"/>
      <c r="BX115" s="25"/>
      <c r="BY115" s="25"/>
      <c r="BZ115" s="25"/>
      <c r="CA115" s="25"/>
      <c r="CB115" s="25"/>
      <c r="CC115" s="25"/>
      <c r="CD115" s="25"/>
      <c r="CE115" s="25"/>
      <c r="CF115" s="25"/>
      <c r="CG115" s="25"/>
      <c r="CH115" s="25"/>
      <c r="CI115" s="25"/>
      <c r="CJ115" s="25"/>
      <c r="CK115" s="25"/>
      <c r="CL115" s="25"/>
      <c r="CM115" s="25"/>
      <c r="CN115" s="25"/>
      <c r="CO115" s="25"/>
      <c r="CP115" s="25"/>
      <c r="CQ115" s="25"/>
      <c r="CR115" s="25"/>
      <c r="CS115" s="25"/>
      <c r="CT115" s="25"/>
      <c r="CU115" s="25"/>
      <c r="CV115" s="25"/>
      <c r="CW115" s="25"/>
      <c r="CX115" s="25"/>
      <c r="CY115" s="25"/>
      <c r="CZ115" s="25"/>
      <c r="DA115" s="25"/>
      <c r="DB115" s="25"/>
      <c r="DC115" s="25"/>
      <c r="DD115" s="25"/>
      <c r="DE115" s="25"/>
      <c r="DF115" s="25"/>
      <c r="DG115" s="25"/>
      <c r="DH115" s="25"/>
      <c r="DI115" s="25"/>
      <c r="DJ115" s="25"/>
      <c r="DK115" s="25"/>
      <c r="DL115" s="25"/>
      <c r="DM115" s="25"/>
      <c r="DN115" s="25"/>
      <c r="DO115" s="25"/>
      <c r="DP115" s="25"/>
      <c r="DQ115" s="25"/>
      <c r="DR115" s="25"/>
      <c r="DS115" s="25"/>
      <c r="DT115" s="25"/>
      <c r="DU115" s="25"/>
    </row>
    <row r="116" spans="1:125">
      <c r="A116" s="26"/>
      <c r="B116" s="21"/>
      <c r="C116" s="113" t="s">
        <v>1059</v>
      </c>
      <c r="D116" s="113"/>
      <c r="E116" s="113"/>
      <c r="F116" s="43"/>
      <c r="G116" s="137" t="s">
        <v>394</v>
      </c>
      <c r="H116" s="21"/>
      <c r="I116" s="43"/>
      <c r="J116" s="138">
        <v>911133</v>
      </c>
      <c r="K116" s="21"/>
      <c r="L116" s="43"/>
      <c r="M116" s="137" t="s">
        <v>394</v>
      </c>
      <c r="N116" s="21"/>
      <c r="O116" s="43"/>
      <c r="P116" s="138">
        <v>141347</v>
      </c>
      <c r="Q116" s="21"/>
      <c r="R116" s="43"/>
      <c r="S116" s="137" t="s">
        <v>394</v>
      </c>
      <c r="T116" s="21"/>
      <c r="U116" s="43"/>
      <c r="V116" s="138">
        <v>-1052480</v>
      </c>
      <c r="W116" s="21"/>
      <c r="X116" s="43"/>
      <c r="Y116" s="137" t="s">
        <v>394</v>
      </c>
      <c r="AI116" s="21"/>
      <c r="AJ116" s="113" t="s">
        <v>1059</v>
      </c>
      <c r="AK116" s="113"/>
      <c r="AL116" s="113"/>
      <c r="AM116" s="43"/>
      <c r="AN116" s="137" t="s">
        <v>394</v>
      </c>
      <c r="AO116" s="21"/>
      <c r="AP116" s="43"/>
      <c r="AQ116" s="138">
        <v>-1551372</v>
      </c>
      <c r="AR116" s="21"/>
      <c r="AS116" s="43"/>
      <c r="AT116" s="137" t="s">
        <v>394</v>
      </c>
      <c r="AU116" s="21"/>
      <c r="AV116" s="43"/>
      <c r="AW116" s="138">
        <v>289879</v>
      </c>
      <c r="AX116" s="21"/>
      <c r="AY116" s="43"/>
      <c r="AZ116" s="137" t="s">
        <v>394</v>
      </c>
      <c r="BA116" s="21"/>
      <c r="BB116" s="43"/>
      <c r="BC116" s="138">
        <v>1261493</v>
      </c>
      <c r="BD116" s="21"/>
      <c r="BE116" s="43"/>
      <c r="BF116" s="137" t="s">
        <v>394</v>
      </c>
      <c r="BP116" s="25"/>
      <c r="BQ116" s="25"/>
      <c r="BR116" s="25"/>
      <c r="BS116" s="25"/>
      <c r="BT116" s="25"/>
      <c r="BU116" s="25"/>
      <c r="BV116" s="25"/>
      <c r="BW116" s="25"/>
      <c r="BX116" s="25"/>
      <c r="BY116" s="25"/>
      <c r="BZ116" s="25"/>
      <c r="CA116" s="25"/>
      <c r="CB116" s="25"/>
      <c r="CC116" s="25"/>
      <c r="CD116" s="25"/>
      <c r="CE116" s="25"/>
      <c r="CF116" s="25"/>
      <c r="CG116" s="25"/>
      <c r="CH116" s="25"/>
      <c r="CI116" s="25"/>
      <c r="CJ116" s="25"/>
      <c r="CK116" s="25"/>
      <c r="CL116" s="25"/>
      <c r="CM116" s="25"/>
      <c r="CN116" s="25"/>
      <c r="CO116" s="25"/>
      <c r="CP116" s="25"/>
      <c r="CQ116" s="25"/>
      <c r="CR116" s="25"/>
      <c r="CS116" s="25"/>
      <c r="CT116" s="25"/>
      <c r="CU116" s="25"/>
      <c r="CV116" s="25"/>
      <c r="CW116" s="25"/>
      <c r="CX116" s="25"/>
      <c r="CY116" s="25"/>
      <c r="CZ116" s="25"/>
      <c r="DA116" s="25"/>
      <c r="DB116" s="25"/>
      <c r="DC116" s="25"/>
      <c r="DD116" s="25"/>
      <c r="DE116" s="25"/>
      <c r="DF116" s="25"/>
      <c r="DG116" s="25"/>
      <c r="DH116" s="25"/>
      <c r="DI116" s="25"/>
      <c r="DJ116" s="25"/>
      <c r="DK116" s="25"/>
      <c r="DL116" s="25"/>
      <c r="DM116" s="25"/>
      <c r="DN116" s="25"/>
      <c r="DO116" s="25"/>
      <c r="DP116" s="25"/>
      <c r="DQ116" s="25"/>
      <c r="DR116" s="25"/>
      <c r="DS116" s="25"/>
      <c r="DT116" s="25"/>
      <c r="DU116" s="25"/>
    </row>
    <row r="117" spans="1:125">
      <c r="A117" s="26"/>
      <c r="B117" s="21"/>
      <c r="C117" s="113" t="s">
        <v>1060</v>
      </c>
      <c r="D117" s="113"/>
      <c r="E117" s="113"/>
      <c r="F117" s="43"/>
      <c r="G117" s="137" t="s">
        <v>394</v>
      </c>
      <c r="H117" s="21"/>
      <c r="I117" s="43"/>
      <c r="J117" s="138">
        <v>-103308</v>
      </c>
      <c r="K117" s="21"/>
      <c r="L117" s="43"/>
      <c r="M117" s="138">
        <v>-24503</v>
      </c>
      <c r="N117" s="21"/>
      <c r="O117" s="43"/>
      <c r="P117" s="138">
        <v>-1000</v>
      </c>
      <c r="Q117" s="21"/>
      <c r="R117" s="43"/>
      <c r="S117" s="138">
        <v>-492683</v>
      </c>
      <c r="T117" s="21"/>
      <c r="U117" s="43"/>
      <c r="V117" s="138">
        <v>125769</v>
      </c>
      <c r="W117" s="21"/>
      <c r="X117" s="43"/>
      <c r="Y117" s="138">
        <v>-495725</v>
      </c>
      <c r="AI117" s="21"/>
      <c r="AJ117" s="113" t="s">
        <v>1060</v>
      </c>
      <c r="AK117" s="113"/>
      <c r="AL117" s="113"/>
      <c r="AM117" s="43"/>
      <c r="AN117" s="137" t="s">
        <v>394</v>
      </c>
      <c r="AO117" s="21"/>
      <c r="AP117" s="43"/>
      <c r="AQ117" s="138">
        <v>-1618662</v>
      </c>
      <c r="AR117" s="21"/>
      <c r="AS117" s="43"/>
      <c r="AT117" s="138">
        <v>-2021</v>
      </c>
      <c r="AU117" s="21"/>
      <c r="AV117" s="43"/>
      <c r="AW117" s="137" t="s">
        <v>394</v>
      </c>
      <c r="AX117" s="21"/>
      <c r="AY117" s="43"/>
      <c r="AZ117" s="138">
        <v>-1876310</v>
      </c>
      <c r="BA117" s="21"/>
      <c r="BB117" s="43"/>
      <c r="BC117" s="138">
        <v>1618085</v>
      </c>
      <c r="BD117" s="21"/>
      <c r="BE117" s="43"/>
      <c r="BF117" s="138">
        <v>-1878908</v>
      </c>
      <c r="BP117" s="25"/>
      <c r="BQ117" s="25"/>
      <c r="BR117" s="25"/>
      <c r="BS117" s="25"/>
      <c r="BT117" s="25"/>
      <c r="BU117" s="25"/>
      <c r="BV117" s="25"/>
      <c r="BW117" s="25"/>
      <c r="BX117" s="25"/>
      <c r="BY117" s="25"/>
      <c r="BZ117" s="25"/>
      <c r="CA117" s="25"/>
      <c r="CB117" s="25"/>
      <c r="CC117" s="25"/>
      <c r="CD117" s="25"/>
      <c r="CE117" s="25"/>
      <c r="CF117" s="25"/>
      <c r="CG117" s="25"/>
      <c r="CH117" s="25"/>
      <c r="CI117" s="25"/>
      <c r="CJ117" s="25"/>
      <c r="CK117" s="25"/>
      <c r="CL117" s="25"/>
      <c r="CM117" s="25"/>
      <c r="CN117" s="25"/>
      <c r="CO117" s="25"/>
      <c r="CP117" s="25"/>
      <c r="CQ117" s="25"/>
      <c r="CR117" s="25"/>
      <c r="CS117" s="25"/>
      <c r="CT117" s="25"/>
      <c r="CU117" s="25"/>
      <c r="CV117" s="25"/>
      <c r="CW117" s="25"/>
      <c r="CX117" s="25"/>
      <c r="CY117" s="25"/>
      <c r="CZ117" s="25"/>
      <c r="DA117" s="25"/>
      <c r="DB117" s="25"/>
      <c r="DC117" s="25"/>
      <c r="DD117" s="25"/>
      <c r="DE117" s="25"/>
      <c r="DF117" s="25"/>
      <c r="DG117" s="25"/>
      <c r="DH117" s="25"/>
      <c r="DI117" s="25"/>
      <c r="DJ117" s="25"/>
      <c r="DK117" s="25"/>
      <c r="DL117" s="25"/>
      <c r="DM117" s="25"/>
      <c r="DN117" s="25"/>
      <c r="DO117" s="25"/>
      <c r="DP117" s="25"/>
      <c r="DQ117" s="25"/>
      <c r="DR117" s="25"/>
      <c r="DS117" s="25"/>
      <c r="DT117" s="25"/>
      <c r="DU117" s="25"/>
    </row>
    <row r="118" spans="1:125" ht="15.75" thickBot="1">
      <c r="A118" s="26"/>
      <c r="B118" s="21"/>
      <c r="C118" s="113" t="s">
        <v>147</v>
      </c>
      <c r="D118" s="113"/>
      <c r="E118" s="113"/>
      <c r="F118" s="51"/>
      <c r="G118" s="146" t="s">
        <v>394</v>
      </c>
      <c r="H118" s="21"/>
      <c r="I118" s="51"/>
      <c r="J118" s="146" t="s">
        <v>394</v>
      </c>
      <c r="K118" s="21"/>
      <c r="L118" s="51"/>
      <c r="M118" s="146" t="s">
        <v>394</v>
      </c>
      <c r="N118" s="21"/>
      <c r="O118" s="51"/>
      <c r="P118" s="146" t="s">
        <v>394</v>
      </c>
      <c r="Q118" s="21"/>
      <c r="R118" s="51"/>
      <c r="S118" s="145">
        <v>18276</v>
      </c>
      <c r="T118" s="21"/>
      <c r="U118" s="51"/>
      <c r="V118" s="146" t="s">
        <v>394</v>
      </c>
      <c r="W118" s="21"/>
      <c r="X118" s="51"/>
      <c r="Y118" s="145">
        <v>18276</v>
      </c>
      <c r="AI118" s="21"/>
      <c r="AJ118" s="113" t="s">
        <v>147</v>
      </c>
      <c r="AK118" s="113"/>
      <c r="AL118" s="113"/>
      <c r="AM118" s="51"/>
      <c r="AN118" s="146" t="s">
        <v>394</v>
      </c>
      <c r="AO118" s="21"/>
      <c r="AP118" s="51"/>
      <c r="AQ118" s="146">
        <v>44</v>
      </c>
      <c r="AR118" s="21"/>
      <c r="AS118" s="51"/>
      <c r="AT118" s="146" t="s">
        <v>394</v>
      </c>
      <c r="AU118" s="21"/>
      <c r="AV118" s="51"/>
      <c r="AW118" s="146" t="s">
        <v>394</v>
      </c>
      <c r="AX118" s="21"/>
      <c r="AY118" s="51"/>
      <c r="AZ118" s="145">
        <v>263306</v>
      </c>
      <c r="BA118" s="21"/>
      <c r="BB118" s="51"/>
      <c r="BC118" s="146">
        <v>-44</v>
      </c>
      <c r="BD118" s="21"/>
      <c r="BE118" s="51"/>
      <c r="BF118" s="145">
        <v>263306</v>
      </c>
      <c r="BP118" s="25"/>
      <c r="BQ118" s="25"/>
      <c r="BR118" s="25"/>
      <c r="BS118" s="25"/>
      <c r="BT118" s="25"/>
      <c r="BU118" s="25"/>
      <c r="BV118" s="25"/>
      <c r="BW118" s="25"/>
      <c r="BX118" s="25"/>
      <c r="BY118" s="25"/>
      <c r="BZ118" s="25"/>
      <c r="CA118" s="25"/>
      <c r="CB118" s="25"/>
      <c r="CC118" s="25"/>
      <c r="CD118" s="25"/>
      <c r="CE118" s="25"/>
      <c r="CF118" s="25"/>
      <c r="CG118" s="25"/>
      <c r="CH118" s="25"/>
      <c r="CI118" s="25"/>
      <c r="CJ118" s="25"/>
      <c r="CK118" s="25"/>
      <c r="CL118" s="25"/>
      <c r="CM118" s="25"/>
      <c r="CN118" s="25"/>
      <c r="CO118" s="25"/>
      <c r="CP118" s="25"/>
      <c r="CQ118" s="25"/>
      <c r="CR118" s="25"/>
      <c r="CS118" s="25"/>
      <c r="CT118" s="25"/>
      <c r="CU118" s="25"/>
      <c r="CV118" s="25"/>
      <c r="CW118" s="25"/>
      <c r="CX118" s="25"/>
      <c r="CY118" s="25"/>
      <c r="CZ118" s="25"/>
      <c r="DA118" s="25"/>
      <c r="DB118" s="25"/>
      <c r="DC118" s="25"/>
      <c r="DD118" s="25"/>
      <c r="DE118" s="25"/>
      <c r="DF118" s="25"/>
      <c r="DG118" s="25"/>
      <c r="DH118" s="25"/>
      <c r="DI118" s="25"/>
      <c r="DJ118" s="25"/>
      <c r="DK118" s="25"/>
      <c r="DL118" s="25"/>
      <c r="DM118" s="25"/>
      <c r="DN118" s="25"/>
      <c r="DO118" s="25"/>
      <c r="DP118" s="25"/>
      <c r="DQ118" s="25"/>
      <c r="DR118" s="25"/>
      <c r="DS118" s="25"/>
      <c r="DT118" s="25"/>
      <c r="DU118" s="25"/>
    </row>
    <row r="119" spans="1:125" ht="15.75" thickBot="1">
      <c r="A119" s="26"/>
      <c r="B119" s="21"/>
      <c r="C119" s="21"/>
      <c r="D119" s="21"/>
      <c r="E119" s="110" t="s">
        <v>1061</v>
      </c>
      <c r="F119" s="114"/>
      <c r="G119" s="151" t="s">
        <v>394</v>
      </c>
      <c r="H119" s="21"/>
      <c r="I119" s="114"/>
      <c r="J119" s="150">
        <v>807553</v>
      </c>
      <c r="K119" s="21"/>
      <c r="L119" s="114"/>
      <c r="M119" s="150">
        <v>-100016</v>
      </c>
      <c r="N119" s="21"/>
      <c r="O119" s="114"/>
      <c r="P119" s="150">
        <v>140347</v>
      </c>
      <c r="Q119" s="21"/>
      <c r="R119" s="114"/>
      <c r="S119" s="150">
        <v>-1167404</v>
      </c>
      <c r="T119" s="21"/>
      <c r="U119" s="114"/>
      <c r="V119" s="150">
        <v>-886020</v>
      </c>
      <c r="W119" s="21"/>
      <c r="X119" s="114"/>
      <c r="Y119" s="150">
        <v>-1205540</v>
      </c>
      <c r="AI119" s="21"/>
      <c r="AJ119" s="21"/>
      <c r="AK119" s="21"/>
      <c r="AL119" s="110" t="s">
        <v>1061</v>
      </c>
      <c r="AM119" s="114"/>
      <c r="AN119" s="151" t="s">
        <v>394</v>
      </c>
      <c r="AO119" s="21"/>
      <c r="AP119" s="114"/>
      <c r="AQ119" s="150">
        <v>-3170435</v>
      </c>
      <c r="AR119" s="21"/>
      <c r="AS119" s="114"/>
      <c r="AT119" s="150">
        <v>-79886</v>
      </c>
      <c r="AU119" s="21"/>
      <c r="AV119" s="114"/>
      <c r="AW119" s="150">
        <v>289879</v>
      </c>
      <c r="AX119" s="21"/>
      <c r="AY119" s="114"/>
      <c r="AZ119" s="150">
        <v>-2242178</v>
      </c>
      <c r="BA119" s="21"/>
      <c r="BB119" s="114"/>
      <c r="BC119" s="150">
        <v>2921375</v>
      </c>
      <c r="BD119" s="21"/>
      <c r="BE119" s="114"/>
      <c r="BF119" s="150">
        <v>-2281245</v>
      </c>
      <c r="BP119" s="25"/>
      <c r="BQ119" s="25"/>
      <c r="BR119" s="25"/>
      <c r="BS119" s="25"/>
      <c r="BT119" s="25"/>
      <c r="BU119" s="25"/>
      <c r="BV119" s="25"/>
      <c r="BW119" s="25"/>
      <c r="BX119" s="25"/>
      <c r="BY119" s="25"/>
      <c r="BZ119" s="25"/>
      <c r="CA119" s="25"/>
      <c r="CB119" s="25"/>
      <c r="CC119" s="25"/>
      <c r="CD119" s="25"/>
      <c r="CE119" s="25"/>
      <c r="CF119" s="25"/>
      <c r="CG119" s="25"/>
      <c r="CH119" s="25"/>
      <c r="CI119" s="25"/>
      <c r="CJ119" s="25"/>
      <c r="CK119" s="25"/>
      <c r="CL119" s="25"/>
      <c r="CM119" s="25"/>
      <c r="CN119" s="25"/>
      <c r="CO119" s="25"/>
      <c r="CP119" s="25"/>
      <c r="CQ119" s="25"/>
      <c r="CR119" s="25"/>
      <c r="CS119" s="25"/>
      <c r="CT119" s="25"/>
      <c r="CU119" s="25"/>
      <c r="CV119" s="25"/>
      <c r="CW119" s="25"/>
      <c r="CX119" s="25"/>
      <c r="CY119" s="25"/>
      <c r="CZ119" s="25"/>
      <c r="DA119" s="25"/>
      <c r="DB119" s="25"/>
      <c r="DC119" s="25"/>
      <c r="DD119" s="25"/>
      <c r="DE119" s="25"/>
      <c r="DF119" s="25"/>
      <c r="DG119" s="25"/>
      <c r="DH119" s="25"/>
      <c r="DI119" s="25"/>
      <c r="DJ119" s="25"/>
      <c r="DK119" s="25"/>
      <c r="DL119" s="25"/>
      <c r="DM119" s="25"/>
      <c r="DN119" s="25"/>
      <c r="DO119" s="25"/>
      <c r="DP119" s="25"/>
      <c r="DQ119" s="25"/>
      <c r="DR119" s="25"/>
      <c r="DS119" s="25"/>
      <c r="DT119" s="25"/>
      <c r="DU119" s="25"/>
    </row>
    <row r="120" spans="1:125">
      <c r="A120" s="26"/>
      <c r="B120" s="21"/>
      <c r="C120" s="21"/>
      <c r="D120" s="21"/>
      <c r="E120" s="21"/>
      <c r="F120" s="57"/>
      <c r="G120" s="22"/>
      <c r="H120" s="21"/>
      <c r="I120" s="57"/>
      <c r="J120" s="22"/>
      <c r="K120" s="21"/>
      <c r="L120" s="57"/>
      <c r="M120" s="22"/>
      <c r="N120" s="21"/>
      <c r="O120" s="57"/>
      <c r="P120" s="22"/>
      <c r="Q120" s="21"/>
      <c r="R120" s="57"/>
      <c r="S120" s="22"/>
      <c r="T120" s="21"/>
      <c r="U120" s="57"/>
      <c r="V120" s="22"/>
      <c r="W120" s="21"/>
      <c r="X120" s="57"/>
      <c r="Y120" s="22"/>
      <c r="AI120" s="21"/>
      <c r="AJ120" s="21"/>
      <c r="AK120" s="21"/>
      <c r="AL120" s="21"/>
      <c r="AM120" s="57"/>
      <c r="AN120" s="22"/>
      <c r="AO120" s="21"/>
      <c r="AP120" s="57"/>
      <c r="AQ120" s="22"/>
      <c r="AR120" s="21"/>
      <c r="AS120" s="57"/>
      <c r="AT120" s="22"/>
      <c r="AU120" s="21"/>
      <c r="AV120" s="57"/>
      <c r="AW120" s="22"/>
      <c r="AX120" s="21"/>
      <c r="AY120" s="57"/>
      <c r="AZ120" s="22"/>
      <c r="BA120" s="21"/>
      <c r="BB120" s="57"/>
      <c r="BC120" s="22"/>
      <c r="BD120" s="21"/>
      <c r="BE120" s="57"/>
      <c r="BF120" s="22"/>
      <c r="BP120" s="25"/>
      <c r="BQ120" s="25"/>
      <c r="BR120" s="25"/>
      <c r="BS120" s="25"/>
      <c r="BT120" s="25"/>
      <c r="BU120" s="25"/>
      <c r="BV120" s="25"/>
      <c r="BW120" s="25"/>
      <c r="BX120" s="25"/>
      <c r="BY120" s="25"/>
      <c r="BZ120" s="25"/>
      <c r="CA120" s="25"/>
      <c r="CB120" s="25"/>
      <c r="CC120" s="25"/>
      <c r="CD120" s="25"/>
      <c r="CE120" s="25"/>
      <c r="CF120" s="25"/>
      <c r="CG120" s="25"/>
      <c r="CH120" s="25"/>
      <c r="CI120" s="25"/>
      <c r="CJ120" s="25"/>
      <c r="CK120" s="25"/>
      <c r="CL120" s="25"/>
      <c r="CM120" s="25"/>
      <c r="CN120" s="25"/>
      <c r="CO120" s="25"/>
      <c r="CP120" s="25"/>
      <c r="CQ120" s="25"/>
      <c r="CR120" s="25"/>
      <c r="CS120" s="25"/>
      <c r="CT120" s="25"/>
      <c r="CU120" s="25"/>
      <c r="CV120" s="25"/>
      <c r="CW120" s="25"/>
      <c r="CX120" s="25"/>
      <c r="CY120" s="25"/>
      <c r="CZ120" s="25"/>
      <c r="DA120" s="25"/>
      <c r="DB120" s="25"/>
      <c r="DC120" s="25"/>
      <c r="DD120" s="25"/>
      <c r="DE120" s="25"/>
      <c r="DF120" s="25"/>
      <c r="DG120" s="25"/>
      <c r="DH120" s="25"/>
      <c r="DI120" s="25"/>
      <c r="DJ120" s="25"/>
      <c r="DK120" s="25"/>
      <c r="DL120" s="25"/>
      <c r="DM120" s="25"/>
      <c r="DN120" s="25"/>
      <c r="DO120" s="25"/>
      <c r="DP120" s="25"/>
      <c r="DQ120" s="25"/>
      <c r="DR120" s="25"/>
      <c r="DS120" s="25"/>
      <c r="DT120" s="25"/>
      <c r="DU120" s="25"/>
    </row>
    <row r="121" spans="1:125">
      <c r="A121" s="26"/>
      <c r="B121" s="113" t="s">
        <v>154</v>
      </c>
      <c r="C121" s="113"/>
      <c r="D121" s="113"/>
      <c r="E121" s="113"/>
      <c r="F121" s="43"/>
      <c r="G121" s="21"/>
      <c r="H121" s="21"/>
      <c r="I121" s="43"/>
      <c r="J121" s="21"/>
      <c r="K121" s="21"/>
      <c r="L121" s="43"/>
      <c r="M121" s="21"/>
      <c r="N121" s="21"/>
      <c r="O121" s="43"/>
      <c r="P121" s="21"/>
      <c r="Q121" s="21"/>
      <c r="R121" s="43"/>
      <c r="S121" s="21"/>
      <c r="T121" s="21"/>
      <c r="U121" s="43"/>
      <c r="V121" s="21"/>
      <c r="W121" s="21"/>
      <c r="X121" s="43"/>
      <c r="Y121" s="21"/>
      <c r="AI121" s="113" t="s">
        <v>154</v>
      </c>
      <c r="AJ121" s="113"/>
      <c r="AK121" s="113"/>
      <c r="AL121" s="113"/>
      <c r="AM121" s="43"/>
      <c r="AN121" s="21"/>
      <c r="AO121" s="21"/>
      <c r="AP121" s="43"/>
      <c r="AQ121" s="21"/>
      <c r="AR121" s="21"/>
      <c r="AS121" s="43"/>
      <c r="AT121" s="21"/>
      <c r="AU121" s="21"/>
      <c r="AV121" s="43"/>
      <c r="AW121" s="21"/>
      <c r="AX121" s="21"/>
      <c r="AY121" s="43"/>
      <c r="AZ121" s="21"/>
      <c r="BA121" s="21"/>
      <c r="BB121" s="43"/>
      <c r="BC121" s="21"/>
      <c r="BD121" s="21"/>
      <c r="BE121" s="43"/>
      <c r="BF121" s="21"/>
      <c r="BP121" s="25"/>
      <c r="BQ121" s="25"/>
      <c r="BR121" s="25"/>
      <c r="BS121" s="25"/>
      <c r="BT121" s="25"/>
      <c r="BU121" s="25"/>
      <c r="BV121" s="25"/>
      <c r="BW121" s="25"/>
      <c r="BX121" s="25"/>
      <c r="BY121" s="25"/>
      <c r="BZ121" s="25"/>
      <c r="CA121" s="25"/>
      <c r="CB121" s="25"/>
      <c r="CC121" s="25"/>
      <c r="CD121" s="25"/>
      <c r="CE121" s="25"/>
      <c r="CF121" s="25"/>
      <c r="CG121" s="25"/>
      <c r="CH121" s="25"/>
      <c r="CI121" s="25"/>
      <c r="CJ121" s="25"/>
      <c r="CK121" s="25"/>
      <c r="CL121" s="25"/>
      <c r="CM121" s="25"/>
      <c r="CN121" s="25"/>
      <c r="CO121" s="25"/>
      <c r="CP121" s="25"/>
      <c r="CQ121" s="25"/>
      <c r="CR121" s="25"/>
      <c r="CS121" s="25"/>
      <c r="CT121" s="25"/>
      <c r="CU121" s="25"/>
      <c r="CV121" s="25"/>
      <c r="CW121" s="25"/>
      <c r="CX121" s="25"/>
      <c r="CY121" s="25"/>
      <c r="CZ121" s="25"/>
      <c r="DA121" s="25"/>
      <c r="DB121" s="25"/>
      <c r="DC121" s="25"/>
      <c r="DD121" s="25"/>
      <c r="DE121" s="25"/>
      <c r="DF121" s="25"/>
      <c r="DG121" s="25"/>
      <c r="DH121" s="25"/>
      <c r="DI121" s="25"/>
      <c r="DJ121" s="25"/>
      <c r="DK121" s="25"/>
      <c r="DL121" s="25"/>
      <c r="DM121" s="25"/>
      <c r="DN121" s="25"/>
      <c r="DO121" s="25"/>
      <c r="DP121" s="25"/>
      <c r="DQ121" s="25"/>
      <c r="DR121" s="25"/>
      <c r="DS121" s="25"/>
      <c r="DT121" s="25"/>
      <c r="DU121" s="25"/>
    </row>
    <row r="122" spans="1:125">
      <c r="A122" s="26"/>
      <c r="B122" s="21"/>
      <c r="C122" s="113" t="s">
        <v>1062</v>
      </c>
      <c r="D122" s="113"/>
      <c r="E122" s="113"/>
      <c r="F122" s="43"/>
      <c r="G122" s="137" t="s">
        <v>394</v>
      </c>
      <c r="H122" s="21"/>
      <c r="I122" s="43"/>
      <c r="J122" s="137">
        <v>20</v>
      </c>
      <c r="K122" s="21"/>
      <c r="L122" s="43"/>
      <c r="M122" s="138">
        <v>-613593</v>
      </c>
      <c r="N122" s="21"/>
      <c r="O122" s="43"/>
      <c r="P122" s="137" t="s">
        <v>394</v>
      </c>
      <c r="Q122" s="21"/>
      <c r="R122" s="43"/>
      <c r="S122" s="138">
        <v>597859</v>
      </c>
      <c r="T122" s="21"/>
      <c r="U122" s="43"/>
      <c r="V122" s="137" t="s">
        <v>394</v>
      </c>
      <c r="W122" s="21"/>
      <c r="X122" s="43"/>
      <c r="Y122" s="138">
        <v>-15714</v>
      </c>
      <c r="AI122" s="21"/>
      <c r="AJ122" s="113" t="s">
        <v>1062</v>
      </c>
      <c r="AK122" s="113"/>
      <c r="AL122" s="113"/>
      <c r="AM122" s="43"/>
      <c r="AN122" s="137" t="s">
        <v>394</v>
      </c>
      <c r="AO122" s="21"/>
      <c r="AP122" s="43"/>
      <c r="AQ122" s="138">
        <v>-24338</v>
      </c>
      <c r="AR122" s="21"/>
      <c r="AS122" s="43"/>
      <c r="AT122" s="138">
        <v>91628</v>
      </c>
      <c r="AU122" s="21"/>
      <c r="AV122" s="43"/>
      <c r="AW122" s="137" t="s">
        <v>394</v>
      </c>
      <c r="AX122" s="21"/>
      <c r="AY122" s="43"/>
      <c r="AZ122" s="138">
        <v>-80241</v>
      </c>
      <c r="BA122" s="21"/>
      <c r="BB122" s="43"/>
      <c r="BC122" s="137" t="s">
        <v>394</v>
      </c>
      <c r="BD122" s="21"/>
      <c r="BE122" s="43"/>
      <c r="BF122" s="138">
        <v>-12951</v>
      </c>
      <c r="BP122" s="25"/>
      <c r="BQ122" s="25"/>
      <c r="BR122" s="25"/>
      <c r="BS122" s="25"/>
      <c r="BT122" s="25"/>
      <c r="BU122" s="25"/>
      <c r="BV122" s="25"/>
      <c r="BW122" s="25"/>
      <c r="BX122" s="25"/>
      <c r="BY122" s="25"/>
      <c r="BZ122" s="25"/>
      <c r="CA122" s="25"/>
      <c r="CB122" s="25"/>
      <c r="CC122" s="25"/>
      <c r="CD122" s="25"/>
      <c r="CE122" s="25"/>
      <c r="CF122" s="25"/>
      <c r="CG122" s="25"/>
      <c r="CH122" s="25"/>
      <c r="CI122" s="25"/>
      <c r="CJ122" s="25"/>
      <c r="CK122" s="25"/>
      <c r="CL122" s="25"/>
      <c r="CM122" s="25"/>
      <c r="CN122" s="25"/>
      <c r="CO122" s="25"/>
      <c r="CP122" s="25"/>
      <c r="CQ122" s="25"/>
      <c r="CR122" s="25"/>
      <c r="CS122" s="25"/>
      <c r="CT122" s="25"/>
      <c r="CU122" s="25"/>
      <c r="CV122" s="25"/>
      <c r="CW122" s="25"/>
      <c r="CX122" s="25"/>
      <c r="CY122" s="25"/>
      <c r="CZ122" s="25"/>
      <c r="DA122" s="25"/>
      <c r="DB122" s="25"/>
      <c r="DC122" s="25"/>
      <c r="DD122" s="25"/>
      <c r="DE122" s="25"/>
      <c r="DF122" s="25"/>
      <c r="DG122" s="25"/>
      <c r="DH122" s="25"/>
      <c r="DI122" s="25"/>
      <c r="DJ122" s="25"/>
      <c r="DK122" s="25"/>
      <c r="DL122" s="25"/>
      <c r="DM122" s="25"/>
      <c r="DN122" s="25"/>
      <c r="DO122" s="25"/>
      <c r="DP122" s="25"/>
      <c r="DQ122" s="25"/>
      <c r="DR122" s="25"/>
      <c r="DS122" s="25"/>
      <c r="DT122" s="25"/>
      <c r="DU122" s="25"/>
    </row>
    <row r="123" spans="1:125">
      <c r="A123" s="26"/>
      <c r="B123" s="21"/>
      <c r="C123" s="113" t="s">
        <v>1063</v>
      </c>
      <c r="D123" s="113"/>
      <c r="E123" s="113"/>
      <c r="F123" s="43"/>
      <c r="G123" s="138">
        <v>-4544</v>
      </c>
      <c r="H123" s="21"/>
      <c r="I123" s="43"/>
      <c r="J123" s="138">
        <v>-140374</v>
      </c>
      <c r="K123" s="21"/>
      <c r="L123" s="43"/>
      <c r="M123" s="137" t="s">
        <v>394</v>
      </c>
      <c r="N123" s="21"/>
      <c r="O123" s="43"/>
      <c r="P123" s="138">
        <v>1629443</v>
      </c>
      <c r="Q123" s="21"/>
      <c r="R123" s="43"/>
      <c r="S123" s="138">
        <v>-2713226</v>
      </c>
      <c r="T123" s="21"/>
      <c r="U123" s="43"/>
      <c r="V123" s="138">
        <v>1052480</v>
      </c>
      <c r="W123" s="21"/>
      <c r="X123" s="43"/>
      <c r="Y123" s="138">
        <v>-176221</v>
      </c>
      <c r="AI123" s="21"/>
      <c r="AJ123" s="113" t="s">
        <v>1063</v>
      </c>
      <c r="AK123" s="113"/>
      <c r="AL123" s="113"/>
      <c r="AM123" s="43"/>
      <c r="AN123" s="137">
        <v>-730</v>
      </c>
      <c r="AO123" s="21"/>
      <c r="AP123" s="43"/>
      <c r="AQ123" s="138">
        <v>1308572</v>
      </c>
      <c r="AR123" s="21"/>
      <c r="AS123" s="43"/>
      <c r="AT123" s="137" t="s">
        <v>394</v>
      </c>
      <c r="AU123" s="21"/>
      <c r="AV123" s="43"/>
      <c r="AW123" s="138">
        <v>-264666</v>
      </c>
      <c r="AX123" s="21"/>
      <c r="AY123" s="43"/>
      <c r="AZ123" s="138">
        <v>1380034</v>
      </c>
      <c r="BA123" s="21"/>
      <c r="BB123" s="43"/>
      <c r="BC123" s="138">
        <v>-1261493</v>
      </c>
      <c r="BD123" s="21"/>
      <c r="BE123" s="43"/>
      <c r="BF123" s="138">
        <v>1161717</v>
      </c>
      <c r="BP123" s="25"/>
      <c r="BQ123" s="25"/>
      <c r="BR123" s="25"/>
      <c r="BS123" s="25"/>
      <c r="BT123" s="25"/>
      <c r="BU123" s="25"/>
      <c r="BV123" s="25"/>
      <c r="BW123" s="25"/>
      <c r="BX123" s="25"/>
      <c r="BY123" s="25"/>
      <c r="BZ123" s="25"/>
      <c r="CA123" s="25"/>
      <c r="CB123" s="25"/>
      <c r="CC123" s="25"/>
      <c r="CD123" s="25"/>
      <c r="CE123" s="25"/>
      <c r="CF123" s="25"/>
      <c r="CG123" s="25"/>
      <c r="CH123" s="25"/>
      <c r="CI123" s="25"/>
      <c r="CJ123" s="25"/>
      <c r="CK123" s="25"/>
      <c r="CL123" s="25"/>
      <c r="CM123" s="25"/>
      <c r="CN123" s="25"/>
      <c r="CO123" s="25"/>
      <c r="CP123" s="25"/>
      <c r="CQ123" s="25"/>
      <c r="CR123" s="25"/>
      <c r="CS123" s="25"/>
      <c r="CT123" s="25"/>
      <c r="CU123" s="25"/>
      <c r="CV123" s="25"/>
      <c r="CW123" s="25"/>
      <c r="CX123" s="25"/>
      <c r="CY123" s="25"/>
      <c r="CZ123" s="25"/>
      <c r="DA123" s="25"/>
      <c r="DB123" s="25"/>
      <c r="DC123" s="25"/>
      <c r="DD123" s="25"/>
      <c r="DE123" s="25"/>
      <c r="DF123" s="25"/>
      <c r="DG123" s="25"/>
      <c r="DH123" s="25"/>
      <c r="DI123" s="25"/>
      <c r="DJ123" s="25"/>
      <c r="DK123" s="25"/>
      <c r="DL123" s="25"/>
      <c r="DM123" s="25"/>
      <c r="DN123" s="25"/>
      <c r="DO123" s="25"/>
      <c r="DP123" s="25"/>
      <c r="DQ123" s="25"/>
      <c r="DR123" s="25"/>
      <c r="DS123" s="25"/>
      <c r="DT123" s="25"/>
      <c r="DU123" s="25"/>
    </row>
    <row r="124" spans="1:125">
      <c r="A124" s="26"/>
      <c r="B124" s="21"/>
      <c r="C124" s="113" t="s">
        <v>162</v>
      </c>
      <c r="D124" s="113"/>
      <c r="E124" s="113"/>
      <c r="F124" s="43"/>
      <c r="G124" s="137" t="s">
        <v>394</v>
      </c>
      <c r="H124" s="21"/>
      <c r="I124" s="43"/>
      <c r="J124" s="137" t="s">
        <v>394</v>
      </c>
      <c r="K124" s="21"/>
      <c r="L124" s="43"/>
      <c r="M124" s="137" t="s">
        <v>394</v>
      </c>
      <c r="N124" s="21"/>
      <c r="O124" s="43"/>
      <c r="P124" s="137" t="s">
        <v>394</v>
      </c>
      <c r="Q124" s="21"/>
      <c r="R124" s="43"/>
      <c r="S124" s="138">
        <v>189250</v>
      </c>
      <c r="T124" s="21"/>
      <c r="U124" s="43"/>
      <c r="V124" s="137" t="s">
        <v>394</v>
      </c>
      <c r="W124" s="21"/>
      <c r="X124" s="43"/>
      <c r="Y124" s="138">
        <v>189250</v>
      </c>
      <c r="AI124" s="21"/>
      <c r="AJ124" s="113" t="s">
        <v>162</v>
      </c>
      <c r="AK124" s="113"/>
      <c r="AL124" s="113"/>
      <c r="AM124" s="43"/>
      <c r="AN124" s="137" t="s">
        <v>394</v>
      </c>
      <c r="AO124" s="21"/>
      <c r="AP124" s="43"/>
      <c r="AQ124" s="137" t="s">
        <v>394</v>
      </c>
      <c r="AR124" s="21"/>
      <c r="AS124" s="43"/>
      <c r="AT124" s="137" t="s">
        <v>394</v>
      </c>
      <c r="AU124" s="21"/>
      <c r="AV124" s="43"/>
      <c r="AW124" s="137" t="s">
        <v>394</v>
      </c>
      <c r="AX124" s="21"/>
      <c r="AY124" s="43"/>
      <c r="AZ124" s="138">
        <v>-372500</v>
      </c>
      <c r="BA124" s="21"/>
      <c r="BB124" s="43"/>
      <c r="BC124" s="137" t="s">
        <v>394</v>
      </c>
      <c r="BD124" s="21"/>
      <c r="BE124" s="43"/>
      <c r="BF124" s="138">
        <v>-372500</v>
      </c>
      <c r="BP124" s="25"/>
      <c r="BQ124" s="25"/>
      <c r="BR124" s="25"/>
      <c r="BS124" s="25"/>
      <c r="BT124" s="25"/>
      <c r="BU124" s="25"/>
      <c r="BV124" s="25"/>
      <c r="BW124" s="25"/>
      <c r="BX124" s="25"/>
      <c r="BY124" s="25"/>
      <c r="BZ124" s="25"/>
      <c r="CA124" s="25"/>
      <c r="CB124" s="25"/>
      <c r="CC124" s="25"/>
      <c r="CD124" s="25"/>
      <c r="CE124" s="25"/>
      <c r="CF124" s="25"/>
      <c r="CG124" s="25"/>
      <c r="CH124" s="25"/>
      <c r="CI124" s="25"/>
      <c r="CJ124" s="25"/>
      <c r="CK124" s="25"/>
      <c r="CL124" s="25"/>
      <c r="CM124" s="25"/>
      <c r="CN124" s="25"/>
      <c r="CO124" s="25"/>
      <c r="CP124" s="25"/>
      <c r="CQ124" s="25"/>
      <c r="CR124" s="25"/>
      <c r="CS124" s="25"/>
      <c r="CT124" s="25"/>
      <c r="CU124" s="25"/>
      <c r="CV124" s="25"/>
      <c r="CW124" s="25"/>
      <c r="CX124" s="25"/>
      <c r="CY124" s="25"/>
      <c r="CZ124" s="25"/>
      <c r="DA124" s="25"/>
      <c r="DB124" s="25"/>
      <c r="DC124" s="25"/>
      <c r="DD124" s="25"/>
      <c r="DE124" s="25"/>
      <c r="DF124" s="25"/>
      <c r="DG124" s="25"/>
      <c r="DH124" s="25"/>
      <c r="DI124" s="25"/>
      <c r="DJ124" s="25"/>
      <c r="DK124" s="25"/>
      <c r="DL124" s="25"/>
      <c r="DM124" s="25"/>
      <c r="DN124" s="25"/>
      <c r="DO124" s="25"/>
      <c r="DP124" s="25"/>
      <c r="DQ124" s="25"/>
      <c r="DR124" s="25"/>
      <c r="DS124" s="25"/>
      <c r="DT124" s="25"/>
      <c r="DU124" s="25"/>
    </row>
    <row r="125" spans="1:125">
      <c r="A125" s="26"/>
      <c r="B125" s="21"/>
      <c r="C125" s="113" t="s">
        <v>163</v>
      </c>
      <c r="D125" s="113"/>
      <c r="E125" s="113"/>
      <c r="F125" s="43"/>
      <c r="G125" s="137" t="s">
        <v>394</v>
      </c>
      <c r="H125" s="21"/>
      <c r="I125" s="43"/>
      <c r="J125" s="138">
        <v>102419</v>
      </c>
      <c r="K125" s="21"/>
      <c r="L125" s="43"/>
      <c r="M125" s="137" t="s">
        <v>394</v>
      </c>
      <c r="N125" s="21"/>
      <c r="O125" s="43"/>
      <c r="P125" s="137" t="s">
        <v>394</v>
      </c>
      <c r="Q125" s="21"/>
      <c r="R125" s="43"/>
      <c r="S125" s="138">
        <v>8881</v>
      </c>
      <c r="T125" s="21"/>
      <c r="U125" s="43"/>
      <c r="V125" s="137" t="s">
        <v>394</v>
      </c>
      <c r="W125" s="21"/>
      <c r="X125" s="43"/>
      <c r="Y125" s="138">
        <v>111300</v>
      </c>
      <c r="AI125" s="21"/>
      <c r="AJ125" s="113" t="s">
        <v>163</v>
      </c>
      <c r="AK125" s="113"/>
      <c r="AL125" s="113"/>
      <c r="AM125" s="43"/>
      <c r="AN125" s="137" t="s">
        <v>394</v>
      </c>
      <c r="AO125" s="21"/>
      <c r="AP125" s="43"/>
      <c r="AQ125" s="138">
        <v>100178</v>
      </c>
      <c r="AR125" s="21"/>
      <c r="AS125" s="43"/>
      <c r="AT125" s="137" t="s">
        <v>394</v>
      </c>
      <c r="AU125" s="21"/>
      <c r="AV125" s="43"/>
      <c r="AW125" s="137" t="s">
        <v>394</v>
      </c>
      <c r="AX125" s="21"/>
      <c r="AY125" s="43"/>
      <c r="AZ125" s="138">
        <v>20948</v>
      </c>
      <c r="BA125" s="21"/>
      <c r="BB125" s="43"/>
      <c r="BC125" s="137" t="s">
        <v>394</v>
      </c>
      <c r="BD125" s="21"/>
      <c r="BE125" s="43"/>
      <c r="BF125" s="138">
        <v>121126</v>
      </c>
      <c r="BP125" s="25"/>
      <c r="BQ125" s="25"/>
      <c r="BR125" s="25"/>
      <c r="BS125" s="25"/>
      <c r="BT125" s="25"/>
      <c r="BU125" s="25"/>
      <c r="BV125" s="25"/>
      <c r="BW125" s="25"/>
      <c r="BX125" s="25"/>
      <c r="BY125" s="25"/>
      <c r="BZ125" s="25"/>
      <c r="CA125" s="25"/>
      <c r="CB125" s="25"/>
      <c r="CC125" s="25"/>
      <c r="CD125" s="25"/>
      <c r="CE125" s="25"/>
      <c r="CF125" s="25"/>
      <c r="CG125" s="25"/>
      <c r="CH125" s="25"/>
      <c r="CI125" s="25"/>
      <c r="CJ125" s="25"/>
      <c r="CK125" s="25"/>
      <c r="CL125" s="25"/>
      <c r="CM125" s="25"/>
      <c r="CN125" s="25"/>
      <c r="CO125" s="25"/>
      <c r="CP125" s="25"/>
      <c r="CQ125" s="25"/>
      <c r="CR125" s="25"/>
      <c r="CS125" s="25"/>
      <c r="CT125" s="25"/>
      <c r="CU125" s="25"/>
      <c r="CV125" s="25"/>
    </row>
    <row r="126" spans="1:125">
      <c r="A126" s="26"/>
      <c r="B126" s="21"/>
      <c r="C126" s="113" t="s">
        <v>164</v>
      </c>
      <c r="D126" s="113"/>
      <c r="E126" s="113"/>
      <c r="F126" s="43"/>
      <c r="G126" s="137" t="s">
        <v>394</v>
      </c>
      <c r="H126" s="21"/>
      <c r="I126" s="43"/>
      <c r="J126" s="138">
        <v>34784</v>
      </c>
      <c r="K126" s="21"/>
      <c r="L126" s="43"/>
      <c r="M126" s="137" t="s">
        <v>394</v>
      </c>
      <c r="N126" s="21"/>
      <c r="O126" s="43"/>
      <c r="P126" s="137" t="s">
        <v>394</v>
      </c>
      <c r="Q126" s="21"/>
      <c r="R126" s="43"/>
      <c r="S126" s="137" t="s">
        <v>394</v>
      </c>
      <c r="T126" s="21"/>
      <c r="U126" s="43"/>
      <c r="V126" s="137" t="s">
        <v>394</v>
      </c>
      <c r="W126" s="21"/>
      <c r="X126" s="43"/>
      <c r="Y126" s="138">
        <v>34784</v>
      </c>
      <c r="AI126" s="21"/>
      <c r="AJ126" s="113" t="s">
        <v>185</v>
      </c>
      <c r="AK126" s="113"/>
      <c r="AL126" s="113"/>
      <c r="AM126" s="43"/>
      <c r="AN126" s="137" t="s">
        <v>394</v>
      </c>
      <c r="AO126" s="21"/>
      <c r="AP126" s="43"/>
      <c r="AQ126" s="138">
        <v>-271733</v>
      </c>
      <c r="AR126" s="21"/>
      <c r="AS126" s="43"/>
      <c r="AT126" s="137" t="s">
        <v>394</v>
      </c>
      <c r="AU126" s="21"/>
      <c r="AV126" s="43"/>
      <c r="AW126" s="137" t="s">
        <v>394</v>
      </c>
      <c r="AX126" s="21"/>
      <c r="AY126" s="43"/>
      <c r="AZ126" s="137">
        <v>-241</v>
      </c>
      <c r="BA126" s="21"/>
      <c r="BB126" s="43"/>
      <c r="BC126" s="137">
        <v>241</v>
      </c>
      <c r="BD126" s="21"/>
      <c r="BE126" s="43"/>
      <c r="BF126" s="138">
        <v>-271733</v>
      </c>
      <c r="BP126" s="25"/>
      <c r="BQ126" s="25"/>
      <c r="BR126" s="25"/>
      <c r="BS126" s="25"/>
      <c r="BT126" s="25"/>
      <c r="BU126" s="25"/>
      <c r="BV126" s="25"/>
      <c r="BW126" s="25"/>
      <c r="BX126" s="25"/>
      <c r="BY126" s="25"/>
      <c r="BZ126" s="25"/>
      <c r="CA126" s="25"/>
      <c r="CB126" s="25"/>
      <c r="CC126" s="25"/>
      <c r="CD126" s="25"/>
      <c r="CE126" s="25"/>
      <c r="CF126" s="25"/>
      <c r="CG126" s="25"/>
      <c r="CH126" s="25"/>
      <c r="CI126" s="25"/>
      <c r="CJ126" s="25"/>
      <c r="CK126" s="25"/>
      <c r="CL126" s="25"/>
      <c r="CM126" s="25"/>
      <c r="CN126" s="25"/>
      <c r="CO126" s="25"/>
      <c r="CP126" s="25"/>
      <c r="CQ126" s="25"/>
      <c r="CR126" s="25"/>
      <c r="CS126" s="25"/>
      <c r="CT126" s="25"/>
      <c r="CU126" s="25"/>
      <c r="CV126" s="25"/>
    </row>
    <row r="127" spans="1:125">
      <c r="A127" s="26"/>
      <c r="B127" s="21"/>
      <c r="C127" s="113" t="s">
        <v>165</v>
      </c>
      <c r="D127" s="113"/>
      <c r="E127" s="113"/>
      <c r="F127" s="43"/>
      <c r="G127" s="137" t="s">
        <v>394</v>
      </c>
      <c r="H127" s="21"/>
      <c r="I127" s="43"/>
      <c r="J127" s="138">
        <v>-505014</v>
      </c>
      <c r="K127" s="21"/>
      <c r="L127" s="43"/>
      <c r="M127" s="137" t="s">
        <v>394</v>
      </c>
      <c r="N127" s="21"/>
      <c r="O127" s="43"/>
      <c r="P127" s="137" t="s">
        <v>394</v>
      </c>
      <c r="Q127" s="21"/>
      <c r="R127" s="43"/>
      <c r="S127" s="137" t="s">
        <v>394</v>
      </c>
      <c r="T127" s="21"/>
      <c r="U127" s="43"/>
      <c r="V127" s="137" t="s">
        <v>394</v>
      </c>
      <c r="W127" s="21"/>
      <c r="X127" s="43"/>
      <c r="Y127" s="138">
        <v>-505014</v>
      </c>
      <c r="AI127" s="21"/>
      <c r="AJ127" s="113" t="s">
        <v>1064</v>
      </c>
      <c r="AK127" s="113"/>
      <c r="AL127" s="113"/>
      <c r="AM127" s="43"/>
      <c r="AN127" s="137" t="s">
        <v>394</v>
      </c>
      <c r="AO127" s="21"/>
      <c r="AP127" s="43"/>
      <c r="AQ127" s="137" t="s">
        <v>394</v>
      </c>
      <c r="AR127" s="21"/>
      <c r="AS127" s="43"/>
      <c r="AT127" s="137" t="s">
        <v>394</v>
      </c>
      <c r="AU127" s="21"/>
      <c r="AV127" s="43"/>
      <c r="AW127" s="137" t="s">
        <v>394</v>
      </c>
      <c r="AX127" s="21"/>
      <c r="AY127" s="43"/>
      <c r="AZ127" s="138">
        <v>1581588</v>
      </c>
      <c r="BA127" s="21"/>
      <c r="BB127" s="43"/>
      <c r="BC127" s="138">
        <v>-1581588</v>
      </c>
      <c r="BD127" s="21"/>
      <c r="BE127" s="43"/>
      <c r="BF127" s="137" t="s">
        <v>394</v>
      </c>
      <c r="BP127" s="25"/>
      <c r="BQ127" s="25"/>
      <c r="BR127" s="25"/>
      <c r="BS127" s="25"/>
      <c r="BT127" s="25"/>
      <c r="BU127" s="25"/>
      <c r="BV127" s="25"/>
      <c r="BW127" s="25"/>
      <c r="BX127" s="25"/>
      <c r="BY127" s="25"/>
      <c r="BZ127" s="25"/>
      <c r="CA127" s="25"/>
      <c r="CB127" s="25"/>
      <c r="CC127" s="25"/>
      <c r="CD127" s="25"/>
      <c r="CE127" s="25"/>
      <c r="CF127" s="25"/>
      <c r="CG127" s="25"/>
      <c r="CH127" s="25"/>
      <c r="CI127" s="25"/>
      <c r="CJ127" s="25"/>
      <c r="CK127" s="25"/>
      <c r="CL127" s="25"/>
      <c r="CM127" s="25"/>
      <c r="CN127" s="25"/>
      <c r="CO127" s="25"/>
      <c r="CP127" s="25"/>
      <c r="CQ127" s="25"/>
      <c r="CR127" s="25"/>
      <c r="CS127" s="25"/>
      <c r="CT127" s="25"/>
      <c r="CU127" s="25"/>
      <c r="CV127" s="25"/>
    </row>
    <row r="128" spans="1:125">
      <c r="A128" s="26"/>
      <c r="B128" s="21"/>
      <c r="C128" s="113" t="s">
        <v>185</v>
      </c>
      <c r="D128" s="113"/>
      <c r="E128" s="113"/>
      <c r="F128" s="43"/>
      <c r="G128" s="137" t="s">
        <v>394</v>
      </c>
      <c r="H128" s="21"/>
      <c r="I128" s="43"/>
      <c r="J128" s="138">
        <v>-296134</v>
      </c>
      <c r="K128" s="21"/>
      <c r="L128" s="43"/>
      <c r="M128" s="137" t="s">
        <v>394</v>
      </c>
      <c r="N128" s="21"/>
      <c r="O128" s="43"/>
      <c r="P128" s="137" t="s">
        <v>394</v>
      </c>
      <c r="Q128" s="21"/>
      <c r="R128" s="43"/>
      <c r="S128" s="138">
        <v>-2884</v>
      </c>
      <c r="T128" s="21"/>
      <c r="U128" s="43"/>
      <c r="V128" s="138">
        <v>2884</v>
      </c>
      <c r="W128" s="21"/>
      <c r="X128" s="43"/>
      <c r="Y128" s="138">
        <v>-296134</v>
      </c>
      <c r="AI128" s="21"/>
      <c r="AJ128" s="113" t="s">
        <v>1065</v>
      </c>
      <c r="AK128" s="113"/>
      <c r="AL128" s="113"/>
      <c r="AM128" s="43"/>
      <c r="AN128" s="137" t="s">
        <v>394</v>
      </c>
      <c r="AO128" s="21"/>
      <c r="AP128" s="43"/>
      <c r="AQ128" s="137" t="s">
        <v>394</v>
      </c>
      <c r="AR128" s="21"/>
      <c r="AS128" s="43"/>
      <c r="AT128" s="137" t="s">
        <v>394</v>
      </c>
      <c r="AU128" s="21"/>
      <c r="AV128" s="43"/>
      <c r="AW128" s="137" t="s">
        <v>394</v>
      </c>
      <c r="AX128" s="21"/>
      <c r="AY128" s="43"/>
      <c r="AZ128" s="138">
        <v>-195023</v>
      </c>
      <c r="BA128" s="21"/>
      <c r="BB128" s="43"/>
      <c r="BC128" s="137" t="s">
        <v>394</v>
      </c>
      <c r="BD128" s="21"/>
      <c r="BE128" s="43"/>
      <c r="BF128" s="138">
        <v>-195023</v>
      </c>
      <c r="BP128" s="25"/>
      <c r="BQ128" s="25"/>
      <c r="BR128" s="25"/>
      <c r="BS128" s="25"/>
      <c r="BT128" s="25"/>
      <c r="BU128" s="25"/>
      <c r="BV128" s="25"/>
      <c r="BW128" s="25"/>
      <c r="BX128" s="25"/>
      <c r="BY128" s="25"/>
      <c r="BZ128" s="25"/>
      <c r="CA128" s="25"/>
      <c r="CB128" s="25"/>
      <c r="CC128" s="25"/>
      <c r="CD128" s="25"/>
      <c r="CE128" s="25"/>
      <c r="CF128" s="25"/>
      <c r="CG128" s="25"/>
      <c r="CH128" s="25"/>
      <c r="CI128" s="25"/>
      <c r="CJ128" s="25"/>
      <c r="CK128" s="25"/>
      <c r="CL128" s="25"/>
      <c r="CM128" s="25"/>
      <c r="CN128" s="25"/>
      <c r="CO128" s="25"/>
      <c r="CP128" s="25"/>
      <c r="CQ128" s="25"/>
      <c r="CR128" s="25"/>
      <c r="CS128" s="25"/>
      <c r="CT128" s="25"/>
      <c r="CU128" s="25"/>
      <c r="CV128" s="25"/>
    </row>
    <row r="129" spans="1:100" ht="15.75" thickBot="1">
      <c r="A129" s="26"/>
      <c r="B129" s="21"/>
      <c r="C129" s="113" t="s">
        <v>1064</v>
      </c>
      <c r="D129" s="113"/>
      <c r="E129" s="113"/>
      <c r="F129" s="43"/>
      <c r="G129" s="137" t="s">
        <v>394</v>
      </c>
      <c r="H129" s="21"/>
      <c r="I129" s="43"/>
      <c r="J129" s="137" t="s">
        <v>394</v>
      </c>
      <c r="K129" s="21"/>
      <c r="L129" s="43"/>
      <c r="M129" s="137" t="s">
        <v>394</v>
      </c>
      <c r="N129" s="21"/>
      <c r="O129" s="43"/>
      <c r="P129" s="138">
        <v>-1731962</v>
      </c>
      <c r="Q129" s="21"/>
      <c r="R129" s="43"/>
      <c r="S129" s="138">
        <v>1834786</v>
      </c>
      <c r="T129" s="21"/>
      <c r="U129" s="43"/>
      <c r="V129" s="138">
        <v>-102824</v>
      </c>
      <c r="W129" s="21"/>
      <c r="X129" s="43"/>
      <c r="Y129" s="137" t="s">
        <v>394</v>
      </c>
      <c r="AI129" s="21"/>
      <c r="AJ129" s="113" t="s">
        <v>1066</v>
      </c>
      <c r="AK129" s="113"/>
      <c r="AL129" s="113"/>
      <c r="AM129" s="51"/>
      <c r="AN129" s="146" t="s">
        <v>394</v>
      </c>
      <c r="AO129" s="21"/>
      <c r="AP129" s="51"/>
      <c r="AQ129" s="146" t="s">
        <v>394</v>
      </c>
      <c r="AR129" s="21"/>
      <c r="AS129" s="51"/>
      <c r="AT129" s="146" t="s">
        <v>394</v>
      </c>
      <c r="AU129" s="21"/>
      <c r="AV129" s="51"/>
      <c r="AW129" s="146" t="s">
        <v>394</v>
      </c>
      <c r="AX129" s="21"/>
      <c r="AY129" s="51"/>
      <c r="AZ129" s="145">
        <v>37704</v>
      </c>
      <c r="BA129" s="21"/>
      <c r="BB129" s="51"/>
      <c r="BC129" s="146" t="s">
        <v>394</v>
      </c>
      <c r="BD129" s="21"/>
      <c r="BE129" s="51"/>
      <c r="BF129" s="145">
        <v>37704</v>
      </c>
      <c r="BP129" s="25"/>
      <c r="BQ129" s="25"/>
      <c r="BR129" s="25"/>
      <c r="BS129" s="25"/>
      <c r="BT129" s="25"/>
      <c r="BU129" s="25"/>
      <c r="BV129" s="25"/>
      <c r="BW129" s="25"/>
      <c r="BX129" s="25"/>
      <c r="BY129" s="25"/>
      <c r="BZ129" s="25"/>
      <c r="CA129" s="25"/>
      <c r="CB129" s="25"/>
      <c r="CC129" s="25"/>
      <c r="CD129" s="25"/>
      <c r="CE129" s="25"/>
      <c r="CF129" s="25"/>
      <c r="CG129" s="25"/>
      <c r="CH129" s="25"/>
      <c r="CI129" s="25"/>
      <c r="CJ129" s="25"/>
      <c r="CK129" s="25"/>
      <c r="CL129" s="25"/>
      <c r="CM129" s="25"/>
      <c r="CN129" s="25"/>
      <c r="CO129" s="25"/>
      <c r="CP129" s="25"/>
      <c r="CQ129" s="25"/>
      <c r="CR129" s="25"/>
      <c r="CS129" s="25"/>
      <c r="CT129" s="25"/>
      <c r="CU129" s="25"/>
      <c r="CV129" s="25"/>
    </row>
    <row r="130" spans="1:100" ht="15.75" thickBot="1">
      <c r="A130" s="26"/>
      <c r="B130" s="21"/>
      <c r="C130" s="113" t="s">
        <v>1065</v>
      </c>
      <c r="D130" s="113"/>
      <c r="E130" s="113"/>
      <c r="F130" s="43"/>
      <c r="G130" s="137" t="s">
        <v>394</v>
      </c>
      <c r="H130" s="21"/>
      <c r="I130" s="43"/>
      <c r="J130" s="137" t="s">
        <v>394</v>
      </c>
      <c r="K130" s="21"/>
      <c r="L130" s="43"/>
      <c r="M130" s="137" t="s">
        <v>394</v>
      </c>
      <c r="N130" s="21"/>
      <c r="O130" s="43"/>
      <c r="P130" s="137" t="s">
        <v>394</v>
      </c>
      <c r="Q130" s="21"/>
      <c r="R130" s="43"/>
      <c r="S130" s="138">
        <v>-216758</v>
      </c>
      <c r="T130" s="21"/>
      <c r="U130" s="43"/>
      <c r="V130" s="137" t="s">
        <v>394</v>
      </c>
      <c r="W130" s="21"/>
      <c r="X130" s="43"/>
      <c r="Y130" s="138">
        <v>-216758</v>
      </c>
      <c r="AI130" s="21"/>
      <c r="AJ130" s="21"/>
      <c r="AK130" s="21"/>
      <c r="AL130" s="110" t="s">
        <v>1067</v>
      </c>
      <c r="AM130" s="114"/>
      <c r="AN130" s="151">
        <v>-730</v>
      </c>
      <c r="AO130" s="21"/>
      <c r="AP130" s="114"/>
      <c r="AQ130" s="150">
        <v>1112679</v>
      </c>
      <c r="AR130" s="21"/>
      <c r="AS130" s="114"/>
      <c r="AT130" s="150">
        <v>91628</v>
      </c>
      <c r="AU130" s="21"/>
      <c r="AV130" s="114"/>
      <c r="AW130" s="150">
        <v>-264666</v>
      </c>
      <c r="AX130" s="21"/>
      <c r="AY130" s="114"/>
      <c r="AZ130" s="150">
        <v>2372269</v>
      </c>
      <c r="BA130" s="21"/>
      <c r="BB130" s="114"/>
      <c r="BC130" s="150">
        <v>-2842840</v>
      </c>
      <c r="BD130" s="21"/>
      <c r="BE130" s="114"/>
      <c r="BF130" s="150">
        <v>468340</v>
      </c>
      <c r="BP130" s="25"/>
      <c r="BQ130" s="25"/>
      <c r="BR130" s="25"/>
      <c r="BS130" s="25"/>
      <c r="BT130" s="25"/>
      <c r="BU130" s="25"/>
      <c r="BV130" s="25"/>
      <c r="BW130" s="25"/>
      <c r="BX130" s="25"/>
      <c r="BY130" s="25"/>
      <c r="BZ130" s="25"/>
      <c r="CA130" s="25"/>
      <c r="CB130" s="25"/>
      <c r="CC130" s="25"/>
      <c r="CD130" s="25"/>
      <c r="CE130" s="25"/>
      <c r="CF130" s="25"/>
      <c r="CG130" s="25"/>
      <c r="CH130" s="25"/>
      <c r="CI130" s="25"/>
      <c r="CJ130" s="25"/>
      <c r="CK130" s="25"/>
      <c r="CL130" s="25"/>
      <c r="CM130" s="25"/>
      <c r="CN130" s="25"/>
      <c r="CO130" s="25"/>
      <c r="CP130" s="25"/>
      <c r="CQ130" s="25"/>
      <c r="CR130" s="25"/>
      <c r="CS130" s="25"/>
      <c r="CT130" s="25"/>
      <c r="CU130" s="25"/>
      <c r="CV130" s="25"/>
    </row>
    <row r="131" spans="1:100" ht="15.75" thickBot="1">
      <c r="A131" s="26"/>
      <c r="B131" s="21"/>
      <c r="C131" s="113" t="s">
        <v>1066</v>
      </c>
      <c r="D131" s="113"/>
      <c r="E131" s="113"/>
      <c r="F131" s="51"/>
      <c r="G131" s="146" t="s">
        <v>394</v>
      </c>
      <c r="H131" s="21"/>
      <c r="I131" s="51"/>
      <c r="J131" s="146" t="s">
        <v>394</v>
      </c>
      <c r="K131" s="21"/>
      <c r="L131" s="51"/>
      <c r="M131" s="146" t="s">
        <v>394</v>
      </c>
      <c r="N131" s="21"/>
      <c r="O131" s="51"/>
      <c r="P131" s="146" t="s">
        <v>394</v>
      </c>
      <c r="Q131" s="21"/>
      <c r="R131" s="51"/>
      <c r="S131" s="145">
        <v>66467</v>
      </c>
      <c r="T131" s="21"/>
      <c r="U131" s="51"/>
      <c r="V131" s="146" t="s">
        <v>394</v>
      </c>
      <c r="W131" s="21"/>
      <c r="X131" s="51"/>
      <c r="Y131" s="145">
        <v>66467</v>
      </c>
      <c r="AI131" s="79"/>
      <c r="AJ131" s="79"/>
      <c r="AK131" s="79"/>
      <c r="AL131" s="79"/>
      <c r="AM131" s="22"/>
      <c r="AN131" s="22"/>
      <c r="AO131" s="21"/>
      <c r="AP131" s="22"/>
      <c r="AQ131" s="22"/>
      <c r="AR131" s="21"/>
      <c r="AS131" s="22"/>
      <c r="AT131" s="22"/>
      <c r="AU131" s="21"/>
      <c r="AV131" s="22"/>
      <c r="AW131" s="22"/>
      <c r="AX131" s="21"/>
      <c r="AY131" s="22"/>
      <c r="AZ131" s="22"/>
      <c r="BA131" s="21"/>
      <c r="BB131" s="22"/>
      <c r="BC131" s="22"/>
      <c r="BD131" s="21"/>
      <c r="BE131" s="22"/>
      <c r="BF131" s="22"/>
      <c r="BP131" s="25"/>
      <c r="BQ131" s="25"/>
      <c r="BR131" s="25"/>
      <c r="BS131" s="25"/>
      <c r="BT131" s="25"/>
      <c r="BU131" s="25"/>
      <c r="BV131" s="25"/>
      <c r="BW131" s="25"/>
      <c r="BX131" s="25"/>
      <c r="BY131" s="25"/>
      <c r="BZ131" s="25"/>
      <c r="CA131" s="25"/>
      <c r="CB131" s="25"/>
      <c r="CC131" s="25"/>
      <c r="CD131" s="25"/>
      <c r="CE131" s="25"/>
      <c r="CF131" s="25"/>
      <c r="CG131" s="25"/>
      <c r="CH131" s="25"/>
      <c r="CI131" s="25"/>
      <c r="CJ131" s="25"/>
      <c r="CK131" s="25"/>
      <c r="CL131" s="25"/>
      <c r="CM131" s="25"/>
      <c r="CN131" s="25"/>
      <c r="CO131" s="25"/>
      <c r="CP131" s="25"/>
      <c r="CQ131" s="25"/>
      <c r="CR131" s="25"/>
      <c r="CS131" s="25"/>
      <c r="CT131" s="25"/>
      <c r="CU131" s="25"/>
      <c r="CV131" s="25"/>
    </row>
    <row r="132" spans="1:100" ht="15.75" thickBot="1">
      <c r="A132" s="26"/>
      <c r="B132" s="21"/>
      <c r="C132" s="21"/>
      <c r="D132" s="21"/>
      <c r="E132" s="110" t="s">
        <v>1067</v>
      </c>
      <c r="F132" s="114"/>
      <c r="G132" s="150">
        <v>-4544</v>
      </c>
      <c r="H132" s="21"/>
      <c r="I132" s="114"/>
      <c r="J132" s="150">
        <v>-804299</v>
      </c>
      <c r="K132" s="21"/>
      <c r="L132" s="114"/>
      <c r="M132" s="150">
        <v>-613593</v>
      </c>
      <c r="N132" s="21"/>
      <c r="O132" s="114"/>
      <c r="P132" s="150">
        <v>-102519</v>
      </c>
      <c r="Q132" s="21"/>
      <c r="R132" s="114"/>
      <c r="S132" s="150">
        <v>-235625</v>
      </c>
      <c r="T132" s="21"/>
      <c r="U132" s="114"/>
      <c r="V132" s="150">
        <v>952540</v>
      </c>
      <c r="W132" s="21"/>
      <c r="X132" s="114"/>
      <c r="Y132" s="150">
        <v>-808040</v>
      </c>
      <c r="AI132" s="113" t="s">
        <v>149</v>
      </c>
      <c r="AJ132" s="113"/>
      <c r="AK132" s="113"/>
      <c r="AL132" s="113"/>
      <c r="AM132" s="51"/>
      <c r="AN132" s="146" t="s">
        <v>394</v>
      </c>
      <c r="AO132" s="21"/>
      <c r="AP132" s="51"/>
      <c r="AQ132" s="145">
        <v>-1616</v>
      </c>
      <c r="AR132" s="21"/>
      <c r="AS132" s="51"/>
      <c r="AT132" s="146">
        <v>10</v>
      </c>
      <c r="AU132" s="21"/>
      <c r="AV132" s="51"/>
      <c r="AW132" s="146" t="s">
        <v>394</v>
      </c>
      <c r="AX132" s="21"/>
      <c r="AY132" s="51"/>
      <c r="AZ132" s="145">
        <v>6196</v>
      </c>
      <c r="BA132" s="21"/>
      <c r="BB132" s="51"/>
      <c r="BC132" s="146" t="s">
        <v>394</v>
      </c>
      <c r="BD132" s="21"/>
      <c r="BE132" s="51"/>
      <c r="BF132" s="145">
        <v>4590</v>
      </c>
      <c r="BP132" s="25"/>
      <c r="BQ132" s="25"/>
      <c r="BR132" s="25"/>
      <c r="BS132" s="25"/>
      <c r="BT132" s="25"/>
      <c r="BU132" s="25"/>
      <c r="BV132" s="25"/>
      <c r="BW132" s="25"/>
      <c r="BX132" s="25"/>
      <c r="BY132" s="25"/>
      <c r="BZ132" s="25"/>
      <c r="CA132" s="25"/>
      <c r="CB132" s="25"/>
      <c r="CC132" s="25"/>
      <c r="CD132" s="25"/>
      <c r="CE132" s="25"/>
      <c r="CF132" s="25"/>
      <c r="CG132" s="25"/>
      <c r="CH132" s="25"/>
      <c r="CI132" s="25"/>
      <c r="CJ132" s="25"/>
      <c r="CK132" s="25"/>
      <c r="CL132" s="25"/>
      <c r="CM132" s="25"/>
      <c r="CN132" s="25"/>
      <c r="CO132" s="25"/>
      <c r="CP132" s="25"/>
      <c r="CQ132" s="25"/>
      <c r="CR132" s="25"/>
      <c r="CS132" s="25"/>
      <c r="CT132" s="25"/>
      <c r="CU132" s="25"/>
      <c r="CV132" s="25"/>
    </row>
    <row r="133" spans="1:100">
      <c r="A133" s="26"/>
      <c r="B133" s="79"/>
      <c r="C133" s="79"/>
      <c r="D133" s="79"/>
      <c r="E133" s="79"/>
      <c r="F133" s="22"/>
      <c r="G133" s="22"/>
      <c r="H133" s="21"/>
      <c r="I133" s="22"/>
      <c r="J133" s="22"/>
      <c r="K133" s="21"/>
      <c r="L133" s="22"/>
      <c r="M133" s="22"/>
      <c r="N133" s="21"/>
      <c r="O133" s="22"/>
      <c r="P133" s="22"/>
      <c r="Q133" s="21"/>
      <c r="R133" s="22"/>
      <c r="S133" s="22"/>
      <c r="T133" s="21"/>
      <c r="U133" s="22"/>
      <c r="V133" s="22"/>
      <c r="W133" s="21"/>
      <c r="X133" s="22"/>
      <c r="Y133" s="22"/>
      <c r="AI133" s="113" t="s">
        <v>150</v>
      </c>
      <c r="AJ133" s="113"/>
      <c r="AK133" s="113"/>
      <c r="AL133" s="113"/>
      <c r="AM133" s="22"/>
      <c r="AN133" s="22"/>
      <c r="AO133" s="21"/>
      <c r="AP133" s="22"/>
      <c r="AQ133" s="22"/>
      <c r="AR133" s="21"/>
      <c r="AS133" s="22"/>
      <c r="AT133" s="22"/>
      <c r="AU133" s="21"/>
      <c r="AV133" s="22"/>
      <c r="AW133" s="22"/>
      <c r="AX133" s="21"/>
      <c r="AY133" s="22"/>
      <c r="AZ133" s="22"/>
      <c r="BA133" s="21"/>
      <c r="BB133" s="22"/>
      <c r="BC133" s="22"/>
      <c r="BD133" s="21"/>
      <c r="BE133" s="22"/>
      <c r="BF133" s="22"/>
      <c r="BP133" s="25"/>
      <c r="BQ133" s="25"/>
      <c r="BR133" s="25"/>
      <c r="BS133" s="25"/>
      <c r="BT133" s="25"/>
      <c r="BU133" s="25"/>
      <c r="BV133" s="25"/>
      <c r="BW133" s="25"/>
      <c r="BX133" s="25"/>
      <c r="BY133" s="25"/>
      <c r="BZ133" s="25"/>
      <c r="CA133" s="25"/>
      <c r="CB133" s="25"/>
      <c r="CC133" s="25"/>
      <c r="CD133" s="25"/>
      <c r="CE133" s="25"/>
      <c r="CF133" s="25"/>
      <c r="CG133" s="25"/>
      <c r="CH133" s="25"/>
      <c r="CI133" s="25"/>
      <c r="CJ133" s="25"/>
      <c r="CK133" s="25"/>
      <c r="CL133" s="25"/>
      <c r="CM133" s="25"/>
      <c r="CN133" s="25"/>
      <c r="CO133" s="25"/>
      <c r="CP133" s="25"/>
      <c r="CQ133" s="25"/>
      <c r="CR133" s="25"/>
      <c r="CS133" s="25"/>
      <c r="CT133" s="25"/>
      <c r="CU133" s="25"/>
      <c r="CV133" s="25"/>
    </row>
    <row r="134" spans="1:100" ht="15.75" thickBot="1">
      <c r="A134" s="26"/>
      <c r="B134" s="113" t="s">
        <v>149</v>
      </c>
      <c r="C134" s="113"/>
      <c r="D134" s="113"/>
      <c r="E134" s="113"/>
      <c r="F134" s="51"/>
      <c r="G134" s="146" t="s">
        <v>394</v>
      </c>
      <c r="H134" s="21"/>
      <c r="I134" s="51"/>
      <c r="J134" s="145">
        <v>-10965</v>
      </c>
      <c r="K134" s="21"/>
      <c r="L134" s="51"/>
      <c r="M134" s="146">
        <v>170</v>
      </c>
      <c r="N134" s="21"/>
      <c r="O134" s="51"/>
      <c r="P134" s="146" t="s">
        <v>394</v>
      </c>
      <c r="Q134" s="21"/>
      <c r="R134" s="51"/>
      <c r="S134" s="145">
        <v>-15693</v>
      </c>
      <c r="T134" s="21"/>
      <c r="U134" s="51"/>
      <c r="V134" s="146" t="s">
        <v>394</v>
      </c>
      <c r="W134" s="21"/>
      <c r="X134" s="51"/>
      <c r="Y134" s="145">
        <v>-26488</v>
      </c>
      <c r="AI134" s="113" t="s">
        <v>1068</v>
      </c>
      <c r="AJ134" s="113"/>
      <c r="AK134" s="113"/>
      <c r="AL134" s="113"/>
      <c r="AM134" s="43"/>
      <c r="AN134" s="137" t="s">
        <v>394</v>
      </c>
      <c r="AO134" s="21"/>
      <c r="AP134" s="43"/>
      <c r="AQ134" s="137">
        <v>76</v>
      </c>
      <c r="AR134" s="21"/>
      <c r="AS134" s="43"/>
      <c r="AT134" s="137">
        <v>357</v>
      </c>
      <c r="AU134" s="21"/>
      <c r="AV134" s="43"/>
      <c r="AW134" s="137" t="s">
        <v>394</v>
      </c>
      <c r="AX134" s="21"/>
      <c r="AY134" s="43"/>
      <c r="AZ134" s="138">
        <v>229312</v>
      </c>
      <c r="BA134" s="21"/>
      <c r="BB134" s="43"/>
      <c r="BC134" s="138">
        <v>1003</v>
      </c>
      <c r="BD134" s="21"/>
      <c r="BE134" s="43"/>
      <c r="BF134" s="138">
        <v>230748</v>
      </c>
      <c r="BP134" s="25"/>
      <c r="BQ134" s="25"/>
      <c r="BR134" s="25"/>
      <c r="BS134" s="25"/>
      <c r="BT134" s="25"/>
      <c r="BU134" s="25"/>
      <c r="BV134" s="25"/>
      <c r="BW134" s="25"/>
      <c r="BX134" s="25"/>
      <c r="BY134" s="25"/>
      <c r="BZ134" s="25"/>
      <c r="CA134" s="25"/>
      <c r="CB134" s="25"/>
      <c r="CC134" s="25"/>
      <c r="CD134" s="25"/>
      <c r="CE134" s="25"/>
      <c r="CF134" s="25"/>
      <c r="CG134" s="25"/>
      <c r="CH134" s="25"/>
      <c r="CI134" s="25"/>
      <c r="CJ134" s="25"/>
      <c r="CK134" s="25"/>
      <c r="CL134" s="25"/>
      <c r="CM134" s="25"/>
      <c r="CN134" s="25"/>
      <c r="CO134" s="25"/>
      <c r="CP134" s="25"/>
      <c r="CQ134" s="25"/>
      <c r="CR134" s="25"/>
      <c r="CS134" s="25"/>
      <c r="CT134" s="25"/>
      <c r="CU134" s="25"/>
      <c r="CV134" s="25"/>
    </row>
    <row r="135" spans="1:100" ht="15.75" thickBot="1">
      <c r="A135" s="26"/>
      <c r="B135" s="113" t="s">
        <v>150</v>
      </c>
      <c r="C135" s="113"/>
      <c r="D135" s="113"/>
      <c r="E135" s="113"/>
      <c r="F135" s="22"/>
      <c r="G135" s="22"/>
      <c r="H135" s="21"/>
      <c r="I135" s="22"/>
      <c r="J135" s="22"/>
      <c r="K135" s="21"/>
      <c r="L135" s="22"/>
      <c r="M135" s="22"/>
      <c r="N135" s="21"/>
      <c r="O135" s="22"/>
      <c r="P135" s="22"/>
      <c r="Q135" s="21"/>
      <c r="R135" s="22"/>
      <c r="S135" s="22"/>
      <c r="T135" s="21"/>
      <c r="U135" s="22"/>
      <c r="V135" s="22"/>
      <c r="W135" s="21"/>
      <c r="X135" s="22"/>
      <c r="Y135" s="22"/>
      <c r="AI135" s="113" t="s">
        <v>152</v>
      </c>
      <c r="AJ135" s="113"/>
      <c r="AK135" s="113"/>
      <c r="AL135" s="113"/>
      <c r="AM135" s="51"/>
      <c r="AN135" s="146">
        <v>1</v>
      </c>
      <c r="AO135" s="21"/>
      <c r="AP135" s="51"/>
      <c r="AQ135" s="146">
        <v>2</v>
      </c>
      <c r="AR135" s="21"/>
      <c r="AS135" s="51"/>
      <c r="AT135" s="146">
        <v>144</v>
      </c>
      <c r="AU135" s="21"/>
      <c r="AV135" s="51"/>
      <c r="AW135" s="146" t="s">
        <v>394</v>
      </c>
      <c r="AX135" s="21"/>
      <c r="AY135" s="51"/>
      <c r="AZ135" s="145">
        <v>457145</v>
      </c>
      <c r="BA135" s="21"/>
      <c r="BB135" s="51"/>
      <c r="BC135" s="146" t="s">
        <v>394</v>
      </c>
      <c r="BD135" s="21"/>
      <c r="BE135" s="51"/>
      <c r="BF135" s="145">
        <v>457292</v>
      </c>
      <c r="BP135" s="25"/>
      <c r="BQ135" s="25"/>
      <c r="BR135" s="25"/>
      <c r="BS135" s="25"/>
      <c r="BT135" s="25"/>
      <c r="BU135" s="25"/>
      <c r="BV135" s="25"/>
      <c r="BW135" s="25"/>
      <c r="BX135" s="25"/>
      <c r="BY135" s="25"/>
      <c r="BZ135" s="25"/>
      <c r="CA135" s="25"/>
      <c r="CB135" s="25"/>
      <c r="CC135" s="25"/>
      <c r="CD135" s="25"/>
      <c r="CE135" s="25"/>
      <c r="CF135" s="25"/>
      <c r="CG135" s="25"/>
      <c r="CH135" s="25"/>
      <c r="CI135" s="25"/>
      <c r="CJ135" s="25"/>
      <c r="CK135" s="25"/>
      <c r="CL135" s="25"/>
      <c r="CM135" s="25"/>
      <c r="CN135" s="25"/>
      <c r="CO135" s="25"/>
      <c r="CP135" s="25"/>
      <c r="CQ135" s="25"/>
      <c r="CR135" s="25"/>
      <c r="CS135" s="25"/>
      <c r="CT135" s="25"/>
      <c r="CU135" s="25"/>
      <c r="CV135" s="25"/>
    </row>
    <row r="136" spans="1:100" ht="15.75" thickBot="1">
      <c r="A136" s="26"/>
      <c r="B136" s="113" t="s">
        <v>1068</v>
      </c>
      <c r="C136" s="113"/>
      <c r="D136" s="113"/>
      <c r="E136" s="113"/>
      <c r="F136" s="43"/>
      <c r="G136" s="137">
        <v>-1</v>
      </c>
      <c r="H136" s="21"/>
      <c r="I136" s="43"/>
      <c r="J136" s="137">
        <v>-65</v>
      </c>
      <c r="K136" s="21"/>
      <c r="L136" s="43"/>
      <c r="M136" s="138">
        <v>3989</v>
      </c>
      <c r="N136" s="21"/>
      <c r="O136" s="43"/>
      <c r="P136" s="137" t="s">
        <v>394</v>
      </c>
      <c r="Q136" s="21"/>
      <c r="R136" s="43"/>
      <c r="S136" s="138">
        <v>-14251</v>
      </c>
      <c r="T136" s="21"/>
      <c r="U136" s="43"/>
      <c r="V136" s="138">
        <v>5065</v>
      </c>
      <c r="W136" s="21"/>
      <c r="X136" s="43"/>
      <c r="Y136" s="138">
        <v>-5263</v>
      </c>
      <c r="AI136" s="113" t="s">
        <v>153</v>
      </c>
      <c r="AJ136" s="113"/>
      <c r="AK136" s="113"/>
      <c r="AL136" s="113"/>
      <c r="AM136" s="177" t="s">
        <v>214</v>
      </c>
      <c r="AN136" s="139">
        <v>1</v>
      </c>
      <c r="AO136" s="21"/>
      <c r="AP136" s="177" t="s">
        <v>214</v>
      </c>
      <c r="AQ136" s="139">
        <v>78</v>
      </c>
      <c r="AR136" s="21"/>
      <c r="AS136" s="177" t="s">
        <v>214</v>
      </c>
      <c r="AT136" s="139">
        <v>501</v>
      </c>
      <c r="AU136" s="21"/>
      <c r="AV136" s="177" t="s">
        <v>214</v>
      </c>
      <c r="AW136" s="139" t="s">
        <v>394</v>
      </c>
      <c r="AX136" s="21"/>
      <c r="AY136" s="177" t="s">
        <v>214</v>
      </c>
      <c r="AZ136" s="140">
        <v>686457</v>
      </c>
      <c r="BA136" s="21"/>
      <c r="BB136" s="177" t="s">
        <v>214</v>
      </c>
      <c r="BC136" s="140">
        <v>1003</v>
      </c>
      <c r="BD136" s="21"/>
      <c r="BE136" s="177" t="s">
        <v>214</v>
      </c>
      <c r="BF136" s="140">
        <v>688040</v>
      </c>
      <c r="BP136" s="25"/>
      <c r="BQ136" s="25"/>
      <c r="BR136" s="25"/>
      <c r="BS136" s="25"/>
      <c r="BT136" s="25"/>
      <c r="BU136" s="25"/>
      <c r="BV136" s="25"/>
      <c r="BW136" s="25"/>
      <c r="BX136" s="25"/>
      <c r="BY136" s="25"/>
      <c r="BZ136" s="25"/>
      <c r="CA136" s="25"/>
      <c r="CB136" s="25"/>
      <c r="CC136" s="25"/>
      <c r="CD136" s="25"/>
      <c r="CE136" s="25"/>
      <c r="CF136" s="25"/>
      <c r="CG136" s="25"/>
      <c r="CH136" s="25"/>
      <c r="CI136" s="25"/>
      <c r="CJ136" s="25"/>
      <c r="CK136" s="25"/>
      <c r="CL136" s="25"/>
      <c r="CM136" s="25"/>
      <c r="CN136" s="25"/>
      <c r="CO136" s="25"/>
      <c r="CP136" s="25"/>
      <c r="CQ136" s="25"/>
      <c r="CR136" s="25"/>
      <c r="CS136" s="25"/>
      <c r="CT136" s="25"/>
      <c r="CU136" s="25"/>
      <c r="CV136" s="25"/>
    </row>
    <row r="137" spans="1:100" ht="16.5" thickTop="1" thickBot="1">
      <c r="A137" s="26"/>
      <c r="B137" s="113" t="s">
        <v>152</v>
      </c>
      <c r="C137" s="113"/>
      <c r="D137" s="113"/>
      <c r="E137" s="113"/>
      <c r="F137" s="51"/>
      <c r="G137" s="146">
        <v>1</v>
      </c>
      <c r="H137" s="21"/>
      <c r="I137" s="51"/>
      <c r="J137" s="146">
        <v>78</v>
      </c>
      <c r="K137" s="21"/>
      <c r="L137" s="51"/>
      <c r="M137" s="146">
        <v>501</v>
      </c>
      <c r="N137" s="21"/>
      <c r="O137" s="51"/>
      <c r="P137" s="146" t="s">
        <v>394</v>
      </c>
      <c r="Q137" s="21"/>
      <c r="R137" s="51"/>
      <c r="S137" s="145">
        <v>686457</v>
      </c>
      <c r="T137" s="21"/>
      <c r="U137" s="51"/>
      <c r="V137" s="145">
        <v>1003</v>
      </c>
      <c r="W137" s="21"/>
      <c r="X137" s="51"/>
      <c r="Y137" s="145">
        <v>688040</v>
      </c>
      <c r="AI137" s="25"/>
      <c r="AJ137" s="25"/>
      <c r="AK137" s="25"/>
      <c r="AL137" s="25"/>
      <c r="AM137" s="25"/>
      <c r="AN137" s="25"/>
      <c r="AO137" s="25"/>
      <c r="AP137" s="25"/>
      <c r="AQ137" s="25"/>
      <c r="AR137" s="25"/>
      <c r="AS137" s="25"/>
      <c r="AT137" s="25"/>
      <c r="AU137" s="25"/>
      <c r="AV137" s="25"/>
      <c r="AW137" s="25"/>
      <c r="AX137" s="25"/>
      <c r="AY137" s="25"/>
      <c r="AZ137" s="25"/>
      <c r="BA137" s="25"/>
      <c r="BB137" s="25"/>
      <c r="BC137" s="25"/>
      <c r="BD137" s="25"/>
      <c r="BE137" s="25"/>
      <c r="BF137" s="25"/>
      <c r="BG137" s="25"/>
      <c r="BH137" s="25"/>
      <c r="BI137" s="25"/>
      <c r="BJ137" s="25"/>
      <c r="BK137" s="25"/>
      <c r="BL137" s="25"/>
      <c r="BM137" s="25"/>
      <c r="BN137" s="25"/>
      <c r="BO137" s="25"/>
      <c r="BP137" s="25"/>
      <c r="BQ137" s="25"/>
      <c r="BR137" s="25"/>
      <c r="BS137" s="25"/>
      <c r="BT137" s="25"/>
      <c r="BU137" s="25"/>
      <c r="BV137" s="25"/>
      <c r="BW137" s="25"/>
      <c r="BX137" s="25"/>
      <c r="BY137" s="25"/>
      <c r="BZ137" s="25"/>
      <c r="CA137" s="25"/>
      <c r="CB137" s="25"/>
      <c r="CC137" s="25"/>
      <c r="CD137" s="25"/>
      <c r="CE137" s="25"/>
      <c r="CF137" s="25"/>
      <c r="CG137" s="25"/>
      <c r="CH137" s="25"/>
      <c r="CI137" s="25"/>
      <c r="CJ137" s="25"/>
      <c r="CK137" s="25"/>
      <c r="CL137" s="25"/>
      <c r="CM137" s="25"/>
      <c r="CN137" s="25"/>
      <c r="CO137" s="25"/>
      <c r="CP137" s="25"/>
      <c r="CQ137" s="25"/>
      <c r="CR137" s="25"/>
      <c r="CS137" s="25"/>
      <c r="CT137" s="25"/>
      <c r="CU137" s="25"/>
      <c r="CV137" s="25"/>
    </row>
    <row r="138" spans="1:100" ht="15.75" thickBot="1">
      <c r="A138" s="26"/>
      <c r="B138" s="113" t="s">
        <v>153</v>
      </c>
      <c r="C138" s="113"/>
      <c r="D138" s="113"/>
      <c r="E138" s="113"/>
      <c r="F138" s="177" t="s">
        <v>214</v>
      </c>
      <c r="G138" s="139">
        <v>0</v>
      </c>
      <c r="H138" s="21"/>
      <c r="I138" s="177" t="s">
        <v>214</v>
      </c>
      <c r="J138" s="139">
        <v>13</v>
      </c>
      <c r="K138" s="21"/>
      <c r="L138" s="177" t="s">
        <v>214</v>
      </c>
      <c r="M138" s="140">
        <v>4490</v>
      </c>
      <c r="N138" s="21"/>
      <c r="O138" s="177" t="s">
        <v>214</v>
      </c>
      <c r="P138" s="139" t="s">
        <v>394</v>
      </c>
      <c r="Q138" s="21"/>
      <c r="R138" s="177" t="s">
        <v>214</v>
      </c>
      <c r="S138" s="140">
        <v>672206</v>
      </c>
      <c r="T138" s="21"/>
      <c r="U138" s="177" t="s">
        <v>214</v>
      </c>
      <c r="V138" s="140">
        <v>6068</v>
      </c>
      <c r="W138" s="21"/>
      <c r="X138" s="177" t="s">
        <v>214</v>
      </c>
      <c r="Y138" s="140">
        <v>682777</v>
      </c>
      <c r="AI138" s="25"/>
      <c r="AJ138" s="25"/>
      <c r="AK138" s="25"/>
      <c r="AL138" s="25"/>
      <c r="AM138" s="25"/>
      <c r="AN138" s="25"/>
      <c r="AO138" s="25"/>
      <c r="AP138" s="25"/>
      <c r="AQ138" s="25"/>
      <c r="AR138" s="25"/>
      <c r="AS138" s="25"/>
      <c r="AT138" s="25"/>
      <c r="AU138" s="25"/>
      <c r="AV138" s="25"/>
      <c r="AW138" s="25"/>
      <c r="AX138" s="25"/>
      <c r="AY138" s="25"/>
      <c r="AZ138" s="25"/>
      <c r="BA138" s="25"/>
      <c r="BB138" s="25"/>
      <c r="BC138" s="25"/>
      <c r="BD138" s="25"/>
      <c r="BE138" s="25"/>
      <c r="BF138" s="25"/>
      <c r="BG138" s="25"/>
      <c r="BH138" s="25"/>
      <c r="BI138" s="25"/>
      <c r="BJ138" s="25"/>
      <c r="BK138" s="25"/>
      <c r="BL138" s="25"/>
      <c r="BM138" s="25"/>
      <c r="BN138" s="25"/>
      <c r="BO138" s="25"/>
      <c r="BP138" s="25"/>
      <c r="BQ138" s="25"/>
      <c r="BR138" s="25"/>
      <c r="BS138" s="25"/>
      <c r="BT138" s="25"/>
      <c r="BU138" s="25"/>
      <c r="BV138" s="25"/>
      <c r="BW138" s="25"/>
      <c r="BX138" s="25"/>
      <c r="BY138" s="25"/>
      <c r="BZ138" s="25"/>
      <c r="CA138" s="25"/>
      <c r="CB138" s="25"/>
      <c r="CC138" s="25"/>
      <c r="CD138" s="25"/>
      <c r="CE138" s="25"/>
      <c r="CF138" s="25"/>
      <c r="CG138" s="25"/>
      <c r="CH138" s="25"/>
      <c r="CI138" s="25"/>
      <c r="CJ138" s="25"/>
      <c r="CK138" s="25"/>
      <c r="CL138" s="25"/>
      <c r="CM138" s="25"/>
      <c r="CN138" s="25"/>
      <c r="CO138" s="25"/>
      <c r="CP138" s="25"/>
      <c r="CQ138" s="25"/>
      <c r="CR138" s="25"/>
      <c r="CS138" s="25"/>
      <c r="CT138" s="25"/>
      <c r="CU138" s="25"/>
      <c r="CV138" s="25"/>
    </row>
  </sheetData>
  <mergeCells count="566">
    <mergeCell ref="CW123:DU123"/>
    <mergeCell ref="CW124:DU124"/>
    <mergeCell ref="CW117:DU117"/>
    <mergeCell ref="CW118:DU118"/>
    <mergeCell ref="CW119:DU119"/>
    <mergeCell ref="CW120:DU120"/>
    <mergeCell ref="CW121:DU121"/>
    <mergeCell ref="CW122:DU122"/>
    <mergeCell ref="CW111:DU111"/>
    <mergeCell ref="CW112:DU112"/>
    <mergeCell ref="CW113:DU113"/>
    <mergeCell ref="CW114:DU114"/>
    <mergeCell ref="CW115:DU115"/>
    <mergeCell ref="CW116:DU116"/>
    <mergeCell ref="CW105:DU105"/>
    <mergeCell ref="CW106:DU106"/>
    <mergeCell ref="CW107:DU107"/>
    <mergeCell ref="CW108:DU108"/>
    <mergeCell ref="CW109:DU109"/>
    <mergeCell ref="CW110:DU110"/>
    <mergeCell ref="CW99:DU99"/>
    <mergeCell ref="CW100:DU100"/>
    <mergeCell ref="CW101:DU101"/>
    <mergeCell ref="CW102:DU102"/>
    <mergeCell ref="CW103:DU103"/>
    <mergeCell ref="CW104:DU104"/>
    <mergeCell ref="CW93:DU93"/>
    <mergeCell ref="CW94:DU94"/>
    <mergeCell ref="CW95:DU95"/>
    <mergeCell ref="CW96:DU96"/>
    <mergeCell ref="CW97:DU97"/>
    <mergeCell ref="CW98:DU98"/>
    <mergeCell ref="CW87:DU87"/>
    <mergeCell ref="CW88:DU88"/>
    <mergeCell ref="CW89:DU89"/>
    <mergeCell ref="CW90:DU90"/>
    <mergeCell ref="CW91:DU91"/>
    <mergeCell ref="CW92:DU92"/>
    <mergeCell ref="CW81:DU81"/>
    <mergeCell ref="CW82:DU82"/>
    <mergeCell ref="CW83:DU83"/>
    <mergeCell ref="CW84:DU84"/>
    <mergeCell ref="CW85:DU85"/>
    <mergeCell ref="CW86:DU86"/>
    <mergeCell ref="CW75:DU75"/>
    <mergeCell ref="CW76:DU76"/>
    <mergeCell ref="CW77:DU77"/>
    <mergeCell ref="CW78:DU78"/>
    <mergeCell ref="CW79:DU79"/>
    <mergeCell ref="CW80:DU80"/>
    <mergeCell ref="CW69:DU69"/>
    <mergeCell ref="CW70:DU70"/>
    <mergeCell ref="CW71:DU71"/>
    <mergeCell ref="CW72:DU72"/>
    <mergeCell ref="CW73:DU73"/>
    <mergeCell ref="CW74:DU74"/>
    <mergeCell ref="CW63:DU63"/>
    <mergeCell ref="CW64:DU64"/>
    <mergeCell ref="CW65:DU65"/>
    <mergeCell ref="CW66:DU66"/>
    <mergeCell ref="CW67:DU67"/>
    <mergeCell ref="CW68:DU68"/>
    <mergeCell ref="CW57:DU57"/>
    <mergeCell ref="CW58:DU58"/>
    <mergeCell ref="CW59:DU59"/>
    <mergeCell ref="CW60:DU60"/>
    <mergeCell ref="CW61:DU61"/>
    <mergeCell ref="CW62:DU62"/>
    <mergeCell ref="CW51:DU51"/>
    <mergeCell ref="CW52:DU52"/>
    <mergeCell ref="CW53:DU53"/>
    <mergeCell ref="CW54:DU54"/>
    <mergeCell ref="CW55:DU55"/>
    <mergeCell ref="CW56:DU56"/>
    <mergeCell ref="CW45:DU45"/>
    <mergeCell ref="CW46:DU46"/>
    <mergeCell ref="CW47:DU47"/>
    <mergeCell ref="CW48:DU48"/>
    <mergeCell ref="CW49:DU49"/>
    <mergeCell ref="CW50:DU50"/>
    <mergeCell ref="CW39:DU39"/>
    <mergeCell ref="CW40:DU40"/>
    <mergeCell ref="CW41:DU41"/>
    <mergeCell ref="CW42:DU42"/>
    <mergeCell ref="CW43:DU43"/>
    <mergeCell ref="CW44:DU44"/>
    <mergeCell ref="CW33:DU33"/>
    <mergeCell ref="CW34:DU34"/>
    <mergeCell ref="CW35:DU35"/>
    <mergeCell ref="CW36:DU36"/>
    <mergeCell ref="CW37:DU37"/>
    <mergeCell ref="CW38:DU38"/>
    <mergeCell ref="BP137:CV137"/>
    <mergeCell ref="BP138:CV138"/>
    <mergeCell ref="CW4:DU4"/>
    <mergeCell ref="CW26:DU26"/>
    <mergeCell ref="CW27:DU27"/>
    <mergeCell ref="CW28:DU28"/>
    <mergeCell ref="CW29:DU29"/>
    <mergeCell ref="CW30:DU30"/>
    <mergeCell ref="CW31:DU31"/>
    <mergeCell ref="CW32:DU32"/>
    <mergeCell ref="BP131:CV131"/>
    <mergeCell ref="BP132:CV132"/>
    <mergeCell ref="BP133:CV133"/>
    <mergeCell ref="BP134:CV134"/>
    <mergeCell ref="BP135:CV135"/>
    <mergeCell ref="BP136:CV136"/>
    <mergeCell ref="BP125:CV125"/>
    <mergeCell ref="BP126:CV126"/>
    <mergeCell ref="BP127:CV127"/>
    <mergeCell ref="BP128:CV128"/>
    <mergeCell ref="BP129:CV129"/>
    <mergeCell ref="BP130:CV130"/>
    <mergeCell ref="BP119:CV119"/>
    <mergeCell ref="BP120:CV120"/>
    <mergeCell ref="BP121:CV121"/>
    <mergeCell ref="BP122:CV122"/>
    <mergeCell ref="BP123:CV123"/>
    <mergeCell ref="BP124:CV124"/>
    <mergeCell ref="BP113:CV113"/>
    <mergeCell ref="BP114:CV114"/>
    <mergeCell ref="BP115:CV115"/>
    <mergeCell ref="BP116:CV116"/>
    <mergeCell ref="BP117:CV117"/>
    <mergeCell ref="BP118:CV118"/>
    <mergeCell ref="BP107:CV107"/>
    <mergeCell ref="BP108:CV108"/>
    <mergeCell ref="BP109:CV109"/>
    <mergeCell ref="BP110:CV110"/>
    <mergeCell ref="BP111:CV111"/>
    <mergeCell ref="BP112:CV112"/>
    <mergeCell ref="BP101:CV101"/>
    <mergeCell ref="BP102:CV102"/>
    <mergeCell ref="BP103:CV103"/>
    <mergeCell ref="BP104:CV104"/>
    <mergeCell ref="BP105:CV105"/>
    <mergeCell ref="BP106:CV106"/>
    <mergeCell ref="BP95:CV95"/>
    <mergeCell ref="BP96:CV96"/>
    <mergeCell ref="BP97:CV97"/>
    <mergeCell ref="BP98:CV98"/>
    <mergeCell ref="BP99:CV99"/>
    <mergeCell ref="BP100:CV100"/>
    <mergeCell ref="BP89:CV89"/>
    <mergeCell ref="BP90:CV90"/>
    <mergeCell ref="BP91:CV91"/>
    <mergeCell ref="BP92:CV92"/>
    <mergeCell ref="BP93:CV93"/>
    <mergeCell ref="BP94:CV94"/>
    <mergeCell ref="BP83:CV83"/>
    <mergeCell ref="BP84:CV84"/>
    <mergeCell ref="BP85:CV85"/>
    <mergeCell ref="BP86:CV86"/>
    <mergeCell ref="BP87:CV87"/>
    <mergeCell ref="BP88:CV88"/>
    <mergeCell ref="BP77:CV77"/>
    <mergeCell ref="BP78:CV78"/>
    <mergeCell ref="BP79:CV79"/>
    <mergeCell ref="BP80:CV80"/>
    <mergeCell ref="BP81:CV81"/>
    <mergeCell ref="BP82:CV82"/>
    <mergeCell ref="AI138:BO138"/>
    <mergeCell ref="BP4:CV4"/>
    <mergeCell ref="BP69:CV69"/>
    <mergeCell ref="BP70:CV70"/>
    <mergeCell ref="BP71:CV71"/>
    <mergeCell ref="BP72:CV72"/>
    <mergeCell ref="BP73:CV73"/>
    <mergeCell ref="BP74:CV74"/>
    <mergeCell ref="BP75:CV75"/>
    <mergeCell ref="BP76:CV76"/>
    <mergeCell ref="B3:AH3"/>
    <mergeCell ref="AI3:BO3"/>
    <mergeCell ref="BP3:CV3"/>
    <mergeCell ref="CW3:DU3"/>
    <mergeCell ref="A4:A138"/>
    <mergeCell ref="B4:AH4"/>
    <mergeCell ref="B5:AH5"/>
    <mergeCell ref="B6:AH6"/>
    <mergeCell ref="AI4:BO4"/>
    <mergeCell ref="AI137:BO137"/>
    <mergeCell ref="CW21:CX21"/>
    <mergeCell ref="CW22:CX22"/>
    <mergeCell ref="CW23:CX23"/>
    <mergeCell ref="CW25:DU25"/>
    <mergeCell ref="A1:A2"/>
    <mergeCell ref="B1:DU1"/>
    <mergeCell ref="B2:AH2"/>
    <mergeCell ref="AI2:BO2"/>
    <mergeCell ref="BP2:CV2"/>
    <mergeCell ref="CW2:DU2"/>
    <mergeCell ref="CW9:CX9"/>
    <mergeCell ref="CW10:CX10"/>
    <mergeCell ref="CW12:CX12"/>
    <mergeCell ref="CW15:CX15"/>
    <mergeCell ref="CW16:CX16"/>
    <mergeCell ref="CW19:CX19"/>
    <mergeCell ref="DQ6:DR6"/>
    <mergeCell ref="CY7:CZ7"/>
    <mergeCell ref="DB7:DC7"/>
    <mergeCell ref="DE7:DF7"/>
    <mergeCell ref="DH7:DI7"/>
    <mergeCell ref="DK7:DL7"/>
    <mergeCell ref="DN7:DO7"/>
    <mergeCell ref="DQ7:DR7"/>
    <mergeCell ref="BP64:BS64"/>
    <mergeCell ref="BP65:BS65"/>
    <mergeCell ref="BP66:BS66"/>
    <mergeCell ref="BP67:BS67"/>
    <mergeCell ref="BP68:BS68"/>
    <mergeCell ref="CY5:DU5"/>
    <mergeCell ref="CY6:CZ6"/>
    <mergeCell ref="DB6:DI6"/>
    <mergeCell ref="DK6:DL6"/>
    <mergeCell ref="DN6:DO6"/>
    <mergeCell ref="BQ57:BS57"/>
    <mergeCell ref="BQ58:BS58"/>
    <mergeCell ref="BQ59:BS59"/>
    <mergeCell ref="BQ60:BS60"/>
    <mergeCell ref="BQ61:BS61"/>
    <mergeCell ref="BP63:BS63"/>
    <mergeCell ref="BQ49:BS49"/>
    <mergeCell ref="BP52:BS52"/>
    <mergeCell ref="BQ53:BS53"/>
    <mergeCell ref="BQ54:BS54"/>
    <mergeCell ref="BQ55:BS55"/>
    <mergeCell ref="BQ56:BS56"/>
    <mergeCell ref="BR41:BS41"/>
    <mergeCell ref="BP44:BS44"/>
    <mergeCell ref="BQ45:BS45"/>
    <mergeCell ref="BQ46:BS46"/>
    <mergeCell ref="BQ47:BS47"/>
    <mergeCell ref="BQ48:BS48"/>
    <mergeCell ref="BQ35:BS35"/>
    <mergeCell ref="BR36:BS36"/>
    <mergeCell ref="BR37:BS37"/>
    <mergeCell ref="BR38:BS38"/>
    <mergeCell ref="BR39:BS39"/>
    <mergeCell ref="BR40:BS40"/>
    <mergeCell ref="BR29:BS29"/>
    <mergeCell ref="BR30:BS30"/>
    <mergeCell ref="BR31:BS31"/>
    <mergeCell ref="BR32:BS32"/>
    <mergeCell ref="BR33:BS33"/>
    <mergeCell ref="BR34:BS34"/>
    <mergeCell ref="BP23:BS23"/>
    <mergeCell ref="BQ24:BS24"/>
    <mergeCell ref="BQ25:BS25"/>
    <mergeCell ref="BQ26:BS26"/>
    <mergeCell ref="BR27:BS27"/>
    <mergeCell ref="BR28:BS28"/>
    <mergeCell ref="BT21:BU21"/>
    <mergeCell ref="BW21:BX21"/>
    <mergeCell ref="BZ21:CA21"/>
    <mergeCell ref="CF21:CG21"/>
    <mergeCell ref="CI21:CJ21"/>
    <mergeCell ref="CL21:CM21"/>
    <mergeCell ref="BP15:BR15"/>
    <mergeCell ref="BQ16:BR16"/>
    <mergeCell ref="BP17:BR17"/>
    <mergeCell ref="BT19:CV19"/>
    <mergeCell ref="BT20:BU20"/>
    <mergeCell ref="BW20:CD20"/>
    <mergeCell ref="CF20:CG20"/>
    <mergeCell ref="CI20:CJ20"/>
    <mergeCell ref="CL20:CM20"/>
    <mergeCell ref="BP9:BR9"/>
    <mergeCell ref="BQ10:BR10"/>
    <mergeCell ref="BQ11:BR11"/>
    <mergeCell ref="BQ12:BR12"/>
    <mergeCell ref="BQ13:BR13"/>
    <mergeCell ref="BP14:BR14"/>
    <mergeCell ref="BS5:CL5"/>
    <mergeCell ref="BS6:BT6"/>
    <mergeCell ref="BV6:CC6"/>
    <mergeCell ref="CE6:CF7"/>
    <mergeCell ref="CH6:CI7"/>
    <mergeCell ref="CK6:CL7"/>
    <mergeCell ref="BS7:BT7"/>
    <mergeCell ref="BV7:BW7"/>
    <mergeCell ref="BY7:BZ7"/>
    <mergeCell ref="CB7:CC7"/>
    <mergeCell ref="AI131:AL131"/>
    <mergeCell ref="AI132:AL132"/>
    <mergeCell ref="AI133:AL133"/>
    <mergeCell ref="AI134:AL134"/>
    <mergeCell ref="AI135:AL135"/>
    <mergeCell ref="AI136:AL136"/>
    <mergeCell ref="AJ124:AL124"/>
    <mergeCell ref="AJ125:AL125"/>
    <mergeCell ref="AJ126:AL126"/>
    <mergeCell ref="AJ127:AL127"/>
    <mergeCell ref="AJ128:AL128"/>
    <mergeCell ref="AJ129:AL129"/>
    <mergeCell ref="AJ116:AL116"/>
    <mergeCell ref="AJ117:AL117"/>
    <mergeCell ref="AJ118:AL118"/>
    <mergeCell ref="AI121:AL121"/>
    <mergeCell ref="AJ122:AL122"/>
    <mergeCell ref="AJ123:AL123"/>
    <mergeCell ref="AK108:AL108"/>
    <mergeCell ref="AK109:AL109"/>
    <mergeCell ref="AK110:AL110"/>
    <mergeCell ref="AI113:AL113"/>
    <mergeCell ref="AJ114:AL114"/>
    <mergeCell ref="AJ115:AL115"/>
    <mergeCell ref="AK102:AL102"/>
    <mergeCell ref="AK103:AL103"/>
    <mergeCell ref="AJ104:AL104"/>
    <mergeCell ref="AK105:AL105"/>
    <mergeCell ref="AK106:AL106"/>
    <mergeCell ref="AK107:AL107"/>
    <mergeCell ref="AK96:AL96"/>
    <mergeCell ref="AK97:AL97"/>
    <mergeCell ref="AK98:AL98"/>
    <mergeCell ref="AK99:AL99"/>
    <mergeCell ref="AK100:AL100"/>
    <mergeCell ref="AK101:AL101"/>
    <mergeCell ref="BE89:BF89"/>
    <mergeCell ref="AI91:AL91"/>
    <mergeCell ref="AJ92:AL92"/>
    <mergeCell ref="AJ93:AL93"/>
    <mergeCell ref="AJ94:AL94"/>
    <mergeCell ref="AK95:AL95"/>
    <mergeCell ref="AM88:AN88"/>
    <mergeCell ref="AP88:AW88"/>
    <mergeCell ref="AY88:AZ88"/>
    <mergeCell ref="BB88:BC88"/>
    <mergeCell ref="BE88:BF88"/>
    <mergeCell ref="AM89:AN89"/>
    <mergeCell ref="AP89:AQ89"/>
    <mergeCell ref="AS89:AT89"/>
    <mergeCell ref="AY89:AZ89"/>
    <mergeCell ref="BB89:BC89"/>
    <mergeCell ref="AI81:AK81"/>
    <mergeCell ref="AI82:AK82"/>
    <mergeCell ref="AI83:AK83"/>
    <mergeCell ref="AJ84:AK84"/>
    <mergeCell ref="AI86:BH86"/>
    <mergeCell ref="AM87:BO87"/>
    <mergeCell ref="AI73:AK73"/>
    <mergeCell ref="AI74:AK74"/>
    <mergeCell ref="AI75:AK75"/>
    <mergeCell ref="AI76:AK76"/>
    <mergeCell ref="AI77:AK77"/>
    <mergeCell ref="AI80:AK80"/>
    <mergeCell ref="AJ64:AK64"/>
    <mergeCell ref="AJ65:AL65"/>
    <mergeCell ref="AJ66:AK66"/>
    <mergeCell ref="AJ68:AK68"/>
    <mergeCell ref="AJ69:AK69"/>
    <mergeCell ref="AI72:AK72"/>
    <mergeCell ref="AI57:AK57"/>
    <mergeCell ref="AJ58:AK58"/>
    <mergeCell ref="AI60:AK60"/>
    <mergeCell ref="AJ61:AK61"/>
    <mergeCell ref="AJ62:AK62"/>
    <mergeCell ref="AJ63:AK63"/>
    <mergeCell ref="AJ49:AK49"/>
    <mergeCell ref="AJ50:AK50"/>
    <mergeCell ref="AI53:AK53"/>
    <mergeCell ref="AI54:AK54"/>
    <mergeCell ref="AI55:AK55"/>
    <mergeCell ref="AI56:AK56"/>
    <mergeCell ref="BD43:BE43"/>
    <mergeCell ref="AI44:AK44"/>
    <mergeCell ref="AJ45:AK45"/>
    <mergeCell ref="AJ46:AK46"/>
    <mergeCell ref="AJ47:AK47"/>
    <mergeCell ref="AJ48:AK48"/>
    <mergeCell ref="AL43:AM43"/>
    <mergeCell ref="AO43:AP43"/>
    <mergeCell ref="AR43:AS43"/>
    <mergeCell ref="AU43:AV43"/>
    <mergeCell ref="AX43:AY43"/>
    <mergeCell ref="BA43:BB43"/>
    <mergeCell ref="AI37:AK37"/>
    <mergeCell ref="AJ38:AK38"/>
    <mergeCell ref="AI39:AK39"/>
    <mergeCell ref="AL41:BH41"/>
    <mergeCell ref="AL42:AM42"/>
    <mergeCell ref="AO42:AV42"/>
    <mergeCell ref="AX42:AY42"/>
    <mergeCell ref="BA42:BB42"/>
    <mergeCell ref="BD42:BE42"/>
    <mergeCell ref="AI31:AK31"/>
    <mergeCell ref="AJ32:AK32"/>
    <mergeCell ref="AJ33:AK33"/>
    <mergeCell ref="AJ34:AK34"/>
    <mergeCell ref="AJ35:AK35"/>
    <mergeCell ref="AI36:AK36"/>
    <mergeCell ref="AL28:AM28"/>
    <mergeCell ref="AO28:AV28"/>
    <mergeCell ref="AX28:AY29"/>
    <mergeCell ref="BA28:BB29"/>
    <mergeCell ref="BD28:BE29"/>
    <mergeCell ref="AL29:AM29"/>
    <mergeCell ref="AO29:AP29"/>
    <mergeCell ref="AR29:AS29"/>
    <mergeCell ref="AU29:AV29"/>
    <mergeCell ref="AI20:AJ20"/>
    <mergeCell ref="AI22:AJ22"/>
    <mergeCell ref="AI23:AJ23"/>
    <mergeCell ref="AI24:AJ24"/>
    <mergeCell ref="AI26:BM26"/>
    <mergeCell ref="AL27:BE27"/>
    <mergeCell ref="BC7:BD7"/>
    <mergeCell ref="AI9:AJ9"/>
    <mergeCell ref="AI10:AJ10"/>
    <mergeCell ref="AI12:AJ12"/>
    <mergeCell ref="AI15:AJ15"/>
    <mergeCell ref="AI16:AJ16"/>
    <mergeCell ref="AK7:AL7"/>
    <mergeCell ref="AN7:AO7"/>
    <mergeCell ref="AQ7:AR7"/>
    <mergeCell ref="AT7:AU7"/>
    <mergeCell ref="AW7:AX7"/>
    <mergeCell ref="AZ7:BA7"/>
    <mergeCell ref="AK5:BM5"/>
    <mergeCell ref="AK6:AL6"/>
    <mergeCell ref="AN6:AU6"/>
    <mergeCell ref="AW6:AX6"/>
    <mergeCell ref="AZ6:BA6"/>
    <mergeCell ref="BC6:BD6"/>
    <mergeCell ref="B133:E133"/>
    <mergeCell ref="B134:E134"/>
    <mergeCell ref="B135:E135"/>
    <mergeCell ref="B136:E136"/>
    <mergeCell ref="B137:E137"/>
    <mergeCell ref="B138:E138"/>
    <mergeCell ref="C126:E126"/>
    <mergeCell ref="C127:E127"/>
    <mergeCell ref="C128:E128"/>
    <mergeCell ref="C129:E129"/>
    <mergeCell ref="C130:E130"/>
    <mergeCell ref="C131:E131"/>
    <mergeCell ref="C118:E118"/>
    <mergeCell ref="B121:E121"/>
    <mergeCell ref="C122:E122"/>
    <mergeCell ref="C123:E123"/>
    <mergeCell ref="C124:E124"/>
    <mergeCell ref="C125:E125"/>
    <mergeCell ref="D110:E110"/>
    <mergeCell ref="B113:E113"/>
    <mergeCell ref="C114:E114"/>
    <mergeCell ref="C115:E115"/>
    <mergeCell ref="C116:E116"/>
    <mergeCell ref="C117:E117"/>
    <mergeCell ref="C104:E104"/>
    <mergeCell ref="D105:E105"/>
    <mergeCell ref="D106:E106"/>
    <mergeCell ref="D107:E107"/>
    <mergeCell ref="D108:E108"/>
    <mergeCell ref="D109:E109"/>
    <mergeCell ref="D98:E98"/>
    <mergeCell ref="D99:E99"/>
    <mergeCell ref="D100:E100"/>
    <mergeCell ref="D101:E101"/>
    <mergeCell ref="D102:E102"/>
    <mergeCell ref="D103:E103"/>
    <mergeCell ref="B92:E92"/>
    <mergeCell ref="C93:E93"/>
    <mergeCell ref="C94:E94"/>
    <mergeCell ref="C95:E95"/>
    <mergeCell ref="D96:E96"/>
    <mergeCell ref="D97:E97"/>
    <mergeCell ref="F90:G90"/>
    <mergeCell ref="I90:J90"/>
    <mergeCell ref="L90:M90"/>
    <mergeCell ref="R90:S90"/>
    <mergeCell ref="U90:V90"/>
    <mergeCell ref="X90:Y90"/>
    <mergeCell ref="C85:D85"/>
    <mergeCell ref="B87:AG87"/>
    <mergeCell ref="F88:AH88"/>
    <mergeCell ref="F89:G89"/>
    <mergeCell ref="I89:P89"/>
    <mergeCell ref="R89:S89"/>
    <mergeCell ref="U89:V89"/>
    <mergeCell ref="X89:Y89"/>
    <mergeCell ref="B77:D77"/>
    <mergeCell ref="B78:D78"/>
    <mergeCell ref="B81:D81"/>
    <mergeCell ref="B82:D82"/>
    <mergeCell ref="B83:D83"/>
    <mergeCell ref="B84:D84"/>
    <mergeCell ref="C69:D69"/>
    <mergeCell ref="C70:D70"/>
    <mergeCell ref="B73:D73"/>
    <mergeCell ref="B74:D74"/>
    <mergeCell ref="B75:D75"/>
    <mergeCell ref="B76:D76"/>
    <mergeCell ref="C63:D63"/>
    <mergeCell ref="C64:D64"/>
    <mergeCell ref="C65:D65"/>
    <mergeCell ref="C66:D66"/>
    <mergeCell ref="C67:D67"/>
    <mergeCell ref="B68:D68"/>
    <mergeCell ref="B56:D56"/>
    <mergeCell ref="B57:D57"/>
    <mergeCell ref="B58:D58"/>
    <mergeCell ref="C59:D59"/>
    <mergeCell ref="B61:D61"/>
    <mergeCell ref="C62:D62"/>
    <mergeCell ref="C48:D48"/>
    <mergeCell ref="C49:D49"/>
    <mergeCell ref="C50:D50"/>
    <mergeCell ref="C51:D51"/>
    <mergeCell ref="B54:D54"/>
    <mergeCell ref="B55:D55"/>
    <mergeCell ref="H44:I44"/>
    <mergeCell ref="K44:L44"/>
    <mergeCell ref="N44:O44"/>
    <mergeCell ref="B45:D45"/>
    <mergeCell ref="C46:D46"/>
    <mergeCell ref="C47:D47"/>
    <mergeCell ref="B38:D38"/>
    <mergeCell ref="C39:D39"/>
    <mergeCell ref="B40:D40"/>
    <mergeCell ref="E42:AG42"/>
    <mergeCell ref="E43:F43"/>
    <mergeCell ref="H43:O43"/>
    <mergeCell ref="Q43:R44"/>
    <mergeCell ref="T43:U44"/>
    <mergeCell ref="W43:X44"/>
    <mergeCell ref="E44:F44"/>
    <mergeCell ref="B32:D32"/>
    <mergeCell ref="C33:D33"/>
    <mergeCell ref="C34:D34"/>
    <mergeCell ref="C35:D35"/>
    <mergeCell ref="C36:D36"/>
    <mergeCell ref="B37:D37"/>
    <mergeCell ref="E29:F29"/>
    <mergeCell ref="H29:O29"/>
    <mergeCell ref="Q29:R30"/>
    <mergeCell ref="T29:U30"/>
    <mergeCell ref="W29:X30"/>
    <mergeCell ref="E30:F30"/>
    <mergeCell ref="H30:I30"/>
    <mergeCell ref="K30:L30"/>
    <mergeCell ref="N30:O30"/>
    <mergeCell ref="B21:C21"/>
    <mergeCell ref="B23:C23"/>
    <mergeCell ref="B24:C24"/>
    <mergeCell ref="B25:C25"/>
    <mergeCell ref="B27:AF27"/>
    <mergeCell ref="E28:X28"/>
    <mergeCell ref="V9:W9"/>
    <mergeCell ref="B11:C11"/>
    <mergeCell ref="B12:C12"/>
    <mergeCell ref="B14:C14"/>
    <mergeCell ref="B17:C17"/>
    <mergeCell ref="B18:C18"/>
    <mergeCell ref="D9:E9"/>
    <mergeCell ref="G9:H9"/>
    <mergeCell ref="J9:K9"/>
    <mergeCell ref="M9:N9"/>
    <mergeCell ref="P9:Q9"/>
    <mergeCell ref="S9:T9"/>
    <mergeCell ref="D7:AF7"/>
    <mergeCell ref="D8:E8"/>
    <mergeCell ref="G8:N8"/>
    <mergeCell ref="P8:Q8"/>
    <mergeCell ref="S8:T8"/>
    <mergeCell ref="V8:W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85546875" bestFit="1" customWidth="1"/>
    <col min="4" max="4" width="7.140625" bestFit="1" customWidth="1"/>
    <col min="6" max="6" width="1.85546875" bestFit="1" customWidth="1"/>
    <col min="7" max="7" width="7.140625" bestFit="1" customWidth="1"/>
    <col min="9" max="9" width="1.85546875" bestFit="1" customWidth="1"/>
    <col min="10" max="10" width="7.140625" bestFit="1" customWidth="1"/>
  </cols>
  <sheetData>
    <row r="1" spans="1:10" ht="15" customHeight="1">
      <c r="A1" s="8" t="s">
        <v>1077</v>
      </c>
      <c r="B1" s="8" t="s">
        <v>1</v>
      </c>
      <c r="C1" s="8"/>
      <c r="D1" s="8"/>
      <c r="E1" s="8"/>
      <c r="F1" s="8"/>
      <c r="G1" s="8"/>
      <c r="H1" s="8"/>
      <c r="I1" s="8"/>
      <c r="J1" s="8"/>
    </row>
    <row r="2" spans="1:10" ht="15" customHeight="1">
      <c r="A2" s="8"/>
      <c r="B2" s="8" t="s">
        <v>2</v>
      </c>
      <c r="C2" s="8"/>
      <c r="D2" s="8"/>
      <c r="E2" s="8"/>
      <c r="F2" s="8"/>
      <c r="G2" s="8"/>
      <c r="H2" s="8"/>
      <c r="I2" s="8"/>
      <c r="J2" s="8"/>
    </row>
    <row r="3" spans="1:10" ht="30">
      <c r="A3" s="3" t="s">
        <v>201</v>
      </c>
      <c r="B3" s="25" t="s">
        <v>5</v>
      </c>
      <c r="C3" s="25"/>
      <c r="D3" s="25"/>
      <c r="E3" s="25"/>
      <c r="F3" s="25"/>
      <c r="G3" s="25"/>
      <c r="H3" s="25"/>
      <c r="I3" s="25"/>
      <c r="J3" s="25"/>
    </row>
    <row r="4" spans="1:10" ht="15" customHeight="1">
      <c r="A4" s="26" t="s">
        <v>1078</v>
      </c>
      <c r="B4" s="25" t="s">
        <v>5</v>
      </c>
      <c r="C4" s="25"/>
      <c r="D4" s="25"/>
      <c r="E4" s="25"/>
      <c r="F4" s="25"/>
      <c r="G4" s="25"/>
      <c r="H4" s="25"/>
      <c r="I4" s="25"/>
      <c r="J4" s="25"/>
    </row>
    <row r="5" spans="1:10">
      <c r="A5" s="26"/>
      <c r="B5" s="190" t="s">
        <v>1079</v>
      </c>
      <c r="C5" s="190"/>
      <c r="D5" s="190"/>
      <c r="E5" s="190"/>
      <c r="F5" s="190"/>
      <c r="G5" s="190"/>
      <c r="H5" s="190"/>
      <c r="I5" s="190"/>
      <c r="J5" s="190"/>
    </row>
    <row r="6" spans="1:10">
      <c r="A6" s="26"/>
      <c r="B6" s="78"/>
      <c r="C6" s="78"/>
      <c r="D6" s="78"/>
      <c r="E6" s="78"/>
      <c r="F6" s="78"/>
      <c r="G6" s="78"/>
      <c r="H6" s="78"/>
      <c r="I6" s="78"/>
      <c r="J6" s="78"/>
    </row>
    <row r="7" spans="1:10">
      <c r="A7" s="26"/>
      <c r="B7" s="190" t="s">
        <v>1080</v>
      </c>
      <c r="C7" s="190"/>
      <c r="D7" s="190"/>
      <c r="E7" s="190"/>
      <c r="F7" s="190"/>
      <c r="G7" s="190"/>
      <c r="H7" s="190"/>
      <c r="I7" s="190"/>
      <c r="J7" s="190"/>
    </row>
    <row r="8" spans="1:10">
      <c r="A8" s="26"/>
      <c r="B8" s="190" t="s">
        <v>1081</v>
      </c>
      <c r="C8" s="190"/>
      <c r="D8" s="190"/>
      <c r="E8" s="190"/>
      <c r="F8" s="190"/>
      <c r="G8" s="190"/>
      <c r="H8" s="190"/>
      <c r="I8" s="190"/>
      <c r="J8" s="190"/>
    </row>
    <row r="9" spans="1:10">
      <c r="A9" s="26"/>
      <c r="B9" s="21"/>
      <c r="C9" s="21"/>
      <c r="D9" s="21"/>
      <c r="E9" s="21"/>
      <c r="F9" s="21"/>
      <c r="G9" s="21"/>
      <c r="H9" s="21"/>
      <c r="I9" s="21"/>
      <c r="J9" s="21"/>
    </row>
    <row r="10" spans="1:10">
      <c r="A10" s="26"/>
      <c r="B10" s="21"/>
      <c r="C10" s="21"/>
      <c r="D10" s="21"/>
      <c r="E10" s="21"/>
      <c r="F10" s="21"/>
      <c r="G10" s="21"/>
      <c r="H10" s="21"/>
      <c r="I10" s="21"/>
      <c r="J10" s="21"/>
    </row>
    <row r="11" spans="1:10">
      <c r="A11" s="26"/>
      <c r="B11" s="21"/>
      <c r="C11" s="21"/>
      <c r="D11" s="21"/>
      <c r="E11" s="21"/>
      <c r="F11" s="21"/>
      <c r="G11" s="21"/>
      <c r="H11" s="21"/>
      <c r="I11" s="21"/>
      <c r="J11" s="21"/>
    </row>
    <row r="12" spans="1:10" ht="26.25">
      <c r="A12" s="26"/>
      <c r="B12" s="58" t="s">
        <v>1082</v>
      </c>
      <c r="C12" s="21"/>
      <c r="D12" s="21"/>
      <c r="E12" s="21"/>
      <c r="F12" s="21"/>
      <c r="G12" s="21"/>
      <c r="H12" s="21"/>
      <c r="I12" s="21"/>
      <c r="J12" s="21"/>
    </row>
    <row r="13" spans="1:10">
      <c r="A13" s="26"/>
      <c r="B13" s="21"/>
      <c r="C13" s="21"/>
      <c r="D13" s="21"/>
      <c r="E13" s="21"/>
      <c r="F13" s="21"/>
      <c r="G13" s="21"/>
      <c r="H13" s="21"/>
      <c r="I13" s="21"/>
      <c r="J13" s="21"/>
    </row>
    <row r="14" spans="1:10" ht="15.75" thickBot="1">
      <c r="A14" s="26"/>
      <c r="B14" s="21"/>
      <c r="C14" s="49">
        <v>2013</v>
      </c>
      <c r="D14" s="49"/>
      <c r="E14" s="43"/>
      <c r="F14" s="49">
        <v>2012</v>
      </c>
      <c r="G14" s="49"/>
      <c r="H14" s="43"/>
      <c r="I14" s="49">
        <v>2011</v>
      </c>
      <c r="J14" s="49"/>
    </row>
    <row r="15" spans="1:10">
      <c r="A15" s="26"/>
      <c r="B15" s="21"/>
      <c r="C15" s="95"/>
      <c r="D15" s="22"/>
      <c r="E15" s="21"/>
      <c r="F15" s="22"/>
      <c r="G15" s="95"/>
      <c r="H15" s="21"/>
      <c r="I15" s="22"/>
      <c r="J15" s="22"/>
    </row>
    <row r="16" spans="1:10" ht="26.25">
      <c r="A16" s="26"/>
      <c r="B16" s="34" t="s">
        <v>1083</v>
      </c>
      <c r="C16" s="34" t="s">
        <v>214</v>
      </c>
      <c r="D16" s="24">
        <v>328893</v>
      </c>
      <c r="E16" s="21"/>
      <c r="F16" s="34" t="s">
        <v>214</v>
      </c>
      <c r="G16" s="24">
        <v>299751</v>
      </c>
      <c r="H16" s="21"/>
      <c r="I16" s="34" t="s">
        <v>214</v>
      </c>
      <c r="J16" s="24">
        <v>277139</v>
      </c>
    </row>
    <row r="17" spans="1:10" ht="26.25">
      <c r="A17" s="26"/>
      <c r="B17" s="34" t="s">
        <v>1084</v>
      </c>
      <c r="C17" s="21"/>
      <c r="D17" s="24">
        <v>336090</v>
      </c>
      <c r="E17" s="21"/>
      <c r="F17" s="21"/>
      <c r="G17" s="24">
        <v>303508</v>
      </c>
      <c r="H17" s="21"/>
      <c r="I17" s="21"/>
      <c r="J17" s="24">
        <v>241598</v>
      </c>
    </row>
    <row r="18" spans="1:10" ht="26.25">
      <c r="A18" s="26"/>
      <c r="B18" s="34" t="s">
        <v>1085</v>
      </c>
      <c r="C18" s="21"/>
      <c r="D18" s="24">
        <v>-249783</v>
      </c>
      <c r="E18" s="21"/>
      <c r="F18" s="21"/>
      <c r="G18" s="24">
        <v>-273643</v>
      </c>
      <c r="H18" s="21"/>
      <c r="I18" s="21"/>
      <c r="J18" s="24">
        <v>-214612</v>
      </c>
    </row>
    <row r="19" spans="1:10" ht="15.75" thickBot="1">
      <c r="A19" s="26"/>
      <c r="B19" s="34" t="s">
        <v>557</v>
      </c>
      <c r="C19" s="35"/>
      <c r="D19" s="36">
        <v>-2035</v>
      </c>
      <c r="E19" s="21"/>
      <c r="F19" s="35"/>
      <c r="G19" s="60">
        <v>-723</v>
      </c>
      <c r="H19" s="21"/>
      <c r="I19" s="35"/>
      <c r="J19" s="36">
        <v>-4374</v>
      </c>
    </row>
    <row r="20" spans="1:10" ht="27" thickBot="1">
      <c r="A20" s="26"/>
      <c r="B20" s="34" t="s">
        <v>1086</v>
      </c>
      <c r="C20" s="54" t="s">
        <v>214</v>
      </c>
      <c r="D20" s="55">
        <v>413165</v>
      </c>
      <c r="E20" s="21"/>
      <c r="F20" s="54" t="s">
        <v>214</v>
      </c>
      <c r="G20" s="55">
        <v>328893</v>
      </c>
      <c r="H20" s="21"/>
      <c r="I20" s="54" t="s">
        <v>214</v>
      </c>
      <c r="J20" s="55">
        <v>299751</v>
      </c>
    </row>
  </sheetData>
  <mergeCells count="13">
    <mergeCell ref="B6:J6"/>
    <mergeCell ref="B7:J7"/>
    <mergeCell ref="B8:J8"/>
    <mergeCell ref="C14:D14"/>
    <mergeCell ref="F14:G14"/>
    <mergeCell ref="I14:J14"/>
    <mergeCell ref="A1:A2"/>
    <mergeCell ref="B1:J1"/>
    <mergeCell ref="B2:J2"/>
    <mergeCell ref="B3:J3"/>
    <mergeCell ref="A4:A20"/>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4"/>
  <sheetViews>
    <sheetView showGridLines="0" workbookViewId="0"/>
  </sheetViews>
  <sheetFormatPr defaultRowHeight="15"/>
  <cols>
    <col min="1" max="2" width="36.5703125" bestFit="1" customWidth="1"/>
    <col min="3" max="3" width="5.28515625" customWidth="1"/>
    <col min="4" max="4" width="19" customWidth="1"/>
    <col min="5" max="5" width="26.5703125" customWidth="1"/>
    <col min="6" max="6" width="5.28515625" customWidth="1"/>
    <col min="7" max="7" width="19" customWidth="1"/>
  </cols>
  <sheetData>
    <row r="1" spans="1:7" ht="15" customHeight="1">
      <c r="A1" s="8" t="s">
        <v>1087</v>
      </c>
      <c r="B1" s="8" t="s">
        <v>1</v>
      </c>
      <c r="C1" s="8"/>
      <c r="D1" s="8"/>
      <c r="E1" s="8"/>
      <c r="F1" s="8"/>
      <c r="G1" s="8"/>
    </row>
    <row r="2" spans="1:7" ht="15" customHeight="1">
      <c r="A2" s="8"/>
      <c r="B2" s="8" t="s">
        <v>2</v>
      </c>
      <c r="C2" s="8"/>
      <c r="D2" s="8"/>
      <c r="E2" s="8"/>
      <c r="F2" s="8"/>
      <c r="G2" s="8"/>
    </row>
    <row r="3" spans="1:7" ht="30">
      <c r="A3" s="3" t="s">
        <v>1088</v>
      </c>
      <c r="B3" s="25" t="s">
        <v>5</v>
      </c>
      <c r="C3" s="25"/>
      <c r="D3" s="25"/>
      <c r="E3" s="25"/>
      <c r="F3" s="25"/>
      <c r="G3" s="25"/>
    </row>
    <row r="4" spans="1:7" ht="15" customHeight="1">
      <c r="A4" s="26" t="s">
        <v>1089</v>
      </c>
      <c r="B4" s="25" t="s">
        <v>5</v>
      </c>
      <c r="C4" s="25"/>
      <c r="D4" s="25"/>
      <c r="E4" s="25"/>
      <c r="F4" s="25"/>
      <c r="G4" s="25"/>
    </row>
    <row r="5" spans="1:7" ht="15.75" thickBot="1">
      <c r="A5" s="26"/>
      <c r="B5" s="13"/>
      <c r="C5" s="14"/>
      <c r="D5" s="15">
        <v>2013</v>
      </c>
      <c r="E5" s="16"/>
      <c r="F5" s="14"/>
      <c r="G5" s="15">
        <v>2012</v>
      </c>
    </row>
    <row r="6" spans="1:7">
      <c r="A6" s="26"/>
      <c r="B6" s="17" t="s">
        <v>135</v>
      </c>
      <c r="C6" s="19" t="s">
        <v>214</v>
      </c>
      <c r="D6" s="20">
        <v>102549</v>
      </c>
      <c r="E6" s="21"/>
      <c r="F6" s="23" t="s">
        <v>214</v>
      </c>
      <c r="G6" s="20">
        <v>99061</v>
      </c>
    </row>
    <row r="7" spans="1:7">
      <c r="A7" s="26"/>
      <c r="B7" s="17" t="s">
        <v>215</v>
      </c>
      <c r="C7" s="13"/>
      <c r="D7" s="24">
        <v>59695</v>
      </c>
      <c r="E7" s="13"/>
      <c r="F7" s="13"/>
      <c r="G7" s="24">
        <v>57741</v>
      </c>
    </row>
    <row r="8" spans="1:7" ht="26.25">
      <c r="A8" s="26"/>
      <c r="B8" s="17" t="s">
        <v>216</v>
      </c>
      <c r="C8" s="13"/>
      <c r="D8" s="24">
        <v>26274</v>
      </c>
      <c r="E8" s="13"/>
      <c r="F8" s="13"/>
      <c r="G8" s="24">
        <v>26823</v>
      </c>
    </row>
    <row r="9" spans="1:7">
      <c r="A9" s="26"/>
      <c r="B9" s="17" t="s">
        <v>83</v>
      </c>
      <c r="C9" s="13"/>
      <c r="D9" s="24">
        <v>32759</v>
      </c>
      <c r="E9" s="13"/>
      <c r="F9" s="13"/>
      <c r="G9" s="24">
        <v>31678</v>
      </c>
    </row>
    <row r="10" spans="1:7" ht="26.25">
      <c r="A10" s="26"/>
      <c r="B10" s="17" t="s">
        <v>217</v>
      </c>
      <c r="C10" s="13"/>
      <c r="D10" s="24">
        <v>133977</v>
      </c>
      <c r="E10" s="13"/>
      <c r="F10" s="13"/>
      <c r="G10" s="24">
        <v>122891</v>
      </c>
    </row>
    <row r="11" spans="1:7">
      <c r="A11" s="26"/>
      <c r="B11" s="17" t="s">
        <v>218</v>
      </c>
      <c r="C11" s="13"/>
      <c r="D11" s="24">
        <v>12998</v>
      </c>
      <c r="E11" s="13"/>
      <c r="F11" s="13"/>
      <c r="G11" s="24">
        <v>12998</v>
      </c>
    </row>
    <row r="12" spans="1:7">
      <c r="A12" s="26"/>
      <c r="B12" s="17" t="s">
        <v>219</v>
      </c>
      <c r="C12" s="13"/>
      <c r="D12" s="24">
        <v>74302</v>
      </c>
      <c r="E12" s="13"/>
      <c r="F12" s="13"/>
      <c r="G12" s="24">
        <v>79414</v>
      </c>
    </row>
    <row r="13" spans="1:7" ht="15" customHeight="1">
      <c r="A13" s="26" t="s">
        <v>1090</v>
      </c>
      <c r="B13" s="25" t="s">
        <v>5</v>
      </c>
      <c r="C13" s="25"/>
      <c r="D13" s="25"/>
      <c r="E13" s="25"/>
      <c r="F13" s="25"/>
      <c r="G13" s="25"/>
    </row>
    <row r="14" spans="1:7">
      <c r="A14" s="26"/>
      <c r="B14" s="29" t="s">
        <v>220</v>
      </c>
      <c r="C14" s="29"/>
      <c r="D14" s="29"/>
      <c r="E14" s="29"/>
      <c r="F14" s="29"/>
      <c r="G14" s="29"/>
    </row>
    <row r="15" spans="1:7">
      <c r="A15" s="26"/>
      <c r="B15" s="28" t="s">
        <v>221</v>
      </c>
      <c r="C15" s="28"/>
      <c r="D15" s="28"/>
      <c r="E15" s="28"/>
      <c r="F15" s="28"/>
      <c r="G15" s="28"/>
    </row>
    <row r="16" spans="1:7">
      <c r="A16" s="26"/>
      <c r="B16" s="30"/>
      <c r="C16" s="30"/>
      <c r="D16" s="30"/>
      <c r="E16" s="30"/>
      <c r="F16" s="30"/>
      <c r="G16" s="30"/>
    </row>
    <row r="17" spans="1:7">
      <c r="A17" s="26"/>
      <c r="B17" s="30"/>
      <c r="C17" s="30"/>
      <c r="D17" s="30"/>
      <c r="E17" s="30"/>
      <c r="F17" s="30"/>
      <c r="G17" s="30"/>
    </row>
    <row r="18" spans="1:7">
      <c r="A18" s="26"/>
      <c r="B18" s="25"/>
      <c r="C18" s="25"/>
      <c r="D18" s="25"/>
      <c r="E18" s="25"/>
      <c r="F18" s="25"/>
      <c r="G18" s="25"/>
    </row>
    <row r="19" spans="1:7" ht="15" customHeight="1">
      <c r="A19" s="26" t="s">
        <v>77</v>
      </c>
      <c r="B19" s="25" t="s">
        <v>5</v>
      </c>
      <c r="C19" s="25"/>
      <c r="D19" s="25"/>
      <c r="E19" s="25"/>
      <c r="F19" s="25"/>
      <c r="G19" s="25"/>
    </row>
    <row r="20" spans="1:7">
      <c r="A20" s="26"/>
      <c r="B20" s="30"/>
      <c r="C20" s="30"/>
      <c r="D20" s="30"/>
      <c r="E20" s="30"/>
      <c r="F20" s="30"/>
      <c r="G20" s="30"/>
    </row>
    <row r="21" spans="1:7">
      <c r="A21" s="26"/>
      <c r="B21" s="31" t="s">
        <v>77</v>
      </c>
      <c r="C21" s="31"/>
      <c r="D21" s="31"/>
      <c r="E21" s="31"/>
      <c r="F21" s="31"/>
      <c r="G21" s="31"/>
    </row>
    <row r="22" spans="1:7">
      <c r="A22" s="26"/>
      <c r="B22" s="30"/>
      <c r="C22" s="30"/>
      <c r="D22" s="30"/>
      <c r="E22" s="30"/>
      <c r="F22" s="30"/>
      <c r="G22" s="30"/>
    </row>
    <row r="23" spans="1:7" ht="38.25" customHeight="1">
      <c r="A23" s="26"/>
      <c r="B23" s="32" t="s">
        <v>222</v>
      </c>
      <c r="C23" s="32"/>
      <c r="D23" s="32"/>
      <c r="E23" s="32"/>
      <c r="F23" s="32"/>
      <c r="G23" s="32"/>
    </row>
    <row r="24" spans="1:7">
      <c r="A24" s="26"/>
      <c r="B24" s="30"/>
      <c r="C24" s="30"/>
      <c r="D24" s="30"/>
      <c r="E24" s="30"/>
      <c r="F24" s="30"/>
      <c r="G24" s="30"/>
    </row>
    <row r="25" spans="1:7">
      <c r="A25" s="26"/>
      <c r="B25" s="30"/>
      <c r="C25" s="30"/>
      <c r="D25" s="30"/>
      <c r="E25" s="30"/>
      <c r="F25" s="30"/>
      <c r="G25" s="30"/>
    </row>
    <row r="26" spans="1:7">
      <c r="A26" s="26"/>
      <c r="B26" s="25"/>
      <c r="C26" s="25"/>
      <c r="D26" s="25"/>
      <c r="E26" s="25"/>
      <c r="F26" s="25"/>
      <c r="G26" s="25"/>
    </row>
    <row r="27" spans="1:7" ht="15" customHeight="1">
      <c r="A27" s="26" t="s">
        <v>223</v>
      </c>
      <c r="B27" s="25" t="s">
        <v>5</v>
      </c>
      <c r="C27" s="25"/>
      <c r="D27" s="25"/>
      <c r="E27" s="25"/>
      <c r="F27" s="25"/>
      <c r="G27" s="25"/>
    </row>
    <row r="28" spans="1:7">
      <c r="A28" s="26"/>
      <c r="B28" s="30"/>
      <c r="C28" s="30"/>
      <c r="D28" s="30"/>
      <c r="E28" s="30"/>
      <c r="F28" s="30"/>
      <c r="G28" s="30"/>
    </row>
    <row r="29" spans="1:7">
      <c r="A29" s="26"/>
      <c r="B29" s="31" t="s">
        <v>223</v>
      </c>
      <c r="C29" s="31"/>
      <c r="D29" s="31"/>
      <c r="E29" s="31"/>
      <c r="F29" s="31"/>
      <c r="G29" s="31"/>
    </row>
    <row r="30" spans="1:7">
      <c r="A30" s="26"/>
      <c r="B30" s="30"/>
      <c r="C30" s="30"/>
      <c r="D30" s="30"/>
      <c r="E30" s="30"/>
      <c r="F30" s="30"/>
      <c r="G30" s="30"/>
    </row>
    <row r="31" spans="1:7" ht="114.75" customHeight="1">
      <c r="A31" s="26"/>
      <c r="B31" s="32" t="s">
        <v>224</v>
      </c>
      <c r="C31" s="32"/>
      <c r="D31" s="32"/>
      <c r="E31" s="32"/>
      <c r="F31" s="32"/>
      <c r="G31" s="32"/>
    </row>
    <row r="32" spans="1:7">
      <c r="A32" s="26"/>
      <c r="B32" s="30"/>
      <c r="C32" s="30"/>
      <c r="D32" s="30"/>
      <c r="E32" s="30"/>
      <c r="F32" s="30"/>
      <c r="G32" s="30"/>
    </row>
    <row r="33" spans="1:7">
      <c r="A33" s="26"/>
      <c r="B33" s="30"/>
      <c r="C33" s="30"/>
      <c r="D33" s="30"/>
      <c r="E33" s="30"/>
      <c r="F33" s="30"/>
      <c r="G33" s="30"/>
    </row>
    <row r="34" spans="1:7">
      <c r="A34" s="26"/>
      <c r="B34" s="25"/>
      <c r="C34" s="25"/>
      <c r="D34" s="25"/>
      <c r="E34" s="25"/>
      <c r="F34" s="25"/>
      <c r="G34" s="25"/>
    </row>
    <row r="35" spans="1:7" ht="15" customHeight="1">
      <c r="A35" s="26" t="s">
        <v>381</v>
      </c>
      <c r="B35" s="25" t="s">
        <v>5</v>
      </c>
      <c r="C35" s="25"/>
      <c r="D35" s="25"/>
      <c r="E35" s="25"/>
      <c r="F35" s="25"/>
      <c r="G35" s="25"/>
    </row>
    <row r="36" spans="1:7">
      <c r="A36" s="26"/>
      <c r="B36" s="30"/>
      <c r="C36" s="30"/>
      <c r="D36" s="30"/>
      <c r="E36" s="30"/>
      <c r="F36" s="30"/>
      <c r="G36" s="30"/>
    </row>
    <row r="37" spans="1:7">
      <c r="A37" s="26"/>
      <c r="B37" s="31" t="s">
        <v>225</v>
      </c>
      <c r="C37" s="31"/>
      <c r="D37" s="31"/>
      <c r="E37" s="31"/>
      <c r="F37" s="31"/>
      <c r="G37" s="31"/>
    </row>
    <row r="38" spans="1:7">
      <c r="A38" s="26"/>
      <c r="B38" s="30"/>
      <c r="C38" s="30"/>
      <c r="D38" s="30"/>
      <c r="E38" s="30"/>
      <c r="F38" s="30"/>
      <c r="G38" s="30"/>
    </row>
    <row r="39" spans="1:7" ht="51" customHeight="1">
      <c r="A39" s="26"/>
      <c r="B39" s="32" t="s">
        <v>226</v>
      </c>
      <c r="C39" s="32"/>
      <c r="D39" s="32"/>
      <c r="E39" s="32"/>
      <c r="F39" s="32"/>
      <c r="G39" s="32"/>
    </row>
    <row r="40" spans="1:7">
      <c r="A40" s="26"/>
      <c r="B40" s="30"/>
      <c r="C40" s="30"/>
      <c r="D40" s="30"/>
      <c r="E40" s="30"/>
      <c r="F40" s="30"/>
      <c r="G40" s="30"/>
    </row>
    <row r="41" spans="1:7" ht="127.5" customHeight="1">
      <c r="A41" s="26"/>
      <c r="B41" s="32" t="s">
        <v>227</v>
      </c>
      <c r="C41" s="32"/>
      <c r="D41" s="32"/>
      <c r="E41" s="32"/>
      <c r="F41" s="32"/>
      <c r="G41" s="32"/>
    </row>
    <row r="42" spans="1:7">
      <c r="A42" s="26"/>
      <c r="B42" s="30"/>
      <c r="C42" s="30"/>
      <c r="D42" s="30"/>
      <c r="E42" s="30"/>
      <c r="F42" s="30"/>
      <c r="G42" s="30"/>
    </row>
    <row r="43" spans="1:7" ht="63.75" customHeight="1">
      <c r="A43" s="26"/>
      <c r="B43" s="32" t="s">
        <v>228</v>
      </c>
      <c r="C43" s="32"/>
      <c r="D43" s="32"/>
      <c r="E43" s="32"/>
      <c r="F43" s="32"/>
      <c r="G43" s="32"/>
    </row>
    <row r="44" spans="1:7">
      <c r="A44" s="26"/>
      <c r="B44" s="30"/>
      <c r="C44" s="30"/>
      <c r="D44" s="30"/>
      <c r="E44" s="30"/>
      <c r="F44" s="30"/>
      <c r="G44" s="30"/>
    </row>
    <row r="45" spans="1:7" ht="153" customHeight="1">
      <c r="A45" s="26"/>
      <c r="B45" s="32" t="s">
        <v>229</v>
      </c>
      <c r="C45" s="32"/>
      <c r="D45" s="32"/>
      <c r="E45" s="32"/>
      <c r="F45" s="32"/>
      <c r="G45" s="32"/>
    </row>
    <row r="46" spans="1:7">
      <c r="A46" s="26"/>
      <c r="B46" s="30"/>
      <c r="C46" s="30"/>
      <c r="D46" s="30"/>
      <c r="E46" s="30"/>
      <c r="F46" s="30"/>
      <c r="G46" s="30"/>
    </row>
    <row r="47" spans="1:7" ht="38.25" customHeight="1">
      <c r="A47" s="26"/>
      <c r="B47" s="32" t="s">
        <v>230</v>
      </c>
      <c r="C47" s="32"/>
      <c r="D47" s="32"/>
      <c r="E47" s="32"/>
      <c r="F47" s="32"/>
      <c r="G47" s="32"/>
    </row>
    <row r="48" spans="1:7">
      <c r="A48" s="26"/>
      <c r="B48" s="30"/>
      <c r="C48" s="30"/>
      <c r="D48" s="30"/>
      <c r="E48" s="30"/>
      <c r="F48" s="30"/>
      <c r="G48" s="30"/>
    </row>
    <row r="49" spans="1:7" ht="25.5" customHeight="1">
      <c r="A49" s="26"/>
      <c r="B49" s="32" t="s">
        <v>231</v>
      </c>
      <c r="C49" s="32"/>
      <c r="D49" s="32"/>
      <c r="E49" s="32"/>
      <c r="F49" s="32"/>
      <c r="G49" s="32"/>
    </row>
    <row r="50" spans="1:7">
      <c r="A50" s="26"/>
      <c r="B50" s="30"/>
      <c r="C50" s="30"/>
      <c r="D50" s="30"/>
      <c r="E50" s="30"/>
      <c r="F50" s="30"/>
      <c r="G50" s="30"/>
    </row>
    <row r="51" spans="1:7">
      <c r="A51" s="26"/>
      <c r="B51" s="30"/>
      <c r="C51" s="30"/>
      <c r="D51" s="30"/>
      <c r="E51" s="30"/>
      <c r="F51" s="30"/>
      <c r="G51" s="30"/>
    </row>
    <row r="52" spans="1:7">
      <c r="A52" s="26"/>
      <c r="B52" s="25"/>
      <c r="C52" s="25"/>
      <c r="D52" s="25"/>
      <c r="E52" s="25"/>
      <c r="F52" s="25"/>
      <c r="G52" s="25"/>
    </row>
    <row r="53" spans="1:7" ht="15" customHeight="1">
      <c r="A53" s="26" t="s">
        <v>232</v>
      </c>
      <c r="B53" s="25" t="s">
        <v>5</v>
      </c>
      <c r="C53" s="25"/>
      <c r="D53" s="25"/>
      <c r="E53" s="25"/>
      <c r="F53" s="25"/>
      <c r="G53" s="25"/>
    </row>
    <row r="54" spans="1:7">
      <c r="A54" s="26"/>
      <c r="B54" s="30"/>
      <c r="C54" s="30"/>
      <c r="D54" s="30"/>
      <c r="E54" s="30"/>
      <c r="F54" s="30"/>
      <c r="G54" s="30"/>
    </row>
    <row r="55" spans="1:7">
      <c r="A55" s="26"/>
      <c r="B55" s="31" t="s">
        <v>232</v>
      </c>
      <c r="C55" s="31"/>
      <c r="D55" s="31"/>
      <c r="E55" s="31"/>
      <c r="F55" s="31"/>
      <c r="G55" s="31"/>
    </row>
    <row r="56" spans="1:7">
      <c r="A56" s="26"/>
      <c r="B56" s="30"/>
      <c r="C56" s="30"/>
      <c r="D56" s="30"/>
      <c r="E56" s="30"/>
      <c r="F56" s="30"/>
      <c r="G56" s="30"/>
    </row>
    <row r="57" spans="1:7" ht="89.25" customHeight="1">
      <c r="A57" s="26"/>
      <c r="B57" s="32" t="s">
        <v>233</v>
      </c>
      <c r="C57" s="32"/>
      <c r="D57" s="32"/>
      <c r="E57" s="32"/>
      <c r="F57" s="32"/>
      <c r="G57" s="32"/>
    </row>
    <row r="58" spans="1:7">
      <c r="A58" s="26"/>
      <c r="B58" s="30"/>
      <c r="C58" s="30"/>
      <c r="D58" s="30"/>
      <c r="E58" s="30"/>
      <c r="F58" s="30"/>
      <c r="G58" s="30"/>
    </row>
    <row r="59" spans="1:7">
      <c r="A59" s="26"/>
      <c r="B59" s="30"/>
      <c r="C59" s="30"/>
      <c r="D59" s="30"/>
      <c r="E59" s="30"/>
      <c r="F59" s="30"/>
      <c r="G59" s="30"/>
    </row>
    <row r="60" spans="1:7">
      <c r="A60" s="26"/>
      <c r="B60" s="25"/>
      <c r="C60" s="25"/>
      <c r="D60" s="25"/>
      <c r="E60" s="25"/>
      <c r="F60" s="25"/>
      <c r="G60" s="25"/>
    </row>
    <row r="61" spans="1:7" ht="15" customHeight="1">
      <c r="A61" s="26" t="s">
        <v>234</v>
      </c>
      <c r="B61" s="25" t="s">
        <v>5</v>
      </c>
      <c r="C61" s="25"/>
      <c r="D61" s="25"/>
      <c r="E61" s="25"/>
      <c r="F61" s="25"/>
      <c r="G61" s="25"/>
    </row>
    <row r="62" spans="1:7">
      <c r="A62" s="26"/>
      <c r="B62" s="30"/>
      <c r="C62" s="30"/>
      <c r="D62" s="30"/>
      <c r="E62" s="30"/>
      <c r="F62" s="30"/>
      <c r="G62" s="30"/>
    </row>
    <row r="63" spans="1:7">
      <c r="A63" s="26"/>
      <c r="B63" s="31" t="s">
        <v>234</v>
      </c>
      <c r="C63" s="31"/>
      <c r="D63" s="31"/>
      <c r="E63" s="31"/>
      <c r="F63" s="31"/>
      <c r="G63" s="31"/>
    </row>
    <row r="64" spans="1:7">
      <c r="A64" s="26"/>
      <c r="B64" s="30"/>
      <c r="C64" s="30"/>
      <c r="D64" s="30"/>
      <c r="E64" s="30"/>
      <c r="F64" s="30"/>
      <c r="G64" s="30"/>
    </row>
    <row r="65" spans="1:7" ht="51" customHeight="1">
      <c r="A65" s="26"/>
      <c r="B65" s="32" t="s">
        <v>235</v>
      </c>
      <c r="C65" s="32"/>
      <c r="D65" s="32"/>
      <c r="E65" s="32"/>
      <c r="F65" s="32"/>
      <c r="G65" s="32"/>
    </row>
    <row r="66" spans="1:7">
      <c r="A66" s="26"/>
      <c r="B66" s="30"/>
      <c r="C66" s="30"/>
      <c r="D66" s="30"/>
      <c r="E66" s="30"/>
      <c r="F66" s="30"/>
      <c r="G66" s="30"/>
    </row>
    <row r="67" spans="1:7">
      <c r="A67" s="26"/>
      <c r="B67" s="30"/>
      <c r="C67" s="30"/>
      <c r="D67" s="30"/>
      <c r="E67" s="30"/>
      <c r="F67" s="30"/>
      <c r="G67" s="30"/>
    </row>
    <row r="68" spans="1:7">
      <c r="A68" s="26"/>
      <c r="B68" s="25"/>
      <c r="C68" s="25"/>
      <c r="D68" s="25"/>
      <c r="E68" s="25"/>
      <c r="F68" s="25"/>
      <c r="G68" s="25"/>
    </row>
    <row r="69" spans="1:7" ht="15" customHeight="1">
      <c r="A69" s="26" t="s">
        <v>1091</v>
      </c>
      <c r="B69" s="25" t="s">
        <v>5</v>
      </c>
      <c r="C69" s="25"/>
      <c r="D69" s="25"/>
      <c r="E69" s="25"/>
      <c r="F69" s="25"/>
      <c r="G69" s="25"/>
    </row>
    <row r="70" spans="1:7">
      <c r="A70" s="26"/>
      <c r="B70" s="30"/>
      <c r="C70" s="30"/>
      <c r="D70" s="30"/>
      <c r="E70" s="30"/>
      <c r="F70" s="30"/>
      <c r="G70" s="30"/>
    </row>
    <row r="71" spans="1:7">
      <c r="A71" s="26"/>
      <c r="B71" s="31" t="s">
        <v>236</v>
      </c>
      <c r="C71" s="31"/>
      <c r="D71" s="31"/>
      <c r="E71" s="31"/>
      <c r="F71" s="31"/>
      <c r="G71" s="31"/>
    </row>
    <row r="72" spans="1:7">
      <c r="A72" s="26"/>
      <c r="B72" s="30"/>
      <c r="C72" s="30"/>
      <c r="D72" s="30"/>
      <c r="E72" s="30"/>
      <c r="F72" s="30"/>
      <c r="G72" s="30"/>
    </row>
    <row r="73" spans="1:7">
      <c r="A73" s="26"/>
      <c r="B73" s="33" t="s">
        <v>237</v>
      </c>
      <c r="C73" s="33"/>
      <c r="D73" s="33"/>
      <c r="E73" s="33"/>
      <c r="F73" s="33"/>
      <c r="G73" s="33"/>
    </row>
    <row r="74" spans="1:7">
      <c r="A74" s="26"/>
      <c r="B74" s="30"/>
      <c r="C74" s="30"/>
      <c r="D74" s="30"/>
      <c r="E74" s="30"/>
      <c r="F74" s="30"/>
      <c r="G74" s="30"/>
    </row>
    <row r="75" spans="1:7" ht="63.75" customHeight="1">
      <c r="A75" s="26"/>
      <c r="B75" s="32" t="s">
        <v>238</v>
      </c>
      <c r="C75" s="32"/>
      <c r="D75" s="32"/>
      <c r="E75" s="32"/>
      <c r="F75" s="32"/>
      <c r="G75" s="32"/>
    </row>
    <row r="76" spans="1:7">
      <c r="A76" s="26"/>
      <c r="B76" s="30"/>
      <c r="C76" s="30"/>
      <c r="D76" s="30"/>
      <c r="E76" s="30"/>
      <c r="F76" s="30"/>
      <c r="G76" s="30"/>
    </row>
    <row r="77" spans="1:7" ht="38.25" customHeight="1">
      <c r="A77" s="26"/>
      <c r="B77" s="32" t="s">
        <v>239</v>
      </c>
      <c r="C77" s="32"/>
      <c r="D77" s="32"/>
      <c r="E77" s="32"/>
      <c r="F77" s="32"/>
      <c r="G77" s="32"/>
    </row>
    <row r="78" spans="1:7">
      <c r="A78" s="26"/>
      <c r="B78" s="30"/>
      <c r="C78" s="30"/>
      <c r="D78" s="30"/>
      <c r="E78" s="30"/>
      <c r="F78" s="30"/>
      <c r="G78" s="30"/>
    </row>
    <row r="79" spans="1:7" ht="25.5" customHeight="1">
      <c r="A79" s="26"/>
      <c r="B79" s="32" t="s">
        <v>240</v>
      </c>
      <c r="C79" s="32"/>
      <c r="D79" s="32"/>
      <c r="E79" s="32"/>
      <c r="F79" s="32"/>
      <c r="G79" s="32"/>
    </row>
    <row r="80" spans="1:7">
      <c r="A80" s="26"/>
      <c r="B80" s="30"/>
      <c r="C80" s="30"/>
      <c r="D80" s="30"/>
      <c r="E80" s="30"/>
      <c r="F80" s="30"/>
      <c r="G80" s="30"/>
    </row>
    <row r="81" spans="1:7" ht="89.25" customHeight="1">
      <c r="A81" s="26"/>
      <c r="B81" s="32" t="s">
        <v>241</v>
      </c>
      <c r="C81" s="32"/>
      <c r="D81" s="32"/>
      <c r="E81" s="32"/>
      <c r="F81" s="32"/>
      <c r="G81" s="32"/>
    </row>
    <row r="82" spans="1:7">
      <c r="A82" s="26"/>
      <c r="B82" s="30"/>
      <c r="C82" s="30"/>
      <c r="D82" s="30"/>
      <c r="E82" s="30"/>
      <c r="F82" s="30"/>
      <c r="G82" s="30"/>
    </row>
    <row r="83" spans="1:7" ht="76.5" customHeight="1">
      <c r="A83" s="26"/>
      <c r="B83" s="32" t="s">
        <v>242</v>
      </c>
      <c r="C83" s="32"/>
      <c r="D83" s="32"/>
      <c r="E83" s="32"/>
      <c r="F83" s="32"/>
      <c r="G83" s="32"/>
    </row>
    <row r="84" spans="1:7">
      <c r="A84" s="26"/>
      <c r="B84" s="30"/>
      <c r="C84" s="30"/>
      <c r="D84" s="30"/>
      <c r="E84" s="30"/>
      <c r="F84" s="30"/>
      <c r="G84" s="30"/>
    </row>
    <row r="85" spans="1:7" ht="25.5" customHeight="1">
      <c r="A85" s="26"/>
      <c r="B85" s="32" t="s">
        <v>243</v>
      </c>
      <c r="C85" s="32"/>
      <c r="D85" s="32"/>
      <c r="E85" s="32"/>
      <c r="F85" s="32"/>
      <c r="G85" s="32"/>
    </row>
    <row r="86" spans="1:7">
      <c r="A86" s="26"/>
      <c r="B86" s="30"/>
      <c r="C86" s="30"/>
      <c r="D86" s="30"/>
      <c r="E86" s="30"/>
      <c r="F86" s="30"/>
      <c r="G86" s="30"/>
    </row>
    <row r="87" spans="1:7">
      <c r="A87" s="26"/>
      <c r="B87" s="33" t="s">
        <v>244</v>
      </c>
      <c r="C87" s="33"/>
      <c r="D87" s="33"/>
      <c r="E87" s="33"/>
      <c r="F87" s="33"/>
      <c r="G87" s="33"/>
    </row>
    <row r="88" spans="1:7">
      <c r="A88" s="26"/>
      <c r="B88" s="30"/>
      <c r="C88" s="30"/>
      <c r="D88" s="30"/>
      <c r="E88" s="30"/>
      <c r="F88" s="30"/>
      <c r="G88" s="30"/>
    </row>
    <row r="89" spans="1:7" ht="51" customHeight="1">
      <c r="A89" s="26"/>
      <c r="B89" s="32" t="s">
        <v>245</v>
      </c>
      <c r="C89" s="32"/>
      <c r="D89" s="32"/>
      <c r="E89" s="32"/>
      <c r="F89" s="32"/>
      <c r="G89" s="32"/>
    </row>
    <row r="90" spans="1:7">
      <c r="A90" s="26"/>
      <c r="B90" s="30"/>
      <c r="C90" s="30"/>
      <c r="D90" s="30"/>
      <c r="E90" s="30"/>
      <c r="F90" s="30"/>
      <c r="G90" s="30"/>
    </row>
    <row r="91" spans="1:7" ht="51" customHeight="1">
      <c r="A91" s="26"/>
      <c r="B91" s="32" t="s">
        <v>246</v>
      </c>
      <c r="C91" s="32"/>
      <c r="D91" s="32"/>
      <c r="E91" s="32"/>
      <c r="F91" s="32"/>
      <c r="G91" s="32"/>
    </row>
    <row r="92" spans="1:7">
      <c r="A92" s="26"/>
      <c r="B92" s="30"/>
      <c r="C92" s="30"/>
      <c r="D92" s="30"/>
      <c r="E92" s="30"/>
      <c r="F92" s="30"/>
      <c r="G92" s="30"/>
    </row>
    <row r="93" spans="1:7" ht="25.5" customHeight="1">
      <c r="A93" s="26"/>
      <c r="B93" s="32" t="s">
        <v>247</v>
      </c>
      <c r="C93" s="32"/>
      <c r="D93" s="32"/>
      <c r="E93" s="32"/>
      <c r="F93" s="32"/>
      <c r="G93" s="32"/>
    </row>
    <row r="94" spans="1:7">
      <c r="A94" s="26"/>
      <c r="B94" s="30"/>
      <c r="C94" s="30"/>
      <c r="D94" s="30"/>
      <c r="E94" s="30"/>
      <c r="F94" s="30"/>
      <c r="G94" s="30"/>
    </row>
    <row r="95" spans="1:7">
      <c r="A95" s="26"/>
      <c r="B95" s="30"/>
      <c r="C95" s="30"/>
      <c r="D95" s="30"/>
      <c r="E95" s="30"/>
      <c r="F95" s="30"/>
      <c r="G95" s="30"/>
    </row>
    <row r="96" spans="1:7">
      <c r="A96" s="26"/>
      <c r="B96" s="25"/>
      <c r="C96" s="25"/>
      <c r="D96" s="25"/>
      <c r="E96" s="25"/>
      <c r="F96" s="25"/>
      <c r="G96" s="25"/>
    </row>
    <row r="97" spans="1:7" ht="15" customHeight="1">
      <c r="A97" s="26" t="s">
        <v>248</v>
      </c>
      <c r="B97" s="25" t="s">
        <v>5</v>
      </c>
      <c r="C97" s="25"/>
      <c r="D97" s="25"/>
      <c r="E97" s="25"/>
      <c r="F97" s="25"/>
      <c r="G97" s="25"/>
    </row>
    <row r="98" spans="1:7">
      <c r="A98" s="26"/>
      <c r="B98" s="30"/>
      <c r="C98" s="30"/>
      <c r="D98" s="30"/>
      <c r="E98" s="30"/>
      <c r="F98" s="30"/>
      <c r="G98" s="30"/>
    </row>
    <row r="99" spans="1:7">
      <c r="A99" s="26"/>
      <c r="B99" s="31" t="s">
        <v>248</v>
      </c>
      <c r="C99" s="31"/>
      <c r="D99" s="31"/>
      <c r="E99" s="31"/>
      <c r="F99" s="31"/>
      <c r="G99" s="31"/>
    </row>
    <row r="100" spans="1:7">
      <c r="A100" s="26"/>
      <c r="B100" s="30"/>
      <c r="C100" s="30"/>
      <c r="D100" s="30"/>
      <c r="E100" s="30"/>
      <c r="F100" s="30"/>
      <c r="G100" s="30"/>
    </row>
    <row r="101" spans="1:7">
      <c r="A101" s="26"/>
      <c r="B101" s="32" t="s">
        <v>249</v>
      </c>
      <c r="C101" s="32"/>
      <c r="D101" s="32"/>
      <c r="E101" s="32"/>
      <c r="F101" s="32"/>
      <c r="G101" s="32"/>
    </row>
    <row r="102" spans="1:7">
      <c r="A102" s="26"/>
      <c r="B102" s="30"/>
      <c r="C102" s="30"/>
      <c r="D102" s="30"/>
      <c r="E102" s="30"/>
      <c r="F102" s="30"/>
      <c r="G102" s="30"/>
    </row>
    <row r="103" spans="1:7">
      <c r="A103" s="26"/>
      <c r="B103" s="30"/>
      <c r="C103" s="30"/>
      <c r="D103" s="30"/>
      <c r="E103" s="30"/>
      <c r="F103" s="30"/>
      <c r="G103" s="30"/>
    </row>
    <row r="104" spans="1:7">
      <c r="A104" s="26"/>
      <c r="B104" s="25"/>
      <c r="C104" s="25"/>
      <c r="D104" s="25"/>
      <c r="E104" s="25"/>
      <c r="F104" s="25"/>
      <c r="G104" s="25"/>
    </row>
    <row r="105" spans="1:7" ht="15" customHeight="1">
      <c r="A105" s="26" t="s">
        <v>250</v>
      </c>
      <c r="B105" s="25" t="s">
        <v>5</v>
      </c>
      <c r="C105" s="25"/>
      <c r="D105" s="25"/>
      <c r="E105" s="25"/>
      <c r="F105" s="25"/>
      <c r="G105" s="25"/>
    </row>
    <row r="106" spans="1:7">
      <c r="A106" s="26"/>
      <c r="B106" s="30"/>
      <c r="C106" s="30"/>
      <c r="D106" s="30"/>
      <c r="E106" s="30"/>
      <c r="F106" s="30"/>
      <c r="G106" s="30"/>
    </row>
    <row r="107" spans="1:7">
      <c r="A107" s="26"/>
      <c r="B107" s="31" t="s">
        <v>250</v>
      </c>
      <c r="C107" s="31"/>
      <c r="D107" s="31"/>
      <c r="E107" s="31"/>
      <c r="F107" s="31"/>
      <c r="G107" s="31"/>
    </row>
    <row r="108" spans="1:7">
      <c r="A108" s="26"/>
      <c r="B108" s="30"/>
      <c r="C108" s="30"/>
      <c r="D108" s="30"/>
      <c r="E108" s="30"/>
      <c r="F108" s="30"/>
      <c r="G108" s="30"/>
    </row>
    <row r="109" spans="1:7" ht="89.25" customHeight="1">
      <c r="A109" s="26"/>
      <c r="B109" s="32" t="s">
        <v>251</v>
      </c>
      <c r="C109" s="32"/>
      <c r="D109" s="32"/>
      <c r="E109" s="32"/>
      <c r="F109" s="32"/>
      <c r="G109" s="32"/>
    </row>
    <row r="110" spans="1:7">
      <c r="A110" s="26"/>
      <c r="B110" s="30"/>
      <c r="C110" s="30"/>
      <c r="D110" s="30"/>
      <c r="E110" s="30"/>
      <c r="F110" s="30"/>
      <c r="G110" s="30"/>
    </row>
    <row r="111" spans="1:7" ht="76.5" customHeight="1">
      <c r="A111" s="26"/>
      <c r="B111" s="32" t="s">
        <v>252</v>
      </c>
      <c r="C111" s="32"/>
      <c r="D111" s="32"/>
      <c r="E111" s="32"/>
      <c r="F111" s="32"/>
      <c r="G111" s="32"/>
    </row>
    <row r="112" spans="1:7">
      <c r="A112" s="26"/>
      <c r="B112" s="30"/>
      <c r="C112" s="30"/>
      <c r="D112" s="30"/>
      <c r="E112" s="30"/>
      <c r="F112" s="30"/>
      <c r="G112" s="30"/>
    </row>
    <row r="113" spans="1:7" ht="25.5" customHeight="1">
      <c r="A113" s="26"/>
      <c r="B113" s="32" t="s">
        <v>253</v>
      </c>
      <c r="C113" s="32"/>
      <c r="D113" s="32"/>
      <c r="E113" s="32"/>
      <c r="F113" s="32"/>
      <c r="G113" s="32"/>
    </row>
    <row r="114" spans="1:7">
      <c r="A114" s="26"/>
      <c r="B114" s="30"/>
      <c r="C114" s="30"/>
      <c r="D114" s="30"/>
      <c r="E114" s="30"/>
      <c r="F114" s="30"/>
      <c r="G114" s="30"/>
    </row>
    <row r="115" spans="1:7">
      <c r="A115" s="26"/>
      <c r="B115" s="30"/>
      <c r="C115" s="30"/>
      <c r="D115" s="30"/>
      <c r="E115" s="30"/>
      <c r="F115" s="30"/>
      <c r="G115" s="30"/>
    </row>
    <row r="116" spans="1:7">
      <c r="A116" s="26"/>
      <c r="B116" s="25"/>
      <c r="C116" s="25"/>
      <c r="D116" s="25"/>
      <c r="E116" s="25"/>
      <c r="F116" s="25"/>
      <c r="G116" s="25"/>
    </row>
    <row r="117" spans="1:7" ht="15" customHeight="1">
      <c r="A117" s="26" t="s">
        <v>254</v>
      </c>
      <c r="B117" s="25" t="s">
        <v>5</v>
      </c>
      <c r="C117" s="25"/>
      <c r="D117" s="25"/>
      <c r="E117" s="25"/>
      <c r="F117" s="25"/>
      <c r="G117" s="25"/>
    </row>
    <row r="118" spans="1:7">
      <c r="A118" s="26"/>
      <c r="B118" s="30"/>
      <c r="C118" s="30"/>
      <c r="D118" s="30"/>
      <c r="E118" s="30"/>
      <c r="F118" s="30"/>
      <c r="G118" s="30"/>
    </row>
    <row r="119" spans="1:7">
      <c r="A119" s="26"/>
      <c r="B119" s="31" t="s">
        <v>254</v>
      </c>
      <c r="C119" s="31"/>
      <c r="D119" s="31"/>
      <c r="E119" s="31"/>
      <c r="F119" s="31"/>
      <c r="G119" s="31"/>
    </row>
    <row r="120" spans="1:7">
      <c r="A120" s="26"/>
      <c r="B120" s="30"/>
      <c r="C120" s="30"/>
      <c r="D120" s="30"/>
      <c r="E120" s="30"/>
      <c r="F120" s="30"/>
      <c r="G120" s="30"/>
    </row>
    <row r="121" spans="1:7" ht="63.75" customHeight="1">
      <c r="A121" s="26"/>
      <c r="B121" s="32" t="s">
        <v>255</v>
      </c>
      <c r="C121" s="32"/>
      <c r="D121" s="32"/>
      <c r="E121" s="32"/>
      <c r="F121" s="32"/>
      <c r="G121" s="32"/>
    </row>
    <row r="122" spans="1:7">
      <c r="A122" s="26"/>
      <c r="B122" s="30"/>
      <c r="C122" s="30"/>
      <c r="D122" s="30"/>
      <c r="E122" s="30"/>
      <c r="F122" s="30"/>
      <c r="G122" s="30"/>
    </row>
    <row r="123" spans="1:7" ht="25.5" customHeight="1">
      <c r="A123" s="26"/>
      <c r="B123" s="32" t="s">
        <v>256</v>
      </c>
      <c r="C123" s="32"/>
      <c r="D123" s="32"/>
      <c r="E123" s="32"/>
      <c r="F123" s="32"/>
      <c r="G123" s="32"/>
    </row>
    <row r="124" spans="1:7">
      <c r="A124" s="26"/>
      <c r="B124" s="30"/>
      <c r="C124" s="30"/>
      <c r="D124" s="30"/>
      <c r="E124" s="30"/>
      <c r="F124" s="30"/>
      <c r="G124" s="30"/>
    </row>
    <row r="125" spans="1:7">
      <c r="A125" s="26"/>
      <c r="B125" s="32" t="s">
        <v>257</v>
      </c>
      <c r="C125" s="32"/>
      <c r="D125" s="32"/>
      <c r="E125" s="32"/>
      <c r="F125" s="32"/>
      <c r="G125" s="32"/>
    </row>
    <row r="126" spans="1:7">
      <c r="A126" s="26"/>
      <c r="B126" s="30"/>
      <c r="C126" s="30"/>
      <c r="D126" s="30"/>
      <c r="E126" s="30"/>
      <c r="F126" s="30"/>
      <c r="G126" s="30"/>
    </row>
    <row r="127" spans="1:7">
      <c r="A127" s="26"/>
      <c r="B127" s="30"/>
      <c r="C127" s="30"/>
      <c r="D127" s="30"/>
      <c r="E127" s="30"/>
      <c r="F127" s="30"/>
      <c r="G127" s="30"/>
    </row>
    <row r="128" spans="1:7">
      <c r="A128" s="26"/>
      <c r="B128" s="25"/>
      <c r="C128" s="25"/>
      <c r="D128" s="25"/>
      <c r="E128" s="25"/>
      <c r="F128" s="25"/>
      <c r="G128" s="25"/>
    </row>
    <row r="129" spans="1:7" ht="15" customHeight="1">
      <c r="A129" s="26" t="s">
        <v>1092</v>
      </c>
      <c r="B129" s="25" t="s">
        <v>5</v>
      </c>
      <c r="C129" s="25"/>
      <c r="D129" s="25"/>
      <c r="E129" s="25"/>
      <c r="F129" s="25"/>
      <c r="G129" s="25"/>
    </row>
    <row r="130" spans="1:7">
      <c r="A130" s="26"/>
      <c r="B130" s="30"/>
      <c r="C130" s="30"/>
      <c r="D130" s="30"/>
      <c r="E130" s="30"/>
      <c r="F130" s="30"/>
      <c r="G130" s="30"/>
    </row>
    <row r="131" spans="1:7">
      <c r="A131" s="26"/>
      <c r="B131" s="31" t="s">
        <v>267</v>
      </c>
      <c r="C131" s="31"/>
      <c r="D131" s="31"/>
      <c r="E131" s="31"/>
      <c r="F131" s="31"/>
      <c r="G131" s="31"/>
    </row>
    <row r="132" spans="1:7">
      <c r="A132" s="26"/>
      <c r="B132" s="30"/>
      <c r="C132" s="30"/>
      <c r="D132" s="30"/>
      <c r="E132" s="30"/>
      <c r="F132" s="30"/>
      <c r="G132" s="30"/>
    </row>
    <row r="133" spans="1:7" ht="76.5" customHeight="1">
      <c r="A133" s="26"/>
      <c r="B133" s="32" t="s">
        <v>268</v>
      </c>
      <c r="C133" s="32"/>
      <c r="D133" s="32"/>
      <c r="E133" s="32"/>
      <c r="F133" s="32"/>
      <c r="G133" s="32"/>
    </row>
    <row r="134" spans="1:7">
      <c r="A134" s="26"/>
      <c r="B134" s="30"/>
      <c r="C134" s="30"/>
      <c r="D134" s="30"/>
      <c r="E134" s="30"/>
      <c r="F134" s="30"/>
      <c r="G134" s="30"/>
    </row>
    <row r="135" spans="1:7" ht="25.5" customHeight="1">
      <c r="A135" s="26"/>
      <c r="B135" s="32" t="s">
        <v>269</v>
      </c>
      <c r="C135" s="32"/>
      <c r="D135" s="32"/>
      <c r="E135" s="32"/>
      <c r="F135" s="32"/>
      <c r="G135" s="32"/>
    </row>
    <row r="136" spans="1:7">
      <c r="A136" s="26"/>
      <c r="B136" s="30"/>
      <c r="C136" s="30"/>
      <c r="D136" s="30"/>
      <c r="E136" s="30"/>
      <c r="F136" s="30"/>
      <c r="G136" s="30"/>
    </row>
    <row r="137" spans="1:7">
      <c r="A137" s="26"/>
      <c r="B137" s="30"/>
      <c r="C137" s="30"/>
      <c r="D137" s="30"/>
      <c r="E137" s="30"/>
      <c r="F137" s="30"/>
      <c r="G137" s="30"/>
    </row>
    <row r="138" spans="1:7">
      <c r="A138" s="26"/>
      <c r="B138" s="25"/>
      <c r="C138" s="25"/>
      <c r="D138" s="25"/>
      <c r="E138" s="25"/>
      <c r="F138" s="25"/>
      <c r="G138" s="25"/>
    </row>
    <row r="139" spans="1:7" ht="15" customHeight="1">
      <c r="A139" s="26" t="s">
        <v>1093</v>
      </c>
      <c r="B139" s="25" t="s">
        <v>5</v>
      </c>
      <c r="C139" s="25"/>
      <c r="D139" s="25"/>
      <c r="E139" s="25"/>
      <c r="F139" s="25"/>
      <c r="G139" s="25"/>
    </row>
    <row r="140" spans="1:7">
      <c r="A140" s="26"/>
      <c r="B140" s="30"/>
      <c r="C140" s="30"/>
      <c r="D140" s="30"/>
      <c r="E140" s="30"/>
      <c r="F140" s="30"/>
      <c r="G140" s="30"/>
    </row>
    <row r="141" spans="1:7">
      <c r="A141" s="26"/>
      <c r="B141" s="31" t="s">
        <v>270</v>
      </c>
      <c r="C141" s="31"/>
      <c r="D141" s="31"/>
      <c r="E141" s="31"/>
      <c r="F141" s="31"/>
      <c r="G141" s="31"/>
    </row>
    <row r="142" spans="1:7">
      <c r="A142" s="26"/>
      <c r="B142" s="30"/>
      <c r="C142" s="30"/>
      <c r="D142" s="30"/>
      <c r="E142" s="30"/>
      <c r="F142" s="30"/>
      <c r="G142" s="30"/>
    </row>
    <row r="143" spans="1:7" ht="76.5" customHeight="1">
      <c r="A143" s="26"/>
      <c r="B143" s="32" t="s">
        <v>271</v>
      </c>
      <c r="C143" s="32"/>
      <c r="D143" s="32"/>
      <c r="E143" s="32"/>
      <c r="F143" s="32"/>
      <c r="G143" s="32"/>
    </row>
    <row r="144" spans="1:7">
      <c r="A144" s="26"/>
      <c r="B144" s="30"/>
      <c r="C144" s="30"/>
      <c r="D144" s="30"/>
      <c r="E144" s="30"/>
      <c r="F144" s="30"/>
      <c r="G144" s="30"/>
    </row>
    <row r="145" spans="1:7">
      <c r="A145" s="26"/>
      <c r="B145" s="32" t="s">
        <v>272</v>
      </c>
      <c r="C145" s="32"/>
      <c r="D145" s="32"/>
      <c r="E145" s="32"/>
      <c r="F145" s="32"/>
      <c r="G145" s="32"/>
    </row>
    <row r="146" spans="1:7">
      <c r="A146" s="26"/>
      <c r="B146" s="30"/>
      <c r="C146" s="30"/>
      <c r="D146" s="30"/>
      <c r="E146" s="30"/>
      <c r="F146" s="30"/>
      <c r="G146" s="30"/>
    </row>
    <row r="147" spans="1:7">
      <c r="A147" s="26"/>
      <c r="B147" s="30"/>
      <c r="C147" s="30"/>
      <c r="D147" s="30"/>
      <c r="E147" s="30"/>
      <c r="F147" s="30"/>
      <c r="G147" s="30"/>
    </row>
    <row r="148" spans="1:7">
      <c r="A148" s="26"/>
      <c r="B148" s="25"/>
      <c r="C148" s="25"/>
      <c r="D148" s="25"/>
      <c r="E148" s="25"/>
      <c r="F148" s="25"/>
      <c r="G148" s="25"/>
    </row>
    <row r="149" spans="1:7" ht="15" customHeight="1">
      <c r="A149" s="26" t="s">
        <v>274</v>
      </c>
      <c r="B149" s="25" t="s">
        <v>5</v>
      </c>
      <c r="C149" s="25"/>
      <c r="D149" s="25"/>
      <c r="E149" s="25"/>
      <c r="F149" s="25"/>
      <c r="G149" s="25"/>
    </row>
    <row r="150" spans="1:7">
      <c r="A150" s="26"/>
      <c r="B150" s="30"/>
      <c r="C150" s="30"/>
      <c r="D150" s="30"/>
      <c r="E150" s="30"/>
      <c r="F150" s="30"/>
      <c r="G150" s="30"/>
    </row>
    <row r="151" spans="1:7">
      <c r="A151" s="26"/>
      <c r="B151" s="31" t="s">
        <v>274</v>
      </c>
      <c r="C151" s="31"/>
      <c r="D151" s="31"/>
      <c r="E151" s="31"/>
      <c r="F151" s="31"/>
      <c r="G151" s="31"/>
    </row>
    <row r="152" spans="1:7">
      <c r="A152" s="26"/>
      <c r="B152" s="30"/>
      <c r="C152" s="30"/>
      <c r="D152" s="30"/>
      <c r="E152" s="30"/>
      <c r="F152" s="30"/>
      <c r="G152" s="30"/>
    </row>
    <row r="153" spans="1:7" ht="102" customHeight="1">
      <c r="A153" s="26"/>
      <c r="B153" s="32" t="s">
        <v>275</v>
      </c>
      <c r="C153" s="32"/>
      <c r="D153" s="32"/>
      <c r="E153" s="32"/>
      <c r="F153" s="32"/>
      <c r="G153" s="32"/>
    </row>
    <row r="154" spans="1:7">
      <c r="A154" s="26"/>
      <c r="B154" s="30"/>
      <c r="C154" s="30"/>
      <c r="D154" s="30"/>
      <c r="E154" s="30"/>
      <c r="F154" s="30"/>
      <c r="G154" s="30"/>
    </row>
    <row r="155" spans="1:7">
      <c r="A155" s="26"/>
      <c r="B155" s="30"/>
      <c r="C155" s="30"/>
      <c r="D155" s="30"/>
      <c r="E155" s="30"/>
      <c r="F155" s="30"/>
      <c r="G155" s="30"/>
    </row>
    <row r="156" spans="1:7">
      <c r="A156" s="26"/>
      <c r="B156" s="25"/>
      <c r="C156" s="25"/>
      <c r="D156" s="25"/>
      <c r="E156" s="25"/>
      <c r="F156" s="25"/>
      <c r="G156" s="25"/>
    </row>
    <row r="157" spans="1:7" ht="15" customHeight="1">
      <c r="A157" s="26" t="s">
        <v>1094</v>
      </c>
      <c r="B157" s="25" t="s">
        <v>5</v>
      </c>
      <c r="C157" s="25"/>
      <c r="D157" s="25"/>
      <c r="E157" s="25"/>
      <c r="F157" s="25"/>
      <c r="G157" s="25"/>
    </row>
    <row r="158" spans="1:7">
      <c r="A158" s="26"/>
      <c r="B158" s="30"/>
      <c r="C158" s="30"/>
      <c r="D158" s="30"/>
      <c r="E158" s="30"/>
      <c r="F158" s="30"/>
      <c r="G158" s="30"/>
    </row>
    <row r="159" spans="1:7">
      <c r="A159" s="26"/>
      <c r="B159" s="31" t="s">
        <v>179</v>
      </c>
      <c r="C159" s="31"/>
      <c r="D159" s="31"/>
      <c r="E159" s="31"/>
      <c r="F159" s="31"/>
      <c r="G159" s="31"/>
    </row>
    <row r="160" spans="1:7">
      <c r="A160" s="26"/>
      <c r="B160" s="30"/>
      <c r="C160" s="30"/>
      <c r="D160" s="30"/>
      <c r="E160" s="30"/>
      <c r="F160" s="30"/>
      <c r="G160" s="30"/>
    </row>
    <row r="161" spans="1:7" ht="51" customHeight="1">
      <c r="A161" s="26"/>
      <c r="B161" s="32" t="s">
        <v>273</v>
      </c>
      <c r="C161" s="32"/>
      <c r="D161" s="32"/>
      <c r="E161" s="32"/>
      <c r="F161" s="32"/>
      <c r="G161" s="32"/>
    </row>
    <row r="162" spans="1:7">
      <c r="A162" s="26"/>
      <c r="B162" s="30"/>
      <c r="C162" s="30"/>
      <c r="D162" s="30"/>
      <c r="E162" s="30"/>
      <c r="F162" s="30"/>
      <c r="G162" s="30"/>
    </row>
    <row r="163" spans="1:7">
      <c r="A163" s="26"/>
      <c r="B163" s="30"/>
      <c r="C163" s="30"/>
      <c r="D163" s="30"/>
      <c r="E163" s="30"/>
      <c r="F163" s="30"/>
      <c r="G163" s="30"/>
    </row>
    <row r="164" spans="1:7">
      <c r="A164" s="26"/>
      <c r="B164" s="25"/>
      <c r="C164" s="25"/>
      <c r="D164" s="25"/>
      <c r="E164" s="25"/>
      <c r="F164" s="25"/>
      <c r="G164" s="25"/>
    </row>
  </sheetData>
  <mergeCells count="172">
    <mergeCell ref="B164:G164"/>
    <mergeCell ref="B155:G155"/>
    <mergeCell ref="B156:G156"/>
    <mergeCell ref="A157:A164"/>
    <mergeCell ref="B157:G157"/>
    <mergeCell ref="B158:G158"/>
    <mergeCell ref="B159:G159"/>
    <mergeCell ref="B160:G160"/>
    <mergeCell ref="B161:G161"/>
    <mergeCell ref="B162:G162"/>
    <mergeCell ref="B163:G163"/>
    <mergeCell ref="B146:G146"/>
    <mergeCell ref="B147:G147"/>
    <mergeCell ref="B148:G148"/>
    <mergeCell ref="A149:A156"/>
    <mergeCell ref="B149:G149"/>
    <mergeCell ref="B150:G150"/>
    <mergeCell ref="B151:G151"/>
    <mergeCell ref="B152:G152"/>
    <mergeCell ref="B153:G153"/>
    <mergeCell ref="B154:G154"/>
    <mergeCell ref="B137:G137"/>
    <mergeCell ref="B138:G138"/>
    <mergeCell ref="A139:A148"/>
    <mergeCell ref="B139:G139"/>
    <mergeCell ref="B140:G140"/>
    <mergeCell ref="B141:G141"/>
    <mergeCell ref="B142:G142"/>
    <mergeCell ref="B143:G143"/>
    <mergeCell ref="B144:G144"/>
    <mergeCell ref="B145:G145"/>
    <mergeCell ref="B128:G128"/>
    <mergeCell ref="A129:A138"/>
    <mergeCell ref="B129:G129"/>
    <mergeCell ref="B130:G130"/>
    <mergeCell ref="B131:G131"/>
    <mergeCell ref="B132:G132"/>
    <mergeCell ref="B133:G133"/>
    <mergeCell ref="B134:G134"/>
    <mergeCell ref="B135:G135"/>
    <mergeCell ref="B136:G136"/>
    <mergeCell ref="B122:G122"/>
    <mergeCell ref="B123:G123"/>
    <mergeCell ref="B124:G124"/>
    <mergeCell ref="B125:G125"/>
    <mergeCell ref="B126:G126"/>
    <mergeCell ref="B127:G127"/>
    <mergeCell ref="B113:G113"/>
    <mergeCell ref="B114:G114"/>
    <mergeCell ref="B115:G115"/>
    <mergeCell ref="B116:G116"/>
    <mergeCell ref="A117:A128"/>
    <mergeCell ref="B117:G117"/>
    <mergeCell ref="B118:G118"/>
    <mergeCell ref="B119:G119"/>
    <mergeCell ref="B120:G120"/>
    <mergeCell ref="B121:G121"/>
    <mergeCell ref="B104:G104"/>
    <mergeCell ref="A105:A116"/>
    <mergeCell ref="B105:G105"/>
    <mergeCell ref="B106:G106"/>
    <mergeCell ref="B107:G107"/>
    <mergeCell ref="B108:G108"/>
    <mergeCell ref="B109:G109"/>
    <mergeCell ref="B110:G110"/>
    <mergeCell ref="B111:G111"/>
    <mergeCell ref="B112:G112"/>
    <mergeCell ref="B95:G95"/>
    <mergeCell ref="B96:G96"/>
    <mergeCell ref="A97:A104"/>
    <mergeCell ref="B97:G97"/>
    <mergeCell ref="B98:G98"/>
    <mergeCell ref="B99:G99"/>
    <mergeCell ref="B100:G100"/>
    <mergeCell ref="B101:G101"/>
    <mergeCell ref="B102:G102"/>
    <mergeCell ref="B103:G103"/>
    <mergeCell ref="B89:G89"/>
    <mergeCell ref="B90:G90"/>
    <mergeCell ref="B91:G91"/>
    <mergeCell ref="B92:G92"/>
    <mergeCell ref="B93:G93"/>
    <mergeCell ref="B94:G94"/>
    <mergeCell ref="B83:G83"/>
    <mergeCell ref="B84:G84"/>
    <mergeCell ref="B85:G85"/>
    <mergeCell ref="B86:G86"/>
    <mergeCell ref="B87:G87"/>
    <mergeCell ref="B88:G88"/>
    <mergeCell ref="B77:G77"/>
    <mergeCell ref="B78:G78"/>
    <mergeCell ref="B79:G79"/>
    <mergeCell ref="B80:G80"/>
    <mergeCell ref="B81:G81"/>
    <mergeCell ref="B82:G82"/>
    <mergeCell ref="B68:G68"/>
    <mergeCell ref="A69:A96"/>
    <mergeCell ref="B69:G69"/>
    <mergeCell ref="B70:G70"/>
    <mergeCell ref="B71:G71"/>
    <mergeCell ref="B72:G72"/>
    <mergeCell ref="B73:G73"/>
    <mergeCell ref="B74:G74"/>
    <mergeCell ref="B75:G75"/>
    <mergeCell ref="B76:G76"/>
    <mergeCell ref="B59:G59"/>
    <mergeCell ref="B60:G60"/>
    <mergeCell ref="A61:A68"/>
    <mergeCell ref="B61:G61"/>
    <mergeCell ref="B62:G62"/>
    <mergeCell ref="B63:G63"/>
    <mergeCell ref="B64:G64"/>
    <mergeCell ref="B65:G65"/>
    <mergeCell ref="B66:G66"/>
    <mergeCell ref="B67:G67"/>
    <mergeCell ref="B50:G50"/>
    <mergeCell ref="B51:G51"/>
    <mergeCell ref="B52:G52"/>
    <mergeCell ref="A53:A60"/>
    <mergeCell ref="B53:G53"/>
    <mergeCell ref="B54:G54"/>
    <mergeCell ref="B55:G55"/>
    <mergeCell ref="B56:G56"/>
    <mergeCell ref="B57:G57"/>
    <mergeCell ref="B58:G58"/>
    <mergeCell ref="B44:G44"/>
    <mergeCell ref="B45:G45"/>
    <mergeCell ref="B46:G46"/>
    <mergeCell ref="B47:G47"/>
    <mergeCell ref="B48:G48"/>
    <mergeCell ref="B49:G49"/>
    <mergeCell ref="A35:A52"/>
    <mergeCell ref="B35:G35"/>
    <mergeCell ref="B36:G36"/>
    <mergeCell ref="B37:G37"/>
    <mergeCell ref="B38:G38"/>
    <mergeCell ref="B39:G39"/>
    <mergeCell ref="B40:G40"/>
    <mergeCell ref="B41:G41"/>
    <mergeCell ref="B42:G42"/>
    <mergeCell ref="B43:G43"/>
    <mergeCell ref="A27:A34"/>
    <mergeCell ref="B27:G27"/>
    <mergeCell ref="B28:G28"/>
    <mergeCell ref="B29:G29"/>
    <mergeCell ref="B30:G30"/>
    <mergeCell ref="B31:G31"/>
    <mergeCell ref="B32:G32"/>
    <mergeCell ref="B33:G33"/>
    <mergeCell ref="B34:G34"/>
    <mergeCell ref="A19:A26"/>
    <mergeCell ref="B19:G19"/>
    <mergeCell ref="B20:G20"/>
    <mergeCell ref="B21:G21"/>
    <mergeCell ref="B22:G22"/>
    <mergeCell ref="B23:G23"/>
    <mergeCell ref="B24:G24"/>
    <mergeCell ref="B25:G25"/>
    <mergeCell ref="B26:G26"/>
    <mergeCell ref="A13:A18"/>
    <mergeCell ref="B13:G13"/>
    <mergeCell ref="B14:G14"/>
    <mergeCell ref="B15:G15"/>
    <mergeCell ref="B16:G16"/>
    <mergeCell ref="B17:G17"/>
    <mergeCell ref="B18:G18"/>
    <mergeCell ref="A1:A2"/>
    <mergeCell ref="B1:G1"/>
    <mergeCell ref="B2:G2"/>
    <mergeCell ref="B3:G3"/>
    <mergeCell ref="A4:A12"/>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2" width="36.5703125" bestFit="1" customWidth="1"/>
    <col min="3" max="3" width="1.85546875" bestFit="1" customWidth="1"/>
    <col min="4" max="4" width="6.5703125" bestFit="1" customWidth="1"/>
    <col min="6" max="6" width="1.85546875" bestFit="1" customWidth="1"/>
    <col min="7" max="7" width="6.5703125" bestFit="1" customWidth="1"/>
  </cols>
  <sheetData>
    <row r="1" spans="1:7" ht="15" customHeight="1">
      <c r="A1" s="8" t="s">
        <v>1095</v>
      </c>
      <c r="B1" s="8" t="s">
        <v>1</v>
      </c>
      <c r="C1" s="8"/>
      <c r="D1" s="8"/>
      <c r="E1" s="8"/>
      <c r="F1" s="8"/>
      <c r="G1" s="8"/>
    </row>
    <row r="2" spans="1:7" ht="15" customHeight="1">
      <c r="A2" s="8"/>
      <c r="B2" s="8" t="s">
        <v>2</v>
      </c>
      <c r="C2" s="8"/>
      <c r="D2" s="8"/>
      <c r="E2" s="8"/>
      <c r="F2" s="8"/>
      <c r="G2" s="8"/>
    </row>
    <row r="3" spans="1:7" ht="45">
      <c r="A3" s="3" t="s">
        <v>1096</v>
      </c>
      <c r="B3" s="25" t="s">
        <v>5</v>
      </c>
      <c r="C3" s="25"/>
      <c r="D3" s="25"/>
      <c r="E3" s="25"/>
      <c r="F3" s="25"/>
      <c r="G3" s="25"/>
    </row>
    <row r="4" spans="1:7" ht="15" customHeight="1">
      <c r="A4" s="26" t="s">
        <v>1097</v>
      </c>
      <c r="B4" s="25" t="s">
        <v>5</v>
      </c>
      <c r="C4" s="25"/>
      <c r="D4" s="25"/>
      <c r="E4" s="25"/>
      <c r="F4" s="25"/>
      <c r="G4" s="25"/>
    </row>
    <row r="5" spans="1:7" ht="15.75" thickBot="1">
      <c r="A5" s="26"/>
      <c r="B5" s="13"/>
      <c r="C5" s="14"/>
      <c r="D5" s="15">
        <v>2013</v>
      </c>
      <c r="E5" s="16"/>
      <c r="F5" s="14"/>
      <c r="G5" s="15">
        <v>2012</v>
      </c>
    </row>
    <row r="6" spans="1:7">
      <c r="A6" s="26"/>
      <c r="B6" s="17" t="s">
        <v>135</v>
      </c>
      <c r="C6" s="19" t="s">
        <v>214</v>
      </c>
      <c r="D6" s="20">
        <v>102549</v>
      </c>
      <c r="E6" s="21"/>
      <c r="F6" s="23" t="s">
        <v>214</v>
      </c>
      <c r="G6" s="20">
        <v>99061</v>
      </c>
    </row>
    <row r="7" spans="1:7">
      <c r="A7" s="26"/>
      <c r="B7" s="17" t="s">
        <v>215</v>
      </c>
      <c r="C7" s="13"/>
      <c r="D7" s="24">
        <v>59695</v>
      </c>
      <c r="E7" s="13"/>
      <c r="F7" s="13"/>
      <c r="G7" s="24">
        <v>57741</v>
      </c>
    </row>
    <row r="8" spans="1:7" ht="26.25">
      <c r="A8" s="26"/>
      <c r="B8" s="17" t="s">
        <v>216</v>
      </c>
      <c r="C8" s="13"/>
      <c r="D8" s="24">
        <v>26274</v>
      </c>
      <c r="E8" s="13"/>
      <c r="F8" s="13"/>
      <c r="G8" s="24">
        <v>26823</v>
      </c>
    </row>
    <row r="9" spans="1:7">
      <c r="A9" s="26"/>
      <c r="B9" s="17" t="s">
        <v>83</v>
      </c>
      <c r="C9" s="13"/>
      <c r="D9" s="24">
        <v>32759</v>
      </c>
      <c r="E9" s="13"/>
      <c r="F9" s="13"/>
      <c r="G9" s="24">
        <v>31678</v>
      </c>
    </row>
    <row r="10" spans="1:7" ht="26.25">
      <c r="A10" s="26"/>
      <c r="B10" s="17" t="s">
        <v>217</v>
      </c>
      <c r="C10" s="13"/>
      <c r="D10" s="24">
        <v>133977</v>
      </c>
      <c r="E10" s="13"/>
      <c r="F10" s="13"/>
      <c r="G10" s="24">
        <v>122891</v>
      </c>
    </row>
    <row r="11" spans="1:7">
      <c r="A11" s="26"/>
      <c r="B11" s="17" t="s">
        <v>218</v>
      </c>
      <c r="C11" s="13"/>
      <c r="D11" s="24">
        <v>12998</v>
      </c>
      <c r="E11" s="13"/>
      <c r="F11" s="13"/>
      <c r="G11" s="24">
        <v>12998</v>
      </c>
    </row>
    <row r="12" spans="1:7">
      <c r="A12" s="26"/>
      <c r="B12" s="17" t="s">
        <v>219</v>
      </c>
      <c r="C12" s="13"/>
      <c r="D12" s="24">
        <v>74302</v>
      </c>
      <c r="E12" s="13"/>
      <c r="F12" s="13"/>
      <c r="G12" s="24">
        <v>79414</v>
      </c>
    </row>
  </sheetData>
  <mergeCells count="6">
    <mergeCell ref="A1:A2"/>
    <mergeCell ref="B1:G1"/>
    <mergeCell ref="B2:G2"/>
    <mergeCell ref="B3:G3"/>
    <mergeCell ref="A4:A12"/>
    <mergeCell ref="B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10.7109375" customWidth="1"/>
    <col min="3" max="3" width="28.7109375" customWidth="1"/>
    <col min="4" max="4" width="1.85546875" bestFit="1" customWidth="1"/>
    <col min="5" max="5" width="8.7109375" bestFit="1" customWidth="1"/>
    <col min="7" max="7" width="1.85546875" bestFit="1" customWidth="1"/>
    <col min="8" max="8" width="8.7109375" bestFit="1" customWidth="1"/>
  </cols>
  <sheetData>
    <row r="1" spans="1:8" ht="15" customHeight="1">
      <c r="A1" s="8" t="s">
        <v>1098</v>
      </c>
      <c r="B1" s="8" t="s">
        <v>1</v>
      </c>
      <c r="C1" s="8"/>
      <c r="D1" s="8"/>
      <c r="E1" s="8"/>
      <c r="F1" s="8"/>
      <c r="G1" s="8"/>
      <c r="H1" s="8"/>
    </row>
    <row r="2" spans="1:8" ht="15" customHeight="1">
      <c r="A2" s="8"/>
      <c r="B2" s="8" t="s">
        <v>2</v>
      </c>
      <c r="C2" s="8"/>
      <c r="D2" s="8"/>
      <c r="E2" s="8"/>
      <c r="F2" s="8"/>
      <c r="G2" s="8"/>
      <c r="H2" s="8"/>
    </row>
    <row r="3" spans="1:8" ht="30">
      <c r="A3" s="3" t="s">
        <v>1099</v>
      </c>
      <c r="B3" s="25" t="s">
        <v>5</v>
      </c>
      <c r="C3" s="25"/>
      <c r="D3" s="25"/>
      <c r="E3" s="25"/>
      <c r="F3" s="25"/>
      <c r="G3" s="25"/>
      <c r="H3" s="25"/>
    </row>
    <row r="4" spans="1:8" ht="15" customHeight="1">
      <c r="A4" s="26" t="s">
        <v>1100</v>
      </c>
      <c r="B4" s="25" t="s">
        <v>5</v>
      </c>
      <c r="C4" s="25"/>
      <c r="D4" s="25"/>
      <c r="E4" s="25"/>
      <c r="F4" s="25"/>
      <c r="G4" s="25"/>
      <c r="H4" s="25"/>
    </row>
    <row r="5" spans="1:8">
      <c r="A5" s="26"/>
      <c r="B5" s="42" t="s">
        <v>289</v>
      </c>
      <c r="C5" s="42"/>
      <c r="D5" s="34" t="s">
        <v>214</v>
      </c>
      <c r="E5" s="24">
        <v>164068</v>
      </c>
    </row>
    <row r="6" spans="1:8">
      <c r="A6" s="26"/>
      <c r="B6" s="42" t="s">
        <v>290</v>
      </c>
      <c r="C6" s="42"/>
      <c r="D6" s="21"/>
      <c r="E6" s="24">
        <v>149219</v>
      </c>
    </row>
    <row r="7" spans="1:8">
      <c r="A7" s="26"/>
      <c r="B7" s="42" t="s">
        <v>215</v>
      </c>
      <c r="C7" s="42"/>
      <c r="D7" s="21"/>
      <c r="E7" s="24">
        <v>17458</v>
      </c>
    </row>
    <row r="8" spans="1:8">
      <c r="A8" s="26"/>
      <c r="B8" s="42" t="s">
        <v>291</v>
      </c>
      <c r="C8" s="42"/>
      <c r="D8" s="21"/>
      <c r="E8" s="24">
        <v>14932</v>
      </c>
    </row>
    <row r="9" spans="1:8">
      <c r="A9" s="26"/>
      <c r="B9" s="42" t="s">
        <v>292</v>
      </c>
      <c r="C9" s="42"/>
      <c r="D9" s="21"/>
      <c r="E9" s="24">
        <v>168335</v>
      </c>
    </row>
    <row r="10" spans="1:8">
      <c r="A10" s="26"/>
      <c r="B10" s="42" t="s">
        <v>293</v>
      </c>
      <c r="C10" s="42"/>
      <c r="D10" s="21"/>
      <c r="E10" s="24">
        <v>84556</v>
      </c>
    </row>
    <row r="11" spans="1:8">
      <c r="A11" s="26"/>
      <c r="B11" s="42" t="s">
        <v>83</v>
      </c>
      <c r="C11" s="42"/>
      <c r="D11" s="21"/>
      <c r="E11" s="24">
        <v>2003465</v>
      </c>
    </row>
    <row r="12" spans="1:8" ht="25.5" customHeight="1">
      <c r="A12" s="26"/>
      <c r="B12" s="42" t="s">
        <v>294</v>
      </c>
      <c r="C12" s="42"/>
      <c r="D12" s="21"/>
      <c r="E12" s="24">
        <v>-105403</v>
      </c>
    </row>
    <row r="13" spans="1:8">
      <c r="A13" s="26"/>
      <c r="B13" s="42" t="s">
        <v>295</v>
      </c>
      <c r="C13" s="42"/>
      <c r="D13" s="21"/>
      <c r="E13" s="24">
        <v>-33597</v>
      </c>
    </row>
    <row r="14" spans="1:8" ht="25.5" customHeight="1">
      <c r="A14" s="26"/>
      <c r="B14" s="42" t="s">
        <v>296</v>
      </c>
      <c r="C14" s="42"/>
      <c r="D14" s="21"/>
      <c r="E14" s="24">
        <v>-72101</v>
      </c>
    </row>
    <row r="15" spans="1:8">
      <c r="A15" s="26"/>
      <c r="B15" s="42" t="s">
        <v>99</v>
      </c>
      <c r="C15" s="42"/>
      <c r="D15" s="21"/>
      <c r="E15" s="24">
        <v>-39923</v>
      </c>
    </row>
    <row r="16" spans="1:8" ht="25.5" customHeight="1" thickBot="1">
      <c r="A16" s="26"/>
      <c r="B16" s="42" t="s">
        <v>297</v>
      </c>
      <c r="C16" s="42"/>
      <c r="D16" s="35"/>
      <c r="E16" s="36">
        <v>-169651</v>
      </c>
    </row>
    <row r="17" spans="1:8" ht="15.75" thickBot="1">
      <c r="A17" s="26"/>
      <c r="B17" s="42" t="s">
        <v>298</v>
      </c>
      <c r="C17" s="42"/>
      <c r="D17" s="38" t="s">
        <v>214</v>
      </c>
      <c r="E17" s="39">
        <v>2181358</v>
      </c>
    </row>
    <row r="18" spans="1:8">
      <c r="A18" s="26"/>
      <c r="B18" s="42" t="s">
        <v>299</v>
      </c>
      <c r="C18" s="42"/>
      <c r="D18" s="22"/>
      <c r="E18" s="22"/>
    </row>
    <row r="19" spans="1:8">
      <c r="A19" s="26"/>
      <c r="B19" s="21"/>
      <c r="C19" s="34" t="s">
        <v>300</v>
      </c>
      <c r="D19" s="21"/>
      <c r="E19" s="24">
        <v>-201915</v>
      </c>
    </row>
    <row r="20" spans="1:8" ht="15.75" thickBot="1">
      <c r="A20" s="26"/>
      <c r="B20" s="21"/>
      <c r="C20" s="34" t="s">
        <v>301</v>
      </c>
      <c r="D20" s="35"/>
      <c r="E20" s="36">
        <v>-282784</v>
      </c>
    </row>
    <row r="21" spans="1:8" ht="15.75" thickBot="1">
      <c r="A21" s="26"/>
      <c r="B21" s="42" t="s">
        <v>302</v>
      </c>
      <c r="C21" s="42"/>
      <c r="D21" s="37"/>
      <c r="E21" s="39">
        <v>-484699</v>
      </c>
    </row>
    <row r="22" spans="1:8">
      <c r="A22" s="26"/>
      <c r="B22" s="21"/>
      <c r="C22" s="21"/>
      <c r="D22" s="22"/>
      <c r="E22" s="22"/>
    </row>
    <row r="23" spans="1:8" ht="15.75" thickBot="1">
      <c r="A23" s="26"/>
      <c r="B23" s="42" t="s">
        <v>303</v>
      </c>
      <c r="C23" s="42"/>
      <c r="D23" s="40" t="s">
        <v>214</v>
      </c>
      <c r="E23" s="41">
        <v>1696659</v>
      </c>
    </row>
    <row r="24" spans="1:8" ht="16.5" thickTop="1" thickBot="1">
      <c r="A24" s="26"/>
      <c r="B24" s="21"/>
      <c r="C24" s="21"/>
      <c r="D24" s="49" t="s">
        <v>316</v>
      </c>
      <c r="E24" s="49"/>
      <c r="F24" s="49"/>
      <c r="G24" s="49"/>
      <c r="H24" s="49"/>
    </row>
    <row r="25" spans="1:8" ht="15.75" thickBot="1">
      <c r="A25" s="26"/>
      <c r="B25" s="21"/>
      <c r="C25" s="21"/>
      <c r="D25" s="50">
        <v>2012</v>
      </c>
      <c r="E25" s="50"/>
      <c r="F25" s="22"/>
      <c r="G25" s="50">
        <v>2011</v>
      </c>
      <c r="H25" s="50"/>
    </row>
    <row r="26" spans="1:8">
      <c r="A26" s="26"/>
      <c r="B26" s="21"/>
      <c r="C26" s="21"/>
      <c r="D26" s="22"/>
      <c r="E26" s="22"/>
      <c r="F26" s="21"/>
      <c r="G26" s="22"/>
      <c r="H26" s="22"/>
    </row>
    <row r="27" spans="1:8">
      <c r="A27" s="26"/>
      <c r="B27" s="42" t="s">
        <v>317</v>
      </c>
      <c r="C27" s="42"/>
      <c r="D27" s="34" t="s">
        <v>214</v>
      </c>
      <c r="E27" s="24">
        <v>13900540</v>
      </c>
      <c r="F27" s="21"/>
      <c r="G27" s="34" t="s">
        <v>214</v>
      </c>
      <c r="H27" s="24">
        <v>13215111</v>
      </c>
    </row>
    <row r="28" spans="1:8" ht="25.5" customHeight="1">
      <c r="A28" s="26"/>
      <c r="B28" s="42" t="s">
        <v>318</v>
      </c>
      <c r="C28" s="42"/>
      <c r="D28" s="21"/>
      <c r="E28" s="24">
        <v>1054872</v>
      </c>
      <c r="F28" s="21"/>
      <c r="G28" s="21"/>
      <c r="H28" s="24">
        <v>1077218</v>
      </c>
    </row>
    <row r="29" spans="1:8">
      <c r="A29" s="26"/>
      <c r="B29" s="42" t="s">
        <v>319</v>
      </c>
      <c r="C29" s="42"/>
      <c r="D29" s="21"/>
      <c r="E29" s="21"/>
      <c r="F29" s="21"/>
      <c r="G29" s="21"/>
      <c r="H29" s="21"/>
    </row>
    <row r="30" spans="1:8">
      <c r="A30" s="26"/>
      <c r="B30" s="21"/>
      <c r="C30" s="34" t="s">
        <v>320</v>
      </c>
      <c r="D30" s="34" t="s">
        <v>214</v>
      </c>
      <c r="E30" s="48">
        <v>3.46</v>
      </c>
      <c r="F30" s="21"/>
      <c r="G30" s="34" t="s">
        <v>214</v>
      </c>
      <c r="H30" s="48">
        <v>3.56</v>
      </c>
    </row>
    <row r="31" spans="1:8">
      <c r="A31" s="26"/>
      <c r="B31" s="21"/>
      <c r="C31" s="34" t="s">
        <v>321</v>
      </c>
      <c r="D31" s="34" t="s">
        <v>214</v>
      </c>
      <c r="E31" s="48">
        <v>3.44</v>
      </c>
      <c r="F31" s="21"/>
      <c r="G31" s="34" t="s">
        <v>214</v>
      </c>
      <c r="H31" s="48">
        <v>3.53</v>
      </c>
    </row>
  </sheetData>
  <mergeCells count="28">
    <mergeCell ref="B27:C27"/>
    <mergeCell ref="B28:C28"/>
    <mergeCell ref="B29:C29"/>
    <mergeCell ref="A1:A2"/>
    <mergeCell ref="B1:H1"/>
    <mergeCell ref="B2:H2"/>
    <mergeCell ref="B3:H3"/>
    <mergeCell ref="A4:A31"/>
    <mergeCell ref="B4:H4"/>
    <mergeCell ref="B17:C17"/>
    <mergeCell ref="B18:C18"/>
    <mergeCell ref="B21:C21"/>
    <mergeCell ref="B23:C23"/>
    <mergeCell ref="D24:H24"/>
    <mergeCell ref="D25:E25"/>
    <mergeCell ref="G25:H25"/>
    <mergeCell ref="B11:C11"/>
    <mergeCell ref="B12:C12"/>
    <mergeCell ref="B13:C13"/>
    <mergeCell ref="B14:C14"/>
    <mergeCell ref="B15:C15"/>
    <mergeCell ref="B16:C16"/>
    <mergeCell ref="B5:C5"/>
    <mergeCell ref="B6:C6"/>
    <mergeCell ref="B7:C7"/>
    <mergeCell ref="B8:C8"/>
    <mergeCell ref="B9:C9"/>
    <mergeCell ref="B10:C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6.28515625" customWidth="1"/>
    <col min="3" max="3" width="17.28515625" customWidth="1"/>
    <col min="4" max="4" width="1.85546875" bestFit="1" customWidth="1"/>
    <col min="5" max="5" width="7.85546875" bestFit="1" customWidth="1"/>
    <col min="7" max="7" width="1.85546875" bestFit="1" customWidth="1"/>
    <col min="8" max="8" width="7.85546875" bestFit="1" customWidth="1"/>
  </cols>
  <sheetData>
    <row r="1" spans="1:8" ht="15" customHeight="1">
      <c r="A1" s="8" t="s">
        <v>1101</v>
      </c>
      <c r="B1" s="8" t="s">
        <v>1</v>
      </c>
      <c r="C1" s="8"/>
      <c r="D1" s="8"/>
      <c r="E1" s="8"/>
      <c r="F1" s="8"/>
      <c r="G1" s="8"/>
      <c r="H1" s="8"/>
    </row>
    <row r="2" spans="1:8" ht="15" customHeight="1">
      <c r="A2" s="8"/>
      <c r="B2" s="8" t="s">
        <v>2</v>
      </c>
      <c r="C2" s="8"/>
      <c r="D2" s="8"/>
      <c r="E2" s="8"/>
      <c r="F2" s="8"/>
      <c r="G2" s="8"/>
      <c r="H2" s="8"/>
    </row>
    <row r="3" spans="1:8" ht="15" customHeight="1">
      <c r="A3" s="3" t="s">
        <v>1102</v>
      </c>
      <c r="B3" s="25" t="s">
        <v>5</v>
      </c>
      <c r="C3" s="25"/>
      <c r="D3" s="25"/>
      <c r="E3" s="25"/>
      <c r="F3" s="25"/>
      <c r="G3" s="25"/>
      <c r="H3" s="25"/>
    </row>
    <row r="4" spans="1:8" ht="15" customHeight="1">
      <c r="A4" s="26" t="s">
        <v>1103</v>
      </c>
      <c r="B4" s="25" t="s">
        <v>5</v>
      </c>
      <c r="C4" s="25"/>
      <c r="D4" s="25"/>
      <c r="E4" s="25"/>
      <c r="F4" s="25"/>
      <c r="G4" s="25"/>
      <c r="H4" s="25"/>
    </row>
    <row r="5" spans="1:8" ht="15.75" thickBot="1">
      <c r="A5" s="26"/>
      <c r="B5" s="21"/>
      <c r="C5" s="21"/>
      <c r="D5" s="51"/>
      <c r="E5" s="45">
        <v>2013</v>
      </c>
      <c r="F5" s="43"/>
      <c r="G5" s="51"/>
      <c r="H5" s="45">
        <v>2012</v>
      </c>
    </row>
    <row r="6" spans="1:8">
      <c r="A6" s="26"/>
      <c r="B6" s="42" t="s">
        <v>346</v>
      </c>
      <c r="C6" s="42"/>
      <c r="D6" s="52" t="s">
        <v>214</v>
      </c>
      <c r="E6" s="20">
        <v>640355</v>
      </c>
      <c r="F6" s="21"/>
      <c r="G6" s="52" t="s">
        <v>214</v>
      </c>
      <c r="H6" s="20">
        <v>627338</v>
      </c>
    </row>
    <row r="7" spans="1:8">
      <c r="A7" s="26"/>
      <c r="B7" s="42" t="s">
        <v>347</v>
      </c>
      <c r="C7" s="42"/>
      <c r="D7" s="21"/>
      <c r="E7" s="24">
        <v>195519</v>
      </c>
      <c r="F7" s="21"/>
      <c r="G7" s="21"/>
      <c r="H7" s="24">
        <v>154840</v>
      </c>
    </row>
    <row r="8" spans="1:8">
      <c r="A8" s="26"/>
      <c r="B8" s="42" t="s">
        <v>348</v>
      </c>
      <c r="C8" s="42"/>
      <c r="D8" s="21"/>
      <c r="E8" s="24">
        <v>185146</v>
      </c>
      <c r="F8" s="21"/>
      <c r="G8" s="21"/>
      <c r="H8" s="24">
        <v>171373</v>
      </c>
    </row>
    <row r="9" spans="1:8" ht="15.75" thickBot="1">
      <c r="A9" s="26"/>
      <c r="B9" s="42" t="s">
        <v>349</v>
      </c>
      <c r="C9" s="42"/>
      <c r="D9" s="35"/>
      <c r="E9" s="36">
        <v>76084</v>
      </c>
      <c r="F9" s="21"/>
      <c r="G9" s="35"/>
      <c r="H9" s="36">
        <v>83258</v>
      </c>
    </row>
    <row r="10" spans="1:8" ht="15.75" thickBot="1">
      <c r="A10" s="26"/>
      <c r="B10" s="21"/>
      <c r="C10" s="34" t="s">
        <v>77</v>
      </c>
      <c r="D10" s="54" t="s">
        <v>214</v>
      </c>
      <c r="E10" s="55">
        <v>1097104</v>
      </c>
      <c r="F10" s="21"/>
      <c r="G10" s="54" t="s">
        <v>214</v>
      </c>
      <c r="H10" s="55">
        <v>1036809</v>
      </c>
    </row>
  </sheetData>
  <mergeCells count="10">
    <mergeCell ref="B6:C6"/>
    <mergeCell ref="B7:C7"/>
    <mergeCell ref="B8:C8"/>
    <mergeCell ref="B9:C9"/>
    <mergeCell ref="A1:A2"/>
    <mergeCell ref="B1:H1"/>
    <mergeCell ref="B2:H2"/>
    <mergeCell ref="B3:H3"/>
    <mergeCell ref="A4:A10"/>
    <mergeCell ref="B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72</v>
      </c>
      <c r="B1" s="8" t="s">
        <v>2</v>
      </c>
      <c r="C1" s="8" t="s">
        <v>3</v>
      </c>
    </row>
    <row r="2" spans="1:3" ht="30">
      <c r="A2" s="1" t="s">
        <v>62</v>
      </c>
      <c r="B2" s="8"/>
      <c r="C2" s="8"/>
    </row>
    <row r="3" spans="1:3">
      <c r="A3" s="3" t="s">
        <v>73</v>
      </c>
      <c r="B3" s="4" t="s">
        <v>5</v>
      </c>
      <c r="C3" s="4" t="s">
        <v>5</v>
      </c>
    </row>
    <row r="4" spans="1:3">
      <c r="A4" s="2" t="s">
        <v>74</v>
      </c>
      <c r="B4" s="7">
        <v>682777</v>
      </c>
      <c r="C4" s="7">
        <v>688040</v>
      </c>
    </row>
    <row r="5" spans="1:3" ht="45">
      <c r="A5" s="2" t="s">
        <v>75</v>
      </c>
      <c r="B5" s="6">
        <v>3037274</v>
      </c>
      <c r="C5" s="6">
        <v>3019424</v>
      </c>
    </row>
    <row r="6" spans="1:3" ht="30">
      <c r="A6" s="2" t="s">
        <v>76</v>
      </c>
      <c r="B6" s="6">
        <v>153118</v>
      </c>
      <c r="C6" s="6">
        <v>137809</v>
      </c>
    </row>
    <row r="7" spans="1:3">
      <c r="A7" s="2" t="s">
        <v>77</v>
      </c>
      <c r="B7" s="6">
        <v>1097104</v>
      </c>
      <c r="C7" s="6">
        <v>1036809</v>
      </c>
    </row>
    <row r="8" spans="1:3" ht="30">
      <c r="A8" s="2" t="s">
        <v>78</v>
      </c>
      <c r="B8" s="6">
        <v>1037391</v>
      </c>
      <c r="C8" s="6">
        <v>977537</v>
      </c>
    </row>
    <row r="9" spans="1:3">
      <c r="A9" s="2" t="s">
        <v>79</v>
      </c>
      <c r="B9" s="6">
        <v>279052</v>
      </c>
      <c r="C9" s="6">
        <v>267837</v>
      </c>
    </row>
    <row r="10" spans="1:3">
      <c r="A10" s="2" t="s">
        <v>80</v>
      </c>
      <c r="B10" s="6">
        <v>6286716</v>
      </c>
      <c r="C10" s="6">
        <v>6127456</v>
      </c>
    </row>
    <row r="11" spans="1:3">
      <c r="A11" s="2" t="s">
        <v>81</v>
      </c>
      <c r="B11" s="6">
        <v>3091954</v>
      </c>
      <c r="C11" s="6">
        <v>2940603</v>
      </c>
    </row>
    <row r="12" spans="1:3">
      <c r="A12" s="2" t="s">
        <v>82</v>
      </c>
      <c r="B12" s="6">
        <v>757876</v>
      </c>
      <c r="C12" s="6">
        <v>710116</v>
      </c>
    </row>
    <row r="13" spans="1:3">
      <c r="A13" s="2" t="s">
        <v>83</v>
      </c>
      <c r="B13" s="6">
        <v>11658187</v>
      </c>
      <c r="C13" s="6">
        <v>11421889</v>
      </c>
    </row>
    <row r="14" spans="1:3">
      <c r="A14" s="2" t="s">
        <v>84</v>
      </c>
      <c r="B14" s="6">
        <v>104167</v>
      </c>
      <c r="C14" s="6">
        <v>89152</v>
      </c>
    </row>
    <row r="15" spans="1:3">
      <c r="A15" s="2" t="s">
        <v>85</v>
      </c>
      <c r="B15" s="6">
        <v>664446</v>
      </c>
      <c r="C15" s="6">
        <v>637373</v>
      </c>
    </row>
    <row r="16" spans="1:3">
      <c r="A16" s="2" t="s">
        <v>86</v>
      </c>
      <c r="B16" s="6">
        <v>556560</v>
      </c>
      <c r="C16" s="6">
        <v>399409</v>
      </c>
    </row>
    <row r="17" spans="1:3">
      <c r="A17" s="2" t="s">
        <v>87</v>
      </c>
      <c r="B17" s="6">
        <v>23119906</v>
      </c>
      <c r="C17" s="6">
        <v>22325998</v>
      </c>
    </row>
    <row r="18" spans="1:3">
      <c r="A18" s="3" t="s">
        <v>88</v>
      </c>
      <c r="B18" s="4" t="s">
        <v>5</v>
      </c>
      <c r="C18" s="4" t="s">
        <v>5</v>
      </c>
    </row>
    <row r="19" spans="1:3">
      <c r="A19" s="2" t="s">
        <v>89</v>
      </c>
      <c r="B19" s="6">
        <v>542597</v>
      </c>
      <c r="C19" s="6">
        <v>622294</v>
      </c>
    </row>
    <row r="20" spans="1:3">
      <c r="A20" s="2" t="s">
        <v>90</v>
      </c>
      <c r="B20" s="6">
        <v>123929</v>
      </c>
      <c r="C20" s="6">
        <v>123350</v>
      </c>
    </row>
    <row r="21" spans="1:3" ht="30">
      <c r="A21" s="2" t="s">
        <v>91</v>
      </c>
      <c r="B21" s="6">
        <v>2012533</v>
      </c>
      <c r="C21" s="6">
        <v>1787471</v>
      </c>
    </row>
    <row r="22" spans="1:3" ht="30">
      <c r="A22" s="2" t="s">
        <v>92</v>
      </c>
      <c r="B22" s="6">
        <v>96648</v>
      </c>
      <c r="C22" s="6">
        <v>117850</v>
      </c>
    </row>
    <row r="23" spans="1:3" ht="30">
      <c r="A23" s="2" t="s">
        <v>93</v>
      </c>
      <c r="B23" s="6">
        <v>62342</v>
      </c>
      <c r="C23" s="6">
        <v>3973</v>
      </c>
    </row>
    <row r="24" spans="1:3" ht="30">
      <c r="A24" s="2" t="s">
        <v>94</v>
      </c>
      <c r="B24" s="6">
        <v>511370</v>
      </c>
      <c r="C24" s="6">
        <v>334747</v>
      </c>
    </row>
    <row r="25" spans="1:3">
      <c r="A25" s="2" t="s">
        <v>95</v>
      </c>
      <c r="B25" s="6">
        <v>170360</v>
      </c>
      <c r="C25" s="6">
        <v>150003</v>
      </c>
    </row>
    <row r="26" spans="1:3">
      <c r="A26" s="2" t="s">
        <v>96</v>
      </c>
      <c r="B26" s="6">
        <v>34194</v>
      </c>
      <c r="C26" s="6">
        <v>30303</v>
      </c>
    </row>
    <row r="27" spans="1:3">
      <c r="A27" s="2" t="s">
        <v>97</v>
      </c>
      <c r="B27" s="6">
        <v>3553973</v>
      </c>
      <c r="C27" s="6">
        <v>3169991</v>
      </c>
    </row>
    <row r="28" spans="1:3" ht="30">
      <c r="A28" s="2" t="s">
        <v>98</v>
      </c>
      <c r="B28" s="6">
        <v>7746920</v>
      </c>
      <c r="C28" s="6">
        <v>7785740</v>
      </c>
    </row>
    <row r="29" spans="1:3">
      <c r="A29" s="2" t="s">
        <v>99</v>
      </c>
      <c r="B29" s="6">
        <v>329561</v>
      </c>
      <c r="C29" s="6">
        <v>260257</v>
      </c>
    </row>
    <row r="30" spans="1:3">
      <c r="A30" s="2" t="s">
        <v>100</v>
      </c>
      <c r="B30" s="6">
        <v>435858</v>
      </c>
      <c r="C30" s="6">
        <v>457673</v>
      </c>
    </row>
    <row r="31" spans="1:3">
      <c r="A31" s="2" t="s">
        <v>101</v>
      </c>
      <c r="B31" s="6">
        <v>176933</v>
      </c>
      <c r="C31" s="6">
        <v>201642</v>
      </c>
    </row>
    <row r="32" spans="1:3">
      <c r="A32" s="2" t="s">
        <v>102</v>
      </c>
      <c r="B32" s="6">
        <v>743390</v>
      </c>
      <c r="C32" s="6">
        <v>664001</v>
      </c>
    </row>
    <row r="33" spans="1:3">
      <c r="A33" s="2" t="s">
        <v>103</v>
      </c>
      <c r="B33" s="6">
        <v>12986635</v>
      </c>
      <c r="C33" s="6">
        <v>12595478</v>
      </c>
    </row>
    <row r="34" spans="1:3" ht="30">
      <c r="A34" s="2" t="s">
        <v>104</v>
      </c>
      <c r="B34" s="6">
        <v>648251</v>
      </c>
      <c r="C34" s="6">
        <v>523260</v>
      </c>
    </row>
    <row r="35" spans="1:3">
      <c r="A35" s="3" t="s">
        <v>105</v>
      </c>
      <c r="B35" s="4" t="s">
        <v>5</v>
      </c>
      <c r="C35" s="4" t="s">
        <v>5</v>
      </c>
    </row>
    <row r="36" spans="1:3" ht="60">
      <c r="A36" s="2" t="s">
        <v>106</v>
      </c>
      <c r="B36" s="4">
        <v>0</v>
      </c>
      <c r="C36" s="6">
        <v>4462</v>
      </c>
    </row>
    <row r="37" spans="1:3" ht="60">
      <c r="A37" s="2" t="s">
        <v>107</v>
      </c>
      <c r="B37" s="6">
        <v>382411</v>
      </c>
      <c r="C37" s="6">
        <v>374915</v>
      </c>
    </row>
    <row r="38" spans="1:3">
      <c r="A38" s="2" t="s">
        <v>108</v>
      </c>
      <c r="B38" s="6">
        <v>3530337</v>
      </c>
      <c r="C38" s="6">
        <v>3491581</v>
      </c>
    </row>
    <row r="39" spans="1:3">
      <c r="A39" s="2" t="s">
        <v>109</v>
      </c>
      <c r="B39" s="6">
        <v>6377417</v>
      </c>
      <c r="C39" s="6">
        <v>5563661</v>
      </c>
    </row>
    <row r="40" spans="1:3" ht="30">
      <c r="A40" s="2" t="s">
        <v>110</v>
      </c>
      <c r="B40" s="6">
        <v>-550587</v>
      </c>
      <c r="C40" s="6">
        <v>-492113</v>
      </c>
    </row>
    <row r="41" spans="1:3">
      <c r="A41" s="2" t="s">
        <v>111</v>
      </c>
      <c r="B41" s="6">
        <v>9234564</v>
      </c>
      <c r="C41" s="6">
        <v>8942506</v>
      </c>
    </row>
    <row r="42" spans="1:3" ht="30">
      <c r="A42" s="2" t="s">
        <v>112</v>
      </c>
      <c r="B42" s="6">
        <v>250456</v>
      </c>
      <c r="C42" s="6">
        <v>264754</v>
      </c>
    </row>
    <row r="43" spans="1:3">
      <c r="A43" s="2" t="s">
        <v>113</v>
      </c>
      <c r="B43" s="6">
        <v>9485020</v>
      </c>
      <c r="C43" s="6">
        <v>9207260</v>
      </c>
    </row>
    <row r="44" spans="1:3">
      <c r="A44" s="2" t="s">
        <v>114</v>
      </c>
      <c r="B44" s="6">
        <v>23119906</v>
      </c>
      <c r="C44" s="6">
        <v>22325998</v>
      </c>
    </row>
    <row r="45" spans="1:3">
      <c r="A45" s="2" t="s">
        <v>115</v>
      </c>
      <c r="B45" s="6">
        <v>-505014</v>
      </c>
      <c r="C45" s="4" t="s">
        <v>5</v>
      </c>
    </row>
    <row r="46" spans="1:3">
      <c r="A46" s="2" t="s">
        <v>116</v>
      </c>
      <c r="B46" s="4" t="s">
        <v>5</v>
      </c>
      <c r="C46" s="7">
        <v>5617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4" max="4" width="1.85546875" bestFit="1" customWidth="1"/>
    <col min="5" max="5" width="7.85546875" bestFit="1" customWidth="1"/>
    <col min="7" max="7" width="1.85546875" bestFit="1" customWidth="1"/>
    <col min="8" max="8" width="6.5703125" bestFit="1" customWidth="1"/>
  </cols>
  <sheetData>
    <row r="1" spans="1:8" ht="15" customHeight="1">
      <c r="A1" s="8" t="s">
        <v>1104</v>
      </c>
      <c r="B1" s="8" t="s">
        <v>1</v>
      </c>
      <c r="C1" s="8"/>
      <c r="D1" s="8"/>
      <c r="E1" s="8"/>
      <c r="F1" s="8"/>
      <c r="G1" s="8"/>
      <c r="H1" s="8"/>
    </row>
    <row r="2" spans="1:8" ht="15" customHeight="1">
      <c r="A2" s="8"/>
      <c r="B2" s="8" t="s">
        <v>2</v>
      </c>
      <c r="C2" s="8"/>
      <c r="D2" s="8"/>
      <c r="E2" s="8"/>
      <c r="F2" s="8"/>
      <c r="G2" s="8"/>
      <c r="H2" s="8"/>
    </row>
    <row r="3" spans="1:8" ht="30">
      <c r="A3" s="3" t="s">
        <v>1105</v>
      </c>
      <c r="B3" s="25" t="s">
        <v>5</v>
      </c>
      <c r="C3" s="25"/>
      <c r="D3" s="25"/>
      <c r="E3" s="25"/>
      <c r="F3" s="25"/>
      <c r="G3" s="25"/>
      <c r="H3" s="25"/>
    </row>
    <row r="4" spans="1:8" ht="15" customHeight="1">
      <c r="A4" s="26" t="s">
        <v>1106</v>
      </c>
      <c r="B4" s="25" t="s">
        <v>5</v>
      </c>
      <c r="C4" s="25"/>
      <c r="D4" s="25"/>
      <c r="E4" s="25"/>
      <c r="F4" s="25"/>
      <c r="G4" s="25"/>
      <c r="H4" s="25"/>
    </row>
    <row r="5" spans="1:8" ht="15.75" thickBot="1">
      <c r="A5" s="26"/>
      <c r="B5" s="21"/>
      <c r="C5" s="21"/>
      <c r="D5" s="51"/>
      <c r="E5" s="45">
        <v>2013</v>
      </c>
      <c r="F5" s="21"/>
      <c r="G5" s="51"/>
      <c r="H5" s="45">
        <v>2012</v>
      </c>
    </row>
    <row r="6" spans="1:8">
      <c r="A6" s="26"/>
      <c r="B6" s="21"/>
      <c r="C6" s="21"/>
      <c r="D6" s="22"/>
      <c r="E6" s="22"/>
      <c r="F6" s="21"/>
      <c r="G6" s="22"/>
      <c r="H6" s="22"/>
    </row>
    <row r="7" spans="1:8">
      <c r="A7" s="26"/>
      <c r="B7" s="34" t="s">
        <v>356</v>
      </c>
      <c r="C7" s="21"/>
      <c r="D7" s="34" t="s">
        <v>214</v>
      </c>
      <c r="E7" s="24">
        <v>133673</v>
      </c>
      <c r="F7" s="21"/>
      <c r="G7" s="34" t="s">
        <v>214</v>
      </c>
      <c r="H7" s="24">
        <v>149536</v>
      </c>
    </row>
    <row r="8" spans="1:8" ht="26.25">
      <c r="A8" s="26"/>
      <c r="B8" s="34" t="s">
        <v>357</v>
      </c>
      <c r="C8" s="21"/>
      <c r="D8" s="21"/>
      <c r="E8" s="24">
        <v>130236</v>
      </c>
      <c r="F8" s="21"/>
      <c r="G8" s="21"/>
      <c r="H8" s="24">
        <v>86566</v>
      </c>
    </row>
    <row r="9" spans="1:8">
      <c r="A9" s="26"/>
      <c r="B9" s="34" t="s">
        <v>358</v>
      </c>
      <c r="C9" s="21"/>
      <c r="D9" s="21"/>
      <c r="E9" s="24">
        <v>105994</v>
      </c>
      <c r="F9" s="21"/>
      <c r="G9" s="21"/>
      <c r="H9" s="24">
        <v>61248</v>
      </c>
    </row>
    <row r="10" spans="1:8">
      <c r="A10" s="26"/>
      <c r="B10" s="34" t="s">
        <v>359</v>
      </c>
      <c r="C10" s="21"/>
      <c r="D10" s="21"/>
      <c r="E10" s="24">
        <v>62555</v>
      </c>
      <c r="F10" s="21"/>
      <c r="G10" s="21"/>
      <c r="H10" s="24">
        <v>53517</v>
      </c>
    </row>
    <row r="11" spans="1:8">
      <c r="A11" s="26"/>
      <c r="B11" s="34" t="s">
        <v>360</v>
      </c>
      <c r="C11" s="21"/>
      <c r="D11" s="21"/>
      <c r="E11" s="24">
        <v>49409</v>
      </c>
      <c r="F11" s="21"/>
      <c r="G11" s="21"/>
      <c r="H11" s="24">
        <v>44894</v>
      </c>
    </row>
    <row r="12" spans="1:8">
      <c r="A12" s="26"/>
      <c r="B12" s="34" t="s">
        <v>361</v>
      </c>
      <c r="C12" s="21"/>
      <c r="D12" s="21"/>
      <c r="E12" s="24">
        <v>48538</v>
      </c>
      <c r="F12" s="21"/>
      <c r="G12" s="21"/>
      <c r="H12" s="24">
        <v>46198</v>
      </c>
    </row>
    <row r="13" spans="1:8">
      <c r="A13" s="26"/>
      <c r="B13" s="34" t="s">
        <v>362</v>
      </c>
      <c r="C13" s="21"/>
      <c r="D13" s="21"/>
      <c r="E13" s="24">
        <v>41039</v>
      </c>
      <c r="F13" s="21"/>
      <c r="G13" s="21"/>
      <c r="H13" s="24">
        <v>24935</v>
      </c>
    </row>
    <row r="14" spans="1:8">
      <c r="A14" s="26"/>
      <c r="B14" s="34" t="s">
        <v>363</v>
      </c>
      <c r="C14" s="21"/>
      <c r="D14" s="21"/>
      <c r="E14" s="24">
        <v>33934</v>
      </c>
      <c r="F14" s="21"/>
      <c r="G14" s="21"/>
      <c r="H14" s="24">
        <v>35660</v>
      </c>
    </row>
    <row r="15" spans="1:8">
      <c r="A15" s="26"/>
      <c r="B15" s="34" t="s">
        <v>364</v>
      </c>
      <c r="C15" s="21"/>
      <c r="D15" s="21"/>
      <c r="E15" s="24">
        <v>22676</v>
      </c>
      <c r="F15" s="21"/>
      <c r="G15" s="21"/>
      <c r="H15" s="24">
        <v>17298</v>
      </c>
    </row>
    <row r="16" spans="1:8" ht="26.25">
      <c r="A16" s="26"/>
      <c r="B16" s="34" t="s">
        <v>365</v>
      </c>
      <c r="C16" s="21"/>
      <c r="D16" s="21"/>
      <c r="E16" s="24">
        <v>21846</v>
      </c>
      <c r="F16" s="21"/>
      <c r="G16" s="21"/>
      <c r="H16" s="24">
        <v>16527</v>
      </c>
    </row>
    <row r="17" spans="1:8">
      <c r="A17" s="26"/>
      <c r="B17" s="34" t="s">
        <v>366</v>
      </c>
      <c r="C17" s="21"/>
      <c r="D17" s="21"/>
      <c r="E17" s="24">
        <v>19212</v>
      </c>
      <c r="F17" s="21"/>
      <c r="G17" s="21"/>
      <c r="H17" s="24">
        <v>20903</v>
      </c>
    </row>
    <row r="18" spans="1:8">
      <c r="A18" s="26"/>
      <c r="B18" s="34" t="s">
        <v>367</v>
      </c>
      <c r="C18" s="21"/>
      <c r="D18" s="21"/>
      <c r="E18" s="24">
        <v>16664</v>
      </c>
      <c r="F18" s="21"/>
      <c r="G18" s="21"/>
      <c r="H18" s="24">
        <v>31235</v>
      </c>
    </row>
    <row r="19" spans="1:8" ht="15.75" thickBot="1">
      <c r="A19" s="26"/>
      <c r="B19" s="34" t="s">
        <v>368</v>
      </c>
      <c r="C19" s="21"/>
      <c r="D19" s="35"/>
      <c r="E19" s="36">
        <v>351615</v>
      </c>
      <c r="F19" s="21"/>
      <c r="G19" s="35"/>
      <c r="H19" s="36">
        <v>389020</v>
      </c>
    </row>
    <row r="20" spans="1:8" ht="27" thickBot="1">
      <c r="A20" s="26"/>
      <c r="B20" s="34" t="s">
        <v>369</v>
      </c>
      <c r="C20" s="21"/>
      <c r="D20" s="54" t="s">
        <v>214</v>
      </c>
      <c r="E20" s="55">
        <v>1037391</v>
      </c>
      <c r="F20" s="21"/>
      <c r="G20" s="54" t="s">
        <v>214</v>
      </c>
      <c r="H20" s="55">
        <v>977537</v>
      </c>
    </row>
  </sheetData>
  <mergeCells count="6">
    <mergeCell ref="A1:A2"/>
    <mergeCell ref="B1:H1"/>
    <mergeCell ref="B2:H2"/>
    <mergeCell ref="B3:H3"/>
    <mergeCell ref="A4:A20"/>
    <mergeCell ref="B4:H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8" ht="15" customHeight="1">
      <c r="A1" s="8" t="s">
        <v>1107</v>
      </c>
      <c r="B1" s="8" t="s">
        <v>1</v>
      </c>
      <c r="C1" s="8"/>
      <c r="D1" s="8"/>
      <c r="E1" s="8"/>
      <c r="F1" s="8"/>
      <c r="G1" s="8"/>
      <c r="H1" s="8"/>
    </row>
    <row r="2" spans="1:8" ht="15" customHeight="1">
      <c r="A2" s="8"/>
      <c r="B2" s="8" t="s">
        <v>2</v>
      </c>
      <c r="C2" s="8"/>
      <c r="D2" s="8"/>
      <c r="E2" s="8"/>
      <c r="F2" s="8"/>
      <c r="G2" s="8"/>
      <c r="H2" s="8"/>
    </row>
    <row r="3" spans="1:8" ht="30">
      <c r="A3" s="3" t="s">
        <v>1108</v>
      </c>
      <c r="B3" s="25" t="s">
        <v>5</v>
      </c>
      <c r="C3" s="25"/>
      <c r="D3" s="25"/>
      <c r="E3" s="25"/>
      <c r="F3" s="25"/>
      <c r="G3" s="25"/>
      <c r="H3" s="25"/>
    </row>
    <row r="4" spans="1:8" ht="15" customHeight="1">
      <c r="A4" s="26" t="s">
        <v>1109</v>
      </c>
      <c r="B4" s="25" t="s">
        <v>5</v>
      </c>
      <c r="C4" s="25"/>
      <c r="D4" s="25"/>
      <c r="E4" s="25"/>
      <c r="F4" s="25"/>
      <c r="G4" s="25"/>
      <c r="H4" s="25"/>
    </row>
    <row r="5" spans="1:8" ht="15.75" thickBot="1">
      <c r="A5" s="26"/>
      <c r="B5" s="21"/>
      <c r="C5" s="21"/>
      <c r="D5" s="51"/>
      <c r="E5" s="45">
        <v>2013</v>
      </c>
      <c r="F5" s="43"/>
      <c r="G5" s="51"/>
      <c r="H5" s="45">
        <v>2012</v>
      </c>
    </row>
    <row r="6" spans="1:8">
      <c r="A6" s="26"/>
      <c r="B6" s="34" t="s">
        <v>372</v>
      </c>
      <c r="C6" s="21"/>
      <c r="D6" s="52" t="s">
        <v>214</v>
      </c>
      <c r="E6" s="20">
        <v>46689</v>
      </c>
      <c r="F6" s="47"/>
      <c r="G6" s="52" t="s">
        <v>214</v>
      </c>
      <c r="H6" s="20">
        <v>54775</v>
      </c>
    </row>
    <row r="7" spans="1:8">
      <c r="A7" s="26"/>
      <c r="B7" s="34" t="s">
        <v>373</v>
      </c>
      <c r="C7" s="21"/>
      <c r="D7" s="21"/>
      <c r="E7" s="24">
        <v>2432824</v>
      </c>
      <c r="F7" s="21"/>
      <c r="G7" s="21"/>
      <c r="H7" s="24">
        <v>2257002</v>
      </c>
    </row>
    <row r="8" spans="1:8">
      <c r="A8" s="26"/>
      <c r="B8" s="34" t="s">
        <v>374</v>
      </c>
      <c r="C8" s="21"/>
      <c r="D8" s="21"/>
      <c r="E8" s="24">
        <v>3808356</v>
      </c>
      <c r="F8" s="21"/>
      <c r="G8" s="21"/>
      <c r="H8" s="24">
        <v>3470972</v>
      </c>
    </row>
    <row r="9" spans="1:8" ht="26.25">
      <c r="A9" s="26"/>
      <c r="B9" s="34" t="s">
        <v>375</v>
      </c>
      <c r="C9" s="21"/>
      <c r="D9" s="21"/>
      <c r="E9" s="24">
        <v>43239</v>
      </c>
      <c r="F9" s="21"/>
      <c r="G9" s="21"/>
      <c r="H9" s="24">
        <v>36316</v>
      </c>
    </row>
    <row r="10" spans="1:8" ht="15.75" thickBot="1">
      <c r="A10" s="26"/>
      <c r="B10" s="34" t="s">
        <v>376</v>
      </c>
      <c r="C10" s="21"/>
      <c r="D10" s="35"/>
      <c r="E10" s="36">
        <v>267653</v>
      </c>
      <c r="F10" s="21"/>
      <c r="G10" s="35"/>
      <c r="H10" s="36">
        <v>256401</v>
      </c>
    </row>
    <row r="11" spans="1:8">
      <c r="A11" s="26"/>
      <c r="B11" s="21"/>
      <c r="C11" s="21"/>
      <c r="D11" s="22"/>
      <c r="E11" s="20">
        <v>6598761</v>
      </c>
      <c r="F11" s="21"/>
      <c r="G11" s="22"/>
      <c r="H11" s="20">
        <v>6075466</v>
      </c>
    </row>
    <row r="12" spans="1:8" ht="15.75" thickBot="1">
      <c r="A12" s="26"/>
      <c r="B12" s="34" t="s">
        <v>377</v>
      </c>
      <c r="C12" s="21"/>
      <c r="D12" s="35"/>
      <c r="E12" s="36">
        <v>-3506807</v>
      </c>
      <c r="F12" s="21"/>
      <c r="G12" s="35"/>
      <c r="H12" s="36">
        <v>-3134863</v>
      </c>
    </row>
    <row r="13" spans="1:8" ht="15.75" thickBot="1">
      <c r="A13" s="26"/>
      <c r="B13" s="34" t="s">
        <v>81</v>
      </c>
      <c r="C13" s="21"/>
      <c r="D13" s="54" t="s">
        <v>214</v>
      </c>
      <c r="E13" s="55">
        <v>3091954</v>
      </c>
      <c r="F13" s="21"/>
      <c r="G13" s="54" t="s">
        <v>214</v>
      </c>
      <c r="H13" s="55">
        <v>2940603</v>
      </c>
    </row>
  </sheetData>
  <mergeCells count="6">
    <mergeCell ref="A1:A2"/>
    <mergeCell ref="B1:H1"/>
    <mergeCell ref="B2:H2"/>
    <mergeCell ref="B3:H3"/>
    <mergeCell ref="A4:A13"/>
    <mergeCell ref="B4: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4.42578125" bestFit="1" customWidth="1"/>
    <col min="3" max="3" width="30.5703125" bestFit="1" customWidth="1"/>
    <col min="4" max="4" width="1.85546875" bestFit="1" customWidth="1"/>
    <col min="5" max="6" width="7.85546875" bestFit="1" customWidth="1"/>
    <col min="7" max="7" width="2" customWidth="1"/>
    <col min="8" max="8" width="8.7109375" customWidth="1"/>
    <col min="9" max="9" width="7.140625" bestFit="1" customWidth="1"/>
    <col min="10" max="10" width="1.85546875" bestFit="1" customWidth="1"/>
    <col min="11" max="11" width="8.7109375" bestFit="1" customWidth="1"/>
    <col min="12" max="12" width="7.85546875" bestFit="1" customWidth="1"/>
    <col min="13" max="13" width="1.85546875" bestFit="1" customWidth="1"/>
    <col min="14" max="14" width="6.5703125" bestFit="1" customWidth="1"/>
    <col min="15" max="15" width="7.140625" bestFit="1" customWidth="1"/>
    <col min="16" max="16" width="1.85546875" bestFit="1" customWidth="1"/>
    <col min="17" max="17" width="8.7109375" bestFit="1" customWidth="1"/>
  </cols>
  <sheetData>
    <row r="1" spans="1:17" ht="15" customHeight="1">
      <c r="A1" s="8" t="s">
        <v>11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11</v>
      </c>
      <c r="B3" s="25" t="s">
        <v>5</v>
      </c>
      <c r="C3" s="25"/>
      <c r="D3" s="25"/>
      <c r="E3" s="25"/>
      <c r="F3" s="25"/>
      <c r="G3" s="25"/>
      <c r="H3" s="25"/>
      <c r="I3" s="25"/>
      <c r="J3" s="25"/>
      <c r="K3" s="25"/>
      <c r="L3" s="25"/>
      <c r="M3" s="25"/>
      <c r="N3" s="25"/>
      <c r="O3" s="25"/>
      <c r="P3" s="25"/>
      <c r="Q3" s="25"/>
    </row>
    <row r="4" spans="1:17" ht="15" customHeight="1">
      <c r="A4" s="26" t="s">
        <v>1112</v>
      </c>
      <c r="B4" s="25" t="s">
        <v>5</v>
      </c>
      <c r="C4" s="25"/>
      <c r="D4" s="25"/>
      <c r="E4" s="25"/>
      <c r="F4" s="25"/>
      <c r="G4" s="25"/>
      <c r="H4" s="25"/>
      <c r="I4" s="25"/>
      <c r="J4" s="25"/>
      <c r="K4" s="25"/>
      <c r="L4" s="25"/>
      <c r="M4" s="25"/>
      <c r="N4" s="25"/>
      <c r="O4" s="25"/>
      <c r="P4" s="25"/>
      <c r="Q4" s="25"/>
    </row>
    <row r="5" spans="1:17" ht="15.75" thickBot="1">
      <c r="A5" s="26"/>
      <c r="B5" s="21"/>
      <c r="C5" s="21"/>
      <c r="D5" s="21"/>
      <c r="E5" s="49">
        <v>2013</v>
      </c>
      <c r="F5" s="49"/>
      <c r="G5" s="49"/>
      <c r="H5" s="49"/>
      <c r="I5" s="49"/>
      <c r="J5" s="43"/>
      <c r="K5" s="49">
        <v>2012</v>
      </c>
      <c r="L5" s="49"/>
      <c r="M5" s="49"/>
      <c r="N5" s="49"/>
      <c r="O5" s="49"/>
    </row>
    <row r="6" spans="1:17">
      <c r="A6" s="26"/>
      <c r="B6" s="21"/>
      <c r="C6" s="21"/>
      <c r="D6" s="21"/>
      <c r="E6" s="61" t="s">
        <v>384</v>
      </c>
      <c r="F6" s="61"/>
      <c r="G6" s="57"/>
      <c r="H6" s="57"/>
      <c r="I6" s="57"/>
      <c r="J6" s="43"/>
      <c r="K6" s="61" t="s">
        <v>384</v>
      </c>
      <c r="L6" s="61"/>
      <c r="M6" s="57"/>
      <c r="N6" s="57"/>
      <c r="O6" s="57"/>
    </row>
    <row r="7" spans="1:17">
      <c r="A7" s="26"/>
      <c r="B7" s="21"/>
      <c r="C7" s="21"/>
      <c r="D7" s="21"/>
      <c r="E7" s="62" t="s">
        <v>385</v>
      </c>
      <c r="F7" s="62"/>
      <c r="G7" s="43"/>
      <c r="H7" s="62" t="s">
        <v>386</v>
      </c>
      <c r="I7" s="62"/>
      <c r="J7" s="43"/>
      <c r="K7" s="62" t="s">
        <v>385</v>
      </c>
      <c r="L7" s="62"/>
      <c r="M7" s="43"/>
      <c r="N7" s="62" t="s">
        <v>386</v>
      </c>
      <c r="O7" s="62"/>
    </row>
    <row r="8" spans="1:17" ht="15.75" thickBot="1">
      <c r="A8" s="26"/>
      <c r="B8" s="21"/>
      <c r="C8" s="21"/>
      <c r="D8" s="21"/>
      <c r="E8" s="49" t="s">
        <v>387</v>
      </c>
      <c r="F8" s="49"/>
      <c r="G8" s="43"/>
      <c r="H8" s="49" t="s">
        <v>388</v>
      </c>
      <c r="I8" s="49"/>
      <c r="J8" s="43"/>
      <c r="K8" s="49" t="s">
        <v>387</v>
      </c>
      <c r="L8" s="49"/>
      <c r="M8" s="43"/>
      <c r="N8" s="49" t="s">
        <v>388</v>
      </c>
      <c r="O8" s="49"/>
    </row>
    <row r="9" spans="1:17">
      <c r="A9" s="26"/>
      <c r="B9" s="63" t="s">
        <v>389</v>
      </c>
      <c r="C9" s="63"/>
      <c r="D9" s="21"/>
      <c r="E9" s="22"/>
      <c r="F9" s="57"/>
      <c r="G9" s="43"/>
      <c r="H9" s="57"/>
      <c r="I9" s="57"/>
      <c r="J9" s="43"/>
      <c r="K9" s="22"/>
      <c r="L9" s="57"/>
      <c r="M9" s="43"/>
      <c r="N9" s="57"/>
      <c r="O9" s="57"/>
    </row>
    <row r="10" spans="1:17">
      <c r="A10" s="26"/>
      <c r="B10" s="21"/>
      <c r="C10" s="34" t="s">
        <v>390</v>
      </c>
      <c r="D10" s="21"/>
      <c r="E10" s="34" t="s">
        <v>214</v>
      </c>
      <c r="F10" s="24">
        <v>325335</v>
      </c>
      <c r="G10" s="21"/>
      <c r="H10" s="34" t="s">
        <v>214</v>
      </c>
      <c r="I10" s="24">
        <v>-240412</v>
      </c>
      <c r="J10" s="21"/>
      <c r="K10" s="34" t="s">
        <v>214</v>
      </c>
      <c r="L10" s="24">
        <v>317080</v>
      </c>
      <c r="M10" s="21"/>
      <c r="N10" s="34" t="s">
        <v>214</v>
      </c>
      <c r="O10" s="24">
        <v>-213639</v>
      </c>
    </row>
    <row r="11" spans="1:17">
      <c r="A11" s="26"/>
      <c r="B11" s="21"/>
      <c r="C11" s="34" t="s">
        <v>391</v>
      </c>
      <c r="D11" s="21"/>
      <c r="E11" s="21"/>
      <c r="F11" s="24">
        <v>106510</v>
      </c>
      <c r="G11" s="21"/>
      <c r="H11" s="21"/>
      <c r="I11" s="24">
        <v>-44584</v>
      </c>
      <c r="J11" s="21"/>
      <c r="K11" s="21"/>
      <c r="L11" s="24">
        <v>107696</v>
      </c>
      <c r="M11" s="21"/>
      <c r="N11" s="21"/>
      <c r="O11" s="24">
        <v>-40849</v>
      </c>
    </row>
    <row r="12" spans="1:17">
      <c r="A12" s="26"/>
      <c r="B12" s="21"/>
      <c r="C12" s="34" t="s">
        <v>392</v>
      </c>
      <c r="D12" s="21"/>
      <c r="E12" s="21"/>
      <c r="F12" s="24">
        <v>223701</v>
      </c>
      <c r="G12" s="21"/>
      <c r="H12" s="21"/>
      <c r="I12" s="24">
        <v>-112697</v>
      </c>
      <c r="J12" s="21"/>
      <c r="K12" s="21"/>
      <c r="L12" s="24">
        <v>225393</v>
      </c>
      <c r="M12" s="21"/>
      <c r="N12" s="21"/>
      <c r="O12" s="24">
        <v>-98757</v>
      </c>
    </row>
    <row r="13" spans="1:17">
      <c r="A13" s="26"/>
      <c r="B13" s="21"/>
      <c r="C13" s="34" t="s">
        <v>393</v>
      </c>
      <c r="D13" s="21"/>
      <c r="E13" s="21"/>
      <c r="F13" s="24">
        <v>98000</v>
      </c>
      <c r="G13" s="21"/>
      <c r="H13" s="21"/>
      <c r="I13" s="48">
        <v>-650</v>
      </c>
      <c r="J13" s="21"/>
      <c r="K13" s="21"/>
      <c r="L13" s="48" t="s">
        <v>394</v>
      </c>
      <c r="M13" s="21"/>
      <c r="N13" s="21"/>
      <c r="O13" s="48" t="s">
        <v>394</v>
      </c>
    </row>
    <row r="14" spans="1:17">
      <c r="A14" s="26"/>
      <c r="B14" s="21"/>
      <c r="C14" s="34" t="s">
        <v>395</v>
      </c>
      <c r="D14" s="21"/>
      <c r="E14" s="21"/>
      <c r="F14" s="24">
        <v>105087</v>
      </c>
      <c r="G14" s="21"/>
      <c r="H14" s="21"/>
      <c r="I14" s="24">
        <v>-46097</v>
      </c>
      <c r="J14" s="21"/>
      <c r="K14" s="21"/>
      <c r="L14" s="24">
        <v>72328</v>
      </c>
      <c r="M14" s="21"/>
      <c r="N14" s="21"/>
      <c r="O14" s="24">
        <v>-32496</v>
      </c>
    </row>
    <row r="15" spans="1:17">
      <c r="A15" s="26"/>
      <c r="B15" s="21"/>
      <c r="C15" s="34" t="s">
        <v>396</v>
      </c>
      <c r="D15" s="21"/>
      <c r="E15" s="21"/>
      <c r="F15" s="24">
        <v>350475</v>
      </c>
      <c r="G15" s="21"/>
      <c r="H15" s="21"/>
      <c r="I15" s="24">
        <v>-264031</v>
      </c>
      <c r="J15" s="21"/>
      <c r="K15" s="21"/>
      <c r="L15" s="24">
        <v>343867</v>
      </c>
      <c r="M15" s="21"/>
      <c r="N15" s="21"/>
      <c r="O15" s="24">
        <v>-246239</v>
      </c>
    </row>
    <row r="16" spans="1:17" ht="15.75" thickBot="1">
      <c r="A16" s="26"/>
      <c r="B16" s="21"/>
      <c r="C16" s="34" t="s">
        <v>376</v>
      </c>
      <c r="D16" s="21"/>
      <c r="E16" s="35"/>
      <c r="F16" s="36">
        <v>39570</v>
      </c>
      <c r="G16" s="21"/>
      <c r="H16" s="35"/>
      <c r="I16" s="60" t="s">
        <v>394</v>
      </c>
      <c r="J16" s="21"/>
      <c r="K16" s="35"/>
      <c r="L16" s="36">
        <v>57677</v>
      </c>
      <c r="M16" s="21"/>
      <c r="N16" s="35"/>
      <c r="O16" s="60" t="s">
        <v>394</v>
      </c>
    </row>
    <row r="17" spans="1:17" ht="15.75" thickBot="1">
      <c r="A17" s="26"/>
      <c r="B17" s="21"/>
      <c r="C17" s="21"/>
      <c r="D17" s="21"/>
      <c r="E17" s="54" t="s">
        <v>214</v>
      </c>
      <c r="F17" s="55">
        <v>1248678</v>
      </c>
      <c r="G17" s="21"/>
      <c r="H17" s="54" t="s">
        <v>214</v>
      </c>
      <c r="I17" s="55">
        <v>-708471</v>
      </c>
      <c r="J17" s="21"/>
      <c r="K17" s="54" t="s">
        <v>214</v>
      </c>
      <c r="L17" s="55">
        <v>1124041</v>
      </c>
      <c r="M17" s="21"/>
      <c r="N17" s="54" t="s">
        <v>214</v>
      </c>
      <c r="O17" s="55">
        <v>-631980</v>
      </c>
    </row>
    <row r="18" spans="1:17" ht="15.75" thickTop="1">
      <c r="A18" s="26"/>
      <c r="B18" s="63" t="s">
        <v>403</v>
      </c>
      <c r="C18" s="63"/>
      <c r="D18" s="21"/>
      <c r="E18" s="21"/>
    </row>
    <row r="19" spans="1:17" ht="15.75" thickBot="1">
      <c r="A19" s="26"/>
      <c r="B19" s="65">
        <v>2014</v>
      </c>
      <c r="C19" s="21"/>
      <c r="D19" s="66" t="s">
        <v>214</v>
      </c>
      <c r="E19" s="36">
        <v>79830</v>
      </c>
    </row>
    <row r="20" spans="1:17" ht="15.75" thickBot="1">
      <c r="A20" s="26"/>
      <c r="B20" s="65">
        <v>2015</v>
      </c>
      <c r="C20" s="21"/>
      <c r="D20" s="38" t="s">
        <v>214</v>
      </c>
      <c r="E20" s="39">
        <v>76717</v>
      </c>
    </row>
    <row r="21" spans="1:17" ht="15.75" thickBot="1">
      <c r="A21" s="26"/>
      <c r="B21" s="65">
        <v>2016</v>
      </c>
      <c r="C21" s="21"/>
      <c r="D21" s="38" t="s">
        <v>214</v>
      </c>
      <c r="E21" s="39">
        <v>74303</v>
      </c>
    </row>
    <row r="22" spans="1:17" ht="15.75" thickBot="1">
      <c r="A22" s="26"/>
      <c r="B22" s="65">
        <v>2017</v>
      </c>
      <c r="C22" s="21"/>
      <c r="D22" s="38" t="s">
        <v>214</v>
      </c>
      <c r="E22" s="39">
        <v>70362</v>
      </c>
    </row>
    <row r="23" spans="1:17" ht="15.75" thickBot="1">
      <c r="A23" s="26"/>
      <c r="B23" s="65">
        <v>2018</v>
      </c>
      <c r="C23" s="21"/>
      <c r="D23" s="38" t="s">
        <v>214</v>
      </c>
      <c r="E23" s="39">
        <v>67793</v>
      </c>
    </row>
    <row r="24" spans="1:17" ht="15" customHeight="1">
      <c r="A24" s="26" t="s">
        <v>1113</v>
      </c>
      <c r="B24" s="25" t="s">
        <v>5</v>
      </c>
      <c r="C24" s="25"/>
      <c r="D24" s="25"/>
      <c r="E24" s="25"/>
      <c r="F24" s="25"/>
      <c r="G24" s="25"/>
      <c r="H24" s="25"/>
      <c r="I24" s="25"/>
      <c r="J24" s="25"/>
      <c r="K24" s="25"/>
      <c r="L24" s="25"/>
      <c r="M24" s="25"/>
      <c r="N24" s="25"/>
      <c r="O24" s="25"/>
      <c r="P24" s="25"/>
      <c r="Q24" s="25"/>
    </row>
    <row r="25" spans="1:17" ht="15.75" thickBot="1">
      <c r="A25" s="26"/>
      <c r="B25" s="21"/>
      <c r="C25" s="21"/>
      <c r="D25" s="21"/>
      <c r="E25" s="49">
        <v>2013</v>
      </c>
      <c r="F25" s="49"/>
      <c r="G25" s="43"/>
      <c r="H25" s="49">
        <v>2012</v>
      </c>
      <c r="I25" s="49"/>
    </row>
    <row r="26" spans="1:17">
      <c r="A26" s="26"/>
      <c r="B26" s="21"/>
      <c r="C26" s="21"/>
      <c r="D26" s="21"/>
      <c r="E26" s="61" t="s">
        <v>385</v>
      </c>
      <c r="F26" s="61"/>
      <c r="G26" s="43"/>
      <c r="H26" s="61" t="s">
        <v>385</v>
      </c>
      <c r="I26" s="61"/>
    </row>
    <row r="27" spans="1:17" ht="15.75" thickBot="1">
      <c r="A27" s="26"/>
      <c r="B27" s="21"/>
      <c r="C27" s="21"/>
      <c r="D27" s="21"/>
      <c r="E27" s="49" t="s">
        <v>387</v>
      </c>
      <c r="F27" s="49"/>
      <c r="G27" s="21"/>
      <c r="H27" s="49" t="s">
        <v>387</v>
      </c>
      <c r="I27" s="49"/>
    </row>
    <row r="28" spans="1:17">
      <c r="A28" s="26"/>
      <c r="B28" s="63" t="s">
        <v>398</v>
      </c>
      <c r="C28" s="63"/>
      <c r="D28" s="21"/>
      <c r="E28" s="22"/>
      <c r="F28" s="22"/>
      <c r="G28" s="21"/>
      <c r="H28" s="22"/>
      <c r="I28" s="22"/>
    </row>
    <row r="29" spans="1:17">
      <c r="A29" s="26"/>
      <c r="B29" s="21"/>
      <c r="C29" s="34" t="s">
        <v>399</v>
      </c>
      <c r="D29" s="21"/>
      <c r="E29" s="34" t="s">
        <v>214</v>
      </c>
      <c r="F29" s="24">
        <v>210630</v>
      </c>
      <c r="G29" s="21"/>
      <c r="H29" s="34" t="s">
        <v>214</v>
      </c>
      <c r="I29" s="24">
        <v>209712</v>
      </c>
    </row>
    <row r="30" spans="1:17" ht="15.75" thickBot="1">
      <c r="A30" s="26"/>
      <c r="B30" s="21"/>
      <c r="C30" s="34" t="s">
        <v>400</v>
      </c>
      <c r="D30" s="21"/>
      <c r="E30" s="35"/>
      <c r="F30" s="36">
        <v>7039</v>
      </c>
      <c r="G30" s="21"/>
      <c r="H30" s="35"/>
      <c r="I30" s="36">
        <v>8343</v>
      </c>
    </row>
    <row r="31" spans="1:17" ht="15.75" thickBot="1">
      <c r="A31" s="26"/>
      <c r="B31" s="21"/>
      <c r="C31" s="21"/>
      <c r="D31" s="21"/>
      <c r="E31" s="54" t="s">
        <v>214</v>
      </c>
      <c r="F31" s="55">
        <v>217669</v>
      </c>
      <c r="G31" s="21"/>
      <c r="H31" s="54" t="s">
        <v>214</v>
      </c>
      <c r="I31" s="55">
        <v>218055</v>
      </c>
    </row>
    <row r="32" spans="1:17" ht="15.75" thickTop="1">
      <c r="A32" s="26"/>
      <c r="B32" s="21"/>
      <c r="C32" s="21"/>
      <c r="D32" s="21"/>
      <c r="E32" s="64"/>
      <c r="F32" s="64"/>
      <c r="G32" s="21"/>
      <c r="H32" s="64"/>
      <c r="I32" s="64"/>
    </row>
    <row r="33" spans="1:17" ht="15.75" thickBot="1">
      <c r="A33" s="26"/>
      <c r="B33" s="63" t="s">
        <v>401</v>
      </c>
      <c r="C33" s="63"/>
      <c r="D33" s="21"/>
      <c r="E33" s="40" t="s">
        <v>214</v>
      </c>
      <c r="F33" s="41">
        <v>757876</v>
      </c>
      <c r="G33" s="21"/>
      <c r="H33" s="40" t="s">
        <v>214</v>
      </c>
      <c r="I33" s="41">
        <v>710116</v>
      </c>
    </row>
    <row r="34" spans="1:17" ht="15.75" thickTop="1">
      <c r="A34" s="26" t="s">
        <v>1114</v>
      </c>
      <c r="B34" s="25" t="s">
        <v>5</v>
      </c>
      <c r="C34" s="25"/>
      <c r="D34" s="25"/>
      <c r="E34" s="25"/>
      <c r="F34" s="25"/>
      <c r="G34" s="25"/>
      <c r="H34" s="25"/>
      <c r="I34" s="25"/>
      <c r="J34" s="25"/>
      <c r="K34" s="25"/>
      <c r="L34" s="25"/>
      <c r="M34" s="25"/>
      <c r="N34" s="25"/>
      <c r="O34" s="25"/>
      <c r="P34" s="25"/>
      <c r="Q34" s="25"/>
    </row>
    <row r="35" spans="1:17">
      <c r="A35" s="26"/>
      <c r="B35" s="21"/>
      <c r="C35" s="21"/>
      <c r="D35" s="77" t="s">
        <v>406</v>
      </c>
      <c r="E35" s="77"/>
      <c r="F35" s="21"/>
      <c r="G35" s="78"/>
      <c r="H35" s="78"/>
      <c r="I35" s="43"/>
      <c r="J35" s="77" t="s">
        <v>407</v>
      </c>
      <c r="K35" s="77"/>
      <c r="L35" s="21"/>
      <c r="M35" s="79"/>
      <c r="N35" s="79"/>
      <c r="O35" s="21"/>
      <c r="P35" s="79"/>
      <c r="Q35" s="79"/>
    </row>
    <row r="36" spans="1:17" ht="15.75" thickBot="1">
      <c r="A36" s="26"/>
      <c r="B36" s="21"/>
      <c r="C36" s="21"/>
      <c r="D36" s="80" t="s">
        <v>408</v>
      </c>
      <c r="E36" s="80"/>
      <c r="F36" s="21"/>
      <c r="G36" s="80" t="s">
        <v>409</v>
      </c>
      <c r="H36" s="80"/>
      <c r="I36" s="43"/>
      <c r="J36" s="80" t="s">
        <v>171</v>
      </c>
      <c r="K36" s="80"/>
      <c r="L36" s="21"/>
      <c r="M36" s="80" t="s">
        <v>410</v>
      </c>
      <c r="N36" s="80"/>
      <c r="O36" s="21"/>
      <c r="P36" s="80" t="s">
        <v>171</v>
      </c>
      <c r="Q36" s="80"/>
    </row>
    <row r="37" spans="1:17">
      <c r="A37" s="26"/>
      <c r="B37" s="81" t="s">
        <v>411</v>
      </c>
      <c r="C37" s="81"/>
      <c r="D37" s="68" t="s">
        <v>214</v>
      </c>
      <c r="E37" s="69">
        <v>7314622</v>
      </c>
      <c r="F37" s="21"/>
      <c r="G37" s="68" t="s">
        <v>214</v>
      </c>
      <c r="H37" s="69">
        <v>1464089</v>
      </c>
      <c r="I37" s="21"/>
      <c r="J37" s="68" t="s">
        <v>214</v>
      </c>
      <c r="K37" s="69">
        <v>8778711</v>
      </c>
      <c r="L37" s="21"/>
      <c r="M37" s="68" t="s">
        <v>214</v>
      </c>
      <c r="N37" s="69">
        <v>407939</v>
      </c>
      <c r="O37" s="21"/>
      <c r="P37" s="68" t="s">
        <v>214</v>
      </c>
      <c r="Q37" s="69">
        <v>9186650</v>
      </c>
    </row>
    <row r="38" spans="1:17">
      <c r="A38" s="26"/>
      <c r="B38" s="21"/>
      <c r="C38" s="67" t="s">
        <v>412</v>
      </c>
      <c r="D38" s="43"/>
      <c r="E38" s="70">
        <v>2172181</v>
      </c>
      <c r="F38" s="21"/>
      <c r="G38" s="43"/>
      <c r="H38" s="70">
        <v>21106</v>
      </c>
      <c r="I38" s="21"/>
      <c r="J38" s="43"/>
      <c r="K38" s="70">
        <v>2193287</v>
      </c>
      <c r="L38" s="21"/>
      <c r="M38" s="43"/>
      <c r="N38" s="71" t="s">
        <v>394</v>
      </c>
      <c r="O38" s="21"/>
      <c r="P38" s="43"/>
      <c r="Q38" s="70">
        <v>2193287</v>
      </c>
    </row>
    <row r="39" spans="1:17">
      <c r="A39" s="26"/>
      <c r="B39" s="21"/>
      <c r="C39" s="67" t="s">
        <v>413</v>
      </c>
      <c r="D39" s="43"/>
      <c r="E39" s="71" t="s">
        <v>394</v>
      </c>
      <c r="F39" s="21"/>
      <c r="G39" s="43"/>
      <c r="H39" s="70">
        <v>-5188</v>
      </c>
      <c r="I39" s="21"/>
      <c r="J39" s="43"/>
      <c r="K39" s="70">
        <v>-5188</v>
      </c>
      <c r="L39" s="21"/>
      <c r="M39" s="43"/>
      <c r="N39" s="70">
        <v>5188</v>
      </c>
      <c r="O39" s="21"/>
      <c r="P39" s="43"/>
      <c r="Q39" s="71" t="s">
        <v>394</v>
      </c>
    </row>
    <row r="40" spans="1:17" ht="15.75" thickBot="1">
      <c r="A40" s="26"/>
      <c r="B40" s="21"/>
      <c r="C40" s="67" t="s">
        <v>414</v>
      </c>
      <c r="D40" s="51"/>
      <c r="E40" s="72">
        <v>210</v>
      </c>
      <c r="F40" s="21"/>
      <c r="G40" s="51"/>
      <c r="H40" s="73">
        <v>41352</v>
      </c>
      <c r="I40" s="21"/>
      <c r="J40" s="51"/>
      <c r="K40" s="73">
        <v>41562</v>
      </c>
      <c r="L40" s="21"/>
      <c r="M40" s="51"/>
      <c r="N40" s="72">
        <v>390</v>
      </c>
      <c r="O40" s="21"/>
      <c r="P40" s="51"/>
      <c r="Q40" s="73">
        <v>41952</v>
      </c>
    </row>
    <row r="41" spans="1:17" ht="15.75" thickBot="1">
      <c r="A41" s="26"/>
      <c r="B41" s="81" t="s">
        <v>415</v>
      </c>
      <c r="C41" s="81"/>
      <c r="D41" s="74" t="s">
        <v>214</v>
      </c>
      <c r="E41" s="75">
        <v>9487013</v>
      </c>
      <c r="F41" s="21"/>
      <c r="G41" s="74" t="s">
        <v>214</v>
      </c>
      <c r="H41" s="75">
        <v>1521359</v>
      </c>
      <c r="I41" s="21"/>
      <c r="J41" s="74" t="s">
        <v>214</v>
      </c>
      <c r="K41" s="75">
        <v>11008372</v>
      </c>
      <c r="L41" s="21"/>
      <c r="M41" s="74" t="s">
        <v>214</v>
      </c>
      <c r="N41" s="75">
        <v>413517</v>
      </c>
      <c r="O41" s="21"/>
      <c r="P41" s="74" t="s">
        <v>214</v>
      </c>
      <c r="Q41" s="75">
        <v>11421889</v>
      </c>
    </row>
    <row r="42" spans="1:17" ht="15.75" thickTop="1">
      <c r="A42" s="26"/>
      <c r="B42" s="21"/>
      <c r="C42" s="21"/>
      <c r="D42" s="76"/>
      <c r="E42" s="64"/>
      <c r="F42" s="21"/>
      <c r="G42" s="76"/>
      <c r="H42" s="64"/>
      <c r="I42" s="21"/>
      <c r="J42" s="76"/>
      <c r="K42" s="64"/>
      <c r="L42" s="21"/>
      <c r="M42" s="76"/>
      <c r="N42" s="64"/>
      <c r="O42" s="21"/>
      <c r="P42" s="76"/>
      <c r="Q42" s="64"/>
    </row>
    <row r="43" spans="1:17">
      <c r="A43" s="26"/>
      <c r="B43" s="21"/>
      <c r="C43" s="67" t="s">
        <v>412</v>
      </c>
      <c r="D43" s="43"/>
      <c r="E43" s="70">
        <v>158582</v>
      </c>
      <c r="F43" s="21"/>
      <c r="G43" s="43"/>
      <c r="H43" s="70">
        <v>99634</v>
      </c>
      <c r="I43" s="21"/>
      <c r="J43" s="43"/>
      <c r="K43" s="70">
        <v>258216</v>
      </c>
      <c r="L43" s="21"/>
      <c r="M43" s="43"/>
      <c r="N43" s="71" t="s">
        <v>394</v>
      </c>
      <c r="O43" s="21"/>
      <c r="P43" s="43"/>
      <c r="Q43" s="70">
        <v>258216</v>
      </c>
    </row>
    <row r="44" spans="1:17">
      <c r="A44" s="26"/>
      <c r="B44" s="21"/>
      <c r="C44" s="67" t="s">
        <v>413</v>
      </c>
      <c r="D44" s="43"/>
      <c r="E44" s="71" t="s">
        <v>394</v>
      </c>
      <c r="F44" s="21"/>
      <c r="G44" s="43"/>
      <c r="H44" s="70">
        <v>-3807</v>
      </c>
      <c r="I44" s="21"/>
      <c r="J44" s="43"/>
      <c r="K44" s="70">
        <v>-3807</v>
      </c>
      <c r="L44" s="21"/>
      <c r="M44" s="43"/>
      <c r="N44" s="70">
        <v>4226</v>
      </c>
      <c r="O44" s="21"/>
      <c r="P44" s="43"/>
      <c r="Q44" s="71">
        <v>419</v>
      </c>
    </row>
    <row r="45" spans="1:17" ht="15.75" thickBot="1">
      <c r="A45" s="26"/>
      <c r="B45" s="21"/>
      <c r="C45" s="67" t="s">
        <v>414</v>
      </c>
      <c r="D45" s="51"/>
      <c r="E45" s="72">
        <v>52</v>
      </c>
      <c r="F45" s="21"/>
      <c r="G45" s="51"/>
      <c r="H45" s="73">
        <v>-23029</v>
      </c>
      <c r="I45" s="21"/>
      <c r="J45" s="51"/>
      <c r="K45" s="73">
        <v>-22977</v>
      </c>
      <c r="L45" s="21"/>
      <c r="M45" s="51"/>
      <c r="N45" s="72">
        <v>640</v>
      </c>
      <c r="O45" s="21"/>
      <c r="P45" s="51"/>
      <c r="Q45" s="73">
        <v>-22337</v>
      </c>
    </row>
    <row r="46" spans="1:17" ht="15.75" thickBot="1">
      <c r="A46" s="26"/>
      <c r="B46" s="81" t="s">
        <v>416</v>
      </c>
      <c r="C46" s="81"/>
      <c r="D46" s="74" t="s">
        <v>214</v>
      </c>
      <c r="E46" s="75">
        <v>9645647</v>
      </c>
      <c r="F46" s="21"/>
      <c r="G46" s="74" t="s">
        <v>214</v>
      </c>
      <c r="H46" s="75">
        <v>1594157</v>
      </c>
      <c r="I46" s="21"/>
      <c r="J46" s="74" t="s">
        <v>214</v>
      </c>
      <c r="K46" s="75">
        <v>11239804</v>
      </c>
      <c r="L46" s="21"/>
      <c r="M46" s="74" t="s">
        <v>214</v>
      </c>
      <c r="N46" s="75">
        <v>418383</v>
      </c>
      <c r="O46" s="21"/>
      <c r="P46" s="74" t="s">
        <v>214</v>
      </c>
      <c r="Q46" s="75">
        <v>11658187</v>
      </c>
    </row>
  </sheetData>
  <mergeCells count="45">
    <mergeCell ref="B24:Q24"/>
    <mergeCell ref="A34:A46"/>
    <mergeCell ref="B34:Q34"/>
    <mergeCell ref="B37:C37"/>
    <mergeCell ref="B41:C41"/>
    <mergeCell ref="B46:C46"/>
    <mergeCell ref="A1:A2"/>
    <mergeCell ref="B1:Q1"/>
    <mergeCell ref="B2:Q2"/>
    <mergeCell ref="B3:Q3"/>
    <mergeCell ref="A4:A23"/>
    <mergeCell ref="B4:Q4"/>
    <mergeCell ref="A24:A33"/>
    <mergeCell ref="P35:Q35"/>
    <mergeCell ref="D36:E36"/>
    <mergeCell ref="G36:H36"/>
    <mergeCell ref="J36:K36"/>
    <mergeCell ref="M36:N36"/>
    <mergeCell ref="P36:Q36"/>
    <mergeCell ref="B28:C28"/>
    <mergeCell ref="B33:C33"/>
    <mergeCell ref="D35:E35"/>
    <mergeCell ref="G35:H35"/>
    <mergeCell ref="J35:K35"/>
    <mergeCell ref="M35:N35"/>
    <mergeCell ref="E25:F25"/>
    <mergeCell ref="H25:I25"/>
    <mergeCell ref="E26:F26"/>
    <mergeCell ref="H26:I26"/>
    <mergeCell ref="E27:F27"/>
    <mergeCell ref="H27:I27"/>
    <mergeCell ref="E8:F8"/>
    <mergeCell ref="H8:I8"/>
    <mergeCell ref="K8:L8"/>
    <mergeCell ref="N8:O8"/>
    <mergeCell ref="B9:C9"/>
    <mergeCell ref="B18:C18"/>
    <mergeCell ref="E5:I5"/>
    <mergeCell ref="K5:O5"/>
    <mergeCell ref="E6:F6"/>
    <mergeCell ref="K6:L6"/>
    <mergeCell ref="E7:F7"/>
    <mergeCell ref="H7:I7"/>
    <mergeCell ref="K7:L7"/>
    <mergeCell ref="N7:O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2" width="36.5703125" bestFit="1" customWidth="1"/>
    <col min="3" max="3" width="2.5703125" customWidth="1"/>
    <col min="4" max="5" width="11" customWidth="1"/>
    <col min="6" max="6" width="2.5703125" customWidth="1"/>
    <col min="7" max="7" width="11.85546875" customWidth="1"/>
    <col min="9" max="9" width="7.140625" customWidth="1"/>
    <col min="10" max="10" width="8.140625" customWidth="1"/>
    <col min="11" max="11" width="1.85546875" customWidth="1"/>
    <col min="12" max="13" width="8.140625" customWidth="1"/>
  </cols>
  <sheetData>
    <row r="1" spans="1:21" ht="15" customHeight="1">
      <c r="A1" s="8" t="s">
        <v>11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16</v>
      </c>
      <c r="B3" s="25" t="s">
        <v>5</v>
      </c>
      <c r="C3" s="25"/>
      <c r="D3" s="25"/>
      <c r="E3" s="25"/>
      <c r="F3" s="25"/>
      <c r="G3" s="25"/>
      <c r="H3" s="25"/>
      <c r="I3" s="25"/>
      <c r="J3" s="25"/>
      <c r="K3" s="25"/>
      <c r="L3" s="25"/>
      <c r="M3" s="25"/>
      <c r="N3" s="25"/>
      <c r="O3" s="25"/>
      <c r="P3" s="25"/>
      <c r="Q3" s="25"/>
      <c r="R3" s="25"/>
      <c r="S3" s="25"/>
      <c r="T3" s="25"/>
      <c r="U3" s="25"/>
    </row>
    <row r="4" spans="1:21" ht="15" customHeight="1">
      <c r="A4" s="26" t="s">
        <v>1117</v>
      </c>
      <c r="B4" s="25" t="s">
        <v>5</v>
      </c>
      <c r="C4" s="25"/>
      <c r="D4" s="25"/>
      <c r="E4" s="25"/>
      <c r="F4" s="25"/>
      <c r="G4" s="25"/>
      <c r="H4" s="25"/>
      <c r="I4" s="25"/>
      <c r="J4" s="25"/>
      <c r="K4" s="25"/>
      <c r="L4" s="25"/>
      <c r="M4" s="25"/>
      <c r="N4" s="25"/>
      <c r="O4" s="25"/>
      <c r="P4" s="25"/>
      <c r="Q4" s="25"/>
      <c r="R4" s="25"/>
      <c r="S4" s="25"/>
      <c r="T4" s="25"/>
      <c r="U4" s="25"/>
    </row>
    <row r="5" spans="1:21">
      <c r="A5" s="26"/>
      <c r="B5" s="21"/>
      <c r="C5" s="82">
        <v>41639</v>
      </c>
      <c r="D5" s="82"/>
      <c r="E5" s="21"/>
      <c r="F5" s="82">
        <v>41274</v>
      </c>
      <c r="G5" s="82"/>
    </row>
    <row r="6" spans="1:21" ht="15.75" thickBot="1">
      <c r="A6" s="26"/>
      <c r="B6" s="21"/>
      <c r="C6" s="83"/>
      <c r="D6" s="83"/>
      <c r="E6" s="51"/>
      <c r="F6" s="83"/>
      <c r="G6" s="83"/>
      <c r="H6" s="43"/>
      <c r="I6" s="51"/>
    </row>
    <row r="7" spans="1:21">
      <c r="A7" s="26"/>
      <c r="B7" s="34" t="s">
        <v>444</v>
      </c>
      <c r="C7" s="52" t="s">
        <v>214</v>
      </c>
      <c r="D7" s="20">
        <v>2707145</v>
      </c>
      <c r="E7" s="21"/>
      <c r="F7" s="52" t="s">
        <v>214</v>
      </c>
      <c r="G7" s="20">
        <v>2659340</v>
      </c>
    </row>
    <row r="8" spans="1:21">
      <c r="A8" s="26"/>
      <c r="B8" s="34" t="s">
        <v>445</v>
      </c>
      <c r="C8" s="21"/>
      <c r="D8" s="24">
        <v>4824753</v>
      </c>
      <c r="E8" s="21"/>
      <c r="F8" s="21"/>
      <c r="G8" s="24">
        <v>4743442</v>
      </c>
    </row>
    <row r="9" spans="1:21">
      <c r="A9" s="26"/>
      <c r="B9" s="34" t="s">
        <v>446</v>
      </c>
      <c r="C9" s="21"/>
      <c r="D9" s="24">
        <v>46545</v>
      </c>
      <c r="E9" s="21"/>
      <c r="F9" s="21"/>
      <c r="G9" s="24">
        <v>51951</v>
      </c>
    </row>
    <row r="10" spans="1:21">
      <c r="A10" s="26"/>
      <c r="B10" s="34" t="s">
        <v>447</v>
      </c>
      <c r="C10" s="21"/>
      <c r="D10" s="24">
        <v>193074</v>
      </c>
      <c r="E10" s="21"/>
      <c r="F10" s="21"/>
      <c r="G10" s="24">
        <v>324334</v>
      </c>
    </row>
    <row r="11" spans="1:21">
      <c r="A11" s="26"/>
      <c r="B11" s="34" t="s">
        <v>448</v>
      </c>
      <c r="C11" s="21"/>
      <c r="D11" s="24">
        <v>351250</v>
      </c>
      <c r="E11" s="21"/>
      <c r="F11" s="21"/>
      <c r="G11" s="24">
        <v>162000</v>
      </c>
    </row>
    <row r="12" spans="1:21">
      <c r="A12" s="26"/>
      <c r="B12" s="34" t="s">
        <v>449</v>
      </c>
      <c r="C12" s="21"/>
      <c r="D12" s="24">
        <v>24264</v>
      </c>
      <c r="E12" s="21"/>
      <c r="F12" s="21"/>
      <c r="G12" s="24">
        <v>15618</v>
      </c>
    </row>
    <row r="13" spans="1:21" ht="15.75" thickBot="1">
      <c r="A13" s="26"/>
      <c r="B13" s="34" t="s">
        <v>368</v>
      </c>
      <c r="C13" s="35"/>
      <c r="D13" s="36">
        <v>111259</v>
      </c>
      <c r="E13" s="21"/>
      <c r="F13" s="35"/>
      <c r="G13" s="36">
        <v>163802</v>
      </c>
    </row>
    <row r="14" spans="1:21">
      <c r="A14" s="26"/>
      <c r="B14" s="34" t="s">
        <v>450</v>
      </c>
      <c r="C14" s="22"/>
      <c r="D14" s="20">
        <v>8258290</v>
      </c>
      <c r="E14" s="21"/>
      <c r="F14" s="22"/>
      <c r="G14" s="20">
        <v>8120487</v>
      </c>
    </row>
    <row r="15" spans="1:21" ht="15.75" thickBot="1">
      <c r="A15" s="26"/>
      <c r="B15" s="34" t="s">
        <v>451</v>
      </c>
      <c r="C15" s="35"/>
      <c r="D15" s="36">
        <v>-511370</v>
      </c>
      <c r="E15" s="21"/>
      <c r="F15" s="35"/>
      <c r="G15" s="36">
        <v>-334747</v>
      </c>
    </row>
    <row r="16" spans="1:21" ht="26.25">
      <c r="A16" s="26"/>
      <c r="B16" s="34" t="s">
        <v>452</v>
      </c>
      <c r="C16" s="22"/>
      <c r="D16" s="20">
        <v>7746920</v>
      </c>
      <c r="E16" s="21"/>
      <c r="F16" s="22"/>
      <c r="G16" s="20">
        <v>7785740</v>
      </c>
    </row>
    <row r="17" spans="1:21" ht="15.75" thickBot="1">
      <c r="A17" s="26"/>
      <c r="B17" s="34" t="s">
        <v>453</v>
      </c>
      <c r="C17" s="35"/>
      <c r="D17" s="60" t="s">
        <v>394</v>
      </c>
      <c r="E17" s="21"/>
      <c r="F17" s="35"/>
      <c r="G17" s="36">
        <v>56174</v>
      </c>
    </row>
    <row r="18" spans="1:21" ht="27" thickBot="1">
      <c r="A18" s="26"/>
      <c r="B18" s="34" t="s">
        <v>454</v>
      </c>
      <c r="C18" s="54" t="s">
        <v>214</v>
      </c>
      <c r="D18" s="55">
        <v>7746920</v>
      </c>
      <c r="E18" s="21"/>
      <c r="F18" s="54" t="s">
        <v>214</v>
      </c>
      <c r="G18" s="55">
        <v>7841914</v>
      </c>
    </row>
    <row r="19" spans="1:21" ht="15.75" thickTop="1">
      <c r="A19" s="26" t="s">
        <v>1118</v>
      </c>
      <c r="B19" s="25" t="s">
        <v>5</v>
      </c>
      <c r="C19" s="25"/>
      <c r="D19" s="25"/>
      <c r="E19" s="25"/>
      <c r="F19" s="25"/>
      <c r="G19" s="25"/>
      <c r="H19" s="25"/>
      <c r="I19" s="25"/>
      <c r="J19" s="25"/>
      <c r="K19" s="25"/>
      <c r="L19" s="25"/>
      <c r="M19" s="25"/>
      <c r="N19" s="25"/>
      <c r="O19" s="25"/>
      <c r="P19" s="25"/>
      <c r="Q19" s="25"/>
      <c r="R19" s="25"/>
      <c r="S19" s="25"/>
      <c r="T19" s="25"/>
      <c r="U19" s="25"/>
    </row>
    <row r="20" spans="1:21">
      <c r="A20" s="26"/>
      <c r="B20" s="21"/>
      <c r="C20" s="21"/>
      <c r="D20" s="21"/>
      <c r="E20" s="21"/>
      <c r="F20" s="21"/>
      <c r="G20" s="21"/>
      <c r="H20" s="21"/>
      <c r="I20" s="21"/>
      <c r="J20" s="21"/>
      <c r="K20" s="21"/>
      <c r="L20" s="21"/>
      <c r="M20" s="21"/>
    </row>
    <row r="21" spans="1:21">
      <c r="A21" s="26"/>
      <c r="B21" s="21"/>
      <c r="C21" s="62" t="s">
        <v>465</v>
      </c>
      <c r="D21" s="62"/>
      <c r="E21" s="62"/>
      <c r="F21" s="62"/>
      <c r="G21" s="62"/>
      <c r="H21" s="43"/>
      <c r="I21" s="62" t="s">
        <v>466</v>
      </c>
      <c r="J21" s="62"/>
      <c r="K21" s="62"/>
      <c r="L21" s="62"/>
      <c r="M21" s="62"/>
    </row>
    <row r="22" spans="1:21" ht="15.75" thickBot="1">
      <c r="A22" s="26"/>
      <c r="B22" s="21"/>
      <c r="C22" s="49"/>
      <c r="D22" s="49"/>
      <c r="E22" s="49"/>
      <c r="F22" s="49"/>
      <c r="G22" s="49"/>
      <c r="H22" s="51"/>
      <c r="I22" s="49"/>
      <c r="J22" s="49"/>
      <c r="K22" s="49"/>
      <c r="L22" s="49"/>
      <c r="M22" s="49"/>
      <c r="N22" s="51"/>
      <c r="O22" s="51"/>
      <c r="P22" s="51"/>
      <c r="Q22" s="43"/>
      <c r="R22" s="51"/>
      <c r="S22" s="51"/>
      <c r="T22" s="51"/>
      <c r="U22" s="51"/>
    </row>
    <row r="23" spans="1:21">
      <c r="A23" s="26"/>
      <c r="B23" s="34" t="s">
        <v>467</v>
      </c>
      <c r="C23" s="52" t="s">
        <v>214</v>
      </c>
      <c r="D23" s="20">
        <v>600000</v>
      </c>
      <c r="E23" s="22"/>
      <c r="F23" s="52" t="s">
        <v>214</v>
      </c>
      <c r="G23" s="20">
        <v>600000</v>
      </c>
      <c r="H23" s="21"/>
      <c r="I23" s="52" t="s">
        <v>214</v>
      </c>
      <c r="J23" s="20">
        <v>138190</v>
      </c>
      <c r="K23" s="22"/>
      <c r="L23" s="52" t="s">
        <v>214</v>
      </c>
      <c r="M23" s="20">
        <v>138190</v>
      </c>
    </row>
    <row r="24" spans="1:21">
      <c r="A24" s="26"/>
      <c r="B24" s="34" t="s">
        <v>468</v>
      </c>
      <c r="C24" s="34" t="s">
        <v>469</v>
      </c>
      <c r="D24" s="24">
        <v>500000</v>
      </c>
      <c r="E24" s="21"/>
      <c r="F24" s="34" t="s">
        <v>214</v>
      </c>
      <c r="G24" s="24">
        <v>689550</v>
      </c>
      <c r="H24" s="21"/>
      <c r="I24" s="34" t="s">
        <v>469</v>
      </c>
      <c r="J24" s="24">
        <v>50000</v>
      </c>
      <c r="K24" s="21"/>
      <c r="L24" s="34" t="s">
        <v>214</v>
      </c>
      <c r="M24" s="24">
        <v>68955</v>
      </c>
    </row>
    <row r="25" spans="1:21" ht="15.75" thickBot="1">
      <c r="A25" s="26"/>
      <c r="B25" s="34" t="s">
        <v>470</v>
      </c>
      <c r="C25" s="34" t="s">
        <v>214</v>
      </c>
      <c r="D25" s="24">
        <v>2500000</v>
      </c>
      <c r="E25" s="21"/>
      <c r="F25" s="66" t="s">
        <v>214</v>
      </c>
      <c r="G25" s="36">
        <v>2500000</v>
      </c>
      <c r="H25" s="21"/>
      <c r="I25" s="34" t="s">
        <v>214</v>
      </c>
      <c r="J25" s="24">
        <v>2500000</v>
      </c>
      <c r="K25" s="21"/>
      <c r="L25" s="66" t="s">
        <v>214</v>
      </c>
      <c r="M25" s="36">
        <v>2500000</v>
      </c>
    </row>
    <row r="26" spans="1:21" ht="15.75" thickBot="1">
      <c r="A26" s="26"/>
      <c r="B26" s="21"/>
      <c r="C26" s="21"/>
      <c r="D26" s="21"/>
      <c r="E26" s="21"/>
      <c r="F26" s="54" t="s">
        <v>214</v>
      </c>
      <c r="G26" s="55">
        <v>3789550</v>
      </c>
      <c r="H26" s="21"/>
      <c r="I26" s="21"/>
      <c r="J26" s="21"/>
      <c r="K26" s="21"/>
      <c r="L26" s="54" t="s">
        <v>214</v>
      </c>
      <c r="M26" s="55">
        <v>2707145</v>
      </c>
    </row>
    <row r="27" spans="1:21" ht="15.75" thickTop="1">
      <c r="A27" s="26"/>
      <c r="B27" s="21"/>
      <c r="C27" s="21"/>
      <c r="D27" s="21"/>
      <c r="E27" s="21"/>
      <c r="F27" s="64"/>
      <c r="G27" s="64"/>
      <c r="H27" s="21"/>
      <c r="I27" s="21"/>
      <c r="J27" s="21"/>
      <c r="K27" s="21"/>
      <c r="L27" s="64"/>
      <c r="M27" s="64"/>
    </row>
    <row r="28" spans="1:21">
      <c r="A28" s="26"/>
      <c r="B28" s="21"/>
      <c r="C28" s="62" t="s">
        <v>471</v>
      </c>
      <c r="D28" s="62"/>
      <c r="E28" s="62"/>
      <c r="F28" s="62"/>
      <c r="G28" s="62"/>
      <c r="H28" s="43"/>
      <c r="I28" s="62" t="s">
        <v>472</v>
      </c>
      <c r="J28" s="62"/>
      <c r="K28" s="62"/>
      <c r="L28" s="62"/>
      <c r="M28" s="62"/>
    </row>
    <row r="29" spans="1:21" ht="15.75" thickBot="1">
      <c r="A29" s="26"/>
      <c r="B29" s="21"/>
      <c r="C29" s="62"/>
      <c r="D29" s="62"/>
      <c r="E29" s="62"/>
      <c r="F29" s="62"/>
      <c r="G29" s="62"/>
      <c r="H29" s="51"/>
      <c r="I29" s="62"/>
      <c r="J29" s="62"/>
      <c r="K29" s="62"/>
      <c r="L29" s="62"/>
      <c r="M29" s="62"/>
      <c r="N29" s="51"/>
      <c r="O29" s="51"/>
      <c r="P29" s="51"/>
      <c r="Q29" s="43"/>
      <c r="R29" s="51"/>
      <c r="S29" s="51"/>
      <c r="T29" s="51"/>
      <c r="U29" s="51"/>
    </row>
    <row r="30" spans="1:21">
      <c r="A30" s="26"/>
      <c r="B30" s="34" t="s">
        <v>467</v>
      </c>
      <c r="C30" s="34" t="s">
        <v>214</v>
      </c>
      <c r="D30" s="24">
        <v>600000</v>
      </c>
      <c r="E30" s="21"/>
      <c r="F30" s="34" t="s">
        <v>214</v>
      </c>
      <c r="G30" s="24">
        <v>600000</v>
      </c>
      <c r="H30" s="21"/>
      <c r="I30" s="34" t="s">
        <v>214</v>
      </c>
      <c r="J30" s="24">
        <v>59340</v>
      </c>
      <c r="K30" s="21"/>
      <c r="L30" s="34" t="s">
        <v>214</v>
      </c>
      <c r="M30" s="24">
        <v>59340</v>
      </c>
    </row>
    <row r="31" spans="1:21">
      <c r="A31" s="26"/>
      <c r="B31" s="34" t="s">
        <v>468</v>
      </c>
      <c r="C31" s="34" t="s">
        <v>469</v>
      </c>
      <c r="D31" s="24">
        <v>500000</v>
      </c>
      <c r="E31" s="21"/>
      <c r="F31" s="34" t="s">
        <v>214</v>
      </c>
      <c r="G31" s="24">
        <v>659700</v>
      </c>
      <c r="H31" s="21"/>
      <c r="I31" s="34" t="s">
        <v>469</v>
      </c>
      <c r="J31" s="48" t="s">
        <v>473</v>
      </c>
      <c r="K31" s="21"/>
      <c r="L31" s="34" t="s">
        <v>214</v>
      </c>
      <c r="M31" s="84" t="s">
        <v>473</v>
      </c>
    </row>
    <row r="32" spans="1:21" ht="15.75" thickBot="1">
      <c r="A32" s="26"/>
      <c r="B32" s="34" t="s">
        <v>470</v>
      </c>
      <c r="C32" s="34" t="s">
        <v>214</v>
      </c>
      <c r="D32" s="24">
        <v>2600000</v>
      </c>
      <c r="E32" s="21"/>
      <c r="F32" s="66" t="s">
        <v>214</v>
      </c>
      <c r="G32" s="36">
        <v>2600000</v>
      </c>
      <c r="H32" s="21"/>
      <c r="I32" s="34" t="s">
        <v>214</v>
      </c>
      <c r="J32" s="24">
        <v>2600000</v>
      </c>
      <c r="K32" s="21"/>
      <c r="L32" s="66" t="s">
        <v>214</v>
      </c>
      <c r="M32" s="36">
        <v>2600000</v>
      </c>
    </row>
    <row r="33" spans="1:21" ht="15.75" thickBot="1">
      <c r="A33" s="26"/>
      <c r="B33" s="21"/>
      <c r="C33" s="21"/>
      <c r="D33" s="21"/>
      <c r="E33" s="21"/>
      <c r="F33" s="54" t="s">
        <v>214</v>
      </c>
      <c r="G33" s="55">
        <v>3859700</v>
      </c>
      <c r="H33" s="21"/>
      <c r="I33" s="21"/>
      <c r="J33" s="21"/>
      <c r="K33" s="21"/>
      <c r="L33" s="54" t="s">
        <v>214</v>
      </c>
      <c r="M33" s="55">
        <v>2659340</v>
      </c>
    </row>
    <row r="34" spans="1:21" ht="15.75" thickTop="1">
      <c r="A34" s="26" t="s">
        <v>1119</v>
      </c>
      <c r="B34" s="25" t="s">
        <v>5</v>
      </c>
      <c r="C34" s="25"/>
      <c r="D34" s="25"/>
      <c r="E34" s="25"/>
      <c r="F34" s="25"/>
      <c r="G34" s="25"/>
      <c r="H34" s="25"/>
      <c r="I34" s="25"/>
      <c r="J34" s="25"/>
      <c r="K34" s="25"/>
      <c r="L34" s="25"/>
      <c r="M34" s="25"/>
      <c r="N34" s="25"/>
      <c r="O34" s="25"/>
      <c r="P34" s="25"/>
      <c r="Q34" s="25"/>
      <c r="R34" s="25"/>
      <c r="S34" s="25"/>
      <c r="T34" s="25"/>
      <c r="U34" s="25"/>
    </row>
    <row r="35" spans="1:21" ht="15.75" thickBot="1">
      <c r="A35" s="26"/>
      <c r="B35" s="85" t="s">
        <v>476</v>
      </c>
      <c r="C35" s="21"/>
      <c r="D35" s="49" t="s">
        <v>477</v>
      </c>
      <c r="E35" s="49"/>
      <c r="F35" s="21"/>
      <c r="G35" s="45" t="s">
        <v>478</v>
      </c>
      <c r="H35" s="21"/>
      <c r="I35" s="45" t="s">
        <v>479</v>
      </c>
      <c r="J35" s="43"/>
      <c r="K35" s="49" t="s">
        <v>480</v>
      </c>
      <c r="L35" s="49"/>
    </row>
    <row r="36" spans="1:21">
      <c r="A36" s="26"/>
      <c r="B36" s="52" t="s">
        <v>481</v>
      </c>
      <c r="C36" s="21"/>
      <c r="D36" s="52" t="s">
        <v>469</v>
      </c>
      <c r="E36" s="20">
        <v>250000</v>
      </c>
      <c r="F36" s="21"/>
      <c r="G36" s="86">
        <v>42566</v>
      </c>
      <c r="H36" s="21"/>
      <c r="I36" s="87">
        <v>5.5E-2</v>
      </c>
      <c r="J36" s="47"/>
      <c r="K36" s="88" t="s">
        <v>214</v>
      </c>
      <c r="L36" s="20">
        <v>342944</v>
      </c>
    </row>
    <row r="37" spans="1:21" ht="17.25">
      <c r="A37" s="26"/>
      <c r="B37" s="34" t="s">
        <v>482</v>
      </c>
      <c r="C37" s="21"/>
      <c r="D37" s="34" t="s">
        <v>469</v>
      </c>
      <c r="E37" s="24">
        <v>100000</v>
      </c>
      <c r="F37" s="21"/>
      <c r="G37" s="89">
        <v>42658</v>
      </c>
      <c r="H37" s="21"/>
      <c r="I37" s="90">
        <v>3.73E-2</v>
      </c>
      <c r="J37" s="47"/>
      <c r="K37" s="65" t="s">
        <v>214</v>
      </c>
      <c r="L37" s="24">
        <v>137910</v>
      </c>
    </row>
    <row r="38" spans="1:21">
      <c r="A38" s="26"/>
      <c r="B38" s="34" t="s">
        <v>483</v>
      </c>
      <c r="C38" s="21"/>
      <c r="D38" s="34" t="s">
        <v>214</v>
      </c>
      <c r="E38" s="24">
        <v>500000</v>
      </c>
      <c r="F38" s="21"/>
      <c r="G38" s="89">
        <v>42931</v>
      </c>
      <c r="H38" s="21"/>
      <c r="I38" s="90">
        <v>6.8750000000000006E-2</v>
      </c>
      <c r="J38" s="47"/>
      <c r="K38" s="65" t="s">
        <v>214</v>
      </c>
      <c r="L38" s="24">
        <v>496894</v>
      </c>
    </row>
    <row r="39" spans="1:21">
      <c r="A39" s="26"/>
      <c r="B39" s="34" t="s">
        <v>484</v>
      </c>
      <c r="C39" s="21"/>
      <c r="D39" s="34" t="s">
        <v>469</v>
      </c>
      <c r="E39" s="24">
        <v>400000</v>
      </c>
      <c r="F39" s="21"/>
      <c r="G39" s="89">
        <v>43358</v>
      </c>
      <c r="H39" s="21"/>
      <c r="I39" s="90">
        <v>6.5000000000000002E-2</v>
      </c>
      <c r="J39" s="47"/>
      <c r="K39" s="65" t="s">
        <v>214</v>
      </c>
      <c r="L39" s="24">
        <v>546531</v>
      </c>
    </row>
    <row r="40" spans="1:21">
      <c r="A40" s="26"/>
      <c r="B40" s="34" t="s">
        <v>485</v>
      </c>
      <c r="C40" s="21"/>
      <c r="D40" s="34" t="s">
        <v>214</v>
      </c>
      <c r="E40" s="24">
        <v>400000</v>
      </c>
      <c r="F40" s="21"/>
      <c r="G40" s="89">
        <v>43358</v>
      </c>
      <c r="H40" s="21"/>
      <c r="I40" s="90">
        <v>6.5000000000000002E-2</v>
      </c>
      <c r="J40" s="47"/>
      <c r="K40" s="65" t="s">
        <v>214</v>
      </c>
      <c r="L40" s="24">
        <v>396297</v>
      </c>
    </row>
    <row r="41" spans="1:21">
      <c r="A41" s="26"/>
      <c r="B41" s="34" t="s">
        <v>486</v>
      </c>
      <c r="C41" s="21"/>
      <c r="D41" s="34" t="s">
        <v>214</v>
      </c>
      <c r="E41" s="24">
        <v>800000</v>
      </c>
      <c r="F41" s="21"/>
      <c r="G41" s="89">
        <v>43677</v>
      </c>
      <c r="H41" s="21"/>
      <c r="I41" s="90">
        <v>5.6250000000000001E-2</v>
      </c>
      <c r="J41" s="47"/>
      <c r="K41" s="65" t="s">
        <v>214</v>
      </c>
      <c r="L41" s="24">
        <v>800000</v>
      </c>
    </row>
    <row r="42" spans="1:21">
      <c r="A42" s="26"/>
      <c r="B42" s="34" t="s">
        <v>487</v>
      </c>
      <c r="C42" s="21"/>
      <c r="D42" s="34" t="s">
        <v>469</v>
      </c>
      <c r="E42" s="24">
        <v>250000</v>
      </c>
      <c r="F42" s="21"/>
      <c r="G42" s="89">
        <v>43677</v>
      </c>
      <c r="H42" s="21"/>
      <c r="I42" s="90">
        <v>5.2499999999999998E-2</v>
      </c>
      <c r="J42" s="47"/>
      <c r="K42" s="65" t="s">
        <v>214</v>
      </c>
      <c r="L42" s="24">
        <v>344775</v>
      </c>
    </row>
    <row r="43" spans="1:21">
      <c r="A43" s="26"/>
      <c r="B43" s="34" t="s">
        <v>488</v>
      </c>
      <c r="C43" s="21"/>
      <c r="D43" s="34" t="s">
        <v>214</v>
      </c>
      <c r="E43" s="24">
        <v>650000</v>
      </c>
      <c r="F43" s="21"/>
      <c r="G43" s="89">
        <v>44242</v>
      </c>
      <c r="H43" s="21"/>
      <c r="I43" s="90">
        <v>5.7500000000000002E-2</v>
      </c>
      <c r="J43" s="47"/>
      <c r="K43" s="65" t="s">
        <v>214</v>
      </c>
      <c r="L43" s="24">
        <v>645672</v>
      </c>
    </row>
    <row r="44" spans="1:21">
      <c r="A44" s="26"/>
      <c r="B44" s="34" t="s">
        <v>489</v>
      </c>
      <c r="C44" s="21"/>
      <c r="D44" s="34" t="s">
        <v>469</v>
      </c>
      <c r="E44" s="24">
        <v>300000</v>
      </c>
      <c r="F44" s="21"/>
      <c r="G44" s="89">
        <v>44242</v>
      </c>
      <c r="H44" s="21"/>
      <c r="I44" s="90">
        <v>5.2499999999999998E-2</v>
      </c>
      <c r="J44" s="47"/>
      <c r="K44" s="65" t="s">
        <v>214</v>
      </c>
      <c r="L44" s="24">
        <v>413730</v>
      </c>
    </row>
    <row r="45" spans="1:21" ht="15.75" thickBot="1">
      <c r="A45" s="26"/>
      <c r="B45" s="34" t="s">
        <v>486</v>
      </c>
      <c r="C45" s="21"/>
      <c r="D45" s="34" t="s">
        <v>214</v>
      </c>
      <c r="E45" s="24">
        <v>700000</v>
      </c>
      <c r="F45" s="21"/>
      <c r="G45" s="89">
        <v>44592</v>
      </c>
      <c r="H45" s="21"/>
      <c r="I45" s="90">
        <v>5.8749999999999997E-2</v>
      </c>
      <c r="J45" s="47"/>
      <c r="K45" s="91" t="s">
        <v>214</v>
      </c>
      <c r="L45" s="36">
        <v>700000</v>
      </c>
    </row>
    <row r="46" spans="1:21" ht="15.75" thickBot="1">
      <c r="A46" s="26"/>
      <c r="B46" s="21"/>
      <c r="C46" s="21"/>
      <c r="D46" s="21"/>
      <c r="E46" s="21"/>
      <c r="F46" s="21"/>
      <c r="G46" s="21"/>
      <c r="H46" s="21"/>
      <c r="I46" s="21"/>
      <c r="J46" s="21"/>
      <c r="K46" s="92" t="s">
        <v>214</v>
      </c>
      <c r="L46" s="55">
        <v>4824753</v>
      </c>
    </row>
    <row r="47" spans="1:21" ht="15.75" thickTop="1">
      <c r="A47" s="26"/>
      <c r="B47" s="21"/>
      <c r="C47" s="21"/>
      <c r="D47" s="21"/>
      <c r="E47" s="21"/>
      <c r="F47" s="21"/>
      <c r="G47" s="21"/>
      <c r="H47" s="21"/>
      <c r="I47" s="21"/>
      <c r="J47" s="21"/>
      <c r="K47" s="76"/>
      <c r="L47" s="64"/>
    </row>
    <row r="48" spans="1:21">
      <c r="A48" s="26"/>
      <c r="B48" s="94" t="s">
        <v>490</v>
      </c>
      <c r="C48" s="94"/>
      <c r="D48" s="94"/>
      <c r="E48" s="94"/>
      <c r="F48" s="94"/>
      <c r="G48" s="94"/>
      <c r="H48" s="94"/>
      <c r="I48" s="94"/>
      <c r="J48" s="94"/>
      <c r="K48" s="94"/>
      <c r="L48" s="94"/>
    </row>
    <row r="49" spans="1:21" ht="15" customHeight="1">
      <c r="A49" s="26" t="s">
        <v>1120</v>
      </c>
      <c r="B49" s="25" t="s">
        <v>5</v>
      </c>
      <c r="C49" s="25"/>
      <c r="D49" s="25"/>
      <c r="E49" s="25"/>
      <c r="F49" s="25"/>
      <c r="G49" s="25"/>
      <c r="H49" s="25"/>
      <c r="I49" s="25"/>
      <c r="J49" s="25"/>
      <c r="K49" s="25"/>
      <c r="L49" s="25"/>
      <c r="M49" s="25"/>
      <c r="N49" s="25"/>
      <c r="O49" s="25"/>
      <c r="P49" s="25"/>
      <c r="Q49" s="25"/>
      <c r="R49" s="25"/>
      <c r="S49" s="25"/>
      <c r="T49" s="25"/>
      <c r="U49" s="25"/>
    </row>
    <row r="50" spans="1:21">
      <c r="A50" s="26"/>
      <c r="B50" s="21"/>
      <c r="C50" s="21"/>
      <c r="D50" s="21"/>
      <c r="E50" s="21"/>
      <c r="F50" s="62" t="s">
        <v>502</v>
      </c>
      <c r="G50" s="62"/>
      <c r="H50" s="62"/>
      <c r="I50" s="62"/>
      <c r="J50" s="62"/>
    </row>
    <row r="51" spans="1:21" ht="15.75" thickBot="1">
      <c r="A51" s="26"/>
      <c r="B51" s="21"/>
      <c r="C51" s="21"/>
      <c r="D51" s="21"/>
      <c r="E51" s="21"/>
      <c r="F51" s="49" t="s">
        <v>503</v>
      </c>
      <c r="G51" s="49"/>
      <c r="H51" s="49"/>
      <c r="I51" s="49"/>
      <c r="J51" s="49"/>
    </row>
    <row r="52" spans="1:21" ht="15.75" thickBot="1">
      <c r="A52" s="26"/>
      <c r="B52" s="21"/>
      <c r="C52" s="21"/>
      <c r="D52" s="45" t="s">
        <v>478</v>
      </c>
      <c r="E52" s="43"/>
      <c r="F52" s="50">
        <v>2013</v>
      </c>
      <c r="G52" s="50"/>
      <c r="H52" s="22"/>
      <c r="I52" s="50">
        <v>2012</v>
      </c>
      <c r="J52" s="50"/>
    </row>
    <row r="53" spans="1:21">
      <c r="A53" s="26"/>
      <c r="B53" s="34" t="s">
        <v>504</v>
      </c>
      <c r="C53" s="21"/>
      <c r="D53" s="88">
        <v>2013</v>
      </c>
      <c r="E53" s="43"/>
      <c r="F53" s="52" t="s">
        <v>214</v>
      </c>
      <c r="G53" s="96" t="s">
        <v>394</v>
      </c>
      <c r="H53" s="21"/>
      <c r="I53" s="52" t="s">
        <v>214</v>
      </c>
      <c r="J53" s="20">
        <v>90812</v>
      </c>
    </row>
    <row r="54" spans="1:21">
      <c r="A54" s="26"/>
      <c r="B54" s="34" t="s">
        <v>505</v>
      </c>
      <c r="C54" s="21"/>
      <c r="D54" s="65">
        <v>2013</v>
      </c>
      <c r="E54" s="43"/>
      <c r="F54" s="21"/>
      <c r="G54" s="84" t="s">
        <v>394</v>
      </c>
      <c r="H54" s="21"/>
      <c r="I54" s="21"/>
      <c r="J54" s="24">
        <v>48806</v>
      </c>
    </row>
    <row r="55" spans="1:21">
      <c r="A55" s="26"/>
      <c r="B55" s="34" t="s">
        <v>506</v>
      </c>
      <c r="C55" s="21"/>
      <c r="D55" s="65">
        <v>2014</v>
      </c>
      <c r="E55" s="43"/>
      <c r="F55" s="21"/>
      <c r="G55" s="24">
        <v>124119</v>
      </c>
      <c r="H55" s="21"/>
      <c r="I55" s="21"/>
      <c r="J55" s="24">
        <v>118746</v>
      </c>
    </row>
    <row r="56" spans="1:21" ht="15.75" thickBot="1">
      <c r="A56" s="26"/>
      <c r="B56" s="34" t="s">
        <v>507</v>
      </c>
      <c r="C56" s="21"/>
      <c r="D56" s="65">
        <v>2014</v>
      </c>
      <c r="E56" s="43"/>
      <c r="F56" s="35"/>
      <c r="G56" s="36">
        <v>68955</v>
      </c>
      <c r="H56" s="21"/>
      <c r="I56" s="35"/>
      <c r="J56" s="36">
        <v>65970</v>
      </c>
    </row>
    <row r="57" spans="1:21" ht="15.75" thickBot="1">
      <c r="A57" s="26"/>
      <c r="B57" s="21"/>
      <c r="C57" s="21"/>
      <c r="D57" s="21"/>
      <c r="E57" s="21"/>
      <c r="F57" s="54" t="s">
        <v>214</v>
      </c>
      <c r="G57" s="55">
        <v>193074</v>
      </c>
      <c r="H57" s="21"/>
      <c r="I57" s="54" t="s">
        <v>214</v>
      </c>
      <c r="J57" s="55">
        <v>324334</v>
      </c>
    </row>
    <row r="58" spans="1:21" ht="15.75" thickTop="1">
      <c r="A58" s="26" t="s">
        <v>1121</v>
      </c>
      <c r="B58" s="25" t="s">
        <v>5</v>
      </c>
      <c r="C58" s="25"/>
      <c r="D58" s="25"/>
      <c r="E58" s="25"/>
      <c r="F58" s="25"/>
      <c r="G58" s="25"/>
      <c r="H58" s="25"/>
      <c r="I58" s="25"/>
      <c r="J58" s="25"/>
      <c r="K58" s="25"/>
      <c r="L58" s="25"/>
      <c r="M58" s="25"/>
      <c r="N58" s="25"/>
      <c r="O58" s="25"/>
      <c r="P58" s="25"/>
      <c r="Q58" s="25"/>
      <c r="R58" s="25"/>
      <c r="S58" s="25"/>
      <c r="T58" s="25"/>
      <c r="U58" s="25"/>
    </row>
    <row r="59" spans="1:21">
      <c r="A59" s="26"/>
      <c r="B59" s="34">
        <v>2014</v>
      </c>
      <c r="C59" s="21"/>
      <c r="D59" s="34" t="s">
        <v>214</v>
      </c>
      <c r="E59" s="24">
        <v>511370</v>
      </c>
    </row>
    <row r="60" spans="1:21">
      <c r="A60" s="26"/>
      <c r="B60" s="34">
        <v>2015</v>
      </c>
      <c r="C60" s="21"/>
      <c r="D60" s="21"/>
      <c r="E60" s="24">
        <v>233589</v>
      </c>
    </row>
    <row r="61" spans="1:21">
      <c r="A61" s="26"/>
      <c r="B61" s="34">
        <v>2016</v>
      </c>
      <c r="C61" s="21"/>
      <c r="D61" s="21"/>
      <c r="E61" s="24">
        <v>1038599</v>
      </c>
    </row>
    <row r="62" spans="1:21">
      <c r="A62" s="26"/>
      <c r="B62" s="34">
        <v>2017</v>
      </c>
      <c r="C62" s="21"/>
      <c r="D62" s="21"/>
      <c r="E62" s="24">
        <v>2613096</v>
      </c>
    </row>
    <row r="63" spans="1:21">
      <c r="A63" s="26"/>
      <c r="B63" s="34">
        <v>2018</v>
      </c>
      <c r="C63" s="21"/>
      <c r="D63" s="21"/>
      <c r="E63" s="24">
        <v>953423</v>
      </c>
    </row>
    <row r="64" spans="1:21" ht="15.75" thickBot="1">
      <c r="A64" s="26"/>
      <c r="B64" s="34" t="s">
        <v>519</v>
      </c>
      <c r="C64" s="21"/>
      <c r="D64" s="35"/>
      <c r="E64" s="36">
        <v>2926290</v>
      </c>
    </row>
    <row r="65" spans="1:5" ht="15.75" thickBot="1">
      <c r="A65" s="26"/>
      <c r="B65" s="21"/>
      <c r="C65" s="21"/>
      <c r="D65" s="54" t="s">
        <v>214</v>
      </c>
      <c r="E65" s="55">
        <v>8276367</v>
      </c>
    </row>
    <row r="66" spans="1:5" ht="15.75" thickTop="1">
      <c r="A66" s="26"/>
      <c r="B66" s="21"/>
      <c r="C66" s="21"/>
      <c r="D66" s="64"/>
      <c r="E66" s="64"/>
    </row>
  </sheetData>
  <mergeCells count="27">
    <mergeCell ref="A58:A66"/>
    <mergeCell ref="B58:U58"/>
    <mergeCell ref="A19:A33"/>
    <mergeCell ref="B19:U19"/>
    <mergeCell ref="A34:A48"/>
    <mergeCell ref="B34:U34"/>
    <mergeCell ref="A49:A57"/>
    <mergeCell ref="B49:U49"/>
    <mergeCell ref="A1:A2"/>
    <mergeCell ref="B1:U1"/>
    <mergeCell ref="B2:U2"/>
    <mergeCell ref="B3:U3"/>
    <mergeCell ref="A4:A18"/>
    <mergeCell ref="B4:U4"/>
    <mergeCell ref="D35:E35"/>
    <mergeCell ref="K35:L35"/>
    <mergeCell ref="B48:L48"/>
    <mergeCell ref="F50:J50"/>
    <mergeCell ref="F51:J51"/>
    <mergeCell ref="F52:G52"/>
    <mergeCell ref="I52:J52"/>
    <mergeCell ref="C5:D6"/>
    <mergeCell ref="F5:G6"/>
    <mergeCell ref="C21:G22"/>
    <mergeCell ref="I21:M22"/>
    <mergeCell ref="C28:G29"/>
    <mergeCell ref="I28:M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27.7109375" customWidth="1"/>
    <col min="4" max="4" width="5.5703125" customWidth="1"/>
    <col min="5" max="5" width="21.7109375" customWidth="1"/>
    <col min="6" max="6" width="27.7109375" customWidth="1"/>
    <col min="7" max="7" width="5.5703125" customWidth="1"/>
    <col min="8" max="8" width="21.7109375" customWidth="1"/>
    <col min="9" max="9" width="27.7109375" customWidth="1"/>
    <col min="10" max="10" width="5.5703125" customWidth="1"/>
    <col min="11" max="11" width="20" customWidth="1"/>
  </cols>
  <sheetData>
    <row r="1" spans="1:11" ht="15" customHeight="1">
      <c r="A1" s="8" t="s">
        <v>112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123</v>
      </c>
      <c r="B3" s="25" t="s">
        <v>5</v>
      </c>
      <c r="C3" s="25"/>
      <c r="D3" s="25"/>
      <c r="E3" s="25"/>
      <c r="F3" s="25"/>
      <c r="G3" s="25"/>
      <c r="H3" s="25"/>
      <c r="I3" s="25"/>
      <c r="J3" s="25"/>
      <c r="K3" s="25"/>
    </row>
    <row r="4" spans="1:11" ht="15" customHeight="1">
      <c r="A4" s="26" t="s">
        <v>619</v>
      </c>
      <c r="B4" s="25" t="s">
        <v>5</v>
      </c>
      <c r="C4" s="25"/>
      <c r="D4" s="25"/>
      <c r="E4" s="25"/>
      <c r="F4" s="25"/>
      <c r="G4" s="25"/>
      <c r="H4" s="25"/>
      <c r="I4" s="25"/>
      <c r="J4" s="25"/>
      <c r="K4" s="25"/>
    </row>
    <row r="5" spans="1:11">
      <c r="A5" s="26"/>
      <c r="B5" s="27" t="s">
        <v>620</v>
      </c>
      <c r="C5" s="27"/>
      <c r="D5" s="27"/>
      <c r="E5" s="27"/>
      <c r="F5" s="27"/>
      <c r="G5" s="27"/>
      <c r="H5" s="27"/>
      <c r="I5" s="27"/>
      <c r="J5" s="27"/>
      <c r="K5" s="27"/>
    </row>
    <row r="6" spans="1:11" ht="63.75" customHeight="1">
      <c r="A6" s="26"/>
      <c r="B6" s="28" t="s">
        <v>621</v>
      </c>
      <c r="C6" s="28"/>
      <c r="D6" s="28"/>
      <c r="E6" s="28"/>
      <c r="F6" s="28"/>
      <c r="G6" s="28"/>
      <c r="H6" s="28"/>
      <c r="I6" s="28"/>
      <c r="J6" s="28"/>
      <c r="K6" s="28"/>
    </row>
    <row r="7" spans="1:11" ht="25.5" customHeight="1">
      <c r="A7" s="26"/>
      <c r="B7" s="28" t="s">
        <v>622</v>
      </c>
      <c r="C7" s="28"/>
      <c r="D7" s="28"/>
      <c r="E7" s="28"/>
      <c r="F7" s="28"/>
      <c r="G7" s="28"/>
      <c r="H7" s="28"/>
      <c r="I7" s="28"/>
      <c r="J7" s="28"/>
      <c r="K7" s="28"/>
    </row>
    <row r="8" spans="1:11">
      <c r="A8" s="26"/>
      <c r="B8" s="28" t="s">
        <v>623</v>
      </c>
      <c r="C8" s="28"/>
      <c r="D8" s="28"/>
      <c r="E8" s="28"/>
      <c r="F8" s="28"/>
      <c r="G8" s="28"/>
      <c r="H8" s="28"/>
      <c r="I8" s="28"/>
      <c r="J8" s="28"/>
      <c r="K8" s="28"/>
    </row>
    <row r="9" spans="1:11" ht="15.75" thickBot="1">
      <c r="A9" s="26"/>
      <c r="B9" s="21"/>
      <c r="C9" s="21"/>
      <c r="D9" s="51"/>
      <c r="E9" s="45">
        <v>2013</v>
      </c>
      <c r="F9" s="43"/>
      <c r="G9" s="51"/>
      <c r="H9" s="45">
        <v>2012</v>
      </c>
      <c r="I9" s="43"/>
      <c r="J9" s="51"/>
      <c r="K9" s="45">
        <v>2011</v>
      </c>
    </row>
    <row r="10" spans="1:11">
      <c r="A10" s="26"/>
      <c r="B10" s="21"/>
      <c r="C10" s="21"/>
      <c r="D10" s="57"/>
      <c r="E10" s="22"/>
      <c r="F10" s="21"/>
      <c r="G10" s="57"/>
      <c r="H10" s="22"/>
      <c r="I10" s="21"/>
      <c r="J10" s="57"/>
      <c r="K10" s="22"/>
    </row>
    <row r="11" spans="1:11">
      <c r="A11" s="26"/>
      <c r="B11" s="34" t="s">
        <v>624</v>
      </c>
      <c r="C11" s="21"/>
      <c r="D11" s="65" t="s">
        <v>214</v>
      </c>
      <c r="E11" s="24">
        <v>523260</v>
      </c>
      <c r="F11" s="21"/>
      <c r="G11" s="65" t="s">
        <v>214</v>
      </c>
      <c r="H11" s="24">
        <v>410491</v>
      </c>
      <c r="I11" s="21"/>
      <c r="J11" s="65" t="s">
        <v>214</v>
      </c>
      <c r="K11" s="24">
        <v>279709</v>
      </c>
    </row>
    <row r="12" spans="1:11">
      <c r="A12" s="26"/>
      <c r="B12" s="34" t="s">
        <v>625</v>
      </c>
      <c r="C12" s="21"/>
      <c r="D12" s="43"/>
      <c r="E12" s="24">
        <v>-122179</v>
      </c>
      <c r="F12" s="21"/>
      <c r="G12" s="43"/>
      <c r="H12" s="24">
        <v>-114536</v>
      </c>
      <c r="I12" s="21"/>
      <c r="J12" s="43"/>
      <c r="K12" s="24">
        <v>-43104</v>
      </c>
    </row>
    <row r="13" spans="1:11">
      <c r="A13" s="26"/>
      <c r="B13" s="34" t="s">
        <v>626</v>
      </c>
      <c r="C13" s="21"/>
      <c r="D13" s="43"/>
      <c r="E13" s="24">
        <v>6723</v>
      </c>
      <c r="F13" s="21"/>
      <c r="G13" s="43"/>
      <c r="H13" s="24">
        <v>134643</v>
      </c>
      <c r="I13" s="21"/>
      <c r="J13" s="43"/>
      <c r="K13" s="24">
        <v>37786</v>
      </c>
    </row>
    <row r="14" spans="1:11">
      <c r="A14" s="26"/>
      <c r="B14" s="34" t="s">
        <v>168</v>
      </c>
      <c r="C14" s="21"/>
      <c r="D14" s="43"/>
      <c r="E14" s="24">
        <v>17767</v>
      </c>
      <c r="F14" s="21"/>
      <c r="G14" s="43"/>
      <c r="H14" s="24">
        <v>16565</v>
      </c>
      <c r="I14" s="21"/>
      <c r="J14" s="43"/>
      <c r="K14" s="24">
        <v>7222</v>
      </c>
    </row>
    <row r="15" spans="1:11" ht="26.25">
      <c r="A15" s="26"/>
      <c r="B15" s="34" t="s">
        <v>188</v>
      </c>
      <c r="C15" s="21"/>
      <c r="D15" s="43"/>
      <c r="E15" s="24">
        <v>108575</v>
      </c>
      <c r="F15" s="21"/>
      <c r="G15" s="43"/>
      <c r="H15" s="24">
        <v>-18880</v>
      </c>
      <c r="I15" s="21"/>
      <c r="J15" s="43"/>
      <c r="K15" s="24">
        <v>86233</v>
      </c>
    </row>
    <row r="16" spans="1:11">
      <c r="A16" s="26"/>
      <c r="B16" s="34" t="s">
        <v>627</v>
      </c>
      <c r="C16" s="21"/>
      <c r="D16" s="43"/>
      <c r="E16" s="24">
        <v>113156</v>
      </c>
      <c r="F16" s="21"/>
      <c r="G16" s="43"/>
      <c r="H16" s="24">
        <v>94718</v>
      </c>
      <c r="I16" s="21"/>
      <c r="J16" s="43"/>
      <c r="K16" s="24">
        <v>42857</v>
      </c>
    </row>
    <row r="17" spans="1:11" ht="15.75" thickBot="1">
      <c r="A17" s="26"/>
      <c r="B17" s="34" t="s">
        <v>628</v>
      </c>
      <c r="C17" s="21"/>
      <c r="D17" s="51"/>
      <c r="E17" s="60">
        <v>949</v>
      </c>
      <c r="F17" s="21"/>
      <c r="G17" s="51"/>
      <c r="H17" s="60">
        <v>259</v>
      </c>
      <c r="I17" s="21"/>
      <c r="J17" s="51"/>
      <c r="K17" s="60">
        <v>-212</v>
      </c>
    </row>
    <row r="18" spans="1:11" ht="15.75" thickBot="1">
      <c r="A18" s="26"/>
      <c r="B18" s="34" t="s">
        <v>629</v>
      </c>
      <c r="C18" s="21"/>
      <c r="D18" s="92" t="s">
        <v>214</v>
      </c>
      <c r="E18" s="55">
        <v>648251</v>
      </c>
      <c r="F18" s="21"/>
      <c r="G18" s="92" t="s">
        <v>214</v>
      </c>
      <c r="H18" s="55">
        <v>523260</v>
      </c>
      <c r="I18" s="21"/>
      <c r="J18" s="92" t="s">
        <v>214</v>
      </c>
      <c r="K18" s="55">
        <v>410491</v>
      </c>
    </row>
    <row r="19" spans="1:11" ht="16.5" thickTop="1" thickBot="1">
      <c r="A19" s="26"/>
      <c r="B19" s="21"/>
      <c r="C19" s="21"/>
      <c r="D19" s="51"/>
      <c r="E19" s="45">
        <v>2013</v>
      </c>
      <c r="F19" s="43"/>
      <c r="G19" s="51"/>
      <c r="H19" s="45">
        <v>2012</v>
      </c>
      <c r="I19" s="43"/>
      <c r="J19" s="51"/>
      <c r="K19" s="45">
        <v>2011</v>
      </c>
    </row>
    <row r="20" spans="1:11">
      <c r="A20" s="26"/>
      <c r="B20" s="21"/>
      <c r="C20" s="21"/>
      <c r="D20" s="57"/>
      <c r="E20" s="22"/>
      <c r="F20" s="21"/>
      <c r="G20" s="57"/>
      <c r="H20" s="22"/>
      <c r="I20" s="21"/>
      <c r="J20" s="57"/>
      <c r="K20" s="22"/>
    </row>
    <row r="21" spans="1:11">
      <c r="A21" s="26"/>
      <c r="B21" s="34" t="s">
        <v>624</v>
      </c>
      <c r="C21" s="21"/>
      <c r="D21" s="65" t="s">
        <v>214</v>
      </c>
      <c r="E21" s="24">
        <v>523260</v>
      </c>
      <c r="F21" s="21"/>
      <c r="G21" s="65" t="s">
        <v>214</v>
      </c>
      <c r="H21" s="24">
        <v>410491</v>
      </c>
      <c r="I21" s="21"/>
      <c r="J21" s="65" t="s">
        <v>214</v>
      </c>
      <c r="K21" s="24">
        <v>279709</v>
      </c>
    </row>
    <row r="22" spans="1:11">
      <c r="A22" s="26"/>
      <c r="B22" s="34" t="s">
        <v>625</v>
      </c>
      <c r="C22" s="21"/>
      <c r="D22" s="43"/>
      <c r="E22" s="24">
        <v>-122179</v>
      </c>
      <c r="F22" s="21"/>
      <c r="G22" s="43"/>
      <c r="H22" s="24">
        <v>-114536</v>
      </c>
      <c r="I22" s="21"/>
      <c r="J22" s="43"/>
      <c r="K22" s="24">
        <v>-43104</v>
      </c>
    </row>
    <row r="23" spans="1:11">
      <c r="A23" s="26"/>
      <c r="B23" s="34" t="s">
        <v>626</v>
      </c>
      <c r="C23" s="21"/>
      <c r="D23" s="43"/>
      <c r="E23" s="24">
        <v>6723</v>
      </c>
      <c r="F23" s="21"/>
      <c r="G23" s="43"/>
      <c r="H23" s="24">
        <v>134643</v>
      </c>
      <c r="I23" s="21"/>
      <c r="J23" s="43"/>
      <c r="K23" s="24">
        <v>37786</v>
      </c>
    </row>
    <row r="24" spans="1:11">
      <c r="A24" s="26"/>
      <c r="B24" s="34" t="s">
        <v>168</v>
      </c>
      <c r="C24" s="21"/>
      <c r="D24" s="43"/>
      <c r="E24" s="24">
        <v>17767</v>
      </c>
      <c r="F24" s="21"/>
      <c r="G24" s="43"/>
      <c r="H24" s="24">
        <v>16565</v>
      </c>
      <c r="I24" s="21"/>
      <c r="J24" s="43"/>
      <c r="K24" s="24">
        <v>7222</v>
      </c>
    </row>
    <row r="25" spans="1:11" ht="26.25">
      <c r="A25" s="26"/>
      <c r="B25" s="34" t="s">
        <v>188</v>
      </c>
      <c r="C25" s="21"/>
      <c r="D25" s="43"/>
      <c r="E25" s="24">
        <v>108575</v>
      </c>
      <c r="F25" s="21"/>
      <c r="G25" s="43"/>
      <c r="H25" s="24">
        <v>-18880</v>
      </c>
      <c r="I25" s="21"/>
      <c r="J25" s="43"/>
      <c r="K25" s="24">
        <v>86233</v>
      </c>
    </row>
    <row r="26" spans="1:11">
      <c r="A26" s="26"/>
      <c r="B26" s="34" t="s">
        <v>627</v>
      </c>
      <c r="C26" s="21"/>
      <c r="D26" s="43"/>
      <c r="E26" s="24">
        <v>113156</v>
      </c>
      <c r="F26" s="21"/>
      <c r="G26" s="43"/>
      <c r="H26" s="24">
        <v>94718</v>
      </c>
      <c r="I26" s="21"/>
      <c r="J26" s="43"/>
      <c r="K26" s="24">
        <v>42857</v>
      </c>
    </row>
    <row r="27" spans="1:11" ht="15.75" thickBot="1">
      <c r="A27" s="26"/>
      <c r="B27" s="34" t="s">
        <v>628</v>
      </c>
      <c r="C27" s="21"/>
      <c r="D27" s="51"/>
      <c r="E27" s="60">
        <v>949</v>
      </c>
      <c r="F27" s="21"/>
      <c r="G27" s="51"/>
      <c r="H27" s="60">
        <v>259</v>
      </c>
      <c r="I27" s="21"/>
      <c r="J27" s="51"/>
      <c r="K27" s="60">
        <v>-212</v>
      </c>
    </row>
    <row r="28" spans="1:11" ht="15.75" thickBot="1">
      <c r="A28" s="26"/>
      <c r="B28" s="34" t="s">
        <v>629</v>
      </c>
      <c r="C28" s="21"/>
      <c r="D28" s="92" t="s">
        <v>214</v>
      </c>
      <c r="E28" s="55">
        <v>648251</v>
      </c>
      <c r="F28" s="21"/>
      <c r="G28" s="92" t="s">
        <v>214</v>
      </c>
      <c r="H28" s="55">
        <v>523260</v>
      </c>
      <c r="I28" s="21"/>
      <c r="J28" s="92" t="s">
        <v>214</v>
      </c>
      <c r="K28" s="55">
        <v>410491</v>
      </c>
    </row>
  </sheetData>
  <mergeCells count="10">
    <mergeCell ref="A1:A2"/>
    <mergeCell ref="B1:K1"/>
    <mergeCell ref="B2:K2"/>
    <mergeCell ref="B3:K3"/>
    <mergeCell ref="A4:A28"/>
    <mergeCell ref="B4:K4"/>
    <mergeCell ref="B5:K5"/>
    <mergeCell ref="B6:K6"/>
    <mergeCell ref="B7:K7"/>
    <mergeCell ref="B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4" bestFit="1" customWidth="1"/>
    <col min="2" max="2" width="6.85546875" bestFit="1" customWidth="1"/>
    <col min="5" max="5" width="5.28515625" bestFit="1" customWidth="1"/>
    <col min="8" max="8" width="5.5703125" bestFit="1" customWidth="1"/>
    <col min="9" max="9" width="30.140625" customWidth="1"/>
    <col min="10" max="10" width="25.85546875" customWidth="1"/>
    <col min="13" max="13" width="6.5703125" bestFit="1" customWidth="1"/>
    <col min="16" max="16" width="7.85546875" bestFit="1" customWidth="1"/>
  </cols>
  <sheetData>
    <row r="1" spans="1:18" ht="15" customHeight="1">
      <c r="A1" s="8" t="s">
        <v>11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125</v>
      </c>
      <c r="B3" s="25" t="s">
        <v>5</v>
      </c>
      <c r="C3" s="25"/>
      <c r="D3" s="25"/>
      <c r="E3" s="25"/>
      <c r="F3" s="25"/>
      <c r="G3" s="25"/>
      <c r="H3" s="25"/>
      <c r="I3" s="25"/>
      <c r="J3" s="25"/>
      <c r="K3" s="25"/>
      <c r="L3" s="25"/>
      <c r="M3" s="25"/>
      <c r="N3" s="25"/>
      <c r="O3" s="25"/>
      <c r="P3" s="25"/>
      <c r="Q3" s="25"/>
      <c r="R3" s="25"/>
    </row>
    <row r="4" spans="1:18" ht="15" customHeight="1">
      <c r="A4" s="26" t="s">
        <v>1126</v>
      </c>
      <c r="B4" s="25" t="s">
        <v>5</v>
      </c>
      <c r="C4" s="25"/>
      <c r="D4" s="25"/>
      <c r="E4" s="25"/>
      <c r="F4" s="25"/>
      <c r="G4" s="25"/>
      <c r="H4" s="25"/>
      <c r="I4" s="25"/>
      <c r="J4" s="25"/>
      <c r="K4" s="25"/>
      <c r="L4" s="25"/>
      <c r="M4" s="25"/>
      <c r="N4" s="25"/>
      <c r="O4" s="25"/>
      <c r="P4" s="25"/>
      <c r="Q4" s="25"/>
      <c r="R4" s="25"/>
    </row>
    <row r="5" spans="1:18" ht="25.5" customHeight="1" thickBot="1">
      <c r="A5" s="26"/>
      <c r="B5" s="58" t="s">
        <v>650</v>
      </c>
      <c r="C5" s="21"/>
      <c r="D5" s="119" t="s">
        <v>651</v>
      </c>
      <c r="E5" s="119"/>
      <c r="F5" s="119"/>
      <c r="G5" s="119"/>
      <c r="H5" s="119"/>
      <c r="I5" s="120" t="s">
        <v>652</v>
      </c>
      <c r="J5" s="120"/>
      <c r="K5" s="47"/>
      <c r="L5" s="119" t="s">
        <v>653</v>
      </c>
      <c r="M5" s="119"/>
      <c r="N5" s="119"/>
      <c r="O5" s="119"/>
      <c r="P5" s="119"/>
      <c r="Q5" s="43"/>
      <c r="R5" s="21"/>
    </row>
    <row r="6" spans="1:18" ht="18" thickBot="1">
      <c r="A6" s="26"/>
      <c r="B6" s="21"/>
      <c r="C6" s="21"/>
      <c r="D6" s="37"/>
      <c r="E6" s="46" t="s">
        <v>654</v>
      </c>
      <c r="F6" s="57"/>
      <c r="G6" s="114"/>
      <c r="H6" s="46" t="s">
        <v>655</v>
      </c>
      <c r="I6" s="43"/>
      <c r="J6" s="114"/>
      <c r="K6" s="43"/>
      <c r="L6" s="114"/>
      <c r="M6" s="46" t="s">
        <v>656</v>
      </c>
      <c r="N6" s="57"/>
      <c r="O6" s="114"/>
      <c r="P6" s="46" t="s">
        <v>657</v>
      </c>
      <c r="Q6" s="43"/>
      <c r="R6" s="43"/>
    </row>
    <row r="7" spans="1:18" ht="15.75" thickBot="1">
      <c r="A7" s="26"/>
      <c r="B7" s="21"/>
      <c r="C7" s="21"/>
      <c r="D7" s="22"/>
      <c r="E7" s="22"/>
      <c r="F7" s="21"/>
      <c r="G7" s="22"/>
      <c r="H7" s="22"/>
      <c r="I7" s="21"/>
      <c r="J7" s="22"/>
      <c r="K7" s="21"/>
      <c r="L7" s="37"/>
      <c r="M7" s="50" t="s">
        <v>658</v>
      </c>
      <c r="N7" s="50"/>
      <c r="O7" s="50"/>
      <c r="P7" s="50"/>
      <c r="Q7" s="21"/>
      <c r="R7" s="21"/>
    </row>
    <row r="8" spans="1:18">
      <c r="A8" s="26"/>
      <c r="B8" s="115">
        <v>41395</v>
      </c>
      <c r="C8" s="21"/>
      <c r="D8" s="21"/>
      <c r="E8" s="48">
        <v>52.96</v>
      </c>
      <c r="F8" s="21"/>
      <c r="G8" s="21"/>
      <c r="H8" s="48">
        <v>68.48</v>
      </c>
      <c r="I8" s="21"/>
      <c r="J8" s="24">
        <v>1078255</v>
      </c>
      <c r="K8" s="21"/>
      <c r="L8" s="95"/>
      <c r="M8" s="20">
        <v>57107</v>
      </c>
      <c r="N8" s="22"/>
      <c r="O8" s="22"/>
      <c r="P8" s="20">
        <v>73842</v>
      </c>
      <c r="Q8" s="21"/>
      <c r="R8" s="21"/>
    </row>
    <row r="9" spans="1:18">
      <c r="A9" s="26"/>
      <c r="B9" s="115">
        <v>41426</v>
      </c>
      <c r="C9" s="21"/>
      <c r="D9" s="21"/>
      <c r="E9" s="48">
        <v>53.05</v>
      </c>
      <c r="F9" s="21"/>
      <c r="G9" s="21"/>
      <c r="H9" s="48">
        <v>69.95</v>
      </c>
      <c r="I9" s="21"/>
      <c r="J9" s="24">
        <v>2502552</v>
      </c>
      <c r="K9" s="21"/>
      <c r="L9" s="47"/>
      <c r="M9" s="24">
        <v>132769</v>
      </c>
      <c r="N9" s="21"/>
      <c r="O9" s="21"/>
      <c r="P9" s="24">
        <v>175047</v>
      </c>
      <c r="Q9" s="21"/>
      <c r="R9" s="21"/>
    </row>
    <row r="10" spans="1:18">
      <c r="A10" s="26"/>
      <c r="B10" s="115">
        <v>41456</v>
      </c>
      <c r="C10" s="21"/>
      <c r="D10" s="21"/>
      <c r="E10" s="48">
        <v>49.42</v>
      </c>
      <c r="F10" s="21"/>
      <c r="G10" s="21"/>
      <c r="H10" s="48">
        <v>64.63</v>
      </c>
      <c r="I10" s="21"/>
      <c r="J10" s="24">
        <v>2972770</v>
      </c>
      <c r="K10" s="21"/>
      <c r="L10" s="47"/>
      <c r="M10" s="24">
        <v>146916</v>
      </c>
      <c r="N10" s="21"/>
      <c r="O10" s="21"/>
      <c r="P10" s="24">
        <v>192124</v>
      </c>
      <c r="Q10" s="21"/>
      <c r="R10" s="21"/>
    </row>
    <row r="11" spans="1:18" ht="15.75" thickBot="1">
      <c r="A11" s="26"/>
      <c r="B11" s="115">
        <v>41487</v>
      </c>
      <c r="C11" s="21"/>
      <c r="D11" s="35"/>
      <c r="E11" s="60">
        <v>48.4</v>
      </c>
      <c r="F11" s="21"/>
      <c r="G11" s="35"/>
      <c r="H11" s="60">
        <v>64.3</v>
      </c>
      <c r="I11" s="21"/>
      <c r="J11" s="36">
        <v>995374</v>
      </c>
      <c r="K11" s="21"/>
      <c r="L11" s="59"/>
      <c r="M11" s="36">
        <v>48174</v>
      </c>
      <c r="N11" s="21"/>
      <c r="O11" s="35"/>
      <c r="P11" s="36">
        <v>64001</v>
      </c>
      <c r="Q11" s="21"/>
      <c r="R11" s="21"/>
    </row>
    <row r="12" spans="1:18" ht="15.75" thickBot="1">
      <c r="A12" s="26"/>
      <c r="B12" s="34" t="s">
        <v>171</v>
      </c>
      <c r="C12" s="21"/>
      <c r="D12" s="53"/>
      <c r="E12" s="117">
        <v>51</v>
      </c>
      <c r="F12" s="21"/>
      <c r="G12" s="53"/>
      <c r="H12" s="117">
        <v>66.900000000000006</v>
      </c>
      <c r="I12" s="21"/>
      <c r="J12" s="55">
        <v>7548951</v>
      </c>
      <c r="K12" s="21"/>
      <c r="L12" s="116"/>
      <c r="M12" s="55">
        <v>384966</v>
      </c>
      <c r="N12" s="21"/>
      <c r="O12" s="53"/>
      <c r="P12" s="55">
        <v>505014</v>
      </c>
      <c r="Q12" s="21"/>
      <c r="R12" s="21"/>
    </row>
    <row r="13" spans="1:18" ht="15.75" thickTop="1">
      <c r="A13" s="26"/>
      <c r="B13" s="21"/>
      <c r="C13" s="21"/>
      <c r="D13" s="118"/>
      <c r="E13" s="64"/>
      <c r="F13" s="21"/>
      <c r="G13" s="64"/>
      <c r="H13" s="22"/>
      <c r="I13" s="21"/>
      <c r="J13" s="64"/>
      <c r="K13" s="21"/>
      <c r="L13" s="118"/>
      <c r="M13" s="64"/>
      <c r="N13" s="21"/>
      <c r="O13" s="22"/>
      <c r="P13" s="64"/>
      <c r="Q13" s="21"/>
      <c r="R13" s="21"/>
    </row>
    <row r="14" spans="1:18">
      <c r="A14" s="26"/>
      <c r="B14" s="94" t="s">
        <v>659</v>
      </c>
      <c r="C14" s="94"/>
      <c r="D14" s="94"/>
      <c r="E14" s="94"/>
      <c r="F14" s="94"/>
      <c r="G14" s="94"/>
      <c r="H14" s="94"/>
      <c r="I14" s="94"/>
      <c r="J14" s="94"/>
      <c r="K14" s="94"/>
      <c r="L14" s="94"/>
      <c r="M14" s="94"/>
      <c r="N14" s="94"/>
      <c r="O14" s="94"/>
      <c r="P14" s="94"/>
      <c r="Q14" s="94"/>
      <c r="R14" s="94"/>
    </row>
    <row r="15" spans="1:18">
      <c r="A15" s="26"/>
      <c r="B15" s="94" t="s">
        <v>660</v>
      </c>
      <c r="C15" s="94"/>
      <c r="D15" s="94"/>
      <c r="E15" s="94"/>
      <c r="F15" s="94"/>
      <c r="G15" s="94"/>
      <c r="H15" s="94"/>
      <c r="I15" s="94"/>
      <c r="J15" s="94"/>
      <c r="K15" s="94"/>
      <c r="L15" s="94"/>
      <c r="M15" s="94"/>
      <c r="N15" s="94"/>
      <c r="O15" s="94"/>
      <c r="P15" s="94"/>
      <c r="Q15" s="94"/>
      <c r="R15" s="94"/>
    </row>
    <row r="16" spans="1:18">
      <c r="A16" s="26"/>
      <c r="B16" s="94" t="s">
        <v>661</v>
      </c>
      <c r="C16" s="94"/>
      <c r="D16" s="94"/>
      <c r="E16" s="94"/>
      <c r="F16" s="94"/>
      <c r="G16" s="94"/>
      <c r="H16" s="94"/>
      <c r="I16" s="94"/>
      <c r="J16" s="94"/>
      <c r="K16" s="94"/>
      <c r="L16" s="94"/>
      <c r="M16" s="94"/>
      <c r="N16" s="94"/>
      <c r="O16" s="94"/>
      <c r="P16" s="94"/>
      <c r="Q16" s="94"/>
      <c r="R16" s="94"/>
    </row>
  </sheetData>
  <mergeCells count="13">
    <mergeCell ref="B16:R16"/>
    <mergeCell ref="A1:A2"/>
    <mergeCell ref="B1:R1"/>
    <mergeCell ref="B2:R2"/>
    <mergeCell ref="B3:R3"/>
    <mergeCell ref="A4:A16"/>
    <mergeCell ref="B4:R4"/>
    <mergeCell ref="D5:H5"/>
    <mergeCell ref="I5:J5"/>
    <mergeCell ref="L5:P5"/>
    <mergeCell ref="M7:P7"/>
    <mergeCell ref="B14:R14"/>
    <mergeCell ref="B15:R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2.140625" bestFit="1" customWidth="1"/>
    <col min="2" max="2" width="32.5703125" bestFit="1" customWidth="1"/>
    <col min="4" max="4" width="1.85546875" bestFit="1" customWidth="1"/>
    <col min="5" max="5" width="7.85546875" bestFit="1" customWidth="1"/>
    <col min="7" max="7" width="1.85546875" bestFit="1" customWidth="1"/>
    <col min="8" max="8" width="7.85546875" bestFit="1" customWidth="1"/>
  </cols>
  <sheetData>
    <row r="1" spans="1:8" ht="15" customHeight="1">
      <c r="A1" s="8" t="s">
        <v>1127</v>
      </c>
      <c r="B1" s="8" t="s">
        <v>1</v>
      </c>
      <c r="C1" s="8"/>
      <c r="D1" s="8"/>
      <c r="E1" s="8"/>
      <c r="F1" s="8"/>
      <c r="G1" s="8"/>
      <c r="H1" s="8"/>
    </row>
    <row r="2" spans="1:8" ht="15" customHeight="1">
      <c r="A2" s="8"/>
      <c r="B2" s="8" t="s">
        <v>2</v>
      </c>
      <c r="C2" s="8"/>
      <c r="D2" s="8"/>
      <c r="E2" s="8"/>
      <c r="F2" s="8"/>
      <c r="G2" s="8"/>
      <c r="H2" s="8"/>
    </row>
    <row r="3" spans="1:8" ht="15" customHeight="1">
      <c r="A3" s="3" t="s">
        <v>1128</v>
      </c>
      <c r="B3" s="25" t="s">
        <v>5</v>
      </c>
      <c r="C3" s="25"/>
      <c r="D3" s="25"/>
      <c r="E3" s="25"/>
      <c r="F3" s="25"/>
      <c r="G3" s="25"/>
      <c r="H3" s="25"/>
    </row>
    <row r="4" spans="1:8" ht="15" customHeight="1">
      <c r="A4" s="26" t="s">
        <v>1129</v>
      </c>
      <c r="B4" s="25" t="s">
        <v>5</v>
      </c>
      <c r="C4" s="25"/>
      <c r="D4" s="25"/>
      <c r="E4" s="25"/>
      <c r="F4" s="25"/>
      <c r="G4" s="25"/>
      <c r="H4" s="25"/>
    </row>
    <row r="5" spans="1:8" ht="15.75" thickBot="1">
      <c r="A5" s="26"/>
      <c r="B5" s="21"/>
      <c r="C5" s="21"/>
      <c r="D5" s="35"/>
      <c r="E5" s="45">
        <v>2013</v>
      </c>
      <c r="F5" s="43"/>
      <c r="G5" s="51"/>
      <c r="H5" s="45">
        <v>2012</v>
      </c>
    </row>
    <row r="6" spans="1:8">
      <c r="A6" s="26"/>
      <c r="B6" s="34" t="s">
        <v>671</v>
      </c>
      <c r="C6" s="21"/>
      <c r="D6" s="34" t="s">
        <v>214</v>
      </c>
      <c r="E6" s="24">
        <v>4411285</v>
      </c>
      <c r="F6" s="21"/>
      <c r="G6" s="34" t="s">
        <v>214</v>
      </c>
      <c r="H6" s="24">
        <v>4029773</v>
      </c>
    </row>
    <row r="7" spans="1:8">
      <c r="A7" s="26"/>
      <c r="B7" s="34" t="s">
        <v>672</v>
      </c>
      <c r="C7" s="21"/>
      <c r="D7" s="21"/>
      <c r="E7" s="24">
        <v>3841473</v>
      </c>
      <c r="F7" s="21"/>
      <c r="G7" s="21"/>
      <c r="H7" s="24">
        <v>3605081</v>
      </c>
    </row>
    <row r="8" spans="1:8">
      <c r="A8" s="26"/>
      <c r="B8" s="34" t="s">
        <v>673</v>
      </c>
      <c r="C8" s="21"/>
      <c r="D8" s="21"/>
      <c r="E8" s="24">
        <v>392908</v>
      </c>
      <c r="F8" s="21"/>
      <c r="G8" s="21"/>
      <c r="H8" s="24">
        <v>474520</v>
      </c>
    </row>
    <row r="9" spans="1:8" ht="15.75" thickBot="1">
      <c r="A9" s="26"/>
      <c r="B9" s="34" t="s">
        <v>674</v>
      </c>
      <c r="C9" s="21"/>
      <c r="D9" s="35"/>
      <c r="E9" s="36">
        <v>411340</v>
      </c>
      <c r="F9" s="21"/>
      <c r="G9" s="35"/>
      <c r="H9" s="36">
        <v>400791</v>
      </c>
    </row>
    <row r="10" spans="1:8" ht="15.75" thickBot="1">
      <c r="A10" s="26"/>
      <c r="B10" s="34" t="s">
        <v>675</v>
      </c>
      <c r="C10" s="21"/>
      <c r="D10" s="54" t="s">
        <v>214</v>
      </c>
      <c r="E10" s="55">
        <v>9057006</v>
      </c>
      <c r="F10" s="21"/>
      <c r="G10" s="54" t="s">
        <v>214</v>
      </c>
      <c r="H10" s="55">
        <v>8510165</v>
      </c>
    </row>
  </sheetData>
  <mergeCells count="6">
    <mergeCell ref="A1:A2"/>
    <mergeCell ref="B1:H1"/>
    <mergeCell ref="B2:H2"/>
    <mergeCell ref="B3:H3"/>
    <mergeCell ref="A4:A10"/>
    <mergeCell ref="B4:H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3.42578125" bestFit="1" customWidth="1"/>
    <col min="3" max="3" width="7.28515625" bestFit="1" customWidth="1"/>
    <col min="4" max="4" width="27.28515625" bestFit="1" customWidth="1"/>
    <col min="5" max="5" width="10.28515625" bestFit="1" customWidth="1"/>
    <col min="6" max="6" width="12" bestFit="1" customWidth="1"/>
    <col min="7" max="10" width="8.5703125" bestFit="1" customWidth="1"/>
    <col min="11" max="11" width="9.28515625" bestFit="1" customWidth="1"/>
    <col min="13" max="13" width="9.28515625" bestFit="1" customWidth="1"/>
  </cols>
  <sheetData>
    <row r="1" spans="1:13" ht="15" customHeight="1">
      <c r="A1" s="8" t="s">
        <v>11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31</v>
      </c>
      <c r="B3" s="25" t="s">
        <v>5</v>
      </c>
      <c r="C3" s="25"/>
      <c r="D3" s="25"/>
      <c r="E3" s="25"/>
      <c r="F3" s="25"/>
      <c r="G3" s="25"/>
      <c r="H3" s="25"/>
      <c r="I3" s="25"/>
      <c r="J3" s="25"/>
      <c r="K3" s="25"/>
      <c r="L3" s="25"/>
      <c r="M3" s="25"/>
    </row>
    <row r="4" spans="1:13" ht="15" customHeight="1">
      <c r="A4" s="26" t="s">
        <v>1132</v>
      </c>
      <c r="B4" s="25" t="s">
        <v>5</v>
      </c>
      <c r="C4" s="25"/>
      <c r="D4" s="25"/>
      <c r="E4" s="25"/>
      <c r="F4" s="25"/>
      <c r="G4" s="25"/>
      <c r="H4" s="25"/>
      <c r="I4" s="25"/>
      <c r="J4" s="25"/>
      <c r="K4" s="25"/>
      <c r="L4" s="25"/>
      <c r="M4" s="25"/>
    </row>
    <row r="5" spans="1:13">
      <c r="A5" s="26"/>
      <c r="B5" s="21"/>
      <c r="C5" s="21"/>
      <c r="D5" s="21"/>
      <c r="E5" s="21"/>
      <c r="F5" s="21"/>
      <c r="G5" s="21"/>
      <c r="H5" s="44" t="s">
        <v>723</v>
      </c>
      <c r="I5" s="47"/>
      <c r="J5" s="44" t="s">
        <v>723</v>
      </c>
    </row>
    <row r="6" spans="1:13">
      <c r="A6" s="26"/>
      <c r="B6" s="21"/>
      <c r="C6" s="21"/>
      <c r="D6" s="21"/>
      <c r="E6" s="21"/>
      <c r="F6" s="21"/>
      <c r="G6" s="21"/>
      <c r="H6" s="44" t="s">
        <v>724</v>
      </c>
      <c r="I6" s="47"/>
      <c r="J6" s="44" t="s">
        <v>724</v>
      </c>
    </row>
    <row r="7" spans="1:13">
      <c r="A7" s="26"/>
      <c r="B7" s="21"/>
      <c r="C7" s="21"/>
      <c r="D7" s="21"/>
      <c r="E7" s="21"/>
      <c r="F7" s="44" t="s">
        <v>725</v>
      </c>
      <c r="G7" s="21"/>
      <c r="H7" s="44" t="s">
        <v>726</v>
      </c>
      <c r="I7" s="47"/>
      <c r="J7" s="44" t="s">
        <v>726</v>
      </c>
    </row>
    <row r="8" spans="1:13" ht="15.75" thickBot="1">
      <c r="A8" s="26"/>
      <c r="B8" s="21"/>
      <c r="C8" s="21"/>
      <c r="D8" s="21"/>
      <c r="E8" s="21"/>
      <c r="F8" s="45" t="s">
        <v>727</v>
      </c>
      <c r="G8" s="21"/>
      <c r="H8" s="45" t="s">
        <v>728</v>
      </c>
      <c r="I8" s="47"/>
      <c r="J8" s="45" t="s">
        <v>728</v>
      </c>
    </row>
    <row r="9" spans="1:13">
      <c r="A9" s="26"/>
      <c r="B9" s="63" t="s">
        <v>729</v>
      </c>
      <c r="C9" s="63"/>
      <c r="D9" s="63"/>
      <c r="E9" s="63"/>
      <c r="F9" s="95"/>
      <c r="G9" s="21"/>
      <c r="H9" s="88" t="s">
        <v>469</v>
      </c>
      <c r="I9" s="43"/>
      <c r="J9" s="88" t="s">
        <v>214</v>
      </c>
    </row>
    <row r="10" spans="1:13">
      <c r="A10" s="26"/>
      <c r="B10" s="21"/>
      <c r="C10" s="42" t="s">
        <v>730</v>
      </c>
      <c r="D10" s="42"/>
      <c r="E10" s="21"/>
      <c r="F10" s="24">
        <v>11147</v>
      </c>
      <c r="G10" s="21"/>
      <c r="H10" s="48">
        <v>42.66</v>
      </c>
      <c r="I10" s="47"/>
      <c r="J10" s="48">
        <v>58.83</v>
      </c>
    </row>
    <row r="11" spans="1:13">
      <c r="A11" s="26"/>
      <c r="B11" s="21"/>
      <c r="C11" s="21"/>
      <c r="D11" s="34" t="s">
        <v>731</v>
      </c>
      <c r="E11" s="21"/>
      <c r="F11" s="24">
        <v>2141</v>
      </c>
      <c r="G11" s="21"/>
      <c r="H11" s="48">
        <v>49.75</v>
      </c>
      <c r="I11" s="47"/>
      <c r="J11" s="48">
        <v>68.61</v>
      </c>
    </row>
    <row r="12" spans="1:13">
      <c r="A12" s="26"/>
      <c r="B12" s="21"/>
      <c r="C12" s="21"/>
      <c r="D12" s="34" t="s">
        <v>732</v>
      </c>
      <c r="E12" s="21"/>
      <c r="F12" s="24">
        <v>2280</v>
      </c>
      <c r="G12" s="21"/>
      <c r="H12" s="48">
        <v>33.76</v>
      </c>
      <c r="I12" s="47"/>
      <c r="J12" s="48">
        <v>46.56</v>
      </c>
    </row>
    <row r="13" spans="1:13">
      <c r="A13" s="26"/>
      <c r="B13" s="21"/>
      <c r="C13" s="21"/>
      <c r="D13" s="34" t="s">
        <v>733</v>
      </c>
      <c r="E13" s="21"/>
      <c r="F13" s="48">
        <v>32</v>
      </c>
      <c r="G13" s="21"/>
      <c r="H13" s="48">
        <v>18.86</v>
      </c>
      <c r="I13" s="47"/>
      <c r="J13" s="48">
        <v>26.01</v>
      </c>
    </row>
    <row r="14" spans="1:13" ht="15.75" thickBot="1">
      <c r="A14" s="26"/>
      <c r="B14" s="21"/>
      <c r="C14" s="21"/>
      <c r="D14" s="34" t="s">
        <v>734</v>
      </c>
      <c r="E14" s="21"/>
      <c r="F14" s="60">
        <v>249</v>
      </c>
      <c r="G14" s="21"/>
      <c r="H14" s="60">
        <v>44.75</v>
      </c>
      <c r="I14" s="47"/>
      <c r="J14" s="60">
        <v>61.71</v>
      </c>
    </row>
    <row r="15" spans="1:13" ht="15.75" thickBot="1">
      <c r="A15" s="26"/>
      <c r="B15" s="21"/>
      <c r="C15" s="42" t="s">
        <v>735</v>
      </c>
      <c r="D15" s="42"/>
      <c r="E15" s="21"/>
      <c r="F15" s="55">
        <v>10791</v>
      </c>
      <c r="G15" s="21"/>
      <c r="H15" s="117">
        <v>45.83</v>
      </c>
      <c r="I15" s="47"/>
      <c r="J15" s="117">
        <v>63.2</v>
      </c>
    </row>
    <row r="16" spans="1:13" ht="15.75" thickTop="1">
      <c r="A16" s="26"/>
      <c r="B16" s="21"/>
      <c r="C16" s="21"/>
      <c r="D16" s="21"/>
      <c r="E16" s="21"/>
      <c r="F16" s="64"/>
      <c r="G16" s="21"/>
      <c r="H16" s="64"/>
      <c r="I16" s="21"/>
      <c r="J16" s="64"/>
    </row>
    <row r="17" spans="1:13">
      <c r="A17" s="26"/>
      <c r="B17" s="63" t="s">
        <v>736</v>
      </c>
      <c r="C17" s="63"/>
      <c r="D17" s="63"/>
      <c r="E17" s="63"/>
      <c r="F17" s="21"/>
      <c r="G17" s="21"/>
      <c r="H17" s="21"/>
      <c r="I17" s="21"/>
      <c r="J17" s="21"/>
    </row>
    <row r="18" spans="1:13">
      <c r="A18" s="26"/>
      <c r="B18" s="21"/>
      <c r="C18" s="42" t="s">
        <v>730</v>
      </c>
      <c r="D18" s="42"/>
      <c r="E18" s="21"/>
      <c r="F18" s="48">
        <v>38</v>
      </c>
      <c r="G18" s="21"/>
      <c r="H18" s="48">
        <v>19.260000000000002</v>
      </c>
      <c r="I18" s="21"/>
      <c r="J18" s="48">
        <v>26.56</v>
      </c>
    </row>
    <row r="19" spans="1:13">
      <c r="A19" s="26"/>
      <c r="B19" s="21"/>
      <c r="C19" s="21"/>
      <c r="D19" s="34" t="s">
        <v>732</v>
      </c>
      <c r="E19" s="21"/>
      <c r="F19" s="48">
        <v>2</v>
      </c>
      <c r="G19" s="21"/>
      <c r="H19" s="48">
        <v>18.350000000000001</v>
      </c>
      <c r="I19" s="47"/>
      <c r="J19" s="48">
        <v>25.31</v>
      </c>
    </row>
    <row r="20" spans="1:13">
      <c r="A20" s="26"/>
      <c r="B20" s="21"/>
      <c r="C20" s="21"/>
      <c r="D20" s="34" t="s">
        <v>734</v>
      </c>
      <c r="E20" s="21"/>
      <c r="F20" s="48">
        <v>4</v>
      </c>
      <c r="G20" s="21"/>
      <c r="H20" s="48">
        <v>23.56</v>
      </c>
      <c r="I20" s="47"/>
      <c r="J20" s="48">
        <v>32.49</v>
      </c>
    </row>
    <row r="21" spans="1:13" ht="15.75" thickBot="1">
      <c r="A21" s="26"/>
      <c r="B21" s="21"/>
      <c r="C21" s="21"/>
      <c r="D21" s="34" t="s">
        <v>737</v>
      </c>
      <c r="E21" s="21"/>
      <c r="F21" s="60">
        <v>32</v>
      </c>
      <c r="G21" s="21"/>
      <c r="H21" s="60">
        <v>18.86</v>
      </c>
      <c r="I21" s="47"/>
      <c r="J21" s="60">
        <v>26.01</v>
      </c>
    </row>
    <row r="22" spans="1:13" ht="15.75" thickBot="1">
      <c r="A22" s="26"/>
      <c r="B22" s="21"/>
      <c r="C22" s="42" t="s">
        <v>735</v>
      </c>
      <c r="D22" s="42"/>
      <c r="E22" s="21"/>
      <c r="F22" s="117">
        <v>0</v>
      </c>
      <c r="G22" s="21"/>
      <c r="H22" s="117">
        <v>0</v>
      </c>
      <c r="I22" s="47"/>
      <c r="J22" s="117">
        <v>0</v>
      </c>
    </row>
    <row r="23" spans="1:13" ht="15.75" thickTop="1">
      <c r="A23" s="26" t="s">
        <v>1133</v>
      </c>
      <c r="B23" s="25" t="s">
        <v>5</v>
      </c>
      <c r="C23" s="25"/>
      <c r="D23" s="25"/>
      <c r="E23" s="25"/>
      <c r="F23" s="25"/>
      <c r="G23" s="25"/>
      <c r="H23" s="25"/>
      <c r="I23" s="25"/>
      <c r="J23" s="25"/>
      <c r="K23" s="25"/>
      <c r="L23" s="25"/>
      <c r="M23" s="25"/>
    </row>
    <row r="24" spans="1:13" ht="15.75" thickBot="1">
      <c r="A24" s="26"/>
      <c r="B24" s="49" t="s">
        <v>739</v>
      </c>
      <c r="C24" s="49"/>
      <c r="D24" s="49"/>
      <c r="E24" s="49"/>
      <c r="F24" s="49"/>
      <c r="G24" s="49"/>
      <c r="H24" s="49"/>
      <c r="I24" s="49"/>
      <c r="J24" s="49"/>
      <c r="K24" s="49"/>
      <c r="L24" s="49"/>
      <c r="M24" s="49"/>
    </row>
    <row r="25" spans="1:13">
      <c r="A25" s="26"/>
      <c r="B25" s="22"/>
      <c r="C25" s="22"/>
      <c r="D25" s="22"/>
      <c r="E25" s="56" t="s">
        <v>723</v>
      </c>
      <c r="F25" s="22"/>
      <c r="G25" s="22"/>
      <c r="H25" s="22"/>
      <c r="I25" s="22"/>
      <c r="J25" s="22"/>
      <c r="K25" s="22"/>
      <c r="L25" s="57"/>
      <c r="M25" s="22"/>
    </row>
    <row r="26" spans="1:13">
      <c r="A26" s="26"/>
      <c r="B26" s="21"/>
      <c r="C26" s="21"/>
      <c r="D26" s="21"/>
      <c r="E26" s="44" t="s">
        <v>724</v>
      </c>
      <c r="F26" s="21"/>
      <c r="G26" s="44" t="s">
        <v>723</v>
      </c>
      <c r="H26" s="21"/>
      <c r="I26" s="44" t="s">
        <v>723</v>
      </c>
      <c r="J26" s="21"/>
      <c r="K26" s="21"/>
      <c r="L26" s="43"/>
      <c r="M26" s="21"/>
    </row>
    <row r="27" spans="1:13">
      <c r="A27" s="26"/>
      <c r="B27" s="21"/>
      <c r="C27" s="44" t="s">
        <v>740</v>
      </c>
      <c r="D27" s="43"/>
      <c r="E27" s="44" t="s">
        <v>741</v>
      </c>
      <c r="F27" s="21"/>
      <c r="G27" s="44" t="s">
        <v>724</v>
      </c>
      <c r="H27" s="43"/>
      <c r="I27" s="44" t="s">
        <v>724</v>
      </c>
      <c r="J27" s="21"/>
      <c r="K27" s="44" t="s">
        <v>742</v>
      </c>
      <c r="L27" s="43"/>
      <c r="M27" s="44" t="s">
        <v>742</v>
      </c>
    </row>
    <row r="28" spans="1:13">
      <c r="A28" s="26"/>
      <c r="B28" s="21"/>
      <c r="C28" s="44" t="s">
        <v>743</v>
      </c>
      <c r="D28" s="43"/>
      <c r="E28" s="44" t="s">
        <v>744</v>
      </c>
      <c r="F28" s="21"/>
      <c r="G28" s="44" t="s">
        <v>726</v>
      </c>
      <c r="H28" s="43"/>
      <c r="I28" s="44" t="s">
        <v>726</v>
      </c>
      <c r="J28" s="21"/>
      <c r="K28" s="44" t="s">
        <v>745</v>
      </c>
      <c r="L28" s="43"/>
      <c r="M28" s="44" t="s">
        <v>745</v>
      </c>
    </row>
    <row r="29" spans="1:13" ht="15.75" thickBot="1">
      <c r="A29" s="26"/>
      <c r="B29" s="21"/>
      <c r="C29" s="45" t="s">
        <v>725</v>
      </c>
      <c r="D29" s="43"/>
      <c r="E29" s="45" t="s">
        <v>746</v>
      </c>
      <c r="F29" s="21"/>
      <c r="G29" s="45" t="s">
        <v>728</v>
      </c>
      <c r="H29" s="21"/>
      <c r="I29" s="45" t="s">
        <v>728</v>
      </c>
      <c r="J29" s="21"/>
      <c r="K29" s="45" t="s">
        <v>747</v>
      </c>
      <c r="L29" s="21"/>
      <c r="M29" s="45" t="s">
        <v>747</v>
      </c>
    </row>
    <row r="30" spans="1:13">
      <c r="A30" s="26"/>
      <c r="B30" s="21"/>
      <c r="C30" s="129" t="s">
        <v>727</v>
      </c>
      <c r="D30" s="129"/>
      <c r="E30" s="130"/>
      <c r="F30" s="130"/>
      <c r="G30" s="61" t="s">
        <v>469</v>
      </c>
      <c r="H30" s="61"/>
      <c r="I30" s="61" t="s">
        <v>748</v>
      </c>
      <c r="J30" s="61"/>
      <c r="K30" s="61" t="s">
        <v>469</v>
      </c>
      <c r="L30" s="61"/>
      <c r="M30" s="56" t="s">
        <v>748</v>
      </c>
    </row>
    <row r="31" spans="1:13">
      <c r="A31" s="26"/>
      <c r="B31" s="21"/>
      <c r="C31" s="21"/>
      <c r="D31" s="21"/>
      <c r="E31" s="21"/>
      <c r="F31" s="21"/>
      <c r="G31" s="21"/>
      <c r="H31" s="21"/>
      <c r="I31" s="21"/>
      <c r="J31" s="21"/>
      <c r="K31" s="21"/>
      <c r="L31" s="21"/>
      <c r="M31" s="21"/>
    </row>
    <row r="32" spans="1:13">
      <c r="A32" s="26"/>
      <c r="B32" s="34" t="s">
        <v>749</v>
      </c>
      <c r="C32" s="24">
        <v>4711</v>
      </c>
      <c r="D32" s="21"/>
      <c r="E32" s="48">
        <v>2.5099999999999998</v>
      </c>
      <c r="F32" s="21"/>
      <c r="G32" s="48">
        <v>36.409999999999997</v>
      </c>
      <c r="H32" s="21"/>
      <c r="I32" s="48">
        <v>50.21</v>
      </c>
      <c r="J32" s="21"/>
      <c r="K32" s="24">
        <v>72198</v>
      </c>
      <c r="L32" s="21"/>
      <c r="M32" s="24">
        <v>99568</v>
      </c>
    </row>
    <row r="33" spans="1:13" ht="15" customHeight="1">
      <c r="A33" s="26" t="s">
        <v>1134</v>
      </c>
      <c r="B33" s="25" t="s">
        <v>5</v>
      </c>
      <c r="C33" s="25"/>
      <c r="D33" s="25"/>
      <c r="E33" s="25"/>
      <c r="F33" s="25"/>
      <c r="G33" s="25"/>
      <c r="H33" s="25"/>
      <c r="I33" s="25"/>
      <c r="J33" s="25"/>
      <c r="K33" s="25"/>
      <c r="L33" s="25"/>
      <c r="M33" s="25"/>
    </row>
    <row r="34" spans="1:13" ht="15.75" thickBot="1">
      <c r="A34" s="26"/>
      <c r="B34" s="21"/>
      <c r="C34" s="45">
        <v>2013</v>
      </c>
      <c r="D34" s="21"/>
      <c r="E34" s="45">
        <v>2012</v>
      </c>
    </row>
    <row r="35" spans="1:13">
      <c r="A35" s="26"/>
      <c r="B35" s="21"/>
      <c r="C35" s="22"/>
      <c r="D35" s="21"/>
      <c r="E35" s="57"/>
    </row>
    <row r="36" spans="1:13">
      <c r="A36" s="26"/>
      <c r="B36" s="34" t="s">
        <v>755</v>
      </c>
      <c r="C36" s="90">
        <v>2.0199999999999999E-2</v>
      </c>
      <c r="D36" s="21"/>
      <c r="E36" s="90">
        <v>1.61E-2</v>
      </c>
    </row>
    <row r="37" spans="1:13">
      <c r="A37" s="26"/>
      <c r="B37" s="34" t="s">
        <v>756</v>
      </c>
      <c r="C37" s="90">
        <v>1.3299999999999999E-2</v>
      </c>
      <c r="D37" s="21"/>
      <c r="E37" s="90">
        <v>1.09E-2</v>
      </c>
    </row>
    <row r="38" spans="1:13">
      <c r="A38" s="26"/>
      <c r="B38" s="34" t="s">
        <v>757</v>
      </c>
      <c r="C38" s="90">
        <v>0.22439999999999999</v>
      </c>
      <c r="D38" s="21"/>
      <c r="E38" s="90">
        <v>0.222</v>
      </c>
    </row>
    <row r="39" spans="1:13">
      <c r="A39" s="26"/>
      <c r="B39" s="34" t="s">
        <v>758</v>
      </c>
      <c r="C39" s="48" t="s">
        <v>759</v>
      </c>
      <c r="D39" s="21"/>
      <c r="E39" s="48" t="s">
        <v>759</v>
      </c>
    </row>
    <row r="40" spans="1:13">
      <c r="A40" s="26"/>
      <c r="B40" s="34" t="s">
        <v>760</v>
      </c>
      <c r="C40" s="48">
        <v>49.75</v>
      </c>
      <c r="D40" s="21"/>
      <c r="E40" s="48">
        <v>57.15</v>
      </c>
    </row>
    <row r="41" spans="1:13">
      <c r="A41" s="26"/>
      <c r="B41" s="34" t="s">
        <v>761</v>
      </c>
      <c r="C41" s="48">
        <v>68.61</v>
      </c>
      <c r="D41" s="21"/>
      <c r="E41" s="48">
        <v>75.41</v>
      </c>
    </row>
  </sheetData>
  <mergeCells count="22">
    <mergeCell ref="A23:A32"/>
    <mergeCell ref="B23:M23"/>
    <mergeCell ref="A33:A41"/>
    <mergeCell ref="B33:M33"/>
    <mergeCell ref="A1:A2"/>
    <mergeCell ref="B1:M1"/>
    <mergeCell ref="B2:M2"/>
    <mergeCell ref="B3:M3"/>
    <mergeCell ref="A4:A22"/>
    <mergeCell ref="B4:M4"/>
    <mergeCell ref="B24:M24"/>
    <mergeCell ref="C30:D30"/>
    <mergeCell ref="E30:F30"/>
    <mergeCell ref="G30:H30"/>
    <mergeCell ref="I30:J30"/>
    <mergeCell ref="K30:L30"/>
    <mergeCell ref="B9:E9"/>
    <mergeCell ref="C10:D10"/>
    <mergeCell ref="C15:D15"/>
    <mergeCell ref="B17:E17"/>
    <mergeCell ref="C18:D18"/>
    <mergeCell ref="C22:D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2" width="36.5703125" bestFit="1" customWidth="1"/>
    <col min="3" max="3" width="11.28515625" bestFit="1" customWidth="1"/>
    <col min="4" max="4" width="7.140625" bestFit="1" customWidth="1"/>
    <col min="5" max="5" width="6.5703125" bestFit="1" customWidth="1"/>
    <col min="6" max="6" width="1.85546875" bestFit="1" customWidth="1"/>
    <col min="7" max="7" width="7.140625" bestFit="1" customWidth="1"/>
    <col min="8" max="8" width="6.5703125" bestFit="1" customWidth="1"/>
    <col min="9" max="9" width="1.85546875" bestFit="1" customWidth="1"/>
    <col min="10" max="10" width="7.140625" bestFit="1" customWidth="1"/>
    <col min="11" max="11" width="6.5703125" bestFit="1" customWidth="1"/>
  </cols>
  <sheetData>
    <row r="1" spans="1:11" ht="15" customHeight="1">
      <c r="A1" s="8" t="s">
        <v>113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136</v>
      </c>
      <c r="B3" s="25" t="s">
        <v>5</v>
      </c>
      <c r="C3" s="25"/>
      <c r="D3" s="25"/>
      <c r="E3" s="25"/>
      <c r="F3" s="25"/>
      <c r="G3" s="25"/>
      <c r="H3" s="25"/>
      <c r="I3" s="25"/>
      <c r="J3" s="25"/>
      <c r="K3" s="25"/>
    </row>
    <row r="4" spans="1:11" ht="15" customHeight="1">
      <c r="A4" s="26" t="s">
        <v>1137</v>
      </c>
      <c r="B4" s="25" t="s">
        <v>5</v>
      </c>
      <c r="C4" s="25"/>
      <c r="D4" s="25"/>
      <c r="E4" s="25"/>
      <c r="F4" s="25"/>
      <c r="G4" s="25"/>
      <c r="H4" s="25"/>
      <c r="I4" s="25"/>
      <c r="J4" s="25"/>
      <c r="K4" s="25"/>
    </row>
    <row r="5" spans="1:11" ht="15.75" thickBot="1">
      <c r="A5" s="26"/>
      <c r="B5" s="21"/>
      <c r="C5" s="21"/>
      <c r="D5" s="35"/>
      <c r="E5" s="45">
        <v>2013</v>
      </c>
      <c r="F5" s="21"/>
      <c r="G5" s="35"/>
      <c r="H5" s="45">
        <v>2012</v>
      </c>
      <c r="I5" s="21"/>
      <c r="J5" s="35"/>
      <c r="K5" s="45">
        <v>2011</v>
      </c>
    </row>
    <row r="6" spans="1:11">
      <c r="A6" s="26"/>
      <c r="B6" s="42" t="s">
        <v>767</v>
      </c>
      <c r="C6" s="42"/>
      <c r="D6" s="22"/>
      <c r="E6" s="22"/>
      <c r="F6" s="21"/>
      <c r="G6" s="22"/>
      <c r="H6" s="22"/>
      <c r="I6" s="21"/>
      <c r="J6" s="22"/>
      <c r="K6" s="22"/>
    </row>
    <row r="7" spans="1:11">
      <c r="A7" s="26"/>
      <c r="B7" s="21"/>
      <c r="C7" s="34" t="s">
        <v>764</v>
      </c>
      <c r="D7" s="65" t="s">
        <v>214</v>
      </c>
      <c r="E7" s="24">
        <v>81117</v>
      </c>
      <c r="F7" s="21"/>
      <c r="G7" s="65" t="s">
        <v>214</v>
      </c>
      <c r="H7" s="24">
        <v>52862</v>
      </c>
      <c r="I7" s="21"/>
      <c r="J7" s="65" t="s">
        <v>214</v>
      </c>
      <c r="K7" s="24">
        <v>67484</v>
      </c>
    </row>
    <row r="8" spans="1:11">
      <c r="A8" s="26"/>
      <c r="B8" s="21"/>
      <c r="C8" s="34" t="s">
        <v>765</v>
      </c>
      <c r="D8" s="43"/>
      <c r="E8" s="24">
        <v>387017</v>
      </c>
      <c r="F8" s="21"/>
      <c r="G8" s="43"/>
      <c r="H8" s="24">
        <v>342250</v>
      </c>
      <c r="I8" s="21"/>
      <c r="J8" s="43"/>
      <c r="K8" s="24">
        <v>278634</v>
      </c>
    </row>
    <row r="9" spans="1:11" ht="15.75" thickBot="1">
      <c r="A9" s="26"/>
      <c r="B9" s="21"/>
      <c r="C9" s="34" t="s">
        <v>396</v>
      </c>
      <c r="D9" s="51"/>
      <c r="E9" s="36">
        <v>116186</v>
      </c>
      <c r="F9" s="21"/>
      <c r="G9" s="51"/>
      <c r="H9" s="36">
        <v>139136</v>
      </c>
      <c r="I9" s="21"/>
      <c r="J9" s="51"/>
      <c r="K9" s="36">
        <v>106087</v>
      </c>
    </row>
    <row r="10" spans="1:11" ht="15.75" thickBot="1">
      <c r="A10" s="26"/>
      <c r="B10" s="21"/>
      <c r="C10" s="21"/>
      <c r="D10" s="114"/>
      <c r="E10" s="39">
        <v>584320</v>
      </c>
      <c r="F10" s="21"/>
      <c r="G10" s="114"/>
      <c r="H10" s="39">
        <v>534248</v>
      </c>
      <c r="I10" s="21"/>
      <c r="J10" s="114"/>
      <c r="K10" s="39">
        <v>452205</v>
      </c>
    </row>
    <row r="11" spans="1:11">
      <c r="A11" s="26"/>
      <c r="B11" s="21"/>
      <c r="C11" s="21"/>
      <c r="D11" s="57"/>
      <c r="E11" s="22"/>
      <c r="F11" s="21"/>
      <c r="G11" s="57"/>
      <c r="H11" s="22"/>
      <c r="I11" s="21"/>
      <c r="J11" s="57"/>
      <c r="K11" s="22"/>
    </row>
    <row r="12" spans="1:11">
      <c r="A12" s="26"/>
      <c r="B12" s="42" t="s">
        <v>768</v>
      </c>
      <c r="C12" s="42"/>
      <c r="D12" s="43"/>
      <c r="E12" s="21"/>
      <c r="F12" s="21"/>
      <c r="G12" s="43"/>
      <c r="H12" s="21"/>
      <c r="I12" s="21"/>
      <c r="J12" s="43"/>
      <c r="K12" s="21"/>
    </row>
    <row r="13" spans="1:11">
      <c r="A13" s="26"/>
      <c r="B13" s="21"/>
      <c r="C13" s="34" t="s">
        <v>764</v>
      </c>
      <c r="D13" s="43"/>
      <c r="E13" s="24">
        <v>-33106</v>
      </c>
      <c r="F13" s="21"/>
      <c r="G13" s="43"/>
      <c r="H13" s="24">
        <v>10478</v>
      </c>
      <c r="I13" s="21"/>
      <c r="J13" s="43"/>
      <c r="K13" s="24">
        <v>14565</v>
      </c>
    </row>
    <row r="14" spans="1:11">
      <c r="A14" s="26"/>
      <c r="B14" s="21"/>
      <c r="C14" s="34" t="s">
        <v>765</v>
      </c>
      <c r="D14" s="43"/>
      <c r="E14" s="24">
        <v>47298</v>
      </c>
      <c r="F14" s="21"/>
      <c r="G14" s="43"/>
      <c r="H14" s="24">
        <v>98200</v>
      </c>
      <c r="I14" s="21"/>
      <c r="J14" s="43"/>
      <c r="K14" s="24">
        <v>139282</v>
      </c>
    </row>
    <row r="15" spans="1:11" ht="15.75" thickBot="1">
      <c r="A15" s="26"/>
      <c r="B15" s="21"/>
      <c r="C15" s="34" t="s">
        <v>396</v>
      </c>
      <c r="D15" s="51"/>
      <c r="E15" s="36">
        <v>-6500</v>
      </c>
      <c r="F15" s="21"/>
      <c r="G15" s="51"/>
      <c r="H15" s="36">
        <v>-37790</v>
      </c>
      <c r="I15" s="21"/>
      <c r="J15" s="51"/>
      <c r="K15" s="36">
        <v>-4955</v>
      </c>
    </row>
    <row r="16" spans="1:11" ht="15.75" thickBot="1">
      <c r="A16" s="26"/>
      <c r="B16" s="21"/>
      <c r="C16" s="21"/>
      <c r="D16" s="114"/>
      <c r="E16" s="39">
        <v>7692</v>
      </c>
      <c r="F16" s="21"/>
      <c r="G16" s="114"/>
      <c r="H16" s="39">
        <v>70888</v>
      </c>
      <c r="I16" s="21"/>
      <c r="J16" s="114"/>
      <c r="K16" s="39">
        <v>148892</v>
      </c>
    </row>
    <row r="17" spans="1:11" ht="15.75" thickBot="1">
      <c r="A17" s="26"/>
      <c r="B17" s="21"/>
      <c r="C17" s="21"/>
      <c r="D17" s="92" t="s">
        <v>214</v>
      </c>
      <c r="E17" s="55">
        <v>592012</v>
      </c>
      <c r="F17" s="21"/>
      <c r="G17" s="92" t="s">
        <v>214</v>
      </c>
      <c r="H17" s="55">
        <v>605136</v>
      </c>
      <c r="I17" s="21"/>
      <c r="J17" s="92" t="s">
        <v>214</v>
      </c>
      <c r="K17" s="55">
        <v>601097</v>
      </c>
    </row>
    <row r="18" spans="1:11" ht="15.75" thickTop="1">
      <c r="A18" s="26" t="s">
        <v>1138</v>
      </c>
      <c r="B18" s="25" t="s">
        <v>5</v>
      </c>
      <c r="C18" s="25"/>
      <c r="D18" s="25"/>
      <c r="E18" s="25"/>
      <c r="F18" s="25"/>
      <c r="G18" s="25"/>
      <c r="H18" s="25"/>
      <c r="I18" s="25"/>
      <c r="J18" s="25"/>
      <c r="K18" s="25"/>
    </row>
    <row r="19" spans="1:11" ht="15.75" thickBot="1">
      <c r="A19" s="26"/>
      <c r="B19" s="21"/>
      <c r="C19" s="49">
        <v>2013</v>
      </c>
      <c r="D19" s="49"/>
      <c r="E19" s="43"/>
      <c r="F19" s="49">
        <v>2012</v>
      </c>
      <c r="G19" s="49"/>
      <c r="H19" s="43"/>
      <c r="I19" s="49">
        <v>2011</v>
      </c>
      <c r="J19" s="49"/>
    </row>
    <row r="20" spans="1:11">
      <c r="A20" s="26"/>
      <c r="B20" s="21"/>
      <c r="C20" s="22"/>
      <c r="D20" s="22"/>
      <c r="E20" s="21"/>
      <c r="F20" s="22"/>
      <c r="G20" s="22"/>
      <c r="H20" s="21"/>
      <c r="I20" s="22"/>
      <c r="J20" s="22"/>
    </row>
    <row r="21" spans="1:11">
      <c r="A21" s="26"/>
      <c r="B21" s="34" t="s">
        <v>771</v>
      </c>
      <c r="C21" s="48" t="s">
        <v>214</v>
      </c>
      <c r="D21" s="24">
        <v>538770</v>
      </c>
      <c r="E21" s="47"/>
      <c r="F21" s="48" t="s">
        <v>214</v>
      </c>
      <c r="G21" s="24">
        <v>554613</v>
      </c>
      <c r="H21" s="47"/>
      <c r="I21" s="48" t="s">
        <v>214</v>
      </c>
      <c r="J21" s="24">
        <v>506121</v>
      </c>
    </row>
    <row r="22" spans="1:11">
      <c r="A22" s="26"/>
      <c r="B22" s="34" t="s">
        <v>772</v>
      </c>
      <c r="C22" s="47"/>
      <c r="D22" s="24">
        <v>-64141</v>
      </c>
      <c r="E22" s="47"/>
      <c r="F22" s="47"/>
      <c r="G22" s="24">
        <v>-90943</v>
      </c>
      <c r="H22" s="47"/>
      <c r="I22" s="47"/>
      <c r="J22" s="24">
        <v>-38926</v>
      </c>
    </row>
    <row r="23" spans="1:11">
      <c r="A23" s="26"/>
      <c r="B23" s="34" t="s">
        <v>773</v>
      </c>
      <c r="C23" s="47"/>
      <c r="D23" s="24">
        <v>-4869</v>
      </c>
      <c r="E23" s="47"/>
      <c r="F23" s="47"/>
      <c r="G23" s="24">
        <v>-2133</v>
      </c>
      <c r="H23" s="47"/>
      <c r="I23" s="47"/>
      <c r="J23" s="24">
        <v>-6883</v>
      </c>
    </row>
    <row r="24" spans="1:11">
      <c r="A24" s="26"/>
      <c r="B24" s="34" t="s">
        <v>774</v>
      </c>
      <c r="C24" s="47"/>
      <c r="D24" s="24">
        <v>132977</v>
      </c>
      <c r="E24" s="47"/>
      <c r="F24" s="47"/>
      <c r="G24" s="24">
        <v>137527</v>
      </c>
      <c r="H24" s="47"/>
      <c r="I24" s="47"/>
      <c r="J24" s="24">
        <v>140079</v>
      </c>
    </row>
    <row r="25" spans="1:11">
      <c r="A25" s="26"/>
      <c r="B25" s="34" t="s">
        <v>775</v>
      </c>
      <c r="C25" s="47"/>
      <c r="D25" s="24">
        <v>20564</v>
      </c>
      <c r="E25" s="47"/>
      <c r="F25" s="47"/>
      <c r="G25" s="24">
        <v>19961</v>
      </c>
      <c r="H25" s="47"/>
      <c r="I25" s="47"/>
      <c r="J25" s="24">
        <v>4536</v>
      </c>
    </row>
    <row r="26" spans="1:11">
      <c r="A26" s="26"/>
      <c r="B26" s="34" t="s">
        <v>776</v>
      </c>
      <c r="C26" s="47"/>
      <c r="D26" s="24">
        <v>-6389</v>
      </c>
      <c r="E26" s="47"/>
      <c r="F26" s="47"/>
      <c r="G26" s="24">
        <v>22420</v>
      </c>
      <c r="H26" s="47"/>
      <c r="I26" s="47"/>
      <c r="J26" s="48">
        <v>144</v>
      </c>
    </row>
    <row r="27" spans="1:11">
      <c r="A27" s="26"/>
      <c r="B27" s="34" t="s">
        <v>777</v>
      </c>
      <c r="C27" s="47"/>
      <c r="D27" s="24">
        <v>3154</v>
      </c>
      <c r="E27" s="47"/>
      <c r="F27" s="47"/>
      <c r="G27" s="24">
        <v>-19680</v>
      </c>
      <c r="H27" s="47"/>
      <c r="I27" s="47"/>
      <c r="J27" s="24">
        <v>5544</v>
      </c>
    </row>
    <row r="28" spans="1:11">
      <c r="A28" s="26"/>
      <c r="B28" s="34" t="s">
        <v>778</v>
      </c>
      <c r="C28" s="47"/>
      <c r="D28" s="24">
        <v>-55023</v>
      </c>
      <c r="E28" s="47"/>
      <c r="F28" s="47"/>
      <c r="G28" s="24">
        <v>-49081</v>
      </c>
      <c r="H28" s="47"/>
      <c r="I28" s="47"/>
      <c r="J28" s="24">
        <v>-31300</v>
      </c>
    </row>
    <row r="29" spans="1:11" ht="15.75" thickBot="1">
      <c r="A29" s="26"/>
      <c r="B29" s="34" t="s">
        <v>396</v>
      </c>
      <c r="C29" s="59"/>
      <c r="D29" s="36">
        <v>26969</v>
      </c>
      <c r="E29" s="47"/>
      <c r="F29" s="59"/>
      <c r="G29" s="36">
        <v>32452</v>
      </c>
      <c r="H29" s="47"/>
      <c r="I29" s="59"/>
      <c r="J29" s="36">
        <v>21782</v>
      </c>
    </row>
    <row r="30" spans="1:11" ht="15.75" thickBot="1">
      <c r="A30" s="26"/>
      <c r="B30" s="34" t="s">
        <v>779</v>
      </c>
      <c r="C30" s="54" t="s">
        <v>214</v>
      </c>
      <c r="D30" s="55">
        <v>592012</v>
      </c>
      <c r="E30" s="47"/>
      <c r="F30" s="54" t="s">
        <v>214</v>
      </c>
      <c r="G30" s="55">
        <v>605136</v>
      </c>
      <c r="H30" s="47"/>
      <c r="I30" s="117" t="s">
        <v>214</v>
      </c>
      <c r="J30" s="55">
        <v>601097</v>
      </c>
    </row>
    <row r="31" spans="1:11" ht="16.5" thickTop="1" thickBot="1">
      <c r="A31" s="26"/>
      <c r="B31" s="34" t="s">
        <v>780</v>
      </c>
      <c r="C31" s="132"/>
      <c r="D31" s="133">
        <v>0.32</v>
      </c>
      <c r="E31" s="47"/>
      <c r="F31" s="132"/>
      <c r="G31" s="133">
        <v>0.313</v>
      </c>
      <c r="H31" s="21"/>
      <c r="I31" s="97"/>
      <c r="J31" s="133">
        <v>0.33800000000000002</v>
      </c>
    </row>
    <row r="32" spans="1:11" ht="15.75" thickTop="1">
      <c r="A32" s="26" t="s">
        <v>1139</v>
      </c>
      <c r="B32" s="25" t="s">
        <v>5</v>
      </c>
      <c r="C32" s="25"/>
      <c r="D32" s="25"/>
      <c r="E32" s="25"/>
      <c r="F32" s="25"/>
      <c r="G32" s="25"/>
      <c r="H32" s="25"/>
      <c r="I32" s="25"/>
      <c r="J32" s="25"/>
      <c r="K32" s="25"/>
    </row>
    <row r="33" spans="1:7" ht="15.75" thickBot="1">
      <c r="A33" s="26"/>
      <c r="B33" s="21"/>
      <c r="C33" s="35"/>
      <c r="D33" s="45">
        <v>2013</v>
      </c>
      <c r="E33" s="43"/>
      <c r="F33" s="35"/>
      <c r="G33" s="45">
        <v>2012</v>
      </c>
    </row>
    <row r="34" spans="1:7">
      <c r="A34" s="26"/>
      <c r="B34" s="34" t="s">
        <v>782</v>
      </c>
      <c r="C34" s="22"/>
      <c r="D34" s="22"/>
      <c r="E34" s="21"/>
      <c r="F34" s="22"/>
      <c r="G34" s="22"/>
    </row>
    <row r="35" spans="1:7">
      <c r="A35" s="26"/>
      <c r="B35" s="34" t="s">
        <v>783</v>
      </c>
      <c r="C35" s="65" t="s">
        <v>214</v>
      </c>
      <c r="D35" s="24">
        <v>8789</v>
      </c>
      <c r="E35" s="21"/>
      <c r="F35" s="65" t="s">
        <v>214</v>
      </c>
      <c r="G35" s="24">
        <v>5847</v>
      </c>
    </row>
    <row r="36" spans="1:7">
      <c r="A36" s="26"/>
      <c r="B36" s="34" t="s">
        <v>784</v>
      </c>
      <c r="C36" s="21"/>
      <c r="D36" s="24">
        <v>9731</v>
      </c>
      <c r="E36" s="21"/>
      <c r="F36" s="21"/>
      <c r="G36" s="24">
        <v>9434</v>
      </c>
    </row>
    <row r="37" spans="1:7" ht="26.25">
      <c r="A37" s="26"/>
      <c r="B37" s="34" t="s">
        <v>785</v>
      </c>
      <c r="C37" s="21"/>
      <c r="D37" s="24">
        <v>20093</v>
      </c>
      <c r="E37" s="21"/>
      <c r="F37" s="21"/>
      <c r="G37" s="24">
        <v>28470</v>
      </c>
    </row>
    <row r="38" spans="1:7">
      <c r="A38" s="26"/>
      <c r="B38" s="34" t="s">
        <v>786</v>
      </c>
      <c r="C38" s="21"/>
      <c r="D38" s="24">
        <v>305664</v>
      </c>
      <c r="E38" s="21"/>
      <c r="F38" s="21"/>
      <c r="G38" s="24">
        <v>318827</v>
      </c>
    </row>
    <row r="39" spans="1:7">
      <c r="A39" s="26"/>
      <c r="B39" s="34" t="s">
        <v>787</v>
      </c>
      <c r="C39" s="21"/>
      <c r="D39" s="24">
        <v>97958</v>
      </c>
      <c r="E39" s="21"/>
      <c r="F39" s="21"/>
      <c r="G39" s="24">
        <v>123363</v>
      </c>
    </row>
    <row r="40" spans="1:7" ht="26.25">
      <c r="A40" s="26"/>
      <c r="B40" s="34" t="s">
        <v>788</v>
      </c>
      <c r="C40" s="21"/>
      <c r="D40" s="24">
        <v>141727</v>
      </c>
      <c r="E40" s="21"/>
      <c r="F40" s="21"/>
      <c r="G40" s="24">
        <v>107595</v>
      </c>
    </row>
    <row r="41" spans="1:7">
      <c r="A41" s="26"/>
      <c r="B41" s="34" t="s">
        <v>367</v>
      </c>
      <c r="C41" s="21"/>
      <c r="D41" s="24">
        <v>2169</v>
      </c>
      <c r="E41" s="21"/>
      <c r="F41" s="21"/>
      <c r="G41" s="24">
        <v>4856</v>
      </c>
    </row>
    <row r="42" spans="1:7">
      <c r="A42" s="26"/>
      <c r="B42" s="34" t="s">
        <v>789</v>
      </c>
      <c r="C42" s="21"/>
      <c r="D42" s="24">
        <v>22710</v>
      </c>
      <c r="E42" s="21"/>
      <c r="F42" s="21"/>
      <c r="G42" s="24">
        <v>24758</v>
      </c>
    </row>
    <row r="43" spans="1:7" ht="15.75" thickBot="1">
      <c r="A43" s="26"/>
      <c r="B43" s="34" t="s">
        <v>396</v>
      </c>
      <c r="C43" s="51"/>
      <c r="D43" s="36">
        <v>13632</v>
      </c>
      <c r="E43" s="21"/>
      <c r="F43" s="51"/>
      <c r="G43" s="36">
        <v>13136</v>
      </c>
    </row>
    <row r="44" spans="1:7">
      <c r="A44" s="26"/>
      <c r="B44" s="34" t="s">
        <v>790</v>
      </c>
      <c r="C44" s="52" t="s">
        <v>214</v>
      </c>
      <c r="D44" s="20">
        <v>622473</v>
      </c>
      <c r="E44" s="43"/>
      <c r="F44" s="52" t="s">
        <v>214</v>
      </c>
      <c r="G44" s="20">
        <v>636286</v>
      </c>
    </row>
    <row r="45" spans="1:7" ht="15.75" thickBot="1">
      <c r="A45" s="26"/>
      <c r="B45" s="34" t="s">
        <v>791</v>
      </c>
      <c r="C45" s="35"/>
      <c r="D45" s="36">
        <v>-48563</v>
      </c>
      <c r="E45" s="43"/>
      <c r="F45" s="35"/>
      <c r="G45" s="36">
        <v>-44191</v>
      </c>
    </row>
    <row r="46" spans="1:7" ht="15.75" thickBot="1">
      <c r="A46" s="26"/>
      <c r="B46" s="34" t="s">
        <v>792</v>
      </c>
      <c r="C46" s="92" t="s">
        <v>214</v>
      </c>
      <c r="D46" s="55">
        <v>573910</v>
      </c>
      <c r="E46" s="21"/>
      <c r="F46" s="92" t="s">
        <v>214</v>
      </c>
      <c r="G46" s="55">
        <v>592095</v>
      </c>
    </row>
    <row r="47" spans="1:7" ht="15.75" thickTop="1">
      <c r="A47" s="26"/>
      <c r="B47" s="21"/>
      <c r="C47" s="64"/>
      <c r="D47" s="64"/>
      <c r="E47" s="21"/>
      <c r="F47" s="64"/>
      <c r="G47" s="64"/>
    </row>
    <row r="48" spans="1:7">
      <c r="A48" s="26"/>
      <c r="B48" s="34" t="s">
        <v>793</v>
      </c>
      <c r="C48" s="21"/>
      <c r="D48" s="21"/>
      <c r="E48" s="21"/>
      <c r="F48" s="21"/>
      <c r="G48" s="21"/>
    </row>
    <row r="49" spans="1:11">
      <c r="A49" s="26"/>
      <c r="B49" s="34" t="s">
        <v>783</v>
      </c>
      <c r="C49" s="65" t="s">
        <v>214</v>
      </c>
      <c r="D49" s="24">
        <v>43031</v>
      </c>
      <c r="E49" s="21"/>
      <c r="F49" s="65" t="s">
        <v>214</v>
      </c>
      <c r="G49" s="24">
        <v>17036</v>
      </c>
    </row>
    <row r="50" spans="1:11">
      <c r="A50" s="26"/>
      <c r="B50" s="34" t="s">
        <v>784</v>
      </c>
      <c r="C50" s="43"/>
      <c r="D50" s="24">
        <v>12264</v>
      </c>
      <c r="E50" s="21"/>
      <c r="F50" s="43"/>
      <c r="G50" s="24">
        <v>11847</v>
      </c>
    </row>
    <row r="51" spans="1:11" ht="26.25">
      <c r="A51" s="26"/>
      <c r="B51" s="34" t="s">
        <v>785</v>
      </c>
      <c r="C51" s="43"/>
      <c r="D51" s="24">
        <v>776254</v>
      </c>
      <c r="E51" s="21"/>
      <c r="F51" s="43"/>
      <c r="G51" s="24">
        <v>748271</v>
      </c>
    </row>
    <row r="52" spans="1:11">
      <c r="A52" s="26"/>
      <c r="B52" s="34" t="s">
        <v>786</v>
      </c>
      <c r="C52" s="43"/>
      <c r="D52" s="24">
        <v>17197</v>
      </c>
      <c r="E52" s="21"/>
      <c r="F52" s="43"/>
      <c r="G52" s="24">
        <v>21651</v>
      </c>
    </row>
    <row r="53" spans="1:11">
      <c r="A53" s="26"/>
      <c r="B53" s="34" t="s">
        <v>367</v>
      </c>
      <c r="C53" s="43"/>
      <c r="D53" s="24">
        <v>2274</v>
      </c>
      <c r="E53" s="21"/>
      <c r="F53" s="43"/>
      <c r="G53" s="24">
        <v>2202</v>
      </c>
    </row>
    <row r="54" spans="1:11" ht="15.75" thickBot="1">
      <c r="A54" s="26"/>
      <c r="B54" s="34" t="s">
        <v>396</v>
      </c>
      <c r="C54" s="51"/>
      <c r="D54" s="36">
        <v>117255</v>
      </c>
      <c r="E54" s="21"/>
      <c r="F54" s="51"/>
      <c r="G54" s="36">
        <v>128403</v>
      </c>
    </row>
    <row r="55" spans="1:11" ht="15.75" thickBot="1">
      <c r="A55" s="26"/>
      <c r="B55" s="34" t="s">
        <v>794</v>
      </c>
      <c r="C55" s="114"/>
      <c r="D55" s="39">
        <v>968275</v>
      </c>
      <c r="E55" s="21"/>
      <c r="F55" s="114"/>
      <c r="G55" s="39">
        <v>929410</v>
      </c>
    </row>
    <row r="56" spans="1:11" ht="15.75" thickBot="1">
      <c r="A56" s="26"/>
      <c r="B56" s="34" t="s">
        <v>795</v>
      </c>
      <c r="C56" s="92" t="s">
        <v>214</v>
      </c>
      <c r="D56" s="55">
        <v>-394365</v>
      </c>
      <c r="E56" s="21"/>
      <c r="F56" s="92" t="s">
        <v>214</v>
      </c>
      <c r="G56" s="55">
        <v>-337315</v>
      </c>
    </row>
    <row r="57" spans="1:11" ht="15.75" thickTop="1">
      <c r="A57" s="26" t="s">
        <v>1140</v>
      </c>
      <c r="B57" s="25" t="s">
        <v>5</v>
      </c>
      <c r="C57" s="25"/>
      <c r="D57" s="25"/>
      <c r="E57" s="25"/>
      <c r="F57" s="25"/>
      <c r="G57" s="25"/>
      <c r="H57" s="25"/>
      <c r="I57" s="25"/>
      <c r="J57" s="25"/>
      <c r="K57" s="25"/>
    </row>
    <row r="58" spans="1:11">
      <c r="A58" s="26"/>
      <c r="B58" s="34">
        <v>2014</v>
      </c>
      <c r="C58" s="48" t="s">
        <v>214</v>
      </c>
      <c r="D58" s="24">
        <v>38550</v>
      </c>
    </row>
    <row r="59" spans="1:11">
      <c r="A59" s="26"/>
      <c r="B59" s="34">
        <v>2015</v>
      </c>
      <c r="C59" s="47"/>
      <c r="D59" s="24">
        <v>38134</v>
      </c>
    </row>
    <row r="60" spans="1:11">
      <c r="A60" s="26"/>
      <c r="B60" s="34">
        <v>2016</v>
      </c>
      <c r="C60" s="47"/>
      <c r="D60" s="24">
        <v>54139</v>
      </c>
    </row>
    <row r="61" spans="1:11">
      <c r="A61" s="26"/>
      <c r="B61" s="34">
        <v>2017</v>
      </c>
      <c r="C61" s="47"/>
      <c r="D61" s="24">
        <v>55956</v>
      </c>
    </row>
    <row r="62" spans="1:11">
      <c r="A62" s="26"/>
      <c r="B62" s="34">
        <v>2018</v>
      </c>
      <c r="C62" s="47"/>
      <c r="D62" s="24">
        <v>50907</v>
      </c>
    </row>
    <row r="63" spans="1:11">
      <c r="A63" s="26"/>
      <c r="B63" s="34">
        <v>2019</v>
      </c>
      <c r="C63" s="47"/>
      <c r="D63" s="24">
        <v>39707</v>
      </c>
    </row>
    <row r="64" spans="1:11">
      <c r="A64" s="26"/>
      <c r="B64" s="34">
        <v>2020</v>
      </c>
      <c r="C64" s="47"/>
      <c r="D64" s="24">
        <v>33619</v>
      </c>
    </row>
    <row r="65" spans="1:11">
      <c r="A65" s="26"/>
      <c r="B65" s="34">
        <v>2021</v>
      </c>
      <c r="C65" s="47"/>
      <c r="D65" s="24">
        <v>34042</v>
      </c>
    </row>
    <row r="66" spans="1:11">
      <c r="A66" s="26"/>
      <c r="B66" s="34">
        <v>2022</v>
      </c>
      <c r="C66" s="47"/>
      <c r="D66" s="24">
        <v>34046</v>
      </c>
    </row>
    <row r="67" spans="1:11">
      <c r="A67" s="26"/>
      <c r="B67" s="34" t="s">
        <v>798</v>
      </c>
      <c r="C67" s="47"/>
      <c r="D67" s="24">
        <v>34676</v>
      </c>
    </row>
    <row r="68" spans="1:11" ht="15.75" thickBot="1">
      <c r="A68" s="26"/>
      <c r="B68" s="34" t="s">
        <v>799</v>
      </c>
      <c r="C68" s="59"/>
      <c r="D68" s="36">
        <v>92906</v>
      </c>
    </row>
    <row r="69" spans="1:11" ht="15.75" thickBot="1">
      <c r="A69" s="26"/>
      <c r="B69" s="34" t="s">
        <v>171</v>
      </c>
      <c r="C69" s="117" t="s">
        <v>214</v>
      </c>
      <c r="D69" s="55">
        <v>506682</v>
      </c>
    </row>
    <row r="70" spans="1:11" ht="15.75" thickTop="1">
      <c r="A70" s="26" t="s">
        <v>1141</v>
      </c>
      <c r="B70" s="25" t="s">
        <v>5</v>
      </c>
      <c r="C70" s="25"/>
      <c r="D70" s="25"/>
      <c r="E70" s="25"/>
      <c r="F70" s="25"/>
      <c r="G70" s="25"/>
      <c r="H70" s="25"/>
      <c r="I70" s="25"/>
      <c r="J70" s="25"/>
      <c r="K70" s="25"/>
    </row>
    <row r="71" spans="1:11" ht="15.75" thickBot="1">
      <c r="A71" s="26"/>
      <c r="B71" s="58" t="s">
        <v>808</v>
      </c>
      <c r="C71" s="35"/>
      <c r="D71" s="45">
        <v>2013</v>
      </c>
      <c r="E71" s="43"/>
      <c r="F71" s="35"/>
      <c r="G71" s="45">
        <v>2012</v>
      </c>
      <c r="H71" s="21"/>
      <c r="I71" s="35"/>
      <c r="J71" s="45">
        <v>2011</v>
      </c>
    </row>
    <row r="72" spans="1:11">
      <c r="A72" s="26"/>
      <c r="B72" s="21"/>
      <c r="C72" s="22"/>
      <c r="D72" s="22"/>
      <c r="E72" s="21"/>
      <c r="F72" s="22"/>
      <c r="G72" s="22"/>
      <c r="H72" s="21"/>
      <c r="I72" s="22"/>
      <c r="J72" s="22"/>
    </row>
    <row r="73" spans="1:11">
      <c r="A73" s="26"/>
      <c r="B73" s="34" t="s">
        <v>809</v>
      </c>
      <c r="C73" s="65" t="s">
        <v>214</v>
      </c>
      <c r="D73" s="24">
        <v>225198</v>
      </c>
      <c r="E73" s="21"/>
      <c r="F73" s="65" t="s">
        <v>214</v>
      </c>
      <c r="G73" s="24">
        <v>223829</v>
      </c>
      <c r="H73" s="21"/>
      <c r="I73" s="34" t="s">
        <v>214</v>
      </c>
      <c r="J73" s="24">
        <v>405900</v>
      </c>
    </row>
    <row r="74" spans="1:11" ht="26.25">
      <c r="A74" s="26"/>
      <c r="B74" s="34" t="s">
        <v>810</v>
      </c>
      <c r="C74" s="21"/>
      <c r="D74" s="24">
        <v>25260</v>
      </c>
      <c r="E74" s="21"/>
      <c r="F74" s="21"/>
      <c r="G74" s="24">
        <v>13232</v>
      </c>
      <c r="H74" s="21"/>
      <c r="I74" s="21"/>
      <c r="J74" s="24">
        <v>24046</v>
      </c>
    </row>
    <row r="75" spans="1:11" ht="26.25">
      <c r="A75" s="26"/>
      <c r="B75" s="34" t="s">
        <v>811</v>
      </c>
      <c r="C75" s="21"/>
      <c r="D75" s="24">
        <v>-11445</v>
      </c>
      <c r="E75" s="21"/>
      <c r="F75" s="21"/>
      <c r="G75" s="24">
        <v>-5913</v>
      </c>
      <c r="H75" s="21"/>
      <c r="I75" s="21"/>
      <c r="J75" s="24">
        <v>-24897</v>
      </c>
    </row>
    <row r="76" spans="1:11" ht="26.25">
      <c r="A76" s="26"/>
      <c r="B76" s="34" t="s">
        <v>812</v>
      </c>
      <c r="C76" s="21"/>
      <c r="D76" s="24">
        <v>10062</v>
      </c>
      <c r="E76" s="21"/>
      <c r="F76" s="21"/>
      <c r="G76" s="24">
        <v>17903</v>
      </c>
      <c r="H76" s="21"/>
      <c r="I76" s="21"/>
      <c r="J76" s="24">
        <v>16157</v>
      </c>
    </row>
    <row r="77" spans="1:11" ht="26.25">
      <c r="A77" s="26"/>
      <c r="B77" s="34" t="s">
        <v>813</v>
      </c>
      <c r="C77" s="21"/>
      <c r="D77" s="24">
        <v>-52325</v>
      </c>
      <c r="E77" s="21"/>
      <c r="F77" s="21"/>
      <c r="G77" s="24">
        <v>-14763</v>
      </c>
      <c r="H77" s="21"/>
      <c r="I77" s="21"/>
      <c r="J77" s="24">
        <v>-208484</v>
      </c>
    </row>
    <row r="78" spans="1:11" ht="26.25">
      <c r="A78" s="26"/>
      <c r="B78" s="34" t="s">
        <v>814</v>
      </c>
      <c r="C78" s="21"/>
      <c r="D78" s="48" t="s">
        <v>394</v>
      </c>
      <c r="E78" s="21"/>
      <c r="F78" s="21"/>
      <c r="G78" s="48" t="s">
        <v>394</v>
      </c>
      <c r="H78" s="21"/>
      <c r="I78" s="21"/>
      <c r="J78" s="24">
        <v>-3100</v>
      </c>
    </row>
    <row r="79" spans="1:11" ht="15.75" thickBot="1">
      <c r="A79" s="26"/>
      <c r="B79" s="34" t="s">
        <v>557</v>
      </c>
      <c r="C79" s="35"/>
      <c r="D79" s="36">
        <v>3174</v>
      </c>
      <c r="E79" s="21"/>
      <c r="F79" s="35"/>
      <c r="G79" s="36">
        <v>-9090</v>
      </c>
      <c r="H79" s="21"/>
      <c r="I79" s="35"/>
      <c r="J79" s="36">
        <v>14207</v>
      </c>
    </row>
    <row r="80" spans="1:11" ht="15.75" thickBot="1">
      <c r="A80" s="26"/>
      <c r="B80" s="34" t="s">
        <v>815</v>
      </c>
      <c r="C80" s="92" t="s">
        <v>214</v>
      </c>
      <c r="D80" s="55">
        <v>199924</v>
      </c>
      <c r="E80" s="21"/>
      <c r="F80" s="92" t="s">
        <v>214</v>
      </c>
      <c r="G80" s="55">
        <v>225198</v>
      </c>
      <c r="H80" s="21"/>
      <c r="I80" s="54" t="s">
        <v>214</v>
      </c>
      <c r="J80" s="55">
        <v>223829</v>
      </c>
    </row>
  </sheetData>
  <mergeCells count="19">
    <mergeCell ref="A70:A80"/>
    <mergeCell ref="B70:K70"/>
    <mergeCell ref="B4:K4"/>
    <mergeCell ref="A18:A31"/>
    <mergeCell ref="B18:K18"/>
    <mergeCell ref="A32:A56"/>
    <mergeCell ref="B32:K32"/>
    <mergeCell ref="A57:A69"/>
    <mergeCell ref="B57:K57"/>
    <mergeCell ref="B6:C6"/>
    <mergeCell ref="B12:C12"/>
    <mergeCell ref="C19:D19"/>
    <mergeCell ref="F19:G19"/>
    <mergeCell ref="I19:J19"/>
    <mergeCell ref="A1:A2"/>
    <mergeCell ref="B1:K1"/>
    <mergeCell ref="B2:K2"/>
    <mergeCell ref="B3:K3"/>
    <mergeCell ref="A4:A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8.85546875" bestFit="1" customWidth="1"/>
    <col min="3" max="3" width="1.85546875" bestFit="1" customWidth="1"/>
    <col min="4" max="4" width="7.85546875" bestFit="1" customWidth="1"/>
  </cols>
  <sheetData>
    <row r="1" spans="1:4" ht="15" customHeight="1">
      <c r="A1" s="8" t="s">
        <v>1142</v>
      </c>
      <c r="B1" s="8" t="s">
        <v>1</v>
      </c>
      <c r="C1" s="8"/>
      <c r="D1" s="8"/>
    </row>
    <row r="2" spans="1:4" ht="15" customHeight="1">
      <c r="A2" s="8"/>
      <c r="B2" s="8" t="s">
        <v>2</v>
      </c>
      <c r="C2" s="8"/>
      <c r="D2" s="8"/>
    </row>
    <row r="3" spans="1:4" ht="15" customHeight="1">
      <c r="A3" s="3" t="s">
        <v>1143</v>
      </c>
      <c r="B3" s="25" t="s">
        <v>5</v>
      </c>
      <c r="C3" s="25"/>
      <c r="D3" s="25"/>
    </row>
    <row r="4" spans="1:4" ht="15" customHeight="1">
      <c r="A4" s="26" t="s">
        <v>1144</v>
      </c>
      <c r="B4" s="25" t="s">
        <v>5</v>
      </c>
      <c r="C4" s="25"/>
      <c r="D4" s="25"/>
    </row>
    <row r="5" spans="1:4">
      <c r="A5" s="26"/>
      <c r="B5" s="34">
        <v>2014</v>
      </c>
      <c r="C5" s="34" t="s">
        <v>214</v>
      </c>
      <c r="D5" s="24">
        <v>609521</v>
      </c>
    </row>
    <row r="6" spans="1:4">
      <c r="A6" s="26"/>
      <c r="B6" s="34">
        <v>2015</v>
      </c>
      <c r="C6" s="21"/>
      <c r="D6" s="24">
        <v>524898</v>
      </c>
    </row>
    <row r="7" spans="1:4">
      <c r="A7" s="26"/>
      <c r="B7" s="34">
        <v>2016</v>
      </c>
      <c r="C7" s="21"/>
      <c r="D7" s="24">
        <v>456143</v>
      </c>
    </row>
    <row r="8" spans="1:4">
      <c r="A8" s="26"/>
      <c r="B8" s="34">
        <v>2017</v>
      </c>
      <c r="C8" s="21"/>
      <c r="D8" s="24">
        <v>354705</v>
      </c>
    </row>
    <row r="9" spans="1:4">
      <c r="A9" s="26"/>
      <c r="B9" s="34">
        <v>2018</v>
      </c>
      <c r="C9" s="21"/>
      <c r="D9" s="24">
        <v>277940</v>
      </c>
    </row>
    <row r="10" spans="1:4" ht="15.75" thickBot="1">
      <c r="A10" s="26"/>
      <c r="B10" s="34" t="s">
        <v>519</v>
      </c>
      <c r="C10" s="35"/>
      <c r="D10" s="36">
        <v>1002340</v>
      </c>
    </row>
    <row r="11" spans="1:4" ht="15.75" thickBot="1">
      <c r="A11" s="26"/>
      <c r="B11" s="21"/>
      <c r="C11" s="53"/>
      <c r="D11" s="55">
        <v>3225547</v>
      </c>
    </row>
  </sheetData>
  <mergeCells count="6">
    <mergeCell ref="A1:A2"/>
    <mergeCell ref="B1:D1"/>
    <mergeCell ref="B2:D2"/>
    <mergeCell ref="B3:D3"/>
    <mergeCell ref="A4:A11"/>
    <mergeCell ref="B4: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17</v>
      </c>
      <c r="B1" s="8" t="s">
        <v>2</v>
      </c>
    </row>
    <row r="2" spans="1:2" ht="30">
      <c r="A2" s="1" t="s">
        <v>118</v>
      </c>
      <c r="B2" s="8"/>
    </row>
    <row r="3" spans="1:2">
      <c r="A3" s="3" t="s">
        <v>119</v>
      </c>
      <c r="B3" s="4" t="s">
        <v>5</v>
      </c>
    </row>
    <row r="4" spans="1:2" ht="30">
      <c r="A4" s="2" t="s">
        <v>120</v>
      </c>
      <c r="B4" s="7">
        <v>413165</v>
      </c>
    </row>
    <row r="5" spans="1:2">
      <c r="A5" s="2" t="s">
        <v>121</v>
      </c>
      <c r="B5" s="6">
        <v>392462972</v>
      </c>
    </row>
    <row r="6" spans="1:2">
      <c r="A6" s="2" t="s">
        <v>122</v>
      </c>
      <c r="B6" s="6">
        <v>308995730</v>
      </c>
    </row>
    <row r="7" spans="1:2">
      <c r="A7" s="2" t="s">
        <v>123</v>
      </c>
      <c r="B7" s="6">
        <v>301446779</v>
      </c>
    </row>
  </sheetData>
  <mergeCells count="1">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cols>
    <col min="1" max="3" width="36.5703125" bestFit="1" customWidth="1"/>
    <col min="4" max="4" width="22.42578125" bestFit="1" customWidth="1"/>
    <col min="5" max="5" width="36.5703125" bestFit="1" customWidth="1"/>
    <col min="6" max="6" width="7.85546875" bestFit="1" customWidth="1"/>
    <col min="7" max="7" width="8.28515625" bestFit="1" customWidth="1"/>
    <col min="8" max="8" width="5.7109375" customWidth="1"/>
    <col min="9" max="9" width="12.28515625" customWidth="1"/>
    <col min="10" max="10" width="34" customWidth="1"/>
    <col min="11" max="11" width="20.28515625" customWidth="1"/>
    <col min="12" max="12" width="7.85546875" bestFit="1" customWidth="1"/>
    <col min="13" max="13" width="8.28515625" bestFit="1" customWidth="1"/>
    <col min="14" max="14" width="7.85546875" customWidth="1"/>
    <col min="15" max="15" width="17.140625" customWidth="1"/>
    <col min="16" max="16" width="12.7109375" customWidth="1"/>
    <col min="17" max="17" width="7.85546875" customWidth="1"/>
  </cols>
  <sheetData>
    <row r="1" spans="1:30" ht="15" customHeight="1">
      <c r="A1" s="8" t="s">
        <v>11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146</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c r="A4" s="26" t="s">
        <v>1147</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c r="A5" s="26"/>
      <c r="B5" s="21"/>
      <c r="C5" s="21"/>
      <c r="D5" s="21"/>
      <c r="E5" s="21"/>
      <c r="F5" s="47"/>
      <c r="G5" s="78"/>
      <c r="H5" s="78"/>
      <c r="I5" s="78"/>
      <c r="J5" s="78"/>
      <c r="K5" s="43"/>
      <c r="L5" s="47"/>
      <c r="M5" s="78"/>
      <c r="N5" s="78"/>
      <c r="O5" s="78"/>
      <c r="P5" s="78"/>
    </row>
    <row r="6" spans="1:30" ht="15.75" thickBot="1">
      <c r="A6" s="26"/>
      <c r="B6" s="21"/>
      <c r="C6" s="21"/>
      <c r="D6" s="21"/>
      <c r="E6" s="21"/>
      <c r="F6" s="59"/>
      <c r="G6" s="49">
        <v>2013</v>
      </c>
      <c r="H6" s="49"/>
      <c r="I6" s="49"/>
      <c r="J6" s="49"/>
      <c r="K6" s="43"/>
      <c r="L6" s="59"/>
      <c r="M6" s="49">
        <v>2012</v>
      </c>
      <c r="N6" s="49"/>
      <c r="O6" s="49"/>
      <c r="P6" s="49"/>
    </row>
    <row r="7" spans="1:30">
      <c r="A7" s="26"/>
      <c r="B7" s="21"/>
      <c r="C7" s="21"/>
      <c r="D7" s="44" t="s">
        <v>850</v>
      </c>
      <c r="E7" s="21"/>
      <c r="F7" s="95"/>
      <c r="G7" s="56" t="s">
        <v>385</v>
      </c>
      <c r="H7" s="57"/>
      <c r="I7" s="95"/>
      <c r="J7" s="56" t="s">
        <v>851</v>
      </c>
      <c r="K7" s="43"/>
      <c r="L7" s="95"/>
      <c r="M7" s="56" t="s">
        <v>385</v>
      </c>
      <c r="N7" s="57"/>
      <c r="O7" s="95"/>
      <c r="P7" s="56" t="s">
        <v>851</v>
      </c>
    </row>
    <row r="8" spans="1:30" ht="15.75" thickBot="1">
      <c r="A8" s="26"/>
      <c r="B8" s="21"/>
      <c r="C8" s="21"/>
      <c r="D8" s="45" t="s">
        <v>852</v>
      </c>
      <c r="E8" s="21"/>
      <c r="F8" s="59"/>
      <c r="G8" s="45" t="s">
        <v>387</v>
      </c>
      <c r="H8" s="21"/>
      <c r="I8" s="59"/>
      <c r="J8" s="45" t="s">
        <v>853</v>
      </c>
      <c r="K8" s="43"/>
      <c r="L8" s="59"/>
      <c r="M8" s="45" t="s">
        <v>387</v>
      </c>
      <c r="N8" s="21"/>
      <c r="O8" s="59"/>
      <c r="P8" s="45" t="s">
        <v>853</v>
      </c>
    </row>
    <row r="9" spans="1:30">
      <c r="A9" s="26"/>
      <c r="B9" s="79"/>
      <c r="C9" s="79"/>
      <c r="D9" s="22"/>
      <c r="E9" s="21"/>
      <c r="F9" s="95"/>
      <c r="G9" s="57"/>
      <c r="H9" s="21"/>
      <c r="I9" s="95"/>
      <c r="J9" s="57"/>
      <c r="K9" s="43"/>
      <c r="L9" s="95"/>
      <c r="M9" s="57"/>
      <c r="N9" s="21"/>
      <c r="O9" s="95"/>
      <c r="P9" s="57"/>
    </row>
    <row r="10" spans="1:30">
      <c r="A10" s="26"/>
      <c r="B10" s="42" t="s">
        <v>854</v>
      </c>
      <c r="C10" s="42"/>
      <c r="D10" s="21"/>
      <c r="E10" s="21"/>
      <c r="F10" s="47"/>
      <c r="G10" s="43"/>
      <c r="H10" s="43"/>
      <c r="I10" s="47"/>
      <c r="J10" s="43"/>
      <c r="K10" s="43"/>
      <c r="L10" s="47"/>
      <c r="M10" s="43"/>
      <c r="N10" s="43"/>
      <c r="O10" s="47"/>
      <c r="P10" s="43"/>
    </row>
    <row r="11" spans="1:30">
      <c r="A11" s="26"/>
      <c r="B11" s="21"/>
      <c r="C11" s="34" t="s">
        <v>74</v>
      </c>
      <c r="D11" s="65">
        <v>1</v>
      </c>
      <c r="E11" s="21"/>
      <c r="F11" s="71" t="s">
        <v>214</v>
      </c>
      <c r="G11" s="24">
        <v>682777</v>
      </c>
      <c r="H11" s="47"/>
      <c r="I11" s="71" t="s">
        <v>214</v>
      </c>
      <c r="J11" s="24">
        <v>682777</v>
      </c>
      <c r="K11" s="47"/>
      <c r="L11" s="71" t="s">
        <v>214</v>
      </c>
      <c r="M11" s="24">
        <v>688040</v>
      </c>
      <c r="N11" s="47"/>
      <c r="O11" s="71" t="s">
        <v>214</v>
      </c>
      <c r="P11" s="24">
        <v>688040</v>
      </c>
    </row>
    <row r="12" spans="1:30" ht="17.25">
      <c r="A12" s="26"/>
      <c r="B12" s="21"/>
      <c r="C12" s="34" t="s">
        <v>855</v>
      </c>
      <c r="D12" s="65">
        <v>2</v>
      </c>
      <c r="E12" s="21"/>
      <c r="F12" s="47"/>
      <c r="G12" s="24">
        <v>3190392</v>
      </c>
      <c r="H12" s="47"/>
      <c r="I12" s="47"/>
      <c r="J12" s="24">
        <v>3190392</v>
      </c>
      <c r="K12" s="47"/>
      <c r="L12" s="47"/>
      <c r="M12" s="24">
        <v>3157233</v>
      </c>
      <c r="N12" s="47"/>
      <c r="O12" s="47"/>
      <c r="P12" s="24">
        <v>3157233</v>
      </c>
    </row>
    <row r="13" spans="1:30">
      <c r="A13" s="26"/>
      <c r="B13" s="21"/>
      <c r="C13" s="34" t="s">
        <v>856</v>
      </c>
      <c r="D13" s="65">
        <v>3</v>
      </c>
      <c r="E13" s="21"/>
      <c r="F13" s="47"/>
      <c r="G13" s="24">
        <v>165807</v>
      </c>
      <c r="H13" s="47"/>
      <c r="I13" s="47"/>
      <c r="J13" s="24">
        <v>175768</v>
      </c>
      <c r="K13" s="47"/>
      <c r="L13" s="47"/>
      <c r="M13" s="48" t="s">
        <v>473</v>
      </c>
      <c r="N13" s="47"/>
      <c r="O13" s="47"/>
      <c r="P13" s="48" t="s">
        <v>473</v>
      </c>
    </row>
    <row r="14" spans="1:30">
      <c r="A14" s="26"/>
      <c r="B14" s="21"/>
      <c r="C14" s="21"/>
      <c r="D14" s="43"/>
      <c r="E14" s="21"/>
      <c r="F14" s="47"/>
      <c r="G14" s="47"/>
      <c r="H14" s="47"/>
      <c r="I14" s="47"/>
      <c r="J14" s="47"/>
      <c r="K14" s="47"/>
      <c r="L14" s="47"/>
      <c r="M14" s="47"/>
      <c r="N14" s="47"/>
      <c r="O14" s="47"/>
      <c r="P14" s="47"/>
    </row>
    <row r="15" spans="1:30">
      <c r="A15" s="26"/>
      <c r="B15" s="42" t="s">
        <v>857</v>
      </c>
      <c r="C15" s="42"/>
      <c r="D15" s="43"/>
      <c r="E15" s="21"/>
      <c r="F15" s="47"/>
      <c r="G15" s="47"/>
      <c r="H15" s="47"/>
      <c r="I15" s="47"/>
      <c r="J15" s="47"/>
      <c r="K15" s="47"/>
      <c r="L15" s="47"/>
      <c r="M15" s="47"/>
      <c r="N15" s="47"/>
      <c r="O15" s="47"/>
      <c r="P15" s="47"/>
    </row>
    <row r="16" spans="1:30" ht="17.25">
      <c r="A16" s="26"/>
      <c r="B16" s="21"/>
      <c r="C16" s="34" t="s">
        <v>858</v>
      </c>
      <c r="D16" s="65">
        <v>2</v>
      </c>
      <c r="E16" s="21"/>
      <c r="F16" s="71" t="s">
        <v>214</v>
      </c>
      <c r="G16" s="24">
        <v>666526</v>
      </c>
      <c r="H16" s="47"/>
      <c r="I16" s="71" t="s">
        <v>214</v>
      </c>
      <c r="J16" s="24">
        <v>666526</v>
      </c>
      <c r="K16" s="47"/>
      <c r="L16" s="71" t="s">
        <v>214</v>
      </c>
      <c r="M16" s="24">
        <v>745644</v>
      </c>
      <c r="N16" s="47"/>
      <c r="O16" s="71" t="s">
        <v>214</v>
      </c>
      <c r="P16" s="24">
        <v>745644</v>
      </c>
    </row>
    <row r="17" spans="1:30" ht="17.25">
      <c r="A17" s="26"/>
      <c r="B17" s="21"/>
      <c r="C17" s="34" t="s">
        <v>859</v>
      </c>
      <c r="D17" s="65">
        <v>2</v>
      </c>
      <c r="E17" s="21"/>
      <c r="F17" s="47"/>
      <c r="G17" s="24">
        <v>158990</v>
      </c>
      <c r="H17" s="47"/>
      <c r="I17" s="47"/>
      <c r="J17" s="24">
        <v>158990</v>
      </c>
      <c r="K17" s="47"/>
      <c r="L17" s="47"/>
      <c r="M17" s="24">
        <v>121823</v>
      </c>
      <c r="N17" s="47"/>
      <c r="O17" s="47"/>
      <c r="P17" s="24">
        <v>121823</v>
      </c>
    </row>
    <row r="18" spans="1:30" ht="26.25">
      <c r="A18" s="26"/>
      <c r="B18" s="21"/>
      <c r="C18" s="34" t="s">
        <v>860</v>
      </c>
      <c r="D18" s="65">
        <v>2</v>
      </c>
      <c r="E18" s="21"/>
      <c r="F18" s="47"/>
      <c r="G18" s="24">
        <v>679847</v>
      </c>
      <c r="H18" s="47"/>
      <c r="I18" s="47"/>
      <c r="J18" s="24">
        <v>679847</v>
      </c>
      <c r="K18" s="47"/>
      <c r="L18" s="47"/>
      <c r="M18" s="24">
        <v>721928</v>
      </c>
      <c r="N18" s="47"/>
      <c r="O18" s="47"/>
      <c r="P18" s="24">
        <v>721928</v>
      </c>
    </row>
    <row r="19" spans="1:30">
      <c r="A19" s="26"/>
      <c r="B19" s="21"/>
      <c r="C19" s="34" t="s">
        <v>444</v>
      </c>
      <c r="D19" s="65">
        <v>2</v>
      </c>
      <c r="E19" s="21"/>
      <c r="F19" s="47"/>
      <c r="G19" s="24">
        <v>2707145</v>
      </c>
      <c r="H19" s="47"/>
      <c r="I19" s="47"/>
      <c r="J19" s="24">
        <v>2710270</v>
      </c>
      <c r="K19" s="47"/>
      <c r="L19" s="47"/>
      <c r="M19" s="24">
        <v>2659340</v>
      </c>
      <c r="N19" s="47"/>
      <c r="O19" s="47"/>
      <c r="P19" s="24">
        <v>2652840</v>
      </c>
    </row>
    <row r="20" spans="1:30">
      <c r="A20" s="26"/>
      <c r="B20" s="21"/>
      <c r="C20" s="34" t="s">
        <v>445</v>
      </c>
      <c r="D20" s="65">
        <v>2</v>
      </c>
      <c r="E20" s="21"/>
      <c r="F20" s="47"/>
      <c r="G20" s="24">
        <v>4824753</v>
      </c>
      <c r="H20" s="47"/>
      <c r="I20" s="47"/>
      <c r="J20" s="24">
        <v>5348679</v>
      </c>
      <c r="K20" s="47"/>
      <c r="L20" s="47"/>
      <c r="M20" s="24">
        <v>4743442</v>
      </c>
      <c r="N20" s="47"/>
      <c r="O20" s="47"/>
      <c r="P20" s="24">
        <v>5296325</v>
      </c>
    </row>
    <row r="21" spans="1:30">
      <c r="A21" s="26"/>
      <c r="B21" s="21"/>
      <c r="C21" s="34" t="s">
        <v>446</v>
      </c>
      <c r="D21" s="65">
        <v>2</v>
      </c>
      <c r="E21" s="21"/>
      <c r="F21" s="47"/>
      <c r="G21" s="24">
        <v>46545</v>
      </c>
      <c r="H21" s="21"/>
      <c r="I21" s="47"/>
      <c r="J21" s="24">
        <v>47423</v>
      </c>
      <c r="K21" s="21"/>
      <c r="L21" s="47"/>
      <c r="M21" s="24">
        <v>51951</v>
      </c>
      <c r="N21" s="21"/>
      <c r="O21" s="47"/>
      <c r="P21" s="24">
        <v>54574</v>
      </c>
    </row>
    <row r="22" spans="1:30" ht="26.25">
      <c r="A22" s="26"/>
      <c r="B22" s="21"/>
      <c r="C22" s="34" t="s">
        <v>104</v>
      </c>
      <c r="D22" s="65">
        <v>3</v>
      </c>
      <c r="E22" s="21"/>
      <c r="F22" s="47"/>
      <c r="G22" s="24">
        <v>648251</v>
      </c>
      <c r="H22" s="21"/>
      <c r="I22" s="47"/>
      <c r="J22" s="24">
        <v>648251</v>
      </c>
      <c r="K22" s="21"/>
      <c r="L22" s="47"/>
      <c r="M22" s="24">
        <v>523260</v>
      </c>
      <c r="N22" s="21"/>
      <c r="O22" s="47"/>
      <c r="P22" s="24">
        <v>523260</v>
      </c>
    </row>
    <row r="23" spans="1:30">
      <c r="A23" s="26"/>
      <c r="B23" s="21"/>
      <c r="C23" s="21"/>
      <c r="D23" s="21"/>
      <c r="E23" s="21"/>
      <c r="F23" s="47"/>
      <c r="G23" s="47"/>
      <c r="H23" s="21"/>
      <c r="I23" s="47"/>
      <c r="J23" s="47"/>
      <c r="K23" s="21"/>
      <c r="L23" s="47"/>
      <c r="M23" s="47"/>
      <c r="N23" s="21"/>
      <c r="O23" s="47"/>
      <c r="P23" s="47"/>
    </row>
    <row r="24" spans="1:30">
      <c r="A24" s="26"/>
      <c r="B24" s="94" t="s">
        <v>861</v>
      </c>
      <c r="C24" s="94"/>
      <c r="D24" s="94"/>
      <c r="E24" s="94"/>
      <c r="F24" s="94"/>
      <c r="G24" s="94"/>
      <c r="H24" s="94"/>
      <c r="I24" s="94"/>
      <c r="J24" s="94"/>
      <c r="K24" s="94"/>
      <c r="L24" s="94"/>
      <c r="M24" s="94"/>
      <c r="N24" s="94"/>
      <c r="O24" s="94"/>
      <c r="P24" s="94"/>
    </row>
    <row r="25" spans="1:30">
      <c r="A25" s="26"/>
      <c r="B25" s="79"/>
      <c r="C25" s="79"/>
      <c r="D25" s="79"/>
      <c r="E25" s="79"/>
      <c r="F25" s="79"/>
      <c r="G25" s="79"/>
      <c r="H25" s="79"/>
      <c r="I25" s="79"/>
      <c r="J25" s="79"/>
      <c r="K25" s="79"/>
      <c r="L25" s="79"/>
      <c r="M25" s="79"/>
      <c r="N25" s="79"/>
      <c r="O25" s="79"/>
      <c r="P25" s="79"/>
    </row>
    <row r="26" spans="1:30">
      <c r="A26" s="26"/>
      <c r="B26" s="79"/>
      <c r="C26" s="79"/>
      <c r="D26" s="79"/>
      <c r="E26" s="79"/>
      <c r="F26" s="79"/>
      <c r="G26" s="79"/>
      <c r="H26" s="79"/>
      <c r="I26" s="79"/>
      <c r="J26" s="79"/>
      <c r="K26" s="79"/>
      <c r="L26" s="79"/>
      <c r="M26" s="79"/>
      <c r="N26" s="79"/>
      <c r="O26" s="79"/>
      <c r="P26" s="79"/>
      <c r="Q26" s="21"/>
      <c r="R26" s="21"/>
      <c r="S26" s="21"/>
      <c r="T26" s="21"/>
      <c r="U26" s="21"/>
      <c r="V26" s="21"/>
      <c r="W26" s="21"/>
      <c r="X26" s="21"/>
      <c r="Y26" s="21"/>
      <c r="Z26" s="21"/>
      <c r="AA26" s="21"/>
      <c r="AB26" s="21"/>
      <c r="AC26" s="21"/>
      <c r="AD26" s="21"/>
    </row>
    <row r="27" spans="1:30" ht="15" customHeight="1">
      <c r="A27" s="26" t="s">
        <v>884</v>
      </c>
      <c r="B27" s="25" t="s">
        <v>5</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row>
    <row r="28" spans="1:30">
      <c r="A28" s="26"/>
      <c r="B28" s="21"/>
      <c r="C28" s="21"/>
      <c r="D28" s="21"/>
      <c r="E28" s="62">
        <v>2013</v>
      </c>
      <c r="F28" s="62"/>
      <c r="G28" s="62"/>
      <c r="H28" s="62"/>
      <c r="I28" s="62"/>
      <c r="J28" s="43"/>
      <c r="K28" s="62">
        <v>2012</v>
      </c>
      <c r="L28" s="62"/>
      <c r="M28" s="62"/>
      <c r="N28" s="62"/>
      <c r="O28" s="62"/>
    </row>
    <row r="29" spans="1:30" ht="15.75" thickBot="1">
      <c r="A29" s="26"/>
      <c r="B29" s="21"/>
      <c r="C29" s="21"/>
      <c r="D29" s="21"/>
      <c r="E29" s="49"/>
      <c r="F29" s="49"/>
      <c r="G29" s="49"/>
      <c r="H29" s="49"/>
      <c r="I29" s="49"/>
      <c r="J29" s="35"/>
      <c r="K29" s="49"/>
      <c r="L29" s="49"/>
      <c r="M29" s="49"/>
      <c r="N29" s="49"/>
      <c r="O29" s="49"/>
      <c r="P29" s="35"/>
      <c r="Q29" s="35"/>
      <c r="R29" s="35"/>
      <c r="S29" s="43"/>
      <c r="T29" s="35"/>
      <c r="U29" s="35"/>
      <c r="V29" s="35"/>
      <c r="W29" s="35"/>
    </row>
    <row r="30" spans="1:30" ht="18" thickBot="1">
      <c r="A30" s="26"/>
      <c r="B30" s="21"/>
      <c r="C30" s="21"/>
      <c r="D30" s="21"/>
      <c r="E30" s="37"/>
      <c r="F30" s="46" t="s">
        <v>886</v>
      </c>
      <c r="G30" s="57"/>
      <c r="H30" s="114"/>
      <c r="I30" s="46" t="s">
        <v>887</v>
      </c>
      <c r="J30" s="43"/>
      <c r="K30" s="37"/>
      <c r="L30" s="46" t="s">
        <v>886</v>
      </c>
      <c r="M30" s="57"/>
      <c r="N30" s="57"/>
      <c r="O30" s="46" t="s">
        <v>887</v>
      </c>
    </row>
    <row r="31" spans="1:30" ht="17.25" customHeight="1">
      <c r="A31" s="26"/>
      <c r="B31" s="42" t="s">
        <v>888</v>
      </c>
      <c r="C31" s="42"/>
      <c r="D31" s="42"/>
      <c r="E31" s="22"/>
      <c r="F31" s="95"/>
      <c r="G31" s="47"/>
      <c r="H31" s="57"/>
      <c r="I31" s="95"/>
      <c r="J31" s="47"/>
      <c r="K31" s="57"/>
      <c r="L31" s="95"/>
      <c r="M31" s="47"/>
      <c r="N31" s="43"/>
      <c r="O31" s="95"/>
    </row>
    <row r="32" spans="1:30">
      <c r="A32" s="26"/>
      <c r="B32" s="21"/>
      <c r="C32" s="42" t="s">
        <v>889</v>
      </c>
      <c r="D32" s="42"/>
      <c r="E32" s="21"/>
      <c r="F32" s="47"/>
      <c r="G32" s="47"/>
      <c r="H32" s="43"/>
      <c r="I32" s="47"/>
      <c r="J32" s="47"/>
      <c r="K32" s="43"/>
      <c r="L32" s="47"/>
      <c r="M32" s="47"/>
      <c r="N32" s="43"/>
      <c r="O32" s="47"/>
    </row>
    <row r="33" spans="1:15">
      <c r="A33" s="26"/>
      <c r="B33" s="21"/>
      <c r="C33" s="21"/>
      <c r="D33" s="34" t="s">
        <v>890</v>
      </c>
      <c r="E33" s="21"/>
      <c r="F33" s="24">
        <v>4985</v>
      </c>
      <c r="G33" s="21"/>
      <c r="H33" s="21"/>
      <c r="I33" s="24">
        <v>-2719</v>
      </c>
      <c r="J33" s="13"/>
      <c r="K33" s="13"/>
      <c r="L33" s="24">
        <v>7839</v>
      </c>
      <c r="M33" s="21"/>
      <c r="N33" s="21"/>
      <c r="O33" s="24">
        <v>-7510</v>
      </c>
    </row>
    <row r="34" spans="1:15">
      <c r="A34" s="26"/>
      <c r="B34" s="21"/>
      <c r="C34" s="42" t="s">
        <v>891</v>
      </c>
      <c r="D34" s="42"/>
      <c r="E34" s="21"/>
      <c r="F34" s="21"/>
      <c r="G34" s="47"/>
      <c r="H34" s="43"/>
      <c r="I34" s="21"/>
      <c r="J34" s="47"/>
      <c r="K34" s="43"/>
      <c r="L34" s="47"/>
      <c r="M34" s="47"/>
      <c r="N34" s="43"/>
      <c r="O34" s="47"/>
    </row>
    <row r="35" spans="1:15">
      <c r="A35" s="26"/>
      <c r="B35" s="21"/>
      <c r="C35" s="21"/>
      <c r="D35" s="34" t="s">
        <v>890</v>
      </c>
      <c r="E35" s="21"/>
      <c r="F35" s="48">
        <v>759</v>
      </c>
      <c r="G35" s="47"/>
      <c r="H35" s="43"/>
      <c r="I35" s="48">
        <v>-374</v>
      </c>
      <c r="J35" s="47"/>
      <c r="K35" s="43"/>
      <c r="L35" s="48">
        <v>942</v>
      </c>
      <c r="M35" s="47"/>
      <c r="N35" s="43"/>
      <c r="O35" s="48">
        <v>-187</v>
      </c>
    </row>
    <row r="36" spans="1:15" ht="15.75" thickBot="1">
      <c r="A36" s="26"/>
      <c r="B36" s="21"/>
      <c r="C36" s="21"/>
      <c r="D36" s="34" t="s">
        <v>892</v>
      </c>
      <c r="E36" s="21"/>
      <c r="F36" s="48" t="s">
        <v>473</v>
      </c>
      <c r="G36" s="47"/>
      <c r="H36" s="43"/>
      <c r="I36" s="24">
        <v>-4392</v>
      </c>
      <c r="J36" s="47"/>
      <c r="K36" s="43"/>
      <c r="L36" s="48" t="s">
        <v>473</v>
      </c>
      <c r="M36" s="47"/>
      <c r="N36" s="43"/>
      <c r="O36" s="24">
        <v>-6221</v>
      </c>
    </row>
    <row r="37" spans="1:15" ht="15.75" thickBot="1">
      <c r="A37" s="26"/>
      <c r="B37" s="42" t="s">
        <v>893</v>
      </c>
      <c r="C37" s="42"/>
      <c r="D37" s="42"/>
      <c r="E37" s="74" t="s">
        <v>214</v>
      </c>
      <c r="F37" s="55">
        <v>5744</v>
      </c>
      <c r="G37" s="47"/>
      <c r="H37" s="74" t="s">
        <v>214</v>
      </c>
      <c r="I37" s="55">
        <v>-7485</v>
      </c>
      <c r="J37" s="47"/>
      <c r="K37" s="74" t="s">
        <v>214</v>
      </c>
      <c r="L37" s="55">
        <v>8781</v>
      </c>
      <c r="M37" s="47"/>
      <c r="N37" s="74" t="s">
        <v>214</v>
      </c>
      <c r="O37" s="55">
        <v>-13918</v>
      </c>
    </row>
    <row r="38" spans="1:15" ht="15.75" thickTop="1">
      <c r="A38" s="26"/>
      <c r="B38" s="21"/>
      <c r="C38" s="21"/>
      <c r="D38" s="21"/>
      <c r="E38" s="64"/>
      <c r="F38" s="64"/>
      <c r="G38" s="47"/>
      <c r="H38" s="76"/>
      <c r="I38" s="64"/>
      <c r="J38" s="47"/>
      <c r="K38" s="76"/>
      <c r="L38" s="118"/>
      <c r="M38" s="47"/>
      <c r="N38" s="76"/>
      <c r="O38" s="118"/>
    </row>
    <row r="39" spans="1:15" ht="17.25" customHeight="1">
      <c r="A39" s="26"/>
      <c r="B39" s="42" t="s">
        <v>894</v>
      </c>
      <c r="C39" s="42"/>
      <c r="D39" s="42"/>
      <c r="E39" s="21"/>
      <c r="F39" s="21"/>
      <c r="G39" s="47"/>
      <c r="H39" s="43"/>
      <c r="I39" s="21"/>
      <c r="J39" s="47"/>
      <c r="K39" s="43"/>
      <c r="L39" s="47"/>
      <c r="M39" s="47"/>
      <c r="N39" s="43"/>
      <c r="O39" s="47"/>
    </row>
    <row r="40" spans="1:15">
      <c r="A40" s="26"/>
      <c r="B40" s="21"/>
      <c r="C40" s="42" t="s">
        <v>895</v>
      </c>
      <c r="D40" s="42"/>
      <c r="E40" s="21"/>
      <c r="F40" s="21"/>
      <c r="G40" s="47"/>
      <c r="H40" s="43"/>
      <c r="I40" s="21"/>
      <c r="J40" s="47"/>
      <c r="K40" s="43"/>
      <c r="L40" s="47"/>
      <c r="M40" s="47"/>
      <c r="N40" s="43"/>
      <c r="O40" s="47"/>
    </row>
    <row r="41" spans="1:15">
      <c r="A41" s="26"/>
      <c r="B41" s="21"/>
      <c r="C41" s="21"/>
      <c r="D41" s="34" t="s">
        <v>890</v>
      </c>
      <c r="E41" s="21"/>
      <c r="F41" s="24">
        <v>11679</v>
      </c>
      <c r="G41" s="47"/>
      <c r="H41" s="43"/>
      <c r="I41" s="24">
        <v>-22982</v>
      </c>
      <c r="J41" s="47"/>
      <c r="K41" s="43"/>
      <c r="L41" s="24">
        <v>23396</v>
      </c>
      <c r="M41" s="47"/>
      <c r="N41" s="43"/>
      <c r="O41" s="24">
        <v>-19068</v>
      </c>
    </row>
    <row r="42" spans="1:15">
      <c r="A42" s="26"/>
      <c r="B42" s="21"/>
      <c r="C42" s="21"/>
      <c r="D42" s="21"/>
      <c r="E42" s="21"/>
      <c r="F42" s="21"/>
      <c r="G42" s="47"/>
      <c r="H42" s="43"/>
      <c r="I42" s="21"/>
      <c r="J42" s="47"/>
      <c r="K42" s="43"/>
      <c r="L42" s="47"/>
      <c r="M42" s="47"/>
      <c r="N42" s="43"/>
      <c r="O42" s="47"/>
    </row>
    <row r="43" spans="1:15">
      <c r="A43" s="26"/>
      <c r="B43" s="21"/>
      <c r="C43" s="42" t="s">
        <v>891</v>
      </c>
      <c r="D43" s="42"/>
      <c r="E43" s="21"/>
      <c r="F43" s="21"/>
      <c r="G43" s="47"/>
      <c r="H43" s="43"/>
      <c r="I43" s="21"/>
      <c r="J43" s="47"/>
      <c r="K43" s="43"/>
      <c r="L43" s="47"/>
      <c r="M43" s="47"/>
      <c r="N43" s="43"/>
      <c r="O43" s="47"/>
    </row>
    <row r="44" spans="1:15" ht="15.75" thickBot="1">
      <c r="A44" s="26"/>
      <c r="B44" s="21"/>
      <c r="C44" s="21"/>
      <c r="D44" s="34" t="s">
        <v>890</v>
      </c>
      <c r="E44" s="35"/>
      <c r="F44" s="36">
        <v>1060</v>
      </c>
      <c r="G44" s="47"/>
      <c r="H44" s="51"/>
      <c r="I44" s="60">
        <v>-820</v>
      </c>
      <c r="J44" s="47"/>
      <c r="K44" s="51"/>
      <c r="L44" s="60">
        <v>132</v>
      </c>
      <c r="M44" s="47"/>
      <c r="N44" s="51"/>
      <c r="O44" s="60">
        <v>-292</v>
      </c>
    </row>
    <row r="45" spans="1:15" ht="15.75" thickBot="1">
      <c r="A45" s="26"/>
      <c r="B45" s="42" t="s">
        <v>171</v>
      </c>
      <c r="C45" s="42"/>
      <c r="D45" s="42"/>
      <c r="E45" s="134" t="s">
        <v>214</v>
      </c>
      <c r="F45" s="55">
        <v>12739</v>
      </c>
      <c r="G45" s="47"/>
      <c r="H45" s="74" t="s">
        <v>214</v>
      </c>
      <c r="I45" s="55">
        <v>-23802</v>
      </c>
      <c r="J45" s="47"/>
      <c r="K45" s="74" t="s">
        <v>214</v>
      </c>
      <c r="L45" s="55">
        <v>23528</v>
      </c>
      <c r="M45" s="47"/>
      <c r="N45" s="74" t="s">
        <v>214</v>
      </c>
      <c r="O45" s="55">
        <v>-19360</v>
      </c>
    </row>
    <row r="46" spans="1:15" ht="15.75" thickTop="1">
      <c r="A46" s="26"/>
      <c r="B46" s="21"/>
      <c r="C46" s="21"/>
      <c r="D46" s="21"/>
      <c r="E46" s="64"/>
      <c r="F46" s="64"/>
      <c r="G46" s="47"/>
      <c r="H46" s="76"/>
      <c r="I46" s="76"/>
      <c r="J46" s="47"/>
      <c r="K46" s="76"/>
      <c r="L46" s="118"/>
      <c r="M46" s="47"/>
      <c r="N46" s="76"/>
      <c r="O46" s="118"/>
    </row>
    <row r="47" spans="1:15">
      <c r="A47" s="26"/>
      <c r="B47" s="21"/>
      <c r="C47" s="113" t="s">
        <v>896</v>
      </c>
      <c r="D47" s="113"/>
      <c r="E47" s="113"/>
      <c r="F47" s="113"/>
      <c r="G47" s="113"/>
      <c r="H47" s="113"/>
      <c r="I47" s="113"/>
      <c r="J47" s="113"/>
      <c r="K47" s="113"/>
      <c r="L47" s="113"/>
      <c r="M47" s="113"/>
      <c r="N47" s="113"/>
      <c r="O47" s="113"/>
    </row>
    <row r="48" spans="1:15">
      <c r="A48" s="26"/>
      <c r="B48" s="21"/>
      <c r="C48" s="113" t="s">
        <v>897</v>
      </c>
      <c r="D48" s="113"/>
      <c r="E48" s="113"/>
      <c r="F48" s="113"/>
      <c r="G48" s="113"/>
      <c r="H48" s="113"/>
      <c r="I48" s="113"/>
      <c r="J48" s="113"/>
      <c r="K48" s="113"/>
      <c r="L48" s="113"/>
      <c r="M48" s="113"/>
      <c r="N48" s="113"/>
      <c r="O48" s="113"/>
    </row>
    <row r="49" spans="1:30" ht="15" customHeight="1">
      <c r="A49" s="26" t="s">
        <v>1148</v>
      </c>
      <c r="B49" s="25" t="s">
        <v>5</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row>
    <row r="50" spans="1:30">
      <c r="A50" s="26"/>
      <c r="B50" s="63" t="s">
        <v>902</v>
      </c>
      <c r="C50" s="63"/>
      <c r="D50" s="63"/>
      <c r="E50" s="63"/>
      <c r="F50" s="63"/>
      <c r="G50" s="63"/>
      <c r="H50" s="63"/>
      <c r="I50" s="63"/>
      <c r="J50" s="63"/>
      <c r="K50" s="63"/>
      <c r="L50" s="21"/>
      <c r="M50" s="21"/>
      <c r="N50" s="21"/>
      <c r="O50" s="21"/>
      <c r="P50" s="21"/>
      <c r="Q50" s="21"/>
    </row>
    <row r="51" spans="1:30">
      <c r="A51" s="26"/>
      <c r="B51" s="21"/>
      <c r="C51" s="21"/>
      <c r="D51" s="21"/>
      <c r="E51" s="21"/>
      <c r="F51" s="21"/>
      <c r="G51" s="21"/>
      <c r="H51" s="21"/>
      <c r="I51" s="21"/>
      <c r="J51" s="21"/>
      <c r="K51" s="21"/>
      <c r="L51" s="21"/>
      <c r="M51" s="21"/>
      <c r="N51" s="21"/>
      <c r="O51" s="21"/>
      <c r="P51" s="21"/>
      <c r="Q51" s="21"/>
    </row>
    <row r="52" spans="1:30">
      <c r="A52" s="26"/>
      <c r="B52" s="21"/>
      <c r="C52" s="21"/>
      <c r="D52" s="21"/>
      <c r="E52" s="141" t="s">
        <v>903</v>
      </c>
      <c r="F52" s="141"/>
      <c r="G52" s="141"/>
      <c r="H52" s="141"/>
      <c r="I52" s="21"/>
      <c r="J52" s="141" t="s">
        <v>904</v>
      </c>
      <c r="K52" s="141"/>
      <c r="L52" s="21"/>
      <c r="M52" s="21"/>
      <c r="N52" s="141" t="s">
        <v>905</v>
      </c>
      <c r="O52" s="141"/>
      <c r="P52" s="141"/>
      <c r="Q52" s="141"/>
    </row>
    <row r="53" spans="1:30">
      <c r="A53" s="26"/>
      <c r="B53" s="142" t="s">
        <v>906</v>
      </c>
      <c r="C53" s="21"/>
      <c r="D53" s="21"/>
      <c r="E53" s="141"/>
      <c r="F53" s="141"/>
      <c r="G53" s="141"/>
      <c r="H53" s="141"/>
      <c r="I53" s="21"/>
      <c r="J53" s="141"/>
      <c r="K53" s="141"/>
      <c r="L53" s="21"/>
      <c r="M53" s="21"/>
      <c r="N53" s="141"/>
      <c r="O53" s="141"/>
      <c r="P53" s="141"/>
      <c r="Q53" s="141"/>
      <c r="R53" s="21"/>
      <c r="S53" s="21"/>
      <c r="T53" s="21"/>
      <c r="U53" s="21"/>
      <c r="V53" s="21"/>
      <c r="W53" s="21"/>
      <c r="X53" s="21"/>
    </row>
    <row r="54" spans="1:30">
      <c r="A54" s="26"/>
      <c r="B54" s="142"/>
      <c r="C54" s="21"/>
      <c r="D54" s="21"/>
      <c r="E54" s="141"/>
      <c r="F54" s="141"/>
      <c r="G54" s="141"/>
      <c r="H54" s="141"/>
      <c r="I54" s="21"/>
      <c r="J54" s="141"/>
      <c r="K54" s="141"/>
      <c r="L54" s="21"/>
      <c r="M54" s="21"/>
      <c r="N54" s="141"/>
      <c r="O54" s="141"/>
      <c r="P54" s="141"/>
      <c r="Q54" s="141"/>
      <c r="R54" s="21"/>
      <c r="S54" s="21"/>
      <c r="T54" s="21"/>
      <c r="U54" s="21"/>
      <c r="V54" s="21"/>
      <c r="W54" s="21"/>
      <c r="X54" s="21"/>
    </row>
    <row r="55" spans="1:30" ht="15.75" thickBot="1">
      <c r="A55" s="26"/>
      <c r="B55" s="142"/>
      <c r="C55" s="21"/>
      <c r="D55" s="35"/>
      <c r="E55" s="144" t="s">
        <v>907</v>
      </c>
      <c r="F55" s="144"/>
      <c r="G55" s="144"/>
      <c r="H55" s="144"/>
      <c r="I55" s="21"/>
      <c r="J55" s="141"/>
      <c r="K55" s="141"/>
      <c r="L55" s="21"/>
      <c r="M55" s="21"/>
      <c r="N55" s="35"/>
      <c r="O55" s="144" t="s">
        <v>907</v>
      </c>
      <c r="P55" s="144"/>
      <c r="Q55" s="144"/>
      <c r="R55" s="144"/>
    </row>
    <row r="56" spans="1:30" ht="15.75" thickBot="1">
      <c r="A56" s="26"/>
      <c r="B56" s="143"/>
      <c r="C56" s="21"/>
      <c r="D56" s="37"/>
      <c r="E56" s="136">
        <v>2013</v>
      </c>
      <c r="F56" s="22"/>
      <c r="G56" s="37"/>
      <c r="H56" s="136">
        <v>2012</v>
      </c>
      <c r="I56" s="21"/>
      <c r="J56" s="144" t="s">
        <v>908</v>
      </c>
      <c r="K56" s="144"/>
      <c r="L56" s="21"/>
      <c r="M56" s="37"/>
      <c r="N56" s="136">
        <v>2013</v>
      </c>
      <c r="O56" s="57"/>
      <c r="P56" s="37"/>
      <c r="Q56" s="136">
        <v>2012</v>
      </c>
    </row>
    <row r="57" spans="1:30">
      <c r="A57" s="26"/>
      <c r="B57" s="22"/>
      <c r="C57" s="21"/>
      <c r="D57" s="22"/>
      <c r="E57" s="22"/>
      <c r="F57" s="21"/>
      <c r="G57" s="22"/>
      <c r="H57" s="22"/>
      <c r="I57" s="21"/>
      <c r="J57" s="22"/>
      <c r="K57" s="22"/>
      <c r="L57" s="21"/>
      <c r="M57" s="22"/>
      <c r="N57" s="22"/>
      <c r="O57" s="21"/>
      <c r="P57" s="22"/>
      <c r="Q57" s="22"/>
    </row>
    <row r="58" spans="1:30">
      <c r="A58" s="26"/>
      <c r="B58" s="110" t="s">
        <v>892</v>
      </c>
      <c r="C58" s="21"/>
      <c r="D58" s="137" t="s">
        <v>214</v>
      </c>
      <c r="E58" s="138">
        <v>-6601</v>
      </c>
      <c r="F58" s="21"/>
      <c r="G58" s="137" t="s">
        <v>214</v>
      </c>
      <c r="H58" s="138">
        <v>-16762</v>
      </c>
      <c r="I58" s="21"/>
      <c r="J58" s="113" t="s">
        <v>909</v>
      </c>
      <c r="K58" s="113"/>
      <c r="L58" s="21"/>
      <c r="M58" s="137" t="s">
        <v>214</v>
      </c>
      <c r="N58" s="138">
        <v>28111</v>
      </c>
      <c r="O58" s="21"/>
      <c r="P58" s="137" t="s">
        <v>214</v>
      </c>
      <c r="Q58" s="138">
        <v>23779</v>
      </c>
    </row>
    <row r="59" spans="1:30">
      <c r="A59" s="26"/>
      <c r="B59" s="110" t="s">
        <v>890</v>
      </c>
      <c r="C59" s="21"/>
      <c r="D59" s="21"/>
      <c r="E59" s="138">
        <v>3684</v>
      </c>
      <c r="F59" s="21"/>
      <c r="G59" s="21"/>
      <c r="H59" s="138">
        <v>21834</v>
      </c>
      <c r="I59" s="21"/>
      <c r="J59" s="113" t="s">
        <v>910</v>
      </c>
      <c r="K59" s="113"/>
      <c r="L59" s="21"/>
      <c r="M59" s="21"/>
      <c r="N59" s="138">
        <v>-3251</v>
      </c>
      <c r="O59" s="43"/>
      <c r="P59" s="21"/>
      <c r="Q59" s="138">
        <v>-5414</v>
      </c>
    </row>
    <row r="60" spans="1:30">
      <c r="A60" s="26"/>
      <c r="B60" s="110" t="s">
        <v>890</v>
      </c>
      <c r="C60" s="21"/>
      <c r="D60" s="21"/>
      <c r="E60" s="47"/>
      <c r="F60" s="21"/>
      <c r="G60" s="21"/>
      <c r="H60" s="47"/>
      <c r="I60" s="21"/>
      <c r="J60" s="113" t="s">
        <v>909</v>
      </c>
      <c r="K60" s="113"/>
      <c r="L60" s="21"/>
      <c r="M60" s="21"/>
      <c r="N60" s="137">
        <v>589</v>
      </c>
      <c r="O60" s="43"/>
      <c r="P60" s="21"/>
      <c r="Q60" s="137">
        <v>582</v>
      </c>
    </row>
    <row r="61" spans="1:30" ht="15.75" thickBot="1">
      <c r="A61" s="26"/>
      <c r="B61" s="21"/>
      <c r="C61" s="21"/>
      <c r="D61" s="35"/>
      <c r="E61" s="59"/>
      <c r="F61" s="21"/>
      <c r="G61" s="35"/>
      <c r="H61" s="59"/>
      <c r="I61" s="21"/>
      <c r="J61" s="21"/>
      <c r="K61" s="21"/>
      <c r="L61" s="21"/>
      <c r="M61" s="35"/>
      <c r="N61" s="59"/>
      <c r="O61" s="21"/>
      <c r="P61" s="35"/>
      <c r="Q61" s="59"/>
    </row>
    <row r="62" spans="1:30" ht="15.75" thickBot="1">
      <c r="A62" s="26"/>
      <c r="B62" s="21"/>
      <c r="C62" s="21"/>
      <c r="D62" s="139" t="s">
        <v>214</v>
      </c>
      <c r="E62" s="140">
        <v>-2917</v>
      </c>
      <c r="F62" s="21"/>
      <c r="G62" s="139" t="s">
        <v>214</v>
      </c>
      <c r="H62" s="140">
        <v>5072</v>
      </c>
      <c r="I62" s="21"/>
      <c r="J62" s="21"/>
      <c r="K62" s="21"/>
      <c r="L62" s="21"/>
      <c r="M62" s="139" t="s">
        <v>214</v>
      </c>
      <c r="N62" s="140">
        <v>25449</v>
      </c>
      <c r="O62" s="43"/>
      <c r="P62" s="139" t="s">
        <v>214</v>
      </c>
      <c r="Q62" s="140">
        <v>18947</v>
      </c>
    </row>
    <row r="63" spans="1:30" ht="15.75" thickTop="1">
      <c r="A63" s="26"/>
      <c r="B63" s="21"/>
      <c r="C63" s="21"/>
      <c r="D63" s="64"/>
      <c r="E63" s="64"/>
      <c r="F63" s="21"/>
      <c r="G63" s="64"/>
      <c r="H63" s="64"/>
      <c r="I63" s="21"/>
      <c r="J63" s="21"/>
      <c r="K63" s="21"/>
      <c r="L63" s="21"/>
      <c r="M63" s="64"/>
      <c r="N63" s="64"/>
      <c r="O63" s="21"/>
      <c r="P63" s="64"/>
      <c r="Q63" s="64"/>
    </row>
    <row r="64" spans="1:30">
      <c r="A64" s="26"/>
      <c r="B64" s="21"/>
      <c r="C64" s="21"/>
      <c r="D64" s="21"/>
      <c r="E64" s="21"/>
      <c r="F64" s="21"/>
      <c r="G64" s="21"/>
      <c r="H64" s="21"/>
      <c r="I64" s="21"/>
      <c r="J64" s="21"/>
      <c r="K64" s="21"/>
      <c r="L64" s="21"/>
      <c r="M64" s="21"/>
      <c r="N64" s="21"/>
      <c r="O64" s="21"/>
      <c r="P64" s="21"/>
      <c r="Q64" s="21"/>
    </row>
    <row r="65" spans="1:20">
      <c r="A65" s="26"/>
      <c r="B65" s="142" t="s">
        <v>911</v>
      </c>
      <c r="C65" s="21"/>
      <c r="D65" s="21"/>
      <c r="E65" s="21"/>
      <c r="F65" s="21"/>
      <c r="G65" s="21"/>
      <c r="H65" s="141" t="s">
        <v>912</v>
      </c>
      <c r="I65" s="141"/>
      <c r="J65" s="141"/>
      <c r="K65" s="141"/>
      <c r="L65" s="21"/>
      <c r="M65" s="21"/>
      <c r="N65" s="21"/>
      <c r="O65" s="21"/>
      <c r="P65" s="21"/>
      <c r="Q65" s="21"/>
    </row>
    <row r="66" spans="1:20">
      <c r="A66" s="26"/>
      <c r="B66" s="142"/>
      <c r="C66" s="21"/>
      <c r="D66" s="21"/>
      <c r="E66" s="141" t="s">
        <v>913</v>
      </c>
      <c r="F66" s="21"/>
      <c r="G66" s="21"/>
      <c r="H66" s="141"/>
      <c r="I66" s="141"/>
      <c r="J66" s="141"/>
      <c r="K66" s="141"/>
      <c r="L66" s="21"/>
      <c r="M66" s="21"/>
      <c r="N66" s="21"/>
      <c r="O66" s="21"/>
      <c r="P66" s="21"/>
      <c r="Q66" s="21"/>
      <c r="R66" s="21"/>
      <c r="S66" s="21"/>
      <c r="T66" s="21"/>
    </row>
    <row r="67" spans="1:20" ht="15.75" thickBot="1">
      <c r="A67" s="26"/>
      <c r="B67" s="142"/>
      <c r="C67" s="21"/>
      <c r="D67" s="21"/>
      <c r="E67" s="141"/>
      <c r="F67" s="21"/>
      <c r="G67" s="35"/>
      <c r="H67" s="144"/>
      <c r="I67" s="144"/>
      <c r="J67" s="144"/>
      <c r="K67" s="144"/>
      <c r="L67" s="35"/>
      <c r="M67" s="35"/>
      <c r="N67" s="35"/>
      <c r="O67" s="21"/>
      <c r="P67" s="21"/>
      <c r="Q67" s="21"/>
      <c r="R67" s="21"/>
      <c r="S67" s="21"/>
      <c r="T67" s="21"/>
    </row>
    <row r="68" spans="1:20" ht="15.75" thickBot="1">
      <c r="A68" s="26"/>
      <c r="B68" s="143"/>
      <c r="C68" s="21"/>
      <c r="D68" s="21"/>
      <c r="E68" s="144"/>
      <c r="F68" s="21"/>
      <c r="G68" s="37"/>
      <c r="H68" s="136">
        <v>2013</v>
      </c>
      <c r="I68" s="57"/>
      <c r="J68" s="37"/>
      <c r="K68" s="136">
        <v>2012</v>
      </c>
      <c r="L68" s="21"/>
      <c r="M68" s="21"/>
      <c r="N68" s="21"/>
      <c r="O68" s="21"/>
      <c r="P68" s="21"/>
      <c r="Q68" s="21"/>
    </row>
    <row r="69" spans="1:20">
      <c r="A69" s="26"/>
      <c r="B69" s="22"/>
      <c r="C69" s="21"/>
      <c r="D69" s="21"/>
      <c r="E69" s="22"/>
      <c r="F69" s="21"/>
      <c r="G69" s="22"/>
      <c r="H69" s="22"/>
      <c r="I69" s="21"/>
      <c r="J69" s="22"/>
      <c r="K69" s="22"/>
      <c r="L69" s="21"/>
      <c r="M69" s="21"/>
      <c r="N69" s="21"/>
      <c r="O69" s="21"/>
      <c r="P69" s="21"/>
      <c r="Q69" s="21"/>
    </row>
    <row r="70" spans="1:20">
      <c r="A70" s="26"/>
      <c r="B70" s="110" t="s">
        <v>890</v>
      </c>
      <c r="C70" s="21"/>
      <c r="D70" s="21"/>
      <c r="E70" s="113" t="s">
        <v>914</v>
      </c>
      <c r="F70" s="21"/>
      <c r="G70" s="21"/>
      <c r="H70" s="43"/>
      <c r="I70" s="43"/>
      <c r="J70" s="21"/>
      <c r="K70" s="43"/>
      <c r="L70" s="21"/>
      <c r="M70" s="21"/>
      <c r="N70" s="21"/>
      <c r="O70" s="21"/>
      <c r="P70" s="21"/>
      <c r="Q70" s="21"/>
    </row>
    <row r="71" spans="1:20">
      <c r="A71" s="26"/>
      <c r="B71" s="21"/>
      <c r="C71" s="21"/>
      <c r="D71" s="21"/>
      <c r="E71" s="113"/>
      <c r="F71" s="21"/>
      <c r="G71" s="137" t="s">
        <v>214</v>
      </c>
      <c r="H71" s="138">
        <v>-15190</v>
      </c>
      <c r="I71" s="43"/>
      <c r="J71" s="137" t="s">
        <v>214</v>
      </c>
      <c r="K71" s="138">
        <v>-8804</v>
      </c>
      <c r="L71" s="21"/>
      <c r="M71" s="21"/>
      <c r="N71" s="21"/>
      <c r="O71" s="21"/>
      <c r="P71" s="21"/>
      <c r="Q71" s="21"/>
    </row>
    <row r="72" spans="1:20">
      <c r="A72" s="26"/>
      <c r="B72" s="110" t="s">
        <v>890</v>
      </c>
      <c r="C72" s="21"/>
      <c r="D72" s="21"/>
      <c r="E72" s="110" t="s">
        <v>909</v>
      </c>
      <c r="F72" s="21"/>
      <c r="G72" s="21"/>
      <c r="H72" s="138">
        <v>7161</v>
      </c>
      <c r="I72" s="43"/>
      <c r="J72" s="21"/>
      <c r="K72" s="138">
        <v>8033</v>
      </c>
      <c r="L72" s="21"/>
      <c r="M72" s="21"/>
      <c r="N72" s="21"/>
      <c r="O72" s="21"/>
      <c r="P72" s="21"/>
      <c r="Q72" s="21"/>
    </row>
    <row r="73" spans="1:20" ht="15.75" thickBot="1">
      <c r="A73" s="26"/>
      <c r="B73" s="21"/>
      <c r="C73" s="21"/>
      <c r="D73" s="21"/>
      <c r="E73" s="21"/>
      <c r="F73" s="21"/>
      <c r="G73" s="35"/>
      <c r="H73" s="59"/>
      <c r="I73" s="21"/>
      <c r="J73" s="35"/>
      <c r="K73" s="59"/>
      <c r="L73" s="21"/>
      <c r="M73" s="21"/>
      <c r="N73" s="21"/>
      <c r="O73" s="21"/>
      <c r="P73" s="21"/>
      <c r="Q73" s="21"/>
    </row>
    <row r="74" spans="1:20" ht="15.75" thickBot="1">
      <c r="A74" s="26"/>
      <c r="B74" s="21"/>
      <c r="C74" s="21"/>
      <c r="D74" s="21"/>
      <c r="E74" s="21"/>
      <c r="F74" s="21"/>
      <c r="G74" s="139" t="s">
        <v>214</v>
      </c>
      <c r="H74" s="140">
        <v>-8029</v>
      </c>
      <c r="I74" s="43"/>
      <c r="J74" s="139" t="s">
        <v>214</v>
      </c>
      <c r="K74" s="139">
        <v>-771</v>
      </c>
      <c r="L74" s="21"/>
      <c r="M74" s="21"/>
      <c r="N74" s="21"/>
      <c r="O74" s="21"/>
      <c r="P74" s="21"/>
      <c r="Q74" s="21"/>
    </row>
  </sheetData>
  <mergeCells count="46">
    <mergeCell ref="B49:AD49"/>
    <mergeCell ref="E70:E71"/>
    <mergeCell ref="A1:A2"/>
    <mergeCell ref="B1:AD1"/>
    <mergeCell ref="B2:AD2"/>
    <mergeCell ref="B3:AD3"/>
    <mergeCell ref="A4:A26"/>
    <mergeCell ref="B4:AD4"/>
    <mergeCell ref="A27:A48"/>
    <mergeCell ref="B27:AD27"/>
    <mergeCell ref="A49:A74"/>
    <mergeCell ref="J56:K56"/>
    <mergeCell ref="J58:K58"/>
    <mergeCell ref="J59:K59"/>
    <mergeCell ref="J60:K60"/>
    <mergeCell ref="B65:B68"/>
    <mergeCell ref="H65:K67"/>
    <mergeCell ref="E66:E68"/>
    <mergeCell ref="B45:D45"/>
    <mergeCell ref="C47:O47"/>
    <mergeCell ref="C48:O48"/>
    <mergeCell ref="B50:K50"/>
    <mergeCell ref="E52:H54"/>
    <mergeCell ref="J52:K55"/>
    <mergeCell ref="N52:Q54"/>
    <mergeCell ref="B53:B56"/>
    <mergeCell ref="E55:H55"/>
    <mergeCell ref="O55:R55"/>
    <mergeCell ref="C32:D32"/>
    <mergeCell ref="C34:D34"/>
    <mergeCell ref="B37:D37"/>
    <mergeCell ref="B39:D39"/>
    <mergeCell ref="C40:D40"/>
    <mergeCell ref="C43:D43"/>
    <mergeCell ref="B15:C15"/>
    <mergeCell ref="B24:P24"/>
    <mergeCell ref="B25:P26"/>
    <mergeCell ref="E28:I29"/>
    <mergeCell ref="K28:O29"/>
    <mergeCell ref="B31:D31"/>
    <mergeCell ref="G5:J5"/>
    <mergeCell ref="M5:P5"/>
    <mergeCell ref="G6:J6"/>
    <mergeCell ref="M6:P6"/>
    <mergeCell ref="B9:C9"/>
    <mergeCell ref="B10:C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3" max="3" width="36" customWidth="1"/>
    <col min="4" max="4" width="1.85546875" bestFit="1" customWidth="1"/>
    <col min="5" max="5" width="6" bestFit="1" customWidth="1"/>
    <col min="6" max="6" width="5.7109375" bestFit="1" customWidth="1"/>
    <col min="7" max="7" width="2.140625" customWidth="1"/>
    <col min="8" max="8" width="6.140625" customWidth="1"/>
    <col min="9" max="9" width="5.7109375" bestFit="1" customWidth="1"/>
    <col min="10" max="10" width="6.85546875" customWidth="1"/>
    <col min="11" max="11" width="21.28515625" customWidth="1"/>
    <col min="12" max="12" width="5.42578125" bestFit="1" customWidth="1"/>
    <col min="13" max="13" width="1.85546875" bestFit="1" customWidth="1"/>
    <col min="14" max="14" width="36.5703125" bestFit="1" customWidth="1"/>
    <col min="16" max="16" width="8.28515625" customWidth="1"/>
    <col min="17" max="17" width="27.140625" customWidth="1"/>
  </cols>
  <sheetData>
    <row r="1" spans="1:17" ht="15" customHeight="1">
      <c r="A1" s="8" t="s">
        <v>11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50</v>
      </c>
      <c r="B3" s="25" t="s">
        <v>5</v>
      </c>
      <c r="C3" s="25"/>
      <c r="D3" s="25"/>
      <c r="E3" s="25"/>
      <c r="F3" s="25"/>
      <c r="G3" s="25"/>
      <c r="H3" s="25"/>
      <c r="I3" s="25"/>
      <c r="J3" s="25"/>
      <c r="K3" s="25"/>
      <c r="L3" s="25"/>
      <c r="M3" s="25"/>
      <c r="N3" s="25"/>
      <c r="O3" s="25"/>
      <c r="P3" s="25"/>
      <c r="Q3" s="25"/>
    </row>
    <row r="4" spans="1:17" ht="15" customHeight="1">
      <c r="A4" s="26" t="s">
        <v>1151</v>
      </c>
      <c r="B4" s="25" t="s">
        <v>5</v>
      </c>
      <c r="C4" s="25"/>
      <c r="D4" s="25"/>
      <c r="E4" s="25"/>
      <c r="F4" s="25"/>
      <c r="G4" s="25"/>
      <c r="H4" s="25"/>
      <c r="I4" s="25"/>
      <c r="J4" s="25"/>
      <c r="K4" s="25"/>
      <c r="L4" s="25"/>
      <c r="M4" s="25"/>
      <c r="N4" s="25"/>
      <c r="O4" s="25"/>
      <c r="P4" s="25"/>
      <c r="Q4" s="25"/>
    </row>
    <row r="5" spans="1:17">
      <c r="A5" s="26"/>
      <c r="B5" s="21"/>
      <c r="C5" s="21"/>
      <c r="D5" s="78"/>
      <c r="E5" s="78"/>
      <c r="F5" s="78"/>
      <c r="G5" s="78"/>
      <c r="H5" s="78"/>
      <c r="I5" s="78"/>
      <c r="J5" s="78"/>
      <c r="K5" s="78"/>
      <c r="L5" s="21"/>
      <c r="M5" s="78"/>
      <c r="N5" s="78"/>
      <c r="O5" s="78"/>
      <c r="P5" s="78"/>
      <c r="Q5" s="78"/>
    </row>
    <row r="6" spans="1:17">
      <c r="A6" s="26"/>
      <c r="B6" s="21"/>
      <c r="C6" s="21"/>
      <c r="D6" s="78"/>
      <c r="E6" s="78"/>
      <c r="F6" s="78"/>
      <c r="G6" s="78"/>
      <c r="H6" s="78"/>
      <c r="I6" s="78"/>
      <c r="J6" s="78"/>
      <c r="K6" s="78"/>
      <c r="L6" s="78"/>
      <c r="M6" s="78"/>
      <c r="N6" s="78"/>
      <c r="O6" s="78"/>
      <c r="P6" s="78"/>
      <c r="Q6" s="78"/>
    </row>
    <row r="7" spans="1:17" ht="15.75" thickBot="1">
      <c r="A7" s="26"/>
      <c r="B7" s="21"/>
      <c r="C7" s="21"/>
      <c r="D7" s="144" t="s">
        <v>921</v>
      </c>
      <c r="E7" s="144"/>
      <c r="F7" s="43"/>
      <c r="G7" s="144" t="s">
        <v>922</v>
      </c>
      <c r="H7" s="144"/>
      <c r="I7" s="43"/>
      <c r="J7" s="144" t="s">
        <v>923</v>
      </c>
      <c r="K7" s="144"/>
      <c r="L7" s="21"/>
      <c r="M7" s="144" t="s">
        <v>924</v>
      </c>
      <c r="N7" s="144"/>
      <c r="O7" s="43"/>
      <c r="P7" s="144" t="s">
        <v>68</v>
      </c>
      <c r="Q7" s="144"/>
    </row>
    <row r="8" spans="1:17">
      <c r="A8" s="26"/>
      <c r="B8" s="142" t="s">
        <v>925</v>
      </c>
      <c r="C8" s="142"/>
      <c r="D8" s="95"/>
      <c r="E8" s="57"/>
      <c r="F8" s="43"/>
      <c r="G8" s="95"/>
      <c r="H8" s="57"/>
      <c r="I8" s="43"/>
      <c r="J8" s="95"/>
      <c r="K8" s="57"/>
      <c r="L8" s="21"/>
      <c r="M8" s="95"/>
      <c r="N8" s="57"/>
      <c r="O8" s="43"/>
      <c r="P8" s="95"/>
      <c r="Q8" s="57"/>
    </row>
    <row r="9" spans="1:17">
      <c r="A9" s="26"/>
      <c r="B9" s="113" t="s">
        <v>926</v>
      </c>
      <c r="C9" s="113"/>
      <c r="D9" s="47"/>
      <c r="E9" s="21"/>
      <c r="F9" s="21"/>
      <c r="G9" s="47"/>
      <c r="H9" s="21"/>
      <c r="I9" s="21"/>
      <c r="J9" s="47"/>
      <c r="K9" s="21"/>
      <c r="L9" s="21"/>
      <c r="M9" s="47"/>
      <c r="N9" s="21"/>
      <c r="O9" s="21"/>
      <c r="P9" s="47"/>
      <c r="Q9" s="21"/>
    </row>
    <row r="10" spans="1:17">
      <c r="A10" s="26"/>
      <c r="B10" s="21"/>
      <c r="C10" s="110" t="s">
        <v>927</v>
      </c>
      <c r="D10" s="110" t="s">
        <v>214</v>
      </c>
      <c r="E10" s="138">
        <v>-104130</v>
      </c>
      <c r="F10" s="21"/>
      <c r="G10" s="137" t="s">
        <v>214</v>
      </c>
      <c r="H10" s="138">
        <v>41825</v>
      </c>
      <c r="I10" s="21"/>
      <c r="J10" s="137" t="s">
        <v>214</v>
      </c>
      <c r="K10" s="138">
        <v>-62305</v>
      </c>
      <c r="L10" s="21"/>
      <c r="M10" s="137" t="s">
        <v>214</v>
      </c>
      <c r="N10" s="137" t="s">
        <v>473</v>
      </c>
      <c r="O10" s="21"/>
      <c r="P10" s="137" t="s">
        <v>214</v>
      </c>
      <c r="Q10" s="138">
        <v>-62305</v>
      </c>
    </row>
    <row r="11" spans="1:17" ht="15.75" thickBot="1">
      <c r="A11" s="26"/>
      <c r="B11" s="21"/>
      <c r="C11" s="110" t="s">
        <v>928</v>
      </c>
      <c r="D11" s="35"/>
      <c r="E11" s="145">
        <v>1684</v>
      </c>
      <c r="F11" s="21"/>
      <c r="G11" s="59"/>
      <c r="H11" s="146">
        <v>-796</v>
      </c>
      <c r="I11" s="21"/>
      <c r="J11" s="59"/>
      <c r="K11" s="146">
        <v>888</v>
      </c>
      <c r="L11" s="21"/>
      <c r="M11" s="59"/>
      <c r="N11" s="146" t="s">
        <v>473</v>
      </c>
      <c r="O11" s="21"/>
      <c r="P11" s="59"/>
      <c r="Q11" s="146">
        <v>888</v>
      </c>
    </row>
    <row r="12" spans="1:17">
      <c r="A12" s="26"/>
      <c r="B12" s="113" t="s">
        <v>929</v>
      </c>
      <c r="C12" s="113"/>
      <c r="D12" s="95"/>
      <c r="E12" s="147">
        <v>-102446</v>
      </c>
      <c r="F12" s="21"/>
      <c r="G12" s="95"/>
      <c r="H12" s="147">
        <v>41029</v>
      </c>
      <c r="I12" s="21"/>
      <c r="J12" s="95"/>
      <c r="K12" s="147">
        <v>-61417</v>
      </c>
      <c r="L12" s="21"/>
      <c r="M12" s="95"/>
      <c r="N12" s="148" t="s">
        <v>473</v>
      </c>
      <c r="O12" s="21"/>
      <c r="P12" s="95"/>
      <c r="Q12" s="147">
        <v>-61417</v>
      </c>
    </row>
    <row r="13" spans="1:17">
      <c r="A13" s="26"/>
      <c r="B13" s="113" t="s">
        <v>930</v>
      </c>
      <c r="C13" s="113"/>
      <c r="D13" s="47"/>
      <c r="E13" s="138">
        <v>-179987</v>
      </c>
      <c r="F13" s="21"/>
      <c r="G13" s="47"/>
      <c r="H13" s="137" t="s">
        <v>473</v>
      </c>
      <c r="I13" s="21"/>
      <c r="J13" s="47"/>
      <c r="K13" s="138">
        <v>-179987</v>
      </c>
      <c r="L13" s="21"/>
      <c r="M13" s="47"/>
      <c r="N13" s="138">
        <v>-1247</v>
      </c>
      <c r="O13" s="21"/>
      <c r="P13" s="47"/>
      <c r="Q13" s="138">
        <v>-181234</v>
      </c>
    </row>
    <row r="14" spans="1:17">
      <c r="A14" s="26"/>
      <c r="B14" s="113" t="s">
        <v>931</v>
      </c>
      <c r="C14" s="113"/>
      <c r="D14" s="47"/>
      <c r="E14" s="21"/>
      <c r="F14" s="21"/>
      <c r="G14" s="47"/>
      <c r="H14" s="21"/>
      <c r="I14" s="21"/>
      <c r="J14" s="47"/>
      <c r="K14" s="21"/>
      <c r="L14" s="21"/>
      <c r="M14" s="47"/>
      <c r="N14" s="21"/>
      <c r="O14" s="21"/>
      <c r="P14" s="47"/>
      <c r="Q14" s="21"/>
    </row>
    <row r="15" spans="1:17">
      <c r="A15" s="26"/>
      <c r="B15" s="21"/>
      <c r="C15" s="110" t="s">
        <v>932</v>
      </c>
      <c r="D15" s="47"/>
      <c r="E15" s="138">
        <v>-90643</v>
      </c>
      <c r="F15" s="21"/>
      <c r="G15" s="47"/>
      <c r="H15" s="138">
        <v>34930</v>
      </c>
      <c r="I15" s="21"/>
      <c r="J15" s="47"/>
      <c r="K15" s="138">
        <v>-55713</v>
      </c>
      <c r="L15" s="21"/>
      <c r="M15" s="47"/>
      <c r="N15" s="137" t="s">
        <v>473</v>
      </c>
      <c r="O15" s="21"/>
      <c r="P15" s="47"/>
      <c r="Q15" s="138">
        <v>-55713</v>
      </c>
    </row>
    <row r="16" spans="1:17" ht="15.75" thickBot="1">
      <c r="A16" s="26"/>
      <c r="B16" s="21"/>
      <c r="C16" s="110" t="s">
        <v>928</v>
      </c>
      <c r="D16" s="59"/>
      <c r="E16" s="145">
        <v>8737</v>
      </c>
      <c r="F16" s="21"/>
      <c r="G16" s="59"/>
      <c r="H16" s="145">
        <v>-3342</v>
      </c>
      <c r="I16" s="21"/>
      <c r="J16" s="59"/>
      <c r="K16" s="145">
        <v>5395</v>
      </c>
      <c r="L16" s="21"/>
      <c r="M16" s="59"/>
      <c r="N16" s="146" t="s">
        <v>473</v>
      </c>
      <c r="O16" s="21"/>
      <c r="P16" s="59"/>
      <c r="Q16" s="145">
        <v>5395</v>
      </c>
    </row>
    <row r="17" spans="1:17" ht="18" customHeight="1" thickBot="1">
      <c r="A17" s="26"/>
      <c r="B17" s="113" t="s">
        <v>933</v>
      </c>
      <c r="C17" s="113"/>
      <c r="D17" s="149"/>
      <c r="E17" s="150">
        <v>-81906</v>
      </c>
      <c r="F17" s="21"/>
      <c r="G17" s="149"/>
      <c r="H17" s="150">
        <v>31588</v>
      </c>
      <c r="I17" s="21"/>
      <c r="J17" s="149"/>
      <c r="K17" s="150">
        <v>-50318</v>
      </c>
      <c r="L17" s="21"/>
      <c r="M17" s="149"/>
      <c r="N17" s="151" t="s">
        <v>473</v>
      </c>
      <c r="O17" s="21"/>
      <c r="P17" s="149"/>
      <c r="Q17" s="150">
        <v>-50318</v>
      </c>
    </row>
    <row r="18" spans="1:17" ht="15.75" thickBot="1">
      <c r="A18" s="26"/>
      <c r="B18" s="113" t="s">
        <v>628</v>
      </c>
      <c r="C18" s="113"/>
      <c r="D18" s="139" t="s">
        <v>214</v>
      </c>
      <c r="E18" s="140">
        <v>-364339</v>
      </c>
      <c r="F18" s="21"/>
      <c r="G18" s="139" t="s">
        <v>214</v>
      </c>
      <c r="H18" s="140">
        <v>72617</v>
      </c>
      <c r="I18" s="21"/>
      <c r="J18" s="139" t="s">
        <v>214</v>
      </c>
      <c r="K18" s="140">
        <v>-291722</v>
      </c>
      <c r="L18" s="21"/>
      <c r="M18" s="139" t="s">
        <v>214</v>
      </c>
      <c r="N18" s="140">
        <v>-1247</v>
      </c>
      <c r="O18" s="21"/>
      <c r="P18" s="139" t="s">
        <v>214</v>
      </c>
      <c r="Q18" s="140">
        <v>-292969</v>
      </c>
    </row>
    <row r="19" spans="1:17" ht="15.75" thickTop="1">
      <c r="A19" s="26"/>
      <c r="B19" s="21"/>
      <c r="C19" s="21"/>
      <c r="D19" s="118"/>
      <c r="E19" s="64"/>
      <c r="F19" s="21"/>
      <c r="G19" s="118"/>
      <c r="H19" s="118"/>
      <c r="I19" s="21"/>
      <c r="J19" s="118"/>
      <c r="K19" s="64"/>
      <c r="L19" s="21"/>
      <c r="M19" s="118"/>
      <c r="N19" s="118"/>
      <c r="O19" s="21"/>
      <c r="P19" s="118"/>
      <c r="Q19" s="118"/>
    </row>
    <row r="20" spans="1:17">
      <c r="A20" s="26"/>
      <c r="B20" s="142" t="s">
        <v>934</v>
      </c>
      <c r="C20" s="142"/>
      <c r="D20" s="47"/>
      <c r="E20" s="21"/>
      <c r="F20" s="21"/>
      <c r="G20" s="47"/>
      <c r="H20" s="21"/>
      <c r="I20" s="21"/>
      <c r="J20" s="47"/>
      <c r="K20" s="21"/>
      <c r="L20" s="21"/>
      <c r="M20" s="47"/>
      <c r="N20" s="21"/>
      <c r="O20" s="21"/>
      <c r="P20" s="47"/>
      <c r="Q20" s="21"/>
    </row>
    <row r="21" spans="1:17">
      <c r="A21" s="26"/>
      <c r="B21" s="113" t="s">
        <v>926</v>
      </c>
      <c r="C21" s="113"/>
      <c r="D21" s="47"/>
      <c r="E21" s="21"/>
      <c r="F21" s="21"/>
      <c r="G21" s="47"/>
      <c r="H21" s="21"/>
      <c r="I21" s="21"/>
      <c r="J21" s="47"/>
      <c r="K21" s="21"/>
      <c r="L21" s="21"/>
      <c r="M21" s="47"/>
      <c r="N21" s="21"/>
      <c r="O21" s="21"/>
      <c r="P21" s="47"/>
      <c r="Q21" s="21"/>
    </row>
    <row r="22" spans="1:17">
      <c r="A22" s="26"/>
      <c r="B22" s="21"/>
      <c r="C22" s="110" t="s">
        <v>927</v>
      </c>
      <c r="D22" s="137" t="s">
        <v>214</v>
      </c>
      <c r="E22" s="138">
        <v>5072</v>
      </c>
      <c r="F22" s="21"/>
      <c r="G22" s="137" t="s">
        <v>214</v>
      </c>
      <c r="H22" s="138">
        <v>-21171</v>
      </c>
      <c r="I22" s="21"/>
      <c r="J22" s="137" t="s">
        <v>214</v>
      </c>
      <c r="K22" s="138">
        <v>-16099</v>
      </c>
      <c r="L22" s="21"/>
      <c r="M22" s="137" t="s">
        <v>214</v>
      </c>
      <c r="N22" s="137" t="s">
        <v>473</v>
      </c>
      <c r="O22" s="21"/>
      <c r="P22" s="137" t="s">
        <v>214</v>
      </c>
      <c r="Q22" s="138">
        <v>-16099</v>
      </c>
    </row>
    <row r="23" spans="1:17" ht="15.75" thickBot="1">
      <c r="A23" s="26"/>
      <c r="B23" s="21"/>
      <c r="C23" s="110" t="s">
        <v>928</v>
      </c>
      <c r="D23" s="59"/>
      <c r="E23" s="145">
        <v>18947</v>
      </c>
      <c r="F23" s="21"/>
      <c r="G23" s="59"/>
      <c r="H23" s="145">
        <v>-4968</v>
      </c>
      <c r="I23" s="21"/>
      <c r="J23" s="59"/>
      <c r="K23" s="145">
        <v>13979</v>
      </c>
      <c r="L23" s="21"/>
      <c r="M23" s="59"/>
      <c r="N23" s="146" t="s">
        <v>473</v>
      </c>
      <c r="O23" s="21"/>
      <c r="P23" s="59"/>
      <c r="Q23" s="145">
        <v>13979</v>
      </c>
    </row>
    <row r="24" spans="1:17">
      <c r="A24" s="26"/>
      <c r="B24" s="113" t="s">
        <v>929</v>
      </c>
      <c r="C24" s="113"/>
      <c r="D24" s="95"/>
      <c r="E24" s="147">
        <v>24019</v>
      </c>
      <c r="F24" s="21"/>
      <c r="G24" s="95"/>
      <c r="H24" s="147">
        <v>-26139</v>
      </c>
      <c r="I24" s="21"/>
      <c r="J24" s="95"/>
      <c r="K24" s="147">
        <v>-2120</v>
      </c>
      <c r="L24" s="21"/>
      <c r="M24" s="95"/>
      <c r="N24" s="148" t="s">
        <v>473</v>
      </c>
      <c r="O24" s="21"/>
      <c r="P24" s="95"/>
      <c r="Q24" s="147">
        <v>-2120</v>
      </c>
    </row>
    <row r="25" spans="1:17">
      <c r="A25" s="26"/>
      <c r="B25" s="113" t="s">
        <v>930</v>
      </c>
      <c r="C25" s="113"/>
      <c r="D25" s="47"/>
      <c r="E25" s="138">
        <v>63982</v>
      </c>
      <c r="F25" s="21"/>
      <c r="G25" s="47"/>
      <c r="H25" s="137" t="s">
        <v>473</v>
      </c>
      <c r="I25" s="21"/>
      <c r="J25" s="47"/>
      <c r="K25" s="138">
        <v>63982</v>
      </c>
      <c r="L25" s="21"/>
      <c r="M25" s="47"/>
      <c r="N25" s="137">
        <v>-179</v>
      </c>
      <c r="O25" s="21"/>
      <c r="P25" s="47"/>
      <c r="Q25" s="138">
        <v>63803</v>
      </c>
    </row>
    <row r="26" spans="1:17">
      <c r="A26" s="26"/>
      <c r="B26" s="113" t="s">
        <v>931</v>
      </c>
      <c r="C26" s="113"/>
      <c r="D26" s="47"/>
      <c r="E26" s="47"/>
      <c r="F26" s="21"/>
      <c r="G26" s="47"/>
      <c r="H26" s="47"/>
      <c r="I26" s="21"/>
      <c r="J26" s="47"/>
      <c r="K26" s="47"/>
      <c r="L26" s="21"/>
      <c r="M26" s="47"/>
      <c r="N26" s="47"/>
      <c r="O26" s="21"/>
      <c r="P26" s="47"/>
      <c r="Q26" s="47"/>
    </row>
    <row r="27" spans="1:17">
      <c r="A27" s="26"/>
      <c r="B27" s="21"/>
      <c r="C27" s="110" t="s">
        <v>932</v>
      </c>
      <c r="D27" s="47"/>
      <c r="E27" s="138">
        <v>-121512</v>
      </c>
      <c r="F27" s="21"/>
      <c r="G27" s="47"/>
      <c r="H27" s="138">
        <v>42159</v>
      </c>
      <c r="I27" s="21"/>
      <c r="J27" s="47"/>
      <c r="K27" s="138">
        <v>-79353</v>
      </c>
      <c r="L27" s="21"/>
      <c r="M27" s="47"/>
      <c r="N27" s="137" t="s">
        <v>473</v>
      </c>
      <c r="O27" s="21"/>
      <c r="P27" s="47"/>
      <c r="Q27" s="138">
        <v>-79353</v>
      </c>
    </row>
    <row r="28" spans="1:17" ht="15.75" thickBot="1">
      <c r="A28" s="26"/>
      <c r="B28" s="21"/>
      <c r="C28" s="110" t="s">
        <v>928</v>
      </c>
      <c r="D28" s="59"/>
      <c r="E28" s="145">
        <v>18334</v>
      </c>
      <c r="F28" s="21"/>
      <c r="G28" s="59"/>
      <c r="H28" s="145">
        <v>-7189</v>
      </c>
      <c r="I28" s="21"/>
      <c r="J28" s="59"/>
      <c r="K28" s="145">
        <v>11145</v>
      </c>
      <c r="L28" s="21"/>
      <c r="M28" s="59"/>
      <c r="N28" s="146" t="s">
        <v>473</v>
      </c>
      <c r="O28" s="21"/>
      <c r="P28" s="59"/>
      <c r="Q28" s="145">
        <v>11145</v>
      </c>
    </row>
    <row r="29" spans="1:17" ht="18" customHeight="1" thickBot="1">
      <c r="A29" s="26"/>
      <c r="B29" s="113" t="s">
        <v>933</v>
      </c>
      <c r="C29" s="113"/>
      <c r="D29" s="149"/>
      <c r="E29" s="150">
        <v>-103178</v>
      </c>
      <c r="F29" s="21"/>
      <c r="G29" s="149"/>
      <c r="H29" s="150">
        <v>34970</v>
      </c>
      <c r="I29" s="21"/>
      <c r="J29" s="149"/>
      <c r="K29" s="150">
        <v>-68208</v>
      </c>
      <c r="L29" s="21"/>
      <c r="M29" s="149"/>
      <c r="N29" s="151" t="s">
        <v>473</v>
      </c>
      <c r="O29" s="21"/>
      <c r="P29" s="149"/>
      <c r="Q29" s="150">
        <v>-68208</v>
      </c>
    </row>
    <row r="30" spans="1:17" ht="15.75" thickBot="1">
      <c r="A30" s="26"/>
      <c r="B30" s="113" t="s">
        <v>628</v>
      </c>
      <c r="C30" s="113"/>
      <c r="D30" s="139" t="s">
        <v>214</v>
      </c>
      <c r="E30" s="140">
        <v>-15177</v>
      </c>
      <c r="F30" s="21"/>
      <c r="G30" s="139" t="s">
        <v>214</v>
      </c>
      <c r="H30" s="140">
        <v>8831</v>
      </c>
      <c r="I30" s="21"/>
      <c r="J30" s="139" t="s">
        <v>214</v>
      </c>
      <c r="K30" s="140">
        <v>-6346</v>
      </c>
      <c r="L30" s="21"/>
      <c r="M30" s="139" t="s">
        <v>214</v>
      </c>
      <c r="N30" s="139">
        <v>-179</v>
      </c>
      <c r="O30" s="21"/>
      <c r="P30" s="139" t="s">
        <v>214</v>
      </c>
      <c r="Q30" s="140">
        <v>-6525</v>
      </c>
    </row>
    <row r="31" spans="1:17" ht="15.75" thickTop="1">
      <c r="A31" s="26"/>
      <c r="B31" s="21"/>
      <c r="C31" s="21"/>
      <c r="D31" s="118"/>
      <c r="E31" s="64"/>
      <c r="F31" s="21"/>
      <c r="G31" s="118"/>
      <c r="H31" s="64"/>
      <c r="I31" s="21"/>
      <c r="J31" s="118"/>
      <c r="K31" s="64"/>
      <c r="L31" s="21"/>
      <c r="M31" s="118"/>
      <c r="N31" s="64"/>
      <c r="O31" s="21"/>
      <c r="P31" s="118"/>
      <c r="Q31" s="64"/>
    </row>
    <row r="32" spans="1:17">
      <c r="A32" s="26"/>
      <c r="B32" s="142" t="s">
        <v>935</v>
      </c>
      <c r="C32" s="142"/>
      <c r="D32" s="47"/>
      <c r="E32" s="21"/>
      <c r="F32" s="21"/>
      <c r="G32" s="47"/>
      <c r="H32" s="21"/>
      <c r="I32" s="21"/>
      <c r="J32" s="47"/>
      <c r="K32" s="21"/>
      <c r="L32" s="21"/>
      <c r="M32" s="47"/>
      <c r="N32" s="21"/>
      <c r="O32" s="21"/>
      <c r="P32" s="47"/>
      <c r="Q32" s="21"/>
    </row>
    <row r="33" spans="1:17">
      <c r="A33" s="26"/>
      <c r="B33" s="113" t="s">
        <v>926</v>
      </c>
      <c r="C33" s="113"/>
      <c r="D33" s="47"/>
      <c r="E33" s="21"/>
      <c r="F33" s="21"/>
      <c r="G33" s="47"/>
      <c r="H33" s="21"/>
      <c r="I33" s="21"/>
      <c r="J33" s="47"/>
      <c r="K33" s="21"/>
      <c r="L33" s="21"/>
      <c r="M33" s="47"/>
      <c r="N33" s="21"/>
      <c r="O33" s="21"/>
      <c r="P33" s="47"/>
      <c r="Q33" s="21"/>
    </row>
    <row r="34" spans="1:17">
      <c r="A34" s="26"/>
      <c r="B34" s="21"/>
      <c r="C34" s="110" t="s">
        <v>927</v>
      </c>
      <c r="D34" s="137" t="s">
        <v>214</v>
      </c>
      <c r="E34" s="138">
        <v>-2917</v>
      </c>
      <c r="F34" s="21"/>
      <c r="G34" s="137" t="s">
        <v>214</v>
      </c>
      <c r="H34" s="138">
        <v>1346</v>
      </c>
      <c r="I34" s="21"/>
      <c r="J34" s="137" t="s">
        <v>214</v>
      </c>
      <c r="K34" s="138">
        <v>-1571</v>
      </c>
      <c r="L34" s="21"/>
      <c r="M34" s="137" t="s">
        <v>214</v>
      </c>
      <c r="N34" s="137" t="s">
        <v>473</v>
      </c>
      <c r="O34" s="21"/>
      <c r="P34" s="137" t="s">
        <v>214</v>
      </c>
      <c r="Q34" s="138">
        <v>-1571</v>
      </c>
    </row>
    <row r="35" spans="1:17" ht="15.75" thickBot="1">
      <c r="A35" s="26"/>
      <c r="B35" s="21"/>
      <c r="C35" s="110" t="s">
        <v>928</v>
      </c>
      <c r="D35" s="59"/>
      <c r="E35" s="145">
        <v>25449</v>
      </c>
      <c r="F35" s="21"/>
      <c r="G35" s="59"/>
      <c r="H35" s="145">
        <v>-7393</v>
      </c>
      <c r="I35" s="21"/>
      <c r="J35" s="59"/>
      <c r="K35" s="145">
        <v>18056</v>
      </c>
      <c r="L35" s="21"/>
      <c r="M35" s="59"/>
      <c r="N35" s="146" t="s">
        <v>473</v>
      </c>
      <c r="O35" s="21"/>
      <c r="P35" s="59"/>
      <c r="Q35" s="145">
        <v>18056</v>
      </c>
    </row>
    <row r="36" spans="1:17">
      <c r="A36" s="26"/>
      <c r="B36" s="113" t="s">
        <v>929</v>
      </c>
      <c r="C36" s="113"/>
      <c r="D36" s="95"/>
      <c r="E36" s="147">
        <v>22532</v>
      </c>
      <c r="F36" s="21"/>
      <c r="G36" s="95"/>
      <c r="H36" s="147">
        <v>-6047</v>
      </c>
      <c r="I36" s="21"/>
      <c r="J36" s="95"/>
      <c r="K36" s="147">
        <v>16485</v>
      </c>
      <c r="L36" s="21"/>
      <c r="M36" s="95"/>
      <c r="N36" s="148" t="s">
        <v>473</v>
      </c>
      <c r="O36" s="21"/>
      <c r="P36" s="95"/>
      <c r="Q36" s="147">
        <v>16485</v>
      </c>
    </row>
    <row r="37" spans="1:17">
      <c r="A37" s="26"/>
      <c r="B37" s="113" t="s">
        <v>930</v>
      </c>
      <c r="C37" s="113"/>
      <c r="D37" s="47"/>
      <c r="E37" s="138">
        <v>-112395</v>
      </c>
      <c r="F37" s="21"/>
      <c r="G37" s="47"/>
      <c r="H37" s="137" t="s">
        <v>473</v>
      </c>
      <c r="I37" s="21"/>
      <c r="J37" s="47"/>
      <c r="K37" s="138">
        <v>-112395</v>
      </c>
      <c r="L37" s="21"/>
      <c r="M37" s="47"/>
      <c r="N37" s="138">
        <v>-2044</v>
      </c>
      <c r="O37" s="21"/>
      <c r="P37" s="47"/>
      <c r="Q37" s="138">
        <v>-114439</v>
      </c>
    </row>
    <row r="38" spans="1:17">
      <c r="A38" s="26"/>
      <c r="B38" s="113" t="s">
        <v>931</v>
      </c>
      <c r="C38" s="113"/>
      <c r="D38" s="47"/>
      <c r="E38" s="47"/>
      <c r="F38" s="21"/>
      <c r="G38" s="47"/>
      <c r="H38" s="47"/>
      <c r="I38" s="21"/>
      <c r="J38" s="47"/>
      <c r="K38" s="47"/>
      <c r="L38" s="21"/>
      <c r="M38" s="47"/>
      <c r="N38" s="47"/>
      <c r="O38" s="21"/>
      <c r="P38" s="47"/>
      <c r="Q38" s="47"/>
    </row>
    <row r="39" spans="1:17">
      <c r="A39" s="26"/>
      <c r="B39" s="21"/>
      <c r="C39" s="110" t="s">
        <v>932</v>
      </c>
      <c r="D39" s="47"/>
      <c r="E39" s="138">
        <v>39571</v>
      </c>
      <c r="F39" s="21"/>
      <c r="G39" s="47"/>
      <c r="H39" s="138">
        <v>-17828</v>
      </c>
      <c r="I39" s="21"/>
      <c r="J39" s="47"/>
      <c r="K39" s="138">
        <v>21743</v>
      </c>
      <c r="L39" s="21"/>
      <c r="M39" s="47"/>
      <c r="N39" s="137" t="s">
        <v>473</v>
      </c>
      <c r="O39" s="21"/>
      <c r="P39" s="47"/>
      <c r="Q39" s="138">
        <v>21743</v>
      </c>
    </row>
    <row r="40" spans="1:17" ht="15.75" thickBot="1">
      <c r="A40" s="26"/>
      <c r="B40" s="21"/>
      <c r="C40" s="110" t="s">
        <v>928</v>
      </c>
      <c r="D40" s="59"/>
      <c r="E40" s="145">
        <v>25418</v>
      </c>
      <c r="F40" s="21"/>
      <c r="G40" s="59"/>
      <c r="H40" s="145">
        <v>-9725</v>
      </c>
      <c r="I40" s="21"/>
      <c r="J40" s="59"/>
      <c r="K40" s="145">
        <v>15693</v>
      </c>
      <c r="L40" s="21"/>
      <c r="M40" s="59"/>
      <c r="N40" s="146" t="s">
        <v>473</v>
      </c>
      <c r="O40" s="21"/>
      <c r="P40" s="59"/>
      <c r="Q40" s="145">
        <v>15693</v>
      </c>
    </row>
    <row r="41" spans="1:17" ht="18" customHeight="1" thickBot="1">
      <c r="A41" s="26"/>
      <c r="B41" s="113" t="s">
        <v>933</v>
      </c>
      <c r="C41" s="113"/>
      <c r="D41" s="149"/>
      <c r="E41" s="150">
        <v>64989</v>
      </c>
      <c r="F41" s="21"/>
      <c r="G41" s="149"/>
      <c r="H41" s="150">
        <v>-27553</v>
      </c>
      <c r="I41" s="21"/>
      <c r="J41" s="149"/>
      <c r="K41" s="150">
        <v>37436</v>
      </c>
      <c r="L41" s="21"/>
      <c r="M41" s="149"/>
      <c r="N41" s="151" t="s">
        <v>473</v>
      </c>
      <c r="O41" s="21"/>
      <c r="P41" s="149"/>
      <c r="Q41" s="150">
        <v>37436</v>
      </c>
    </row>
    <row r="42" spans="1:17" ht="15.75" thickBot="1">
      <c r="A42" s="26"/>
      <c r="B42" s="113" t="s">
        <v>628</v>
      </c>
      <c r="C42" s="113"/>
      <c r="D42" s="139" t="s">
        <v>214</v>
      </c>
      <c r="E42" s="140">
        <v>-24874</v>
      </c>
      <c r="F42" s="21"/>
      <c r="G42" s="139" t="s">
        <v>214</v>
      </c>
      <c r="H42" s="140">
        <v>-33600</v>
      </c>
      <c r="I42" s="21"/>
      <c r="J42" s="139" t="s">
        <v>214</v>
      </c>
      <c r="K42" s="140">
        <v>-58474</v>
      </c>
      <c r="L42" s="21"/>
      <c r="M42" s="139" t="s">
        <v>214</v>
      </c>
      <c r="N42" s="140">
        <v>-2044</v>
      </c>
      <c r="O42" s="21"/>
      <c r="P42" s="139" t="s">
        <v>214</v>
      </c>
      <c r="Q42" s="140">
        <v>-60518</v>
      </c>
    </row>
    <row r="43" spans="1:17" ht="24" thickTop="1" thickBot="1">
      <c r="A43" s="26"/>
      <c r="B43" s="159" t="s">
        <v>947</v>
      </c>
      <c r="C43" s="159"/>
      <c r="D43" s="21"/>
      <c r="E43" s="111" t="s">
        <v>948</v>
      </c>
      <c r="F43" s="111"/>
      <c r="G43" s="111"/>
      <c r="H43" s="111"/>
      <c r="I43" s="111"/>
      <c r="J43" s="111"/>
      <c r="K43" s="111"/>
      <c r="L43" s="111"/>
      <c r="M43" s="21"/>
      <c r="N43" s="154" t="s">
        <v>949</v>
      </c>
    </row>
    <row r="44" spans="1:17" ht="15.75" thickBot="1">
      <c r="A44" s="26"/>
      <c r="B44" s="22"/>
      <c r="C44" s="22"/>
      <c r="D44" s="21"/>
      <c r="E44" s="112" t="s">
        <v>316</v>
      </c>
      <c r="F44" s="112"/>
      <c r="G44" s="112"/>
      <c r="H44" s="112"/>
      <c r="I44" s="112"/>
      <c r="J44" s="112"/>
      <c r="K44" s="112"/>
      <c r="L44" s="112"/>
      <c r="M44" s="21"/>
      <c r="N44" s="22"/>
    </row>
    <row r="45" spans="1:17" ht="15.75" thickBot="1">
      <c r="A45" s="26"/>
      <c r="B45" s="21"/>
      <c r="C45" s="21"/>
      <c r="D45" s="21"/>
      <c r="E45" s="37"/>
      <c r="F45" s="102">
        <v>2013</v>
      </c>
      <c r="G45" s="95"/>
      <c r="H45" s="112">
        <v>2012</v>
      </c>
      <c r="I45" s="112"/>
      <c r="J45" s="95"/>
      <c r="K45" s="112">
        <v>2011</v>
      </c>
      <c r="L45" s="112"/>
      <c r="M45" s="21"/>
      <c r="N45" s="21"/>
    </row>
    <row r="46" spans="1:17">
      <c r="A46" s="26"/>
      <c r="B46" s="94" t="s">
        <v>950</v>
      </c>
      <c r="C46" s="94"/>
      <c r="D46" s="21"/>
      <c r="E46" s="22"/>
      <c r="F46" s="22"/>
      <c r="G46" s="21"/>
      <c r="H46" s="22"/>
      <c r="I46" s="22"/>
      <c r="J46" s="21"/>
      <c r="K46" s="22"/>
      <c r="L46" s="22"/>
      <c r="M46" s="21"/>
      <c r="N46" s="21"/>
    </row>
    <row r="47" spans="1:17">
      <c r="A47" s="26"/>
      <c r="B47" s="21"/>
      <c r="C47" s="93" t="s">
        <v>892</v>
      </c>
      <c r="D47" s="43"/>
      <c r="E47" s="93" t="s">
        <v>214</v>
      </c>
      <c r="F47" s="105">
        <v>28111</v>
      </c>
      <c r="G47" s="47"/>
      <c r="H47" s="93" t="s">
        <v>214</v>
      </c>
      <c r="I47" s="105">
        <v>23779</v>
      </c>
      <c r="J47" s="47"/>
      <c r="K47" s="93" t="s">
        <v>214</v>
      </c>
      <c r="L47" s="105">
        <v>5946</v>
      </c>
      <c r="M47" s="21"/>
      <c r="N47" s="93" t="s">
        <v>909</v>
      </c>
    </row>
    <row r="48" spans="1:17">
      <c r="A48" s="26"/>
      <c r="B48" s="21"/>
      <c r="C48" s="93" t="s">
        <v>951</v>
      </c>
      <c r="D48" s="43"/>
      <c r="E48" s="21"/>
      <c r="F48" s="105">
        <v>-3251</v>
      </c>
      <c r="G48" s="47"/>
      <c r="H48" s="21"/>
      <c r="I48" s="105">
        <v>-5414</v>
      </c>
      <c r="J48" s="47"/>
      <c r="K48" s="21"/>
      <c r="L48" s="105">
        <v>-4262</v>
      </c>
      <c r="M48" s="21"/>
      <c r="N48" s="93" t="s">
        <v>910</v>
      </c>
    </row>
    <row r="49" spans="1:14" ht="15.75" thickBot="1">
      <c r="A49" s="26"/>
      <c r="B49" s="21"/>
      <c r="C49" s="93" t="s">
        <v>951</v>
      </c>
      <c r="D49" s="43"/>
      <c r="E49" s="35"/>
      <c r="F49" s="107">
        <v>589</v>
      </c>
      <c r="G49" s="47"/>
      <c r="H49" s="35"/>
      <c r="I49" s="107">
        <v>582</v>
      </c>
      <c r="J49" s="47"/>
      <c r="K49" s="35"/>
      <c r="L49" s="107" t="s">
        <v>394</v>
      </c>
      <c r="M49" s="21"/>
      <c r="N49" s="93" t="s">
        <v>909</v>
      </c>
    </row>
    <row r="50" spans="1:14" ht="15.75" thickBot="1">
      <c r="A50" s="26"/>
      <c r="B50" s="21"/>
      <c r="C50" s="21"/>
      <c r="D50" s="21"/>
      <c r="E50" s="37"/>
      <c r="F50" s="155">
        <v>25449</v>
      </c>
      <c r="G50" s="47"/>
      <c r="H50" s="37"/>
      <c r="I50" s="155">
        <v>18947</v>
      </c>
      <c r="J50" s="47"/>
      <c r="K50" s="37"/>
      <c r="L50" s="155">
        <v>1684</v>
      </c>
      <c r="M50" s="21"/>
      <c r="N50" s="93" t="s">
        <v>952</v>
      </c>
    </row>
    <row r="51" spans="1:14" ht="15.75" thickBot="1">
      <c r="A51" s="26"/>
      <c r="B51" s="21"/>
      <c r="C51" s="21"/>
      <c r="D51" s="21"/>
      <c r="E51" s="37"/>
      <c r="F51" s="155">
        <v>-7393</v>
      </c>
      <c r="G51" s="47"/>
      <c r="H51" s="37"/>
      <c r="I51" s="155">
        <v>-4968</v>
      </c>
      <c r="J51" s="47"/>
      <c r="K51" s="37"/>
      <c r="L51" s="156">
        <v>-796</v>
      </c>
      <c r="M51" s="21"/>
      <c r="N51" s="93" t="s">
        <v>953</v>
      </c>
    </row>
    <row r="52" spans="1:14" ht="15.75" thickBot="1">
      <c r="A52" s="26"/>
      <c r="B52" s="21"/>
      <c r="C52" s="21"/>
      <c r="D52" s="21"/>
      <c r="E52" s="157" t="s">
        <v>214</v>
      </c>
      <c r="F52" s="155">
        <v>18056</v>
      </c>
      <c r="G52" s="47"/>
      <c r="H52" s="157" t="s">
        <v>214</v>
      </c>
      <c r="I52" s="155">
        <v>13979</v>
      </c>
      <c r="J52" s="47"/>
      <c r="K52" s="157" t="s">
        <v>214</v>
      </c>
      <c r="L52" s="156">
        <v>888</v>
      </c>
      <c r="M52" s="21"/>
      <c r="N52" s="93" t="s">
        <v>954</v>
      </c>
    </row>
    <row r="53" spans="1:14">
      <c r="A53" s="26"/>
      <c r="B53" s="21"/>
      <c r="C53" s="21"/>
      <c r="D53" s="21"/>
      <c r="E53" s="22"/>
      <c r="F53" s="95"/>
      <c r="G53" s="21"/>
      <c r="H53" s="22"/>
      <c r="I53" s="95"/>
      <c r="J53" s="21"/>
      <c r="K53" s="22"/>
      <c r="L53" s="95"/>
      <c r="M53" s="21"/>
      <c r="N53" s="21"/>
    </row>
    <row r="54" spans="1:14">
      <c r="A54" s="26"/>
      <c r="B54" s="160" t="s">
        <v>955</v>
      </c>
      <c r="C54" s="160"/>
      <c r="D54" s="21"/>
      <c r="E54" s="21"/>
      <c r="F54" s="47"/>
      <c r="G54" s="21"/>
      <c r="H54" s="21"/>
      <c r="I54" s="47"/>
      <c r="J54" s="21"/>
      <c r="K54" s="21"/>
      <c r="L54" s="47"/>
      <c r="M54" s="21"/>
      <c r="N54" s="21"/>
    </row>
    <row r="55" spans="1:14" ht="15.75" thickBot="1">
      <c r="A55" s="26"/>
      <c r="B55" s="21"/>
      <c r="C55" s="93" t="s">
        <v>956</v>
      </c>
      <c r="D55" s="21"/>
      <c r="E55" s="158" t="s">
        <v>214</v>
      </c>
      <c r="F55" s="106">
        <v>25418</v>
      </c>
      <c r="G55" s="47"/>
      <c r="H55" s="158" t="s">
        <v>214</v>
      </c>
      <c r="I55" s="106">
        <v>18334</v>
      </c>
      <c r="J55" s="47"/>
      <c r="K55" s="158" t="s">
        <v>214</v>
      </c>
      <c r="L55" s="106">
        <v>8737</v>
      </c>
      <c r="M55" s="21"/>
      <c r="N55" s="93">
        <v>-1</v>
      </c>
    </row>
    <row r="56" spans="1:14" ht="15.75" thickBot="1">
      <c r="A56" s="26"/>
      <c r="B56" s="21"/>
      <c r="C56" s="21"/>
      <c r="D56" s="21"/>
      <c r="E56" s="37"/>
      <c r="F56" s="155">
        <v>25418</v>
      </c>
      <c r="G56" s="47"/>
      <c r="H56" s="37"/>
      <c r="I56" s="155">
        <v>18334</v>
      </c>
      <c r="J56" s="47"/>
      <c r="K56" s="37"/>
      <c r="L56" s="155">
        <v>8737</v>
      </c>
      <c r="M56" s="21"/>
      <c r="N56" s="93" t="s">
        <v>952</v>
      </c>
    </row>
    <row r="57" spans="1:14" ht="15.75" thickBot="1">
      <c r="A57" s="26"/>
      <c r="B57" s="21"/>
      <c r="C57" s="21"/>
      <c r="D57" s="21"/>
      <c r="E57" s="37"/>
      <c r="F57" s="155">
        <v>-9725</v>
      </c>
      <c r="G57" s="47"/>
      <c r="H57" s="37"/>
      <c r="I57" s="155">
        <v>-7189</v>
      </c>
      <c r="J57" s="47"/>
      <c r="K57" s="37"/>
      <c r="L57" s="155">
        <v>-3342</v>
      </c>
      <c r="M57" s="21"/>
      <c r="N57" s="93" t="s">
        <v>953</v>
      </c>
    </row>
    <row r="58" spans="1:14" ht="15.75" thickBot="1">
      <c r="A58" s="26"/>
      <c r="B58" s="21"/>
      <c r="C58" s="21"/>
      <c r="D58" s="21"/>
      <c r="E58" s="157" t="s">
        <v>214</v>
      </c>
      <c r="F58" s="155">
        <v>15693</v>
      </c>
      <c r="G58" s="47"/>
      <c r="H58" s="157" t="s">
        <v>214</v>
      </c>
      <c r="I58" s="155">
        <v>11145</v>
      </c>
      <c r="J58" s="47"/>
      <c r="K58" s="157" t="s">
        <v>214</v>
      </c>
      <c r="L58" s="155">
        <v>5395</v>
      </c>
      <c r="M58" s="21"/>
      <c r="N58" s="93" t="s">
        <v>954</v>
      </c>
    </row>
    <row r="59" spans="1:14" ht="15.75" thickBot="1">
      <c r="A59" s="26"/>
      <c r="B59" s="94" t="s">
        <v>957</v>
      </c>
      <c r="C59" s="94"/>
      <c r="D59" s="21"/>
      <c r="E59" s="108" t="s">
        <v>214</v>
      </c>
      <c r="F59" s="109">
        <v>33749</v>
      </c>
      <c r="G59" s="47"/>
      <c r="H59" s="108" t="s">
        <v>214</v>
      </c>
      <c r="I59" s="109">
        <v>25124</v>
      </c>
      <c r="J59" s="47"/>
      <c r="K59" s="108" t="s">
        <v>214</v>
      </c>
      <c r="L59" s="109">
        <v>6283</v>
      </c>
      <c r="M59" s="21"/>
      <c r="N59" s="93" t="s">
        <v>954</v>
      </c>
    </row>
    <row r="60" spans="1:14" ht="15.75" thickTop="1">
      <c r="A60" s="26"/>
      <c r="B60" s="21"/>
      <c r="C60" s="21"/>
      <c r="D60" s="21"/>
      <c r="E60" s="64"/>
      <c r="F60" s="64"/>
      <c r="G60" s="21"/>
      <c r="H60" s="64"/>
      <c r="I60" s="64"/>
      <c r="J60" s="21"/>
      <c r="K60" s="64"/>
      <c r="L60" s="64"/>
      <c r="M60" s="21"/>
      <c r="N60" s="21"/>
    </row>
    <row r="61" spans="1:14">
      <c r="A61" s="26"/>
      <c r="B61" s="113" t="s">
        <v>958</v>
      </c>
      <c r="C61" s="113"/>
      <c r="D61" s="113"/>
      <c r="E61" s="113"/>
      <c r="F61" s="113"/>
      <c r="G61" s="113"/>
      <c r="H61" s="113"/>
      <c r="I61" s="113"/>
      <c r="J61" s="113"/>
      <c r="K61" s="113"/>
      <c r="L61" s="113"/>
      <c r="M61" s="113"/>
      <c r="N61" s="113"/>
    </row>
  </sheetData>
  <mergeCells count="44">
    <mergeCell ref="A1:A2"/>
    <mergeCell ref="B1:Q1"/>
    <mergeCell ref="B2:Q2"/>
    <mergeCell ref="B3:Q3"/>
    <mergeCell ref="A4:A61"/>
    <mergeCell ref="B4:Q4"/>
    <mergeCell ref="H45:I45"/>
    <mergeCell ref="K45:L45"/>
    <mergeCell ref="B46:C46"/>
    <mergeCell ref="B54:C54"/>
    <mergeCell ref="B59:C59"/>
    <mergeCell ref="B61:N61"/>
    <mergeCell ref="B38:C38"/>
    <mergeCell ref="B41:C41"/>
    <mergeCell ref="B42:C42"/>
    <mergeCell ref="B43:C43"/>
    <mergeCell ref="E43:L43"/>
    <mergeCell ref="E44:L44"/>
    <mergeCell ref="B29:C29"/>
    <mergeCell ref="B30:C30"/>
    <mergeCell ref="B32:C32"/>
    <mergeCell ref="B33:C33"/>
    <mergeCell ref="B36:C36"/>
    <mergeCell ref="B37:C37"/>
    <mergeCell ref="B18:C18"/>
    <mergeCell ref="B20:C20"/>
    <mergeCell ref="B21:C21"/>
    <mergeCell ref="B24:C24"/>
    <mergeCell ref="B25:C25"/>
    <mergeCell ref="B26:C26"/>
    <mergeCell ref="B8:C8"/>
    <mergeCell ref="B9:C9"/>
    <mergeCell ref="B12:C12"/>
    <mergeCell ref="B13:C13"/>
    <mergeCell ref="B14:C14"/>
    <mergeCell ref="B17:C17"/>
    <mergeCell ref="D5:K5"/>
    <mergeCell ref="M5:Q5"/>
    <mergeCell ref="D6:Q6"/>
    <mergeCell ref="D7:E7"/>
    <mergeCell ref="G7:H7"/>
    <mergeCell ref="J7:K7"/>
    <mergeCell ref="M7:N7"/>
    <mergeCell ref="P7:Q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3" max="3" width="33.28515625" bestFit="1" customWidth="1"/>
    <col min="5" max="5" width="7.7109375" customWidth="1"/>
    <col min="6" max="6" width="22.7109375" customWidth="1"/>
    <col min="8" max="8" width="9.85546875" customWidth="1"/>
    <col min="9" max="9" width="30.7109375" customWidth="1"/>
    <col min="11" max="11" width="9" customWidth="1"/>
    <col min="12" max="12" width="29.42578125" customWidth="1"/>
    <col min="14" max="14" width="7" customWidth="1"/>
    <col min="15" max="15" width="23" customWidth="1"/>
    <col min="17" max="17" width="5.5703125" customWidth="1"/>
    <col min="18" max="18" width="14" customWidth="1"/>
    <col min="20" max="20" width="1.85546875" bestFit="1" customWidth="1"/>
    <col min="21" max="21" width="6" bestFit="1" customWidth="1"/>
  </cols>
  <sheetData>
    <row r="1" spans="1:21" ht="15" customHeight="1">
      <c r="A1" s="8" t="s">
        <v>11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153</v>
      </c>
      <c r="B3" s="25" t="s">
        <v>5</v>
      </c>
      <c r="C3" s="25"/>
      <c r="D3" s="25"/>
      <c r="E3" s="25"/>
      <c r="F3" s="25"/>
      <c r="G3" s="25"/>
      <c r="H3" s="25"/>
      <c r="I3" s="25"/>
      <c r="J3" s="25"/>
      <c r="K3" s="25"/>
      <c r="L3" s="25"/>
      <c r="M3" s="25"/>
      <c r="N3" s="25"/>
      <c r="O3" s="25"/>
      <c r="P3" s="25"/>
      <c r="Q3" s="25"/>
      <c r="R3" s="25"/>
      <c r="S3" s="25"/>
      <c r="T3" s="25"/>
      <c r="U3" s="25"/>
    </row>
    <row r="4" spans="1:21" ht="15" customHeight="1">
      <c r="A4" s="26" t="s">
        <v>1154</v>
      </c>
      <c r="B4" s="25" t="s">
        <v>5</v>
      </c>
      <c r="C4" s="25"/>
      <c r="D4" s="25"/>
      <c r="E4" s="25"/>
      <c r="F4" s="25"/>
      <c r="G4" s="25"/>
      <c r="H4" s="25"/>
      <c r="I4" s="25"/>
      <c r="J4" s="25"/>
      <c r="K4" s="25"/>
      <c r="L4" s="25"/>
      <c r="M4" s="25"/>
      <c r="N4" s="25"/>
      <c r="O4" s="25"/>
      <c r="P4" s="25"/>
      <c r="Q4" s="25"/>
      <c r="R4" s="25"/>
      <c r="S4" s="25"/>
      <c r="T4" s="25"/>
      <c r="U4" s="25"/>
    </row>
    <row r="5" spans="1:21">
      <c r="A5" s="26"/>
      <c r="B5" s="21"/>
      <c r="C5" s="21"/>
      <c r="D5" s="21"/>
      <c r="E5" s="21"/>
      <c r="F5" s="21"/>
      <c r="G5" s="21"/>
      <c r="H5" s="21"/>
      <c r="I5" s="21"/>
      <c r="J5" s="21"/>
      <c r="K5" s="21"/>
      <c r="L5" s="21"/>
      <c r="M5" s="21"/>
      <c r="N5" s="21"/>
      <c r="O5" s="21"/>
      <c r="P5" s="21"/>
      <c r="Q5" s="21"/>
      <c r="R5" s="21"/>
      <c r="S5" s="21"/>
      <c r="T5" s="21"/>
      <c r="U5" s="21"/>
    </row>
    <row r="6" spans="1:21">
      <c r="A6" s="26"/>
      <c r="B6" s="21"/>
      <c r="C6" s="21"/>
      <c r="D6" s="21"/>
      <c r="E6" s="21"/>
      <c r="F6" s="21"/>
      <c r="G6" s="21"/>
      <c r="H6" s="21"/>
      <c r="I6" s="21"/>
      <c r="J6" s="21"/>
      <c r="K6" s="21"/>
      <c r="L6" s="21"/>
      <c r="M6" s="21"/>
      <c r="N6" s="21"/>
      <c r="O6" s="21"/>
      <c r="P6" s="21"/>
      <c r="Q6" s="21"/>
      <c r="R6" s="21"/>
      <c r="S6" s="21"/>
      <c r="T6" s="21"/>
      <c r="U6" s="21"/>
    </row>
    <row r="7" spans="1:21" ht="15.75" thickBot="1">
      <c r="A7" s="26"/>
      <c r="B7" s="21"/>
      <c r="C7" s="21"/>
      <c r="D7" s="21"/>
      <c r="E7" s="144" t="s">
        <v>937</v>
      </c>
      <c r="F7" s="144"/>
      <c r="G7" s="43"/>
      <c r="H7" s="144" t="s">
        <v>938</v>
      </c>
      <c r="I7" s="144"/>
      <c r="J7" s="43"/>
      <c r="K7" s="144" t="s">
        <v>939</v>
      </c>
      <c r="L7" s="144"/>
      <c r="M7" s="43"/>
      <c r="N7" s="144" t="s">
        <v>940</v>
      </c>
      <c r="O7" s="144"/>
      <c r="P7" s="43"/>
      <c r="Q7" s="144" t="s">
        <v>924</v>
      </c>
      <c r="R7" s="144"/>
      <c r="S7" s="43"/>
      <c r="T7" s="144" t="s">
        <v>171</v>
      </c>
      <c r="U7" s="144"/>
    </row>
    <row r="8" spans="1:21" ht="15.75" thickBot="1">
      <c r="A8" s="26"/>
      <c r="B8" s="142" t="s">
        <v>941</v>
      </c>
      <c r="C8" s="142"/>
      <c r="D8" s="21"/>
      <c r="E8" s="151" t="s">
        <v>214</v>
      </c>
      <c r="F8" s="150">
        <v>-74804</v>
      </c>
      <c r="G8" s="21"/>
      <c r="H8" s="151" t="s">
        <v>214</v>
      </c>
      <c r="I8" s="150">
        <v>-60897</v>
      </c>
      <c r="J8" s="21"/>
      <c r="K8" s="151" t="s">
        <v>214</v>
      </c>
      <c r="L8" s="150">
        <v>-58344</v>
      </c>
      <c r="M8" s="21"/>
      <c r="N8" s="151" t="s">
        <v>214</v>
      </c>
      <c r="O8" s="150">
        <v>-194045</v>
      </c>
      <c r="P8" s="21"/>
      <c r="Q8" s="151" t="s">
        <v>214</v>
      </c>
      <c r="R8" s="150">
        <v>4295</v>
      </c>
      <c r="S8" s="21"/>
      <c r="T8" s="151" t="s">
        <v>214</v>
      </c>
      <c r="U8" s="150">
        <v>-189750</v>
      </c>
    </row>
    <row r="9" spans="1:21">
      <c r="A9" s="26"/>
      <c r="B9" s="21"/>
      <c r="C9" s="110" t="s">
        <v>942</v>
      </c>
      <c r="D9" s="21"/>
      <c r="E9" s="22"/>
      <c r="F9" s="147">
        <v>-62305</v>
      </c>
      <c r="G9" s="21"/>
      <c r="H9" s="22"/>
      <c r="I9" s="147">
        <v>-55713</v>
      </c>
      <c r="J9" s="21"/>
      <c r="K9" s="22"/>
      <c r="L9" s="147">
        <v>-179987</v>
      </c>
      <c r="M9" s="21"/>
      <c r="N9" s="22"/>
      <c r="O9" s="147">
        <v>-298005</v>
      </c>
      <c r="P9" s="21"/>
      <c r="Q9" s="22"/>
      <c r="R9" s="147">
        <v>-1247</v>
      </c>
      <c r="S9" s="21"/>
      <c r="T9" s="22"/>
      <c r="U9" s="147">
        <v>-299252</v>
      </c>
    </row>
    <row r="10" spans="1:21" ht="15.75" thickBot="1">
      <c r="A10" s="26"/>
      <c r="B10" s="21"/>
      <c r="C10" s="110" t="s">
        <v>943</v>
      </c>
      <c r="D10" s="21"/>
      <c r="E10" s="35"/>
      <c r="F10" s="146">
        <v>888</v>
      </c>
      <c r="G10" s="21"/>
      <c r="H10" s="35"/>
      <c r="I10" s="145">
        <v>5395</v>
      </c>
      <c r="J10" s="21"/>
      <c r="K10" s="35"/>
      <c r="L10" s="146" t="s">
        <v>394</v>
      </c>
      <c r="M10" s="21"/>
      <c r="N10" s="35"/>
      <c r="O10" s="145">
        <v>6283</v>
      </c>
      <c r="P10" s="21"/>
      <c r="Q10" s="35"/>
      <c r="R10" s="146" t="s">
        <v>394</v>
      </c>
      <c r="S10" s="21"/>
      <c r="T10" s="35"/>
      <c r="U10" s="145">
        <v>6283</v>
      </c>
    </row>
    <row r="11" spans="1:21" ht="15.75" thickBot="1">
      <c r="A11" s="26"/>
      <c r="B11" s="113" t="s">
        <v>944</v>
      </c>
      <c r="C11" s="113"/>
      <c r="D11" s="21"/>
      <c r="E11" s="37"/>
      <c r="F11" s="150">
        <v>-61417</v>
      </c>
      <c r="G11" s="21"/>
      <c r="H11" s="37"/>
      <c r="I11" s="150">
        <v>-50318</v>
      </c>
      <c r="J11" s="21"/>
      <c r="K11" s="37"/>
      <c r="L11" s="150">
        <v>-179987</v>
      </c>
      <c r="M11" s="21"/>
      <c r="N11" s="37"/>
      <c r="O11" s="150">
        <v>-291722</v>
      </c>
      <c r="P11" s="21"/>
      <c r="Q11" s="37"/>
      <c r="R11" s="150">
        <v>-1247</v>
      </c>
      <c r="S11" s="21"/>
      <c r="T11" s="37"/>
      <c r="U11" s="150">
        <v>-292969</v>
      </c>
    </row>
    <row r="12" spans="1:21" ht="15.75" thickBot="1">
      <c r="A12" s="26"/>
      <c r="B12" s="142" t="s">
        <v>945</v>
      </c>
      <c r="C12" s="142"/>
      <c r="D12" s="21"/>
      <c r="E12" s="139" t="s">
        <v>214</v>
      </c>
      <c r="F12" s="140">
        <v>-136221</v>
      </c>
      <c r="G12" s="21"/>
      <c r="H12" s="139" t="s">
        <v>214</v>
      </c>
      <c r="I12" s="140">
        <v>-111215</v>
      </c>
      <c r="J12" s="21"/>
      <c r="K12" s="139" t="s">
        <v>214</v>
      </c>
      <c r="L12" s="140">
        <v>-238331</v>
      </c>
      <c r="M12" s="21"/>
      <c r="N12" s="139" t="s">
        <v>214</v>
      </c>
      <c r="O12" s="140">
        <v>-485767</v>
      </c>
      <c r="P12" s="21"/>
      <c r="Q12" s="139" t="s">
        <v>214</v>
      </c>
      <c r="R12" s="140">
        <v>3048</v>
      </c>
      <c r="S12" s="21"/>
      <c r="T12" s="139" t="s">
        <v>214</v>
      </c>
      <c r="U12" s="140">
        <v>-482719</v>
      </c>
    </row>
    <row r="13" spans="1:21" ht="15.75" thickTop="1">
      <c r="A13" s="26"/>
      <c r="B13" s="21"/>
      <c r="C13" s="110" t="s">
        <v>942</v>
      </c>
      <c r="D13" s="21"/>
      <c r="E13" s="64"/>
      <c r="F13" s="152">
        <v>-16099</v>
      </c>
      <c r="G13" s="21"/>
      <c r="H13" s="64"/>
      <c r="I13" s="152">
        <v>-79353</v>
      </c>
      <c r="J13" s="21"/>
      <c r="K13" s="64"/>
      <c r="L13" s="152">
        <v>63982</v>
      </c>
      <c r="M13" s="21"/>
      <c r="N13" s="64"/>
      <c r="O13" s="152">
        <v>-31470</v>
      </c>
      <c r="P13" s="21"/>
      <c r="Q13" s="64"/>
      <c r="R13" s="153">
        <v>-179</v>
      </c>
      <c r="S13" s="21"/>
      <c r="T13" s="64"/>
      <c r="U13" s="152">
        <v>-31649</v>
      </c>
    </row>
    <row r="14" spans="1:21" ht="15.75" thickBot="1">
      <c r="A14" s="26"/>
      <c r="B14" s="21"/>
      <c r="C14" s="110" t="s">
        <v>943</v>
      </c>
      <c r="D14" s="21"/>
      <c r="E14" s="35"/>
      <c r="F14" s="145">
        <v>13979</v>
      </c>
      <c r="G14" s="21"/>
      <c r="H14" s="35"/>
      <c r="I14" s="145">
        <v>11145</v>
      </c>
      <c r="J14" s="21"/>
      <c r="K14" s="35"/>
      <c r="L14" s="146" t="s">
        <v>394</v>
      </c>
      <c r="M14" s="21"/>
      <c r="N14" s="35"/>
      <c r="O14" s="145">
        <v>25124</v>
      </c>
      <c r="P14" s="21"/>
      <c r="Q14" s="35"/>
      <c r="R14" s="146" t="s">
        <v>394</v>
      </c>
      <c r="S14" s="21"/>
      <c r="T14" s="35"/>
      <c r="U14" s="145">
        <v>25124</v>
      </c>
    </row>
    <row r="15" spans="1:21" ht="15.75" thickBot="1">
      <c r="A15" s="26"/>
      <c r="B15" s="113" t="s">
        <v>944</v>
      </c>
      <c r="C15" s="113"/>
      <c r="D15" s="21"/>
      <c r="E15" s="37"/>
      <c r="F15" s="150">
        <v>-2120</v>
      </c>
      <c r="G15" s="21"/>
      <c r="H15" s="37"/>
      <c r="I15" s="150">
        <v>-68208</v>
      </c>
      <c r="J15" s="35"/>
      <c r="K15" s="149"/>
      <c r="L15" s="150">
        <v>63982</v>
      </c>
      <c r="M15" s="21"/>
      <c r="N15" s="37"/>
      <c r="O15" s="150">
        <v>-6346</v>
      </c>
      <c r="P15" s="21"/>
      <c r="Q15" s="37"/>
      <c r="R15" s="151">
        <v>-179</v>
      </c>
      <c r="S15" s="21"/>
      <c r="T15" s="37"/>
      <c r="U15" s="150">
        <v>-6525</v>
      </c>
    </row>
    <row r="16" spans="1:21" ht="15.75" thickBot="1">
      <c r="A16" s="26"/>
      <c r="B16" s="142" t="s">
        <v>730</v>
      </c>
      <c r="C16" s="142"/>
      <c r="D16" s="21"/>
      <c r="E16" s="139" t="s">
        <v>214</v>
      </c>
      <c r="F16" s="140">
        <v>-138341</v>
      </c>
      <c r="G16" s="21"/>
      <c r="H16" s="139" t="s">
        <v>214</v>
      </c>
      <c r="I16" s="140">
        <v>-179423</v>
      </c>
      <c r="J16" s="116"/>
      <c r="K16" s="139" t="s">
        <v>214</v>
      </c>
      <c r="L16" s="140">
        <v>-174349</v>
      </c>
      <c r="M16" s="21"/>
      <c r="N16" s="139" t="s">
        <v>214</v>
      </c>
      <c r="O16" s="140">
        <v>-492113</v>
      </c>
      <c r="P16" s="21"/>
      <c r="Q16" s="139" t="s">
        <v>214</v>
      </c>
      <c r="R16" s="140">
        <v>2869</v>
      </c>
      <c r="S16" s="21"/>
      <c r="T16" s="139" t="s">
        <v>214</v>
      </c>
      <c r="U16" s="140">
        <v>-489244</v>
      </c>
    </row>
    <row r="17" spans="1:21" ht="15.75" thickTop="1">
      <c r="A17" s="26"/>
      <c r="B17" s="21"/>
      <c r="C17" s="110" t="s">
        <v>942</v>
      </c>
      <c r="D17" s="21"/>
      <c r="E17" s="64"/>
      <c r="F17" s="152">
        <v>-1571</v>
      </c>
      <c r="G17" s="21"/>
      <c r="H17" s="64"/>
      <c r="I17" s="152">
        <v>21743</v>
      </c>
      <c r="J17" s="64"/>
      <c r="K17" s="64"/>
      <c r="L17" s="152">
        <v>-112395</v>
      </c>
      <c r="M17" s="21"/>
      <c r="N17" s="64"/>
      <c r="O17" s="152">
        <v>-92223</v>
      </c>
      <c r="P17" s="21"/>
      <c r="Q17" s="64"/>
      <c r="R17" s="152">
        <v>-2044</v>
      </c>
      <c r="S17" s="21"/>
      <c r="T17" s="64"/>
      <c r="U17" s="152">
        <v>-94267</v>
      </c>
    </row>
    <row r="18" spans="1:21" ht="15.75" thickBot="1">
      <c r="A18" s="26"/>
      <c r="B18" s="21"/>
      <c r="C18" s="110" t="s">
        <v>943</v>
      </c>
      <c r="D18" s="21"/>
      <c r="E18" s="35"/>
      <c r="F18" s="145">
        <v>18056</v>
      </c>
      <c r="G18" s="21"/>
      <c r="H18" s="35"/>
      <c r="I18" s="145">
        <v>15693</v>
      </c>
      <c r="J18" s="21"/>
      <c r="K18" s="35"/>
      <c r="L18" s="146" t="s">
        <v>394</v>
      </c>
      <c r="M18" s="21"/>
      <c r="N18" s="35"/>
      <c r="O18" s="145">
        <v>33749</v>
      </c>
      <c r="P18" s="21"/>
      <c r="Q18" s="35"/>
      <c r="R18" s="146" t="s">
        <v>394</v>
      </c>
      <c r="S18" s="21"/>
      <c r="T18" s="35"/>
      <c r="U18" s="145">
        <v>33749</v>
      </c>
    </row>
    <row r="19" spans="1:21" ht="15.75" thickBot="1">
      <c r="A19" s="26"/>
      <c r="B19" s="113" t="s">
        <v>944</v>
      </c>
      <c r="C19" s="113"/>
      <c r="D19" s="21"/>
      <c r="E19" s="37"/>
      <c r="F19" s="150">
        <v>16485</v>
      </c>
      <c r="G19" s="21"/>
      <c r="H19" s="37"/>
      <c r="I19" s="150">
        <v>37436</v>
      </c>
      <c r="J19" s="35"/>
      <c r="K19" s="37"/>
      <c r="L19" s="150">
        <v>-112395</v>
      </c>
      <c r="M19" s="21"/>
      <c r="N19" s="37"/>
      <c r="O19" s="150">
        <v>-58474</v>
      </c>
      <c r="P19" s="21"/>
      <c r="Q19" s="37"/>
      <c r="R19" s="150">
        <v>-2044</v>
      </c>
      <c r="S19" s="21"/>
      <c r="T19" s="37"/>
      <c r="U19" s="150">
        <v>-60518</v>
      </c>
    </row>
    <row r="20" spans="1:21" ht="15.75" thickBot="1">
      <c r="A20" s="26"/>
      <c r="B20" s="142" t="s">
        <v>735</v>
      </c>
      <c r="C20" s="142"/>
      <c r="D20" s="21"/>
      <c r="E20" s="139" t="s">
        <v>214</v>
      </c>
      <c r="F20" s="140">
        <v>-121856</v>
      </c>
      <c r="G20" s="21"/>
      <c r="H20" s="139" t="s">
        <v>214</v>
      </c>
      <c r="I20" s="140">
        <v>-141987</v>
      </c>
      <c r="J20" s="116"/>
      <c r="K20" s="139" t="s">
        <v>214</v>
      </c>
      <c r="L20" s="140">
        <v>-286744</v>
      </c>
      <c r="M20" s="21"/>
      <c r="N20" s="139" t="s">
        <v>214</v>
      </c>
      <c r="O20" s="140">
        <v>-550587</v>
      </c>
      <c r="P20" s="21"/>
      <c r="Q20" s="139" t="s">
        <v>214</v>
      </c>
      <c r="R20" s="139">
        <v>825</v>
      </c>
      <c r="S20" s="21"/>
      <c r="T20" s="139" t="s">
        <v>214</v>
      </c>
      <c r="U20" s="140">
        <v>-549762</v>
      </c>
    </row>
  </sheetData>
  <mergeCells count="19">
    <mergeCell ref="B20:C20"/>
    <mergeCell ref="A1:A2"/>
    <mergeCell ref="B1:U1"/>
    <mergeCell ref="B2:U2"/>
    <mergeCell ref="B3:U3"/>
    <mergeCell ref="A4:A20"/>
    <mergeCell ref="B4:U4"/>
    <mergeCell ref="B8:C8"/>
    <mergeCell ref="B11:C11"/>
    <mergeCell ref="B12:C12"/>
    <mergeCell ref="B15:C15"/>
    <mergeCell ref="B16:C16"/>
    <mergeCell ref="B19:C19"/>
    <mergeCell ref="E7:F7"/>
    <mergeCell ref="H7:I7"/>
    <mergeCell ref="K7:L7"/>
    <mergeCell ref="N7:O7"/>
    <mergeCell ref="Q7:R7"/>
    <mergeCell ref="T7:U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3" max="3" width="14.7109375" bestFit="1" customWidth="1"/>
    <col min="4" max="4" width="29.28515625" bestFit="1" customWidth="1"/>
    <col min="5" max="5" width="8.140625" bestFit="1" customWidth="1"/>
    <col min="6" max="6" width="18.85546875" bestFit="1" customWidth="1"/>
    <col min="7" max="7" width="1.85546875" bestFit="1" customWidth="1"/>
    <col min="8" max="8" width="12.7109375" bestFit="1" customWidth="1"/>
    <col min="9" max="9" width="17.42578125" bestFit="1" customWidth="1"/>
    <col min="10" max="10" width="1.85546875" bestFit="1" customWidth="1"/>
    <col min="11" max="11" width="14.85546875" bestFit="1" customWidth="1"/>
    <col min="12" max="12" width="11.85546875" bestFit="1" customWidth="1"/>
    <col min="13" max="13" width="1.85546875" bestFit="1" customWidth="1"/>
    <col min="14" max="15" width="8.7109375" bestFit="1" customWidth="1"/>
    <col min="17" max="17" width="1.85546875" bestFit="1" customWidth="1"/>
    <col min="18" max="18" width="7.28515625" bestFit="1" customWidth="1"/>
  </cols>
  <sheetData>
    <row r="1" spans="1:18" ht="15" customHeight="1">
      <c r="A1" s="8" t="s">
        <v>11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56</v>
      </c>
      <c r="B3" s="25" t="s">
        <v>5</v>
      </c>
      <c r="C3" s="25"/>
      <c r="D3" s="25"/>
      <c r="E3" s="25"/>
      <c r="F3" s="25"/>
      <c r="G3" s="25"/>
      <c r="H3" s="25"/>
      <c r="I3" s="25"/>
      <c r="J3" s="25"/>
      <c r="K3" s="25"/>
      <c r="L3" s="25"/>
      <c r="M3" s="25"/>
      <c r="N3" s="25"/>
      <c r="O3" s="25"/>
      <c r="P3" s="25"/>
      <c r="Q3" s="25"/>
      <c r="R3" s="25"/>
    </row>
    <row r="4" spans="1:18" ht="15" customHeight="1">
      <c r="A4" s="26" t="s">
        <v>1157</v>
      </c>
      <c r="B4" s="25" t="s">
        <v>5</v>
      </c>
      <c r="C4" s="25"/>
      <c r="D4" s="25"/>
      <c r="E4" s="25"/>
      <c r="F4" s="25"/>
      <c r="G4" s="25"/>
      <c r="H4" s="25"/>
      <c r="I4" s="25"/>
      <c r="J4" s="25"/>
      <c r="K4" s="25"/>
      <c r="L4" s="25"/>
      <c r="M4" s="25"/>
      <c r="N4" s="25"/>
      <c r="O4" s="25"/>
      <c r="P4" s="25"/>
      <c r="Q4" s="25"/>
      <c r="R4" s="25"/>
    </row>
    <row r="5" spans="1:18" ht="15.75" thickBot="1">
      <c r="A5" s="26"/>
      <c r="B5" s="21"/>
      <c r="C5" s="21"/>
      <c r="D5" s="21"/>
      <c r="E5" s="51"/>
      <c r="F5" s="135" t="s">
        <v>964</v>
      </c>
      <c r="G5" s="21"/>
      <c r="H5" s="51"/>
      <c r="I5" s="135" t="s">
        <v>965</v>
      </c>
      <c r="J5" s="21"/>
      <c r="K5" s="35"/>
      <c r="L5" s="135" t="s">
        <v>966</v>
      </c>
      <c r="M5" s="21"/>
      <c r="N5" s="35"/>
      <c r="O5" s="135" t="s">
        <v>410</v>
      </c>
      <c r="P5" s="21"/>
      <c r="Q5" s="35"/>
      <c r="R5" s="135" t="s">
        <v>171</v>
      </c>
    </row>
    <row r="6" spans="1:18">
      <c r="A6" s="26"/>
      <c r="B6" s="161">
        <v>2013</v>
      </c>
      <c r="C6" s="161"/>
      <c r="D6" s="161"/>
      <c r="E6" s="57"/>
      <c r="F6" s="57"/>
      <c r="G6" s="43"/>
      <c r="H6" s="57"/>
      <c r="I6" s="57"/>
      <c r="J6" s="43"/>
      <c r="K6" s="57"/>
      <c r="L6" s="57"/>
      <c r="M6" s="43"/>
      <c r="N6" s="57"/>
      <c r="O6" s="57"/>
      <c r="P6" s="43"/>
      <c r="Q6" s="57"/>
      <c r="R6" s="57"/>
    </row>
    <row r="7" spans="1:18">
      <c r="A7" s="26"/>
      <c r="B7" s="21"/>
      <c r="C7" s="21"/>
      <c r="D7" s="21"/>
      <c r="E7" s="43"/>
      <c r="F7" s="43"/>
      <c r="G7" s="43"/>
      <c r="H7" s="43"/>
      <c r="I7" s="43"/>
      <c r="J7" s="43"/>
      <c r="K7" s="43"/>
      <c r="L7" s="43"/>
      <c r="M7" s="43"/>
      <c r="N7" s="43"/>
      <c r="O7" s="43"/>
      <c r="P7" s="43"/>
      <c r="Q7" s="43"/>
      <c r="R7" s="43"/>
    </row>
    <row r="8" spans="1:18">
      <c r="A8" s="26"/>
      <c r="B8" s="21"/>
      <c r="C8" s="113" t="s">
        <v>967</v>
      </c>
      <c r="D8" s="113"/>
      <c r="E8" s="137" t="s">
        <v>214</v>
      </c>
      <c r="F8" s="138">
        <v>9606111</v>
      </c>
      <c r="G8" s="21"/>
      <c r="H8" s="137" t="s">
        <v>214</v>
      </c>
      <c r="I8" s="138">
        <v>4970319</v>
      </c>
      <c r="J8" s="21"/>
      <c r="K8" s="137" t="s">
        <v>214</v>
      </c>
      <c r="L8" s="138">
        <v>14576430</v>
      </c>
      <c r="M8" s="21"/>
      <c r="N8" s="137" t="s">
        <v>214</v>
      </c>
      <c r="O8" s="138">
        <v>33297</v>
      </c>
      <c r="P8" s="21"/>
      <c r="Q8" s="137" t="s">
        <v>214</v>
      </c>
      <c r="R8" s="138">
        <v>14609727</v>
      </c>
    </row>
    <row r="9" spans="1:18" ht="15.75" thickBot="1">
      <c r="A9" s="26"/>
      <c r="B9" s="21"/>
      <c r="C9" s="113" t="s">
        <v>968</v>
      </c>
      <c r="D9" s="113"/>
      <c r="E9" s="51"/>
      <c r="F9" s="145">
        <v>7045</v>
      </c>
      <c r="G9" s="21"/>
      <c r="H9" s="51"/>
      <c r="I9" s="146" t="s">
        <v>394</v>
      </c>
      <c r="J9" s="21"/>
      <c r="K9" s="51"/>
      <c r="L9" s="145">
        <v>7045</v>
      </c>
      <c r="M9" s="21"/>
      <c r="N9" s="51"/>
      <c r="O9" s="145">
        <v>-7045</v>
      </c>
      <c r="P9" s="21"/>
      <c r="Q9" s="51"/>
      <c r="R9" s="146" t="s">
        <v>394</v>
      </c>
    </row>
    <row r="10" spans="1:18" ht="15.75" thickBot="1">
      <c r="A10" s="26"/>
      <c r="B10" s="21"/>
      <c r="C10" s="113" t="s">
        <v>969</v>
      </c>
      <c r="D10" s="113"/>
      <c r="E10" s="114"/>
      <c r="F10" s="150">
        <v>9613156</v>
      </c>
      <c r="G10" s="21"/>
      <c r="H10" s="114"/>
      <c r="I10" s="150">
        <v>4970319</v>
      </c>
      <c r="J10" s="21"/>
      <c r="K10" s="114"/>
      <c r="L10" s="150">
        <v>14583475</v>
      </c>
      <c r="M10" s="21"/>
      <c r="N10" s="114"/>
      <c r="O10" s="150">
        <v>26252</v>
      </c>
      <c r="P10" s="21"/>
      <c r="Q10" s="114"/>
      <c r="R10" s="150">
        <v>14609727</v>
      </c>
    </row>
    <row r="11" spans="1:18" ht="15.75" thickBot="1">
      <c r="A11" s="26"/>
      <c r="B11" s="21"/>
      <c r="C11" s="113" t="s">
        <v>127</v>
      </c>
      <c r="D11" s="113"/>
      <c r="E11" s="114"/>
      <c r="F11" s="150">
        <v>-330371</v>
      </c>
      <c r="G11" s="21"/>
      <c r="H11" s="114"/>
      <c r="I11" s="150">
        <v>-185570</v>
      </c>
      <c r="J11" s="21"/>
      <c r="K11" s="114"/>
      <c r="L11" s="150">
        <v>-515941</v>
      </c>
      <c r="M11" s="21"/>
      <c r="N11" s="114"/>
      <c r="O11" s="150">
        <v>-132284</v>
      </c>
      <c r="P11" s="21"/>
      <c r="Q11" s="114"/>
      <c r="R11" s="150">
        <v>-648225</v>
      </c>
    </row>
    <row r="12" spans="1:18" ht="15.75" thickBot="1">
      <c r="A12" s="26"/>
      <c r="B12" s="21"/>
      <c r="C12" s="113" t="s">
        <v>970</v>
      </c>
      <c r="D12" s="113"/>
      <c r="E12" s="114"/>
      <c r="F12" s="150">
        <v>1623984</v>
      </c>
      <c r="G12" s="21"/>
      <c r="H12" s="114"/>
      <c r="I12" s="150">
        <v>858308</v>
      </c>
      <c r="J12" s="21"/>
      <c r="K12" s="114"/>
      <c r="L12" s="150">
        <v>2482292</v>
      </c>
      <c r="M12" s="21"/>
      <c r="N12" s="114"/>
      <c r="O12" s="150">
        <v>-226096</v>
      </c>
      <c r="P12" s="21"/>
      <c r="Q12" s="114"/>
      <c r="R12" s="150">
        <v>2256196</v>
      </c>
    </row>
    <row r="13" spans="1:18">
      <c r="A13" s="26"/>
      <c r="B13" s="21"/>
      <c r="C13" s="113" t="s">
        <v>971</v>
      </c>
      <c r="D13" s="113"/>
      <c r="E13" s="57"/>
      <c r="F13" s="147">
        <v>19297</v>
      </c>
      <c r="G13" s="21"/>
      <c r="H13" s="57"/>
      <c r="I13" s="147">
        <v>1672</v>
      </c>
      <c r="J13" s="21"/>
      <c r="K13" s="57"/>
      <c r="L13" s="147">
        <v>20969</v>
      </c>
      <c r="M13" s="21"/>
      <c r="N13" s="57"/>
      <c r="O13" s="147">
        <v>5136</v>
      </c>
      <c r="P13" s="21"/>
      <c r="Q13" s="57"/>
      <c r="R13" s="147">
        <v>26105</v>
      </c>
    </row>
    <row r="14" spans="1:18">
      <c r="A14" s="26"/>
      <c r="B14" s="21"/>
      <c r="C14" s="113" t="s">
        <v>972</v>
      </c>
      <c r="D14" s="113"/>
      <c r="E14" s="43"/>
      <c r="F14" s="138">
        <v>14698039</v>
      </c>
      <c r="G14" s="21"/>
      <c r="H14" s="43"/>
      <c r="I14" s="138">
        <v>6177482</v>
      </c>
      <c r="J14" s="21"/>
      <c r="K14" s="43"/>
      <c r="L14" s="138">
        <v>20875521</v>
      </c>
      <c r="M14" s="21"/>
      <c r="N14" s="43"/>
      <c r="O14" s="138">
        <v>2244385</v>
      </c>
      <c r="P14" s="21"/>
      <c r="Q14" s="43"/>
      <c r="R14" s="138">
        <v>23119906</v>
      </c>
    </row>
    <row r="15" spans="1:18">
      <c r="A15" s="26"/>
      <c r="B15" s="21"/>
      <c r="C15" s="21"/>
      <c r="D15" s="110" t="s">
        <v>973</v>
      </c>
      <c r="E15" s="43"/>
      <c r="F15" s="138">
        <v>268370</v>
      </c>
      <c r="G15" s="21"/>
      <c r="H15" s="43"/>
      <c r="I15" s="138">
        <v>396524</v>
      </c>
      <c r="J15" s="21"/>
      <c r="K15" s="43"/>
      <c r="L15" s="138">
        <v>664894</v>
      </c>
      <c r="M15" s="21"/>
      <c r="N15" s="43"/>
      <c r="O15" s="137">
        <v>-448</v>
      </c>
      <c r="P15" s="21"/>
      <c r="Q15" s="43"/>
      <c r="R15" s="138">
        <v>664446</v>
      </c>
    </row>
    <row r="16" spans="1:18" ht="17.25" customHeight="1">
      <c r="A16" s="26"/>
      <c r="B16" s="21"/>
      <c r="C16" s="113" t="s">
        <v>974</v>
      </c>
      <c r="D16" s="113"/>
      <c r="E16" s="43"/>
      <c r="F16" s="138">
        <v>789340</v>
      </c>
      <c r="G16" s="21"/>
      <c r="H16" s="43"/>
      <c r="I16" s="138">
        <v>286420</v>
      </c>
      <c r="J16" s="21"/>
      <c r="K16" s="43"/>
      <c r="L16" s="138">
        <v>1075760</v>
      </c>
      <c r="M16" s="21"/>
      <c r="N16" s="43"/>
      <c r="O16" s="138">
        <v>167903</v>
      </c>
      <c r="P16" s="21"/>
      <c r="Q16" s="43"/>
      <c r="R16" s="138">
        <v>1243663</v>
      </c>
    </row>
    <row r="17" spans="1:18">
      <c r="A17" s="26"/>
      <c r="B17" s="21"/>
      <c r="C17" s="21"/>
      <c r="D17" s="21"/>
      <c r="E17" s="43"/>
      <c r="F17" s="21"/>
      <c r="G17" s="21"/>
      <c r="H17" s="43"/>
      <c r="I17" s="21"/>
      <c r="J17" s="21"/>
      <c r="K17" s="21"/>
      <c r="L17" s="21"/>
      <c r="M17" s="21"/>
      <c r="N17" s="21"/>
      <c r="O17" s="21"/>
      <c r="P17" s="21"/>
      <c r="Q17" s="21"/>
      <c r="R17" s="21"/>
    </row>
    <row r="18" spans="1:18">
      <c r="A18" s="26"/>
      <c r="B18" s="161">
        <v>2012</v>
      </c>
      <c r="C18" s="161"/>
      <c r="D18" s="161"/>
      <c r="E18" s="43"/>
      <c r="F18" s="43"/>
      <c r="G18" s="43"/>
      <c r="H18" s="43"/>
      <c r="I18" s="43"/>
      <c r="J18" s="43"/>
      <c r="K18" s="43"/>
      <c r="L18" s="43"/>
      <c r="M18" s="43"/>
      <c r="N18" s="43"/>
      <c r="O18" s="43"/>
      <c r="P18" s="43"/>
      <c r="Q18" s="43"/>
      <c r="R18" s="43"/>
    </row>
    <row r="19" spans="1:18">
      <c r="A19" s="26"/>
      <c r="B19" s="21"/>
      <c r="C19" s="21"/>
      <c r="D19" s="21"/>
      <c r="E19" s="43"/>
      <c r="F19" s="43"/>
      <c r="G19" s="43"/>
      <c r="H19" s="43"/>
      <c r="I19" s="43"/>
      <c r="J19" s="43"/>
      <c r="K19" s="43"/>
      <c r="L19" s="43"/>
      <c r="M19" s="43"/>
      <c r="N19" s="43"/>
      <c r="O19" s="43"/>
      <c r="P19" s="43"/>
      <c r="Q19" s="43"/>
      <c r="R19" s="43"/>
    </row>
    <row r="20" spans="1:18">
      <c r="A20" s="26"/>
      <c r="B20" s="21"/>
      <c r="C20" s="113" t="s">
        <v>967</v>
      </c>
      <c r="D20" s="113"/>
      <c r="E20" s="137" t="s">
        <v>214</v>
      </c>
      <c r="F20" s="138">
        <v>9031108</v>
      </c>
      <c r="G20" s="43"/>
      <c r="H20" s="137" t="s">
        <v>214</v>
      </c>
      <c r="I20" s="138">
        <v>4740132</v>
      </c>
      <c r="J20" s="43"/>
      <c r="K20" s="137" t="s">
        <v>214</v>
      </c>
      <c r="L20" s="138">
        <v>13771240</v>
      </c>
      <c r="M20" s="43"/>
      <c r="N20" s="137" t="s">
        <v>214</v>
      </c>
      <c r="O20" s="138">
        <v>29042</v>
      </c>
      <c r="P20" s="43"/>
      <c r="Q20" s="137" t="s">
        <v>214</v>
      </c>
      <c r="R20" s="138">
        <v>13800282</v>
      </c>
    </row>
    <row r="21" spans="1:18" ht="15.75" thickBot="1">
      <c r="A21" s="26"/>
      <c r="B21" s="21"/>
      <c r="C21" s="113" t="s">
        <v>968</v>
      </c>
      <c r="D21" s="113"/>
      <c r="E21" s="51"/>
      <c r="F21" s="145">
        <v>10072</v>
      </c>
      <c r="G21" s="43"/>
      <c r="H21" s="51"/>
      <c r="I21" s="146" t="s">
        <v>394</v>
      </c>
      <c r="J21" s="43"/>
      <c r="K21" s="51"/>
      <c r="L21" s="145">
        <v>10072</v>
      </c>
      <c r="M21" s="43"/>
      <c r="N21" s="51"/>
      <c r="O21" s="145">
        <v>-10072</v>
      </c>
      <c r="P21" s="43"/>
      <c r="Q21" s="51"/>
      <c r="R21" s="146" t="s">
        <v>394</v>
      </c>
    </row>
    <row r="22" spans="1:18" ht="15.75" thickBot="1">
      <c r="A22" s="26"/>
      <c r="B22" s="21"/>
      <c r="C22" s="113" t="s">
        <v>969</v>
      </c>
      <c r="D22" s="113"/>
      <c r="E22" s="114"/>
      <c r="F22" s="150">
        <v>9041180</v>
      </c>
      <c r="G22" s="21"/>
      <c r="H22" s="114"/>
      <c r="I22" s="150">
        <v>4740132</v>
      </c>
      <c r="J22" s="21"/>
      <c r="K22" s="114"/>
      <c r="L22" s="150">
        <v>13781312</v>
      </c>
      <c r="M22" s="21"/>
      <c r="N22" s="114"/>
      <c r="O22" s="150">
        <v>18970</v>
      </c>
      <c r="P22" s="21"/>
      <c r="Q22" s="114"/>
      <c r="R22" s="150">
        <v>13800282</v>
      </c>
    </row>
    <row r="23" spans="1:18" ht="15.75" thickBot="1">
      <c r="A23" s="26"/>
      <c r="B23" s="21"/>
      <c r="C23" s="113" t="s">
        <v>127</v>
      </c>
      <c r="D23" s="113"/>
      <c r="E23" s="114"/>
      <c r="F23" s="150">
        <v>-310216</v>
      </c>
      <c r="G23" s="21"/>
      <c r="H23" s="114"/>
      <c r="I23" s="150">
        <v>-175504</v>
      </c>
      <c r="J23" s="21"/>
      <c r="K23" s="114"/>
      <c r="L23" s="150">
        <v>-485720</v>
      </c>
      <c r="M23" s="21"/>
      <c r="N23" s="114"/>
      <c r="O23" s="150">
        <v>-117176</v>
      </c>
      <c r="P23" s="21"/>
      <c r="Q23" s="114"/>
      <c r="R23" s="150">
        <v>-602896</v>
      </c>
    </row>
    <row r="24" spans="1:18" ht="15.75" thickBot="1">
      <c r="A24" s="26"/>
      <c r="B24" s="21"/>
      <c r="C24" s="113" t="s">
        <v>970</v>
      </c>
      <c r="D24" s="113"/>
      <c r="E24" s="114"/>
      <c r="F24" s="150">
        <v>1615348</v>
      </c>
      <c r="G24" s="21"/>
      <c r="H24" s="114"/>
      <c r="I24" s="150">
        <v>809269</v>
      </c>
      <c r="J24" s="21"/>
      <c r="K24" s="114"/>
      <c r="L24" s="150">
        <v>2424617</v>
      </c>
      <c r="M24" s="21"/>
      <c r="N24" s="114"/>
      <c r="O24" s="150">
        <v>-206044</v>
      </c>
      <c r="P24" s="21"/>
      <c r="Q24" s="114"/>
      <c r="R24" s="150">
        <v>2218573</v>
      </c>
    </row>
    <row r="25" spans="1:18">
      <c r="A25" s="26"/>
      <c r="B25" s="21"/>
      <c r="C25" s="113" t="s">
        <v>971</v>
      </c>
      <c r="D25" s="113"/>
      <c r="E25" s="57"/>
      <c r="F25" s="147">
        <v>23408</v>
      </c>
      <c r="G25" s="21"/>
      <c r="H25" s="57"/>
      <c r="I25" s="148">
        <v>919</v>
      </c>
      <c r="J25" s="21"/>
      <c r="K25" s="57"/>
      <c r="L25" s="147">
        <v>24327</v>
      </c>
      <c r="M25" s="21"/>
      <c r="N25" s="57"/>
      <c r="O25" s="147">
        <v>-6885</v>
      </c>
      <c r="P25" s="21"/>
      <c r="Q25" s="57"/>
      <c r="R25" s="147">
        <v>17442</v>
      </c>
    </row>
    <row r="26" spans="1:18">
      <c r="A26" s="26"/>
      <c r="B26" s="21"/>
      <c r="C26" s="113" t="s">
        <v>972</v>
      </c>
      <c r="D26" s="113"/>
      <c r="E26" s="43"/>
      <c r="F26" s="138">
        <v>14170453</v>
      </c>
      <c r="G26" s="21"/>
      <c r="H26" s="43"/>
      <c r="I26" s="138">
        <v>5892477</v>
      </c>
      <c r="J26" s="21"/>
      <c r="K26" s="43"/>
      <c r="L26" s="138">
        <v>20062930</v>
      </c>
      <c r="M26" s="21"/>
      <c r="N26" s="43"/>
      <c r="O26" s="138">
        <v>2263068</v>
      </c>
      <c r="P26" s="21"/>
      <c r="Q26" s="43"/>
      <c r="R26" s="138">
        <v>22325998</v>
      </c>
    </row>
    <row r="27" spans="1:18">
      <c r="A27" s="26"/>
      <c r="B27" s="21"/>
      <c r="C27" s="21"/>
      <c r="D27" s="110" t="s">
        <v>973</v>
      </c>
      <c r="E27" s="43"/>
      <c r="F27" s="138">
        <v>266521</v>
      </c>
      <c r="G27" s="21"/>
      <c r="H27" s="43"/>
      <c r="I27" s="138">
        <v>378626</v>
      </c>
      <c r="J27" s="21"/>
      <c r="K27" s="43"/>
      <c r="L27" s="138">
        <v>645147</v>
      </c>
      <c r="M27" s="21"/>
      <c r="N27" s="43"/>
      <c r="O27" s="138">
        <v>-7774</v>
      </c>
      <c r="P27" s="21"/>
      <c r="Q27" s="43"/>
      <c r="R27" s="138">
        <v>637373</v>
      </c>
    </row>
    <row r="28" spans="1:18" ht="17.25" customHeight="1">
      <c r="A28" s="26"/>
      <c r="B28" s="21"/>
      <c r="C28" s="113" t="s">
        <v>975</v>
      </c>
      <c r="D28" s="113"/>
      <c r="E28" s="43"/>
      <c r="F28" s="138">
        <v>2147522</v>
      </c>
      <c r="G28" s="21"/>
      <c r="H28" s="43"/>
      <c r="I28" s="138">
        <v>230888</v>
      </c>
      <c r="J28" s="21"/>
      <c r="K28" s="43"/>
      <c r="L28" s="138">
        <v>2378410</v>
      </c>
      <c r="M28" s="21"/>
      <c r="N28" s="43"/>
      <c r="O28" s="138">
        <v>175808</v>
      </c>
      <c r="P28" s="21"/>
      <c r="Q28" s="43"/>
      <c r="R28" s="138">
        <v>2554218</v>
      </c>
    </row>
    <row r="29" spans="1:18">
      <c r="A29" s="26"/>
      <c r="B29" s="21"/>
      <c r="C29" s="21"/>
      <c r="D29" s="21"/>
      <c r="E29" s="43"/>
      <c r="F29" s="21"/>
      <c r="G29" s="21"/>
      <c r="H29" s="21"/>
      <c r="I29" s="21"/>
      <c r="J29" s="21"/>
      <c r="K29" s="21"/>
      <c r="L29" s="21"/>
      <c r="M29" s="21"/>
      <c r="N29" s="21"/>
      <c r="O29" s="21"/>
      <c r="P29" s="21"/>
      <c r="Q29" s="21"/>
      <c r="R29" s="21"/>
    </row>
    <row r="30" spans="1:18">
      <c r="A30" s="26"/>
      <c r="B30" s="161">
        <v>2011</v>
      </c>
      <c r="C30" s="161"/>
      <c r="D30" s="161"/>
      <c r="E30" s="43"/>
      <c r="F30" s="21"/>
      <c r="G30" s="21"/>
      <c r="H30" s="43"/>
      <c r="I30" s="43"/>
      <c r="J30" s="43"/>
      <c r="K30" s="43"/>
      <c r="L30" s="43"/>
      <c r="M30" s="43"/>
      <c r="N30" s="43"/>
      <c r="O30" s="43"/>
      <c r="P30" s="43"/>
      <c r="Q30" s="43"/>
      <c r="R30" s="43"/>
    </row>
    <row r="31" spans="1:18">
      <c r="A31" s="26"/>
      <c r="B31" s="21"/>
      <c r="C31" s="21"/>
      <c r="D31" s="21"/>
      <c r="E31" s="43"/>
      <c r="F31" s="21"/>
      <c r="G31" s="21"/>
      <c r="H31" s="43"/>
      <c r="I31" s="43"/>
      <c r="J31" s="43"/>
      <c r="K31" s="43"/>
      <c r="L31" s="43"/>
      <c r="M31" s="43"/>
      <c r="N31" s="43"/>
      <c r="O31" s="43"/>
      <c r="P31" s="43"/>
      <c r="Q31" s="43"/>
      <c r="R31" s="43"/>
    </row>
    <row r="32" spans="1:18">
      <c r="A32" s="26"/>
      <c r="B32" s="21"/>
      <c r="C32" s="113" t="s">
        <v>967</v>
      </c>
      <c r="D32" s="113"/>
      <c r="E32" s="137" t="s">
        <v>214</v>
      </c>
      <c r="F32" s="138">
        <v>7925472</v>
      </c>
      <c r="G32" s="43"/>
      <c r="H32" s="137" t="s">
        <v>214</v>
      </c>
      <c r="I32" s="138">
        <v>4627950</v>
      </c>
      <c r="J32" s="43"/>
      <c r="K32" s="137" t="s">
        <v>214</v>
      </c>
      <c r="L32" s="138">
        <v>12553422</v>
      </c>
      <c r="M32" s="21"/>
      <c r="N32" s="137" t="s">
        <v>214</v>
      </c>
      <c r="O32" s="138">
        <v>17093</v>
      </c>
      <c r="P32" s="43"/>
      <c r="Q32" s="137" t="s">
        <v>214</v>
      </c>
      <c r="R32" s="138">
        <v>12570515</v>
      </c>
    </row>
    <row r="33" spans="1:18" ht="15.75" thickBot="1">
      <c r="A33" s="26"/>
      <c r="B33" s="21"/>
      <c r="C33" s="113" t="s">
        <v>968</v>
      </c>
      <c r="D33" s="113"/>
      <c r="E33" s="51"/>
      <c r="F33" s="145">
        <v>9196</v>
      </c>
      <c r="G33" s="35"/>
      <c r="H33" s="51"/>
      <c r="I33" s="146" t="s">
        <v>394</v>
      </c>
      <c r="J33" s="43"/>
      <c r="K33" s="51"/>
      <c r="L33" s="145">
        <v>9196</v>
      </c>
      <c r="M33" s="21"/>
      <c r="N33" s="51"/>
      <c r="O33" s="145">
        <v>-9196</v>
      </c>
      <c r="P33" s="43"/>
      <c r="Q33" s="51"/>
      <c r="R33" s="146" t="s">
        <v>394</v>
      </c>
    </row>
    <row r="34" spans="1:18" ht="15.75" thickBot="1">
      <c r="A34" s="26"/>
      <c r="B34" s="21"/>
      <c r="C34" s="113" t="s">
        <v>969</v>
      </c>
      <c r="D34" s="113"/>
      <c r="E34" s="114"/>
      <c r="F34" s="150">
        <v>7934668</v>
      </c>
      <c r="G34" s="37"/>
      <c r="H34" s="114"/>
      <c r="I34" s="150">
        <v>4627950</v>
      </c>
      <c r="J34" s="43"/>
      <c r="K34" s="114"/>
      <c r="L34" s="150">
        <v>12562618</v>
      </c>
      <c r="M34" s="21"/>
      <c r="N34" s="114"/>
      <c r="O34" s="150">
        <v>7897</v>
      </c>
      <c r="P34" s="21"/>
      <c r="Q34" s="114"/>
      <c r="R34" s="150">
        <v>12570515</v>
      </c>
    </row>
    <row r="35" spans="1:18" ht="15.75" thickBot="1">
      <c r="A35" s="26"/>
      <c r="B35" s="21"/>
      <c r="C35" s="113" t="s">
        <v>127</v>
      </c>
      <c r="D35" s="113"/>
      <c r="E35" s="114"/>
      <c r="F35" s="150">
        <v>-269055</v>
      </c>
      <c r="G35" s="37"/>
      <c r="H35" s="114"/>
      <c r="I35" s="150">
        <v>-173600</v>
      </c>
      <c r="J35" s="21"/>
      <c r="K35" s="114"/>
      <c r="L35" s="150">
        <v>-442655</v>
      </c>
      <c r="M35" s="21"/>
      <c r="N35" s="114"/>
      <c r="O35" s="150">
        <v>-114628</v>
      </c>
      <c r="P35" s="21"/>
      <c r="Q35" s="114"/>
      <c r="R35" s="150">
        <v>-557283</v>
      </c>
    </row>
    <row r="36" spans="1:18" ht="15.75" thickBot="1">
      <c r="A36" s="26"/>
      <c r="B36" s="21"/>
      <c r="C36" s="113" t="s">
        <v>976</v>
      </c>
      <c r="D36" s="113"/>
      <c r="E36" s="114"/>
      <c r="F36" s="150">
        <v>1435450</v>
      </c>
      <c r="G36" s="37"/>
      <c r="H36" s="114"/>
      <c r="I36" s="150">
        <v>807437</v>
      </c>
      <c r="J36" s="21"/>
      <c r="K36" s="114"/>
      <c r="L36" s="150">
        <v>2242887</v>
      </c>
      <c r="M36" s="21"/>
      <c r="N36" s="114"/>
      <c r="O36" s="150">
        <v>-167995</v>
      </c>
      <c r="P36" s="21"/>
      <c r="Q36" s="114"/>
      <c r="R36" s="150">
        <v>2074892</v>
      </c>
    </row>
    <row r="37" spans="1:18">
      <c r="A37" s="26"/>
      <c r="B37" s="21"/>
      <c r="C37" s="113" t="s">
        <v>971</v>
      </c>
      <c r="D37" s="113"/>
      <c r="E37" s="57"/>
      <c r="F37" s="147">
        <v>32387</v>
      </c>
      <c r="G37" s="22"/>
      <c r="H37" s="57"/>
      <c r="I37" s="148">
        <v>69</v>
      </c>
      <c r="J37" s="21"/>
      <c r="K37" s="57"/>
      <c r="L37" s="147">
        <v>32456</v>
      </c>
      <c r="M37" s="21"/>
      <c r="N37" s="57"/>
      <c r="O37" s="147">
        <v>-1497</v>
      </c>
      <c r="P37" s="21"/>
      <c r="Q37" s="57"/>
      <c r="R37" s="147">
        <v>30959</v>
      </c>
    </row>
    <row r="38" spans="1:18">
      <c r="A38" s="26"/>
      <c r="B38" s="21"/>
      <c r="C38" s="113" t="s">
        <v>972</v>
      </c>
      <c r="D38" s="113"/>
      <c r="E38" s="43"/>
      <c r="F38" s="138">
        <v>11761777</v>
      </c>
      <c r="G38" s="21"/>
      <c r="H38" s="43"/>
      <c r="I38" s="138">
        <v>5589421</v>
      </c>
      <c r="J38" s="21"/>
      <c r="K38" s="43"/>
      <c r="L38" s="138">
        <v>17351198</v>
      </c>
      <c r="M38" s="21"/>
      <c r="N38" s="43"/>
      <c r="O38" s="138">
        <v>2181652</v>
      </c>
      <c r="P38" s="21"/>
      <c r="Q38" s="43"/>
      <c r="R38" s="138">
        <v>19532850</v>
      </c>
    </row>
    <row r="39" spans="1:18">
      <c r="A39" s="26"/>
      <c r="B39" s="21"/>
      <c r="C39" s="21"/>
      <c r="D39" s="110" t="s">
        <v>973</v>
      </c>
      <c r="E39" s="43"/>
      <c r="F39" s="138">
        <v>322990</v>
      </c>
      <c r="G39" s="21"/>
      <c r="H39" s="43"/>
      <c r="I39" s="138">
        <v>370447</v>
      </c>
      <c r="J39" s="21"/>
      <c r="K39" s="43"/>
      <c r="L39" s="138">
        <v>693437</v>
      </c>
      <c r="M39" s="21"/>
      <c r="N39" s="43"/>
      <c r="O39" s="138">
        <v>-1412</v>
      </c>
      <c r="P39" s="21"/>
      <c r="Q39" s="43"/>
      <c r="R39" s="138">
        <v>692025</v>
      </c>
    </row>
    <row r="40" spans="1:18" ht="17.25" customHeight="1">
      <c r="A40" s="26"/>
      <c r="B40" s="21"/>
      <c r="C40" s="113" t="s">
        <v>977</v>
      </c>
      <c r="D40" s="113"/>
      <c r="E40" s="43"/>
      <c r="F40" s="138">
        <v>1055183</v>
      </c>
      <c r="G40" s="21"/>
      <c r="H40" s="43"/>
      <c r="I40" s="138">
        <v>1161825</v>
      </c>
      <c r="J40" s="21"/>
      <c r="K40" s="43"/>
      <c r="L40" s="138">
        <v>2217008</v>
      </c>
      <c r="M40" s="21"/>
      <c r="N40" s="43"/>
      <c r="O40" s="138">
        <v>166176</v>
      </c>
      <c r="P40" s="21"/>
      <c r="Q40" s="43"/>
      <c r="R40" s="138">
        <v>2383184</v>
      </c>
    </row>
    <row r="41" spans="1:18">
      <c r="A41" s="26"/>
      <c r="B41" s="21"/>
      <c r="C41" s="21"/>
      <c r="D41" s="21"/>
      <c r="E41" s="43"/>
      <c r="F41" s="21"/>
      <c r="G41" s="21"/>
      <c r="H41" s="43"/>
      <c r="I41" s="21"/>
      <c r="J41" s="21"/>
      <c r="K41" s="21"/>
      <c r="L41" s="21"/>
      <c r="M41" s="21"/>
      <c r="N41" s="21"/>
      <c r="O41" s="21"/>
      <c r="P41" s="21"/>
      <c r="Q41" s="21"/>
      <c r="R41" s="21"/>
    </row>
    <row r="42" spans="1:18" ht="15.75" thickBot="1">
      <c r="A42" s="26"/>
      <c r="B42" s="21"/>
      <c r="C42" s="162"/>
      <c r="D42" s="162"/>
      <c r="E42" s="43"/>
      <c r="F42" s="21"/>
      <c r="G42" s="21"/>
      <c r="H42" s="43"/>
      <c r="I42" s="21"/>
      <c r="J42" s="21"/>
      <c r="K42" s="21"/>
      <c r="L42" s="21"/>
      <c r="M42" s="21"/>
      <c r="N42" s="21"/>
      <c r="O42" s="21"/>
      <c r="P42" s="21"/>
      <c r="Q42" s="21"/>
      <c r="R42" s="21"/>
    </row>
    <row r="43" spans="1:18">
      <c r="A43" s="26"/>
      <c r="B43" s="113" t="s">
        <v>978</v>
      </c>
      <c r="C43" s="113"/>
      <c r="D43" s="113"/>
      <c r="E43" s="113"/>
      <c r="F43" s="113"/>
      <c r="G43" s="113"/>
      <c r="H43" s="113"/>
      <c r="I43" s="113"/>
      <c r="J43" s="113"/>
      <c r="K43" s="113"/>
      <c r="L43" s="113"/>
      <c r="M43" s="113"/>
      <c r="N43" s="113"/>
      <c r="O43" s="113"/>
      <c r="P43" s="113"/>
      <c r="Q43" s="113"/>
      <c r="R43" s="113"/>
    </row>
    <row r="44" spans="1:18">
      <c r="A44" s="26"/>
      <c r="B44" s="113" t="s">
        <v>979</v>
      </c>
      <c r="C44" s="113"/>
      <c r="D44" s="113"/>
      <c r="E44" s="113"/>
      <c r="F44" s="113"/>
      <c r="G44" s="113"/>
      <c r="H44" s="113"/>
      <c r="I44" s="113"/>
      <c r="J44" s="113"/>
      <c r="K44" s="113"/>
      <c r="L44" s="113"/>
      <c r="M44" s="113"/>
      <c r="N44" s="113"/>
      <c r="O44" s="113"/>
      <c r="P44" s="113"/>
      <c r="Q44" s="113"/>
      <c r="R44" s="113"/>
    </row>
    <row r="45" spans="1:18">
      <c r="A45" s="26"/>
      <c r="B45" s="113" t="s">
        <v>980</v>
      </c>
      <c r="C45" s="113"/>
      <c r="D45" s="113"/>
      <c r="E45" s="113"/>
      <c r="F45" s="113"/>
      <c r="G45" s="113"/>
      <c r="H45" s="113"/>
      <c r="I45" s="113"/>
      <c r="J45" s="113"/>
      <c r="K45" s="113"/>
      <c r="L45" s="113"/>
      <c r="M45" s="113"/>
      <c r="N45" s="113"/>
      <c r="O45" s="113"/>
      <c r="P45" s="113"/>
      <c r="Q45" s="113"/>
      <c r="R45" s="113"/>
    </row>
    <row r="46" spans="1:18" ht="15" customHeight="1">
      <c r="A46" s="26" t="s">
        <v>1158</v>
      </c>
      <c r="B46" s="25" t="s">
        <v>5</v>
      </c>
      <c r="C46" s="25"/>
      <c r="D46" s="25"/>
      <c r="E46" s="25"/>
      <c r="F46" s="25"/>
      <c r="G46" s="25"/>
      <c r="H46" s="25"/>
      <c r="I46" s="25"/>
      <c r="J46" s="25"/>
      <c r="K46" s="25"/>
      <c r="L46" s="25"/>
      <c r="M46" s="25"/>
      <c r="N46" s="25"/>
      <c r="O46" s="25"/>
      <c r="P46" s="25"/>
      <c r="Q46" s="25"/>
      <c r="R46" s="25"/>
    </row>
    <row r="47" spans="1:18" ht="15.75" thickBot="1">
      <c r="A47" s="26"/>
      <c r="B47" s="21"/>
      <c r="C47" s="21"/>
      <c r="D47" s="21"/>
      <c r="E47" s="45" t="s">
        <v>764</v>
      </c>
      <c r="F47" s="43"/>
      <c r="G47" s="43"/>
      <c r="H47" s="45" t="s">
        <v>982</v>
      </c>
      <c r="I47" s="43"/>
      <c r="J47" s="43"/>
      <c r="K47" s="45" t="s">
        <v>983</v>
      </c>
      <c r="L47" s="43"/>
      <c r="M47" s="43"/>
      <c r="N47" s="45" t="s">
        <v>171</v>
      </c>
    </row>
    <row r="48" spans="1:18">
      <c r="A48" s="26"/>
      <c r="B48" s="21"/>
      <c r="C48" s="21"/>
      <c r="D48" s="21"/>
      <c r="E48" s="22"/>
      <c r="F48" s="21"/>
      <c r="G48" s="21"/>
      <c r="H48" s="22"/>
      <c r="I48" s="21"/>
      <c r="J48" s="21"/>
      <c r="K48" s="22"/>
      <c r="L48" s="21"/>
      <c r="M48" s="21"/>
      <c r="N48" s="22"/>
    </row>
    <row r="49" spans="1:14">
      <c r="A49" s="26"/>
      <c r="B49" s="63">
        <v>2013</v>
      </c>
      <c r="C49" s="63"/>
      <c r="D49" s="21"/>
      <c r="E49" s="21"/>
      <c r="F49" s="47"/>
      <c r="G49" s="21"/>
      <c r="H49" s="47"/>
      <c r="I49" s="47"/>
      <c r="J49" s="21"/>
      <c r="K49" s="21"/>
      <c r="L49" s="21"/>
      <c r="M49" s="21"/>
      <c r="N49" s="21"/>
    </row>
    <row r="50" spans="1:14">
      <c r="A50" s="26"/>
      <c r="B50" s="21"/>
      <c r="C50" s="34" t="s">
        <v>984</v>
      </c>
      <c r="D50" s="48" t="s">
        <v>214</v>
      </c>
      <c r="E50" s="24">
        <v>437459</v>
      </c>
      <c r="F50" s="47"/>
      <c r="G50" s="48" t="s">
        <v>214</v>
      </c>
      <c r="H50" s="24">
        <v>9606111</v>
      </c>
      <c r="I50" s="47"/>
      <c r="J50" s="48" t="s">
        <v>214</v>
      </c>
      <c r="K50" s="24">
        <v>4566157</v>
      </c>
      <c r="L50" s="47"/>
      <c r="M50" s="48" t="s">
        <v>214</v>
      </c>
      <c r="N50" s="24">
        <v>14609727</v>
      </c>
    </row>
    <row r="51" spans="1:14">
      <c r="A51" s="26"/>
      <c r="B51" s="21"/>
      <c r="C51" s="34" t="s">
        <v>985</v>
      </c>
      <c r="D51" s="47"/>
      <c r="E51" s="24">
        <v>609040</v>
      </c>
      <c r="F51" s="47"/>
      <c r="G51" s="47"/>
      <c r="H51" s="24">
        <v>12891384</v>
      </c>
      <c r="I51" s="47"/>
      <c r="J51" s="47"/>
      <c r="K51" s="24">
        <v>3226779</v>
      </c>
      <c r="L51" s="47"/>
      <c r="M51" s="47"/>
      <c r="N51" s="24">
        <v>16727203</v>
      </c>
    </row>
    <row r="52" spans="1:14">
      <c r="A52" s="26"/>
      <c r="B52" s="21"/>
      <c r="C52" s="21"/>
      <c r="D52" s="47"/>
      <c r="E52" s="47"/>
      <c r="F52" s="47"/>
      <c r="G52" s="47"/>
      <c r="H52" s="47"/>
      <c r="I52" s="47"/>
      <c r="J52" s="47"/>
      <c r="K52" s="47"/>
      <c r="L52" s="47"/>
      <c r="M52" s="47"/>
      <c r="N52" s="47"/>
    </row>
    <row r="53" spans="1:14">
      <c r="A53" s="26"/>
      <c r="B53" s="63">
        <v>2012</v>
      </c>
      <c r="C53" s="63"/>
      <c r="D53" s="21"/>
      <c r="E53" s="47"/>
      <c r="F53" s="47"/>
      <c r="G53" s="21"/>
      <c r="H53" s="47"/>
      <c r="I53" s="47"/>
      <c r="J53" s="21"/>
      <c r="K53" s="47"/>
      <c r="L53" s="47"/>
      <c r="M53" s="21"/>
      <c r="N53" s="47"/>
    </row>
    <row r="54" spans="1:14">
      <c r="A54" s="26"/>
      <c r="B54" s="21"/>
      <c r="C54" s="34" t="s">
        <v>984</v>
      </c>
      <c r="D54" s="48" t="s">
        <v>214</v>
      </c>
      <c r="E54" s="24">
        <v>409195</v>
      </c>
      <c r="F54" s="47"/>
      <c r="G54" s="48" t="s">
        <v>214</v>
      </c>
      <c r="H54" s="24">
        <v>9031108</v>
      </c>
      <c r="I54" s="47"/>
      <c r="J54" s="48" t="s">
        <v>214</v>
      </c>
      <c r="K54" s="24">
        <v>4359979</v>
      </c>
      <c r="L54" s="47"/>
      <c r="M54" s="48" t="s">
        <v>214</v>
      </c>
      <c r="N54" s="24">
        <v>13800282</v>
      </c>
    </row>
    <row r="55" spans="1:14">
      <c r="A55" s="26"/>
      <c r="B55" s="21"/>
      <c r="C55" s="34" t="s">
        <v>985</v>
      </c>
      <c r="D55" s="47"/>
      <c r="E55" s="24">
        <v>493782</v>
      </c>
      <c r="F55" s="47"/>
      <c r="G55" s="47"/>
      <c r="H55" s="24">
        <v>12428762</v>
      </c>
      <c r="I55" s="47"/>
      <c r="J55" s="47"/>
      <c r="K55" s="24">
        <v>3185773</v>
      </c>
      <c r="L55" s="47"/>
      <c r="M55" s="47"/>
      <c r="N55" s="24">
        <v>16108317</v>
      </c>
    </row>
    <row r="56" spans="1:14">
      <c r="A56" s="26"/>
      <c r="B56" s="21"/>
      <c r="C56" s="21"/>
      <c r="D56" s="47"/>
      <c r="E56" s="47"/>
      <c r="F56" s="47"/>
      <c r="G56" s="47"/>
      <c r="H56" s="47"/>
      <c r="I56" s="47"/>
      <c r="J56" s="47"/>
      <c r="K56" s="47"/>
      <c r="L56" s="47"/>
      <c r="M56" s="47"/>
      <c r="N56" s="47"/>
    </row>
    <row r="57" spans="1:14">
      <c r="A57" s="26"/>
      <c r="B57" s="63">
        <v>2011</v>
      </c>
      <c r="C57" s="63"/>
      <c r="D57" s="21"/>
      <c r="E57" s="47"/>
      <c r="F57" s="47"/>
      <c r="G57" s="21"/>
      <c r="H57" s="47"/>
      <c r="I57" s="47"/>
      <c r="J57" s="21"/>
      <c r="K57" s="47"/>
      <c r="L57" s="47"/>
      <c r="M57" s="21"/>
      <c r="N57" s="47"/>
    </row>
    <row r="58" spans="1:14">
      <c r="A58" s="26"/>
      <c r="B58" s="21"/>
      <c r="C58" s="34" t="s">
        <v>984</v>
      </c>
      <c r="D58" s="48" t="s">
        <v>214</v>
      </c>
      <c r="E58" s="24">
        <v>422476</v>
      </c>
      <c r="F58" s="47"/>
      <c r="G58" s="48" t="s">
        <v>214</v>
      </c>
      <c r="H58" s="24">
        <v>7925472</v>
      </c>
      <c r="I58" s="47"/>
      <c r="J58" s="48" t="s">
        <v>214</v>
      </c>
      <c r="K58" s="24">
        <v>4222567</v>
      </c>
      <c r="L58" s="47"/>
      <c r="M58" s="48" t="s">
        <v>214</v>
      </c>
      <c r="N58" s="24">
        <v>12570515</v>
      </c>
    </row>
    <row r="59" spans="1:14">
      <c r="A59" s="26"/>
      <c r="B59" s="21"/>
      <c r="C59" s="34" t="s">
        <v>985</v>
      </c>
      <c r="D59" s="47"/>
      <c r="E59" s="24">
        <v>420573</v>
      </c>
      <c r="F59" s="47"/>
      <c r="G59" s="47"/>
      <c r="H59" s="24">
        <v>10326615</v>
      </c>
      <c r="I59" s="47"/>
      <c r="J59" s="47"/>
      <c r="K59" s="24">
        <v>3040872</v>
      </c>
      <c r="L59" s="47"/>
      <c r="M59" s="47"/>
      <c r="N59" s="24">
        <v>13788060</v>
      </c>
    </row>
  </sheetData>
  <mergeCells count="42">
    <mergeCell ref="A46:A59"/>
    <mergeCell ref="B46:R46"/>
    <mergeCell ref="B45:R45"/>
    <mergeCell ref="B49:C49"/>
    <mergeCell ref="B53:C53"/>
    <mergeCell ref="B57:C57"/>
    <mergeCell ref="A1:A2"/>
    <mergeCell ref="B1:R1"/>
    <mergeCell ref="B2:R2"/>
    <mergeCell ref="B3:R3"/>
    <mergeCell ref="A4:A45"/>
    <mergeCell ref="B4:R4"/>
    <mergeCell ref="C37:D37"/>
    <mergeCell ref="C38:D38"/>
    <mergeCell ref="C40:D40"/>
    <mergeCell ref="C42:D42"/>
    <mergeCell ref="B43:R43"/>
    <mergeCell ref="B44:R44"/>
    <mergeCell ref="B30:D30"/>
    <mergeCell ref="C32:D32"/>
    <mergeCell ref="C33:D33"/>
    <mergeCell ref="C34:D34"/>
    <mergeCell ref="C35:D35"/>
    <mergeCell ref="C36:D36"/>
    <mergeCell ref="C22:D22"/>
    <mergeCell ref="C23:D23"/>
    <mergeCell ref="C24:D24"/>
    <mergeCell ref="C25:D25"/>
    <mergeCell ref="C26:D26"/>
    <mergeCell ref="C28:D28"/>
    <mergeCell ref="C13:D13"/>
    <mergeCell ref="C14:D14"/>
    <mergeCell ref="C16:D16"/>
    <mergeCell ref="B18:D18"/>
    <mergeCell ref="C20:D20"/>
    <mergeCell ref="C21:D21"/>
    <mergeCell ref="B6:D6"/>
    <mergeCell ref="C8:D8"/>
    <mergeCell ref="C9:D9"/>
    <mergeCell ref="C10:D10"/>
    <mergeCell ref="C11:D11"/>
    <mergeCell ref="C12:D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3" max="3" width="36.5703125" bestFit="1" customWidth="1"/>
    <col min="4" max="4" width="1.85546875" bestFit="1" customWidth="1"/>
    <col min="5" max="5" width="7.140625" bestFit="1" customWidth="1"/>
    <col min="7" max="7" width="1.85546875" bestFit="1" customWidth="1"/>
    <col min="8" max="8" width="8.42578125" bestFit="1" customWidth="1"/>
    <col min="10" max="10" width="1.85546875" bestFit="1" customWidth="1"/>
    <col min="11" max="11" width="8.42578125" bestFit="1" customWidth="1"/>
  </cols>
  <sheetData>
    <row r="1" spans="1:11" ht="15" customHeight="1">
      <c r="A1" s="8" t="s">
        <v>115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160</v>
      </c>
      <c r="B3" s="25" t="s">
        <v>5</v>
      </c>
      <c r="C3" s="25"/>
      <c r="D3" s="25"/>
      <c r="E3" s="25"/>
      <c r="F3" s="25"/>
      <c r="G3" s="25"/>
      <c r="H3" s="25"/>
      <c r="I3" s="25"/>
      <c r="J3" s="25"/>
      <c r="K3" s="25"/>
    </row>
    <row r="4" spans="1:11" ht="15" customHeight="1">
      <c r="A4" s="26" t="s">
        <v>1161</v>
      </c>
      <c r="B4" s="25" t="s">
        <v>5</v>
      </c>
      <c r="C4" s="25"/>
      <c r="D4" s="25"/>
      <c r="E4" s="25"/>
      <c r="F4" s="25"/>
      <c r="G4" s="25"/>
      <c r="H4" s="25"/>
      <c r="I4" s="25"/>
      <c r="J4" s="25"/>
      <c r="K4" s="25"/>
    </row>
    <row r="5" spans="1:11">
      <c r="A5" s="26"/>
      <c r="B5" s="21"/>
      <c r="C5" s="21"/>
      <c r="D5" s="78"/>
      <c r="E5" s="78"/>
      <c r="F5" s="78"/>
      <c r="G5" s="78"/>
      <c r="H5" s="78"/>
      <c r="I5" s="43"/>
      <c r="J5" s="43"/>
      <c r="K5" s="43"/>
    </row>
    <row r="6" spans="1:11" ht="15.75" thickBot="1">
      <c r="A6" s="26"/>
      <c r="B6" s="21"/>
      <c r="C6" s="21"/>
      <c r="D6" s="49">
        <v>2013</v>
      </c>
      <c r="E6" s="49"/>
      <c r="F6" s="21"/>
      <c r="G6" s="49">
        <v>2012</v>
      </c>
      <c r="H6" s="49"/>
      <c r="I6" s="21"/>
      <c r="J6" s="49">
        <v>2011</v>
      </c>
      <c r="K6" s="49"/>
    </row>
    <row r="7" spans="1:11">
      <c r="A7" s="26"/>
      <c r="B7" s="42" t="s">
        <v>990</v>
      </c>
      <c r="C7" s="42"/>
      <c r="D7" s="95"/>
      <c r="E7" s="22"/>
      <c r="F7" s="21"/>
      <c r="G7" s="95"/>
      <c r="H7" s="22"/>
      <c r="I7" s="21"/>
      <c r="J7" s="22"/>
      <c r="K7" s="22"/>
    </row>
    <row r="8" spans="1:11" ht="15.75" thickBot="1">
      <c r="A8" s="26"/>
      <c r="B8" s="21"/>
      <c r="C8" s="34" t="s">
        <v>991</v>
      </c>
      <c r="D8" s="91" t="s">
        <v>214</v>
      </c>
      <c r="E8" s="36">
        <v>374648</v>
      </c>
      <c r="F8" s="21"/>
      <c r="G8" s="91" t="s">
        <v>214</v>
      </c>
      <c r="H8" s="36">
        <v>349415</v>
      </c>
      <c r="I8" s="21"/>
      <c r="J8" s="66" t="s">
        <v>214</v>
      </c>
      <c r="K8" s="36">
        <v>259835</v>
      </c>
    </row>
    <row r="9" spans="1:11" ht="18" thickBot="1">
      <c r="A9" s="26"/>
      <c r="B9" s="21"/>
      <c r="C9" s="34" t="s">
        <v>992</v>
      </c>
      <c r="D9" s="163" t="s">
        <v>214</v>
      </c>
      <c r="E9" s="39">
        <v>542625</v>
      </c>
      <c r="F9" s="21"/>
      <c r="G9" s="163" t="s">
        <v>214</v>
      </c>
      <c r="H9" s="39">
        <v>552711</v>
      </c>
      <c r="I9" s="21"/>
      <c r="J9" s="38" t="s">
        <v>214</v>
      </c>
      <c r="K9" s="39">
        <v>455805</v>
      </c>
    </row>
    <row r="10" spans="1:11" ht="27" thickBot="1">
      <c r="A10" s="26"/>
      <c r="B10" s="21"/>
      <c r="C10" s="34" t="s">
        <v>993</v>
      </c>
      <c r="D10" s="163" t="s">
        <v>214</v>
      </c>
      <c r="E10" s="39">
        <v>8882</v>
      </c>
      <c r="F10" s="21"/>
      <c r="G10" s="163" t="s">
        <v>214</v>
      </c>
      <c r="H10" s="39">
        <v>21008</v>
      </c>
      <c r="I10" s="21"/>
      <c r="J10" s="38" t="s">
        <v>214</v>
      </c>
      <c r="K10" s="39">
        <v>13010</v>
      </c>
    </row>
    <row r="11" spans="1:11">
      <c r="A11" s="26"/>
      <c r="B11" s="21"/>
      <c r="C11" s="21"/>
      <c r="D11" s="57"/>
      <c r="E11" s="22"/>
      <c r="F11" s="21"/>
      <c r="G11" s="57"/>
      <c r="H11" s="22"/>
      <c r="I11" s="21"/>
      <c r="J11" s="22"/>
      <c r="K11" s="22"/>
    </row>
    <row r="12" spans="1:11">
      <c r="A12" s="26"/>
      <c r="B12" s="42" t="s">
        <v>994</v>
      </c>
      <c r="C12" s="42"/>
      <c r="D12" s="43"/>
      <c r="E12" s="21"/>
      <c r="F12" s="21"/>
      <c r="G12" s="43"/>
      <c r="H12" s="21"/>
      <c r="I12" s="21"/>
      <c r="J12" s="21"/>
      <c r="K12" s="21"/>
    </row>
    <row r="13" spans="1:11">
      <c r="A13" s="26"/>
      <c r="B13" s="21"/>
      <c r="C13" s="34" t="s">
        <v>995</v>
      </c>
      <c r="D13" s="43"/>
      <c r="E13" s="21"/>
      <c r="F13" s="21"/>
      <c r="G13" s="43"/>
      <c r="H13" s="21"/>
      <c r="I13" s="21"/>
      <c r="J13" s="21"/>
      <c r="K13" s="21"/>
    </row>
    <row r="14" spans="1:11">
      <c r="A14" s="26"/>
      <c r="B14" s="21"/>
      <c r="C14" s="34" t="s">
        <v>996</v>
      </c>
      <c r="D14" s="65" t="s">
        <v>214</v>
      </c>
      <c r="E14" s="24">
        <v>-417669</v>
      </c>
      <c r="F14" s="21"/>
      <c r="G14" s="65" t="s">
        <v>214</v>
      </c>
      <c r="H14" s="24">
        <v>-2519189</v>
      </c>
      <c r="I14" s="21"/>
      <c r="J14" s="34" t="s">
        <v>214</v>
      </c>
      <c r="K14" s="24">
        <v>-1684630</v>
      </c>
    </row>
    <row r="15" spans="1:11">
      <c r="A15" s="26"/>
      <c r="B15" s="21"/>
      <c r="C15" s="34" t="s">
        <v>997</v>
      </c>
      <c r="D15" s="43"/>
      <c r="E15" s="24">
        <v>31335</v>
      </c>
      <c r="F15" s="21"/>
      <c r="G15" s="43"/>
      <c r="H15" s="24">
        <v>241342</v>
      </c>
      <c r="I15" s="21"/>
      <c r="J15" s="21"/>
      <c r="K15" s="24">
        <v>215253</v>
      </c>
    </row>
    <row r="16" spans="1:11" ht="26.25">
      <c r="A16" s="26"/>
      <c r="B16" s="21"/>
      <c r="C16" s="34" t="s">
        <v>998</v>
      </c>
      <c r="D16" s="43"/>
      <c r="E16" s="24">
        <v>15460</v>
      </c>
      <c r="F16" s="21"/>
      <c r="G16" s="43"/>
      <c r="H16" s="24">
        <v>123210</v>
      </c>
      <c r="I16" s="21"/>
      <c r="J16" s="21"/>
      <c r="K16" s="24">
        <v>26684</v>
      </c>
    </row>
    <row r="17" spans="1:11">
      <c r="A17" s="26"/>
      <c r="B17" s="21"/>
      <c r="C17" s="34" t="s">
        <v>999</v>
      </c>
      <c r="D17" s="43"/>
      <c r="E17" s="24">
        <v>9104</v>
      </c>
      <c r="F17" s="21"/>
      <c r="G17" s="43"/>
      <c r="H17" s="24">
        <v>104947</v>
      </c>
      <c r="I17" s="21"/>
      <c r="J17" s="21"/>
      <c r="K17" s="24">
        <v>20983</v>
      </c>
    </row>
    <row r="18" spans="1:11" ht="27" thickBot="1">
      <c r="A18" s="26"/>
      <c r="B18" s="21"/>
      <c r="C18" s="34" t="s">
        <v>1000</v>
      </c>
      <c r="D18" s="51"/>
      <c r="E18" s="36">
        <v>66917</v>
      </c>
      <c r="F18" s="21"/>
      <c r="G18" s="51"/>
      <c r="H18" s="36">
        <v>6624</v>
      </c>
      <c r="I18" s="21"/>
      <c r="J18" s="35"/>
      <c r="K18" s="36">
        <v>20016</v>
      </c>
    </row>
    <row r="19" spans="1:11">
      <c r="A19" s="26"/>
      <c r="B19" s="21"/>
      <c r="C19" s="34" t="s">
        <v>1001</v>
      </c>
      <c r="D19" s="57"/>
      <c r="E19" s="20">
        <v>-294853</v>
      </c>
      <c r="F19" s="21"/>
      <c r="G19" s="57"/>
      <c r="H19" s="20">
        <v>-2043066</v>
      </c>
      <c r="I19" s="21"/>
      <c r="J19" s="22"/>
      <c r="K19" s="20">
        <v>-1401694</v>
      </c>
    </row>
    <row r="20" spans="1:11" ht="15.75" thickBot="1">
      <c r="A20" s="26"/>
      <c r="B20" s="21"/>
      <c r="C20" s="34" t="s">
        <v>1002</v>
      </c>
      <c r="D20" s="51"/>
      <c r="E20" s="36">
        <v>6858</v>
      </c>
      <c r="F20" s="21"/>
      <c r="G20" s="51"/>
      <c r="H20" s="36">
        <v>173278</v>
      </c>
      <c r="I20" s="21"/>
      <c r="J20" s="35"/>
      <c r="K20" s="36">
        <v>47461</v>
      </c>
    </row>
    <row r="21" spans="1:11">
      <c r="A21" s="26"/>
      <c r="B21" s="21"/>
      <c r="C21" s="34" t="s">
        <v>1003</v>
      </c>
      <c r="D21" s="57"/>
      <c r="E21" s="20">
        <v>-287995</v>
      </c>
      <c r="F21" s="21"/>
      <c r="G21" s="57"/>
      <c r="H21" s="20">
        <v>-1869788</v>
      </c>
      <c r="I21" s="21"/>
      <c r="J21" s="22"/>
      <c r="K21" s="20">
        <v>-1354233</v>
      </c>
    </row>
    <row r="22" spans="1:11">
      <c r="A22" s="26"/>
      <c r="B22" s="21"/>
      <c r="C22" s="34" t="s">
        <v>1004</v>
      </c>
      <c r="D22" s="43"/>
      <c r="E22" s="24">
        <v>-195921</v>
      </c>
      <c r="F22" s="21"/>
      <c r="G22" s="43"/>
      <c r="H22" s="48">
        <v>-387</v>
      </c>
      <c r="I22" s="21"/>
      <c r="J22" s="21"/>
      <c r="K22" s="24">
        <v>-419040</v>
      </c>
    </row>
    <row r="23" spans="1:11" ht="15.75" thickBot="1">
      <c r="A23" s="26"/>
      <c r="B23" s="21"/>
      <c r="C23" s="34" t="s">
        <v>1005</v>
      </c>
      <c r="D23" s="51"/>
      <c r="E23" s="36">
        <v>-11809</v>
      </c>
      <c r="F23" s="21"/>
      <c r="G23" s="51"/>
      <c r="H23" s="36">
        <v>-8733</v>
      </c>
      <c r="I23" s="21"/>
      <c r="J23" s="35"/>
      <c r="K23" s="36">
        <v>-12056</v>
      </c>
    </row>
    <row r="24" spans="1:11" ht="39.75" thickBot="1">
      <c r="A24" s="26"/>
      <c r="B24" s="21"/>
      <c r="C24" s="34" t="s">
        <v>1006</v>
      </c>
      <c r="D24" s="92" t="s">
        <v>214</v>
      </c>
      <c r="E24" s="55">
        <v>-495725</v>
      </c>
      <c r="F24" s="21"/>
      <c r="G24" s="92" t="s">
        <v>214</v>
      </c>
      <c r="H24" s="55">
        <v>-1878908</v>
      </c>
      <c r="I24" s="21"/>
      <c r="J24" s="54" t="s">
        <v>214</v>
      </c>
      <c r="K24" s="55">
        <v>-1785329</v>
      </c>
    </row>
    <row r="25" spans="1:11" ht="15.75" thickTop="1">
      <c r="A25" s="26"/>
      <c r="B25" s="21"/>
      <c r="C25" s="21"/>
      <c r="D25" s="76"/>
      <c r="E25" s="64"/>
      <c r="F25" s="21"/>
      <c r="G25" s="76"/>
      <c r="H25" s="64"/>
      <c r="I25" s="21"/>
      <c r="J25" s="64"/>
      <c r="K25" s="123"/>
    </row>
    <row r="26" spans="1:11">
      <c r="A26" s="26"/>
      <c r="B26" s="21"/>
      <c r="C26" s="93" t="s">
        <v>1007</v>
      </c>
      <c r="D26" s="43"/>
      <c r="E26" s="21"/>
      <c r="F26" s="21"/>
      <c r="G26" s="43"/>
      <c r="H26" s="21"/>
      <c r="I26" s="21"/>
      <c r="J26" s="21"/>
      <c r="K26" s="13"/>
    </row>
  </sheetData>
  <mergeCells count="12">
    <mergeCell ref="A1:A2"/>
    <mergeCell ref="B1:K1"/>
    <mergeCell ref="B2:K2"/>
    <mergeCell ref="B3:K3"/>
    <mergeCell ref="A4:A26"/>
    <mergeCell ref="B4:K4"/>
    <mergeCell ref="D5:H5"/>
    <mergeCell ref="D6:E6"/>
    <mergeCell ref="G6:H6"/>
    <mergeCell ref="J6:K6"/>
    <mergeCell ref="B7:C7"/>
    <mergeCell ref="B12:C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140"/>
  <sheetViews>
    <sheetView showGridLines="0" workbookViewId="0"/>
  </sheetViews>
  <sheetFormatPr defaultRowHeight="15"/>
  <cols>
    <col min="1" max="1" width="36.5703125" bestFit="1" customWidth="1"/>
    <col min="2" max="2" width="11.7109375" customWidth="1"/>
    <col min="3" max="3" width="29.42578125" customWidth="1"/>
    <col min="4" max="4" width="14" customWidth="1"/>
    <col min="5" max="5" width="30.7109375" customWidth="1"/>
    <col min="6" max="6" width="6.28515625" bestFit="1" customWidth="1"/>
    <col min="7" max="7" width="7.28515625" customWidth="1"/>
    <col min="8" max="8" width="10.42578125" customWidth="1"/>
    <col min="9" max="9" width="9.5703125" customWidth="1"/>
    <col min="10" max="10" width="8" customWidth="1"/>
    <col min="11" max="11" width="6.28515625" bestFit="1" customWidth="1"/>
    <col min="12" max="12" width="6" bestFit="1" customWidth="1"/>
    <col min="13" max="13" width="5.7109375" bestFit="1" customWidth="1"/>
    <col min="14" max="14" width="6" bestFit="1" customWidth="1"/>
    <col min="15" max="15" width="7" bestFit="1" customWidth="1"/>
    <col min="16" max="16" width="10.28515625" customWidth="1"/>
    <col min="17" max="17" width="13.140625" customWidth="1"/>
    <col min="18" max="18" width="10.5703125" customWidth="1"/>
    <col min="19" max="19" width="11" customWidth="1"/>
    <col min="20" max="20" width="9.5703125" customWidth="1"/>
    <col min="21" max="21" width="9.7109375" customWidth="1"/>
    <col min="22" max="22" width="8" customWidth="1"/>
    <col min="23" max="24" width="7" bestFit="1" customWidth="1"/>
    <col min="25" max="25" width="6.7109375" bestFit="1" customWidth="1"/>
    <col min="35" max="35" width="11.5703125" customWidth="1"/>
    <col min="36" max="36" width="29.28515625" customWidth="1"/>
    <col min="37" max="37" width="14" customWidth="1"/>
    <col min="38" max="38" width="30.7109375" customWidth="1"/>
    <col min="39" max="39" width="6.28515625" bestFit="1" customWidth="1"/>
    <col min="40" max="40" width="7.28515625" customWidth="1"/>
    <col min="41" max="41" width="10.42578125" customWidth="1"/>
    <col min="42" max="42" width="9" customWidth="1"/>
    <col min="43" max="43" width="8.5703125" customWidth="1"/>
    <col min="44" max="45" width="6.28515625" bestFit="1" customWidth="1"/>
    <col min="46" max="46" width="5.28515625" bestFit="1" customWidth="1"/>
    <col min="47" max="47" width="5.5703125" bestFit="1" customWidth="1"/>
    <col min="48" max="48" width="7" bestFit="1" customWidth="1"/>
    <col min="49" max="49" width="10.140625" customWidth="1"/>
    <col min="50" max="50" width="13.42578125" customWidth="1"/>
    <col min="51" max="51" width="10.28515625" customWidth="1"/>
    <col min="52" max="52" width="11.28515625" customWidth="1"/>
    <col min="53" max="53" width="9.42578125" customWidth="1"/>
    <col min="54" max="54" width="9.5703125" customWidth="1"/>
    <col min="55" max="55" width="8.140625" customWidth="1"/>
    <col min="56" max="56" width="7" bestFit="1" customWidth="1"/>
    <col min="57" max="57" width="7.28515625" bestFit="1" customWidth="1"/>
    <col min="58" max="58" width="6.7109375" bestFit="1" customWidth="1"/>
    <col min="69" max="70" width="20.42578125" customWidth="1"/>
    <col min="71" max="71" width="34.42578125" customWidth="1"/>
    <col min="72" max="72" width="5.85546875" customWidth="1"/>
    <col min="73" max="73" width="7.42578125" customWidth="1"/>
    <col min="74" max="74" width="2.7109375" customWidth="1"/>
    <col min="75" max="75" width="14.85546875" customWidth="1"/>
    <col min="76" max="76" width="9.140625" customWidth="1"/>
    <col min="77" max="77" width="1.7109375" customWidth="1"/>
    <col min="78" max="78" width="5.42578125" customWidth="1"/>
    <col min="79" max="79" width="5.28515625" bestFit="1" customWidth="1"/>
    <col min="80" max="80" width="1.5703125" bestFit="1" customWidth="1"/>
    <col min="81" max="81" width="5.28515625" bestFit="1" customWidth="1"/>
    <col min="82" max="82" width="6.140625" bestFit="1" customWidth="1"/>
    <col min="83" max="83" width="3" customWidth="1"/>
    <col min="84" max="84" width="18.5703125" customWidth="1"/>
    <col min="85" max="85" width="11.85546875" customWidth="1"/>
    <col min="86" max="86" width="2.5703125" customWidth="1"/>
    <col min="87" max="87" width="15.140625" customWidth="1"/>
    <col min="88" max="88" width="8.7109375" customWidth="1"/>
    <col min="89" max="89" width="2.5703125" customWidth="1"/>
    <col min="90" max="90" width="10" customWidth="1"/>
    <col min="91" max="91" width="7" bestFit="1" customWidth="1"/>
  </cols>
  <sheetData>
    <row r="1" spans="1:100" ht="15" customHeight="1">
      <c r="A1" s="8" t="s">
        <v>11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row>
    <row r="2" spans="1:10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t="s">
        <v>3</v>
      </c>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c r="BO2" s="8"/>
      <c r="BP2" s="8" t="s">
        <v>31</v>
      </c>
      <c r="BQ2" s="8"/>
      <c r="BR2" s="8"/>
      <c r="BS2" s="8"/>
      <c r="BT2" s="8"/>
      <c r="BU2" s="8"/>
      <c r="BV2" s="8"/>
      <c r="BW2" s="8"/>
      <c r="BX2" s="8"/>
      <c r="BY2" s="8"/>
      <c r="BZ2" s="8"/>
      <c r="CA2" s="8"/>
      <c r="CB2" s="8"/>
      <c r="CC2" s="8"/>
      <c r="CD2" s="8"/>
      <c r="CE2" s="8"/>
      <c r="CF2" s="8"/>
      <c r="CG2" s="8"/>
      <c r="CH2" s="8"/>
      <c r="CI2" s="8"/>
      <c r="CJ2" s="8"/>
      <c r="CK2" s="8"/>
      <c r="CL2" s="8"/>
      <c r="CM2" s="8"/>
      <c r="CN2" s="8"/>
      <c r="CO2" s="8"/>
      <c r="CP2" s="8"/>
      <c r="CQ2" s="8"/>
      <c r="CR2" s="8"/>
      <c r="CS2" s="8"/>
      <c r="CT2" s="8"/>
      <c r="CU2" s="8"/>
      <c r="CV2" s="8"/>
    </row>
    <row r="3" spans="1:100" ht="30">
      <c r="A3" s="3" t="s">
        <v>1163</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t="s">
        <v>5</v>
      </c>
      <c r="AJ3" s="25"/>
      <c r="AK3" s="25"/>
      <c r="AL3" s="25"/>
      <c r="AM3" s="25"/>
      <c r="AN3" s="25"/>
      <c r="AO3" s="25"/>
      <c r="AP3" s="25"/>
      <c r="AQ3" s="25"/>
      <c r="AR3" s="25"/>
      <c r="AS3" s="25"/>
      <c r="AT3" s="25"/>
      <c r="AU3" s="25"/>
      <c r="AV3" s="25"/>
      <c r="AW3" s="25"/>
      <c r="AX3" s="25"/>
      <c r="AY3" s="25"/>
      <c r="AZ3" s="25"/>
      <c r="BA3" s="25"/>
      <c r="BB3" s="25"/>
      <c r="BC3" s="25"/>
      <c r="BD3" s="25"/>
      <c r="BE3" s="25"/>
      <c r="BF3" s="25"/>
      <c r="BG3" s="25"/>
      <c r="BH3" s="25"/>
      <c r="BI3" s="25"/>
      <c r="BJ3" s="25"/>
      <c r="BK3" s="25"/>
      <c r="BL3" s="25"/>
      <c r="BM3" s="25"/>
      <c r="BN3" s="25"/>
      <c r="BO3" s="25"/>
      <c r="BP3" s="25" t="s">
        <v>5</v>
      </c>
      <c r="BQ3" s="25"/>
      <c r="BR3" s="25"/>
      <c r="BS3" s="25"/>
      <c r="BT3" s="25"/>
      <c r="BU3" s="25"/>
      <c r="BV3" s="25"/>
      <c r="BW3" s="25"/>
      <c r="BX3" s="25"/>
      <c r="BY3" s="25"/>
      <c r="BZ3" s="25"/>
      <c r="CA3" s="25"/>
      <c r="CB3" s="25"/>
      <c r="CC3" s="25"/>
      <c r="CD3" s="25"/>
      <c r="CE3" s="25"/>
      <c r="CF3" s="25"/>
      <c r="CG3" s="25"/>
      <c r="CH3" s="25"/>
      <c r="CI3" s="25"/>
      <c r="CJ3" s="25"/>
      <c r="CK3" s="25"/>
      <c r="CL3" s="25"/>
      <c r="CM3" s="25"/>
      <c r="CN3" s="25"/>
      <c r="CO3" s="25"/>
      <c r="CP3" s="25"/>
      <c r="CQ3" s="25"/>
      <c r="CR3" s="25"/>
      <c r="CS3" s="25"/>
      <c r="CT3" s="25"/>
      <c r="CU3" s="25"/>
      <c r="CV3" s="25"/>
    </row>
    <row r="4" spans="1:100" ht="15" customHeight="1">
      <c r="A4" s="26" t="s">
        <v>1164</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t="s">
        <v>5</v>
      </c>
      <c r="AJ4" s="25"/>
      <c r="AK4" s="25"/>
      <c r="AL4" s="25"/>
      <c r="AM4" s="25"/>
      <c r="AN4" s="25"/>
      <c r="AO4" s="25"/>
      <c r="AP4" s="25"/>
      <c r="AQ4" s="25"/>
      <c r="AR4" s="25"/>
      <c r="AS4" s="25"/>
      <c r="AT4" s="25"/>
      <c r="AU4" s="25"/>
      <c r="AV4" s="25"/>
      <c r="AW4" s="25"/>
      <c r="AX4" s="25"/>
      <c r="AY4" s="25"/>
      <c r="AZ4" s="25"/>
      <c r="BA4" s="25"/>
      <c r="BB4" s="25"/>
      <c r="BC4" s="25"/>
      <c r="BD4" s="25"/>
      <c r="BE4" s="25"/>
      <c r="BF4" s="25"/>
      <c r="BG4" s="25"/>
      <c r="BH4" s="25"/>
      <c r="BI4" s="25"/>
      <c r="BJ4" s="25"/>
      <c r="BK4" s="25"/>
      <c r="BL4" s="25"/>
      <c r="BM4" s="25"/>
      <c r="BN4" s="25"/>
      <c r="BO4" s="25"/>
      <c r="BP4" s="25" t="s">
        <v>5</v>
      </c>
      <c r="BQ4" s="25"/>
      <c r="BR4" s="25"/>
      <c r="BS4" s="25"/>
      <c r="BT4" s="25"/>
      <c r="BU4" s="25"/>
      <c r="BV4" s="25"/>
      <c r="BW4" s="25"/>
      <c r="BX4" s="25"/>
      <c r="BY4" s="25"/>
      <c r="BZ4" s="25"/>
      <c r="CA4" s="25"/>
      <c r="CB4" s="25"/>
      <c r="CC4" s="25"/>
      <c r="CD4" s="25"/>
      <c r="CE4" s="25"/>
      <c r="CF4" s="25"/>
      <c r="CG4" s="25"/>
      <c r="CH4" s="25"/>
      <c r="CI4" s="25"/>
      <c r="CJ4" s="25"/>
      <c r="CK4" s="25"/>
      <c r="CL4" s="25"/>
      <c r="CM4" s="25"/>
      <c r="CN4" s="25"/>
      <c r="CO4" s="25"/>
      <c r="CP4" s="25"/>
      <c r="CQ4" s="25"/>
      <c r="CR4" s="25"/>
      <c r="CS4" s="25"/>
      <c r="CT4" s="25"/>
      <c r="CU4" s="25"/>
      <c r="CV4" s="25"/>
    </row>
    <row r="5" spans="1:100" ht="15.75" thickBot="1">
      <c r="A5" s="26"/>
      <c r="B5" s="21"/>
      <c r="C5" s="21"/>
      <c r="D5" s="144" t="s">
        <v>1012</v>
      </c>
      <c r="E5" s="144"/>
      <c r="F5" s="144"/>
      <c r="G5" s="144"/>
      <c r="H5" s="144"/>
      <c r="I5" s="144"/>
      <c r="J5" s="144"/>
      <c r="K5" s="144"/>
      <c r="L5" s="144"/>
      <c r="M5" s="144"/>
      <c r="N5" s="144"/>
      <c r="O5" s="144"/>
      <c r="P5" s="144"/>
      <c r="Q5" s="144"/>
      <c r="R5" s="144"/>
      <c r="S5" s="144"/>
      <c r="T5" s="144"/>
      <c r="U5" s="144"/>
      <c r="V5" s="144"/>
      <c r="W5" s="144"/>
      <c r="X5" s="144"/>
      <c r="Y5" s="144"/>
      <c r="Z5" s="144"/>
      <c r="AA5" s="144"/>
      <c r="AB5" s="144"/>
      <c r="AC5" s="144"/>
      <c r="AD5" s="144"/>
      <c r="AE5" s="144"/>
      <c r="AF5" s="144"/>
      <c r="AI5" s="21"/>
      <c r="AJ5" s="21"/>
      <c r="AK5" s="144" t="s">
        <v>1069</v>
      </c>
      <c r="AL5" s="144"/>
      <c r="AM5" s="144"/>
      <c r="AN5" s="144"/>
      <c r="AO5" s="144"/>
      <c r="AP5" s="144"/>
      <c r="AQ5" s="144"/>
      <c r="AR5" s="144"/>
      <c r="AS5" s="144"/>
      <c r="AT5" s="144"/>
      <c r="AU5" s="144"/>
      <c r="AV5" s="144"/>
      <c r="AW5" s="144"/>
      <c r="AX5" s="144"/>
      <c r="AY5" s="144"/>
      <c r="AZ5" s="144"/>
      <c r="BA5" s="144"/>
      <c r="BB5" s="144"/>
      <c r="BC5" s="144"/>
      <c r="BD5" s="144"/>
      <c r="BE5" s="144"/>
      <c r="BF5" s="144"/>
      <c r="BG5" s="144"/>
      <c r="BH5" s="144"/>
      <c r="BI5" s="144"/>
      <c r="BJ5" s="144"/>
      <c r="BK5" s="144"/>
      <c r="BL5" s="144"/>
      <c r="BM5" s="144"/>
      <c r="BP5" s="25"/>
      <c r="BQ5" s="25"/>
      <c r="BR5" s="25"/>
      <c r="BS5" s="25"/>
      <c r="BT5" s="25"/>
      <c r="BU5" s="25"/>
      <c r="BV5" s="25"/>
      <c r="BW5" s="25"/>
      <c r="BX5" s="25"/>
      <c r="BY5" s="25"/>
      <c r="BZ5" s="25"/>
      <c r="CA5" s="25"/>
      <c r="CB5" s="25"/>
      <c r="CC5" s="25"/>
      <c r="CD5" s="25"/>
      <c r="CE5" s="25"/>
      <c r="CF5" s="25"/>
      <c r="CG5" s="25"/>
      <c r="CH5" s="25"/>
      <c r="CI5" s="25"/>
      <c r="CJ5" s="25"/>
      <c r="CK5" s="25"/>
      <c r="CL5" s="25"/>
      <c r="CM5" s="25"/>
      <c r="CN5" s="25"/>
      <c r="CO5" s="25"/>
      <c r="CP5" s="25"/>
      <c r="CQ5" s="25"/>
      <c r="CR5" s="25"/>
      <c r="CS5" s="25"/>
      <c r="CT5" s="25"/>
      <c r="CU5" s="25"/>
      <c r="CV5" s="25"/>
    </row>
    <row r="6" spans="1:100" ht="15.75" thickBot="1">
      <c r="A6" s="26"/>
      <c r="B6" s="21"/>
      <c r="C6" s="21"/>
      <c r="D6" s="168" t="s">
        <v>1013</v>
      </c>
      <c r="E6" s="168"/>
      <c r="F6" s="22"/>
      <c r="G6" s="168" t="s">
        <v>1014</v>
      </c>
      <c r="H6" s="168"/>
      <c r="I6" s="168"/>
      <c r="J6" s="168"/>
      <c r="K6" s="168"/>
      <c r="L6" s="168"/>
      <c r="M6" s="168"/>
      <c r="N6" s="168"/>
      <c r="O6" s="57"/>
      <c r="P6" s="130"/>
      <c r="Q6" s="130"/>
      <c r="R6" s="57"/>
      <c r="S6" s="130"/>
      <c r="T6" s="130"/>
      <c r="U6" s="57"/>
      <c r="V6" s="130"/>
      <c r="W6" s="130"/>
      <c r="AI6" s="21"/>
      <c r="AJ6" s="21"/>
      <c r="AK6" s="168" t="s">
        <v>1013</v>
      </c>
      <c r="AL6" s="168"/>
      <c r="AM6" s="22"/>
      <c r="AN6" s="168" t="s">
        <v>1014</v>
      </c>
      <c r="AO6" s="168"/>
      <c r="AP6" s="168"/>
      <c r="AQ6" s="168"/>
      <c r="AR6" s="168"/>
      <c r="AS6" s="168"/>
      <c r="AT6" s="168"/>
      <c r="AU6" s="168"/>
      <c r="AV6" s="57"/>
      <c r="AW6" s="130"/>
      <c r="AX6" s="130"/>
      <c r="AY6" s="57"/>
      <c r="AZ6" s="130"/>
      <c r="BA6" s="130"/>
      <c r="BB6" s="57"/>
      <c r="BC6" s="130"/>
      <c r="BD6" s="130"/>
      <c r="BP6" s="25"/>
      <c r="BQ6" s="25"/>
      <c r="BR6" s="25"/>
      <c r="BS6" s="25"/>
      <c r="BT6" s="25"/>
      <c r="BU6" s="25"/>
      <c r="BV6" s="25"/>
      <c r="BW6" s="25"/>
      <c r="BX6" s="25"/>
      <c r="BY6" s="25"/>
      <c r="BZ6" s="25"/>
      <c r="CA6" s="25"/>
      <c r="CB6" s="25"/>
      <c r="CC6" s="25"/>
      <c r="CD6" s="25"/>
      <c r="CE6" s="25"/>
      <c r="CF6" s="25"/>
      <c r="CG6" s="25"/>
      <c r="CH6" s="25"/>
      <c r="CI6" s="25"/>
      <c r="CJ6" s="25"/>
      <c r="CK6" s="25"/>
      <c r="CL6" s="25"/>
      <c r="CM6" s="25"/>
      <c r="CN6" s="25"/>
      <c r="CO6" s="25"/>
      <c r="CP6" s="25"/>
      <c r="CQ6" s="25"/>
      <c r="CR6" s="25"/>
      <c r="CS6" s="25"/>
      <c r="CT6" s="25"/>
      <c r="CU6" s="25"/>
      <c r="CV6" s="25"/>
    </row>
    <row r="7" spans="1:100" ht="15.75" thickBot="1">
      <c r="A7" s="26"/>
      <c r="B7" s="21"/>
      <c r="C7" s="21"/>
      <c r="D7" s="168" t="s">
        <v>1015</v>
      </c>
      <c r="E7" s="168"/>
      <c r="F7" s="43"/>
      <c r="G7" s="168" t="s">
        <v>1016</v>
      </c>
      <c r="H7" s="168"/>
      <c r="I7" s="57"/>
      <c r="J7" s="168" t="s">
        <v>1017</v>
      </c>
      <c r="K7" s="168"/>
      <c r="L7" s="57"/>
      <c r="M7" s="168" t="s">
        <v>1018</v>
      </c>
      <c r="N7" s="168"/>
      <c r="O7" s="43"/>
      <c r="P7" s="144" t="s">
        <v>1019</v>
      </c>
      <c r="Q7" s="144"/>
      <c r="R7" s="43"/>
      <c r="S7" s="144" t="s">
        <v>1020</v>
      </c>
      <c r="T7" s="144"/>
      <c r="U7" s="43"/>
      <c r="V7" s="144" t="s">
        <v>1021</v>
      </c>
      <c r="W7" s="144"/>
      <c r="AI7" s="21"/>
      <c r="AJ7" s="21"/>
      <c r="AK7" s="168" t="s">
        <v>1015</v>
      </c>
      <c r="AL7" s="168"/>
      <c r="AM7" s="43"/>
      <c r="AN7" s="168" t="s">
        <v>1016</v>
      </c>
      <c r="AO7" s="168"/>
      <c r="AP7" s="57"/>
      <c r="AQ7" s="168" t="s">
        <v>1017</v>
      </c>
      <c r="AR7" s="168"/>
      <c r="AS7" s="57"/>
      <c r="AT7" s="168" t="s">
        <v>1018</v>
      </c>
      <c r="AU7" s="168"/>
      <c r="AV7" s="43"/>
      <c r="AW7" s="144" t="s">
        <v>1019</v>
      </c>
      <c r="AX7" s="144"/>
      <c r="AY7" s="43"/>
      <c r="AZ7" s="144" t="s">
        <v>1020</v>
      </c>
      <c r="BA7" s="144"/>
      <c r="BB7" s="43"/>
      <c r="BC7" s="144" t="s">
        <v>1021</v>
      </c>
      <c r="BD7" s="144"/>
      <c r="BP7" s="25"/>
      <c r="BQ7" s="25"/>
      <c r="BR7" s="25"/>
      <c r="BS7" s="25"/>
      <c r="BT7" s="25"/>
      <c r="BU7" s="25"/>
      <c r="BV7" s="25"/>
      <c r="BW7" s="25"/>
      <c r="BX7" s="25"/>
      <c r="BY7" s="25"/>
      <c r="BZ7" s="25"/>
      <c r="CA7" s="25"/>
      <c r="CB7" s="25"/>
      <c r="CC7" s="25"/>
      <c r="CD7" s="25"/>
      <c r="CE7" s="25"/>
      <c r="CF7" s="25"/>
      <c r="CG7" s="25"/>
      <c r="CH7" s="25"/>
      <c r="CI7" s="25"/>
      <c r="CJ7" s="25"/>
      <c r="CK7" s="25"/>
      <c r="CL7" s="25"/>
      <c r="CM7" s="25"/>
      <c r="CN7" s="25"/>
      <c r="CO7" s="25"/>
      <c r="CP7" s="25"/>
      <c r="CQ7" s="25"/>
      <c r="CR7" s="25"/>
      <c r="CS7" s="25"/>
      <c r="CT7" s="25"/>
      <c r="CU7" s="25"/>
      <c r="CV7" s="25"/>
    </row>
    <row r="8" spans="1:100">
      <c r="A8" s="26"/>
      <c r="B8" s="21"/>
      <c r="C8" s="21"/>
      <c r="D8" s="95"/>
      <c r="E8" s="22"/>
      <c r="F8" s="21"/>
      <c r="G8" s="57"/>
      <c r="H8" s="22"/>
      <c r="I8" s="21"/>
      <c r="J8" s="57"/>
      <c r="K8" s="22"/>
      <c r="L8" s="21"/>
      <c r="M8" s="57"/>
      <c r="N8" s="95"/>
      <c r="O8" s="21"/>
      <c r="P8" s="57"/>
      <c r="Q8" s="22"/>
      <c r="R8" s="21"/>
      <c r="S8" s="57"/>
      <c r="T8" s="22"/>
      <c r="U8" s="21"/>
      <c r="V8" s="57"/>
      <c r="W8" s="57"/>
      <c r="AI8" s="21"/>
      <c r="AJ8" s="21"/>
      <c r="AK8" s="57"/>
      <c r="AL8" s="22"/>
      <c r="AM8" s="21"/>
      <c r="AN8" s="57"/>
      <c r="AO8" s="22"/>
      <c r="AP8" s="21"/>
      <c r="AQ8" s="57"/>
      <c r="AR8" s="22"/>
      <c r="AS8" s="21"/>
      <c r="AT8" s="57"/>
      <c r="AU8" s="95"/>
      <c r="AV8" s="21"/>
      <c r="AW8" s="57"/>
      <c r="AX8" s="22"/>
      <c r="AY8" s="21"/>
      <c r="AZ8" s="57"/>
      <c r="BA8" s="22"/>
      <c r="BB8" s="21"/>
      <c r="BC8" s="57"/>
      <c r="BD8" s="57"/>
      <c r="BP8" s="25"/>
      <c r="BQ8" s="25"/>
      <c r="BR8" s="25"/>
      <c r="BS8" s="25"/>
      <c r="BT8" s="25"/>
      <c r="BU8" s="25"/>
      <c r="BV8" s="25"/>
      <c r="BW8" s="25"/>
      <c r="BX8" s="25"/>
      <c r="BY8" s="25"/>
      <c r="BZ8" s="25"/>
      <c r="CA8" s="25"/>
      <c r="CB8" s="25"/>
      <c r="CC8" s="25"/>
      <c r="CD8" s="25"/>
      <c r="CE8" s="25"/>
      <c r="CF8" s="25"/>
      <c r="CG8" s="25"/>
      <c r="CH8" s="25"/>
      <c r="CI8" s="25"/>
      <c r="CJ8" s="25"/>
      <c r="CK8" s="25"/>
      <c r="CL8" s="25"/>
      <c r="CM8" s="25"/>
      <c r="CN8" s="25"/>
      <c r="CO8" s="25"/>
      <c r="CP8" s="25"/>
      <c r="CQ8" s="25"/>
      <c r="CR8" s="25"/>
      <c r="CS8" s="25"/>
      <c r="CT8" s="25"/>
      <c r="CU8" s="25"/>
      <c r="CV8" s="25"/>
    </row>
    <row r="9" spans="1:100">
      <c r="A9" s="26"/>
      <c r="B9" s="113" t="s">
        <v>37</v>
      </c>
      <c r="C9" s="113"/>
      <c r="D9" s="164" t="s">
        <v>214</v>
      </c>
      <c r="E9" s="137" t="s">
        <v>473</v>
      </c>
      <c r="F9" s="21"/>
      <c r="G9" s="165" t="s">
        <v>214</v>
      </c>
      <c r="H9" s="137" t="s">
        <v>473</v>
      </c>
      <c r="I9" s="21"/>
      <c r="J9" s="165" t="s">
        <v>214</v>
      </c>
      <c r="K9" s="138">
        <v>2084014</v>
      </c>
      <c r="L9" s="21"/>
      <c r="M9" s="165" t="s">
        <v>214</v>
      </c>
      <c r="N9" s="137" t="s">
        <v>473</v>
      </c>
      <c r="O9" s="21"/>
      <c r="P9" s="165" t="s">
        <v>214</v>
      </c>
      <c r="Q9" s="138">
        <v>15825782</v>
      </c>
      <c r="R9" s="21"/>
      <c r="S9" s="165" t="s">
        <v>214</v>
      </c>
      <c r="T9" s="138">
        <v>-3300069</v>
      </c>
      <c r="U9" s="21"/>
      <c r="V9" s="165" t="s">
        <v>214</v>
      </c>
      <c r="W9" s="138">
        <v>14609727</v>
      </c>
      <c r="AI9" s="113" t="s">
        <v>37</v>
      </c>
      <c r="AJ9" s="113"/>
      <c r="AK9" s="165" t="s">
        <v>214</v>
      </c>
      <c r="AL9" s="137" t="s">
        <v>394</v>
      </c>
      <c r="AM9" s="21"/>
      <c r="AN9" s="164" t="s">
        <v>214</v>
      </c>
      <c r="AO9" s="137" t="s">
        <v>394</v>
      </c>
      <c r="AP9" s="21"/>
      <c r="AQ9" s="164" t="s">
        <v>214</v>
      </c>
      <c r="AR9" s="138">
        <v>1884622</v>
      </c>
      <c r="AS9" s="21"/>
      <c r="AT9" s="164" t="s">
        <v>214</v>
      </c>
      <c r="AU9" s="137" t="s">
        <v>394</v>
      </c>
      <c r="AV9" s="21"/>
      <c r="AW9" s="164" t="s">
        <v>214</v>
      </c>
      <c r="AX9" s="138">
        <v>14806815</v>
      </c>
      <c r="AY9" s="21"/>
      <c r="AZ9" s="164" t="s">
        <v>214</v>
      </c>
      <c r="BA9" s="138">
        <v>-2891155</v>
      </c>
      <c r="BB9" s="21"/>
      <c r="BC9" s="164" t="s">
        <v>214</v>
      </c>
      <c r="BD9" s="138">
        <v>13800282</v>
      </c>
      <c r="BP9" s="25"/>
      <c r="BQ9" s="25"/>
      <c r="BR9" s="25"/>
      <c r="BS9" s="25"/>
      <c r="BT9" s="25"/>
      <c r="BU9" s="25"/>
      <c r="BV9" s="25"/>
      <c r="BW9" s="25"/>
      <c r="BX9" s="25"/>
      <c r="BY9" s="25"/>
      <c r="BZ9" s="25"/>
      <c r="CA9" s="25"/>
      <c r="CB9" s="25"/>
      <c r="CC9" s="25"/>
      <c r="CD9" s="25"/>
      <c r="CE9" s="25"/>
      <c r="CF9" s="25"/>
      <c r="CG9" s="25"/>
      <c r="CH9" s="25"/>
      <c r="CI9" s="25"/>
      <c r="CJ9" s="25"/>
      <c r="CK9" s="25"/>
      <c r="CL9" s="25"/>
      <c r="CM9" s="25"/>
      <c r="CN9" s="25"/>
      <c r="CO9" s="25"/>
      <c r="CP9" s="25"/>
      <c r="CQ9" s="25"/>
      <c r="CR9" s="25"/>
      <c r="CS9" s="25"/>
      <c r="CT9" s="25"/>
      <c r="CU9" s="25"/>
      <c r="CV9" s="25"/>
    </row>
    <row r="10" spans="1:100" ht="15.75" thickBot="1">
      <c r="A10" s="26"/>
      <c r="B10" s="113" t="s">
        <v>1022</v>
      </c>
      <c r="C10" s="113"/>
      <c r="D10" s="59"/>
      <c r="E10" s="146" t="s">
        <v>473</v>
      </c>
      <c r="F10" s="21"/>
      <c r="G10" s="51"/>
      <c r="H10" s="146" t="s">
        <v>473</v>
      </c>
      <c r="I10" s="21"/>
      <c r="J10" s="51"/>
      <c r="K10" s="145">
        <v>1356114</v>
      </c>
      <c r="L10" s="21"/>
      <c r="M10" s="51"/>
      <c r="N10" s="146" t="s">
        <v>473</v>
      </c>
      <c r="O10" s="21"/>
      <c r="P10" s="51"/>
      <c r="Q10" s="145">
        <v>11789397</v>
      </c>
      <c r="R10" s="21"/>
      <c r="S10" s="51"/>
      <c r="T10" s="145">
        <v>-3274181</v>
      </c>
      <c r="U10" s="21"/>
      <c r="V10" s="51"/>
      <c r="W10" s="145">
        <v>9871330</v>
      </c>
      <c r="AI10" s="113" t="s">
        <v>1022</v>
      </c>
      <c r="AJ10" s="113"/>
      <c r="AK10" s="51"/>
      <c r="AL10" s="146" t="s">
        <v>394</v>
      </c>
      <c r="AM10" s="21"/>
      <c r="AN10" s="51"/>
      <c r="AO10" s="146" t="s">
        <v>394</v>
      </c>
      <c r="AP10" s="21"/>
      <c r="AQ10" s="51"/>
      <c r="AR10" s="145">
        <v>1197337</v>
      </c>
      <c r="AS10" s="21"/>
      <c r="AT10" s="51"/>
      <c r="AU10" s="146" t="s">
        <v>394</v>
      </c>
      <c r="AV10" s="21"/>
      <c r="AW10" s="51"/>
      <c r="AX10" s="145">
        <v>10876513</v>
      </c>
      <c r="AY10" s="21"/>
      <c r="AZ10" s="51"/>
      <c r="BA10" s="145">
        <v>-2874821</v>
      </c>
      <c r="BB10" s="21"/>
      <c r="BC10" s="51"/>
      <c r="BD10" s="145">
        <v>9199029</v>
      </c>
      <c r="BP10" s="25"/>
      <c r="BQ10" s="25"/>
      <c r="BR10" s="25"/>
      <c r="BS10" s="25"/>
      <c r="BT10" s="25"/>
      <c r="BU10" s="25"/>
      <c r="BV10" s="25"/>
      <c r="BW10" s="25"/>
      <c r="BX10" s="25"/>
      <c r="BY10" s="25"/>
      <c r="BZ10" s="25"/>
      <c r="CA10" s="25"/>
      <c r="CB10" s="25"/>
      <c r="CC10" s="25"/>
      <c r="CD10" s="25"/>
      <c r="CE10" s="25"/>
      <c r="CF10" s="25"/>
      <c r="CG10" s="25"/>
      <c r="CH10" s="25"/>
      <c r="CI10" s="25"/>
      <c r="CJ10" s="25"/>
      <c r="CK10" s="25"/>
      <c r="CL10" s="25"/>
      <c r="CM10" s="25"/>
      <c r="CN10" s="25"/>
      <c r="CO10" s="25"/>
      <c r="CP10" s="25"/>
      <c r="CQ10" s="25"/>
      <c r="CR10" s="25"/>
      <c r="CS10" s="25"/>
      <c r="CT10" s="25"/>
      <c r="CU10" s="25"/>
      <c r="CV10" s="25"/>
    </row>
    <row r="11" spans="1:100" ht="15.75" thickBot="1">
      <c r="A11" s="26"/>
      <c r="B11" s="21"/>
      <c r="C11" s="110" t="s">
        <v>42</v>
      </c>
      <c r="D11" s="149"/>
      <c r="E11" s="151" t="s">
        <v>473</v>
      </c>
      <c r="F11" s="21"/>
      <c r="G11" s="114"/>
      <c r="H11" s="151" t="s">
        <v>473</v>
      </c>
      <c r="I11" s="21"/>
      <c r="J11" s="114"/>
      <c r="K11" s="150">
        <v>727900</v>
      </c>
      <c r="L11" s="21"/>
      <c r="M11" s="114"/>
      <c r="N11" s="151" t="s">
        <v>473</v>
      </c>
      <c r="O11" s="21"/>
      <c r="P11" s="114"/>
      <c r="Q11" s="150">
        <v>4036385</v>
      </c>
      <c r="R11" s="21"/>
      <c r="S11" s="114"/>
      <c r="T11" s="150">
        <v>-25888</v>
      </c>
      <c r="U11" s="21"/>
      <c r="V11" s="114"/>
      <c r="W11" s="150">
        <v>4738397</v>
      </c>
      <c r="AI11" s="21"/>
      <c r="AJ11" s="110" t="s">
        <v>42</v>
      </c>
      <c r="AK11" s="114"/>
      <c r="AL11" s="151" t="s">
        <v>394</v>
      </c>
      <c r="AM11" s="21"/>
      <c r="AN11" s="114"/>
      <c r="AO11" s="151" t="s">
        <v>394</v>
      </c>
      <c r="AP11" s="21"/>
      <c r="AQ11" s="114"/>
      <c r="AR11" s="150">
        <v>687285</v>
      </c>
      <c r="AS11" s="21"/>
      <c r="AT11" s="114"/>
      <c r="AU11" s="151" t="s">
        <v>394</v>
      </c>
      <c r="AV11" s="21"/>
      <c r="AW11" s="114"/>
      <c r="AX11" s="150">
        <v>3930302</v>
      </c>
      <c r="AY11" s="21"/>
      <c r="AZ11" s="114"/>
      <c r="BA11" s="150">
        <v>-16334</v>
      </c>
      <c r="BB11" s="21"/>
      <c r="BC11" s="114"/>
      <c r="BD11" s="150">
        <v>4601253</v>
      </c>
      <c r="BP11" s="25"/>
      <c r="BQ11" s="25"/>
      <c r="BR11" s="25"/>
      <c r="BS11" s="25"/>
      <c r="BT11" s="25"/>
      <c r="BU11" s="25"/>
      <c r="BV11" s="25"/>
      <c r="BW11" s="25"/>
      <c r="BX11" s="25"/>
      <c r="BY11" s="25"/>
      <c r="BZ11" s="25"/>
      <c r="CA11" s="25"/>
      <c r="CB11" s="25"/>
      <c r="CC11" s="25"/>
      <c r="CD11" s="25"/>
      <c r="CE11" s="25"/>
      <c r="CF11" s="25"/>
      <c r="CG11" s="25"/>
      <c r="CH11" s="25"/>
      <c r="CI11" s="25"/>
      <c r="CJ11" s="25"/>
      <c r="CK11" s="25"/>
      <c r="CL11" s="25"/>
      <c r="CM11" s="25"/>
      <c r="CN11" s="25"/>
      <c r="CO11" s="25"/>
      <c r="CP11" s="25"/>
      <c r="CQ11" s="25"/>
      <c r="CR11" s="25"/>
      <c r="CS11" s="25"/>
      <c r="CT11" s="25"/>
      <c r="CU11" s="25"/>
      <c r="CV11" s="25"/>
    </row>
    <row r="12" spans="1:100">
      <c r="A12" s="26"/>
      <c r="B12" s="113" t="s">
        <v>1023</v>
      </c>
      <c r="C12" s="113"/>
      <c r="D12" s="95"/>
      <c r="E12" s="22"/>
      <c r="F12" s="21"/>
      <c r="G12" s="57"/>
      <c r="H12" s="95"/>
      <c r="I12" s="21"/>
      <c r="J12" s="57"/>
      <c r="K12" s="95"/>
      <c r="L12" s="21"/>
      <c r="M12" s="57"/>
      <c r="N12" s="95"/>
      <c r="O12" s="21"/>
      <c r="P12" s="57"/>
      <c r="Q12" s="95"/>
      <c r="R12" s="21"/>
      <c r="S12" s="57"/>
      <c r="T12" s="95"/>
      <c r="U12" s="21"/>
      <c r="V12" s="57"/>
      <c r="W12" s="95"/>
      <c r="AI12" s="113" t="s">
        <v>1023</v>
      </c>
      <c r="AJ12" s="113"/>
      <c r="AK12" s="57"/>
      <c r="AL12" s="22"/>
      <c r="AM12" s="21"/>
      <c r="AN12" s="57"/>
      <c r="AO12" s="95"/>
      <c r="AP12" s="21"/>
      <c r="AQ12" s="57"/>
      <c r="AR12" s="95"/>
      <c r="AS12" s="21"/>
      <c r="AT12" s="57"/>
      <c r="AU12" s="95"/>
      <c r="AV12" s="21"/>
      <c r="AW12" s="57"/>
      <c r="AX12" s="95"/>
      <c r="AY12" s="21"/>
      <c r="AZ12" s="57"/>
      <c r="BA12" s="95"/>
      <c r="BB12" s="21"/>
      <c r="BC12" s="57"/>
      <c r="BD12" s="95"/>
      <c r="BP12" s="25"/>
      <c r="BQ12" s="25"/>
      <c r="BR12" s="25"/>
      <c r="BS12" s="25"/>
      <c r="BT12" s="25"/>
      <c r="BU12" s="25"/>
      <c r="BV12" s="25"/>
      <c r="BW12" s="25"/>
      <c r="BX12" s="25"/>
      <c r="BY12" s="25"/>
      <c r="BZ12" s="25"/>
      <c r="CA12" s="25"/>
      <c r="CB12" s="25"/>
      <c r="CC12" s="25"/>
      <c r="CD12" s="25"/>
      <c r="CE12" s="25"/>
      <c r="CF12" s="25"/>
      <c r="CG12" s="25"/>
      <c r="CH12" s="25"/>
      <c r="CI12" s="25"/>
      <c r="CJ12" s="25"/>
      <c r="CK12" s="25"/>
      <c r="CL12" s="25"/>
      <c r="CM12" s="25"/>
      <c r="CN12" s="25"/>
      <c r="CO12" s="25"/>
      <c r="CP12" s="25"/>
      <c r="CQ12" s="25"/>
      <c r="CR12" s="25"/>
      <c r="CS12" s="25"/>
      <c r="CT12" s="25"/>
      <c r="CU12" s="25"/>
      <c r="CV12" s="25"/>
    </row>
    <row r="13" spans="1:100" ht="17.25">
      <c r="A13" s="26"/>
      <c r="B13" s="21"/>
      <c r="C13" s="110" t="s">
        <v>1024</v>
      </c>
      <c r="D13" s="47"/>
      <c r="E13" s="137" t="s">
        <v>473</v>
      </c>
      <c r="F13" s="21"/>
      <c r="G13" s="43"/>
      <c r="H13" s="138">
        <v>184054</v>
      </c>
      <c r="I13" s="21"/>
      <c r="J13" s="43"/>
      <c r="K13" s="138">
        <v>284589</v>
      </c>
      <c r="L13" s="21"/>
      <c r="M13" s="43"/>
      <c r="N13" s="138">
        <v>-128356</v>
      </c>
      <c r="O13" s="21"/>
      <c r="P13" s="43"/>
      <c r="Q13" s="138">
        <v>2150296</v>
      </c>
      <c r="R13" s="21"/>
      <c r="S13" s="43"/>
      <c r="T13" s="138">
        <v>-134187</v>
      </c>
      <c r="U13" s="21"/>
      <c r="V13" s="43"/>
      <c r="W13" s="138">
        <v>2356396</v>
      </c>
      <c r="AI13" s="21"/>
      <c r="AJ13" s="110" t="s">
        <v>1070</v>
      </c>
      <c r="AK13" s="43"/>
      <c r="AL13" s="137" t="s">
        <v>394</v>
      </c>
      <c r="AM13" s="21"/>
      <c r="AN13" s="43"/>
      <c r="AO13" s="138">
        <v>59222</v>
      </c>
      <c r="AP13" s="21"/>
      <c r="AQ13" s="43"/>
      <c r="AR13" s="138">
        <v>203284</v>
      </c>
      <c r="AS13" s="21"/>
      <c r="AT13" s="43"/>
      <c r="AU13" s="138">
        <v>-51963</v>
      </c>
      <c r="AV13" s="21"/>
      <c r="AW13" s="43"/>
      <c r="AX13" s="138">
        <v>2030970</v>
      </c>
      <c r="AY13" s="21"/>
      <c r="AZ13" s="43"/>
      <c r="BA13" s="138">
        <v>29536</v>
      </c>
      <c r="BB13" s="21"/>
      <c r="BC13" s="43"/>
      <c r="BD13" s="138">
        <v>2271049</v>
      </c>
      <c r="BP13" s="25"/>
      <c r="BQ13" s="25"/>
      <c r="BR13" s="25"/>
      <c r="BS13" s="25"/>
      <c r="BT13" s="25"/>
      <c r="BU13" s="25"/>
      <c r="BV13" s="25"/>
      <c r="BW13" s="25"/>
      <c r="BX13" s="25"/>
      <c r="BY13" s="25"/>
      <c r="BZ13" s="25"/>
      <c r="CA13" s="25"/>
      <c r="CB13" s="25"/>
      <c r="CC13" s="25"/>
      <c r="CD13" s="25"/>
      <c r="CE13" s="25"/>
      <c r="CF13" s="25"/>
      <c r="CG13" s="25"/>
      <c r="CH13" s="25"/>
      <c r="CI13" s="25"/>
      <c r="CJ13" s="25"/>
      <c r="CK13" s="25"/>
      <c r="CL13" s="25"/>
      <c r="CM13" s="25"/>
      <c r="CN13" s="25"/>
      <c r="CO13" s="25"/>
      <c r="CP13" s="25"/>
      <c r="CQ13" s="25"/>
      <c r="CR13" s="25"/>
      <c r="CS13" s="25"/>
      <c r="CT13" s="25"/>
      <c r="CU13" s="25"/>
      <c r="CV13" s="25"/>
    </row>
    <row r="14" spans="1:100" ht="15.75" thickBot="1">
      <c r="A14" s="26"/>
      <c r="B14" s="21"/>
      <c r="C14" s="110" t="s">
        <v>46</v>
      </c>
      <c r="D14" s="59"/>
      <c r="E14" s="146" t="s">
        <v>473</v>
      </c>
      <c r="F14" s="21"/>
      <c r="G14" s="51"/>
      <c r="H14" s="146" t="s">
        <v>473</v>
      </c>
      <c r="I14" s="21"/>
      <c r="J14" s="51"/>
      <c r="K14" s="145">
        <v>72638</v>
      </c>
      <c r="L14" s="21"/>
      <c r="M14" s="51"/>
      <c r="N14" s="146" t="s">
        <v>473</v>
      </c>
      <c r="O14" s="21"/>
      <c r="P14" s="51"/>
      <c r="Q14" s="145">
        <v>53336</v>
      </c>
      <c r="R14" s="21"/>
      <c r="S14" s="51"/>
      <c r="T14" s="146">
        <v>-169</v>
      </c>
      <c r="U14" s="21"/>
      <c r="V14" s="51"/>
      <c r="W14" s="145">
        <v>125805</v>
      </c>
      <c r="AI14" s="21"/>
      <c r="AJ14" s="110" t="s">
        <v>46</v>
      </c>
      <c r="AK14" s="51"/>
      <c r="AL14" s="146" t="s">
        <v>394</v>
      </c>
      <c r="AM14" s="21"/>
      <c r="AN14" s="51"/>
      <c r="AO14" s="146" t="s">
        <v>394</v>
      </c>
      <c r="AP14" s="21"/>
      <c r="AQ14" s="51"/>
      <c r="AR14" s="145">
        <v>69025</v>
      </c>
      <c r="AS14" s="21"/>
      <c r="AT14" s="51"/>
      <c r="AU14" s="146" t="s">
        <v>394</v>
      </c>
      <c r="AV14" s="21"/>
      <c r="AW14" s="51"/>
      <c r="AX14" s="145">
        <v>42442</v>
      </c>
      <c r="AY14" s="21"/>
      <c r="AZ14" s="51"/>
      <c r="BA14" s="146">
        <v>164</v>
      </c>
      <c r="BB14" s="21"/>
      <c r="BC14" s="51"/>
      <c r="BD14" s="145">
        <v>111631</v>
      </c>
      <c r="BP14" s="25"/>
      <c r="BQ14" s="25"/>
      <c r="BR14" s="25"/>
      <c r="BS14" s="25"/>
      <c r="BT14" s="25"/>
      <c r="BU14" s="25"/>
      <c r="BV14" s="25"/>
      <c r="BW14" s="25"/>
      <c r="BX14" s="25"/>
      <c r="BY14" s="25"/>
      <c r="BZ14" s="25"/>
      <c r="CA14" s="25"/>
      <c r="CB14" s="25"/>
      <c r="CC14" s="25"/>
      <c r="CD14" s="25"/>
      <c r="CE14" s="25"/>
      <c r="CF14" s="25"/>
      <c r="CG14" s="25"/>
      <c r="CH14" s="25"/>
      <c r="CI14" s="25"/>
      <c r="CJ14" s="25"/>
      <c r="CK14" s="25"/>
      <c r="CL14" s="25"/>
      <c r="CM14" s="25"/>
      <c r="CN14" s="25"/>
      <c r="CO14" s="25"/>
      <c r="CP14" s="25"/>
      <c r="CQ14" s="25"/>
      <c r="CR14" s="25"/>
      <c r="CS14" s="25"/>
      <c r="CT14" s="25"/>
      <c r="CU14" s="25"/>
      <c r="CV14" s="25"/>
    </row>
    <row r="15" spans="1:100" ht="15.75" thickBot="1">
      <c r="A15" s="26"/>
      <c r="B15" s="113" t="s">
        <v>1025</v>
      </c>
      <c r="C15" s="113"/>
      <c r="D15" s="149"/>
      <c r="E15" s="151" t="s">
        <v>473</v>
      </c>
      <c r="F15" s="21"/>
      <c r="G15" s="114"/>
      <c r="H15" s="150">
        <v>-184054</v>
      </c>
      <c r="I15" s="21"/>
      <c r="J15" s="114"/>
      <c r="K15" s="150">
        <v>370673</v>
      </c>
      <c r="L15" s="21"/>
      <c r="M15" s="114"/>
      <c r="N15" s="150">
        <v>128356</v>
      </c>
      <c r="O15" s="21"/>
      <c r="P15" s="114"/>
      <c r="Q15" s="150">
        <v>1832753</v>
      </c>
      <c r="R15" s="21"/>
      <c r="S15" s="114"/>
      <c r="T15" s="150">
        <v>108468</v>
      </c>
      <c r="U15" s="21"/>
      <c r="V15" s="114"/>
      <c r="W15" s="150">
        <v>2256196</v>
      </c>
      <c r="AI15" s="113" t="s">
        <v>1025</v>
      </c>
      <c r="AJ15" s="113"/>
      <c r="AK15" s="114"/>
      <c r="AL15" s="151" t="s">
        <v>394</v>
      </c>
      <c r="AM15" s="21"/>
      <c r="AN15" s="114"/>
      <c r="AO15" s="150">
        <v>-59222</v>
      </c>
      <c r="AP15" s="21"/>
      <c r="AQ15" s="114"/>
      <c r="AR15" s="150">
        <v>414976</v>
      </c>
      <c r="AS15" s="21"/>
      <c r="AT15" s="114"/>
      <c r="AU15" s="150">
        <v>51963</v>
      </c>
      <c r="AV15" s="21"/>
      <c r="AW15" s="114"/>
      <c r="AX15" s="150">
        <v>1856890</v>
      </c>
      <c r="AY15" s="21"/>
      <c r="AZ15" s="114"/>
      <c r="BA15" s="150">
        <v>-46034</v>
      </c>
      <c r="BB15" s="21"/>
      <c r="BC15" s="114"/>
      <c r="BD15" s="150">
        <v>2218573</v>
      </c>
      <c r="BP15" s="25"/>
      <c r="BQ15" s="25"/>
      <c r="BR15" s="25"/>
      <c r="BS15" s="25"/>
      <c r="BT15" s="25"/>
      <c r="BU15" s="25"/>
      <c r="BV15" s="25"/>
      <c r="BW15" s="25"/>
      <c r="BX15" s="25"/>
      <c r="BY15" s="25"/>
      <c r="BZ15" s="25"/>
      <c r="CA15" s="25"/>
      <c r="CB15" s="25"/>
      <c r="CC15" s="25"/>
      <c r="CD15" s="25"/>
      <c r="CE15" s="25"/>
      <c r="CF15" s="25"/>
      <c r="CG15" s="25"/>
      <c r="CH15" s="25"/>
      <c r="CI15" s="25"/>
      <c r="CJ15" s="25"/>
      <c r="CK15" s="25"/>
      <c r="CL15" s="25"/>
      <c r="CM15" s="25"/>
      <c r="CN15" s="25"/>
      <c r="CO15" s="25"/>
      <c r="CP15" s="25"/>
      <c r="CQ15" s="25"/>
      <c r="CR15" s="25"/>
      <c r="CS15" s="25"/>
      <c r="CT15" s="25"/>
      <c r="CU15" s="25"/>
      <c r="CV15" s="25"/>
    </row>
    <row r="16" spans="1:100">
      <c r="A16" s="26"/>
      <c r="B16" s="113" t="s">
        <v>50</v>
      </c>
      <c r="C16" s="113"/>
      <c r="D16" s="95"/>
      <c r="E16" s="22"/>
      <c r="F16" s="21"/>
      <c r="G16" s="57"/>
      <c r="H16" s="95"/>
      <c r="I16" s="21"/>
      <c r="J16" s="57"/>
      <c r="K16" s="95"/>
      <c r="L16" s="21"/>
      <c r="M16" s="57"/>
      <c r="N16" s="95"/>
      <c r="O16" s="21"/>
      <c r="P16" s="57"/>
      <c r="Q16" s="95"/>
      <c r="R16" s="21"/>
      <c r="S16" s="57"/>
      <c r="T16" s="95"/>
      <c r="U16" s="21"/>
      <c r="V16" s="57"/>
      <c r="W16" s="95"/>
      <c r="AI16" s="113" t="s">
        <v>50</v>
      </c>
      <c r="AJ16" s="113"/>
      <c r="AK16" s="57"/>
      <c r="AL16" s="22"/>
      <c r="AM16" s="21"/>
      <c r="AN16" s="57"/>
      <c r="AO16" s="95"/>
      <c r="AP16" s="21"/>
      <c r="AQ16" s="57"/>
      <c r="AR16" s="95"/>
      <c r="AS16" s="21"/>
      <c r="AT16" s="57"/>
      <c r="AU16" s="95"/>
      <c r="AV16" s="21"/>
      <c r="AW16" s="57"/>
      <c r="AX16" s="95"/>
      <c r="AY16" s="21"/>
      <c r="AZ16" s="57"/>
      <c r="BA16" s="95"/>
      <c r="BB16" s="21"/>
      <c r="BC16" s="57"/>
      <c r="BD16" s="95"/>
      <c r="BP16" s="25"/>
      <c r="BQ16" s="25"/>
      <c r="BR16" s="25"/>
      <c r="BS16" s="25"/>
      <c r="BT16" s="25"/>
      <c r="BU16" s="25"/>
      <c r="BV16" s="25"/>
      <c r="BW16" s="25"/>
      <c r="BX16" s="25"/>
      <c r="BY16" s="25"/>
      <c r="BZ16" s="25"/>
      <c r="CA16" s="25"/>
      <c r="CB16" s="25"/>
      <c r="CC16" s="25"/>
      <c r="CD16" s="25"/>
      <c r="CE16" s="25"/>
      <c r="CF16" s="25"/>
      <c r="CG16" s="25"/>
      <c r="CH16" s="25"/>
      <c r="CI16" s="25"/>
      <c r="CJ16" s="25"/>
      <c r="CK16" s="25"/>
      <c r="CL16" s="25"/>
      <c r="CM16" s="25"/>
      <c r="CN16" s="25"/>
      <c r="CO16" s="25"/>
      <c r="CP16" s="25"/>
      <c r="CQ16" s="25"/>
      <c r="CR16" s="25"/>
      <c r="CS16" s="25"/>
      <c r="CT16" s="25"/>
      <c r="CU16" s="25"/>
      <c r="CV16" s="25"/>
    </row>
    <row r="17" spans="1:100">
      <c r="A17" s="26"/>
      <c r="B17" s="21"/>
      <c r="C17" s="110" t="s">
        <v>1026</v>
      </c>
      <c r="D17" s="47"/>
      <c r="E17" s="138">
        <v>-6871</v>
      </c>
      <c r="F17" s="21"/>
      <c r="G17" s="21"/>
      <c r="H17" s="138">
        <v>210759</v>
      </c>
      <c r="I17" s="21"/>
      <c r="J17" s="21"/>
      <c r="K17" s="138">
        <v>5922</v>
      </c>
      <c r="L17" s="21"/>
      <c r="M17" s="21"/>
      <c r="N17" s="138">
        <v>176643</v>
      </c>
      <c r="O17" s="21"/>
      <c r="P17" s="21"/>
      <c r="Q17" s="138">
        <v>22108</v>
      </c>
      <c r="R17" s="21"/>
      <c r="S17" s="21"/>
      <c r="T17" s="137" t="s">
        <v>473</v>
      </c>
      <c r="U17" s="21"/>
      <c r="V17" s="21"/>
      <c r="W17" s="138">
        <v>408561</v>
      </c>
      <c r="AI17" s="21"/>
      <c r="AJ17" s="110" t="s">
        <v>53</v>
      </c>
      <c r="AK17" s="43"/>
      <c r="AL17" s="137" t="s">
        <v>394</v>
      </c>
      <c r="AM17" s="21"/>
      <c r="AN17" s="21"/>
      <c r="AO17" s="137" t="s">
        <v>394</v>
      </c>
      <c r="AP17" s="21"/>
      <c r="AQ17" s="21"/>
      <c r="AR17" s="137" t="s">
        <v>394</v>
      </c>
      <c r="AS17" s="21"/>
      <c r="AT17" s="21"/>
      <c r="AU17" s="137" t="s">
        <v>394</v>
      </c>
      <c r="AV17" s="21"/>
      <c r="AW17" s="21"/>
      <c r="AX17" s="138">
        <v>-139600</v>
      </c>
      <c r="AY17" s="21"/>
      <c r="AZ17" s="21"/>
      <c r="BA17" s="137" t="s">
        <v>394</v>
      </c>
      <c r="BB17" s="21"/>
      <c r="BC17" s="21"/>
      <c r="BD17" s="138">
        <v>-139600</v>
      </c>
      <c r="BP17" s="25"/>
      <c r="BQ17" s="25"/>
      <c r="BR17" s="25"/>
      <c r="BS17" s="25"/>
      <c r="BT17" s="25"/>
      <c r="BU17" s="25"/>
      <c r="BV17" s="25"/>
      <c r="BW17" s="25"/>
      <c r="BX17" s="25"/>
      <c r="BY17" s="25"/>
      <c r="BZ17" s="25"/>
      <c r="CA17" s="25"/>
      <c r="CB17" s="25"/>
      <c r="CC17" s="25"/>
      <c r="CD17" s="25"/>
      <c r="CE17" s="25"/>
      <c r="CF17" s="25"/>
      <c r="CG17" s="25"/>
      <c r="CH17" s="25"/>
      <c r="CI17" s="25"/>
      <c r="CJ17" s="25"/>
      <c r="CK17" s="25"/>
      <c r="CL17" s="25"/>
      <c r="CM17" s="25"/>
      <c r="CN17" s="25"/>
      <c r="CO17" s="25"/>
      <c r="CP17" s="25"/>
      <c r="CQ17" s="25"/>
      <c r="CR17" s="25"/>
      <c r="CS17" s="25"/>
      <c r="CT17" s="25"/>
      <c r="CU17" s="25"/>
      <c r="CV17" s="25"/>
    </row>
    <row r="18" spans="1:100" ht="15.75" thickBot="1">
      <c r="A18" s="26"/>
      <c r="B18" s="21"/>
      <c r="C18" s="110" t="s">
        <v>1027</v>
      </c>
      <c r="D18" s="35"/>
      <c r="E18" s="146" t="s">
        <v>473</v>
      </c>
      <c r="F18" s="21"/>
      <c r="G18" s="35"/>
      <c r="H18" s="145">
        <v>-1545184</v>
      </c>
      <c r="I18" s="21"/>
      <c r="J18" s="35"/>
      <c r="K18" s="145">
        <v>259165</v>
      </c>
      <c r="L18" s="21"/>
      <c r="M18" s="35"/>
      <c r="N18" s="145">
        <v>-824853</v>
      </c>
      <c r="O18" s="21"/>
      <c r="P18" s="35"/>
      <c r="Q18" s="146" t="s">
        <v>473</v>
      </c>
      <c r="R18" s="21"/>
      <c r="S18" s="35"/>
      <c r="T18" s="145">
        <v>2110872</v>
      </c>
      <c r="U18" s="21"/>
      <c r="V18" s="35"/>
      <c r="W18" s="146" t="s">
        <v>473</v>
      </c>
      <c r="AI18" s="21"/>
      <c r="AJ18" s="110" t="s">
        <v>1026</v>
      </c>
      <c r="AK18" s="43"/>
      <c r="AL18" s="138">
        <v>-6839</v>
      </c>
      <c r="AM18" s="21"/>
      <c r="AN18" s="21"/>
      <c r="AO18" s="138">
        <v>216914</v>
      </c>
      <c r="AP18" s="21"/>
      <c r="AQ18" s="21"/>
      <c r="AR18" s="138">
        <v>2682</v>
      </c>
      <c r="AS18" s="21"/>
      <c r="AT18" s="21"/>
      <c r="AU18" s="138">
        <v>156794</v>
      </c>
      <c r="AV18" s="21"/>
      <c r="AW18" s="21"/>
      <c r="AX18" s="138">
        <v>71797</v>
      </c>
      <c r="AY18" s="21"/>
      <c r="AZ18" s="21"/>
      <c r="BA18" s="138">
        <v>-15288</v>
      </c>
      <c r="BB18" s="21"/>
      <c r="BC18" s="21"/>
      <c r="BD18" s="138">
        <v>426060</v>
      </c>
      <c r="BP18" s="25"/>
      <c r="BQ18" s="25"/>
      <c r="BR18" s="25"/>
      <c r="BS18" s="25"/>
      <c r="BT18" s="25"/>
      <c r="BU18" s="25"/>
      <c r="BV18" s="25"/>
      <c r="BW18" s="25"/>
      <c r="BX18" s="25"/>
      <c r="BY18" s="25"/>
      <c r="BZ18" s="25"/>
      <c r="CA18" s="25"/>
      <c r="CB18" s="25"/>
      <c r="CC18" s="25"/>
      <c r="CD18" s="25"/>
      <c r="CE18" s="25"/>
      <c r="CF18" s="25"/>
      <c r="CG18" s="25"/>
      <c r="CH18" s="25"/>
      <c r="CI18" s="25"/>
      <c r="CJ18" s="25"/>
      <c r="CK18" s="25"/>
      <c r="CL18" s="25"/>
      <c r="CM18" s="25"/>
      <c r="CN18" s="25"/>
      <c r="CO18" s="25"/>
      <c r="CP18" s="25"/>
      <c r="CQ18" s="25"/>
      <c r="CR18" s="25"/>
      <c r="CS18" s="25"/>
      <c r="CT18" s="25"/>
      <c r="CU18" s="25"/>
      <c r="CV18" s="25"/>
    </row>
    <row r="19" spans="1:100" ht="15.75" thickBot="1">
      <c r="A19" s="26"/>
      <c r="B19" s="113" t="s">
        <v>1028</v>
      </c>
      <c r="C19" s="113"/>
      <c r="D19" s="95"/>
      <c r="E19" s="147">
        <v>6871</v>
      </c>
      <c r="F19" s="21"/>
      <c r="G19" s="57"/>
      <c r="H19" s="147">
        <v>1150371</v>
      </c>
      <c r="I19" s="21"/>
      <c r="J19" s="57"/>
      <c r="K19" s="147">
        <v>105586</v>
      </c>
      <c r="L19" s="21"/>
      <c r="M19" s="57"/>
      <c r="N19" s="147">
        <v>776566</v>
      </c>
      <c r="O19" s="21"/>
      <c r="P19" s="57"/>
      <c r="Q19" s="147">
        <v>1810645</v>
      </c>
      <c r="R19" s="21"/>
      <c r="S19" s="57"/>
      <c r="T19" s="147">
        <v>-2002404</v>
      </c>
      <c r="U19" s="21"/>
      <c r="V19" s="57"/>
      <c r="W19" s="147">
        <v>1847635</v>
      </c>
      <c r="AI19" s="21"/>
      <c r="AJ19" s="110" t="s">
        <v>1027</v>
      </c>
      <c r="AK19" s="51"/>
      <c r="AL19" s="146" t="s">
        <v>394</v>
      </c>
      <c r="AM19" s="21"/>
      <c r="AN19" s="35"/>
      <c r="AO19" s="145">
        <v>-1531505</v>
      </c>
      <c r="AP19" s="21"/>
      <c r="AQ19" s="35"/>
      <c r="AR19" s="145">
        <v>261505</v>
      </c>
      <c r="AS19" s="21"/>
      <c r="AT19" s="35"/>
      <c r="AU19" s="145">
        <v>-921180</v>
      </c>
      <c r="AV19" s="21"/>
      <c r="AW19" s="35"/>
      <c r="AX19" s="146" t="s">
        <v>394</v>
      </c>
      <c r="AY19" s="21"/>
      <c r="AZ19" s="35"/>
      <c r="BA19" s="145">
        <v>2191180</v>
      </c>
      <c r="BB19" s="21"/>
      <c r="BC19" s="35"/>
      <c r="BD19" s="146" t="s">
        <v>394</v>
      </c>
      <c r="BP19" s="25"/>
      <c r="BQ19" s="25"/>
      <c r="BR19" s="25"/>
      <c r="BS19" s="25"/>
      <c r="BT19" s="25"/>
      <c r="BU19" s="25"/>
      <c r="BV19" s="25"/>
      <c r="BW19" s="25"/>
      <c r="BX19" s="25"/>
      <c r="BY19" s="25"/>
      <c r="BZ19" s="25"/>
      <c r="CA19" s="25"/>
      <c r="CB19" s="25"/>
      <c r="CC19" s="25"/>
      <c r="CD19" s="25"/>
      <c r="CE19" s="25"/>
      <c r="CF19" s="25"/>
      <c r="CG19" s="25"/>
      <c r="CH19" s="25"/>
      <c r="CI19" s="25"/>
      <c r="CJ19" s="25"/>
      <c r="CK19" s="25"/>
      <c r="CL19" s="25"/>
      <c r="CM19" s="25"/>
      <c r="CN19" s="25"/>
      <c r="CO19" s="25"/>
      <c r="CP19" s="25"/>
      <c r="CQ19" s="25"/>
      <c r="CR19" s="25"/>
      <c r="CS19" s="25"/>
      <c r="CT19" s="25"/>
      <c r="CU19" s="25"/>
      <c r="CV19" s="25"/>
    </row>
    <row r="20" spans="1:100" ht="15.75" thickBot="1">
      <c r="A20" s="26"/>
      <c r="B20" s="21"/>
      <c r="C20" s="110" t="s">
        <v>1029</v>
      </c>
      <c r="D20" s="59"/>
      <c r="E20" s="145">
        <v>2494</v>
      </c>
      <c r="F20" s="21"/>
      <c r="G20" s="51"/>
      <c r="H20" s="145">
        <v>40481</v>
      </c>
      <c r="I20" s="21"/>
      <c r="J20" s="51"/>
      <c r="K20" s="145">
        <v>108837</v>
      </c>
      <c r="L20" s="21"/>
      <c r="M20" s="51"/>
      <c r="N20" s="145">
        <v>-19049</v>
      </c>
      <c r="O20" s="21"/>
      <c r="P20" s="51"/>
      <c r="Q20" s="145">
        <v>652672</v>
      </c>
      <c r="R20" s="21"/>
      <c r="S20" s="51"/>
      <c r="T20" s="145">
        <v>-193423</v>
      </c>
      <c r="U20" s="21"/>
      <c r="V20" s="51"/>
      <c r="W20" s="145">
        <v>592012</v>
      </c>
      <c r="AI20" s="113" t="s">
        <v>1028</v>
      </c>
      <c r="AJ20" s="113"/>
      <c r="AK20" s="57"/>
      <c r="AL20" s="147">
        <v>6839</v>
      </c>
      <c r="AM20" s="21"/>
      <c r="AN20" s="57"/>
      <c r="AO20" s="147">
        <v>1255369</v>
      </c>
      <c r="AP20" s="21"/>
      <c r="AQ20" s="57"/>
      <c r="AR20" s="147">
        <v>150789</v>
      </c>
      <c r="AS20" s="21"/>
      <c r="AT20" s="57"/>
      <c r="AU20" s="147">
        <v>816349</v>
      </c>
      <c r="AV20" s="21"/>
      <c r="AW20" s="57"/>
      <c r="AX20" s="147">
        <v>1924693</v>
      </c>
      <c r="AY20" s="21"/>
      <c r="AZ20" s="57"/>
      <c r="BA20" s="147">
        <v>-2221926</v>
      </c>
      <c r="BB20" s="21"/>
      <c r="BC20" s="57"/>
      <c r="BD20" s="147">
        <v>1932113</v>
      </c>
      <c r="BP20" s="25"/>
      <c r="BQ20" s="25"/>
      <c r="BR20" s="25"/>
      <c r="BS20" s="25"/>
      <c r="BT20" s="25"/>
      <c r="BU20" s="25"/>
      <c r="BV20" s="25"/>
      <c r="BW20" s="25"/>
      <c r="BX20" s="25"/>
      <c r="BY20" s="25"/>
      <c r="BZ20" s="25"/>
      <c r="CA20" s="25"/>
      <c r="CB20" s="25"/>
      <c r="CC20" s="25"/>
      <c r="CD20" s="25"/>
      <c r="CE20" s="25"/>
      <c r="CF20" s="25"/>
      <c r="CG20" s="25"/>
      <c r="CH20" s="25"/>
      <c r="CI20" s="25"/>
      <c r="CJ20" s="25"/>
      <c r="CK20" s="25"/>
      <c r="CL20" s="25"/>
      <c r="CM20" s="25"/>
      <c r="CN20" s="25"/>
      <c r="CO20" s="25"/>
      <c r="CP20" s="25"/>
      <c r="CQ20" s="25"/>
      <c r="CR20" s="25"/>
      <c r="CS20" s="25"/>
      <c r="CT20" s="25"/>
      <c r="CU20" s="25"/>
      <c r="CV20" s="25"/>
    </row>
    <row r="21" spans="1:100" ht="15.75" thickBot="1">
      <c r="A21" s="26"/>
      <c r="B21" s="113" t="s">
        <v>1030</v>
      </c>
      <c r="C21" s="113"/>
      <c r="D21" s="95"/>
      <c r="E21" s="147">
        <v>4377</v>
      </c>
      <c r="F21" s="21"/>
      <c r="G21" s="57"/>
      <c r="H21" s="147">
        <v>1109890</v>
      </c>
      <c r="I21" s="21"/>
      <c r="J21" s="57"/>
      <c r="K21" s="147">
        <v>-3251</v>
      </c>
      <c r="L21" s="21"/>
      <c r="M21" s="57"/>
      <c r="N21" s="147">
        <v>795615</v>
      </c>
      <c r="O21" s="21"/>
      <c r="P21" s="57"/>
      <c r="Q21" s="147">
        <v>1157973</v>
      </c>
      <c r="R21" s="21"/>
      <c r="S21" s="57"/>
      <c r="T21" s="147">
        <v>-1808981</v>
      </c>
      <c r="U21" s="21"/>
      <c r="V21" s="57"/>
      <c r="W21" s="147">
        <v>1255623</v>
      </c>
      <c r="AI21" s="21"/>
      <c r="AJ21" s="110" t="s">
        <v>1029</v>
      </c>
      <c r="AK21" s="51"/>
      <c r="AL21" s="145">
        <v>2482</v>
      </c>
      <c r="AM21" s="21"/>
      <c r="AN21" s="51"/>
      <c r="AO21" s="145">
        <v>68560</v>
      </c>
      <c r="AP21" s="21"/>
      <c r="AQ21" s="51"/>
      <c r="AR21" s="145">
        <v>119255</v>
      </c>
      <c r="AS21" s="21"/>
      <c r="AT21" s="51"/>
      <c r="AU21" s="145">
        <v>-41356</v>
      </c>
      <c r="AV21" s="21"/>
      <c r="AW21" s="51"/>
      <c r="AX21" s="145">
        <v>698353</v>
      </c>
      <c r="AY21" s="21"/>
      <c r="AZ21" s="51"/>
      <c r="BA21" s="145">
        <v>-242158</v>
      </c>
      <c r="BB21" s="21"/>
      <c r="BC21" s="51"/>
      <c r="BD21" s="145">
        <v>605136</v>
      </c>
      <c r="BP21" s="25"/>
      <c r="BQ21" s="25"/>
      <c r="BR21" s="25"/>
      <c r="BS21" s="25"/>
      <c r="BT21" s="25"/>
      <c r="BU21" s="25"/>
      <c r="BV21" s="25"/>
      <c r="BW21" s="25"/>
      <c r="BX21" s="25"/>
      <c r="BY21" s="25"/>
      <c r="BZ21" s="25"/>
      <c r="CA21" s="25"/>
      <c r="CB21" s="25"/>
      <c r="CC21" s="25"/>
      <c r="CD21" s="25"/>
      <c r="CE21" s="25"/>
      <c r="CF21" s="25"/>
      <c r="CG21" s="25"/>
      <c r="CH21" s="25"/>
      <c r="CI21" s="25"/>
      <c r="CJ21" s="25"/>
      <c r="CK21" s="25"/>
      <c r="CL21" s="25"/>
      <c r="CM21" s="25"/>
      <c r="CN21" s="25"/>
      <c r="CO21" s="25"/>
      <c r="CP21" s="25"/>
      <c r="CQ21" s="25"/>
      <c r="CR21" s="25"/>
      <c r="CS21" s="25"/>
      <c r="CT21" s="25"/>
      <c r="CU21" s="25"/>
      <c r="CV21" s="25"/>
    </row>
    <row r="22" spans="1:100" ht="15.75" thickBot="1">
      <c r="A22" s="26"/>
      <c r="B22" s="113" t="s">
        <v>1031</v>
      </c>
      <c r="C22" s="113"/>
      <c r="D22" s="59"/>
      <c r="E22" s="146" t="s">
        <v>473</v>
      </c>
      <c r="F22" s="21"/>
      <c r="G22" s="51"/>
      <c r="H22" s="146" t="s">
        <v>473</v>
      </c>
      <c r="I22" s="21"/>
      <c r="J22" s="51"/>
      <c r="K22" s="146" t="s">
        <v>473</v>
      </c>
      <c r="L22" s="21"/>
      <c r="M22" s="51"/>
      <c r="N22" s="146" t="s">
        <v>473</v>
      </c>
      <c r="O22" s="21"/>
      <c r="P22" s="51"/>
      <c r="Q22" s="145">
        <v>145733</v>
      </c>
      <c r="R22" s="21"/>
      <c r="S22" s="51"/>
      <c r="T22" s="146" t="s">
        <v>473</v>
      </c>
      <c r="U22" s="21"/>
      <c r="V22" s="51"/>
      <c r="W22" s="145">
        <v>145733</v>
      </c>
      <c r="AI22" s="113" t="s">
        <v>1030</v>
      </c>
      <c r="AJ22" s="113"/>
      <c r="AK22" s="57"/>
      <c r="AL22" s="147">
        <v>4357</v>
      </c>
      <c r="AM22" s="21"/>
      <c r="AN22" s="57"/>
      <c r="AO22" s="147">
        <v>1186809</v>
      </c>
      <c r="AP22" s="21"/>
      <c r="AQ22" s="57"/>
      <c r="AR22" s="147">
        <v>31534</v>
      </c>
      <c r="AS22" s="21"/>
      <c r="AT22" s="57"/>
      <c r="AU22" s="147">
        <v>857705</v>
      </c>
      <c r="AV22" s="21"/>
      <c r="AW22" s="57"/>
      <c r="AX22" s="147">
        <v>1226340</v>
      </c>
      <c r="AY22" s="21"/>
      <c r="AZ22" s="57"/>
      <c r="BA22" s="147">
        <v>-1979768</v>
      </c>
      <c r="BB22" s="21"/>
      <c r="BC22" s="57"/>
      <c r="BD22" s="147">
        <v>1326977</v>
      </c>
      <c r="BP22" s="25"/>
      <c r="BQ22" s="25"/>
      <c r="BR22" s="25"/>
      <c r="BS22" s="25"/>
      <c r="BT22" s="25"/>
      <c r="BU22" s="25"/>
      <c r="BV22" s="25"/>
      <c r="BW22" s="25"/>
      <c r="BX22" s="25"/>
      <c r="BY22" s="25"/>
      <c r="BZ22" s="25"/>
      <c r="CA22" s="25"/>
      <c r="CB22" s="25"/>
      <c r="CC22" s="25"/>
      <c r="CD22" s="25"/>
      <c r="CE22" s="25"/>
      <c r="CF22" s="25"/>
      <c r="CG22" s="25"/>
      <c r="CH22" s="25"/>
      <c r="CI22" s="25"/>
      <c r="CJ22" s="25"/>
      <c r="CK22" s="25"/>
      <c r="CL22" s="25"/>
      <c r="CM22" s="25"/>
      <c r="CN22" s="25"/>
      <c r="CO22" s="25"/>
      <c r="CP22" s="25"/>
      <c r="CQ22" s="25"/>
      <c r="CR22" s="25"/>
      <c r="CS22" s="25"/>
      <c r="CT22" s="25"/>
      <c r="CU22" s="25"/>
      <c r="CV22" s="25"/>
    </row>
    <row r="23" spans="1:100" ht="18" customHeight="1" thickBot="1">
      <c r="A23" s="26"/>
      <c r="B23" s="113" t="s">
        <v>1032</v>
      </c>
      <c r="C23" s="113"/>
      <c r="D23" s="166" t="s">
        <v>214</v>
      </c>
      <c r="E23" s="140">
        <v>4377</v>
      </c>
      <c r="F23" s="21"/>
      <c r="G23" s="167" t="s">
        <v>214</v>
      </c>
      <c r="H23" s="140">
        <v>1109890</v>
      </c>
      <c r="I23" s="21"/>
      <c r="J23" s="167" t="s">
        <v>214</v>
      </c>
      <c r="K23" s="140">
        <v>-3251</v>
      </c>
      <c r="L23" s="21"/>
      <c r="M23" s="167" t="s">
        <v>214</v>
      </c>
      <c r="N23" s="140">
        <v>795615</v>
      </c>
      <c r="O23" s="21"/>
      <c r="P23" s="167" t="s">
        <v>214</v>
      </c>
      <c r="Q23" s="140">
        <v>1012240</v>
      </c>
      <c r="R23" s="21"/>
      <c r="S23" s="167" t="s">
        <v>214</v>
      </c>
      <c r="T23" s="140">
        <v>-1808981</v>
      </c>
      <c r="U23" s="21"/>
      <c r="V23" s="167" t="s">
        <v>214</v>
      </c>
      <c r="W23" s="140">
        <v>1109890</v>
      </c>
      <c r="AI23" s="113" t="s">
        <v>1031</v>
      </c>
      <c r="AJ23" s="113"/>
      <c r="AK23" s="51"/>
      <c r="AL23" s="146" t="s">
        <v>394</v>
      </c>
      <c r="AM23" s="21"/>
      <c r="AN23" s="51"/>
      <c r="AO23" s="146" t="s">
        <v>394</v>
      </c>
      <c r="AP23" s="21"/>
      <c r="AQ23" s="51"/>
      <c r="AR23" s="146" t="s">
        <v>394</v>
      </c>
      <c r="AS23" s="21"/>
      <c r="AT23" s="51"/>
      <c r="AU23" s="146" t="s">
        <v>394</v>
      </c>
      <c r="AV23" s="21"/>
      <c r="AW23" s="51"/>
      <c r="AX23" s="145">
        <v>140168</v>
      </c>
      <c r="AY23" s="21"/>
      <c r="AZ23" s="51"/>
      <c r="BA23" s="146" t="s">
        <v>394</v>
      </c>
      <c r="BB23" s="21"/>
      <c r="BC23" s="51"/>
      <c r="BD23" s="145">
        <v>140168</v>
      </c>
      <c r="BP23" s="25"/>
      <c r="BQ23" s="25"/>
      <c r="BR23" s="25"/>
      <c r="BS23" s="25"/>
      <c r="BT23" s="25"/>
      <c r="BU23" s="25"/>
      <c r="BV23" s="25"/>
      <c r="BW23" s="25"/>
      <c r="BX23" s="25"/>
      <c r="BY23" s="25"/>
      <c r="BZ23" s="25"/>
      <c r="CA23" s="25"/>
      <c r="CB23" s="25"/>
      <c r="CC23" s="25"/>
      <c r="CD23" s="25"/>
      <c r="CE23" s="25"/>
      <c r="CF23" s="25"/>
      <c r="CG23" s="25"/>
      <c r="CH23" s="25"/>
      <c r="CI23" s="25"/>
      <c r="CJ23" s="25"/>
      <c r="CK23" s="25"/>
      <c r="CL23" s="25"/>
      <c r="CM23" s="25"/>
      <c r="CN23" s="25"/>
      <c r="CO23" s="25"/>
      <c r="CP23" s="25"/>
      <c r="CQ23" s="25"/>
      <c r="CR23" s="25"/>
      <c r="CS23" s="25"/>
      <c r="CT23" s="25"/>
      <c r="CU23" s="25"/>
      <c r="CV23" s="25"/>
    </row>
    <row r="24" spans="1:100" ht="18" customHeight="1" thickTop="1" thickBot="1">
      <c r="A24" s="26"/>
      <c r="B24" s="21"/>
      <c r="C24" s="21"/>
      <c r="D24" s="118"/>
      <c r="E24" s="64"/>
      <c r="F24" s="21"/>
      <c r="G24" s="76"/>
      <c r="H24" s="118"/>
      <c r="I24" s="21"/>
      <c r="J24" s="76"/>
      <c r="K24" s="118"/>
      <c r="L24" s="21"/>
      <c r="M24" s="76"/>
      <c r="N24" s="118"/>
      <c r="O24" s="21"/>
      <c r="P24" s="76"/>
      <c r="Q24" s="118"/>
      <c r="R24" s="21"/>
      <c r="S24" s="76"/>
      <c r="T24" s="118"/>
      <c r="U24" s="21"/>
      <c r="V24" s="76"/>
      <c r="W24" s="118"/>
      <c r="AI24" s="113" t="s">
        <v>1032</v>
      </c>
      <c r="AJ24" s="113"/>
      <c r="AK24" s="167" t="s">
        <v>214</v>
      </c>
      <c r="AL24" s="140">
        <v>4357</v>
      </c>
      <c r="AM24" s="21"/>
      <c r="AN24" s="166" t="s">
        <v>214</v>
      </c>
      <c r="AO24" s="140">
        <v>1186809</v>
      </c>
      <c r="AP24" s="21"/>
      <c r="AQ24" s="166" t="s">
        <v>214</v>
      </c>
      <c r="AR24" s="140">
        <v>31534</v>
      </c>
      <c r="AS24" s="21"/>
      <c r="AT24" s="166" t="s">
        <v>214</v>
      </c>
      <c r="AU24" s="140">
        <v>857705</v>
      </c>
      <c r="AV24" s="21"/>
      <c r="AW24" s="166" t="s">
        <v>214</v>
      </c>
      <c r="AX24" s="140">
        <v>1086172</v>
      </c>
      <c r="AY24" s="21"/>
      <c r="AZ24" s="166" t="s">
        <v>214</v>
      </c>
      <c r="BA24" s="140">
        <v>-1979768</v>
      </c>
      <c r="BB24" s="21"/>
      <c r="BC24" s="166" t="s">
        <v>214</v>
      </c>
      <c r="BD24" s="140">
        <v>1186809</v>
      </c>
      <c r="BP24" s="25"/>
      <c r="BQ24" s="25"/>
      <c r="BR24" s="25"/>
      <c r="BS24" s="25"/>
      <c r="BT24" s="25"/>
      <c r="BU24" s="25"/>
      <c r="BV24" s="25"/>
      <c r="BW24" s="25"/>
      <c r="BX24" s="25"/>
      <c r="BY24" s="25"/>
      <c r="BZ24" s="25"/>
      <c r="CA24" s="25"/>
      <c r="CB24" s="25"/>
      <c r="CC24" s="25"/>
      <c r="CD24" s="25"/>
      <c r="CE24" s="25"/>
      <c r="CF24" s="25"/>
      <c r="CG24" s="25"/>
      <c r="CH24" s="25"/>
      <c r="CI24" s="25"/>
      <c r="CJ24" s="25"/>
      <c r="CK24" s="25"/>
      <c r="CL24" s="25"/>
      <c r="CM24" s="25"/>
      <c r="CN24" s="25"/>
      <c r="CO24" s="25"/>
      <c r="CP24" s="25"/>
      <c r="CQ24" s="25"/>
      <c r="CR24" s="25"/>
      <c r="CS24" s="25"/>
      <c r="CT24" s="25"/>
      <c r="CU24" s="25"/>
      <c r="CV24" s="25"/>
    </row>
    <row r="25" spans="1:100" ht="15.75" thickTop="1">
      <c r="A25" s="26"/>
      <c r="B25" s="113" t="s">
        <v>1033</v>
      </c>
      <c r="C25" s="113"/>
      <c r="D25" s="113"/>
      <c r="E25" s="113"/>
      <c r="F25" s="113"/>
      <c r="G25" s="113"/>
      <c r="H25" s="113"/>
      <c r="I25" s="113"/>
      <c r="J25" s="113"/>
      <c r="K25" s="113"/>
      <c r="L25" s="113"/>
      <c r="M25" s="113"/>
      <c r="N25" s="113"/>
      <c r="O25" s="113"/>
      <c r="P25" s="113"/>
      <c r="Q25" s="113"/>
      <c r="R25" s="113"/>
      <c r="S25" s="113"/>
      <c r="T25" s="113"/>
      <c r="U25" s="113"/>
      <c r="V25" s="113"/>
      <c r="W25" s="113"/>
      <c r="X25" s="113"/>
      <c r="Y25" s="113"/>
      <c r="Z25" s="113"/>
      <c r="AA25" s="113"/>
      <c r="AB25" s="113"/>
      <c r="AC25" s="113"/>
      <c r="AD25" s="113"/>
      <c r="AE25" s="113"/>
      <c r="AF25" s="113"/>
      <c r="AI25" s="21"/>
      <c r="AJ25" s="21"/>
      <c r="AK25" s="76"/>
      <c r="AL25" s="64"/>
      <c r="AM25" s="21"/>
      <c r="AN25" s="76"/>
      <c r="AO25" s="118"/>
      <c r="AP25" s="21"/>
      <c r="AQ25" s="76"/>
      <c r="AR25" s="118"/>
      <c r="AS25" s="21"/>
      <c r="AT25" s="76"/>
      <c r="AU25" s="118"/>
      <c r="AV25" s="21"/>
      <c r="AW25" s="76"/>
      <c r="AX25" s="118"/>
      <c r="AY25" s="21"/>
      <c r="AZ25" s="76"/>
      <c r="BA25" s="118"/>
      <c r="BB25" s="21"/>
      <c r="BC25" s="76"/>
      <c r="BD25" s="118"/>
      <c r="BP25" s="25"/>
      <c r="BQ25" s="25"/>
      <c r="BR25" s="25"/>
      <c r="BS25" s="25"/>
      <c r="BT25" s="25"/>
      <c r="BU25" s="25"/>
      <c r="BV25" s="25"/>
      <c r="BW25" s="25"/>
      <c r="BX25" s="25"/>
      <c r="BY25" s="25"/>
      <c r="BZ25" s="25"/>
      <c r="CA25" s="25"/>
      <c r="CB25" s="25"/>
      <c r="CC25" s="25"/>
      <c r="CD25" s="25"/>
      <c r="CE25" s="25"/>
      <c r="CF25" s="25"/>
      <c r="CG25" s="25"/>
      <c r="CH25" s="25"/>
      <c r="CI25" s="25"/>
      <c r="CJ25" s="25"/>
      <c r="CK25" s="25"/>
      <c r="CL25" s="25"/>
      <c r="CM25" s="25"/>
      <c r="CN25" s="25"/>
      <c r="CO25" s="25"/>
      <c r="CP25" s="25"/>
      <c r="CQ25" s="25"/>
      <c r="CR25" s="25"/>
      <c r="CS25" s="25"/>
      <c r="CT25" s="25"/>
      <c r="CU25" s="25"/>
      <c r="CV25" s="25"/>
    </row>
    <row r="26" spans="1:100">
      <c r="A26" s="26"/>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c r="AI26" s="113" t="s">
        <v>1071</v>
      </c>
      <c r="AJ26" s="113"/>
      <c r="AK26" s="113"/>
      <c r="AL26" s="113"/>
      <c r="AM26" s="113"/>
      <c r="AN26" s="113"/>
      <c r="AO26" s="113"/>
      <c r="AP26" s="113"/>
      <c r="AQ26" s="113"/>
      <c r="AR26" s="113"/>
      <c r="AS26" s="113"/>
      <c r="AT26" s="113"/>
      <c r="AU26" s="113"/>
      <c r="AV26" s="113"/>
      <c r="AW26" s="113"/>
      <c r="AX26" s="113"/>
      <c r="AY26" s="113"/>
      <c r="AZ26" s="113"/>
      <c r="BA26" s="113"/>
      <c r="BB26" s="113"/>
      <c r="BC26" s="113"/>
      <c r="BD26" s="113"/>
      <c r="BE26" s="113"/>
      <c r="BF26" s="113"/>
      <c r="BG26" s="113"/>
      <c r="BH26" s="113"/>
      <c r="BI26" s="113"/>
      <c r="BJ26" s="113"/>
      <c r="BK26" s="113"/>
      <c r="BL26" s="113"/>
      <c r="BM26" s="113"/>
      <c r="BP26" s="25"/>
      <c r="BQ26" s="25"/>
      <c r="BR26" s="25"/>
      <c r="BS26" s="25"/>
      <c r="BT26" s="25"/>
      <c r="BU26" s="25"/>
      <c r="BV26" s="25"/>
      <c r="BW26" s="25"/>
      <c r="BX26" s="25"/>
      <c r="BY26" s="25"/>
      <c r="BZ26" s="25"/>
      <c r="CA26" s="25"/>
      <c r="CB26" s="25"/>
      <c r="CC26" s="25"/>
      <c r="CD26" s="25"/>
      <c r="CE26" s="25"/>
      <c r="CF26" s="25"/>
      <c r="CG26" s="25"/>
      <c r="CH26" s="25"/>
      <c r="CI26" s="25"/>
      <c r="CJ26" s="25"/>
      <c r="CK26" s="25"/>
      <c r="CL26" s="25"/>
      <c r="CM26" s="25"/>
      <c r="CN26" s="25"/>
      <c r="CO26" s="25"/>
      <c r="CP26" s="25"/>
      <c r="CQ26" s="25"/>
      <c r="CR26" s="25"/>
      <c r="CS26" s="25"/>
      <c r="CT26" s="25"/>
      <c r="CU26" s="25"/>
      <c r="CV26" s="25"/>
    </row>
    <row r="27" spans="1:100" ht="15" customHeight="1">
      <c r="A27" s="26" t="s">
        <v>1165</v>
      </c>
      <c r="B27" s="25" t="s">
        <v>5</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c r="AI27" s="25" t="s">
        <v>5</v>
      </c>
      <c r="AJ27" s="25"/>
      <c r="AK27" s="25"/>
      <c r="AL27" s="25"/>
      <c r="AM27" s="25"/>
      <c r="AN27" s="25"/>
      <c r="AO27" s="25"/>
      <c r="AP27" s="25"/>
      <c r="AQ27" s="25"/>
      <c r="AR27" s="25"/>
      <c r="AS27" s="25"/>
      <c r="AT27" s="25"/>
      <c r="AU27" s="25"/>
      <c r="AV27" s="25"/>
      <c r="AW27" s="25"/>
      <c r="AX27" s="25"/>
      <c r="AY27" s="25"/>
      <c r="AZ27" s="25"/>
      <c r="BA27" s="25"/>
      <c r="BB27" s="25"/>
      <c r="BC27" s="25"/>
      <c r="BD27" s="25"/>
      <c r="BE27" s="25"/>
      <c r="BF27" s="25"/>
      <c r="BG27" s="25"/>
      <c r="BH27" s="25"/>
      <c r="BI27" s="25"/>
      <c r="BJ27" s="25"/>
      <c r="BK27" s="25"/>
      <c r="BL27" s="25"/>
      <c r="BM27" s="25"/>
      <c r="BN27" s="25"/>
      <c r="BO27" s="25"/>
      <c r="BP27" s="25" t="s">
        <v>5</v>
      </c>
      <c r="BQ27" s="25"/>
      <c r="BR27" s="25"/>
      <c r="BS27" s="25"/>
      <c r="BT27" s="25"/>
      <c r="BU27" s="25"/>
      <c r="BV27" s="25"/>
      <c r="BW27" s="25"/>
      <c r="BX27" s="25"/>
      <c r="BY27" s="25"/>
      <c r="BZ27" s="25"/>
      <c r="CA27" s="25"/>
      <c r="CB27" s="25"/>
      <c r="CC27" s="25"/>
      <c r="CD27" s="25"/>
      <c r="CE27" s="25"/>
      <c r="CF27" s="25"/>
      <c r="CG27" s="25"/>
      <c r="CH27" s="25"/>
      <c r="CI27" s="25"/>
      <c r="CJ27" s="25"/>
      <c r="CK27" s="25"/>
      <c r="CL27" s="25"/>
      <c r="CM27" s="25"/>
      <c r="CN27" s="25"/>
      <c r="CO27" s="25"/>
      <c r="CP27" s="25"/>
      <c r="CQ27" s="25"/>
      <c r="CR27" s="25"/>
      <c r="CS27" s="25"/>
      <c r="CT27" s="25"/>
      <c r="CU27" s="25"/>
      <c r="CV27" s="25"/>
    </row>
    <row r="28" spans="1:100" ht="15.75" thickBot="1">
      <c r="A28" s="26"/>
      <c r="B28" s="21"/>
      <c r="C28" s="21"/>
      <c r="D28" s="21"/>
      <c r="E28" s="144" t="s">
        <v>1042</v>
      </c>
      <c r="F28" s="144"/>
      <c r="G28" s="144"/>
      <c r="H28" s="144"/>
      <c r="I28" s="144"/>
      <c r="J28" s="144"/>
      <c r="K28" s="144"/>
      <c r="L28" s="144"/>
      <c r="M28" s="144"/>
      <c r="N28" s="144"/>
      <c r="O28" s="144"/>
      <c r="P28" s="144"/>
      <c r="Q28" s="144"/>
      <c r="R28" s="144"/>
      <c r="S28" s="144"/>
      <c r="T28" s="144"/>
      <c r="U28" s="144"/>
      <c r="V28" s="144"/>
      <c r="W28" s="144"/>
      <c r="X28" s="144"/>
      <c r="Y28" s="144"/>
      <c r="Z28" s="144"/>
      <c r="AA28" s="144"/>
      <c r="AB28" s="144"/>
      <c r="AC28" s="144"/>
      <c r="AD28" s="144"/>
      <c r="AE28" s="144"/>
      <c r="AF28" s="144"/>
      <c r="AG28" s="144"/>
      <c r="AI28" s="21"/>
      <c r="AJ28" s="21"/>
      <c r="AK28" s="21"/>
      <c r="AL28" s="144" t="s">
        <v>1072</v>
      </c>
      <c r="AM28" s="144"/>
      <c r="AN28" s="144"/>
      <c r="AO28" s="144"/>
      <c r="AP28" s="144"/>
      <c r="AQ28" s="144"/>
      <c r="AR28" s="144"/>
      <c r="AS28" s="144"/>
      <c r="AT28" s="144"/>
      <c r="AU28" s="144"/>
      <c r="AV28" s="144"/>
      <c r="AW28" s="144"/>
      <c r="AX28" s="144"/>
      <c r="AY28" s="144"/>
      <c r="AZ28" s="144"/>
      <c r="BA28" s="144"/>
      <c r="BB28" s="144"/>
      <c r="BC28" s="144"/>
      <c r="BD28" s="144"/>
      <c r="BE28" s="144"/>
      <c r="BF28" s="144"/>
      <c r="BG28" s="144"/>
      <c r="BH28" s="144"/>
      <c r="BP28" s="25"/>
      <c r="BQ28" s="25"/>
      <c r="BR28" s="25"/>
      <c r="BS28" s="25"/>
      <c r="BT28" s="25"/>
      <c r="BU28" s="25"/>
      <c r="BV28" s="25"/>
      <c r="BW28" s="25"/>
      <c r="BX28" s="25"/>
      <c r="BY28" s="25"/>
      <c r="BZ28" s="25"/>
      <c r="CA28" s="25"/>
      <c r="CB28" s="25"/>
      <c r="CC28" s="25"/>
      <c r="CD28" s="25"/>
      <c r="CE28" s="25"/>
      <c r="CF28" s="25"/>
      <c r="CG28" s="25"/>
      <c r="CH28" s="25"/>
      <c r="CI28" s="25"/>
      <c r="CJ28" s="25"/>
      <c r="CK28" s="25"/>
      <c r="CL28" s="25"/>
      <c r="CM28" s="25"/>
      <c r="CN28" s="25"/>
      <c r="CO28" s="25"/>
      <c r="CP28" s="25"/>
      <c r="CQ28" s="25"/>
      <c r="CR28" s="25"/>
      <c r="CS28" s="25"/>
      <c r="CT28" s="25"/>
      <c r="CU28" s="25"/>
      <c r="CV28" s="25"/>
    </row>
    <row r="29" spans="1:100" ht="15.75" thickBot="1">
      <c r="A29" s="26"/>
      <c r="B29" s="21"/>
      <c r="C29" s="21"/>
      <c r="D29" s="21"/>
      <c r="E29" s="168" t="s">
        <v>1013</v>
      </c>
      <c r="F29" s="168"/>
      <c r="G29" s="22"/>
      <c r="H29" s="168" t="s">
        <v>1014</v>
      </c>
      <c r="I29" s="168"/>
      <c r="J29" s="168"/>
      <c r="K29" s="168"/>
      <c r="L29" s="168"/>
      <c r="M29" s="168"/>
      <c r="N29" s="168"/>
      <c r="O29" s="168"/>
      <c r="P29" s="57"/>
      <c r="Q29" s="171" t="s">
        <v>1019</v>
      </c>
      <c r="R29" s="171"/>
      <c r="S29" s="57"/>
      <c r="T29" s="171" t="s">
        <v>1020</v>
      </c>
      <c r="U29" s="171"/>
      <c r="V29" s="57"/>
      <c r="W29" s="171" t="s">
        <v>1021</v>
      </c>
      <c r="X29" s="171"/>
      <c r="AI29" s="21"/>
      <c r="AJ29" s="21"/>
      <c r="AK29" s="21"/>
      <c r="AL29" s="168" t="s">
        <v>1013</v>
      </c>
      <c r="AM29" s="168"/>
      <c r="AN29" s="22"/>
      <c r="AO29" s="168" t="s">
        <v>1014</v>
      </c>
      <c r="AP29" s="168"/>
      <c r="AQ29" s="168"/>
      <c r="AR29" s="168"/>
      <c r="AS29" s="168"/>
      <c r="AT29" s="168"/>
      <c r="AU29" s="168"/>
      <c r="AV29" s="168"/>
      <c r="AW29" s="57"/>
      <c r="AX29" s="130"/>
      <c r="AY29" s="130"/>
      <c r="AZ29" s="57"/>
      <c r="BA29" s="130"/>
      <c r="BB29" s="130"/>
      <c r="BC29" s="57"/>
      <c r="BD29" s="130"/>
      <c r="BE29" s="130"/>
      <c r="BP29" s="25"/>
      <c r="BQ29" s="25"/>
      <c r="BR29" s="25"/>
      <c r="BS29" s="25"/>
      <c r="BT29" s="25"/>
      <c r="BU29" s="25"/>
      <c r="BV29" s="25"/>
      <c r="BW29" s="25"/>
      <c r="BX29" s="25"/>
      <c r="BY29" s="25"/>
      <c r="BZ29" s="25"/>
      <c r="CA29" s="25"/>
      <c r="CB29" s="25"/>
      <c r="CC29" s="25"/>
      <c r="CD29" s="25"/>
      <c r="CE29" s="25"/>
      <c r="CF29" s="25"/>
      <c r="CG29" s="25"/>
      <c r="CH29" s="25"/>
      <c r="CI29" s="25"/>
      <c r="CJ29" s="25"/>
      <c r="CK29" s="25"/>
      <c r="CL29" s="25"/>
      <c r="CM29" s="25"/>
      <c r="CN29" s="25"/>
      <c r="CO29" s="25"/>
      <c r="CP29" s="25"/>
      <c r="CQ29" s="25"/>
      <c r="CR29" s="25"/>
      <c r="CS29" s="25"/>
      <c r="CT29" s="25"/>
      <c r="CU29" s="25"/>
      <c r="CV29" s="25"/>
    </row>
    <row r="30" spans="1:100" ht="15.75" thickBot="1">
      <c r="A30" s="26"/>
      <c r="B30" s="21"/>
      <c r="C30" s="21"/>
      <c r="D30" s="21"/>
      <c r="E30" s="168" t="s">
        <v>1015</v>
      </c>
      <c r="F30" s="168"/>
      <c r="G30" s="43"/>
      <c r="H30" s="168" t="s">
        <v>1016</v>
      </c>
      <c r="I30" s="168"/>
      <c r="J30" s="57"/>
      <c r="K30" s="168" t="s">
        <v>1017</v>
      </c>
      <c r="L30" s="168"/>
      <c r="M30" s="57"/>
      <c r="N30" s="168" t="s">
        <v>1018</v>
      </c>
      <c r="O30" s="168"/>
      <c r="P30" s="43"/>
      <c r="Q30" s="175"/>
      <c r="R30" s="175"/>
      <c r="S30" s="35"/>
      <c r="T30" s="175"/>
      <c r="U30" s="175"/>
      <c r="V30" s="43"/>
      <c r="W30" s="175"/>
      <c r="X30" s="175"/>
      <c r="Y30" s="35"/>
      <c r="Z30" s="43"/>
      <c r="AA30" s="35"/>
      <c r="AI30" s="21"/>
      <c r="AJ30" s="21"/>
      <c r="AK30" s="21"/>
      <c r="AL30" s="168" t="s">
        <v>1015</v>
      </c>
      <c r="AM30" s="168"/>
      <c r="AN30" s="43"/>
      <c r="AO30" s="168" t="s">
        <v>1016</v>
      </c>
      <c r="AP30" s="168"/>
      <c r="AQ30" s="57"/>
      <c r="AR30" s="168" t="s">
        <v>1017</v>
      </c>
      <c r="AS30" s="168"/>
      <c r="AT30" s="57"/>
      <c r="AU30" s="168" t="s">
        <v>1018</v>
      </c>
      <c r="AV30" s="168"/>
      <c r="AW30" s="43"/>
      <c r="AX30" s="144" t="s">
        <v>1019</v>
      </c>
      <c r="AY30" s="144"/>
      <c r="AZ30" s="43"/>
      <c r="BA30" s="144" t="s">
        <v>1020</v>
      </c>
      <c r="BB30" s="144"/>
      <c r="BC30" s="43"/>
      <c r="BD30" s="144" t="s">
        <v>1021</v>
      </c>
      <c r="BE30" s="144"/>
      <c r="BP30" s="25"/>
      <c r="BQ30" s="25"/>
      <c r="BR30" s="25"/>
      <c r="BS30" s="25"/>
      <c r="BT30" s="25"/>
      <c r="BU30" s="25"/>
      <c r="BV30" s="25"/>
      <c r="BW30" s="25"/>
      <c r="BX30" s="25"/>
      <c r="BY30" s="25"/>
      <c r="BZ30" s="25"/>
      <c r="CA30" s="25"/>
      <c r="CB30" s="25"/>
      <c r="CC30" s="25"/>
      <c r="CD30" s="25"/>
      <c r="CE30" s="25"/>
      <c r="CF30" s="25"/>
      <c r="CG30" s="25"/>
      <c r="CH30" s="25"/>
      <c r="CI30" s="25"/>
      <c r="CJ30" s="25"/>
      <c r="CK30" s="25"/>
      <c r="CL30" s="25"/>
      <c r="CM30" s="25"/>
      <c r="CN30" s="25"/>
      <c r="CO30" s="25"/>
      <c r="CP30" s="25"/>
      <c r="CQ30" s="25"/>
      <c r="CR30" s="25"/>
      <c r="CS30" s="25"/>
      <c r="CT30" s="25"/>
      <c r="CU30" s="25"/>
      <c r="CV30" s="25"/>
    </row>
    <row r="31" spans="1:100">
      <c r="A31" s="26"/>
      <c r="B31" s="113" t="s">
        <v>73</v>
      </c>
      <c r="C31" s="113"/>
      <c r="D31" s="113"/>
      <c r="E31" s="43"/>
      <c r="F31" s="21"/>
      <c r="G31" s="43"/>
      <c r="H31" s="43"/>
      <c r="I31" s="21"/>
      <c r="J31" s="21"/>
      <c r="K31" s="43"/>
      <c r="L31" s="21"/>
      <c r="M31" s="21"/>
      <c r="N31" s="43"/>
      <c r="O31" s="21"/>
      <c r="P31" s="21"/>
      <c r="Q31" s="43"/>
      <c r="R31" s="47"/>
      <c r="S31" s="21"/>
      <c r="T31" s="43"/>
      <c r="U31" s="47"/>
      <c r="V31" s="21"/>
      <c r="W31" s="43"/>
      <c r="X31" s="47"/>
      <c r="AI31" s="113" t="s">
        <v>73</v>
      </c>
      <c r="AJ31" s="113"/>
      <c r="AK31" s="113"/>
      <c r="AL31" s="43"/>
      <c r="AM31" s="21"/>
      <c r="AN31" s="21"/>
      <c r="AO31" s="43"/>
      <c r="AP31" s="21"/>
      <c r="AQ31" s="21"/>
      <c r="AR31" s="43"/>
      <c r="AS31" s="21"/>
      <c r="AT31" s="21"/>
      <c r="AU31" s="43"/>
      <c r="AV31" s="21"/>
      <c r="AW31" s="21"/>
      <c r="AX31" s="43"/>
      <c r="AY31" s="21"/>
      <c r="AZ31" s="21"/>
      <c r="BA31" s="43"/>
      <c r="BB31" s="47"/>
      <c r="BC31" s="21"/>
      <c r="BD31" s="43"/>
      <c r="BE31" s="47"/>
      <c r="BP31" s="25"/>
      <c r="BQ31" s="25"/>
      <c r="BR31" s="25"/>
      <c r="BS31" s="25"/>
      <c r="BT31" s="25"/>
      <c r="BU31" s="25"/>
      <c r="BV31" s="25"/>
      <c r="BW31" s="25"/>
      <c r="BX31" s="25"/>
      <c r="BY31" s="25"/>
      <c r="BZ31" s="25"/>
      <c r="CA31" s="25"/>
      <c r="CB31" s="25"/>
      <c r="CC31" s="25"/>
      <c r="CD31" s="25"/>
      <c r="CE31" s="25"/>
      <c r="CF31" s="25"/>
      <c r="CG31" s="25"/>
      <c r="CH31" s="25"/>
      <c r="CI31" s="25"/>
      <c r="CJ31" s="25"/>
      <c r="CK31" s="25"/>
      <c r="CL31" s="25"/>
      <c r="CM31" s="25"/>
      <c r="CN31" s="25"/>
      <c r="CO31" s="25"/>
      <c r="CP31" s="25"/>
      <c r="CQ31" s="25"/>
      <c r="CR31" s="25"/>
      <c r="CS31" s="25"/>
      <c r="CT31" s="25"/>
      <c r="CU31" s="25"/>
      <c r="CV31" s="25"/>
    </row>
    <row r="32" spans="1:100">
      <c r="A32" s="26"/>
      <c r="B32" s="21"/>
      <c r="C32" s="113" t="s">
        <v>74</v>
      </c>
      <c r="D32" s="113"/>
      <c r="E32" s="172" t="s">
        <v>214</v>
      </c>
      <c r="F32" s="137">
        <v>0</v>
      </c>
      <c r="G32" s="21"/>
      <c r="H32" s="165" t="s">
        <v>214</v>
      </c>
      <c r="I32" s="137">
        <v>13</v>
      </c>
      <c r="J32" s="21"/>
      <c r="K32" s="165" t="s">
        <v>214</v>
      </c>
      <c r="L32" s="138">
        <v>4490</v>
      </c>
      <c r="M32" s="21"/>
      <c r="N32" s="165" t="s">
        <v>214</v>
      </c>
      <c r="O32" s="137" t="s">
        <v>394</v>
      </c>
      <c r="P32" s="21"/>
      <c r="Q32" s="165" t="s">
        <v>214</v>
      </c>
      <c r="R32" s="138">
        <v>672206</v>
      </c>
      <c r="S32" s="21"/>
      <c r="T32" s="165" t="s">
        <v>214</v>
      </c>
      <c r="U32" s="138">
        <v>6068</v>
      </c>
      <c r="V32" s="21"/>
      <c r="W32" s="165" t="s">
        <v>214</v>
      </c>
      <c r="X32" s="138">
        <v>682777</v>
      </c>
      <c r="AI32" s="21"/>
      <c r="AJ32" s="113" t="s">
        <v>74</v>
      </c>
      <c r="AK32" s="113"/>
      <c r="AL32" s="165" t="s">
        <v>214</v>
      </c>
      <c r="AM32" s="137">
        <v>1</v>
      </c>
      <c r="AN32" s="47"/>
      <c r="AO32" s="165" t="s">
        <v>214</v>
      </c>
      <c r="AP32" s="137">
        <v>78</v>
      </c>
      <c r="AQ32" s="21"/>
      <c r="AR32" s="165" t="s">
        <v>214</v>
      </c>
      <c r="AS32" s="137">
        <v>501</v>
      </c>
      <c r="AT32" s="21"/>
      <c r="AU32" s="165" t="s">
        <v>214</v>
      </c>
      <c r="AV32" s="137" t="s">
        <v>394</v>
      </c>
      <c r="AW32" s="21"/>
      <c r="AX32" s="165" t="s">
        <v>214</v>
      </c>
      <c r="AY32" s="138">
        <v>686457</v>
      </c>
      <c r="AZ32" s="21"/>
      <c r="BA32" s="165" t="s">
        <v>214</v>
      </c>
      <c r="BB32" s="138">
        <v>1003</v>
      </c>
      <c r="BC32" s="21"/>
      <c r="BD32" s="165" t="s">
        <v>214</v>
      </c>
      <c r="BE32" s="138">
        <v>688040</v>
      </c>
      <c r="BP32" s="25"/>
      <c r="BQ32" s="25"/>
      <c r="BR32" s="25"/>
      <c r="BS32" s="25"/>
      <c r="BT32" s="25"/>
      <c r="BU32" s="25"/>
      <c r="BV32" s="25"/>
      <c r="BW32" s="25"/>
      <c r="BX32" s="25"/>
      <c r="BY32" s="25"/>
      <c r="BZ32" s="25"/>
      <c r="CA32" s="25"/>
      <c r="CB32" s="25"/>
      <c r="CC32" s="25"/>
      <c r="CD32" s="25"/>
      <c r="CE32" s="25"/>
      <c r="CF32" s="25"/>
      <c r="CG32" s="25"/>
      <c r="CH32" s="25"/>
      <c r="CI32" s="25"/>
      <c r="CJ32" s="25"/>
      <c r="CK32" s="25"/>
      <c r="CL32" s="25"/>
      <c r="CM32" s="25"/>
      <c r="CN32" s="25"/>
      <c r="CO32" s="25"/>
      <c r="CP32" s="25"/>
      <c r="CQ32" s="25"/>
      <c r="CR32" s="25"/>
      <c r="CS32" s="25"/>
      <c r="CT32" s="25"/>
      <c r="CU32" s="25"/>
      <c r="CV32" s="25"/>
    </row>
    <row r="33" spans="1:100">
      <c r="A33" s="26"/>
      <c r="B33" s="21"/>
      <c r="C33" s="113" t="s">
        <v>1043</v>
      </c>
      <c r="D33" s="113"/>
      <c r="E33" s="43"/>
      <c r="F33" s="173" t="s">
        <v>394</v>
      </c>
      <c r="G33" s="21"/>
      <c r="H33" s="43"/>
      <c r="I33" s="137" t="s">
        <v>394</v>
      </c>
      <c r="J33" s="21"/>
      <c r="K33" s="43"/>
      <c r="L33" s="138">
        <v>152480</v>
      </c>
      <c r="M33" s="21"/>
      <c r="N33" s="43"/>
      <c r="O33" s="137" t="s">
        <v>394</v>
      </c>
      <c r="P33" s="21"/>
      <c r="Q33" s="43"/>
      <c r="R33" s="138">
        <v>2882736</v>
      </c>
      <c r="S33" s="21"/>
      <c r="T33" s="43"/>
      <c r="U33" s="138">
        <v>2058</v>
      </c>
      <c r="V33" s="21"/>
      <c r="W33" s="43"/>
      <c r="X33" s="138">
        <v>3037274</v>
      </c>
      <c r="AI33" s="21"/>
      <c r="AJ33" s="113" t="s">
        <v>1043</v>
      </c>
      <c r="AK33" s="113"/>
      <c r="AL33" s="43"/>
      <c r="AM33" s="137" t="s">
        <v>394</v>
      </c>
      <c r="AN33" s="47"/>
      <c r="AO33" s="43"/>
      <c r="AP33" s="137" t="s">
        <v>394</v>
      </c>
      <c r="AQ33" s="21"/>
      <c r="AR33" s="43"/>
      <c r="AS33" s="138">
        <v>170627</v>
      </c>
      <c r="AT33" s="21"/>
      <c r="AU33" s="43"/>
      <c r="AV33" s="137" t="s">
        <v>394</v>
      </c>
      <c r="AW33" s="21"/>
      <c r="AX33" s="43"/>
      <c r="AY33" s="138">
        <v>2848797</v>
      </c>
      <c r="AZ33" s="21"/>
      <c r="BA33" s="43"/>
      <c r="BB33" s="137" t="s">
        <v>394</v>
      </c>
      <c r="BC33" s="21"/>
      <c r="BD33" s="43"/>
      <c r="BE33" s="138">
        <v>3019424</v>
      </c>
      <c r="BP33" s="25"/>
      <c r="BQ33" s="25"/>
      <c r="BR33" s="25"/>
      <c r="BS33" s="25"/>
      <c r="BT33" s="25"/>
      <c r="BU33" s="25"/>
      <c r="BV33" s="25"/>
      <c r="BW33" s="25"/>
      <c r="BX33" s="25"/>
      <c r="BY33" s="25"/>
      <c r="BZ33" s="25"/>
      <c r="CA33" s="25"/>
      <c r="CB33" s="25"/>
      <c r="CC33" s="25"/>
      <c r="CD33" s="25"/>
      <c r="CE33" s="25"/>
      <c r="CF33" s="25"/>
      <c r="CG33" s="25"/>
      <c r="CH33" s="25"/>
      <c r="CI33" s="25"/>
      <c r="CJ33" s="25"/>
      <c r="CK33" s="25"/>
      <c r="CL33" s="25"/>
      <c r="CM33" s="25"/>
      <c r="CN33" s="25"/>
      <c r="CO33" s="25"/>
      <c r="CP33" s="25"/>
      <c r="CQ33" s="25"/>
      <c r="CR33" s="25"/>
      <c r="CS33" s="25"/>
      <c r="CT33" s="25"/>
      <c r="CU33" s="25"/>
      <c r="CV33" s="25"/>
    </row>
    <row r="34" spans="1:100">
      <c r="A34" s="26"/>
      <c r="B34" s="21"/>
      <c r="C34" s="113" t="s">
        <v>76</v>
      </c>
      <c r="D34" s="113"/>
      <c r="E34" s="43"/>
      <c r="F34" s="138">
        <v>1269092</v>
      </c>
      <c r="G34" s="21"/>
      <c r="H34" s="43"/>
      <c r="I34" s="138">
        <v>960137</v>
      </c>
      <c r="J34" s="21"/>
      <c r="K34" s="43"/>
      <c r="L34" s="138">
        <v>815748</v>
      </c>
      <c r="M34" s="21"/>
      <c r="N34" s="43"/>
      <c r="O34" s="138">
        <v>1643394</v>
      </c>
      <c r="P34" s="21"/>
      <c r="Q34" s="43"/>
      <c r="R34" s="138">
        <v>4073975</v>
      </c>
      <c r="S34" s="21"/>
      <c r="T34" s="43"/>
      <c r="U34" s="138">
        <v>-8609228</v>
      </c>
      <c r="V34" s="21"/>
      <c r="W34" s="43"/>
      <c r="X34" s="138">
        <v>153118</v>
      </c>
      <c r="AI34" s="21"/>
      <c r="AJ34" s="113" t="s">
        <v>76</v>
      </c>
      <c r="AK34" s="113"/>
      <c r="AL34" s="43"/>
      <c r="AM34" s="138">
        <v>1269471</v>
      </c>
      <c r="AN34" s="47"/>
      <c r="AO34" s="43"/>
      <c r="AP34" s="138">
        <v>2257445</v>
      </c>
      <c r="AQ34" s="21"/>
      <c r="AR34" s="43"/>
      <c r="AS34" s="138">
        <v>1449317</v>
      </c>
      <c r="AT34" s="21"/>
      <c r="AU34" s="43"/>
      <c r="AV34" s="138">
        <v>3562953</v>
      </c>
      <c r="AW34" s="21"/>
      <c r="AX34" s="43"/>
      <c r="AY34" s="138">
        <v>4398630</v>
      </c>
      <c r="AZ34" s="21"/>
      <c r="BA34" s="43"/>
      <c r="BB34" s="138">
        <v>-12800007</v>
      </c>
      <c r="BC34" s="21"/>
      <c r="BD34" s="43"/>
      <c r="BE34" s="138">
        <v>137809</v>
      </c>
      <c r="BP34" s="25"/>
      <c r="BQ34" s="25"/>
      <c r="BR34" s="25"/>
      <c r="BS34" s="25"/>
      <c r="BT34" s="25"/>
      <c r="BU34" s="25"/>
      <c r="BV34" s="25"/>
      <c r="BW34" s="25"/>
      <c r="BX34" s="25"/>
      <c r="BY34" s="25"/>
      <c r="BZ34" s="25"/>
      <c r="CA34" s="25"/>
      <c r="CB34" s="25"/>
      <c r="CC34" s="25"/>
      <c r="CD34" s="25"/>
      <c r="CE34" s="25"/>
      <c r="CF34" s="25"/>
      <c r="CG34" s="25"/>
      <c r="CH34" s="25"/>
      <c r="CI34" s="25"/>
      <c r="CJ34" s="25"/>
      <c r="CK34" s="25"/>
      <c r="CL34" s="25"/>
      <c r="CM34" s="25"/>
      <c r="CN34" s="25"/>
      <c r="CO34" s="25"/>
      <c r="CP34" s="25"/>
      <c r="CQ34" s="25"/>
      <c r="CR34" s="25"/>
      <c r="CS34" s="25"/>
      <c r="CT34" s="25"/>
      <c r="CU34" s="25"/>
      <c r="CV34" s="25"/>
    </row>
    <row r="35" spans="1:100">
      <c r="A35" s="26"/>
      <c r="B35" s="21"/>
      <c r="C35" s="113" t="s">
        <v>77</v>
      </c>
      <c r="D35" s="113"/>
      <c r="E35" s="43"/>
      <c r="F35" s="137" t="s">
        <v>394</v>
      </c>
      <c r="G35" s="21"/>
      <c r="H35" s="43"/>
      <c r="I35" s="137" t="s">
        <v>394</v>
      </c>
      <c r="J35" s="21"/>
      <c r="K35" s="43"/>
      <c r="L35" s="138">
        <v>287625</v>
      </c>
      <c r="M35" s="21"/>
      <c r="N35" s="43"/>
      <c r="O35" s="137" t="s">
        <v>394</v>
      </c>
      <c r="P35" s="21"/>
      <c r="Q35" s="43"/>
      <c r="R35" s="138">
        <v>946790</v>
      </c>
      <c r="S35" s="21"/>
      <c r="T35" s="43"/>
      <c r="U35" s="138">
        <v>-137311</v>
      </c>
      <c r="V35" s="21"/>
      <c r="W35" s="43"/>
      <c r="X35" s="138">
        <v>1097104</v>
      </c>
      <c r="AI35" s="21"/>
      <c r="AJ35" s="113" t="s">
        <v>77</v>
      </c>
      <c r="AK35" s="113"/>
      <c r="AL35" s="43"/>
      <c r="AM35" s="137" t="s">
        <v>394</v>
      </c>
      <c r="AN35" s="47"/>
      <c r="AO35" s="43"/>
      <c r="AP35" s="137" t="s">
        <v>394</v>
      </c>
      <c r="AQ35" s="21"/>
      <c r="AR35" s="43"/>
      <c r="AS35" s="138">
        <v>271039</v>
      </c>
      <c r="AT35" s="21"/>
      <c r="AU35" s="43"/>
      <c r="AV35" s="137" t="s">
        <v>394</v>
      </c>
      <c r="AW35" s="21"/>
      <c r="AX35" s="43"/>
      <c r="AY35" s="138">
        <v>885613</v>
      </c>
      <c r="AZ35" s="21"/>
      <c r="BA35" s="43"/>
      <c r="BB35" s="138">
        <v>-119843</v>
      </c>
      <c r="BC35" s="21"/>
      <c r="BD35" s="43"/>
      <c r="BE35" s="138">
        <v>1036809</v>
      </c>
      <c r="BP35" s="25"/>
      <c r="BQ35" s="25"/>
      <c r="BR35" s="25"/>
      <c r="BS35" s="25"/>
      <c r="BT35" s="25"/>
      <c r="BU35" s="25"/>
      <c r="BV35" s="25"/>
      <c r="BW35" s="25"/>
      <c r="BX35" s="25"/>
      <c r="BY35" s="25"/>
      <c r="BZ35" s="25"/>
      <c r="CA35" s="25"/>
      <c r="CB35" s="25"/>
      <c r="CC35" s="25"/>
      <c r="CD35" s="25"/>
      <c r="CE35" s="25"/>
      <c r="CF35" s="25"/>
      <c r="CG35" s="25"/>
      <c r="CH35" s="25"/>
      <c r="CI35" s="25"/>
      <c r="CJ35" s="25"/>
      <c r="CK35" s="25"/>
      <c r="CL35" s="25"/>
      <c r="CM35" s="25"/>
      <c r="CN35" s="25"/>
      <c r="CO35" s="25"/>
      <c r="CP35" s="25"/>
      <c r="CQ35" s="25"/>
      <c r="CR35" s="25"/>
      <c r="CS35" s="25"/>
      <c r="CT35" s="25"/>
      <c r="CU35" s="25"/>
      <c r="CV35" s="25"/>
    </row>
    <row r="36" spans="1:100">
      <c r="A36" s="26"/>
      <c r="B36" s="21"/>
      <c r="C36" s="113" t="s">
        <v>78</v>
      </c>
      <c r="D36" s="113"/>
      <c r="E36" s="43"/>
      <c r="F36" s="137" t="s">
        <v>394</v>
      </c>
      <c r="G36" s="21"/>
      <c r="H36" s="43"/>
      <c r="I36" s="138">
        <v>71939</v>
      </c>
      <c r="J36" s="21"/>
      <c r="K36" s="43"/>
      <c r="L36" s="138">
        <v>41240</v>
      </c>
      <c r="M36" s="21"/>
      <c r="N36" s="43"/>
      <c r="O36" s="137">
        <v>167</v>
      </c>
      <c r="P36" s="21"/>
      <c r="Q36" s="43"/>
      <c r="R36" s="138">
        <v>879085</v>
      </c>
      <c r="S36" s="21"/>
      <c r="T36" s="43"/>
      <c r="U36" s="138">
        <v>44960</v>
      </c>
      <c r="V36" s="21"/>
      <c r="W36" s="43"/>
      <c r="X36" s="138">
        <v>1037391</v>
      </c>
      <c r="AI36" s="21"/>
      <c r="AJ36" s="113" t="s">
        <v>78</v>
      </c>
      <c r="AK36" s="113"/>
      <c r="AL36" s="43"/>
      <c r="AM36" s="137" t="s">
        <v>394</v>
      </c>
      <c r="AN36" s="47"/>
      <c r="AO36" s="43"/>
      <c r="AP36" s="138">
        <v>72022</v>
      </c>
      <c r="AQ36" s="21"/>
      <c r="AR36" s="43"/>
      <c r="AS36" s="138">
        <v>27693</v>
      </c>
      <c r="AT36" s="21"/>
      <c r="AU36" s="43"/>
      <c r="AV36" s="137">
        <v>167</v>
      </c>
      <c r="AW36" s="21"/>
      <c r="AX36" s="43"/>
      <c r="AY36" s="138">
        <v>837152</v>
      </c>
      <c r="AZ36" s="21"/>
      <c r="BA36" s="43"/>
      <c r="BB36" s="138">
        <v>40503</v>
      </c>
      <c r="BC36" s="21"/>
      <c r="BD36" s="43"/>
      <c r="BE36" s="138">
        <v>977537</v>
      </c>
      <c r="BP36" s="25"/>
      <c r="BQ36" s="25"/>
      <c r="BR36" s="25"/>
      <c r="BS36" s="25"/>
      <c r="BT36" s="25"/>
      <c r="BU36" s="25"/>
      <c r="BV36" s="25"/>
      <c r="BW36" s="25"/>
      <c r="BX36" s="25"/>
      <c r="BY36" s="25"/>
      <c r="BZ36" s="25"/>
      <c r="CA36" s="25"/>
      <c r="CB36" s="25"/>
      <c r="CC36" s="25"/>
      <c r="CD36" s="25"/>
      <c r="CE36" s="25"/>
      <c r="CF36" s="25"/>
      <c r="CG36" s="25"/>
      <c r="CH36" s="25"/>
      <c r="CI36" s="25"/>
      <c r="CJ36" s="25"/>
      <c r="CK36" s="25"/>
      <c r="CL36" s="25"/>
      <c r="CM36" s="25"/>
      <c r="CN36" s="25"/>
      <c r="CO36" s="25"/>
      <c r="CP36" s="25"/>
      <c r="CQ36" s="25"/>
      <c r="CR36" s="25"/>
      <c r="CS36" s="25"/>
      <c r="CT36" s="25"/>
      <c r="CU36" s="25"/>
      <c r="CV36" s="25"/>
    </row>
    <row r="37" spans="1:100" ht="15.75" thickBot="1">
      <c r="A37" s="26"/>
      <c r="B37" s="21"/>
      <c r="C37" s="113" t="s">
        <v>1044</v>
      </c>
      <c r="D37" s="113"/>
      <c r="E37" s="51"/>
      <c r="F37" s="146" t="s">
        <v>394</v>
      </c>
      <c r="G37" s="21"/>
      <c r="H37" s="51"/>
      <c r="I37" s="146" t="s">
        <v>394</v>
      </c>
      <c r="J37" s="21"/>
      <c r="K37" s="51"/>
      <c r="L37" s="146" t="s">
        <v>394</v>
      </c>
      <c r="M37" s="21"/>
      <c r="N37" s="51"/>
      <c r="O37" s="146" t="s">
        <v>394</v>
      </c>
      <c r="P37" s="21"/>
      <c r="Q37" s="51"/>
      <c r="R37" s="145">
        <v>322337</v>
      </c>
      <c r="S37" s="21"/>
      <c r="T37" s="51"/>
      <c r="U37" s="145">
        <v>-43285</v>
      </c>
      <c r="V37" s="21"/>
      <c r="W37" s="51"/>
      <c r="X37" s="145">
        <v>279052</v>
      </c>
      <c r="AI37" s="21"/>
      <c r="AJ37" s="113" t="s">
        <v>1044</v>
      </c>
      <c r="AK37" s="113"/>
      <c r="AL37" s="51"/>
      <c r="AM37" s="146" t="s">
        <v>394</v>
      </c>
      <c r="AN37" s="47"/>
      <c r="AO37" s="51"/>
      <c r="AP37" s="146" t="s">
        <v>394</v>
      </c>
      <c r="AQ37" s="21"/>
      <c r="AR37" s="51"/>
      <c r="AS37" s="146" t="s">
        <v>394</v>
      </c>
      <c r="AT37" s="21"/>
      <c r="AU37" s="51"/>
      <c r="AV37" s="146" t="s">
        <v>394</v>
      </c>
      <c r="AW37" s="21"/>
      <c r="AX37" s="51"/>
      <c r="AY37" s="145">
        <v>311280</v>
      </c>
      <c r="AZ37" s="21"/>
      <c r="BA37" s="51"/>
      <c r="BB37" s="145">
        <v>-43443</v>
      </c>
      <c r="BC37" s="21"/>
      <c r="BD37" s="51"/>
      <c r="BE37" s="145">
        <v>267837</v>
      </c>
      <c r="BP37" s="25"/>
      <c r="BQ37" s="25"/>
      <c r="BR37" s="25"/>
      <c r="BS37" s="25"/>
      <c r="BT37" s="25"/>
      <c r="BU37" s="25"/>
      <c r="BV37" s="25"/>
      <c r="BW37" s="25"/>
      <c r="BX37" s="25"/>
      <c r="BY37" s="25"/>
      <c r="BZ37" s="25"/>
      <c r="CA37" s="25"/>
      <c r="CB37" s="25"/>
      <c r="CC37" s="25"/>
      <c r="CD37" s="25"/>
      <c r="CE37" s="25"/>
      <c r="CF37" s="25"/>
      <c r="CG37" s="25"/>
      <c r="CH37" s="25"/>
      <c r="CI37" s="25"/>
      <c r="CJ37" s="25"/>
      <c r="CK37" s="25"/>
      <c r="CL37" s="25"/>
      <c r="CM37" s="25"/>
      <c r="CN37" s="25"/>
      <c r="CO37" s="25"/>
      <c r="CP37" s="25"/>
      <c r="CQ37" s="25"/>
      <c r="CR37" s="25"/>
      <c r="CS37" s="25"/>
      <c r="CT37" s="25"/>
      <c r="CU37" s="25"/>
      <c r="CV37" s="25"/>
    </row>
    <row r="38" spans="1:100">
      <c r="A38" s="26"/>
      <c r="B38" s="21"/>
      <c r="C38" s="21"/>
      <c r="D38" s="110" t="s">
        <v>80</v>
      </c>
      <c r="E38" s="57"/>
      <c r="F38" s="147">
        <v>1269092</v>
      </c>
      <c r="G38" s="21"/>
      <c r="H38" s="57"/>
      <c r="I38" s="147">
        <v>1032089</v>
      </c>
      <c r="J38" s="21"/>
      <c r="K38" s="57"/>
      <c r="L38" s="147">
        <v>1301583</v>
      </c>
      <c r="M38" s="21"/>
      <c r="N38" s="57"/>
      <c r="O38" s="147">
        <v>1643561</v>
      </c>
      <c r="P38" s="21"/>
      <c r="Q38" s="57"/>
      <c r="R38" s="147">
        <v>9777129</v>
      </c>
      <c r="S38" s="21"/>
      <c r="T38" s="57"/>
      <c r="U38" s="147">
        <v>-8736738</v>
      </c>
      <c r="V38" s="21"/>
      <c r="W38" s="57"/>
      <c r="X38" s="147">
        <v>6286716</v>
      </c>
      <c r="AI38" s="21"/>
      <c r="AJ38" s="21"/>
      <c r="AK38" s="110" t="s">
        <v>80</v>
      </c>
      <c r="AL38" s="57"/>
      <c r="AM38" s="147">
        <v>1269472</v>
      </c>
      <c r="AN38" s="47"/>
      <c r="AO38" s="57"/>
      <c r="AP38" s="147">
        <v>2329545</v>
      </c>
      <c r="AQ38" s="21"/>
      <c r="AR38" s="57"/>
      <c r="AS38" s="147">
        <v>1919177</v>
      </c>
      <c r="AT38" s="21"/>
      <c r="AU38" s="57"/>
      <c r="AV38" s="147">
        <v>3563120</v>
      </c>
      <c r="AW38" s="21"/>
      <c r="AX38" s="57"/>
      <c r="AY38" s="147">
        <v>9967929</v>
      </c>
      <c r="AZ38" s="21"/>
      <c r="BA38" s="57"/>
      <c r="BB38" s="147">
        <v>-12921787</v>
      </c>
      <c r="BC38" s="21"/>
      <c r="BD38" s="57"/>
      <c r="BE38" s="147">
        <v>6127456</v>
      </c>
      <c r="BP38" s="25"/>
      <c r="BQ38" s="25"/>
      <c r="BR38" s="25"/>
      <c r="BS38" s="25"/>
      <c r="BT38" s="25"/>
      <c r="BU38" s="25"/>
      <c r="BV38" s="25"/>
      <c r="BW38" s="25"/>
      <c r="BX38" s="25"/>
      <c r="BY38" s="25"/>
      <c r="BZ38" s="25"/>
      <c r="CA38" s="25"/>
      <c r="CB38" s="25"/>
      <c r="CC38" s="25"/>
      <c r="CD38" s="25"/>
      <c r="CE38" s="25"/>
      <c r="CF38" s="25"/>
      <c r="CG38" s="25"/>
      <c r="CH38" s="25"/>
      <c r="CI38" s="25"/>
      <c r="CJ38" s="25"/>
      <c r="CK38" s="25"/>
      <c r="CL38" s="25"/>
      <c r="CM38" s="25"/>
      <c r="CN38" s="25"/>
      <c r="CO38" s="25"/>
      <c r="CP38" s="25"/>
      <c r="CQ38" s="25"/>
      <c r="CR38" s="25"/>
      <c r="CS38" s="25"/>
      <c r="CT38" s="25"/>
      <c r="CU38" s="25"/>
      <c r="CV38" s="25"/>
    </row>
    <row r="39" spans="1:100">
      <c r="A39" s="26"/>
      <c r="B39" s="21"/>
      <c r="C39" s="21"/>
      <c r="D39" s="21"/>
      <c r="E39" s="43"/>
      <c r="F39" s="47"/>
      <c r="G39" s="21"/>
      <c r="H39" s="43"/>
      <c r="I39" s="47"/>
      <c r="J39" s="21"/>
      <c r="K39" s="43"/>
      <c r="L39" s="47"/>
      <c r="M39" s="21"/>
      <c r="N39" s="43"/>
      <c r="O39" s="47"/>
      <c r="P39" s="21"/>
      <c r="Q39" s="43"/>
      <c r="R39" s="47"/>
      <c r="S39" s="21"/>
      <c r="T39" s="43"/>
      <c r="U39" s="47"/>
      <c r="V39" s="21"/>
      <c r="W39" s="43"/>
      <c r="X39" s="47"/>
      <c r="AI39" s="21"/>
      <c r="AJ39" s="21"/>
      <c r="AK39" s="21"/>
      <c r="AL39" s="43"/>
      <c r="AM39" s="47"/>
      <c r="AN39" s="47"/>
      <c r="AO39" s="43"/>
      <c r="AP39" s="47"/>
      <c r="AQ39" s="21"/>
      <c r="AR39" s="43"/>
      <c r="AS39" s="47"/>
      <c r="AT39" s="21"/>
      <c r="AU39" s="43"/>
      <c r="AV39" s="47"/>
      <c r="AW39" s="21"/>
      <c r="AX39" s="43"/>
      <c r="AY39" s="47"/>
      <c r="AZ39" s="21"/>
      <c r="BA39" s="43"/>
      <c r="BB39" s="47"/>
      <c r="BC39" s="21"/>
      <c r="BD39" s="43"/>
      <c r="BE39" s="47"/>
      <c r="BP39" s="25"/>
      <c r="BQ39" s="25"/>
      <c r="BR39" s="25"/>
      <c r="BS39" s="25"/>
      <c r="BT39" s="25"/>
      <c r="BU39" s="25"/>
      <c r="BV39" s="25"/>
      <c r="BW39" s="25"/>
      <c r="BX39" s="25"/>
      <c r="BY39" s="25"/>
      <c r="BZ39" s="25"/>
      <c r="CA39" s="25"/>
      <c r="CB39" s="25"/>
      <c r="CC39" s="25"/>
      <c r="CD39" s="25"/>
      <c r="CE39" s="25"/>
      <c r="CF39" s="25"/>
      <c r="CG39" s="25"/>
      <c r="CH39" s="25"/>
      <c r="CI39" s="25"/>
      <c r="CJ39" s="25"/>
      <c r="CK39" s="25"/>
      <c r="CL39" s="25"/>
      <c r="CM39" s="25"/>
      <c r="CN39" s="25"/>
      <c r="CO39" s="25"/>
      <c r="CP39" s="25"/>
      <c r="CQ39" s="25"/>
      <c r="CR39" s="25"/>
      <c r="CS39" s="25"/>
      <c r="CT39" s="25"/>
      <c r="CU39" s="25"/>
      <c r="CV39" s="25"/>
    </row>
    <row r="40" spans="1:100">
      <c r="A40" s="26"/>
      <c r="B40" s="113" t="s">
        <v>81</v>
      </c>
      <c r="C40" s="113"/>
      <c r="D40" s="113"/>
      <c r="E40" s="43"/>
      <c r="F40" s="137" t="s">
        <v>394</v>
      </c>
      <c r="G40" s="21"/>
      <c r="H40" s="43"/>
      <c r="I40" s="137">
        <v>734</v>
      </c>
      <c r="J40" s="21"/>
      <c r="K40" s="43"/>
      <c r="L40" s="138">
        <v>238469</v>
      </c>
      <c r="M40" s="21"/>
      <c r="N40" s="43"/>
      <c r="O40" s="137" t="s">
        <v>394</v>
      </c>
      <c r="P40" s="21"/>
      <c r="Q40" s="43"/>
      <c r="R40" s="138">
        <v>2980268</v>
      </c>
      <c r="S40" s="21"/>
      <c r="T40" s="43"/>
      <c r="U40" s="138">
        <v>-127517</v>
      </c>
      <c r="V40" s="21"/>
      <c r="W40" s="43"/>
      <c r="X40" s="138">
        <v>3091954</v>
      </c>
      <c r="AI40" s="113" t="s">
        <v>81</v>
      </c>
      <c r="AJ40" s="113"/>
      <c r="AK40" s="113"/>
      <c r="AL40" s="43"/>
      <c r="AM40" s="137" t="s">
        <v>394</v>
      </c>
      <c r="AN40" s="47"/>
      <c r="AO40" s="43"/>
      <c r="AP40" s="137">
        <v>611</v>
      </c>
      <c r="AQ40" s="21"/>
      <c r="AR40" s="43"/>
      <c r="AS40" s="138">
        <v>206873</v>
      </c>
      <c r="AT40" s="21"/>
      <c r="AU40" s="43"/>
      <c r="AV40" s="137" t="s">
        <v>394</v>
      </c>
      <c r="AW40" s="21"/>
      <c r="AX40" s="43"/>
      <c r="AY40" s="138">
        <v>2856000</v>
      </c>
      <c r="AZ40" s="21"/>
      <c r="BA40" s="43"/>
      <c r="BB40" s="138">
        <v>-122881</v>
      </c>
      <c r="BC40" s="21"/>
      <c r="BD40" s="43"/>
      <c r="BE40" s="138">
        <v>2940603</v>
      </c>
      <c r="BP40" s="25"/>
      <c r="BQ40" s="25"/>
      <c r="BR40" s="25"/>
      <c r="BS40" s="25"/>
      <c r="BT40" s="25"/>
      <c r="BU40" s="25"/>
      <c r="BV40" s="25"/>
      <c r="BW40" s="25"/>
      <c r="BX40" s="25"/>
      <c r="BY40" s="25"/>
      <c r="BZ40" s="25"/>
      <c r="CA40" s="25"/>
      <c r="CB40" s="25"/>
      <c r="CC40" s="25"/>
      <c r="CD40" s="25"/>
      <c r="CE40" s="25"/>
      <c r="CF40" s="25"/>
      <c r="CG40" s="25"/>
      <c r="CH40" s="25"/>
      <c r="CI40" s="25"/>
      <c r="CJ40" s="25"/>
      <c r="CK40" s="25"/>
      <c r="CL40" s="25"/>
      <c r="CM40" s="25"/>
      <c r="CN40" s="25"/>
      <c r="CO40" s="25"/>
      <c r="CP40" s="25"/>
      <c r="CQ40" s="25"/>
      <c r="CR40" s="25"/>
      <c r="CS40" s="25"/>
      <c r="CT40" s="25"/>
      <c r="CU40" s="25"/>
      <c r="CV40" s="25"/>
    </row>
    <row r="41" spans="1:100">
      <c r="A41" s="26"/>
      <c r="B41" s="113" t="s">
        <v>82</v>
      </c>
      <c r="C41" s="113"/>
      <c r="D41" s="113"/>
      <c r="E41" s="43"/>
      <c r="F41" s="137" t="s">
        <v>394</v>
      </c>
      <c r="G41" s="21"/>
      <c r="H41" s="43"/>
      <c r="I41" s="137">
        <v>501</v>
      </c>
      <c r="J41" s="21"/>
      <c r="K41" s="43"/>
      <c r="L41" s="138">
        <v>73166</v>
      </c>
      <c r="M41" s="21"/>
      <c r="N41" s="43"/>
      <c r="O41" s="137" t="s">
        <v>394</v>
      </c>
      <c r="P41" s="21"/>
      <c r="Q41" s="43"/>
      <c r="R41" s="138">
        <v>684290</v>
      </c>
      <c r="S41" s="21"/>
      <c r="T41" s="43"/>
      <c r="U41" s="137">
        <v>-81</v>
      </c>
      <c r="V41" s="21"/>
      <c r="W41" s="43"/>
      <c r="X41" s="138">
        <v>757876</v>
      </c>
      <c r="AI41" s="113" t="s">
        <v>82</v>
      </c>
      <c r="AJ41" s="113"/>
      <c r="AK41" s="113"/>
      <c r="AL41" s="43"/>
      <c r="AM41" s="137" t="s">
        <v>394</v>
      </c>
      <c r="AN41" s="47"/>
      <c r="AO41" s="43"/>
      <c r="AP41" s="137">
        <v>584</v>
      </c>
      <c r="AQ41" s="21"/>
      <c r="AR41" s="43"/>
      <c r="AS41" s="138">
        <v>67874</v>
      </c>
      <c r="AT41" s="21"/>
      <c r="AU41" s="43"/>
      <c r="AV41" s="137" t="s">
        <v>394</v>
      </c>
      <c r="AW41" s="21"/>
      <c r="AX41" s="43"/>
      <c r="AY41" s="138">
        <v>641714</v>
      </c>
      <c r="AZ41" s="21"/>
      <c r="BA41" s="43"/>
      <c r="BB41" s="137">
        <v>-56</v>
      </c>
      <c r="BC41" s="21"/>
      <c r="BD41" s="43"/>
      <c r="BE41" s="138">
        <v>710116</v>
      </c>
      <c r="BP41" s="25"/>
      <c r="BQ41" s="25"/>
      <c r="BR41" s="25"/>
      <c r="BS41" s="25"/>
      <c r="BT41" s="25"/>
      <c r="BU41" s="25"/>
      <c r="BV41" s="25"/>
      <c r="BW41" s="25"/>
      <c r="BX41" s="25"/>
      <c r="BY41" s="25"/>
      <c r="BZ41" s="25"/>
      <c r="CA41" s="25"/>
      <c r="CB41" s="25"/>
      <c r="CC41" s="25"/>
      <c r="CD41" s="25"/>
      <c r="CE41" s="25"/>
      <c r="CF41" s="25"/>
      <c r="CG41" s="25"/>
      <c r="CH41" s="25"/>
      <c r="CI41" s="25"/>
      <c r="CJ41" s="25"/>
      <c r="CK41" s="25"/>
      <c r="CL41" s="25"/>
      <c r="CM41" s="25"/>
      <c r="CN41" s="25"/>
      <c r="CO41" s="25"/>
      <c r="CP41" s="25"/>
      <c r="CQ41" s="25"/>
      <c r="CR41" s="25"/>
      <c r="CS41" s="25"/>
      <c r="CT41" s="25"/>
      <c r="CU41" s="25"/>
      <c r="CV41" s="25"/>
    </row>
    <row r="42" spans="1:100">
      <c r="A42" s="26"/>
      <c r="B42" s="113" t="s">
        <v>83</v>
      </c>
      <c r="C42" s="113"/>
      <c r="D42" s="113"/>
      <c r="E42" s="43"/>
      <c r="F42" s="137" t="s">
        <v>394</v>
      </c>
      <c r="G42" s="21"/>
      <c r="H42" s="43"/>
      <c r="I42" s="137" t="s">
        <v>394</v>
      </c>
      <c r="J42" s="21"/>
      <c r="K42" s="43"/>
      <c r="L42" s="138">
        <v>62829</v>
      </c>
      <c r="M42" s="21"/>
      <c r="N42" s="43"/>
      <c r="O42" s="137" t="s">
        <v>394</v>
      </c>
      <c r="P42" s="21"/>
      <c r="Q42" s="43"/>
      <c r="R42" s="138">
        <v>11595358</v>
      </c>
      <c r="S42" s="21"/>
      <c r="T42" s="43"/>
      <c r="U42" s="137" t="s">
        <v>394</v>
      </c>
      <c r="V42" s="21"/>
      <c r="W42" s="43"/>
      <c r="X42" s="138">
        <v>11658187</v>
      </c>
      <c r="AI42" s="113" t="s">
        <v>83</v>
      </c>
      <c r="AJ42" s="113"/>
      <c r="AK42" s="113"/>
      <c r="AL42" s="43"/>
      <c r="AM42" s="137" t="s">
        <v>394</v>
      </c>
      <c r="AN42" s="47"/>
      <c r="AO42" s="43"/>
      <c r="AP42" s="137" t="s">
        <v>394</v>
      </c>
      <c r="AQ42" s="21"/>
      <c r="AR42" s="43"/>
      <c r="AS42" s="138">
        <v>54848</v>
      </c>
      <c r="AT42" s="21"/>
      <c r="AU42" s="43"/>
      <c r="AV42" s="137" t="s">
        <v>394</v>
      </c>
      <c r="AW42" s="21"/>
      <c r="AX42" s="43"/>
      <c r="AY42" s="138">
        <v>11367041</v>
      </c>
      <c r="AZ42" s="21"/>
      <c r="BA42" s="43"/>
      <c r="BB42" s="137" t="s">
        <v>394</v>
      </c>
      <c r="BC42" s="21"/>
      <c r="BD42" s="43"/>
      <c r="BE42" s="138">
        <v>11421889</v>
      </c>
      <c r="BP42" s="25"/>
      <c r="BQ42" s="25"/>
      <c r="BR42" s="25"/>
      <c r="BS42" s="25"/>
      <c r="BT42" s="25"/>
      <c r="BU42" s="25"/>
      <c r="BV42" s="25"/>
      <c r="BW42" s="25"/>
      <c r="BX42" s="25"/>
      <c r="BY42" s="25"/>
      <c r="BZ42" s="25"/>
      <c r="CA42" s="25"/>
      <c r="CB42" s="25"/>
      <c r="CC42" s="25"/>
      <c r="CD42" s="25"/>
      <c r="CE42" s="25"/>
      <c r="CF42" s="25"/>
      <c r="CG42" s="25"/>
      <c r="CH42" s="25"/>
      <c r="CI42" s="25"/>
      <c r="CJ42" s="25"/>
      <c r="CK42" s="25"/>
      <c r="CL42" s="25"/>
      <c r="CM42" s="25"/>
      <c r="CN42" s="25"/>
      <c r="CO42" s="25"/>
      <c r="CP42" s="25"/>
      <c r="CQ42" s="25"/>
      <c r="CR42" s="25"/>
      <c r="CS42" s="25"/>
      <c r="CT42" s="25"/>
      <c r="CU42" s="25"/>
      <c r="CV42" s="25"/>
    </row>
    <row r="43" spans="1:100">
      <c r="A43" s="26"/>
      <c r="B43" s="113" t="s">
        <v>1044</v>
      </c>
      <c r="C43" s="113"/>
      <c r="D43" s="113"/>
      <c r="E43" s="43"/>
      <c r="F43" s="137" t="s">
        <v>394</v>
      </c>
      <c r="G43" s="21"/>
      <c r="H43" s="43"/>
      <c r="I43" s="138">
        <v>80931</v>
      </c>
      <c r="J43" s="21"/>
      <c r="K43" s="43"/>
      <c r="L43" s="138">
        <v>14209</v>
      </c>
      <c r="M43" s="21"/>
      <c r="N43" s="43"/>
      <c r="O43" s="137" t="s">
        <v>394</v>
      </c>
      <c r="P43" s="21"/>
      <c r="Q43" s="43"/>
      <c r="R43" s="138">
        <v>118306</v>
      </c>
      <c r="S43" s="21"/>
      <c r="T43" s="43"/>
      <c r="U43" s="138">
        <v>-109279</v>
      </c>
      <c r="V43" s="21"/>
      <c r="W43" s="43"/>
      <c r="X43" s="138">
        <v>104167</v>
      </c>
      <c r="AI43" s="113" t="s">
        <v>1044</v>
      </c>
      <c r="AJ43" s="113"/>
      <c r="AK43" s="113"/>
      <c r="AL43" s="43"/>
      <c r="AM43" s="137" t="s">
        <v>394</v>
      </c>
      <c r="AN43" s="47"/>
      <c r="AO43" s="43"/>
      <c r="AP43" s="138">
        <v>51111</v>
      </c>
      <c r="AQ43" s="21"/>
      <c r="AR43" s="43"/>
      <c r="AS43" s="138">
        <v>10123</v>
      </c>
      <c r="AT43" s="21"/>
      <c r="AU43" s="43"/>
      <c r="AV43" s="137" t="s">
        <v>394</v>
      </c>
      <c r="AW43" s="21"/>
      <c r="AX43" s="43"/>
      <c r="AY43" s="138">
        <v>131452</v>
      </c>
      <c r="AZ43" s="21"/>
      <c r="BA43" s="43"/>
      <c r="BB43" s="138">
        <v>-103534</v>
      </c>
      <c r="BC43" s="21"/>
      <c r="BD43" s="43"/>
      <c r="BE43" s="138">
        <v>89152</v>
      </c>
      <c r="BP43" s="25"/>
      <c r="BQ43" s="25"/>
      <c r="BR43" s="25"/>
      <c r="BS43" s="25"/>
      <c r="BT43" s="25"/>
      <c r="BU43" s="25"/>
      <c r="BV43" s="25"/>
      <c r="BW43" s="25"/>
      <c r="BX43" s="25"/>
      <c r="BY43" s="25"/>
      <c r="BZ43" s="25"/>
      <c r="CA43" s="25"/>
      <c r="CB43" s="25"/>
      <c r="CC43" s="25"/>
      <c r="CD43" s="25"/>
      <c r="CE43" s="25"/>
      <c r="CF43" s="25"/>
      <c r="CG43" s="25"/>
      <c r="CH43" s="25"/>
      <c r="CI43" s="25"/>
      <c r="CJ43" s="25"/>
      <c r="CK43" s="25"/>
      <c r="CL43" s="25"/>
      <c r="CM43" s="25"/>
      <c r="CN43" s="25"/>
      <c r="CO43" s="25"/>
      <c r="CP43" s="25"/>
      <c r="CQ43" s="25"/>
      <c r="CR43" s="25"/>
      <c r="CS43" s="25"/>
      <c r="CT43" s="25"/>
      <c r="CU43" s="25"/>
      <c r="CV43" s="25"/>
    </row>
    <row r="44" spans="1:100" ht="17.25" customHeight="1" thickBot="1">
      <c r="A44" s="26"/>
      <c r="B44" s="113" t="s">
        <v>1045</v>
      </c>
      <c r="C44" s="113"/>
      <c r="D44" s="113"/>
      <c r="E44" s="51"/>
      <c r="F44" s="146" t="s">
        <v>394</v>
      </c>
      <c r="G44" s="21"/>
      <c r="H44" s="51"/>
      <c r="I44" s="145">
        <v>13955933</v>
      </c>
      <c r="J44" s="21"/>
      <c r="K44" s="51"/>
      <c r="L44" s="145">
        <v>47661</v>
      </c>
      <c r="M44" s="21"/>
      <c r="N44" s="51"/>
      <c r="O44" s="145">
        <v>12583246</v>
      </c>
      <c r="P44" s="21"/>
      <c r="Q44" s="51"/>
      <c r="R44" s="145">
        <v>5234132</v>
      </c>
      <c r="S44" s="21"/>
      <c r="T44" s="51"/>
      <c r="U44" s="145">
        <v>-30599966</v>
      </c>
      <c r="V44" s="21"/>
      <c r="W44" s="51"/>
      <c r="X44" s="145">
        <v>1221006</v>
      </c>
      <c r="AI44" s="113" t="s">
        <v>1045</v>
      </c>
      <c r="AJ44" s="113"/>
      <c r="AK44" s="113"/>
      <c r="AL44" s="51"/>
      <c r="AM44" s="146" t="s">
        <v>394</v>
      </c>
      <c r="AN44" s="47"/>
      <c r="AO44" s="51"/>
      <c r="AP44" s="145">
        <v>12675998</v>
      </c>
      <c r="AQ44" s="21"/>
      <c r="AR44" s="51"/>
      <c r="AS44" s="145">
        <v>650255</v>
      </c>
      <c r="AT44" s="21"/>
      <c r="AU44" s="51"/>
      <c r="AV44" s="145">
        <v>11766104</v>
      </c>
      <c r="AW44" s="21"/>
      <c r="AX44" s="51"/>
      <c r="AY44" s="145">
        <v>-4751531</v>
      </c>
      <c r="AZ44" s="21"/>
      <c r="BA44" s="51"/>
      <c r="BB44" s="145">
        <v>-19304044</v>
      </c>
      <c r="BC44" s="21"/>
      <c r="BD44" s="51"/>
      <c r="BE44" s="145">
        <v>1036782</v>
      </c>
      <c r="BP44" s="25"/>
      <c r="BQ44" s="25"/>
      <c r="BR44" s="25"/>
      <c r="BS44" s="25"/>
      <c r="BT44" s="25"/>
      <c r="BU44" s="25"/>
      <c r="BV44" s="25"/>
      <c r="BW44" s="25"/>
      <c r="BX44" s="25"/>
      <c r="BY44" s="25"/>
      <c r="BZ44" s="25"/>
      <c r="CA44" s="25"/>
      <c r="CB44" s="25"/>
      <c r="CC44" s="25"/>
      <c r="CD44" s="25"/>
      <c r="CE44" s="25"/>
      <c r="CF44" s="25"/>
      <c r="CG44" s="25"/>
      <c r="CH44" s="25"/>
      <c r="CI44" s="25"/>
      <c r="CJ44" s="25"/>
      <c r="CK44" s="25"/>
      <c r="CL44" s="25"/>
      <c r="CM44" s="25"/>
      <c r="CN44" s="25"/>
      <c r="CO44" s="25"/>
      <c r="CP44" s="25"/>
      <c r="CQ44" s="25"/>
      <c r="CR44" s="25"/>
      <c r="CS44" s="25"/>
      <c r="CT44" s="25"/>
      <c r="CU44" s="25"/>
      <c r="CV44" s="25"/>
    </row>
    <row r="45" spans="1:100" ht="15.75" thickBot="1">
      <c r="A45" s="26"/>
      <c r="B45" s="21"/>
      <c r="C45" s="113" t="s">
        <v>87</v>
      </c>
      <c r="D45" s="113"/>
      <c r="E45" s="174" t="s">
        <v>214</v>
      </c>
      <c r="F45" s="140">
        <v>1269092</v>
      </c>
      <c r="G45" s="21"/>
      <c r="H45" s="167" t="s">
        <v>214</v>
      </c>
      <c r="I45" s="140">
        <v>15070188</v>
      </c>
      <c r="J45" s="21"/>
      <c r="K45" s="167" t="s">
        <v>214</v>
      </c>
      <c r="L45" s="140">
        <v>1737917</v>
      </c>
      <c r="M45" s="21"/>
      <c r="N45" s="167" t="s">
        <v>214</v>
      </c>
      <c r="O45" s="140">
        <v>14226807</v>
      </c>
      <c r="P45" s="21"/>
      <c r="Q45" s="167" t="s">
        <v>214</v>
      </c>
      <c r="R45" s="140">
        <v>30389483</v>
      </c>
      <c r="S45" s="21"/>
      <c r="T45" s="167" t="s">
        <v>214</v>
      </c>
      <c r="U45" s="140">
        <v>-39573581</v>
      </c>
      <c r="V45" s="21"/>
      <c r="W45" s="167" t="s">
        <v>214</v>
      </c>
      <c r="X45" s="140">
        <v>23119906</v>
      </c>
      <c r="AI45" s="21"/>
      <c r="AJ45" s="113" t="s">
        <v>87</v>
      </c>
      <c r="AK45" s="113"/>
      <c r="AL45" s="167" t="s">
        <v>214</v>
      </c>
      <c r="AM45" s="140">
        <v>1269472</v>
      </c>
      <c r="AN45" s="47"/>
      <c r="AO45" s="167" t="s">
        <v>214</v>
      </c>
      <c r="AP45" s="140">
        <v>15057849</v>
      </c>
      <c r="AQ45" s="21"/>
      <c r="AR45" s="167" t="s">
        <v>214</v>
      </c>
      <c r="AS45" s="140">
        <v>2909150</v>
      </c>
      <c r="AT45" s="21"/>
      <c r="AU45" s="167" t="s">
        <v>214</v>
      </c>
      <c r="AV45" s="140">
        <v>15329224</v>
      </c>
      <c r="AW45" s="21"/>
      <c r="AX45" s="167" t="s">
        <v>214</v>
      </c>
      <c r="AY45" s="140">
        <v>20212605</v>
      </c>
      <c r="AZ45" s="21"/>
      <c r="BA45" s="167" t="s">
        <v>214</v>
      </c>
      <c r="BB45" s="140">
        <v>-32452302</v>
      </c>
      <c r="BC45" s="21"/>
      <c r="BD45" s="167" t="s">
        <v>214</v>
      </c>
      <c r="BE45" s="140">
        <v>22325998</v>
      </c>
      <c r="BP45" s="25"/>
      <c r="BQ45" s="25"/>
      <c r="BR45" s="25"/>
      <c r="BS45" s="25"/>
      <c r="BT45" s="25"/>
      <c r="BU45" s="25"/>
      <c r="BV45" s="25"/>
      <c r="BW45" s="25"/>
      <c r="BX45" s="25"/>
      <c r="BY45" s="25"/>
      <c r="BZ45" s="25"/>
      <c r="CA45" s="25"/>
      <c r="CB45" s="25"/>
      <c r="CC45" s="25"/>
      <c r="CD45" s="25"/>
      <c r="CE45" s="25"/>
      <c r="CF45" s="25"/>
      <c r="CG45" s="25"/>
      <c r="CH45" s="25"/>
      <c r="CI45" s="25"/>
      <c r="CJ45" s="25"/>
      <c r="CK45" s="25"/>
      <c r="CL45" s="25"/>
      <c r="CM45" s="25"/>
      <c r="CN45" s="25"/>
      <c r="CO45" s="25"/>
      <c r="CP45" s="25"/>
      <c r="CQ45" s="25"/>
      <c r="CR45" s="25"/>
      <c r="CS45" s="25"/>
      <c r="CT45" s="25"/>
      <c r="CU45" s="25"/>
      <c r="CV45" s="25"/>
    </row>
    <row r="46" spans="1:100" ht="15.75" thickTop="1">
      <c r="A46" s="26"/>
      <c r="B46" s="21"/>
      <c r="C46" s="21"/>
      <c r="D46" s="21"/>
      <c r="E46" s="76"/>
      <c r="F46" s="118"/>
      <c r="G46" s="21"/>
      <c r="H46" s="76"/>
      <c r="I46" s="118"/>
      <c r="J46" s="21"/>
      <c r="K46" s="76"/>
      <c r="L46" s="118"/>
      <c r="M46" s="21"/>
      <c r="N46" s="76"/>
      <c r="O46" s="118"/>
      <c r="P46" s="21"/>
      <c r="Q46" s="76"/>
      <c r="R46" s="118"/>
      <c r="S46" s="21"/>
      <c r="T46" s="76"/>
      <c r="U46" s="118"/>
      <c r="V46" s="21"/>
      <c r="W46" s="76"/>
      <c r="X46" s="118"/>
      <c r="AI46" s="21"/>
      <c r="AJ46" s="21"/>
      <c r="AK46" s="21"/>
      <c r="AL46" s="76"/>
      <c r="AM46" s="118"/>
      <c r="AN46" s="47"/>
      <c r="AO46" s="76"/>
      <c r="AP46" s="118"/>
      <c r="AQ46" s="21"/>
      <c r="AR46" s="76"/>
      <c r="AS46" s="118"/>
      <c r="AT46" s="21"/>
      <c r="AU46" s="76"/>
      <c r="AV46" s="118"/>
      <c r="AW46" s="21"/>
      <c r="AX46" s="76"/>
      <c r="AY46" s="118"/>
      <c r="AZ46" s="21"/>
      <c r="BA46" s="76"/>
      <c r="BB46" s="118"/>
      <c r="BC46" s="21"/>
      <c r="BD46" s="76"/>
      <c r="BE46" s="118"/>
      <c r="BP46" s="25"/>
      <c r="BQ46" s="25"/>
      <c r="BR46" s="25"/>
      <c r="BS46" s="25"/>
      <c r="BT46" s="25"/>
      <c r="BU46" s="25"/>
      <c r="BV46" s="25"/>
      <c r="BW46" s="25"/>
      <c r="BX46" s="25"/>
      <c r="BY46" s="25"/>
      <c r="BZ46" s="25"/>
      <c r="CA46" s="25"/>
      <c r="CB46" s="25"/>
      <c r="CC46" s="25"/>
      <c r="CD46" s="25"/>
      <c r="CE46" s="25"/>
      <c r="CF46" s="25"/>
      <c r="CG46" s="25"/>
      <c r="CH46" s="25"/>
      <c r="CI46" s="25"/>
      <c r="CJ46" s="25"/>
      <c r="CK46" s="25"/>
      <c r="CL46" s="25"/>
      <c r="CM46" s="25"/>
      <c r="CN46" s="25"/>
      <c r="CO46" s="25"/>
      <c r="CP46" s="25"/>
      <c r="CQ46" s="25"/>
      <c r="CR46" s="25"/>
      <c r="CS46" s="25"/>
      <c r="CT46" s="25"/>
      <c r="CU46" s="25"/>
      <c r="CV46" s="25"/>
    </row>
    <row r="47" spans="1:100">
      <c r="A47" s="26"/>
      <c r="B47" s="113" t="s">
        <v>88</v>
      </c>
      <c r="C47" s="113"/>
      <c r="D47" s="113"/>
      <c r="E47" s="43"/>
      <c r="F47" s="47"/>
      <c r="G47" s="21"/>
      <c r="H47" s="43"/>
      <c r="I47" s="47"/>
      <c r="J47" s="21"/>
      <c r="K47" s="43"/>
      <c r="L47" s="47"/>
      <c r="M47" s="21"/>
      <c r="N47" s="43"/>
      <c r="O47" s="47"/>
      <c r="P47" s="21"/>
      <c r="Q47" s="43"/>
      <c r="R47" s="47"/>
      <c r="S47" s="21"/>
      <c r="T47" s="43"/>
      <c r="U47" s="47"/>
      <c r="V47" s="21"/>
      <c r="W47" s="43"/>
      <c r="X47" s="47"/>
      <c r="AI47" s="113" t="s">
        <v>88</v>
      </c>
      <c r="AJ47" s="113"/>
      <c r="AK47" s="113"/>
      <c r="AL47" s="43"/>
      <c r="AM47" s="47"/>
      <c r="AN47" s="47"/>
      <c r="AO47" s="43"/>
      <c r="AP47" s="47"/>
      <c r="AQ47" s="21"/>
      <c r="AR47" s="43"/>
      <c r="AS47" s="47"/>
      <c r="AT47" s="21"/>
      <c r="AU47" s="43"/>
      <c r="AV47" s="47"/>
      <c r="AW47" s="21"/>
      <c r="AX47" s="43"/>
      <c r="AY47" s="47"/>
      <c r="AZ47" s="21"/>
      <c r="BA47" s="43"/>
      <c r="BB47" s="47"/>
      <c r="BC47" s="21"/>
      <c r="BD47" s="43"/>
      <c r="BE47" s="47"/>
      <c r="BP47" s="25"/>
      <c r="BQ47" s="25"/>
      <c r="BR47" s="25"/>
      <c r="BS47" s="25"/>
      <c r="BT47" s="25"/>
      <c r="BU47" s="25"/>
      <c r="BV47" s="25"/>
      <c r="BW47" s="25"/>
      <c r="BX47" s="25"/>
      <c r="BY47" s="25"/>
      <c r="BZ47" s="25"/>
      <c r="CA47" s="25"/>
      <c r="CB47" s="25"/>
      <c r="CC47" s="25"/>
      <c r="CD47" s="25"/>
      <c r="CE47" s="25"/>
      <c r="CF47" s="25"/>
      <c r="CG47" s="25"/>
      <c r="CH47" s="25"/>
      <c r="CI47" s="25"/>
      <c r="CJ47" s="25"/>
      <c r="CK47" s="25"/>
      <c r="CL47" s="25"/>
      <c r="CM47" s="25"/>
      <c r="CN47" s="25"/>
      <c r="CO47" s="25"/>
      <c r="CP47" s="25"/>
      <c r="CQ47" s="25"/>
      <c r="CR47" s="25"/>
      <c r="CS47" s="25"/>
      <c r="CT47" s="25"/>
      <c r="CU47" s="25"/>
      <c r="CV47" s="25"/>
    </row>
    <row r="48" spans="1:100">
      <c r="A48" s="26"/>
      <c r="B48" s="21"/>
      <c r="C48" s="113" t="s">
        <v>89</v>
      </c>
      <c r="D48" s="113"/>
      <c r="E48" s="172" t="s">
        <v>214</v>
      </c>
      <c r="F48" s="137" t="s">
        <v>394</v>
      </c>
      <c r="G48" s="21"/>
      <c r="H48" s="165" t="s">
        <v>214</v>
      </c>
      <c r="I48" s="138">
        <v>2193</v>
      </c>
      <c r="J48" s="21"/>
      <c r="K48" s="165" t="s">
        <v>214</v>
      </c>
      <c r="L48" s="138">
        <v>28689</v>
      </c>
      <c r="M48" s="21"/>
      <c r="N48" s="165" t="s">
        <v>214</v>
      </c>
      <c r="O48" s="137" t="s">
        <v>394</v>
      </c>
      <c r="P48" s="21"/>
      <c r="Q48" s="165" t="s">
        <v>214</v>
      </c>
      <c r="R48" s="138">
        <v>511715</v>
      </c>
      <c r="S48" s="21"/>
      <c r="T48" s="165" t="s">
        <v>214</v>
      </c>
      <c r="U48" s="137" t="s">
        <v>394</v>
      </c>
      <c r="V48" s="21"/>
      <c r="W48" s="165" t="s">
        <v>214</v>
      </c>
      <c r="X48" s="138">
        <v>542597</v>
      </c>
      <c r="AI48" s="21"/>
      <c r="AJ48" s="113" t="s">
        <v>89</v>
      </c>
      <c r="AK48" s="113"/>
      <c r="AL48" s="165" t="s">
        <v>214</v>
      </c>
      <c r="AM48" s="137" t="s">
        <v>394</v>
      </c>
      <c r="AN48" s="47"/>
      <c r="AO48" s="165" t="s">
        <v>214</v>
      </c>
      <c r="AP48" s="138">
        <v>1935</v>
      </c>
      <c r="AQ48" s="21"/>
      <c r="AR48" s="165" t="s">
        <v>214</v>
      </c>
      <c r="AS48" s="138">
        <v>41114</v>
      </c>
      <c r="AT48" s="21"/>
      <c r="AU48" s="165" t="s">
        <v>214</v>
      </c>
      <c r="AV48" s="137" t="s">
        <v>394</v>
      </c>
      <c r="AW48" s="21"/>
      <c r="AX48" s="165" t="s">
        <v>214</v>
      </c>
      <c r="AY48" s="138">
        <v>579245</v>
      </c>
      <c r="AZ48" s="21"/>
      <c r="BA48" s="165" t="s">
        <v>214</v>
      </c>
      <c r="BB48" s="137" t="s">
        <v>394</v>
      </c>
      <c r="BC48" s="21"/>
      <c r="BD48" s="165" t="s">
        <v>214</v>
      </c>
      <c r="BE48" s="138">
        <v>622294</v>
      </c>
      <c r="BP48" s="25"/>
      <c r="BQ48" s="25"/>
      <c r="BR48" s="25"/>
      <c r="BS48" s="25"/>
      <c r="BT48" s="25"/>
      <c r="BU48" s="25"/>
      <c r="BV48" s="25"/>
      <c r="BW48" s="25"/>
      <c r="BX48" s="25"/>
      <c r="BY48" s="25"/>
      <c r="BZ48" s="25"/>
      <c r="CA48" s="25"/>
      <c r="CB48" s="25"/>
      <c r="CC48" s="25"/>
      <c r="CD48" s="25"/>
      <c r="CE48" s="25"/>
      <c r="CF48" s="25"/>
      <c r="CG48" s="25"/>
      <c r="CH48" s="25"/>
      <c r="CI48" s="25"/>
      <c r="CJ48" s="25"/>
      <c r="CK48" s="25"/>
      <c r="CL48" s="25"/>
      <c r="CM48" s="25"/>
      <c r="CN48" s="25"/>
      <c r="CO48" s="25"/>
      <c r="CP48" s="25"/>
      <c r="CQ48" s="25"/>
      <c r="CR48" s="25"/>
      <c r="CS48" s="25"/>
      <c r="CT48" s="25"/>
      <c r="CU48" s="25"/>
      <c r="CV48" s="25"/>
    </row>
    <row r="49" spans="1:100">
      <c r="A49" s="26"/>
      <c r="B49" s="21"/>
      <c r="C49" s="113" t="s">
        <v>90</v>
      </c>
      <c r="D49" s="113"/>
      <c r="E49" s="43"/>
      <c r="F49" s="137" t="s">
        <v>394</v>
      </c>
      <c r="G49" s="21"/>
      <c r="H49" s="43"/>
      <c r="I49" s="138">
        <v>1896712</v>
      </c>
      <c r="J49" s="21"/>
      <c r="K49" s="43"/>
      <c r="L49" s="138">
        <v>522719</v>
      </c>
      <c r="M49" s="21"/>
      <c r="N49" s="43"/>
      <c r="O49" s="138">
        <v>1600480</v>
      </c>
      <c r="P49" s="21"/>
      <c r="Q49" s="43"/>
      <c r="R49" s="138">
        <v>4931344</v>
      </c>
      <c r="S49" s="21"/>
      <c r="T49" s="43"/>
      <c r="U49" s="138">
        <v>-8827326</v>
      </c>
      <c r="V49" s="21"/>
      <c r="W49" s="43"/>
      <c r="X49" s="138">
        <v>123929</v>
      </c>
      <c r="AI49" s="21"/>
      <c r="AJ49" s="113" t="s">
        <v>90</v>
      </c>
      <c r="AK49" s="113"/>
      <c r="AL49" s="43"/>
      <c r="AM49" s="137" t="s">
        <v>394</v>
      </c>
      <c r="AN49" s="47"/>
      <c r="AO49" s="43"/>
      <c r="AP49" s="138">
        <v>2234205</v>
      </c>
      <c r="AQ49" s="21"/>
      <c r="AR49" s="43"/>
      <c r="AS49" s="138">
        <v>491525</v>
      </c>
      <c r="AT49" s="21"/>
      <c r="AU49" s="43"/>
      <c r="AV49" s="138">
        <v>1598852</v>
      </c>
      <c r="AW49" s="21"/>
      <c r="AX49" s="43"/>
      <c r="AY49" s="138">
        <v>8663240</v>
      </c>
      <c r="AZ49" s="21"/>
      <c r="BA49" s="43"/>
      <c r="BB49" s="138">
        <v>-12864472</v>
      </c>
      <c r="BC49" s="21"/>
      <c r="BD49" s="43"/>
      <c r="BE49" s="138">
        <v>123350</v>
      </c>
      <c r="BP49" s="25"/>
      <c r="BQ49" s="25"/>
      <c r="BR49" s="25"/>
      <c r="BS49" s="25"/>
      <c r="BT49" s="25"/>
      <c r="BU49" s="25"/>
      <c r="BV49" s="25"/>
      <c r="BW49" s="25"/>
      <c r="BX49" s="25"/>
      <c r="BY49" s="25"/>
      <c r="BZ49" s="25"/>
      <c r="CA49" s="25"/>
      <c r="CB49" s="25"/>
      <c r="CC49" s="25"/>
      <c r="CD49" s="25"/>
      <c r="CE49" s="25"/>
      <c r="CF49" s="25"/>
      <c r="CG49" s="25"/>
      <c r="CH49" s="25"/>
      <c r="CI49" s="25"/>
      <c r="CJ49" s="25"/>
      <c r="CK49" s="25"/>
      <c r="CL49" s="25"/>
      <c r="CM49" s="25"/>
      <c r="CN49" s="25"/>
      <c r="CO49" s="25"/>
      <c r="CP49" s="25"/>
      <c r="CQ49" s="25"/>
      <c r="CR49" s="25"/>
      <c r="CS49" s="25"/>
      <c r="CT49" s="25"/>
      <c r="CU49" s="25"/>
      <c r="CV49" s="25"/>
    </row>
    <row r="50" spans="1:100">
      <c r="A50" s="26"/>
      <c r="B50" s="21"/>
      <c r="C50" s="113" t="s">
        <v>91</v>
      </c>
      <c r="D50" s="113"/>
      <c r="E50" s="43"/>
      <c r="F50" s="138">
        <v>29770</v>
      </c>
      <c r="G50" s="21"/>
      <c r="H50" s="43"/>
      <c r="I50" s="138">
        <v>45897</v>
      </c>
      <c r="J50" s="21"/>
      <c r="K50" s="43"/>
      <c r="L50" s="138">
        <v>129727</v>
      </c>
      <c r="M50" s="21"/>
      <c r="N50" s="43"/>
      <c r="O50" s="138">
        <v>9403</v>
      </c>
      <c r="P50" s="21"/>
      <c r="Q50" s="43"/>
      <c r="R50" s="138">
        <v>1786709</v>
      </c>
      <c r="S50" s="21"/>
      <c r="T50" s="43"/>
      <c r="U50" s="138">
        <v>11027</v>
      </c>
      <c r="V50" s="21"/>
      <c r="W50" s="43"/>
      <c r="X50" s="138">
        <v>2012533</v>
      </c>
      <c r="AI50" s="21"/>
      <c r="AJ50" s="113" t="s">
        <v>91</v>
      </c>
      <c r="AK50" s="113"/>
      <c r="AL50" s="43"/>
      <c r="AM50" s="138">
        <v>29771</v>
      </c>
      <c r="AN50" s="47"/>
      <c r="AO50" s="43"/>
      <c r="AP50" s="138">
        <v>27530</v>
      </c>
      <c r="AQ50" s="21"/>
      <c r="AR50" s="43"/>
      <c r="AS50" s="138">
        <v>102728</v>
      </c>
      <c r="AT50" s="21"/>
      <c r="AU50" s="43"/>
      <c r="AV50" s="138">
        <v>3157</v>
      </c>
      <c r="AW50" s="21"/>
      <c r="AX50" s="43"/>
      <c r="AY50" s="138">
        <v>1611997</v>
      </c>
      <c r="AZ50" s="21"/>
      <c r="BA50" s="43"/>
      <c r="BB50" s="138">
        <v>12288</v>
      </c>
      <c r="BC50" s="21"/>
      <c r="BD50" s="43"/>
      <c r="BE50" s="138">
        <v>1787471</v>
      </c>
      <c r="BP50" s="25"/>
      <c r="BQ50" s="25"/>
      <c r="BR50" s="25"/>
      <c r="BS50" s="25"/>
      <c r="BT50" s="25"/>
      <c r="BU50" s="25"/>
      <c r="BV50" s="25"/>
      <c r="BW50" s="25"/>
      <c r="BX50" s="25"/>
      <c r="BY50" s="25"/>
      <c r="BZ50" s="25"/>
      <c r="CA50" s="25"/>
      <c r="CB50" s="25"/>
      <c r="CC50" s="25"/>
      <c r="CD50" s="25"/>
      <c r="CE50" s="25"/>
      <c r="CF50" s="25"/>
      <c r="CG50" s="25"/>
      <c r="CH50" s="25"/>
      <c r="CI50" s="25"/>
      <c r="CJ50" s="25"/>
      <c r="CK50" s="25"/>
      <c r="CL50" s="25"/>
      <c r="CM50" s="25"/>
      <c r="CN50" s="25"/>
      <c r="CO50" s="25"/>
      <c r="CP50" s="25"/>
      <c r="CQ50" s="25"/>
      <c r="CR50" s="25"/>
      <c r="CS50" s="25"/>
      <c r="CT50" s="25"/>
      <c r="CU50" s="25"/>
      <c r="CV50" s="25"/>
    </row>
    <row r="51" spans="1:100">
      <c r="A51" s="26"/>
      <c r="B51" s="21"/>
      <c r="C51" s="113" t="s">
        <v>92</v>
      </c>
      <c r="D51" s="113"/>
      <c r="E51" s="43"/>
      <c r="F51" s="137" t="s">
        <v>394</v>
      </c>
      <c r="G51" s="21"/>
      <c r="H51" s="43"/>
      <c r="I51" s="137">
        <v>60</v>
      </c>
      <c r="J51" s="21"/>
      <c r="K51" s="43"/>
      <c r="L51" s="137" t="s">
        <v>394</v>
      </c>
      <c r="M51" s="21"/>
      <c r="N51" s="43"/>
      <c r="O51" s="137" t="s">
        <v>394</v>
      </c>
      <c r="P51" s="21"/>
      <c r="Q51" s="43"/>
      <c r="R51" s="138">
        <v>96588</v>
      </c>
      <c r="S51" s="21"/>
      <c r="T51" s="43"/>
      <c r="U51" s="137" t="s">
        <v>394</v>
      </c>
      <c r="V51" s="21"/>
      <c r="W51" s="43"/>
      <c r="X51" s="138">
        <v>96648</v>
      </c>
      <c r="AI51" s="21"/>
      <c r="AJ51" s="113" t="s">
        <v>92</v>
      </c>
      <c r="AK51" s="113"/>
      <c r="AL51" s="43"/>
      <c r="AM51" s="137" t="s">
        <v>394</v>
      </c>
      <c r="AN51" s="47"/>
      <c r="AO51" s="43"/>
      <c r="AP51" s="137">
        <v>38</v>
      </c>
      <c r="AQ51" s="21"/>
      <c r="AR51" s="43"/>
      <c r="AS51" s="137" t="s">
        <v>394</v>
      </c>
      <c r="AT51" s="21"/>
      <c r="AU51" s="43"/>
      <c r="AV51" s="137" t="s">
        <v>394</v>
      </c>
      <c r="AW51" s="21"/>
      <c r="AX51" s="43"/>
      <c r="AY51" s="138">
        <v>117812</v>
      </c>
      <c r="AZ51" s="21"/>
      <c r="BA51" s="43"/>
      <c r="BB51" s="137" t="s">
        <v>394</v>
      </c>
      <c r="BC51" s="21"/>
      <c r="BD51" s="43"/>
      <c r="BE51" s="138">
        <v>117850</v>
      </c>
      <c r="BP51" s="25"/>
      <c r="BQ51" s="25"/>
      <c r="BR51" s="25"/>
      <c r="BS51" s="25"/>
      <c r="BT51" s="25"/>
      <c r="BU51" s="25"/>
      <c r="BV51" s="25"/>
      <c r="BW51" s="25"/>
      <c r="BX51" s="25"/>
      <c r="BY51" s="25"/>
      <c r="BZ51" s="25"/>
      <c r="CA51" s="25"/>
      <c r="CB51" s="25"/>
      <c r="CC51" s="25"/>
      <c r="CD51" s="25"/>
      <c r="CE51" s="25"/>
      <c r="CF51" s="25"/>
      <c r="CG51" s="25"/>
      <c r="CH51" s="25"/>
      <c r="CI51" s="25"/>
      <c r="CJ51" s="25"/>
      <c r="CK51" s="25"/>
      <c r="CL51" s="25"/>
      <c r="CM51" s="25"/>
      <c r="CN51" s="25"/>
      <c r="CO51" s="25"/>
      <c r="CP51" s="25"/>
      <c r="CQ51" s="25"/>
      <c r="CR51" s="25"/>
      <c r="CS51" s="25"/>
      <c r="CT51" s="25"/>
      <c r="CU51" s="25"/>
      <c r="CV51" s="25"/>
    </row>
    <row r="52" spans="1:100">
      <c r="A52" s="26"/>
      <c r="B52" s="21"/>
      <c r="C52" s="113" t="s">
        <v>93</v>
      </c>
      <c r="D52" s="113"/>
      <c r="E52" s="21"/>
      <c r="F52" s="137" t="s">
        <v>394</v>
      </c>
      <c r="G52" s="21"/>
      <c r="H52" s="43"/>
      <c r="I52" s="137" t="s">
        <v>394</v>
      </c>
      <c r="J52" s="21"/>
      <c r="K52" s="43"/>
      <c r="L52" s="137" t="s">
        <v>394</v>
      </c>
      <c r="M52" s="21"/>
      <c r="N52" s="43"/>
      <c r="O52" s="137" t="s">
        <v>394</v>
      </c>
      <c r="P52" s="21"/>
      <c r="Q52" s="43"/>
      <c r="R52" s="138">
        <v>62342</v>
      </c>
      <c r="S52" s="21"/>
      <c r="T52" s="43"/>
      <c r="U52" s="137" t="s">
        <v>394</v>
      </c>
      <c r="V52" s="21"/>
      <c r="W52" s="43"/>
      <c r="X52" s="138">
        <v>62342</v>
      </c>
      <c r="AI52" s="21"/>
      <c r="AJ52" s="113" t="s">
        <v>93</v>
      </c>
      <c r="AK52" s="113"/>
      <c r="AL52" s="113"/>
      <c r="AM52" s="137" t="s">
        <v>394</v>
      </c>
      <c r="AN52" s="47"/>
      <c r="AO52" s="43"/>
      <c r="AP52" s="137" t="s">
        <v>394</v>
      </c>
      <c r="AQ52" s="21"/>
      <c r="AR52" s="43"/>
      <c r="AS52" s="137" t="s">
        <v>394</v>
      </c>
      <c r="AT52" s="21"/>
      <c r="AU52" s="43"/>
      <c r="AV52" s="137" t="s">
        <v>394</v>
      </c>
      <c r="AW52" s="21"/>
      <c r="AX52" s="43"/>
      <c r="AY52" s="138">
        <v>3973</v>
      </c>
      <c r="AZ52" s="21"/>
      <c r="BA52" s="43"/>
      <c r="BB52" s="178" t="s">
        <v>394</v>
      </c>
      <c r="BC52" s="21"/>
      <c r="BD52" s="43"/>
      <c r="BE52" s="138">
        <v>3973</v>
      </c>
      <c r="BP52" s="25"/>
      <c r="BQ52" s="25"/>
      <c r="BR52" s="25"/>
      <c r="BS52" s="25"/>
      <c r="BT52" s="25"/>
      <c r="BU52" s="25"/>
      <c r="BV52" s="25"/>
      <c r="BW52" s="25"/>
      <c r="BX52" s="25"/>
      <c r="BY52" s="25"/>
      <c r="BZ52" s="25"/>
      <c r="CA52" s="25"/>
      <c r="CB52" s="25"/>
      <c r="CC52" s="25"/>
      <c r="CD52" s="25"/>
      <c r="CE52" s="25"/>
      <c r="CF52" s="25"/>
      <c r="CG52" s="25"/>
      <c r="CH52" s="25"/>
      <c r="CI52" s="25"/>
      <c r="CJ52" s="25"/>
      <c r="CK52" s="25"/>
      <c r="CL52" s="25"/>
      <c r="CM52" s="25"/>
      <c r="CN52" s="25"/>
      <c r="CO52" s="25"/>
      <c r="CP52" s="25"/>
      <c r="CQ52" s="25"/>
      <c r="CR52" s="25"/>
      <c r="CS52" s="25"/>
      <c r="CT52" s="25"/>
      <c r="CU52" s="25"/>
      <c r="CV52" s="25"/>
    </row>
    <row r="53" spans="1:100">
      <c r="A53" s="26"/>
      <c r="B53" s="21"/>
      <c r="C53" s="113" t="s">
        <v>94</v>
      </c>
      <c r="D53" s="113"/>
      <c r="E53" s="43"/>
      <c r="F53" s="137" t="s">
        <v>394</v>
      </c>
      <c r="G53" s="21"/>
      <c r="H53" s="43"/>
      <c r="I53" s="138">
        <v>271090</v>
      </c>
      <c r="J53" s="21"/>
      <c r="K53" s="43"/>
      <c r="L53" s="137" t="s">
        <v>394</v>
      </c>
      <c r="M53" s="21"/>
      <c r="N53" s="43"/>
      <c r="O53" s="138">
        <v>200000</v>
      </c>
      <c r="P53" s="21"/>
      <c r="Q53" s="43"/>
      <c r="R53" s="138">
        <v>40280</v>
      </c>
      <c r="S53" s="21"/>
      <c r="T53" s="43"/>
      <c r="U53" s="137" t="s">
        <v>394</v>
      </c>
      <c r="V53" s="21"/>
      <c r="W53" s="43"/>
      <c r="X53" s="138">
        <v>511370</v>
      </c>
      <c r="AI53" s="21"/>
      <c r="AJ53" s="113" t="s">
        <v>94</v>
      </c>
      <c r="AK53" s="113"/>
      <c r="AL53" s="43"/>
      <c r="AM53" s="137" t="s">
        <v>394</v>
      </c>
      <c r="AN53" s="47"/>
      <c r="AO53" s="43"/>
      <c r="AP53" s="138">
        <v>207160</v>
      </c>
      <c r="AQ53" s="21"/>
      <c r="AR53" s="43"/>
      <c r="AS53" s="137" t="s">
        <v>394</v>
      </c>
      <c r="AT53" s="21"/>
      <c r="AU53" s="43"/>
      <c r="AV53" s="138">
        <v>100000</v>
      </c>
      <c r="AW53" s="21"/>
      <c r="AX53" s="43"/>
      <c r="AY53" s="138">
        <v>27587</v>
      </c>
      <c r="AZ53" s="21"/>
      <c r="BA53" s="43"/>
      <c r="BB53" s="137" t="s">
        <v>394</v>
      </c>
      <c r="BC53" s="21"/>
      <c r="BD53" s="43"/>
      <c r="BE53" s="138">
        <v>334747</v>
      </c>
      <c r="BP53" s="25"/>
      <c r="BQ53" s="25"/>
      <c r="BR53" s="25"/>
      <c r="BS53" s="25"/>
      <c r="BT53" s="25"/>
      <c r="BU53" s="25"/>
      <c r="BV53" s="25"/>
      <c r="BW53" s="25"/>
      <c r="BX53" s="25"/>
      <c r="BY53" s="25"/>
      <c r="BZ53" s="25"/>
      <c r="CA53" s="25"/>
      <c r="CB53" s="25"/>
      <c r="CC53" s="25"/>
      <c r="CD53" s="25"/>
      <c r="CE53" s="25"/>
      <c r="CF53" s="25"/>
      <c r="CG53" s="25"/>
      <c r="CH53" s="25"/>
      <c r="CI53" s="25"/>
      <c r="CJ53" s="25"/>
      <c r="CK53" s="25"/>
      <c r="CL53" s="25"/>
      <c r="CM53" s="25"/>
      <c r="CN53" s="25"/>
      <c r="CO53" s="25"/>
      <c r="CP53" s="25"/>
      <c r="CQ53" s="25"/>
      <c r="CR53" s="25"/>
      <c r="CS53" s="25"/>
      <c r="CT53" s="25"/>
      <c r="CU53" s="25"/>
      <c r="CV53" s="25"/>
    </row>
    <row r="54" spans="1:100">
      <c r="A54" s="26"/>
      <c r="B54" s="79"/>
      <c r="C54" s="79"/>
      <c r="D54" s="79"/>
      <c r="E54" s="43"/>
      <c r="F54" s="47"/>
      <c r="G54" s="21"/>
      <c r="H54" s="43"/>
      <c r="I54" s="47"/>
      <c r="J54" s="21"/>
      <c r="K54" s="43"/>
      <c r="L54" s="47"/>
      <c r="M54" s="21"/>
      <c r="N54" s="43"/>
      <c r="O54" s="47"/>
      <c r="P54" s="21"/>
      <c r="Q54" s="43"/>
      <c r="R54" s="47"/>
      <c r="S54" s="21"/>
      <c r="T54" s="43"/>
      <c r="U54" s="47"/>
      <c r="V54" s="21"/>
      <c r="W54" s="43"/>
      <c r="X54" s="47"/>
      <c r="AI54" s="21"/>
      <c r="AJ54" s="21"/>
      <c r="AK54" s="21"/>
      <c r="AL54" s="43"/>
      <c r="AM54" s="47"/>
      <c r="AN54" s="47"/>
      <c r="AO54" s="43"/>
      <c r="AP54" s="47"/>
      <c r="AQ54" s="21"/>
      <c r="AR54" s="43"/>
      <c r="AS54" s="47"/>
      <c r="AT54" s="21"/>
      <c r="AU54" s="43"/>
      <c r="AV54" s="47"/>
      <c r="AW54" s="21"/>
      <c r="AX54" s="43"/>
      <c r="AY54" s="47"/>
      <c r="AZ54" s="21"/>
      <c r="BA54" s="43"/>
      <c r="BB54" s="47"/>
      <c r="BC54" s="21"/>
      <c r="BD54" s="43"/>
      <c r="BE54" s="47"/>
      <c r="BP54" s="25"/>
      <c r="BQ54" s="25"/>
      <c r="BR54" s="25"/>
      <c r="BS54" s="25"/>
      <c r="BT54" s="25"/>
      <c r="BU54" s="25"/>
      <c r="BV54" s="25"/>
      <c r="BW54" s="25"/>
      <c r="BX54" s="25"/>
      <c r="BY54" s="25"/>
      <c r="BZ54" s="25"/>
      <c r="CA54" s="25"/>
      <c r="CB54" s="25"/>
      <c r="CC54" s="25"/>
      <c r="CD54" s="25"/>
      <c r="CE54" s="25"/>
      <c r="CF54" s="25"/>
      <c r="CG54" s="25"/>
      <c r="CH54" s="25"/>
      <c r="CI54" s="25"/>
      <c r="CJ54" s="25"/>
      <c r="CK54" s="25"/>
      <c r="CL54" s="25"/>
      <c r="CM54" s="25"/>
      <c r="CN54" s="25"/>
      <c r="CO54" s="25"/>
      <c r="CP54" s="25"/>
      <c r="CQ54" s="25"/>
      <c r="CR54" s="25"/>
      <c r="CS54" s="25"/>
      <c r="CT54" s="25"/>
      <c r="CU54" s="25"/>
      <c r="CV54" s="25"/>
    </row>
    <row r="55" spans="1:100">
      <c r="A55" s="26"/>
      <c r="B55" s="21"/>
      <c r="C55" s="113" t="s">
        <v>141</v>
      </c>
      <c r="D55" s="113"/>
      <c r="E55" s="43"/>
      <c r="F55" s="137" t="s">
        <v>394</v>
      </c>
      <c r="G55" s="21"/>
      <c r="H55" s="43"/>
      <c r="I55" s="138">
        <v>114197</v>
      </c>
      <c r="J55" s="21"/>
      <c r="K55" s="43"/>
      <c r="L55" s="137" t="s">
        <v>394</v>
      </c>
      <c r="M55" s="21"/>
      <c r="N55" s="43"/>
      <c r="O55" s="137" t="s">
        <v>394</v>
      </c>
      <c r="P55" s="21"/>
      <c r="Q55" s="43"/>
      <c r="R55" s="138">
        <v>56163</v>
      </c>
      <c r="S55" s="21"/>
      <c r="T55" s="43"/>
      <c r="U55" s="137" t="s">
        <v>394</v>
      </c>
      <c r="V55" s="21"/>
      <c r="W55" s="43"/>
      <c r="X55" s="138">
        <v>170360</v>
      </c>
      <c r="AI55" s="21"/>
      <c r="AJ55" s="113" t="s">
        <v>141</v>
      </c>
      <c r="AK55" s="113"/>
      <c r="AL55" s="43"/>
      <c r="AM55" s="137" t="s">
        <v>394</v>
      </c>
      <c r="AN55" s="47"/>
      <c r="AO55" s="43"/>
      <c r="AP55" s="138">
        <v>130636</v>
      </c>
      <c r="AQ55" s="21"/>
      <c r="AR55" s="43"/>
      <c r="AS55" s="137" t="s">
        <v>394</v>
      </c>
      <c r="AT55" s="21"/>
      <c r="AU55" s="43"/>
      <c r="AV55" s="137" t="s">
        <v>394</v>
      </c>
      <c r="AW55" s="21"/>
      <c r="AX55" s="43"/>
      <c r="AY55" s="138">
        <v>19367</v>
      </c>
      <c r="AZ55" s="21"/>
      <c r="BA55" s="43"/>
      <c r="BB55" s="137" t="s">
        <v>394</v>
      </c>
      <c r="BC55" s="21"/>
      <c r="BD55" s="43"/>
      <c r="BE55" s="138">
        <v>150003</v>
      </c>
      <c r="BP55" s="25"/>
      <c r="BQ55" s="25"/>
      <c r="BR55" s="25"/>
      <c r="BS55" s="25"/>
      <c r="BT55" s="25"/>
      <c r="BU55" s="25"/>
      <c r="BV55" s="25"/>
      <c r="BW55" s="25"/>
      <c r="BX55" s="25"/>
      <c r="BY55" s="25"/>
      <c r="BZ55" s="25"/>
      <c r="CA55" s="25"/>
      <c r="CB55" s="25"/>
      <c r="CC55" s="25"/>
      <c r="CD55" s="25"/>
      <c r="CE55" s="25"/>
      <c r="CF55" s="25"/>
      <c r="CG55" s="25"/>
      <c r="CH55" s="25"/>
      <c r="CI55" s="25"/>
      <c r="CJ55" s="25"/>
      <c r="CK55" s="25"/>
      <c r="CL55" s="25"/>
      <c r="CM55" s="25"/>
      <c r="CN55" s="25"/>
      <c r="CO55" s="25"/>
      <c r="CP55" s="25"/>
      <c r="CQ55" s="25"/>
      <c r="CR55" s="25"/>
      <c r="CS55" s="25"/>
      <c r="CT55" s="25"/>
      <c r="CU55" s="25"/>
      <c r="CV55" s="25"/>
    </row>
    <row r="56" spans="1:100" ht="15.75" thickBot="1">
      <c r="A56" s="26"/>
      <c r="B56" s="21"/>
      <c r="C56" s="113" t="s">
        <v>1044</v>
      </c>
      <c r="D56" s="113"/>
      <c r="E56" s="51"/>
      <c r="F56" s="146" t="s">
        <v>394</v>
      </c>
      <c r="G56" s="21"/>
      <c r="H56" s="51"/>
      <c r="I56" s="145">
        <v>2331</v>
      </c>
      <c r="J56" s="21"/>
      <c r="K56" s="51"/>
      <c r="L56" s="145">
        <v>9002</v>
      </c>
      <c r="M56" s="21"/>
      <c r="N56" s="51"/>
      <c r="O56" s="146" t="s">
        <v>394</v>
      </c>
      <c r="P56" s="21"/>
      <c r="Q56" s="51"/>
      <c r="R56" s="145">
        <v>64539</v>
      </c>
      <c r="S56" s="21"/>
      <c r="T56" s="51"/>
      <c r="U56" s="145">
        <v>-41678</v>
      </c>
      <c r="V56" s="21"/>
      <c r="W56" s="51"/>
      <c r="X56" s="145">
        <v>34194</v>
      </c>
      <c r="AI56" s="21"/>
      <c r="AJ56" s="113" t="s">
        <v>1044</v>
      </c>
      <c r="AK56" s="113"/>
      <c r="AL56" s="51"/>
      <c r="AM56" s="146" t="s">
        <v>394</v>
      </c>
      <c r="AN56" s="47"/>
      <c r="AO56" s="51"/>
      <c r="AP56" s="145">
        <v>1622</v>
      </c>
      <c r="AQ56" s="21"/>
      <c r="AR56" s="51"/>
      <c r="AS56" s="145">
        <v>8126</v>
      </c>
      <c r="AT56" s="21"/>
      <c r="AU56" s="51"/>
      <c r="AV56" s="146" t="s">
        <v>394</v>
      </c>
      <c r="AW56" s="21"/>
      <c r="AX56" s="51"/>
      <c r="AY56" s="145">
        <v>61774</v>
      </c>
      <c r="AZ56" s="21"/>
      <c r="BA56" s="51"/>
      <c r="BB56" s="145">
        <v>-41219</v>
      </c>
      <c r="BC56" s="21"/>
      <c r="BD56" s="51"/>
      <c r="BE56" s="145">
        <v>30303</v>
      </c>
      <c r="BP56" s="25"/>
      <c r="BQ56" s="25"/>
      <c r="BR56" s="25"/>
      <c r="BS56" s="25"/>
      <c r="BT56" s="25"/>
      <c r="BU56" s="25"/>
      <c r="BV56" s="25"/>
      <c r="BW56" s="25"/>
      <c r="BX56" s="25"/>
      <c r="BY56" s="25"/>
      <c r="BZ56" s="25"/>
      <c r="CA56" s="25"/>
      <c r="CB56" s="25"/>
      <c r="CC56" s="25"/>
      <c r="CD56" s="25"/>
      <c r="CE56" s="25"/>
      <c r="CF56" s="25"/>
      <c r="CG56" s="25"/>
      <c r="CH56" s="25"/>
      <c r="CI56" s="25"/>
      <c r="CJ56" s="25"/>
      <c r="CK56" s="25"/>
      <c r="CL56" s="25"/>
      <c r="CM56" s="25"/>
      <c r="CN56" s="25"/>
      <c r="CO56" s="25"/>
      <c r="CP56" s="25"/>
      <c r="CQ56" s="25"/>
      <c r="CR56" s="25"/>
      <c r="CS56" s="25"/>
      <c r="CT56" s="25"/>
      <c r="CU56" s="25"/>
      <c r="CV56" s="25"/>
    </row>
    <row r="57" spans="1:100">
      <c r="A57" s="26"/>
      <c r="B57" s="21"/>
      <c r="C57" s="21"/>
      <c r="D57" s="110" t="s">
        <v>97</v>
      </c>
      <c r="E57" s="57"/>
      <c r="F57" s="147">
        <v>29770</v>
      </c>
      <c r="G57" s="21"/>
      <c r="H57" s="57"/>
      <c r="I57" s="147">
        <v>2332480</v>
      </c>
      <c r="J57" s="21"/>
      <c r="K57" s="57"/>
      <c r="L57" s="147">
        <v>690137</v>
      </c>
      <c r="M57" s="21"/>
      <c r="N57" s="57"/>
      <c r="O57" s="147">
        <v>1809883</v>
      </c>
      <c r="P57" s="21"/>
      <c r="Q57" s="57"/>
      <c r="R57" s="147">
        <v>7549680</v>
      </c>
      <c r="S57" s="21"/>
      <c r="T57" s="57"/>
      <c r="U57" s="147">
        <v>-8857977</v>
      </c>
      <c r="V57" s="21"/>
      <c r="W57" s="57"/>
      <c r="X57" s="147">
        <v>3553973</v>
      </c>
      <c r="AI57" s="21"/>
      <c r="AJ57" s="21"/>
      <c r="AK57" s="110" t="s">
        <v>97</v>
      </c>
      <c r="AL57" s="57"/>
      <c r="AM57" s="147">
        <v>29771</v>
      </c>
      <c r="AN57" s="47"/>
      <c r="AO57" s="57"/>
      <c r="AP57" s="147">
        <v>2603126</v>
      </c>
      <c r="AQ57" s="21"/>
      <c r="AR57" s="57"/>
      <c r="AS57" s="147">
        <v>643493</v>
      </c>
      <c r="AT57" s="21"/>
      <c r="AU57" s="57"/>
      <c r="AV57" s="147">
        <v>1702009</v>
      </c>
      <c r="AW57" s="21"/>
      <c r="AX57" s="57"/>
      <c r="AY57" s="147">
        <v>11084995</v>
      </c>
      <c r="AZ57" s="21"/>
      <c r="BA57" s="57"/>
      <c r="BB57" s="147">
        <v>-12893403</v>
      </c>
      <c r="BC57" s="21"/>
      <c r="BD57" s="57"/>
      <c r="BE57" s="147">
        <v>3169991</v>
      </c>
      <c r="BP57" s="25"/>
      <c r="BQ57" s="25"/>
      <c r="BR57" s="25"/>
      <c r="BS57" s="25"/>
      <c r="BT57" s="25"/>
      <c r="BU57" s="25"/>
      <c r="BV57" s="25"/>
      <c r="BW57" s="25"/>
      <c r="BX57" s="25"/>
      <c r="BY57" s="25"/>
      <c r="BZ57" s="25"/>
      <c r="CA57" s="25"/>
      <c r="CB57" s="25"/>
      <c r="CC57" s="25"/>
      <c r="CD57" s="25"/>
      <c r="CE57" s="25"/>
      <c r="CF57" s="25"/>
      <c r="CG57" s="25"/>
      <c r="CH57" s="25"/>
      <c r="CI57" s="25"/>
      <c r="CJ57" s="25"/>
      <c r="CK57" s="25"/>
      <c r="CL57" s="25"/>
      <c r="CM57" s="25"/>
      <c r="CN57" s="25"/>
      <c r="CO57" s="25"/>
      <c r="CP57" s="25"/>
      <c r="CQ57" s="25"/>
      <c r="CR57" s="25"/>
      <c r="CS57" s="25"/>
      <c r="CT57" s="25"/>
      <c r="CU57" s="25"/>
      <c r="CV57" s="25"/>
    </row>
    <row r="58" spans="1:100">
      <c r="A58" s="26"/>
      <c r="B58" s="21"/>
      <c r="C58" s="21"/>
      <c r="D58" s="21"/>
      <c r="E58" s="43"/>
      <c r="F58" s="47"/>
      <c r="G58" s="21"/>
      <c r="H58" s="43"/>
      <c r="I58" s="47"/>
      <c r="J58" s="21"/>
      <c r="K58" s="43"/>
      <c r="L58" s="47"/>
      <c r="M58" s="21"/>
      <c r="N58" s="43"/>
      <c r="O58" s="47"/>
      <c r="P58" s="21"/>
      <c r="Q58" s="43"/>
      <c r="R58" s="47"/>
      <c r="S58" s="21"/>
      <c r="T58" s="43"/>
      <c r="U58" s="47"/>
      <c r="V58" s="21"/>
      <c r="W58" s="43"/>
      <c r="X58" s="47"/>
      <c r="AI58" s="21"/>
      <c r="AJ58" s="21"/>
      <c r="AK58" s="21"/>
      <c r="AL58" s="43"/>
      <c r="AM58" s="47"/>
      <c r="AN58" s="47"/>
      <c r="AO58" s="43"/>
      <c r="AP58" s="47"/>
      <c r="AQ58" s="21"/>
      <c r="AR58" s="43"/>
      <c r="AS58" s="47"/>
      <c r="AT58" s="21"/>
      <c r="AU58" s="43"/>
      <c r="AV58" s="47"/>
      <c r="AW58" s="21"/>
      <c r="AX58" s="43"/>
      <c r="AY58" s="47"/>
      <c r="AZ58" s="21"/>
      <c r="BA58" s="43"/>
      <c r="BB58" s="47"/>
      <c r="BC58" s="21"/>
      <c r="BD58" s="43"/>
      <c r="BE58" s="47"/>
      <c r="BP58" s="25"/>
      <c r="BQ58" s="25"/>
      <c r="BR58" s="25"/>
      <c r="BS58" s="25"/>
      <c r="BT58" s="25"/>
      <c r="BU58" s="25"/>
      <c r="BV58" s="25"/>
      <c r="BW58" s="25"/>
      <c r="BX58" s="25"/>
      <c r="BY58" s="25"/>
      <c r="BZ58" s="25"/>
      <c r="CA58" s="25"/>
      <c r="CB58" s="25"/>
      <c r="CC58" s="25"/>
      <c r="CD58" s="25"/>
      <c r="CE58" s="25"/>
      <c r="CF58" s="25"/>
      <c r="CG58" s="25"/>
      <c r="CH58" s="25"/>
      <c r="CI58" s="25"/>
      <c r="CJ58" s="25"/>
      <c r="CK58" s="25"/>
      <c r="CL58" s="25"/>
      <c r="CM58" s="25"/>
      <c r="CN58" s="25"/>
      <c r="CO58" s="25"/>
      <c r="CP58" s="25"/>
      <c r="CQ58" s="25"/>
      <c r="CR58" s="25"/>
      <c r="CS58" s="25"/>
      <c r="CT58" s="25"/>
      <c r="CU58" s="25"/>
      <c r="CV58" s="25"/>
    </row>
    <row r="59" spans="1:100">
      <c r="A59" s="26"/>
      <c r="B59" s="113" t="s">
        <v>1046</v>
      </c>
      <c r="C59" s="113"/>
      <c r="D59" s="113"/>
      <c r="E59" s="43"/>
      <c r="F59" s="138">
        <v>1167466</v>
      </c>
      <c r="G59" s="21"/>
      <c r="H59" s="43"/>
      <c r="I59" s="138">
        <v>96699</v>
      </c>
      <c r="J59" s="21"/>
      <c r="K59" s="43"/>
      <c r="L59" s="137" t="s">
        <v>394</v>
      </c>
      <c r="M59" s="21"/>
      <c r="N59" s="43"/>
      <c r="O59" s="138">
        <v>2438189</v>
      </c>
      <c r="P59" s="21"/>
      <c r="Q59" s="43"/>
      <c r="R59" s="138">
        <v>7478944</v>
      </c>
      <c r="S59" s="21"/>
      <c r="T59" s="43"/>
      <c r="U59" s="138">
        <v>-3434378</v>
      </c>
      <c r="V59" s="21"/>
      <c r="W59" s="43"/>
      <c r="X59" s="138">
        <v>7746920</v>
      </c>
      <c r="AI59" s="113" t="s">
        <v>1046</v>
      </c>
      <c r="AJ59" s="113"/>
      <c r="AK59" s="113"/>
      <c r="AL59" s="43"/>
      <c r="AM59" s="138">
        <v>1172397</v>
      </c>
      <c r="AN59" s="47"/>
      <c r="AO59" s="43"/>
      <c r="AP59" s="138">
        <v>285049</v>
      </c>
      <c r="AQ59" s="21"/>
      <c r="AR59" s="43"/>
      <c r="AS59" s="137" t="s">
        <v>394</v>
      </c>
      <c r="AT59" s="21"/>
      <c r="AU59" s="43"/>
      <c r="AV59" s="138">
        <v>2559340</v>
      </c>
      <c r="AW59" s="21"/>
      <c r="AX59" s="43"/>
      <c r="AY59" s="138">
        <v>7020190</v>
      </c>
      <c r="AZ59" s="21"/>
      <c r="BA59" s="43"/>
      <c r="BB59" s="138">
        <v>-3251236</v>
      </c>
      <c r="BC59" s="21"/>
      <c r="BD59" s="43"/>
      <c r="BE59" s="138">
        <v>7785740</v>
      </c>
      <c r="BP59" s="25"/>
      <c r="BQ59" s="25"/>
      <c r="BR59" s="25"/>
      <c r="BS59" s="25"/>
      <c r="BT59" s="25"/>
      <c r="BU59" s="25"/>
      <c r="BV59" s="25"/>
      <c r="BW59" s="25"/>
      <c r="BX59" s="25"/>
      <c r="BY59" s="25"/>
      <c r="BZ59" s="25"/>
      <c r="CA59" s="25"/>
      <c r="CB59" s="25"/>
      <c r="CC59" s="25"/>
      <c r="CD59" s="25"/>
      <c r="CE59" s="25"/>
      <c r="CF59" s="25"/>
      <c r="CG59" s="25"/>
      <c r="CH59" s="25"/>
      <c r="CI59" s="25"/>
      <c r="CJ59" s="25"/>
      <c r="CK59" s="25"/>
      <c r="CL59" s="25"/>
      <c r="CM59" s="25"/>
      <c r="CN59" s="25"/>
      <c r="CO59" s="25"/>
      <c r="CP59" s="25"/>
      <c r="CQ59" s="25"/>
      <c r="CR59" s="25"/>
      <c r="CS59" s="25"/>
      <c r="CT59" s="25"/>
      <c r="CU59" s="25"/>
      <c r="CV59" s="25"/>
    </row>
    <row r="60" spans="1:100">
      <c r="A60" s="26"/>
      <c r="B60" s="113" t="s">
        <v>116</v>
      </c>
      <c r="C60" s="113"/>
      <c r="D60" s="113"/>
      <c r="E60" s="43"/>
      <c r="F60" s="137" t="s">
        <v>394</v>
      </c>
      <c r="G60" s="21"/>
      <c r="H60" s="43"/>
      <c r="I60" s="138">
        <v>3359606</v>
      </c>
      <c r="J60" s="21"/>
      <c r="K60" s="43"/>
      <c r="L60" s="137" t="s">
        <v>394</v>
      </c>
      <c r="M60" s="21"/>
      <c r="N60" s="43"/>
      <c r="O60" s="138">
        <v>2092818</v>
      </c>
      <c r="P60" s="21"/>
      <c r="Q60" s="43"/>
      <c r="R60" s="138">
        <v>6940</v>
      </c>
      <c r="S60" s="21"/>
      <c r="T60" s="43"/>
      <c r="U60" s="138">
        <v>-5459364</v>
      </c>
      <c r="V60" s="21"/>
      <c r="W60" s="43"/>
      <c r="X60" s="137" t="s">
        <v>394</v>
      </c>
      <c r="AI60" s="113" t="s">
        <v>116</v>
      </c>
      <c r="AJ60" s="113"/>
      <c r="AK60" s="113"/>
      <c r="AL60" s="43"/>
      <c r="AM60" s="137" t="s">
        <v>394</v>
      </c>
      <c r="AN60" s="47"/>
      <c r="AO60" s="43"/>
      <c r="AP60" s="138">
        <v>3212455</v>
      </c>
      <c r="AQ60" s="21"/>
      <c r="AR60" s="43"/>
      <c r="AS60" s="138">
        <v>657284</v>
      </c>
      <c r="AT60" s="21"/>
      <c r="AU60" s="43"/>
      <c r="AV60" s="138">
        <v>2019925</v>
      </c>
      <c r="AW60" s="21"/>
      <c r="AX60" s="43"/>
      <c r="AY60" s="138">
        <v>64530</v>
      </c>
      <c r="AZ60" s="21"/>
      <c r="BA60" s="43"/>
      <c r="BB60" s="138">
        <v>-5898020</v>
      </c>
      <c r="BC60" s="21"/>
      <c r="BD60" s="43"/>
      <c r="BE60" s="138">
        <v>56174</v>
      </c>
      <c r="BP60" s="25"/>
      <c r="BQ60" s="25"/>
      <c r="BR60" s="25"/>
      <c r="BS60" s="25"/>
      <c r="BT60" s="25"/>
      <c r="BU60" s="25"/>
      <c r="BV60" s="25"/>
      <c r="BW60" s="25"/>
      <c r="BX60" s="25"/>
      <c r="BY60" s="25"/>
      <c r="BZ60" s="25"/>
      <c r="CA60" s="25"/>
      <c r="CB60" s="25"/>
      <c r="CC60" s="25"/>
      <c r="CD60" s="25"/>
      <c r="CE60" s="25"/>
      <c r="CF60" s="25"/>
      <c r="CG60" s="25"/>
      <c r="CH60" s="25"/>
      <c r="CI60" s="25"/>
      <c r="CJ60" s="25"/>
      <c r="CK60" s="25"/>
      <c r="CL60" s="25"/>
      <c r="CM60" s="25"/>
      <c r="CN60" s="25"/>
      <c r="CO60" s="25"/>
      <c r="CP60" s="25"/>
      <c r="CQ60" s="25"/>
      <c r="CR60" s="25"/>
      <c r="CS60" s="25"/>
      <c r="CT60" s="25"/>
      <c r="CU60" s="25"/>
      <c r="CV60" s="25"/>
    </row>
    <row r="61" spans="1:100">
      <c r="A61" s="26"/>
      <c r="B61" s="113" t="s">
        <v>99</v>
      </c>
      <c r="C61" s="113"/>
      <c r="D61" s="113"/>
      <c r="E61" s="43"/>
      <c r="F61" s="137" t="s">
        <v>394</v>
      </c>
      <c r="G61" s="21"/>
      <c r="H61" s="43"/>
      <c r="I61" s="138">
        <v>5616</v>
      </c>
      <c r="J61" s="21"/>
      <c r="K61" s="43"/>
      <c r="L61" s="138">
        <v>6028</v>
      </c>
      <c r="M61" s="21"/>
      <c r="N61" s="43"/>
      <c r="O61" s="137" t="s">
        <v>394</v>
      </c>
      <c r="P61" s="21"/>
      <c r="Q61" s="43"/>
      <c r="R61" s="138">
        <v>298313</v>
      </c>
      <c r="S61" s="21"/>
      <c r="T61" s="43"/>
      <c r="U61" s="138">
        <v>19604</v>
      </c>
      <c r="V61" s="21"/>
      <c r="W61" s="43"/>
      <c r="X61" s="138">
        <v>329561</v>
      </c>
      <c r="AI61" s="113" t="s">
        <v>99</v>
      </c>
      <c r="AJ61" s="113"/>
      <c r="AK61" s="113"/>
      <c r="AL61" s="43"/>
      <c r="AM61" s="137" t="s">
        <v>394</v>
      </c>
      <c r="AN61" s="47"/>
      <c r="AO61" s="43"/>
      <c r="AP61" s="138">
        <v>6696</v>
      </c>
      <c r="AQ61" s="21"/>
      <c r="AR61" s="43"/>
      <c r="AS61" s="138">
        <v>12679</v>
      </c>
      <c r="AT61" s="21"/>
      <c r="AU61" s="43"/>
      <c r="AV61" s="138">
        <v>110637</v>
      </c>
      <c r="AW61" s="21"/>
      <c r="AX61" s="43"/>
      <c r="AY61" s="138">
        <v>96322</v>
      </c>
      <c r="AZ61" s="21"/>
      <c r="BA61" s="43"/>
      <c r="BB61" s="138">
        <v>33923</v>
      </c>
      <c r="BC61" s="21"/>
      <c r="BD61" s="43"/>
      <c r="BE61" s="138">
        <v>260257</v>
      </c>
      <c r="BP61" s="25"/>
      <c r="BQ61" s="25"/>
      <c r="BR61" s="25"/>
      <c r="BS61" s="25"/>
      <c r="BT61" s="25"/>
      <c r="BU61" s="25"/>
      <c r="BV61" s="25"/>
      <c r="BW61" s="25"/>
      <c r="BX61" s="25"/>
      <c r="BY61" s="25"/>
      <c r="BZ61" s="25"/>
      <c r="CA61" s="25"/>
      <c r="CB61" s="25"/>
      <c r="CC61" s="25"/>
      <c r="CD61" s="25"/>
      <c r="CE61" s="25"/>
      <c r="CF61" s="25"/>
      <c r="CG61" s="25"/>
      <c r="CH61" s="25"/>
      <c r="CI61" s="25"/>
      <c r="CJ61" s="25"/>
      <c r="CK61" s="25"/>
      <c r="CL61" s="25"/>
      <c r="CM61" s="25"/>
      <c r="CN61" s="25"/>
      <c r="CO61" s="25"/>
      <c r="CP61" s="25"/>
      <c r="CQ61" s="25"/>
      <c r="CR61" s="25"/>
      <c r="CS61" s="25"/>
      <c r="CT61" s="25"/>
      <c r="CU61" s="25"/>
      <c r="CV61" s="25"/>
    </row>
    <row r="62" spans="1:100">
      <c r="A62" s="26"/>
      <c r="B62" s="113" t="s">
        <v>100</v>
      </c>
      <c r="C62" s="113"/>
      <c r="D62" s="113"/>
      <c r="E62" s="43"/>
      <c r="F62" s="137" t="s">
        <v>394</v>
      </c>
      <c r="G62" s="21"/>
      <c r="H62" s="43"/>
      <c r="I62" s="138">
        <v>10377</v>
      </c>
      <c r="J62" s="21"/>
      <c r="K62" s="43"/>
      <c r="L62" s="138">
        <v>254233</v>
      </c>
      <c r="M62" s="21"/>
      <c r="N62" s="43"/>
      <c r="O62" s="137" t="s">
        <v>394</v>
      </c>
      <c r="P62" s="21"/>
      <c r="Q62" s="43"/>
      <c r="R62" s="138">
        <v>171248</v>
      </c>
      <c r="S62" s="21"/>
      <c r="T62" s="43"/>
      <c r="U62" s="137" t="s">
        <v>394</v>
      </c>
      <c r="V62" s="21"/>
      <c r="W62" s="43"/>
      <c r="X62" s="138">
        <v>435858</v>
      </c>
      <c r="AI62" s="113" t="s">
        <v>100</v>
      </c>
      <c r="AJ62" s="113"/>
      <c r="AK62" s="113"/>
      <c r="AL62" s="43"/>
      <c r="AM62" s="137" t="s">
        <v>394</v>
      </c>
      <c r="AN62" s="47"/>
      <c r="AO62" s="43"/>
      <c r="AP62" s="138">
        <v>7753</v>
      </c>
      <c r="AQ62" s="21"/>
      <c r="AR62" s="43"/>
      <c r="AS62" s="138">
        <v>202219</v>
      </c>
      <c r="AT62" s="21"/>
      <c r="AU62" s="43"/>
      <c r="AV62" s="137" t="s">
        <v>394</v>
      </c>
      <c r="AW62" s="21"/>
      <c r="AX62" s="43"/>
      <c r="AY62" s="138">
        <v>247701</v>
      </c>
      <c r="AZ62" s="21"/>
      <c r="BA62" s="43"/>
      <c r="BB62" s="137" t="s">
        <v>394</v>
      </c>
      <c r="BC62" s="21"/>
      <c r="BD62" s="43"/>
      <c r="BE62" s="138">
        <v>457673</v>
      </c>
      <c r="BP62" s="25"/>
      <c r="BQ62" s="25"/>
      <c r="BR62" s="25"/>
      <c r="BS62" s="25"/>
      <c r="BT62" s="25"/>
      <c r="BU62" s="25"/>
      <c r="BV62" s="25"/>
      <c r="BW62" s="25"/>
      <c r="BX62" s="25"/>
      <c r="BY62" s="25"/>
      <c r="BZ62" s="25"/>
      <c r="CA62" s="25"/>
      <c r="CB62" s="25"/>
      <c r="CC62" s="25"/>
      <c r="CD62" s="25"/>
      <c r="CE62" s="25"/>
      <c r="CF62" s="25"/>
      <c r="CG62" s="25"/>
      <c r="CH62" s="25"/>
      <c r="CI62" s="25"/>
      <c r="CJ62" s="25"/>
      <c r="CK62" s="25"/>
      <c r="CL62" s="25"/>
      <c r="CM62" s="25"/>
      <c r="CN62" s="25"/>
      <c r="CO62" s="25"/>
      <c r="CP62" s="25"/>
      <c r="CQ62" s="25"/>
      <c r="CR62" s="25"/>
      <c r="CS62" s="25"/>
      <c r="CT62" s="25"/>
      <c r="CU62" s="25"/>
      <c r="CV62" s="25"/>
    </row>
    <row r="63" spans="1:100">
      <c r="A63" s="26"/>
      <c r="B63" s="113" t="s">
        <v>141</v>
      </c>
      <c r="C63" s="113"/>
      <c r="D63" s="113"/>
      <c r="E63" s="43"/>
      <c r="F63" s="138">
        <v>2287</v>
      </c>
      <c r="G63" s="21"/>
      <c r="H63" s="43"/>
      <c r="I63" s="138">
        <v>30846</v>
      </c>
      <c r="J63" s="21"/>
      <c r="K63" s="43"/>
      <c r="L63" s="137" t="s">
        <v>394</v>
      </c>
      <c r="M63" s="21"/>
      <c r="N63" s="43"/>
      <c r="O63" s="137" t="s">
        <v>394</v>
      </c>
      <c r="P63" s="21"/>
      <c r="Q63" s="43"/>
      <c r="R63" s="138">
        <v>20262</v>
      </c>
      <c r="S63" s="21"/>
      <c r="T63" s="43"/>
      <c r="U63" s="138">
        <v>123538</v>
      </c>
      <c r="V63" s="21"/>
      <c r="W63" s="43"/>
      <c r="X63" s="138">
        <v>176933</v>
      </c>
      <c r="AI63" s="113" t="s">
        <v>141</v>
      </c>
      <c r="AJ63" s="113"/>
      <c r="AK63" s="113"/>
      <c r="AL63" s="43"/>
      <c r="AM63" s="138">
        <v>2113</v>
      </c>
      <c r="AN63" s="47"/>
      <c r="AO63" s="43"/>
      <c r="AP63" s="137">
        <v>264</v>
      </c>
      <c r="AQ63" s="21"/>
      <c r="AR63" s="43"/>
      <c r="AS63" s="137" t="s">
        <v>394</v>
      </c>
      <c r="AT63" s="21"/>
      <c r="AU63" s="43"/>
      <c r="AV63" s="137" t="s">
        <v>394</v>
      </c>
      <c r="AW63" s="21"/>
      <c r="AX63" s="43"/>
      <c r="AY63" s="138">
        <v>52684</v>
      </c>
      <c r="AZ63" s="21"/>
      <c r="BA63" s="43"/>
      <c r="BB63" s="138">
        <v>146581</v>
      </c>
      <c r="BC63" s="21"/>
      <c r="BD63" s="43"/>
      <c r="BE63" s="138">
        <v>201642</v>
      </c>
      <c r="BP63" s="25"/>
      <c r="BQ63" s="25"/>
      <c r="BR63" s="25"/>
      <c r="BS63" s="25"/>
      <c r="BT63" s="25"/>
      <c r="BU63" s="25"/>
      <c r="BV63" s="25"/>
      <c r="BW63" s="25"/>
      <c r="BX63" s="25"/>
      <c r="BY63" s="25"/>
      <c r="BZ63" s="25"/>
      <c r="CA63" s="25"/>
      <c r="CB63" s="25"/>
      <c r="CC63" s="25"/>
      <c r="CD63" s="25"/>
      <c r="CE63" s="25"/>
      <c r="CF63" s="25"/>
      <c r="CG63" s="25"/>
      <c r="CH63" s="25"/>
      <c r="CI63" s="25"/>
      <c r="CJ63" s="25"/>
      <c r="CK63" s="25"/>
      <c r="CL63" s="25"/>
      <c r="CM63" s="25"/>
      <c r="CN63" s="25"/>
      <c r="CO63" s="25"/>
      <c r="CP63" s="25"/>
      <c r="CQ63" s="25"/>
      <c r="CR63" s="25"/>
      <c r="CS63" s="25"/>
      <c r="CT63" s="25"/>
      <c r="CU63" s="25"/>
      <c r="CV63" s="25"/>
    </row>
    <row r="64" spans="1:100" ht="15.75" thickBot="1">
      <c r="A64" s="26"/>
      <c r="B64" s="113" t="s">
        <v>1044</v>
      </c>
      <c r="C64" s="113"/>
      <c r="D64" s="113"/>
      <c r="E64" s="51"/>
      <c r="F64" s="146" t="s">
        <v>394</v>
      </c>
      <c r="G64" s="21"/>
      <c r="H64" s="51"/>
      <c r="I64" s="146" t="s">
        <v>394</v>
      </c>
      <c r="J64" s="21"/>
      <c r="K64" s="51"/>
      <c r="L64" s="146" t="s">
        <v>394</v>
      </c>
      <c r="M64" s="21"/>
      <c r="N64" s="51"/>
      <c r="O64" s="146" t="s">
        <v>394</v>
      </c>
      <c r="P64" s="21"/>
      <c r="Q64" s="51"/>
      <c r="R64" s="145">
        <v>768156</v>
      </c>
      <c r="S64" s="21"/>
      <c r="T64" s="51"/>
      <c r="U64" s="145">
        <v>-24766</v>
      </c>
      <c r="V64" s="21"/>
      <c r="W64" s="51"/>
      <c r="X64" s="145">
        <v>743390</v>
      </c>
      <c r="AI64" s="113" t="s">
        <v>1044</v>
      </c>
      <c r="AJ64" s="113"/>
      <c r="AK64" s="113"/>
      <c r="AL64" s="51"/>
      <c r="AM64" s="146" t="s">
        <v>394</v>
      </c>
      <c r="AN64" s="47"/>
      <c r="AO64" s="51"/>
      <c r="AP64" s="146" t="s">
        <v>394</v>
      </c>
      <c r="AQ64" s="21"/>
      <c r="AR64" s="51"/>
      <c r="AS64" s="146" t="s">
        <v>394</v>
      </c>
      <c r="AT64" s="21"/>
      <c r="AU64" s="51"/>
      <c r="AV64" s="146" t="s">
        <v>394</v>
      </c>
      <c r="AW64" s="21"/>
      <c r="AX64" s="51"/>
      <c r="AY64" s="145">
        <v>685158</v>
      </c>
      <c r="AZ64" s="21"/>
      <c r="BA64" s="51"/>
      <c r="BB64" s="145">
        <v>-21157</v>
      </c>
      <c r="BC64" s="21"/>
      <c r="BD64" s="51"/>
      <c r="BE64" s="145">
        <v>664001</v>
      </c>
      <c r="BP64" s="25"/>
      <c r="BQ64" s="25"/>
      <c r="BR64" s="25"/>
      <c r="BS64" s="25"/>
      <c r="BT64" s="25"/>
      <c r="BU64" s="25"/>
      <c r="BV64" s="25"/>
      <c r="BW64" s="25"/>
      <c r="BX64" s="25"/>
      <c r="BY64" s="25"/>
      <c r="BZ64" s="25"/>
      <c r="CA64" s="25"/>
      <c r="CB64" s="25"/>
      <c r="CC64" s="25"/>
      <c r="CD64" s="25"/>
      <c r="CE64" s="25"/>
      <c r="CF64" s="25"/>
      <c r="CG64" s="25"/>
      <c r="CH64" s="25"/>
      <c r="CI64" s="25"/>
      <c r="CJ64" s="25"/>
      <c r="CK64" s="25"/>
      <c r="CL64" s="25"/>
      <c r="CM64" s="25"/>
      <c r="CN64" s="25"/>
      <c r="CO64" s="25"/>
      <c r="CP64" s="25"/>
      <c r="CQ64" s="25"/>
      <c r="CR64" s="25"/>
      <c r="CS64" s="25"/>
      <c r="CT64" s="25"/>
      <c r="CU64" s="25"/>
      <c r="CV64" s="25"/>
    </row>
    <row r="65" spans="1:100">
      <c r="A65" s="26"/>
      <c r="B65" s="21"/>
      <c r="C65" s="21"/>
      <c r="D65" s="110" t="s">
        <v>103</v>
      </c>
      <c r="E65" s="43"/>
      <c r="F65" s="138">
        <v>1199523</v>
      </c>
      <c r="G65" s="21"/>
      <c r="H65" s="43"/>
      <c r="I65" s="138">
        <v>5835624</v>
      </c>
      <c r="J65" s="21"/>
      <c r="K65" s="43"/>
      <c r="L65" s="138">
        <v>950398</v>
      </c>
      <c r="M65" s="21"/>
      <c r="N65" s="43"/>
      <c r="O65" s="138">
        <v>6340890</v>
      </c>
      <c r="P65" s="21"/>
      <c r="Q65" s="43"/>
      <c r="R65" s="138">
        <v>16293543</v>
      </c>
      <c r="S65" s="21"/>
      <c r="T65" s="43"/>
      <c r="U65" s="138">
        <v>-17633343</v>
      </c>
      <c r="V65" s="21"/>
      <c r="W65" s="43"/>
      <c r="X65" s="138">
        <v>12986635</v>
      </c>
      <c r="AI65" s="21"/>
      <c r="AJ65" s="21"/>
      <c r="AK65" s="110" t="s">
        <v>103</v>
      </c>
      <c r="AL65" s="43"/>
      <c r="AM65" s="138">
        <v>1204281</v>
      </c>
      <c r="AN65" s="47"/>
      <c r="AO65" s="43"/>
      <c r="AP65" s="138">
        <v>6115343</v>
      </c>
      <c r="AQ65" s="21"/>
      <c r="AR65" s="43"/>
      <c r="AS65" s="138">
        <v>1515675</v>
      </c>
      <c r="AT65" s="21"/>
      <c r="AU65" s="43"/>
      <c r="AV65" s="138">
        <v>6391911</v>
      </c>
      <c r="AW65" s="21"/>
      <c r="AX65" s="43"/>
      <c r="AY65" s="138">
        <v>19251580</v>
      </c>
      <c r="AZ65" s="21"/>
      <c r="BA65" s="43"/>
      <c r="BB65" s="138">
        <v>-21883312</v>
      </c>
      <c r="BC65" s="21"/>
      <c r="BD65" s="43"/>
      <c r="BE65" s="138">
        <v>12595478</v>
      </c>
      <c r="BP65" s="25"/>
      <c r="BQ65" s="25"/>
      <c r="BR65" s="25"/>
      <c r="BS65" s="25"/>
      <c r="BT65" s="25"/>
      <c r="BU65" s="25"/>
      <c r="BV65" s="25"/>
      <c r="BW65" s="25"/>
      <c r="BX65" s="25"/>
      <c r="BY65" s="25"/>
      <c r="BZ65" s="25"/>
      <c r="CA65" s="25"/>
      <c r="CB65" s="25"/>
      <c r="CC65" s="25"/>
      <c r="CD65" s="25"/>
      <c r="CE65" s="25"/>
      <c r="CF65" s="25"/>
      <c r="CG65" s="25"/>
      <c r="CH65" s="25"/>
      <c r="CI65" s="25"/>
      <c r="CJ65" s="25"/>
      <c r="CK65" s="25"/>
      <c r="CL65" s="25"/>
      <c r="CM65" s="25"/>
      <c r="CN65" s="25"/>
      <c r="CO65" s="25"/>
      <c r="CP65" s="25"/>
      <c r="CQ65" s="25"/>
      <c r="CR65" s="25"/>
      <c r="CS65" s="25"/>
      <c r="CT65" s="25"/>
      <c r="CU65" s="25"/>
      <c r="CV65" s="25"/>
    </row>
    <row r="66" spans="1:100">
      <c r="A66" s="26"/>
      <c r="B66" s="21"/>
      <c r="C66" s="21"/>
      <c r="D66" s="21"/>
      <c r="E66" s="43"/>
      <c r="F66" s="47"/>
      <c r="G66" s="21"/>
      <c r="H66" s="43"/>
      <c r="I66" s="47"/>
      <c r="J66" s="21"/>
      <c r="K66" s="43"/>
      <c r="L66" s="47"/>
      <c r="M66" s="21"/>
      <c r="N66" s="43"/>
      <c r="O66" s="47"/>
      <c r="P66" s="21"/>
      <c r="Q66" s="43"/>
      <c r="R66" s="47"/>
      <c r="S66" s="21"/>
      <c r="T66" s="43"/>
      <c r="U66" s="47"/>
      <c r="V66" s="21"/>
      <c r="W66" s="43"/>
      <c r="X66" s="47"/>
      <c r="AI66" s="21"/>
      <c r="AJ66" s="21"/>
      <c r="AK66" s="21"/>
      <c r="AL66" s="43"/>
      <c r="AM66" s="47"/>
      <c r="AN66" s="47"/>
      <c r="AO66" s="43"/>
      <c r="AP66" s="47"/>
      <c r="AQ66" s="21"/>
      <c r="AR66" s="43"/>
      <c r="AS66" s="47"/>
      <c r="AT66" s="21"/>
      <c r="AU66" s="43"/>
      <c r="AV66" s="47"/>
      <c r="AW66" s="21"/>
      <c r="AX66" s="43"/>
      <c r="AY66" s="47"/>
      <c r="AZ66" s="21"/>
      <c r="BA66" s="43"/>
      <c r="BB66" s="47"/>
      <c r="BC66" s="21"/>
      <c r="BD66" s="43"/>
      <c r="BE66" s="47"/>
      <c r="BP66" s="25"/>
      <c r="BQ66" s="25"/>
      <c r="BR66" s="25"/>
      <c r="BS66" s="25"/>
      <c r="BT66" s="25"/>
      <c r="BU66" s="25"/>
      <c r="BV66" s="25"/>
      <c r="BW66" s="25"/>
      <c r="BX66" s="25"/>
      <c r="BY66" s="25"/>
      <c r="BZ66" s="25"/>
      <c r="CA66" s="25"/>
      <c r="CB66" s="25"/>
      <c r="CC66" s="25"/>
      <c r="CD66" s="25"/>
      <c r="CE66" s="25"/>
      <c r="CF66" s="25"/>
      <c r="CG66" s="25"/>
      <c r="CH66" s="25"/>
      <c r="CI66" s="25"/>
      <c r="CJ66" s="25"/>
      <c r="CK66" s="25"/>
      <c r="CL66" s="25"/>
      <c r="CM66" s="25"/>
      <c r="CN66" s="25"/>
      <c r="CO66" s="25"/>
      <c r="CP66" s="25"/>
      <c r="CQ66" s="25"/>
      <c r="CR66" s="25"/>
      <c r="CS66" s="25"/>
      <c r="CT66" s="25"/>
      <c r="CU66" s="25"/>
      <c r="CV66" s="25"/>
    </row>
    <row r="67" spans="1:100">
      <c r="A67" s="26"/>
      <c r="B67" s="113" t="s">
        <v>104</v>
      </c>
      <c r="C67" s="113"/>
      <c r="D67" s="113"/>
      <c r="E67" s="43"/>
      <c r="F67" s="137" t="s">
        <v>394</v>
      </c>
      <c r="G67" s="21"/>
      <c r="H67" s="43"/>
      <c r="I67" s="137" t="s">
        <v>394</v>
      </c>
      <c r="J67" s="21"/>
      <c r="K67" s="43"/>
      <c r="L67" s="137">
        <v>0</v>
      </c>
      <c r="M67" s="21"/>
      <c r="N67" s="43"/>
      <c r="O67" s="137" t="s">
        <v>394</v>
      </c>
      <c r="P67" s="21"/>
      <c r="Q67" s="43"/>
      <c r="R67" s="138">
        <v>648251</v>
      </c>
      <c r="S67" s="21"/>
      <c r="T67" s="43"/>
      <c r="U67" s="137" t="s">
        <v>394</v>
      </c>
      <c r="V67" s="21"/>
      <c r="W67" s="43"/>
      <c r="X67" s="138">
        <v>648251</v>
      </c>
      <c r="AI67" s="113" t="s">
        <v>104</v>
      </c>
      <c r="AJ67" s="113"/>
      <c r="AK67" s="113"/>
      <c r="AL67" s="43"/>
      <c r="AM67" s="137" t="s">
        <v>394</v>
      </c>
      <c r="AN67" s="47"/>
      <c r="AO67" s="43"/>
      <c r="AP67" s="137" t="s">
        <v>394</v>
      </c>
      <c r="AQ67" s="21"/>
      <c r="AR67" s="43"/>
      <c r="AS67" s="137" t="s">
        <v>394</v>
      </c>
      <c r="AT67" s="21"/>
      <c r="AU67" s="43"/>
      <c r="AV67" s="137" t="s">
        <v>394</v>
      </c>
      <c r="AW67" s="21"/>
      <c r="AX67" s="43"/>
      <c r="AY67" s="138">
        <v>523260</v>
      </c>
      <c r="AZ67" s="21"/>
      <c r="BA67" s="43"/>
      <c r="BB67" s="137" t="s">
        <v>394</v>
      </c>
      <c r="BC67" s="21"/>
      <c r="BD67" s="43"/>
      <c r="BE67" s="138">
        <v>523260</v>
      </c>
      <c r="BP67" s="25"/>
      <c r="BQ67" s="25"/>
      <c r="BR67" s="25"/>
      <c r="BS67" s="25"/>
      <c r="BT67" s="25"/>
      <c r="BU67" s="25"/>
      <c r="BV67" s="25"/>
      <c r="BW67" s="25"/>
      <c r="BX67" s="25"/>
      <c r="BY67" s="25"/>
      <c r="BZ67" s="25"/>
      <c r="CA67" s="25"/>
      <c r="CB67" s="25"/>
      <c r="CC67" s="25"/>
      <c r="CD67" s="25"/>
      <c r="CE67" s="25"/>
      <c r="CF67" s="25"/>
      <c r="CG67" s="25"/>
      <c r="CH67" s="25"/>
      <c r="CI67" s="25"/>
      <c r="CJ67" s="25"/>
      <c r="CK67" s="25"/>
      <c r="CL67" s="25"/>
      <c r="CM67" s="25"/>
      <c r="CN67" s="25"/>
      <c r="CO67" s="25"/>
      <c r="CP67" s="25"/>
      <c r="CQ67" s="25"/>
      <c r="CR67" s="25"/>
      <c r="CS67" s="25"/>
      <c r="CT67" s="25"/>
      <c r="CU67" s="25"/>
      <c r="CV67" s="25"/>
    </row>
    <row r="68" spans="1:100">
      <c r="A68" s="26"/>
      <c r="B68" s="113" t="s">
        <v>1047</v>
      </c>
      <c r="C68" s="113"/>
      <c r="D68" s="113"/>
      <c r="E68" s="43"/>
      <c r="F68" s="138">
        <v>69569</v>
      </c>
      <c r="G68" s="21"/>
      <c r="H68" s="43"/>
      <c r="I68" s="138">
        <v>9234564</v>
      </c>
      <c r="J68" s="21"/>
      <c r="K68" s="43"/>
      <c r="L68" s="138">
        <v>787519</v>
      </c>
      <c r="M68" s="21"/>
      <c r="N68" s="43"/>
      <c r="O68" s="138">
        <v>7885917</v>
      </c>
      <c r="P68" s="21"/>
      <c r="Q68" s="43"/>
      <c r="R68" s="138">
        <v>13197233</v>
      </c>
      <c r="S68" s="21"/>
      <c r="T68" s="43"/>
      <c r="U68" s="138">
        <v>-21940238</v>
      </c>
      <c r="V68" s="21"/>
      <c r="W68" s="43"/>
      <c r="X68" s="138">
        <v>9234564</v>
      </c>
      <c r="AI68" s="113" t="s">
        <v>1047</v>
      </c>
      <c r="AJ68" s="113"/>
      <c r="AK68" s="113"/>
      <c r="AL68" s="43"/>
      <c r="AM68" s="138">
        <v>65191</v>
      </c>
      <c r="AN68" s="47"/>
      <c r="AO68" s="43"/>
      <c r="AP68" s="138">
        <v>8942506</v>
      </c>
      <c r="AQ68" s="21"/>
      <c r="AR68" s="43"/>
      <c r="AS68" s="138">
        <v>1393475</v>
      </c>
      <c r="AT68" s="21"/>
      <c r="AU68" s="43"/>
      <c r="AV68" s="138">
        <v>8937313</v>
      </c>
      <c r="AW68" s="21"/>
      <c r="AX68" s="43"/>
      <c r="AY68" s="138">
        <v>173011</v>
      </c>
      <c r="AZ68" s="21"/>
      <c r="BA68" s="43"/>
      <c r="BB68" s="138">
        <v>-10568990</v>
      </c>
      <c r="BC68" s="21"/>
      <c r="BD68" s="43"/>
      <c r="BE68" s="138">
        <v>8942506</v>
      </c>
      <c r="BP68" s="25"/>
      <c r="BQ68" s="25"/>
      <c r="BR68" s="25"/>
      <c r="BS68" s="25"/>
      <c r="BT68" s="25"/>
      <c r="BU68" s="25"/>
      <c r="BV68" s="25"/>
      <c r="BW68" s="25"/>
      <c r="BX68" s="25"/>
      <c r="BY68" s="25"/>
      <c r="BZ68" s="25"/>
      <c r="CA68" s="25"/>
      <c r="CB68" s="25"/>
      <c r="CC68" s="25"/>
      <c r="CD68" s="25"/>
      <c r="CE68" s="25"/>
      <c r="CF68" s="25"/>
      <c r="CG68" s="25"/>
      <c r="CH68" s="25"/>
      <c r="CI68" s="25"/>
      <c r="CJ68" s="25"/>
      <c r="CK68" s="25"/>
      <c r="CL68" s="25"/>
      <c r="CM68" s="25"/>
      <c r="CN68" s="25"/>
      <c r="CO68" s="25"/>
      <c r="CP68" s="25"/>
      <c r="CQ68" s="25"/>
      <c r="CR68" s="25"/>
      <c r="CS68" s="25"/>
      <c r="CT68" s="25"/>
      <c r="CU68" s="25"/>
      <c r="CV68" s="25"/>
    </row>
    <row r="69" spans="1:100" ht="15.75" thickBot="1">
      <c r="A69" s="26"/>
      <c r="B69" s="113" t="s">
        <v>112</v>
      </c>
      <c r="C69" s="113"/>
      <c r="D69" s="113"/>
      <c r="E69" s="51"/>
      <c r="F69" s="146" t="s">
        <v>394</v>
      </c>
      <c r="G69" s="21"/>
      <c r="H69" s="51"/>
      <c r="I69" s="146" t="s">
        <v>394</v>
      </c>
      <c r="J69" s="21"/>
      <c r="K69" s="51"/>
      <c r="L69" s="146" t="s">
        <v>394</v>
      </c>
      <c r="M69" s="21"/>
      <c r="N69" s="51"/>
      <c r="O69" s="146" t="s">
        <v>394</v>
      </c>
      <c r="P69" s="21"/>
      <c r="Q69" s="51"/>
      <c r="R69" s="145">
        <v>250456</v>
      </c>
      <c r="S69" s="21"/>
      <c r="T69" s="51"/>
      <c r="U69" s="146" t="s">
        <v>394</v>
      </c>
      <c r="V69" s="21"/>
      <c r="W69" s="51"/>
      <c r="X69" s="145">
        <v>250456</v>
      </c>
      <c r="AI69" s="113" t="s">
        <v>112</v>
      </c>
      <c r="AJ69" s="113"/>
      <c r="AK69" s="113"/>
      <c r="AL69" s="51"/>
      <c r="AM69" s="146" t="s">
        <v>394</v>
      </c>
      <c r="AN69" s="47"/>
      <c r="AO69" s="51"/>
      <c r="AP69" s="146" t="s">
        <v>394</v>
      </c>
      <c r="AQ69" s="21"/>
      <c r="AR69" s="51"/>
      <c r="AS69" s="146" t="s">
        <v>394</v>
      </c>
      <c r="AT69" s="21"/>
      <c r="AU69" s="51"/>
      <c r="AV69" s="146" t="s">
        <v>394</v>
      </c>
      <c r="AW69" s="21"/>
      <c r="AX69" s="51"/>
      <c r="AY69" s="145">
        <v>264754</v>
      </c>
      <c r="AZ69" s="21"/>
      <c r="BA69" s="51"/>
      <c r="BB69" s="146" t="s">
        <v>394</v>
      </c>
      <c r="BC69" s="21"/>
      <c r="BD69" s="51"/>
      <c r="BE69" s="145">
        <v>264754</v>
      </c>
      <c r="BP69" s="25"/>
      <c r="BQ69" s="25"/>
      <c r="BR69" s="25"/>
      <c r="BS69" s="25"/>
      <c r="BT69" s="25"/>
      <c r="BU69" s="25"/>
      <c r="BV69" s="25"/>
      <c r="BW69" s="25"/>
      <c r="BX69" s="25"/>
      <c r="BY69" s="25"/>
      <c r="BZ69" s="25"/>
      <c r="CA69" s="25"/>
      <c r="CB69" s="25"/>
      <c r="CC69" s="25"/>
      <c r="CD69" s="25"/>
      <c r="CE69" s="25"/>
      <c r="CF69" s="25"/>
      <c r="CG69" s="25"/>
      <c r="CH69" s="25"/>
      <c r="CI69" s="25"/>
      <c r="CJ69" s="25"/>
      <c r="CK69" s="25"/>
      <c r="CL69" s="25"/>
      <c r="CM69" s="25"/>
      <c r="CN69" s="25"/>
      <c r="CO69" s="25"/>
      <c r="CP69" s="25"/>
      <c r="CQ69" s="25"/>
      <c r="CR69" s="25"/>
      <c r="CS69" s="25"/>
      <c r="CT69" s="25"/>
      <c r="CU69" s="25"/>
      <c r="CV69" s="25"/>
    </row>
    <row r="70" spans="1:100" ht="15.75" thickBot="1">
      <c r="A70" s="26"/>
      <c r="B70" s="113" t="s">
        <v>113</v>
      </c>
      <c r="C70" s="113"/>
      <c r="D70" s="113"/>
      <c r="E70" s="114"/>
      <c r="F70" s="150">
        <v>69569</v>
      </c>
      <c r="G70" s="21"/>
      <c r="H70" s="114"/>
      <c r="I70" s="150">
        <v>9234564</v>
      </c>
      <c r="J70" s="21"/>
      <c r="K70" s="114"/>
      <c r="L70" s="150">
        <v>787519</v>
      </c>
      <c r="M70" s="21"/>
      <c r="N70" s="114"/>
      <c r="O70" s="150">
        <v>7885917</v>
      </c>
      <c r="P70" s="21"/>
      <c r="Q70" s="114"/>
      <c r="R70" s="150">
        <v>13447689</v>
      </c>
      <c r="S70" s="43"/>
      <c r="T70" s="114"/>
      <c r="U70" s="150">
        <v>-21940238</v>
      </c>
      <c r="V70" s="43"/>
      <c r="W70" s="114"/>
      <c r="X70" s="150">
        <v>9485020</v>
      </c>
      <c r="AI70" s="113" t="s">
        <v>1073</v>
      </c>
      <c r="AJ70" s="113"/>
      <c r="AK70" s="113"/>
      <c r="AL70" s="114"/>
      <c r="AM70" s="150">
        <v>65191</v>
      </c>
      <c r="AN70" s="47"/>
      <c r="AO70" s="114"/>
      <c r="AP70" s="150">
        <v>8942506</v>
      </c>
      <c r="AQ70" s="21"/>
      <c r="AR70" s="114"/>
      <c r="AS70" s="150">
        <v>1393475</v>
      </c>
      <c r="AT70" s="21"/>
      <c r="AU70" s="114"/>
      <c r="AV70" s="150">
        <v>8937313</v>
      </c>
      <c r="AW70" s="21"/>
      <c r="AX70" s="114"/>
      <c r="AY70" s="150">
        <v>437765</v>
      </c>
      <c r="AZ70" s="21"/>
      <c r="BA70" s="114"/>
      <c r="BB70" s="150">
        <v>-10568990</v>
      </c>
      <c r="BC70" s="43"/>
      <c r="BD70" s="114"/>
      <c r="BE70" s="150">
        <v>9207260</v>
      </c>
      <c r="BP70" s="25"/>
      <c r="BQ70" s="25"/>
      <c r="BR70" s="25"/>
      <c r="BS70" s="25"/>
      <c r="BT70" s="25"/>
      <c r="BU70" s="25"/>
      <c r="BV70" s="25"/>
      <c r="BW70" s="25"/>
      <c r="BX70" s="25"/>
      <c r="BY70" s="25"/>
      <c r="BZ70" s="25"/>
      <c r="CA70" s="25"/>
      <c r="CB70" s="25"/>
      <c r="CC70" s="25"/>
      <c r="CD70" s="25"/>
      <c r="CE70" s="25"/>
      <c r="CF70" s="25"/>
      <c r="CG70" s="25"/>
      <c r="CH70" s="25"/>
      <c r="CI70" s="25"/>
      <c r="CJ70" s="25"/>
      <c r="CK70" s="25"/>
      <c r="CL70" s="25"/>
      <c r="CM70" s="25"/>
      <c r="CN70" s="25"/>
      <c r="CO70" s="25"/>
      <c r="CP70" s="25"/>
      <c r="CQ70" s="25"/>
      <c r="CR70" s="25"/>
      <c r="CS70" s="25"/>
      <c r="CT70" s="25"/>
      <c r="CU70" s="25"/>
      <c r="CV70" s="25"/>
    </row>
    <row r="71" spans="1:100" ht="15.75" thickBot="1">
      <c r="A71" s="26"/>
      <c r="B71" s="21"/>
      <c r="C71" s="113" t="s">
        <v>114</v>
      </c>
      <c r="D71" s="113"/>
      <c r="E71" s="174" t="s">
        <v>214</v>
      </c>
      <c r="F71" s="140">
        <v>1269092</v>
      </c>
      <c r="G71" s="21"/>
      <c r="H71" s="167" t="s">
        <v>214</v>
      </c>
      <c r="I71" s="140">
        <v>15070188</v>
      </c>
      <c r="J71" s="21"/>
      <c r="K71" s="167" t="s">
        <v>214</v>
      </c>
      <c r="L71" s="140">
        <v>1737917</v>
      </c>
      <c r="M71" s="21"/>
      <c r="N71" s="167" t="s">
        <v>214</v>
      </c>
      <c r="O71" s="140">
        <v>14226807</v>
      </c>
      <c r="P71" s="21"/>
      <c r="Q71" s="167" t="s">
        <v>214</v>
      </c>
      <c r="R71" s="140">
        <v>30389483</v>
      </c>
      <c r="S71" s="21"/>
      <c r="T71" s="167" t="s">
        <v>214</v>
      </c>
      <c r="U71" s="140">
        <v>-39573581</v>
      </c>
      <c r="V71" s="21"/>
      <c r="W71" s="167" t="s">
        <v>214</v>
      </c>
      <c r="X71" s="140">
        <v>23119906</v>
      </c>
      <c r="AI71" s="21"/>
      <c r="AJ71" s="113" t="s">
        <v>114</v>
      </c>
      <c r="AK71" s="113"/>
      <c r="AL71" s="167" t="s">
        <v>214</v>
      </c>
      <c r="AM71" s="140">
        <v>1269472</v>
      </c>
      <c r="AN71" s="47"/>
      <c r="AO71" s="167" t="s">
        <v>214</v>
      </c>
      <c r="AP71" s="140">
        <v>15057849</v>
      </c>
      <c r="AQ71" s="21"/>
      <c r="AR71" s="167" t="s">
        <v>214</v>
      </c>
      <c r="AS71" s="140">
        <v>2909150</v>
      </c>
      <c r="AT71" s="21"/>
      <c r="AU71" s="167" t="s">
        <v>214</v>
      </c>
      <c r="AV71" s="140">
        <v>15329224</v>
      </c>
      <c r="AW71" s="21"/>
      <c r="AX71" s="167" t="s">
        <v>214</v>
      </c>
      <c r="AY71" s="140">
        <v>20212605</v>
      </c>
      <c r="AZ71" s="21"/>
      <c r="BA71" s="167" t="s">
        <v>214</v>
      </c>
      <c r="BB71" s="140">
        <v>-32452302</v>
      </c>
      <c r="BC71" s="21"/>
      <c r="BD71" s="167" t="s">
        <v>214</v>
      </c>
      <c r="BE71" s="140">
        <v>22325998</v>
      </c>
      <c r="BP71" s="25"/>
      <c r="BQ71" s="25"/>
      <c r="BR71" s="25"/>
      <c r="BS71" s="25"/>
      <c r="BT71" s="25"/>
      <c r="BU71" s="25"/>
      <c r="BV71" s="25"/>
      <c r="BW71" s="25"/>
      <c r="BX71" s="25"/>
      <c r="BY71" s="25"/>
      <c r="BZ71" s="25"/>
      <c r="CA71" s="25"/>
      <c r="CB71" s="25"/>
      <c r="CC71" s="25"/>
      <c r="CD71" s="25"/>
      <c r="CE71" s="25"/>
      <c r="CF71" s="25"/>
      <c r="CG71" s="25"/>
      <c r="CH71" s="25"/>
      <c r="CI71" s="25"/>
      <c r="CJ71" s="25"/>
      <c r="CK71" s="25"/>
      <c r="CL71" s="25"/>
      <c r="CM71" s="25"/>
      <c r="CN71" s="25"/>
      <c r="CO71" s="25"/>
      <c r="CP71" s="25"/>
      <c r="CQ71" s="25"/>
      <c r="CR71" s="25"/>
      <c r="CS71" s="25"/>
      <c r="CT71" s="25"/>
      <c r="CU71" s="25"/>
      <c r="CV71" s="25"/>
    </row>
    <row r="72" spans="1:100" ht="15.75" thickTop="1">
      <c r="A72" s="26"/>
      <c r="B72" s="21"/>
      <c r="C72" s="21"/>
      <c r="D72" s="21"/>
      <c r="E72" s="76"/>
      <c r="F72" s="118"/>
      <c r="G72" s="21"/>
      <c r="H72" s="76"/>
      <c r="I72" s="118"/>
      <c r="J72" s="21"/>
      <c r="K72" s="76"/>
      <c r="L72" s="118"/>
      <c r="M72" s="21"/>
      <c r="N72" s="76"/>
      <c r="O72" s="118"/>
      <c r="P72" s="21"/>
      <c r="Q72" s="76"/>
      <c r="R72" s="118"/>
      <c r="S72" s="21"/>
      <c r="T72" s="76"/>
      <c r="U72" s="118"/>
      <c r="V72" s="21"/>
      <c r="W72" s="76"/>
      <c r="X72" s="118"/>
      <c r="AI72" s="21"/>
      <c r="AJ72" s="21"/>
      <c r="AK72" s="21"/>
      <c r="AL72" s="76"/>
      <c r="AM72" s="118"/>
      <c r="AN72" s="47"/>
      <c r="AO72" s="76"/>
      <c r="AP72" s="118"/>
      <c r="AQ72" s="21"/>
      <c r="AR72" s="76"/>
      <c r="AS72" s="118"/>
      <c r="AT72" s="21"/>
      <c r="AU72" s="76"/>
      <c r="AV72" s="118"/>
      <c r="AW72" s="21"/>
      <c r="AX72" s="76"/>
      <c r="AY72" s="118"/>
      <c r="AZ72" s="21"/>
      <c r="BA72" s="76"/>
      <c r="BB72" s="118"/>
      <c r="BC72" s="21"/>
      <c r="BD72" s="76"/>
      <c r="BE72" s="118"/>
      <c r="BP72" s="25"/>
      <c r="BQ72" s="25"/>
      <c r="BR72" s="25"/>
      <c r="BS72" s="25"/>
      <c r="BT72" s="25"/>
      <c r="BU72" s="25"/>
      <c r="BV72" s="25"/>
      <c r="BW72" s="25"/>
      <c r="BX72" s="25"/>
      <c r="BY72" s="25"/>
      <c r="BZ72" s="25"/>
      <c r="CA72" s="25"/>
      <c r="CB72" s="25"/>
      <c r="CC72" s="25"/>
      <c r="CD72" s="25"/>
      <c r="CE72" s="25"/>
      <c r="CF72" s="25"/>
      <c r="CG72" s="25"/>
      <c r="CH72" s="25"/>
      <c r="CI72" s="25"/>
      <c r="CJ72" s="25"/>
      <c r="CK72" s="25"/>
      <c r="CL72" s="25"/>
      <c r="CM72" s="25"/>
      <c r="CN72" s="25"/>
      <c r="CO72" s="25"/>
      <c r="CP72" s="25"/>
      <c r="CQ72" s="25"/>
      <c r="CR72" s="25"/>
      <c r="CS72" s="25"/>
      <c r="CT72" s="25"/>
      <c r="CU72" s="25"/>
      <c r="CV72" s="25"/>
    </row>
    <row r="73" spans="1:100">
      <c r="A73" s="26"/>
      <c r="B73" s="176" t="s">
        <v>1048</v>
      </c>
      <c r="C73" s="176"/>
      <c r="D73" s="176"/>
      <c r="E73" s="176"/>
      <c r="F73" s="176"/>
      <c r="G73" s="176"/>
      <c r="H73" s="176"/>
      <c r="I73" s="176"/>
      <c r="J73" s="176"/>
      <c r="K73" s="176"/>
      <c r="L73" s="176"/>
      <c r="M73" s="176"/>
      <c r="N73" s="176"/>
      <c r="O73" s="176"/>
      <c r="P73" s="176"/>
      <c r="Q73" s="176"/>
      <c r="R73" s="176"/>
      <c r="S73" s="176"/>
      <c r="T73" s="176"/>
      <c r="U73" s="176"/>
      <c r="V73" s="176"/>
      <c r="W73" s="176"/>
      <c r="X73" s="176"/>
      <c r="Y73" s="176"/>
      <c r="Z73" s="176"/>
      <c r="AA73" s="176"/>
      <c r="AB73" s="176"/>
      <c r="AC73" s="176"/>
      <c r="AD73" s="176"/>
      <c r="AE73" s="176"/>
      <c r="AF73" s="176"/>
      <c r="AG73" s="176"/>
      <c r="AI73" s="176" t="s">
        <v>1048</v>
      </c>
      <c r="AJ73" s="176"/>
      <c r="AK73" s="176"/>
      <c r="AL73" s="176"/>
      <c r="AM73" s="176"/>
      <c r="AN73" s="176"/>
      <c r="AO73" s="176"/>
      <c r="AP73" s="176"/>
      <c r="AQ73" s="176"/>
      <c r="AR73" s="176"/>
      <c r="AS73" s="176"/>
      <c r="AT73" s="176"/>
      <c r="AU73" s="176"/>
      <c r="AV73" s="176"/>
      <c r="AW73" s="176"/>
      <c r="AX73" s="176"/>
      <c r="AY73" s="176"/>
      <c r="AZ73" s="176"/>
      <c r="BA73" s="176"/>
      <c r="BB73" s="176"/>
      <c r="BC73" s="176"/>
      <c r="BD73" s="176"/>
      <c r="BE73" s="176"/>
      <c r="BF73" s="176"/>
      <c r="BG73" s="176"/>
      <c r="BH73" s="176"/>
      <c r="BP73" s="25"/>
      <c r="BQ73" s="25"/>
      <c r="BR73" s="25"/>
      <c r="BS73" s="25"/>
      <c r="BT73" s="25"/>
      <c r="BU73" s="25"/>
      <c r="BV73" s="25"/>
      <c r="BW73" s="25"/>
      <c r="BX73" s="25"/>
      <c r="BY73" s="25"/>
      <c r="BZ73" s="25"/>
      <c r="CA73" s="25"/>
      <c r="CB73" s="25"/>
      <c r="CC73" s="25"/>
      <c r="CD73" s="25"/>
      <c r="CE73" s="25"/>
      <c r="CF73" s="25"/>
      <c r="CG73" s="25"/>
      <c r="CH73" s="25"/>
      <c r="CI73" s="25"/>
      <c r="CJ73" s="25"/>
      <c r="CK73" s="25"/>
      <c r="CL73" s="25"/>
      <c r="CM73" s="25"/>
      <c r="CN73" s="25"/>
      <c r="CO73" s="25"/>
      <c r="CP73" s="25"/>
      <c r="CQ73" s="25"/>
      <c r="CR73" s="25"/>
      <c r="CS73" s="25"/>
      <c r="CT73" s="25"/>
      <c r="CU73" s="25"/>
      <c r="CV73" s="25"/>
    </row>
    <row r="74" spans="1:100" ht="15" customHeight="1">
      <c r="A74" s="26" t="s">
        <v>1166</v>
      </c>
      <c r="B74" s="25" t="s">
        <v>5</v>
      </c>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c r="AH74" s="25"/>
      <c r="AI74" s="25" t="s">
        <v>5</v>
      </c>
      <c r="AJ74" s="25"/>
      <c r="AK74" s="25"/>
      <c r="AL74" s="25"/>
      <c r="AM74" s="25"/>
      <c r="AN74" s="25"/>
      <c r="AO74" s="25"/>
      <c r="AP74" s="25"/>
      <c r="AQ74" s="25"/>
      <c r="AR74" s="25"/>
      <c r="AS74" s="25"/>
      <c r="AT74" s="25"/>
      <c r="AU74" s="25"/>
      <c r="AV74" s="25"/>
      <c r="AW74" s="25"/>
      <c r="AX74" s="25"/>
      <c r="AY74" s="25"/>
      <c r="AZ74" s="25"/>
      <c r="BA74" s="25"/>
      <c r="BB74" s="25"/>
      <c r="BC74" s="25"/>
      <c r="BD74" s="25"/>
      <c r="BE74" s="25"/>
      <c r="BF74" s="25"/>
      <c r="BG74" s="25"/>
      <c r="BH74" s="25"/>
      <c r="BI74" s="25"/>
      <c r="BJ74" s="25"/>
      <c r="BK74" s="25"/>
      <c r="BL74" s="25"/>
      <c r="BM74" s="25"/>
      <c r="BN74" s="25"/>
      <c r="BO74" s="25"/>
      <c r="BP74" s="25" t="s">
        <v>5</v>
      </c>
      <c r="BQ74" s="25"/>
      <c r="BR74" s="25"/>
      <c r="BS74" s="25"/>
      <c r="BT74" s="25"/>
      <c r="BU74" s="25"/>
      <c r="BV74" s="25"/>
      <c r="BW74" s="25"/>
      <c r="BX74" s="25"/>
      <c r="BY74" s="25"/>
      <c r="BZ74" s="25"/>
      <c r="CA74" s="25"/>
      <c r="CB74" s="25"/>
      <c r="CC74" s="25"/>
      <c r="CD74" s="25"/>
      <c r="CE74" s="25"/>
      <c r="CF74" s="25"/>
      <c r="CG74" s="25"/>
      <c r="CH74" s="25"/>
      <c r="CI74" s="25"/>
      <c r="CJ74" s="25"/>
      <c r="CK74" s="25"/>
      <c r="CL74" s="25"/>
      <c r="CM74" s="25"/>
      <c r="CN74" s="25"/>
      <c r="CO74" s="25"/>
      <c r="CP74" s="25"/>
      <c r="CQ74" s="25"/>
      <c r="CR74" s="25"/>
      <c r="CS74" s="25"/>
      <c r="CT74" s="25"/>
      <c r="CU74" s="25"/>
      <c r="CV74" s="25"/>
    </row>
    <row r="75" spans="1:100" ht="15.75" thickBot="1">
      <c r="A75" s="26"/>
      <c r="B75" s="21"/>
      <c r="C75" s="21"/>
      <c r="D75" s="21"/>
      <c r="E75" s="21"/>
      <c r="F75" s="144" t="s">
        <v>1012</v>
      </c>
      <c r="G75" s="144"/>
      <c r="H75" s="144"/>
      <c r="I75" s="144"/>
      <c r="J75" s="144"/>
      <c r="K75" s="144"/>
      <c r="L75" s="144"/>
      <c r="M75" s="144"/>
      <c r="N75" s="144"/>
      <c r="O75" s="144"/>
      <c r="P75" s="144"/>
      <c r="Q75" s="144"/>
      <c r="R75" s="144"/>
      <c r="S75" s="144"/>
      <c r="T75" s="144"/>
      <c r="U75" s="144"/>
      <c r="V75" s="144"/>
      <c r="W75" s="144"/>
      <c r="X75" s="144"/>
      <c r="Y75" s="144"/>
      <c r="Z75" s="144"/>
      <c r="AA75" s="144"/>
      <c r="AB75" s="144"/>
      <c r="AC75" s="144"/>
      <c r="AD75" s="144"/>
      <c r="AE75" s="144"/>
      <c r="AF75" s="144"/>
      <c r="AG75" s="144"/>
      <c r="AH75" s="144"/>
      <c r="AI75" s="21"/>
      <c r="AJ75" s="21"/>
      <c r="AK75" s="21"/>
      <c r="AL75" s="21"/>
      <c r="AM75" s="144" t="s">
        <v>1069</v>
      </c>
      <c r="AN75" s="144"/>
      <c r="AO75" s="144"/>
      <c r="AP75" s="144"/>
      <c r="AQ75" s="144"/>
      <c r="AR75" s="144"/>
      <c r="AS75" s="144"/>
      <c r="AT75" s="144"/>
      <c r="AU75" s="144"/>
      <c r="AV75" s="144"/>
      <c r="AW75" s="144"/>
      <c r="AX75" s="144"/>
      <c r="AY75" s="144"/>
      <c r="AZ75" s="144"/>
      <c r="BA75" s="144"/>
      <c r="BB75" s="144"/>
      <c r="BC75" s="144"/>
      <c r="BD75" s="144"/>
      <c r="BE75" s="144"/>
      <c r="BF75" s="144"/>
      <c r="BG75" s="144"/>
      <c r="BH75" s="144"/>
      <c r="BI75" s="144"/>
      <c r="BJ75" s="144"/>
      <c r="BK75" s="144"/>
      <c r="BL75" s="144"/>
      <c r="BM75" s="144"/>
      <c r="BN75" s="144"/>
      <c r="BO75" s="144"/>
      <c r="BP75" s="21"/>
      <c r="BQ75" s="21"/>
      <c r="BR75" s="21"/>
      <c r="BS75" s="21"/>
      <c r="BT75" s="144" t="s">
        <v>1075</v>
      </c>
      <c r="BU75" s="144"/>
      <c r="BV75" s="144"/>
      <c r="BW75" s="144"/>
      <c r="BX75" s="144"/>
      <c r="BY75" s="144"/>
      <c r="BZ75" s="144"/>
      <c r="CA75" s="144"/>
      <c r="CB75" s="144"/>
      <c r="CC75" s="144"/>
      <c r="CD75" s="144"/>
      <c r="CE75" s="144"/>
      <c r="CF75" s="144"/>
      <c r="CG75" s="144"/>
      <c r="CH75" s="144"/>
      <c r="CI75" s="144"/>
      <c r="CJ75" s="144"/>
      <c r="CK75" s="144"/>
      <c r="CL75" s="144"/>
      <c r="CM75" s="144"/>
      <c r="CN75" s="144"/>
      <c r="CO75" s="144"/>
      <c r="CP75" s="144"/>
      <c r="CQ75" s="144"/>
      <c r="CR75" s="144"/>
      <c r="CS75" s="144"/>
      <c r="CT75" s="144"/>
      <c r="CU75" s="144"/>
      <c r="CV75" s="144"/>
    </row>
    <row r="76" spans="1:100" ht="15.75" thickBot="1">
      <c r="A76" s="26"/>
      <c r="B76" s="21"/>
      <c r="C76" s="21"/>
      <c r="D76" s="21"/>
      <c r="E76" s="21"/>
      <c r="F76" s="168" t="s">
        <v>1013</v>
      </c>
      <c r="G76" s="168"/>
      <c r="H76" s="22"/>
      <c r="I76" s="168" t="s">
        <v>1014</v>
      </c>
      <c r="J76" s="168"/>
      <c r="K76" s="168"/>
      <c r="L76" s="168"/>
      <c r="M76" s="168"/>
      <c r="N76" s="168"/>
      <c r="O76" s="168"/>
      <c r="P76" s="168"/>
      <c r="Q76" s="22"/>
      <c r="R76" s="130"/>
      <c r="S76" s="130"/>
      <c r="T76" s="57"/>
      <c r="U76" s="130"/>
      <c r="V76" s="130"/>
      <c r="W76" s="57"/>
      <c r="X76" s="130"/>
      <c r="Y76" s="130"/>
      <c r="AI76" s="21"/>
      <c r="AJ76" s="21"/>
      <c r="AK76" s="21"/>
      <c r="AL76" s="21"/>
      <c r="AM76" s="168" t="s">
        <v>1013</v>
      </c>
      <c r="AN76" s="168"/>
      <c r="AO76" s="22"/>
      <c r="AP76" s="168" t="s">
        <v>1014</v>
      </c>
      <c r="AQ76" s="168"/>
      <c r="AR76" s="168"/>
      <c r="AS76" s="168"/>
      <c r="AT76" s="168"/>
      <c r="AU76" s="168"/>
      <c r="AV76" s="168"/>
      <c r="AW76" s="168"/>
      <c r="AX76" s="22"/>
      <c r="AY76" s="130"/>
      <c r="AZ76" s="130"/>
      <c r="BA76" s="57"/>
      <c r="BB76" s="130"/>
      <c r="BC76" s="130"/>
      <c r="BD76" s="57"/>
      <c r="BE76" s="130"/>
      <c r="BF76" s="130"/>
      <c r="BP76" s="21"/>
      <c r="BQ76" s="21"/>
      <c r="BR76" s="21"/>
      <c r="BS76" s="21"/>
      <c r="BT76" s="168" t="s">
        <v>1013</v>
      </c>
      <c r="BU76" s="168"/>
      <c r="BV76" s="22"/>
      <c r="BW76" s="168" t="s">
        <v>1014</v>
      </c>
      <c r="BX76" s="168"/>
      <c r="BY76" s="168"/>
      <c r="BZ76" s="168"/>
      <c r="CA76" s="168"/>
      <c r="CB76" s="168"/>
      <c r="CC76" s="168"/>
      <c r="CD76" s="168"/>
      <c r="CE76" s="22"/>
      <c r="CF76" s="130"/>
      <c r="CG76" s="130"/>
      <c r="CH76" s="57"/>
      <c r="CI76" s="130"/>
      <c r="CJ76" s="130"/>
      <c r="CK76" s="57"/>
      <c r="CL76" s="130"/>
      <c r="CM76" s="130"/>
    </row>
    <row r="77" spans="1:100" ht="15.75" thickBot="1">
      <c r="A77" s="26"/>
      <c r="B77" s="21"/>
      <c r="C77" s="21"/>
      <c r="D77" s="21"/>
      <c r="E77" s="21"/>
      <c r="F77" s="168" t="s">
        <v>1015</v>
      </c>
      <c r="G77" s="168"/>
      <c r="H77" s="43"/>
      <c r="I77" s="168" t="s">
        <v>1016</v>
      </c>
      <c r="J77" s="168"/>
      <c r="K77" s="57"/>
      <c r="L77" s="168" t="s">
        <v>1017</v>
      </c>
      <c r="M77" s="168"/>
      <c r="N77" s="57"/>
      <c r="O77" s="114"/>
      <c r="P77" s="136" t="s">
        <v>1018</v>
      </c>
      <c r="Q77" s="43"/>
      <c r="R77" s="144" t="s">
        <v>1019</v>
      </c>
      <c r="S77" s="144"/>
      <c r="T77" s="43"/>
      <c r="U77" s="144" t="s">
        <v>1020</v>
      </c>
      <c r="V77" s="144"/>
      <c r="W77" s="43"/>
      <c r="X77" s="144" t="s">
        <v>1034</v>
      </c>
      <c r="Y77" s="144"/>
      <c r="AI77" s="21"/>
      <c r="AJ77" s="21"/>
      <c r="AK77" s="21"/>
      <c r="AL77" s="21"/>
      <c r="AM77" s="168" t="s">
        <v>1015</v>
      </c>
      <c r="AN77" s="168"/>
      <c r="AO77" s="43"/>
      <c r="AP77" s="168" t="s">
        <v>1016</v>
      </c>
      <c r="AQ77" s="168"/>
      <c r="AR77" s="57"/>
      <c r="AS77" s="168" t="s">
        <v>1017</v>
      </c>
      <c r="AT77" s="168"/>
      <c r="AU77" s="57"/>
      <c r="AV77" s="114"/>
      <c r="AW77" s="136" t="s">
        <v>1018</v>
      </c>
      <c r="AX77" s="43"/>
      <c r="AY77" s="144" t="s">
        <v>1019</v>
      </c>
      <c r="AZ77" s="144"/>
      <c r="BA77" s="43"/>
      <c r="BB77" s="144" t="s">
        <v>1020</v>
      </c>
      <c r="BC77" s="144"/>
      <c r="BD77" s="43"/>
      <c r="BE77" s="144" t="s">
        <v>1034</v>
      </c>
      <c r="BF77" s="144"/>
      <c r="BP77" s="21"/>
      <c r="BQ77" s="21"/>
      <c r="BR77" s="21"/>
      <c r="BS77" s="21"/>
      <c r="BT77" s="168" t="s">
        <v>1015</v>
      </c>
      <c r="BU77" s="168"/>
      <c r="BV77" s="43"/>
      <c r="BW77" s="168" t="s">
        <v>1016</v>
      </c>
      <c r="BX77" s="168"/>
      <c r="BY77" s="57"/>
      <c r="BZ77" s="168" t="s">
        <v>1017</v>
      </c>
      <c r="CA77" s="168"/>
      <c r="CB77" s="57"/>
      <c r="CC77" s="114"/>
      <c r="CD77" s="136" t="s">
        <v>1018</v>
      </c>
      <c r="CE77" s="43"/>
      <c r="CF77" s="144" t="s">
        <v>1019</v>
      </c>
      <c r="CG77" s="144"/>
      <c r="CH77" s="43"/>
      <c r="CI77" s="144" t="s">
        <v>1020</v>
      </c>
      <c r="CJ77" s="144"/>
      <c r="CK77" s="43"/>
      <c r="CL77" s="144" t="s">
        <v>1034</v>
      </c>
      <c r="CM77" s="144"/>
    </row>
    <row r="78" spans="1:100">
      <c r="A78" s="26"/>
      <c r="B78" s="21"/>
      <c r="C78" s="21"/>
      <c r="D78" s="21"/>
      <c r="E78" s="21"/>
      <c r="F78" s="57"/>
      <c r="G78" s="22"/>
      <c r="H78" s="21"/>
      <c r="I78" s="57"/>
      <c r="J78" s="22"/>
      <c r="K78" s="21"/>
      <c r="L78" s="57"/>
      <c r="M78" s="57"/>
      <c r="N78" s="43"/>
      <c r="O78" s="57"/>
      <c r="P78" s="22"/>
      <c r="Q78" s="21"/>
      <c r="R78" s="57"/>
      <c r="S78" s="22"/>
      <c r="T78" s="21"/>
      <c r="U78" s="57"/>
      <c r="V78" s="22"/>
      <c r="W78" s="21"/>
      <c r="X78" s="57"/>
      <c r="Y78" s="22"/>
      <c r="AI78" s="21"/>
      <c r="AJ78" s="21"/>
      <c r="AK78" s="21"/>
      <c r="AL78" s="21"/>
      <c r="AM78" s="57"/>
      <c r="AN78" s="22"/>
      <c r="AO78" s="21"/>
      <c r="AP78" s="57"/>
      <c r="AQ78" s="22"/>
      <c r="AR78" s="21"/>
      <c r="AS78" s="57"/>
      <c r="AT78" s="57"/>
      <c r="AU78" s="43"/>
      <c r="AV78" s="57"/>
      <c r="AW78" s="22"/>
      <c r="AX78" s="21"/>
      <c r="AY78" s="57"/>
      <c r="AZ78" s="22"/>
      <c r="BA78" s="21"/>
      <c r="BB78" s="57"/>
      <c r="BC78" s="22"/>
      <c r="BD78" s="21"/>
      <c r="BE78" s="57"/>
      <c r="BF78" s="22"/>
      <c r="BP78" s="21"/>
      <c r="BQ78" s="21"/>
      <c r="BR78" s="21"/>
      <c r="BS78" s="21"/>
      <c r="BT78" s="57"/>
      <c r="BU78" s="22"/>
      <c r="BV78" s="21"/>
      <c r="BW78" s="57"/>
      <c r="BX78" s="22"/>
      <c r="BY78" s="21"/>
      <c r="BZ78" s="57"/>
      <c r="CA78" s="57"/>
      <c r="CB78" s="43"/>
      <c r="CC78" s="57"/>
      <c r="CD78" s="22"/>
      <c r="CE78" s="21"/>
      <c r="CF78" s="57"/>
      <c r="CG78" s="22"/>
      <c r="CH78" s="21"/>
      <c r="CI78" s="57"/>
      <c r="CJ78" s="22"/>
      <c r="CK78" s="21"/>
      <c r="CL78" s="57"/>
      <c r="CM78" s="22"/>
    </row>
    <row r="79" spans="1:100">
      <c r="A79" s="26"/>
      <c r="B79" s="113" t="s">
        <v>125</v>
      </c>
      <c r="C79" s="113"/>
      <c r="D79" s="113"/>
      <c r="E79" s="113"/>
      <c r="F79" s="43"/>
      <c r="G79" s="21"/>
      <c r="H79" s="21"/>
      <c r="I79" s="43"/>
      <c r="J79" s="21"/>
      <c r="K79" s="21"/>
      <c r="L79" s="43"/>
      <c r="M79" s="21"/>
      <c r="N79" s="21"/>
      <c r="O79" s="43"/>
      <c r="P79" s="21"/>
      <c r="Q79" s="21"/>
      <c r="R79" s="43"/>
      <c r="S79" s="21"/>
      <c r="T79" s="21"/>
      <c r="U79" s="43"/>
      <c r="V79" s="21"/>
      <c r="W79" s="21"/>
      <c r="X79" s="43"/>
      <c r="Y79" s="21"/>
      <c r="AI79" s="113" t="s">
        <v>125</v>
      </c>
      <c r="AJ79" s="113"/>
      <c r="AK79" s="113"/>
      <c r="AL79" s="113"/>
      <c r="AM79" s="43"/>
      <c r="AN79" s="21"/>
      <c r="AO79" s="21"/>
      <c r="AP79" s="43"/>
      <c r="AQ79" s="21"/>
      <c r="AR79" s="21"/>
      <c r="AS79" s="43"/>
      <c r="AT79" s="21"/>
      <c r="AU79" s="21"/>
      <c r="AV79" s="43"/>
      <c r="AW79" s="21"/>
      <c r="AX79" s="21"/>
      <c r="AY79" s="43"/>
      <c r="AZ79" s="21"/>
      <c r="BA79" s="21"/>
      <c r="BB79" s="43"/>
      <c r="BC79" s="21"/>
      <c r="BD79" s="21"/>
      <c r="BE79" s="43"/>
      <c r="BF79" s="21"/>
      <c r="BP79" s="113" t="s">
        <v>125</v>
      </c>
      <c r="BQ79" s="113"/>
      <c r="BR79" s="113"/>
      <c r="BS79" s="113"/>
      <c r="BT79" s="43"/>
      <c r="BU79" s="21"/>
      <c r="BV79" s="21"/>
      <c r="BW79" s="43"/>
      <c r="BX79" s="21"/>
      <c r="BY79" s="21"/>
      <c r="BZ79" s="43"/>
      <c r="CA79" s="21"/>
      <c r="CB79" s="21"/>
      <c r="CC79" s="43"/>
      <c r="CD79" s="21"/>
      <c r="CE79" s="21"/>
      <c r="CF79" s="43"/>
      <c r="CG79" s="21"/>
      <c r="CH79" s="21"/>
      <c r="CI79" s="43"/>
      <c r="CJ79" s="21"/>
      <c r="CK79" s="21"/>
      <c r="CL79" s="43"/>
      <c r="CM79" s="21"/>
    </row>
    <row r="80" spans="1:100">
      <c r="A80" s="26"/>
      <c r="B80" s="21"/>
      <c r="C80" s="113" t="s">
        <v>1049</v>
      </c>
      <c r="D80" s="113"/>
      <c r="E80" s="113"/>
      <c r="F80" s="165" t="s">
        <v>214</v>
      </c>
      <c r="G80" s="138">
        <v>4377</v>
      </c>
      <c r="H80" s="21"/>
      <c r="I80" s="165" t="s">
        <v>214</v>
      </c>
      <c r="J80" s="138">
        <v>1109890</v>
      </c>
      <c r="K80" s="21"/>
      <c r="L80" s="165" t="s">
        <v>214</v>
      </c>
      <c r="M80" s="138">
        <v>-3251</v>
      </c>
      <c r="N80" s="21"/>
      <c r="O80" s="165" t="s">
        <v>214</v>
      </c>
      <c r="P80" s="138">
        <v>795615</v>
      </c>
      <c r="Q80" s="21"/>
      <c r="R80" s="165" t="s">
        <v>214</v>
      </c>
      <c r="S80" s="138">
        <v>1157973</v>
      </c>
      <c r="T80" s="21"/>
      <c r="U80" s="165" t="s">
        <v>214</v>
      </c>
      <c r="V80" s="138">
        <v>-1808981</v>
      </c>
      <c r="W80" s="21"/>
      <c r="X80" s="165" t="s">
        <v>214</v>
      </c>
      <c r="Y80" s="138">
        <v>1255623</v>
      </c>
      <c r="AI80" s="21"/>
      <c r="AJ80" s="113" t="s">
        <v>1049</v>
      </c>
      <c r="AK80" s="113"/>
      <c r="AL80" s="113"/>
      <c r="AM80" s="165" t="s">
        <v>214</v>
      </c>
      <c r="AN80" s="138">
        <v>4357</v>
      </c>
      <c r="AO80" s="21"/>
      <c r="AP80" s="165" t="s">
        <v>214</v>
      </c>
      <c r="AQ80" s="138">
        <v>1186809</v>
      </c>
      <c r="AR80" s="21"/>
      <c r="AS80" s="165" t="s">
        <v>214</v>
      </c>
      <c r="AT80" s="138">
        <v>31534</v>
      </c>
      <c r="AU80" s="21"/>
      <c r="AV80" s="165" t="s">
        <v>214</v>
      </c>
      <c r="AW80" s="138">
        <v>857705</v>
      </c>
      <c r="AX80" s="21"/>
      <c r="AY80" s="165" t="s">
        <v>214</v>
      </c>
      <c r="AZ80" s="138">
        <v>1226340</v>
      </c>
      <c r="BA80" s="21"/>
      <c r="BB80" s="165" t="s">
        <v>214</v>
      </c>
      <c r="BC80" s="138">
        <v>-1979768</v>
      </c>
      <c r="BD80" s="21"/>
      <c r="BE80" s="165" t="s">
        <v>214</v>
      </c>
      <c r="BF80" s="138">
        <v>1326977</v>
      </c>
      <c r="BP80" s="21"/>
      <c r="BQ80" s="113" t="s">
        <v>1049</v>
      </c>
      <c r="BR80" s="113"/>
      <c r="BS80" s="113"/>
      <c r="BT80" s="165" t="s">
        <v>214</v>
      </c>
      <c r="BU80" s="138">
        <v>3334</v>
      </c>
      <c r="BV80" s="21"/>
      <c r="BW80" s="165" t="s">
        <v>214</v>
      </c>
      <c r="BX80" s="138">
        <v>1071154</v>
      </c>
      <c r="BY80" s="21"/>
      <c r="BZ80" s="165" t="s">
        <v>214</v>
      </c>
      <c r="CA80" s="138">
        <v>14915</v>
      </c>
      <c r="CB80" s="21"/>
      <c r="CC80" s="165" t="s">
        <v>214</v>
      </c>
      <c r="CD80" s="138">
        <v>600613</v>
      </c>
      <c r="CE80" s="21"/>
      <c r="CF80" s="165" t="s">
        <v>214</v>
      </c>
      <c r="CG80" s="138">
        <v>999109</v>
      </c>
      <c r="CH80" s="21"/>
      <c r="CI80" s="165" t="s">
        <v>214</v>
      </c>
      <c r="CJ80" s="138">
        <v>-1511863</v>
      </c>
      <c r="CK80" s="21"/>
      <c r="CL80" s="165" t="s">
        <v>214</v>
      </c>
      <c r="CM80" s="138">
        <v>1177262</v>
      </c>
    </row>
    <row r="81" spans="1:91">
      <c r="A81" s="26"/>
      <c r="B81" s="21"/>
      <c r="C81" s="113" t="s">
        <v>1050</v>
      </c>
      <c r="D81" s="113"/>
      <c r="E81" s="113"/>
      <c r="F81" s="43"/>
      <c r="G81" s="21"/>
      <c r="H81" s="21"/>
      <c r="I81" s="43"/>
      <c r="J81" s="21"/>
      <c r="K81" s="21"/>
      <c r="L81" s="43"/>
      <c r="M81" s="21"/>
      <c r="N81" s="21"/>
      <c r="O81" s="43"/>
      <c r="P81" s="21"/>
      <c r="Q81" s="21"/>
      <c r="R81" s="43"/>
      <c r="S81" s="21"/>
      <c r="T81" s="21"/>
      <c r="U81" s="43"/>
      <c r="V81" s="21"/>
      <c r="W81" s="21"/>
      <c r="X81" s="43"/>
      <c r="Y81" s="21"/>
      <c r="AI81" s="21"/>
      <c r="AJ81" s="113" t="s">
        <v>1050</v>
      </c>
      <c r="AK81" s="113"/>
      <c r="AL81" s="113"/>
      <c r="AM81" s="43"/>
      <c r="AN81" s="21"/>
      <c r="AO81" s="21"/>
      <c r="AP81" s="43"/>
      <c r="AQ81" s="21"/>
      <c r="AR81" s="21"/>
      <c r="AS81" s="43"/>
      <c r="AT81" s="21"/>
      <c r="AU81" s="21"/>
      <c r="AV81" s="43"/>
      <c r="AW81" s="21"/>
      <c r="AX81" s="21"/>
      <c r="AY81" s="43"/>
      <c r="AZ81" s="21"/>
      <c r="BA81" s="21"/>
      <c r="BB81" s="43"/>
      <c r="BC81" s="21"/>
      <c r="BD81" s="21"/>
      <c r="BE81" s="43"/>
      <c r="BF81" s="21"/>
      <c r="BP81" s="21"/>
      <c r="BQ81" s="113" t="s">
        <v>1050</v>
      </c>
      <c r="BR81" s="113"/>
      <c r="BS81" s="113"/>
      <c r="BT81" s="43"/>
      <c r="BU81" s="21"/>
      <c r="BV81" s="21"/>
      <c r="BW81" s="43"/>
      <c r="BX81" s="21"/>
      <c r="BY81" s="21"/>
      <c r="BZ81" s="43"/>
      <c r="CA81" s="21"/>
      <c r="CB81" s="21"/>
      <c r="CC81" s="43"/>
      <c r="CD81" s="21"/>
      <c r="CE81" s="21"/>
      <c r="CF81" s="43"/>
      <c r="CG81" s="21"/>
      <c r="CH81" s="21"/>
      <c r="CI81" s="43"/>
      <c r="CJ81" s="21"/>
      <c r="CK81" s="21"/>
      <c r="CL81" s="43"/>
      <c r="CM81" s="21"/>
    </row>
    <row r="82" spans="1:91">
      <c r="A82" s="26"/>
      <c r="B82" s="21"/>
      <c r="C82" s="113" t="s">
        <v>1051</v>
      </c>
      <c r="D82" s="113"/>
      <c r="E82" s="113"/>
      <c r="F82" s="43"/>
      <c r="G82" s="137" t="s">
        <v>394</v>
      </c>
      <c r="H82" s="21"/>
      <c r="I82" s="43"/>
      <c r="J82" s="138">
        <v>-924138</v>
      </c>
      <c r="K82" s="21"/>
      <c r="L82" s="43"/>
      <c r="M82" s="137" t="s">
        <v>394</v>
      </c>
      <c r="N82" s="21"/>
      <c r="O82" s="43"/>
      <c r="P82" s="138">
        <v>-824853</v>
      </c>
      <c r="Q82" s="21"/>
      <c r="R82" s="43"/>
      <c r="S82" s="137" t="s">
        <v>394</v>
      </c>
      <c r="T82" s="21"/>
      <c r="U82" s="43"/>
      <c r="V82" s="138">
        <v>1748991</v>
      </c>
      <c r="W82" s="21"/>
      <c r="X82" s="43"/>
      <c r="Y82" s="137" t="s">
        <v>394</v>
      </c>
      <c r="AI82" s="21"/>
      <c r="AJ82" s="113" t="s">
        <v>1051</v>
      </c>
      <c r="AK82" s="113"/>
      <c r="AL82" s="113"/>
      <c r="AM82" s="43"/>
      <c r="AN82" s="137" t="s">
        <v>394</v>
      </c>
      <c r="AO82" s="21"/>
      <c r="AP82" s="43"/>
      <c r="AQ82" s="138">
        <v>-1002965</v>
      </c>
      <c r="AR82" s="21"/>
      <c r="AS82" s="43"/>
      <c r="AT82" s="137" t="s">
        <v>394</v>
      </c>
      <c r="AU82" s="21"/>
      <c r="AV82" s="43"/>
      <c r="AW82" s="138">
        <v>-921180</v>
      </c>
      <c r="AX82" s="21"/>
      <c r="AY82" s="43"/>
      <c r="AZ82" s="137" t="s">
        <v>394</v>
      </c>
      <c r="BA82" s="21"/>
      <c r="BB82" s="43"/>
      <c r="BC82" s="138">
        <v>1924145</v>
      </c>
      <c r="BD82" s="21"/>
      <c r="BE82" s="43"/>
      <c r="BF82" s="137" t="s">
        <v>394</v>
      </c>
      <c r="BP82" s="21"/>
      <c r="BQ82" s="113" t="s">
        <v>1051</v>
      </c>
      <c r="BR82" s="113"/>
      <c r="BS82" s="113"/>
      <c r="BT82" s="43"/>
      <c r="BU82" s="137" t="s">
        <v>394</v>
      </c>
      <c r="BV82" s="21"/>
      <c r="BW82" s="43"/>
      <c r="BX82" s="138">
        <v>-872048</v>
      </c>
      <c r="BY82" s="21"/>
      <c r="BZ82" s="43"/>
      <c r="CA82" s="137" t="s">
        <v>394</v>
      </c>
      <c r="CB82" s="21"/>
      <c r="CC82" s="43"/>
      <c r="CD82" s="138">
        <v>-691312</v>
      </c>
      <c r="CE82" s="21"/>
      <c r="CF82" s="43"/>
      <c r="CG82" s="137" t="s">
        <v>394</v>
      </c>
      <c r="CH82" s="21"/>
      <c r="CI82" s="43"/>
      <c r="CJ82" s="138">
        <v>1563360</v>
      </c>
      <c r="CK82" s="21"/>
      <c r="CL82" s="43"/>
      <c r="CM82" s="137" t="s">
        <v>394</v>
      </c>
    </row>
    <row r="83" spans="1:91">
      <c r="A83" s="26"/>
      <c r="B83" s="21"/>
      <c r="C83" s="21"/>
      <c r="D83" s="113" t="s">
        <v>127</v>
      </c>
      <c r="E83" s="113"/>
      <c r="F83" s="43"/>
      <c r="G83" s="137" t="s">
        <v>394</v>
      </c>
      <c r="H83" s="21"/>
      <c r="I83" s="43"/>
      <c r="J83" s="137">
        <v>689</v>
      </c>
      <c r="K83" s="21"/>
      <c r="L83" s="43"/>
      <c r="M83" s="138">
        <v>52029</v>
      </c>
      <c r="N83" s="21"/>
      <c r="O83" s="43"/>
      <c r="P83" s="137" t="s">
        <v>394</v>
      </c>
      <c r="Q83" s="21"/>
      <c r="R83" s="43"/>
      <c r="S83" s="138">
        <v>629071</v>
      </c>
      <c r="T83" s="21"/>
      <c r="U83" s="43"/>
      <c r="V83" s="138">
        <v>-33564</v>
      </c>
      <c r="W83" s="21"/>
      <c r="X83" s="43"/>
      <c r="Y83" s="138">
        <v>648225</v>
      </c>
      <c r="AI83" s="21"/>
      <c r="AJ83" s="21"/>
      <c r="AK83" s="113" t="s">
        <v>127</v>
      </c>
      <c r="AL83" s="113"/>
      <c r="AM83" s="43"/>
      <c r="AN83" s="137" t="s">
        <v>394</v>
      </c>
      <c r="AO83" s="21"/>
      <c r="AP83" s="43"/>
      <c r="AQ83" s="137">
        <v>519</v>
      </c>
      <c r="AR83" s="21"/>
      <c r="AS83" s="43"/>
      <c r="AT83" s="138">
        <v>47832</v>
      </c>
      <c r="AU83" s="21"/>
      <c r="AV83" s="43"/>
      <c r="AW83" s="137" t="s">
        <v>394</v>
      </c>
      <c r="AX83" s="21"/>
      <c r="AY83" s="43"/>
      <c r="AZ83" s="138">
        <v>583375</v>
      </c>
      <c r="BA83" s="21"/>
      <c r="BB83" s="43"/>
      <c r="BC83" s="138">
        <v>-28830</v>
      </c>
      <c r="BD83" s="21"/>
      <c r="BE83" s="43"/>
      <c r="BF83" s="138">
        <v>602896</v>
      </c>
      <c r="BP83" s="21"/>
      <c r="BQ83" s="21"/>
      <c r="BR83" s="113" t="s">
        <v>127</v>
      </c>
      <c r="BS83" s="113"/>
      <c r="BT83" s="43"/>
      <c r="BU83" s="137" t="s">
        <v>394</v>
      </c>
      <c r="BV83" s="21"/>
      <c r="BW83" s="43"/>
      <c r="BX83" s="137">
        <v>858</v>
      </c>
      <c r="BY83" s="21"/>
      <c r="BZ83" s="43"/>
      <c r="CA83" s="138">
        <v>49207</v>
      </c>
      <c r="CB83" s="21"/>
      <c r="CC83" s="43"/>
      <c r="CD83" s="138">
        <v>5768</v>
      </c>
      <c r="CE83" s="21"/>
      <c r="CF83" s="43"/>
      <c r="CG83" s="138">
        <v>514843</v>
      </c>
      <c r="CH83" s="21"/>
      <c r="CI83" s="43"/>
      <c r="CJ83" s="138">
        <v>-13393</v>
      </c>
      <c r="CK83" s="21"/>
      <c r="CL83" s="43"/>
      <c r="CM83" s="138">
        <v>557283</v>
      </c>
    </row>
    <row r="84" spans="1:91">
      <c r="A84" s="26"/>
      <c r="B84" s="21"/>
      <c r="C84" s="21"/>
      <c r="D84" s="113" t="s">
        <v>129</v>
      </c>
      <c r="E84" s="113"/>
      <c r="F84" s="43"/>
      <c r="G84" s="137" t="s">
        <v>394</v>
      </c>
      <c r="H84" s="21"/>
      <c r="I84" s="43"/>
      <c r="J84" s="138">
        <v>-34548</v>
      </c>
      <c r="K84" s="21"/>
      <c r="L84" s="43"/>
      <c r="M84" s="138">
        <v>3149</v>
      </c>
      <c r="N84" s="21"/>
      <c r="O84" s="43"/>
      <c r="P84" s="137" t="s">
        <v>394</v>
      </c>
      <c r="Q84" s="21"/>
      <c r="R84" s="43"/>
      <c r="S84" s="138">
        <v>46888</v>
      </c>
      <c r="T84" s="21"/>
      <c r="U84" s="43"/>
      <c r="V84" s="137">
        <v>424</v>
      </c>
      <c r="W84" s="21"/>
      <c r="X84" s="43"/>
      <c r="Y84" s="138">
        <v>15913</v>
      </c>
      <c r="AI84" s="21"/>
      <c r="AJ84" s="21"/>
      <c r="AK84" s="113" t="s">
        <v>129</v>
      </c>
      <c r="AL84" s="113"/>
      <c r="AM84" s="43"/>
      <c r="AN84" s="137" t="s">
        <v>394</v>
      </c>
      <c r="AO84" s="21"/>
      <c r="AP84" s="43"/>
      <c r="AQ84" s="138">
        <v>1994</v>
      </c>
      <c r="AR84" s="21"/>
      <c r="AS84" s="43"/>
      <c r="AT84" s="138">
        <v>4113</v>
      </c>
      <c r="AU84" s="21"/>
      <c r="AV84" s="43"/>
      <c r="AW84" s="137" t="s">
        <v>394</v>
      </c>
      <c r="AX84" s="21"/>
      <c r="AY84" s="43"/>
      <c r="AZ84" s="138">
        <v>71744</v>
      </c>
      <c r="BA84" s="21"/>
      <c r="BB84" s="43"/>
      <c r="BC84" s="138">
        <v>-2681</v>
      </c>
      <c r="BD84" s="21"/>
      <c r="BE84" s="43"/>
      <c r="BF84" s="138">
        <v>75170</v>
      </c>
      <c r="BP84" s="21"/>
      <c r="BQ84" s="21"/>
      <c r="BR84" s="113" t="s">
        <v>129</v>
      </c>
      <c r="BS84" s="113"/>
      <c r="BT84" s="43"/>
      <c r="BU84" s="137" t="s">
        <v>394</v>
      </c>
      <c r="BV84" s="21"/>
      <c r="BW84" s="43"/>
      <c r="BX84" s="138">
        <v>12593</v>
      </c>
      <c r="BY84" s="21"/>
      <c r="BZ84" s="43"/>
      <c r="CA84" s="138">
        <v>2724</v>
      </c>
      <c r="CB84" s="21"/>
      <c r="CC84" s="43"/>
      <c r="CD84" s="137" t="s">
        <v>394</v>
      </c>
      <c r="CE84" s="21"/>
      <c r="CF84" s="43"/>
      <c r="CG84" s="138">
        <v>150598</v>
      </c>
      <c r="CH84" s="21"/>
      <c r="CI84" s="43"/>
      <c r="CJ84" s="138">
        <v>-6734</v>
      </c>
      <c r="CK84" s="21"/>
      <c r="CL84" s="43"/>
      <c r="CM84" s="138">
        <v>159181</v>
      </c>
    </row>
    <row r="85" spans="1:91">
      <c r="A85" s="26"/>
      <c r="B85" s="21"/>
      <c r="C85" s="21"/>
      <c r="D85" s="113" t="s">
        <v>1052</v>
      </c>
      <c r="E85" s="113"/>
      <c r="F85" s="43"/>
      <c r="G85" s="137" t="s">
        <v>394</v>
      </c>
      <c r="H85" s="21"/>
      <c r="I85" s="43"/>
      <c r="J85" s="137">
        <v>-43</v>
      </c>
      <c r="K85" s="21"/>
      <c r="L85" s="43"/>
      <c r="M85" s="137">
        <v>437</v>
      </c>
      <c r="N85" s="21"/>
      <c r="O85" s="43"/>
      <c r="P85" s="137" t="s">
        <v>394</v>
      </c>
      <c r="Q85" s="21"/>
      <c r="R85" s="43"/>
      <c r="S85" s="138">
        <v>-33378</v>
      </c>
      <c r="T85" s="21"/>
      <c r="U85" s="43"/>
      <c r="V85" s="137" t="s">
        <v>394</v>
      </c>
      <c r="W85" s="21"/>
      <c r="X85" s="43"/>
      <c r="Y85" s="138">
        <v>-32984</v>
      </c>
      <c r="AI85" s="21"/>
      <c r="AJ85" s="21"/>
      <c r="AK85" s="113" t="s">
        <v>1052</v>
      </c>
      <c r="AL85" s="113"/>
      <c r="AM85" s="43"/>
      <c r="AN85" s="137" t="s">
        <v>394</v>
      </c>
      <c r="AO85" s="21"/>
      <c r="AP85" s="43"/>
      <c r="AQ85" s="137">
        <v>-40</v>
      </c>
      <c r="AR85" s="21"/>
      <c r="AS85" s="43"/>
      <c r="AT85" s="137">
        <v>-163</v>
      </c>
      <c r="AU85" s="21"/>
      <c r="AV85" s="43"/>
      <c r="AW85" s="137" t="s">
        <v>394</v>
      </c>
      <c r="AX85" s="21"/>
      <c r="AY85" s="43"/>
      <c r="AZ85" s="138">
        <v>-29321</v>
      </c>
      <c r="BA85" s="21"/>
      <c r="BB85" s="43"/>
      <c r="BC85" s="137" t="s">
        <v>394</v>
      </c>
      <c r="BD85" s="21"/>
      <c r="BE85" s="43"/>
      <c r="BF85" s="138">
        <v>-29524</v>
      </c>
      <c r="BP85" s="21"/>
      <c r="BQ85" s="21"/>
      <c r="BR85" s="113" t="s">
        <v>1052</v>
      </c>
      <c r="BS85" s="113"/>
      <c r="BT85" s="43"/>
      <c r="BU85" s="137" t="s">
        <v>394</v>
      </c>
      <c r="BV85" s="21"/>
      <c r="BW85" s="43"/>
      <c r="BX85" s="137">
        <v>-10</v>
      </c>
      <c r="BY85" s="21"/>
      <c r="BZ85" s="43"/>
      <c r="CA85" s="137">
        <v>-184</v>
      </c>
      <c r="CB85" s="21"/>
      <c r="CC85" s="43"/>
      <c r="CD85" s="137" t="s">
        <v>394</v>
      </c>
      <c r="CE85" s="21"/>
      <c r="CF85" s="43"/>
      <c r="CG85" s="138">
        <v>-8791</v>
      </c>
      <c r="CH85" s="21"/>
      <c r="CI85" s="43"/>
      <c r="CJ85" s="137" t="s">
        <v>394</v>
      </c>
      <c r="CK85" s="21"/>
      <c r="CL85" s="43"/>
      <c r="CM85" s="138">
        <v>-8985</v>
      </c>
    </row>
    <row r="86" spans="1:91">
      <c r="A86" s="26"/>
      <c r="B86" s="21"/>
      <c r="C86" s="21"/>
      <c r="D86" s="113" t="s">
        <v>1053</v>
      </c>
      <c r="E86" s="113"/>
      <c r="F86" s="43"/>
      <c r="G86" s="137" t="s">
        <v>394</v>
      </c>
      <c r="H86" s="21"/>
      <c r="I86" s="43"/>
      <c r="J86" s="137" t="s">
        <v>394</v>
      </c>
      <c r="K86" s="21"/>
      <c r="L86" s="43"/>
      <c r="M86" s="137">
        <v>-61</v>
      </c>
      <c r="N86" s="21"/>
      <c r="O86" s="43"/>
      <c r="P86" s="137" t="s">
        <v>394</v>
      </c>
      <c r="Q86" s="21"/>
      <c r="R86" s="43"/>
      <c r="S86" s="137" t="s">
        <v>394</v>
      </c>
      <c r="T86" s="21"/>
      <c r="U86" s="43"/>
      <c r="V86" s="137">
        <v>61</v>
      </c>
      <c r="W86" s="21"/>
      <c r="X86" s="43"/>
      <c r="Y86" s="137" t="s">
        <v>394</v>
      </c>
      <c r="AI86" s="21"/>
      <c r="AJ86" s="21"/>
      <c r="AK86" s="113" t="s">
        <v>1053</v>
      </c>
      <c r="AL86" s="113"/>
      <c r="AM86" s="43"/>
      <c r="AN86" s="137" t="s">
        <v>394</v>
      </c>
      <c r="AO86" s="21"/>
      <c r="AP86" s="43"/>
      <c r="AQ86" s="138">
        <v>1247</v>
      </c>
      <c r="AR86" s="21"/>
      <c r="AS86" s="43"/>
      <c r="AT86" s="137" t="s">
        <v>394</v>
      </c>
      <c r="AU86" s="21"/>
      <c r="AV86" s="43"/>
      <c r="AW86" s="137" t="s">
        <v>394</v>
      </c>
      <c r="AX86" s="21"/>
      <c r="AY86" s="43"/>
      <c r="AZ86" s="137" t="s">
        <v>394</v>
      </c>
      <c r="BA86" s="21"/>
      <c r="BB86" s="43"/>
      <c r="BC86" s="138">
        <v>-1247</v>
      </c>
      <c r="BD86" s="21"/>
      <c r="BE86" s="43"/>
      <c r="BF86" s="137" t="s">
        <v>394</v>
      </c>
      <c r="BP86" s="21"/>
      <c r="BQ86" s="21"/>
      <c r="BR86" s="113" t="s">
        <v>1053</v>
      </c>
      <c r="BS86" s="113"/>
      <c r="BT86" s="43"/>
      <c r="BU86" s="137" t="s">
        <v>394</v>
      </c>
      <c r="BV86" s="21"/>
      <c r="BW86" s="43"/>
      <c r="BX86" s="138">
        <v>31502</v>
      </c>
      <c r="BY86" s="21"/>
      <c r="BZ86" s="43"/>
      <c r="CA86" s="137">
        <v>186</v>
      </c>
      <c r="CB86" s="21"/>
      <c r="CC86" s="43"/>
      <c r="CD86" s="137" t="s">
        <v>394</v>
      </c>
      <c r="CE86" s="21"/>
      <c r="CF86" s="43"/>
      <c r="CG86" s="137" t="s">
        <v>394</v>
      </c>
      <c r="CH86" s="21"/>
      <c r="CI86" s="43"/>
      <c r="CJ86" s="138">
        <v>-31688</v>
      </c>
      <c r="CK86" s="21"/>
      <c r="CL86" s="43"/>
      <c r="CM86" s="137" t="s">
        <v>394</v>
      </c>
    </row>
    <row r="87" spans="1:91">
      <c r="A87" s="26"/>
      <c r="B87" s="21"/>
      <c r="C87" s="21"/>
      <c r="D87" s="113" t="s">
        <v>1054</v>
      </c>
      <c r="E87" s="113"/>
      <c r="F87" s="43"/>
      <c r="G87" s="137" t="s">
        <v>394</v>
      </c>
      <c r="H87" s="21"/>
      <c r="I87" s="43"/>
      <c r="J87" s="138">
        <v>91593</v>
      </c>
      <c r="K87" s="21"/>
      <c r="L87" s="43"/>
      <c r="M87" s="137" t="s">
        <v>394</v>
      </c>
      <c r="N87" s="21"/>
      <c r="O87" s="43"/>
      <c r="P87" s="137" t="s">
        <v>394</v>
      </c>
      <c r="Q87" s="21"/>
      <c r="R87" s="43"/>
      <c r="S87" s="137" t="s">
        <v>394</v>
      </c>
      <c r="T87" s="21"/>
      <c r="U87" s="43"/>
      <c r="V87" s="138">
        <v>-91593</v>
      </c>
      <c r="W87" s="21"/>
      <c r="X87" s="43"/>
      <c r="Y87" s="137" t="s">
        <v>394</v>
      </c>
      <c r="AI87" s="21"/>
      <c r="AJ87" s="21"/>
      <c r="AK87" s="113" t="s">
        <v>1054</v>
      </c>
      <c r="AL87" s="113"/>
      <c r="AM87" s="43"/>
      <c r="AN87" s="137" t="s">
        <v>394</v>
      </c>
      <c r="AO87" s="21"/>
      <c r="AP87" s="43"/>
      <c r="AQ87" s="138">
        <v>7527</v>
      </c>
      <c r="AR87" s="21"/>
      <c r="AS87" s="43"/>
      <c r="AT87" s="137" t="s">
        <v>394</v>
      </c>
      <c r="AU87" s="21"/>
      <c r="AV87" s="43"/>
      <c r="AW87" s="137" t="s">
        <v>394</v>
      </c>
      <c r="AX87" s="21"/>
      <c r="AY87" s="43"/>
      <c r="AZ87" s="137" t="s">
        <v>394</v>
      </c>
      <c r="BA87" s="21"/>
      <c r="BB87" s="43"/>
      <c r="BC87" s="138">
        <v>-7527</v>
      </c>
      <c r="BD87" s="21"/>
      <c r="BE87" s="43"/>
      <c r="BF87" s="137" t="s">
        <v>394</v>
      </c>
      <c r="BP87" s="21"/>
      <c r="BQ87" s="21"/>
      <c r="BR87" s="113" t="s">
        <v>1054</v>
      </c>
      <c r="BS87" s="113"/>
      <c r="BT87" s="43"/>
      <c r="BU87" s="137" t="s">
        <v>394</v>
      </c>
      <c r="BV87" s="21"/>
      <c r="BW87" s="43"/>
      <c r="BX87" s="138">
        <v>44807</v>
      </c>
      <c r="BY87" s="21"/>
      <c r="BZ87" s="43"/>
      <c r="CA87" s="137" t="s">
        <v>394</v>
      </c>
      <c r="CB87" s="21"/>
      <c r="CC87" s="43"/>
      <c r="CD87" s="137" t="s">
        <v>394</v>
      </c>
      <c r="CE87" s="21"/>
      <c r="CF87" s="43"/>
      <c r="CG87" s="137" t="s">
        <v>394</v>
      </c>
      <c r="CH87" s="21"/>
      <c r="CI87" s="43"/>
      <c r="CJ87" s="138">
        <v>-44807</v>
      </c>
      <c r="CK87" s="21"/>
      <c r="CL87" s="43"/>
      <c r="CM87" s="137" t="s">
        <v>394</v>
      </c>
    </row>
    <row r="88" spans="1:91">
      <c r="A88" s="26"/>
      <c r="B88" s="21"/>
      <c r="C88" s="21"/>
      <c r="D88" s="113" t="s">
        <v>184</v>
      </c>
      <c r="E88" s="113"/>
      <c r="F88" s="43"/>
      <c r="G88" s="137" t="s">
        <v>394</v>
      </c>
      <c r="H88" s="21"/>
      <c r="I88" s="43"/>
      <c r="J88" s="138">
        <v>13593</v>
      </c>
      <c r="K88" s="21"/>
      <c r="L88" s="43"/>
      <c r="M88" s="137" t="s">
        <v>394</v>
      </c>
      <c r="N88" s="21"/>
      <c r="O88" s="43"/>
      <c r="P88" s="137" t="s">
        <v>394</v>
      </c>
      <c r="Q88" s="21"/>
      <c r="R88" s="43"/>
      <c r="S88" s="137" t="s">
        <v>394</v>
      </c>
      <c r="T88" s="21"/>
      <c r="U88" s="43"/>
      <c r="V88" s="137" t="s">
        <v>394</v>
      </c>
      <c r="W88" s="21"/>
      <c r="X88" s="43"/>
      <c r="Y88" s="138">
        <v>13593</v>
      </c>
      <c r="AI88" s="21"/>
      <c r="AJ88" s="21"/>
      <c r="AK88" s="113" t="s">
        <v>1074</v>
      </c>
      <c r="AL88" s="113"/>
      <c r="AM88" s="43"/>
      <c r="AN88" s="137" t="s">
        <v>394</v>
      </c>
      <c r="AO88" s="21"/>
      <c r="AP88" s="43"/>
      <c r="AQ88" s="137" t="s">
        <v>394</v>
      </c>
      <c r="AR88" s="21"/>
      <c r="AS88" s="43"/>
      <c r="AT88" s="137" t="s">
        <v>394</v>
      </c>
      <c r="AU88" s="21"/>
      <c r="AV88" s="43"/>
      <c r="AW88" s="137" t="s">
        <v>394</v>
      </c>
      <c r="AX88" s="21"/>
      <c r="AY88" s="43"/>
      <c r="AZ88" s="138">
        <v>-139600</v>
      </c>
      <c r="BA88" s="21"/>
      <c r="BB88" s="43"/>
      <c r="BC88" s="137" t="s">
        <v>394</v>
      </c>
      <c r="BD88" s="21"/>
      <c r="BE88" s="43"/>
      <c r="BF88" s="138">
        <v>-139600</v>
      </c>
      <c r="BP88" s="21"/>
      <c r="BQ88" s="21"/>
      <c r="BR88" s="113" t="s">
        <v>184</v>
      </c>
      <c r="BS88" s="113"/>
      <c r="BT88" s="43"/>
      <c r="BU88" s="137" t="s">
        <v>394</v>
      </c>
      <c r="BV88" s="21"/>
      <c r="BW88" s="43"/>
      <c r="BX88" s="138">
        <v>29071</v>
      </c>
      <c r="BY88" s="21"/>
      <c r="BZ88" s="43"/>
      <c r="CA88" s="137" t="s">
        <v>394</v>
      </c>
      <c r="CB88" s="21"/>
      <c r="CC88" s="43"/>
      <c r="CD88" s="137" t="s">
        <v>394</v>
      </c>
      <c r="CE88" s="21"/>
      <c r="CF88" s="43"/>
      <c r="CG88" s="137" t="s">
        <v>394</v>
      </c>
      <c r="CH88" s="21"/>
      <c r="CI88" s="43"/>
      <c r="CJ88" s="137" t="s">
        <v>394</v>
      </c>
      <c r="CK88" s="21"/>
      <c r="CL88" s="43"/>
      <c r="CM88" s="138">
        <v>29071</v>
      </c>
    </row>
    <row r="89" spans="1:91">
      <c r="A89" s="26"/>
      <c r="B89" s="21"/>
      <c r="C89" s="21"/>
      <c r="D89" s="113" t="s">
        <v>1055</v>
      </c>
      <c r="E89" s="113"/>
      <c r="F89" s="43"/>
      <c r="G89" s="137" t="s">
        <v>394</v>
      </c>
      <c r="H89" s="21"/>
      <c r="I89" s="43"/>
      <c r="J89" s="138">
        <v>-4073</v>
      </c>
      <c r="K89" s="21"/>
      <c r="L89" s="43"/>
      <c r="M89" s="137" t="s">
        <v>394</v>
      </c>
      <c r="N89" s="21"/>
      <c r="O89" s="43"/>
      <c r="P89" s="137" t="s">
        <v>394</v>
      </c>
      <c r="Q89" s="21"/>
      <c r="R89" s="43"/>
      <c r="S89" s="137" t="s">
        <v>394</v>
      </c>
      <c r="T89" s="21"/>
      <c r="U89" s="43"/>
      <c r="V89" s="137" t="s">
        <v>394</v>
      </c>
      <c r="W89" s="21"/>
      <c r="X89" s="43"/>
      <c r="Y89" s="138">
        <v>-4073</v>
      </c>
      <c r="AI89" s="21"/>
      <c r="AJ89" s="21"/>
      <c r="AK89" s="113" t="s">
        <v>184</v>
      </c>
      <c r="AL89" s="113"/>
      <c r="AM89" s="43"/>
      <c r="AN89" s="137" t="s">
        <v>394</v>
      </c>
      <c r="AO89" s="21"/>
      <c r="AP89" s="43"/>
      <c r="AQ89" s="138">
        <v>26476</v>
      </c>
      <c r="AR89" s="21"/>
      <c r="AS89" s="43"/>
      <c r="AT89" s="137" t="s">
        <v>394</v>
      </c>
      <c r="AU89" s="21"/>
      <c r="AV89" s="43"/>
      <c r="AW89" s="137" t="s">
        <v>394</v>
      </c>
      <c r="AX89" s="21"/>
      <c r="AY89" s="43"/>
      <c r="AZ89" s="137" t="s">
        <v>394</v>
      </c>
      <c r="BA89" s="21"/>
      <c r="BB89" s="43"/>
      <c r="BC89" s="137" t="s">
        <v>394</v>
      </c>
      <c r="BD89" s="21"/>
      <c r="BE89" s="43"/>
      <c r="BF89" s="138">
        <v>26476</v>
      </c>
      <c r="BP89" s="21"/>
      <c r="BQ89" s="21"/>
      <c r="BR89" s="113" t="s">
        <v>133</v>
      </c>
      <c r="BS89" s="113"/>
      <c r="BT89" s="43"/>
      <c r="BU89" s="137" t="s">
        <v>394</v>
      </c>
      <c r="BV89" s="21"/>
      <c r="BW89" s="43"/>
      <c r="BX89" s="137" t="s">
        <v>394</v>
      </c>
      <c r="BY89" s="21"/>
      <c r="BZ89" s="43"/>
      <c r="CA89" s="137" t="s">
        <v>394</v>
      </c>
      <c r="CB89" s="21"/>
      <c r="CC89" s="43"/>
      <c r="CD89" s="137" t="s">
        <v>394</v>
      </c>
      <c r="CE89" s="21"/>
      <c r="CF89" s="43"/>
      <c r="CG89" s="138">
        <v>-58113</v>
      </c>
      <c r="CH89" s="21"/>
      <c r="CI89" s="43"/>
      <c r="CJ89" s="137" t="s">
        <v>394</v>
      </c>
      <c r="CK89" s="21"/>
      <c r="CL89" s="43"/>
      <c r="CM89" s="138">
        <v>-58113</v>
      </c>
    </row>
    <row r="90" spans="1:91">
      <c r="A90" s="26"/>
      <c r="B90" s="21"/>
      <c r="C90" s="21"/>
      <c r="D90" s="113" t="s">
        <v>1056</v>
      </c>
      <c r="E90" s="113"/>
      <c r="F90" s="43"/>
      <c r="G90" s="137" t="s">
        <v>394</v>
      </c>
      <c r="H90" s="21"/>
      <c r="I90" s="43"/>
      <c r="J90" s="138">
        <v>22945</v>
      </c>
      <c r="K90" s="21"/>
      <c r="L90" s="43"/>
      <c r="M90" s="137" t="s">
        <v>394</v>
      </c>
      <c r="N90" s="21"/>
      <c r="O90" s="43"/>
      <c r="P90" s="137" t="s">
        <v>394</v>
      </c>
      <c r="Q90" s="21"/>
      <c r="R90" s="43"/>
      <c r="S90" s="138">
        <v>-20610</v>
      </c>
      <c r="T90" s="21"/>
      <c r="U90" s="43"/>
      <c r="V90" s="137" t="s">
        <v>394</v>
      </c>
      <c r="W90" s="21"/>
      <c r="X90" s="43"/>
      <c r="Y90" s="138">
        <v>2335</v>
      </c>
      <c r="AI90" s="21"/>
      <c r="AJ90" s="21"/>
      <c r="AK90" s="113" t="s">
        <v>1055</v>
      </c>
      <c r="AL90" s="113"/>
      <c r="AM90" s="43"/>
      <c r="AN90" s="137" t="s">
        <v>394</v>
      </c>
      <c r="AO90" s="21"/>
      <c r="AP90" s="43"/>
      <c r="AQ90" s="138">
        <v>1322</v>
      </c>
      <c r="AR90" s="21"/>
      <c r="AS90" s="43"/>
      <c r="AT90" s="137" t="s">
        <v>394</v>
      </c>
      <c r="AU90" s="21"/>
      <c r="AV90" s="43"/>
      <c r="AW90" s="137" t="s">
        <v>394</v>
      </c>
      <c r="AX90" s="21"/>
      <c r="AY90" s="43"/>
      <c r="AZ90" s="138">
        <v>-15269</v>
      </c>
      <c r="BA90" s="21"/>
      <c r="BB90" s="43"/>
      <c r="BC90" s="137" t="s">
        <v>394</v>
      </c>
      <c r="BD90" s="21"/>
      <c r="BE90" s="43"/>
      <c r="BF90" s="138">
        <v>-13947</v>
      </c>
      <c r="BP90" s="21"/>
      <c r="BQ90" s="21"/>
      <c r="BR90" s="113" t="s">
        <v>1056</v>
      </c>
      <c r="BS90" s="113"/>
      <c r="BT90" s="43"/>
      <c r="BU90" s="137" t="s">
        <v>394</v>
      </c>
      <c r="BV90" s="21"/>
      <c r="BW90" s="43"/>
      <c r="BX90" s="137" t="s">
        <v>394</v>
      </c>
      <c r="BY90" s="21"/>
      <c r="BZ90" s="43"/>
      <c r="CA90" s="137" t="s">
        <v>394</v>
      </c>
      <c r="CB90" s="21"/>
      <c r="CC90" s="43"/>
      <c r="CD90" s="137" t="s">
        <v>394</v>
      </c>
      <c r="CE90" s="21"/>
      <c r="CF90" s="43"/>
      <c r="CG90" s="138">
        <v>-30959</v>
      </c>
      <c r="CH90" s="21"/>
      <c r="CI90" s="43"/>
      <c r="CJ90" s="137" t="s">
        <v>394</v>
      </c>
      <c r="CK90" s="21"/>
      <c r="CL90" s="43"/>
      <c r="CM90" s="138">
        <v>-30959</v>
      </c>
    </row>
    <row r="91" spans="1:91">
      <c r="A91" s="26"/>
      <c r="B91" s="21"/>
      <c r="C91" s="113" t="s">
        <v>134</v>
      </c>
      <c r="D91" s="113"/>
      <c r="E91" s="113"/>
      <c r="F91" s="43"/>
      <c r="G91" s="21"/>
      <c r="H91" s="21"/>
      <c r="I91" s="43"/>
      <c r="J91" s="21"/>
      <c r="K91" s="21"/>
      <c r="L91" s="43"/>
      <c r="M91" s="21"/>
      <c r="N91" s="21"/>
      <c r="O91" s="43"/>
      <c r="P91" s="21"/>
      <c r="Q91" s="21"/>
      <c r="R91" s="43"/>
      <c r="S91" s="21"/>
      <c r="T91" s="21"/>
      <c r="U91" s="43"/>
      <c r="V91" s="21"/>
      <c r="W91" s="21"/>
      <c r="X91" s="43"/>
      <c r="Y91" s="21"/>
      <c r="AI91" s="21"/>
      <c r="AJ91" s="21"/>
      <c r="AK91" s="113" t="s">
        <v>1056</v>
      </c>
      <c r="AL91" s="113"/>
      <c r="AM91" s="43"/>
      <c r="AN91" s="137" t="s">
        <v>394</v>
      </c>
      <c r="AO91" s="21"/>
      <c r="AP91" s="43"/>
      <c r="AQ91" s="138">
        <v>36453</v>
      </c>
      <c r="AR91" s="21"/>
      <c r="AS91" s="43"/>
      <c r="AT91" s="137" t="s">
        <v>394</v>
      </c>
      <c r="AU91" s="21"/>
      <c r="AV91" s="43"/>
      <c r="AW91" s="137" t="s">
        <v>394</v>
      </c>
      <c r="AX91" s="21"/>
      <c r="AY91" s="43"/>
      <c r="AZ91" s="138">
        <v>-13941</v>
      </c>
      <c r="BA91" s="21"/>
      <c r="BB91" s="43"/>
      <c r="BC91" s="137" t="s">
        <v>394</v>
      </c>
      <c r="BD91" s="21"/>
      <c r="BE91" s="43"/>
      <c r="BF91" s="138">
        <v>22512</v>
      </c>
      <c r="BP91" s="21"/>
      <c r="BQ91" s="113" t="s">
        <v>134</v>
      </c>
      <c r="BR91" s="113"/>
      <c r="BS91" s="113"/>
      <c r="BT91" s="43"/>
      <c r="BU91" s="21"/>
      <c r="BV91" s="21"/>
      <c r="BW91" s="43"/>
      <c r="BX91" s="21"/>
      <c r="BY91" s="21"/>
      <c r="BZ91" s="43"/>
      <c r="CA91" s="21"/>
      <c r="CB91" s="21"/>
      <c r="CC91" s="43"/>
      <c r="CD91" s="21"/>
      <c r="CE91" s="21"/>
      <c r="CF91" s="43"/>
      <c r="CG91" s="21"/>
      <c r="CH91" s="21"/>
      <c r="CI91" s="43"/>
      <c r="CJ91" s="21"/>
      <c r="CK91" s="21"/>
      <c r="CL91" s="43"/>
      <c r="CM91" s="21"/>
    </row>
    <row r="92" spans="1:91">
      <c r="A92" s="26"/>
      <c r="B92" s="21"/>
      <c r="C92" s="21"/>
      <c r="D92" s="113" t="s">
        <v>135</v>
      </c>
      <c r="E92" s="113"/>
      <c r="F92" s="43"/>
      <c r="G92" s="137" t="s">
        <v>394</v>
      </c>
      <c r="H92" s="21"/>
      <c r="I92" s="43"/>
      <c r="J92" s="137" t="s">
        <v>394</v>
      </c>
      <c r="K92" s="21"/>
      <c r="L92" s="43"/>
      <c r="M92" s="138">
        <v>14851</v>
      </c>
      <c r="N92" s="21"/>
      <c r="O92" s="43"/>
      <c r="P92" s="137" t="s">
        <v>394</v>
      </c>
      <c r="Q92" s="21"/>
      <c r="R92" s="43"/>
      <c r="S92" s="138">
        <v>-54149</v>
      </c>
      <c r="T92" s="21"/>
      <c r="U92" s="43"/>
      <c r="V92" s="138">
        <v>-1982</v>
      </c>
      <c r="W92" s="21"/>
      <c r="X92" s="21"/>
      <c r="Y92" s="138">
        <v>-41280</v>
      </c>
      <c r="AI92" s="21"/>
      <c r="AJ92" s="113" t="s">
        <v>134</v>
      </c>
      <c r="AK92" s="113"/>
      <c r="AL92" s="113"/>
      <c r="AM92" s="43"/>
      <c r="AN92" s="21"/>
      <c r="AO92" s="21"/>
      <c r="AP92" s="43"/>
      <c r="AQ92" s="21"/>
      <c r="AR92" s="21"/>
      <c r="AS92" s="43"/>
      <c r="AT92" s="21"/>
      <c r="AU92" s="21"/>
      <c r="AV92" s="43"/>
      <c r="AW92" s="21"/>
      <c r="AX92" s="21"/>
      <c r="AY92" s="43"/>
      <c r="AZ92" s="21"/>
      <c r="BA92" s="21"/>
      <c r="BB92" s="43"/>
      <c r="BC92" s="21"/>
      <c r="BD92" s="21"/>
      <c r="BE92" s="43"/>
      <c r="BF92" s="21"/>
      <c r="BP92" s="21"/>
      <c r="BQ92" s="21"/>
      <c r="BR92" s="113" t="s">
        <v>135</v>
      </c>
      <c r="BS92" s="113"/>
      <c r="BT92" s="43"/>
      <c r="BU92" s="137" t="s">
        <v>394</v>
      </c>
      <c r="BV92" s="21"/>
      <c r="BW92" s="43"/>
      <c r="BX92" s="137" t="s">
        <v>394</v>
      </c>
      <c r="BY92" s="21"/>
      <c r="BZ92" s="43"/>
      <c r="CA92" s="138">
        <v>-13401</v>
      </c>
      <c r="CB92" s="21"/>
      <c r="CC92" s="43"/>
      <c r="CD92" s="137" t="s">
        <v>394</v>
      </c>
      <c r="CE92" s="21"/>
      <c r="CF92" s="43"/>
      <c r="CG92" s="138">
        <v>-239393</v>
      </c>
      <c r="CH92" s="21"/>
      <c r="CI92" s="43"/>
      <c r="CJ92" s="137" t="s">
        <v>394</v>
      </c>
      <c r="CK92" s="21"/>
      <c r="CL92" s="21"/>
      <c r="CM92" s="138">
        <v>-252794</v>
      </c>
    </row>
    <row r="93" spans="1:91">
      <c r="A93" s="26"/>
      <c r="B93" s="21"/>
      <c r="C93" s="21"/>
      <c r="D93" s="113" t="s">
        <v>77</v>
      </c>
      <c r="E93" s="113"/>
      <c r="F93" s="43"/>
      <c r="G93" s="137" t="s">
        <v>394</v>
      </c>
      <c r="H93" s="21"/>
      <c r="I93" s="43"/>
      <c r="J93" s="137" t="s">
        <v>394</v>
      </c>
      <c r="K93" s="21"/>
      <c r="L93" s="43"/>
      <c r="M93" s="138">
        <v>-4162</v>
      </c>
      <c r="N93" s="21"/>
      <c r="O93" s="43"/>
      <c r="P93" s="137" t="s">
        <v>394</v>
      </c>
      <c r="Q93" s="21"/>
      <c r="R93" s="43"/>
      <c r="S93" s="138">
        <v>-70848</v>
      </c>
      <c r="T93" s="21"/>
      <c r="U93" s="43"/>
      <c r="V93" s="138">
        <v>20092</v>
      </c>
      <c r="W93" s="21"/>
      <c r="X93" s="43"/>
      <c r="Y93" s="138">
        <v>-54918</v>
      </c>
      <c r="AI93" s="21"/>
      <c r="AJ93" s="21"/>
      <c r="AK93" s="113" t="s">
        <v>135</v>
      </c>
      <c r="AL93" s="113"/>
      <c r="AM93" s="43"/>
      <c r="AN93" s="137" t="s">
        <v>394</v>
      </c>
      <c r="AO93" s="21"/>
      <c r="AP93" s="43"/>
      <c r="AQ93" s="137" t="s">
        <v>394</v>
      </c>
      <c r="AR93" s="21"/>
      <c r="AS93" s="43"/>
      <c r="AT93" s="138">
        <v>-23848</v>
      </c>
      <c r="AU93" s="21"/>
      <c r="AV93" s="43"/>
      <c r="AW93" s="137" t="s">
        <v>394</v>
      </c>
      <c r="AX93" s="21"/>
      <c r="AY93" s="43"/>
      <c r="AZ93" s="138">
        <v>-19496</v>
      </c>
      <c r="BA93" s="21"/>
      <c r="BB93" s="43"/>
      <c r="BC93" s="137" t="s">
        <v>394</v>
      </c>
      <c r="BD93" s="21"/>
      <c r="BE93" s="21"/>
      <c r="BF93" s="138">
        <v>-43344</v>
      </c>
      <c r="BP93" s="21"/>
      <c r="BQ93" s="21"/>
      <c r="BR93" s="113" t="s">
        <v>77</v>
      </c>
      <c r="BS93" s="113"/>
      <c r="BT93" s="43"/>
      <c r="BU93" s="137" t="s">
        <v>394</v>
      </c>
      <c r="BV93" s="21"/>
      <c r="BW93" s="43"/>
      <c r="BX93" s="137" t="s">
        <v>394</v>
      </c>
      <c r="BY93" s="21"/>
      <c r="BZ93" s="43"/>
      <c r="CA93" s="138">
        <v>-47022</v>
      </c>
      <c r="CB93" s="21"/>
      <c r="CC93" s="43"/>
      <c r="CD93" s="137" t="s">
        <v>394</v>
      </c>
      <c r="CE93" s="21"/>
      <c r="CF93" s="43"/>
      <c r="CG93" s="138">
        <v>-135071</v>
      </c>
      <c r="CH93" s="21"/>
      <c r="CI93" s="43"/>
      <c r="CJ93" s="138">
        <v>30203</v>
      </c>
      <c r="CK93" s="21"/>
      <c r="CL93" s="43"/>
      <c r="CM93" s="138">
        <v>-151890</v>
      </c>
    </row>
    <row r="94" spans="1:91">
      <c r="A94" s="26"/>
      <c r="B94" s="21"/>
      <c r="C94" s="21"/>
      <c r="D94" s="113" t="s">
        <v>1057</v>
      </c>
      <c r="E94" s="113"/>
      <c r="F94" s="43"/>
      <c r="G94" s="137" t="s">
        <v>394</v>
      </c>
      <c r="H94" s="21"/>
      <c r="I94" s="43"/>
      <c r="J94" s="138">
        <v>46352</v>
      </c>
      <c r="K94" s="21"/>
      <c r="L94" s="43"/>
      <c r="M94" s="138">
        <v>-11519</v>
      </c>
      <c r="N94" s="21"/>
      <c r="O94" s="43"/>
      <c r="P94" s="138">
        <v>-123972</v>
      </c>
      <c r="Q94" s="21"/>
      <c r="R94" s="43"/>
      <c r="S94" s="138">
        <v>151907</v>
      </c>
      <c r="T94" s="21"/>
      <c r="U94" s="43"/>
      <c r="V94" s="138">
        <v>5107</v>
      </c>
      <c r="W94" s="21"/>
      <c r="X94" s="43"/>
      <c r="Y94" s="138">
        <v>67875</v>
      </c>
      <c r="AI94" s="21"/>
      <c r="AJ94" s="21"/>
      <c r="AK94" s="113" t="s">
        <v>77</v>
      </c>
      <c r="AL94" s="113"/>
      <c r="AM94" s="43"/>
      <c r="AN94" s="137" t="s">
        <v>394</v>
      </c>
      <c r="AO94" s="21"/>
      <c r="AP94" s="43"/>
      <c r="AQ94" s="137" t="s">
        <v>394</v>
      </c>
      <c r="AR94" s="21"/>
      <c r="AS94" s="43"/>
      <c r="AT94" s="138">
        <v>-40910</v>
      </c>
      <c r="AU94" s="21"/>
      <c r="AV94" s="43"/>
      <c r="AW94" s="137" t="s">
        <v>394</v>
      </c>
      <c r="AX94" s="21"/>
      <c r="AY94" s="43"/>
      <c r="AZ94" s="138">
        <v>-11532</v>
      </c>
      <c r="BA94" s="21"/>
      <c r="BB94" s="43"/>
      <c r="BC94" s="138">
        <v>4163</v>
      </c>
      <c r="BD94" s="21"/>
      <c r="BE94" s="43"/>
      <c r="BF94" s="138">
        <v>-48279</v>
      </c>
      <c r="BP94" s="21"/>
      <c r="BQ94" s="21"/>
      <c r="BR94" s="113" t="s">
        <v>1057</v>
      </c>
      <c r="BS94" s="113"/>
      <c r="BT94" s="43"/>
      <c r="BU94" s="137" t="s">
        <v>394</v>
      </c>
      <c r="BV94" s="21"/>
      <c r="BW94" s="43"/>
      <c r="BX94" s="138">
        <v>-133691</v>
      </c>
      <c r="BY94" s="21"/>
      <c r="BZ94" s="43"/>
      <c r="CA94" s="138">
        <v>-3048</v>
      </c>
      <c r="CB94" s="21"/>
      <c r="CC94" s="43"/>
      <c r="CD94" s="138">
        <v>86497</v>
      </c>
      <c r="CE94" s="21"/>
      <c r="CF94" s="43"/>
      <c r="CG94" s="138">
        <v>-80570</v>
      </c>
      <c r="CH94" s="21"/>
      <c r="CI94" s="43"/>
      <c r="CJ94" s="137">
        <v>-46</v>
      </c>
      <c r="CK94" s="21"/>
      <c r="CL94" s="43"/>
      <c r="CM94" s="138">
        <v>-130858</v>
      </c>
    </row>
    <row r="95" spans="1:91">
      <c r="A95" s="26"/>
      <c r="B95" s="21"/>
      <c r="C95" s="21"/>
      <c r="D95" s="113" t="s">
        <v>1058</v>
      </c>
      <c r="E95" s="113"/>
      <c r="F95" s="43"/>
      <c r="G95" s="137">
        <v>-8</v>
      </c>
      <c r="H95" s="21"/>
      <c r="I95" s="43"/>
      <c r="J95" s="138">
        <v>-334000</v>
      </c>
      <c r="K95" s="21"/>
      <c r="L95" s="43"/>
      <c r="M95" s="138">
        <v>644752</v>
      </c>
      <c r="N95" s="21"/>
      <c r="O95" s="43"/>
      <c r="P95" s="138">
        <v>128185</v>
      </c>
      <c r="Q95" s="21"/>
      <c r="R95" s="43"/>
      <c r="S95" s="138">
        <v>-559991</v>
      </c>
      <c r="T95" s="21"/>
      <c r="U95" s="43"/>
      <c r="V95" s="138">
        <v>106351</v>
      </c>
      <c r="W95" s="21"/>
      <c r="X95" s="43"/>
      <c r="Y95" s="138">
        <v>-14711</v>
      </c>
      <c r="AI95" s="21"/>
      <c r="AJ95" s="21"/>
      <c r="AK95" s="113" t="s">
        <v>1057</v>
      </c>
      <c r="AL95" s="113"/>
      <c r="AM95" s="43"/>
      <c r="AN95" s="137" t="s">
        <v>394</v>
      </c>
      <c r="AO95" s="21"/>
      <c r="AP95" s="43"/>
      <c r="AQ95" s="138">
        <v>148172</v>
      </c>
      <c r="AR95" s="21"/>
      <c r="AS95" s="43"/>
      <c r="AT95" s="138">
        <v>-13633</v>
      </c>
      <c r="AU95" s="21"/>
      <c r="AV95" s="43"/>
      <c r="AW95" s="138">
        <v>-38496</v>
      </c>
      <c r="AX95" s="21"/>
      <c r="AY95" s="43"/>
      <c r="AZ95" s="138">
        <v>11299</v>
      </c>
      <c r="BA95" s="21"/>
      <c r="BB95" s="43"/>
      <c r="BC95" s="138">
        <v>-18929</v>
      </c>
      <c r="BD95" s="21"/>
      <c r="BE95" s="43"/>
      <c r="BF95" s="138">
        <v>88413</v>
      </c>
      <c r="BP95" s="21"/>
      <c r="BQ95" s="21"/>
      <c r="BR95" s="113" t="s">
        <v>1058</v>
      </c>
      <c r="BS95" s="113"/>
      <c r="BT95" s="43"/>
      <c r="BU95" s="138">
        <v>-12372</v>
      </c>
      <c r="BV95" s="21"/>
      <c r="BW95" s="43"/>
      <c r="BX95" s="138">
        <v>-1183881</v>
      </c>
      <c r="BY95" s="21"/>
      <c r="BZ95" s="43"/>
      <c r="CA95" s="138">
        <v>-51617</v>
      </c>
      <c r="CB95" s="21"/>
      <c r="CC95" s="43"/>
      <c r="CD95" s="138">
        <v>54300</v>
      </c>
      <c r="CE95" s="21"/>
      <c r="CF95" s="43"/>
      <c r="CG95" s="138">
        <v>1239464</v>
      </c>
      <c r="CH95" s="21"/>
      <c r="CI95" s="43"/>
      <c r="CJ95" s="138">
        <v>-62058</v>
      </c>
      <c r="CK95" s="21"/>
      <c r="CL95" s="43"/>
      <c r="CM95" s="138">
        <v>-16164</v>
      </c>
    </row>
    <row r="96" spans="1:91" ht="18" customHeight="1">
      <c r="A96" s="26"/>
      <c r="B96" s="21"/>
      <c r="C96" s="21"/>
      <c r="D96" s="113" t="s">
        <v>140</v>
      </c>
      <c r="E96" s="113"/>
      <c r="F96" s="43"/>
      <c r="G96" s="137" t="s">
        <v>394</v>
      </c>
      <c r="H96" s="21"/>
      <c r="I96" s="43"/>
      <c r="J96" s="138">
        <v>11469</v>
      </c>
      <c r="K96" s="21"/>
      <c r="L96" s="43"/>
      <c r="M96" s="138">
        <v>21203</v>
      </c>
      <c r="N96" s="21"/>
      <c r="O96" s="43"/>
      <c r="P96" s="138">
        <v>6246</v>
      </c>
      <c r="Q96" s="21"/>
      <c r="R96" s="43"/>
      <c r="S96" s="138">
        <v>181426</v>
      </c>
      <c r="T96" s="21"/>
      <c r="U96" s="43"/>
      <c r="V96" s="138">
        <v>-5080</v>
      </c>
      <c r="W96" s="21"/>
      <c r="X96" s="43"/>
      <c r="Y96" s="138">
        <v>215264</v>
      </c>
      <c r="AI96" s="21"/>
      <c r="AJ96" s="21"/>
      <c r="AK96" s="113" t="s">
        <v>1058</v>
      </c>
      <c r="AL96" s="113"/>
      <c r="AM96" s="43"/>
      <c r="AN96" s="138">
        <v>-3724</v>
      </c>
      <c r="AO96" s="21"/>
      <c r="AP96" s="43"/>
      <c r="AQ96" s="138">
        <v>1653955</v>
      </c>
      <c r="AR96" s="21"/>
      <c r="AS96" s="43"/>
      <c r="AT96" s="138">
        <v>-49477</v>
      </c>
      <c r="AU96" s="21"/>
      <c r="AV96" s="43"/>
      <c r="AW96" s="138">
        <v>117090</v>
      </c>
      <c r="AX96" s="21"/>
      <c r="AY96" s="43"/>
      <c r="AZ96" s="138">
        <v>-1788646</v>
      </c>
      <c r="BA96" s="21"/>
      <c r="BB96" s="43"/>
      <c r="BC96" s="138">
        <v>55007</v>
      </c>
      <c r="BD96" s="21"/>
      <c r="BE96" s="43"/>
      <c r="BF96" s="138">
        <v>-15795</v>
      </c>
      <c r="BP96" s="21"/>
      <c r="BQ96" s="21"/>
      <c r="BR96" s="113" t="s">
        <v>140</v>
      </c>
      <c r="BS96" s="113"/>
      <c r="BT96" s="43"/>
      <c r="BU96" s="138">
        <v>13775</v>
      </c>
      <c r="BV96" s="21"/>
      <c r="BW96" s="43"/>
      <c r="BX96" s="138">
        <v>-40619</v>
      </c>
      <c r="BY96" s="21"/>
      <c r="BZ96" s="43"/>
      <c r="CA96" s="138">
        <v>28385</v>
      </c>
      <c r="CB96" s="21"/>
      <c r="CC96" s="43"/>
      <c r="CD96" s="137">
        <v>79</v>
      </c>
      <c r="CE96" s="21"/>
      <c r="CF96" s="43"/>
      <c r="CG96" s="138">
        <v>131427</v>
      </c>
      <c r="CH96" s="21"/>
      <c r="CI96" s="43"/>
      <c r="CJ96" s="137">
        <v>-641</v>
      </c>
      <c r="CK96" s="21"/>
      <c r="CL96" s="43"/>
      <c r="CM96" s="138">
        <v>132406</v>
      </c>
    </row>
    <row r="97" spans="1:91" ht="18" customHeight="1" thickBot="1">
      <c r="A97" s="26"/>
      <c r="B97" s="21"/>
      <c r="C97" s="21"/>
      <c r="D97" s="113" t="s">
        <v>141</v>
      </c>
      <c r="E97" s="113"/>
      <c r="F97" s="51"/>
      <c r="G97" s="146">
        <v>174</v>
      </c>
      <c r="H97" s="21"/>
      <c r="I97" s="51"/>
      <c r="J97" s="145">
        <v>7917</v>
      </c>
      <c r="K97" s="21"/>
      <c r="L97" s="51"/>
      <c r="M97" s="146" t="s">
        <v>394</v>
      </c>
      <c r="N97" s="21"/>
      <c r="O97" s="51"/>
      <c r="P97" s="145">
        <v>-19049</v>
      </c>
      <c r="Q97" s="21"/>
      <c r="R97" s="51"/>
      <c r="S97" s="145">
        <v>-23818</v>
      </c>
      <c r="T97" s="21"/>
      <c r="U97" s="51"/>
      <c r="V97" s="145">
        <v>-1281</v>
      </c>
      <c r="W97" s="21"/>
      <c r="X97" s="51"/>
      <c r="Y97" s="145">
        <v>-36057</v>
      </c>
      <c r="AI97" s="21"/>
      <c r="AJ97" s="21"/>
      <c r="AK97" s="113" t="s">
        <v>140</v>
      </c>
      <c r="AL97" s="113"/>
      <c r="AM97" s="43"/>
      <c r="AN97" s="137" t="s">
        <v>394</v>
      </c>
      <c r="AO97" s="21"/>
      <c r="AP97" s="43"/>
      <c r="AQ97" s="138">
        <v>-1884</v>
      </c>
      <c r="AR97" s="21"/>
      <c r="AS97" s="43"/>
      <c r="AT97" s="138">
        <v>33157</v>
      </c>
      <c r="AU97" s="21"/>
      <c r="AV97" s="43"/>
      <c r="AW97" s="138">
        <v>1024</v>
      </c>
      <c r="AX97" s="21"/>
      <c r="AY97" s="43"/>
      <c r="AZ97" s="138">
        <v>193756</v>
      </c>
      <c r="BA97" s="21"/>
      <c r="BB97" s="43"/>
      <c r="BC97" s="137">
        <v>-467</v>
      </c>
      <c r="BD97" s="21"/>
      <c r="BE97" s="43"/>
      <c r="BF97" s="138">
        <v>225586</v>
      </c>
      <c r="BP97" s="21"/>
      <c r="BQ97" s="21"/>
      <c r="BR97" s="113" t="s">
        <v>141</v>
      </c>
      <c r="BS97" s="113"/>
      <c r="BT97" s="51"/>
      <c r="BU97" s="145">
        <v>2016</v>
      </c>
      <c r="BV97" s="21"/>
      <c r="BW97" s="51"/>
      <c r="BX97" s="145">
        <v>80461</v>
      </c>
      <c r="BY97" s="21"/>
      <c r="BZ97" s="51"/>
      <c r="CA97" s="146" t="s">
        <v>394</v>
      </c>
      <c r="CB97" s="21"/>
      <c r="CC97" s="51"/>
      <c r="CD97" s="145">
        <v>-59093</v>
      </c>
      <c r="CE97" s="21"/>
      <c r="CF97" s="51"/>
      <c r="CG97" s="146">
        <v>-509</v>
      </c>
      <c r="CH97" s="21"/>
      <c r="CI97" s="51"/>
      <c r="CJ97" s="145">
        <v>18167</v>
      </c>
      <c r="CK97" s="21"/>
      <c r="CL97" s="51"/>
      <c r="CM97" s="145">
        <v>41042</v>
      </c>
    </row>
    <row r="98" spans="1:91" ht="15.75" thickBot="1">
      <c r="A98" s="26"/>
      <c r="B98" s="21"/>
      <c r="C98" s="21"/>
      <c r="D98" s="21"/>
      <c r="E98" s="110" t="s">
        <v>142</v>
      </c>
      <c r="F98" s="114"/>
      <c r="G98" s="150">
        <v>4543</v>
      </c>
      <c r="H98" s="21"/>
      <c r="I98" s="114"/>
      <c r="J98" s="150">
        <v>7646</v>
      </c>
      <c r="K98" s="21"/>
      <c r="L98" s="114"/>
      <c r="M98" s="150">
        <v>717428</v>
      </c>
      <c r="N98" s="21"/>
      <c r="O98" s="114"/>
      <c r="P98" s="150">
        <v>-37828</v>
      </c>
      <c r="Q98" s="21"/>
      <c r="R98" s="114"/>
      <c r="S98" s="150">
        <v>1404471</v>
      </c>
      <c r="T98" s="21"/>
      <c r="U98" s="114"/>
      <c r="V98" s="150">
        <v>-61455</v>
      </c>
      <c r="W98" s="21"/>
      <c r="X98" s="114"/>
      <c r="Y98" s="150">
        <v>2034805</v>
      </c>
      <c r="AI98" s="21"/>
      <c r="AJ98" s="21"/>
      <c r="AK98" s="113" t="s">
        <v>141</v>
      </c>
      <c r="AL98" s="113"/>
      <c r="AM98" s="51"/>
      <c r="AN98" s="146">
        <v>97</v>
      </c>
      <c r="AO98" s="21"/>
      <c r="AP98" s="51"/>
      <c r="AQ98" s="146">
        <v>-137</v>
      </c>
      <c r="AR98" s="21"/>
      <c r="AS98" s="51"/>
      <c r="AT98" s="146" t="s">
        <v>394</v>
      </c>
      <c r="AU98" s="21"/>
      <c r="AV98" s="51"/>
      <c r="AW98" s="145">
        <v>-41356</v>
      </c>
      <c r="AX98" s="21"/>
      <c r="AY98" s="51"/>
      <c r="AZ98" s="145">
        <v>24316</v>
      </c>
      <c r="BA98" s="21"/>
      <c r="BB98" s="51"/>
      <c r="BC98" s="145">
        <v>-21398</v>
      </c>
      <c r="BD98" s="21"/>
      <c r="BE98" s="51"/>
      <c r="BF98" s="145">
        <v>-38478</v>
      </c>
      <c r="BP98" s="21"/>
      <c r="BQ98" s="21"/>
      <c r="BR98" s="21"/>
      <c r="BS98" s="110" t="s">
        <v>142</v>
      </c>
      <c r="BT98" s="114"/>
      <c r="BU98" s="150">
        <v>6753</v>
      </c>
      <c r="BV98" s="21"/>
      <c r="BW98" s="114"/>
      <c r="BX98" s="150">
        <v>-959803</v>
      </c>
      <c r="BY98" s="21"/>
      <c r="BZ98" s="114"/>
      <c r="CA98" s="150">
        <v>-19855</v>
      </c>
      <c r="CB98" s="21"/>
      <c r="CC98" s="114"/>
      <c r="CD98" s="150">
        <v>-3148</v>
      </c>
      <c r="CE98" s="21"/>
      <c r="CF98" s="114"/>
      <c r="CG98" s="150">
        <v>2482035</v>
      </c>
      <c r="CH98" s="21"/>
      <c r="CI98" s="114"/>
      <c r="CJ98" s="150">
        <v>-59500</v>
      </c>
      <c r="CK98" s="21"/>
      <c r="CL98" s="114"/>
      <c r="CM98" s="150">
        <v>1446482</v>
      </c>
    </row>
    <row r="99" spans="1:91" ht="15.75" thickBot="1">
      <c r="A99" s="26"/>
      <c r="B99" s="21"/>
      <c r="C99" s="21"/>
      <c r="D99" s="21"/>
      <c r="E99" s="21"/>
      <c r="F99" s="57"/>
      <c r="G99" s="22"/>
      <c r="H99" s="21"/>
      <c r="I99" s="57"/>
      <c r="J99" s="22"/>
      <c r="K99" s="21"/>
      <c r="L99" s="57"/>
      <c r="M99" s="22"/>
      <c r="N99" s="21"/>
      <c r="O99" s="57"/>
      <c r="P99" s="22"/>
      <c r="Q99" s="21"/>
      <c r="R99" s="57"/>
      <c r="S99" s="22"/>
      <c r="T99" s="21"/>
      <c r="U99" s="57"/>
      <c r="V99" s="22"/>
      <c r="W99" s="21"/>
      <c r="X99" s="57"/>
      <c r="Y99" s="22"/>
      <c r="AI99" s="21"/>
      <c r="AJ99" s="21"/>
      <c r="AK99" s="21"/>
      <c r="AL99" s="110" t="s">
        <v>142</v>
      </c>
      <c r="AM99" s="114"/>
      <c r="AN99" s="151">
        <v>730</v>
      </c>
      <c r="AO99" s="21"/>
      <c r="AP99" s="114"/>
      <c r="AQ99" s="150">
        <v>2059448</v>
      </c>
      <c r="AR99" s="21"/>
      <c r="AS99" s="114"/>
      <c r="AT99" s="150">
        <v>-11395</v>
      </c>
      <c r="AU99" s="21"/>
      <c r="AV99" s="114"/>
      <c r="AW99" s="150">
        <v>-25213</v>
      </c>
      <c r="AX99" s="21"/>
      <c r="AY99" s="114"/>
      <c r="AZ99" s="150">
        <v>93025</v>
      </c>
      <c r="BA99" s="21"/>
      <c r="BB99" s="114"/>
      <c r="BC99" s="150">
        <v>-77532</v>
      </c>
      <c r="BD99" s="21"/>
      <c r="BE99" s="114"/>
      <c r="BF99" s="150">
        <v>2039063</v>
      </c>
      <c r="BP99" s="21"/>
      <c r="BQ99" s="21"/>
      <c r="BR99" s="21"/>
      <c r="BS99" s="21"/>
      <c r="BT99" s="57"/>
      <c r="BU99" s="22"/>
      <c r="BV99" s="21"/>
      <c r="BW99" s="57"/>
      <c r="BX99" s="22"/>
      <c r="BY99" s="21"/>
      <c r="BZ99" s="57"/>
      <c r="CA99" s="22"/>
      <c r="CB99" s="21"/>
      <c r="CC99" s="57"/>
      <c r="CD99" s="22"/>
      <c r="CE99" s="21"/>
      <c r="CF99" s="57"/>
      <c r="CG99" s="22"/>
      <c r="CH99" s="21"/>
      <c r="CI99" s="57"/>
      <c r="CJ99" s="22"/>
      <c r="CK99" s="21"/>
      <c r="CL99" s="57"/>
      <c r="CM99" s="22"/>
    </row>
    <row r="100" spans="1:91">
      <c r="A100" s="26"/>
      <c r="B100" s="113" t="s">
        <v>143</v>
      </c>
      <c r="C100" s="113"/>
      <c r="D100" s="113"/>
      <c r="E100" s="113"/>
      <c r="F100" s="43"/>
      <c r="G100" s="21"/>
      <c r="H100" s="21"/>
      <c r="I100" s="43"/>
      <c r="J100" s="21"/>
      <c r="K100" s="21"/>
      <c r="L100" s="43"/>
      <c r="M100" s="21"/>
      <c r="N100" s="21"/>
      <c r="O100" s="43"/>
      <c r="P100" s="21"/>
      <c r="Q100" s="21"/>
      <c r="R100" s="43"/>
      <c r="S100" s="21"/>
      <c r="T100" s="21"/>
      <c r="U100" s="43"/>
      <c r="V100" s="21"/>
      <c r="W100" s="21"/>
      <c r="X100" s="43"/>
      <c r="Y100" s="21"/>
      <c r="AI100" s="21"/>
      <c r="AJ100" s="21"/>
      <c r="AK100" s="21"/>
      <c r="AL100" s="21"/>
      <c r="AM100" s="57"/>
      <c r="AN100" s="22"/>
      <c r="AO100" s="21"/>
      <c r="AP100" s="57"/>
      <c r="AQ100" s="22"/>
      <c r="AR100" s="21"/>
      <c r="AS100" s="57"/>
      <c r="AT100" s="22"/>
      <c r="AU100" s="21"/>
      <c r="AV100" s="57"/>
      <c r="AW100" s="22"/>
      <c r="AX100" s="21"/>
      <c r="AY100" s="57"/>
      <c r="AZ100" s="22"/>
      <c r="BA100" s="21"/>
      <c r="BB100" s="57"/>
      <c r="BC100" s="22"/>
      <c r="BD100" s="21"/>
      <c r="BE100" s="57"/>
      <c r="BF100" s="22"/>
      <c r="BP100" s="113" t="s">
        <v>143</v>
      </c>
      <c r="BQ100" s="113"/>
      <c r="BR100" s="113"/>
      <c r="BS100" s="113"/>
      <c r="BT100" s="43"/>
      <c r="BU100" s="21"/>
      <c r="BV100" s="21"/>
      <c r="BW100" s="43"/>
      <c r="BX100" s="21"/>
      <c r="BY100" s="21"/>
      <c r="BZ100" s="43"/>
      <c r="CA100" s="21"/>
      <c r="CB100" s="21"/>
      <c r="CC100" s="43"/>
      <c r="CD100" s="21"/>
      <c r="CE100" s="21"/>
      <c r="CF100" s="43"/>
      <c r="CG100" s="21"/>
      <c r="CH100" s="21"/>
      <c r="CI100" s="43"/>
      <c r="CJ100" s="21"/>
      <c r="CK100" s="21"/>
      <c r="CL100" s="43"/>
      <c r="CM100" s="21"/>
    </row>
    <row r="101" spans="1:91">
      <c r="A101" s="26"/>
      <c r="B101" s="21"/>
      <c r="C101" s="113" t="s">
        <v>144</v>
      </c>
      <c r="D101" s="113"/>
      <c r="E101" s="113"/>
      <c r="F101" s="43"/>
      <c r="G101" s="137" t="s">
        <v>394</v>
      </c>
      <c r="H101" s="21"/>
      <c r="I101" s="43"/>
      <c r="J101" s="137">
        <v>-320</v>
      </c>
      <c r="K101" s="21"/>
      <c r="L101" s="43"/>
      <c r="M101" s="138">
        <v>-76096</v>
      </c>
      <c r="N101" s="21"/>
      <c r="O101" s="43"/>
      <c r="P101" s="137" t="s">
        <v>394</v>
      </c>
      <c r="Q101" s="21"/>
      <c r="R101" s="43"/>
      <c r="S101" s="138">
        <v>-712213</v>
      </c>
      <c r="T101" s="21"/>
      <c r="U101" s="43"/>
      <c r="V101" s="138">
        <v>40691</v>
      </c>
      <c r="W101" s="21"/>
      <c r="X101" s="43"/>
      <c r="Y101" s="138">
        <v>-747938</v>
      </c>
      <c r="AI101" s="113" t="s">
        <v>143</v>
      </c>
      <c r="AJ101" s="113"/>
      <c r="AK101" s="113"/>
      <c r="AL101" s="113"/>
      <c r="AM101" s="43"/>
      <c r="AN101" s="21"/>
      <c r="AO101" s="21"/>
      <c r="AP101" s="43"/>
      <c r="AQ101" s="21"/>
      <c r="AR101" s="21"/>
      <c r="AS101" s="43"/>
      <c r="AT101" s="21"/>
      <c r="AU101" s="21"/>
      <c r="AV101" s="43"/>
      <c r="AW101" s="21"/>
      <c r="AX101" s="21"/>
      <c r="AY101" s="43"/>
      <c r="AZ101" s="21"/>
      <c r="BA101" s="21"/>
      <c r="BB101" s="43"/>
      <c r="BC101" s="21"/>
      <c r="BD101" s="21"/>
      <c r="BE101" s="43"/>
      <c r="BF101" s="21"/>
      <c r="BP101" s="21"/>
      <c r="BQ101" s="113" t="s">
        <v>144</v>
      </c>
      <c r="BR101" s="113"/>
      <c r="BS101" s="113"/>
      <c r="BT101" s="43"/>
      <c r="BU101" s="137" t="s">
        <v>394</v>
      </c>
      <c r="BV101" s="21"/>
      <c r="BW101" s="43"/>
      <c r="BX101" s="137">
        <v>-221</v>
      </c>
      <c r="BY101" s="21"/>
      <c r="BZ101" s="43"/>
      <c r="CA101" s="138">
        <v>-54545</v>
      </c>
      <c r="CB101" s="21"/>
      <c r="CC101" s="43"/>
      <c r="CD101" s="137" t="s">
        <v>394</v>
      </c>
      <c r="CE101" s="21"/>
      <c r="CF101" s="43"/>
      <c r="CG101" s="138">
        <v>-569645</v>
      </c>
      <c r="CH101" s="21"/>
      <c r="CI101" s="43"/>
      <c r="CJ101" s="138">
        <v>26556</v>
      </c>
      <c r="CK101" s="21"/>
      <c r="CL101" s="43"/>
      <c r="CM101" s="138">
        <v>-597855</v>
      </c>
    </row>
    <row r="102" spans="1:91">
      <c r="A102" s="26"/>
      <c r="B102" s="21"/>
      <c r="C102" s="113" t="s">
        <v>145</v>
      </c>
      <c r="D102" s="113"/>
      <c r="E102" s="113"/>
      <c r="F102" s="43"/>
      <c r="G102" s="137" t="s">
        <v>394</v>
      </c>
      <c r="H102" s="21"/>
      <c r="I102" s="43"/>
      <c r="J102" s="137">
        <v>48</v>
      </c>
      <c r="K102" s="21"/>
      <c r="L102" s="43"/>
      <c r="M102" s="137">
        <v>583</v>
      </c>
      <c r="N102" s="21"/>
      <c r="O102" s="43"/>
      <c r="P102" s="137" t="s">
        <v>394</v>
      </c>
      <c r="Q102" s="21"/>
      <c r="R102" s="43"/>
      <c r="S102" s="138">
        <v>19216</v>
      </c>
      <c r="T102" s="21"/>
      <c r="U102" s="43"/>
      <c r="V102" s="137" t="s">
        <v>394</v>
      </c>
      <c r="W102" s="21"/>
      <c r="X102" s="43"/>
      <c r="Y102" s="138">
        <v>19847</v>
      </c>
      <c r="AI102" s="21"/>
      <c r="AJ102" s="113" t="s">
        <v>144</v>
      </c>
      <c r="AK102" s="113"/>
      <c r="AL102" s="113"/>
      <c r="AM102" s="43"/>
      <c r="AN102" s="137" t="s">
        <v>394</v>
      </c>
      <c r="AO102" s="21"/>
      <c r="AP102" s="43"/>
      <c r="AQ102" s="137">
        <v>-485</v>
      </c>
      <c r="AR102" s="21"/>
      <c r="AS102" s="43"/>
      <c r="AT102" s="138">
        <v>-78272</v>
      </c>
      <c r="AU102" s="21"/>
      <c r="AV102" s="43"/>
      <c r="AW102" s="137" t="s">
        <v>394</v>
      </c>
      <c r="AX102" s="21"/>
      <c r="AY102" s="43"/>
      <c r="AZ102" s="138">
        <v>-638394</v>
      </c>
      <c r="BA102" s="21"/>
      <c r="BB102" s="43"/>
      <c r="BC102" s="138">
        <v>41841</v>
      </c>
      <c r="BD102" s="21"/>
      <c r="BE102" s="43"/>
      <c r="BF102" s="138">
        <v>-675310</v>
      </c>
      <c r="BP102" s="21"/>
      <c r="BQ102" s="113" t="s">
        <v>145</v>
      </c>
      <c r="BR102" s="113"/>
      <c r="BS102" s="113"/>
      <c r="BT102" s="43"/>
      <c r="BU102" s="137" t="s">
        <v>394</v>
      </c>
      <c r="BV102" s="21"/>
      <c r="BW102" s="43"/>
      <c r="BX102" s="137" t="s">
        <v>394</v>
      </c>
      <c r="BY102" s="21"/>
      <c r="BZ102" s="43"/>
      <c r="CA102" s="137">
        <v>775</v>
      </c>
      <c r="CB102" s="21"/>
      <c r="CC102" s="43"/>
      <c r="CD102" s="137" t="s">
        <v>394</v>
      </c>
      <c r="CE102" s="21"/>
      <c r="CF102" s="43"/>
      <c r="CG102" s="138">
        <v>26550</v>
      </c>
      <c r="CH102" s="21"/>
      <c r="CI102" s="43"/>
      <c r="CJ102" s="137" t="s">
        <v>394</v>
      </c>
      <c r="CK102" s="21"/>
      <c r="CL102" s="43"/>
      <c r="CM102" s="138">
        <v>27325</v>
      </c>
    </row>
    <row r="103" spans="1:91">
      <c r="A103" s="26"/>
      <c r="B103" s="21"/>
      <c r="C103" s="113" t="s">
        <v>1059</v>
      </c>
      <c r="D103" s="113"/>
      <c r="E103" s="113"/>
      <c r="F103" s="43"/>
      <c r="G103" s="137" t="s">
        <v>394</v>
      </c>
      <c r="H103" s="21"/>
      <c r="I103" s="43"/>
      <c r="J103" s="138">
        <v>911133</v>
      </c>
      <c r="K103" s="21"/>
      <c r="L103" s="43"/>
      <c r="M103" s="137" t="s">
        <v>394</v>
      </c>
      <c r="N103" s="21"/>
      <c r="O103" s="43"/>
      <c r="P103" s="138">
        <v>141347</v>
      </c>
      <c r="Q103" s="21"/>
      <c r="R103" s="43"/>
      <c r="S103" s="137" t="s">
        <v>394</v>
      </c>
      <c r="T103" s="21"/>
      <c r="U103" s="43"/>
      <c r="V103" s="138">
        <v>-1052480</v>
      </c>
      <c r="W103" s="21"/>
      <c r="X103" s="43"/>
      <c r="Y103" s="137" t="s">
        <v>394</v>
      </c>
      <c r="AI103" s="21"/>
      <c r="AJ103" s="113" t="s">
        <v>145</v>
      </c>
      <c r="AK103" s="113"/>
      <c r="AL103" s="113"/>
      <c r="AM103" s="43"/>
      <c r="AN103" s="137" t="s">
        <v>394</v>
      </c>
      <c r="AO103" s="21"/>
      <c r="AP103" s="43"/>
      <c r="AQ103" s="137">
        <v>40</v>
      </c>
      <c r="AR103" s="21"/>
      <c r="AS103" s="43"/>
      <c r="AT103" s="137">
        <v>407</v>
      </c>
      <c r="AU103" s="21"/>
      <c r="AV103" s="43"/>
      <c r="AW103" s="137" t="s">
        <v>394</v>
      </c>
      <c r="AX103" s="21"/>
      <c r="AY103" s="43"/>
      <c r="AZ103" s="138">
        <v>9220</v>
      </c>
      <c r="BA103" s="21"/>
      <c r="BB103" s="43"/>
      <c r="BC103" s="137" t="s">
        <v>394</v>
      </c>
      <c r="BD103" s="21"/>
      <c r="BE103" s="43"/>
      <c r="BF103" s="138">
        <v>9667</v>
      </c>
      <c r="BP103" s="21"/>
      <c r="BQ103" s="113" t="s">
        <v>1059</v>
      </c>
      <c r="BR103" s="113"/>
      <c r="BS103" s="113"/>
      <c r="BT103" s="43"/>
      <c r="BU103" s="137" t="s">
        <v>394</v>
      </c>
      <c r="BV103" s="21"/>
      <c r="BW103" s="43"/>
      <c r="BX103" s="138">
        <v>1571874</v>
      </c>
      <c r="BY103" s="21"/>
      <c r="BZ103" s="43"/>
      <c r="CA103" s="137">
        <v>200</v>
      </c>
      <c r="CB103" s="21"/>
      <c r="CC103" s="43"/>
      <c r="CD103" s="138">
        <v>-1118399</v>
      </c>
      <c r="CE103" s="21"/>
      <c r="CF103" s="43"/>
      <c r="CG103" s="137" t="s">
        <v>394</v>
      </c>
      <c r="CH103" s="21"/>
      <c r="CI103" s="43"/>
      <c r="CJ103" s="138">
        <v>-453675</v>
      </c>
      <c r="CK103" s="21"/>
      <c r="CL103" s="43"/>
      <c r="CM103" s="137" t="s">
        <v>394</v>
      </c>
    </row>
    <row r="104" spans="1:91">
      <c r="A104" s="26"/>
      <c r="B104" s="21"/>
      <c r="C104" s="113" t="s">
        <v>1060</v>
      </c>
      <c r="D104" s="113"/>
      <c r="E104" s="113"/>
      <c r="F104" s="43"/>
      <c r="G104" s="137" t="s">
        <v>394</v>
      </c>
      <c r="H104" s="21"/>
      <c r="I104" s="43"/>
      <c r="J104" s="138">
        <v>-103308</v>
      </c>
      <c r="K104" s="21"/>
      <c r="L104" s="43"/>
      <c r="M104" s="138">
        <v>-24503</v>
      </c>
      <c r="N104" s="21"/>
      <c r="O104" s="43"/>
      <c r="P104" s="138">
        <v>-1000</v>
      </c>
      <c r="Q104" s="21"/>
      <c r="R104" s="43"/>
      <c r="S104" s="138">
        <v>-492683</v>
      </c>
      <c r="T104" s="21"/>
      <c r="U104" s="43"/>
      <c r="V104" s="138">
        <v>125769</v>
      </c>
      <c r="W104" s="21"/>
      <c r="X104" s="43"/>
      <c r="Y104" s="138">
        <v>-495725</v>
      </c>
      <c r="AI104" s="21"/>
      <c r="AJ104" s="113" t="s">
        <v>1059</v>
      </c>
      <c r="AK104" s="113"/>
      <c r="AL104" s="113"/>
      <c r="AM104" s="43"/>
      <c r="AN104" s="137" t="s">
        <v>394</v>
      </c>
      <c r="AO104" s="21"/>
      <c r="AP104" s="43"/>
      <c r="AQ104" s="138">
        <v>-1551372</v>
      </c>
      <c r="AR104" s="21"/>
      <c r="AS104" s="43"/>
      <c r="AT104" s="137" t="s">
        <v>394</v>
      </c>
      <c r="AU104" s="21"/>
      <c r="AV104" s="43"/>
      <c r="AW104" s="138">
        <v>289879</v>
      </c>
      <c r="AX104" s="21"/>
      <c r="AY104" s="43"/>
      <c r="AZ104" s="137" t="s">
        <v>394</v>
      </c>
      <c r="BA104" s="21"/>
      <c r="BB104" s="43"/>
      <c r="BC104" s="138">
        <v>1261493</v>
      </c>
      <c r="BD104" s="21"/>
      <c r="BE104" s="43"/>
      <c r="BF104" s="137" t="s">
        <v>394</v>
      </c>
      <c r="BP104" s="21"/>
      <c r="BQ104" s="113" t="s">
        <v>1060</v>
      </c>
      <c r="BR104" s="113"/>
      <c r="BS104" s="113"/>
      <c r="BT104" s="43"/>
      <c r="BU104" s="137" t="s">
        <v>394</v>
      </c>
      <c r="BV104" s="21"/>
      <c r="BW104" s="43"/>
      <c r="BX104" s="138">
        <v>-148331</v>
      </c>
      <c r="BY104" s="21"/>
      <c r="BZ104" s="43"/>
      <c r="CA104" s="138">
        <v>-4554</v>
      </c>
      <c r="CB104" s="21"/>
      <c r="CC104" s="43"/>
      <c r="CD104" s="137" t="s">
        <v>394</v>
      </c>
      <c r="CE104" s="21"/>
      <c r="CF104" s="43"/>
      <c r="CG104" s="138">
        <v>-2529849</v>
      </c>
      <c r="CH104" s="21"/>
      <c r="CI104" s="43"/>
      <c r="CJ104" s="138">
        <v>897405</v>
      </c>
      <c r="CK104" s="21"/>
      <c r="CL104" s="43"/>
      <c r="CM104" s="138">
        <v>-1785329</v>
      </c>
    </row>
    <row r="105" spans="1:91" ht="15.75" thickBot="1">
      <c r="A105" s="26"/>
      <c r="B105" s="21"/>
      <c r="C105" s="113" t="s">
        <v>147</v>
      </c>
      <c r="D105" s="113"/>
      <c r="E105" s="113"/>
      <c r="F105" s="51"/>
      <c r="G105" s="146" t="s">
        <v>394</v>
      </c>
      <c r="H105" s="21"/>
      <c r="I105" s="51"/>
      <c r="J105" s="146" t="s">
        <v>394</v>
      </c>
      <c r="K105" s="21"/>
      <c r="L105" s="51"/>
      <c r="M105" s="146" t="s">
        <v>394</v>
      </c>
      <c r="N105" s="21"/>
      <c r="O105" s="51"/>
      <c r="P105" s="146" t="s">
        <v>394</v>
      </c>
      <c r="Q105" s="21"/>
      <c r="R105" s="51"/>
      <c r="S105" s="145">
        <v>18276</v>
      </c>
      <c r="T105" s="21"/>
      <c r="U105" s="51"/>
      <c r="V105" s="146" t="s">
        <v>394</v>
      </c>
      <c r="W105" s="21"/>
      <c r="X105" s="51"/>
      <c r="Y105" s="145">
        <v>18276</v>
      </c>
      <c r="AI105" s="21"/>
      <c r="AJ105" s="113" t="s">
        <v>1060</v>
      </c>
      <c r="AK105" s="113"/>
      <c r="AL105" s="113"/>
      <c r="AM105" s="43"/>
      <c r="AN105" s="137" t="s">
        <v>394</v>
      </c>
      <c r="AO105" s="21"/>
      <c r="AP105" s="43"/>
      <c r="AQ105" s="138">
        <v>-1618662</v>
      </c>
      <c r="AR105" s="21"/>
      <c r="AS105" s="43"/>
      <c r="AT105" s="138">
        <v>-2021</v>
      </c>
      <c r="AU105" s="21"/>
      <c r="AV105" s="43"/>
      <c r="AW105" s="137" t="s">
        <v>394</v>
      </c>
      <c r="AX105" s="21"/>
      <c r="AY105" s="43"/>
      <c r="AZ105" s="138">
        <v>-1876310</v>
      </c>
      <c r="BA105" s="21"/>
      <c r="BB105" s="43"/>
      <c r="BC105" s="138">
        <v>1618085</v>
      </c>
      <c r="BD105" s="21"/>
      <c r="BE105" s="43"/>
      <c r="BF105" s="138">
        <v>-1878908</v>
      </c>
      <c r="BP105" s="21"/>
      <c r="BQ105" s="113" t="s">
        <v>147</v>
      </c>
      <c r="BR105" s="113"/>
      <c r="BS105" s="113"/>
      <c r="BT105" s="51"/>
      <c r="BU105" s="146" t="s">
        <v>394</v>
      </c>
      <c r="BV105" s="21"/>
      <c r="BW105" s="51"/>
      <c r="BX105" s="146" t="s">
        <v>394</v>
      </c>
      <c r="BY105" s="21"/>
      <c r="BZ105" s="51"/>
      <c r="CA105" s="146">
        <v>418</v>
      </c>
      <c r="CB105" s="21"/>
      <c r="CC105" s="51"/>
      <c r="CD105" s="146" t="s">
        <v>394</v>
      </c>
      <c r="CE105" s="21"/>
      <c r="CF105" s="51"/>
      <c r="CG105" s="145">
        <v>9990</v>
      </c>
      <c r="CH105" s="21"/>
      <c r="CI105" s="51"/>
      <c r="CJ105" s="146">
        <v>-418</v>
      </c>
      <c r="CK105" s="21"/>
      <c r="CL105" s="51"/>
      <c r="CM105" s="145">
        <v>9990</v>
      </c>
    </row>
    <row r="106" spans="1:91" ht="15.75" thickBot="1">
      <c r="A106" s="26"/>
      <c r="B106" s="21"/>
      <c r="C106" s="21"/>
      <c r="D106" s="21"/>
      <c r="E106" s="110" t="s">
        <v>1061</v>
      </c>
      <c r="F106" s="114"/>
      <c r="G106" s="151" t="s">
        <v>394</v>
      </c>
      <c r="H106" s="21"/>
      <c r="I106" s="114"/>
      <c r="J106" s="150">
        <v>807553</v>
      </c>
      <c r="K106" s="21"/>
      <c r="L106" s="114"/>
      <c r="M106" s="150">
        <v>-100016</v>
      </c>
      <c r="N106" s="21"/>
      <c r="O106" s="114"/>
      <c r="P106" s="150">
        <v>140347</v>
      </c>
      <c r="Q106" s="21"/>
      <c r="R106" s="114"/>
      <c r="S106" s="150">
        <v>-1167404</v>
      </c>
      <c r="T106" s="21"/>
      <c r="U106" s="114"/>
      <c r="V106" s="150">
        <v>-886020</v>
      </c>
      <c r="W106" s="21"/>
      <c r="X106" s="114"/>
      <c r="Y106" s="150">
        <v>-1205540</v>
      </c>
      <c r="AI106" s="21"/>
      <c r="AJ106" s="113" t="s">
        <v>147</v>
      </c>
      <c r="AK106" s="113"/>
      <c r="AL106" s="113"/>
      <c r="AM106" s="51"/>
      <c r="AN106" s="146" t="s">
        <v>394</v>
      </c>
      <c r="AO106" s="21"/>
      <c r="AP106" s="51"/>
      <c r="AQ106" s="146">
        <v>44</v>
      </c>
      <c r="AR106" s="21"/>
      <c r="AS106" s="51"/>
      <c r="AT106" s="146" t="s">
        <v>394</v>
      </c>
      <c r="AU106" s="21"/>
      <c r="AV106" s="51"/>
      <c r="AW106" s="146" t="s">
        <v>394</v>
      </c>
      <c r="AX106" s="21"/>
      <c r="AY106" s="51"/>
      <c r="AZ106" s="145">
        <v>263306</v>
      </c>
      <c r="BA106" s="21"/>
      <c r="BB106" s="51"/>
      <c r="BC106" s="146">
        <v>-44</v>
      </c>
      <c r="BD106" s="21"/>
      <c r="BE106" s="51"/>
      <c r="BF106" s="145">
        <v>263306</v>
      </c>
      <c r="BP106" s="21"/>
      <c r="BQ106" s="21"/>
      <c r="BR106" s="21"/>
      <c r="BS106" s="110" t="s">
        <v>1061</v>
      </c>
      <c r="BT106" s="114"/>
      <c r="BU106" s="151" t="s">
        <v>394</v>
      </c>
      <c r="BV106" s="21"/>
      <c r="BW106" s="114"/>
      <c r="BX106" s="150">
        <v>1423322</v>
      </c>
      <c r="BY106" s="21"/>
      <c r="BZ106" s="114"/>
      <c r="CA106" s="150">
        <v>-57706</v>
      </c>
      <c r="CB106" s="21"/>
      <c r="CC106" s="114"/>
      <c r="CD106" s="150">
        <v>-1118399</v>
      </c>
      <c r="CE106" s="21"/>
      <c r="CF106" s="114"/>
      <c r="CG106" s="150">
        <v>-3062954</v>
      </c>
      <c r="CH106" s="21"/>
      <c r="CI106" s="114"/>
      <c r="CJ106" s="150">
        <v>469868</v>
      </c>
      <c r="CK106" s="21"/>
      <c r="CL106" s="114"/>
      <c r="CM106" s="150">
        <v>-2345869</v>
      </c>
    </row>
    <row r="107" spans="1:91" ht="15.75" thickBot="1">
      <c r="A107" s="26"/>
      <c r="B107" s="21"/>
      <c r="C107" s="21"/>
      <c r="D107" s="21"/>
      <c r="E107" s="21"/>
      <c r="F107" s="57"/>
      <c r="G107" s="22"/>
      <c r="H107" s="21"/>
      <c r="I107" s="57"/>
      <c r="J107" s="22"/>
      <c r="K107" s="21"/>
      <c r="L107" s="57"/>
      <c r="M107" s="22"/>
      <c r="N107" s="21"/>
      <c r="O107" s="57"/>
      <c r="P107" s="22"/>
      <c r="Q107" s="21"/>
      <c r="R107" s="57"/>
      <c r="S107" s="22"/>
      <c r="T107" s="21"/>
      <c r="U107" s="57"/>
      <c r="V107" s="22"/>
      <c r="W107" s="21"/>
      <c r="X107" s="57"/>
      <c r="Y107" s="22"/>
      <c r="AI107" s="21"/>
      <c r="AJ107" s="21"/>
      <c r="AK107" s="21"/>
      <c r="AL107" s="110" t="s">
        <v>1061</v>
      </c>
      <c r="AM107" s="114"/>
      <c r="AN107" s="151" t="s">
        <v>394</v>
      </c>
      <c r="AO107" s="21"/>
      <c r="AP107" s="114"/>
      <c r="AQ107" s="150">
        <v>-3170435</v>
      </c>
      <c r="AR107" s="21"/>
      <c r="AS107" s="114"/>
      <c r="AT107" s="150">
        <v>-79886</v>
      </c>
      <c r="AU107" s="21"/>
      <c r="AV107" s="114"/>
      <c r="AW107" s="150">
        <v>289879</v>
      </c>
      <c r="AX107" s="21"/>
      <c r="AY107" s="114"/>
      <c r="AZ107" s="150">
        <v>-2242178</v>
      </c>
      <c r="BA107" s="21"/>
      <c r="BB107" s="114"/>
      <c r="BC107" s="150">
        <v>2921375</v>
      </c>
      <c r="BD107" s="21"/>
      <c r="BE107" s="114"/>
      <c r="BF107" s="150">
        <v>-2281245</v>
      </c>
      <c r="BP107" s="21"/>
      <c r="BQ107" s="21"/>
      <c r="BR107" s="21"/>
      <c r="BS107" s="21"/>
      <c r="BT107" s="57"/>
      <c r="BU107" s="22"/>
      <c r="BV107" s="21"/>
      <c r="BW107" s="57"/>
      <c r="BX107" s="22"/>
      <c r="BY107" s="21"/>
      <c r="BZ107" s="57"/>
      <c r="CA107" s="22"/>
      <c r="CB107" s="21"/>
      <c r="CC107" s="57"/>
      <c r="CD107" s="22"/>
      <c r="CE107" s="21"/>
      <c r="CF107" s="57"/>
      <c r="CG107" s="22"/>
      <c r="CH107" s="21"/>
      <c r="CI107" s="57"/>
      <c r="CJ107" s="22"/>
      <c r="CK107" s="21"/>
      <c r="CL107" s="57"/>
      <c r="CM107" s="22"/>
    </row>
    <row r="108" spans="1:91">
      <c r="A108" s="26"/>
      <c r="B108" s="113" t="s">
        <v>154</v>
      </c>
      <c r="C108" s="113"/>
      <c r="D108" s="113"/>
      <c r="E108" s="113"/>
      <c r="F108" s="43"/>
      <c r="G108" s="21"/>
      <c r="H108" s="21"/>
      <c r="I108" s="43"/>
      <c r="J108" s="21"/>
      <c r="K108" s="21"/>
      <c r="L108" s="43"/>
      <c r="M108" s="21"/>
      <c r="N108" s="21"/>
      <c r="O108" s="43"/>
      <c r="P108" s="21"/>
      <c r="Q108" s="21"/>
      <c r="R108" s="43"/>
      <c r="S108" s="21"/>
      <c r="T108" s="21"/>
      <c r="U108" s="43"/>
      <c r="V108" s="21"/>
      <c r="W108" s="21"/>
      <c r="X108" s="43"/>
      <c r="Y108" s="21"/>
      <c r="AI108" s="21"/>
      <c r="AJ108" s="21"/>
      <c r="AK108" s="21"/>
      <c r="AL108" s="21"/>
      <c r="AM108" s="57"/>
      <c r="AN108" s="22"/>
      <c r="AO108" s="21"/>
      <c r="AP108" s="57"/>
      <c r="AQ108" s="22"/>
      <c r="AR108" s="21"/>
      <c r="AS108" s="57"/>
      <c r="AT108" s="22"/>
      <c r="AU108" s="21"/>
      <c r="AV108" s="57"/>
      <c r="AW108" s="22"/>
      <c r="AX108" s="21"/>
      <c r="AY108" s="57"/>
      <c r="AZ108" s="22"/>
      <c r="BA108" s="21"/>
      <c r="BB108" s="57"/>
      <c r="BC108" s="22"/>
      <c r="BD108" s="21"/>
      <c r="BE108" s="57"/>
      <c r="BF108" s="22"/>
      <c r="BP108" s="113" t="s">
        <v>154</v>
      </c>
      <c r="BQ108" s="113"/>
      <c r="BR108" s="113"/>
      <c r="BS108" s="113"/>
      <c r="BT108" s="43"/>
      <c r="BU108" s="21"/>
      <c r="BV108" s="21"/>
      <c r="BW108" s="43"/>
      <c r="BX108" s="21"/>
      <c r="BY108" s="21"/>
      <c r="BZ108" s="43"/>
      <c r="CA108" s="21"/>
      <c r="CB108" s="21"/>
      <c r="CC108" s="43"/>
      <c r="CD108" s="21"/>
      <c r="CE108" s="21"/>
      <c r="CF108" s="43"/>
      <c r="CG108" s="21"/>
      <c r="CH108" s="21"/>
      <c r="CI108" s="43"/>
      <c r="CJ108" s="21"/>
      <c r="CK108" s="21"/>
      <c r="CL108" s="43"/>
      <c r="CM108" s="21"/>
    </row>
    <row r="109" spans="1:91">
      <c r="A109" s="26"/>
      <c r="B109" s="21"/>
      <c r="C109" s="113" t="s">
        <v>1062</v>
      </c>
      <c r="D109" s="113"/>
      <c r="E109" s="113"/>
      <c r="F109" s="43"/>
      <c r="G109" s="137" t="s">
        <v>394</v>
      </c>
      <c r="H109" s="21"/>
      <c r="I109" s="43"/>
      <c r="J109" s="137">
        <v>20</v>
      </c>
      <c r="K109" s="21"/>
      <c r="L109" s="43"/>
      <c r="M109" s="138">
        <v>-613593</v>
      </c>
      <c r="N109" s="21"/>
      <c r="O109" s="43"/>
      <c r="P109" s="137" t="s">
        <v>394</v>
      </c>
      <c r="Q109" s="21"/>
      <c r="R109" s="43"/>
      <c r="S109" s="138">
        <v>597859</v>
      </c>
      <c r="T109" s="21"/>
      <c r="U109" s="43"/>
      <c r="V109" s="137" t="s">
        <v>394</v>
      </c>
      <c r="W109" s="21"/>
      <c r="X109" s="43"/>
      <c r="Y109" s="138">
        <v>-15714</v>
      </c>
      <c r="AI109" s="113" t="s">
        <v>154</v>
      </c>
      <c r="AJ109" s="113"/>
      <c r="AK109" s="113"/>
      <c r="AL109" s="113"/>
      <c r="AM109" s="43"/>
      <c r="AN109" s="21"/>
      <c r="AO109" s="21"/>
      <c r="AP109" s="43"/>
      <c r="AQ109" s="21"/>
      <c r="AR109" s="21"/>
      <c r="AS109" s="43"/>
      <c r="AT109" s="21"/>
      <c r="AU109" s="21"/>
      <c r="AV109" s="43"/>
      <c r="AW109" s="21"/>
      <c r="AX109" s="21"/>
      <c r="AY109" s="43"/>
      <c r="AZ109" s="21"/>
      <c r="BA109" s="21"/>
      <c r="BB109" s="43"/>
      <c r="BC109" s="21"/>
      <c r="BD109" s="21"/>
      <c r="BE109" s="43"/>
      <c r="BF109" s="21"/>
      <c r="BP109" s="21"/>
      <c r="BQ109" s="113" t="s">
        <v>1062</v>
      </c>
      <c r="BR109" s="113"/>
      <c r="BS109" s="113"/>
      <c r="BT109" s="43"/>
      <c r="BU109" s="137" t="s">
        <v>394</v>
      </c>
      <c r="BV109" s="21"/>
      <c r="BW109" s="43"/>
      <c r="BX109" s="138">
        <v>26284</v>
      </c>
      <c r="BY109" s="21"/>
      <c r="BZ109" s="43"/>
      <c r="CA109" s="138">
        <v>77481</v>
      </c>
      <c r="CB109" s="21"/>
      <c r="CC109" s="43"/>
      <c r="CD109" s="137">
        <v>-298</v>
      </c>
      <c r="CE109" s="21"/>
      <c r="CF109" s="43"/>
      <c r="CG109" s="138">
        <v>-142444</v>
      </c>
      <c r="CH109" s="21"/>
      <c r="CI109" s="43"/>
      <c r="CJ109" s="137" t="s">
        <v>394</v>
      </c>
      <c r="CK109" s="21"/>
      <c r="CL109" s="43"/>
      <c r="CM109" s="138">
        <v>-38977</v>
      </c>
    </row>
    <row r="110" spans="1:91">
      <c r="A110" s="26"/>
      <c r="B110" s="21"/>
      <c r="C110" s="113" t="s">
        <v>1063</v>
      </c>
      <c r="D110" s="113"/>
      <c r="E110" s="113"/>
      <c r="F110" s="43"/>
      <c r="G110" s="138">
        <v>-4544</v>
      </c>
      <c r="H110" s="21"/>
      <c r="I110" s="43"/>
      <c r="J110" s="138">
        <v>-140374</v>
      </c>
      <c r="K110" s="21"/>
      <c r="L110" s="43"/>
      <c r="M110" s="137" t="s">
        <v>394</v>
      </c>
      <c r="N110" s="21"/>
      <c r="O110" s="43"/>
      <c r="P110" s="138">
        <v>1629443</v>
      </c>
      <c r="Q110" s="21"/>
      <c r="R110" s="43"/>
      <c r="S110" s="138">
        <v>-2713226</v>
      </c>
      <c r="T110" s="21"/>
      <c r="U110" s="43"/>
      <c r="V110" s="138">
        <v>1052480</v>
      </c>
      <c r="W110" s="21"/>
      <c r="X110" s="43"/>
      <c r="Y110" s="138">
        <v>-176221</v>
      </c>
      <c r="AI110" s="21"/>
      <c r="AJ110" s="113" t="s">
        <v>1062</v>
      </c>
      <c r="AK110" s="113"/>
      <c r="AL110" s="113"/>
      <c r="AM110" s="43"/>
      <c r="AN110" s="137" t="s">
        <v>394</v>
      </c>
      <c r="AO110" s="21"/>
      <c r="AP110" s="43"/>
      <c r="AQ110" s="138">
        <v>-24338</v>
      </c>
      <c r="AR110" s="21"/>
      <c r="AS110" s="43"/>
      <c r="AT110" s="138">
        <v>91628</v>
      </c>
      <c r="AU110" s="21"/>
      <c r="AV110" s="43"/>
      <c r="AW110" s="137" t="s">
        <v>394</v>
      </c>
      <c r="AX110" s="21"/>
      <c r="AY110" s="43"/>
      <c r="AZ110" s="138">
        <v>-80241</v>
      </c>
      <c r="BA110" s="21"/>
      <c r="BB110" s="43"/>
      <c r="BC110" s="137" t="s">
        <v>394</v>
      </c>
      <c r="BD110" s="21"/>
      <c r="BE110" s="43"/>
      <c r="BF110" s="138">
        <v>-12951</v>
      </c>
      <c r="BP110" s="21"/>
      <c r="BQ110" s="113" t="s">
        <v>1063</v>
      </c>
      <c r="BR110" s="113"/>
      <c r="BS110" s="113"/>
      <c r="BT110" s="43"/>
      <c r="BU110" s="138">
        <v>-64252</v>
      </c>
      <c r="BV110" s="21"/>
      <c r="BW110" s="43"/>
      <c r="BX110" s="138">
        <v>-221594</v>
      </c>
      <c r="BY110" s="21"/>
      <c r="BZ110" s="43"/>
      <c r="CA110" s="137" t="s">
        <v>394</v>
      </c>
      <c r="CB110" s="21"/>
      <c r="CC110" s="43"/>
      <c r="CD110" s="138">
        <v>433455</v>
      </c>
      <c r="CE110" s="21"/>
      <c r="CF110" s="43"/>
      <c r="CG110" s="138">
        <v>1147586</v>
      </c>
      <c r="CH110" s="21"/>
      <c r="CI110" s="43"/>
      <c r="CJ110" s="138">
        <v>453675</v>
      </c>
      <c r="CK110" s="21"/>
      <c r="CL110" s="43"/>
      <c r="CM110" s="138">
        <v>1748870</v>
      </c>
    </row>
    <row r="111" spans="1:91">
      <c r="A111" s="26"/>
      <c r="B111" s="21"/>
      <c r="C111" s="113" t="s">
        <v>162</v>
      </c>
      <c r="D111" s="113"/>
      <c r="E111" s="113"/>
      <c r="F111" s="43"/>
      <c r="G111" s="137" t="s">
        <v>394</v>
      </c>
      <c r="H111" s="21"/>
      <c r="I111" s="43"/>
      <c r="J111" s="137" t="s">
        <v>394</v>
      </c>
      <c r="K111" s="21"/>
      <c r="L111" s="43"/>
      <c r="M111" s="137" t="s">
        <v>394</v>
      </c>
      <c r="N111" s="21"/>
      <c r="O111" s="43"/>
      <c r="P111" s="137" t="s">
        <v>394</v>
      </c>
      <c r="Q111" s="21"/>
      <c r="R111" s="43"/>
      <c r="S111" s="138">
        <v>189250</v>
      </c>
      <c r="T111" s="21"/>
      <c r="U111" s="43"/>
      <c r="V111" s="137" t="s">
        <v>394</v>
      </c>
      <c r="W111" s="21"/>
      <c r="X111" s="43"/>
      <c r="Y111" s="138">
        <v>189250</v>
      </c>
      <c r="AI111" s="21"/>
      <c r="AJ111" s="113" t="s">
        <v>1063</v>
      </c>
      <c r="AK111" s="113"/>
      <c r="AL111" s="113"/>
      <c r="AM111" s="43"/>
      <c r="AN111" s="137">
        <v>-730</v>
      </c>
      <c r="AO111" s="21"/>
      <c r="AP111" s="43"/>
      <c r="AQ111" s="138">
        <v>1308572</v>
      </c>
      <c r="AR111" s="21"/>
      <c r="AS111" s="43"/>
      <c r="AT111" s="137" t="s">
        <v>394</v>
      </c>
      <c r="AU111" s="21"/>
      <c r="AV111" s="43"/>
      <c r="AW111" s="138">
        <v>-264666</v>
      </c>
      <c r="AX111" s="21"/>
      <c r="AY111" s="43"/>
      <c r="AZ111" s="138">
        <v>1380034</v>
      </c>
      <c r="BA111" s="21"/>
      <c r="BB111" s="43"/>
      <c r="BC111" s="138">
        <v>-1261493</v>
      </c>
      <c r="BD111" s="21"/>
      <c r="BE111" s="43"/>
      <c r="BF111" s="138">
        <v>1161717</v>
      </c>
      <c r="BP111" s="21"/>
      <c r="BQ111" s="113" t="s">
        <v>1076</v>
      </c>
      <c r="BR111" s="113"/>
      <c r="BS111" s="113"/>
      <c r="BT111" s="43"/>
      <c r="BU111" s="137" t="s">
        <v>394</v>
      </c>
      <c r="BV111" s="21"/>
      <c r="BW111" s="43"/>
      <c r="BX111" s="137" t="s">
        <v>394</v>
      </c>
      <c r="BY111" s="21"/>
      <c r="BZ111" s="43"/>
      <c r="CA111" s="137" t="s">
        <v>394</v>
      </c>
      <c r="CB111" s="21"/>
      <c r="CC111" s="43"/>
      <c r="CD111" s="137" t="s">
        <v>394</v>
      </c>
      <c r="CE111" s="21"/>
      <c r="CF111" s="43"/>
      <c r="CG111" s="138">
        <v>-653760</v>
      </c>
      <c r="CH111" s="21"/>
      <c r="CI111" s="43"/>
      <c r="CJ111" s="137" t="s">
        <v>394</v>
      </c>
      <c r="CK111" s="21"/>
      <c r="CL111" s="43"/>
      <c r="CM111" s="138">
        <v>-653760</v>
      </c>
    </row>
    <row r="112" spans="1:91">
      <c r="A112" s="26"/>
      <c r="B112" s="21"/>
      <c r="C112" s="113" t="s">
        <v>163</v>
      </c>
      <c r="D112" s="113"/>
      <c r="E112" s="113"/>
      <c r="F112" s="43"/>
      <c r="G112" s="137" t="s">
        <v>394</v>
      </c>
      <c r="H112" s="21"/>
      <c r="I112" s="43"/>
      <c r="J112" s="138">
        <v>102419</v>
      </c>
      <c r="K112" s="21"/>
      <c r="L112" s="43"/>
      <c r="M112" s="137" t="s">
        <v>394</v>
      </c>
      <c r="N112" s="21"/>
      <c r="O112" s="43"/>
      <c r="P112" s="137" t="s">
        <v>394</v>
      </c>
      <c r="Q112" s="21"/>
      <c r="R112" s="43"/>
      <c r="S112" s="138">
        <v>8881</v>
      </c>
      <c r="T112" s="21"/>
      <c r="U112" s="43"/>
      <c r="V112" s="137" t="s">
        <v>394</v>
      </c>
      <c r="W112" s="21"/>
      <c r="X112" s="43"/>
      <c r="Y112" s="138">
        <v>111300</v>
      </c>
      <c r="AI112" s="21"/>
      <c r="AJ112" s="113" t="s">
        <v>162</v>
      </c>
      <c r="AK112" s="113"/>
      <c r="AL112" s="113"/>
      <c r="AM112" s="43"/>
      <c r="AN112" s="137" t="s">
        <v>394</v>
      </c>
      <c r="AO112" s="21"/>
      <c r="AP112" s="43"/>
      <c r="AQ112" s="137" t="s">
        <v>394</v>
      </c>
      <c r="AR112" s="21"/>
      <c r="AS112" s="43"/>
      <c r="AT112" s="137" t="s">
        <v>394</v>
      </c>
      <c r="AU112" s="21"/>
      <c r="AV112" s="43"/>
      <c r="AW112" s="137" t="s">
        <v>394</v>
      </c>
      <c r="AX112" s="21"/>
      <c r="AY112" s="43"/>
      <c r="AZ112" s="138">
        <v>-372500</v>
      </c>
      <c r="BA112" s="21"/>
      <c r="BB112" s="43"/>
      <c r="BC112" s="137" t="s">
        <v>394</v>
      </c>
      <c r="BD112" s="21"/>
      <c r="BE112" s="43"/>
      <c r="BF112" s="138">
        <v>-372500</v>
      </c>
      <c r="BP112" s="21"/>
      <c r="BQ112" s="113" t="s">
        <v>162</v>
      </c>
      <c r="BR112" s="113"/>
      <c r="BS112" s="113"/>
      <c r="BT112" s="43"/>
      <c r="BU112" s="137" t="s">
        <v>394</v>
      </c>
      <c r="BV112" s="21"/>
      <c r="BW112" s="43"/>
      <c r="BX112" s="137" t="s">
        <v>394</v>
      </c>
      <c r="BY112" s="21"/>
      <c r="BZ112" s="43"/>
      <c r="CA112" s="137" t="s">
        <v>394</v>
      </c>
      <c r="CB112" s="21"/>
      <c r="CC112" s="43"/>
      <c r="CD112" s="137" t="s">
        <v>394</v>
      </c>
      <c r="CE112" s="21"/>
      <c r="CF112" s="43"/>
      <c r="CG112" s="138">
        <v>24500</v>
      </c>
      <c r="CH112" s="21"/>
      <c r="CI112" s="43"/>
      <c r="CJ112" s="137" t="s">
        <v>394</v>
      </c>
      <c r="CK112" s="21"/>
      <c r="CL112" s="43"/>
      <c r="CM112" s="138">
        <v>24500</v>
      </c>
    </row>
    <row r="113" spans="1:100">
      <c r="A113" s="26"/>
      <c r="B113" s="21"/>
      <c r="C113" s="113" t="s">
        <v>164</v>
      </c>
      <c r="D113" s="113"/>
      <c r="E113" s="113"/>
      <c r="F113" s="43"/>
      <c r="G113" s="137" t="s">
        <v>394</v>
      </c>
      <c r="H113" s="21"/>
      <c r="I113" s="43"/>
      <c r="J113" s="138">
        <v>34784</v>
      </c>
      <c r="K113" s="21"/>
      <c r="L113" s="43"/>
      <c r="M113" s="137" t="s">
        <v>394</v>
      </c>
      <c r="N113" s="21"/>
      <c r="O113" s="43"/>
      <c r="P113" s="137" t="s">
        <v>394</v>
      </c>
      <c r="Q113" s="21"/>
      <c r="R113" s="43"/>
      <c r="S113" s="137" t="s">
        <v>394</v>
      </c>
      <c r="T113" s="21"/>
      <c r="U113" s="43"/>
      <c r="V113" s="137" t="s">
        <v>394</v>
      </c>
      <c r="W113" s="21"/>
      <c r="X113" s="43"/>
      <c r="Y113" s="138">
        <v>34784</v>
      </c>
      <c r="AI113" s="21"/>
      <c r="AJ113" s="113" t="s">
        <v>163</v>
      </c>
      <c r="AK113" s="113"/>
      <c r="AL113" s="113"/>
      <c r="AM113" s="43"/>
      <c r="AN113" s="137" t="s">
        <v>394</v>
      </c>
      <c r="AO113" s="21"/>
      <c r="AP113" s="43"/>
      <c r="AQ113" s="138">
        <v>100178</v>
      </c>
      <c r="AR113" s="21"/>
      <c r="AS113" s="43"/>
      <c r="AT113" s="137" t="s">
        <v>394</v>
      </c>
      <c r="AU113" s="21"/>
      <c r="AV113" s="43"/>
      <c r="AW113" s="137" t="s">
        <v>394</v>
      </c>
      <c r="AX113" s="21"/>
      <c r="AY113" s="43"/>
      <c r="AZ113" s="138">
        <v>20948</v>
      </c>
      <c r="BA113" s="21"/>
      <c r="BB113" s="43"/>
      <c r="BC113" s="137" t="s">
        <v>394</v>
      </c>
      <c r="BD113" s="21"/>
      <c r="BE113" s="43"/>
      <c r="BF113" s="138">
        <v>121126</v>
      </c>
      <c r="BP113" s="21"/>
      <c r="BQ113" s="113" t="s">
        <v>163</v>
      </c>
      <c r="BR113" s="113"/>
      <c r="BS113" s="113"/>
      <c r="BT113" s="43"/>
      <c r="BU113" s="137" t="s">
        <v>394</v>
      </c>
      <c r="BV113" s="21"/>
      <c r="BW113" s="43"/>
      <c r="BX113" s="138">
        <v>81883</v>
      </c>
      <c r="BY113" s="21"/>
      <c r="BZ113" s="43"/>
      <c r="CA113" s="137" t="s">
        <v>394</v>
      </c>
      <c r="CB113" s="21"/>
      <c r="CC113" s="43"/>
      <c r="CD113" s="137" t="s">
        <v>394</v>
      </c>
      <c r="CE113" s="21"/>
      <c r="CF113" s="43"/>
      <c r="CG113" s="138">
        <v>13010</v>
      </c>
      <c r="CH113" s="21"/>
      <c r="CI113" s="43"/>
      <c r="CJ113" s="137" t="s">
        <v>394</v>
      </c>
      <c r="CK113" s="21"/>
      <c r="CL113" s="43"/>
      <c r="CM113" s="138">
        <v>94893</v>
      </c>
    </row>
    <row r="114" spans="1:100">
      <c r="A114" s="26"/>
      <c r="B114" s="21"/>
      <c r="C114" s="113" t="s">
        <v>165</v>
      </c>
      <c r="D114" s="113"/>
      <c r="E114" s="113"/>
      <c r="F114" s="43"/>
      <c r="G114" s="137" t="s">
        <v>394</v>
      </c>
      <c r="H114" s="21"/>
      <c r="I114" s="43"/>
      <c r="J114" s="138">
        <v>-505014</v>
      </c>
      <c r="K114" s="21"/>
      <c r="L114" s="43"/>
      <c r="M114" s="137" t="s">
        <v>394</v>
      </c>
      <c r="N114" s="21"/>
      <c r="O114" s="43"/>
      <c r="P114" s="137" t="s">
        <v>394</v>
      </c>
      <c r="Q114" s="21"/>
      <c r="R114" s="43"/>
      <c r="S114" s="137" t="s">
        <v>394</v>
      </c>
      <c r="T114" s="21"/>
      <c r="U114" s="43"/>
      <c r="V114" s="137" t="s">
        <v>394</v>
      </c>
      <c r="W114" s="21"/>
      <c r="X114" s="43"/>
      <c r="Y114" s="138">
        <v>-505014</v>
      </c>
      <c r="AI114" s="21"/>
      <c r="AJ114" s="113" t="s">
        <v>185</v>
      </c>
      <c r="AK114" s="113"/>
      <c r="AL114" s="113"/>
      <c r="AM114" s="43"/>
      <c r="AN114" s="137" t="s">
        <v>394</v>
      </c>
      <c r="AO114" s="21"/>
      <c r="AP114" s="43"/>
      <c r="AQ114" s="138">
        <v>-271733</v>
      </c>
      <c r="AR114" s="21"/>
      <c r="AS114" s="43"/>
      <c r="AT114" s="137" t="s">
        <v>394</v>
      </c>
      <c r="AU114" s="21"/>
      <c r="AV114" s="43"/>
      <c r="AW114" s="137" t="s">
        <v>394</v>
      </c>
      <c r="AX114" s="21"/>
      <c r="AY114" s="43"/>
      <c r="AZ114" s="137">
        <v>-241</v>
      </c>
      <c r="BA114" s="21"/>
      <c r="BB114" s="43"/>
      <c r="BC114" s="137">
        <v>241</v>
      </c>
      <c r="BD114" s="21"/>
      <c r="BE114" s="43"/>
      <c r="BF114" s="138">
        <v>-271733</v>
      </c>
      <c r="BP114" s="21"/>
      <c r="BQ114" s="113" t="s">
        <v>185</v>
      </c>
      <c r="BR114" s="113"/>
      <c r="BS114" s="113"/>
      <c r="BT114" s="43"/>
      <c r="BU114" s="137" t="s">
        <v>394</v>
      </c>
      <c r="BV114" s="21"/>
      <c r="BW114" s="43"/>
      <c r="BX114" s="138">
        <v>-280649</v>
      </c>
      <c r="BY114" s="21"/>
      <c r="BZ114" s="43"/>
      <c r="CA114" s="137" t="s">
        <v>394</v>
      </c>
      <c r="CB114" s="21"/>
      <c r="CC114" s="43"/>
      <c r="CD114" s="137" t="s">
        <v>394</v>
      </c>
      <c r="CE114" s="21"/>
      <c r="CF114" s="43"/>
      <c r="CG114" s="137">
        <v>22</v>
      </c>
      <c r="CH114" s="21"/>
      <c r="CI114" s="43"/>
      <c r="CJ114" s="137">
        <v>-22</v>
      </c>
      <c r="CK114" s="21"/>
      <c r="CL114" s="43"/>
      <c r="CM114" s="138">
        <v>-280649</v>
      </c>
    </row>
    <row r="115" spans="1:100">
      <c r="A115" s="26"/>
      <c r="B115" s="21"/>
      <c r="C115" s="113" t="s">
        <v>185</v>
      </c>
      <c r="D115" s="113"/>
      <c r="E115" s="113"/>
      <c r="F115" s="43"/>
      <c r="G115" s="137" t="s">
        <v>394</v>
      </c>
      <c r="H115" s="21"/>
      <c r="I115" s="43"/>
      <c r="J115" s="138">
        <v>-296134</v>
      </c>
      <c r="K115" s="21"/>
      <c r="L115" s="43"/>
      <c r="M115" s="137" t="s">
        <v>394</v>
      </c>
      <c r="N115" s="21"/>
      <c r="O115" s="43"/>
      <c r="P115" s="137" t="s">
        <v>394</v>
      </c>
      <c r="Q115" s="21"/>
      <c r="R115" s="43"/>
      <c r="S115" s="138">
        <v>-2884</v>
      </c>
      <c r="T115" s="21"/>
      <c r="U115" s="43"/>
      <c r="V115" s="138">
        <v>2884</v>
      </c>
      <c r="W115" s="21"/>
      <c r="X115" s="43"/>
      <c r="Y115" s="138">
        <v>-296134</v>
      </c>
      <c r="AI115" s="21"/>
      <c r="AJ115" s="113" t="s">
        <v>1064</v>
      </c>
      <c r="AK115" s="113"/>
      <c r="AL115" s="113"/>
      <c r="AM115" s="43"/>
      <c r="AN115" s="137" t="s">
        <v>394</v>
      </c>
      <c r="AO115" s="21"/>
      <c r="AP115" s="43"/>
      <c r="AQ115" s="137" t="s">
        <v>394</v>
      </c>
      <c r="AR115" s="21"/>
      <c r="AS115" s="43"/>
      <c r="AT115" s="137" t="s">
        <v>394</v>
      </c>
      <c r="AU115" s="21"/>
      <c r="AV115" s="43"/>
      <c r="AW115" s="137" t="s">
        <v>394</v>
      </c>
      <c r="AX115" s="21"/>
      <c r="AY115" s="43"/>
      <c r="AZ115" s="138">
        <v>1581588</v>
      </c>
      <c r="BA115" s="21"/>
      <c r="BB115" s="43"/>
      <c r="BC115" s="138">
        <v>-1581588</v>
      </c>
      <c r="BD115" s="21"/>
      <c r="BE115" s="43"/>
      <c r="BF115" s="137" t="s">
        <v>394</v>
      </c>
      <c r="BP115" s="21"/>
      <c r="BQ115" s="113" t="s">
        <v>1064</v>
      </c>
      <c r="BR115" s="113"/>
      <c r="BS115" s="113"/>
      <c r="BT115" s="43"/>
      <c r="BU115" s="138">
        <v>57500</v>
      </c>
      <c r="BV115" s="21"/>
      <c r="BW115" s="43"/>
      <c r="BX115" s="137" t="s">
        <v>394</v>
      </c>
      <c r="BY115" s="21"/>
      <c r="BZ115" s="43"/>
      <c r="CA115" s="137" t="s">
        <v>394</v>
      </c>
      <c r="CB115" s="21"/>
      <c r="CC115" s="43"/>
      <c r="CD115" s="138">
        <v>688390</v>
      </c>
      <c r="CE115" s="21"/>
      <c r="CF115" s="43"/>
      <c r="CG115" s="138">
        <v>151097</v>
      </c>
      <c r="CH115" s="21"/>
      <c r="CI115" s="43"/>
      <c r="CJ115" s="138">
        <v>-896987</v>
      </c>
      <c r="CK115" s="21"/>
      <c r="CL115" s="43"/>
      <c r="CM115" s="137" t="s">
        <v>394</v>
      </c>
    </row>
    <row r="116" spans="1:100">
      <c r="A116" s="26"/>
      <c r="B116" s="21"/>
      <c r="C116" s="113" t="s">
        <v>1064</v>
      </c>
      <c r="D116" s="113"/>
      <c r="E116" s="113"/>
      <c r="F116" s="43"/>
      <c r="G116" s="137" t="s">
        <v>394</v>
      </c>
      <c r="H116" s="21"/>
      <c r="I116" s="43"/>
      <c r="J116" s="137" t="s">
        <v>394</v>
      </c>
      <c r="K116" s="21"/>
      <c r="L116" s="43"/>
      <c r="M116" s="137" t="s">
        <v>394</v>
      </c>
      <c r="N116" s="21"/>
      <c r="O116" s="43"/>
      <c r="P116" s="138">
        <v>-1731962</v>
      </c>
      <c r="Q116" s="21"/>
      <c r="R116" s="43"/>
      <c r="S116" s="138">
        <v>1834786</v>
      </c>
      <c r="T116" s="21"/>
      <c r="U116" s="43"/>
      <c r="V116" s="138">
        <v>-102824</v>
      </c>
      <c r="W116" s="21"/>
      <c r="X116" s="43"/>
      <c r="Y116" s="137" t="s">
        <v>394</v>
      </c>
      <c r="AI116" s="21"/>
      <c r="AJ116" s="113" t="s">
        <v>1065</v>
      </c>
      <c r="AK116" s="113"/>
      <c r="AL116" s="113"/>
      <c r="AM116" s="43"/>
      <c r="AN116" s="137" t="s">
        <v>394</v>
      </c>
      <c r="AO116" s="21"/>
      <c r="AP116" s="43"/>
      <c r="AQ116" s="137" t="s">
        <v>394</v>
      </c>
      <c r="AR116" s="21"/>
      <c r="AS116" s="43"/>
      <c r="AT116" s="137" t="s">
        <v>394</v>
      </c>
      <c r="AU116" s="21"/>
      <c r="AV116" s="43"/>
      <c r="AW116" s="137" t="s">
        <v>394</v>
      </c>
      <c r="AX116" s="21"/>
      <c r="AY116" s="43"/>
      <c r="AZ116" s="138">
        <v>-195023</v>
      </c>
      <c r="BA116" s="21"/>
      <c r="BB116" s="43"/>
      <c r="BC116" s="137" t="s">
        <v>394</v>
      </c>
      <c r="BD116" s="21"/>
      <c r="BE116" s="43"/>
      <c r="BF116" s="138">
        <v>-195023</v>
      </c>
      <c r="BP116" s="21"/>
      <c r="BQ116" s="113" t="s">
        <v>1065</v>
      </c>
      <c r="BR116" s="113"/>
      <c r="BS116" s="113"/>
      <c r="BT116" s="43"/>
      <c r="BU116" s="137" t="s">
        <v>394</v>
      </c>
      <c r="BV116" s="21"/>
      <c r="BW116" s="43"/>
      <c r="BX116" s="137" t="s">
        <v>394</v>
      </c>
      <c r="BY116" s="21"/>
      <c r="BZ116" s="43"/>
      <c r="CA116" s="137" t="s">
        <v>394</v>
      </c>
      <c r="CB116" s="21"/>
      <c r="CC116" s="43"/>
      <c r="CD116" s="137" t="s">
        <v>394</v>
      </c>
      <c r="CE116" s="21"/>
      <c r="CF116" s="43"/>
      <c r="CG116" s="138">
        <v>-129542</v>
      </c>
      <c r="CH116" s="21"/>
      <c r="CI116" s="43"/>
      <c r="CJ116" s="137" t="s">
        <v>394</v>
      </c>
      <c r="CK116" s="21"/>
      <c r="CL116" s="43"/>
      <c r="CM116" s="138">
        <v>-129542</v>
      </c>
    </row>
    <row r="117" spans="1:100" ht="15.75" thickBot="1">
      <c r="A117" s="26"/>
      <c r="B117" s="21"/>
      <c r="C117" s="113" t="s">
        <v>1065</v>
      </c>
      <c r="D117" s="113"/>
      <c r="E117" s="113"/>
      <c r="F117" s="43"/>
      <c r="G117" s="137" t="s">
        <v>394</v>
      </c>
      <c r="H117" s="21"/>
      <c r="I117" s="43"/>
      <c r="J117" s="137" t="s">
        <v>394</v>
      </c>
      <c r="K117" s="21"/>
      <c r="L117" s="43"/>
      <c r="M117" s="137" t="s">
        <v>394</v>
      </c>
      <c r="N117" s="21"/>
      <c r="O117" s="43"/>
      <c r="P117" s="137" t="s">
        <v>394</v>
      </c>
      <c r="Q117" s="21"/>
      <c r="R117" s="43"/>
      <c r="S117" s="138">
        <v>-216758</v>
      </c>
      <c r="T117" s="21"/>
      <c r="U117" s="43"/>
      <c r="V117" s="137" t="s">
        <v>394</v>
      </c>
      <c r="W117" s="21"/>
      <c r="X117" s="43"/>
      <c r="Y117" s="138">
        <v>-216758</v>
      </c>
      <c r="AI117" s="21"/>
      <c r="AJ117" s="113" t="s">
        <v>1066</v>
      </c>
      <c r="AK117" s="113"/>
      <c r="AL117" s="113"/>
      <c r="AM117" s="51"/>
      <c r="AN117" s="146" t="s">
        <v>394</v>
      </c>
      <c r="AO117" s="21"/>
      <c r="AP117" s="51"/>
      <c r="AQ117" s="146" t="s">
        <v>394</v>
      </c>
      <c r="AR117" s="21"/>
      <c r="AS117" s="51"/>
      <c r="AT117" s="146" t="s">
        <v>394</v>
      </c>
      <c r="AU117" s="21"/>
      <c r="AV117" s="51"/>
      <c r="AW117" s="146" t="s">
        <v>394</v>
      </c>
      <c r="AX117" s="21"/>
      <c r="AY117" s="51"/>
      <c r="AZ117" s="145">
        <v>37704</v>
      </c>
      <c r="BA117" s="21"/>
      <c r="BB117" s="51"/>
      <c r="BC117" s="146" t="s">
        <v>394</v>
      </c>
      <c r="BD117" s="21"/>
      <c r="BE117" s="51"/>
      <c r="BF117" s="145">
        <v>37704</v>
      </c>
      <c r="BP117" s="21"/>
      <c r="BQ117" s="113" t="s">
        <v>1066</v>
      </c>
      <c r="BR117" s="113"/>
      <c r="BS117" s="113"/>
      <c r="BT117" s="51"/>
      <c r="BU117" s="146" t="s">
        <v>394</v>
      </c>
      <c r="BV117" s="21"/>
      <c r="BW117" s="51"/>
      <c r="BX117" s="146" t="s">
        <v>394</v>
      </c>
      <c r="BY117" s="21"/>
      <c r="BZ117" s="51"/>
      <c r="CA117" s="146" t="s">
        <v>394</v>
      </c>
      <c r="CB117" s="21"/>
      <c r="CC117" s="51"/>
      <c r="CD117" s="146" t="s">
        <v>394</v>
      </c>
      <c r="CE117" s="21"/>
      <c r="CF117" s="51"/>
      <c r="CG117" s="145">
        <v>27824</v>
      </c>
      <c r="CH117" s="21"/>
      <c r="CI117" s="51"/>
      <c r="CJ117" s="146" t="s">
        <v>394</v>
      </c>
      <c r="CK117" s="21"/>
      <c r="CL117" s="51"/>
      <c r="CM117" s="145">
        <v>27824</v>
      </c>
    </row>
    <row r="118" spans="1:100" ht="15.75" thickBot="1">
      <c r="A118" s="26"/>
      <c r="B118" s="21"/>
      <c r="C118" s="113" t="s">
        <v>1066</v>
      </c>
      <c r="D118" s="113"/>
      <c r="E118" s="113"/>
      <c r="F118" s="51"/>
      <c r="G118" s="146" t="s">
        <v>394</v>
      </c>
      <c r="H118" s="21"/>
      <c r="I118" s="51"/>
      <c r="J118" s="146" t="s">
        <v>394</v>
      </c>
      <c r="K118" s="21"/>
      <c r="L118" s="51"/>
      <c r="M118" s="146" t="s">
        <v>394</v>
      </c>
      <c r="N118" s="21"/>
      <c r="O118" s="51"/>
      <c r="P118" s="146" t="s">
        <v>394</v>
      </c>
      <c r="Q118" s="21"/>
      <c r="R118" s="51"/>
      <c r="S118" s="145">
        <v>66467</v>
      </c>
      <c r="T118" s="21"/>
      <c r="U118" s="51"/>
      <c r="V118" s="146" t="s">
        <v>394</v>
      </c>
      <c r="W118" s="21"/>
      <c r="X118" s="51"/>
      <c r="Y118" s="145">
        <v>66467</v>
      </c>
      <c r="AI118" s="21"/>
      <c r="AJ118" s="21"/>
      <c r="AK118" s="21"/>
      <c r="AL118" s="110" t="s">
        <v>1067</v>
      </c>
      <c r="AM118" s="114"/>
      <c r="AN118" s="151">
        <v>-730</v>
      </c>
      <c r="AO118" s="21"/>
      <c r="AP118" s="114"/>
      <c r="AQ118" s="150">
        <v>1112679</v>
      </c>
      <c r="AR118" s="21"/>
      <c r="AS118" s="114"/>
      <c r="AT118" s="150">
        <v>91628</v>
      </c>
      <c r="AU118" s="21"/>
      <c r="AV118" s="114"/>
      <c r="AW118" s="150">
        <v>-264666</v>
      </c>
      <c r="AX118" s="21"/>
      <c r="AY118" s="114"/>
      <c r="AZ118" s="150">
        <v>2372269</v>
      </c>
      <c r="BA118" s="21"/>
      <c r="BB118" s="114"/>
      <c r="BC118" s="150">
        <v>-2842840</v>
      </c>
      <c r="BD118" s="21"/>
      <c r="BE118" s="114"/>
      <c r="BF118" s="150">
        <v>468340</v>
      </c>
      <c r="BP118" s="21"/>
      <c r="BQ118" s="21"/>
      <c r="BR118" s="21"/>
      <c r="BS118" s="110" t="s">
        <v>1067</v>
      </c>
      <c r="BT118" s="114"/>
      <c r="BU118" s="150">
        <v>-6752</v>
      </c>
      <c r="BV118" s="21"/>
      <c r="BW118" s="114"/>
      <c r="BX118" s="150">
        <v>-394076</v>
      </c>
      <c r="BY118" s="21"/>
      <c r="BZ118" s="114"/>
      <c r="CA118" s="150">
        <v>77481</v>
      </c>
      <c r="CB118" s="21"/>
      <c r="CC118" s="114"/>
      <c r="CD118" s="150">
        <v>1121547</v>
      </c>
      <c r="CE118" s="21"/>
      <c r="CF118" s="114"/>
      <c r="CG118" s="150">
        <v>438293</v>
      </c>
      <c r="CH118" s="21"/>
      <c r="CI118" s="114"/>
      <c r="CJ118" s="150">
        <v>-443334</v>
      </c>
      <c r="CK118" s="21"/>
      <c r="CL118" s="114"/>
      <c r="CM118" s="150">
        <v>793159</v>
      </c>
    </row>
    <row r="119" spans="1:100" ht="15.75" thickBot="1">
      <c r="A119" s="26"/>
      <c r="B119" s="21"/>
      <c r="C119" s="21"/>
      <c r="D119" s="21"/>
      <c r="E119" s="110" t="s">
        <v>1067</v>
      </c>
      <c r="F119" s="114"/>
      <c r="G119" s="150">
        <v>-4544</v>
      </c>
      <c r="H119" s="21"/>
      <c r="I119" s="114"/>
      <c r="J119" s="150">
        <v>-804299</v>
      </c>
      <c r="K119" s="21"/>
      <c r="L119" s="114"/>
      <c r="M119" s="150">
        <v>-613593</v>
      </c>
      <c r="N119" s="21"/>
      <c r="O119" s="114"/>
      <c r="P119" s="150">
        <v>-102519</v>
      </c>
      <c r="Q119" s="21"/>
      <c r="R119" s="114"/>
      <c r="S119" s="150">
        <v>-235625</v>
      </c>
      <c r="T119" s="21"/>
      <c r="U119" s="114"/>
      <c r="V119" s="150">
        <v>952540</v>
      </c>
      <c r="W119" s="21"/>
      <c r="X119" s="114"/>
      <c r="Y119" s="150">
        <v>-808040</v>
      </c>
      <c r="AI119" s="79"/>
      <c r="AJ119" s="79"/>
      <c r="AK119" s="79"/>
      <c r="AL119" s="79"/>
      <c r="AM119" s="22"/>
      <c r="AN119" s="22"/>
      <c r="AO119" s="21"/>
      <c r="AP119" s="22"/>
      <c r="AQ119" s="22"/>
      <c r="AR119" s="21"/>
      <c r="AS119" s="22"/>
      <c r="AT119" s="22"/>
      <c r="AU119" s="21"/>
      <c r="AV119" s="22"/>
      <c r="AW119" s="22"/>
      <c r="AX119" s="21"/>
      <c r="AY119" s="22"/>
      <c r="AZ119" s="22"/>
      <c r="BA119" s="21"/>
      <c r="BB119" s="22"/>
      <c r="BC119" s="22"/>
      <c r="BD119" s="21"/>
      <c r="BE119" s="22"/>
      <c r="BF119" s="22"/>
      <c r="BP119" s="79"/>
      <c r="BQ119" s="79"/>
      <c r="BR119" s="79"/>
      <c r="BS119" s="79"/>
      <c r="BT119" s="22"/>
      <c r="BU119" s="22"/>
      <c r="BV119" s="21"/>
      <c r="BW119" s="22"/>
      <c r="BX119" s="22"/>
      <c r="BY119" s="21"/>
      <c r="BZ119" s="22"/>
      <c r="CA119" s="22"/>
      <c r="CB119" s="21"/>
      <c r="CC119" s="22"/>
      <c r="CD119" s="22"/>
      <c r="CE119" s="21"/>
      <c r="CF119" s="22"/>
      <c r="CG119" s="22"/>
      <c r="CH119" s="21"/>
      <c r="CI119" s="22"/>
      <c r="CJ119" s="22"/>
      <c r="CK119" s="21"/>
      <c r="CL119" s="22"/>
      <c r="CM119" s="22"/>
    </row>
    <row r="120" spans="1:100" ht="15.75" thickBot="1">
      <c r="A120" s="26"/>
      <c r="B120" s="79"/>
      <c r="C120" s="79"/>
      <c r="D120" s="79"/>
      <c r="E120" s="79"/>
      <c r="F120" s="22"/>
      <c r="G120" s="22"/>
      <c r="H120" s="21"/>
      <c r="I120" s="22"/>
      <c r="J120" s="22"/>
      <c r="K120" s="21"/>
      <c r="L120" s="22"/>
      <c r="M120" s="22"/>
      <c r="N120" s="21"/>
      <c r="O120" s="22"/>
      <c r="P120" s="22"/>
      <c r="Q120" s="21"/>
      <c r="R120" s="22"/>
      <c r="S120" s="22"/>
      <c r="T120" s="21"/>
      <c r="U120" s="22"/>
      <c r="V120" s="22"/>
      <c r="W120" s="21"/>
      <c r="X120" s="22"/>
      <c r="Y120" s="22"/>
      <c r="AI120" s="113" t="s">
        <v>149</v>
      </c>
      <c r="AJ120" s="113"/>
      <c r="AK120" s="113"/>
      <c r="AL120" s="113"/>
      <c r="AM120" s="51"/>
      <c r="AN120" s="146" t="s">
        <v>394</v>
      </c>
      <c r="AO120" s="21"/>
      <c r="AP120" s="51"/>
      <c r="AQ120" s="145">
        <v>-1616</v>
      </c>
      <c r="AR120" s="21"/>
      <c r="AS120" s="51"/>
      <c r="AT120" s="146">
        <v>10</v>
      </c>
      <c r="AU120" s="21"/>
      <c r="AV120" s="51"/>
      <c r="AW120" s="146" t="s">
        <v>394</v>
      </c>
      <c r="AX120" s="21"/>
      <c r="AY120" s="51"/>
      <c r="AZ120" s="145">
        <v>6196</v>
      </c>
      <c r="BA120" s="21"/>
      <c r="BB120" s="51"/>
      <c r="BC120" s="146" t="s">
        <v>394</v>
      </c>
      <c r="BD120" s="21"/>
      <c r="BE120" s="51"/>
      <c r="BF120" s="145">
        <v>4590</v>
      </c>
      <c r="BP120" s="113" t="s">
        <v>149</v>
      </c>
      <c r="BQ120" s="113"/>
      <c r="BR120" s="113"/>
      <c r="BS120" s="113"/>
      <c r="BT120" s="51"/>
      <c r="BU120" s="146" t="s">
        <v>394</v>
      </c>
      <c r="BV120" s="21"/>
      <c r="BW120" s="51"/>
      <c r="BX120" s="145">
        <v>-216618</v>
      </c>
      <c r="BY120" s="21"/>
      <c r="BZ120" s="51"/>
      <c r="CA120" s="146">
        <v>-1</v>
      </c>
      <c r="CB120" s="21"/>
      <c r="CC120" s="51"/>
      <c r="CD120" s="146" t="s">
        <v>394</v>
      </c>
      <c r="CE120" s="21"/>
      <c r="CF120" s="51"/>
      <c r="CG120" s="145">
        <v>257247</v>
      </c>
      <c r="CH120" s="21"/>
      <c r="CI120" s="51"/>
      <c r="CJ120" s="146">
        <v>22</v>
      </c>
      <c r="CK120" s="21"/>
      <c r="CL120" s="51"/>
      <c r="CM120" s="145">
        <v>40650</v>
      </c>
    </row>
    <row r="121" spans="1:100" ht="15.75" thickBot="1">
      <c r="A121" s="26"/>
      <c r="B121" s="113" t="s">
        <v>149</v>
      </c>
      <c r="C121" s="113"/>
      <c r="D121" s="113"/>
      <c r="E121" s="113"/>
      <c r="F121" s="51"/>
      <c r="G121" s="146" t="s">
        <v>394</v>
      </c>
      <c r="H121" s="21"/>
      <c r="I121" s="51"/>
      <c r="J121" s="145">
        <v>-10965</v>
      </c>
      <c r="K121" s="21"/>
      <c r="L121" s="51"/>
      <c r="M121" s="146">
        <v>170</v>
      </c>
      <c r="N121" s="21"/>
      <c r="O121" s="51"/>
      <c r="P121" s="146" t="s">
        <v>394</v>
      </c>
      <c r="Q121" s="21"/>
      <c r="R121" s="51"/>
      <c r="S121" s="145">
        <v>-15693</v>
      </c>
      <c r="T121" s="21"/>
      <c r="U121" s="51"/>
      <c r="V121" s="146" t="s">
        <v>394</v>
      </c>
      <c r="W121" s="21"/>
      <c r="X121" s="51"/>
      <c r="Y121" s="145">
        <v>-26488</v>
      </c>
      <c r="AI121" s="113" t="s">
        <v>150</v>
      </c>
      <c r="AJ121" s="113"/>
      <c r="AK121" s="113"/>
      <c r="AL121" s="113"/>
      <c r="AM121" s="22"/>
      <c r="AN121" s="22"/>
      <c r="AO121" s="21"/>
      <c r="AP121" s="22"/>
      <c r="AQ121" s="22"/>
      <c r="AR121" s="21"/>
      <c r="AS121" s="22"/>
      <c r="AT121" s="22"/>
      <c r="AU121" s="21"/>
      <c r="AV121" s="22"/>
      <c r="AW121" s="22"/>
      <c r="AX121" s="21"/>
      <c r="AY121" s="22"/>
      <c r="AZ121" s="22"/>
      <c r="BA121" s="21"/>
      <c r="BB121" s="22"/>
      <c r="BC121" s="22"/>
      <c r="BD121" s="21"/>
      <c r="BE121" s="22"/>
      <c r="BF121" s="22"/>
      <c r="BP121" s="113" t="s">
        <v>150</v>
      </c>
      <c r="BQ121" s="113"/>
      <c r="BR121" s="113"/>
      <c r="BS121" s="113"/>
      <c r="BT121" s="22"/>
      <c r="BU121" s="22"/>
      <c r="BV121" s="21"/>
      <c r="BW121" s="22"/>
      <c r="BX121" s="22"/>
      <c r="BY121" s="21"/>
      <c r="BZ121" s="22"/>
      <c r="CA121" s="22"/>
      <c r="CB121" s="21"/>
      <c r="CC121" s="22"/>
      <c r="CD121" s="22"/>
      <c r="CE121" s="21"/>
      <c r="CF121" s="22"/>
      <c r="CG121" s="22"/>
      <c r="CH121" s="21"/>
      <c r="CI121" s="22"/>
      <c r="CJ121" s="22"/>
      <c r="CK121" s="21"/>
      <c r="CL121" s="22"/>
      <c r="CM121" s="22"/>
    </row>
    <row r="122" spans="1:100">
      <c r="A122" s="26"/>
      <c r="B122" s="113" t="s">
        <v>150</v>
      </c>
      <c r="C122" s="113"/>
      <c r="D122" s="113"/>
      <c r="E122" s="113"/>
      <c r="F122" s="22"/>
      <c r="G122" s="22"/>
      <c r="H122" s="21"/>
      <c r="I122" s="22"/>
      <c r="J122" s="22"/>
      <c r="K122" s="21"/>
      <c r="L122" s="22"/>
      <c r="M122" s="22"/>
      <c r="N122" s="21"/>
      <c r="O122" s="22"/>
      <c r="P122" s="22"/>
      <c r="Q122" s="21"/>
      <c r="R122" s="22"/>
      <c r="S122" s="22"/>
      <c r="T122" s="21"/>
      <c r="U122" s="22"/>
      <c r="V122" s="22"/>
      <c r="W122" s="21"/>
      <c r="X122" s="22"/>
      <c r="Y122" s="22"/>
      <c r="AI122" s="113" t="s">
        <v>1068</v>
      </c>
      <c r="AJ122" s="113"/>
      <c r="AK122" s="113"/>
      <c r="AL122" s="113"/>
      <c r="AM122" s="43"/>
      <c r="AN122" s="137" t="s">
        <v>394</v>
      </c>
      <c r="AO122" s="21"/>
      <c r="AP122" s="43"/>
      <c r="AQ122" s="137">
        <v>76</v>
      </c>
      <c r="AR122" s="21"/>
      <c r="AS122" s="43"/>
      <c r="AT122" s="137">
        <v>357</v>
      </c>
      <c r="AU122" s="21"/>
      <c r="AV122" s="43"/>
      <c r="AW122" s="137" t="s">
        <v>394</v>
      </c>
      <c r="AX122" s="21"/>
      <c r="AY122" s="43"/>
      <c r="AZ122" s="138">
        <v>229312</v>
      </c>
      <c r="BA122" s="21"/>
      <c r="BB122" s="43"/>
      <c r="BC122" s="138">
        <v>1003</v>
      </c>
      <c r="BD122" s="21"/>
      <c r="BE122" s="43"/>
      <c r="BF122" s="138">
        <v>230748</v>
      </c>
      <c r="BP122" s="113" t="s">
        <v>1068</v>
      </c>
      <c r="BQ122" s="113"/>
      <c r="BR122" s="113"/>
      <c r="BS122" s="113"/>
      <c r="BT122" s="43"/>
      <c r="BU122" s="137">
        <v>1</v>
      </c>
      <c r="BV122" s="21"/>
      <c r="BW122" s="43"/>
      <c r="BX122" s="138">
        <v>-147175</v>
      </c>
      <c r="BY122" s="21"/>
      <c r="BZ122" s="43"/>
      <c r="CA122" s="137">
        <v>-81</v>
      </c>
      <c r="CB122" s="21"/>
      <c r="CC122" s="43"/>
      <c r="CD122" s="137" t="s">
        <v>394</v>
      </c>
      <c r="CE122" s="21"/>
      <c r="CF122" s="43"/>
      <c r="CG122" s="138">
        <v>114621</v>
      </c>
      <c r="CH122" s="21"/>
      <c r="CI122" s="43"/>
      <c r="CJ122" s="138">
        <v>-32944</v>
      </c>
      <c r="CK122" s="21"/>
      <c r="CL122" s="43"/>
      <c r="CM122" s="138">
        <v>-65578</v>
      </c>
    </row>
    <row r="123" spans="1:100" ht="15.75" thickBot="1">
      <c r="A123" s="26"/>
      <c r="B123" s="113" t="s">
        <v>1068</v>
      </c>
      <c r="C123" s="113"/>
      <c r="D123" s="113"/>
      <c r="E123" s="113"/>
      <c r="F123" s="43"/>
      <c r="G123" s="137">
        <v>-1</v>
      </c>
      <c r="H123" s="21"/>
      <c r="I123" s="43"/>
      <c r="J123" s="137">
        <v>-65</v>
      </c>
      <c r="K123" s="21"/>
      <c r="L123" s="43"/>
      <c r="M123" s="138">
        <v>3989</v>
      </c>
      <c r="N123" s="21"/>
      <c r="O123" s="43"/>
      <c r="P123" s="137" t="s">
        <v>394</v>
      </c>
      <c r="Q123" s="21"/>
      <c r="R123" s="43"/>
      <c r="S123" s="138">
        <v>-14251</v>
      </c>
      <c r="T123" s="21"/>
      <c r="U123" s="43"/>
      <c r="V123" s="138">
        <v>5065</v>
      </c>
      <c r="W123" s="21"/>
      <c r="X123" s="43"/>
      <c r="Y123" s="138">
        <v>-5263</v>
      </c>
      <c r="AI123" s="113" t="s">
        <v>152</v>
      </c>
      <c r="AJ123" s="113"/>
      <c r="AK123" s="113"/>
      <c r="AL123" s="113"/>
      <c r="AM123" s="51"/>
      <c r="AN123" s="146">
        <v>1</v>
      </c>
      <c r="AO123" s="21"/>
      <c r="AP123" s="51"/>
      <c r="AQ123" s="146">
        <v>2</v>
      </c>
      <c r="AR123" s="21"/>
      <c r="AS123" s="51"/>
      <c r="AT123" s="146">
        <v>144</v>
      </c>
      <c r="AU123" s="21"/>
      <c r="AV123" s="51"/>
      <c r="AW123" s="146" t="s">
        <v>394</v>
      </c>
      <c r="AX123" s="21"/>
      <c r="AY123" s="51"/>
      <c r="AZ123" s="145">
        <v>457145</v>
      </c>
      <c r="BA123" s="21"/>
      <c r="BB123" s="51"/>
      <c r="BC123" s="146" t="s">
        <v>394</v>
      </c>
      <c r="BD123" s="21"/>
      <c r="BE123" s="51"/>
      <c r="BF123" s="145">
        <v>457292</v>
      </c>
      <c r="BP123" s="113" t="s">
        <v>152</v>
      </c>
      <c r="BQ123" s="113"/>
      <c r="BR123" s="113"/>
      <c r="BS123" s="113"/>
      <c r="BT123" s="51"/>
      <c r="BU123" s="146" t="s">
        <v>394</v>
      </c>
      <c r="BV123" s="21"/>
      <c r="BW123" s="51"/>
      <c r="BX123" s="145">
        <v>147177</v>
      </c>
      <c r="BY123" s="21"/>
      <c r="BZ123" s="51"/>
      <c r="CA123" s="146">
        <v>225</v>
      </c>
      <c r="CB123" s="21"/>
      <c r="CC123" s="51"/>
      <c r="CD123" s="146" t="s">
        <v>394</v>
      </c>
      <c r="CE123" s="21"/>
      <c r="CF123" s="51"/>
      <c r="CG123" s="145">
        <v>342524</v>
      </c>
      <c r="CH123" s="21"/>
      <c r="CI123" s="51"/>
      <c r="CJ123" s="145">
        <v>32944</v>
      </c>
      <c r="CK123" s="21"/>
      <c r="CL123" s="51"/>
      <c r="CM123" s="145">
        <v>522870</v>
      </c>
    </row>
    <row r="124" spans="1:100" ht="15.75" thickBot="1">
      <c r="A124" s="26"/>
      <c r="B124" s="113" t="s">
        <v>152</v>
      </c>
      <c r="C124" s="113"/>
      <c r="D124" s="113"/>
      <c r="E124" s="113"/>
      <c r="F124" s="51"/>
      <c r="G124" s="146">
        <v>1</v>
      </c>
      <c r="H124" s="21"/>
      <c r="I124" s="51"/>
      <c r="J124" s="146">
        <v>78</v>
      </c>
      <c r="K124" s="21"/>
      <c r="L124" s="51"/>
      <c r="M124" s="146">
        <v>501</v>
      </c>
      <c r="N124" s="21"/>
      <c r="O124" s="51"/>
      <c r="P124" s="146" t="s">
        <v>394</v>
      </c>
      <c r="Q124" s="21"/>
      <c r="R124" s="51"/>
      <c r="S124" s="145">
        <v>686457</v>
      </c>
      <c r="T124" s="21"/>
      <c r="U124" s="51"/>
      <c r="V124" s="145">
        <v>1003</v>
      </c>
      <c r="W124" s="21"/>
      <c r="X124" s="51"/>
      <c r="Y124" s="145">
        <v>688040</v>
      </c>
      <c r="AI124" s="113" t="s">
        <v>153</v>
      </c>
      <c r="AJ124" s="113"/>
      <c r="AK124" s="113"/>
      <c r="AL124" s="113"/>
      <c r="AM124" s="177" t="s">
        <v>214</v>
      </c>
      <c r="AN124" s="139">
        <v>1</v>
      </c>
      <c r="AO124" s="21"/>
      <c r="AP124" s="177" t="s">
        <v>214</v>
      </c>
      <c r="AQ124" s="139">
        <v>78</v>
      </c>
      <c r="AR124" s="21"/>
      <c r="AS124" s="177" t="s">
        <v>214</v>
      </c>
      <c r="AT124" s="139">
        <v>501</v>
      </c>
      <c r="AU124" s="21"/>
      <c r="AV124" s="177" t="s">
        <v>214</v>
      </c>
      <c r="AW124" s="139" t="s">
        <v>394</v>
      </c>
      <c r="AX124" s="21"/>
      <c r="AY124" s="177" t="s">
        <v>214</v>
      </c>
      <c r="AZ124" s="140">
        <v>686457</v>
      </c>
      <c r="BA124" s="21"/>
      <c r="BB124" s="177" t="s">
        <v>214</v>
      </c>
      <c r="BC124" s="140">
        <v>1003</v>
      </c>
      <c r="BD124" s="21"/>
      <c r="BE124" s="177" t="s">
        <v>214</v>
      </c>
      <c r="BF124" s="140">
        <v>688040</v>
      </c>
      <c r="BP124" s="113" t="s">
        <v>153</v>
      </c>
      <c r="BQ124" s="113"/>
      <c r="BR124" s="113"/>
      <c r="BS124" s="113"/>
      <c r="BT124" s="177" t="s">
        <v>214</v>
      </c>
      <c r="BU124" s="139">
        <v>1</v>
      </c>
      <c r="BV124" s="21"/>
      <c r="BW124" s="177" t="s">
        <v>214</v>
      </c>
      <c r="BX124" s="139">
        <v>2</v>
      </c>
      <c r="BY124" s="21"/>
      <c r="BZ124" s="177" t="s">
        <v>214</v>
      </c>
      <c r="CA124" s="139">
        <v>144</v>
      </c>
      <c r="CB124" s="21"/>
      <c r="CC124" s="177" t="s">
        <v>214</v>
      </c>
      <c r="CD124" s="139" t="s">
        <v>394</v>
      </c>
      <c r="CE124" s="21"/>
      <c r="CF124" s="177" t="s">
        <v>214</v>
      </c>
      <c r="CG124" s="140">
        <v>457145</v>
      </c>
      <c r="CH124" s="21"/>
      <c r="CI124" s="177" t="s">
        <v>214</v>
      </c>
      <c r="CJ124" s="139" t="s">
        <v>394</v>
      </c>
      <c r="CK124" s="21"/>
      <c r="CL124" s="177" t="s">
        <v>214</v>
      </c>
      <c r="CM124" s="140">
        <v>457292</v>
      </c>
    </row>
    <row r="125" spans="1:100" ht="15.75" thickBot="1">
      <c r="A125" s="26"/>
      <c r="B125" s="113" t="s">
        <v>153</v>
      </c>
      <c r="C125" s="113"/>
      <c r="D125" s="113"/>
      <c r="E125" s="113"/>
      <c r="F125" s="177" t="s">
        <v>214</v>
      </c>
      <c r="G125" s="139">
        <v>0</v>
      </c>
      <c r="H125" s="21"/>
      <c r="I125" s="177" t="s">
        <v>214</v>
      </c>
      <c r="J125" s="139">
        <v>13</v>
      </c>
      <c r="K125" s="21"/>
      <c r="L125" s="177" t="s">
        <v>214</v>
      </c>
      <c r="M125" s="140">
        <v>4490</v>
      </c>
      <c r="N125" s="21"/>
      <c r="O125" s="177" t="s">
        <v>214</v>
      </c>
      <c r="P125" s="139" t="s">
        <v>394</v>
      </c>
      <c r="Q125" s="21"/>
      <c r="R125" s="177" t="s">
        <v>214</v>
      </c>
      <c r="S125" s="140">
        <v>672206</v>
      </c>
      <c r="T125" s="21"/>
      <c r="U125" s="177" t="s">
        <v>214</v>
      </c>
      <c r="V125" s="140">
        <v>6068</v>
      </c>
      <c r="W125" s="21"/>
      <c r="X125" s="177" t="s">
        <v>214</v>
      </c>
      <c r="Y125" s="140">
        <v>682777</v>
      </c>
      <c r="AI125" s="25"/>
      <c r="AJ125" s="25"/>
      <c r="AK125" s="25"/>
      <c r="AL125" s="25"/>
      <c r="AM125" s="25"/>
      <c r="AN125" s="25"/>
      <c r="AO125" s="25"/>
      <c r="AP125" s="25"/>
      <c r="AQ125" s="25"/>
      <c r="AR125" s="25"/>
      <c r="AS125" s="25"/>
      <c r="AT125" s="25"/>
      <c r="AU125" s="25"/>
      <c r="AV125" s="25"/>
      <c r="AW125" s="25"/>
      <c r="AX125" s="25"/>
      <c r="AY125" s="25"/>
      <c r="AZ125" s="25"/>
      <c r="BA125" s="25"/>
      <c r="BB125" s="25"/>
      <c r="BC125" s="25"/>
      <c r="BD125" s="25"/>
      <c r="BE125" s="25"/>
      <c r="BF125" s="25"/>
      <c r="BG125" s="25"/>
      <c r="BH125" s="25"/>
      <c r="BI125" s="25"/>
      <c r="BJ125" s="25"/>
      <c r="BK125" s="25"/>
      <c r="BL125" s="25"/>
      <c r="BM125" s="25"/>
      <c r="BN125" s="25"/>
      <c r="BO125" s="25"/>
      <c r="BP125" s="25"/>
      <c r="BQ125" s="25"/>
      <c r="BR125" s="25"/>
      <c r="BS125" s="25"/>
      <c r="BT125" s="25"/>
      <c r="BU125" s="25"/>
      <c r="BV125" s="25"/>
      <c r="BW125" s="25"/>
      <c r="BX125" s="25"/>
      <c r="BY125" s="25"/>
      <c r="BZ125" s="25"/>
      <c r="CA125" s="25"/>
      <c r="CB125" s="25"/>
      <c r="CC125" s="25"/>
      <c r="CD125" s="25"/>
      <c r="CE125" s="25"/>
      <c r="CF125" s="25"/>
      <c r="CG125" s="25"/>
      <c r="CH125" s="25"/>
      <c r="CI125" s="25"/>
      <c r="CJ125" s="25"/>
      <c r="CK125" s="25"/>
      <c r="CL125" s="25"/>
      <c r="CM125" s="25"/>
      <c r="CN125" s="25"/>
      <c r="CO125" s="25"/>
      <c r="CP125" s="25"/>
      <c r="CQ125" s="25"/>
      <c r="CR125" s="25"/>
      <c r="CS125" s="25"/>
      <c r="CT125" s="25"/>
      <c r="CU125" s="25"/>
      <c r="CV125" s="25"/>
    </row>
    <row r="126" spans="1:100" ht="15.75" thickTop="1">
      <c r="A126" s="26" t="s">
        <v>1167</v>
      </c>
      <c r="B126" s="25" t="s">
        <v>5</v>
      </c>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c r="AE126" s="25"/>
      <c r="AF126" s="25"/>
      <c r="AG126" s="25"/>
      <c r="AH126" s="25"/>
      <c r="AI126" s="25" t="s">
        <v>5</v>
      </c>
      <c r="AJ126" s="25"/>
      <c r="AK126" s="25"/>
      <c r="AL126" s="25"/>
      <c r="AM126" s="25"/>
      <c r="AN126" s="25"/>
      <c r="AO126" s="25"/>
      <c r="AP126" s="25"/>
      <c r="AQ126" s="25"/>
      <c r="AR126" s="25"/>
      <c r="AS126" s="25"/>
      <c r="AT126" s="25"/>
      <c r="AU126" s="25"/>
      <c r="AV126" s="25"/>
      <c r="AW126" s="25"/>
      <c r="AX126" s="25"/>
      <c r="AY126" s="25"/>
      <c r="AZ126" s="25"/>
      <c r="BA126" s="25"/>
      <c r="BB126" s="25"/>
      <c r="BC126" s="25"/>
      <c r="BD126" s="25"/>
      <c r="BE126" s="25"/>
      <c r="BF126" s="25"/>
      <c r="BG126" s="25"/>
      <c r="BH126" s="25"/>
      <c r="BI126" s="25"/>
      <c r="BJ126" s="25"/>
      <c r="BK126" s="25"/>
      <c r="BL126" s="25"/>
      <c r="BM126" s="25"/>
      <c r="BN126" s="25"/>
      <c r="BO126" s="25"/>
      <c r="BP126" s="25" t="s">
        <v>5</v>
      </c>
      <c r="BQ126" s="25"/>
      <c r="BR126" s="25"/>
      <c r="BS126" s="25"/>
      <c r="BT126" s="25"/>
      <c r="BU126" s="25"/>
      <c r="BV126" s="25"/>
      <c r="BW126" s="25"/>
      <c r="BX126" s="25"/>
      <c r="BY126" s="25"/>
      <c r="BZ126" s="25"/>
      <c r="CA126" s="25"/>
      <c r="CB126" s="25"/>
      <c r="CC126" s="25"/>
      <c r="CD126" s="25"/>
      <c r="CE126" s="25"/>
      <c r="CF126" s="25"/>
      <c r="CG126" s="25"/>
      <c r="CH126" s="25"/>
      <c r="CI126" s="25"/>
      <c r="CJ126" s="25"/>
      <c r="CK126" s="25"/>
      <c r="CL126" s="25"/>
      <c r="CM126" s="25"/>
      <c r="CN126" s="25"/>
      <c r="CO126" s="25"/>
      <c r="CP126" s="25"/>
      <c r="CQ126" s="25"/>
      <c r="CR126" s="25"/>
      <c r="CS126" s="25"/>
      <c r="CT126" s="25"/>
      <c r="CU126" s="25"/>
      <c r="CV126" s="25"/>
    </row>
    <row r="127" spans="1:100" ht="15.75" thickBot="1">
      <c r="A127" s="26"/>
      <c r="B127" s="21"/>
      <c r="C127" s="21"/>
      <c r="D127" s="21"/>
      <c r="E127" s="144" t="s">
        <v>1012</v>
      </c>
      <c r="F127" s="144"/>
      <c r="G127" s="144"/>
      <c r="H127" s="144"/>
      <c r="I127" s="144"/>
      <c r="J127" s="144"/>
      <c r="K127" s="144"/>
      <c r="L127" s="144"/>
      <c r="M127" s="144"/>
      <c r="N127" s="144"/>
      <c r="O127" s="144"/>
      <c r="P127" s="144"/>
      <c r="Q127" s="144"/>
      <c r="R127" s="144"/>
      <c r="S127" s="144"/>
      <c r="T127" s="144"/>
      <c r="U127" s="144"/>
      <c r="V127" s="144"/>
      <c r="W127" s="144"/>
      <c r="X127" s="144"/>
      <c r="AI127" s="21"/>
      <c r="AJ127" s="21"/>
      <c r="AK127" s="21"/>
      <c r="AL127" s="144" t="s">
        <v>1069</v>
      </c>
      <c r="AM127" s="144"/>
      <c r="AN127" s="144"/>
      <c r="AO127" s="144"/>
      <c r="AP127" s="144"/>
      <c r="AQ127" s="144"/>
      <c r="AR127" s="144"/>
      <c r="AS127" s="144"/>
      <c r="AT127" s="144"/>
      <c r="AU127" s="144"/>
      <c r="AV127" s="144"/>
      <c r="AW127" s="144"/>
      <c r="AX127" s="144"/>
      <c r="AY127" s="144"/>
      <c r="AZ127" s="144"/>
      <c r="BA127" s="144"/>
      <c r="BB127" s="144"/>
      <c r="BC127" s="144"/>
      <c r="BD127" s="144"/>
      <c r="BE127" s="144"/>
      <c r="BP127" s="21"/>
      <c r="BQ127" s="21"/>
      <c r="BR127" s="21"/>
      <c r="BS127" s="144" t="s">
        <v>1075</v>
      </c>
      <c r="BT127" s="144"/>
      <c r="BU127" s="144"/>
      <c r="BV127" s="144"/>
      <c r="BW127" s="144"/>
      <c r="BX127" s="144"/>
      <c r="BY127" s="144"/>
      <c r="BZ127" s="144"/>
      <c r="CA127" s="144"/>
      <c r="CB127" s="144"/>
      <c r="CC127" s="144"/>
      <c r="CD127" s="144"/>
      <c r="CE127" s="144"/>
      <c r="CF127" s="144"/>
      <c r="CG127" s="144"/>
      <c r="CH127" s="144"/>
      <c r="CI127" s="144"/>
      <c r="CJ127" s="144"/>
      <c r="CK127" s="144"/>
      <c r="CL127" s="144"/>
    </row>
    <row r="128" spans="1:100" ht="15.75" thickBot="1">
      <c r="A128" s="26"/>
      <c r="B128" s="21"/>
      <c r="C128" s="21"/>
      <c r="D128" s="21"/>
      <c r="E128" s="168" t="s">
        <v>1013</v>
      </c>
      <c r="F128" s="168"/>
      <c r="G128" s="57"/>
      <c r="H128" s="168" t="s">
        <v>1014</v>
      </c>
      <c r="I128" s="168"/>
      <c r="J128" s="168"/>
      <c r="K128" s="168"/>
      <c r="L128" s="168"/>
      <c r="M128" s="168"/>
      <c r="N128" s="168"/>
      <c r="O128" s="168"/>
      <c r="P128" s="57"/>
      <c r="Q128" s="171" t="s">
        <v>1019</v>
      </c>
      <c r="R128" s="171"/>
      <c r="S128" s="57"/>
      <c r="T128" s="171" t="s">
        <v>1020</v>
      </c>
      <c r="U128" s="171"/>
      <c r="V128" s="57"/>
      <c r="W128" s="171" t="s">
        <v>1034</v>
      </c>
      <c r="X128" s="171"/>
      <c r="AI128" s="21"/>
      <c r="AJ128" s="21"/>
      <c r="AK128" s="21"/>
      <c r="AL128" s="168" t="s">
        <v>1013</v>
      </c>
      <c r="AM128" s="168"/>
      <c r="AN128" s="57"/>
      <c r="AO128" s="168" t="s">
        <v>1014</v>
      </c>
      <c r="AP128" s="168"/>
      <c r="AQ128" s="168"/>
      <c r="AR128" s="168"/>
      <c r="AS128" s="168"/>
      <c r="AT128" s="168"/>
      <c r="AU128" s="168"/>
      <c r="AV128" s="168"/>
      <c r="AW128" s="57"/>
      <c r="AX128" s="171" t="s">
        <v>1019</v>
      </c>
      <c r="AY128" s="171"/>
      <c r="AZ128" s="57"/>
      <c r="BA128" s="171" t="s">
        <v>1020</v>
      </c>
      <c r="BB128" s="171"/>
      <c r="BC128" s="57"/>
      <c r="BD128" s="171" t="s">
        <v>1034</v>
      </c>
      <c r="BE128" s="171"/>
      <c r="BP128" s="21"/>
      <c r="BQ128" s="21"/>
      <c r="BR128" s="21"/>
      <c r="BS128" s="168" t="s">
        <v>1013</v>
      </c>
      <c r="BT128" s="168"/>
      <c r="BU128" s="57"/>
      <c r="BV128" s="168" t="s">
        <v>1014</v>
      </c>
      <c r="BW128" s="168"/>
      <c r="BX128" s="168"/>
      <c r="BY128" s="168"/>
      <c r="BZ128" s="168"/>
      <c r="CA128" s="168"/>
      <c r="CB128" s="168"/>
      <c r="CC128" s="168"/>
      <c r="CD128" s="57"/>
      <c r="CE128" s="171" t="s">
        <v>1019</v>
      </c>
      <c r="CF128" s="171"/>
      <c r="CG128" s="57"/>
      <c r="CH128" s="171" t="s">
        <v>1020</v>
      </c>
      <c r="CI128" s="171"/>
      <c r="CJ128" s="57"/>
      <c r="CK128" s="171" t="s">
        <v>1034</v>
      </c>
      <c r="CL128" s="171"/>
    </row>
    <row r="129" spans="1:93" ht="15.75" thickBot="1">
      <c r="A129" s="26"/>
      <c r="B129" s="21"/>
      <c r="C129" s="21"/>
      <c r="D129" s="21"/>
      <c r="E129" s="168" t="s">
        <v>1015</v>
      </c>
      <c r="F129" s="168"/>
      <c r="G129" s="43"/>
      <c r="H129" s="168" t="s">
        <v>1016</v>
      </c>
      <c r="I129" s="168"/>
      <c r="J129" s="57"/>
      <c r="K129" s="168" t="s">
        <v>1017</v>
      </c>
      <c r="L129" s="168"/>
      <c r="M129" s="57"/>
      <c r="N129" s="168" t="s">
        <v>1018</v>
      </c>
      <c r="O129" s="168"/>
      <c r="P129" s="43"/>
      <c r="Q129" s="144"/>
      <c r="R129" s="144"/>
      <c r="S129" s="35"/>
      <c r="T129" s="144"/>
      <c r="U129" s="144"/>
      <c r="V129" s="43"/>
      <c r="W129" s="144"/>
      <c r="X129" s="144"/>
      <c r="Y129" s="35"/>
      <c r="Z129" s="43"/>
      <c r="AA129" s="35"/>
      <c r="AI129" s="21"/>
      <c r="AJ129" s="21"/>
      <c r="AK129" s="21"/>
      <c r="AL129" s="168" t="s">
        <v>1015</v>
      </c>
      <c r="AM129" s="168"/>
      <c r="AN129" s="43"/>
      <c r="AO129" s="168" t="s">
        <v>1016</v>
      </c>
      <c r="AP129" s="168"/>
      <c r="AQ129" s="57"/>
      <c r="AR129" s="168" t="s">
        <v>1017</v>
      </c>
      <c r="AS129" s="168"/>
      <c r="AT129" s="57"/>
      <c r="AU129" s="168" t="s">
        <v>1018</v>
      </c>
      <c r="AV129" s="168"/>
      <c r="AW129" s="43"/>
      <c r="AX129" s="144"/>
      <c r="AY129" s="144"/>
      <c r="AZ129" s="35"/>
      <c r="BA129" s="144"/>
      <c r="BB129" s="144"/>
      <c r="BC129" s="43"/>
      <c r="BD129" s="144"/>
      <c r="BE129" s="144"/>
      <c r="BF129" s="35"/>
      <c r="BG129" s="43"/>
      <c r="BH129" s="35"/>
      <c r="BP129" s="21"/>
      <c r="BQ129" s="21"/>
      <c r="BR129" s="21"/>
      <c r="BS129" s="168" t="s">
        <v>1015</v>
      </c>
      <c r="BT129" s="168"/>
      <c r="BU129" s="43"/>
      <c r="BV129" s="168" t="s">
        <v>1016</v>
      </c>
      <c r="BW129" s="168"/>
      <c r="BX129" s="57"/>
      <c r="BY129" s="168" t="s">
        <v>1017</v>
      </c>
      <c r="BZ129" s="168"/>
      <c r="CA129" s="57"/>
      <c r="CB129" s="168" t="s">
        <v>1018</v>
      </c>
      <c r="CC129" s="168"/>
      <c r="CD129" s="43"/>
      <c r="CE129" s="144"/>
      <c r="CF129" s="144"/>
      <c r="CG129" s="35"/>
      <c r="CH129" s="144"/>
      <c r="CI129" s="144"/>
      <c r="CJ129" s="43"/>
      <c r="CK129" s="144"/>
      <c r="CL129" s="144"/>
      <c r="CM129" s="35"/>
      <c r="CN129" s="43"/>
      <c r="CO129" s="35"/>
    </row>
    <row r="130" spans="1:93">
      <c r="A130" s="26"/>
      <c r="B130" s="21"/>
      <c r="C130" s="21"/>
      <c r="D130" s="21"/>
      <c r="E130" s="57"/>
      <c r="F130" s="57"/>
      <c r="G130" s="43"/>
      <c r="H130" s="57"/>
      <c r="I130" s="22"/>
      <c r="J130" s="43"/>
      <c r="K130" s="57"/>
      <c r="L130" s="57"/>
      <c r="M130" s="43"/>
      <c r="N130" s="57"/>
      <c r="O130" s="22"/>
      <c r="P130" s="43"/>
      <c r="Q130" s="57"/>
      <c r="R130" s="22"/>
      <c r="S130" s="43"/>
      <c r="T130" s="57"/>
      <c r="U130" s="22"/>
      <c r="V130" s="43"/>
      <c r="W130" s="57"/>
      <c r="X130" s="22"/>
      <c r="AI130" s="21"/>
      <c r="AJ130" s="21"/>
      <c r="AK130" s="21"/>
      <c r="AL130" s="57"/>
      <c r="AM130" s="57"/>
      <c r="AN130" s="43"/>
      <c r="AO130" s="57"/>
      <c r="AP130" s="22"/>
      <c r="AQ130" s="43"/>
      <c r="AR130" s="57"/>
      <c r="AS130" s="57"/>
      <c r="AT130" s="43"/>
      <c r="AU130" s="57"/>
      <c r="AV130" s="22"/>
      <c r="AW130" s="43"/>
      <c r="AX130" s="57"/>
      <c r="AY130" s="22"/>
      <c r="AZ130" s="43"/>
      <c r="BA130" s="57"/>
      <c r="BB130" s="22"/>
      <c r="BC130" s="43"/>
      <c r="BD130" s="57"/>
      <c r="BE130" s="22"/>
      <c r="BP130" s="21"/>
      <c r="BQ130" s="21"/>
      <c r="BR130" s="21"/>
      <c r="BS130" s="57"/>
      <c r="BT130" s="57"/>
      <c r="BU130" s="43"/>
      <c r="BV130" s="57"/>
      <c r="BW130" s="22"/>
      <c r="BX130" s="43"/>
      <c r="BY130" s="57"/>
      <c r="BZ130" s="57"/>
      <c r="CA130" s="43"/>
      <c r="CB130" s="57"/>
      <c r="CC130" s="22"/>
      <c r="CD130" s="43"/>
      <c r="CE130" s="57"/>
      <c r="CF130" s="22"/>
      <c r="CG130" s="43"/>
      <c r="CH130" s="57"/>
      <c r="CI130" s="22"/>
      <c r="CJ130" s="43"/>
      <c r="CK130" s="57"/>
      <c r="CL130" s="22"/>
    </row>
    <row r="131" spans="1:93" ht="15.75" thickBot="1">
      <c r="A131" s="26"/>
      <c r="B131" s="113" t="s">
        <v>56</v>
      </c>
      <c r="C131" s="113"/>
      <c r="D131" s="113"/>
      <c r="E131" s="169" t="s">
        <v>214</v>
      </c>
      <c r="F131" s="145">
        <v>4377</v>
      </c>
      <c r="G131" s="21"/>
      <c r="H131" s="169" t="s">
        <v>214</v>
      </c>
      <c r="I131" s="145">
        <v>1109890</v>
      </c>
      <c r="J131" s="21"/>
      <c r="K131" s="169" t="s">
        <v>214</v>
      </c>
      <c r="L131" s="145">
        <v>-3251</v>
      </c>
      <c r="M131" s="21"/>
      <c r="N131" s="169" t="s">
        <v>214</v>
      </c>
      <c r="O131" s="145">
        <v>795615</v>
      </c>
      <c r="P131" s="21"/>
      <c r="Q131" s="169" t="s">
        <v>214</v>
      </c>
      <c r="R131" s="145">
        <v>1157973</v>
      </c>
      <c r="S131" s="21"/>
      <c r="T131" s="169" t="s">
        <v>214</v>
      </c>
      <c r="U131" s="145">
        <v>-1808981</v>
      </c>
      <c r="V131" s="21"/>
      <c r="W131" s="169" t="s">
        <v>214</v>
      </c>
      <c r="X131" s="145">
        <v>1255623</v>
      </c>
      <c r="AI131" s="113" t="s">
        <v>56</v>
      </c>
      <c r="AJ131" s="113"/>
      <c r="AK131" s="113"/>
      <c r="AL131" s="169" t="s">
        <v>214</v>
      </c>
      <c r="AM131" s="145">
        <v>4357</v>
      </c>
      <c r="AN131" s="21"/>
      <c r="AO131" s="169" t="s">
        <v>214</v>
      </c>
      <c r="AP131" s="145">
        <v>1186809</v>
      </c>
      <c r="AQ131" s="21"/>
      <c r="AR131" s="169" t="s">
        <v>214</v>
      </c>
      <c r="AS131" s="145">
        <v>31534</v>
      </c>
      <c r="AT131" s="21"/>
      <c r="AU131" s="169" t="s">
        <v>214</v>
      </c>
      <c r="AV131" s="145">
        <v>857705</v>
      </c>
      <c r="AW131" s="21"/>
      <c r="AX131" s="169" t="s">
        <v>214</v>
      </c>
      <c r="AY131" s="145">
        <v>1226340</v>
      </c>
      <c r="AZ131" s="21"/>
      <c r="BA131" s="169" t="s">
        <v>214</v>
      </c>
      <c r="BB131" s="145">
        <v>-1979768</v>
      </c>
      <c r="BC131" s="21"/>
      <c r="BD131" s="169" t="s">
        <v>214</v>
      </c>
      <c r="BE131" s="145">
        <v>1326977</v>
      </c>
      <c r="BP131" s="113" t="s">
        <v>56</v>
      </c>
      <c r="BQ131" s="113"/>
      <c r="BR131" s="113"/>
      <c r="BS131" s="169" t="s">
        <v>214</v>
      </c>
      <c r="BT131" s="145">
        <v>3334</v>
      </c>
      <c r="BU131" s="21"/>
      <c r="BV131" s="169" t="s">
        <v>214</v>
      </c>
      <c r="BW131" s="145">
        <v>1071154</v>
      </c>
      <c r="BX131" s="21"/>
      <c r="BY131" s="169" t="s">
        <v>214</v>
      </c>
      <c r="BZ131" s="145">
        <v>14915</v>
      </c>
      <c r="CA131" s="21"/>
      <c r="CB131" s="169" t="s">
        <v>214</v>
      </c>
      <c r="CC131" s="145">
        <v>600613</v>
      </c>
      <c r="CD131" s="21"/>
      <c r="CE131" s="169" t="s">
        <v>214</v>
      </c>
      <c r="CF131" s="145">
        <v>999109</v>
      </c>
      <c r="CG131" s="21"/>
      <c r="CH131" s="169" t="s">
        <v>214</v>
      </c>
      <c r="CI131" s="145">
        <v>-1511863</v>
      </c>
      <c r="CJ131" s="21"/>
      <c r="CK131" s="169" t="s">
        <v>214</v>
      </c>
      <c r="CL131" s="145">
        <v>1177262</v>
      </c>
    </row>
    <row r="132" spans="1:93">
      <c r="A132" s="26"/>
      <c r="B132" s="21"/>
      <c r="C132" s="113" t="s">
        <v>1035</v>
      </c>
      <c r="D132" s="113"/>
      <c r="E132" s="57"/>
      <c r="F132" s="148" t="s">
        <v>394</v>
      </c>
      <c r="G132" s="21"/>
      <c r="H132" s="57"/>
      <c r="I132" s="147">
        <v>21020</v>
      </c>
      <c r="J132" s="21"/>
      <c r="K132" s="57"/>
      <c r="L132" s="148" t="s">
        <v>394</v>
      </c>
      <c r="M132" s="21"/>
      <c r="N132" s="57"/>
      <c r="O132" s="148" t="s">
        <v>394</v>
      </c>
      <c r="P132" s="21"/>
      <c r="Q132" s="57"/>
      <c r="R132" s="147">
        <v>1512</v>
      </c>
      <c r="S132" s="21"/>
      <c r="T132" s="57"/>
      <c r="U132" s="148" t="s">
        <v>394</v>
      </c>
      <c r="V132" s="21"/>
      <c r="W132" s="57"/>
      <c r="X132" s="147">
        <v>22532</v>
      </c>
      <c r="AI132" s="21"/>
      <c r="AJ132" s="113" t="s">
        <v>1035</v>
      </c>
      <c r="AK132" s="113"/>
      <c r="AL132" s="57"/>
      <c r="AM132" s="148" t="s">
        <v>394</v>
      </c>
      <c r="AN132" s="21"/>
      <c r="AO132" s="57"/>
      <c r="AP132" s="147">
        <v>-4465</v>
      </c>
      <c r="AQ132" s="21"/>
      <c r="AR132" s="57"/>
      <c r="AS132" s="148">
        <v>-9</v>
      </c>
      <c r="AT132" s="21"/>
      <c r="AU132" s="57"/>
      <c r="AV132" s="147">
        <v>11725</v>
      </c>
      <c r="AW132" s="21"/>
      <c r="AX132" s="57"/>
      <c r="AY132" s="147">
        <v>16768</v>
      </c>
      <c r="AZ132" s="21"/>
      <c r="BA132" s="57"/>
      <c r="BB132" s="148" t="s">
        <v>394</v>
      </c>
      <c r="BC132" s="21"/>
      <c r="BD132" s="57"/>
      <c r="BE132" s="147">
        <v>24019</v>
      </c>
      <c r="BP132" s="21"/>
      <c r="BQ132" s="113" t="s">
        <v>1035</v>
      </c>
      <c r="BR132" s="113"/>
      <c r="BS132" s="57"/>
      <c r="BT132" s="148" t="s">
        <v>394</v>
      </c>
      <c r="BU132" s="21"/>
      <c r="BV132" s="57"/>
      <c r="BW132" s="147">
        <v>-124662</v>
      </c>
      <c r="BX132" s="21"/>
      <c r="BY132" s="57"/>
      <c r="BZ132" s="148">
        <v>-269</v>
      </c>
      <c r="CA132" s="21"/>
      <c r="CB132" s="57"/>
      <c r="CC132" s="147">
        <v>49857</v>
      </c>
      <c r="CD132" s="21"/>
      <c r="CE132" s="57"/>
      <c r="CF132" s="147">
        <v>-27372</v>
      </c>
      <c r="CG132" s="21"/>
      <c r="CH132" s="57"/>
      <c r="CI132" s="148" t="s">
        <v>394</v>
      </c>
      <c r="CJ132" s="21"/>
      <c r="CK132" s="57"/>
      <c r="CL132" s="147">
        <v>-102446</v>
      </c>
    </row>
    <row r="133" spans="1:93">
      <c r="A133" s="26"/>
      <c r="B133" s="21"/>
      <c r="C133" s="113" t="s">
        <v>938</v>
      </c>
      <c r="D133" s="113"/>
      <c r="E133" s="43"/>
      <c r="F133" s="137" t="s">
        <v>394</v>
      </c>
      <c r="G133" s="21"/>
      <c r="H133" s="43"/>
      <c r="I133" s="137">
        <v>-971</v>
      </c>
      <c r="J133" s="21"/>
      <c r="K133" s="43"/>
      <c r="L133" s="138">
        <v>-15150</v>
      </c>
      <c r="M133" s="21"/>
      <c r="N133" s="43"/>
      <c r="O133" s="138">
        <v>83597</v>
      </c>
      <c r="P133" s="21"/>
      <c r="Q133" s="43"/>
      <c r="R133" s="138">
        <v>-2487</v>
      </c>
      <c r="S133" s="21"/>
      <c r="T133" s="43"/>
      <c r="U133" s="137" t="s">
        <v>394</v>
      </c>
      <c r="V133" s="21"/>
      <c r="W133" s="43"/>
      <c r="X133" s="138">
        <v>64989</v>
      </c>
      <c r="AI133" s="21"/>
      <c r="AJ133" s="113" t="s">
        <v>938</v>
      </c>
      <c r="AK133" s="113"/>
      <c r="AL133" s="43"/>
      <c r="AM133" s="137" t="s">
        <v>394</v>
      </c>
      <c r="AN133" s="21"/>
      <c r="AO133" s="43"/>
      <c r="AP133" s="138">
        <v>-2091</v>
      </c>
      <c r="AQ133" s="21"/>
      <c r="AR133" s="43"/>
      <c r="AS133" s="138">
        <v>-46830</v>
      </c>
      <c r="AT133" s="21"/>
      <c r="AU133" s="43"/>
      <c r="AV133" s="138">
        <v>-49796</v>
      </c>
      <c r="AW133" s="21"/>
      <c r="AX133" s="43"/>
      <c r="AY133" s="138">
        <v>-4461</v>
      </c>
      <c r="AZ133" s="21"/>
      <c r="BA133" s="43"/>
      <c r="BB133" s="137" t="s">
        <v>394</v>
      </c>
      <c r="BC133" s="21"/>
      <c r="BD133" s="43"/>
      <c r="BE133" s="138">
        <v>-103178</v>
      </c>
      <c r="BP133" s="21"/>
      <c r="BQ133" s="113" t="s">
        <v>938</v>
      </c>
      <c r="BR133" s="113"/>
      <c r="BS133" s="43"/>
      <c r="BT133" s="137" t="s">
        <v>394</v>
      </c>
      <c r="BU133" s="21"/>
      <c r="BV133" s="43"/>
      <c r="BW133" s="137">
        <v>-174</v>
      </c>
      <c r="BX133" s="21"/>
      <c r="BY133" s="43"/>
      <c r="BZ133" s="138">
        <v>-6457</v>
      </c>
      <c r="CA133" s="21"/>
      <c r="CB133" s="43"/>
      <c r="CC133" s="138">
        <v>-74921</v>
      </c>
      <c r="CD133" s="21"/>
      <c r="CE133" s="43"/>
      <c r="CF133" s="137">
        <v>-354</v>
      </c>
      <c r="CG133" s="21"/>
      <c r="CH133" s="43"/>
      <c r="CI133" s="137" t="s">
        <v>394</v>
      </c>
      <c r="CJ133" s="21"/>
      <c r="CK133" s="43"/>
      <c r="CL133" s="138">
        <v>-81906</v>
      </c>
    </row>
    <row r="134" spans="1:93">
      <c r="A134" s="26"/>
      <c r="B134" s="21"/>
      <c r="C134" s="113" t="s">
        <v>1036</v>
      </c>
      <c r="D134" s="113"/>
      <c r="E134" s="43"/>
      <c r="F134" s="137" t="s">
        <v>394</v>
      </c>
      <c r="G134" s="21"/>
      <c r="H134" s="43"/>
      <c r="I134" s="138">
        <v>-158328</v>
      </c>
      <c r="J134" s="21"/>
      <c r="K134" s="43"/>
      <c r="L134" s="138">
        <v>32934</v>
      </c>
      <c r="M134" s="21"/>
      <c r="N134" s="43"/>
      <c r="O134" s="137" t="s">
        <v>394</v>
      </c>
      <c r="P134" s="21"/>
      <c r="Q134" s="43"/>
      <c r="R134" s="138">
        <v>-12896</v>
      </c>
      <c r="S134" s="21"/>
      <c r="T134" s="43"/>
      <c r="U134" s="138">
        <v>23851</v>
      </c>
      <c r="V134" s="21"/>
      <c r="W134" s="43"/>
      <c r="X134" s="138">
        <v>-114439</v>
      </c>
      <c r="AI134" s="21"/>
      <c r="AJ134" s="113" t="s">
        <v>1036</v>
      </c>
      <c r="AK134" s="113"/>
      <c r="AL134" s="43"/>
      <c r="AM134" s="137" t="s">
        <v>394</v>
      </c>
      <c r="AN134" s="21"/>
      <c r="AO134" s="43"/>
      <c r="AP134" s="138">
        <v>-84026</v>
      </c>
      <c r="AQ134" s="21"/>
      <c r="AR134" s="43"/>
      <c r="AS134" s="138">
        <v>18540</v>
      </c>
      <c r="AT134" s="21"/>
      <c r="AU134" s="43"/>
      <c r="AV134" s="137" t="s">
        <v>394</v>
      </c>
      <c r="AW134" s="21"/>
      <c r="AX134" s="43"/>
      <c r="AY134" s="138">
        <v>132627</v>
      </c>
      <c r="AZ134" s="21"/>
      <c r="BA134" s="43"/>
      <c r="BB134" s="138">
        <v>-3338</v>
      </c>
      <c r="BC134" s="21"/>
      <c r="BD134" s="43"/>
      <c r="BE134" s="138">
        <v>63803</v>
      </c>
      <c r="BP134" s="21"/>
      <c r="BQ134" s="113" t="s">
        <v>1036</v>
      </c>
      <c r="BR134" s="113"/>
      <c r="BS134" s="43"/>
      <c r="BT134" s="137" t="s">
        <v>394</v>
      </c>
      <c r="BU134" s="21"/>
      <c r="BV134" s="43"/>
      <c r="BW134" s="138">
        <v>-9754</v>
      </c>
      <c r="BX134" s="21"/>
      <c r="BY134" s="43"/>
      <c r="BZ134" s="138">
        <v>-7047</v>
      </c>
      <c r="CA134" s="21"/>
      <c r="CB134" s="43"/>
      <c r="CC134" s="137" t="s">
        <v>394</v>
      </c>
      <c r="CD134" s="21"/>
      <c r="CE134" s="43"/>
      <c r="CF134" s="138">
        <v>-165371</v>
      </c>
      <c r="CG134" s="21"/>
      <c r="CH134" s="43"/>
      <c r="CI134" s="137">
        <v>938</v>
      </c>
      <c r="CJ134" s="21"/>
      <c r="CK134" s="43"/>
      <c r="CL134" s="138">
        <v>-181234</v>
      </c>
    </row>
    <row r="135" spans="1:93" ht="18" customHeight="1" thickBot="1">
      <c r="A135" s="26"/>
      <c r="B135" s="21"/>
      <c r="C135" s="113" t="s">
        <v>1037</v>
      </c>
      <c r="D135" s="113"/>
      <c r="E135" s="51"/>
      <c r="F135" s="146" t="s">
        <v>394</v>
      </c>
      <c r="G135" s="21"/>
      <c r="H135" s="51"/>
      <c r="I135" s="145">
        <v>-6317</v>
      </c>
      <c r="J135" s="21"/>
      <c r="K135" s="51"/>
      <c r="L135" s="145">
        <v>-4418</v>
      </c>
      <c r="M135" s="21"/>
      <c r="N135" s="51"/>
      <c r="O135" s="145">
        <v>32979</v>
      </c>
      <c r="P135" s="21"/>
      <c r="Q135" s="51"/>
      <c r="R135" s="145">
        <v>-55844</v>
      </c>
      <c r="S135" s="21"/>
      <c r="T135" s="51"/>
      <c r="U135" s="146" t="s">
        <v>394</v>
      </c>
      <c r="V135" s="21"/>
      <c r="W135" s="51"/>
      <c r="X135" s="145">
        <v>-33600</v>
      </c>
      <c r="AI135" s="21"/>
      <c r="AJ135" s="113" t="s">
        <v>1037</v>
      </c>
      <c r="AK135" s="113"/>
      <c r="AL135" s="51"/>
      <c r="AM135" s="146" t="s">
        <v>394</v>
      </c>
      <c r="AN135" s="21"/>
      <c r="AO135" s="51"/>
      <c r="AP135" s="145">
        <v>3615</v>
      </c>
      <c r="AQ135" s="21"/>
      <c r="AR135" s="51"/>
      <c r="AS135" s="145">
        <v>13447</v>
      </c>
      <c r="AT135" s="21"/>
      <c r="AU135" s="51"/>
      <c r="AV135" s="145">
        <v>15019</v>
      </c>
      <c r="AW135" s="21"/>
      <c r="AX135" s="51"/>
      <c r="AY135" s="145">
        <v>-23250</v>
      </c>
      <c r="AZ135" s="21"/>
      <c r="BA135" s="51"/>
      <c r="BB135" s="146" t="s">
        <v>394</v>
      </c>
      <c r="BC135" s="21"/>
      <c r="BD135" s="51"/>
      <c r="BE135" s="145">
        <v>8831</v>
      </c>
      <c r="BP135" s="21"/>
      <c r="BQ135" s="113" t="s">
        <v>1037</v>
      </c>
      <c r="BR135" s="113"/>
      <c r="BS135" s="51"/>
      <c r="BT135" s="146" t="s">
        <v>394</v>
      </c>
      <c r="BU135" s="21"/>
      <c r="BV135" s="51"/>
      <c r="BW135" s="145">
        <v>36864</v>
      </c>
      <c r="BX135" s="21"/>
      <c r="BY135" s="51"/>
      <c r="BZ135" s="145">
        <v>1966</v>
      </c>
      <c r="CA135" s="21"/>
      <c r="CB135" s="51"/>
      <c r="CC135" s="145">
        <v>9964</v>
      </c>
      <c r="CD135" s="21"/>
      <c r="CE135" s="51"/>
      <c r="CF135" s="145">
        <v>23823</v>
      </c>
      <c r="CG135" s="21"/>
      <c r="CH135" s="51"/>
      <c r="CI135" s="146" t="s">
        <v>394</v>
      </c>
      <c r="CJ135" s="21"/>
      <c r="CK135" s="51"/>
      <c r="CL135" s="145">
        <v>72617</v>
      </c>
    </row>
    <row r="136" spans="1:93" ht="15.75" thickBot="1">
      <c r="A136" s="26"/>
      <c r="B136" s="113" t="s">
        <v>1038</v>
      </c>
      <c r="C136" s="113"/>
      <c r="D136" s="113"/>
      <c r="E136" s="114"/>
      <c r="F136" s="151" t="s">
        <v>394</v>
      </c>
      <c r="G136" s="21"/>
      <c r="H136" s="114"/>
      <c r="I136" s="150">
        <v>-144596</v>
      </c>
      <c r="J136" s="21"/>
      <c r="K136" s="114"/>
      <c r="L136" s="150">
        <v>13366</v>
      </c>
      <c r="M136" s="21"/>
      <c r="N136" s="114"/>
      <c r="O136" s="150">
        <v>116576</v>
      </c>
      <c r="P136" s="21"/>
      <c r="Q136" s="114"/>
      <c r="R136" s="150">
        <v>-69715</v>
      </c>
      <c r="S136" s="21"/>
      <c r="T136" s="114"/>
      <c r="U136" s="150">
        <v>23851</v>
      </c>
      <c r="V136" s="21"/>
      <c r="W136" s="114"/>
      <c r="X136" s="150">
        <v>-60518</v>
      </c>
      <c r="AI136" s="113" t="s">
        <v>1038</v>
      </c>
      <c r="AJ136" s="113"/>
      <c r="AK136" s="113"/>
      <c r="AL136" s="114"/>
      <c r="AM136" s="151" t="s">
        <v>394</v>
      </c>
      <c r="AN136" s="21"/>
      <c r="AO136" s="114"/>
      <c r="AP136" s="150">
        <v>-86967</v>
      </c>
      <c r="AQ136" s="21"/>
      <c r="AR136" s="114"/>
      <c r="AS136" s="150">
        <v>-14852</v>
      </c>
      <c r="AT136" s="21"/>
      <c r="AU136" s="114"/>
      <c r="AV136" s="150">
        <v>-23052</v>
      </c>
      <c r="AW136" s="21"/>
      <c r="AX136" s="114"/>
      <c r="AY136" s="150">
        <v>121684</v>
      </c>
      <c r="AZ136" s="21"/>
      <c r="BA136" s="114"/>
      <c r="BB136" s="150">
        <v>-3338</v>
      </c>
      <c r="BC136" s="21"/>
      <c r="BD136" s="114"/>
      <c r="BE136" s="150">
        <v>-6525</v>
      </c>
      <c r="BP136" s="113" t="s">
        <v>1038</v>
      </c>
      <c r="BQ136" s="113"/>
      <c r="BR136" s="113"/>
      <c r="BS136" s="114"/>
      <c r="BT136" s="151" t="s">
        <v>394</v>
      </c>
      <c r="BU136" s="21"/>
      <c r="BV136" s="114"/>
      <c r="BW136" s="150">
        <v>-97726</v>
      </c>
      <c r="BX136" s="21"/>
      <c r="BY136" s="114"/>
      <c r="BZ136" s="150">
        <v>-11807</v>
      </c>
      <c r="CA136" s="21"/>
      <c r="CB136" s="114"/>
      <c r="CC136" s="150">
        <v>-15100</v>
      </c>
      <c r="CD136" s="21"/>
      <c r="CE136" s="114"/>
      <c r="CF136" s="150">
        <v>-169274</v>
      </c>
      <c r="CG136" s="21"/>
      <c r="CH136" s="114"/>
      <c r="CI136" s="151">
        <v>938</v>
      </c>
      <c r="CJ136" s="21"/>
      <c r="CK136" s="114"/>
      <c r="CL136" s="150">
        <v>-292969</v>
      </c>
    </row>
    <row r="137" spans="1:93">
      <c r="A137" s="26"/>
      <c r="B137" s="113" t="s">
        <v>1039</v>
      </c>
      <c r="C137" s="113"/>
      <c r="D137" s="113"/>
      <c r="E137" s="170" t="s">
        <v>214</v>
      </c>
      <c r="F137" s="147">
        <v>4377</v>
      </c>
      <c r="G137" s="21"/>
      <c r="H137" s="170" t="s">
        <v>214</v>
      </c>
      <c r="I137" s="147">
        <v>965294</v>
      </c>
      <c r="J137" s="21"/>
      <c r="K137" s="170" t="s">
        <v>214</v>
      </c>
      <c r="L137" s="147">
        <v>10115</v>
      </c>
      <c r="M137" s="21"/>
      <c r="N137" s="170" t="s">
        <v>214</v>
      </c>
      <c r="O137" s="147">
        <v>912191</v>
      </c>
      <c r="P137" s="21"/>
      <c r="Q137" s="170" t="s">
        <v>214</v>
      </c>
      <c r="R137" s="147">
        <v>1088258</v>
      </c>
      <c r="S137" s="21"/>
      <c r="T137" s="170" t="s">
        <v>214</v>
      </c>
      <c r="U137" s="147">
        <v>-1785130</v>
      </c>
      <c r="V137" s="21"/>
      <c r="W137" s="170" t="s">
        <v>214</v>
      </c>
      <c r="X137" s="147">
        <v>1195105</v>
      </c>
      <c r="AI137" s="113" t="s">
        <v>1039</v>
      </c>
      <c r="AJ137" s="113"/>
      <c r="AK137" s="113"/>
      <c r="AL137" s="170" t="s">
        <v>214</v>
      </c>
      <c r="AM137" s="147">
        <v>4357</v>
      </c>
      <c r="AN137" s="21"/>
      <c r="AO137" s="170" t="s">
        <v>214</v>
      </c>
      <c r="AP137" s="147">
        <v>1099842</v>
      </c>
      <c r="AQ137" s="21"/>
      <c r="AR137" s="170" t="s">
        <v>214</v>
      </c>
      <c r="AS137" s="147">
        <v>16682</v>
      </c>
      <c r="AT137" s="21"/>
      <c r="AU137" s="170" t="s">
        <v>214</v>
      </c>
      <c r="AV137" s="147">
        <v>834653</v>
      </c>
      <c r="AW137" s="21"/>
      <c r="AX137" s="170" t="s">
        <v>214</v>
      </c>
      <c r="AY137" s="147">
        <v>1348024</v>
      </c>
      <c r="AZ137" s="21"/>
      <c r="BA137" s="170" t="s">
        <v>214</v>
      </c>
      <c r="BB137" s="147">
        <v>-1983106</v>
      </c>
      <c r="BC137" s="21"/>
      <c r="BD137" s="170" t="s">
        <v>214</v>
      </c>
      <c r="BE137" s="147">
        <v>1320452</v>
      </c>
      <c r="BP137" s="113" t="s">
        <v>1039</v>
      </c>
      <c r="BQ137" s="113"/>
      <c r="BR137" s="113"/>
      <c r="BS137" s="170" t="s">
        <v>214</v>
      </c>
      <c r="BT137" s="147">
        <v>3334</v>
      </c>
      <c r="BU137" s="21"/>
      <c r="BV137" s="170" t="s">
        <v>214</v>
      </c>
      <c r="BW137" s="147">
        <v>973428</v>
      </c>
      <c r="BX137" s="21"/>
      <c r="BY137" s="170" t="s">
        <v>214</v>
      </c>
      <c r="BZ137" s="147">
        <v>3108</v>
      </c>
      <c r="CA137" s="21"/>
      <c r="CB137" s="170" t="s">
        <v>214</v>
      </c>
      <c r="CC137" s="147">
        <v>585513</v>
      </c>
      <c r="CD137" s="21"/>
      <c r="CE137" s="170" t="s">
        <v>214</v>
      </c>
      <c r="CF137" s="147">
        <v>829835</v>
      </c>
      <c r="CG137" s="21"/>
      <c r="CH137" s="170" t="s">
        <v>214</v>
      </c>
      <c r="CI137" s="147">
        <v>-1510925</v>
      </c>
      <c r="CJ137" s="21"/>
      <c r="CK137" s="170" t="s">
        <v>214</v>
      </c>
      <c r="CL137" s="147">
        <v>884293</v>
      </c>
    </row>
    <row r="138" spans="1:93" ht="15.75" thickBot="1">
      <c r="A138" s="26"/>
      <c r="B138" s="21"/>
      <c r="C138" s="113" t="s">
        <v>1040</v>
      </c>
      <c r="D138" s="113"/>
      <c r="E138" s="51"/>
      <c r="F138" s="146" t="s">
        <v>394</v>
      </c>
      <c r="G138" s="21"/>
      <c r="H138" s="51"/>
      <c r="I138" s="146" t="s">
        <v>394</v>
      </c>
      <c r="J138" s="21"/>
      <c r="K138" s="51"/>
      <c r="L138" s="146" t="s">
        <v>394</v>
      </c>
      <c r="M138" s="21"/>
      <c r="N138" s="51"/>
      <c r="O138" s="146" t="s">
        <v>394</v>
      </c>
      <c r="P138" s="21"/>
      <c r="Q138" s="51"/>
      <c r="R138" s="146" t="s">
        <v>394</v>
      </c>
      <c r="S138" s="21"/>
      <c r="T138" s="51"/>
      <c r="U138" s="145">
        <v>143689</v>
      </c>
      <c r="V138" s="21"/>
      <c r="W138" s="51"/>
      <c r="X138" s="145">
        <v>143689</v>
      </c>
      <c r="AI138" s="21"/>
      <c r="AJ138" s="113" t="s">
        <v>1040</v>
      </c>
      <c r="AK138" s="113"/>
      <c r="AL138" s="51"/>
      <c r="AM138" s="146" t="s">
        <v>394</v>
      </c>
      <c r="AN138" s="21"/>
      <c r="AO138" s="51"/>
      <c r="AP138" s="146" t="s">
        <v>394</v>
      </c>
      <c r="AQ138" s="21"/>
      <c r="AR138" s="51"/>
      <c r="AS138" s="146" t="s">
        <v>394</v>
      </c>
      <c r="AT138" s="21"/>
      <c r="AU138" s="51"/>
      <c r="AV138" s="146" t="s">
        <v>394</v>
      </c>
      <c r="AW138" s="21"/>
      <c r="AX138" s="51"/>
      <c r="AY138" s="146" t="s">
        <v>394</v>
      </c>
      <c r="AZ138" s="21"/>
      <c r="BA138" s="51"/>
      <c r="BB138" s="145">
        <v>139989</v>
      </c>
      <c r="BC138" s="21"/>
      <c r="BD138" s="51"/>
      <c r="BE138" s="145">
        <v>139989</v>
      </c>
      <c r="BP138" s="21"/>
      <c r="BQ138" s="113" t="s">
        <v>1040</v>
      </c>
      <c r="BR138" s="113"/>
      <c r="BS138" s="51"/>
      <c r="BT138" s="146" t="s">
        <v>394</v>
      </c>
      <c r="BU138" s="21"/>
      <c r="BV138" s="51"/>
      <c r="BW138" s="146" t="s">
        <v>394</v>
      </c>
      <c r="BX138" s="21"/>
      <c r="BY138" s="51"/>
      <c r="BZ138" s="146" t="s">
        <v>394</v>
      </c>
      <c r="CA138" s="21"/>
      <c r="CB138" s="51"/>
      <c r="CC138" s="146" t="s">
        <v>394</v>
      </c>
      <c r="CD138" s="21"/>
      <c r="CE138" s="51"/>
      <c r="CF138" s="146" t="s">
        <v>394</v>
      </c>
      <c r="CG138" s="21"/>
      <c r="CH138" s="51"/>
      <c r="CI138" s="145">
        <v>104861</v>
      </c>
      <c r="CJ138" s="21"/>
      <c r="CK138" s="51"/>
      <c r="CL138" s="145">
        <v>104861</v>
      </c>
    </row>
    <row r="139" spans="1:93" ht="15.75" thickBot="1">
      <c r="A139" s="26"/>
      <c r="B139" s="113" t="s">
        <v>1041</v>
      </c>
      <c r="C139" s="113"/>
      <c r="D139" s="113"/>
      <c r="E139" s="167" t="s">
        <v>214</v>
      </c>
      <c r="F139" s="140">
        <v>4377</v>
      </c>
      <c r="G139" s="21"/>
      <c r="H139" s="167" t="s">
        <v>214</v>
      </c>
      <c r="I139" s="140">
        <v>965294</v>
      </c>
      <c r="J139" s="21"/>
      <c r="K139" s="167" t="s">
        <v>214</v>
      </c>
      <c r="L139" s="140">
        <v>10115</v>
      </c>
      <c r="M139" s="21"/>
      <c r="N139" s="167" t="s">
        <v>214</v>
      </c>
      <c r="O139" s="140">
        <v>912191</v>
      </c>
      <c r="P139" s="21"/>
      <c r="Q139" s="167" t="s">
        <v>214</v>
      </c>
      <c r="R139" s="140">
        <v>1088258</v>
      </c>
      <c r="S139" s="21"/>
      <c r="T139" s="167" t="s">
        <v>214</v>
      </c>
      <c r="U139" s="140">
        <v>-1928819</v>
      </c>
      <c r="V139" s="21"/>
      <c r="W139" s="167" t="s">
        <v>214</v>
      </c>
      <c r="X139" s="140">
        <v>1051416</v>
      </c>
      <c r="AI139" s="113" t="s">
        <v>1041</v>
      </c>
      <c r="AJ139" s="113"/>
      <c r="AK139" s="113"/>
      <c r="AL139" s="167" t="s">
        <v>214</v>
      </c>
      <c r="AM139" s="140">
        <v>4357</v>
      </c>
      <c r="AN139" s="21"/>
      <c r="AO139" s="167" t="s">
        <v>214</v>
      </c>
      <c r="AP139" s="140">
        <v>1099842</v>
      </c>
      <c r="AQ139" s="21"/>
      <c r="AR139" s="167" t="s">
        <v>214</v>
      </c>
      <c r="AS139" s="140">
        <v>16682</v>
      </c>
      <c r="AT139" s="21"/>
      <c r="AU139" s="167" t="s">
        <v>214</v>
      </c>
      <c r="AV139" s="140">
        <v>834653</v>
      </c>
      <c r="AW139" s="21"/>
      <c r="AX139" s="167" t="s">
        <v>214</v>
      </c>
      <c r="AY139" s="140">
        <v>1348024</v>
      </c>
      <c r="AZ139" s="21"/>
      <c r="BA139" s="167" t="s">
        <v>214</v>
      </c>
      <c r="BB139" s="140">
        <v>-2123095</v>
      </c>
      <c r="BC139" s="21"/>
      <c r="BD139" s="167" t="s">
        <v>214</v>
      </c>
      <c r="BE139" s="140">
        <v>1180463</v>
      </c>
      <c r="BP139" s="113" t="s">
        <v>1041</v>
      </c>
      <c r="BQ139" s="113"/>
      <c r="BR139" s="113"/>
      <c r="BS139" s="167" t="s">
        <v>214</v>
      </c>
      <c r="BT139" s="140">
        <v>3334</v>
      </c>
      <c r="BU139" s="21"/>
      <c r="BV139" s="167" t="s">
        <v>214</v>
      </c>
      <c r="BW139" s="140">
        <v>973428</v>
      </c>
      <c r="BX139" s="21"/>
      <c r="BY139" s="167" t="s">
        <v>214</v>
      </c>
      <c r="BZ139" s="140">
        <v>3108</v>
      </c>
      <c r="CA139" s="21"/>
      <c r="CB139" s="167" t="s">
        <v>214</v>
      </c>
      <c r="CC139" s="140">
        <v>585513</v>
      </c>
      <c r="CD139" s="21"/>
      <c r="CE139" s="167" t="s">
        <v>214</v>
      </c>
      <c r="CF139" s="140">
        <v>829835</v>
      </c>
      <c r="CG139" s="21"/>
      <c r="CH139" s="167" t="s">
        <v>214</v>
      </c>
      <c r="CI139" s="140">
        <v>-1615786</v>
      </c>
      <c r="CJ139" s="21"/>
      <c r="CK139" s="167" t="s">
        <v>214</v>
      </c>
      <c r="CL139" s="140">
        <v>779432</v>
      </c>
    </row>
    <row r="140" spans="1:93" ht="15.75" thickTop="1">
      <c r="A140" s="26"/>
      <c r="B140" s="21"/>
      <c r="C140" s="21"/>
      <c r="D140" s="21"/>
      <c r="E140" s="76"/>
      <c r="F140" s="118"/>
      <c r="G140" s="21"/>
      <c r="H140" s="76"/>
      <c r="I140" s="118"/>
      <c r="J140" s="21"/>
      <c r="K140" s="76"/>
      <c r="L140" s="118"/>
      <c r="M140" s="21"/>
      <c r="N140" s="76"/>
      <c r="O140" s="118"/>
      <c r="P140" s="21"/>
      <c r="Q140" s="76"/>
      <c r="R140" s="118"/>
      <c r="S140" s="21"/>
      <c r="T140" s="76"/>
      <c r="U140" s="118"/>
      <c r="V140" s="21"/>
      <c r="W140" s="76"/>
      <c r="X140" s="118"/>
      <c r="AI140" s="21"/>
      <c r="AJ140" s="21"/>
      <c r="AK140" s="21"/>
      <c r="AL140" s="76"/>
      <c r="AM140" s="118"/>
      <c r="AN140" s="21"/>
      <c r="AO140" s="76"/>
      <c r="AP140" s="118"/>
      <c r="AQ140" s="21"/>
      <c r="AR140" s="76"/>
      <c r="AS140" s="118"/>
      <c r="AT140" s="21"/>
      <c r="AU140" s="76"/>
      <c r="AV140" s="118"/>
      <c r="AW140" s="21"/>
      <c r="AX140" s="76"/>
      <c r="AY140" s="118"/>
      <c r="AZ140" s="21"/>
      <c r="BA140" s="76"/>
      <c r="BB140" s="118"/>
      <c r="BC140" s="21"/>
      <c r="BD140" s="76"/>
      <c r="BE140" s="118"/>
      <c r="BP140" s="21"/>
      <c r="BQ140" s="21"/>
      <c r="BR140" s="21"/>
      <c r="BS140" s="76"/>
      <c r="BT140" s="118"/>
      <c r="BU140" s="21"/>
      <c r="BV140" s="76"/>
      <c r="BW140" s="118"/>
      <c r="BX140" s="21"/>
      <c r="BY140" s="76"/>
      <c r="BZ140" s="118"/>
      <c r="CA140" s="21"/>
      <c r="CB140" s="76"/>
      <c r="CC140" s="118"/>
      <c r="CD140" s="21"/>
      <c r="CE140" s="76"/>
      <c r="CF140" s="118"/>
      <c r="CG140" s="21"/>
      <c r="CH140" s="76"/>
      <c r="CI140" s="118"/>
      <c r="CJ140" s="21"/>
      <c r="CK140" s="76"/>
      <c r="CL140" s="118"/>
    </row>
  </sheetData>
  <mergeCells count="382">
    <mergeCell ref="A126:A140"/>
    <mergeCell ref="B126:AH126"/>
    <mergeCell ref="AI126:BO126"/>
    <mergeCell ref="BP126:CV126"/>
    <mergeCell ref="A27:A73"/>
    <mergeCell ref="B27:AH27"/>
    <mergeCell ref="AI27:BO27"/>
    <mergeCell ref="BP27:CV73"/>
    <mergeCell ref="A74:A125"/>
    <mergeCell ref="B74:AH74"/>
    <mergeCell ref="AI74:BO74"/>
    <mergeCell ref="AI125:BO125"/>
    <mergeCell ref="BP74:CV74"/>
    <mergeCell ref="BP125:CV125"/>
    <mergeCell ref="BP3:CV3"/>
    <mergeCell ref="A4:A26"/>
    <mergeCell ref="B4:AH4"/>
    <mergeCell ref="B26:AH26"/>
    <mergeCell ref="AI4:BO4"/>
    <mergeCell ref="BP4:CV26"/>
    <mergeCell ref="BP137:BR137"/>
    <mergeCell ref="BQ138:BR138"/>
    <mergeCell ref="BP139:BR139"/>
    <mergeCell ref="A1:A2"/>
    <mergeCell ref="B1:CV1"/>
    <mergeCell ref="B2:AH2"/>
    <mergeCell ref="AI2:BO2"/>
    <mergeCell ref="BP2:CV2"/>
    <mergeCell ref="B3:AH3"/>
    <mergeCell ref="AI3:BO3"/>
    <mergeCell ref="BP131:BR131"/>
    <mergeCell ref="BQ132:BR132"/>
    <mergeCell ref="BQ133:BR133"/>
    <mergeCell ref="BQ134:BR134"/>
    <mergeCell ref="BQ135:BR135"/>
    <mergeCell ref="BP136:BR136"/>
    <mergeCell ref="BS128:BT128"/>
    <mergeCell ref="BV128:CC128"/>
    <mergeCell ref="CE128:CF129"/>
    <mergeCell ref="CH128:CI129"/>
    <mergeCell ref="CK128:CL129"/>
    <mergeCell ref="BS129:BT129"/>
    <mergeCell ref="BV129:BW129"/>
    <mergeCell ref="BY129:BZ129"/>
    <mergeCell ref="CB129:CC129"/>
    <mergeCell ref="AJ134:AK134"/>
    <mergeCell ref="AJ135:AK135"/>
    <mergeCell ref="AI136:AK136"/>
    <mergeCell ref="AI137:AK137"/>
    <mergeCell ref="AJ138:AK138"/>
    <mergeCell ref="AI139:AK139"/>
    <mergeCell ref="AO129:AP129"/>
    <mergeCell ref="AR129:AS129"/>
    <mergeCell ref="AU129:AV129"/>
    <mergeCell ref="AI131:AK131"/>
    <mergeCell ref="AJ132:AK132"/>
    <mergeCell ref="AJ133:AK133"/>
    <mergeCell ref="B137:D137"/>
    <mergeCell ref="C138:D138"/>
    <mergeCell ref="B139:D139"/>
    <mergeCell ref="AL127:BE127"/>
    <mergeCell ref="AL128:AM128"/>
    <mergeCell ref="AO128:AV128"/>
    <mergeCell ref="AX128:AY129"/>
    <mergeCell ref="BA128:BB129"/>
    <mergeCell ref="BD128:BE129"/>
    <mergeCell ref="AL129:AM129"/>
    <mergeCell ref="B131:D131"/>
    <mergeCell ref="C132:D132"/>
    <mergeCell ref="C133:D133"/>
    <mergeCell ref="C134:D134"/>
    <mergeCell ref="C135:D135"/>
    <mergeCell ref="B136:D136"/>
    <mergeCell ref="E128:F128"/>
    <mergeCell ref="H128:O128"/>
    <mergeCell ref="Q128:R129"/>
    <mergeCell ref="T128:U129"/>
    <mergeCell ref="W128:X129"/>
    <mergeCell ref="E129:F129"/>
    <mergeCell ref="H129:I129"/>
    <mergeCell ref="K129:L129"/>
    <mergeCell ref="N129:O129"/>
    <mergeCell ref="BP120:BS120"/>
    <mergeCell ref="BP121:BS121"/>
    <mergeCell ref="BP122:BS122"/>
    <mergeCell ref="BP123:BS123"/>
    <mergeCell ref="BP124:BS124"/>
    <mergeCell ref="E127:X127"/>
    <mergeCell ref="BS127:CL127"/>
    <mergeCell ref="BQ113:BS113"/>
    <mergeCell ref="BQ114:BS114"/>
    <mergeCell ref="BQ115:BS115"/>
    <mergeCell ref="BQ116:BS116"/>
    <mergeCell ref="BQ117:BS117"/>
    <mergeCell ref="BP119:BS119"/>
    <mergeCell ref="BQ105:BS105"/>
    <mergeCell ref="BP108:BS108"/>
    <mergeCell ref="BQ109:BS109"/>
    <mergeCell ref="BQ110:BS110"/>
    <mergeCell ref="BQ111:BS111"/>
    <mergeCell ref="BQ112:BS112"/>
    <mergeCell ref="BR97:BS97"/>
    <mergeCell ref="BP100:BS100"/>
    <mergeCell ref="BQ101:BS101"/>
    <mergeCell ref="BQ102:BS102"/>
    <mergeCell ref="BQ103:BS103"/>
    <mergeCell ref="BQ104:BS104"/>
    <mergeCell ref="BQ91:BS91"/>
    <mergeCell ref="BR92:BS92"/>
    <mergeCell ref="BR93:BS93"/>
    <mergeCell ref="BR94:BS94"/>
    <mergeCell ref="BR95:BS95"/>
    <mergeCell ref="BR96:BS96"/>
    <mergeCell ref="BR85:BS85"/>
    <mergeCell ref="BR86:BS86"/>
    <mergeCell ref="BR87:BS87"/>
    <mergeCell ref="BR88:BS88"/>
    <mergeCell ref="BR89:BS89"/>
    <mergeCell ref="BR90:BS90"/>
    <mergeCell ref="BP79:BS79"/>
    <mergeCell ref="BQ80:BS80"/>
    <mergeCell ref="BQ81:BS81"/>
    <mergeCell ref="BQ82:BS82"/>
    <mergeCell ref="BR83:BS83"/>
    <mergeCell ref="BR84:BS84"/>
    <mergeCell ref="CL76:CM76"/>
    <mergeCell ref="BT77:BU77"/>
    <mergeCell ref="BW77:BX77"/>
    <mergeCell ref="BZ77:CA77"/>
    <mergeCell ref="CF77:CG77"/>
    <mergeCell ref="CI77:CJ77"/>
    <mergeCell ref="CL77:CM77"/>
    <mergeCell ref="AI120:AL120"/>
    <mergeCell ref="AI121:AL121"/>
    <mergeCell ref="AI122:AL122"/>
    <mergeCell ref="AI123:AL123"/>
    <mergeCell ref="AI124:AL124"/>
    <mergeCell ref="BT75:CV75"/>
    <mergeCell ref="BT76:BU76"/>
    <mergeCell ref="BW76:CD76"/>
    <mergeCell ref="CF76:CG76"/>
    <mergeCell ref="CI76:CJ76"/>
    <mergeCell ref="AJ113:AL113"/>
    <mergeCell ref="AJ114:AL114"/>
    <mergeCell ref="AJ115:AL115"/>
    <mergeCell ref="AJ116:AL116"/>
    <mergeCell ref="AJ117:AL117"/>
    <mergeCell ref="AI119:AL119"/>
    <mergeCell ref="AJ105:AL105"/>
    <mergeCell ref="AJ106:AL106"/>
    <mergeCell ref="AI109:AL109"/>
    <mergeCell ref="AJ110:AL110"/>
    <mergeCell ref="AJ111:AL111"/>
    <mergeCell ref="AJ112:AL112"/>
    <mergeCell ref="AK97:AL97"/>
    <mergeCell ref="AK98:AL98"/>
    <mergeCell ref="AI101:AL101"/>
    <mergeCell ref="AJ102:AL102"/>
    <mergeCell ref="AJ103:AL103"/>
    <mergeCell ref="AJ104:AL104"/>
    <mergeCell ref="AK91:AL91"/>
    <mergeCell ref="AJ92:AL92"/>
    <mergeCell ref="AK93:AL93"/>
    <mergeCell ref="AK94:AL94"/>
    <mergeCell ref="AK95:AL95"/>
    <mergeCell ref="AK96:AL96"/>
    <mergeCell ref="AK85:AL85"/>
    <mergeCell ref="AK86:AL86"/>
    <mergeCell ref="AK87:AL87"/>
    <mergeCell ref="AK88:AL88"/>
    <mergeCell ref="AK89:AL89"/>
    <mergeCell ref="AK90:AL90"/>
    <mergeCell ref="AI79:AL79"/>
    <mergeCell ref="AJ80:AL80"/>
    <mergeCell ref="AJ81:AL81"/>
    <mergeCell ref="AJ82:AL82"/>
    <mergeCell ref="AK83:AL83"/>
    <mergeCell ref="AK84:AL84"/>
    <mergeCell ref="AM77:AN77"/>
    <mergeCell ref="AP77:AQ77"/>
    <mergeCell ref="AS77:AT77"/>
    <mergeCell ref="AY77:AZ77"/>
    <mergeCell ref="BB77:BC77"/>
    <mergeCell ref="BE77:BF77"/>
    <mergeCell ref="AM75:BO75"/>
    <mergeCell ref="AM76:AN76"/>
    <mergeCell ref="AP76:AW76"/>
    <mergeCell ref="AY76:AZ76"/>
    <mergeCell ref="BB76:BC76"/>
    <mergeCell ref="BE76:BF76"/>
    <mergeCell ref="B120:E120"/>
    <mergeCell ref="B121:E121"/>
    <mergeCell ref="B122:E122"/>
    <mergeCell ref="B123:E123"/>
    <mergeCell ref="B124:E124"/>
    <mergeCell ref="B125:E125"/>
    <mergeCell ref="C113:E113"/>
    <mergeCell ref="C114:E114"/>
    <mergeCell ref="C115:E115"/>
    <mergeCell ref="C116:E116"/>
    <mergeCell ref="C117:E117"/>
    <mergeCell ref="C118:E118"/>
    <mergeCell ref="C105:E105"/>
    <mergeCell ref="B108:E108"/>
    <mergeCell ref="C109:E109"/>
    <mergeCell ref="C110:E110"/>
    <mergeCell ref="C111:E111"/>
    <mergeCell ref="C112:E112"/>
    <mergeCell ref="D97:E97"/>
    <mergeCell ref="B100:E100"/>
    <mergeCell ref="C101:E101"/>
    <mergeCell ref="C102:E102"/>
    <mergeCell ref="C103:E103"/>
    <mergeCell ref="C104:E104"/>
    <mergeCell ref="C91:E91"/>
    <mergeCell ref="D92:E92"/>
    <mergeCell ref="D93:E93"/>
    <mergeCell ref="D94:E94"/>
    <mergeCell ref="D95:E95"/>
    <mergeCell ref="D96:E96"/>
    <mergeCell ref="D85:E85"/>
    <mergeCell ref="D86:E86"/>
    <mergeCell ref="D87:E87"/>
    <mergeCell ref="D88:E88"/>
    <mergeCell ref="D89:E89"/>
    <mergeCell ref="D90:E90"/>
    <mergeCell ref="B79:E79"/>
    <mergeCell ref="C80:E80"/>
    <mergeCell ref="C81:E81"/>
    <mergeCell ref="C82:E82"/>
    <mergeCell ref="D83:E83"/>
    <mergeCell ref="D84:E84"/>
    <mergeCell ref="F77:G77"/>
    <mergeCell ref="I77:J77"/>
    <mergeCell ref="L77:M77"/>
    <mergeCell ref="R77:S77"/>
    <mergeCell ref="U77:V77"/>
    <mergeCell ref="X77:Y77"/>
    <mergeCell ref="AI69:AK69"/>
    <mergeCell ref="AI70:AK70"/>
    <mergeCell ref="AJ71:AK71"/>
    <mergeCell ref="AI73:BH73"/>
    <mergeCell ref="F75:AH75"/>
    <mergeCell ref="F76:G76"/>
    <mergeCell ref="I76:P76"/>
    <mergeCell ref="R76:S76"/>
    <mergeCell ref="U76:V76"/>
    <mergeCell ref="X76:Y76"/>
    <mergeCell ref="AI61:AK61"/>
    <mergeCell ref="AI62:AK62"/>
    <mergeCell ref="AI63:AK63"/>
    <mergeCell ref="AI64:AK64"/>
    <mergeCell ref="AI67:AK67"/>
    <mergeCell ref="AI68:AK68"/>
    <mergeCell ref="AJ52:AL52"/>
    <mergeCell ref="AJ53:AK53"/>
    <mergeCell ref="AJ55:AK55"/>
    <mergeCell ref="AJ56:AK56"/>
    <mergeCell ref="AI59:AK59"/>
    <mergeCell ref="AI60:AK60"/>
    <mergeCell ref="AJ45:AK45"/>
    <mergeCell ref="AI47:AK47"/>
    <mergeCell ref="AJ48:AK48"/>
    <mergeCell ref="AJ49:AK49"/>
    <mergeCell ref="AJ50:AK50"/>
    <mergeCell ref="AJ51:AK51"/>
    <mergeCell ref="AJ37:AK37"/>
    <mergeCell ref="AI40:AK40"/>
    <mergeCell ref="AI41:AK41"/>
    <mergeCell ref="AI42:AK42"/>
    <mergeCell ref="AI43:AK43"/>
    <mergeCell ref="AI44:AK44"/>
    <mergeCell ref="AI31:AK31"/>
    <mergeCell ref="AJ32:AK32"/>
    <mergeCell ref="AJ33:AK33"/>
    <mergeCell ref="AJ34:AK34"/>
    <mergeCell ref="AJ35:AK35"/>
    <mergeCell ref="AJ36:AK36"/>
    <mergeCell ref="AO30:AP30"/>
    <mergeCell ref="AR30:AS30"/>
    <mergeCell ref="AU30:AV30"/>
    <mergeCell ref="AX30:AY30"/>
    <mergeCell ref="BA30:BB30"/>
    <mergeCell ref="BD30:BE30"/>
    <mergeCell ref="B70:D70"/>
    <mergeCell ref="C71:D71"/>
    <mergeCell ref="B73:AG73"/>
    <mergeCell ref="AL28:BH28"/>
    <mergeCell ref="AL29:AM29"/>
    <mergeCell ref="AO29:AV29"/>
    <mergeCell ref="AX29:AY29"/>
    <mergeCell ref="BA29:BB29"/>
    <mergeCell ref="BD29:BE29"/>
    <mergeCell ref="AL30:AM30"/>
    <mergeCell ref="B62:D62"/>
    <mergeCell ref="B63:D63"/>
    <mergeCell ref="B64:D64"/>
    <mergeCell ref="B67:D67"/>
    <mergeCell ref="B68:D68"/>
    <mergeCell ref="B69:D69"/>
    <mergeCell ref="B54:D54"/>
    <mergeCell ref="C55:D55"/>
    <mergeCell ref="C56:D56"/>
    <mergeCell ref="B59:D59"/>
    <mergeCell ref="B60:D60"/>
    <mergeCell ref="B61:D61"/>
    <mergeCell ref="C48:D48"/>
    <mergeCell ref="C49:D49"/>
    <mergeCell ref="C50:D50"/>
    <mergeCell ref="C51:D51"/>
    <mergeCell ref="C52:D52"/>
    <mergeCell ref="C53:D53"/>
    <mergeCell ref="B41:D41"/>
    <mergeCell ref="B42:D42"/>
    <mergeCell ref="B43:D43"/>
    <mergeCell ref="B44:D44"/>
    <mergeCell ref="C45:D45"/>
    <mergeCell ref="B47:D47"/>
    <mergeCell ref="C33:D33"/>
    <mergeCell ref="C34:D34"/>
    <mergeCell ref="C35:D35"/>
    <mergeCell ref="C36:D36"/>
    <mergeCell ref="C37:D37"/>
    <mergeCell ref="B40:D40"/>
    <mergeCell ref="E30:F30"/>
    <mergeCell ref="H30:I30"/>
    <mergeCell ref="K30:L30"/>
    <mergeCell ref="N30:O30"/>
    <mergeCell ref="B31:D31"/>
    <mergeCell ref="C32:D32"/>
    <mergeCell ref="AI22:AJ22"/>
    <mergeCell ref="AI23:AJ23"/>
    <mergeCell ref="AI24:AJ24"/>
    <mergeCell ref="AI26:BM26"/>
    <mergeCell ref="E28:AG28"/>
    <mergeCell ref="E29:F29"/>
    <mergeCell ref="H29:O29"/>
    <mergeCell ref="Q29:R30"/>
    <mergeCell ref="T29:U30"/>
    <mergeCell ref="W29:X30"/>
    <mergeCell ref="AI9:AJ9"/>
    <mergeCell ref="AI10:AJ10"/>
    <mergeCell ref="AI12:AJ12"/>
    <mergeCell ref="AI15:AJ15"/>
    <mergeCell ref="AI16:AJ16"/>
    <mergeCell ref="AI20:AJ20"/>
    <mergeCell ref="BC6:BD6"/>
    <mergeCell ref="AK7:AL7"/>
    <mergeCell ref="AN7:AO7"/>
    <mergeCell ref="AQ7:AR7"/>
    <mergeCell ref="AT7:AU7"/>
    <mergeCell ref="AW7:AX7"/>
    <mergeCell ref="AZ7:BA7"/>
    <mergeCell ref="BC7:BD7"/>
    <mergeCell ref="B19:C19"/>
    <mergeCell ref="B21:C21"/>
    <mergeCell ref="B22:C22"/>
    <mergeCell ref="B23:C23"/>
    <mergeCell ref="B25:AF25"/>
    <mergeCell ref="AK5:BM5"/>
    <mergeCell ref="AK6:AL6"/>
    <mergeCell ref="AN6:AU6"/>
    <mergeCell ref="AW6:AX6"/>
    <mergeCell ref="AZ6:BA6"/>
    <mergeCell ref="V7:W7"/>
    <mergeCell ref="B9:C9"/>
    <mergeCell ref="B10:C10"/>
    <mergeCell ref="B12:C12"/>
    <mergeCell ref="B15:C15"/>
    <mergeCell ref="B16:C16"/>
    <mergeCell ref="D7:E7"/>
    <mergeCell ref="G7:H7"/>
    <mergeCell ref="J7:K7"/>
    <mergeCell ref="M7:N7"/>
    <mergeCell ref="P7:Q7"/>
    <mergeCell ref="S7:T7"/>
    <mergeCell ref="D5:AF5"/>
    <mergeCell ref="D6:E6"/>
    <mergeCell ref="G6:N6"/>
    <mergeCell ref="P6:Q6"/>
    <mergeCell ref="S6:T6"/>
    <mergeCell ref="V6:W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68</v>
      </c>
      <c r="B1" s="8" t="s">
        <v>1</v>
      </c>
      <c r="C1" s="8"/>
      <c r="D1" s="8"/>
    </row>
    <row r="2" spans="1:4" ht="30">
      <c r="A2" s="1" t="s">
        <v>62</v>
      </c>
      <c r="B2" s="1" t="s">
        <v>2</v>
      </c>
      <c r="C2" s="1" t="s">
        <v>3</v>
      </c>
      <c r="D2" s="1" t="s">
        <v>31</v>
      </c>
    </row>
    <row r="3" spans="1:4">
      <c r="A3" s="3" t="s">
        <v>1169</v>
      </c>
      <c r="B3" s="4" t="s">
        <v>5</v>
      </c>
      <c r="C3" s="4" t="s">
        <v>5</v>
      </c>
      <c r="D3" s="4" t="s">
        <v>5</v>
      </c>
    </row>
    <row r="4" spans="1:4">
      <c r="A4" s="2" t="s">
        <v>290</v>
      </c>
      <c r="B4" s="7">
        <v>3037274</v>
      </c>
      <c r="C4" s="7">
        <v>3019424</v>
      </c>
      <c r="D4" s="4" t="s">
        <v>5</v>
      </c>
    </row>
    <row r="5" spans="1:4">
      <c r="A5" s="2" t="s">
        <v>215</v>
      </c>
      <c r="B5" s="6">
        <v>351615</v>
      </c>
      <c r="C5" s="6">
        <v>389020</v>
      </c>
      <c r="D5" s="4" t="s">
        <v>5</v>
      </c>
    </row>
    <row r="6" spans="1:4">
      <c r="A6" s="2" t="s">
        <v>83</v>
      </c>
      <c r="B6" s="6">
        <v>11658187</v>
      </c>
      <c r="C6" s="6">
        <v>11421889</v>
      </c>
      <c r="D6" s="6">
        <v>9186650</v>
      </c>
    </row>
    <row r="7" spans="1:4">
      <c r="A7" s="2" t="s">
        <v>219</v>
      </c>
      <c r="B7" s="6">
        <v>9234564</v>
      </c>
      <c r="C7" s="6">
        <v>8942506</v>
      </c>
      <c r="D7" s="4" t="s">
        <v>5</v>
      </c>
    </row>
    <row r="8" spans="1:4">
      <c r="A8" s="2" t="s">
        <v>969</v>
      </c>
      <c r="B8" s="6">
        <v>14609727</v>
      </c>
      <c r="C8" s="6">
        <v>13800282</v>
      </c>
      <c r="D8" s="6">
        <v>12570515</v>
      </c>
    </row>
    <row r="9" spans="1:4" ht="30">
      <c r="A9" s="2" t="s">
        <v>1170</v>
      </c>
      <c r="B9" s="6">
        <v>-150300</v>
      </c>
      <c r="C9" s="6">
        <v>-146500</v>
      </c>
      <c r="D9" s="4" t="s">
        <v>5</v>
      </c>
    </row>
    <row r="10" spans="1:4">
      <c r="A10" s="2" t="s">
        <v>1171</v>
      </c>
      <c r="B10" s="4" t="s">
        <v>5</v>
      </c>
      <c r="C10" s="4" t="s">
        <v>5</v>
      </c>
      <c r="D10" s="4" t="s">
        <v>5</v>
      </c>
    </row>
    <row r="11" spans="1:4">
      <c r="A11" s="3" t="s">
        <v>1169</v>
      </c>
      <c r="B11" s="4" t="s">
        <v>5</v>
      </c>
      <c r="C11" s="4" t="s">
        <v>5</v>
      </c>
      <c r="D11" s="4" t="s">
        <v>5</v>
      </c>
    </row>
    <row r="12" spans="1:4">
      <c r="A12" s="2" t="s">
        <v>290</v>
      </c>
      <c r="B12" s="6">
        <v>102549</v>
      </c>
      <c r="C12" s="6">
        <v>99061</v>
      </c>
      <c r="D12" s="4" t="s">
        <v>5</v>
      </c>
    </row>
    <row r="13" spans="1:4">
      <c r="A13" s="2" t="s">
        <v>215</v>
      </c>
      <c r="B13" s="6">
        <v>59695</v>
      </c>
      <c r="C13" s="6">
        <v>57741</v>
      </c>
      <c r="D13" s="4" t="s">
        <v>5</v>
      </c>
    </row>
    <row r="14" spans="1:4" ht="45">
      <c r="A14" s="2" t="s">
        <v>1172</v>
      </c>
      <c r="B14" s="6">
        <v>26274</v>
      </c>
      <c r="C14" s="6">
        <v>26823</v>
      </c>
      <c r="D14" s="4" t="s">
        <v>5</v>
      </c>
    </row>
    <row r="15" spans="1:4">
      <c r="A15" s="2" t="s">
        <v>83</v>
      </c>
      <c r="B15" s="6">
        <v>32759</v>
      </c>
      <c r="C15" s="6">
        <v>31678</v>
      </c>
      <c r="D15" s="4" t="s">
        <v>5</v>
      </c>
    </row>
    <row r="16" spans="1:4" ht="30">
      <c r="A16" s="2" t="s">
        <v>217</v>
      </c>
      <c r="B16" s="6">
        <v>133977</v>
      </c>
      <c r="C16" s="6">
        <v>122891</v>
      </c>
      <c r="D16" s="4" t="s">
        <v>5</v>
      </c>
    </row>
    <row r="17" spans="1:4">
      <c r="A17" s="2" t="s">
        <v>1173</v>
      </c>
      <c r="B17" s="6">
        <v>12998</v>
      </c>
      <c r="C17" s="6">
        <v>12998</v>
      </c>
      <c r="D17" s="4" t="s">
        <v>5</v>
      </c>
    </row>
    <row r="18" spans="1:4">
      <c r="A18" s="2" t="s">
        <v>219</v>
      </c>
      <c r="B18" s="6">
        <v>74302</v>
      </c>
      <c r="C18" s="6">
        <v>79414</v>
      </c>
      <c r="D18" s="4" t="s">
        <v>5</v>
      </c>
    </row>
    <row r="19" spans="1:4">
      <c r="A19" s="2" t="s">
        <v>969</v>
      </c>
      <c r="B19" s="7">
        <v>-203333</v>
      </c>
      <c r="C19" s="7">
        <v>-205858</v>
      </c>
      <c r="D19" s="7">
        <v>-19529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28515625" bestFit="1" customWidth="1"/>
    <col min="3" max="3" width="36.5703125" bestFit="1" customWidth="1"/>
    <col min="4" max="4" width="12.28515625" bestFit="1" customWidth="1"/>
  </cols>
  <sheetData>
    <row r="1" spans="1:4" ht="15" customHeight="1">
      <c r="A1" s="1" t="s">
        <v>1174</v>
      </c>
      <c r="B1" s="8" t="s">
        <v>1</v>
      </c>
      <c r="C1" s="8"/>
      <c r="D1" s="8"/>
    </row>
    <row r="2" spans="1:4" ht="30">
      <c r="A2" s="1" t="s">
        <v>62</v>
      </c>
      <c r="B2" s="1" t="s">
        <v>2</v>
      </c>
      <c r="C2" s="1" t="s">
        <v>3</v>
      </c>
      <c r="D2" s="1" t="s">
        <v>31</v>
      </c>
    </row>
    <row r="3" spans="1:4">
      <c r="A3" s="3" t="s">
        <v>1175</v>
      </c>
      <c r="B3" s="4" t="s">
        <v>5</v>
      </c>
      <c r="C3" s="4" t="s">
        <v>5</v>
      </c>
      <c r="D3" s="4" t="s">
        <v>5</v>
      </c>
    </row>
    <row r="4" spans="1:4" ht="409.5">
      <c r="A4" s="2" t="s">
        <v>1176</v>
      </c>
      <c r="B4" s="4" t="s">
        <v>5</v>
      </c>
      <c r="C4" s="4" t="s">
        <v>1177</v>
      </c>
      <c r="D4" s="4" t="s">
        <v>5</v>
      </c>
    </row>
    <row r="5" spans="1:4">
      <c r="A5" s="2" t="s">
        <v>290</v>
      </c>
      <c r="B5" s="7">
        <v>3037274</v>
      </c>
      <c r="C5" s="7">
        <v>3019424</v>
      </c>
      <c r="D5" s="4" t="s">
        <v>5</v>
      </c>
    </row>
    <row r="6" spans="1:4" ht="30">
      <c r="A6" s="2" t="s">
        <v>78</v>
      </c>
      <c r="B6" s="6">
        <v>1037391</v>
      </c>
      <c r="C6" s="6">
        <v>977537</v>
      </c>
      <c r="D6" s="4" t="s">
        <v>5</v>
      </c>
    </row>
    <row r="7" spans="1:4">
      <c r="A7" s="2" t="s">
        <v>1178</v>
      </c>
      <c r="B7" s="6">
        <v>622473</v>
      </c>
      <c r="C7" s="6">
        <v>636286</v>
      </c>
      <c r="D7" s="4" t="s">
        <v>5</v>
      </c>
    </row>
    <row r="8" spans="1:4">
      <c r="A8" s="2" t="s">
        <v>83</v>
      </c>
      <c r="B8" s="6">
        <v>11658187</v>
      </c>
      <c r="C8" s="6">
        <v>11421889</v>
      </c>
      <c r="D8" s="6">
        <v>9186650</v>
      </c>
    </row>
    <row r="9" spans="1:4">
      <c r="A9" s="2" t="s">
        <v>295</v>
      </c>
      <c r="B9" s="6">
        <v>-170360</v>
      </c>
      <c r="C9" s="6">
        <v>-150003</v>
      </c>
      <c r="D9" s="4" t="s">
        <v>5</v>
      </c>
    </row>
    <row r="10" spans="1:4">
      <c r="A10" s="2" t="s">
        <v>969</v>
      </c>
      <c r="B10" s="6">
        <v>14609727</v>
      </c>
      <c r="C10" s="6">
        <v>13800282</v>
      </c>
      <c r="D10" s="6">
        <v>12570515</v>
      </c>
    </row>
    <row r="11" spans="1:4">
      <c r="A11" s="2" t="s">
        <v>49</v>
      </c>
      <c r="B11" s="6">
        <v>2256196</v>
      </c>
      <c r="C11" s="6">
        <v>2218573</v>
      </c>
      <c r="D11" s="6">
        <v>2074892</v>
      </c>
    </row>
    <row r="12" spans="1:4">
      <c r="A12" s="2" t="s">
        <v>1179</v>
      </c>
      <c r="B12" s="4" t="s">
        <v>5</v>
      </c>
      <c r="C12" s="4" t="s">
        <v>5</v>
      </c>
      <c r="D12" s="4" t="s">
        <v>5</v>
      </c>
    </row>
    <row r="13" spans="1:4">
      <c r="A13" s="3" t="s">
        <v>1175</v>
      </c>
      <c r="B13" s="4" t="s">
        <v>5</v>
      </c>
      <c r="C13" s="4" t="s">
        <v>5</v>
      </c>
      <c r="D13" s="4" t="s">
        <v>5</v>
      </c>
    </row>
    <row r="14" spans="1:4">
      <c r="A14" s="2" t="s">
        <v>1180</v>
      </c>
      <c r="B14" s="6">
        <v>164068</v>
      </c>
      <c r="C14" s="4" t="s">
        <v>5</v>
      </c>
      <c r="D14" s="4" t="s">
        <v>5</v>
      </c>
    </row>
    <row r="15" spans="1:4">
      <c r="A15" s="2" t="s">
        <v>290</v>
      </c>
      <c r="B15" s="6">
        <v>149219</v>
      </c>
      <c r="C15" s="4" t="s">
        <v>5</v>
      </c>
      <c r="D15" s="4" t="s">
        <v>5</v>
      </c>
    </row>
    <row r="16" spans="1:4" ht="30">
      <c r="A16" s="2" t="s">
        <v>78</v>
      </c>
      <c r="B16" s="6">
        <v>17458</v>
      </c>
      <c r="C16" s="4" t="s">
        <v>5</v>
      </c>
      <c r="D16" s="4" t="s">
        <v>5</v>
      </c>
    </row>
    <row r="17" spans="1:4">
      <c r="A17" s="2" t="s">
        <v>1178</v>
      </c>
      <c r="B17" s="6">
        <v>14932</v>
      </c>
      <c r="C17" s="4" t="s">
        <v>5</v>
      </c>
      <c r="D17" s="4" t="s">
        <v>5</v>
      </c>
    </row>
    <row r="18" spans="1:4">
      <c r="A18" s="2" t="s">
        <v>1181</v>
      </c>
      <c r="B18" s="6">
        <v>168335</v>
      </c>
      <c r="C18" s="4" t="s">
        <v>5</v>
      </c>
      <c r="D18" s="4" t="s">
        <v>5</v>
      </c>
    </row>
    <row r="19" spans="1:4">
      <c r="A19" s="2" t="s">
        <v>1182</v>
      </c>
      <c r="B19" s="6">
        <v>84556</v>
      </c>
      <c r="C19" s="4" t="s">
        <v>5</v>
      </c>
      <c r="D19" s="4" t="s">
        <v>5</v>
      </c>
    </row>
    <row r="20" spans="1:4">
      <c r="A20" s="2" t="s">
        <v>83</v>
      </c>
      <c r="B20" s="6">
        <v>2003465</v>
      </c>
      <c r="C20" s="4" t="s">
        <v>5</v>
      </c>
      <c r="D20" s="4" t="s">
        <v>5</v>
      </c>
    </row>
    <row r="21" spans="1:4">
      <c r="A21" s="2" t="s">
        <v>1183</v>
      </c>
      <c r="B21" s="6">
        <v>-105403</v>
      </c>
      <c r="C21" s="4" t="s">
        <v>5</v>
      </c>
      <c r="D21" s="4" t="s">
        <v>5</v>
      </c>
    </row>
    <row r="22" spans="1:4">
      <c r="A22" s="2" t="s">
        <v>295</v>
      </c>
      <c r="B22" s="6">
        <v>-33597</v>
      </c>
      <c r="C22" s="4" t="s">
        <v>5</v>
      </c>
      <c r="D22" s="4" t="s">
        <v>5</v>
      </c>
    </row>
    <row r="23" spans="1:4" ht="30">
      <c r="A23" s="2" t="s">
        <v>1184</v>
      </c>
      <c r="B23" s="6">
        <v>-72101</v>
      </c>
      <c r="C23" s="4" t="s">
        <v>5</v>
      </c>
      <c r="D23" s="4" t="s">
        <v>5</v>
      </c>
    </row>
    <row r="24" spans="1:4">
      <c r="A24" s="2" t="s">
        <v>99</v>
      </c>
      <c r="B24" s="6">
        <v>-39923</v>
      </c>
      <c r="C24" s="4" t="s">
        <v>5</v>
      </c>
      <c r="D24" s="4" t="s">
        <v>5</v>
      </c>
    </row>
    <row r="25" spans="1:4" ht="30">
      <c r="A25" s="2" t="s">
        <v>297</v>
      </c>
      <c r="B25" s="6">
        <v>-169651</v>
      </c>
      <c r="C25" s="4" t="s">
        <v>5</v>
      </c>
      <c r="D25" s="4" t="s">
        <v>5</v>
      </c>
    </row>
    <row r="26" spans="1:4">
      <c r="A26" s="2" t="s">
        <v>298</v>
      </c>
      <c r="B26" s="6">
        <v>2181358</v>
      </c>
      <c r="C26" s="4" t="s">
        <v>5</v>
      </c>
      <c r="D26" s="4" t="s">
        <v>5</v>
      </c>
    </row>
    <row r="27" spans="1:4">
      <c r="A27" s="2" t="s">
        <v>300</v>
      </c>
      <c r="B27" s="6">
        <v>-201915</v>
      </c>
      <c r="C27" s="4" t="s">
        <v>5</v>
      </c>
      <c r="D27" s="4" t="s">
        <v>5</v>
      </c>
    </row>
    <row r="28" spans="1:4" ht="30">
      <c r="A28" s="2" t="s">
        <v>1185</v>
      </c>
      <c r="B28" s="6">
        <v>-282784</v>
      </c>
      <c r="C28" s="4" t="s">
        <v>5</v>
      </c>
      <c r="D28" s="4" t="s">
        <v>5</v>
      </c>
    </row>
    <row r="29" spans="1:4">
      <c r="A29" s="2" t="s">
        <v>1186</v>
      </c>
      <c r="B29" s="6">
        <v>-484699</v>
      </c>
      <c r="C29" s="4" t="s">
        <v>5</v>
      </c>
      <c r="D29" s="4" t="s">
        <v>5</v>
      </c>
    </row>
    <row r="30" spans="1:4">
      <c r="A30" s="2" t="s">
        <v>1187</v>
      </c>
      <c r="B30" s="7">
        <v>1696659</v>
      </c>
      <c r="C30" s="4" t="s">
        <v>5</v>
      </c>
      <c r="D30" s="4" t="s">
        <v>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88</v>
      </c>
      <c r="B1" s="8" t="s">
        <v>1</v>
      </c>
      <c r="C1" s="8"/>
    </row>
    <row r="2" spans="1:3" ht="30">
      <c r="A2" s="1" t="s">
        <v>30</v>
      </c>
      <c r="B2" s="1" t="s">
        <v>3</v>
      </c>
      <c r="C2" s="1" t="s">
        <v>31</v>
      </c>
    </row>
    <row r="3" spans="1:3">
      <c r="A3" s="3" t="s">
        <v>1189</v>
      </c>
      <c r="B3" s="4" t="s">
        <v>5</v>
      </c>
      <c r="C3" s="4" t="s">
        <v>5</v>
      </c>
    </row>
    <row r="4" spans="1:3">
      <c r="A4" s="2" t="s">
        <v>317</v>
      </c>
      <c r="B4" s="7">
        <v>13900540</v>
      </c>
      <c r="C4" s="7">
        <v>13215111</v>
      </c>
    </row>
    <row r="5" spans="1:3" ht="45">
      <c r="A5" s="2" t="s">
        <v>1190</v>
      </c>
      <c r="B5" s="7">
        <v>1054872</v>
      </c>
      <c r="C5" s="7">
        <v>1077218</v>
      </c>
    </row>
    <row r="6" spans="1:3">
      <c r="A6" s="3" t="s">
        <v>319</v>
      </c>
      <c r="B6" s="4" t="s">
        <v>5</v>
      </c>
      <c r="C6" s="4" t="s">
        <v>5</v>
      </c>
    </row>
    <row r="7" spans="1:3">
      <c r="A7" s="2" t="s">
        <v>320</v>
      </c>
      <c r="B7" s="9">
        <v>3.4570272596575098</v>
      </c>
      <c r="C7" s="9">
        <v>3.5551124734266302</v>
      </c>
    </row>
    <row r="8" spans="1:3">
      <c r="A8" s="2" t="s">
        <v>321</v>
      </c>
      <c r="B8" s="9">
        <v>3.44</v>
      </c>
      <c r="C8" s="9">
        <v>3.5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5.85546875" bestFit="1" customWidth="1"/>
    <col min="2" max="2" width="36.5703125" bestFit="1" customWidth="1"/>
  </cols>
  <sheetData>
    <row r="1" spans="1:2">
      <c r="A1" s="8" t="s">
        <v>1191</v>
      </c>
      <c r="B1" s="1" t="s">
        <v>1</v>
      </c>
    </row>
    <row r="2" spans="1:2">
      <c r="A2" s="8"/>
      <c r="B2" s="1" t="s">
        <v>3</v>
      </c>
    </row>
    <row r="3" spans="1:2">
      <c r="A3" s="3" t="s">
        <v>1175</v>
      </c>
      <c r="B3" s="4" t="s">
        <v>5</v>
      </c>
    </row>
    <row r="4" spans="1:2" ht="409.5">
      <c r="A4" s="2" t="s">
        <v>1176</v>
      </c>
      <c r="B4" s="4" t="s">
        <v>117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62</v>
      </c>
      <c r="B2" s="1" t="s">
        <v>2</v>
      </c>
      <c r="C2" s="1" t="s">
        <v>3</v>
      </c>
      <c r="D2" s="1" t="s">
        <v>31</v>
      </c>
    </row>
    <row r="3" spans="1:4">
      <c r="A3" s="3" t="s">
        <v>125</v>
      </c>
      <c r="B3" s="4" t="s">
        <v>5</v>
      </c>
      <c r="C3" s="4" t="s">
        <v>5</v>
      </c>
      <c r="D3" s="4" t="s">
        <v>5</v>
      </c>
    </row>
    <row r="4" spans="1:4">
      <c r="A4" s="2" t="s">
        <v>56</v>
      </c>
      <c r="B4" s="7">
        <v>1255623</v>
      </c>
      <c r="C4" s="7">
        <v>1326977</v>
      </c>
      <c r="D4" s="7">
        <v>1177262</v>
      </c>
    </row>
    <row r="5" spans="1:4" ht="45">
      <c r="A5" s="3" t="s">
        <v>126</v>
      </c>
      <c r="B5" s="4" t="s">
        <v>5</v>
      </c>
      <c r="C5" s="4" t="s">
        <v>5</v>
      </c>
      <c r="D5" s="4" t="s">
        <v>5</v>
      </c>
    </row>
    <row r="6" spans="1:4">
      <c r="A6" s="2" t="s">
        <v>127</v>
      </c>
      <c r="B6" s="6">
        <v>648225</v>
      </c>
      <c r="C6" s="6">
        <v>602896</v>
      </c>
      <c r="D6" s="6">
        <v>557283</v>
      </c>
    </row>
    <row r="7" spans="1:4" ht="30">
      <c r="A7" s="2" t="s">
        <v>128</v>
      </c>
      <c r="B7" s="6">
        <v>2335</v>
      </c>
      <c r="C7" s="6">
        <v>22512</v>
      </c>
      <c r="D7" s="6">
        <v>-30959</v>
      </c>
    </row>
    <row r="8" spans="1:4">
      <c r="A8" s="2" t="s">
        <v>129</v>
      </c>
      <c r="B8" s="6">
        <v>15913</v>
      </c>
      <c r="C8" s="6">
        <v>75170</v>
      </c>
      <c r="D8" s="6">
        <v>159181</v>
      </c>
    </row>
    <row r="9" spans="1:4">
      <c r="A9" s="2" t="s">
        <v>130</v>
      </c>
      <c r="B9" s="6">
        <v>-9426</v>
      </c>
      <c r="C9" s="6">
        <v>-36224</v>
      </c>
      <c r="D9" s="6">
        <v>-7679</v>
      </c>
    </row>
    <row r="10" spans="1:4">
      <c r="A10" s="2" t="s">
        <v>131</v>
      </c>
      <c r="B10" s="6">
        <v>-23558</v>
      </c>
      <c r="C10" s="6">
        <v>6700</v>
      </c>
      <c r="D10" s="6">
        <v>-1306</v>
      </c>
    </row>
    <row r="11" spans="1:4">
      <c r="A11" s="2" t="s">
        <v>53</v>
      </c>
      <c r="B11" s="4">
        <v>0</v>
      </c>
      <c r="C11" s="6">
        <v>139600</v>
      </c>
      <c r="D11" s="4" t="s">
        <v>5</v>
      </c>
    </row>
    <row r="12" spans="1:4">
      <c r="A12" s="2" t="s">
        <v>132</v>
      </c>
      <c r="B12" s="6">
        <v>13593</v>
      </c>
      <c r="C12" s="6">
        <v>26476</v>
      </c>
      <c r="D12" s="6">
        <v>29071</v>
      </c>
    </row>
    <row r="13" spans="1:4">
      <c r="A13" s="2" t="s">
        <v>133</v>
      </c>
      <c r="B13" s="6">
        <v>-4073</v>
      </c>
      <c r="C13" s="6">
        <v>-13947</v>
      </c>
      <c r="D13" s="6">
        <v>-58113</v>
      </c>
    </row>
    <row r="14" spans="1:4" ht="30">
      <c r="A14" s="3" t="s">
        <v>134</v>
      </c>
      <c r="B14" s="4" t="s">
        <v>5</v>
      </c>
      <c r="C14" s="4" t="s">
        <v>5</v>
      </c>
      <c r="D14" s="4" t="s">
        <v>5</v>
      </c>
    </row>
    <row r="15" spans="1:4">
      <c r="A15" s="2" t="s">
        <v>135</v>
      </c>
      <c r="B15" s="6">
        <v>-41280</v>
      </c>
      <c r="C15" s="6">
        <v>-43344</v>
      </c>
      <c r="D15" s="6">
        <v>-252794</v>
      </c>
    </row>
    <row r="16" spans="1:4">
      <c r="A16" s="2" t="s">
        <v>136</v>
      </c>
      <c r="B16" s="6">
        <v>-54918</v>
      </c>
      <c r="C16" s="6">
        <v>-48279</v>
      </c>
      <c r="D16" s="6">
        <v>-151890</v>
      </c>
    </row>
    <row r="17" spans="1:4" ht="30">
      <c r="A17" s="2" t="s">
        <v>137</v>
      </c>
      <c r="B17" s="6">
        <v>67875</v>
      </c>
      <c r="C17" s="6">
        <v>88413</v>
      </c>
      <c r="D17" s="6">
        <v>-130858</v>
      </c>
    </row>
    <row r="18" spans="1:4">
      <c r="A18" s="2" t="s">
        <v>138</v>
      </c>
      <c r="B18" s="6">
        <v>-10968</v>
      </c>
      <c r="C18" s="6">
        <v>-25859</v>
      </c>
      <c r="D18" s="6">
        <v>-11669</v>
      </c>
    </row>
    <row r="19" spans="1:4">
      <c r="A19" s="2" t="s">
        <v>139</v>
      </c>
      <c r="B19" s="6">
        <v>-3743</v>
      </c>
      <c r="C19" s="6">
        <v>10064</v>
      </c>
      <c r="D19" s="6">
        <v>-4495</v>
      </c>
    </row>
    <row r="20" spans="1:4" ht="45">
      <c r="A20" s="2" t="s">
        <v>140</v>
      </c>
      <c r="B20" s="6">
        <v>215264</v>
      </c>
      <c r="C20" s="6">
        <v>225586</v>
      </c>
      <c r="D20" s="6">
        <v>132406</v>
      </c>
    </row>
    <row r="21" spans="1:4">
      <c r="A21" s="2" t="s">
        <v>141</v>
      </c>
      <c r="B21" s="6">
        <v>-36057</v>
      </c>
      <c r="C21" s="6">
        <v>-38478</v>
      </c>
      <c r="D21" s="6">
        <v>41042</v>
      </c>
    </row>
    <row r="22" spans="1:4" ht="30">
      <c r="A22" s="2" t="s">
        <v>142</v>
      </c>
      <c r="B22" s="6">
        <v>2034805</v>
      </c>
      <c r="C22" s="6">
        <v>2039063</v>
      </c>
      <c r="D22" s="6">
        <v>1446482</v>
      </c>
    </row>
    <row r="23" spans="1:4">
      <c r="A23" s="3" t="s">
        <v>143</v>
      </c>
      <c r="B23" s="4" t="s">
        <v>5</v>
      </c>
      <c r="C23" s="4" t="s">
        <v>5</v>
      </c>
      <c r="D23" s="4" t="s">
        <v>5</v>
      </c>
    </row>
    <row r="24" spans="1:4" ht="30">
      <c r="A24" s="2" t="s">
        <v>144</v>
      </c>
      <c r="B24" s="6">
        <v>-747938</v>
      </c>
      <c r="C24" s="6">
        <v>-675310</v>
      </c>
      <c r="D24" s="6">
        <v>-597855</v>
      </c>
    </row>
    <row r="25" spans="1:4" ht="30">
      <c r="A25" s="2" t="s">
        <v>145</v>
      </c>
      <c r="B25" s="6">
        <v>19847</v>
      </c>
      <c r="C25" s="6">
        <v>9667</v>
      </c>
      <c r="D25" s="6">
        <v>27325</v>
      </c>
    </row>
    <row r="26" spans="1:4" ht="45">
      <c r="A26" s="2" t="s">
        <v>146</v>
      </c>
      <c r="B26" s="6">
        <v>-495725</v>
      </c>
      <c r="C26" s="6">
        <v>-1878908</v>
      </c>
      <c r="D26" s="6">
        <v>-1785329</v>
      </c>
    </row>
    <row r="27" spans="1:4">
      <c r="A27" s="2" t="s">
        <v>147</v>
      </c>
      <c r="B27" s="6">
        <v>18276</v>
      </c>
      <c r="C27" s="6">
        <v>263306</v>
      </c>
      <c r="D27" s="6">
        <v>9990</v>
      </c>
    </row>
    <row r="28" spans="1:4" ht="30">
      <c r="A28" s="2" t="s">
        <v>148</v>
      </c>
      <c r="B28" s="6">
        <v>-1205540</v>
      </c>
      <c r="C28" s="6">
        <v>-2281245</v>
      </c>
      <c r="D28" s="6">
        <v>-2345869</v>
      </c>
    </row>
    <row r="29" spans="1:4" ht="30">
      <c r="A29" s="2" t="s">
        <v>149</v>
      </c>
      <c r="B29" s="6">
        <v>-26488</v>
      </c>
      <c r="C29" s="6">
        <v>4590</v>
      </c>
      <c r="D29" s="6">
        <v>40650</v>
      </c>
    </row>
    <row r="30" spans="1:4">
      <c r="A30" s="3" t="s">
        <v>150</v>
      </c>
      <c r="B30" s="4" t="s">
        <v>5</v>
      </c>
      <c r="C30" s="4" t="s">
        <v>5</v>
      </c>
      <c r="D30" s="4" t="s">
        <v>5</v>
      </c>
    </row>
    <row r="31" spans="1:4" ht="30">
      <c r="A31" s="2" t="s">
        <v>151</v>
      </c>
      <c r="B31" s="6">
        <v>-5263</v>
      </c>
      <c r="C31" s="6">
        <v>230748</v>
      </c>
      <c r="D31" s="6">
        <v>-65578</v>
      </c>
    </row>
    <row r="32" spans="1:4" ht="30">
      <c r="A32" s="2" t="s">
        <v>152</v>
      </c>
      <c r="B32" s="6">
        <v>688040</v>
      </c>
      <c r="C32" s="6">
        <v>457292</v>
      </c>
      <c r="D32" s="6">
        <v>522870</v>
      </c>
    </row>
    <row r="33" spans="1:4" ht="30">
      <c r="A33" s="2" t="s">
        <v>153</v>
      </c>
      <c r="B33" s="6">
        <v>682777</v>
      </c>
      <c r="C33" s="6">
        <v>688040</v>
      </c>
      <c r="D33" s="6">
        <v>457292</v>
      </c>
    </row>
    <row r="34" spans="1:4">
      <c r="A34" s="3" t="s">
        <v>154</v>
      </c>
      <c r="B34" s="4" t="s">
        <v>5</v>
      </c>
      <c r="C34" s="4" t="s">
        <v>5</v>
      </c>
      <c r="D34" s="4" t="s">
        <v>5</v>
      </c>
    </row>
    <row r="35" spans="1:4" ht="30">
      <c r="A35" s="2" t="s">
        <v>155</v>
      </c>
      <c r="B35" s="6">
        <v>381603</v>
      </c>
      <c r="C35" s="6">
        <v>174391</v>
      </c>
      <c r="D35" s="6">
        <v>189987</v>
      </c>
    </row>
    <row r="36" spans="1:4" ht="30">
      <c r="A36" s="2" t="s">
        <v>156</v>
      </c>
      <c r="B36" s="6">
        <v>-397682</v>
      </c>
      <c r="C36" s="6">
        <v>-163059</v>
      </c>
      <c r="D36" s="6">
        <v>-248821</v>
      </c>
    </row>
    <row r="37" spans="1:4" ht="30">
      <c r="A37" s="2" t="s">
        <v>157</v>
      </c>
      <c r="B37" s="6">
        <v>18593</v>
      </c>
      <c r="C37" s="6">
        <v>39829</v>
      </c>
      <c r="D37" s="6">
        <v>146872</v>
      </c>
    </row>
    <row r="38" spans="1:4" ht="30">
      <c r="A38" s="2" t="s">
        <v>158</v>
      </c>
      <c r="B38" s="6">
        <v>-18228</v>
      </c>
      <c r="C38" s="6">
        <v>-64112</v>
      </c>
      <c r="D38" s="6">
        <v>-127015</v>
      </c>
    </row>
    <row r="39" spans="1:4" ht="60">
      <c r="A39" s="2" t="s">
        <v>159</v>
      </c>
      <c r="B39" s="6">
        <v>441278</v>
      </c>
      <c r="C39" s="6">
        <v>4750730</v>
      </c>
      <c r="D39" s="6">
        <v>2706105</v>
      </c>
    </row>
    <row r="40" spans="1:4" ht="30">
      <c r="A40" s="2" t="s">
        <v>160</v>
      </c>
      <c r="B40" s="6">
        <v>-617499</v>
      </c>
      <c r="C40" s="6">
        <v>-3589013</v>
      </c>
      <c r="D40" s="6">
        <v>-957235</v>
      </c>
    </row>
    <row r="41" spans="1:4" ht="30">
      <c r="A41" s="2" t="s">
        <v>161</v>
      </c>
      <c r="B41" s="4" t="s">
        <v>5</v>
      </c>
      <c r="C41" s="4">
        <v>0</v>
      </c>
      <c r="D41" s="6">
        <v>653760</v>
      </c>
    </row>
    <row r="42" spans="1:4" ht="30">
      <c r="A42" s="2" t="s">
        <v>162</v>
      </c>
      <c r="B42" s="6">
        <v>189250</v>
      </c>
      <c r="C42" s="6">
        <v>-372500</v>
      </c>
      <c r="D42" s="6">
        <v>24500</v>
      </c>
    </row>
    <row r="43" spans="1:4" ht="30">
      <c r="A43" s="2" t="s">
        <v>163</v>
      </c>
      <c r="B43" s="6">
        <v>111300</v>
      </c>
      <c r="C43" s="6">
        <v>121126</v>
      </c>
      <c r="D43" s="6">
        <v>94893</v>
      </c>
    </row>
    <row r="44" spans="1:4" ht="30">
      <c r="A44" s="2" t="s">
        <v>164</v>
      </c>
      <c r="B44" s="6">
        <v>34784</v>
      </c>
      <c r="C44" s="4" t="s">
        <v>5</v>
      </c>
      <c r="D44" s="4" t="s">
        <v>5</v>
      </c>
    </row>
    <row r="45" spans="1:4">
      <c r="A45" s="2" t="s">
        <v>165</v>
      </c>
      <c r="B45" s="6">
        <v>-505014</v>
      </c>
      <c r="C45" s="4" t="s">
        <v>5</v>
      </c>
      <c r="D45" s="4" t="s">
        <v>5</v>
      </c>
    </row>
    <row r="46" spans="1:4">
      <c r="A46" s="2" t="s">
        <v>166</v>
      </c>
      <c r="B46" s="6">
        <v>-296134</v>
      </c>
      <c r="C46" s="6">
        <v>-271733</v>
      </c>
      <c r="D46" s="6">
        <v>-280649</v>
      </c>
    </row>
    <row r="47" spans="1:4" ht="30">
      <c r="A47" s="2" t="s">
        <v>167</v>
      </c>
      <c r="B47" s="6">
        <v>-216758</v>
      </c>
      <c r="C47" s="6">
        <v>-195023</v>
      </c>
      <c r="D47" s="6">
        <v>-129542</v>
      </c>
    </row>
    <row r="48" spans="1:4" ht="30">
      <c r="A48" s="2" t="s">
        <v>168</v>
      </c>
      <c r="B48" s="6">
        <v>66467</v>
      </c>
      <c r="C48" s="6">
        <v>37704</v>
      </c>
      <c r="D48" s="6">
        <v>27824</v>
      </c>
    </row>
    <row r="49" spans="1:4" ht="30">
      <c r="A49" s="2" t="s">
        <v>169</v>
      </c>
      <c r="B49" s="7">
        <v>-808040</v>
      </c>
      <c r="C49" s="7">
        <v>468340</v>
      </c>
      <c r="D49" s="7">
        <v>7931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cols>
    <col min="1" max="1" width="36.5703125" bestFit="1" customWidth="1"/>
    <col min="2" max="2" width="16.42578125" bestFit="1" customWidth="1"/>
    <col min="3" max="3" width="12.28515625" bestFit="1" customWidth="1"/>
    <col min="4" max="5" width="22" bestFit="1" customWidth="1"/>
    <col min="6" max="14" width="36.5703125" bestFit="1" customWidth="1"/>
    <col min="15" max="17" width="30.7109375" bestFit="1" customWidth="1"/>
    <col min="18" max="33" width="36.5703125" bestFit="1" customWidth="1"/>
  </cols>
  <sheetData>
    <row r="1" spans="1:33" ht="15" customHeight="1">
      <c r="A1" s="1" t="s">
        <v>1192</v>
      </c>
      <c r="B1" s="1" t="s">
        <v>1</v>
      </c>
      <c r="C1" s="1"/>
      <c r="D1" s="8" t="s">
        <v>1</v>
      </c>
      <c r="E1" s="8"/>
      <c r="F1" s="8"/>
      <c r="G1" s="8"/>
      <c r="H1" s="8"/>
      <c r="I1" s="8"/>
      <c r="J1" s="8"/>
      <c r="K1" s="8"/>
      <c r="L1" s="8"/>
      <c r="M1" s="8"/>
      <c r="N1" s="8"/>
      <c r="O1" s="8"/>
      <c r="P1" s="8"/>
      <c r="Q1" s="8"/>
      <c r="R1" s="8"/>
      <c r="S1" s="8"/>
      <c r="T1" s="8"/>
      <c r="U1" s="1"/>
      <c r="V1" s="1"/>
      <c r="W1" s="1"/>
      <c r="X1" s="1"/>
      <c r="Y1" s="8" t="s">
        <v>1</v>
      </c>
      <c r="Z1" s="8"/>
      <c r="AA1" s="8"/>
      <c r="AB1" s="8"/>
      <c r="AC1" s="8"/>
      <c r="AD1" s="8"/>
      <c r="AE1" s="8"/>
      <c r="AF1" s="8"/>
      <c r="AG1" s="8"/>
    </row>
    <row r="2" spans="1:33" ht="30">
      <c r="A2" s="1" t="s">
        <v>62</v>
      </c>
      <c r="B2" s="1" t="s">
        <v>2</v>
      </c>
      <c r="C2" s="1" t="s">
        <v>3</v>
      </c>
      <c r="D2" s="1" t="s">
        <v>2</v>
      </c>
      <c r="E2" s="1" t="s">
        <v>2</v>
      </c>
      <c r="F2" s="1" t="s">
        <v>2</v>
      </c>
      <c r="G2" s="1" t="s">
        <v>3</v>
      </c>
      <c r="H2" s="1" t="s">
        <v>31</v>
      </c>
      <c r="I2" s="1" t="s">
        <v>2</v>
      </c>
      <c r="J2" s="1" t="s">
        <v>3</v>
      </c>
      <c r="K2" s="1" t="s">
        <v>31</v>
      </c>
      <c r="L2" s="1" t="s">
        <v>2</v>
      </c>
      <c r="M2" s="1" t="s">
        <v>3</v>
      </c>
      <c r="N2" s="1" t="s">
        <v>31</v>
      </c>
      <c r="O2" s="1" t="s">
        <v>2</v>
      </c>
      <c r="P2" s="1" t="s">
        <v>3</v>
      </c>
      <c r="Q2" s="1" t="s">
        <v>31</v>
      </c>
      <c r="R2" s="1" t="s">
        <v>2</v>
      </c>
      <c r="S2" s="1" t="s">
        <v>3</v>
      </c>
      <c r="T2" s="1" t="s">
        <v>31</v>
      </c>
      <c r="U2" s="1" t="s">
        <v>2</v>
      </c>
      <c r="V2" s="1" t="s">
        <v>3</v>
      </c>
      <c r="W2" s="1" t="s">
        <v>2</v>
      </c>
      <c r="X2" s="1" t="s">
        <v>3</v>
      </c>
      <c r="Y2" s="1" t="s">
        <v>2</v>
      </c>
      <c r="Z2" s="1" t="s">
        <v>3</v>
      </c>
      <c r="AA2" s="1" t="s">
        <v>31</v>
      </c>
      <c r="AB2" s="1" t="s">
        <v>2</v>
      </c>
      <c r="AC2" s="1" t="s">
        <v>3</v>
      </c>
      <c r="AD2" s="1" t="s">
        <v>31</v>
      </c>
      <c r="AE2" s="1" t="s">
        <v>2</v>
      </c>
      <c r="AF2" s="1" t="s">
        <v>3</v>
      </c>
      <c r="AG2" s="1" t="s">
        <v>31</v>
      </c>
    </row>
    <row r="3" spans="1:33">
      <c r="A3" s="1"/>
      <c r="B3" s="1" t="s">
        <v>1193</v>
      </c>
      <c r="C3" s="1" t="s">
        <v>1193</v>
      </c>
      <c r="D3" s="1" t="s">
        <v>1194</v>
      </c>
      <c r="E3" s="1" t="s">
        <v>1194</v>
      </c>
      <c r="F3" s="1" t="s">
        <v>1194</v>
      </c>
      <c r="G3" s="1" t="s">
        <v>1194</v>
      </c>
      <c r="H3" s="1" t="s">
        <v>1194</v>
      </c>
      <c r="I3" s="1" t="s">
        <v>1194</v>
      </c>
      <c r="J3" s="1" t="s">
        <v>1194</v>
      </c>
      <c r="K3" s="1" t="s">
        <v>1194</v>
      </c>
      <c r="L3" s="1" t="s">
        <v>1194</v>
      </c>
      <c r="M3" s="1" t="s">
        <v>1194</v>
      </c>
      <c r="N3" s="1" t="s">
        <v>1194</v>
      </c>
      <c r="O3" s="1" t="s">
        <v>1194</v>
      </c>
      <c r="P3" s="1" t="s">
        <v>1194</v>
      </c>
      <c r="Q3" s="1" t="s">
        <v>1194</v>
      </c>
      <c r="R3" s="1" t="s">
        <v>1194</v>
      </c>
      <c r="S3" s="1" t="s">
        <v>1194</v>
      </c>
      <c r="T3" s="1" t="s">
        <v>1194</v>
      </c>
      <c r="U3" s="1" t="s">
        <v>1194</v>
      </c>
      <c r="V3" s="1" t="s">
        <v>1194</v>
      </c>
      <c r="W3" s="1" t="s">
        <v>1194</v>
      </c>
      <c r="X3" s="1" t="s">
        <v>1194</v>
      </c>
      <c r="Y3" s="1" t="s">
        <v>1203</v>
      </c>
      <c r="Z3" s="1" t="s">
        <v>1203</v>
      </c>
      <c r="AA3" s="1" t="s">
        <v>1203</v>
      </c>
      <c r="AB3" s="1" t="s">
        <v>1203</v>
      </c>
      <c r="AC3" s="1" t="s">
        <v>1203</v>
      </c>
      <c r="AD3" s="1" t="s">
        <v>1203</v>
      </c>
      <c r="AE3" s="1" t="s">
        <v>1205</v>
      </c>
      <c r="AF3" s="1" t="s">
        <v>1205</v>
      </c>
      <c r="AG3" s="1" t="s">
        <v>1205</v>
      </c>
    </row>
    <row r="4" spans="1:33" ht="30">
      <c r="A4" s="1"/>
      <c r="B4" s="1"/>
      <c r="C4" s="1"/>
      <c r="D4" s="1" t="s">
        <v>1193</v>
      </c>
      <c r="E4" s="1" t="s">
        <v>1195</v>
      </c>
      <c r="F4" s="1" t="s">
        <v>1196</v>
      </c>
      <c r="G4" s="1" t="s">
        <v>1196</v>
      </c>
      <c r="H4" s="1" t="s">
        <v>1196</v>
      </c>
      <c r="I4" s="1" t="s">
        <v>1197</v>
      </c>
      <c r="J4" s="1" t="s">
        <v>1197</v>
      </c>
      <c r="K4" s="1" t="s">
        <v>1197</v>
      </c>
      <c r="L4" s="1" t="s">
        <v>1198</v>
      </c>
      <c r="M4" s="1" t="s">
        <v>1198</v>
      </c>
      <c r="N4" s="1" t="s">
        <v>1198</v>
      </c>
      <c r="O4" s="1" t="s">
        <v>1199</v>
      </c>
      <c r="P4" s="1" t="s">
        <v>1199</v>
      </c>
      <c r="Q4" s="1" t="s">
        <v>1199</v>
      </c>
      <c r="R4" s="1" t="s">
        <v>1200</v>
      </c>
      <c r="S4" s="1" t="s">
        <v>1200</v>
      </c>
      <c r="T4" s="1" t="s">
        <v>1200</v>
      </c>
      <c r="U4" s="1" t="s">
        <v>1201</v>
      </c>
      <c r="V4" s="1" t="s">
        <v>1201</v>
      </c>
      <c r="W4" s="1" t="s">
        <v>1202</v>
      </c>
      <c r="X4" s="1" t="s">
        <v>1202</v>
      </c>
      <c r="Y4" s="1" t="s">
        <v>1196</v>
      </c>
      <c r="Z4" s="1" t="s">
        <v>1196</v>
      </c>
      <c r="AA4" s="1" t="s">
        <v>1196</v>
      </c>
      <c r="AB4" s="1" t="s">
        <v>1204</v>
      </c>
      <c r="AC4" s="1" t="s">
        <v>1204</v>
      </c>
      <c r="AD4" s="1" t="s">
        <v>1204</v>
      </c>
      <c r="AE4" s="1" t="s">
        <v>1200</v>
      </c>
      <c r="AF4" s="1" t="s">
        <v>1200</v>
      </c>
      <c r="AG4" s="1" t="s">
        <v>1200</v>
      </c>
    </row>
    <row r="5" spans="1:33">
      <c r="A5" s="1"/>
      <c r="B5" s="1"/>
      <c r="C5" s="1"/>
      <c r="D5" s="1"/>
      <c r="E5" s="1"/>
      <c r="F5" s="1" t="s">
        <v>1193</v>
      </c>
      <c r="G5" s="1" t="s">
        <v>1193</v>
      </c>
      <c r="H5" s="1" t="s">
        <v>1193</v>
      </c>
      <c r="I5" s="1" t="s">
        <v>1193</v>
      </c>
      <c r="J5" s="1" t="s">
        <v>1193</v>
      </c>
      <c r="K5" s="1" t="s">
        <v>1193</v>
      </c>
      <c r="L5" s="1" t="s">
        <v>1193</v>
      </c>
      <c r="M5" s="1" t="s">
        <v>1193</v>
      </c>
      <c r="N5" s="1" t="s">
        <v>1193</v>
      </c>
      <c r="O5" s="1" t="s">
        <v>1193</v>
      </c>
      <c r="P5" s="1" t="s">
        <v>1193</v>
      </c>
      <c r="Q5" s="1" t="s">
        <v>1193</v>
      </c>
      <c r="R5" s="1" t="s">
        <v>1193</v>
      </c>
      <c r="S5" s="1" t="s">
        <v>1193</v>
      </c>
      <c r="T5" s="1" t="s">
        <v>1193</v>
      </c>
      <c r="U5" s="1" t="s">
        <v>1193</v>
      </c>
      <c r="V5" s="1" t="s">
        <v>1193</v>
      </c>
      <c r="W5" s="1" t="s">
        <v>1193</v>
      </c>
      <c r="X5" s="1" t="s">
        <v>1193</v>
      </c>
      <c r="Y5" s="1" t="s">
        <v>1193</v>
      </c>
      <c r="Z5" s="1" t="s">
        <v>1193</v>
      </c>
      <c r="AA5" s="1" t="s">
        <v>1193</v>
      </c>
      <c r="AB5" s="1" t="s">
        <v>1193</v>
      </c>
      <c r="AC5" s="1" t="s">
        <v>1193</v>
      </c>
      <c r="AD5" s="1" t="s">
        <v>1193</v>
      </c>
      <c r="AE5" s="1" t="s">
        <v>1193</v>
      </c>
      <c r="AF5" s="1" t="s">
        <v>1193</v>
      </c>
      <c r="AG5" s="1" t="s">
        <v>1193</v>
      </c>
    </row>
    <row r="6" spans="1:33">
      <c r="A6" s="3" t="s">
        <v>120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1207</v>
      </c>
      <c r="B7" s="191">
        <v>0.31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1208</v>
      </c>
      <c r="B8" s="4" t="s">
        <v>5</v>
      </c>
      <c r="C8" s="4" t="s">
        <v>5</v>
      </c>
      <c r="D8" s="4" t="s">
        <v>5</v>
      </c>
      <c r="E8" s="4" t="s">
        <v>5</v>
      </c>
      <c r="F8" s="7">
        <v>103577</v>
      </c>
      <c r="G8" s="7">
        <v>80778</v>
      </c>
      <c r="H8" s="7">
        <v>75969</v>
      </c>
      <c r="I8" s="7">
        <v>7550</v>
      </c>
      <c r="J8" s="7">
        <v>5810</v>
      </c>
      <c r="K8" s="7">
        <v>6555</v>
      </c>
      <c r="L8" s="7">
        <v>26976</v>
      </c>
      <c r="M8" s="7">
        <v>25179</v>
      </c>
      <c r="N8" s="7">
        <v>25833</v>
      </c>
      <c r="O8" s="7">
        <v>30062</v>
      </c>
      <c r="P8" s="7">
        <v>22098</v>
      </c>
      <c r="Q8" s="7">
        <v>20220</v>
      </c>
      <c r="R8" s="7">
        <v>34201</v>
      </c>
      <c r="S8" s="7">
        <v>46072</v>
      </c>
      <c r="T8" s="7">
        <v>52587</v>
      </c>
      <c r="U8" s="4" t="s">
        <v>5</v>
      </c>
      <c r="V8" s="4" t="s">
        <v>5</v>
      </c>
      <c r="W8" s="4" t="s">
        <v>5</v>
      </c>
      <c r="X8" s="4" t="s">
        <v>5</v>
      </c>
      <c r="Y8" s="7">
        <v>16327</v>
      </c>
      <c r="Z8" s="7">
        <v>18995</v>
      </c>
      <c r="AA8" s="7">
        <v>13511</v>
      </c>
      <c r="AB8" s="7">
        <v>159</v>
      </c>
      <c r="AC8" s="7">
        <v>94</v>
      </c>
      <c r="AD8" s="7">
        <v>84</v>
      </c>
      <c r="AE8" s="7">
        <v>17700</v>
      </c>
      <c r="AF8" s="7">
        <v>14136</v>
      </c>
      <c r="AG8" s="7">
        <v>24106</v>
      </c>
    </row>
    <row r="9" spans="1:33" ht="45">
      <c r="A9" s="2" t="s">
        <v>1209</v>
      </c>
      <c r="B9" s="6">
        <v>21076</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c r="A10" s="2" t="s">
        <v>1210</v>
      </c>
      <c r="B10" s="6">
        <v>123929</v>
      </c>
      <c r="C10" s="6">
        <v>123350</v>
      </c>
      <c r="D10" s="6">
        <v>6068</v>
      </c>
      <c r="E10" s="6">
        <v>44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6">
        <v>102731</v>
      </c>
      <c r="X10" s="6">
        <v>82029</v>
      </c>
      <c r="Y10" s="4" t="s">
        <v>5</v>
      </c>
      <c r="Z10" s="4" t="s">
        <v>5</v>
      </c>
      <c r="AA10" s="4" t="s">
        <v>5</v>
      </c>
      <c r="AB10" s="4" t="s">
        <v>5</v>
      </c>
      <c r="AC10" s="4" t="s">
        <v>5</v>
      </c>
      <c r="AD10" s="4" t="s">
        <v>5</v>
      </c>
      <c r="AE10" s="4" t="s">
        <v>5</v>
      </c>
      <c r="AF10" s="4" t="s">
        <v>5</v>
      </c>
      <c r="AG10" s="4" t="s">
        <v>5</v>
      </c>
    </row>
    <row r="11" spans="1:33">
      <c r="A11" s="2" t="s">
        <v>1211</v>
      </c>
      <c r="B11" s="4" t="s">
        <v>5</v>
      </c>
      <c r="C11" s="4" t="s">
        <v>5</v>
      </c>
      <c r="D11" s="191">
        <v>1.5599999999999999E-2</v>
      </c>
      <c r="E11" s="191">
        <v>1.5599999999999999E-2</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30">
      <c r="A12" s="2" t="s">
        <v>76</v>
      </c>
      <c r="B12" s="7">
        <v>153118</v>
      </c>
      <c r="C12" s="7">
        <v>137809</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7">
        <v>112568</v>
      </c>
      <c r="V12" s="7">
        <v>120071</v>
      </c>
      <c r="W12" s="4" t="s">
        <v>5</v>
      </c>
      <c r="X12" s="4" t="s">
        <v>5</v>
      </c>
      <c r="Y12" s="4" t="s">
        <v>5</v>
      </c>
      <c r="Z12" s="4" t="s">
        <v>5</v>
      </c>
      <c r="AA12" s="4" t="s">
        <v>5</v>
      </c>
      <c r="AB12" s="4" t="s">
        <v>5</v>
      </c>
      <c r="AC12" s="4" t="s">
        <v>5</v>
      </c>
      <c r="AD12" s="4" t="s">
        <v>5</v>
      </c>
      <c r="AE12" s="4" t="s">
        <v>5</v>
      </c>
      <c r="AF12" s="4" t="s">
        <v>5</v>
      </c>
      <c r="AG12" s="4" t="s">
        <v>5</v>
      </c>
    </row>
  </sheetData>
  <mergeCells count="2">
    <mergeCell ref="D1:T1"/>
    <mergeCell ref="Y1:A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212</v>
      </c>
      <c r="B1" s="8" t="s">
        <v>2</v>
      </c>
      <c r="C1" s="8" t="s">
        <v>3</v>
      </c>
    </row>
    <row r="2" spans="1:3" ht="30">
      <c r="A2" s="1" t="s">
        <v>62</v>
      </c>
      <c r="B2" s="8"/>
      <c r="C2" s="8"/>
    </row>
    <row r="3" spans="1:3">
      <c r="A3" s="3" t="s">
        <v>1213</v>
      </c>
      <c r="B3" s="4" t="s">
        <v>5</v>
      </c>
      <c r="C3" s="4" t="s">
        <v>5</v>
      </c>
    </row>
    <row r="4" spans="1:3" ht="30">
      <c r="A4" s="2" t="s">
        <v>348</v>
      </c>
      <c r="B4" s="7">
        <v>195519</v>
      </c>
      <c r="C4" s="7">
        <v>154840</v>
      </c>
    </row>
    <row r="5" spans="1:3">
      <c r="A5" s="2" t="s">
        <v>349</v>
      </c>
      <c r="B5" s="6">
        <v>76084</v>
      </c>
      <c r="C5" s="6">
        <v>83258</v>
      </c>
    </row>
    <row r="6" spans="1:3">
      <c r="A6" s="2" t="s">
        <v>346</v>
      </c>
      <c r="B6" s="6">
        <v>640355</v>
      </c>
      <c r="C6" s="6">
        <v>627338</v>
      </c>
    </row>
    <row r="7" spans="1:3">
      <c r="A7" s="2" t="s">
        <v>347</v>
      </c>
      <c r="B7" s="6">
        <v>185146</v>
      </c>
      <c r="C7" s="6">
        <v>171373</v>
      </c>
    </row>
    <row r="8" spans="1:3">
      <c r="A8" s="2" t="s">
        <v>77</v>
      </c>
      <c r="B8" s="6">
        <v>1097104</v>
      </c>
      <c r="C8" s="6">
        <v>1036809</v>
      </c>
    </row>
    <row r="9" spans="1:3">
      <c r="A9" s="3" t="s">
        <v>1214</v>
      </c>
      <c r="B9" s="4" t="s">
        <v>5</v>
      </c>
      <c r="C9" s="4" t="s">
        <v>5</v>
      </c>
    </row>
    <row r="10" spans="1:3">
      <c r="A10" s="2" t="s">
        <v>1215</v>
      </c>
      <c r="B10" s="6">
        <v>33294</v>
      </c>
      <c r="C10" s="6">
        <v>29704</v>
      </c>
    </row>
    <row r="11" spans="1:3" ht="30">
      <c r="A11" s="3" t="s">
        <v>1216</v>
      </c>
      <c r="B11" s="4" t="s">
        <v>5</v>
      </c>
      <c r="C11" s="4" t="s">
        <v>5</v>
      </c>
    </row>
    <row r="12" spans="1:3" ht="30">
      <c r="A12" s="2" t="s">
        <v>1217</v>
      </c>
      <c r="B12" s="6">
        <v>337027</v>
      </c>
      <c r="C12" s="4" t="s">
        <v>5</v>
      </c>
    </row>
    <row r="13" spans="1:3" ht="45">
      <c r="A13" s="2" t="s">
        <v>1218</v>
      </c>
      <c r="B13" s="7">
        <v>612925</v>
      </c>
      <c r="C13"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19</v>
      </c>
      <c r="B1" s="8" t="s">
        <v>2</v>
      </c>
      <c r="C1" s="8" t="s">
        <v>3</v>
      </c>
    </row>
    <row r="2" spans="1:3" ht="30">
      <c r="A2" s="1" t="s">
        <v>62</v>
      </c>
      <c r="B2" s="8"/>
      <c r="C2" s="8"/>
    </row>
    <row r="3" spans="1:3" ht="30">
      <c r="A3" s="3" t="s">
        <v>1220</v>
      </c>
      <c r="B3" s="4" t="s">
        <v>5</v>
      </c>
      <c r="C3" s="4" t="s">
        <v>5</v>
      </c>
    </row>
    <row r="4" spans="1:3">
      <c r="A4" s="2" t="s">
        <v>1221</v>
      </c>
      <c r="B4" s="7">
        <v>105994</v>
      </c>
      <c r="C4" s="7">
        <v>61248</v>
      </c>
    </row>
    <row r="5" spans="1:3">
      <c r="A5" s="2" t="s">
        <v>356</v>
      </c>
      <c r="B5" s="6">
        <v>133673</v>
      </c>
      <c r="C5" s="6">
        <v>149536</v>
      </c>
    </row>
    <row r="6" spans="1:3">
      <c r="A6" s="2" t="s">
        <v>367</v>
      </c>
      <c r="B6" s="6">
        <v>16664</v>
      </c>
      <c r="C6" s="6">
        <v>31235</v>
      </c>
    </row>
    <row r="7" spans="1:3">
      <c r="A7" s="2" t="s">
        <v>363</v>
      </c>
      <c r="B7" s="6">
        <v>33934</v>
      </c>
      <c r="C7" s="6">
        <v>35660</v>
      </c>
    </row>
    <row r="8" spans="1:3">
      <c r="A8" s="2" t="s">
        <v>360</v>
      </c>
      <c r="B8" s="6">
        <v>49409</v>
      </c>
      <c r="C8" s="6">
        <v>44894</v>
      </c>
    </row>
    <row r="9" spans="1:3">
      <c r="A9" s="2" t="s">
        <v>1222</v>
      </c>
      <c r="B9" s="6">
        <v>48538</v>
      </c>
      <c r="C9" s="6">
        <v>46198</v>
      </c>
    </row>
    <row r="10" spans="1:3">
      <c r="A10" s="2" t="s">
        <v>396</v>
      </c>
      <c r="B10" s="6">
        <v>351615</v>
      </c>
      <c r="C10" s="6">
        <v>389020</v>
      </c>
    </row>
    <row r="11" spans="1:3">
      <c r="A11" s="2" t="s">
        <v>362</v>
      </c>
      <c r="B11" s="6">
        <v>41039</v>
      </c>
      <c r="C11" s="6">
        <v>24935</v>
      </c>
    </row>
    <row r="12" spans="1:3">
      <c r="A12" s="2" t="s">
        <v>1223</v>
      </c>
      <c r="B12" s="6">
        <v>19212</v>
      </c>
      <c r="C12" s="6">
        <v>20903</v>
      </c>
    </row>
    <row r="13" spans="1:3" ht="30">
      <c r="A13" s="2" t="s">
        <v>369</v>
      </c>
      <c r="B13" s="6">
        <v>1037391</v>
      </c>
      <c r="C13" s="6">
        <v>977537</v>
      </c>
    </row>
    <row r="14" spans="1:3" ht="30">
      <c r="A14" s="2" t="s">
        <v>357</v>
      </c>
      <c r="B14" s="6">
        <v>130236</v>
      </c>
      <c r="C14" s="6">
        <v>86566</v>
      </c>
    </row>
    <row r="15" spans="1:3">
      <c r="A15" s="2" t="s">
        <v>1224</v>
      </c>
      <c r="B15" s="6">
        <v>62555</v>
      </c>
      <c r="C15" s="6">
        <v>53517</v>
      </c>
    </row>
    <row r="16" spans="1:3">
      <c r="A16" s="2" t="s">
        <v>1225</v>
      </c>
      <c r="B16" s="6">
        <v>22676</v>
      </c>
      <c r="C16" s="6">
        <v>17298</v>
      </c>
    </row>
    <row r="17" spans="1:3">
      <c r="A17" s="2" t="s">
        <v>1226</v>
      </c>
      <c r="B17" s="7">
        <v>21846</v>
      </c>
      <c r="C17" s="7">
        <v>1652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27</v>
      </c>
      <c r="B1" s="8" t="s">
        <v>1</v>
      </c>
      <c r="C1" s="8"/>
      <c r="D1" s="8"/>
    </row>
    <row r="2" spans="1:4" ht="30">
      <c r="A2" s="1" t="s">
        <v>62</v>
      </c>
      <c r="B2" s="1" t="s">
        <v>2</v>
      </c>
      <c r="C2" s="1" t="s">
        <v>3</v>
      </c>
      <c r="D2" s="1" t="s">
        <v>31</v>
      </c>
    </row>
    <row r="3" spans="1:4" ht="30">
      <c r="A3" s="3" t="s">
        <v>1228</v>
      </c>
      <c r="B3" s="4" t="s">
        <v>5</v>
      </c>
      <c r="C3" s="4" t="s">
        <v>5</v>
      </c>
      <c r="D3" s="4" t="s">
        <v>5</v>
      </c>
    </row>
    <row r="4" spans="1:4">
      <c r="A4" s="2" t="s">
        <v>377</v>
      </c>
      <c r="B4" s="7">
        <v>-3506807</v>
      </c>
      <c r="C4" s="7">
        <v>-3134863</v>
      </c>
      <c r="D4" s="4" t="s">
        <v>5</v>
      </c>
    </row>
    <row r="5" spans="1:4">
      <c r="A5" s="2" t="s">
        <v>81</v>
      </c>
      <c r="B5" s="6">
        <v>3091954</v>
      </c>
      <c r="C5" s="6">
        <v>2940603</v>
      </c>
      <c r="D5" s="4" t="s">
        <v>5</v>
      </c>
    </row>
    <row r="6" spans="1:4">
      <c r="A6" s="2" t="s">
        <v>1229</v>
      </c>
      <c r="B6" s="6">
        <v>555125</v>
      </c>
      <c r="C6" s="6">
        <v>515455</v>
      </c>
      <c r="D6" s="6">
        <v>479438</v>
      </c>
    </row>
    <row r="7" spans="1:4" ht="30">
      <c r="A7" s="2" t="s">
        <v>1230</v>
      </c>
      <c r="B7" s="4" t="s">
        <v>5</v>
      </c>
      <c r="C7" s="4" t="s">
        <v>5</v>
      </c>
      <c r="D7" s="4" t="s">
        <v>5</v>
      </c>
    </row>
    <row r="8" spans="1:4" ht="30">
      <c r="A8" s="3" t="s">
        <v>1228</v>
      </c>
      <c r="B8" s="4" t="s">
        <v>5</v>
      </c>
      <c r="C8" s="4" t="s">
        <v>5</v>
      </c>
      <c r="D8" s="4" t="s">
        <v>5</v>
      </c>
    </row>
    <row r="9" spans="1:4">
      <c r="A9" s="2" t="s">
        <v>1231</v>
      </c>
      <c r="B9" s="6">
        <v>46689</v>
      </c>
      <c r="C9" s="6">
        <v>54775</v>
      </c>
      <c r="D9" s="4" t="s">
        <v>5</v>
      </c>
    </row>
    <row r="10" spans="1:4" ht="30">
      <c r="A10" s="2" t="s">
        <v>1232</v>
      </c>
      <c r="B10" s="4" t="s">
        <v>5</v>
      </c>
      <c r="C10" s="4" t="s">
        <v>5</v>
      </c>
      <c r="D10" s="4" t="s">
        <v>5</v>
      </c>
    </row>
    <row r="11" spans="1:4" ht="30">
      <c r="A11" s="3" t="s">
        <v>1228</v>
      </c>
      <c r="B11" s="4" t="s">
        <v>5</v>
      </c>
      <c r="C11" s="4" t="s">
        <v>5</v>
      </c>
      <c r="D11" s="4" t="s">
        <v>5</v>
      </c>
    </row>
    <row r="12" spans="1:4">
      <c r="A12" s="2" t="s">
        <v>1231</v>
      </c>
      <c r="B12" s="6">
        <v>2432824</v>
      </c>
      <c r="C12" s="6">
        <v>2257002</v>
      </c>
      <c r="D12" s="4" t="s">
        <v>5</v>
      </c>
    </row>
    <row r="13" spans="1:4">
      <c r="A13" s="2" t="s">
        <v>1233</v>
      </c>
      <c r="B13" s="4" t="s">
        <v>5</v>
      </c>
      <c r="C13" s="4" t="s">
        <v>5</v>
      </c>
      <c r="D13" s="4" t="s">
        <v>5</v>
      </c>
    </row>
    <row r="14" spans="1:4" ht="30">
      <c r="A14" s="3" t="s">
        <v>1228</v>
      </c>
      <c r="B14" s="4" t="s">
        <v>5</v>
      </c>
      <c r="C14" s="4" t="s">
        <v>5</v>
      </c>
      <c r="D14" s="4" t="s">
        <v>5</v>
      </c>
    </row>
    <row r="15" spans="1:4">
      <c r="A15" s="2" t="s">
        <v>1231</v>
      </c>
      <c r="B15" s="6">
        <v>3808356</v>
      </c>
      <c r="C15" s="6">
        <v>3470972</v>
      </c>
      <c r="D15" s="4" t="s">
        <v>5</v>
      </c>
    </row>
    <row r="16" spans="1:4" ht="30">
      <c r="A16" s="2" t="s">
        <v>1234</v>
      </c>
      <c r="B16" s="4" t="s">
        <v>5</v>
      </c>
      <c r="C16" s="4" t="s">
        <v>5</v>
      </c>
      <c r="D16" s="4" t="s">
        <v>5</v>
      </c>
    </row>
    <row r="17" spans="1:4" ht="30">
      <c r="A17" s="3" t="s">
        <v>1228</v>
      </c>
      <c r="B17" s="4" t="s">
        <v>5</v>
      </c>
      <c r="C17" s="4" t="s">
        <v>5</v>
      </c>
      <c r="D17" s="4" t="s">
        <v>5</v>
      </c>
    </row>
    <row r="18" spans="1:4">
      <c r="A18" s="2" t="s">
        <v>1231</v>
      </c>
      <c r="B18" s="6">
        <v>43239</v>
      </c>
      <c r="C18" s="6">
        <v>36316</v>
      </c>
      <c r="D18" s="4" t="s">
        <v>5</v>
      </c>
    </row>
    <row r="19" spans="1:4">
      <c r="A19" s="2" t="s">
        <v>377</v>
      </c>
      <c r="B19" s="6">
        <v>21201</v>
      </c>
      <c r="C19" s="6">
        <v>19027</v>
      </c>
      <c r="D19" s="4" t="s">
        <v>5</v>
      </c>
    </row>
    <row r="20" spans="1:4">
      <c r="A20" s="2" t="s">
        <v>1235</v>
      </c>
      <c r="B20" s="4" t="s">
        <v>5</v>
      </c>
      <c r="C20" s="4" t="s">
        <v>5</v>
      </c>
      <c r="D20" s="4" t="s">
        <v>5</v>
      </c>
    </row>
    <row r="21" spans="1:4" ht="30">
      <c r="A21" s="3" t="s">
        <v>1228</v>
      </c>
      <c r="B21" s="4" t="s">
        <v>5</v>
      </c>
      <c r="C21" s="4" t="s">
        <v>5</v>
      </c>
      <c r="D21" s="4" t="s">
        <v>5</v>
      </c>
    </row>
    <row r="22" spans="1:4">
      <c r="A22" s="2" t="s">
        <v>1231</v>
      </c>
      <c r="B22" s="6">
        <v>267653</v>
      </c>
      <c r="C22" s="6">
        <v>256401</v>
      </c>
      <c r="D22" s="4" t="s">
        <v>5</v>
      </c>
    </row>
    <row r="23" spans="1:4">
      <c r="A23" s="2" t="s">
        <v>1236</v>
      </c>
      <c r="B23" s="4" t="s">
        <v>5</v>
      </c>
      <c r="C23" s="4" t="s">
        <v>5</v>
      </c>
      <c r="D23" s="4" t="s">
        <v>5</v>
      </c>
    </row>
    <row r="24" spans="1:4" ht="30">
      <c r="A24" s="3" t="s">
        <v>1228</v>
      </c>
      <c r="B24" s="4" t="s">
        <v>5</v>
      </c>
      <c r="C24" s="4" t="s">
        <v>5</v>
      </c>
      <c r="D24" s="4" t="s">
        <v>5</v>
      </c>
    </row>
    <row r="25" spans="1:4">
      <c r="A25" s="2" t="s">
        <v>1231</v>
      </c>
      <c r="B25" s="7">
        <v>597024</v>
      </c>
      <c r="C25" s="7">
        <v>532088</v>
      </c>
      <c r="D25" s="4" t="s">
        <v>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8" t="s">
        <v>1</v>
      </c>
      <c r="C1" s="8"/>
      <c r="D1" s="8"/>
    </row>
    <row r="2" spans="1:4" ht="30">
      <c r="A2" s="1" t="s">
        <v>62</v>
      </c>
      <c r="B2" s="1" t="s">
        <v>2</v>
      </c>
      <c r="C2" s="1" t="s">
        <v>3</v>
      </c>
      <c r="D2" s="1" t="s">
        <v>31</v>
      </c>
    </row>
    <row r="3" spans="1:4">
      <c r="A3" s="3" t="s">
        <v>1238</v>
      </c>
      <c r="B3" s="4" t="s">
        <v>5</v>
      </c>
      <c r="C3" s="4" t="s">
        <v>5</v>
      </c>
      <c r="D3" s="4" t="s">
        <v>5</v>
      </c>
    </row>
    <row r="4" spans="1:4">
      <c r="A4" s="2" t="s">
        <v>1239</v>
      </c>
      <c r="B4" s="7">
        <v>93100</v>
      </c>
      <c r="C4" s="7">
        <v>87441</v>
      </c>
      <c r="D4" s="7">
        <v>77845</v>
      </c>
    </row>
    <row r="5" spans="1:4" ht="30">
      <c r="A5" s="3" t="s">
        <v>1240</v>
      </c>
      <c r="B5" s="4" t="s">
        <v>5</v>
      </c>
      <c r="C5" s="4" t="s">
        <v>5</v>
      </c>
      <c r="D5" s="4" t="s">
        <v>5</v>
      </c>
    </row>
    <row r="6" spans="1:4">
      <c r="A6" s="2">
        <v>2014</v>
      </c>
      <c r="B6" s="6">
        <v>79830</v>
      </c>
      <c r="C6" s="4" t="s">
        <v>5</v>
      </c>
      <c r="D6" s="4" t="s">
        <v>5</v>
      </c>
    </row>
    <row r="7" spans="1:4">
      <c r="A7" s="2">
        <v>2015</v>
      </c>
      <c r="B7" s="6">
        <v>76717</v>
      </c>
      <c r="C7" s="4" t="s">
        <v>5</v>
      </c>
      <c r="D7" s="4" t="s">
        <v>5</v>
      </c>
    </row>
    <row r="8" spans="1:4">
      <c r="A8" s="2">
        <v>2016</v>
      </c>
      <c r="B8" s="6">
        <v>74303</v>
      </c>
      <c r="C8" s="4" t="s">
        <v>5</v>
      </c>
      <c r="D8" s="4" t="s">
        <v>5</v>
      </c>
    </row>
    <row r="9" spans="1:4">
      <c r="A9" s="2">
        <v>2017</v>
      </c>
      <c r="B9" s="6">
        <v>70362</v>
      </c>
      <c r="C9" s="4" t="s">
        <v>5</v>
      </c>
      <c r="D9" s="4" t="s">
        <v>5</v>
      </c>
    </row>
    <row r="10" spans="1:4">
      <c r="A10" s="2">
        <v>2018</v>
      </c>
      <c r="B10" s="6">
        <v>67793</v>
      </c>
      <c r="C10" s="4" t="s">
        <v>5</v>
      </c>
      <c r="D10" s="4" t="s">
        <v>5</v>
      </c>
    </row>
    <row r="11" spans="1:4" ht="30">
      <c r="A11" s="3" t="s">
        <v>1241</v>
      </c>
      <c r="B11" s="4" t="s">
        <v>5</v>
      </c>
      <c r="C11" s="4" t="s">
        <v>5</v>
      </c>
      <c r="D11" s="4" t="s">
        <v>5</v>
      </c>
    </row>
    <row r="12" spans="1:4">
      <c r="A12" s="2" t="s">
        <v>1242</v>
      </c>
      <c r="B12" s="6">
        <v>217669</v>
      </c>
      <c r="C12" s="6">
        <v>218055</v>
      </c>
      <c r="D12" s="4" t="s">
        <v>5</v>
      </c>
    </row>
    <row r="13" spans="1:4">
      <c r="A13" s="2" t="s">
        <v>1243</v>
      </c>
      <c r="B13" s="6">
        <v>757876</v>
      </c>
      <c r="C13" s="6">
        <v>710116</v>
      </c>
      <c r="D13" s="4" t="s">
        <v>5</v>
      </c>
    </row>
    <row r="14" spans="1:4" ht="30">
      <c r="A14" s="3" t="s">
        <v>1244</v>
      </c>
      <c r="B14" s="4" t="s">
        <v>5</v>
      </c>
      <c r="C14" s="4" t="s">
        <v>5</v>
      </c>
      <c r="D14" s="4" t="s">
        <v>5</v>
      </c>
    </row>
    <row r="15" spans="1:4">
      <c r="A15" s="2" t="s">
        <v>1245</v>
      </c>
      <c r="B15" s="6">
        <v>1248678</v>
      </c>
      <c r="C15" s="6">
        <v>1124041</v>
      </c>
      <c r="D15" s="4" t="s">
        <v>5</v>
      </c>
    </row>
    <row r="16" spans="1:4">
      <c r="A16" s="2" t="s">
        <v>1246</v>
      </c>
      <c r="B16" s="6">
        <v>-708471</v>
      </c>
      <c r="C16" s="6">
        <v>-631980</v>
      </c>
      <c r="D16" s="4" t="s">
        <v>5</v>
      </c>
    </row>
    <row r="17" spans="1:4">
      <c r="A17" s="3" t="s">
        <v>1247</v>
      </c>
      <c r="B17" s="4" t="s">
        <v>5</v>
      </c>
      <c r="C17" s="4" t="s">
        <v>5</v>
      </c>
      <c r="D17" s="4" t="s">
        <v>5</v>
      </c>
    </row>
    <row r="18" spans="1:4">
      <c r="A18" s="2" t="s">
        <v>83</v>
      </c>
      <c r="B18" s="6">
        <v>11421889</v>
      </c>
      <c r="C18" s="6">
        <v>9186650</v>
      </c>
      <c r="D18" s="4" t="s">
        <v>5</v>
      </c>
    </row>
    <row r="19" spans="1:4">
      <c r="A19" s="2" t="s">
        <v>1248</v>
      </c>
      <c r="B19" s="6">
        <v>258216</v>
      </c>
      <c r="C19" s="6">
        <v>2193287</v>
      </c>
      <c r="D19" s="4" t="s">
        <v>5</v>
      </c>
    </row>
    <row r="20" spans="1:4">
      <c r="A20" s="2" t="s">
        <v>413</v>
      </c>
      <c r="B20" s="4">
        <v>419</v>
      </c>
      <c r="C20" s="4" t="s">
        <v>5</v>
      </c>
      <c r="D20" s="4" t="s">
        <v>5</v>
      </c>
    </row>
    <row r="21" spans="1:4" ht="30">
      <c r="A21" s="2" t="s">
        <v>414</v>
      </c>
      <c r="B21" s="6">
        <v>-22337</v>
      </c>
      <c r="C21" s="6">
        <v>41952</v>
      </c>
      <c r="D21" s="4" t="s">
        <v>5</v>
      </c>
    </row>
    <row r="22" spans="1:4">
      <c r="A22" s="2" t="s">
        <v>83</v>
      </c>
      <c r="B22" s="6">
        <v>11658187</v>
      </c>
      <c r="C22" s="6">
        <v>11421889</v>
      </c>
      <c r="D22" s="6">
        <v>9186650</v>
      </c>
    </row>
    <row r="23" spans="1:4">
      <c r="A23" s="2" t="s">
        <v>1249</v>
      </c>
      <c r="B23" s="4" t="s">
        <v>5</v>
      </c>
      <c r="C23" s="4" t="s">
        <v>5</v>
      </c>
      <c r="D23" s="4" t="s">
        <v>5</v>
      </c>
    </row>
    <row r="24" spans="1:4">
      <c r="A24" s="3" t="s">
        <v>1247</v>
      </c>
      <c r="B24" s="4" t="s">
        <v>5</v>
      </c>
      <c r="C24" s="4" t="s">
        <v>5</v>
      </c>
      <c r="D24" s="4" t="s">
        <v>5</v>
      </c>
    </row>
    <row r="25" spans="1:4">
      <c r="A25" s="2" t="s">
        <v>83</v>
      </c>
      <c r="B25" s="6">
        <v>9487013</v>
      </c>
      <c r="C25" s="6">
        <v>7314622</v>
      </c>
      <c r="D25" s="4" t="s">
        <v>5</v>
      </c>
    </row>
    <row r="26" spans="1:4">
      <c r="A26" s="2" t="s">
        <v>1248</v>
      </c>
      <c r="B26" s="6">
        <v>158582</v>
      </c>
      <c r="C26" s="6">
        <v>2172181</v>
      </c>
      <c r="D26" s="4" t="s">
        <v>5</v>
      </c>
    </row>
    <row r="27" spans="1:4" ht="30">
      <c r="A27" s="2" t="s">
        <v>414</v>
      </c>
      <c r="B27" s="4">
        <v>52</v>
      </c>
      <c r="C27" s="4">
        <v>210</v>
      </c>
      <c r="D27" s="4" t="s">
        <v>5</v>
      </c>
    </row>
    <row r="28" spans="1:4">
      <c r="A28" s="2" t="s">
        <v>83</v>
      </c>
      <c r="B28" s="6">
        <v>9645647</v>
      </c>
      <c r="C28" s="6">
        <v>9487013</v>
      </c>
      <c r="D28" s="4" t="s">
        <v>5</v>
      </c>
    </row>
    <row r="29" spans="1:4">
      <c r="A29" s="2" t="s">
        <v>1250</v>
      </c>
      <c r="B29" s="4" t="s">
        <v>5</v>
      </c>
      <c r="C29" s="4" t="s">
        <v>5</v>
      </c>
      <c r="D29" s="4" t="s">
        <v>5</v>
      </c>
    </row>
    <row r="30" spans="1:4">
      <c r="A30" s="3" t="s">
        <v>1247</v>
      </c>
      <c r="B30" s="4" t="s">
        <v>5</v>
      </c>
      <c r="C30" s="4" t="s">
        <v>5</v>
      </c>
      <c r="D30" s="4" t="s">
        <v>5</v>
      </c>
    </row>
    <row r="31" spans="1:4">
      <c r="A31" s="2" t="s">
        <v>83</v>
      </c>
      <c r="B31" s="6">
        <v>1521359</v>
      </c>
      <c r="C31" s="6">
        <v>1464089</v>
      </c>
      <c r="D31" s="4" t="s">
        <v>5</v>
      </c>
    </row>
    <row r="32" spans="1:4">
      <c r="A32" s="2" t="s">
        <v>1248</v>
      </c>
      <c r="B32" s="6">
        <v>99634</v>
      </c>
      <c r="C32" s="6">
        <v>21106</v>
      </c>
      <c r="D32" s="4" t="s">
        <v>5</v>
      </c>
    </row>
    <row r="33" spans="1:4">
      <c r="A33" s="2" t="s">
        <v>413</v>
      </c>
      <c r="B33" s="6">
        <v>-3807</v>
      </c>
      <c r="C33" s="6">
        <v>-5188</v>
      </c>
      <c r="D33" s="4" t="s">
        <v>5</v>
      </c>
    </row>
    <row r="34" spans="1:4" ht="30">
      <c r="A34" s="2" t="s">
        <v>414</v>
      </c>
      <c r="B34" s="6">
        <v>-23029</v>
      </c>
      <c r="C34" s="6">
        <v>41352</v>
      </c>
      <c r="D34" s="4" t="s">
        <v>5</v>
      </c>
    </row>
    <row r="35" spans="1:4">
      <c r="A35" s="2" t="s">
        <v>83</v>
      </c>
      <c r="B35" s="6">
        <v>1594157</v>
      </c>
      <c r="C35" s="6">
        <v>1521359</v>
      </c>
      <c r="D35" s="4" t="s">
        <v>5</v>
      </c>
    </row>
    <row r="36" spans="1:4">
      <c r="A36" s="2" t="s">
        <v>1251</v>
      </c>
      <c r="B36" s="4" t="s">
        <v>5</v>
      </c>
      <c r="C36" s="4" t="s">
        <v>5</v>
      </c>
      <c r="D36" s="4" t="s">
        <v>5</v>
      </c>
    </row>
    <row r="37" spans="1:4">
      <c r="A37" s="3" t="s">
        <v>1247</v>
      </c>
      <c r="B37" s="4" t="s">
        <v>5</v>
      </c>
      <c r="C37" s="4" t="s">
        <v>5</v>
      </c>
      <c r="D37" s="4" t="s">
        <v>5</v>
      </c>
    </row>
    <row r="38" spans="1:4">
      <c r="A38" s="2" t="s">
        <v>83</v>
      </c>
      <c r="B38" s="6">
        <v>11008372</v>
      </c>
      <c r="C38" s="6">
        <v>8778711</v>
      </c>
      <c r="D38" s="4" t="s">
        <v>5</v>
      </c>
    </row>
    <row r="39" spans="1:4">
      <c r="A39" s="2" t="s">
        <v>1248</v>
      </c>
      <c r="B39" s="6">
        <v>258216</v>
      </c>
      <c r="C39" s="6">
        <v>2193287</v>
      </c>
      <c r="D39" s="4" t="s">
        <v>5</v>
      </c>
    </row>
    <row r="40" spans="1:4">
      <c r="A40" s="2" t="s">
        <v>413</v>
      </c>
      <c r="B40" s="6">
        <v>-3807</v>
      </c>
      <c r="C40" s="6">
        <v>-5188</v>
      </c>
      <c r="D40" s="4" t="s">
        <v>5</v>
      </c>
    </row>
    <row r="41" spans="1:4" ht="30">
      <c r="A41" s="2" t="s">
        <v>414</v>
      </c>
      <c r="B41" s="6">
        <v>-22977</v>
      </c>
      <c r="C41" s="6">
        <v>41562</v>
      </c>
      <c r="D41" s="4" t="s">
        <v>5</v>
      </c>
    </row>
    <row r="42" spans="1:4">
      <c r="A42" s="2" t="s">
        <v>83</v>
      </c>
      <c r="B42" s="6">
        <v>11239804</v>
      </c>
      <c r="C42" s="6">
        <v>11008372</v>
      </c>
      <c r="D42" s="4" t="s">
        <v>5</v>
      </c>
    </row>
    <row r="43" spans="1:4">
      <c r="A43" s="2" t="s">
        <v>1252</v>
      </c>
      <c r="B43" s="4" t="s">
        <v>5</v>
      </c>
      <c r="C43" s="4" t="s">
        <v>5</v>
      </c>
      <c r="D43" s="4" t="s">
        <v>5</v>
      </c>
    </row>
    <row r="44" spans="1:4">
      <c r="A44" s="3" t="s">
        <v>1247</v>
      </c>
      <c r="B44" s="4" t="s">
        <v>5</v>
      </c>
      <c r="C44" s="4" t="s">
        <v>5</v>
      </c>
      <c r="D44" s="4" t="s">
        <v>5</v>
      </c>
    </row>
    <row r="45" spans="1:4">
      <c r="A45" s="2" t="s">
        <v>83</v>
      </c>
      <c r="B45" s="6">
        <v>413517</v>
      </c>
      <c r="C45" s="6">
        <v>407939</v>
      </c>
      <c r="D45" s="4" t="s">
        <v>5</v>
      </c>
    </row>
    <row r="46" spans="1:4">
      <c r="A46" s="2" t="s">
        <v>413</v>
      </c>
      <c r="B46" s="6">
        <v>4226</v>
      </c>
      <c r="C46" s="6">
        <v>5188</v>
      </c>
      <c r="D46" s="4" t="s">
        <v>5</v>
      </c>
    </row>
    <row r="47" spans="1:4" ht="30">
      <c r="A47" s="2" t="s">
        <v>414</v>
      </c>
      <c r="B47" s="4">
        <v>640</v>
      </c>
      <c r="C47" s="4">
        <v>390</v>
      </c>
      <c r="D47" s="4" t="s">
        <v>5</v>
      </c>
    </row>
    <row r="48" spans="1:4">
      <c r="A48" s="2" t="s">
        <v>83</v>
      </c>
      <c r="B48" s="6">
        <v>418383</v>
      </c>
      <c r="C48" s="6">
        <v>413517</v>
      </c>
      <c r="D48" s="4" t="s">
        <v>5</v>
      </c>
    </row>
    <row r="49" spans="1:4">
      <c r="A49" s="2" t="s">
        <v>1253</v>
      </c>
      <c r="B49" s="4" t="s">
        <v>5</v>
      </c>
      <c r="C49" s="4" t="s">
        <v>5</v>
      </c>
      <c r="D49" s="4" t="s">
        <v>5</v>
      </c>
    </row>
    <row r="50" spans="1:4" ht="30">
      <c r="A50" s="3" t="s">
        <v>1244</v>
      </c>
      <c r="B50" s="4" t="s">
        <v>5</v>
      </c>
      <c r="C50" s="4" t="s">
        <v>5</v>
      </c>
      <c r="D50" s="4" t="s">
        <v>5</v>
      </c>
    </row>
    <row r="51" spans="1:4">
      <c r="A51" s="2" t="s">
        <v>1245</v>
      </c>
      <c r="B51" s="6">
        <v>325335</v>
      </c>
      <c r="C51" s="6">
        <v>317080</v>
      </c>
      <c r="D51" s="4" t="s">
        <v>5</v>
      </c>
    </row>
    <row r="52" spans="1:4">
      <c r="A52" s="2" t="s">
        <v>1246</v>
      </c>
      <c r="B52" s="6">
        <v>-240412</v>
      </c>
      <c r="C52" s="6">
        <v>-213639</v>
      </c>
      <c r="D52" s="4" t="s">
        <v>5</v>
      </c>
    </row>
    <row r="53" spans="1:4" ht="30">
      <c r="A53" s="2" t="s">
        <v>1254</v>
      </c>
      <c r="B53" s="4" t="s">
        <v>5</v>
      </c>
      <c r="C53" s="4" t="s">
        <v>5</v>
      </c>
      <c r="D53" s="4" t="s">
        <v>5</v>
      </c>
    </row>
    <row r="54" spans="1:4" ht="30">
      <c r="A54" s="3" t="s">
        <v>1244</v>
      </c>
      <c r="B54" s="4" t="s">
        <v>5</v>
      </c>
      <c r="C54" s="4" t="s">
        <v>5</v>
      </c>
      <c r="D54" s="4" t="s">
        <v>5</v>
      </c>
    </row>
    <row r="55" spans="1:4">
      <c r="A55" s="2" t="s">
        <v>1245</v>
      </c>
      <c r="B55" s="6">
        <v>106510</v>
      </c>
      <c r="C55" s="6">
        <v>107696</v>
      </c>
      <c r="D55" s="4" t="s">
        <v>5</v>
      </c>
    </row>
    <row r="56" spans="1:4">
      <c r="A56" s="2" t="s">
        <v>1246</v>
      </c>
      <c r="B56" s="6">
        <v>-44584</v>
      </c>
      <c r="C56" s="6">
        <v>-40849</v>
      </c>
      <c r="D56" s="4" t="s">
        <v>5</v>
      </c>
    </row>
    <row r="57" spans="1:4" ht="30">
      <c r="A57" s="2" t="s">
        <v>1255</v>
      </c>
      <c r="B57" s="4" t="s">
        <v>5</v>
      </c>
      <c r="C57" s="4" t="s">
        <v>5</v>
      </c>
      <c r="D57" s="4" t="s">
        <v>5</v>
      </c>
    </row>
    <row r="58" spans="1:4" ht="30">
      <c r="A58" s="3" t="s">
        <v>1244</v>
      </c>
      <c r="B58" s="4" t="s">
        <v>5</v>
      </c>
      <c r="C58" s="4" t="s">
        <v>5</v>
      </c>
      <c r="D58" s="4" t="s">
        <v>5</v>
      </c>
    </row>
    <row r="59" spans="1:4">
      <c r="A59" s="2" t="s">
        <v>1245</v>
      </c>
      <c r="B59" s="6">
        <v>223701</v>
      </c>
      <c r="C59" s="6">
        <v>225393</v>
      </c>
      <c r="D59" s="4" t="s">
        <v>5</v>
      </c>
    </row>
    <row r="60" spans="1:4">
      <c r="A60" s="2" t="s">
        <v>1246</v>
      </c>
      <c r="B60" s="6">
        <v>-112697</v>
      </c>
      <c r="C60" s="6">
        <v>-98757</v>
      </c>
      <c r="D60" s="4" t="s">
        <v>5</v>
      </c>
    </row>
    <row r="61" spans="1:4">
      <c r="A61" s="2" t="s">
        <v>1256</v>
      </c>
      <c r="B61" s="4" t="s">
        <v>5</v>
      </c>
      <c r="C61" s="4" t="s">
        <v>5</v>
      </c>
      <c r="D61" s="4" t="s">
        <v>5</v>
      </c>
    </row>
    <row r="62" spans="1:4" ht="30">
      <c r="A62" s="3" t="s">
        <v>1244</v>
      </c>
      <c r="B62" s="4" t="s">
        <v>5</v>
      </c>
      <c r="C62" s="4" t="s">
        <v>5</v>
      </c>
      <c r="D62" s="4" t="s">
        <v>5</v>
      </c>
    </row>
    <row r="63" spans="1:4">
      <c r="A63" s="2" t="s">
        <v>1245</v>
      </c>
      <c r="B63" s="6">
        <v>105087</v>
      </c>
      <c r="C63" s="6">
        <v>72328</v>
      </c>
      <c r="D63" s="4" t="s">
        <v>5</v>
      </c>
    </row>
    <row r="64" spans="1:4">
      <c r="A64" s="2" t="s">
        <v>1246</v>
      </c>
      <c r="B64" s="6">
        <v>-46097</v>
      </c>
      <c r="C64" s="6">
        <v>-32496</v>
      </c>
      <c r="D64" s="4" t="s">
        <v>5</v>
      </c>
    </row>
    <row r="65" spans="1:4" ht="30">
      <c r="A65" s="2" t="s">
        <v>1257</v>
      </c>
      <c r="B65" s="4" t="s">
        <v>5</v>
      </c>
      <c r="C65" s="4" t="s">
        <v>5</v>
      </c>
      <c r="D65" s="4" t="s">
        <v>5</v>
      </c>
    </row>
    <row r="66" spans="1:4" ht="30">
      <c r="A66" s="3" t="s">
        <v>1244</v>
      </c>
      <c r="B66" s="4" t="s">
        <v>5</v>
      </c>
      <c r="C66" s="4" t="s">
        <v>5</v>
      </c>
      <c r="D66" s="4" t="s">
        <v>5</v>
      </c>
    </row>
    <row r="67" spans="1:4">
      <c r="A67" s="2" t="s">
        <v>1245</v>
      </c>
      <c r="B67" s="6">
        <v>350475</v>
      </c>
      <c r="C67" s="6">
        <v>343867</v>
      </c>
      <c r="D67" s="4" t="s">
        <v>5</v>
      </c>
    </row>
    <row r="68" spans="1:4">
      <c r="A68" s="2" t="s">
        <v>1246</v>
      </c>
      <c r="B68" s="6">
        <v>-264031</v>
      </c>
      <c r="C68" s="6">
        <v>-246239</v>
      </c>
      <c r="D68" s="4" t="s">
        <v>5</v>
      </c>
    </row>
    <row r="69" spans="1:4">
      <c r="A69" s="2" t="s">
        <v>1235</v>
      </c>
      <c r="B69" s="4" t="s">
        <v>5</v>
      </c>
      <c r="C69" s="4" t="s">
        <v>5</v>
      </c>
      <c r="D69" s="4" t="s">
        <v>5</v>
      </c>
    </row>
    <row r="70" spans="1:4" ht="30">
      <c r="A70" s="3" t="s">
        <v>1244</v>
      </c>
      <c r="B70" s="4" t="s">
        <v>5</v>
      </c>
      <c r="C70" s="4" t="s">
        <v>5</v>
      </c>
      <c r="D70" s="4" t="s">
        <v>5</v>
      </c>
    </row>
    <row r="71" spans="1:4">
      <c r="A71" s="2" t="s">
        <v>1245</v>
      </c>
      <c r="B71" s="6">
        <v>39570</v>
      </c>
      <c r="C71" s="6">
        <v>57677</v>
      </c>
      <c r="D71" s="4" t="s">
        <v>5</v>
      </c>
    </row>
    <row r="72" spans="1:4" ht="30">
      <c r="A72" s="2" t="s">
        <v>1258</v>
      </c>
      <c r="B72" s="4" t="s">
        <v>5</v>
      </c>
      <c r="C72" s="4" t="s">
        <v>5</v>
      </c>
      <c r="D72" s="4" t="s">
        <v>5</v>
      </c>
    </row>
    <row r="73" spans="1:4" ht="30">
      <c r="A73" s="3" t="s">
        <v>1244</v>
      </c>
      <c r="B73" s="4" t="s">
        <v>5</v>
      </c>
      <c r="C73" s="4" t="s">
        <v>5</v>
      </c>
      <c r="D73" s="4" t="s">
        <v>5</v>
      </c>
    </row>
    <row r="74" spans="1:4">
      <c r="A74" s="2" t="s">
        <v>1245</v>
      </c>
      <c r="B74" s="6">
        <v>98000</v>
      </c>
      <c r="C74" s="4" t="s">
        <v>5</v>
      </c>
      <c r="D74" s="4" t="s">
        <v>5</v>
      </c>
    </row>
    <row r="75" spans="1:4">
      <c r="A75" s="2" t="s">
        <v>1246</v>
      </c>
      <c r="B75" s="4">
        <v>-650</v>
      </c>
      <c r="C75" s="4" t="s">
        <v>5</v>
      </c>
      <c r="D75" s="4" t="s">
        <v>5</v>
      </c>
    </row>
    <row r="76" spans="1:4">
      <c r="A76" s="2" t="s">
        <v>1259</v>
      </c>
      <c r="B76" s="4" t="s">
        <v>5</v>
      </c>
      <c r="C76" s="4" t="s">
        <v>5</v>
      </c>
      <c r="D76" s="4" t="s">
        <v>5</v>
      </c>
    </row>
    <row r="77" spans="1:4" ht="30">
      <c r="A77" s="3" t="s">
        <v>1241</v>
      </c>
      <c r="B77" s="4" t="s">
        <v>5</v>
      </c>
      <c r="C77" s="4" t="s">
        <v>5</v>
      </c>
      <c r="D77" s="4" t="s">
        <v>5</v>
      </c>
    </row>
    <row r="78" spans="1:4">
      <c r="A78" s="2" t="s">
        <v>1243</v>
      </c>
      <c r="B78" s="6">
        <v>210630</v>
      </c>
      <c r="C78" s="6">
        <v>209712</v>
      </c>
      <c r="D78" s="4" t="s">
        <v>5</v>
      </c>
    </row>
    <row r="79" spans="1:4">
      <c r="A79" s="2" t="s">
        <v>1260</v>
      </c>
      <c r="B79" s="4" t="s">
        <v>5</v>
      </c>
      <c r="C79" s="4" t="s">
        <v>5</v>
      </c>
      <c r="D79" s="4" t="s">
        <v>5</v>
      </c>
    </row>
    <row r="80" spans="1:4" ht="30">
      <c r="A80" s="3" t="s">
        <v>1241</v>
      </c>
      <c r="B80" s="4" t="s">
        <v>5</v>
      </c>
      <c r="C80" s="4" t="s">
        <v>5</v>
      </c>
      <c r="D80" s="4" t="s">
        <v>5</v>
      </c>
    </row>
    <row r="81" spans="1:4">
      <c r="A81" s="2" t="s">
        <v>1243</v>
      </c>
      <c r="B81" s="7">
        <v>7039</v>
      </c>
      <c r="C81" s="7">
        <v>8343</v>
      </c>
      <c r="D81" s="4" t="s">
        <v>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261</v>
      </c>
      <c r="B1" s="1" t="s">
        <v>1</v>
      </c>
    </row>
    <row r="2" spans="1:2" ht="30">
      <c r="A2" s="1" t="s">
        <v>62</v>
      </c>
      <c r="B2" s="1" t="s">
        <v>2</v>
      </c>
    </row>
    <row r="3" spans="1:2">
      <c r="A3" s="3" t="s">
        <v>1262</v>
      </c>
      <c r="B3" s="4" t="s">
        <v>5</v>
      </c>
    </row>
    <row r="4" spans="1:2" ht="30">
      <c r="A4" s="2" t="s">
        <v>1263</v>
      </c>
      <c r="B4" s="7">
        <v>200000</v>
      </c>
    </row>
    <row r="5" spans="1:2">
      <c r="A5" s="2" t="s">
        <v>1264</v>
      </c>
      <c r="B5" s="191">
        <v>0.1075</v>
      </c>
    </row>
    <row r="6" spans="1:2">
      <c r="A6" s="2" t="s">
        <v>1265</v>
      </c>
      <c r="B6" s="191">
        <v>0.11749999999999999</v>
      </c>
    </row>
    <row r="7" spans="1:2">
      <c r="A7" s="2" t="s">
        <v>1266</v>
      </c>
      <c r="B7" s="6">
        <v>165542</v>
      </c>
    </row>
    <row r="8" spans="1:2">
      <c r="A8" s="2" t="s">
        <v>1267</v>
      </c>
      <c r="B8" s="6">
        <v>170000</v>
      </c>
    </row>
    <row r="9" spans="1:2">
      <c r="A9" s="2" t="s">
        <v>1268</v>
      </c>
      <c r="B9" s="7">
        <v>309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69</v>
      </c>
      <c r="B1" s="8" t="s">
        <v>2</v>
      </c>
      <c r="C1" s="8" t="s">
        <v>3</v>
      </c>
    </row>
    <row r="2" spans="1:3" ht="30">
      <c r="A2" s="1" t="s">
        <v>62</v>
      </c>
      <c r="B2" s="8"/>
      <c r="C2" s="8"/>
    </row>
    <row r="3" spans="1:3" ht="30">
      <c r="A3" s="3" t="s">
        <v>1270</v>
      </c>
      <c r="B3" s="4" t="s">
        <v>5</v>
      </c>
      <c r="C3" s="4" t="s">
        <v>5</v>
      </c>
    </row>
    <row r="4" spans="1:3" ht="30">
      <c r="A4" s="2" t="s">
        <v>424</v>
      </c>
      <c r="B4" s="7">
        <v>542230</v>
      </c>
      <c r="C4" s="7">
        <v>481920</v>
      </c>
    </row>
    <row r="5" spans="1:3">
      <c r="A5" s="2" t="s">
        <v>425</v>
      </c>
      <c r="B5" s="6">
        <v>302337</v>
      </c>
      <c r="C5" s="6">
        <v>198834</v>
      </c>
    </row>
    <row r="6" spans="1:3">
      <c r="A6" s="2" t="s">
        <v>426</v>
      </c>
      <c r="B6" s="6">
        <v>201346</v>
      </c>
      <c r="C6" s="6">
        <v>187254</v>
      </c>
    </row>
    <row r="7" spans="1:3">
      <c r="A7" s="2" t="s">
        <v>431</v>
      </c>
      <c r="B7" s="6">
        <v>25701</v>
      </c>
      <c r="C7" s="6">
        <v>26578</v>
      </c>
    </row>
    <row r="8" spans="1:3">
      <c r="A8" s="2" t="s">
        <v>428</v>
      </c>
      <c r="B8" s="6">
        <v>115000</v>
      </c>
      <c r="C8" s="6">
        <v>115000</v>
      </c>
    </row>
    <row r="9" spans="1:3">
      <c r="A9" s="2" t="s">
        <v>396</v>
      </c>
      <c r="B9" s="6">
        <v>507432</v>
      </c>
      <c r="C9" s="6">
        <v>478667</v>
      </c>
    </row>
    <row r="10" spans="1:3">
      <c r="A10" s="2" t="s">
        <v>1271</v>
      </c>
      <c r="B10" s="6">
        <v>122166</v>
      </c>
      <c r="C10" s="6">
        <v>111532</v>
      </c>
    </row>
    <row r="11" spans="1:3">
      <c r="A11" s="2" t="s">
        <v>1272</v>
      </c>
      <c r="B11" s="6">
        <v>93407</v>
      </c>
      <c r="C11" s="6">
        <v>96157</v>
      </c>
    </row>
    <row r="12" spans="1:3">
      <c r="A12" s="2" t="s">
        <v>1273</v>
      </c>
      <c r="B12" s="6">
        <v>102914</v>
      </c>
      <c r="C12" s="6">
        <v>91529</v>
      </c>
    </row>
    <row r="13" spans="1:3" ht="30">
      <c r="A13" s="2" t="s">
        <v>432</v>
      </c>
      <c r="B13" s="7">
        <v>2012533</v>
      </c>
      <c r="C13" s="7">
        <v>178747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74</v>
      </c>
      <c r="B1" s="8" t="s">
        <v>1</v>
      </c>
      <c r="C1" s="8"/>
      <c r="D1" s="8"/>
    </row>
    <row r="2" spans="1:4" ht="30">
      <c r="A2" s="1" t="s">
        <v>62</v>
      </c>
      <c r="B2" s="1" t="s">
        <v>2</v>
      </c>
      <c r="C2" s="1" t="s">
        <v>3</v>
      </c>
      <c r="D2" s="1" t="s">
        <v>31</v>
      </c>
    </row>
    <row r="3" spans="1:4" ht="60">
      <c r="A3" s="3" t="s">
        <v>1275</v>
      </c>
      <c r="B3" s="4" t="s">
        <v>5</v>
      </c>
      <c r="C3" s="4" t="s">
        <v>5</v>
      </c>
      <c r="D3" s="4" t="s">
        <v>5</v>
      </c>
    </row>
    <row r="4" spans="1:4">
      <c r="A4" s="2" t="s">
        <v>1276</v>
      </c>
      <c r="B4" s="7">
        <v>232943</v>
      </c>
      <c r="C4" s="7">
        <v>261825</v>
      </c>
      <c r="D4" s="4" t="s">
        <v>5</v>
      </c>
    </row>
    <row r="5" spans="1:4">
      <c r="A5" s="3" t="s">
        <v>1277</v>
      </c>
      <c r="B5" s="4" t="s">
        <v>5</v>
      </c>
      <c r="C5" s="4" t="s">
        <v>5</v>
      </c>
      <c r="D5" s="4" t="s">
        <v>5</v>
      </c>
    </row>
    <row r="6" spans="1:4">
      <c r="A6" s="2" t="s">
        <v>1278</v>
      </c>
      <c r="B6" s="4">
        <v>547</v>
      </c>
      <c r="C6" s="6">
        <v>1468</v>
      </c>
      <c r="D6" s="6">
        <v>2362</v>
      </c>
    </row>
    <row r="7" spans="1:4" ht="30">
      <c r="A7" s="2" t="s">
        <v>92</v>
      </c>
      <c r="B7" s="6">
        <v>96648</v>
      </c>
      <c r="C7" s="6">
        <v>117850</v>
      </c>
      <c r="D7" s="4" t="s">
        <v>5</v>
      </c>
    </row>
    <row r="8" spans="1:4" ht="30">
      <c r="A8" s="2" t="s">
        <v>1279</v>
      </c>
      <c r="B8" s="7">
        <v>62342</v>
      </c>
      <c r="C8" s="7">
        <v>3973</v>
      </c>
      <c r="D8" s="4" t="s">
        <v>5</v>
      </c>
    </row>
    <row r="9" spans="1:4" ht="30">
      <c r="A9" s="2" t="s">
        <v>1280</v>
      </c>
      <c r="B9" s="191">
        <v>0.04</v>
      </c>
      <c r="C9" s="191">
        <v>4.9299999999999997E-2</v>
      </c>
      <c r="D9" s="4" t="s">
        <v>5</v>
      </c>
    </row>
    <row r="10" spans="1:4">
      <c r="A10" s="2" t="s">
        <v>1194</v>
      </c>
      <c r="B10" s="4" t="s">
        <v>5</v>
      </c>
      <c r="C10" s="4" t="s">
        <v>5</v>
      </c>
      <c r="D10" s="4" t="s">
        <v>5</v>
      </c>
    </row>
    <row r="11" spans="1:4">
      <c r="A11" s="3" t="s">
        <v>1277</v>
      </c>
      <c r="B11" s="4" t="s">
        <v>5</v>
      </c>
      <c r="C11" s="4" t="s">
        <v>5</v>
      </c>
      <c r="D11" s="4" t="s">
        <v>5</v>
      </c>
    </row>
    <row r="12" spans="1:4">
      <c r="A12" s="2" t="s">
        <v>1281</v>
      </c>
      <c r="B12" s="191">
        <v>1.5599999999999999E-2</v>
      </c>
      <c r="C12" s="4" t="s">
        <v>5</v>
      </c>
      <c r="D12" s="4" t="s">
        <v>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
  <sheetViews>
    <sheetView showGridLines="0" workbookViewId="0"/>
  </sheetViews>
  <sheetFormatPr defaultRowHeight="15"/>
  <cols>
    <col min="1" max="1" width="36.5703125" bestFit="1" customWidth="1"/>
    <col min="2" max="3" width="12.28515625" bestFit="1" customWidth="1"/>
    <col min="4" max="5" width="21.85546875" bestFit="1" customWidth="1"/>
    <col min="6" max="7" width="30" bestFit="1" customWidth="1"/>
    <col min="8" max="11" width="29.85546875" bestFit="1" customWidth="1"/>
    <col min="12" max="13" width="22.42578125" bestFit="1" customWidth="1"/>
    <col min="14" max="15" width="23.5703125" bestFit="1" customWidth="1"/>
    <col min="16" max="17" width="24.7109375" bestFit="1" customWidth="1"/>
    <col min="18" max="18" width="24.28515625" bestFit="1" customWidth="1"/>
    <col min="19" max="20" width="24.7109375" bestFit="1" customWidth="1"/>
    <col min="21" max="22" width="26" bestFit="1" customWidth="1"/>
    <col min="23" max="24" width="24.7109375" bestFit="1" customWidth="1"/>
    <col min="25" max="25" width="24.28515625" bestFit="1" customWidth="1"/>
    <col min="26" max="27" width="24.140625" bestFit="1" customWidth="1"/>
    <col min="28" max="28" width="26" bestFit="1" customWidth="1"/>
    <col min="29" max="30" width="20.5703125" bestFit="1" customWidth="1"/>
    <col min="31" max="32" width="25" bestFit="1" customWidth="1"/>
    <col min="33" max="33" width="35.85546875" bestFit="1" customWidth="1"/>
    <col min="34" max="38" width="22.7109375" bestFit="1" customWidth="1"/>
  </cols>
  <sheetData>
    <row r="1" spans="1:38" ht="30">
      <c r="A1" s="1" t="s">
        <v>1282</v>
      </c>
      <c r="B1" s="1" t="s">
        <v>2</v>
      </c>
      <c r="C1" s="1" t="s">
        <v>3</v>
      </c>
      <c r="D1" s="1" t="s">
        <v>2</v>
      </c>
      <c r="E1" s="1" t="s">
        <v>3</v>
      </c>
      <c r="F1" s="1" t="s">
        <v>2</v>
      </c>
      <c r="G1" s="1" t="s">
        <v>3</v>
      </c>
      <c r="H1" s="1" t="s">
        <v>2</v>
      </c>
      <c r="I1" s="1" t="s">
        <v>2</v>
      </c>
      <c r="J1" s="1" t="s">
        <v>3</v>
      </c>
      <c r="K1" s="1" t="s">
        <v>3</v>
      </c>
      <c r="L1" s="1" t="s">
        <v>2</v>
      </c>
      <c r="M1" s="1" t="s">
        <v>3</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3</v>
      </c>
      <c r="AE1" s="1" t="s">
        <v>2</v>
      </c>
      <c r="AF1" s="1" t="s">
        <v>3</v>
      </c>
      <c r="AG1" s="1" t="s">
        <v>3</v>
      </c>
      <c r="AH1" s="1" t="s">
        <v>3</v>
      </c>
      <c r="AI1" s="1" t="s">
        <v>2</v>
      </c>
      <c r="AJ1" s="1" t="s">
        <v>3</v>
      </c>
      <c r="AK1" s="1" t="s">
        <v>2</v>
      </c>
      <c r="AL1" s="1" t="s">
        <v>3</v>
      </c>
    </row>
    <row r="2" spans="1:38" ht="30">
      <c r="A2" s="1" t="s">
        <v>62</v>
      </c>
      <c r="B2" s="1" t="s">
        <v>1193</v>
      </c>
      <c r="C2" s="1" t="s">
        <v>1193</v>
      </c>
      <c r="D2" s="1" t="s">
        <v>1283</v>
      </c>
      <c r="E2" s="1" t="s">
        <v>1283</v>
      </c>
      <c r="F2" s="1" t="s">
        <v>1284</v>
      </c>
      <c r="G2" s="1" t="s">
        <v>1284</v>
      </c>
      <c r="H2" s="1" t="s">
        <v>1285</v>
      </c>
      <c r="I2" s="1" t="s">
        <v>1285</v>
      </c>
      <c r="J2" s="1" t="s">
        <v>1285</v>
      </c>
      <c r="K2" s="1" t="s">
        <v>1285</v>
      </c>
      <c r="L2" s="1" t="s">
        <v>1286</v>
      </c>
      <c r="M2" s="1" t="s">
        <v>1286</v>
      </c>
      <c r="N2" s="1" t="s">
        <v>1287</v>
      </c>
      <c r="O2" s="1" t="s">
        <v>1287</v>
      </c>
      <c r="P2" s="1" t="s">
        <v>1288</v>
      </c>
      <c r="Q2" s="1" t="s">
        <v>1288</v>
      </c>
      <c r="R2" s="1" t="s">
        <v>1289</v>
      </c>
      <c r="S2" s="1" t="s">
        <v>1290</v>
      </c>
      <c r="T2" s="1" t="s">
        <v>1290</v>
      </c>
      <c r="U2" s="1" t="s">
        <v>1291</v>
      </c>
      <c r="V2" s="1" t="s">
        <v>1292</v>
      </c>
      <c r="W2" s="1" t="s">
        <v>1293</v>
      </c>
      <c r="X2" s="1" t="s">
        <v>1293</v>
      </c>
      <c r="Y2" s="1" t="s">
        <v>1294</v>
      </c>
      <c r="Z2" s="1" t="s">
        <v>1295</v>
      </c>
      <c r="AA2" s="1" t="s">
        <v>1295</v>
      </c>
      <c r="AB2" s="1" t="s">
        <v>1296</v>
      </c>
      <c r="AC2" s="1" t="s">
        <v>1297</v>
      </c>
      <c r="AD2" s="1" t="s">
        <v>1297</v>
      </c>
      <c r="AE2" s="1" t="s">
        <v>1298</v>
      </c>
      <c r="AF2" s="1" t="s">
        <v>1298</v>
      </c>
      <c r="AG2" s="1" t="s">
        <v>1299</v>
      </c>
      <c r="AH2" s="1" t="s">
        <v>1300</v>
      </c>
      <c r="AI2" s="1" t="s">
        <v>1301</v>
      </c>
      <c r="AJ2" s="1" t="s">
        <v>1301</v>
      </c>
      <c r="AK2" s="1" t="s">
        <v>1302</v>
      </c>
      <c r="AL2" s="1" t="s">
        <v>1302</v>
      </c>
    </row>
    <row r="3" spans="1:38">
      <c r="A3" s="1"/>
      <c r="B3" s="1"/>
      <c r="C3" s="1"/>
      <c r="D3" s="1" t="s">
        <v>1193</v>
      </c>
      <c r="E3" s="1" t="s">
        <v>1193</v>
      </c>
      <c r="F3" s="1" t="s">
        <v>1193</v>
      </c>
      <c r="G3" s="1" t="s">
        <v>1193</v>
      </c>
      <c r="H3" s="1" t="s">
        <v>1193</v>
      </c>
      <c r="I3" s="1" t="s">
        <v>1195</v>
      </c>
      <c r="J3" s="1" t="s">
        <v>1193</v>
      </c>
      <c r="K3" s="1" t="s">
        <v>1195</v>
      </c>
      <c r="L3" s="1" t="s">
        <v>1193</v>
      </c>
      <c r="M3" s="1" t="s">
        <v>1193</v>
      </c>
      <c r="N3" s="1" t="s">
        <v>1193</v>
      </c>
      <c r="O3" s="1" t="s">
        <v>1195</v>
      </c>
      <c r="P3" s="1" t="s">
        <v>1193</v>
      </c>
      <c r="Q3" s="1" t="s">
        <v>1195</v>
      </c>
      <c r="R3" s="1" t="s">
        <v>1193</v>
      </c>
      <c r="S3" s="1" t="s">
        <v>1193</v>
      </c>
      <c r="T3" s="1" t="s">
        <v>1195</v>
      </c>
      <c r="U3" s="1" t="s">
        <v>1193</v>
      </c>
      <c r="V3" s="1" t="s">
        <v>1193</v>
      </c>
      <c r="W3" s="1" t="s">
        <v>1193</v>
      </c>
      <c r="X3" s="1" t="s">
        <v>1195</v>
      </c>
      <c r="Y3" s="1" t="s">
        <v>1193</v>
      </c>
      <c r="Z3" s="1" t="s">
        <v>1193</v>
      </c>
      <c r="AA3" s="1" t="s">
        <v>1195</v>
      </c>
      <c r="AB3" s="1" t="s">
        <v>1193</v>
      </c>
      <c r="AC3" s="1" t="s">
        <v>1193</v>
      </c>
      <c r="AD3" s="1" t="s">
        <v>1193</v>
      </c>
      <c r="AE3" s="1" t="s">
        <v>1193</v>
      </c>
      <c r="AF3" s="1" t="s">
        <v>1193</v>
      </c>
      <c r="AG3" s="1" t="s">
        <v>1193</v>
      </c>
      <c r="AH3" s="1" t="s">
        <v>1193</v>
      </c>
      <c r="AI3" s="1" t="s">
        <v>1193</v>
      </c>
      <c r="AJ3" s="1" t="s">
        <v>1193</v>
      </c>
      <c r="AK3" s="1" t="s">
        <v>1193</v>
      </c>
      <c r="AL3" s="1" t="s">
        <v>1193</v>
      </c>
    </row>
    <row r="4" spans="1:38">
      <c r="A4" s="3" t="s">
        <v>130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row>
    <row r="5" spans="1:38">
      <c r="A5" s="2" t="s">
        <v>1304</v>
      </c>
      <c r="B5" s="7">
        <v>2707145</v>
      </c>
      <c r="C5" s="7">
        <v>265934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c r="A6" s="2" t="s">
        <v>1305</v>
      </c>
      <c r="B6" s="4" t="s">
        <v>5</v>
      </c>
      <c r="C6" s="4" t="s">
        <v>5</v>
      </c>
      <c r="D6" s="4" t="s">
        <v>5</v>
      </c>
      <c r="E6" s="4" t="s">
        <v>5</v>
      </c>
      <c r="F6" s="4" t="s">
        <v>5</v>
      </c>
      <c r="G6" s="4" t="s">
        <v>5</v>
      </c>
      <c r="H6" s="4" t="s">
        <v>5</v>
      </c>
      <c r="I6" s="4" t="s">
        <v>5</v>
      </c>
      <c r="J6" s="4" t="s">
        <v>5</v>
      </c>
      <c r="K6" s="4" t="s">
        <v>5</v>
      </c>
      <c r="L6" s="6">
        <v>4824753</v>
      </c>
      <c r="M6" s="6">
        <v>4743442</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6">
        <v>46545</v>
      </c>
      <c r="AD6" s="6">
        <v>51951</v>
      </c>
      <c r="AE6" s="6">
        <v>193074</v>
      </c>
      <c r="AF6" s="6">
        <v>324334</v>
      </c>
      <c r="AG6" s="4" t="s">
        <v>5</v>
      </c>
      <c r="AH6" s="4" t="s">
        <v>5</v>
      </c>
      <c r="AI6" s="4" t="s">
        <v>5</v>
      </c>
      <c r="AJ6" s="4" t="s">
        <v>5</v>
      </c>
      <c r="AK6" s="4" t="s">
        <v>5</v>
      </c>
      <c r="AL6" s="4" t="s">
        <v>5</v>
      </c>
    </row>
    <row r="7" spans="1:38">
      <c r="A7" s="2" t="s">
        <v>1306</v>
      </c>
      <c r="B7" s="6">
        <v>24264</v>
      </c>
      <c r="C7" s="6">
        <v>15618</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c r="A8" s="2" t="s">
        <v>396</v>
      </c>
      <c r="B8" s="6">
        <v>111259</v>
      </c>
      <c r="C8" s="6">
        <v>16380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ht="30">
      <c r="A9" s="2" t="s">
        <v>450</v>
      </c>
      <c r="B9" s="6">
        <v>8258290</v>
      </c>
      <c r="C9" s="6">
        <v>8120487</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c r="A10" s="2" t="s">
        <v>451</v>
      </c>
      <c r="B10" s="6">
        <v>-511370</v>
      </c>
      <c r="C10" s="6">
        <v>-334747</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ht="30">
      <c r="A11" s="2" t="s">
        <v>1307</v>
      </c>
      <c r="B11" s="6">
        <v>7746920</v>
      </c>
      <c r="C11" s="6">
        <v>778574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ht="30">
      <c r="A12" s="2" t="s">
        <v>1308</v>
      </c>
      <c r="B12" s="6">
        <v>3789550</v>
      </c>
      <c r="C12" s="6">
        <v>3859700</v>
      </c>
      <c r="D12" s="6">
        <v>2500000</v>
      </c>
      <c r="E12" s="6">
        <v>2600000</v>
      </c>
      <c r="F12" s="6">
        <v>600000</v>
      </c>
      <c r="G12" s="6">
        <v>600000</v>
      </c>
      <c r="H12" s="6">
        <v>689550</v>
      </c>
      <c r="I12" s="6">
        <v>500000</v>
      </c>
      <c r="J12" s="6">
        <v>659700</v>
      </c>
      <c r="K12" s="6">
        <v>50000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c r="A13" s="2" t="s">
        <v>1309</v>
      </c>
      <c r="B13" s="6">
        <v>2707145</v>
      </c>
      <c r="C13" s="6">
        <v>2659340</v>
      </c>
      <c r="D13" s="6">
        <v>2500000</v>
      </c>
      <c r="E13" s="4" t="s">
        <v>5</v>
      </c>
      <c r="F13" s="6">
        <v>138190</v>
      </c>
      <c r="G13" s="6">
        <v>59340</v>
      </c>
      <c r="H13" s="6">
        <v>68955</v>
      </c>
      <c r="I13" s="6">
        <v>5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c r="A14" s="2" t="s">
        <v>502</v>
      </c>
      <c r="B14" s="6">
        <v>193074</v>
      </c>
      <c r="C14" s="6">
        <v>324334</v>
      </c>
      <c r="D14" s="4" t="s">
        <v>5</v>
      </c>
      <c r="E14" s="4" t="s">
        <v>5</v>
      </c>
      <c r="F14" s="4" t="s">
        <v>5</v>
      </c>
      <c r="G14" s="4" t="s">
        <v>5</v>
      </c>
      <c r="H14" s="4" t="s">
        <v>5</v>
      </c>
      <c r="I14" s="4" t="s">
        <v>5</v>
      </c>
      <c r="J14" s="4" t="s">
        <v>5</v>
      </c>
      <c r="K14" s="4" t="s">
        <v>5</v>
      </c>
      <c r="L14" s="6">
        <v>4824753</v>
      </c>
      <c r="M14" s="4" t="s">
        <v>5</v>
      </c>
      <c r="N14" s="6">
        <v>342944</v>
      </c>
      <c r="O14" s="4" t="s">
        <v>5</v>
      </c>
      <c r="P14" s="6">
        <v>137910</v>
      </c>
      <c r="Q14" s="4" t="s">
        <v>5</v>
      </c>
      <c r="R14" s="6">
        <v>496894</v>
      </c>
      <c r="S14" s="6">
        <v>546531</v>
      </c>
      <c r="T14" s="4" t="s">
        <v>5</v>
      </c>
      <c r="U14" s="6">
        <v>396297</v>
      </c>
      <c r="V14" s="6">
        <v>800000</v>
      </c>
      <c r="W14" s="6">
        <v>344775</v>
      </c>
      <c r="X14" s="4" t="s">
        <v>5</v>
      </c>
      <c r="Y14" s="6">
        <v>645672</v>
      </c>
      <c r="Z14" s="6">
        <v>413730</v>
      </c>
      <c r="AA14" s="4" t="s">
        <v>5</v>
      </c>
      <c r="AB14" s="6">
        <v>700000</v>
      </c>
      <c r="AC14" s="4" t="s">
        <v>5</v>
      </c>
      <c r="AD14" s="4" t="s">
        <v>5</v>
      </c>
      <c r="AE14" s="4" t="s">
        <v>5</v>
      </c>
      <c r="AF14" s="4" t="s">
        <v>5</v>
      </c>
      <c r="AG14" s="6">
        <v>90812</v>
      </c>
      <c r="AH14" s="6">
        <v>48806</v>
      </c>
      <c r="AI14" s="6">
        <v>124119</v>
      </c>
      <c r="AJ14" s="6">
        <v>118746</v>
      </c>
      <c r="AK14" s="6">
        <v>68955</v>
      </c>
      <c r="AL14" s="6">
        <v>65970</v>
      </c>
    </row>
    <row r="15" spans="1:38" ht="30">
      <c r="A15" s="3" t="s">
        <v>13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c r="A16" s="2" t="s">
        <v>1013</v>
      </c>
      <c r="B16" s="4" t="s">
        <v>5</v>
      </c>
      <c r="C16" s="4" t="s">
        <v>5</v>
      </c>
      <c r="D16" s="4" t="s">
        <v>5</v>
      </c>
      <c r="E16" s="4" t="s">
        <v>5</v>
      </c>
      <c r="F16" s="4" t="s">
        <v>5</v>
      </c>
      <c r="G16" s="4" t="s">
        <v>5</v>
      </c>
      <c r="H16" s="4" t="s">
        <v>5</v>
      </c>
      <c r="I16" s="4" t="s">
        <v>5</v>
      </c>
      <c r="J16" s="4" t="s">
        <v>5</v>
      </c>
      <c r="K16" s="4" t="s">
        <v>5</v>
      </c>
      <c r="L16" s="4" t="s">
        <v>5</v>
      </c>
      <c r="M16" s="4" t="s">
        <v>5</v>
      </c>
      <c r="N16" s="4" t="s">
        <v>1311</v>
      </c>
      <c r="O16" s="4" t="s">
        <v>1311</v>
      </c>
      <c r="P16" s="4" t="s">
        <v>1312</v>
      </c>
      <c r="Q16" s="4" t="s">
        <v>1312</v>
      </c>
      <c r="R16" s="4" t="s">
        <v>1313</v>
      </c>
      <c r="S16" s="4" t="s">
        <v>1312</v>
      </c>
      <c r="T16" s="4" t="s">
        <v>1312</v>
      </c>
      <c r="U16" s="4" t="s">
        <v>1314</v>
      </c>
      <c r="V16" s="4" t="s">
        <v>1315</v>
      </c>
      <c r="W16" s="4" t="s">
        <v>1316</v>
      </c>
      <c r="X16" s="4" t="s">
        <v>1316</v>
      </c>
      <c r="Y16" s="4" t="s">
        <v>1317</v>
      </c>
      <c r="Z16" s="4" t="s">
        <v>1318</v>
      </c>
      <c r="AA16" s="4" t="s">
        <v>1318</v>
      </c>
      <c r="AB16" s="4" t="s">
        <v>1315</v>
      </c>
      <c r="AC16" s="4" t="s">
        <v>5</v>
      </c>
      <c r="AD16" s="4" t="s">
        <v>5</v>
      </c>
      <c r="AE16" s="4" t="s">
        <v>5</v>
      </c>
      <c r="AF16" s="4" t="s">
        <v>5</v>
      </c>
      <c r="AG16" s="4" t="s">
        <v>5</v>
      </c>
      <c r="AH16" s="4" t="s">
        <v>5</v>
      </c>
      <c r="AI16" s="4" t="s">
        <v>5</v>
      </c>
      <c r="AJ16" s="4" t="s">
        <v>5</v>
      </c>
      <c r="AK16" s="4" t="s">
        <v>5</v>
      </c>
      <c r="AL16" s="4" t="s">
        <v>5</v>
      </c>
    </row>
    <row r="17" spans="1:38">
      <c r="A17" s="2" t="s">
        <v>1319</v>
      </c>
      <c r="B17" s="4" t="s">
        <v>5</v>
      </c>
      <c r="C17" s="4" t="s">
        <v>5</v>
      </c>
      <c r="D17" s="4" t="s">
        <v>5</v>
      </c>
      <c r="E17" s="4" t="s">
        <v>5</v>
      </c>
      <c r="F17" s="4" t="s">
        <v>5</v>
      </c>
      <c r="G17" s="4" t="s">
        <v>5</v>
      </c>
      <c r="H17" s="4" t="s">
        <v>5</v>
      </c>
      <c r="I17" s="4" t="s">
        <v>5</v>
      </c>
      <c r="J17" s="4" t="s">
        <v>5</v>
      </c>
      <c r="K17" s="4" t="s">
        <v>5</v>
      </c>
      <c r="L17" s="4" t="s">
        <v>5</v>
      </c>
      <c r="M17" s="4" t="s">
        <v>5</v>
      </c>
      <c r="N17" s="4" t="s">
        <v>5</v>
      </c>
      <c r="O17" s="6">
        <v>250000</v>
      </c>
      <c r="P17" s="4" t="s">
        <v>5</v>
      </c>
      <c r="Q17" s="6">
        <v>100000</v>
      </c>
      <c r="R17" s="6">
        <v>500000</v>
      </c>
      <c r="S17" s="4" t="s">
        <v>5</v>
      </c>
      <c r="T17" s="6">
        <v>400000</v>
      </c>
      <c r="U17" s="6">
        <v>400000</v>
      </c>
      <c r="V17" s="6">
        <v>800000</v>
      </c>
      <c r="W17" s="4" t="s">
        <v>5</v>
      </c>
      <c r="X17" s="6">
        <v>250000</v>
      </c>
      <c r="Y17" s="6">
        <v>650000</v>
      </c>
      <c r="Z17" s="4" t="s">
        <v>5</v>
      </c>
      <c r="AA17" s="6">
        <v>300000</v>
      </c>
      <c r="AB17" s="6">
        <v>700000</v>
      </c>
      <c r="AC17" s="4" t="s">
        <v>5</v>
      </c>
      <c r="AD17" s="4" t="s">
        <v>5</v>
      </c>
      <c r="AE17" s="4" t="s">
        <v>5</v>
      </c>
      <c r="AF17" s="4" t="s">
        <v>5</v>
      </c>
      <c r="AG17" s="4" t="s">
        <v>5</v>
      </c>
      <c r="AH17" s="4" t="s">
        <v>5</v>
      </c>
      <c r="AI17" s="4" t="s">
        <v>5</v>
      </c>
      <c r="AJ17" s="4" t="s">
        <v>5</v>
      </c>
      <c r="AK17" s="4" t="s">
        <v>5</v>
      </c>
      <c r="AL17" s="4" t="s">
        <v>5</v>
      </c>
    </row>
    <row r="18" spans="1:38">
      <c r="A18" s="2" t="s">
        <v>1320</v>
      </c>
      <c r="B18" s="4" t="s">
        <v>5</v>
      </c>
      <c r="C18" s="4" t="s">
        <v>5</v>
      </c>
      <c r="D18" s="4" t="s">
        <v>5</v>
      </c>
      <c r="E18" s="4" t="s">
        <v>5</v>
      </c>
      <c r="F18" s="4" t="s">
        <v>5</v>
      </c>
      <c r="G18" s="4" t="s">
        <v>5</v>
      </c>
      <c r="H18" s="4" t="s">
        <v>5</v>
      </c>
      <c r="I18" s="4" t="s">
        <v>5</v>
      </c>
      <c r="J18" s="4" t="s">
        <v>5</v>
      </c>
      <c r="K18" s="4" t="s">
        <v>5</v>
      </c>
      <c r="L18" s="4" t="s">
        <v>5</v>
      </c>
      <c r="M18" s="4" t="s">
        <v>5</v>
      </c>
      <c r="N18" s="191">
        <v>5.5E-2</v>
      </c>
      <c r="O18" s="191">
        <v>5.5E-2</v>
      </c>
      <c r="P18" s="191">
        <v>3.73E-2</v>
      </c>
      <c r="Q18" s="191">
        <v>3.73E-2</v>
      </c>
      <c r="R18" s="191">
        <v>6.88E-2</v>
      </c>
      <c r="S18" s="191">
        <v>6.5000000000000002E-2</v>
      </c>
      <c r="T18" s="191">
        <v>6.5000000000000002E-2</v>
      </c>
      <c r="U18" s="191">
        <v>6.5000000000000002E-2</v>
      </c>
      <c r="V18" s="191">
        <v>5.6300000000000003E-2</v>
      </c>
      <c r="W18" s="191">
        <v>5.2499999999999998E-2</v>
      </c>
      <c r="X18" s="191">
        <v>5.2499999999999998E-2</v>
      </c>
      <c r="Y18" s="191">
        <v>5.7500000000000002E-2</v>
      </c>
      <c r="Z18" s="191">
        <v>5.2499999999999998E-2</v>
      </c>
      <c r="AA18" s="191">
        <v>5.2499999999999998E-2</v>
      </c>
      <c r="AB18" s="191">
        <v>5.8799999999999998E-2</v>
      </c>
      <c r="AC18" s="4" t="s">
        <v>5</v>
      </c>
      <c r="AD18" s="4" t="s">
        <v>5</v>
      </c>
      <c r="AE18" s="4" t="s">
        <v>5</v>
      </c>
      <c r="AF18" s="4" t="s">
        <v>5</v>
      </c>
      <c r="AG18" s="4" t="s">
        <v>5</v>
      </c>
      <c r="AH18" s="4" t="s">
        <v>5</v>
      </c>
      <c r="AI18" s="4" t="s">
        <v>5</v>
      </c>
      <c r="AJ18" s="4" t="s">
        <v>5</v>
      </c>
      <c r="AK18" s="4" t="s">
        <v>5</v>
      </c>
      <c r="AL18" s="4" t="s">
        <v>5</v>
      </c>
    </row>
    <row r="19" spans="1:38">
      <c r="A19" s="2" t="s">
        <v>448</v>
      </c>
      <c r="B19" s="6">
        <v>351250</v>
      </c>
      <c r="C19" s="6">
        <v>162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c r="A20" s="2" t="s">
        <v>1321</v>
      </c>
      <c r="B20" s="4">
        <v>0</v>
      </c>
      <c r="C20" s="6">
        <v>56174</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c r="A21" s="2" t="s">
        <v>1322</v>
      </c>
      <c r="B21" s="6">
        <v>7746920</v>
      </c>
      <c r="C21" s="6">
        <v>7841914</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c r="A22" s="3" t="s">
        <v>132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c r="A23" s="2">
        <v>2014</v>
      </c>
      <c r="B23" s="6">
        <v>51137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c r="A24" s="2">
        <v>2015</v>
      </c>
      <c r="B24" s="6">
        <v>233589</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c r="A25" s="2">
        <v>2016</v>
      </c>
      <c r="B25" s="6">
        <v>1038599</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c r="A26" s="2">
        <v>2017</v>
      </c>
      <c r="B26" s="6">
        <v>2613096</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c r="A27" s="2">
        <v>2018</v>
      </c>
      <c r="B27" s="6">
        <v>953423</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c r="A28" s="2" t="s">
        <v>519</v>
      </c>
      <c r="B28" s="6">
        <v>292629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row r="29" spans="1:38">
      <c r="A29" s="2" t="s">
        <v>171</v>
      </c>
      <c r="B29" s="7">
        <v>8276367</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324</v>
      </c>
      <c r="B1" s="8" t="s">
        <v>1</v>
      </c>
      <c r="C1" s="8"/>
      <c r="D1" s="8"/>
    </row>
    <row r="2" spans="1:4" ht="30">
      <c r="A2" s="1" t="s">
        <v>62</v>
      </c>
      <c r="B2" s="1" t="s">
        <v>2</v>
      </c>
      <c r="C2" s="1" t="s">
        <v>3</v>
      </c>
      <c r="D2" s="1" t="s">
        <v>31</v>
      </c>
    </row>
    <row r="3" spans="1:4">
      <c r="A3" s="3" t="s">
        <v>1325</v>
      </c>
      <c r="B3" s="4" t="s">
        <v>5</v>
      </c>
      <c r="C3" s="4" t="s">
        <v>5</v>
      </c>
      <c r="D3" s="4" t="s">
        <v>5</v>
      </c>
    </row>
    <row r="4" spans="1:4">
      <c r="A4" s="2" t="s">
        <v>557</v>
      </c>
      <c r="B4" s="7">
        <v>-11998</v>
      </c>
      <c r="C4" s="7">
        <v>-4955</v>
      </c>
      <c r="D4" s="4" t="s">
        <v>5</v>
      </c>
    </row>
    <row r="5" spans="1:4">
      <c r="A5" s="2" t="s">
        <v>534</v>
      </c>
      <c r="B5" s="6">
        <v>15900</v>
      </c>
      <c r="C5" s="6">
        <v>10704</v>
      </c>
      <c r="D5" s="6">
        <v>10625</v>
      </c>
    </row>
    <row r="6" spans="1:4">
      <c r="A6" s="2" t="s">
        <v>535</v>
      </c>
      <c r="B6" s="6">
        <v>26859</v>
      </c>
      <c r="C6" s="6">
        <v>26194</v>
      </c>
      <c r="D6" s="6">
        <v>24822</v>
      </c>
    </row>
    <row r="7" spans="1:4">
      <c r="A7" s="2" t="s">
        <v>536</v>
      </c>
      <c r="B7" s="4">
        <v>-32</v>
      </c>
      <c r="C7" s="4">
        <v>-68</v>
      </c>
      <c r="D7" s="4" t="s">
        <v>5</v>
      </c>
    </row>
    <row r="8" spans="1:4">
      <c r="A8" s="2" t="s">
        <v>1326</v>
      </c>
      <c r="B8" s="6">
        <v>-34698</v>
      </c>
      <c r="C8" s="6">
        <v>122800</v>
      </c>
      <c r="D8" s="4" t="s">
        <v>5</v>
      </c>
    </row>
    <row r="9" spans="1:4">
      <c r="A9" s="2" t="s">
        <v>538</v>
      </c>
      <c r="B9" s="6">
        <v>-16817</v>
      </c>
      <c r="C9" s="6">
        <v>-21883</v>
      </c>
      <c r="D9" s="4" t="s">
        <v>5</v>
      </c>
    </row>
    <row r="10" spans="1:4">
      <c r="A10" s="2" t="s">
        <v>1327</v>
      </c>
      <c r="B10" s="6">
        <v>2203</v>
      </c>
      <c r="C10" s="4" t="s">
        <v>5</v>
      </c>
      <c r="D10" s="4" t="s">
        <v>5</v>
      </c>
    </row>
    <row r="11" spans="1:4">
      <c r="A11" s="3" t="s">
        <v>1328</v>
      </c>
      <c r="B11" s="4" t="s">
        <v>5</v>
      </c>
      <c r="C11" s="4" t="s">
        <v>5</v>
      </c>
      <c r="D11" s="4" t="s">
        <v>5</v>
      </c>
    </row>
    <row r="12" spans="1:4">
      <c r="A12" s="2" t="s">
        <v>544</v>
      </c>
      <c r="B12" s="6">
        <v>228393</v>
      </c>
      <c r="C12" s="6">
        <v>218990</v>
      </c>
      <c r="D12" s="4" t="s">
        <v>5</v>
      </c>
    </row>
    <row r="13" spans="1:4">
      <c r="A13" s="2" t="s">
        <v>542</v>
      </c>
      <c r="B13" s="6">
        <v>23058</v>
      </c>
      <c r="C13" s="6">
        <v>18356</v>
      </c>
      <c r="D13" s="4" t="s">
        <v>5</v>
      </c>
    </row>
    <row r="14" spans="1:4">
      <c r="A14" s="2" t="s">
        <v>543</v>
      </c>
      <c r="B14" s="6">
        <v>11339</v>
      </c>
      <c r="C14" s="6">
        <v>10804</v>
      </c>
      <c r="D14" s="4" t="s">
        <v>5</v>
      </c>
    </row>
    <row r="15" spans="1:4">
      <c r="A15" s="2" t="s">
        <v>1329</v>
      </c>
      <c r="B15" s="6">
        <v>-14295</v>
      </c>
      <c r="C15" s="6">
        <v>-19757</v>
      </c>
      <c r="D15" s="4" t="s">
        <v>5</v>
      </c>
    </row>
    <row r="16" spans="1:4">
      <c r="A16" s="2" t="s">
        <v>544</v>
      </c>
      <c r="B16" s="6">
        <v>248495</v>
      </c>
      <c r="C16" s="6">
        <v>228393</v>
      </c>
      <c r="D16" s="6">
        <v>218990</v>
      </c>
    </row>
    <row r="17" spans="1:4">
      <c r="A17" s="3" t="s">
        <v>1330</v>
      </c>
      <c r="B17" s="4" t="s">
        <v>5</v>
      </c>
      <c r="C17" s="4" t="s">
        <v>5</v>
      </c>
      <c r="D17" s="4" t="s">
        <v>5</v>
      </c>
    </row>
    <row r="18" spans="1:4">
      <c r="A18" s="2" t="s">
        <v>545</v>
      </c>
      <c r="B18" s="6">
        <v>412365</v>
      </c>
      <c r="C18" s="6">
        <v>427054</v>
      </c>
      <c r="D18" s="4" t="s">
        <v>5</v>
      </c>
    </row>
    <row r="19" spans="1:4" ht="30">
      <c r="A19" s="3" t="s">
        <v>1331</v>
      </c>
      <c r="B19" s="4" t="s">
        <v>5</v>
      </c>
      <c r="C19" s="4" t="s">
        <v>5</v>
      </c>
      <c r="D19" s="4" t="s">
        <v>5</v>
      </c>
    </row>
    <row r="20" spans="1:4">
      <c r="A20" s="2" t="s">
        <v>1332</v>
      </c>
      <c r="B20" s="6">
        <v>4221</v>
      </c>
      <c r="C20" s="6">
        <v>3693</v>
      </c>
      <c r="D20" s="4" t="s">
        <v>5</v>
      </c>
    </row>
    <row r="21" spans="1:4">
      <c r="A21" s="2" t="s">
        <v>1333</v>
      </c>
      <c r="B21" s="6">
        <v>435858</v>
      </c>
      <c r="C21" s="6">
        <v>457673</v>
      </c>
      <c r="D21" s="4" t="s">
        <v>5</v>
      </c>
    </row>
    <row r="22" spans="1:4" ht="45">
      <c r="A22" s="3" t="s">
        <v>1334</v>
      </c>
      <c r="B22" s="4" t="s">
        <v>5</v>
      </c>
      <c r="C22" s="4" t="s">
        <v>5</v>
      </c>
      <c r="D22" s="4" t="s">
        <v>5</v>
      </c>
    </row>
    <row r="23" spans="1:4" ht="30">
      <c r="A23" s="2" t="s">
        <v>1335</v>
      </c>
      <c r="B23" s="6">
        <v>614576</v>
      </c>
      <c r="C23" s="6">
        <v>616572</v>
      </c>
      <c r="D23" s="4" t="s">
        <v>5</v>
      </c>
    </row>
    <row r="24" spans="1:4" ht="45">
      <c r="A24" s="2" t="s">
        <v>1336</v>
      </c>
      <c r="B24" s="6">
        <v>614576</v>
      </c>
      <c r="C24" s="6">
        <v>616572</v>
      </c>
      <c r="D24" s="4" t="s">
        <v>5</v>
      </c>
    </row>
    <row r="25" spans="1:4">
      <c r="A25" s="3" t="s">
        <v>1337</v>
      </c>
      <c r="B25" s="4" t="s">
        <v>5</v>
      </c>
      <c r="C25" s="4" t="s">
        <v>5</v>
      </c>
      <c r="D25" s="4" t="s">
        <v>5</v>
      </c>
    </row>
    <row r="26" spans="1:4" ht="30">
      <c r="A26" s="2" t="s">
        <v>546</v>
      </c>
      <c r="B26" s="6">
        <v>29321</v>
      </c>
      <c r="C26" s="6">
        <v>35798</v>
      </c>
      <c r="D26" s="4" t="s">
        <v>5</v>
      </c>
    </row>
    <row r="27" spans="1:4">
      <c r="A27" s="2" t="s">
        <v>1337</v>
      </c>
      <c r="B27" s="7">
        <v>441686</v>
      </c>
      <c r="C27" s="7">
        <v>462852</v>
      </c>
      <c r="D27" s="4" t="s">
        <v>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10.5703125" bestFit="1" customWidth="1"/>
    <col min="3" max="4" width="36.5703125" bestFit="1" customWidth="1"/>
    <col min="5" max="5" width="33.28515625" bestFit="1" customWidth="1"/>
    <col min="6" max="6" width="27.140625" bestFit="1" customWidth="1"/>
    <col min="7" max="7" width="36.5703125" bestFit="1" customWidth="1"/>
    <col min="8" max="8" width="36" bestFit="1" customWidth="1"/>
    <col min="9" max="9" width="36.5703125" bestFit="1" customWidth="1"/>
    <col min="10" max="10" width="13.85546875" bestFit="1" customWidth="1"/>
  </cols>
  <sheetData>
    <row r="1" spans="1:10" ht="15" customHeight="1">
      <c r="A1" s="1" t="s">
        <v>170</v>
      </c>
      <c r="B1" s="8" t="s">
        <v>171</v>
      </c>
      <c r="C1" s="8" t="s">
        <v>172</v>
      </c>
      <c r="D1" s="8" t="s">
        <v>173</v>
      </c>
      <c r="E1" s="8" t="s">
        <v>174</v>
      </c>
      <c r="F1" s="8" t="s">
        <v>175</v>
      </c>
      <c r="G1" s="8" t="s">
        <v>176</v>
      </c>
      <c r="H1" s="8" t="s">
        <v>177</v>
      </c>
      <c r="I1" s="8" t="s">
        <v>178</v>
      </c>
      <c r="J1" s="8" t="s">
        <v>179</v>
      </c>
    </row>
    <row r="2" spans="1:10" ht="30">
      <c r="A2" s="1" t="s">
        <v>118</v>
      </c>
      <c r="B2" s="8"/>
      <c r="C2" s="8"/>
      <c r="D2" s="8"/>
      <c r="E2" s="8"/>
      <c r="F2" s="8"/>
      <c r="G2" s="8"/>
      <c r="H2" s="8"/>
      <c r="I2" s="8"/>
      <c r="J2" s="8"/>
    </row>
    <row r="3" spans="1:10">
      <c r="A3" s="2" t="s">
        <v>180</v>
      </c>
      <c r="B3" s="7">
        <v>7523911</v>
      </c>
      <c r="C3" s="7">
        <v>4440</v>
      </c>
      <c r="D3" s="7">
        <v>369002</v>
      </c>
      <c r="E3" s="7">
        <v>3339781</v>
      </c>
      <c r="F3" s="7">
        <v>3858080</v>
      </c>
      <c r="G3" s="7">
        <v>-194045</v>
      </c>
      <c r="H3" s="7">
        <v>7377258</v>
      </c>
      <c r="I3" s="7">
        <v>146653</v>
      </c>
      <c r="J3" s="4" t="s">
        <v>5</v>
      </c>
    </row>
    <row r="4" spans="1:10">
      <c r="A4" s="2" t="s">
        <v>181</v>
      </c>
      <c r="B4" s="4" t="s">
        <v>5</v>
      </c>
      <c r="C4" s="6">
        <v>3957168</v>
      </c>
      <c r="D4" s="6">
        <v>298279001</v>
      </c>
      <c r="E4" s="4" t="s">
        <v>5</v>
      </c>
      <c r="F4" s="4" t="s">
        <v>5</v>
      </c>
      <c r="G4" s="4" t="s">
        <v>5</v>
      </c>
      <c r="H4" s="4" t="s">
        <v>5</v>
      </c>
      <c r="I4" s="4" t="s">
        <v>5</v>
      </c>
      <c r="J4" s="4" t="s">
        <v>5</v>
      </c>
    </row>
    <row r="5" spans="1:10" ht="30">
      <c r="A5" s="2" t="s">
        <v>182</v>
      </c>
      <c r="B5" s="6">
        <v>88546</v>
      </c>
      <c r="C5" s="4">
        <v>12</v>
      </c>
      <c r="D5" s="6">
        <v>2647</v>
      </c>
      <c r="E5" s="6">
        <v>85887</v>
      </c>
      <c r="F5" s="4" t="s">
        <v>5</v>
      </c>
      <c r="G5" s="4" t="s">
        <v>5</v>
      </c>
      <c r="H5" s="6">
        <v>88546</v>
      </c>
      <c r="I5" s="4" t="s">
        <v>5</v>
      </c>
      <c r="J5" s="4" t="s">
        <v>5</v>
      </c>
    </row>
    <row r="6" spans="1:10" ht="30">
      <c r="A6" s="2" t="s">
        <v>183</v>
      </c>
      <c r="B6" s="4" t="s">
        <v>5</v>
      </c>
      <c r="C6" s="6">
        <v>8523</v>
      </c>
      <c r="D6" s="6">
        <v>1885921</v>
      </c>
      <c r="E6" s="4" t="s">
        <v>5</v>
      </c>
      <c r="F6" s="4" t="s">
        <v>5</v>
      </c>
      <c r="G6" s="4" t="s">
        <v>5</v>
      </c>
      <c r="H6" s="4" t="s">
        <v>5</v>
      </c>
      <c r="I6" s="4" t="s">
        <v>5</v>
      </c>
      <c r="J6" s="4" t="s">
        <v>5</v>
      </c>
    </row>
    <row r="7" spans="1:10" ht="30">
      <c r="A7" s="2" t="s">
        <v>184</v>
      </c>
      <c r="B7" s="6">
        <v>29071</v>
      </c>
      <c r="C7" s="4" t="s">
        <v>5</v>
      </c>
      <c r="D7" s="4" t="s">
        <v>5</v>
      </c>
      <c r="E7" s="6">
        <v>29071</v>
      </c>
      <c r="F7" s="4" t="s">
        <v>5</v>
      </c>
      <c r="G7" s="4" t="s">
        <v>5</v>
      </c>
      <c r="H7" s="6">
        <v>29071</v>
      </c>
      <c r="I7" s="4" t="s">
        <v>5</v>
      </c>
      <c r="J7" s="4" t="s">
        <v>5</v>
      </c>
    </row>
    <row r="8" spans="1:10">
      <c r="A8" s="2" t="s">
        <v>185</v>
      </c>
      <c r="B8" s="6">
        <v>-280649</v>
      </c>
      <c r="C8" s="4" t="s">
        <v>5</v>
      </c>
      <c r="D8" s="4" t="s">
        <v>5</v>
      </c>
      <c r="E8" s="4" t="s">
        <v>5</v>
      </c>
      <c r="F8" s="6">
        <v>-280649</v>
      </c>
      <c r="G8" s="4" t="s">
        <v>5</v>
      </c>
      <c r="H8" s="6">
        <v>-280649</v>
      </c>
      <c r="I8" s="4" t="s">
        <v>5</v>
      </c>
      <c r="J8" s="4" t="s">
        <v>5</v>
      </c>
    </row>
    <row r="9" spans="1:10" ht="30">
      <c r="A9" s="2" t="s">
        <v>186</v>
      </c>
      <c r="B9" s="6">
        <v>3789</v>
      </c>
      <c r="C9" s="4" t="s">
        <v>5</v>
      </c>
      <c r="D9" s="4" t="s">
        <v>5</v>
      </c>
      <c r="E9" s="6">
        <v>-5873</v>
      </c>
      <c r="F9" s="4" t="s">
        <v>5</v>
      </c>
      <c r="G9" s="4" t="s">
        <v>5</v>
      </c>
      <c r="H9" s="6">
        <v>-5873</v>
      </c>
      <c r="I9" s="6">
        <v>9662</v>
      </c>
      <c r="J9" s="4" t="s">
        <v>5</v>
      </c>
    </row>
    <row r="10" spans="1:10" ht="30">
      <c r="A10" s="2" t="s">
        <v>187</v>
      </c>
      <c r="B10" s="6">
        <v>-59066</v>
      </c>
      <c r="C10" s="4" t="s">
        <v>5</v>
      </c>
      <c r="D10" s="4" t="s">
        <v>5</v>
      </c>
      <c r="E10" s="4" t="s">
        <v>5</v>
      </c>
      <c r="F10" s="4" t="s">
        <v>5</v>
      </c>
      <c r="G10" s="4" t="s">
        <v>5</v>
      </c>
      <c r="H10" s="4" t="s">
        <v>5</v>
      </c>
      <c r="I10" s="6">
        <v>-59066</v>
      </c>
      <c r="J10" s="4" t="s">
        <v>5</v>
      </c>
    </row>
    <row r="11" spans="1:10" ht="30">
      <c r="A11" s="2" t="s">
        <v>188</v>
      </c>
      <c r="B11" s="6">
        <v>-86233</v>
      </c>
      <c r="C11" s="4" t="s">
        <v>5</v>
      </c>
      <c r="D11" s="4" t="s">
        <v>5</v>
      </c>
      <c r="E11" s="6">
        <v>-86233</v>
      </c>
      <c r="F11" s="4" t="s">
        <v>5</v>
      </c>
      <c r="G11" s="4" t="s">
        <v>5</v>
      </c>
      <c r="H11" s="6">
        <v>-86233</v>
      </c>
      <c r="I11" s="4" t="s">
        <v>5</v>
      </c>
      <c r="J11" s="4" t="s">
        <v>5</v>
      </c>
    </row>
    <row r="12" spans="1:10">
      <c r="A12" s="3" t="s">
        <v>189</v>
      </c>
      <c r="B12" s="4" t="s">
        <v>5</v>
      </c>
      <c r="C12" s="4" t="s">
        <v>5</v>
      </c>
      <c r="D12" s="4" t="s">
        <v>5</v>
      </c>
      <c r="E12" s="4" t="s">
        <v>5</v>
      </c>
      <c r="F12" s="4" t="s">
        <v>5</v>
      </c>
      <c r="G12" s="4" t="s">
        <v>5</v>
      </c>
      <c r="H12" s="4" t="s">
        <v>5</v>
      </c>
      <c r="I12" s="4" t="s">
        <v>5</v>
      </c>
      <c r="J12" s="4" t="s">
        <v>5</v>
      </c>
    </row>
    <row r="13" spans="1:10">
      <c r="A13" s="2" t="s">
        <v>56</v>
      </c>
      <c r="B13" s="6">
        <v>1134405</v>
      </c>
      <c r="C13" s="4" t="s">
        <v>5</v>
      </c>
      <c r="D13" s="4" t="s">
        <v>5</v>
      </c>
      <c r="E13" s="4" t="s">
        <v>5</v>
      </c>
      <c r="F13" s="6">
        <v>1071154</v>
      </c>
      <c r="G13" s="4" t="s">
        <v>5</v>
      </c>
      <c r="H13" s="6">
        <v>1071154</v>
      </c>
      <c r="I13" s="6">
        <v>63251</v>
      </c>
      <c r="J13" s="4" t="s">
        <v>5</v>
      </c>
    </row>
    <row r="14" spans="1:10" ht="30">
      <c r="A14" s="2" t="s">
        <v>190</v>
      </c>
      <c r="B14" s="6">
        <v>-292757</v>
      </c>
      <c r="C14" s="4" t="s">
        <v>5</v>
      </c>
      <c r="D14" s="4" t="s">
        <v>5</v>
      </c>
      <c r="E14" s="4" t="s">
        <v>5</v>
      </c>
      <c r="F14" s="4" t="s">
        <v>5</v>
      </c>
      <c r="G14" s="6">
        <v>-291722</v>
      </c>
      <c r="H14" s="6">
        <v>-291722</v>
      </c>
      <c r="I14" s="6">
        <v>-1035</v>
      </c>
      <c r="J14" s="4" t="s">
        <v>5</v>
      </c>
    </row>
    <row r="15" spans="1:10">
      <c r="A15" s="2" t="s">
        <v>69</v>
      </c>
      <c r="B15" s="6">
        <v>841648</v>
      </c>
      <c r="C15" s="4" t="s">
        <v>5</v>
      </c>
      <c r="D15" s="4" t="s">
        <v>5</v>
      </c>
      <c r="E15" s="4" t="s">
        <v>5</v>
      </c>
      <c r="F15" s="4" t="s">
        <v>5</v>
      </c>
      <c r="G15" s="4" t="s">
        <v>5</v>
      </c>
      <c r="H15" s="6">
        <v>779432</v>
      </c>
      <c r="I15" s="6">
        <v>62216</v>
      </c>
      <c r="J15" s="4" t="s">
        <v>5</v>
      </c>
    </row>
    <row r="16" spans="1:10">
      <c r="A16" s="2" t="s">
        <v>191</v>
      </c>
      <c r="B16" s="6">
        <v>8061017</v>
      </c>
      <c r="C16" s="6">
        <v>4452</v>
      </c>
      <c r="D16" s="6">
        <v>371649</v>
      </c>
      <c r="E16" s="6">
        <v>3362633</v>
      </c>
      <c r="F16" s="6">
        <v>4648585</v>
      </c>
      <c r="G16" s="6">
        <v>-485767</v>
      </c>
      <c r="H16" s="6">
        <v>7901552</v>
      </c>
      <c r="I16" s="6">
        <v>159465</v>
      </c>
      <c r="J16" s="4" t="s">
        <v>5</v>
      </c>
    </row>
    <row r="17" spans="1:10">
      <c r="A17" s="2" t="s">
        <v>192</v>
      </c>
      <c r="B17" s="4" t="s">
        <v>5</v>
      </c>
      <c r="C17" s="6">
        <v>3965691</v>
      </c>
      <c r="D17" s="6">
        <v>300164922</v>
      </c>
      <c r="E17" s="4" t="s">
        <v>5</v>
      </c>
      <c r="F17" s="4" t="s">
        <v>5</v>
      </c>
      <c r="G17" s="4" t="s">
        <v>5</v>
      </c>
      <c r="H17" s="4" t="s">
        <v>5</v>
      </c>
      <c r="I17" s="4" t="s">
        <v>5</v>
      </c>
      <c r="J17" s="4" t="s">
        <v>5</v>
      </c>
    </row>
    <row r="18" spans="1:10" ht="30">
      <c r="A18" s="2" t="s">
        <v>182</v>
      </c>
      <c r="B18" s="6">
        <v>113786</v>
      </c>
      <c r="C18" s="4">
        <v>10</v>
      </c>
      <c r="D18" s="6">
        <v>3266</v>
      </c>
      <c r="E18" s="6">
        <v>110510</v>
      </c>
      <c r="F18" s="4" t="s">
        <v>5</v>
      </c>
      <c r="G18" s="4" t="s">
        <v>5</v>
      </c>
      <c r="H18" s="6">
        <v>113786</v>
      </c>
      <c r="I18" s="4" t="s">
        <v>5</v>
      </c>
      <c r="J18" s="4" t="s">
        <v>5</v>
      </c>
    </row>
    <row r="19" spans="1:10" ht="30">
      <c r="A19" s="2" t="s">
        <v>183</v>
      </c>
      <c r="B19" s="4" t="s">
        <v>5</v>
      </c>
      <c r="C19" s="6">
        <v>7642000</v>
      </c>
      <c r="D19" s="6">
        <v>2574836000</v>
      </c>
      <c r="E19" s="4" t="s">
        <v>5</v>
      </c>
      <c r="F19" s="4" t="s">
        <v>5</v>
      </c>
      <c r="G19" s="4" t="s">
        <v>5</v>
      </c>
      <c r="H19" s="4" t="s">
        <v>5</v>
      </c>
      <c r="I19" s="4" t="s">
        <v>5</v>
      </c>
      <c r="J19" s="4" t="s">
        <v>5</v>
      </c>
    </row>
    <row r="20" spans="1:10" ht="30">
      <c r="A20" s="2" t="s">
        <v>184</v>
      </c>
      <c r="B20" s="6">
        <v>26476</v>
      </c>
      <c r="C20" s="4" t="s">
        <v>5</v>
      </c>
      <c r="D20" s="4" t="s">
        <v>5</v>
      </c>
      <c r="E20" s="6">
        <v>26476</v>
      </c>
      <c r="F20" s="4" t="s">
        <v>5</v>
      </c>
      <c r="G20" s="4" t="s">
        <v>5</v>
      </c>
      <c r="H20" s="6">
        <v>26476</v>
      </c>
      <c r="I20" s="4" t="s">
        <v>5</v>
      </c>
      <c r="J20" s="4" t="s">
        <v>5</v>
      </c>
    </row>
    <row r="21" spans="1:10">
      <c r="A21" s="2" t="s">
        <v>185</v>
      </c>
      <c r="B21" s="6">
        <v>-271733</v>
      </c>
      <c r="C21" s="4" t="s">
        <v>5</v>
      </c>
      <c r="D21" s="4" t="s">
        <v>5</v>
      </c>
      <c r="E21" s="4" t="s">
        <v>5</v>
      </c>
      <c r="F21" s="6">
        <v>-271733</v>
      </c>
      <c r="G21" s="4" t="s">
        <v>5</v>
      </c>
      <c r="H21" s="6">
        <v>-271733</v>
      </c>
      <c r="I21" s="4" t="s">
        <v>5</v>
      </c>
      <c r="J21" s="4" t="s">
        <v>5</v>
      </c>
    </row>
    <row r="22" spans="1:10" ht="30">
      <c r="A22" s="2" t="s">
        <v>186</v>
      </c>
      <c r="B22" s="6">
        <v>59787</v>
      </c>
      <c r="C22" s="4" t="s">
        <v>5</v>
      </c>
      <c r="D22" s="4" t="s">
        <v>5</v>
      </c>
      <c r="E22" s="6">
        <v>-26918</v>
      </c>
      <c r="F22" s="4" t="s">
        <v>5</v>
      </c>
      <c r="G22" s="4" t="s">
        <v>5</v>
      </c>
      <c r="H22" s="6">
        <v>-26918</v>
      </c>
      <c r="I22" s="6">
        <v>86705</v>
      </c>
      <c r="J22" s="4" t="s">
        <v>5</v>
      </c>
    </row>
    <row r="23" spans="1:10" ht="30">
      <c r="A23" s="2" t="s">
        <v>187</v>
      </c>
      <c r="B23" s="6">
        <v>-26428</v>
      </c>
      <c r="C23" s="4" t="s">
        <v>5</v>
      </c>
      <c r="D23" s="4" t="s">
        <v>5</v>
      </c>
      <c r="E23" s="4" t="s">
        <v>5</v>
      </c>
      <c r="F23" s="4" t="s">
        <v>5</v>
      </c>
      <c r="G23" s="4" t="s">
        <v>5</v>
      </c>
      <c r="H23" s="4" t="s">
        <v>5</v>
      </c>
      <c r="I23" s="6">
        <v>-26428</v>
      </c>
      <c r="J23" s="4" t="s">
        <v>5</v>
      </c>
    </row>
    <row r="24" spans="1:10" ht="30">
      <c r="A24" s="2" t="s">
        <v>188</v>
      </c>
      <c r="B24" s="6">
        <v>18880</v>
      </c>
      <c r="C24" s="4" t="s">
        <v>5</v>
      </c>
      <c r="D24" s="4" t="s">
        <v>5</v>
      </c>
      <c r="E24" s="6">
        <v>18880</v>
      </c>
      <c r="F24" s="4" t="s">
        <v>5</v>
      </c>
      <c r="G24" s="4" t="s">
        <v>5</v>
      </c>
      <c r="H24" s="6">
        <v>18880</v>
      </c>
      <c r="I24" s="4" t="s">
        <v>5</v>
      </c>
      <c r="J24" s="4" t="s">
        <v>5</v>
      </c>
    </row>
    <row r="25" spans="1:10">
      <c r="A25" s="3" t="s">
        <v>189</v>
      </c>
      <c r="B25" s="4" t="s">
        <v>5</v>
      </c>
      <c r="C25" s="4" t="s">
        <v>5</v>
      </c>
      <c r="D25" s="4" t="s">
        <v>5</v>
      </c>
      <c r="E25" s="4" t="s">
        <v>5</v>
      </c>
      <c r="F25" s="4" t="s">
        <v>5</v>
      </c>
      <c r="G25" s="4" t="s">
        <v>5</v>
      </c>
      <c r="H25" s="4" t="s">
        <v>5</v>
      </c>
      <c r="I25" s="4" t="s">
        <v>5</v>
      </c>
      <c r="J25" s="4" t="s">
        <v>5</v>
      </c>
    </row>
    <row r="26" spans="1:10">
      <c r="A26" s="2" t="s">
        <v>56</v>
      </c>
      <c r="B26" s="6">
        <v>1232259</v>
      </c>
      <c r="C26" s="4" t="s">
        <v>5</v>
      </c>
      <c r="D26" s="4" t="s">
        <v>5</v>
      </c>
      <c r="E26" s="4" t="s">
        <v>5</v>
      </c>
      <c r="F26" s="6">
        <v>1186809</v>
      </c>
      <c r="G26" s="4" t="s">
        <v>5</v>
      </c>
      <c r="H26" s="6">
        <v>1186809</v>
      </c>
      <c r="I26" s="6">
        <v>45450</v>
      </c>
      <c r="J26" s="4" t="s">
        <v>5</v>
      </c>
    </row>
    <row r="27" spans="1:10" ht="30">
      <c r="A27" s="2" t="s">
        <v>190</v>
      </c>
      <c r="B27" s="6">
        <v>-6784</v>
      </c>
      <c r="C27" s="4" t="s">
        <v>5</v>
      </c>
      <c r="D27" s="4" t="s">
        <v>5</v>
      </c>
      <c r="E27" s="4" t="s">
        <v>5</v>
      </c>
      <c r="F27" s="4" t="s">
        <v>5</v>
      </c>
      <c r="G27" s="6">
        <v>-6346</v>
      </c>
      <c r="H27" s="6">
        <v>-6346</v>
      </c>
      <c r="I27" s="4">
        <v>-438</v>
      </c>
      <c r="J27" s="4" t="s">
        <v>5</v>
      </c>
    </row>
    <row r="28" spans="1:10">
      <c r="A28" s="2" t="s">
        <v>69</v>
      </c>
      <c r="B28" s="6">
        <v>1225475</v>
      </c>
      <c r="C28" s="4" t="s">
        <v>5</v>
      </c>
      <c r="D28" s="4" t="s">
        <v>5</v>
      </c>
      <c r="E28" s="4" t="s">
        <v>5</v>
      </c>
      <c r="F28" s="4" t="s">
        <v>5</v>
      </c>
      <c r="G28" s="4" t="s">
        <v>5</v>
      </c>
      <c r="H28" s="6">
        <v>1180463</v>
      </c>
      <c r="I28" s="6">
        <v>45012</v>
      </c>
      <c r="J28" s="4" t="s">
        <v>5</v>
      </c>
    </row>
    <row r="29" spans="1:10">
      <c r="A29" s="2" t="s">
        <v>193</v>
      </c>
      <c r="B29" s="6">
        <v>9207260</v>
      </c>
      <c r="C29" s="6">
        <v>4462</v>
      </c>
      <c r="D29" s="6">
        <v>374915</v>
      </c>
      <c r="E29" s="6">
        <v>3491581</v>
      </c>
      <c r="F29" s="6">
        <v>5563661</v>
      </c>
      <c r="G29" s="6">
        <v>-492113</v>
      </c>
      <c r="H29" s="6">
        <v>8942506</v>
      </c>
      <c r="I29" s="6">
        <v>264754</v>
      </c>
      <c r="J29" s="4" t="s">
        <v>5</v>
      </c>
    </row>
    <row r="30" spans="1:10">
      <c r="A30" s="2" t="s">
        <v>194</v>
      </c>
      <c r="B30" s="4" t="s">
        <v>5</v>
      </c>
      <c r="C30" s="6">
        <v>3973333</v>
      </c>
      <c r="D30" s="6">
        <v>302739758</v>
      </c>
      <c r="E30" s="4" t="s">
        <v>5</v>
      </c>
      <c r="F30" s="4" t="s">
        <v>5</v>
      </c>
      <c r="G30" s="4" t="s">
        <v>5</v>
      </c>
      <c r="H30" s="4" t="s">
        <v>5</v>
      </c>
      <c r="I30" s="4" t="s">
        <v>5</v>
      </c>
      <c r="J30" s="4" t="s">
        <v>5</v>
      </c>
    </row>
    <row r="31" spans="1:10" ht="30">
      <c r="A31" s="2" t="s">
        <v>182</v>
      </c>
      <c r="B31" s="6">
        <v>105554</v>
      </c>
      <c r="C31" s="4">
        <v>3</v>
      </c>
      <c r="D31" s="6">
        <v>3031</v>
      </c>
      <c r="E31" s="6">
        <v>102520</v>
      </c>
      <c r="F31" s="4" t="s">
        <v>5</v>
      </c>
      <c r="G31" s="4" t="s">
        <v>5</v>
      </c>
      <c r="H31" s="6">
        <v>105554</v>
      </c>
      <c r="I31" s="4" t="s">
        <v>5</v>
      </c>
      <c r="J31" s="4" t="s">
        <v>5</v>
      </c>
    </row>
    <row r="32" spans="1:10" ht="30">
      <c r="A32" s="2" t="s">
        <v>183</v>
      </c>
      <c r="B32" s="4" t="s">
        <v>5</v>
      </c>
      <c r="C32" s="6">
        <v>2200</v>
      </c>
      <c r="D32" s="6">
        <v>2280439</v>
      </c>
      <c r="E32" s="4" t="s">
        <v>5</v>
      </c>
      <c r="F32" s="4" t="s">
        <v>5</v>
      </c>
      <c r="G32" s="4" t="s">
        <v>5</v>
      </c>
      <c r="H32" s="4" t="s">
        <v>5</v>
      </c>
      <c r="I32" s="4" t="s">
        <v>5</v>
      </c>
      <c r="J32" s="4" t="s">
        <v>5</v>
      </c>
    </row>
    <row r="33" spans="1:10" ht="30">
      <c r="A33" s="2" t="s">
        <v>184</v>
      </c>
      <c r="B33" s="6">
        <v>13593</v>
      </c>
      <c r="C33" s="4" t="s">
        <v>5</v>
      </c>
      <c r="D33" s="4" t="s">
        <v>5</v>
      </c>
      <c r="E33" s="6">
        <v>13593</v>
      </c>
      <c r="F33" s="4" t="s">
        <v>5</v>
      </c>
      <c r="G33" s="4" t="s">
        <v>5</v>
      </c>
      <c r="H33" s="6">
        <v>13593</v>
      </c>
      <c r="I33" s="4" t="s">
        <v>5</v>
      </c>
      <c r="J33" s="4" t="s">
        <v>5</v>
      </c>
    </row>
    <row r="34" spans="1:10">
      <c r="A34" s="2" t="s">
        <v>185</v>
      </c>
      <c r="B34" s="6">
        <v>-296134</v>
      </c>
      <c r="C34" s="4" t="s">
        <v>5</v>
      </c>
      <c r="D34" s="4" t="s">
        <v>5</v>
      </c>
      <c r="E34" s="4" t="s">
        <v>5</v>
      </c>
      <c r="F34" s="6">
        <v>-296134</v>
      </c>
      <c r="G34" s="4" t="s">
        <v>5</v>
      </c>
      <c r="H34" s="6">
        <v>-296134</v>
      </c>
      <c r="I34" s="4" t="s">
        <v>5</v>
      </c>
      <c r="J34" s="4" t="s">
        <v>5</v>
      </c>
    </row>
    <row r="35" spans="1:10" ht="30">
      <c r="A35" s="2" t="s">
        <v>186</v>
      </c>
      <c r="B35" s="6">
        <v>-15173</v>
      </c>
      <c r="C35" s="4" t="s">
        <v>5</v>
      </c>
      <c r="D35" s="4" t="s">
        <v>5</v>
      </c>
      <c r="E35" s="6">
        <v>-3566</v>
      </c>
      <c r="F35" s="4" t="s">
        <v>5</v>
      </c>
      <c r="G35" s="4" t="s">
        <v>5</v>
      </c>
      <c r="H35" s="6">
        <v>-3566</v>
      </c>
      <c r="I35" s="6">
        <v>-11607</v>
      </c>
      <c r="J35" s="4" t="s">
        <v>5</v>
      </c>
    </row>
    <row r="36" spans="1:10" ht="30">
      <c r="A36" s="2" t="s">
        <v>187</v>
      </c>
      <c r="B36" s="6">
        <v>-32275</v>
      </c>
      <c r="C36" s="4" t="s">
        <v>5</v>
      </c>
      <c r="D36" s="4" t="s">
        <v>5</v>
      </c>
      <c r="E36" s="4" t="s">
        <v>5</v>
      </c>
      <c r="F36" s="4" t="s">
        <v>5</v>
      </c>
      <c r="G36" s="4" t="s">
        <v>5</v>
      </c>
      <c r="H36" s="4" t="s">
        <v>5</v>
      </c>
      <c r="I36" s="6">
        <v>-32275</v>
      </c>
      <c r="J36" s="4" t="s">
        <v>5</v>
      </c>
    </row>
    <row r="37" spans="1:10" ht="30">
      <c r="A37" s="2" t="s">
        <v>188</v>
      </c>
      <c r="B37" s="6">
        <v>-108575</v>
      </c>
      <c r="C37" s="4" t="s">
        <v>5</v>
      </c>
      <c r="D37" s="4" t="s">
        <v>5</v>
      </c>
      <c r="E37" s="6">
        <v>-108575</v>
      </c>
      <c r="F37" s="4" t="s">
        <v>5</v>
      </c>
      <c r="G37" s="4" t="s">
        <v>5</v>
      </c>
      <c r="H37" s="6">
        <v>-108575</v>
      </c>
      <c r="I37" s="4" t="s">
        <v>5</v>
      </c>
      <c r="J37" s="4" t="s">
        <v>5</v>
      </c>
    </row>
    <row r="38" spans="1:10">
      <c r="A38" s="3" t="s">
        <v>189</v>
      </c>
      <c r="B38" s="4" t="s">
        <v>5</v>
      </c>
      <c r="C38" s="4" t="s">
        <v>5</v>
      </c>
      <c r="D38" s="4" t="s">
        <v>5</v>
      </c>
      <c r="E38" s="4" t="s">
        <v>5</v>
      </c>
      <c r="F38" s="4" t="s">
        <v>5</v>
      </c>
      <c r="G38" s="4" t="s">
        <v>5</v>
      </c>
      <c r="H38" s="4" t="s">
        <v>5</v>
      </c>
      <c r="I38" s="4" t="s">
        <v>5</v>
      </c>
      <c r="J38" s="4" t="s">
        <v>5</v>
      </c>
    </row>
    <row r="39" spans="1:10">
      <c r="A39" s="2" t="s">
        <v>56</v>
      </c>
      <c r="B39" s="6">
        <v>1142467</v>
      </c>
      <c r="C39" s="4" t="s">
        <v>5</v>
      </c>
      <c r="D39" s="4" t="s">
        <v>5</v>
      </c>
      <c r="E39" s="4" t="s">
        <v>5</v>
      </c>
      <c r="F39" s="6">
        <v>1109890</v>
      </c>
      <c r="G39" s="4" t="s">
        <v>5</v>
      </c>
      <c r="H39" s="6">
        <v>1109890</v>
      </c>
      <c r="I39" s="6">
        <v>32577</v>
      </c>
      <c r="J39" s="4" t="s">
        <v>5</v>
      </c>
    </row>
    <row r="40" spans="1:10" ht="30">
      <c r="A40" s="2" t="s">
        <v>190</v>
      </c>
      <c r="B40" s="6">
        <v>-61467</v>
      </c>
      <c r="C40" s="4" t="s">
        <v>5</v>
      </c>
      <c r="D40" s="4" t="s">
        <v>5</v>
      </c>
      <c r="E40" s="4" t="s">
        <v>5</v>
      </c>
      <c r="F40" s="4" t="s">
        <v>5</v>
      </c>
      <c r="G40" s="6">
        <v>-58474</v>
      </c>
      <c r="H40" s="6">
        <v>-58474</v>
      </c>
      <c r="I40" s="6">
        <v>-2993</v>
      </c>
      <c r="J40" s="4" t="s">
        <v>5</v>
      </c>
    </row>
    <row r="41" spans="1:10">
      <c r="A41" s="2" t="s">
        <v>69</v>
      </c>
      <c r="B41" s="6">
        <v>1081000</v>
      </c>
      <c r="C41" s="4" t="s">
        <v>5</v>
      </c>
      <c r="D41" s="4" t="s">
        <v>5</v>
      </c>
      <c r="E41" s="4" t="s">
        <v>5</v>
      </c>
      <c r="F41" s="4" t="s">
        <v>5</v>
      </c>
      <c r="G41" s="4" t="s">
        <v>5</v>
      </c>
      <c r="H41" s="6">
        <v>1051416</v>
      </c>
      <c r="I41" s="6">
        <v>29584</v>
      </c>
      <c r="J41" s="4" t="s">
        <v>5</v>
      </c>
    </row>
    <row r="42" spans="1:10" ht="30">
      <c r="A42" s="2" t="s">
        <v>164</v>
      </c>
      <c r="B42" s="6">
        <v>34784</v>
      </c>
      <c r="C42" s="6">
        <v>-4465</v>
      </c>
      <c r="D42" s="6">
        <v>4465</v>
      </c>
      <c r="E42" s="6">
        <v>34784</v>
      </c>
      <c r="F42" s="4" t="s">
        <v>5</v>
      </c>
      <c r="G42" s="4" t="s">
        <v>5</v>
      </c>
      <c r="H42" s="6">
        <v>34784</v>
      </c>
      <c r="I42" s="4" t="s">
        <v>5</v>
      </c>
      <c r="J42" s="4" t="s">
        <v>5</v>
      </c>
    </row>
    <row r="43" spans="1:10">
      <c r="A43" s="2" t="s">
        <v>195</v>
      </c>
      <c r="B43" s="6">
        <v>-505014</v>
      </c>
      <c r="C43" s="4" t="s">
        <v>5</v>
      </c>
      <c r="D43" s="4" t="s">
        <v>5</v>
      </c>
      <c r="E43" s="4" t="s">
        <v>5</v>
      </c>
      <c r="F43" s="4" t="s">
        <v>5</v>
      </c>
      <c r="G43" s="4" t="s">
        <v>5</v>
      </c>
      <c r="H43" s="6">
        <v>-505014</v>
      </c>
      <c r="I43" s="4" t="s">
        <v>5</v>
      </c>
      <c r="J43" s="6">
        <v>-505014</v>
      </c>
    </row>
    <row r="44" spans="1:10" ht="30">
      <c r="A44" s="2" t="s">
        <v>196</v>
      </c>
      <c r="B44" s="4" t="s">
        <v>5</v>
      </c>
      <c r="C44" s="6">
        <v>-3975533</v>
      </c>
      <c r="D44" s="6">
        <v>3975533</v>
      </c>
      <c r="E44" s="4" t="s">
        <v>5</v>
      </c>
      <c r="F44" s="4" t="s">
        <v>5</v>
      </c>
      <c r="G44" s="4" t="s">
        <v>5</v>
      </c>
      <c r="H44" s="4" t="s">
        <v>5</v>
      </c>
      <c r="I44" s="4" t="s">
        <v>5</v>
      </c>
      <c r="J44" s="4" t="s">
        <v>5</v>
      </c>
    </row>
    <row r="45" spans="1:10">
      <c r="A45" s="2" t="s">
        <v>197</v>
      </c>
      <c r="B45" s="6">
        <v>-7548951</v>
      </c>
      <c r="C45" s="4" t="s">
        <v>5</v>
      </c>
      <c r="D45" s="4" t="s">
        <v>5</v>
      </c>
      <c r="E45" s="4" t="s">
        <v>5</v>
      </c>
      <c r="F45" s="4" t="s">
        <v>5</v>
      </c>
      <c r="G45" s="4" t="s">
        <v>5</v>
      </c>
      <c r="H45" s="4" t="s">
        <v>5</v>
      </c>
      <c r="I45" s="4" t="s">
        <v>5</v>
      </c>
      <c r="J45" s="4" t="s">
        <v>5</v>
      </c>
    </row>
    <row r="46" spans="1:10">
      <c r="A46" s="2" t="s">
        <v>198</v>
      </c>
      <c r="B46" s="7">
        <v>9485020</v>
      </c>
      <c r="C46" s="7">
        <v>0</v>
      </c>
      <c r="D46" s="7">
        <v>382411</v>
      </c>
      <c r="E46" s="7">
        <v>3530337</v>
      </c>
      <c r="F46" s="7">
        <v>6377417</v>
      </c>
      <c r="G46" s="7">
        <v>-550587</v>
      </c>
      <c r="H46" s="7">
        <v>9234564</v>
      </c>
      <c r="I46" s="7">
        <v>250456</v>
      </c>
      <c r="J46" s="7">
        <v>-505014</v>
      </c>
    </row>
    <row r="47" spans="1:10">
      <c r="A47" s="2" t="s">
        <v>199</v>
      </c>
      <c r="B47" s="4" t="s">
        <v>5</v>
      </c>
      <c r="C47" s="4">
        <v>0</v>
      </c>
      <c r="D47" s="6">
        <v>308995730</v>
      </c>
      <c r="E47" s="4" t="s">
        <v>5</v>
      </c>
      <c r="F47" s="4" t="s">
        <v>5</v>
      </c>
      <c r="G47" s="4" t="s">
        <v>5</v>
      </c>
      <c r="H47" s="4" t="s">
        <v>5</v>
      </c>
      <c r="I47" s="4" t="s">
        <v>5</v>
      </c>
      <c r="J47" s="6">
        <v>-7548951</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 r="A1" s="1" t="s">
        <v>1338</v>
      </c>
      <c r="B1" s="8" t="s">
        <v>2</v>
      </c>
      <c r="C1" s="8" t="s">
        <v>3</v>
      </c>
      <c r="D1" s="8" t="s">
        <v>31</v>
      </c>
    </row>
    <row r="2" spans="1:4" ht="30">
      <c r="A2" s="1" t="s">
        <v>62</v>
      </c>
      <c r="B2" s="8"/>
      <c r="C2" s="8"/>
      <c r="D2" s="8"/>
    </row>
    <row r="3" spans="1:4" ht="30">
      <c r="A3" s="2" t="s">
        <v>1339</v>
      </c>
      <c r="B3" s="4" t="s">
        <v>5</v>
      </c>
      <c r="C3" s="4" t="s">
        <v>5</v>
      </c>
      <c r="D3" s="4" t="s">
        <v>5</v>
      </c>
    </row>
    <row r="4" spans="1:4" ht="30">
      <c r="A4" s="3" t="s">
        <v>1340</v>
      </c>
      <c r="B4" s="4" t="s">
        <v>5</v>
      </c>
      <c r="C4" s="4" t="s">
        <v>5</v>
      </c>
      <c r="D4" s="4" t="s">
        <v>5</v>
      </c>
    </row>
    <row r="5" spans="1:4" ht="30">
      <c r="A5" s="2" t="s">
        <v>1341</v>
      </c>
      <c r="B5" s="7">
        <v>660860</v>
      </c>
      <c r="C5" s="7">
        <v>655447</v>
      </c>
      <c r="D5" s="7">
        <v>512745</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8" t="s">
        <v>1</v>
      </c>
      <c r="C1" s="8"/>
      <c r="D1" s="8"/>
    </row>
    <row r="2" spans="1:4" ht="30">
      <c r="A2" s="1" t="s">
        <v>62</v>
      </c>
      <c r="B2" s="1" t="s">
        <v>2</v>
      </c>
      <c r="C2" s="1" t="s">
        <v>3</v>
      </c>
      <c r="D2" s="1" t="s">
        <v>31</v>
      </c>
    </row>
    <row r="3" spans="1:4" ht="45">
      <c r="A3" s="3" t="s">
        <v>1343</v>
      </c>
      <c r="B3" s="4" t="s">
        <v>5</v>
      </c>
      <c r="C3" s="4" t="s">
        <v>5</v>
      </c>
      <c r="D3" s="4" t="s">
        <v>5</v>
      </c>
    </row>
    <row r="4" spans="1:4" ht="30">
      <c r="A4" s="2" t="s">
        <v>1344</v>
      </c>
      <c r="B4" s="4" t="s">
        <v>5</v>
      </c>
      <c r="C4" s="4" t="s">
        <v>5</v>
      </c>
      <c r="D4" s="7">
        <v>102872</v>
      </c>
    </row>
    <row r="5" spans="1:4">
      <c r="A5" s="2" t="s">
        <v>555</v>
      </c>
      <c r="B5" s="6">
        <v>-44118</v>
      </c>
      <c r="C5" s="6">
        <v>119685</v>
      </c>
      <c r="D5" s="6">
        <v>91693</v>
      </c>
    </row>
    <row r="6" spans="1:4">
      <c r="A6" s="2" t="s">
        <v>556</v>
      </c>
      <c r="B6" s="6">
        <v>-25418</v>
      </c>
      <c r="C6" s="6">
        <v>-18334</v>
      </c>
      <c r="D6" s="6">
        <v>-8737</v>
      </c>
    </row>
    <row r="7" spans="1:4" ht="30">
      <c r="A7" s="2" t="s">
        <v>1345</v>
      </c>
      <c r="B7" s="6">
        <v>3984</v>
      </c>
      <c r="C7" s="6">
        <v>1827</v>
      </c>
      <c r="D7" s="6">
        <v>-1050</v>
      </c>
    </row>
    <row r="8" spans="1:4" ht="30">
      <c r="A8" s="2" t="s">
        <v>1346</v>
      </c>
      <c r="B8" s="6">
        <v>222967</v>
      </c>
      <c r="C8" s="6">
        <v>287956</v>
      </c>
      <c r="D8" s="6">
        <v>184778</v>
      </c>
    </row>
    <row r="9" spans="1:4" ht="60">
      <c r="A9" s="3" t="s">
        <v>1347</v>
      </c>
      <c r="B9" s="4" t="s">
        <v>5</v>
      </c>
      <c r="C9" s="4" t="s">
        <v>5</v>
      </c>
      <c r="D9" s="4" t="s">
        <v>5</v>
      </c>
    </row>
    <row r="10" spans="1:4">
      <c r="A10" s="2" t="s">
        <v>564</v>
      </c>
      <c r="B10" s="191">
        <v>4.5499999999999999E-2</v>
      </c>
      <c r="C10" s="191">
        <v>4.1399999999999999E-2</v>
      </c>
      <c r="D10" s="4" t="s">
        <v>5</v>
      </c>
    </row>
    <row r="11" spans="1:4">
      <c r="A11" s="2" t="s">
        <v>565</v>
      </c>
      <c r="B11" s="191">
        <v>3.2899999999999999E-2</v>
      </c>
      <c r="C11" s="191">
        <v>3.32E-2</v>
      </c>
      <c r="D11" s="4" t="s">
        <v>5</v>
      </c>
    </row>
    <row r="12" spans="1:4" ht="30">
      <c r="A12" s="3" t="s">
        <v>1348</v>
      </c>
      <c r="B12" s="4" t="s">
        <v>5</v>
      </c>
      <c r="C12" s="4" t="s">
        <v>5</v>
      </c>
      <c r="D12" s="4" t="s">
        <v>5</v>
      </c>
    </row>
    <row r="13" spans="1:4">
      <c r="A13" s="2" t="s">
        <v>534</v>
      </c>
      <c r="B13" s="6">
        <v>15900</v>
      </c>
      <c r="C13" s="6">
        <v>10704</v>
      </c>
      <c r="D13" s="6">
        <v>10625</v>
      </c>
    </row>
    <row r="14" spans="1:4">
      <c r="A14" s="2" t="s">
        <v>535</v>
      </c>
      <c r="B14" s="6">
        <v>26859</v>
      </c>
      <c r="C14" s="6">
        <v>26194</v>
      </c>
      <c r="D14" s="6">
        <v>24822</v>
      </c>
    </row>
    <row r="15" spans="1:4">
      <c r="A15" s="2" t="s">
        <v>575</v>
      </c>
      <c r="B15" s="6">
        <v>-13638</v>
      </c>
      <c r="C15" s="6">
        <v>-15241</v>
      </c>
      <c r="D15" s="6">
        <v>-17750</v>
      </c>
    </row>
    <row r="16" spans="1:4">
      <c r="A16" s="2" t="s">
        <v>556</v>
      </c>
      <c r="B16" s="6">
        <v>25418</v>
      </c>
      <c r="C16" s="6">
        <v>18334</v>
      </c>
      <c r="D16" s="6">
        <v>8737</v>
      </c>
    </row>
    <row r="17" spans="1:4">
      <c r="A17" s="2" t="s">
        <v>576</v>
      </c>
      <c r="B17" s="6">
        <v>54539</v>
      </c>
      <c r="C17" s="6">
        <v>39991</v>
      </c>
      <c r="D17" s="6">
        <v>26434</v>
      </c>
    </row>
    <row r="18" spans="1:4" ht="60">
      <c r="A18" s="3" t="s">
        <v>1349</v>
      </c>
      <c r="B18" s="4" t="s">
        <v>5</v>
      </c>
      <c r="C18" s="4" t="s">
        <v>5</v>
      </c>
      <c r="D18" s="4" t="s">
        <v>5</v>
      </c>
    </row>
    <row r="19" spans="1:4">
      <c r="A19" s="2" t="s">
        <v>564</v>
      </c>
      <c r="B19" s="191">
        <v>4.1399999999999999E-2</v>
      </c>
      <c r="C19" s="191">
        <v>5.0999999999999997E-2</v>
      </c>
      <c r="D19" s="191">
        <v>5.7000000000000002E-2</v>
      </c>
    </row>
    <row r="20" spans="1:4">
      <c r="A20" s="2" t="s">
        <v>575</v>
      </c>
      <c r="B20" s="191">
        <v>0.06</v>
      </c>
      <c r="C20" s="191">
        <v>7.0000000000000007E-2</v>
      </c>
      <c r="D20" s="191">
        <v>7.4999999999999997E-2</v>
      </c>
    </row>
    <row r="21" spans="1:4">
      <c r="A21" s="2" t="s">
        <v>565</v>
      </c>
      <c r="B21" s="191">
        <v>3.32E-2</v>
      </c>
      <c r="C21" s="191">
        <v>3.6900000000000002E-2</v>
      </c>
      <c r="D21" s="191">
        <v>0.04</v>
      </c>
    </row>
    <row r="22" spans="1:4" ht="30">
      <c r="A22" s="3" t="s">
        <v>1350</v>
      </c>
      <c r="B22" s="4" t="s">
        <v>5</v>
      </c>
      <c r="C22" s="4" t="s">
        <v>5</v>
      </c>
      <c r="D22" s="4" t="s">
        <v>5</v>
      </c>
    </row>
    <row r="23" spans="1:4">
      <c r="A23" s="2">
        <v>2014</v>
      </c>
      <c r="B23" s="6">
        <v>17824</v>
      </c>
      <c r="C23" s="4" t="s">
        <v>5</v>
      </c>
      <c r="D23" s="4" t="s">
        <v>5</v>
      </c>
    </row>
    <row r="24" spans="1:4">
      <c r="A24" s="2">
        <v>2015</v>
      </c>
      <c r="B24" s="6">
        <v>19294</v>
      </c>
      <c r="C24" s="4" t="s">
        <v>5</v>
      </c>
      <c r="D24" s="4" t="s">
        <v>5</v>
      </c>
    </row>
    <row r="25" spans="1:4">
      <c r="A25" s="2">
        <v>2016</v>
      </c>
      <c r="B25" s="6">
        <v>21041</v>
      </c>
      <c r="C25" s="4" t="s">
        <v>5</v>
      </c>
      <c r="D25" s="4" t="s">
        <v>5</v>
      </c>
    </row>
    <row r="26" spans="1:4">
      <c r="A26" s="2">
        <v>2017</v>
      </c>
      <c r="B26" s="6">
        <v>22963</v>
      </c>
      <c r="C26" s="4" t="s">
        <v>5</v>
      </c>
      <c r="D26" s="4" t="s">
        <v>5</v>
      </c>
    </row>
    <row r="27" spans="1:4">
      <c r="A27" s="2">
        <v>2018</v>
      </c>
      <c r="B27" s="6">
        <v>24542</v>
      </c>
      <c r="C27" s="4" t="s">
        <v>5</v>
      </c>
      <c r="D27" s="4" t="s">
        <v>5</v>
      </c>
    </row>
    <row r="28" spans="1:4">
      <c r="A28" s="2" t="s">
        <v>581</v>
      </c>
      <c r="B28" s="7">
        <v>156106</v>
      </c>
      <c r="C28" s="4" t="s">
        <v>5</v>
      </c>
      <c r="D28" s="4" t="s">
        <v>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1351</v>
      </c>
      <c r="B1" s="8" t="s">
        <v>2</v>
      </c>
      <c r="C1" s="8" t="s">
        <v>3</v>
      </c>
    </row>
    <row r="2" spans="1:3" ht="30">
      <c r="A2" s="1" t="s">
        <v>62</v>
      </c>
      <c r="B2" s="8"/>
      <c r="C2" s="8"/>
    </row>
    <row r="3" spans="1:3" ht="30">
      <c r="A3" s="3" t="s">
        <v>1352</v>
      </c>
      <c r="B3" s="4" t="s">
        <v>5</v>
      </c>
      <c r="C3" s="4" t="s">
        <v>5</v>
      </c>
    </row>
    <row r="4" spans="1:3">
      <c r="A4" s="2" t="s">
        <v>171</v>
      </c>
      <c r="B4" s="7">
        <v>248495</v>
      </c>
      <c r="C4" s="7">
        <v>228393</v>
      </c>
    </row>
    <row r="5" spans="1:3">
      <c r="A5" s="2" t="s">
        <v>1353</v>
      </c>
      <c r="B5" s="4" t="s">
        <v>5</v>
      </c>
      <c r="C5" s="4" t="s">
        <v>5</v>
      </c>
    </row>
    <row r="6" spans="1:3" ht="30">
      <c r="A6" s="3" t="s">
        <v>1352</v>
      </c>
      <c r="B6" s="4" t="s">
        <v>5</v>
      </c>
      <c r="C6" s="4" t="s">
        <v>5</v>
      </c>
    </row>
    <row r="7" spans="1:3">
      <c r="A7" s="2" t="s">
        <v>1354</v>
      </c>
      <c r="B7" s="6">
        <v>62003</v>
      </c>
      <c r="C7" s="6">
        <v>58511</v>
      </c>
    </row>
    <row r="8" spans="1:3">
      <c r="A8" s="2" t="s">
        <v>598</v>
      </c>
      <c r="B8" s="6">
        <v>5603</v>
      </c>
      <c r="C8" s="6">
        <v>4259</v>
      </c>
    </row>
    <row r="9" spans="1:3">
      <c r="A9" s="2" t="s">
        <v>1355</v>
      </c>
      <c r="B9" s="4" t="s">
        <v>5</v>
      </c>
      <c r="C9" s="4" t="s">
        <v>5</v>
      </c>
    </row>
    <row r="10" spans="1:3" ht="30">
      <c r="A10" s="3" t="s">
        <v>1352</v>
      </c>
      <c r="B10" s="4" t="s">
        <v>5</v>
      </c>
      <c r="C10" s="4" t="s">
        <v>5</v>
      </c>
    </row>
    <row r="11" spans="1:3">
      <c r="A11" s="2" t="s">
        <v>1356</v>
      </c>
      <c r="B11" s="6">
        <v>4913</v>
      </c>
      <c r="C11" s="6">
        <v>9859</v>
      </c>
    </row>
    <row r="12" spans="1:3">
      <c r="A12" s="2" t="s">
        <v>1357</v>
      </c>
      <c r="B12" s="4" t="s">
        <v>5</v>
      </c>
      <c r="C12" s="4" t="s">
        <v>5</v>
      </c>
    </row>
    <row r="13" spans="1:3" ht="30">
      <c r="A13" s="3" t="s">
        <v>1352</v>
      </c>
      <c r="B13" s="4" t="s">
        <v>5</v>
      </c>
      <c r="C13" s="4" t="s">
        <v>5</v>
      </c>
    </row>
    <row r="14" spans="1:3">
      <c r="A14" s="2" t="s">
        <v>1356</v>
      </c>
      <c r="B14" s="6">
        <v>155389</v>
      </c>
      <c r="C14" s="6">
        <v>152332</v>
      </c>
    </row>
    <row r="15" spans="1:3">
      <c r="A15" s="2" t="s">
        <v>1358</v>
      </c>
      <c r="B15" s="4" t="s">
        <v>5</v>
      </c>
      <c r="C15" s="4" t="s">
        <v>5</v>
      </c>
    </row>
    <row r="16" spans="1:3" ht="30">
      <c r="A16" s="3" t="s">
        <v>1352</v>
      </c>
      <c r="B16" s="4" t="s">
        <v>5</v>
      </c>
      <c r="C16" s="4" t="s">
        <v>5</v>
      </c>
    </row>
    <row r="17" spans="1:3">
      <c r="A17" s="2" t="s">
        <v>1356</v>
      </c>
      <c r="B17" s="6">
        <v>1437</v>
      </c>
      <c r="C17" s="4">
        <v>457</v>
      </c>
    </row>
    <row r="18" spans="1:3" ht="30">
      <c r="A18" s="2" t="s">
        <v>1359</v>
      </c>
      <c r="B18" s="4" t="s">
        <v>5</v>
      </c>
      <c r="C18" s="4" t="s">
        <v>5</v>
      </c>
    </row>
    <row r="19" spans="1:3" ht="30">
      <c r="A19" s="3" t="s">
        <v>1352</v>
      </c>
      <c r="B19" s="4" t="s">
        <v>5</v>
      </c>
      <c r="C19" s="4" t="s">
        <v>5</v>
      </c>
    </row>
    <row r="20" spans="1:3">
      <c r="A20" s="2" t="s">
        <v>1356</v>
      </c>
      <c r="B20" s="6">
        <v>19150</v>
      </c>
      <c r="C20" s="6">
        <v>2975</v>
      </c>
    </row>
    <row r="21" spans="1:3">
      <c r="A21" s="2" t="s">
        <v>1360</v>
      </c>
      <c r="B21" s="4" t="s">
        <v>5</v>
      </c>
      <c r="C21" s="4" t="s">
        <v>5</v>
      </c>
    </row>
    <row r="22" spans="1:3" ht="30">
      <c r="A22" s="3" t="s">
        <v>1352</v>
      </c>
      <c r="B22" s="4" t="s">
        <v>5</v>
      </c>
      <c r="C22" s="4" t="s">
        <v>5</v>
      </c>
    </row>
    <row r="23" spans="1:3">
      <c r="A23" s="2" t="s">
        <v>171</v>
      </c>
      <c r="B23" s="6">
        <v>28693</v>
      </c>
      <c r="C23" s="6">
        <v>15738</v>
      </c>
    </row>
    <row r="24" spans="1:3" ht="30">
      <c r="A24" s="2" t="s">
        <v>1361</v>
      </c>
      <c r="B24" s="4" t="s">
        <v>5</v>
      </c>
      <c r="C24" s="4" t="s">
        <v>5</v>
      </c>
    </row>
    <row r="25" spans="1:3" ht="30">
      <c r="A25" s="3" t="s">
        <v>1352</v>
      </c>
      <c r="B25" s="4" t="s">
        <v>5</v>
      </c>
      <c r="C25" s="4" t="s">
        <v>5</v>
      </c>
    </row>
    <row r="26" spans="1:3">
      <c r="A26" s="2" t="s">
        <v>1354</v>
      </c>
      <c r="B26" s="4">
        <v>205</v>
      </c>
      <c r="C26" s="4" t="s">
        <v>5</v>
      </c>
    </row>
    <row r="27" spans="1:3">
      <c r="A27" s="2" t="s">
        <v>598</v>
      </c>
      <c r="B27" s="6">
        <v>5603</v>
      </c>
      <c r="C27" s="6">
        <v>4259</v>
      </c>
    </row>
    <row r="28" spans="1:3" ht="30">
      <c r="A28" s="2" t="s">
        <v>1362</v>
      </c>
      <c r="B28" s="4" t="s">
        <v>5</v>
      </c>
      <c r="C28" s="4" t="s">
        <v>5</v>
      </c>
    </row>
    <row r="29" spans="1:3" ht="30">
      <c r="A29" s="3" t="s">
        <v>1352</v>
      </c>
      <c r="B29" s="4" t="s">
        <v>5</v>
      </c>
      <c r="C29" s="4" t="s">
        <v>5</v>
      </c>
    </row>
    <row r="30" spans="1:3">
      <c r="A30" s="2" t="s">
        <v>1356</v>
      </c>
      <c r="B30" s="6">
        <v>3735</v>
      </c>
      <c r="C30" s="6">
        <v>8504</v>
      </c>
    </row>
    <row r="31" spans="1:3" ht="30">
      <c r="A31" s="2" t="s">
        <v>1363</v>
      </c>
      <c r="B31" s="4" t="s">
        <v>5</v>
      </c>
      <c r="C31" s="4" t="s">
        <v>5</v>
      </c>
    </row>
    <row r="32" spans="1:3" ht="30">
      <c r="A32" s="3" t="s">
        <v>1352</v>
      </c>
      <c r="B32" s="4" t="s">
        <v>5</v>
      </c>
      <c r="C32" s="4" t="s">
        <v>5</v>
      </c>
    </row>
    <row r="33" spans="1:3">
      <c r="A33" s="2" t="s">
        <v>1356</v>
      </c>
      <c r="B33" s="4" t="s">
        <v>5</v>
      </c>
      <c r="C33" s="6">
        <v>2975</v>
      </c>
    </row>
    <row r="34" spans="1:3" ht="45">
      <c r="A34" s="2" t="s">
        <v>1364</v>
      </c>
      <c r="B34" s="4" t="s">
        <v>5</v>
      </c>
      <c r="C34" s="4" t="s">
        <v>5</v>
      </c>
    </row>
    <row r="35" spans="1:3" ht="30">
      <c r="A35" s="3" t="s">
        <v>1352</v>
      </c>
      <c r="B35" s="4" t="s">
        <v>5</v>
      </c>
      <c r="C35" s="4" t="s">
        <v>5</v>
      </c>
    </row>
    <row r="36" spans="1:3">
      <c r="A36" s="2" t="s">
        <v>1356</v>
      </c>
      <c r="B36" s="6">
        <v>19150</v>
      </c>
      <c r="C36" s="4" t="s">
        <v>5</v>
      </c>
    </row>
    <row r="37" spans="1:3">
      <c r="A37" s="2" t="s">
        <v>1365</v>
      </c>
      <c r="B37" s="4" t="s">
        <v>5</v>
      </c>
      <c r="C37" s="4" t="s">
        <v>5</v>
      </c>
    </row>
    <row r="38" spans="1:3" ht="30">
      <c r="A38" s="3" t="s">
        <v>1352</v>
      </c>
      <c r="B38" s="4" t="s">
        <v>5</v>
      </c>
      <c r="C38" s="4" t="s">
        <v>5</v>
      </c>
    </row>
    <row r="39" spans="1:3">
      <c r="A39" s="2" t="s">
        <v>171</v>
      </c>
      <c r="B39" s="6">
        <v>219802</v>
      </c>
      <c r="C39" s="6">
        <v>212655</v>
      </c>
    </row>
    <row r="40" spans="1:3" ht="30">
      <c r="A40" s="2" t="s">
        <v>1366</v>
      </c>
      <c r="B40" s="4" t="s">
        <v>5</v>
      </c>
      <c r="C40" s="4" t="s">
        <v>5</v>
      </c>
    </row>
    <row r="41" spans="1:3" ht="30">
      <c r="A41" s="3" t="s">
        <v>1352</v>
      </c>
      <c r="B41" s="4" t="s">
        <v>5</v>
      </c>
      <c r="C41" s="4" t="s">
        <v>5</v>
      </c>
    </row>
    <row r="42" spans="1:3">
      <c r="A42" s="2" t="s">
        <v>1354</v>
      </c>
      <c r="B42" s="6">
        <v>61798</v>
      </c>
      <c r="C42" s="6">
        <v>58511</v>
      </c>
    </row>
    <row r="43" spans="1:3" ht="30">
      <c r="A43" s="2" t="s">
        <v>1367</v>
      </c>
      <c r="B43" s="4" t="s">
        <v>5</v>
      </c>
      <c r="C43" s="4" t="s">
        <v>5</v>
      </c>
    </row>
    <row r="44" spans="1:3" ht="30">
      <c r="A44" s="3" t="s">
        <v>1352</v>
      </c>
      <c r="B44" s="4" t="s">
        <v>5</v>
      </c>
      <c r="C44" s="4" t="s">
        <v>5</v>
      </c>
    </row>
    <row r="45" spans="1:3">
      <c r="A45" s="2" t="s">
        <v>1356</v>
      </c>
      <c r="B45" s="6">
        <v>1178</v>
      </c>
      <c r="C45" s="6">
        <v>1355</v>
      </c>
    </row>
    <row r="46" spans="1:3" ht="30">
      <c r="A46" s="2" t="s">
        <v>1368</v>
      </c>
      <c r="B46" s="4" t="s">
        <v>5</v>
      </c>
      <c r="C46" s="4" t="s">
        <v>5</v>
      </c>
    </row>
    <row r="47" spans="1:3" ht="30">
      <c r="A47" s="3" t="s">
        <v>1352</v>
      </c>
      <c r="B47" s="4" t="s">
        <v>5</v>
      </c>
      <c r="C47" s="4" t="s">
        <v>5</v>
      </c>
    </row>
    <row r="48" spans="1:3">
      <c r="A48" s="2" t="s">
        <v>1356</v>
      </c>
      <c r="B48" s="6">
        <v>155389</v>
      </c>
      <c r="C48" s="6">
        <v>152332</v>
      </c>
    </row>
    <row r="49" spans="1:3" ht="30">
      <c r="A49" s="2" t="s">
        <v>1369</v>
      </c>
      <c r="B49" s="4" t="s">
        <v>5</v>
      </c>
      <c r="C49" s="4" t="s">
        <v>5</v>
      </c>
    </row>
    <row r="50" spans="1:3" ht="30">
      <c r="A50" s="3" t="s">
        <v>1352</v>
      </c>
      <c r="B50" s="4" t="s">
        <v>5</v>
      </c>
      <c r="C50" s="4" t="s">
        <v>5</v>
      </c>
    </row>
    <row r="51" spans="1:3">
      <c r="A51" s="2" t="s">
        <v>1356</v>
      </c>
      <c r="B51" s="7">
        <v>1437</v>
      </c>
      <c r="C51" s="7">
        <v>45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370</v>
      </c>
      <c r="B1" s="8" t="s">
        <v>2</v>
      </c>
    </row>
    <row r="2" spans="1:2" ht="30">
      <c r="A2" s="1" t="s">
        <v>62</v>
      </c>
      <c r="B2" s="8"/>
    </row>
    <row r="3" spans="1:2">
      <c r="A3" s="2" t="s">
        <v>1371</v>
      </c>
      <c r="B3" s="4" t="s">
        <v>5</v>
      </c>
    </row>
    <row r="4" spans="1:2" ht="30">
      <c r="A4" s="3" t="s">
        <v>1372</v>
      </c>
      <c r="B4" s="4" t="s">
        <v>5</v>
      </c>
    </row>
    <row r="5" spans="1:2">
      <c r="A5" s="2" t="s">
        <v>1373</v>
      </c>
      <c r="B5" s="7">
        <v>-54247</v>
      </c>
    </row>
    <row r="6" spans="1:2">
      <c r="A6" s="2" t="s">
        <v>1374</v>
      </c>
      <c r="B6" s="6">
        <v>62866</v>
      </c>
    </row>
    <row r="7" spans="1:2" ht="30">
      <c r="A7" s="2" t="s">
        <v>1375</v>
      </c>
      <c r="B7" s="4" t="s">
        <v>5</v>
      </c>
    </row>
    <row r="8" spans="1:2" ht="30">
      <c r="A8" s="3" t="s">
        <v>1372</v>
      </c>
      <c r="B8" s="4" t="s">
        <v>5</v>
      </c>
    </row>
    <row r="9" spans="1:2">
      <c r="A9" s="2" t="s">
        <v>1373</v>
      </c>
      <c r="B9" s="6">
        <v>7230</v>
      </c>
    </row>
    <row r="10" spans="1:2">
      <c r="A10" s="2" t="s">
        <v>1374</v>
      </c>
      <c r="B10" s="6">
        <v>-7159</v>
      </c>
    </row>
    <row r="11" spans="1:2">
      <c r="A11" s="2" t="s">
        <v>1376</v>
      </c>
      <c r="B11" s="4" t="s">
        <v>5</v>
      </c>
    </row>
    <row r="12" spans="1:2" ht="30">
      <c r="A12" s="3" t="s">
        <v>1372</v>
      </c>
      <c r="B12" s="4" t="s">
        <v>5</v>
      </c>
    </row>
    <row r="13" spans="1:2">
      <c r="A13" s="2" t="s">
        <v>1373</v>
      </c>
      <c r="B13" s="6">
        <v>18573</v>
      </c>
    </row>
    <row r="14" spans="1:2">
      <c r="A14" s="2" t="s">
        <v>1374</v>
      </c>
      <c r="B14" s="7">
        <v>-1689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77</v>
      </c>
      <c r="B1" s="8" t="s">
        <v>1</v>
      </c>
      <c r="C1" s="8"/>
      <c r="D1" s="8"/>
    </row>
    <row r="2" spans="1:4" ht="30">
      <c r="A2" s="1" t="s">
        <v>62</v>
      </c>
      <c r="B2" s="1" t="s">
        <v>2</v>
      </c>
      <c r="C2" s="1" t="s">
        <v>3</v>
      </c>
      <c r="D2" s="1" t="s">
        <v>31</v>
      </c>
    </row>
    <row r="3" spans="1:4">
      <c r="A3" s="3" t="s">
        <v>1378</v>
      </c>
      <c r="B3" s="4" t="s">
        <v>5</v>
      </c>
      <c r="C3" s="4" t="s">
        <v>5</v>
      </c>
      <c r="D3" s="4" t="s">
        <v>5</v>
      </c>
    </row>
    <row r="4" spans="1:4" ht="30">
      <c r="A4" s="2" t="s">
        <v>1379</v>
      </c>
      <c r="B4" s="7">
        <v>523260</v>
      </c>
      <c r="C4" s="4" t="s">
        <v>5</v>
      </c>
      <c r="D4" s="4" t="s">
        <v>5</v>
      </c>
    </row>
    <row r="5" spans="1:4">
      <c r="A5" s="2" t="s">
        <v>185</v>
      </c>
      <c r="B5" s="6">
        <v>-296134</v>
      </c>
      <c r="C5" s="6">
        <v>-271733</v>
      </c>
      <c r="D5" s="6">
        <v>-280649</v>
      </c>
    </row>
    <row r="6" spans="1:4" ht="30">
      <c r="A6" s="2" t="s">
        <v>186</v>
      </c>
      <c r="B6" s="6">
        <v>-15173</v>
      </c>
      <c r="C6" s="6">
        <v>59787</v>
      </c>
      <c r="D6" s="6">
        <v>3789</v>
      </c>
    </row>
    <row r="7" spans="1:4" ht="30">
      <c r="A7" s="2" t="s">
        <v>187</v>
      </c>
      <c r="B7" s="6">
        <v>-32275</v>
      </c>
      <c r="C7" s="6">
        <v>-26428</v>
      </c>
      <c r="D7" s="6">
        <v>-59066</v>
      </c>
    </row>
    <row r="8" spans="1:4" ht="30">
      <c r="A8" s="2" t="s">
        <v>188</v>
      </c>
      <c r="B8" s="6">
        <v>-108575</v>
      </c>
      <c r="C8" s="6">
        <v>18880</v>
      </c>
      <c r="D8" s="6">
        <v>-86233</v>
      </c>
    </row>
    <row r="9" spans="1:4" ht="30">
      <c r="A9" s="2" t="s">
        <v>1380</v>
      </c>
      <c r="B9" s="6">
        <v>1255623</v>
      </c>
      <c r="C9" s="6">
        <v>1326977</v>
      </c>
      <c r="D9" s="6">
        <v>1177262</v>
      </c>
    </row>
    <row r="10" spans="1:4" ht="30">
      <c r="A10" s="2" t="s">
        <v>1381</v>
      </c>
      <c r="B10" s="6">
        <v>-60518</v>
      </c>
      <c r="C10" s="6">
        <v>-6525</v>
      </c>
      <c r="D10" s="6">
        <v>-292969</v>
      </c>
    </row>
    <row r="11" spans="1:4" ht="30">
      <c r="A11" s="2" t="s">
        <v>1382</v>
      </c>
      <c r="B11" s="6">
        <v>648251</v>
      </c>
      <c r="C11" s="6">
        <v>523260</v>
      </c>
      <c r="D11" s="4" t="s">
        <v>5</v>
      </c>
    </row>
    <row r="12" spans="1:4" ht="30">
      <c r="A12" s="2" t="s">
        <v>1383</v>
      </c>
      <c r="B12" s="4" t="s">
        <v>5</v>
      </c>
      <c r="C12" s="4" t="s">
        <v>5</v>
      </c>
      <c r="D12" s="4" t="s">
        <v>5</v>
      </c>
    </row>
    <row r="13" spans="1:4">
      <c r="A13" s="3" t="s">
        <v>1378</v>
      </c>
      <c r="B13" s="4" t="s">
        <v>5</v>
      </c>
      <c r="C13" s="4" t="s">
        <v>5</v>
      </c>
      <c r="D13" s="4" t="s">
        <v>5</v>
      </c>
    </row>
    <row r="14" spans="1:4" ht="30">
      <c r="A14" s="2" t="s">
        <v>1379</v>
      </c>
      <c r="B14" s="6">
        <v>523260</v>
      </c>
      <c r="C14" s="6">
        <v>410491</v>
      </c>
      <c r="D14" s="6">
        <v>279709</v>
      </c>
    </row>
    <row r="15" spans="1:4">
      <c r="A15" s="2" t="s">
        <v>185</v>
      </c>
      <c r="B15" s="6">
        <v>-122179</v>
      </c>
      <c r="C15" s="6">
        <v>-114536</v>
      </c>
      <c r="D15" s="6">
        <v>-43104</v>
      </c>
    </row>
    <row r="16" spans="1:4" ht="30">
      <c r="A16" s="2" t="s">
        <v>186</v>
      </c>
      <c r="B16" s="6">
        <v>6723</v>
      </c>
      <c r="C16" s="6">
        <v>134643</v>
      </c>
      <c r="D16" s="6">
        <v>37786</v>
      </c>
    </row>
    <row r="17" spans="1:4" ht="30">
      <c r="A17" s="2" t="s">
        <v>187</v>
      </c>
      <c r="B17" s="6">
        <v>17767</v>
      </c>
      <c r="C17" s="6">
        <v>16565</v>
      </c>
      <c r="D17" s="6">
        <v>7222</v>
      </c>
    </row>
    <row r="18" spans="1:4" ht="30">
      <c r="A18" s="2" t="s">
        <v>188</v>
      </c>
      <c r="B18" s="6">
        <v>108575</v>
      </c>
      <c r="C18" s="6">
        <v>-18880</v>
      </c>
      <c r="D18" s="6">
        <v>86233</v>
      </c>
    </row>
    <row r="19" spans="1:4" ht="30">
      <c r="A19" s="2" t="s">
        <v>1380</v>
      </c>
      <c r="B19" s="6">
        <v>113156</v>
      </c>
      <c r="C19" s="6">
        <v>94718</v>
      </c>
      <c r="D19" s="6">
        <v>42857</v>
      </c>
    </row>
    <row r="20" spans="1:4" ht="30">
      <c r="A20" s="2" t="s">
        <v>1381</v>
      </c>
      <c r="B20" s="4">
        <v>949</v>
      </c>
      <c r="C20" s="4">
        <v>259</v>
      </c>
      <c r="D20" s="4">
        <v>-212</v>
      </c>
    </row>
    <row r="21" spans="1:4" ht="30">
      <c r="A21" s="2" t="s">
        <v>1382</v>
      </c>
      <c r="B21" s="7">
        <v>648251</v>
      </c>
      <c r="C21" s="7">
        <v>523260</v>
      </c>
      <c r="D21" s="7">
        <v>41049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384</v>
      </c>
      <c r="B1" s="8" t="s">
        <v>2</v>
      </c>
      <c r="C1" s="8" t="s">
        <v>3</v>
      </c>
    </row>
    <row r="2" spans="1:3" ht="30">
      <c r="A2" s="1" t="s">
        <v>62</v>
      </c>
      <c r="B2" s="8"/>
      <c r="C2" s="8"/>
    </row>
    <row r="3" spans="1:3" ht="30">
      <c r="A3" s="3" t="s">
        <v>1385</v>
      </c>
      <c r="B3" s="4" t="s">
        <v>5</v>
      </c>
      <c r="C3" s="4" t="s">
        <v>5</v>
      </c>
    </row>
    <row r="4" spans="1:3">
      <c r="A4" s="2" t="s">
        <v>1129</v>
      </c>
      <c r="B4" s="7">
        <v>9057006</v>
      </c>
      <c r="C4" s="7">
        <v>8510165</v>
      </c>
    </row>
    <row r="5" spans="1:3">
      <c r="A5" s="2" t="s">
        <v>671</v>
      </c>
      <c r="B5" s="4" t="s">
        <v>5</v>
      </c>
      <c r="C5" s="4" t="s">
        <v>5</v>
      </c>
    </row>
    <row r="6" spans="1:3" ht="30">
      <c r="A6" s="3" t="s">
        <v>1385</v>
      </c>
      <c r="B6" s="4" t="s">
        <v>5</v>
      </c>
      <c r="C6" s="4" t="s">
        <v>5</v>
      </c>
    </row>
    <row r="7" spans="1:3">
      <c r="A7" s="2" t="s">
        <v>1129</v>
      </c>
      <c r="B7" s="6">
        <v>4411285</v>
      </c>
      <c r="C7" s="6">
        <v>4029773</v>
      </c>
    </row>
    <row r="8" spans="1:3">
      <c r="A8" s="2" t="s">
        <v>672</v>
      </c>
      <c r="B8" s="4" t="s">
        <v>5</v>
      </c>
      <c r="C8" s="4" t="s">
        <v>5</v>
      </c>
    </row>
    <row r="9" spans="1:3" ht="30">
      <c r="A9" s="3" t="s">
        <v>1385</v>
      </c>
      <c r="B9" s="4" t="s">
        <v>5</v>
      </c>
      <c r="C9" s="4" t="s">
        <v>5</v>
      </c>
    </row>
    <row r="10" spans="1:3">
      <c r="A10" s="2" t="s">
        <v>1129</v>
      </c>
      <c r="B10" s="6">
        <v>3841473</v>
      </c>
      <c r="C10" s="6">
        <v>3605081</v>
      </c>
    </row>
    <row r="11" spans="1:3" ht="30">
      <c r="A11" s="2" t="s">
        <v>673</v>
      </c>
      <c r="B11" s="4" t="s">
        <v>5</v>
      </c>
      <c r="C11" s="4" t="s">
        <v>5</v>
      </c>
    </row>
    <row r="12" spans="1:3" ht="30">
      <c r="A12" s="3" t="s">
        <v>1385</v>
      </c>
      <c r="B12" s="4" t="s">
        <v>5</v>
      </c>
      <c r="C12" s="4" t="s">
        <v>5</v>
      </c>
    </row>
    <row r="13" spans="1:3">
      <c r="A13" s="2" t="s">
        <v>1129</v>
      </c>
      <c r="B13" s="6">
        <v>392908</v>
      </c>
      <c r="C13" s="6">
        <v>474520</v>
      </c>
    </row>
    <row r="14" spans="1:3">
      <c r="A14" s="2" t="s">
        <v>674</v>
      </c>
      <c r="B14" s="4" t="s">
        <v>5</v>
      </c>
      <c r="C14" s="4" t="s">
        <v>5</v>
      </c>
    </row>
    <row r="15" spans="1:3" ht="30">
      <c r="A15" s="3" t="s">
        <v>1385</v>
      </c>
      <c r="B15" s="4" t="s">
        <v>5</v>
      </c>
      <c r="C15" s="4" t="s">
        <v>5</v>
      </c>
    </row>
    <row r="16" spans="1:3">
      <c r="A16" s="2" t="s">
        <v>1129</v>
      </c>
      <c r="B16" s="7">
        <v>411340</v>
      </c>
      <c r="C16" s="7">
        <v>40079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386</v>
      </c>
      <c r="B1" s="8" t="s">
        <v>1</v>
      </c>
      <c r="C1" s="8"/>
      <c r="D1" s="8"/>
    </row>
    <row r="2" spans="1:4" ht="30">
      <c r="A2" s="1" t="s">
        <v>118</v>
      </c>
      <c r="B2" s="1" t="s">
        <v>2</v>
      </c>
      <c r="C2" s="1" t="s">
        <v>3</v>
      </c>
      <c r="D2" s="1" t="s">
        <v>31</v>
      </c>
    </row>
    <row r="3" spans="1:4">
      <c r="A3" s="3" t="s">
        <v>1387</v>
      </c>
      <c r="B3" s="4" t="s">
        <v>5</v>
      </c>
      <c r="C3" s="4" t="s">
        <v>5</v>
      </c>
      <c r="D3" s="4" t="s">
        <v>5</v>
      </c>
    </row>
    <row r="4" spans="1:4">
      <c r="A4" s="2" t="s">
        <v>121</v>
      </c>
      <c r="B4" s="6">
        <v>392462972</v>
      </c>
      <c r="C4" s="4" t="s">
        <v>5</v>
      </c>
      <c r="D4" s="4" t="s">
        <v>5</v>
      </c>
    </row>
    <row r="5" spans="1:4" ht="30">
      <c r="A5" s="2" t="s">
        <v>1388</v>
      </c>
      <c r="B5" s="4" t="s">
        <v>1389</v>
      </c>
      <c r="C5" s="4" t="s">
        <v>5</v>
      </c>
      <c r="D5" s="4" t="s">
        <v>5</v>
      </c>
    </row>
    <row r="6" spans="1:4">
      <c r="A6" s="2" t="s">
        <v>1390</v>
      </c>
      <c r="B6" s="7">
        <v>296134</v>
      </c>
      <c r="C6" s="7">
        <v>271733</v>
      </c>
      <c r="D6" s="7">
        <v>280649</v>
      </c>
    </row>
    <row r="7" spans="1:4">
      <c r="A7" s="2" t="s">
        <v>173</v>
      </c>
      <c r="B7" s="4" t="s">
        <v>5</v>
      </c>
      <c r="C7" s="4" t="s">
        <v>5</v>
      </c>
      <c r="D7" s="4" t="s">
        <v>5</v>
      </c>
    </row>
    <row r="8" spans="1:4">
      <c r="A8" s="3" t="s">
        <v>1387</v>
      </c>
      <c r="B8" s="4" t="s">
        <v>5</v>
      </c>
      <c r="C8" s="4" t="s">
        <v>5</v>
      </c>
      <c r="D8" s="4" t="s">
        <v>5</v>
      </c>
    </row>
    <row r="9" spans="1:4">
      <c r="A9" s="2" t="s">
        <v>1391</v>
      </c>
      <c r="B9" s="6">
        <v>10791000</v>
      </c>
      <c r="C9" s="6">
        <v>11147000</v>
      </c>
      <c r="D9" s="4" t="s">
        <v>5</v>
      </c>
    </row>
    <row r="10" spans="1:4" ht="30">
      <c r="A10" s="2" t="s">
        <v>1392</v>
      </c>
      <c r="B10" s="6">
        <v>2280000</v>
      </c>
      <c r="C10" s="4" t="s">
        <v>5</v>
      </c>
      <c r="D10" s="4" t="s">
        <v>5</v>
      </c>
    </row>
    <row r="11" spans="1:4" ht="30">
      <c r="A11" s="2" t="s">
        <v>172</v>
      </c>
      <c r="B11" s="4" t="s">
        <v>5</v>
      </c>
      <c r="C11" s="4" t="s">
        <v>5</v>
      </c>
      <c r="D11" s="4" t="s">
        <v>5</v>
      </c>
    </row>
    <row r="12" spans="1:4">
      <c r="A12" s="3" t="s">
        <v>1387</v>
      </c>
      <c r="B12" s="4" t="s">
        <v>5</v>
      </c>
      <c r="C12" s="4" t="s">
        <v>5</v>
      </c>
      <c r="D12" s="4" t="s">
        <v>5</v>
      </c>
    </row>
    <row r="13" spans="1:4">
      <c r="A13" s="2" t="s">
        <v>1391</v>
      </c>
      <c r="B13" s="4">
        <v>0</v>
      </c>
      <c r="C13" s="6">
        <v>38000</v>
      </c>
      <c r="D13" s="4" t="s">
        <v>5</v>
      </c>
    </row>
    <row r="14" spans="1:4" ht="30">
      <c r="A14" s="2" t="s">
        <v>1392</v>
      </c>
      <c r="B14" s="6">
        <v>2000</v>
      </c>
      <c r="C14" s="4" t="s">
        <v>5</v>
      </c>
      <c r="D14" s="4" t="s">
        <v>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9.140625" bestFit="1" customWidth="1"/>
    <col min="4" max="5" width="19" bestFit="1" customWidth="1"/>
    <col min="6" max="7" width="18.7109375" bestFit="1" customWidth="1"/>
    <col min="8" max="9" width="21.5703125" bestFit="1" customWidth="1"/>
    <col min="10" max="11" width="15.140625" bestFit="1" customWidth="1"/>
  </cols>
  <sheetData>
    <row r="1" spans="1:11" ht="15" customHeight="1">
      <c r="A1" s="1" t="s">
        <v>1393</v>
      </c>
      <c r="B1" s="8" t="s">
        <v>1</v>
      </c>
      <c r="C1" s="8"/>
      <c r="D1" s="8"/>
      <c r="E1" s="8"/>
      <c r="F1" s="8"/>
      <c r="G1" s="8"/>
      <c r="H1" s="8"/>
      <c r="I1" s="8"/>
      <c r="J1" s="8"/>
      <c r="K1" s="8"/>
    </row>
    <row r="2" spans="1:11" ht="30">
      <c r="A2" s="1" t="s">
        <v>118</v>
      </c>
      <c r="B2" s="1" t="s">
        <v>2</v>
      </c>
      <c r="C2" s="1" t="s">
        <v>2</v>
      </c>
      <c r="D2" s="1" t="s">
        <v>2</v>
      </c>
      <c r="E2" s="1" t="s">
        <v>2</v>
      </c>
      <c r="F2" s="1" t="s">
        <v>2</v>
      </c>
      <c r="G2" s="1" t="s">
        <v>2</v>
      </c>
      <c r="H2" s="1" t="s">
        <v>2</v>
      </c>
      <c r="I2" s="1" t="s">
        <v>2</v>
      </c>
      <c r="J2" s="1" t="s">
        <v>2</v>
      </c>
      <c r="K2" s="1" t="s">
        <v>2</v>
      </c>
    </row>
    <row r="3" spans="1:11">
      <c r="A3" s="1"/>
      <c r="B3" s="1" t="s">
        <v>1394</v>
      </c>
      <c r="C3" s="1" t="s">
        <v>1394</v>
      </c>
      <c r="D3" s="1" t="s">
        <v>1395</v>
      </c>
      <c r="E3" s="1" t="s">
        <v>1395</v>
      </c>
      <c r="F3" s="1" t="s">
        <v>1396</v>
      </c>
      <c r="G3" s="1" t="s">
        <v>1396</v>
      </c>
      <c r="H3" s="1" t="s">
        <v>1397</v>
      </c>
      <c r="I3" s="1" t="s">
        <v>1397</v>
      </c>
      <c r="J3" s="1" t="s">
        <v>1398</v>
      </c>
      <c r="K3" s="1" t="s">
        <v>1398</v>
      </c>
    </row>
    <row r="4" spans="1:11">
      <c r="A4" s="1"/>
      <c r="B4" s="1" t="s">
        <v>1193</v>
      </c>
      <c r="C4" s="1" t="s">
        <v>1195</v>
      </c>
      <c r="D4" s="1" t="s">
        <v>1193</v>
      </c>
      <c r="E4" s="1" t="s">
        <v>1195</v>
      </c>
      <c r="F4" s="1" t="s">
        <v>1193</v>
      </c>
      <c r="G4" s="1" t="s">
        <v>1195</v>
      </c>
      <c r="H4" s="1" t="s">
        <v>1193</v>
      </c>
      <c r="I4" s="1" t="s">
        <v>1195</v>
      </c>
      <c r="J4" s="1" t="s">
        <v>1193</v>
      </c>
      <c r="K4" s="1" t="s">
        <v>1195</v>
      </c>
    </row>
    <row r="5" spans="1:11">
      <c r="A5" s="3" t="s">
        <v>1399</v>
      </c>
      <c r="B5" s="4" t="s">
        <v>5</v>
      </c>
      <c r="C5" s="4" t="s">
        <v>5</v>
      </c>
      <c r="D5" s="4" t="s">
        <v>5</v>
      </c>
      <c r="E5" s="4" t="s">
        <v>5</v>
      </c>
      <c r="F5" s="4" t="s">
        <v>5</v>
      </c>
      <c r="G5" s="4" t="s">
        <v>5</v>
      </c>
      <c r="H5" s="4" t="s">
        <v>5</v>
      </c>
      <c r="I5" s="4" t="s">
        <v>5</v>
      </c>
      <c r="J5" s="4" t="s">
        <v>5</v>
      </c>
      <c r="K5" s="4" t="s">
        <v>5</v>
      </c>
    </row>
    <row r="6" spans="1:11">
      <c r="A6" s="2" t="s">
        <v>651</v>
      </c>
      <c r="B6" s="9">
        <v>68.48</v>
      </c>
      <c r="C6" s="192">
        <v>52.96</v>
      </c>
      <c r="D6" s="9">
        <v>69.95</v>
      </c>
      <c r="E6" s="192">
        <v>53.05</v>
      </c>
      <c r="F6" s="9">
        <v>64.63</v>
      </c>
      <c r="G6" s="192">
        <v>49.42</v>
      </c>
      <c r="H6" s="9">
        <v>64.3</v>
      </c>
      <c r="I6" s="192">
        <v>48.4</v>
      </c>
      <c r="J6" s="9">
        <v>66.900000000000006</v>
      </c>
      <c r="K6" s="193">
        <v>51</v>
      </c>
    </row>
    <row r="7" spans="1:11" ht="45">
      <c r="A7" s="2" t="s">
        <v>1400</v>
      </c>
      <c r="B7" s="6">
        <v>1078255</v>
      </c>
      <c r="C7" s="6">
        <v>1078255</v>
      </c>
      <c r="D7" s="6">
        <v>2502552</v>
      </c>
      <c r="E7" s="6">
        <v>2502552</v>
      </c>
      <c r="F7" s="6">
        <v>2972770</v>
      </c>
      <c r="G7" s="6">
        <v>2972770</v>
      </c>
      <c r="H7" s="6">
        <v>995374</v>
      </c>
      <c r="I7" s="6">
        <v>995374</v>
      </c>
      <c r="J7" s="6">
        <v>7548951</v>
      </c>
      <c r="K7" s="6">
        <v>7548951</v>
      </c>
    </row>
    <row r="8" spans="1:11">
      <c r="A8" s="2" t="s">
        <v>653</v>
      </c>
      <c r="B8" s="7">
        <v>73842</v>
      </c>
      <c r="C8" s="193">
        <v>57107</v>
      </c>
      <c r="D8" s="7">
        <v>175047</v>
      </c>
      <c r="E8" s="193">
        <v>132769</v>
      </c>
      <c r="F8" s="7">
        <v>192124</v>
      </c>
      <c r="G8" s="193">
        <v>146916</v>
      </c>
      <c r="H8" s="7">
        <v>64001</v>
      </c>
      <c r="I8" s="193">
        <v>48174</v>
      </c>
      <c r="J8" s="7">
        <v>505014</v>
      </c>
      <c r="K8" s="193">
        <v>384966</v>
      </c>
    </row>
  </sheetData>
  <mergeCells count="1">
    <mergeCell ref="B1: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01</v>
      </c>
      <c r="B1" s="8" t="s">
        <v>1</v>
      </c>
      <c r="C1" s="8"/>
      <c r="D1" s="8"/>
    </row>
    <row r="2" spans="1:4" ht="30">
      <c r="A2" s="1" t="s">
        <v>118</v>
      </c>
      <c r="B2" s="1" t="s">
        <v>2</v>
      </c>
      <c r="C2" s="1" t="s">
        <v>3</v>
      </c>
      <c r="D2" s="1" t="s">
        <v>31</v>
      </c>
    </row>
    <row r="3" spans="1:4">
      <c r="A3" s="3" t="s">
        <v>679</v>
      </c>
      <c r="B3" s="4" t="s">
        <v>5</v>
      </c>
      <c r="C3" s="4" t="s">
        <v>5</v>
      </c>
      <c r="D3" s="4" t="s">
        <v>5</v>
      </c>
    </row>
    <row r="4" spans="1:4">
      <c r="A4" s="2" t="s">
        <v>1402</v>
      </c>
      <c r="B4" s="7">
        <v>1109890</v>
      </c>
      <c r="C4" s="7">
        <v>1186809</v>
      </c>
      <c r="D4" s="7">
        <v>1071154</v>
      </c>
    </row>
    <row r="5" spans="1:4" ht="30">
      <c r="A5" s="2" t="s">
        <v>1403</v>
      </c>
      <c r="B5" s="4" t="s">
        <v>5</v>
      </c>
      <c r="C5" s="4">
        <v>102</v>
      </c>
      <c r="D5" s="4">
        <v>110</v>
      </c>
    </row>
    <row r="6" spans="1:4" ht="30">
      <c r="A6" s="2" t="s">
        <v>1404</v>
      </c>
      <c r="B6" s="7">
        <v>1109890</v>
      </c>
      <c r="C6" s="7">
        <v>1186707</v>
      </c>
      <c r="D6" s="7">
        <v>1071044</v>
      </c>
    </row>
    <row r="7" spans="1:4">
      <c r="A7" s="3" t="s">
        <v>684</v>
      </c>
      <c r="B7" s="4" t="s">
        <v>5</v>
      </c>
      <c r="C7" s="4" t="s">
        <v>5</v>
      </c>
      <c r="D7" s="4" t="s">
        <v>5</v>
      </c>
    </row>
    <row r="8" spans="1:4" ht="30">
      <c r="A8" s="2" t="s">
        <v>1405</v>
      </c>
      <c r="B8" s="6">
        <v>301877303</v>
      </c>
      <c r="C8" s="6">
        <v>301139652</v>
      </c>
      <c r="D8" s="6">
        <v>299012744</v>
      </c>
    </row>
    <row r="9" spans="1:4" ht="30">
      <c r="A9" s="2" t="s">
        <v>1406</v>
      </c>
      <c r="B9" s="6">
        <v>1937819</v>
      </c>
      <c r="C9" s="6">
        <v>3969307</v>
      </c>
      <c r="D9" s="6">
        <v>3961617</v>
      </c>
    </row>
    <row r="10" spans="1:4" ht="30">
      <c r="A10" s="2" t="s">
        <v>1407</v>
      </c>
      <c r="B10" s="6">
        <v>303815122</v>
      </c>
      <c r="C10" s="6">
        <v>305108959</v>
      </c>
      <c r="D10" s="6">
        <v>302974361</v>
      </c>
    </row>
    <row r="11" spans="1:4">
      <c r="A11" s="2" t="s">
        <v>689</v>
      </c>
      <c r="B11" s="6">
        <v>673089</v>
      </c>
      <c r="C11" s="6">
        <v>1761064</v>
      </c>
      <c r="D11" s="6">
        <v>1795743</v>
      </c>
    </row>
    <row r="12" spans="1:4">
      <c r="A12" s="2" t="s">
        <v>1408</v>
      </c>
      <c r="B12" s="4" t="s">
        <v>5</v>
      </c>
      <c r="C12" s="6">
        <v>16851</v>
      </c>
      <c r="D12" s="6">
        <v>20184</v>
      </c>
    </row>
    <row r="13" spans="1:4" ht="30">
      <c r="A13" s="2" t="s">
        <v>691</v>
      </c>
      <c r="B13" s="6">
        <v>302550392</v>
      </c>
      <c r="C13" s="6">
        <v>302900716</v>
      </c>
      <c r="D13" s="6">
        <v>300808487</v>
      </c>
    </row>
    <row r="14" spans="1:4" ht="30">
      <c r="A14" s="2" t="s">
        <v>692</v>
      </c>
      <c r="B14" s="6">
        <v>1937819</v>
      </c>
      <c r="C14" s="6">
        <v>3986158</v>
      </c>
      <c r="D14" s="6">
        <v>3981801</v>
      </c>
    </row>
    <row r="15" spans="1:4">
      <c r="A15" s="2" t="s">
        <v>59</v>
      </c>
      <c r="B15" s="9">
        <v>3.65</v>
      </c>
      <c r="C15" s="9">
        <v>3.89</v>
      </c>
      <c r="D15" s="9">
        <v>3.54</v>
      </c>
    </row>
    <row r="16" spans="1:4" ht="30">
      <c r="A16" s="2" t="s">
        <v>60</v>
      </c>
      <c r="B16" s="9">
        <v>3.65</v>
      </c>
      <c r="C16" s="9">
        <v>3.87</v>
      </c>
      <c r="D16" s="9">
        <v>3.5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6" width="12.28515625" bestFit="1" customWidth="1"/>
    <col min="7" max="7" width="36.5703125" bestFit="1" customWidth="1"/>
  </cols>
  <sheetData>
    <row r="1" spans="1:7" ht="15" customHeight="1">
      <c r="A1" s="1" t="s">
        <v>1409</v>
      </c>
      <c r="B1" s="8" t="s">
        <v>1</v>
      </c>
      <c r="C1" s="8"/>
      <c r="D1" s="8"/>
      <c r="E1" s="1"/>
      <c r="F1" s="1"/>
      <c r="G1" s="1" t="s">
        <v>1</v>
      </c>
    </row>
    <row r="2" spans="1:7" ht="30">
      <c r="A2" s="1" t="s">
        <v>30</v>
      </c>
      <c r="B2" s="1" t="s">
        <v>2</v>
      </c>
      <c r="C2" s="1" t="s">
        <v>3</v>
      </c>
      <c r="D2" s="1" t="s">
        <v>31</v>
      </c>
      <c r="E2" s="1" t="s">
        <v>2</v>
      </c>
      <c r="F2" s="1" t="s">
        <v>3</v>
      </c>
      <c r="G2" s="1" t="s">
        <v>2</v>
      </c>
    </row>
    <row r="3" spans="1:7" ht="30">
      <c r="A3" s="1"/>
      <c r="B3" s="1" t="s">
        <v>1193</v>
      </c>
      <c r="C3" s="1" t="s">
        <v>1193</v>
      </c>
      <c r="D3" s="1" t="s">
        <v>1193</v>
      </c>
      <c r="E3" s="1" t="s">
        <v>1195</v>
      </c>
      <c r="F3" s="1" t="s">
        <v>1195</v>
      </c>
      <c r="G3" s="1" t="s">
        <v>173</v>
      </c>
    </row>
    <row r="4" spans="1:7" ht="45">
      <c r="A4" s="3" t="s">
        <v>1410</v>
      </c>
      <c r="B4" s="4" t="s">
        <v>5</v>
      </c>
      <c r="C4" s="4" t="s">
        <v>5</v>
      </c>
      <c r="D4" s="4" t="s">
        <v>5</v>
      </c>
      <c r="E4" s="4" t="s">
        <v>5</v>
      </c>
      <c r="F4" s="4" t="s">
        <v>5</v>
      </c>
      <c r="G4" s="4" t="s">
        <v>5</v>
      </c>
    </row>
    <row r="5" spans="1:7">
      <c r="A5" s="2" t="s">
        <v>1411</v>
      </c>
      <c r="B5" s="4" t="s">
        <v>5</v>
      </c>
      <c r="C5" s="4" t="s">
        <v>5</v>
      </c>
      <c r="D5" s="4" t="s">
        <v>5</v>
      </c>
      <c r="E5" s="4" t="s">
        <v>5</v>
      </c>
      <c r="F5" s="4" t="s">
        <v>5</v>
      </c>
      <c r="G5" s="6">
        <v>2141</v>
      </c>
    </row>
    <row r="6" spans="1:7">
      <c r="A6" s="2" t="s">
        <v>1412</v>
      </c>
      <c r="B6" s="9">
        <v>68.61</v>
      </c>
      <c r="C6" s="9">
        <v>75.41</v>
      </c>
      <c r="D6" s="4" t="s">
        <v>5</v>
      </c>
      <c r="E6" s="192">
        <v>49.75</v>
      </c>
      <c r="F6" s="192">
        <v>57.15</v>
      </c>
      <c r="G6" s="4" t="s">
        <v>5</v>
      </c>
    </row>
    <row r="7" spans="1:7">
      <c r="A7" s="2" t="s">
        <v>1413</v>
      </c>
      <c r="B7" s="4" t="s">
        <v>5</v>
      </c>
      <c r="C7" s="4" t="s">
        <v>5</v>
      </c>
      <c r="D7" s="4" t="s">
        <v>5</v>
      </c>
      <c r="E7" s="4" t="s">
        <v>5</v>
      </c>
      <c r="F7" s="4" t="s">
        <v>5</v>
      </c>
      <c r="G7" s="6">
        <v>2141</v>
      </c>
    </row>
    <row r="8" spans="1:7" ht="45">
      <c r="A8" s="3" t="s">
        <v>1414</v>
      </c>
      <c r="B8" s="4" t="s">
        <v>5</v>
      </c>
      <c r="C8" s="4" t="s">
        <v>5</v>
      </c>
      <c r="D8" s="4" t="s">
        <v>5</v>
      </c>
      <c r="E8" s="4" t="s">
        <v>5</v>
      </c>
      <c r="F8" s="4" t="s">
        <v>5</v>
      </c>
      <c r="G8" s="4" t="s">
        <v>5</v>
      </c>
    </row>
    <row r="9" spans="1:7">
      <c r="A9" s="2" t="s">
        <v>1415</v>
      </c>
      <c r="B9" s="7">
        <v>13593</v>
      </c>
      <c r="C9" s="7">
        <v>26476</v>
      </c>
      <c r="D9" s="7">
        <v>29071</v>
      </c>
      <c r="E9" s="4" t="s">
        <v>5</v>
      </c>
      <c r="F9" s="4" t="s">
        <v>5</v>
      </c>
      <c r="G9" s="4" t="s">
        <v>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cols>
    <col min="1" max="2" width="36.5703125" bestFit="1" customWidth="1"/>
    <col min="3" max="3" width="5.28515625" customWidth="1"/>
    <col min="4" max="4" width="19" customWidth="1"/>
    <col min="5" max="5" width="26.5703125" customWidth="1"/>
    <col min="6" max="6" width="5.28515625" customWidth="1"/>
    <col min="7" max="7" width="19" customWidth="1"/>
  </cols>
  <sheetData>
    <row r="1" spans="1:7" ht="15" customHeight="1">
      <c r="A1" s="8" t="s">
        <v>200</v>
      </c>
      <c r="B1" s="8" t="s">
        <v>1</v>
      </c>
      <c r="C1" s="8"/>
      <c r="D1" s="8"/>
      <c r="E1" s="8"/>
      <c r="F1" s="8"/>
      <c r="G1" s="8"/>
    </row>
    <row r="2" spans="1:7" ht="15" customHeight="1">
      <c r="A2" s="8"/>
      <c r="B2" s="8" t="s">
        <v>2</v>
      </c>
      <c r="C2" s="8"/>
      <c r="D2" s="8"/>
      <c r="E2" s="8"/>
      <c r="F2" s="8"/>
      <c r="G2" s="8"/>
    </row>
    <row r="3" spans="1:7" ht="30">
      <c r="A3" s="3" t="s">
        <v>201</v>
      </c>
      <c r="B3" s="25" t="s">
        <v>5</v>
      </c>
      <c r="C3" s="25"/>
      <c r="D3" s="25"/>
      <c r="E3" s="25"/>
      <c r="F3" s="25"/>
      <c r="G3" s="25"/>
    </row>
    <row r="4" spans="1:7" ht="15" customHeight="1">
      <c r="A4" s="26" t="s">
        <v>200</v>
      </c>
      <c r="B4" s="25" t="s">
        <v>5</v>
      </c>
      <c r="C4" s="25"/>
      <c r="D4" s="25"/>
      <c r="E4" s="25"/>
      <c r="F4" s="25"/>
      <c r="G4" s="25"/>
    </row>
    <row r="5" spans="1:7">
      <c r="A5" s="26"/>
      <c r="B5" s="27" t="s">
        <v>202</v>
      </c>
      <c r="C5" s="27"/>
      <c r="D5" s="27"/>
      <c r="E5" s="27"/>
      <c r="F5" s="27"/>
      <c r="G5" s="27"/>
    </row>
    <row r="6" spans="1:7">
      <c r="A6" s="26"/>
      <c r="B6" s="27" t="s">
        <v>203</v>
      </c>
      <c r="C6" s="27"/>
      <c r="D6" s="27"/>
      <c r="E6" s="27"/>
      <c r="F6" s="27"/>
      <c r="G6" s="27"/>
    </row>
    <row r="7" spans="1:7" ht="102" customHeight="1">
      <c r="A7" s="26"/>
      <c r="B7" s="28" t="s">
        <v>204</v>
      </c>
      <c r="C7" s="28"/>
      <c r="D7" s="28"/>
      <c r="E7" s="28"/>
      <c r="F7" s="28"/>
      <c r="G7" s="28"/>
    </row>
    <row r="8" spans="1:7" ht="51" customHeight="1">
      <c r="A8" s="26"/>
      <c r="B8" s="28" t="s">
        <v>205</v>
      </c>
      <c r="C8" s="28"/>
      <c r="D8" s="28"/>
      <c r="E8" s="28"/>
      <c r="F8" s="28"/>
      <c r="G8" s="28"/>
    </row>
    <row r="9" spans="1:7">
      <c r="A9" s="26"/>
      <c r="B9" s="27" t="s">
        <v>206</v>
      </c>
      <c r="C9" s="27"/>
      <c r="D9" s="27"/>
      <c r="E9" s="27"/>
      <c r="F9" s="27"/>
      <c r="G9" s="27"/>
    </row>
    <row r="10" spans="1:7" ht="25.5" customHeight="1">
      <c r="A10" s="26"/>
      <c r="B10" s="28" t="s">
        <v>207</v>
      </c>
      <c r="C10" s="28"/>
      <c r="D10" s="28"/>
      <c r="E10" s="28"/>
      <c r="F10" s="28"/>
      <c r="G10" s="28"/>
    </row>
    <row r="11" spans="1:7" ht="63.75" customHeight="1">
      <c r="A11" s="26"/>
      <c r="B11" s="28" t="s">
        <v>208</v>
      </c>
      <c r="C11" s="28"/>
      <c r="D11" s="28"/>
      <c r="E11" s="28"/>
      <c r="F11" s="28"/>
      <c r="G11" s="28"/>
    </row>
    <row r="12" spans="1:7" ht="89.25" customHeight="1">
      <c r="A12" s="26"/>
      <c r="B12" s="28" t="s">
        <v>209</v>
      </c>
      <c r="C12" s="28"/>
      <c r="D12" s="28"/>
      <c r="E12" s="28"/>
      <c r="F12" s="28"/>
      <c r="G12" s="28"/>
    </row>
    <row r="13" spans="1:7">
      <c r="A13" s="26"/>
      <c r="B13" s="27" t="s">
        <v>210</v>
      </c>
      <c r="C13" s="27"/>
      <c r="D13" s="27"/>
      <c r="E13" s="27"/>
      <c r="F13" s="27"/>
      <c r="G13" s="27"/>
    </row>
    <row r="14" spans="1:7">
      <c r="A14" s="26"/>
      <c r="B14" s="29" t="s">
        <v>211</v>
      </c>
      <c r="C14" s="29"/>
      <c r="D14" s="29"/>
      <c r="E14" s="29"/>
      <c r="F14" s="29"/>
      <c r="G14" s="29"/>
    </row>
    <row r="15" spans="1:7" ht="89.25" customHeight="1">
      <c r="A15" s="26"/>
      <c r="B15" s="28" t="s">
        <v>212</v>
      </c>
      <c r="C15" s="28"/>
      <c r="D15" s="28"/>
      <c r="E15" s="28"/>
      <c r="F15" s="28"/>
      <c r="G15" s="28"/>
    </row>
    <row r="16" spans="1:7" ht="114.75" customHeight="1">
      <c r="A16" s="26"/>
      <c r="B16" s="28" t="s">
        <v>213</v>
      </c>
      <c r="C16" s="28"/>
      <c r="D16" s="28"/>
      <c r="E16" s="28"/>
      <c r="F16" s="28"/>
      <c r="G16" s="28"/>
    </row>
    <row r="17" spans="1:7" ht="15.75" thickBot="1">
      <c r="A17" s="26"/>
      <c r="B17" s="13"/>
      <c r="C17" s="14"/>
      <c r="D17" s="15">
        <v>2013</v>
      </c>
      <c r="E17" s="16"/>
      <c r="F17" s="14"/>
      <c r="G17" s="15">
        <v>2012</v>
      </c>
    </row>
    <row r="18" spans="1:7">
      <c r="A18" s="26"/>
      <c r="B18" s="17" t="s">
        <v>135</v>
      </c>
      <c r="C18" s="19" t="s">
        <v>214</v>
      </c>
      <c r="D18" s="20">
        <v>102549</v>
      </c>
      <c r="E18" s="21"/>
      <c r="F18" s="23" t="s">
        <v>214</v>
      </c>
      <c r="G18" s="20">
        <v>99061</v>
      </c>
    </row>
    <row r="19" spans="1:7">
      <c r="A19" s="26"/>
      <c r="B19" s="17" t="s">
        <v>215</v>
      </c>
      <c r="C19" s="13"/>
      <c r="D19" s="24">
        <v>59695</v>
      </c>
      <c r="E19" s="13"/>
      <c r="F19" s="13"/>
      <c r="G19" s="24">
        <v>57741</v>
      </c>
    </row>
    <row r="20" spans="1:7" ht="26.25">
      <c r="A20" s="26"/>
      <c r="B20" s="17" t="s">
        <v>216</v>
      </c>
      <c r="C20" s="13"/>
      <c r="D20" s="24">
        <v>26274</v>
      </c>
      <c r="E20" s="13"/>
      <c r="F20" s="13"/>
      <c r="G20" s="24">
        <v>26823</v>
      </c>
    </row>
    <row r="21" spans="1:7">
      <c r="A21" s="26"/>
      <c r="B21" s="17" t="s">
        <v>83</v>
      </c>
      <c r="C21" s="13"/>
      <c r="D21" s="24">
        <v>32759</v>
      </c>
      <c r="E21" s="13"/>
      <c r="F21" s="13"/>
      <c r="G21" s="24">
        <v>31678</v>
      </c>
    </row>
    <row r="22" spans="1:7" ht="26.25">
      <c r="A22" s="26"/>
      <c r="B22" s="17" t="s">
        <v>217</v>
      </c>
      <c r="C22" s="13"/>
      <c r="D22" s="24">
        <v>133977</v>
      </c>
      <c r="E22" s="13"/>
      <c r="F22" s="13"/>
      <c r="G22" s="24">
        <v>122891</v>
      </c>
    </row>
    <row r="23" spans="1:7">
      <c r="A23" s="26"/>
      <c r="B23" s="17" t="s">
        <v>218</v>
      </c>
      <c r="C23" s="13"/>
      <c r="D23" s="24">
        <v>12998</v>
      </c>
      <c r="E23" s="13"/>
      <c r="F23" s="13"/>
      <c r="G23" s="24">
        <v>12998</v>
      </c>
    </row>
    <row r="24" spans="1:7">
      <c r="A24" s="26"/>
      <c r="B24" s="17" t="s">
        <v>219</v>
      </c>
      <c r="C24" s="13"/>
      <c r="D24" s="24">
        <v>74302</v>
      </c>
      <c r="E24" s="13"/>
      <c r="F24" s="13"/>
      <c r="G24" s="24">
        <v>79414</v>
      </c>
    </row>
    <row r="25" spans="1:7">
      <c r="A25" s="26"/>
      <c r="B25" s="29" t="s">
        <v>220</v>
      </c>
      <c r="C25" s="29"/>
      <c r="D25" s="29"/>
      <c r="E25" s="29"/>
      <c r="F25" s="29"/>
      <c r="G25" s="29"/>
    </row>
    <row r="26" spans="1:7">
      <c r="A26" s="26"/>
      <c r="B26" s="28" t="s">
        <v>221</v>
      </c>
      <c r="C26" s="28"/>
      <c r="D26" s="28"/>
      <c r="E26" s="28"/>
      <c r="F26" s="28"/>
      <c r="G26" s="28"/>
    </row>
    <row r="27" spans="1:7">
      <c r="A27" s="26"/>
      <c r="B27" s="30"/>
      <c r="C27" s="30"/>
      <c r="D27" s="30"/>
      <c r="E27" s="30"/>
      <c r="F27" s="30"/>
      <c r="G27" s="30"/>
    </row>
    <row r="28" spans="1:7">
      <c r="A28" s="26"/>
      <c r="B28" s="31" t="s">
        <v>77</v>
      </c>
      <c r="C28" s="31"/>
      <c r="D28" s="31"/>
      <c r="E28" s="31"/>
      <c r="F28" s="31"/>
      <c r="G28" s="31"/>
    </row>
    <row r="29" spans="1:7">
      <c r="A29" s="26"/>
      <c r="B29" s="30"/>
      <c r="C29" s="30"/>
      <c r="D29" s="30"/>
      <c r="E29" s="30"/>
      <c r="F29" s="30"/>
      <c r="G29" s="30"/>
    </row>
    <row r="30" spans="1:7" ht="38.25" customHeight="1">
      <c r="A30" s="26"/>
      <c r="B30" s="32" t="s">
        <v>222</v>
      </c>
      <c r="C30" s="32"/>
      <c r="D30" s="32"/>
      <c r="E30" s="32"/>
      <c r="F30" s="32"/>
      <c r="G30" s="32"/>
    </row>
    <row r="31" spans="1:7">
      <c r="A31" s="26"/>
      <c r="B31" s="30"/>
      <c r="C31" s="30"/>
      <c r="D31" s="30"/>
      <c r="E31" s="30"/>
      <c r="F31" s="30"/>
      <c r="G31" s="30"/>
    </row>
    <row r="32" spans="1:7">
      <c r="A32" s="26"/>
      <c r="B32" s="31" t="s">
        <v>223</v>
      </c>
      <c r="C32" s="31"/>
      <c r="D32" s="31"/>
      <c r="E32" s="31"/>
      <c r="F32" s="31"/>
      <c r="G32" s="31"/>
    </row>
    <row r="33" spans="1:7">
      <c r="A33" s="26"/>
      <c r="B33" s="30"/>
      <c r="C33" s="30"/>
      <c r="D33" s="30"/>
      <c r="E33" s="30"/>
      <c r="F33" s="30"/>
      <c r="G33" s="30"/>
    </row>
    <row r="34" spans="1:7" ht="114.75" customHeight="1">
      <c r="A34" s="26"/>
      <c r="B34" s="32" t="s">
        <v>224</v>
      </c>
      <c r="C34" s="32"/>
      <c r="D34" s="32"/>
      <c r="E34" s="32"/>
      <c r="F34" s="32"/>
      <c r="G34" s="32"/>
    </row>
    <row r="35" spans="1:7">
      <c r="A35" s="26"/>
      <c r="B35" s="30"/>
      <c r="C35" s="30"/>
      <c r="D35" s="30"/>
      <c r="E35" s="30"/>
      <c r="F35" s="30"/>
      <c r="G35" s="30"/>
    </row>
    <row r="36" spans="1:7">
      <c r="A36" s="26"/>
      <c r="B36" s="31" t="s">
        <v>225</v>
      </c>
      <c r="C36" s="31"/>
      <c r="D36" s="31"/>
      <c r="E36" s="31"/>
      <c r="F36" s="31"/>
      <c r="G36" s="31"/>
    </row>
    <row r="37" spans="1:7">
      <c r="A37" s="26"/>
      <c r="B37" s="30"/>
      <c r="C37" s="30"/>
      <c r="D37" s="30"/>
      <c r="E37" s="30"/>
      <c r="F37" s="30"/>
      <c r="G37" s="30"/>
    </row>
    <row r="38" spans="1:7" ht="51" customHeight="1">
      <c r="A38" s="26"/>
      <c r="B38" s="32" t="s">
        <v>226</v>
      </c>
      <c r="C38" s="32"/>
      <c r="D38" s="32"/>
      <c r="E38" s="32"/>
      <c r="F38" s="32"/>
      <c r="G38" s="32"/>
    </row>
    <row r="39" spans="1:7">
      <c r="A39" s="26"/>
      <c r="B39" s="30"/>
      <c r="C39" s="30"/>
      <c r="D39" s="30"/>
      <c r="E39" s="30"/>
      <c r="F39" s="30"/>
      <c r="G39" s="30"/>
    </row>
    <row r="40" spans="1:7" ht="127.5" customHeight="1">
      <c r="A40" s="26"/>
      <c r="B40" s="32" t="s">
        <v>227</v>
      </c>
      <c r="C40" s="32"/>
      <c r="D40" s="32"/>
      <c r="E40" s="32"/>
      <c r="F40" s="32"/>
      <c r="G40" s="32"/>
    </row>
    <row r="41" spans="1:7">
      <c r="A41" s="26"/>
      <c r="B41" s="30"/>
      <c r="C41" s="30"/>
      <c r="D41" s="30"/>
      <c r="E41" s="30"/>
      <c r="F41" s="30"/>
      <c r="G41" s="30"/>
    </row>
    <row r="42" spans="1:7" ht="63.75" customHeight="1">
      <c r="A42" s="26"/>
      <c r="B42" s="32" t="s">
        <v>228</v>
      </c>
      <c r="C42" s="32"/>
      <c r="D42" s="32"/>
      <c r="E42" s="32"/>
      <c r="F42" s="32"/>
      <c r="G42" s="32"/>
    </row>
    <row r="43" spans="1:7">
      <c r="A43" s="26"/>
      <c r="B43" s="30"/>
      <c r="C43" s="30"/>
      <c r="D43" s="30"/>
      <c r="E43" s="30"/>
      <c r="F43" s="30"/>
      <c r="G43" s="30"/>
    </row>
    <row r="44" spans="1:7" ht="153" customHeight="1">
      <c r="A44" s="26"/>
      <c r="B44" s="32" t="s">
        <v>229</v>
      </c>
      <c r="C44" s="32"/>
      <c r="D44" s="32"/>
      <c r="E44" s="32"/>
      <c r="F44" s="32"/>
      <c r="G44" s="32"/>
    </row>
    <row r="45" spans="1:7">
      <c r="A45" s="26"/>
      <c r="B45" s="30"/>
      <c r="C45" s="30"/>
      <c r="D45" s="30"/>
      <c r="E45" s="30"/>
      <c r="F45" s="30"/>
      <c r="G45" s="30"/>
    </row>
    <row r="46" spans="1:7" ht="38.25" customHeight="1">
      <c r="A46" s="26"/>
      <c r="B46" s="32" t="s">
        <v>230</v>
      </c>
      <c r="C46" s="32"/>
      <c r="D46" s="32"/>
      <c r="E46" s="32"/>
      <c r="F46" s="32"/>
      <c r="G46" s="32"/>
    </row>
    <row r="47" spans="1:7">
      <c r="A47" s="26"/>
      <c r="B47" s="30"/>
      <c r="C47" s="30"/>
      <c r="D47" s="30"/>
      <c r="E47" s="30"/>
      <c r="F47" s="30"/>
      <c r="G47" s="30"/>
    </row>
    <row r="48" spans="1:7" ht="25.5" customHeight="1">
      <c r="A48" s="26"/>
      <c r="B48" s="32" t="s">
        <v>231</v>
      </c>
      <c r="C48" s="32"/>
      <c r="D48" s="32"/>
      <c r="E48" s="32"/>
      <c r="F48" s="32"/>
      <c r="G48" s="32"/>
    </row>
    <row r="49" spans="1:7">
      <c r="A49" s="26"/>
      <c r="B49" s="30"/>
      <c r="C49" s="30"/>
      <c r="D49" s="30"/>
      <c r="E49" s="30"/>
      <c r="F49" s="30"/>
      <c r="G49" s="30"/>
    </row>
    <row r="50" spans="1:7">
      <c r="A50" s="26"/>
      <c r="B50" s="31" t="s">
        <v>232</v>
      </c>
      <c r="C50" s="31"/>
      <c r="D50" s="31"/>
      <c r="E50" s="31"/>
      <c r="F50" s="31"/>
      <c r="G50" s="31"/>
    </row>
    <row r="51" spans="1:7">
      <c r="A51" s="26"/>
      <c r="B51" s="30"/>
      <c r="C51" s="30"/>
      <c r="D51" s="30"/>
      <c r="E51" s="30"/>
      <c r="F51" s="30"/>
      <c r="G51" s="30"/>
    </row>
    <row r="52" spans="1:7" ht="89.25" customHeight="1">
      <c r="A52" s="26"/>
      <c r="B52" s="32" t="s">
        <v>233</v>
      </c>
      <c r="C52" s="32"/>
      <c r="D52" s="32"/>
      <c r="E52" s="32"/>
      <c r="F52" s="32"/>
      <c r="G52" s="32"/>
    </row>
    <row r="53" spans="1:7">
      <c r="A53" s="26"/>
      <c r="B53" s="30"/>
      <c r="C53" s="30"/>
      <c r="D53" s="30"/>
      <c r="E53" s="30"/>
      <c r="F53" s="30"/>
      <c r="G53" s="30"/>
    </row>
    <row r="54" spans="1:7">
      <c r="A54" s="26"/>
      <c r="B54" s="31" t="s">
        <v>234</v>
      </c>
      <c r="C54" s="31"/>
      <c r="D54" s="31"/>
      <c r="E54" s="31"/>
      <c r="F54" s="31"/>
      <c r="G54" s="31"/>
    </row>
    <row r="55" spans="1:7">
      <c r="A55" s="26"/>
      <c r="B55" s="30"/>
      <c r="C55" s="30"/>
      <c r="D55" s="30"/>
      <c r="E55" s="30"/>
      <c r="F55" s="30"/>
      <c r="G55" s="30"/>
    </row>
    <row r="56" spans="1:7" ht="51" customHeight="1">
      <c r="A56" s="26"/>
      <c r="B56" s="32" t="s">
        <v>235</v>
      </c>
      <c r="C56" s="32"/>
      <c r="D56" s="32"/>
      <c r="E56" s="32"/>
      <c r="F56" s="32"/>
      <c r="G56" s="32"/>
    </row>
    <row r="57" spans="1:7">
      <c r="A57" s="26"/>
      <c r="B57" s="30"/>
      <c r="C57" s="30"/>
      <c r="D57" s="30"/>
      <c r="E57" s="30"/>
      <c r="F57" s="30"/>
      <c r="G57" s="30"/>
    </row>
    <row r="58" spans="1:7">
      <c r="A58" s="26"/>
      <c r="B58" s="31" t="s">
        <v>236</v>
      </c>
      <c r="C58" s="31"/>
      <c r="D58" s="31"/>
      <c r="E58" s="31"/>
      <c r="F58" s="31"/>
      <c r="G58" s="31"/>
    </row>
    <row r="59" spans="1:7">
      <c r="A59" s="26"/>
      <c r="B59" s="30"/>
      <c r="C59" s="30"/>
      <c r="D59" s="30"/>
      <c r="E59" s="30"/>
      <c r="F59" s="30"/>
      <c r="G59" s="30"/>
    </row>
    <row r="60" spans="1:7">
      <c r="A60" s="26"/>
      <c r="B60" s="33" t="s">
        <v>237</v>
      </c>
      <c r="C60" s="33"/>
      <c r="D60" s="33"/>
      <c r="E60" s="33"/>
      <c r="F60" s="33"/>
      <c r="G60" s="33"/>
    </row>
    <row r="61" spans="1:7">
      <c r="A61" s="26"/>
      <c r="B61" s="30"/>
      <c r="C61" s="30"/>
      <c r="D61" s="30"/>
      <c r="E61" s="30"/>
      <c r="F61" s="30"/>
      <c r="G61" s="30"/>
    </row>
    <row r="62" spans="1:7" ht="63.75" customHeight="1">
      <c r="A62" s="26"/>
      <c r="B62" s="32" t="s">
        <v>238</v>
      </c>
      <c r="C62" s="32"/>
      <c r="D62" s="32"/>
      <c r="E62" s="32"/>
      <c r="F62" s="32"/>
      <c r="G62" s="32"/>
    </row>
    <row r="63" spans="1:7">
      <c r="A63" s="26"/>
      <c r="B63" s="30"/>
      <c r="C63" s="30"/>
      <c r="D63" s="30"/>
      <c r="E63" s="30"/>
      <c r="F63" s="30"/>
      <c r="G63" s="30"/>
    </row>
    <row r="64" spans="1:7" ht="38.25" customHeight="1">
      <c r="A64" s="26"/>
      <c r="B64" s="32" t="s">
        <v>239</v>
      </c>
      <c r="C64" s="32"/>
      <c r="D64" s="32"/>
      <c r="E64" s="32"/>
      <c r="F64" s="32"/>
      <c r="G64" s="32"/>
    </row>
    <row r="65" spans="1:7">
      <c r="A65" s="26"/>
      <c r="B65" s="30"/>
      <c r="C65" s="30"/>
      <c r="D65" s="30"/>
      <c r="E65" s="30"/>
      <c r="F65" s="30"/>
      <c r="G65" s="30"/>
    </row>
    <row r="66" spans="1:7" ht="25.5" customHeight="1">
      <c r="A66" s="26"/>
      <c r="B66" s="32" t="s">
        <v>240</v>
      </c>
      <c r="C66" s="32"/>
      <c r="D66" s="32"/>
      <c r="E66" s="32"/>
      <c r="F66" s="32"/>
      <c r="G66" s="32"/>
    </row>
    <row r="67" spans="1:7">
      <c r="A67" s="26"/>
      <c r="B67" s="30"/>
      <c r="C67" s="30"/>
      <c r="D67" s="30"/>
      <c r="E67" s="30"/>
      <c r="F67" s="30"/>
      <c r="G67" s="30"/>
    </row>
    <row r="68" spans="1:7" ht="89.25" customHeight="1">
      <c r="A68" s="26"/>
      <c r="B68" s="32" t="s">
        <v>241</v>
      </c>
      <c r="C68" s="32"/>
      <c r="D68" s="32"/>
      <c r="E68" s="32"/>
      <c r="F68" s="32"/>
      <c r="G68" s="32"/>
    </row>
    <row r="69" spans="1:7">
      <c r="A69" s="26"/>
      <c r="B69" s="30"/>
      <c r="C69" s="30"/>
      <c r="D69" s="30"/>
      <c r="E69" s="30"/>
      <c r="F69" s="30"/>
      <c r="G69" s="30"/>
    </row>
    <row r="70" spans="1:7" ht="76.5" customHeight="1">
      <c r="A70" s="26"/>
      <c r="B70" s="32" t="s">
        <v>242</v>
      </c>
      <c r="C70" s="32"/>
      <c r="D70" s="32"/>
      <c r="E70" s="32"/>
      <c r="F70" s="32"/>
      <c r="G70" s="32"/>
    </row>
    <row r="71" spans="1:7">
      <c r="A71" s="26"/>
      <c r="B71" s="30"/>
      <c r="C71" s="30"/>
      <c r="D71" s="30"/>
      <c r="E71" s="30"/>
      <c r="F71" s="30"/>
      <c r="G71" s="30"/>
    </row>
    <row r="72" spans="1:7" ht="25.5" customHeight="1">
      <c r="A72" s="26"/>
      <c r="B72" s="32" t="s">
        <v>243</v>
      </c>
      <c r="C72" s="32"/>
      <c r="D72" s="32"/>
      <c r="E72" s="32"/>
      <c r="F72" s="32"/>
      <c r="G72" s="32"/>
    </row>
    <row r="73" spans="1:7">
      <c r="A73" s="26"/>
      <c r="B73" s="30"/>
      <c r="C73" s="30"/>
      <c r="D73" s="30"/>
      <c r="E73" s="30"/>
      <c r="F73" s="30"/>
      <c r="G73" s="30"/>
    </row>
    <row r="74" spans="1:7">
      <c r="A74" s="26"/>
      <c r="B74" s="33" t="s">
        <v>244</v>
      </c>
      <c r="C74" s="33"/>
      <c r="D74" s="33"/>
      <c r="E74" s="33"/>
      <c r="F74" s="33"/>
      <c r="G74" s="33"/>
    </row>
    <row r="75" spans="1:7">
      <c r="A75" s="26"/>
      <c r="B75" s="30"/>
      <c r="C75" s="30"/>
      <c r="D75" s="30"/>
      <c r="E75" s="30"/>
      <c r="F75" s="30"/>
      <c r="G75" s="30"/>
    </row>
    <row r="76" spans="1:7" ht="51" customHeight="1">
      <c r="A76" s="26"/>
      <c r="B76" s="32" t="s">
        <v>245</v>
      </c>
      <c r="C76" s="32"/>
      <c r="D76" s="32"/>
      <c r="E76" s="32"/>
      <c r="F76" s="32"/>
      <c r="G76" s="32"/>
    </row>
    <row r="77" spans="1:7">
      <c r="A77" s="26"/>
      <c r="B77" s="30"/>
      <c r="C77" s="30"/>
      <c r="D77" s="30"/>
      <c r="E77" s="30"/>
      <c r="F77" s="30"/>
      <c r="G77" s="30"/>
    </row>
    <row r="78" spans="1:7" ht="51" customHeight="1">
      <c r="A78" s="26"/>
      <c r="B78" s="32" t="s">
        <v>246</v>
      </c>
      <c r="C78" s="32"/>
      <c r="D78" s="32"/>
      <c r="E78" s="32"/>
      <c r="F78" s="32"/>
      <c r="G78" s="32"/>
    </row>
    <row r="79" spans="1:7">
      <c r="A79" s="26"/>
      <c r="B79" s="30"/>
      <c r="C79" s="30"/>
      <c r="D79" s="30"/>
      <c r="E79" s="30"/>
      <c r="F79" s="30"/>
      <c r="G79" s="30"/>
    </row>
    <row r="80" spans="1:7" ht="25.5" customHeight="1">
      <c r="A80" s="26"/>
      <c r="B80" s="32" t="s">
        <v>247</v>
      </c>
      <c r="C80" s="32"/>
      <c r="D80" s="32"/>
      <c r="E80" s="32"/>
      <c r="F80" s="32"/>
      <c r="G80" s="32"/>
    </row>
    <row r="81" spans="1:7">
      <c r="A81" s="26"/>
      <c r="B81" s="30"/>
      <c r="C81" s="30"/>
      <c r="D81" s="30"/>
      <c r="E81" s="30"/>
      <c r="F81" s="30"/>
      <c r="G81" s="30"/>
    </row>
    <row r="82" spans="1:7">
      <c r="A82" s="26"/>
      <c r="B82" s="31" t="s">
        <v>248</v>
      </c>
      <c r="C82" s="31"/>
      <c r="D82" s="31"/>
      <c r="E82" s="31"/>
      <c r="F82" s="31"/>
      <c r="G82" s="31"/>
    </row>
    <row r="83" spans="1:7">
      <c r="A83" s="26"/>
      <c r="B83" s="30"/>
      <c r="C83" s="30"/>
      <c r="D83" s="30"/>
      <c r="E83" s="30"/>
      <c r="F83" s="30"/>
      <c r="G83" s="30"/>
    </row>
    <row r="84" spans="1:7">
      <c r="A84" s="26"/>
      <c r="B84" s="32" t="s">
        <v>249</v>
      </c>
      <c r="C84" s="32"/>
      <c r="D84" s="32"/>
      <c r="E84" s="32"/>
      <c r="F84" s="32"/>
      <c r="G84" s="32"/>
    </row>
    <row r="85" spans="1:7">
      <c r="A85" s="26"/>
      <c r="B85" s="30"/>
      <c r="C85" s="30"/>
      <c r="D85" s="30"/>
      <c r="E85" s="30"/>
      <c r="F85" s="30"/>
      <c r="G85" s="30"/>
    </row>
    <row r="86" spans="1:7">
      <c r="A86" s="26"/>
      <c r="B86" s="31" t="s">
        <v>250</v>
      </c>
      <c r="C86" s="31"/>
      <c r="D86" s="31"/>
      <c r="E86" s="31"/>
      <c r="F86" s="31"/>
      <c r="G86" s="31"/>
    </row>
    <row r="87" spans="1:7">
      <c r="A87" s="26"/>
      <c r="B87" s="30"/>
      <c r="C87" s="30"/>
      <c r="D87" s="30"/>
      <c r="E87" s="30"/>
      <c r="F87" s="30"/>
      <c r="G87" s="30"/>
    </row>
    <row r="88" spans="1:7" ht="89.25" customHeight="1">
      <c r="A88" s="26"/>
      <c r="B88" s="32" t="s">
        <v>251</v>
      </c>
      <c r="C88" s="32"/>
      <c r="D88" s="32"/>
      <c r="E88" s="32"/>
      <c r="F88" s="32"/>
      <c r="G88" s="32"/>
    </row>
    <row r="89" spans="1:7">
      <c r="A89" s="26"/>
      <c r="B89" s="30"/>
      <c r="C89" s="30"/>
      <c r="D89" s="30"/>
      <c r="E89" s="30"/>
      <c r="F89" s="30"/>
      <c r="G89" s="30"/>
    </row>
    <row r="90" spans="1:7" ht="76.5" customHeight="1">
      <c r="A90" s="26"/>
      <c r="B90" s="32" t="s">
        <v>252</v>
      </c>
      <c r="C90" s="32"/>
      <c r="D90" s="32"/>
      <c r="E90" s="32"/>
      <c r="F90" s="32"/>
      <c r="G90" s="32"/>
    </row>
    <row r="91" spans="1:7">
      <c r="A91" s="26"/>
      <c r="B91" s="30"/>
      <c r="C91" s="30"/>
      <c r="D91" s="30"/>
      <c r="E91" s="30"/>
      <c r="F91" s="30"/>
      <c r="G91" s="30"/>
    </row>
    <row r="92" spans="1:7" ht="25.5" customHeight="1">
      <c r="A92" s="26"/>
      <c r="B92" s="32" t="s">
        <v>253</v>
      </c>
      <c r="C92" s="32"/>
      <c r="D92" s="32"/>
      <c r="E92" s="32"/>
      <c r="F92" s="32"/>
      <c r="G92" s="32"/>
    </row>
    <row r="93" spans="1:7">
      <c r="A93" s="26"/>
      <c r="B93" s="30"/>
      <c r="C93" s="30"/>
      <c r="D93" s="30"/>
      <c r="E93" s="30"/>
      <c r="F93" s="30"/>
      <c r="G93" s="30"/>
    </row>
    <row r="94" spans="1:7">
      <c r="A94" s="26"/>
      <c r="B94" s="31" t="s">
        <v>254</v>
      </c>
      <c r="C94" s="31"/>
      <c r="D94" s="31"/>
      <c r="E94" s="31"/>
      <c r="F94" s="31"/>
      <c r="G94" s="31"/>
    </row>
    <row r="95" spans="1:7">
      <c r="A95" s="26"/>
      <c r="B95" s="30"/>
      <c r="C95" s="30"/>
      <c r="D95" s="30"/>
      <c r="E95" s="30"/>
      <c r="F95" s="30"/>
      <c r="G95" s="30"/>
    </row>
    <row r="96" spans="1:7" ht="63.75" customHeight="1">
      <c r="A96" s="26"/>
      <c r="B96" s="32" t="s">
        <v>255</v>
      </c>
      <c r="C96" s="32"/>
      <c r="D96" s="32"/>
      <c r="E96" s="32"/>
      <c r="F96" s="32"/>
      <c r="G96" s="32"/>
    </row>
    <row r="97" spans="1:7">
      <c r="A97" s="26"/>
      <c r="B97" s="30"/>
      <c r="C97" s="30"/>
      <c r="D97" s="30"/>
      <c r="E97" s="30"/>
      <c r="F97" s="30"/>
      <c r="G97" s="30"/>
    </row>
    <row r="98" spans="1:7" ht="25.5" customHeight="1">
      <c r="A98" s="26"/>
      <c r="B98" s="32" t="s">
        <v>256</v>
      </c>
      <c r="C98" s="32"/>
      <c r="D98" s="32"/>
      <c r="E98" s="32"/>
      <c r="F98" s="32"/>
      <c r="G98" s="32"/>
    </row>
    <row r="99" spans="1:7">
      <c r="A99" s="26"/>
      <c r="B99" s="30"/>
      <c r="C99" s="30"/>
      <c r="D99" s="30"/>
      <c r="E99" s="30"/>
      <c r="F99" s="30"/>
      <c r="G99" s="30"/>
    </row>
    <row r="100" spans="1:7">
      <c r="A100" s="26"/>
      <c r="B100" s="32" t="s">
        <v>257</v>
      </c>
      <c r="C100" s="32"/>
      <c r="D100" s="32"/>
      <c r="E100" s="32"/>
      <c r="F100" s="32"/>
      <c r="G100" s="32"/>
    </row>
    <row r="101" spans="1:7">
      <c r="A101" s="26"/>
      <c r="B101" s="30"/>
      <c r="C101" s="30"/>
      <c r="D101" s="30"/>
      <c r="E101" s="30"/>
      <c r="F101" s="30"/>
      <c r="G101" s="30"/>
    </row>
    <row r="102" spans="1:7">
      <c r="A102" s="26"/>
      <c r="B102" s="31" t="s">
        <v>258</v>
      </c>
      <c r="C102" s="31"/>
      <c r="D102" s="31"/>
      <c r="E102" s="31"/>
      <c r="F102" s="31"/>
      <c r="G102" s="31"/>
    </row>
    <row r="103" spans="1:7">
      <c r="A103" s="26"/>
      <c r="B103" s="30"/>
      <c r="C103" s="30"/>
      <c r="D103" s="30"/>
      <c r="E103" s="30"/>
      <c r="F103" s="30"/>
      <c r="G103" s="30"/>
    </row>
    <row r="104" spans="1:7">
      <c r="A104" s="26"/>
      <c r="B104" s="32" t="s">
        <v>259</v>
      </c>
      <c r="C104" s="32"/>
      <c r="D104" s="32"/>
      <c r="E104" s="32"/>
      <c r="F104" s="32"/>
      <c r="G104" s="32"/>
    </row>
    <row r="105" spans="1:7">
      <c r="A105" s="26"/>
      <c r="B105" s="30"/>
      <c r="C105" s="30"/>
      <c r="D105" s="30"/>
      <c r="E105" s="30"/>
      <c r="F105" s="30"/>
      <c r="G105" s="30"/>
    </row>
    <row r="106" spans="1:7">
      <c r="A106" s="26"/>
      <c r="B106" s="31" t="s">
        <v>260</v>
      </c>
      <c r="C106" s="31"/>
      <c r="D106" s="31"/>
      <c r="E106" s="31"/>
      <c r="F106" s="31"/>
      <c r="G106" s="31"/>
    </row>
    <row r="107" spans="1:7">
      <c r="A107" s="26"/>
      <c r="B107" s="30"/>
      <c r="C107" s="30"/>
      <c r="D107" s="30"/>
      <c r="E107" s="30"/>
      <c r="F107" s="30"/>
      <c r="G107" s="30"/>
    </row>
    <row r="108" spans="1:7" ht="76.5" customHeight="1">
      <c r="A108" s="26"/>
      <c r="B108" s="32" t="s">
        <v>261</v>
      </c>
      <c r="C108" s="32"/>
      <c r="D108" s="32"/>
      <c r="E108" s="32"/>
      <c r="F108" s="32"/>
      <c r="G108" s="32"/>
    </row>
    <row r="109" spans="1:7">
      <c r="A109" s="26"/>
      <c r="B109" s="30"/>
      <c r="C109" s="30"/>
      <c r="D109" s="30"/>
      <c r="E109" s="30"/>
      <c r="F109" s="30"/>
      <c r="G109" s="30"/>
    </row>
    <row r="110" spans="1:7">
      <c r="A110" s="26"/>
      <c r="B110" s="31" t="s">
        <v>262</v>
      </c>
      <c r="C110" s="31"/>
      <c r="D110" s="31"/>
      <c r="E110" s="31"/>
      <c r="F110" s="31"/>
      <c r="G110" s="31"/>
    </row>
    <row r="111" spans="1:7">
      <c r="A111" s="26"/>
      <c r="B111" s="30"/>
      <c r="C111" s="30"/>
      <c r="D111" s="30"/>
      <c r="E111" s="30"/>
      <c r="F111" s="30"/>
      <c r="G111" s="30"/>
    </row>
    <row r="112" spans="1:7" ht="38.25" customHeight="1">
      <c r="A112" s="26"/>
      <c r="B112" s="32" t="s">
        <v>263</v>
      </c>
      <c r="C112" s="32"/>
      <c r="D112" s="32"/>
      <c r="E112" s="32"/>
      <c r="F112" s="32"/>
      <c r="G112" s="32"/>
    </row>
    <row r="113" spans="1:7">
      <c r="A113" s="26"/>
      <c r="B113" s="30"/>
      <c r="C113" s="30"/>
      <c r="D113" s="30"/>
      <c r="E113" s="30"/>
      <c r="F113" s="30"/>
      <c r="G113" s="30"/>
    </row>
    <row r="114" spans="1:7" ht="25.5" customHeight="1">
      <c r="A114" s="26"/>
      <c r="B114" s="32" t="s">
        <v>264</v>
      </c>
      <c r="C114" s="32"/>
      <c r="D114" s="32"/>
      <c r="E114" s="32"/>
      <c r="F114" s="32"/>
      <c r="G114" s="32"/>
    </row>
    <row r="115" spans="1:7">
      <c r="A115" s="26"/>
      <c r="B115" s="30"/>
      <c r="C115" s="30"/>
      <c r="D115" s="30"/>
      <c r="E115" s="30"/>
      <c r="F115" s="30"/>
      <c r="G115" s="30"/>
    </row>
    <row r="116" spans="1:7" ht="51" customHeight="1">
      <c r="A116" s="26"/>
      <c r="B116" s="32" t="s">
        <v>265</v>
      </c>
      <c r="C116" s="32"/>
      <c r="D116" s="32"/>
      <c r="E116" s="32"/>
      <c r="F116" s="32"/>
      <c r="G116" s="32"/>
    </row>
    <row r="117" spans="1:7">
      <c r="A117" s="26"/>
      <c r="B117" s="30"/>
      <c r="C117" s="30"/>
      <c r="D117" s="30"/>
      <c r="E117" s="30"/>
      <c r="F117" s="30"/>
      <c r="G117" s="30"/>
    </row>
    <row r="118" spans="1:7">
      <c r="A118" s="26"/>
      <c r="B118" s="32" t="s">
        <v>266</v>
      </c>
      <c r="C118" s="32"/>
      <c r="D118" s="32"/>
      <c r="E118" s="32"/>
      <c r="F118" s="32"/>
      <c r="G118" s="32"/>
    </row>
    <row r="119" spans="1:7">
      <c r="A119" s="26"/>
      <c r="B119" s="30"/>
      <c r="C119" s="30"/>
      <c r="D119" s="30"/>
      <c r="E119" s="30"/>
      <c r="F119" s="30"/>
      <c r="G119" s="30"/>
    </row>
    <row r="120" spans="1:7">
      <c r="A120" s="26"/>
      <c r="B120" s="31" t="s">
        <v>267</v>
      </c>
      <c r="C120" s="31"/>
      <c r="D120" s="31"/>
      <c r="E120" s="31"/>
      <c r="F120" s="31"/>
      <c r="G120" s="31"/>
    </row>
    <row r="121" spans="1:7">
      <c r="A121" s="26"/>
      <c r="B121" s="30"/>
      <c r="C121" s="30"/>
      <c r="D121" s="30"/>
      <c r="E121" s="30"/>
      <c r="F121" s="30"/>
      <c r="G121" s="30"/>
    </row>
    <row r="122" spans="1:7" ht="76.5" customHeight="1">
      <c r="A122" s="26"/>
      <c r="B122" s="32" t="s">
        <v>268</v>
      </c>
      <c r="C122" s="32"/>
      <c r="D122" s="32"/>
      <c r="E122" s="32"/>
      <c r="F122" s="32"/>
      <c r="G122" s="32"/>
    </row>
    <row r="123" spans="1:7">
      <c r="A123" s="26"/>
      <c r="B123" s="30"/>
      <c r="C123" s="30"/>
      <c r="D123" s="30"/>
      <c r="E123" s="30"/>
      <c r="F123" s="30"/>
      <c r="G123" s="30"/>
    </row>
    <row r="124" spans="1:7" ht="25.5" customHeight="1">
      <c r="A124" s="26"/>
      <c r="B124" s="32" t="s">
        <v>269</v>
      </c>
      <c r="C124" s="32"/>
      <c r="D124" s="32"/>
      <c r="E124" s="32"/>
      <c r="F124" s="32"/>
      <c r="G124" s="32"/>
    </row>
    <row r="125" spans="1:7">
      <c r="A125" s="26"/>
      <c r="B125" s="30"/>
      <c r="C125" s="30"/>
      <c r="D125" s="30"/>
      <c r="E125" s="30"/>
      <c r="F125" s="30"/>
      <c r="G125" s="30"/>
    </row>
    <row r="126" spans="1:7">
      <c r="A126" s="26"/>
      <c r="B126" s="31" t="s">
        <v>270</v>
      </c>
      <c r="C126" s="31"/>
      <c r="D126" s="31"/>
      <c r="E126" s="31"/>
      <c r="F126" s="31"/>
      <c r="G126" s="31"/>
    </row>
    <row r="127" spans="1:7">
      <c r="A127" s="26"/>
      <c r="B127" s="30"/>
      <c r="C127" s="30"/>
      <c r="D127" s="30"/>
      <c r="E127" s="30"/>
      <c r="F127" s="30"/>
      <c r="G127" s="30"/>
    </row>
    <row r="128" spans="1:7" ht="76.5" customHeight="1">
      <c r="A128" s="26"/>
      <c r="B128" s="32" t="s">
        <v>271</v>
      </c>
      <c r="C128" s="32"/>
      <c r="D128" s="32"/>
      <c r="E128" s="32"/>
      <c r="F128" s="32"/>
      <c r="G128" s="32"/>
    </row>
    <row r="129" spans="1:7">
      <c r="A129" s="26"/>
      <c r="B129" s="30"/>
      <c r="C129" s="30"/>
      <c r="D129" s="30"/>
      <c r="E129" s="30"/>
      <c r="F129" s="30"/>
      <c r="G129" s="30"/>
    </row>
    <row r="130" spans="1:7">
      <c r="A130" s="26"/>
      <c r="B130" s="32" t="s">
        <v>272</v>
      </c>
      <c r="C130" s="32"/>
      <c r="D130" s="32"/>
      <c r="E130" s="32"/>
      <c r="F130" s="32"/>
      <c r="G130" s="32"/>
    </row>
    <row r="131" spans="1:7">
      <c r="A131" s="26"/>
      <c r="B131" s="30"/>
      <c r="C131" s="30"/>
      <c r="D131" s="30"/>
      <c r="E131" s="30"/>
      <c r="F131" s="30"/>
      <c r="G131" s="30"/>
    </row>
    <row r="132" spans="1:7">
      <c r="A132" s="26"/>
      <c r="B132" s="31" t="s">
        <v>179</v>
      </c>
      <c r="C132" s="31"/>
      <c r="D132" s="31"/>
      <c r="E132" s="31"/>
      <c r="F132" s="31"/>
      <c r="G132" s="31"/>
    </row>
    <row r="133" spans="1:7">
      <c r="A133" s="26"/>
      <c r="B133" s="30"/>
      <c r="C133" s="30"/>
      <c r="D133" s="30"/>
      <c r="E133" s="30"/>
      <c r="F133" s="30"/>
      <c r="G133" s="30"/>
    </row>
    <row r="134" spans="1:7" ht="51" customHeight="1">
      <c r="A134" s="26"/>
      <c r="B134" s="32" t="s">
        <v>273</v>
      </c>
      <c r="C134" s="32"/>
      <c r="D134" s="32"/>
      <c r="E134" s="32"/>
      <c r="F134" s="32"/>
      <c r="G134" s="32"/>
    </row>
    <row r="135" spans="1:7">
      <c r="A135" s="26"/>
      <c r="B135" s="30"/>
      <c r="C135" s="30"/>
      <c r="D135" s="30"/>
      <c r="E135" s="30"/>
      <c r="F135" s="30"/>
      <c r="G135" s="30"/>
    </row>
    <row r="136" spans="1:7">
      <c r="A136" s="26"/>
      <c r="B136" s="31" t="s">
        <v>274</v>
      </c>
      <c r="C136" s="31"/>
      <c r="D136" s="31"/>
      <c r="E136" s="31"/>
      <c r="F136" s="31"/>
      <c r="G136" s="31"/>
    </row>
    <row r="137" spans="1:7">
      <c r="A137" s="26"/>
      <c r="B137" s="30"/>
      <c r="C137" s="30"/>
      <c r="D137" s="30"/>
      <c r="E137" s="30"/>
      <c r="F137" s="30"/>
      <c r="G137" s="30"/>
    </row>
    <row r="138" spans="1:7" ht="102" customHeight="1">
      <c r="A138" s="26"/>
      <c r="B138" s="32" t="s">
        <v>275</v>
      </c>
      <c r="C138" s="32"/>
      <c r="D138" s="32"/>
      <c r="E138" s="32"/>
      <c r="F138" s="32"/>
      <c r="G138" s="32"/>
    </row>
    <row r="139" spans="1:7">
      <c r="A139" s="26"/>
      <c r="B139" s="30"/>
      <c r="C139" s="30"/>
      <c r="D139" s="30"/>
      <c r="E139" s="30"/>
      <c r="F139" s="30"/>
      <c r="G139" s="30"/>
    </row>
    <row r="140" spans="1:7">
      <c r="A140" s="26"/>
      <c r="B140" s="31" t="s">
        <v>276</v>
      </c>
      <c r="C140" s="31"/>
      <c r="D140" s="31"/>
      <c r="E140" s="31"/>
      <c r="F140" s="31"/>
      <c r="G140" s="31"/>
    </row>
    <row r="141" spans="1:7">
      <c r="A141" s="26"/>
      <c r="B141" s="25"/>
      <c r="C141" s="25"/>
      <c r="D141" s="25"/>
      <c r="E141" s="25"/>
      <c r="F141" s="25"/>
      <c r="G141" s="25"/>
    </row>
    <row r="142" spans="1:7">
      <c r="A142" s="26"/>
      <c r="B142" s="27" t="s">
        <v>277</v>
      </c>
      <c r="C142" s="27"/>
      <c r="D142" s="27"/>
      <c r="E142" s="27"/>
      <c r="F142" s="27"/>
      <c r="G142" s="27"/>
    </row>
    <row r="143" spans="1:7" ht="102" customHeight="1">
      <c r="A143" s="26"/>
      <c r="B143" s="28" t="s">
        <v>278</v>
      </c>
      <c r="C143" s="28"/>
      <c r="D143" s="28"/>
      <c r="E143" s="28"/>
      <c r="F143" s="28"/>
      <c r="G143" s="28"/>
    </row>
    <row r="144" spans="1:7">
      <c r="A144" s="26"/>
      <c r="B144" s="27" t="s">
        <v>279</v>
      </c>
      <c r="C144" s="27"/>
      <c r="D144" s="27"/>
      <c r="E144" s="27"/>
      <c r="F144" s="27"/>
      <c r="G144" s="27"/>
    </row>
    <row r="145" spans="1:7" ht="89.25" customHeight="1">
      <c r="A145" s="26"/>
      <c r="B145" s="28" t="s">
        <v>280</v>
      </c>
      <c r="C145" s="28"/>
      <c r="D145" s="28"/>
      <c r="E145" s="28"/>
      <c r="F145" s="28"/>
      <c r="G145" s="28"/>
    </row>
    <row r="146" spans="1:7" ht="102" customHeight="1">
      <c r="A146" s="26"/>
      <c r="B146" s="28" t="s">
        <v>281</v>
      </c>
      <c r="C146" s="28"/>
      <c r="D146" s="28"/>
      <c r="E146" s="28"/>
      <c r="F146" s="28"/>
      <c r="G146" s="28"/>
    </row>
    <row r="147" spans="1:7" ht="77.25" customHeight="1">
      <c r="A147" s="26"/>
      <c r="B147" s="28" t="s">
        <v>282</v>
      </c>
      <c r="C147" s="28"/>
      <c r="D147" s="28"/>
      <c r="E147" s="28"/>
      <c r="F147" s="28"/>
      <c r="G147" s="28"/>
    </row>
    <row r="148" spans="1:7" ht="89.25" customHeight="1">
      <c r="A148" s="26"/>
      <c r="B148" s="28" t="s">
        <v>283</v>
      </c>
      <c r="C148" s="28"/>
      <c r="D148" s="28"/>
      <c r="E148" s="28"/>
      <c r="F148" s="28"/>
      <c r="G148" s="28"/>
    </row>
  </sheetData>
  <mergeCells count="142">
    <mergeCell ref="B143:G143"/>
    <mergeCell ref="B144:G144"/>
    <mergeCell ref="B145:G145"/>
    <mergeCell ref="B146:G146"/>
    <mergeCell ref="B147:G147"/>
    <mergeCell ref="B148:G148"/>
    <mergeCell ref="B137:G137"/>
    <mergeCell ref="B138:G138"/>
    <mergeCell ref="B139:G139"/>
    <mergeCell ref="B140:G140"/>
    <mergeCell ref="B141:G141"/>
    <mergeCell ref="B142:G142"/>
    <mergeCell ref="B131:G131"/>
    <mergeCell ref="B132:G132"/>
    <mergeCell ref="B133:G133"/>
    <mergeCell ref="B134:G134"/>
    <mergeCell ref="B135:G135"/>
    <mergeCell ref="B136:G136"/>
    <mergeCell ref="B125:G125"/>
    <mergeCell ref="B126:G126"/>
    <mergeCell ref="B127:G127"/>
    <mergeCell ref="B128:G128"/>
    <mergeCell ref="B129:G129"/>
    <mergeCell ref="B130:G130"/>
    <mergeCell ref="B119:G119"/>
    <mergeCell ref="B120:G120"/>
    <mergeCell ref="B121:G121"/>
    <mergeCell ref="B122:G122"/>
    <mergeCell ref="B123:G123"/>
    <mergeCell ref="B124:G124"/>
    <mergeCell ref="B113:G113"/>
    <mergeCell ref="B114:G114"/>
    <mergeCell ref="B115:G115"/>
    <mergeCell ref="B116:G116"/>
    <mergeCell ref="B117:G117"/>
    <mergeCell ref="B118:G118"/>
    <mergeCell ref="B107:G107"/>
    <mergeCell ref="B108:G108"/>
    <mergeCell ref="B109:G109"/>
    <mergeCell ref="B110:G110"/>
    <mergeCell ref="B111:G111"/>
    <mergeCell ref="B112:G112"/>
    <mergeCell ref="B101:G101"/>
    <mergeCell ref="B102:G102"/>
    <mergeCell ref="B103:G103"/>
    <mergeCell ref="B104:G104"/>
    <mergeCell ref="B105:G105"/>
    <mergeCell ref="B106:G106"/>
    <mergeCell ref="B95:G95"/>
    <mergeCell ref="B96:G96"/>
    <mergeCell ref="B97:G97"/>
    <mergeCell ref="B98:G98"/>
    <mergeCell ref="B99:G99"/>
    <mergeCell ref="B100:G100"/>
    <mergeCell ref="B89:G89"/>
    <mergeCell ref="B90:G90"/>
    <mergeCell ref="B91:G91"/>
    <mergeCell ref="B92:G92"/>
    <mergeCell ref="B93:G93"/>
    <mergeCell ref="B94:G94"/>
    <mergeCell ref="B83:G83"/>
    <mergeCell ref="B84:G84"/>
    <mergeCell ref="B85:G85"/>
    <mergeCell ref="B86:G86"/>
    <mergeCell ref="B87:G87"/>
    <mergeCell ref="B88:G88"/>
    <mergeCell ref="B77:G77"/>
    <mergeCell ref="B78:G78"/>
    <mergeCell ref="B79:G79"/>
    <mergeCell ref="B80:G80"/>
    <mergeCell ref="B81:G81"/>
    <mergeCell ref="B82:G82"/>
    <mergeCell ref="B71:G71"/>
    <mergeCell ref="B72:G72"/>
    <mergeCell ref="B73:G73"/>
    <mergeCell ref="B74:G74"/>
    <mergeCell ref="B75:G75"/>
    <mergeCell ref="B76:G76"/>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15:G15"/>
    <mergeCell ref="B16:G16"/>
    <mergeCell ref="B25:G25"/>
    <mergeCell ref="B26:G26"/>
    <mergeCell ref="B27:G27"/>
    <mergeCell ref="B28:G28"/>
    <mergeCell ref="B9:G9"/>
    <mergeCell ref="B10:G10"/>
    <mergeCell ref="B11:G11"/>
    <mergeCell ref="B12:G12"/>
    <mergeCell ref="B13:G13"/>
    <mergeCell ref="B14:G14"/>
    <mergeCell ref="A1:A2"/>
    <mergeCell ref="B1:G1"/>
    <mergeCell ref="B2:G2"/>
    <mergeCell ref="B3:G3"/>
    <mergeCell ref="A4:A148"/>
    <mergeCell ref="B4:G4"/>
    <mergeCell ref="B5:G5"/>
    <mergeCell ref="B6:G6"/>
    <mergeCell ref="B7:G7"/>
    <mergeCell ref="B8:G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6.28515625" bestFit="1" customWidth="1"/>
    <col min="3" max="12" width="36.5703125" bestFit="1" customWidth="1"/>
  </cols>
  <sheetData>
    <row r="1" spans="1:12" ht="15" customHeight="1">
      <c r="A1" s="1" t="s">
        <v>1416</v>
      </c>
      <c r="B1" s="8" t="s">
        <v>1</v>
      </c>
      <c r="C1" s="8"/>
      <c r="D1" s="8"/>
      <c r="E1" s="8"/>
      <c r="F1" s="8"/>
      <c r="G1" s="8" t="s">
        <v>1</v>
      </c>
      <c r="H1" s="8"/>
      <c r="I1" s="8"/>
      <c r="J1" s="8"/>
      <c r="K1" s="8"/>
      <c r="L1" s="8"/>
    </row>
    <row r="2" spans="1:12" ht="30">
      <c r="A2" s="1" t="s">
        <v>118</v>
      </c>
      <c r="B2" s="8" t="s">
        <v>2</v>
      </c>
      <c r="C2" s="1" t="s">
        <v>2</v>
      </c>
      <c r="D2" s="1" t="s">
        <v>2</v>
      </c>
      <c r="E2" s="1" t="s">
        <v>3</v>
      </c>
      <c r="F2" s="1" t="s">
        <v>3</v>
      </c>
      <c r="G2" s="1" t="s">
        <v>2</v>
      </c>
      <c r="H2" s="1" t="s">
        <v>2</v>
      </c>
      <c r="I2" s="1" t="s">
        <v>2</v>
      </c>
      <c r="J2" s="1" t="s">
        <v>2</v>
      </c>
      <c r="K2" s="1" t="s">
        <v>2</v>
      </c>
      <c r="L2" s="1" t="s">
        <v>2</v>
      </c>
    </row>
    <row r="3" spans="1:12" ht="30">
      <c r="A3" s="1"/>
      <c r="B3" s="8"/>
      <c r="C3" s="1" t="s">
        <v>173</v>
      </c>
      <c r="D3" s="1" t="s">
        <v>173</v>
      </c>
      <c r="E3" s="1" t="s">
        <v>173</v>
      </c>
      <c r="F3" s="1" t="s">
        <v>173</v>
      </c>
      <c r="G3" s="1" t="s">
        <v>172</v>
      </c>
      <c r="H3" s="1" t="s">
        <v>172</v>
      </c>
      <c r="I3" s="1" t="s">
        <v>1417</v>
      </c>
      <c r="J3" s="1" t="s">
        <v>1417</v>
      </c>
      <c r="K3" s="1" t="s">
        <v>1418</v>
      </c>
      <c r="L3" s="1" t="s">
        <v>1418</v>
      </c>
    </row>
    <row r="4" spans="1:12">
      <c r="A4" s="1"/>
      <c r="B4" s="8"/>
      <c r="C4" s="1" t="s">
        <v>1193</v>
      </c>
      <c r="D4" s="1" t="s">
        <v>1195</v>
      </c>
      <c r="E4" s="1" t="s">
        <v>1193</v>
      </c>
      <c r="F4" s="1" t="s">
        <v>1195</v>
      </c>
      <c r="G4" s="1" t="s">
        <v>1193</v>
      </c>
      <c r="H4" s="1" t="s">
        <v>1195</v>
      </c>
      <c r="I4" s="1" t="s">
        <v>1193</v>
      </c>
      <c r="J4" s="1" t="s">
        <v>1195</v>
      </c>
      <c r="K4" s="1" t="s">
        <v>1193</v>
      </c>
      <c r="L4" s="1" t="s">
        <v>1195</v>
      </c>
    </row>
    <row r="5" spans="1:12" ht="60">
      <c r="A5" s="3" t="s">
        <v>1419</v>
      </c>
      <c r="B5" s="4" t="s">
        <v>5</v>
      </c>
      <c r="C5" s="4" t="s">
        <v>5</v>
      </c>
      <c r="D5" s="4" t="s">
        <v>5</v>
      </c>
      <c r="E5" s="4" t="s">
        <v>5</v>
      </c>
      <c r="F5" s="4" t="s">
        <v>5</v>
      </c>
      <c r="G5" s="4" t="s">
        <v>5</v>
      </c>
      <c r="H5" s="4" t="s">
        <v>5</v>
      </c>
      <c r="I5" s="4" t="s">
        <v>5</v>
      </c>
      <c r="J5" s="4" t="s">
        <v>5</v>
      </c>
      <c r="K5" s="4" t="s">
        <v>5</v>
      </c>
      <c r="L5" s="4" t="s">
        <v>5</v>
      </c>
    </row>
    <row r="6" spans="1:12">
      <c r="A6" s="2" t="s">
        <v>1391</v>
      </c>
      <c r="B6" s="4" t="s">
        <v>5</v>
      </c>
      <c r="C6" s="6">
        <v>11147000</v>
      </c>
      <c r="D6" s="6">
        <v>11147000</v>
      </c>
      <c r="E6" s="4" t="s">
        <v>5</v>
      </c>
      <c r="F6" s="4" t="s">
        <v>5</v>
      </c>
      <c r="G6" s="6">
        <v>38000</v>
      </c>
      <c r="H6" s="6">
        <v>38000</v>
      </c>
      <c r="I6" s="4" t="s">
        <v>5</v>
      </c>
      <c r="J6" s="4" t="s">
        <v>5</v>
      </c>
      <c r="K6" s="4" t="s">
        <v>5</v>
      </c>
      <c r="L6" s="4" t="s">
        <v>5</v>
      </c>
    </row>
    <row r="7" spans="1:12">
      <c r="A7" s="2" t="s">
        <v>1411</v>
      </c>
      <c r="B7" s="4" t="s">
        <v>5</v>
      </c>
      <c r="C7" s="6">
        <v>2141000</v>
      </c>
      <c r="D7" s="6">
        <v>2141000</v>
      </c>
      <c r="E7" s="4" t="s">
        <v>5</v>
      </c>
      <c r="F7" s="4" t="s">
        <v>5</v>
      </c>
      <c r="G7" s="4" t="s">
        <v>5</v>
      </c>
      <c r="H7" s="4" t="s">
        <v>5</v>
      </c>
      <c r="I7" s="4" t="s">
        <v>5</v>
      </c>
      <c r="J7" s="4" t="s">
        <v>5</v>
      </c>
      <c r="K7" s="4" t="s">
        <v>5</v>
      </c>
      <c r="L7" s="4" t="s">
        <v>5</v>
      </c>
    </row>
    <row r="8" spans="1:12" ht="30">
      <c r="A8" s="2" t="s">
        <v>1392</v>
      </c>
      <c r="B8" s="4" t="s">
        <v>5</v>
      </c>
      <c r="C8" s="6">
        <v>2280000</v>
      </c>
      <c r="D8" s="6">
        <v>2280000</v>
      </c>
      <c r="E8" s="4" t="s">
        <v>5</v>
      </c>
      <c r="F8" s="4" t="s">
        <v>5</v>
      </c>
      <c r="G8" s="6">
        <v>2000</v>
      </c>
      <c r="H8" s="6">
        <v>2000</v>
      </c>
      <c r="I8" s="4" t="s">
        <v>5</v>
      </c>
      <c r="J8" s="4" t="s">
        <v>5</v>
      </c>
      <c r="K8" s="4" t="s">
        <v>5</v>
      </c>
      <c r="L8" s="4" t="s">
        <v>5</v>
      </c>
    </row>
    <row r="9" spans="1:12">
      <c r="A9" s="2" t="s">
        <v>1420</v>
      </c>
      <c r="B9" s="4" t="s">
        <v>5</v>
      </c>
      <c r="C9" s="6">
        <v>249000</v>
      </c>
      <c r="D9" s="6">
        <v>249000</v>
      </c>
      <c r="E9" s="4" t="s">
        <v>5</v>
      </c>
      <c r="F9" s="4" t="s">
        <v>5</v>
      </c>
      <c r="G9" s="6">
        <v>4000</v>
      </c>
      <c r="H9" s="6">
        <v>4000</v>
      </c>
      <c r="I9" s="4" t="s">
        <v>5</v>
      </c>
      <c r="J9" s="4" t="s">
        <v>5</v>
      </c>
      <c r="K9" s="4" t="s">
        <v>5</v>
      </c>
      <c r="L9" s="4" t="s">
        <v>5</v>
      </c>
    </row>
    <row r="10" spans="1:12">
      <c r="A10" s="2" t="s">
        <v>1421</v>
      </c>
      <c r="B10" s="4" t="s">
        <v>5</v>
      </c>
      <c r="C10" s="6">
        <v>10791000</v>
      </c>
      <c r="D10" s="6">
        <v>10791000</v>
      </c>
      <c r="E10" s="4" t="s">
        <v>5</v>
      </c>
      <c r="F10" s="4" t="s">
        <v>5</v>
      </c>
      <c r="G10" s="4">
        <v>0</v>
      </c>
      <c r="H10" s="4">
        <v>0</v>
      </c>
      <c r="I10" s="4" t="s">
        <v>5</v>
      </c>
      <c r="J10" s="4" t="s">
        <v>5</v>
      </c>
      <c r="K10" s="4" t="s">
        <v>5</v>
      </c>
      <c r="L10" s="4" t="s">
        <v>5</v>
      </c>
    </row>
    <row r="11" spans="1:12">
      <c r="A11" s="2" t="s">
        <v>1422</v>
      </c>
      <c r="B11" s="4" t="s">
        <v>5</v>
      </c>
      <c r="C11" s="4" t="s">
        <v>5</v>
      </c>
      <c r="D11" s="4" t="s">
        <v>5</v>
      </c>
      <c r="E11" s="4" t="s">
        <v>5</v>
      </c>
      <c r="F11" s="4" t="s">
        <v>5</v>
      </c>
      <c r="G11" s="4" t="s">
        <v>5</v>
      </c>
      <c r="H11" s="4" t="s">
        <v>5</v>
      </c>
      <c r="I11" s="6">
        <v>32000</v>
      </c>
      <c r="J11" s="6">
        <v>32000</v>
      </c>
      <c r="K11" s="6">
        <v>32000</v>
      </c>
      <c r="L11" s="6">
        <v>32000</v>
      </c>
    </row>
    <row r="12" spans="1:12" ht="30">
      <c r="A12" s="3" t="s">
        <v>1423</v>
      </c>
      <c r="B12" s="4" t="s">
        <v>5</v>
      </c>
      <c r="C12" s="4" t="s">
        <v>5</v>
      </c>
      <c r="D12" s="4" t="s">
        <v>5</v>
      </c>
      <c r="E12" s="4" t="s">
        <v>5</v>
      </c>
      <c r="F12" s="4" t="s">
        <v>5</v>
      </c>
      <c r="G12" s="4" t="s">
        <v>5</v>
      </c>
      <c r="H12" s="4" t="s">
        <v>5</v>
      </c>
      <c r="I12" s="4" t="s">
        <v>5</v>
      </c>
      <c r="J12" s="4" t="s">
        <v>5</v>
      </c>
      <c r="K12" s="4" t="s">
        <v>5</v>
      </c>
      <c r="L12" s="4" t="s">
        <v>5</v>
      </c>
    </row>
    <row r="13" spans="1:12" ht="30">
      <c r="A13" s="2" t="s">
        <v>1424</v>
      </c>
      <c r="B13" s="4" t="s">
        <v>5</v>
      </c>
      <c r="C13" s="9">
        <v>58.83</v>
      </c>
      <c r="D13" s="192">
        <v>42.66</v>
      </c>
      <c r="E13" s="4" t="s">
        <v>5</v>
      </c>
      <c r="F13" s="4" t="s">
        <v>5</v>
      </c>
      <c r="G13" s="9">
        <v>26.56</v>
      </c>
      <c r="H13" s="192">
        <v>19.260000000000002</v>
      </c>
      <c r="I13" s="4" t="s">
        <v>5</v>
      </c>
      <c r="J13" s="4" t="s">
        <v>5</v>
      </c>
      <c r="K13" s="4" t="s">
        <v>5</v>
      </c>
      <c r="L13" s="4" t="s">
        <v>5</v>
      </c>
    </row>
    <row r="14" spans="1:12">
      <c r="A14" s="2" t="s">
        <v>731</v>
      </c>
      <c r="B14" s="4" t="s">
        <v>5</v>
      </c>
      <c r="C14" s="9">
        <v>68.61</v>
      </c>
      <c r="D14" s="192">
        <v>49.75</v>
      </c>
      <c r="E14" s="4" t="s">
        <v>5</v>
      </c>
      <c r="F14" s="4" t="s">
        <v>5</v>
      </c>
      <c r="G14" s="4" t="s">
        <v>5</v>
      </c>
      <c r="H14" s="4" t="s">
        <v>5</v>
      </c>
      <c r="I14" s="4" t="s">
        <v>5</v>
      </c>
      <c r="J14" s="4" t="s">
        <v>5</v>
      </c>
      <c r="K14" s="4" t="s">
        <v>5</v>
      </c>
      <c r="L14" s="4" t="s">
        <v>5</v>
      </c>
    </row>
    <row r="15" spans="1:12">
      <c r="A15" s="2" t="s">
        <v>734</v>
      </c>
      <c r="B15" s="4" t="s">
        <v>5</v>
      </c>
      <c r="C15" s="9">
        <v>61.71</v>
      </c>
      <c r="D15" s="192">
        <v>44.75</v>
      </c>
      <c r="E15" s="4" t="s">
        <v>5</v>
      </c>
      <c r="F15" s="4" t="s">
        <v>5</v>
      </c>
      <c r="G15" s="9">
        <v>32.49</v>
      </c>
      <c r="H15" s="192">
        <v>23.56</v>
      </c>
      <c r="I15" s="4" t="s">
        <v>5</v>
      </c>
      <c r="J15" s="4" t="s">
        <v>5</v>
      </c>
      <c r="K15" s="4" t="s">
        <v>5</v>
      </c>
      <c r="L15" s="4" t="s">
        <v>5</v>
      </c>
    </row>
    <row r="16" spans="1:12">
      <c r="A16" s="2" t="s">
        <v>732</v>
      </c>
      <c r="B16" s="4" t="s">
        <v>5</v>
      </c>
      <c r="C16" s="9">
        <v>46.56</v>
      </c>
      <c r="D16" s="192">
        <v>33.76</v>
      </c>
      <c r="E16" s="4" t="s">
        <v>5</v>
      </c>
      <c r="F16" s="4" t="s">
        <v>5</v>
      </c>
      <c r="G16" s="9">
        <v>25.31</v>
      </c>
      <c r="H16" s="192">
        <v>18.350000000000001</v>
      </c>
      <c r="I16" s="4" t="s">
        <v>5</v>
      </c>
      <c r="J16" s="4" t="s">
        <v>5</v>
      </c>
      <c r="K16" s="4" t="s">
        <v>5</v>
      </c>
      <c r="L16" s="4" t="s">
        <v>5</v>
      </c>
    </row>
    <row r="17" spans="1:12" ht="30">
      <c r="A17" s="2" t="s">
        <v>1425</v>
      </c>
      <c r="B17" s="4" t="s">
        <v>5</v>
      </c>
      <c r="C17" s="9">
        <v>63.2</v>
      </c>
      <c r="D17" s="192">
        <v>45.83</v>
      </c>
      <c r="E17" s="4" t="s">
        <v>5</v>
      </c>
      <c r="F17" s="4" t="s">
        <v>5</v>
      </c>
      <c r="G17" s="7">
        <v>0</v>
      </c>
      <c r="H17" s="193">
        <v>0</v>
      </c>
      <c r="I17" s="4" t="s">
        <v>5</v>
      </c>
      <c r="J17" s="4" t="s">
        <v>5</v>
      </c>
      <c r="K17" s="4" t="s">
        <v>5</v>
      </c>
      <c r="L17" s="4" t="s">
        <v>5</v>
      </c>
    </row>
    <row r="18" spans="1:12" ht="60">
      <c r="A18" s="2" t="s">
        <v>1426</v>
      </c>
      <c r="B18" s="4" t="s">
        <v>5</v>
      </c>
      <c r="C18" s="4" t="s">
        <v>5</v>
      </c>
      <c r="D18" s="4" t="s">
        <v>5</v>
      </c>
      <c r="E18" s="4" t="s">
        <v>5</v>
      </c>
      <c r="F18" s="4" t="s">
        <v>5</v>
      </c>
      <c r="G18" s="4" t="s">
        <v>5</v>
      </c>
      <c r="H18" s="4" t="s">
        <v>5</v>
      </c>
      <c r="I18" s="9">
        <v>26.01</v>
      </c>
      <c r="J18" s="192">
        <v>18.86</v>
      </c>
      <c r="K18" s="9">
        <v>26.01</v>
      </c>
      <c r="L18" s="192">
        <v>18.86</v>
      </c>
    </row>
    <row r="19" spans="1:12" ht="60">
      <c r="A19" s="3" t="s">
        <v>1427</v>
      </c>
      <c r="B19" s="4" t="s">
        <v>5</v>
      </c>
      <c r="C19" s="4" t="s">
        <v>5</v>
      </c>
      <c r="D19" s="4" t="s">
        <v>5</v>
      </c>
      <c r="E19" s="4" t="s">
        <v>5</v>
      </c>
      <c r="F19" s="4" t="s">
        <v>5</v>
      </c>
      <c r="G19" s="4" t="s">
        <v>5</v>
      </c>
      <c r="H19" s="4" t="s">
        <v>5</v>
      </c>
      <c r="I19" s="4" t="s">
        <v>5</v>
      </c>
      <c r="J19" s="4" t="s">
        <v>5</v>
      </c>
      <c r="K19" s="4" t="s">
        <v>5</v>
      </c>
      <c r="L19" s="4" t="s">
        <v>5</v>
      </c>
    </row>
    <row r="20" spans="1:12">
      <c r="A20" s="2" t="s">
        <v>1428</v>
      </c>
      <c r="B20" s="4" t="s">
        <v>5</v>
      </c>
      <c r="C20" s="4" t="s">
        <v>5</v>
      </c>
      <c r="D20" s="4" t="s">
        <v>5</v>
      </c>
      <c r="E20" s="6">
        <v>4711</v>
      </c>
      <c r="F20" s="6">
        <v>4711</v>
      </c>
      <c r="G20" s="4" t="s">
        <v>5</v>
      </c>
      <c r="H20" s="4" t="s">
        <v>5</v>
      </c>
      <c r="I20" s="4" t="s">
        <v>5</v>
      </c>
      <c r="J20" s="4" t="s">
        <v>5</v>
      </c>
      <c r="K20" s="4" t="s">
        <v>5</v>
      </c>
      <c r="L20" s="4" t="s">
        <v>5</v>
      </c>
    </row>
    <row r="21" spans="1:12" ht="30">
      <c r="A21" s="2" t="s">
        <v>1388</v>
      </c>
      <c r="B21" s="4" t="s">
        <v>1389</v>
      </c>
      <c r="C21" s="4" t="s">
        <v>5</v>
      </c>
      <c r="D21" s="4" t="s">
        <v>5</v>
      </c>
      <c r="E21" s="4" t="s">
        <v>5</v>
      </c>
      <c r="F21" s="4" t="s">
        <v>5</v>
      </c>
      <c r="G21" s="4" t="s">
        <v>5</v>
      </c>
      <c r="H21" s="4" t="s">
        <v>5</v>
      </c>
      <c r="I21" s="4" t="s">
        <v>5</v>
      </c>
      <c r="J21" s="4" t="s">
        <v>5</v>
      </c>
      <c r="K21" s="4" t="s">
        <v>5</v>
      </c>
      <c r="L21" s="4" t="s">
        <v>5</v>
      </c>
    </row>
    <row r="22" spans="1:12">
      <c r="A22" s="2" t="s">
        <v>1412</v>
      </c>
      <c r="B22" s="4" t="s">
        <v>5</v>
      </c>
      <c r="C22" s="9">
        <v>50.21</v>
      </c>
      <c r="D22" s="192">
        <v>36.409999999999997</v>
      </c>
      <c r="E22" s="4" t="s">
        <v>5</v>
      </c>
      <c r="F22" s="4" t="s">
        <v>5</v>
      </c>
      <c r="G22" s="4" t="s">
        <v>5</v>
      </c>
      <c r="H22" s="4" t="s">
        <v>5</v>
      </c>
      <c r="I22" s="4" t="s">
        <v>5</v>
      </c>
      <c r="J22" s="4" t="s">
        <v>5</v>
      </c>
      <c r="K22" s="4" t="s">
        <v>5</v>
      </c>
      <c r="L22" s="4" t="s">
        <v>5</v>
      </c>
    </row>
    <row r="23" spans="1:12">
      <c r="A23" s="2" t="s">
        <v>1429</v>
      </c>
      <c r="B23" s="4" t="s">
        <v>5</v>
      </c>
      <c r="C23" s="4" t="s">
        <v>5</v>
      </c>
      <c r="D23" s="4" t="s">
        <v>5</v>
      </c>
      <c r="E23" s="7">
        <v>99568</v>
      </c>
      <c r="F23" s="193">
        <v>72198</v>
      </c>
      <c r="G23" s="4" t="s">
        <v>5</v>
      </c>
      <c r="H23" s="4" t="s">
        <v>5</v>
      </c>
      <c r="I23" s="4" t="s">
        <v>5</v>
      </c>
      <c r="J23" s="4" t="s">
        <v>5</v>
      </c>
      <c r="K23" s="4" t="s">
        <v>5</v>
      </c>
      <c r="L23" s="4" t="s">
        <v>5</v>
      </c>
    </row>
  </sheetData>
  <mergeCells count="4">
    <mergeCell ref="B1:D1"/>
    <mergeCell ref="E1:F1"/>
    <mergeCell ref="G1:L1"/>
    <mergeCell ref="B2:B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8" t="s">
        <v>1430</v>
      </c>
      <c r="B1" s="8" t="s">
        <v>1</v>
      </c>
      <c r="C1" s="8"/>
      <c r="D1" s="8"/>
      <c r="E1" s="8"/>
    </row>
    <row r="2" spans="1:5">
      <c r="A2" s="8"/>
      <c r="B2" s="1" t="s">
        <v>2</v>
      </c>
      <c r="C2" s="1" t="s">
        <v>2</v>
      </c>
      <c r="D2" s="1" t="s">
        <v>3</v>
      </c>
      <c r="E2" s="1" t="s">
        <v>3</v>
      </c>
    </row>
    <row r="3" spans="1:5">
      <c r="A3" s="8"/>
      <c r="B3" s="1" t="s">
        <v>1193</v>
      </c>
      <c r="C3" s="1" t="s">
        <v>1195</v>
      </c>
      <c r="D3" s="1" t="s">
        <v>1193</v>
      </c>
      <c r="E3" s="1" t="s">
        <v>1195</v>
      </c>
    </row>
    <row r="4" spans="1:5" ht="60">
      <c r="A4" s="3" t="s">
        <v>1431</v>
      </c>
      <c r="B4" s="4" t="s">
        <v>5</v>
      </c>
      <c r="C4" s="4" t="s">
        <v>5</v>
      </c>
      <c r="D4" s="4" t="s">
        <v>5</v>
      </c>
      <c r="E4" s="4" t="s">
        <v>5</v>
      </c>
    </row>
    <row r="5" spans="1:5">
      <c r="A5" s="2" t="s">
        <v>755</v>
      </c>
      <c r="B5" s="191">
        <v>0.02</v>
      </c>
      <c r="C5" s="191">
        <v>0.02</v>
      </c>
      <c r="D5" s="191">
        <v>1.61E-2</v>
      </c>
      <c r="E5" s="191">
        <v>1.61E-2</v>
      </c>
    </row>
    <row r="6" spans="1:5">
      <c r="A6" s="2" t="s">
        <v>1432</v>
      </c>
      <c r="B6" s="191">
        <v>1.3299999999999999E-2</v>
      </c>
      <c r="C6" s="191">
        <v>1.3299999999999999E-2</v>
      </c>
      <c r="D6" s="191">
        <v>1.09E-2</v>
      </c>
      <c r="E6" s="191">
        <v>1.09E-2</v>
      </c>
    </row>
    <row r="7" spans="1:5">
      <c r="A7" s="2" t="s">
        <v>757</v>
      </c>
      <c r="B7" s="191">
        <v>0.22439999999999999</v>
      </c>
      <c r="C7" s="191">
        <v>0.22439999999999999</v>
      </c>
      <c r="D7" s="191">
        <v>0.222</v>
      </c>
      <c r="E7" s="191">
        <v>0.222</v>
      </c>
    </row>
    <row r="8" spans="1:5">
      <c r="A8" s="2" t="s">
        <v>1412</v>
      </c>
      <c r="B8" s="9">
        <v>68.61</v>
      </c>
      <c r="C8" s="192">
        <v>49.75</v>
      </c>
      <c r="D8" s="9">
        <v>75.41</v>
      </c>
      <c r="E8" s="192">
        <v>57.15</v>
      </c>
    </row>
  </sheetData>
  <mergeCells count="2">
    <mergeCell ref="A1:A3"/>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4" width="12.28515625" bestFit="1" customWidth="1"/>
  </cols>
  <sheetData>
    <row r="1" spans="1:4" ht="15" customHeight="1">
      <c r="A1" s="1" t="s">
        <v>1433</v>
      </c>
      <c r="B1" s="8" t="s">
        <v>1</v>
      </c>
      <c r="C1" s="8"/>
      <c r="D1" s="8"/>
    </row>
    <row r="2" spans="1:4" ht="30">
      <c r="A2" s="1" t="s">
        <v>62</v>
      </c>
      <c r="B2" s="1" t="s">
        <v>2</v>
      </c>
      <c r="C2" s="1" t="s">
        <v>3</v>
      </c>
      <c r="D2" s="1" t="s">
        <v>31</v>
      </c>
    </row>
    <row r="3" spans="1:4" ht="45">
      <c r="A3" s="3" t="s">
        <v>763</v>
      </c>
      <c r="B3" s="4" t="s">
        <v>5</v>
      </c>
      <c r="C3" s="4" t="s">
        <v>5</v>
      </c>
      <c r="D3" s="4" t="s">
        <v>5</v>
      </c>
    </row>
    <row r="4" spans="1:4">
      <c r="A4" s="2" t="s">
        <v>764</v>
      </c>
      <c r="B4" s="7">
        <v>234336</v>
      </c>
      <c r="C4" s="7">
        <v>263651</v>
      </c>
      <c r="D4" s="7">
        <v>344267</v>
      </c>
    </row>
    <row r="5" spans="1:4">
      <c r="A5" s="2" t="s">
        <v>765</v>
      </c>
      <c r="B5" s="6">
        <v>1254690</v>
      </c>
      <c r="C5" s="6">
        <v>1356094</v>
      </c>
      <c r="D5" s="6">
        <v>1122800</v>
      </c>
    </row>
    <row r="6" spans="1:4">
      <c r="A6" s="2" t="s">
        <v>396</v>
      </c>
      <c r="B6" s="6">
        <v>358609</v>
      </c>
      <c r="C6" s="6">
        <v>312368</v>
      </c>
      <c r="D6" s="6">
        <v>311292</v>
      </c>
    </row>
    <row r="7" spans="1:4">
      <c r="A7" s="2" t="s">
        <v>54</v>
      </c>
      <c r="B7" s="6">
        <v>1847635</v>
      </c>
      <c r="C7" s="6">
        <v>1932113</v>
      </c>
      <c r="D7" s="6">
        <v>1778359</v>
      </c>
    </row>
    <row r="8" spans="1:4">
      <c r="A8" s="3" t="s">
        <v>767</v>
      </c>
      <c r="B8" s="4" t="s">
        <v>5</v>
      </c>
      <c r="C8" s="4" t="s">
        <v>5</v>
      </c>
      <c r="D8" s="4" t="s">
        <v>5</v>
      </c>
    </row>
    <row r="9" spans="1:4">
      <c r="A9" s="2" t="s">
        <v>764</v>
      </c>
      <c r="B9" s="6">
        <v>81117</v>
      </c>
      <c r="C9" s="6">
        <v>52862</v>
      </c>
      <c r="D9" s="6">
        <v>67484</v>
      </c>
    </row>
    <row r="10" spans="1:4">
      <c r="A10" s="2" t="s">
        <v>765</v>
      </c>
      <c r="B10" s="6">
        <v>387017</v>
      </c>
      <c r="C10" s="6">
        <v>342250</v>
      </c>
      <c r="D10" s="6">
        <v>278634</v>
      </c>
    </row>
    <row r="11" spans="1:4">
      <c r="A11" s="2" t="s">
        <v>396</v>
      </c>
      <c r="B11" s="6">
        <v>116186</v>
      </c>
      <c r="C11" s="6">
        <v>139136</v>
      </c>
      <c r="D11" s="6">
        <v>106087</v>
      </c>
    </row>
    <row r="12" spans="1:4">
      <c r="A12" s="2" t="s">
        <v>1434</v>
      </c>
      <c r="B12" s="6">
        <v>584320</v>
      </c>
      <c r="C12" s="6">
        <v>534248</v>
      </c>
      <c r="D12" s="6">
        <v>452205</v>
      </c>
    </row>
    <row r="13" spans="1:4">
      <c r="A13" s="3" t="s">
        <v>768</v>
      </c>
      <c r="B13" s="4" t="s">
        <v>5</v>
      </c>
      <c r="C13" s="4" t="s">
        <v>5</v>
      </c>
      <c r="D13" s="4" t="s">
        <v>5</v>
      </c>
    </row>
    <row r="14" spans="1:4">
      <c r="A14" s="2" t="s">
        <v>764</v>
      </c>
      <c r="B14" s="6">
        <v>-33106</v>
      </c>
      <c r="C14" s="6">
        <v>10478</v>
      </c>
      <c r="D14" s="6">
        <v>14565</v>
      </c>
    </row>
    <row r="15" spans="1:4">
      <c r="A15" s="2" t="s">
        <v>765</v>
      </c>
      <c r="B15" s="6">
        <v>47298</v>
      </c>
      <c r="C15" s="6">
        <v>98200</v>
      </c>
      <c r="D15" s="6">
        <v>139282</v>
      </c>
    </row>
    <row r="16" spans="1:4">
      <c r="A16" s="2" t="s">
        <v>396</v>
      </c>
      <c r="B16" s="6">
        <v>-6500</v>
      </c>
      <c r="C16" s="6">
        <v>-37790</v>
      </c>
      <c r="D16" s="6">
        <v>-4955</v>
      </c>
    </row>
    <row r="17" spans="1:4">
      <c r="A17" s="2" t="s">
        <v>1435</v>
      </c>
      <c r="B17" s="6">
        <v>7692</v>
      </c>
      <c r="C17" s="6">
        <v>70888</v>
      </c>
      <c r="D17" s="6">
        <v>148892</v>
      </c>
    </row>
    <row r="18" spans="1:4">
      <c r="A18" s="2" t="s">
        <v>55</v>
      </c>
      <c r="B18" s="6">
        <v>592012</v>
      </c>
      <c r="C18" s="6">
        <v>605136</v>
      </c>
      <c r="D18" s="6">
        <v>601097</v>
      </c>
    </row>
    <row r="19" spans="1:4" ht="45">
      <c r="A19" s="3" t="s">
        <v>1436</v>
      </c>
      <c r="B19" s="4" t="s">
        <v>5</v>
      </c>
      <c r="C19" s="4" t="s">
        <v>5</v>
      </c>
      <c r="D19" s="4" t="s">
        <v>5</v>
      </c>
    </row>
    <row r="20" spans="1:4" ht="45">
      <c r="A20" s="2" t="s">
        <v>1437</v>
      </c>
      <c r="B20" s="191">
        <v>0.28460000000000002</v>
      </c>
      <c r="C20" s="191">
        <v>0.28710000000000002</v>
      </c>
      <c r="D20" s="191">
        <v>0.2913</v>
      </c>
    </row>
    <row r="21" spans="1:4">
      <c r="A21" s="3" t="s">
        <v>782</v>
      </c>
      <c r="B21" s="4" t="s">
        <v>5</v>
      </c>
      <c r="C21" s="4" t="s">
        <v>5</v>
      </c>
      <c r="D21" s="4" t="s">
        <v>5</v>
      </c>
    </row>
    <row r="22" spans="1:4" ht="30">
      <c r="A22" s="2" t="s">
        <v>1438</v>
      </c>
      <c r="B22" s="6">
        <v>8789</v>
      </c>
      <c r="C22" s="6">
        <v>5847</v>
      </c>
      <c r="D22" s="4" t="s">
        <v>5</v>
      </c>
    </row>
    <row r="23" spans="1:4" ht="45">
      <c r="A23" s="2" t="s">
        <v>1439</v>
      </c>
      <c r="B23" s="6">
        <v>9731</v>
      </c>
      <c r="C23" s="6">
        <v>9434</v>
      </c>
      <c r="D23" s="4" t="s">
        <v>5</v>
      </c>
    </row>
    <row r="24" spans="1:4" ht="60">
      <c r="A24" s="2" t="s">
        <v>1440</v>
      </c>
      <c r="B24" s="6">
        <v>20093</v>
      </c>
      <c r="C24" s="6">
        <v>28470</v>
      </c>
      <c r="D24" s="4" t="s">
        <v>5</v>
      </c>
    </row>
    <row r="25" spans="1:4" ht="45">
      <c r="A25" s="2" t="s">
        <v>1441</v>
      </c>
      <c r="B25" s="6">
        <v>305664</v>
      </c>
      <c r="C25" s="6">
        <v>318827</v>
      </c>
      <c r="D25" s="4" t="s">
        <v>5</v>
      </c>
    </row>
    <row r="26" spans="1:4" ht="45">
      <c r="A26" s="2" t="s">
        <v>788</v>
      </c>
      <c r="B26" s="6">
        <v>141727</v>
      </c>
      <c r="C26" s="6">
        <v>107595</v>
      </c>
      <c r="D26" s="4" t="s">
        <v>5</v>
      </c>
    </row>
    <row r="27" spans="1:4">
      <c r="A27" s="2" t="s">
        <v>367</v>
      </c>
      <c r="B27" s="6">
        <v>2169</v>
      </c>
      <c r="C27" s="6">
        <v>4856</v>
      </c>
      <c r="D27" s="4" t="s">
        <v>5</v>
      </c>
    </row>
    <row r="28" spans="1:4">
      <c r="A28" s="2" t="s">
        <v>1442</v>
      </c>
      <c r="B28" s="6">
        <v>22710</v>
      </c>
      <c r="C28" s="6">
        <v>24758</v>
      </c>
      <c r="D28" s="4" t="s">
        <v>5</v>
      </c>
    </row>
    <row r="29" spans="1:4">
      <c r="A29" s="2" t="s">
        <v>396</v>
      </c>
      <c r="B29" s="6">
        <v>13632</v>
      </c>
      <c r="C29" s="6">
        <v>13136</v>
      </c>
      <c r="D29" s="4" t="s">
        <v>5</v>
      </c>
    </row>
    <row r="30" spans="1:4">
      <c r="A30" s="2" t="s">
        <v>790</v>
      </c>
      <c r="B30" s="6">
        <v>622473</v>
      </c>
      <c r="C30" s="6">
        <v>636286</v>
      </c>
      <c r="D30" s="4" t="s">
        <v>5</v>
      </c>
    </row>
    <row r="31" spans="1:4">
      <c r="A31" s="2" t="s">
        <v>1443</v>
      </c>
      <c r="B31" s="6">
        <v>-48563</v>
      </c>
      <c r="C31" s="6">
        <v>-44191</v>
      </c>
      <c r="D31" s="4" t="s">
        <v>5</v>
      </c>
    </row>
    <row r="32" spans="1:4">
      <c r="A32" s="2" t="s">
        <v>792</v>
      </c>
      <c r="B32" s="6">
        <v>573910</v>
      </c>
      <c r="C32" s="6">
        <v>592095</v>
      </c>
      <c r="D32" s="4" t="s">
        <v>5</v>
      </c>
    </row>
    <row r="33" spans="1:4">
      <c r="A33" s="2" t="s">
        <v>787</v>
      </c>
      <c r="B33" s="6">
        <v>97958</v>
      </c>
      <c r="C33" s="6">
        <v>123363</v>
      </c>
      <c r="D33" s="4" t="s">
        <v>5</v>
      </c>
    </row>
    <row r="34" spans="1:4">
      <c r="A34" s="3" t="s">
        <v>793</v>
      </c>
      <c r="B34" s="4" t="s">
        <v>5</v>
      </c>
      <c r="C34" s="4" t="s">
        <v>5</v>
      </c>
      <c r="D34" s="4" t="s">
        <v>5</v>
      </c>
    </row>
    <row r="35" spans="1:4">
      <c r="A35" s="2" t="s">
        <v>783</v>
      </c>
      <c r="B35" s="6">
        <v>43031</v>
      </c>
      <c r="C35" s="6">
        <v>17036</v>
      </c>
      <c r="D35" s="4" t="s">
        <v>5</v>
      </c>
    </row>
    <row r="36" spans="1:4" ht="30">
      <c r="A36" s="2" t="s">
        <v>1444</v>
      </c>
      <c r="B36" s="6">
        <v>12264</v>
      </c>
      <c r="C36" s="6">
        <v>11847</v>
      </c>
      <c r="D36" s="4" t="s">
        <v>5</v>
      </c>
    </row>
    <row r="37" spans="1:4" ht="45">
      <c r="A37" s="2" t="s">
        <v>1445</v>
      </c>
      <c r="B37" s="6">
        <v>17197</v>
      </c>
      <c r="C37" s="6">
        <v>21651</v>
      </c>
      <c r="D37" s="4" t="s">
        <v>5</v>
      </c>
    </row>
    <row r="38" spans="1:4" ht="45">
      <c r="A38" s="2" t="s">
        <v>1446</v>
      </c>
      <c r="B38" s="6">
        <v>776254</v>
      </c>
      <c r="C38" s="6">
        <v>748271</v>
      </c>
      <c r="D38" s="4" t="s">
        <v>5</v>
      </c>
    </row>
    <row r="39" spans="1:4">
      <c r="A39" s="2" t="s">
        <v>396</v>
      </c>
      <c r="B39" s="6">
        <v>117255</v>
      </c>
      <c r="C39" s="6">
        <v>128403</v>
      </c>
      <c r="D39" s="4" t="s">
        <v>5</v>
      </c>
    </row>
    <row r="40" spans="1:4">
      <c r="A40" s="2" t="s">
        <v>794</v>
      </c>
      <c r="B40" s="6">
        <v>968275</v>
      </c>
      <c r="C40" s="6">
        <v>929410</v>
      </c>
      <c r="D40" s="4" t="s">
        <v>5</v>
      </c>
    </row>
    <row r="41" spans="1:4">
      <c r="A41" s="2" t="s">
        <v>795</v>
      </c>
      <c r="B41" s="6">
        <v>-394365</v>
      </c>
      <c r="C41" s="6">
        <v>-337315</v>
      </c>
      <c r="D41" s="4" t="s">
        <v>5</v>
      </c>
    </row>
    <row r="42" spans="1:4" ht="60">
      <c r="A42" s="2" t="s">
        <v>1447</v>
      </c>
      <c r="B42" s="4" t="s">
        <v>5</v>
      </c>
      <c r="C42" s="6">
        <v>12853</v>
      </c>
      <c r="D42" s="4" t="s">
        <v>5</v>
      </c>
    </row>
    <row r="43" spans="1:4" ht="30">
      <c r="A43" s="3" t="s">
        <v>808</v>
      </c>
      <c r="B43" s="4" t="s">
        <v>5</v>
      </c>
      <c r="C43" s="4" t="s">
        <v>5</v>
      </c>
      <c r="D43" s="4" t="s">
        <v>5</v>
      </c>
    </row>
    <row r="44" spans="1:4">
      <c r="A44" s="2" t="s">
        <v>1448</v>
      </c>
      <c r="B44" s="6">
        <v>225198</v>
      </c>
      <c r="C44" s="6">
        <v>223829</v>
      </c>
      <c r="D44" s="6">
        <v>405900</v>
      </c>
    </row>
    <row r="45" spans="1:4" ht="30">
      <c r="A45" s="2" t="s">
        <v>810</v>
      </c>
      <c r="B45" s="6">
        <v>25260</v>
      </c>
      <c r="C45" s="6">
        <v>13232</v>
      </c>
      <c r="D45" s="6">
        <v>24046</v>
      </c>
    </row>
    <row r="46" spans="1:4" ht="30">
      <c r="A46" s="2" t="s">
        <v>811</v>
      </c>
      <c r="B46" s="6">
        <v>-11445</v>
      </c>
      <c r="C46" s="6">
        <v>-5913</v>
      </c>
      <c r="D46" s="6">
        <v>-24897</v>
      </c>
    </row>
    <row r="47" spans="1:4" ht="30">
      <c r="A47" s="2" t="s">
        <v>812</v>
      </c>
      <c r="B47" s="6">
        <v>10062</v>
      </c>
      <c r="C47" s="6">
        <v>17903</v>
      </c>
      <c r="D47" s="6">
        <v>16157</v>
      </c>
    </row>
    <row r="48" spans="1:4" ht="30">
      <c r="A48" s="2" t="s">
        <v>813</v>
      </c>
      <c r="B48" s="6">
        <v>-52325</v>
      </c>
      <c r="C48" s="6">
        <v>-14763</v>
      </c>
      <c r="D48" s="6">
        <v>-208484</v>
      </c>
    </row>
    <row r="49" spans="1:4" ht="30">
      <c r="A49" s="2" t="s">
        <v>814</v>
      </c>
      <c r="B49" s="4">
        <v>0</v>
      </c>
      <c r="C49" s="4">
        <v>0</v>
      </c>
      <c r="D49" s="6">
        <v>-3100</v>
      </c>
    </row>
    <row r="50" spans="1:4">
      <c r="A50" s="2" t="s">
        <v>557</v>
      </c>
      <c r="B50" s="6">
        <v>3174</v>
      </c>
      <c r="C50" s="6">
        <v>-9090</v>
      </c>
      <c r="D50" s="6">
        <v>14207</v>
      </c>
    </row>
    <row r="51" spans="1:4">
      <c r="A51" s="2" t="s">
        <v>1449</v>
      </c>
      <c r="B51" s="6">
        <v>199924</v>
      </c>
      <c r="C51" s="6">
        <v>225198</v>
      </c>
      <c r="D51" s="6">
        <v>223829</v>
      </c>
    </row>
    <row r="52" spans="1:4" ht="45">
      <c r="A52" s="2" t="s">
        <v>1450</v>
      </c>
      <c r="B52" s="4" t="s">
        <v>5</v>
      </c>
      <c r="C52" s="6">
        <v>162010</v>
      </c>
      <c r="D52" s="4" t="s">
        <v>5</v>
      </c>
    </row>
    <row r="53" spans="1:4" ht="30">
      <c r="A53" s="2" t="s">
        <v>1451</v>
      </c>
      <c r="B53" s="4" t="s">
        <v>5</v>
      </c>
      <c r="C53" s="6">
        <v>205781</v>
      </c>
      <c r="D53" s="4" t="s">
        <v>5</v>
      </c>
    </row>
    <row r="54" spans="1:4">
      <c r="A54" s="3" t="s">
        <v>1452</v>
      </c>
      <c r="B54" s="4" t="s">
        <v>5</v>
      </c>
      <c r="C54" s="4" t="s">
        <v>5</v>
      </c>
      <c r="D54" s="4" t="s">
        <v>5</v>
      </c>
    </row>
    <row r="55" spans="1:4">
      <c r="A55" s="2" t="s">
        <v>1453</v>
      </c>
      <c r="B55" s="6">
        <v>8619</v>
      </c>
      <c r="C55" s="6">
        <v>8302</v>
      </c>
      <c r="D55" s="4" t="s">
        <v>5</v>
      </c>
    </row>
    <row r="56" spans="1:4" ht="30">
      <c r="A56" s="3" t="s">
        <v>1454</v>
      </c>
      <c r="B56" s="4" t="s">
        <v>5</v>
      </c>
      <c r="C56" s="4" t="s">
        <v>5</v>
      </c>
      <c r="D56" s="4" t="s">
        <v>5</v>
      </c>
    </row>
    <row r="57" spans="1:4">
      <c r="A57" s="2" t="s">
        <v>1455</v>
      </c>
      <c r="B57" s="6">
        <v>506682</v>
      </c>
      <c r="C57" s="4" t="s">
        <v>5</v>
      </c>
      <c r="D57" s="4" t="s">
        <v>5</v>
      </c>
    </row>
    <row r="58" spans="1:4">
      <c r="A58" s="3" t="s">
        <v>1456</v>
      </c>
      <c r="B58" s="4" t="s">
        <v>5</v>
      </c>
      <c r="C58" s="4" t="s">
        <v>5</v>
      </c>
      <c r="D58" s="4" t="s">
        <v>5</v>
      </c>
    </row>
    <row r="59" spans="1:4" ht="45">
      <c r="A59" s="2" t="s">
        <v>1457</v>
      </c>
      <c r="B59" s="4" t="s">
        <v>5</v>
      </c>
      <c r="C59" s="6">
        <v>37000</v>
      </c>
      <c r="D59" s="4" t="s">
        <v>5</v>
      </c>
    </row>
    <row r="60" spans="1:4">
      <c r="A60" s="2" t="s">
        <v>1458</v>
      </c>
      <c r="B60" s="4" t="s">
        <v>5</v>
      </c>
      <c r="C60" s="6">
        <v>2525</v>
      </c>
      <c r="D60" s="4" t="s">
        <v>5</v>
      </c>
    </row>
    <row r="61" spans="1:4" ht="30">
      <c r="A61" s="2" t="s">
        <v>1459</v>
      </c>
      <c r="B61" s="4" t="s">
        <v>5</v>
      </c>
      <c r="C61" s="6">
        <v>60705</v>
      </c>
      <c r="D61" s="4" t="s">
        <v>5</v>
      </c>
    </row>
    <row r="62" spans="1:4" ht="30">
      <c r="A62" s="2" t="s">
        <v>1460</v>
      </c>
      <c r="B62" s="4" t="s">
        <v>5</v>
      </c>
      <c r="C62" s="4" t="s">
        <v>5</v>
      </c>
      <c r="D62" s="4" t="s">
        <v>5</v>
      </c>
    </row>
    <row r="63" spans="1:4" ht="30">
      <c r="A63" s="3" t="s">
        <v>1454</v>
      </c>
      <c r="B63" s="4" t="s">
        <v>5</v>
      </c>
      <c r="C63" s="4" t="s">
        <v>5</v>
      </c>
      <c r="D63" s="4" t="s">
        <v>5</v>
      </c>
    </row>
    <row r="64" spans="1:4">
      <c r="A64" s="2" t="s">
        <v>1455</v>
      </c>
      <c r="B64" s="6">
        <v>38550</v>
      </c>
      <c r="C64" s="4" t="s">
        <v>5</v>
      </c>
      <c r="D64" s="4" t="s">
        <v>5</v>
      </c>
    </row>
    <row r="65" spans="1:4" ht="30">
      <c r="A65" s="2" t="s">
        <v>1461</v>
      </c>
      <c r="B65" s="4" t="s">
        <v>5</v>
      </c>
      <c r="C65" s="4" t="s">
        <v>5</v>
      </c>
      <c r="D65" s="4" t="s">
        <v>5</v>
      </c>
    </row>
    <row r="66" spans="1:4" ht="30">
      <c r="A66" s="3" t="s">
        <v>1454</v>
      </c>
      <c r="B66" s="4" t="s">
        <v>5</v>
      </c>
      <c r="C66" s="4" t="s">
        <v>5</v>
      </c>
      <c r="D66" s="4" t="s">
        <v>5</v>
      </c>
    </row>
    <row r="67" spans="1:4">
      <c r="A67" s="2" t="s">
        <v>1455</v>
      </c>
      <c r="B67" s="6">
        <v>38134</v>
      </c>
      <c r="C67" s="4" t="s">
        <v>5</v>
      </c>
      <c r="D67" s="4" t="s">
        <v>5</v>
      </c>
    </row>
    <row r="68" spans="1:4" ht="30">
      <c r="A68" s="2" t="s">
        <v>1462</v>
      </c>
      <c r="B68" s="4" t="s">
        <v>5</v>
      </c>
      <c r="C68" s="4" t="s">
        <v>5</v>
      </c>
      <c r="D68" s="4" t="s">
        <v>5</v>
      </c>
    </row>
    <row r="69" spans="1:4" ht="30">
      <c r="A69" s="3" t="s">
        <v>1454</v>
      </c>
      <c r="B69" s="4" t="s">
        <v>5</v>
      </c>
      <c r="C69" s="4" t="s">
        <v>5</v>
      </c>
      <c r="D69" s="4" t="s">
        <v>5</v>
      </c>
    </row>
    <row r="70" spans="1:4">
      <c r="A70" s="2" t="s">
        <v>1455</v>
      </c>
      <c r="B70" s="6">
        <v>54139</v>
      </c>
      <c r="C70" s="4" t="s">
        <v>5</v>
      </c>
      <c r="D70" s="4" t="s">
        <v>5</v>
      </c>
    </row>
    <row r="71" spans="1:4" ht="30">
      <c r="A71" s="2" t="s">
        <v>1463</v>
      </c>
      <c r="B71" s="4" t="s">
        <v>5</v>
      </c>
      <c r="C71" s="4" t="s">
        <v>5</v>
      </c>
      <c r="D71" s="4" t="s">
        <v>5</v>
      </c>
    </row>
    <row r="72" spans="1:4" ht="30">
      <c r="A72" s="3" t="s">
        <v>1454</v>
      </c>
      <c r="B72" s="4" t="s">
        <v>5</v>
      </c>
      <c r="C72" s="4" t="s">
        <v>5</v>
      </c>
      <c r="D72" s="4" t="s">
        <v>5</v>
      </c>
    </row>
    <row r="73" spans="1:4">
      <c r="A73" s="2" t="s">
        <v>1455</v>
      </c>
      <c r="B73" s="6">
        <v>55956</v>
      </c>
      <c r="C73" s="4" t="s">
        <v>5</v>
      </c>
      <c r="D73" s="4" t="s">
        <v>5</v>
      </c>
    </row>
    <row r="74" spans="1:4" ht="30">
      <c r="A74" s="2" t="s">
        <v>1464</v>
      </c>
      <c r="B74" s="4" t="s">
        <v>5</v>
      </c>
      <c r="C74" s="4" t="s">
        <v>5</v>
      </c>
      <c r="D74" s="4" t="s">
        <v>5</v>
      </c>
    </row>
    <row r="75" spans="1:4" ht="30">
      <c r="A75" s="3" t="s">
        <v>1454</v>
      </c>
      <c r="B75" s="4" t="s">
        <v>5</v>
      </c>
      <c r="C75" s="4" t="s">
        <v>5</v>
      </c>
      <c r="D75" s="4" t="s">
        <v>5</v>
      </c>
    </row>
    <row r="76" spans="1:4">
      <c r="A76" s="2" t="s">
        <v>1455</v>
      </c>
      <c r="B76" s="6">
        <v>50907</v>
      </c>
      <c r="C76" s="4" t="s">
        <v>5</v>
      </c>
      <c r="D76" s="4" t="s">
        <v>5</v>
      </c>
    </row>
    <row r="77" spans="1:4" ht="30">
      <c r="A77" s="2" t="s">
        <v>1465</v>
      </c>
      <c r="B77" s="4" t="s">
        <v>5</v>
      </c>
      <c r="C77" s="4" t="s">
        <v>5</v>
      </c>
      <c r="D77" s="4" t="s">
        <v>5</v>
      </c>
    </row>
    <row r="78" spans="1:4" ht="30">
      <c r="A78" s="3" t="s">
        <v>1454</v>
      </c>
      <c r="B78" s="4" t="s">
        <v>5</v>
      </c>
      <c r="C78" s="4" t="s">
        <v>5</v>
      </c>
      <c r="D78" s="4" t="s">
        <v>5</v>
      </c>
    </row>
    <row r="79" spans="1:4">
      <c r="A79" s="2" t="s">
        <v>1455</v>
      </c>
      <c r="B79" s="6">
        <v>39707</v>
      </c>
      <c r="C79" s="4" t="s">
        <v>5</v>
      </c>
      <c r="D79" s="4" t="s">
        <v>5</v>
      </c>
    </row>
    <row r="80" spans="1:4" ht="30">
      <c r="A80" s="2" t="s">
        <v>1466</v>
      </c>
      <c r="B80" s="4" t="s">
        <v>5</v>
      </c>
      <c r="C80" s="4" t="s">
        <v>5</v>
      </c>
      <c r="D80" s="4" t="s">
        <v>5</v>
      </c>
    </row>
    <row r="81" spans="1:4" ht="30">
      <c r="A81" s="3" t="s">
        <v>1454</v>
      </c>
      <c r="B81" s="4" t="s">
        <v>5</v>
      </c>
      <c r="C81" s="4" t="s">
        <v>5</v>
      </c>
      <c r="D81" s="4" t="s">
        <v>5</v>
      </c>
    </row>
    <row r="82" spans="1:4">
      <c r="A82" s="2" t="s">
        <v>1455</v>
      </c>
      <c r="B82" s="6">
        <v>33619</v>
      </c>
      <c r="C82" s="4" t="s">
        <v>5</v>
      </c>
      <c r="D82" s="4" t="s">
        <v>5</v>
      </c>
    </row>
    <row r="83" spans="1:4" ht="30">
      <c r="A83" s="2" t="s">
        <v>1467</v>
      </c>
      <c r="B83" s="4" t="s">
        <v>5</v>
      </c>
      <c r="C83" s="4" t="s">
        <v>5</v>
      </c>
      <c r="D83" s="4" t="s">
        <v>5</v>
      </c>
    </row>
    <row r="84" spans="1:4" ht="30">
      <c r="A84" s="3" t="s">
        <v>1454</v>
      </c>
      <c r="B84" s="4" t="s">
        <v>5</v>
      </c>
      <c r="C84" s="4" t="s">
        <v>5</v>
      </c>
      <c r="D84" s="4" t="s">
        <v>5</v>
      </c>
    </row>
    <row r="85" spans="1:4">
      <c r="A85" s="2" t="s">
        <v>1455</v>
      </c>
      <c r="B85" s="6">
        <v>34042</v>
      </c>
      <c r="C85" s="4" t="s">
        <v>5</v>
      </c>
      <c r="D85" s="4" t="s">
        <v>5</v>
      </c>
    </row>
    <row r="86" spans="1:4" ht="30">
      <c r="A86" s="2" t="s">
        <v>1468</v>
      </c>
      <c r="B86" s="4" t="s">
        <v>5</v>
      </c>
      <c r="C86" s="4" t="s">
        <v>5</v>
      </c>
      <c r="D86" s="4" t="s">
        <v>5</v>
      </c>
    </row>
    <row r="87" spans="1:4" ht="30">
      <c r="A87" s="3" t="s">
        <v>1454</v>
      </c>
      <c r="B87" s="4" t="s">
        <v>5</v>
      </c>
      <c r="C87" s="4" t="s">
        <v>5</v>
      </c>
      <c r="D87" s="4" t="s">
        <v>5</v>
      </c>
    </row>
    <row r="88" spans="1:4">
      <c r="A88" s="2" t="s">
        <v>1455</v>
      </c>
      <c r="B88" s="6">
        <v>34046</v>
      </c>
      <c r="C88" s="4" t="s">
        <v>5</v>
      </c>
      <c r="D88" s="4" t="s">
        <v>5</v>
      </c>
    </row>
    <row r="89" spans="1:4" ht="45">
      <c r="A89" s="2" t="s">
        <v>1469</v>
      </c>
      <c r="B89" s="4" t="s">
        <v>5</v>
      </c>
      <c r="C89" s="4" t="s">
        <v>5</v>
      </c>
      <c r="D89" s="4" t="s">
        <v>5</v>
      </c>
    </row>
    <row r="90" spans="1:4" ht="30">
      <c r="A90" s="3" t="s">
        <v>1454</v>
      </c>
      <c r="B90" s="4" t="s">
        <v>5</v>
      </c>
      <c r="C90" s="4" t="s">
        <v>5</v>
      </c>
      <c r="D90" s="4" t="s">
        <v>5</v>
      </c>
    </row>
    <row r="91" spans="1:4">
      <c r="A91" s="2" t="s">
        <v>1455</v>
      </c>
      <c r="B91" s="6">
        <v>34676</v>
      </c>
      <c r="C91" s="4" t="s">
        <v>5</v>
      </c>
      <c r="D91" s="4" t="s">
        <v>5</v>
      </c>
    </row>
    <row r="92" spans="1:4" ht="30">
      <c r="A92" s="2" t="s">
        <v>1470</v>
      </c>
      <c r="B92" s="4" t="s">
        <v>5</v>
      </c>
      <c r="C92" s="4" t="s">
        <v>5</v>
      </c>
      <c r="D92" s="4" t="s">
        <v>5</v>
      </c>
    </row>
    <row r="93" spans="1:4" ht="30">
      <c r="A93" s="3" t="s">
        <v>1454</v>
      </c>
      <c r="B93" s="4" t="s">
        <v>5</v>
      </c>
      <c r="C93" s="4" t="s">
        <v>5</v>
      </c>
      <c r="D93" s="4" t="s">
        <v>5</v>
      </c>
    </row>
    <row r="94" spans="1:4">
      <c r="A94" s="2" t="s">
        <v>1455</v>
      </c>
      <c r="B94" s="7">
        <v>92906</v>
      </c>
      <c r="C94" s="4" t="s">
        <v>5</v>
      </c>
      <c r="D94" s="4" t="s">
        <v>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71</v>
      </c>
      <c r="B1" s="8" t="s">
        <v>1</v>
      </c>
      <c r="C1" s="8"/>
      <c r="D1" s="8"/>
    </row>
    <row r="2" spans="1:4" ht="30">
      <c r="A2" s="1" t="s">
        <v>62</v>
      </c>
      <c r="B2" s="1" t="s">
        <v>2</v>
      </c>
      <c r="C2" s="1" t="s">
        <v>3</v>
      </c>
      <c r="D2" s="1" t="s">
        <v>31</v>
      </c>
    </row>
    <row r="3" spans="1:4" ht="30">
      <c r="A3" s="3" t="s">
        <v>1472</v>
      </c>
      <c r="B3" s="4" t="s">
        <v>5</v>
      </c>
      <c r="C3" s="4" t="s">
        <v>5</v>
      </c>
      <c r="D3" s="4" t="s">
        <v>5</v>
      </c>
    </row>
    <row r="4" spans="1:4" ht="30">
      <c r="A4" s="2" t="s">
        <v>1473</v>
      </c>
      <c r="B4" s="7">
        <v>538770</v>
      </c>
      <c r="C4" s="7">
        <v>554613</v>
      </c>
      <c r="D4" s="7">
        <v>506121</v>
      </c>
    </row>
    <row r="5" spans="1:4">
      <c r="A5" s="2" t="s">
        <v>1474</v>
      </c>
      <c r="B5" s="6">
        <v>-64141</v>
      </c>
      <c r="C5" s="6">
        <v>-90943</v>
      </c>
      <c r="D5" s="6">
        <v>-38926</v>
      </c>
    </row>
    <row r="6" spans="1:4">
      <c r="A6" s="2" t="s">
        <v>774</v>
      </c>
      <c r="B6" s="6">
        <v>132977</v>
      </c>
      <c r="C6" s="6">
        <v>137527</v>
      </c>
      <c r="D6" s="6">
        <v>140079</v>
      </c>
    </row>
    <row r="7" spans="1:4">
      <c r="A7" s="2" t="s">
        <v>775</v>
      </c>
      <c r="B7" s="6">
        <v>20564</v>
      </c>
      <c r="C7" s="6">
        <v>19961</v>
      </c>
      <c r="D7" s="6">
        <v>4536</v>
      </c>
    </row>
    <row r="8" spans="1:4">
      <c r="A8" s="2" t="s">
        <v>1475</v>
      </c>
      <c r="B8" s="6">
        <v>-6389</v>
      </c>
      <c r="C8" s="6">
        <v>22420</v>
      </c>
      <c r="D8" s="4">
        <v>144</v>
      </c>
    </row>
    <row r="9" spans="1:4">
      <c r="A9" s="2" t="s">
        <v>777</v>
      </c>
      <c r="B9" s="6">
        <v>3154</v>
      </c>
      <c r="C9" s="6">
        <v>-19680</v>
      </c>
      <c r="D9" s="6">
        <v>5544</v>
      </c>
    </row>
    <row r="10" spans="1:4" ht="30">
      <c r="A10" s="2" t="s">
        <v>1476</v>
      </c>
      <c r="B10" s="6">
        <v>-55023</v>
      </c>
      <c r="C10" s="6">
        <v>-49081</v>
      </c>
      <c r="D10" s="6">
        <v>-31300</v>
      </c>
    </row>
    <row r="11" spans="1:4">
      <c r="A11" s="2" t="s">
        <v>396</v>
      </c>
      <c r="B11" s="6">
        <v>26969</v>
      </c>
      <c r="C11" s="6">
        <v>32452</v>
      </c>
      <c r="D11" s="6">
        <v>21782</v>
      </c>
    </row>
    <row r="12" spans="1:4" ht="30">
      <c r="A12" s="2" t="s">
        <v>1477</v>
      </c>
      <c r="B12" s="6">
        <v>-4869</v>
      </c>
      <c r="C12" s="6">
        <v>-2133</v>
      </c>
      <c r="D12" s="6">
        <v>-6883</v>
      </c>
    </row>
    <row r="13" spans="1:4">
      <c r="A13" s="2" t="s">
        <v>55</v>
      </c>
      <c r="B13" s="7">
        <v>592012</v>
      </c>
      <c r="C13" s="7">
        <v>605136</v>
      </c>
      <c r="D13" s="7">
        <v>601097</v>
      </c>
    </row>
    <row r="14" spans="1:4">
      <c r="A14" s="2" t="s">
        <v>780</v>
      </c>
      <c r="B14" s="191">
        <v>0.32040000000000002</v>
      </c>
      <c r="C14" s="191">
        <v>0.31319999999999998</v>
      </c>
      <c r="D14" s="191">
        <v>0.3380000000000000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478</v>
      </c>
      <c r="B1" s="8" t="s">
        <v>2</v>
      </c>
    </row>
    <row r="2" spans="1:2" ht="30">
      <c r="A2" s="1" t="s">
        <v>62</v>
      </c>
      <c r="B2" s="8"/>
    </row>
    <row r="3" spans="1:2" ht="45">
      <c r="A3" s="3" t="s">
        <v>1479</v>
      </c>
      <c r="B3" s="4" t="s">
        <v>5</v>
      </c>
    </row>
    <row r="4" spans="1:2">
      <c r="A4" s="2">
        <v>2014</v>
      </c>
      <c r="B4" s="7">
        <v>609521</v>
      </c>
    </row>
    <row r="5" spans="1:2">
      <c r="A5" s="2">
        <v>2015</v>
      </c>
      <c r="B5" s="6">
        <v>524898</v>
      </c>
    </row>
    <row r="6" spans="1:2">
      <c r="A6" s="2">
        <v>2016</v>
      </c>
      <c r="B6" s="6">
        <v>456143</v>
      </c>
    </row>
    <row r="7" spans="1:2">
      <c r="A7" s="2">
        <v>2016</v>
      </c>
      <c r="B7" s="6">
        <v>354705</v>
      </c>
    </row>
    <row r="8" spans="1:2">
      <c r="A8" s="2">
        <v>2017</v>
      </c>
      <c r="B8" s="6">
        <v>277940</v>
      </c>
    </row>
    <row r="9" spans="1:2">
      <c r="A9" s="2" t="s">
        <v>519</v>
      </c>
      <c r="B9" s="6">
        <v>1002340</v>
      </c>
    </row>
    <row r="10" spans="1:2">
      <c r="A10" s="2" t="s">
        <v>171</v>
      </c>
      <c r="B10" s="7">
        <v>322554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480</v>
      </c>
      <c r="B1" s="8" t="s">
        <v>2</v>
      </c>
    </row>
    <row r="2" spans="1:2" ht="30">
      <c r="A2" s="1" t="s">
        <v>62</v>
      </c>
      <c r="B2" s="8"/>
    </row>
    <row r="3" spans="1:2">
      <c r="A3" s="2" t="s">
        <v>1481</v>
      </c>
      <c r="B3" s="4" t="s">
        <v>5</v>
      </c>
    </row>
    <row r="4" spans="1:2">
      <c r="A4" s="3" t="s">
        <v>1482</v>
      </c>
      <c r="B4" s="4" t="s">
        <v>5</v>
      </c>
    </row>
    <row r="5" spans="1:2" ht="30">
      <c r="A5" s="2" t="s">
        <v>1483</v>
      </c>
      <c r="B5" s="7">
        <v>11500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c r="A1" s="1" t="s">
        <v>1484</v>
      </c>
      <c r="B1" s="8" t="s">
        <v>2</v>
      </c>
      <c r="C1" s="8" t="s">
        <v>3</v>
      </c>
      <c r="D1" s="8" t="s">
        <v>31</v>
      </c>
      <c r="E1" s="8" t="s">
        <v>1009</v>
      </c>
    </row>
    <row r="2" spans="1:5" ht="30">
      <c r="A2" s="1" t="s">
        <v>62</v>
      </c>
      <c r="B2" s="8"/>
      <c r="C2" s="8"/>
      <c r="D2" s="8"/>
      <c r="E2" s="8"/>
    </row>
    <row r="3" spans="1:5">
      <c r="A3" s="3" t="s">
        <v>1485</v>
      </c>
      <c r="B3" s="4" t="s">
        <v>5</v>
      </c>
      <c r="C3" s="4" t="s">
        <v>5</v>
      </c>
      <c r="D3" s="4" t="s">
        <v>5</v>
      </c>
      <c r="E3" s="4" t="s">
        <v>5</v>
      </c>
    </row>
    <row r="4" spans="1:5">
      <c r="A4" s="2" t="s">
        <v>74</v>
      </c>
      <c r="B4" s="7">
        <v>682777</v>
      </c>
      <c r="C4" s="7">
        <v>688040</v>
      </c>
      <c r="D4" s="7">
        <v>457292</v>
      </c>
      <c r="E4" s="7">
        <v>522870</v>
      </c>
    </row>
    <row r="5" spans="1:5">
      <c r="A5" s="3" t="s">
        <v>1486</v>
      </c>
      <c r="B5" s="4" t="s">
        <v>5</v>
      </c>
      <c r="C5" s="4" t="s">
        <v>5</v>
      </c>
      <c r="D5" s="4" t="s">
        <v>5</v>
      </c>
      <c r="E5" s="4" t="s">
        <v>5</v>
      </c>
    </row>
    <row r="6" spans="1:5">
      <c r="A6" s="2" t="s">
        <v>1487</v>
      </c>
      <c r="B6" s="6">
        <v>96648</v>
      </c>
      <c r="C6" s="6">
        <v>117850</v>
      </c>
      <c r="D6" s="4" t="s">
        <v>5</v>
      </c>
      <c r="E6" s="4" t="s">
        <v>5</v>
      </c>
    </row>
    <row r="7" spans="1:5" ht="30">
      <c r="A7" s="2" t="s">
        <v>93</v>
      </c>
      <c r="B7" s="6">
        <v>62342</v>
      </c>
      <c r="C7" s="6">
        <v>3973</v>
      </c>
      <c r="D7" s="4" t="s">
        <v>5</v>
      </c>
      <c r="E7" s="4" t="s">
        <v>5</v>
      </c>
    </row>
    <row r="8" spans="1:5">
      <c r="A8" s="2" t="s">
        <v>1304</v>
      </c>
      <c r="B8" s="6">
        <v>2707145</v>
      </c>
      <c r="C8" s="6">
        <v>2659340</v>
      </c>
      <c r="D8" s="4" t="s">
        <v>5</v>
      </c>
      <c r="E8" s="4" t="s">
        <v>5</v>
      </c>
    </row>
    <row r="9" spans="1:5" ht="30">
      <c r="A9" s="2" t="s">
        <v>104</v>
      </c>
      <c r="B9" s="6">
        <v>648251</v>
      </c>
      <c r="C9" s="6">
        <v>523260</v>
      </c>
      <c r="D9" s="4" t="s">
        <v>5</v>
      </c>
      <c r="E9" s="4" t="s">
        <v>5</v>
      </c>
    </row>
    <row r="10" spans="1:5">
      <c r="A10" s="2" t="s">
        <v>1297</v>
      </c>
      <c r="B10" s="4" t="s">
        <v>5</v>
      </c>
      <c r="C10" s="4" t="s">
        <v>5</v>
      </c>
      <c r="D10" s="4" t="s">
        <v>5</v>
      </c>
      <c r="E10" s="4" t="s">
        <v>5</v>
      </c>
    </row>
    <row r="11" spans="1:5">
      <c r="A11" s="3" t="s">
        <v>1486</v>
      </c>
      <c r="B11" s="4" t="s">
        <v>5</v>
      </c>
      <c r="C11" s="4" t="s">
        <v>5</v>
      </c>
      <c r="D11" s="4" t="s">
        <v>5</v>
      </c>
      <c r="E11" s="4" t="s">
        <v>5</v>
      </c>
    </row>
    <row r="12" spans="1:5">
      <c r="A12" s="2" t="s">
        <v>1305</v>
      </c>
      <c r="B12" s="6">
        <v>46545</v>
      </c>
      <c r="C12" s="6">
        <v>51951</v>
      </c>
      <c r="D12" s="4" t="s">
        <v>5</v>
      </c>
      <c r="E12" s="4" t="s">
        <v>5</v>
      </c>
    </row>
    <row r="13" spans="1:5">
      <c r="A13" s="2" t="s">
        <v>1286</v>
      </c>
      <c r="B13" s="4" t="s">
        <v>5</v>
      </c>
      <c r="C13" s="4" t="s">
        <v>5</v>
      </c>
      <c r="D13" s="4" t="s">
        <v>5</v>
      </c>
      <c r="E13" s="4" t="s">
        <v>5</v>
      </c>
    </row>
    <row r="14" spans="1:5">
      <c r="A14" s="3" t="s">
        <v>1486</v>
      </c>
      <c r="B14" s="4" t="s">
        <v>5</v>
      </c>
      <c r="C14" s="4" t="s">
        <v>5</v>
      </c>
      <c r="D14" s="4" t="s">
        <v>5</v>
      </c>
      <c r="E14" s="4" t="s">
        <v>5</v>
      </c>
    </row>
    <row r="15" spans="1:5">
      <c r="A15" s="2" t="s">
        <v>1305</v>
      </c>
      <c r="B15" s="6">
        <v>4824753</v>
      </c>
      <c r="C15" s="6">
        <v>4743442</v>
      </c>
      <c r="D15" s="4" t="s">
        <v>5</v>
      </c>
      <c r="E15" s="4" t="s">
        <v>5</v>
      </c>
    </row>
    <row r="16" spans="1:5" ht="30">
      <c r="A16" s="2" t="s">
        <v>1488</v>
      </c>
      <c r="B16" s="4" t="s">
        <v>5</v>
      </c>
      <c r="C16" s="4" t="s">
        <v>5</v>
      </c>
      <c r="D16" s="4" t="s">
        <v>5</v>
      </c>
      <c r="E16" s="4" t="s">
        <v>5</v>
      </c>
    </row>
    <row r="17" spans="1:5">
      <c r="A17" s="3" t="s">
        <v>1485</v>
      </c>
      <c r="B17" s="4" t="s">
        <v>5</v>
      </c>
      <c r="C17" s="4" t="s">
        <v>5</v>
      </c>
      <c r="D17" s="4" t="s">
        <v>5</v>
      </c>
      <c r="E17" s="4" t="s">
        <v>5</v>
      </c>
    </row>
    <row r="18" spans="1:5">
      <c r="A18" s="2" t="s">
        <v>74</v>
      </c>
      <c r="B18" s="6">
        <v>682777</v>
      </c>
      <c r="C18" s="6">
        <v>688040</v>
      </c>
      <c r="D18" s="4" t="s">
        <v>5</v>
      </c>
      <c r="E18" s="4" t="s">
        <v>5</v>
      </c>
    </row>
    <row r="19" spans="1:5">
      <c r="A19" s="2" t="s">
        <v>783</v>
      </c>
      <c r="B19" s="6">
        <v>3190392</v>
      </c>
      <c r="C19" s="6">
        <v>3157233</v>
      </c>
      <c r="D19" s="4" t="s">
        <v>5</v>
      </c>
      <c r="E19" s="4" t="s">
        <v>5</v>
      </c>
    </row>
    <row r="20" spans="1:5">
      <c r="A20" s="2" t="s">
        <v>1489</v>
      </c>
      <c r="B20" s="6">
        <v>165807</v>
      </c>
      <c r="C20" s="4">
        <v>0</v>
      </c>
      <c r="D20" s="4" t="s">
        <v>5</v>
      </c>
      <c r="E20" s="4" t="s">
        <v>5</v>
      </c>
    </row>
    <row r="21" spans="1:5">
      <c r="A21" s="3" t="s">
        <v>1486</v>
      </c>
      <c r="B21" s="4" t="s">
        <v>5</v>
      </c>
      <c r="C21" s="4" t="s">
        <v>5</v>
      </c>
      <c r="D21" s="4" t="s">
        <v>5</v>
      </c>
      <c r="E21" s="4" t="s">
        <v>5</v>
      </c>
    </row>
    <row r="22" spans="1:5">
      <c r="A22" s="2" t="s">
        <v>1490</v>
      </c>
      <c r="B22" s="6">
        <v>666526</v>
      </c>
      <c r="C22" s="6">
        <v>745644</v>
      </c>
      <c r="D22" s="4" t="s">
        <v>5</v>
      </c>
      <c r="E22" s="4" t="s">
        <v>5</v>
      </c>
    </row>
    <row r="23" spans="1:5">
      <c r="A23" s="2" t="s">
        <v>1487</v>
      </c>
      <c r="B23" s="6">
        <v>158990</v>
      </c>
      <c r="C23" s="6">
        <v>121823</v>
      </c>
      <c r="D23" s="4" t="s">
        <v>5</v>
      </c>
      <c r="E23" s="4" t="s">
        <v>5</v>
      </c>
    </row>
    <row r="24" spans="1:5" ht="45">
      <c r="A24" s="2" t="s">
        <v>1491</v>
      </c>
      <c r="B24" s="6">
        <v>679847</v>
      </c>
      <c r="C24" s="6">
        <v>721928</v>
      </c>
      <c r="D24" s="4" t="s">
        <v>5</v>
      </c>
      <c r="E24" s="4" t="s">
        <v>5</v>
      </c>
    </row>
    <row r="25" spans="1:5">
      <c r="A25" s="2" t="s">
        <v>1304</v>
      </c>
      <c r="B25" s="6">
        <v>2707145</v>
      </c>
      <c r="C25" s="6">
        <v>2659340</v>
      </c>
      <c r="D25" s="4" t="s">
        <v>5</v>
      </c>
      <c r="E25" s="4" t="s">
        <v>5</v>
      </c>
    </row>
    <row r="26" spans="1:5" ht="30">
      <c r="A26" s="2" t="s">
        <v>104</v>
      </c>
      <c r="B26" s="6">
        <v>648251</v>
      </c>
      <c r="C26" s="6">
        <v>523260</v>
      </c>
      <c r="D26" s="4" t="s">
        <v>5</v>
      </c>
      <c r="E26" s="4" t="s">
        <v>5</v>
      </c>
    </row>
    <row r="27" spans="1:5" ht="45">
      <c r="A27" s="2" t="s">
        <v>1492</v>
      </c>
      <c r="B27" s="4" t="s">
        <v>5</v>
      </c>
      <c r="C27" s="4" t="s">
        <v>5</v>
      </c>
      <c r="D27" s="4" t="s">
        <v>5</v>
      </c>
      <c r="E27" s="4" t="s">
        <v>5</v>
      </c>
    </row>
    <row r="28" spans="1:5">
      <c r="A28" s="3" t="s">
        <v>1486</v>
      </c>
      <c r="B28" s="4" t="s">
        <v>5</v>
      </c>
      <c r="C28" s="4" t="s">
        <v>5</v>
      </c>
      <c r="D28" s="4" t="s">
        <v>5</v>
      </c>
      <c r="E28" s="4" t="s">
        <v>5</v>
      </c>
    </row>
    <row r="29" spans="1:5">
      <c r="A29" s="2" t="s">
        <v>1305</v>
      </c>
      <c r="B29" s="6">
        <v>46545</v>
      </c>
      <c r="C29" s="6">
        <v>51951</v>
      </c>
      <c r="D29" s="4" t="s">
        <v>5</v>
      </c>
      <c r="E29" s="4" t="s">
        <v>5</v>
      </c>
    </row>
    <row r="30" spans="1:5" ht="45">
      <c r="A30" s="2" t="s">
        <v>1493</v>
      </c>
      <c r="B30" s="4" t="s">
        <v>5</v>
      </c>
      <c r="C30" s="4" t="s">
        <v>5</v>
      </c>
      <c r="D30" s="4" t="s">
        <v>5</v>
      </c>
      <c r="E30" s="4" t="s">
        <v>5</v>
      </c>
    </row>
    <row r="31" spans="1:5">
      <c r="A31" s="3" t="s">
        <v>1486</v>
      </c>
      <c r="B31" s="4" t="s">
        <v>5</v>
      </c>
      <c r="C31" s="4" t="s">
        <v>5</v>
      </c>
      <c r="D31" s="4" t="s">
        <v>5</v>
      </c>
      <c r="E31" s="4" t="s">
        <v>5</v>
      </c>
    </row>
    <row r="32" spans="1:5">
      <c r="A32" s="2" t="s">
        <v>1305</v>
      </c>
      <c r="B32" s="6">
        <v>4824753</v>
      </c>
      <c r="C32" s="6">
        <v>4743442</v>
      </c>
      <c r="D32" s="4" t="s">
        <v>5</v>
      </c>
      <c r="E32" s="4" t="s">
        <v>5</v>
      </c>
    </row>
    <row r="33" spans="1:5" ht="30">
      <c r="A33" s="2" t="s">
        <v>1494</v>
      </c>
      <c r="B33" s="4" t="s">
        <v>5</v>
      </c>
      <c r="C33" s="4" t="s">
        <v>5</v>
      </c>
      <c r="D33" s="4" t="s">
        <v>5</v>
      </c>
      <c r="E33" s="4" t="s">
        <v>5</v>
      </c>
    </row>
    <row r="34" spans="1:5">
      <c r="A34" s="3" t="s">
        <v>1485</v>
      </c>
      <c r="B34" s="4" t="s">
        <v>5</v>
      </c>
      <c r="C34" s="4" t="s">
        <v>5</v>
      </c>
      <c r="D34" s="4" t="s">
        <v>5</v>
      </c>
      <c r="E34" s="4" t="s">
        <v>5</v>
      </c>
    </row>
    <row r="35" spans="1:5">
      <c r="A35" s="2" t="s">
        <v>74</v>
      </c>
      <c r="B35" s="6">
        <v>682777</v>
      </c>
      <c r="C35" s="6">
        <v>688040</v>
      </c>
      <c r="D35" s="4" t="s">
        <v>5</v>
      </c>
      <c r="E35" s="4" t="s">
        <v>5</v>
      </c>
    </row>
    <row r="36" spans="1:5">
      <c r="A36" s="2" t="s">
        <v>783</v>
      </c>
      <c r="B36" s="6">
        <v>3190392</v>
      </c>
      <c r="C36" s="6">
        <v>3157233</v>
      </c>
      <c r="D36" s="4" t="s">
        <v>5</v>
      </c>
      <c r="E36" s="4" t="s">
        <v>5</v>
      </c>
    </row>
    <row r="37" spans="1:5">
      <c r="A37" s="2" t="s">
        <v>1489</v>
      </c>
      <c r="B37" s="6">
        <v>175768</v>
      </c>
      <c r="C37" s="4">
        <v>0</v>
      </c>
      <c r="D37" s="4" t="s">
        <v>5</v>
      </c>
      <c r="E37" s="4" t="s">
        <v>5</v>
      </c>
    </row>
    <row r="38" spans="1:5">
      <c r="A38" s="3" t="s">
        <v>1486</v>
      </c>
      <c r="B38" s="4" t="s">
        <v>5</v>
      </c>
      <c r="C38" s="4" t="s">
        <v>5</v>
      </c>
      <c r="D38" s="4" t="s">
        <v>5</v>
      </c>
      <c r="E38" s="4" t="s">
        <v>5</v>
      </c>
    </row>
    <row r="39" spans="1:5">
      <c r="A39" s="2" t="s">
        <v>1490</v>
      </c>
      <c r="B39" s="6">
        <v>666526</v>
      </c>
      <c r="C39" s="6">
        <v>745644</v>
      </c>
      <c r="D39" s="4" t="s">
        <v>5</v>
      </c>
      <c r="E39" s="4" t="s">
        <v>5</v>
      </c>
    </row>
    <row r="40" spans="1:5">
      <c r="A40" s="2" t="s">
        <v>1487</v>
      </c>
      <c r="B40" s="6">
        <v>158990</v>
      </c>
      <c r="C40" s="6">
        <v>121823</v>
      </c>
      <c r="D40" s="4" t="s">
        <v>5</v>
      </c>
      <c r="E40" s="4" t="s">
        <v>5</v>
      </c>
    </row>
    <row r="41" spans="1:5" ht="45">
      <c r="A41" s="2" t="s">
        <v>1491</v>
      </c>
      <c r="B41" s="6">
        <v>679847</v>
      </c>
      <c r="C41" s="6">
        <v>721928</v>
      </c>
      <c r="D41" s="4" t="s">
        <v>5</v>
      </c>
      <c r="E41" s="4" t="s">
        <v>5</v>
      </c>
    </row>
    <row r="42" spans="1:5">
      <c r="A42" s="2" t="s">
        <v>1304</v>
      </c>
      <c r="B42" s="6">
        <v>2710270</v>
      </c>
      <c r="C42" s="6">
        <v>2652840</v>
      </c>
      <c r="D42" s="4" t="s">
        <v>5</v>
      </c>
      <c r="E42" s="4" t="s">
        <v>5</v>
      </c>
    </row>
    <row r="43" spans="1:5" ht="30">
      <c r="A43" s="2" t="s">
        <v>104</v>
      </c>
      <c r="B43" s="6">
        <v>648251</v>
      </c>
      <c r="C43" s="6">
        <v>523260</v>
      </c>
      <c r="D43" s="4" t="s">
        <v>5</v>
      </c>
      <c r="E43" s="4" t="s">
        <v>5</v>
      </c>
    </row>
    <row r="44" spans="1:5" ht="45">
      <c r="A44" s="2" t="s">
        <v>1495</v>
      </c>
      <c r="B44" s="4" t="s">
        <v>5</v>
      </c>
      <c r="C44" s="4" t="s">
        <v>5</v>
      </c>
      <c r="D44" s="4" t="s">
        <v>5</v>
      </c>
      <c r="E44" s="4" t="s">
        <v>5</v>
      </c>
    </row>
    <row r="45" spans="1:5">
      <c r="A45" s="3" t="s">
        <v>1486</v>
      </c>
      <c r="B45" s="4" t="s">
        <v>5</v>
      </c>
      <c r="C45" s="4" t="s">
        <v>5</v>
      </c>
      <c r="D45" s="4" t="s">
        <v>5</v>
      </c>
      <c r="E45" s="4" t="s">
        <v>5</v>
      </c>
    </row>
    <row r="46" spans="1:5">
      <c r="A46" s="2" t="s">
        <v>1305</v>
      </c>
      <c r="B46" s="6">
        <v>47423</v>
      </c>
      <c r="C46" s="6">
        <v>54574</v>
      </c>
      <c r="D46" s="4" t="s">
        <v>5</v>
      </c>
      <c r="E46" s="4" t="s">
        <v>5</v>
      </c>
    </row>
    <row r="47" spans="1:5" ht="45">
      <c r="A47" s="2" t="s">
        <v>1496</v>
      </c>
      <c r="B47" s="4" t="s">
        <v>5</v>
      </c>
      <c r="C47" s="4" t="s">
        <v>5</v>
      </c>
      <c r="D47" s="4" t="s">
        <v>5</v>
      </c>
      <c r="E47" s="4" t="s">
        <v>5</v>
      </c>
    </row>
    <row r="48" spans="1:5">
      <c r="A48" s="3" t="s">
        <v>1486</v>
      </c>
      <c r="B48" s="4" t="s">
        <v>5</v>
      </c>
      <c r="C48" s="4" t="s">
        <v>5</v>
      </c>
      <c r="D48" s="4" t="s">
        <v>5</v>
      </c>
      <c r="E48" s="4" t="s">
        <v>5</v>
      </c>
    </row>
    <row r="49" spans="1:5">
      <c r="A49" s="2" t="s">
        <v>1305</v>
      </c>
      <c r="B49" s="7">
        <v>5348679</v>
      </c>
      <c r="C49" s="7">
        <v>5296325</v>
      </c>
      <c r="D49" s="4" t="s">
        <v>5</v>
      </c>
      <c r="E49" s="4" t="s">
        <v>5</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497</v>
      </c>
      <c r="B1" s="8" t="s">
        <v>2</v>
      </c>
      <c r="C1" s="8" t="s">
        <v>3</v>
      </c>
    </row>
    <row r="2" spans="1:3" ht="30">
      <c r="A2" s="1" t="s">
        <v>62</v>
      </c>
      <c r="B2" s="8"/>
      <c r="C2" s="8"/>
    </row>
    <row r="3" spans="1:3" ht="30">
      <c r="A3" s="2" t="s">
        <v>1498</v>
      </c>
      <c r="B3" s="4" t="s">
        <v>5</v>
      </c>
      <c r="C3" s="4" t="s">
        <v>5</v>
      </c>
    </row>
    <row r="4" spans="1:3">
      <c r="A4" s="3" t="s">
        <v>1499</v>
      </c>
      <c r="B4" s="4" t="s">
        <v>5</v>
      </c>
      <c r="C4" s="4" t="s">
        <v>5</v>
      </c>
    </row>
    <row r="5" spans="1:3">
      <c r="A5" s="2" t="s">
        <v>854</v>
      </c>
      <c r="B5" s="7">
        <v>5744</v>
      </c>
      <c r="C5" s="7">
        <v>8781</v>
      </c>
    </row>
    <row r="6" spans="1:3">
      <c r="A6" s="2" t="s">
        <v>857</v>
      </c>
      <c r="B6" s="6">
        <v>-7485</v>
      </c>
      <c r="C6" s="6">
        <v>-13918</v>
      </c>
    </row>
    <row r="7" spans="1:3" ht="30">
      <c r="A7" s="2" t="s">
        <v>1500</v>
      </c>
      <c r="B7" s="4" t="s">
        <v>5</v>
      </c>
      <c r="C7" s="4" t="s">
        <v>5</v>
      </c>
    </row>
    <row r="8" spans="1:3">
      <c r="A8" s="3" t="s">
        <v>1499</v>
      </c>
      <c r="B8" s="4" t="s">
        <v>5</v>
      </c>
      <c r="C8" s="4" t="s">
        <v>5</v>
      </c>
    </row>
    <row r="9" spans="1:3">
      <c r="A9" s="2" t="s">
        <v>854</v>
      </c>
      <c r="B9" s="6">
        <v>12739</v>
      </c>
      <c r="C9" s="6">
        <v>23528</v>
      </c>
    </row>
    <row r="10" spans="1:3">
      <c r="A10" s="2" t="s">
        <v>857</v>
      </c>
      <c r="B10" s="6">
        <v>-23802</v>
      </c>
      <c r="C10" s="6">
        <v>-19360</v>
      </c>
    </row>
    <row r="11" spans="1:3" ht="45">
      <c r="A11" s="2" t="s">
        <v>1501</v>
      </c>
      <c r="B11" s="4" t="s">
        <v>5</v>
      </c>
      <c r="C11" s="4" t="s">
        <v>5</v>
      </c>
    </row>
    <row r="12" spans="1:3">
      <c r="A12" s="3" t="s">
        <v>1499</v>
      </c>
      <c r="B12" s="4" t="s">
        <v>5</v>
      </c>
      <c r="C12" s="4" t="s">
        <v>5</v>
      </c>
    </row>
    <row r="13" spans="1:3">
      <c r="A13" s="2" t="s">
        <v>854</v>
      </c>
      <c r="B13" s="6">
        <v>4985</v>
      </c>
      <c r="C13" s="6">
        <v>7839</v>
      </c>
    </row>
    <row r="14" spans="1:3">
      <c r="A14" s="2" t="s">
        <v>857</v>
      </c>
      <c r="B14" s="6">
        <v>-2719</v>
      </c>
      <c r="C14" s="6">
        <v>-7510</v>
      </c>
    </row>
    <row r="15" spans="1:3" ht="45">
      <c r="A15" s="2" t="s">
        <v>1502</v>
      </c>
      <c r="B15" s="4" t="s">
        <v>5</v>
      </c>
      <c r="C15" s="4" t="s">
        <v>5</v>
      </c>
    </row>
    <row r="16" spans="1:3">
      <c r="A16" s="3" t="s">
        <v>1499</v>
      </c>
      <c r="B16" s="4" t="s">
        <v>5</v>
      </c>
      <c r="C16" s="4" t="s">
        <v>5</v>
      </c>
    </row>
    <row r="17" spans="1:3">
      <c r="A17" s="2" t="s">
        <v>854</v>
      </c>
      <c r="B17" s="6">
        <v>11679</v>
      </c>
      <c r="C17" s="6">
        <v>23396</v>
      </c>
    </row>
    <row r="18" spans="1:3">
      <c r="A18" s="2" t="s">
        <v>857</v>
      </c>
      <c r="B18" s="6">
        <v>-22982</v>
      </c>
      <c r="C18" s="6">
        <v>-19068</v>
      </c>
    </row>
    <row r="19" spans="1:3" ht="45">
      <c r="A19" s="2" t="s">
        <v>1503</v>
      </c>
      <c r="B19" s="4" t="s">
        <v>5</v>
      </c>
      <c r="C19" s="4" t="s">
        <v>5</v>
      </c>
    </row>
    <row r="20" spans="1:3">
      <c r="A20" s="3" t="s">
        <v>1499</v>
      </c>
      <c r="B20" s="4" t="s">
        <v>5</v>
      </c>
      <c r="C20" s="4" t="s">
        <v>5</v>
      </c>
    </row>
    <row r="21" spans="1:3">
      <c r="A21" s="2" t="s">
        <v>854</v>
      </c>
      <c r="B21" s="4">
        <v>759</v>
      </c>
      <c r="C21" s="4">
        <v>942</v>
      </c>
    </row>
    <row r="22" spans="1:3">
      <c r="A22" s="2" t="s">
        <v>857</v>
      </c>
      <c r="B22" s="4">
        <v>-374</v>
      </c>
      <c r="C22" s="4">
        <v>-187</v>
      </c>
    </row>
    <row r="23" spans="1:3" ht="45">
      <c r="A23" s="2" t="s">
        <v>1504</v>
      </c>
      <c r="B23" s="4" t="s">
        <v>5</v>
      </c>
      <c r="C23" s="4" t="s">
        <v>5</v>
      </c>
    </row>
    <row r="24" spans="1:3">
      <c r="A24" s="3" t="s">
        <v>1499</v>
      </c>
      <c r="B24" s="4" t="s">
        <v>5</v>
      </c>
      <c r="C24" s="4" t="s">
        <v>5</v>
      </c>
    </row>
    <row r="25" spans="1:3">
      <c r="A25" s="2" t="s">
        <v>854</v>
      </c>
      <c r="B25" s="6">
        <v>1060</v>
      </c>
      <c r="C25" s="4">
        <v>132</v>
      </c>
    </row>
    <row r="26" spans="1:3">
      <c r="A26" s="2" t="s">
        <v>857</v>
      </c>
      <c r="B26" s="4">
        <v>-820</v>
      </c>
      <c r="C26" s="4">
        <v>-292</v>
      </c>
    </row>
    <row r="27" spans="1:3" ht="45">
      <c r="A27" s="2" t="s">
        <v>1505</v>
      </c>
      <c r="B27" s="4" t="s">
        <v>5</v>
      </c>
      <c r="C27" s="4" t="s">
        <v>5</v>
      </c>
    </row>
    <row r="28" spans="1:3">
      <c r="A28" s="3" t="s">
        <v>1499</v>
      </c>
      <c r="B28" s="4" t="s">
        <v>5</v>
      </c>
      <c r="C28" s="4" t="s">
        <v>5</v>
      </c>
    </row>
    <row r="29" spans="1:3">
      <c r="A29" s="2" t="s">
        <v>857</v>
      </c>
      <c r="B29" s="4" t="s">
        <v>5</v>
      </c>
      <c r="C29" s="6">
        <v>-6221</v>
      </c>
    </row>
    <row r="30" spans="1:3" ht="45">
      <c r="A30" s="2" t="s">
        <v>1506</v>
      </c>
      <c r="B30" s="4" t="s">
        <v>5</v>
      </c>
      <c r="C30" s="4" t="s">
        <v>5</v>
      </c>
    </row>
    <row r="31" spans="1:3">
      <c r="A31" s="3" t="s">
        <v>1499</v>
      </c>
      <c r="B31" s="4" t="s">
        <v>5</v>
      </c>
      <c r="C31" s="4" t="s">
        <v>5</v>
      </c>
    </row>
    <row r="32" spans="1:3">
      <c r="A32" s="2" t="s">
        <v>857</v>
      </c>
      <c r="B32" s="7">
        <v>-4392</v>
      </c>
      <c r="C32" s="4" t="s">
        <v>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507</v>
      </c>
      <c r="B1" s="8" t="s">
        <v>1</v>
      </c>
      <c r="C1" s="8"/>
    </row>
    <row r="2" spans="1:3" ht="30">
      <c r="A2" s="1" t="s">
        <v>62</v>
      </c>
      <c r="B2" s="1" t="s">
        <v>2</v>
      </c>
      <c r="C2" s="1" t="s">
        <v>3</v>
      </c>
    </row>
    <row r="3" spans="1:3" ht="30">
      <c r="A3" s="3" t="s">
        <v>1508</v>
      </c>
      <c r="B3" s="4" t="s">
        <v>5</v>
      </c>
      <c r="C3" s="4" t="s">
        <v>5</v>
      </c>
    </row>
    <row r="4" spans="1:3" ht="30">
      <c r="A4" s="2" t="s">
        <v>1509</v>
      </c>
      <c r="B4" s="7">
        <v>-2917</v>
      </c>
      <c r="C4" s="7">
        <v>5072</v>
      </c>
    </row>
    <row r="5" spans="1:3" ht="30">
      <c r="A5" s="2" t="s">
        <v>1510</v>
      </c>
      <c r="B5" s="6">
        <v>25449</v>
      </c>
      <c r="C5" s="6">
        <v>18947</v>
      </c>
    </row>
    <row r="6" spans="1:3">
      <c r="A6" s="2" t="s">
        <v>1511</v>
      </c>
      <c r="B6" s="4" t="s">
        <v>5</v>
      </c>
      <c r="C6" s="4" t="s">
        <v>5</v>
      </c>
    </row>
    <row r="7" spans="1:3" ht="30">
      <c r="A7" s="3" t="s">
        <v>1508</v>
      </c>
      <c r="B7" s="4" t="s">
        <v>5</v>
      </c>
      <c r="C7" s="4" t="s">
        <v>5</v>
      </c>
    </row>
    <row r="8" spans="1:3" ht="30">
      <c r="A8" s="2" t="s">
        <v>1509</v>
      </c>
      <c r="B8" s="6">
        <v>-6601</v>
      </c>
      <c r="C8" s="6">
        <v>-16762</v>
      </c>
    </row>
    <row r="9" spans="1:3">
      <c r="A9" s="2" t="s">
        <v>1512</v>
      </c>
      <c r="B9" s="4" t="s">
        <v>5</v>
      </c>
      <c r="C9" s="4" t="s">
        <v>5</v>
      </c>
    </row>
    <row r="10" spans="1:3" ht="30">
      <c r="A10" s="3" t="s">
        <v>1508</v>
      </c>
      <c r="B10" s="4" t="s">
        <v>5</v>
      </c>
      <c r="C10" s="4" t="s">
        <v>5</v>
      </c>
    </row>
    <row r="11" spans="1:3" ht="30">
      <c r="A11" s="2" t="s">
        <v>1509</v>
      </c>
      <c r="B11" s="6">
        <v>3684</v>
      </c>
      <c r="C11" s="6">
        <v>21834</v>
      </c>
    </row>
    <row r="12" spans="1:3" ht="30">
      <c r="A12" s="2" t="s">
        <v>1500</v>
      </c>
      <c r="B12" s="4" t="s">
        <v>5</v>
      </c>
      <c r="C12" s="4" t="s">
        <v>5</v>
      </c>
    </row>
    <row r="13" spans="1:3" ht="30">
      <c r="A13" s="3" t="s">
        <v>1508</v>
      </c>
      <c r="B13" s="4" t="s">
        <v>5</v>
      </c>
      <c r="C13" s="4" t="s">
        <v>5</v>
      </c>
    </row>
    <row r="14" spans="1:3" ht="30">
      <c r="A14" s="2" t="s">
        <v>1510</v>
      </c>
      <c r="B14" s="6">
        <v>-8029</v>
      </c>
      <c r="C14" s="4">
        <v>-771</v>
      </c>
    </row>
    <row r="15" spans="1:3">
      <c r="A15" s="2" t="s">
        <v>1513</v>
      </c>
      <c r="B15" s="4" t="s">
        <v>5</v>
      </c>
      <c r="C15" s="4" t="s">
        <v>5</v>
      </c>
    </row>
    <row r="16" spans="1:3" ht="30">
      <c r="A16" s="3" t="s">
        <v>1508</v>
      </c>
      <c r="B16" s="4" t="s">
        <v>5</v>
      </c>
      <c r="C16" s="4" t="s">
        <v>5</v>
      </c>
    </row>
    <row r="17" spans="1:3" ht="30">
      <c r="A17" s="2" t="s">
        <v>1510</v>
      </c>
      <c r="B17" s="6">
        <v>28111</v>
      </c>
      <c r="C17" s="6">
        <v>23779</v>
      </c>
    </row>
    <row r="18" spans="1:3" ht="60">
      <c r="A18" s="2" t="s">
        <v>1514</v>
      </c>
      <c r="B18" s="4" t="s">
        <v>5</v>
      </c>
      <c r="C18" s="4" t="s">
        <v>5</v>
      </c>
    </row>
    <row r="19" spans="1:3" ht="30">
      <c r="A19" s="3" t="s">
        <v>1508</v>
      </c>
      <c r="B19" s="4" t="s">
        <v>5</v>
      </c>
      <c r="C19" s="4" t="s">
        <v>5</v>
      </c>
    </row>
    <row r="20" spans="1:3" ht="30">
      <c r="A20" s="2" t="s">
        <v>1510</v>
      </c>
      <c r="B20" s="4">
        <v>589</v>
      </c>
      <c r="C20" s="4">
        <v>582</v>
      </c>
    </row>
    <row r="21" spans="1:3" ht="60">
      <c r="A21" s="2" t="s">
        <v>1515</v>
      </c>
      <c r="B21" s="4" t="s">
        <v>5</v>
      </c>
      <c r="C21" s="4" t="s">
        <v>5</v>
      </c>
    </row>
    <row r="22" spans="1:3" ht="30">
      <c r="A22" s="3" t="s">
        <v>1508</v>
      </c>
      <c r="B22" s="4" t="s">
        <v>5</v>
      </c>
      <c r="C22" s="4" t="s">
        <v>5</v>
      </c>
    </row>
    <row r="23" spans="1:3" ht="30">
      <c r="A23" s="2" t="s">
        <v>1510</v>
      </c>
      <c r="B23" s="6">
        <v>7161</v>
      </c>
      <c r="C23" s="6">
        <v>8033</v>
      </c>
    </row>
    <row r="24" spans="1:3">
      <c r="A24" s="2" t="s">
        <v>1516</v>
      </c>
      <c r="B24" s="4" t="s">
        <v>5</v>
      </c>
      <c r="C24" s="4" t="s">
        <v>5</v>
      </c>
    </row>
    <row r="25" spans="1:3" ht="30">
      <c r="A25" s="3" t="s">
        <v>1508</v>
      </c>
      <c r="B25" s="4" t="s">
        <v>5</v>
      </c>
      <c r="C25" s="4" t="s">
        <v>5</v>
      </c>
    </row>
    <row r="26" spans="1:3" ht="30">
      <c r="A26" s="2" t="s">
        <v>1510</v>
      </c>
      <c r="B26" s="6">
        <v>-3251</v>
      </c>
      <c r="C26" s="6">
        <v>-5414</v>
      </c>
    </row>
    <row r="27" spans="1:3" ht="60">
      <c r="A27" s="2" t="s">
        <v>1517</v>
      </c>
      <c r="B27" s="4" t="s">
        <v>5</v>
      </c>
      <c r="C27" s="4" t="s">
        <v>5</v>
      </c>
    </row>
    <row r="28" spans="1:3" ht="30">
      <c r="A28" s="3" t="s">
        <v>1508</v>
      </c>
      <c r="B28" s="4" t="s">
        <v>5</v>
      </c>
      <c r="C28" s="4" t="s">
        <v>5</v>
      </c>
    </row>
    <row r="29" spans="1:3" ht="30">
      <c r="A29" s="2" t="s">
        <v>1510</v>
      </c>
      <c r="B29" s="7">
        <v>-15190</v>
      </c>
      <c r="C29" s="7">
        <v>-8804</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18</v>
      </c>
      <c r="B1" s="8" t="s">
        <v>1</v>
      </c>
      <c r="C1" s="8"/>
      <c r="D1" s="8"/>
    </row>
    <row r="2" spans="1:4" ht="30">
      <c r="A2" s="1" t="s">
        <v>62</v>
      </c>
      <c r="B2" s="1" t="s">
        <v>2</v>
      </c>
      <c r="C2" s="1" t="s">
        <v>3</v>
      </c>
      <c r="D2" s="1" t="s">
        <v>31</v>
      </c>
    </row>
    <row r="3" spans="1:4" ht="45">
      <c r="A3" s="3" t="s">
        <v>1519</v>
      </c>
      <c r="B3" s="4" t="s">
        <v>5</v>
      </c>
      <c r="C3" s="4" t="s">
        <v>5</v>
      </c>
      <c r="D3" s="4" t="s">
        <v>5</v>
      </c>
    </row>
    <row r="4" spans="1:4" ht="30">
      <c r="A4" s="2" t="s">
        <v>1520</v>
      </c>
      <c r="B4" s="7">
        <v>-2917</v>
      </c>
      <c r="C4" s="7">
        <v>5072</v>
      </c>
      <c r="D4" s="7">
        <v>-104130</v>
      </c>
    </row>
    <row r="5" spans="1:4" ht="45">
      <c r="A5" s="2" t="s">
        <v>1521</v>
      </c>
      <c r="B5" s="6">
        <v>1346</v>
      </c>
      <c r="C5" s="6">
        <v>-21171</v>
      </c>
      <c r="D5" s="6">
        <v>41825</v>
      </c>
    </row>
    <row r="6" spans="1:4" ht="45">
      <c r="A6" s="2" t="s">
        <v>1522</v>
      </c>
      <c r="B6" s="6">
        <v>-1571</v>
      </c>
      <c r="C6" s="6">
        <v>-16099</v>
      </c>
      <c r="D6" s="6">
        <v>-62305</v>
      </c>
    </row>
    <row r="7" spans="1:4">
      <c r="A7" s="2" t="s">
        <v>1523</v>
      </c>
      <c r="B7" s="6">
        <v>25449</v>
      </c>
      <c r="C7" s="6">
        <v>18947</v>
      </c>
      <c r="D7" s="6">
        <v>1684</v>
      </c>
    </row>
    <row r="8" spans="1:4" ht="30">
      <c r="A8" s="2" t="s">
        <v>1524</v>
      </c>
      <c r="B8" s="6">
        <v>-7393</v>
      </c>
      <c r="C8" s="6">
        <v>-4968</v>
      </c>
      <c r="D8" s="4">
        <v>-796</v>
      </c>
    </row>
    <row r="9" spans="1:4">
      <c r="A9" s="2" t="s">
        <v>1525</v>
      </c>
      <c r="B9" s="6">
        <v>18056</v>
      </c>
      <c r="C9" s="6">
        <v>13979</v>
      </c>
      <c r="D9" s="4">
        <v>888</v>
      </c>
    </row>
    <row r="10" spans="1:4" ht="45">
      <c r="A10" s="2" t="s">
        <v>1526</v>
      </c>
      <c r="B10" s="6">
        <v>22532</v>
      </c>
      <c r="C10" s="6">
        <v>24019</v>
      </c>
      <c r="D10" s="6">
        <v>-102446</v>
      </c>
    </row>
    <row r="11" spans="1:4" ht="45">
      <c r="A11" s="2" t="s">
        <v>1527</v>
      </c>
      <c r="B11" s="6">
        <v>-6047</v>
      </c>
      <c r="C11" s="6">
        <v>-26139</v>
      </c>
      <c r="D11" s="6">
        <v>41029</v>
      </c>
    </row>
    <row r="12" spans="1:4" ht="30">
      <c r="A12" s="2" t="s">
        <v>1528</v>
      </c>
      <c r="B12" s="6">
        <v>-114439</v>
      </c>
      <c r="C12" s="6">
        <v>63803</v>
      </c>
      <c r="D12" s="6">
        <v>-181234</v>
      </c>
    </row>
    <row r="13" spans="1:4" ht="30">
      <c r="A13" s="2" t="s">
        <v>1529</v>
      </c>
      <c r="B13" s="6">
        <v>-112395</v>
      </c>
      <c r="C13" s="6">
        <v>63982</v>
      </c>
      <c r="D13" s="6">
        <v>-179987</v>
      </c>
    </row>
    <row r="14" spans="1:4" ht="30">
      <c r="A14" s="2" t="s">
        <v>1530</v>
      </c>
      <c r="B14" s="6">
        <v>-33600</v>
      </c>
      <c r="C14" s="6">
        <v>8831</v>
      </c>
      <c r="D14" s="6">
        <v>72617</v>
      </c>
    </row>
    <row r="15" spans="1:4" ht="30">
      <c r="A15" s="2" t="s">
        <v>68</v>
      </c>
      <c r="B15" s="7">
        <v>-60518</v>
      </c>
      <c r="C15" s="7">
        <v>-6525</v>
      </c>
      <c r="D15" s="7">
        <v>-29296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1.7109375" customWidth="1"/>
    <col min="3" max="3" width="36.5703125" customWidth="1"/>
    <col min="4" max="4" width="4.28515625" customWidth="1"/>
    <col min="5" max="5" width="18.5703125" customWidth="1"/>
  </cols>
  <sheetData>
    <row r="1" spans="1:5" ht="15" customHeight="1">
      <c r="A1" s="8" t="s">
        <v>284</v>
      </c>
      <c r="B1" s="8" t="s">
        <v>1</v>
      </c>
      <c r="C1" s="8"/>
      <c r="D1" s="8"/>
      <c r="E1" s="8"/>
    </row>
    <row r="2" spans="1:5" ht="15" customHeight="1">
      <c r="A2" s="8"/>
      <c r="B2" s="8" t="s">
        <v>2</v>
      </c>
      <c r="C2" s="8"/>
      <c r="D2" s="8"/>
      <c r="E2" s="8"/>
    </row>
    <row r="3" spans="1:5" ht="30">
      <c r="A3" s="3" t="s">
        <v>201</v>
      </c>
      <c r="B3" s="25" t="s">
        <v>5</v>
      </c>
      <c r="C3" s="25"/>
      <c r="D3" s="25"/>
      <c r="E3" s="25"/>
    </row>
    <row r="4" spans="1:5" ht="15" customHeight="1">
      <c r="A4" s="26" t="s">
        <v>284</v>
      </c>
      <c r="B4" s="25" t="s">
        <v>5</v>
      </c>
      <c r="C4" s="25"/>
      <c r="D4" s="25"/>
      <c r="E4" s="25"/>
    </row>
    <row r="5" spans="1:5">
      <c r="A5" s="26"/>
      <c r="B5" s="27" t="s">
        <v>285</v>
      </c>
      <c r="C5" s="27"/>
      <c r="D5" s="27"/>
      <c r="E5" s="27"/>
    </row>
    <row r="6" spans="1:5" ht="51" customHeight="1">
      <c r="A6" s="26"/>
      <c r="B6" s="28" t="s">
        <v>286</v>
      </c>
      <c r="C6" s="28"/>
      <c r="D6" s="28"/>
      <c r="E6" s="28"/>
    </row>
    <row r="7" spans="1:5" ht="114.75" customHeight="1">
      <c r="A7" s="26"/>
      <c r="B7" s="28" t="s">
        <v>287</v>
      </c>
      <c r="C7" s="28"/>
      <c r="D7" s="28"/>
      <c r="E7" s="28"/>
    </row>
    <row r="8" spans="1:5" ht="51" customHeight="1">
      <c r="A8" s="26"/>
      <c r="B8" s="28" t="s">
        <v>288</v>
      </c>
      <c r="C8" s="28"/>
      <c r="D8" s="28"/>
      <c r="E8" s="28"/>
    </row>
    <row r="9" spans="1:5">
      <c r="A9" s="26"/>
      <c r="B9" s="25"/>
      <c r="C9" s="25"/>
      <c r="D9" s="25"/>
      <c r="E9" s="25"/>
    </row>
    <row r="10" spans="1:5">
      <c r="A10" s="26"/>
      <c r="B10" s="42" t="s">
        <v>289</v>
      </c>
      <c r="C10" s="42"/>
      <c r="D10" s="34" t="s">
        <v>214</v>
      </c>
      <c r="E10" s="24">
        <v>164068</v>
      </c>
    </row>
    <row r="11" spans="1:5">
      <c r="A11" s="26"/>
      <c r="B11" s="42" t="s">
        <v>290</v>
      </c>
      <c r="C11" s="42"/>
      <c r="D11" s="21"/>
      <c r="E11" s="24">
        <v>149219</v>
      </c>
    </row>
    <row r="12" spans="1:5">
      <c r="A12" s="26"/>
      <c r="B12" s="42" t="s">
        <v>215</v>
      </c>
      <c r="C12" s="42"/>
      <c r="D12" s="21"/>
      <c r="E12" s="24">
        <v>17458</v>
      </c>
    </row>
    <row r="13" spans="1:5">
      <c r="A13" s="26"/>
      <c r="B13" s="42" t="s">
        <v>291</v>
      </c>
      <c r="C13" s="42"/>
      <c r="D13" s="21"/>
      <c r="E13" s="24">
        <v>14932</v>
      </c>
    </row>
    <row r="14" spans="1:5">
      <c r="A14" s="26"/>
      <c r="B14" s="42" t="s">
        <v>292</v>
      </c>
      <c r="C14" s="42"/>
      <c r="D14" s="21"/>
      <c r="E14" s="24">
        <v>168335</v>
      </c>
    </row>
    <row r="15" spans="1:5">
      <c r="A15" s="26"/>
      <c r="B15" s="42" t="s">
        <v>293</v>
      </c>
      <c r="C15" s="42"/>
      <c r="D15" s="21"/>
      <c r="E15" s="24">
        <v>84556</v>
      </c>
    </row>
    <row r="16" spans="1:5">
      <c r="A16" s="26"/>
      <c r="B16" s="42" t="s">
        <v>83</v>
      </c>
      <c r="C16" s="42"/>
      <c r="D16" s="21"/>
      <c r="E16" s="24">
        <v>2003465</v>
      </c>
    </row>
    <row r="17" spans="1:5">
      <c r="A17" s="26"/>
      <c r="B17" s="42" t="s">
        <v>294</v>
      </c>
      <c r="C17" s="42"/>
      <c r="D17" s="21"/>
      <c r="E17" s="24">
        <v>-105403</v>
      </c>
    </row>
    <row r="18" spans="1:5">
      <c r="A18" s="26"/>
      <c r="B18" s="42" t="s">
        <v>295</v>
      </c>
      <c r="C18" s="42"/>
      <c r="D18" s="21"/>
      <c r="E18" s="24">
        <v>-33597</v>
      </c>
    </row>
    <row r="19" spans="1:5" ht="25.5" customHeight="1">
      <c r="A19" s="26"/>
      <c r="B19" s="42" t="s">
        <v>296</v>
      </c>
      <c r="C19" s="42"/>
      <c r="D19" s="21"/>
      <c r="E19" s="24">
        <v>-72101</v>
      </c>
    </row>
    <row r="20" spans="1:5">
      <c r="A20" s="26"/>
      <c r="B20" s="42" t="s">
        <v>99</v>
      </c>
      <c r="C20" s="42"/>
      <c r="D20" s="21"/>
      <c r="E20" s="24">
        <v>-39923</v>
      </c>
    </row>
    <row r="21" spans="1:5" ht="15.75" thickBot="1">
      <c r="A21" s="26"/>
      <c r="B21" s="42" t="s">
        <v>297</v>
      </c>
      <c r="C21" s="42"/>
      <c r="D21" s="35"/>
      <c r="E21" s="36">
        <v>-169651</v>
      </c>
    </row>
    <row r="22" spans="1:5" ht="15.75" thickBot="1">
      <c r="A22" s="26"/>
      <c r="B22" s="42" t="s">
        <v>298</v>
      </c>
      <c r="C22" s="42"/>
      <c r="D22" s="38" t="s">
        <v>214</v>
      </c>
      <c r="E22" s="39">
        <v>2181358</v>
      </c>
    </row>
    <row r="23" spans="1:5">
      <c r="A23" s="26"/>
      <c r="B23" s="42" t="s">
        <v>299</v>
      </c>
      <c r="C23" s="42"/>
      <c r="D23" s="22"/>
      <c r="E23" s="22"/>
    </row>
    <row r="24" spans="1:5">
      <c r="A24" s="26"/>
      <c r="B24" s="21"/>
      <c r="C24" s="34" t="s">
        <v>300</v>
      </c>
      <c r="D24" s="21"/>
      <c r="E24" s="24">
        <v>-201915</v>
      </c>
    </row>
    <row r="25" spans="1:5" ht="15.75" thickBot="1">
      <c r="A25" s="26"/>
      <c r="B25" s="21"/>
      <c r="C25" s="34" t="s">
        <v>301</v>
      </c>
      <c r="D25" s="35"/>
      <c r="E25" s="36">
        <v>-282784</v>
      </c>
    </row>
    <row r="26" spans="1:5" ht="15.75" thickBot="1">
      <c r="A26" s="26"/>
      <c r="B26" s="42" t="s">
        <v>302</v>
      </c>
      <c r="C26" s="42"/>
      <c r="D26" s="37"/>
      <c r="E26" s="39">
        <v>-484699</v>
      </c>
    </row>
    <row r="27" spans="1:5">
      <c r="A27" s="26"/>
      <c r="B27" s="21"/>
      <c r="C27" s="21"/>
      <c r="D27" s="22"/>
      <c r="E27" s="22"/>
    </row>
    <row r="28" spans="1:5" ht="15.75" thickBot="1">
      <c r="A28" s="26"/>
      <c r="B28" s="42" t="s">
        <v>303</v>
      </c>
      <c r="C28" s="42"/>
      <c r="D28" s="40" t="s">
        <v>214</v>
      </c>
      <c r="E28" s="41">
        <v>1696659</v>
      </c>
    </row>
    <row r="29" spans="1:5" ht="25.5" customHeight="1" thickTop="1">
      <c r="A29" s="26"/>
      <c r="B29" s="28" t="s">
        <v>304</v>
      </c>
      <c r="C29" s="28"/>
      <c r="D29" s="28"/>
      <c r="E29" s="28"/>
    </row>
    <row r="30" spans="1:5" ht="89.25" customHeight="1">
      <c r="A30" s="26"/>
      <c r="B30" s="28" t="s">
        <v>305</v>
      </c>
      <c r="C30" s="28"/>
      <c r="D30" s="28"/>
      <c r="E30" s="28"/>
    </row>
    <row r="31" spans="1:5" ht="38.25" customHeight="1">
      <c r="A31" s="26"/>
      <c r="B31" s="28" t="s">
        <v>306</v>
      </c>
      <c r="C31" s="28"/>
      <c r="D31" s="28"/>
      <c r="E31" s="28"/>
    </row>
    <row r="32" spans="1:5" ht="25.5" customHeight="1">
      <c r="A32" s="26"/>
      <c r="B32" s="28" t="s">
        <v>307</v>
      </c>
      <c r="C32" s="28"/>
      <c r="D32" s="28"/>
      <c r="E32" s="28"/>
    </row>
    <row r="33" spans="1:5">
      <c r="A33" s="26"/>
      <c r="B33" s="27" t="s">
        <v>308</v>
      </c>
      <c r="C33" s="27"/>
      <c r="D33" s="27"/>
      <c r="E33" s="27"/>
    </row>
    <row r="34" spans="1:5" ht="76.5" customHeight="1">
      <c r="A34" s="26"/>
      <c r="B34" s="28" t="s">
        <v>309</v>
      </c>
      <c r="C34" s="28"/>
      <c r="D34" s="28"/>
      <c r="E34" s="28"/>
    </row>
    <row r="35" spans="1:5">
      <c r="A35" s="26"/>
      <c r="B35" s="25"/>
      <c r="C35" s="25"/>
      <c r="D35" s="25"/>
      <c r="E35" s="25"/>
    </row>
  </sheetData>
  <mergeCells count="34">
    <mergeCell ref="B30:E30"/>
    <mergeCell ref="B31:E31"/>
    <mergeCell ref="B32:E32"/>
    <mergeCell ref="B33:E33"/>
    <mergeCell ref="B34:E34"/>
    <mergeCell ref="B35:E35"/>
    <mergeCell ref="B5:E5"/>
    <mergeCell ref="B6:E6"/>
    <mergeCell ref="B7:E7"/>
    <mergeCell ref="B8:E8"/>
    <mergeCell ref="B9:E9"/>
    <mergeCell ref="B29:E29"/>
    <mergeCell ref="B22:C22"/>
    <mergeCell ref="B23:C23"/>
    <mergeCell ref="B26:C26"/>
    <mergeCell ref="B28:C28"/>
    <mergeCell ref="A1:A2"/>
    <mergeCell ref="B1:E1"/>
    <mergeCell ref="B2:E2"/>
    <mergeCell ref="B3:E3"/>
    <mergeCell ref="A4:A35"/>
    <mergeCell ref="B4:E4"/>
    <mergeCell ref="B16:C16"/>
    <mergeCell ref="B17:C17"/>
    <mergeCell ref="B18:C18"/>
    <mergeCell ref="B19:C19"/>
    <mergeCell ref="B20:C20"/>
    <mergeCell ref="B21:C21"/>
    <mergeCell ref="B10:C10"/>
    <mergeCell ref="B11:C11"/>
    <mergeCell ref="B12:C12"/>
    <mergeCell ref="B13:C13"/>
    <mergeCell ref="B14:C14"/>
    <mergeCell ref="B15:C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531</v>
      </c>
      <c r="B1" s="8" t="s">
        <v>1</v>
      </c>
      <c r="C1" s="8"/>
      <c r="D1" s="8"/>
    </row>
    <row r="2" spans="1:4" ht="30">
      <c r="A2" s="1" t="s">
        <v>62</v>
      </c>
      <c r="B2" s="1" t="s">
        <v>2</v>
      </c>
      <c r="C2" s="1" t="s">
        <v>3</v>
      </c>
      <c r="D2" s="1" t="s">
        <v>31</v>
      </c>
    </row>
    <row r="3" spans="1:4" ht="30">
      <c r="A3" s="2" t="s">
        <v>1381</v>
      </c>
      <c r="B3" s="7">
        <v>-60518</v>
      </c>
      <c r="C3" s="7">
        <v>-6525</v>
      </c>
      <c r="D3" s="7">
        <v>-292969</v>
      </c>
    </row>
    <row r="4" spans="1:4" ht="30">
      <c r="A4" s="3" t="s">
        <v>1532</v>
      </c>
      <c r="B4" s="4" t="s">
        <v>5</v>
      </c>
      <c r="C4" s="4" t="s">
        <v>5</v>
      </c>
      <c r="D4" s="4" t="s">
        <v>5</v>
      </c>
    </row>
    <row r="5" spans="1:4" ht="30">
      <c r="A5" s="2" t="s">
        <v>1533</v>
      </c>
      <c r="B5" s="6">
        <v>-2917</v>
      </c>
      <c r="C5" s="6">
        <v>5072</v>
      </c>
      <c r="D5" s="6">
        <v>-104130</v>
      </c>
    </row>
    <row r="6" spans="1:4">
      <c r="A6" s="2" t="s">
        <v>1534</v>
      </c>
      <c r="B6" s="6">
        <v>-25449</v>
      </c>
      <c r="C6" s="6">
        <v>-18947</v>
      </c>
      <c r="D6" s="6">
        <v>-1684</v>
      </c>
    </row>
    <row r="7" spans="1:4" ht="45">
      <c r="A7" s="2" t="s">
        <v>1526</v>
      </c>
      <c r="B7" s="6">
        <v>22532</v>
      </c>
      <c r="C7" s="6">
        <v>24019</v>
      </c>
      <c r="D7" s="6">
        <v>-102446</v>
      </c>
    </row>
    <row r="8" spans="1:4" ht="30">
      <c r="A8" s="2" t="s">
        <v>1535</v>
      </c>
      <c r="B8" s="6">
        <v>-112395</v>
      </c>
      <c r="C8" s="6">
        <v>63982</v>
      </c>
      <c r="D8" s="6">
        <v>-179987</v>
      </c>
    </row>
    <row r="9" spans="1:4">
      <c r="A9" s="3" t="s">
        <v>1536</v>
      </c>
      <c r="B9" s="4" t="s">
        <v>5</v>
      </c>
      <c r="C9" s="4" t="s">
        <v>5</v>
      </c>
      <c r="D9" s="4" t="s">
        <v>5</v>
      </c>
    </row>
    <row r="10" spans="1:4" ht="30">
      <c r="A10" s="2" t="s">
        <v>1537</v>
      </c>
      <c r="B10" s="6">
        <v>-39571</v>
      </c>
      <c r="C10" s="6">
        <v>121512</v>
      </c>
      <c r="D10" s="6">
        <v>90643</v>
      </c>
    </row>
    <row r="11" spans="1:4">
      <c r="A11" s="2" t="s">
        <v>1534</v>
      </c>
      <c r="B11" s="6">
        <v>25418</v>
      </c>
      <c r="C11" s="6">
        <v>18334</v>
      </c>
      <c r="D11" s="6">
        <v>8737</v>
      </c>
    </row>
    <row r="12" spans="1:4" ht="45">
      <c r="A12" s="2" t="s">
        <v>1538</v>
      </c>
      <c r="B12" s="6">
        <v>64989</v>
      </c>
      <c r="C12" s="6">
        <v>-103178</v>
      </c>
      <c r="D12" s="6">
        <v>-81906</v>
      </c>
    </row>
    <row r="13" spans="1:4" ht="30">
      <c r="A13" s="2" t="s">
        <v>1539</v>
      </c>
      <c r="B13" s="6">
        <v>-24874</v>
      </c>
      <c r="C13" s="6">
        <v>-15177</v>
      </c>
      <c r="D13" s="6">
        <v>-364339</v>
      </c>
    </row>
    <row r="14" spans="1:4" ht="30">
      <c r="A14" s="3" t="s">
        <v>1540</v>
      </c>
      <c r="B14" s="4" t="s">
        <v>5</v>
      </c>
      <c r="C14" s="4" t="s">
        <v>5</v>
      </c>
      <c r="D14" s="4" t="s">
        <v>5</v>
      </c>
    </row>
    <row r="15" spans="1:4" ht="30">
      <c r="A15" s="2" t="s">
        <v>1541</v>
      </c>
      <c r="B15" s="6">
        <v>-6047</v>
      </c>
      <c r="C15" s="6">
        <v>-26139</v>
      </c>
      <c r="D15" s="6">
        <v>41029</v>
      </c>
    </row>
    <row r="16" spans="1:4" ht="30">
      <c r="A16" s="2" t="s">
        <v>1542</v>
      </c>
      <c r="B16" s="6">
        <v>1346</v>
      </c>
      <c r="C16" s="6">
        <v>-21171</v>
      </c>
      <c r="D16" s="6">
        <v>41825</v>
      </c>
    </row>
    <row r="17" spans="1:4">
      <c r="A17" s="2" t="s">
        <v>1543</v>
      </c>
      <c r="B17" s="6">
        <v>7393</v>
      </c>
      <c r="C17" s="6">
        <v>4968</v>
      </c>
      <c r="D17" s="4">
        <v>796</v>
      </c>
    </row>
    <row r="18" spans="1:4" ht="45">
      <c r="A18" s="2" t="s">
        <v>1527</v>
      </c>
      <c r="B18" s="6">
        <v>-6047</v>
      </c>
      <c r="C18" s="6">
        <v>-26139</v>
      </c>
      <c r="D18" s="6">
        <v>41029</v>
      </c>
    </row>
    <row r="19" spans="1:4" ht="30">
      <c r="A19" s="2" t="s">
        <v>1542</v>
      </c>
      <c r="B19" s="6">
        <v>1346</v>
      </c>
      <c r="C19" s="6">
        <v>-21171</v>
      </c>
      <c r="D19" s="6">
        <v>41825</v>
      </c>
    </row>
    <row r="20" spans="1:4">
      <c r="A20" s="2" t="s">
        <v>1543</v>
      </c>
      <c r="B20" s="6">
        <v>7393</v>
      </c>
      <c r="C20" s="6">
        <v>4968</v>
      </c>
      <c r="D20" s="4">
        <v>796</v>
      </c>
    </row>
    <row r="21" spans="1:4" ht="30">
      <c r="A21" s="2" t="s">
        <v>1544</v>
      </c>
      <c r="B21" s="6">
        <v>-27553</v>
      </c>
      <c r="C21" s="6">
        <v>34970</v>
      </c>
      <c r="D21" s="6">
        <v>-31588</v>
      </c>
    </row>
    <row r="22" spans="1:4" ht="30">
      <c r="A22" s="2" t="s">
        <v>1545</v>
      </c>
      <c r="B22" s="6">
        <v>-17828</v>
      </c>
      <c r="C22" s="6">
        <v>42159</v>
      </c>
      <c r="D22" s="6">
        <v>34930</v>
      </c>
    </row>
    <row r="23" spans="1:4">
      <c r="A23" s="2" t="s">
        <v>1543</v>
      </c>
      <c r="B23" s="6">
        <v>9725</v>
      </c>
      <c r="C23" s="6">
        <v>7189</v>
      </c>
      <c r="D23" s="6">
        <v>3342</v>
      </c>
    </row>
    <row r="24" spans="1:4" ht="45">
      <c r="A24" s="2" t="s">
        <v>1546</v>
      </c>
      <c r="B24" s="6">
        <v>27553</v>
      </c>
      <c r="C24" s="6">
        <v>-34970</v>
      </c>
      <c r="D24" s="6">
        <v>31588</v>
      </c>
    </row>
    <row r="25" spans="1:4" ht="30">
      <c r="A25" s="2" t="s">
        <v>1545</v>
      </c>
      <c r="B25" s="6">
        <v>-17828</v>
      </c>
      <c r="C25" s="6">
        <v>42159</v>
      </c>
      <c r="D25" s="6">
        <v>34930</v>
      </c>
    </row>
    <row r="26" spans="1:4">
      <c r="A26" s="2" t="s">
        <v>1543</v>
      </c>
      <c r="B26" s="6">
        <v>9725</v>
      </c>
      <c r="C26" s="6">
        <v>7189</v>
      </c>
      <c r="D26" s="6">
        <v>3342</v>
      </c>
    </row>
    <row r="27" spans="1:4" ht="30">
      <c r="A27" s="2" t="s">
        <v>1547</v>
      </c>
      <c r="B27" s="6">
        <v>-33600</v>
      </c>
      <c r="C27" s="6">
        <v>8831</v>
      </c>
      <c r="D27" s="6">
        <v>72617</v>
      </c>
    </row>
    <row r="28" spans="1:4" ht="30">
      <c r="A28" s="3" t="s">
        <v>1548</v>
      </c>
      <c r="B28" s="4" t="s">
        <v>5</v>
      </c>
      <c r="C28" s="4" t="s">
        <v>5</v>
      </c>
      <c r="D28" s="4" t="s">
        <v>5</v>
      </c>
    </row>
    <row r="29" spans="1:4" ht="45">
      <c r="A29" s="2" t="s">
        <v>1549</v>
      </c>
      <c r="B29" s="6">
        <v>16485</v>
      </c>
      <c r="C29" s="6">
        <v>-2120</v>
      </c>
      <c r="D29" s="6">
        <v>-61417</v>
      </c>
    </row>
    <row r="30" spans="1:4" ht="45">
      <c r="A30" s="2" t="s">
        <v>1550</v>
      </c>
      <c r="B30" s="6">
        <v>-1571</v>
      </c>
      <c r="C30" s="6">
        <v>-16099</v>
      </c>
      <c r="D30" s="6">
        <v>-62305</v>
      </c>
    </row>
    <row r="31" spans="1:4" ht="30">
      <c r="A31" s="2" t="s">
        <v>1551</v>
      </c>
      <c r="B31" s="6">
        <v>-18056</v>
      </c>
      <c r="C31" s="6">
        <v>-13979</v>
      </c>
      <c r="D31" s="4">
        <v>-888</v>
      </c>
    </row>
    <row r="32" spans="1:4" ht="45">
      <c r="A32" s="2" t="s">
        <v>1552</v>
      </c>
      <c r="B32" s="6">
        <v>16485</v>
      </c>
      <c r="C32" s="6">
        <v>-2120</v>
      </c>
      <c r="D32" s="6">
        <v>-61417</v>
      </c>
    </row>
    <row r="33" spans="1:4" ht="45">
      <c r="A33" s="2" t="s">
        <v>1550</v>
      </c>
      <c r="B33" s="6">
        <v>-1571</v>
      </c>
      <c r="C33" s="6">
        <v>-16099</v>
      </c>
      <c r="D33" s="6">
        <v>-62305</v>
      </c>
    </row>
    <row r="34" spans="1:4" ht="30">
      <c r="A34" s="2" t="s">
        <v>1551</v>
      </c>
      <c r="B34" s="6">
        <v>-18056</v>
      </c>
      <c r="C34" s="6">
        <v>-13979</v>
      </c>
      <c r="D34" s="4">
        <v>-888</v>
      </c>
    </row>
    <row r="35" spans="1:4" ht="30">
      <c r="A35" s="2" t="s">
        <v>1553</v>
      </c>
      <c r="B35" s="6">
        <v>-112395</v>
      </c>
      <c r="C35" s="6">
        <v>63982</v>
      </c>
      <c r="D35" s="6">
        <v>-179987</v>
      </c>
    </row>
    <row r="36" spans="1:4" ht="30">
      <c r="A36" s="3" t="s">
        <v>1554</v>
      </c>
      <c r="B36" s="4" t="s">
        <v>5</v>
      </c>
      <c r="C36" s="4" t="s">
        <v>5</v>
      </c>
      <c r="D36" s="4" t="s">
        <v>5</v>
      </c>
    </row>
    <row r="37" spans="1:4" ht="30">
      <c r="A37" s="2" t="s">
        <v>1555</v>
      </c>
      <c r="B37" s="6">
        <v>21743</v>
      </c>
      <c r="C37" s="6">
        <v>-79353</v>
      </c>
      <c r="D37" s="6">
        <v>-55713</v>
      </c>
    </row>
    <row r="38" spans="1:4" ht="30">
      <c r="A38" s="2" t="s">
        <v>1551</v>
      </c>
      <c r="B38" s="6">
        <v>15693</v>
      </c>
      <c r="C38" s="6">
        <v>11145</v>
      </c>
      <c r="D38" s="6">
        <v>5395</v>
      </c>
    </row>
    <row r="39" spans="1:4" ht="45">
      <c r="A39" s="2" t="s">
        <v>1556</v>
      </c>
      <c r="B39" s="6">
        <v>-37436</v>
      </c>
      <c r="C39" s="6">
        <v>68208</v>
      </c>
      <c r="D39" s="6">
        <v>-50318</v>
      </c>
    </row>
    <row r="40" spans="1:4" ht="30">
      <c r="A40" s="2" t="s">
        <v>1557</v>
      </c>
      <c r="B40" s="6">
        <v>-58474</v>
      </c>
      <c r="C40" s="6">
        <v>-6346</v>
      </c>
      <c r="D40" s="6">
        <v>-291722</v>
      </c>
    </row>
    <row r="41" spans="1:4" ht="45">
      <c r="A41" s="3" t="s">
        <v>1558</v>
      </c>
      <c r="B41" s="4" t="s">
        <v>5</v>
      </c>
      <c r="C41" s="4" t="s">
        <v>5</v>
      </c>
      <c r="D41" s="4" t="s">
        <v>5</v>
      </c>
    </row>
    <row r="42" spans="1:4" ht="45">
      <c r="A42" s="2" t="s">
        <v>1549</v>
      </c>
      <c r="B42" s="6">
        <v>16485</v>
      </c>
      <c r="C42" s="6">
        <v>-2120</v>
      </c>
      <c r="D42" s="6">
        <v>-61417</v>
      </c>
    </row>
    <row r="43" spans="1:4" ht="45">
      <c r="A43" s="2" t="s">
        <v>1550</v>
      </c>
      <c r="B43" s="6">
        <v>-1571</v>
      </c>
      <c r="C43" s="6">
        <v>-16099</v>
      </c>
      <c r="D43" s="6">
        <v>-62305</v>
      </c>
    </row>
    <row r="44" spans="1:4" ht="30">
      <c r="A44" s="2" t="s">
        <v>1551</v>
      </c>
      <c r="B44" s="6">
        <v>-18056</v>
      </c>
      <c r="C44" s="6">
        <v>-13979</v>
      </c>
      <c r="D44" s="4">
        <v>-888</v>
      </c>
    </row>
    <row r="45" spans="1:4" ht="30">
      <c r="A45" s="2" t="s">
        <v>1559</v>
      </c>
      <c r="B45" s="4" t="s">
        <v>5</v>
      </c>
      <c r="C45" s="4">
        <v>-179</v>
      </c>
      <c r="D45" s="6">
        <v>-1247</v>
      </c>
    </row>
    <row r="46" spans="1:4" ht="30">
      <c r="A46" s="2" t="s">
        <v>1560</v>
      </c>
      <c r="B46" s="4" t="s">
        <v>5</v>
      </c>
      <c r="C46" s="4" t="s">
        <v>5</v>
      </c>
      <c r="D46" s="6">
        <v>-1247</v>
      </c>
    </row>
    <row r="47" spans="1:4" ht="45">
      <c r="A47" s="3" t="s">
        <v>1561</v>
      </c>
      <c r="B47" s="4" t="s">
        <v>5</v>
      </c>
      <c r="C47" s="4" t="s">
        <v>5</v>
      </c>
      <c r="D47" s="4" t="s">
        <v>5</v>
      </c>
    </row>
    <row r="48" spans="1:4" ht="45">
      <c r="A48" s="2" t="s">
        <v>1522</v>
      </c>
      <c r="B48" s="6">
        <v>-1571</v>
      </c>
      <c r="C48" s="6">
        <v>-16099</v>
      </c>
      <c r="D48" s="6">
        <v>-62305</v>
      </c>
    </row>
    <row r="49" spans="1:4" ht="30">
      <c r="A49" s="2" t="s">
        <v>1562</v>
      </c>
      <c r="B49" s="6">
        <v>-18056</v>
      </c>
      <c r="C49" s="6">
        <v>-13979</v>
      </c>
      <c r="D49" s="4">
        <v>-888</v>
      </c>
    </row>
    <row r="50" spans="1:4" ht="30">
      <c r="A50" s="2" t="s">
        <v>1553</v>
      </c>
      <c r="B50" s="6">
        <v>-112395</v>
      </c>
      <c r="C50" s="6">
        <v>63982</v>
      </c>
      <c r="D50" s="6">
        <v>-179987</v>
      </c>
    </row>
    <row r="51" spans="1:4" ht="30">
      <c r="A51" s="3" t="s">
        <v>1563</v>
      </c>
      <c r="B51" s="4" t="s">
        <v>5</v>
      </c>
      <c r="C51" s="4" t="s">
        <v>5</v>
      </c>
      <c r="D51" s="4" t="s">
        <v>5</v>
      </c>
    </row>
    <row r="52" spans="1:4" ht="30">
      <c r="A52" s="2" t="s">
        <v>1564</v>
      </c>
      <c r="B52" s="6">
        <v>21743</v>
      </c>
      <c r="C52" s="6">
        <v>-79353</v>
      </c>
      <c r="D52" s="6">
        <v>-55713</v>
      </c>
    </row>
    <row r="53" spans="1:4" ht="30">
      <c r="A53" s="2" t="s">
        <v>1562</v>
      </c>
      <c r="B53" s="6">
        <v>15693</v>
      </c>
      <c r="C53" s="6">
        <v>11145</v>
      </c>
      <c r="D53" s="6">
        <v>5395</v>
      </c>
    </row>
    <row r="54" spans="1:4" ht="30">
      <c r="A54" s="2" t="s">
        <v>68</v>
      </c>
      <c r="B54" s="7">
        <v>-60518</v>
      </c>
      <c r="C54" s="7">
        <v>-6525</v>
      </c>
      <c r="D54" s="7">
        <v>-29296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8" t="s">
        <v>1</v>
      </c>
      <c r="C1" s="8"/>
      <c r="D1" s="8"/>
    </row>
    <row r="2" spans="1:4" ht="30">
      <c r="A2" s="1" t="s">
        <v>62</v>
      </c>
      <c r="B2" s="1" t="s">
        <v>2</v>
      </c>
      <c r="C2" s="1" t="s">
        <v>3</v>
      </c>
      <c r="D2" s="1" t="s">
        <v>31</v>
      </c>
    </row>
    <row r="3" spans="1:4" ht="30">
      <c r="A3" s="2" t="s">
        <v>1381</v>
      </c>
      <c r="B3" s="7">
        <v>-60518</v>
      </c>
      <c r="C3" s="7">
        <v>-6525</v>
      </c>
      <c r="D3" s="7">
        <v>-292969</v>
      </c>
    </row>
    <row r="4" spans="1:4">
      <c r="A4" s="3" t="s">
        <v>1566</v>
      </c>
      <c r="B4" s="4" t="s">
        <v>5</v>
      </c>
      <c r="C4" s="4" t="s">
        <v>5</v>
      </c>
      <c r="D4" s="4" t="s">
        <v>5</v>
      </c>
    </row>
    <row r="5" spans="1:4">
      <c r="A5" s="2" t="s">
        <v>1567</v>
      </c>
      <c r="B5" s="6">
        <v>-492113</v>
      </c>
      <c r="C5" s="6">
        <v>-485767</v>
      </c>
      <c r="D5" s="6">
        <v>-194045</v>
      </c>
    </row>
    <row r="6" spans="1:4" ht="30">
      <c r="A6" s="2" t="s">
        <v>942</v>
      </c>
      <c r="B6" s="6">
        <v>-92223</v>
      </c>
      <c r="C6" s="6">
        <v>-31470</v>
      </c>
      <c r="D6" s="6">
        <v>-298005</v>
      </c>
    </row>
    <row r="7" spans="1:4" ht="45">
      <c r="A7" s="2" t="s">
        <v>1568</v>
      </c>
      <c r="B7" s="6">
        <v>-33749</v>
      </c>
      <c r="C7" s="6">
        <v>-25124</v>
      </c>
      <c r="D7" s="6">
        <v>-6283</v>
      </c>
    </row>
    <row r="8" spans="1:4" ht="30">
      <c r="A8" s="2" t="s">
        <v>1569</v>
      </c>
      <c r="B8" s="6">
        <v>-60518</v>
      </c>
      <c r="C8" s="6">
        <v>-6525</v>
      </c>
      <c r="D8" s="6">
        <v>-292969</v>
      </c>
    </row>
    <row r="9" spans="1:4">
      <c r="A9" s="2" t="s">
        <v>1567</v>
      </c>
      <c r="B9" s="6">
        <v>-550587</v>
      </c>
      <c r="C9" s="6">
        <v>-492113</v>
      </c>
      <c r="D9" s="6">
        <v>-485767</v>
      </c>
    </row>
    <row r="10" spans="1:4">
      <c r="A10" s="2" t="s">
        <v>177</v>
      </c>
      <c r="B10" s="4" t="s">
        <v>5</v>
      </c>
      <c r="C10" s="4" t="s">
        <v>5</v>
      </c>
      <c r="D10" s="4" t="s">
        <v>5</v>
      </c>
    </row>
    <row r="11" spans="1:4">
      <c r="A11" s="3" t="s">
        <v>1566</v>
      </c>
      <c r="B11" s="4" t="s">
        <v>5</v>
      </c>
      <c r="C11" s="4" t="s">
        <v>5</v>
      </c>
      <c r="D11" s="4" t="s">
        <v>5</v>
      </c>
    </row>
    <row r="12" spans="1:4">
      <c r="A12" s="2" t="s">
        <v>1567</v>
      </c>
      <c r="B12" s="6">
        <v>-489244</v>
      </c>
      <c r="C12" s="6">
        <v>-482719</v>
      </c>
      <c r="D12" s="6">
        <v>-189750</v>
      </c>
    </row>
    <row r="13" spans="1:4" ht="30">
      <c r="A13" s="2" t="s">
        <v>942</v>
      </c>
      <c r="B13" s="6">
        <v>-94267</v>
      </c>
      <c r="C13" s="6">
        <v>-31649</v>
      </c>
      <c r="D13" s="6">
        <v>-299252</v>
      </c>
    </row>
    <row r="14" spans="1:4" ht="45">
      <c r="A14" s="2" t="s">
        <v>1568</v>
      </c>
      <c r="B14" s="6">
        <v>-33749</v>
      </c>
      <c r="C14" s="6">
        <v>-25124</v>
      </c>
      <c r="D14" s="6">
        <v>-6283</v>
      </c>
    </row>
    <row r="15" spans="1:4" ht="30">
      <c r="A15" s="2" t="s">
        <v>1569</v>
      </c>
      <c r="B15" s="6">
        <v>-58474</v>
      </c>
      <c r="C15" s="6">
        <v>-6346</v>
      </c>
      <c r="D15" s="6">
        <v>-291722</v>
      </c>
    </row>
    <row r="16" spans="1:4">
      <c r="A16" s="2" t="s">
        <v>1567</v>
      </c>
      <c r="B16" s="6">
        <v>-549762</v>
      </c>
      <c r="C16" s="6">
        <v>-489244</v>
      </c>
      <c r="D16" s="6">
        <v>-482719</v>
      </c>
    </row>
    <row r="17" spans="1:4" ht="45">
      <c r="A17" s="2" t="s">
        <v>1570</v>
      </c>
      <c r="B17" s="4" t="s">
        <v>5</v>
      </c>
      <c r="C17" s="4" t="s">
        <v>5</v>
      </c>
      <c r="D17" s="4" t="s">
        <v>5</v>
      </c>
    </row>
    <row r="18" spans="1:4">
      <c r="A18" s="3" t="s">
        <v>1566</v>
      </c>
      <c r="B18" s="4" t="s">
        <v>5</v>
      </c>
      <c r="C18" s="4" t="s">
        <v>5</v>
      </c>
      <c r="D18" s="4" t="s">
        <v>5</v>
      </c>
    </row>
    <row r="19" spans="1:4">
      <c r="A19" s="2" t="s">
        <v>1567</v>
      </c>
      <c r="B19" s="6">
        <v>-138341</v>
      </c>
      <c r="C19" s="6">
        <v>-136221</v>
      </c>
      <c r="D19" s="6">
        <v>-74804</v>
      </c>
    </row>
    <row r="20" spans="1:4" ht="30">
      <c r="A20" s="2" t="s">
        <v>942</v>
      </c>
      <c r="B20" s="6">
        <v>-1571</v>
      </c>
      <c r="C20" s="6">
        <v>-16099</v>
      </c>
      <c r="D20" s="6">
        <v>-62305</v>
      </c>
    </row>
    <row r="21" spans="1:4" ht="45">
      <c r="A21" s="2" t="s">
        <v>1568</v>
      </c>
      <c r="B21" s="6">
        <v>-18056</v>
      </c>
      <c r="C21" s="6">
        <v>-13979</v>
      </c>
      <c r="D21" s="4">
        <v>-888</v>
      </c>
    </row>
    <row r="22" spans="1:4" ht="30">
      <c r="A22" s="2" t="s">
        <v>1569</v>
      </c>
      <c r="B22" s="6">
        <v>16485</v>
      </c>
      <c r="C22" s="6">
        <v>-2120</v>
      </c>
      <c r="D22" s="6">
        <v>-61417</v>
      </c>
    </row>
    <row r="23" spans="1:4">
      <c r="A23" s="2" t="s">
        <v>1567</v>
      </c>
      <c r="B23" s="6">
        <v>-121856</v>
      </c>
      <c r="C23" s="6">
        <v>-138341</v>
      </c>
      <c r="D23" s="6">
        <v>-136221</v>
      </c>
    </row>
    <row r="24" spans="1:4" ht="30">
      <c r="A24" s="2" t="s">
        <v>1571</v>
      </c>
      <c r="B24" s="4" t="s">
        <v>5</v>
      </c>
      <c r="C24" s="4" t="s">
        <v>5</v>
      </c>
      <c r="D24" s="4" t="s">
        <v>5</v>
      </c>
    </row>
    <row r="25" spans="1:4">
      <c r="A25" s="3" t="s">
        <v>1566</v>
      </c>
      <c r="B25" s="4" t="s">
        <v>5</v>
      </c>
      <c r="C25" s="4" t="s">
        <v>5</v>
      </c>
      <c r="D25" s="4" t="s">
        <v>5</v>
      </c>
    </row>
    <row r="26" spans="1:4">
      <c r="A26" s="2" t="s">
        <v>1567</v>
      </c>
      <c r="B26" s="6">
        <v>-179423</v>
      </c>
      <c r="C26" s="6">
        <v>-111215</v>
      </c>
      <c r="D26" s="6">
        <v>-60897</v>
      </c>
    </row>
    <row r="27" spans="1:4" ht="30">
      <c r="A27" s="2" t="s">
        <v>942</v>
      </c>
      <c r="B27" s="6">
        <v>21743</v>
      </c>
      <c r="C27" s="6">
        <v>-79353</v>
      </c>
      <c r="D27" s="6">
        <v>-55713</v>
      </c>
    </row>
    <row r="28" spans="1:4" ht="45">
      <c r="A28" s="2" t="s">
        <v>1568</v>
      </c>
      <c r="B28" s="6">
        <v>-15693</v>
      </c>
      <c r="C28" s="6">
        <v>-11145</v>
      </c>
      <c r="D28" s="6">
        <v>-5395</v>
      </c>
    </row>
    <row r="29" spans="1:4" ht="30">
      <c r="A29" s="2" t="s">
        <v>1569</v>
      </c>
      <c r="B29" s="6">
        <v>37436</v>
      </c>
      <c r="C29" s="6">
        <v>-68208</v>
      </c>
      <c r="D29" s="6">
        <v>-50318</v>
      </c>
    </row>
    <row r="30" spans="1:4">
      <c r="A30" s="2" t="s">
        <v>1567</v>
      </c>
      <c r="B30" s="6">
        <v>-141987</v>
      </c>
      <c r="C30" s="6">
        <v>-179423</v>
      </c>
      <c r="D30" s="6">
        <v>-111215</v>
      </c>
    </row>
    <row r="31" spans="1:4" ht="30">
      <c r="A31" s="2" t="s">
        <v>1572</v>
      </c>
      <c r="B31" s="4" t="s">
        <v>5</v>
      </c>
      <c r="C31" s="4" t="s">
        <v>5</v>
      </c>
      <c r="D31" s="4" t="s">
        <v>5</v>
      </c>
    </row>
    <row r="32" spans="1:4">
      <c r="A32" s="3" t="s">
        <v>1566</v>
      </c>
      <c r="B32" s="4" t="s">
        <v>5</v>
      </c>
      <c r="C32" s="4" t="s">
        <v>5</v>
      </c>
      <c r="D32" s="4" t="s">
        <v>5</v>
      </c>
    </row>
    <row r="33" spans="1:4">
      <c r="A33" s="2" t="s">
        <v>1567</v>
      </c>
      <c r="B33" s="6">
        <v>-174349</v>
      </c>
      <c r="C33" s="6">
        <v>-238331</v>
      </c>
      <c r="D33" s="6">
        <v>-58344</v>
      </c>
    </row>
    <row r="34" spans="1:4" ht="30">
      <c r="A34" s="2" t="s">
        <v>942</v>
      </c>
      <c r="B34" s="6">
        <v>-112395</v>
      </c>
      <c r="C34" s="6">
        <v>63982</v>
      </c>
      <c r="D34" s="6">
        <v>-179987</v>
      </c>
    </row>
    <row r="35" spans="1:4" ht="30">
      <c r="A35" s="2" t="s">
        <v>1569</v>
      </c>
      <c r="B35" s="6">
        <v>-112395</v>
      </c>
      <c r="C35" s="6">
        <v>63982</v>
      </c>
      <c r="D35" s="6">
        <v>-179987</v>
      </c>
    </row>
    <row r="36" spans="1:4">
      <c r="A36" s="2" t="s">
        <v>1567</v>
      </c>
      <c r="B36" s="6">
        <v>-286744</v>
      </c>
      <c r="C36" s="6">
        <v>-174349</v>
      </c>
      <c r="D36" s="6">
        <v>-238331</v>
      </c>
    </row>
    <row r="37" spans="1:4" ht="30">
      <c r="A37" s="2" t="s">
        <v>178</v>
      </c>
      <c r="B37" s="4" t="s">
        <v>5</v>
      </c>
      <c r="C37" s="4" t="s">
        <v>5</v>
      </c>
      <c r="D37" s="4" t="s">
        <v>5</v>
      </c>
    </row>
    <row r="38" spans="1:4">
      <c r="A38" s="3" t="s">
        <v>1566</v>
      </c>
      <c r="B38" s="4" t="s">
        <v>5</v>
      </c>
      <c r="C38" s="4" t="s">
        <v>5</v>
      </c>
      <c r="D38" s="4" t="s">
        <v>5</v>
      </c>
    </row>
    <row r="39" spans="1:4">
      <c r="A39" s="2" t="s">
        <v>1567</v>
      </c>
      <c r="B39" s="6">
        <v>2869</v>
      </c>
      <c r="C39" s="6">
        <v>3048</v>
      </c>
      <c r="D39" s="6">
        <v>4295</v>
      </c>
    </row>
    <row r="40" spans="1:4" ht="30">
      <c r="A40" s="2" t="s">
        <v>942</v>
      </c>
      <c r="B40" s="6">
        <v>-2044</v>
      </c>
      <c r="C40" s="4">
        <v>-179</v>
      </c>
      <c r="D40" s="6">
        <v>-1247</v>
      </c>
    </row>
    <row r="41" spans="1:4" ht="30">
      <c r="A41" s="2" t="s">
        <v>1569</v>
      </c>
      <c r="B41" s="6">
        <v>-2044</v>
      </c>
      <c r="C41" s="4">
        <v>-179</v>
      </c>
      <c r="D41" s="6">
        <v>-1247</v>
      </c>
    </row>
    <row r="42" spans="1:4">
      <c r="A42" s="2" t="s">
        <v>1567</v>
      </c>
      <c r="B42" s="7">
        <v>825</v>
      </c>
      <c r="C42" s="7">
        <v>2869</v>
      </c>
      <c r="D42" s="7">
        <v>304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73</v>
      </c>
      <c r="B1" s="8" t="s">
        <v>1</v>
      </c>
      <c r="C1" s="8"/>
      <c r="D1" s="8"/>
    </row>
    <row r="2" spans="1:4" ht="30">
      <c r="A2" s="1" t="s">
        <v>62</v>
      </c>
      <c r="B2" s="1" t="s">
        <v>2</v>
      </c>
      <c r="C2" s="1" t="s">
        <v>3</v>
      </c>
      <c r="D2" s="1" t="s">
        <v>31</v>
      </c>
    </row>
    <row r="3" spans="1:4" ht="30">
      <c r="A3" s="2" t="s">
        <v>1381</v>
      </c>
      <c r="B3" s="7">
        <v>-60518</v>
      </c>
      <c r="C3" s="7">
        <v>-6525</v>
      </c>
      <c r="D3" s="7">
        <v>-292969</v>
      </c>
    </row>
    <row r="4" spans="1:4">
      <c r="A4" s="3" t="s">
        <v>1574</v>
      </c>
      <c r="B4" s="4" t="s">
        <v>5</v>
      </c>
      <c r="C4" s="4" t="s">
        <v>5</v>
      </c>
      <c r="D4" s="4" t="s">
        <v>5</v>
      </c>
    </row>
    <row r="5" spans="1:4">
      <c r="A5" s="2" t="s">
        <v>1575</v>
      </c>
      <c r="B5" s="6">
        <v>28111</v>
      </c>
      <c r="C5" s="6">
        <v>23779</v>
      </c>
      <c r="D5" s="6">
        <v>5946</v>
      </c>
    </row>
    <row r="6" spans="1:4" ht="30">
      <c r="A6" s="2" t="s">
        <v>1576</v>
      </c>
      <c r="B6" s="6">
        <v>-3251</v>
      </c>
      <c r="C6" s="6">
        <v>-5414</v>
      </c>
      <c r="D6" s="6">
        <v>-4262</v>
      </c>
    </row>
    <row r="7" spans="1:4" ht="30">
      <c r="A7" s="2" t="s">
        <v>1577</v>
      </c>
      <c r="B7" s="4">
        <v>589</v>
      </c>
      <c r="C7" s="4">
        <v>582</v>
      </c>
      <c r="D7" s="4" t="s">
        <v>5</v>
      </c>
    </row>
    <row r="8" spans="1:4">
      <c r="A8" s="2" t="s">
        <v>952</v>
      </c>
      <c r="B8" s="6">
        <v>-2917</v>
      </c>
      <c r="C8" s="6">
        <v>5072</v>
      </c>
      <c r="D8" s="6">
        <v>-104130</v>
      </c>
    </row>
    <row r="9" spans="1:4">
      <c r="A9" s="2" t="s">
        <v>953</v>
      </c>
      <c r="B9" s="6">
        <v>-1346</v>
      </c>
      <c r="C9" s="6">
        <v>21171</v>
      </c>
      <c r="D9" s="6">
        <v>-41825</v>
      </c>
    </row>
    <row r="10" spans="1:4">
      <c r="A10" s="2" t="s">
        <v>954</v>
      </c>
      <c r="B10" s="6">
        <v>-1571</v>
      </c>
      <c r="C10" s="6">
        <v>-16099</v>
      </c>
      <c r="D10" s="6">
        <v>-62305</v>
      </c>
    </row>
    <row r="11" spans="1:4" ht="30">
      <c r="A11" s="3" t="s">
        <v>1578</v>
      </c>
      <c r="B11" s="4" t="s">
        <v>5</v>
      </c>
      <c r="C11" s="4" t="s">
        <v>5</v>
      </c>
      <c r="D11" s="4" t="s">
        <v>5</v>
      </c>
    </row>
    <row r="12" spans="1:4">
      <c r="A12" s="2" t="s">
        <v>1579</v>
      </c>
      <c r="B12" s="6">
        <v>-25418</v>
      </c>
      <c r="C12" s="6">
        <v>-18334</v>
      </c>
      <c r="D12" s="6">
        <v>-8737</v>
      </c>
    </row>
    <row r="13" spans="1:4">
      <c r="A13" s="2" t="s">
        <v>952</v>
      </c>
      <c r="B13" s="6">
        <v>-39571</v>
      </c>
      <c r="C13" s="6">
        <v>121512</v>
      </c>
      <c r="D13" s="6">
        <v>90643</v>
      </c>
    </row>
    <row r="14" spans="1:4">
      <c r="A14" s="2" t="s">
        <v>953</v>
      </c>
      <c r="B14" s="6">
        <v>17828</v>
      </c>
      <c r="C14" s="6">
        <v>-42159</v>
      </c>
      <c r="D14" s="6">
        <v>-34930</v>
      </c>
    </row>
    <row r="15" spans="1:4">
      <c r="A15" s="2" t="s">
        <v>1580</v>
      </c>
      <c r="B15" s="7">
        <v>-33749</v>
      </c>
      <c r="C15" s="7">
        <v>-25124</v>
      </c>
      <c r="D15" s="7">
        <v>-628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81</v>
      </c>
      <c r="B1" s="8" t="s">
        <v>1</v>
      </c>
      <c r="C1" s="8"/>
      <c r="D1" s="8"/>
    </row>
    <row r="2" spans="1:4" ht="30">
      <c r="A2" s="1" t="s">
        <v>62</v>
      </c>
      <c r="B2" s="1" t="s">
        <v>2</v>
      </c>
      <c r="C2" s="1" t="s">
        <v>3</v>
      </c>
      <c r="D2" s="1" t="s">
        <v>31</v>
      </c>
    </row>
    <row r="3" spans="1:4">
      <c r="A3" s="3" t="s">
        <v>990</v>
      </c>
      <c r="B3" s="4" t="s">
        <v>5</v>
      </c>
      <c r="C3" s="4" t="s">
        <v>5</v>
      </c>
      <c r="D3" s="4" t="s">
        <v>5</v>
      </c>
    </row>
    <row r="4" spans="1:4">
      <c r="A4" s="2" t="s">
        <v>991</v>
      </c>
      <c r="B4" s="7">
        <v>374648</v>
      </c>
      <c r="C4" s="7">
        <v>349415</v>
      </c>
      <c r="D4" s="7">
        <v>259835</v>
      </c>
    </row>
    <row r="5" spans="1:4" ht="30">
      <c r="A5" s="2" t="s">
        <v>1582</v>
      </c>
      <c r="B5" s="6">
        <v>542625</v>
      </c>
      <c r="C5" s="6">
        <v>552711</v>
      </c>
      <c r="D5" s="6">
        <v>455805</v>
      </c>
    </row>
    <row r="6" spans="1:4" ht="30">
      <c r="A6" s="2" t="s">
        <v>1583</v>
      </c>
      <c r="B6" s="6">
        <v>8882</v>
      </c>
      <c r="C6" s="6">
        <v>21008</v>
      </c>
      <c r="D6" s="6">
        <v>13010</v>
      </c>
    </row>
    <row r="7" spans="1:4" ht="30">
      <c r="A7" s="3" t="s">
        <v>1584</v>
      </c>
      <c r="B7" s="4" t="s">
        <v>5</v>
      </c>
      <c r="C7" s="4" t="s">
        <v>5</v>
      </c>
      <c r="D7" s="4" t="s">
        <v>5</v>
      </c>
    </row>
    <row r="8" spans="1:4">
      <c r="A8" s="2" t="s">
        <v>996</v>
      </c>
      <c r="B8" s="6">
        <v>-417669</v>
      </c>
      <c r="C8" s="6">
        <v>-2519189</v>
      </c>
      <c r="D8" s="6">
        <v>-1684630</v>
      </c>
    </row>
    <row r="9" spans="1:4">
      <c r="A9" s="2" t="s">
        <v>997</v>
      </c>
      <c r="B9" s="6">
        <v>31335</v>
      </c>
      <c r="C9" s="6">
        <v>241342</v>
      </c>
      <c r="D9" s="6">
        <v>215253</v>
      </c>
    </row>
    <row r="10" spans="1:4" ht="30">
      <c r="A10" s="2" t="s">
        <v>998</v>
      </c>
      <c r="B10" s="6">
        <v>15460</v>
      </c>
      <c r="C10" s="6">
        <v>123210</v>
      </c>
      <c r="D10" s="6">
        <v>26684</v>
      </c>
    </row>
    <row r="11" spans="1:4">
      <c r="A11" s="2" t="s">
        <v>999</v>
      </c>
      <c r="B11" s="6">
        <v>9104</v>
      </c>
      <c r="C11" s="6">
        <v>104947</v>
      </c>
      <c r="D11" s="6">
        <v>20983</v>
      </c>
    </row>
    <row r="12" spans="1:4" ht="30">
      <c r="A12" s="2" t="s">
        <v>1000</v>
      </c>
      <c r="B12" s="6">
        <v>66917</v>
      </c>
      <c r="C12" s="6">
        <v>6624</v>
      </c>
      <c r="D12" s="6">
        <v>20016</v>
      </c>
    </row>
    <row r="13" spans="1:4">
      <c r="A13" s="2" t="s">
        <v>1001</v>
      </c>
      <c r="B13" s="6">
        <v>-294853</v>
      </c>
      <c r="C13" s="6">
        <v>-2043066</v>
      </c>
      <c r="D13" s="6">
        <v>-1401694</v>
      </c>
    </row>
    <row r="14" spans="1:4">
      <c r="A14" s="2" t="s">
        <v>1002</v>
      </c>
      <c r="B14" s="6">
        <v>6858</v>
      </c>
      <c r="C14" s="6">
        <v>173278</v>
      </c>
      <c r="D14" s="6">
        <v>47461</v>
      </c>
    </row>
    <row r="15" spans="1:4">
      <c r="A15" s="2" t="s">
        <v>1003</v>
      </c>
      <c r="B15" s="6">
        <v>-287995</v>
      </c>
      <c r="C15" s="6">
        <v>-1869788</v>
      </c>
      <c r="D15" s="6">
        <v>-1354233</v>
      </c>
    </row>
    <row r="16" spans="1:4">
      <c r="A16" s="2" t="s">
        <v>1585</v>
      </c>
      <c r="B16" s="6">
        <v>-195921</v>
      </c>
      <c r="C16" s="4">
        <v>-387</v>
      </c>
      <c r="D16" s="6">
        <v>-419040</v>
      </c>
    </row>
    <row r="17" spans="1:4">
      <c r="A17" s="2" t="s">
        <v>1586</v>
      </c>
      <c r="B17" s="6">
        <v>-11809</v>
      </c>
      <c r="C17" s="6">
        <v>-8733</v>
      </c>
      <c r="D17" s="6">
        <v>-12056</v>
      </c>
    </row>
    <row r="18" spans="1:4" ht="45">
      <c r="A18" s="2" t="s">
        <v>1587</v>
      </c>
      <c r="B18" s="7">
        <v>-495725</v>
      </c>
      <c r="C18" s="7">
        <v>-1878908</v>
      </c>
      <c r="D18" s="7">
        <v>-178532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8" t="s">
        <v>1</v>
      </c>
      <c r="C1" s="8"/>
      <c r="D1" s="8"/>
    </row>
    <row r="2" spans="1:4" ht="30">
      <c r="A2" s="1" t="s">
        <v>62</v>
      </c>
      <c r="B2" s="1" t="s">
        <v>2</v>
      </c>
      <c r="C2" s="1" t="s">
        <v>3</v>
      </c>
      <c r="D2" s="1" t="s">
        <v>31</v>
      </c>
    </row>
    <row r="3" spans="1:4" ht="30">
      <c r="A3" s="3" t="s">
        <v>1589</v>
      </c>
      <c r="B3" s="4" t="s">
        <v>5</v>
      </c>
      <c r="C3" s="4" t="s">
        <v>5</v>
      </c>
      <c r="D3" s="4" t="s">
        <v>5</v>
      </c>
    </row>
    <row r="4" spans="1:4">
      <c r="A4" s="2" t="s">
        <v>1590</v>
      </c>
      <c r="B4" s="7">
        <v>4970319</v>
      </c>
      <c r="C4" s="4" t="s">
        <v>5</v>
      </c>
      <c r="D4" s="4" t="s">
        <v>5</v>
      </c>
    </row>
    <row r="5" spans="1:4" ht="30">
      <c r="A5" s="2" t="s">
        <v>1591</v>
      </c>
      <c r="B5" s="6">
        <v>-26105</v>
      </c>
      <c r="C5" s="6">
        <v>-17442</v>
      </c>
      <c r="D5" s="6">
        <v>-30959</v>
      </c>
    </row>
    <row r="6" spans="1:4" ht="30">
      <c r="A6" s="2" t="s">
        <v>1592</v>
      </c>
      <c r="B6" s="6">
        <v>664446</v>
      </c>
      <c r="C6" s="6">
        <v>637373</v>
      </c>
      <c r="D6" s="4" t="s">
        <v>5</v>
      </c>
    </row>
    <row r="7" spans="1:4">
      <c r="A7" s="2" t="s">
        <v>177</v>
      </c>
      <c r="B7" s="4" t="s">
        <v>5</v>
      </c>
      <c r="C7" s="4" t="s">
        <v>5</v>
      </c>
      <c r="D7" s="4" t="s">
        <v>5</v>
      </c>
    </row>
    <row r="8" spans="1:4" ht="30">
      <c r="A8" s="3" t="s">
        <v>1589</v>
      </c>
      <c r="B8" s="4" t="s">
        <v>5</v>
      </c>
      <c r="C8" s="4" t="s">
        <v>5</v>
      </c>
      <c r="D8" s="4" t="s">
        <v>5</v>
      </c>
    </row>
    <row r="9" spans="1:4">
      <c r="A9" s="2" t="s">
        <v>1593</v>
      </c>
      <c r="B9" s="6">
        <v>14609727</v>
      </c>
      <c r="C9" s="6">
        <v>13800282</v>
      </c>
      <c r="D9" s="6">
        <v>12570515</v>
      </c>
    </row>
    <row r="10" spans="1:4">
      <c r="A10" s="2" t="s">
        <v>1590</v>
      </c>
      <c r="B10" s="6">
        <v>14609727</v>
      </c>
      <c r="C10" s="6">
        <v>13800282</v>
      </c>
      <c r="D10" s="6">
        <v>12570515</v>
      </c>
    </row>
    <row r="11" spans="1:4" ht="30">
      <c r="A11" s="2" t="s">
        <v>1594</v>
      </c>
      <c r="B11" s="6">
        <v>-648225</v>
      </c>
      <c r="C11" s="6">
        <v>-602896</v>
      </c>
      <c r="D11" s="6">
        <v>-557283</v>
      </c>
    </row>
    <row r="12" spans="1:4">
      <c r="A12" s="2" t="s">
        <v>1595</v>
      </c>
      <c r="B12" s="6">
        <v>2256196</v>
      </c>
      <c r="C12" s="6">
        <v>2218573</v>
      </c>
      <c r="D12" s="6">
        <v>2074892</v>
      </c>
    </row>
    <row r="13" spans="1:4" ht="30">
      <c r="A13" s="2" t="s">
        <v>1591</v>
      </c>
      <c r="B13" s="6">
        <v>26105</v>
      </c>
      <c r="C13" s="6">
        <v>17442</v>
      </c>
      <c r="D13" s="6">
        <v>30959</v>
      </c>
    </row>
    <row r="14" spans="1:4">
      <c r="A14" s="2" t="s">
        <v>972</v>
      </c>
      <c r="B14" s="6">
        <v>23119906</v>
      </c>
      <c r="C14" s="6">
        <v>22325998</v>
      </c>
      <c r="D14" s="6">
        <v>19532850</v>
      </c>
    </row>
    <row r="15" spans="1:4" ht="30">
      <c r="A15" s="2" t="s">
        <v>1592</v>
      </c>
      <c r="B15" s="6">
        <v>664446</v>
      </c>
      <c r="C15" s="6">
        <v>637373</v>
      </c>
      <c r="D15" s="6">
        <v>692025</v>
      </c>
    </row>
    <row r="16" spans="1:4" ht="30">
      <c r="A16" s="2" t="s">
        <v>1596</v>
      </c>
      <c r="B16" s="6">
        <v>1243663</v>
      </c>
      <c r="C16" s="6">
        <v>2554218</v>
      </c>
      <c r="D16" s="6">
        <v>2383184</v>
      </c>
    </row>
    <row r="17" spans="1:4">
      <c r="A17" s="2" t="s">
        <v>1597</v>
      </c>
      <c r="B17" s="4" t="s">
        <v>5</v>
      </c>
      <c r="C17" s="4" t="s">
        <v>5</v>
      </c>
      <c r="D17" s="4" t="s">
        <v>5</v>
      </c>
    </row>
    <row r="18" spans="1:4" ht="30">
      <c r="A18" s="3" t="s">
        <v>1589</v>
      </c>
      <c r="B18" s="4" t="s">
        <v>5</v>
      </c>
      <c r="C18" s="4" t="s">
        <v>5</v>
      </c>
      <c r="D18" s="4" t="s">
        <v>5</v>
      </c>
    </row>
    <row r="19" spans="1:4">
      <c r="A19" s="2" t="s">
        <v>1593</v>
      </c>
      <c r="B19" s="6">
        <v>14576430</v>
      </c>
      <c r="C19" s="6">
        <v>13771240</v>
      </c>
      <c r="D19" s="6">
        <v>12553422</v>
      </c>
    </row>
    <row r="20" spans="1:4">
      <c r="A20" s="2" t="s">
        <v>968</v>
      </c>
      <c r="B20" s="6">
        <v>7045</v>
      </c>
      <c r="C20" s="6">
        <v>10072</v>
      </c>
      <c r="D20" s="6">
        <v>9196</v>
      </c>
    </row>
    <row r="21" spans="1:4">
      <c r="A21" s="2" t="s">
        <v>1590</v>
      </c>
      <c r="B21" s="6">
        <v>14583475</v>
      </c>
      <c r="C21" s="6">
        <v>13781312</v>
      </c>
      <c r="D21" s="6">
        <v>12562618</v>
      </c>
    </row>
    <row r="22" spans="1:4" ht="30">
      <c r="A22" s="2" t="s">
        <v>1594</v>
      </c>
      <c r="B22" s="6">
        <v>-515941</v>
      </c>
      <c r="C22" s="6">
        <v>-485720</v>
      </c>
      <c r="D22" s="6">
        <v>-442655</v>
      </c>
    </row>
    <row r="23" spans="1:4">
      <c r="A23" s="2" t="s">
        <v>1595</v>
      </c>
      <c r="B23" s="6">
        <v>2482292</v>
      </c>
      <c r="C23" s="6">
        <v>2424617</v>
      </c>
      <c r="D23" s="6">
        <v>2242887</v>
      </c>
    </row>
    <row r="24" spans="1:4" ht="30">
      <c r="A24" s="2" t="s">
        <v>1591</v>
      </c>
      <c r="B24" s="6">
        <v>20969</v>
      </c>
      <c r="C24" s="6">
        <v>24327</v>
      </c>
      <c r="D24" s="6">
        <v>32456</v>
      </c>
    </row>
    <row r="25" spans="1:4">
      <c r="A25" s="2" t="s">
        <v>972</v>
      </c>
      <c r="B25" s="6">
        <v>20875521</v>
      </c>
      <c r="C25" s="6">
        <v>20062930</v>
      </c>
      <c r="D25" s="6">
        <v>17351198</v>
      </c>
    </row>
    <row r="26" spans="1:4" ht="30">
      <c r="A26" s="2" t="s">
        <v>1592</v>
      </c>
      <c r="B26" s="6">
        <v>664894</v>
      </c>
      <c r="C26" s="6">
        <v>645147</v>
      </c>
      <c r="D26" s="6">
        <v>693437</v>
      </c>
    </row>
    <row r="27" spans="1:4" ht="30">
      <c r="A27" s="2" t="s">
        <v>1596</v>
      </c>
      <c r="B27" s="6">
        <v>1075760</v>
      </c>
      <c r="C27" s="6">
        <v>2378410</v>
      </c>
      <c r="D27" s="6">
        <v>2217008</v>
      </c>
    </row>
    <row r="28" spans="1:4">
      <c r="A28" s="2" t="s">
        <v>1249</v>
      </c>
      <c r="B28" s="4" t="s">
        <v>5</v>
      </c>
      <c r="C28" s="4" t="s">
        <v>5</v>
      </c>
      <c r="D28" s="4" t="s">
        <v>5</v>
      </c>
    </row>
    <row r="29" spans="1:4" ht="30">
      <c r="A29" s="3" t="s">
        <v>1589</v>
      </c>
      <c r="B29" s="4" t="s">
        <v>5</v>
      </c>
      <c r="C29" s="4" t="s">
        <v>5</v>
      </c>
      <c r="D29" s="4" t="s">
        <v>5</v>
      </c>
    </row>
    <row r="30" spans="1:4">
      <c r="A30" s="2" t="s">
        <v>1593</v>
      </c>
      <c r="B30" s="6">
        <v>9606111</v>
      </c>
      <c r="C30" s="6">
        <v>9031108</v>
      </c>
      <c r="D30" s="6">
        <v>7925472</v>
      </c>
    </row>
    <row r="31" spans="1:4">
      <c r="A31" s="2" t="s">
        <v>968</v>
      </c>
      <c r="B31" s="6">
        <v>7045</v>
      </c>
      <c r="C31" s="6">
        <v>10072</v>
      </c>
      <c r="D31" s="6">
        <v>9196</v>
      </c>
    </row>
    <row r="32" spans="1:4">
      <c r="A32" s="2" t="s">
        <v>1590</v>
      </c>
      <c r="B32" s="6">
        <v>9613156</v>
      </c>
      <c r="C32" s="6">
        <v>9041180</v>
      </c>
      <c r="D32" s="6">
        <v>7934668</v>
      </c>
    </row>
    <row r="33" spans="1:4" ht="30">
      <c r="A33" s="2" t="s">
        <v>1594</v>
      </c>
      <c r="B33" s="6">
        <v>-330371</v>
      </c>
      <c r="C33" s="6">
        <v>-310216</v>
      </c>
      <c r="D33" s="6">
        <v>-269055</v>
      </c>
    </row>
    <row r="34" spans="1:4">
      <c r="A34" s="2" t="s">
        <v>1595</v>
      </c>
      <c r="B34" s="6">
        <v>1623984</v>
      </c>
      <c r="C34" s="6">
        <v>1615348</v>
      </c>
      <c r="D34" s="6">
        <v>1435450</v>
      </c>
    </row>
    <row r="35" spans="1:4" ht="30">
      <c r="A35" s="2" t="s">
        <v>1591</v>
      </c>
      <c r="B35" s="6">
        <v>19297</v>
      </c>
      <c r="C35" s="6">
        <v>23408</v>
      </c>
      <c r="D35" s="6">
        <v>32387</v>
      </c>
    </row>
    <row r="36" spans="1:4">
      <c r="A36" s="2" t="s">
        <v>972</v>
      </c>
      <c r="B36" s="6">
        <v>14698039</v>
      </c>
      <c r="C36" s="6">
        <v>14170453</v>
      </c>
      <c r="D36" s="6">
        <v>11761777</v>
      </c>
    </row>
    <row r="37" spans="1:4" ht="30">
      <c r="A37" s="2" t="s">
        <v>1592</v>
      </c>
      <c r="B37" s="6">
        <v>268370</v>
      </c>
      <c r="C37" s="6">
        <v>266521</v>
      </c>
      <c r="D37" s="6">
        <v>322990</v>
      </c>
    </row>
    <row r="38" spans="1:4" ht="30">
      <c r="A38" s="2" t="s">
        <v>1596</v>
      </c>
      <c r="B38" s="6">
        <v>789340</v>
      </c>
      <c r="C38" s="6">
        <v>2147522</v>
      </c>
      <c r="D38" s="6">
        <v>1055183</v>
      </c>
    </row>
    <row r="39" spans="1:4">
      <c r="A39" s="2" t="s">
        <v>1250</v>
      </c>
      <c r="B39" s="4" t="s">
        <v>5</v>
      </c>
      <c r="C39" s="4" t="s">
        <v>5</v>
      </c>
      <c r="D39" s="4" t="s">
        <v>5</v>
      </c>
    </row>
    <row r="40" spans="1:4" ht="30">
      <c r="A40" s="3" t="s">
        <v>1589</v>
      </c>
      <c r="B40" s="4" t="s">
        <v>5</v>
      </c>
      <c r="C40" s="4" t="s">
        <v>5</v>
      </c>
      <c r="D40" s="4" t="s">
        <v>5</v>
      </c>
    </row>
    <row r="41" spans="1:4">
      <c r="A41" s="2" t="s">
        <v>1593</v>
      </c>
      <c r="B41" s="6">
        <v>4970319</v>
      </c>
      <c r="C41" s="6">
        <v>4740132</v>
      </c>
      <c r="D41" s="6">
        <v>4627950</v>
      </c>
    </row>
    <row r="42" spans="1:4">
      <c r="A42" s="2" t="s">
        <v>1590</v>
      </c>
      <c r="B42" s="4" t="s">
        <v>5</v>
      </c>
      <c r="C42" s="6">
        <v>4740132</v>
      </c>
      <c r="D42" s="6">
        <v>4627950</v>
      </c>
    </row>
    <row r="43" spans="1:4" ht="30">
      <c r="A43" s="2" t="s">
        <v>1594</v>
      </c>
      <c r="B43" s="6">
        <v>-185570</v>
      </c>
      <c r="C43" s="6">
        <v>-175504</v>
      </c>
      <c r="D43" s="6">
        <v>-173600</v>
      </c>
    </row>
    <row r="44" spans="1:4">
      <c r="A44" s="2" t="s">
        <v>1595</v>
      </c>
      <c r="B44" s="6">
        <v>858308</v>
      </c>
      <c r="C44" s="6">
        <v>809269</v>
      </c>
      <c r="D44" s="6">
        <v>807437</v>
      </c>
    </row>
    <row r="45" spans="1:4" ht="30">
      <c r="A45" s="2" t="s">
        <v>1591</v>
      </c>
      <c r="B45" s="6">
        <v>1672</v>
      </c>
      <c r="C45" s="4">
        <v>919</v>
      </c>
      <c r="D45" s="4">
        <v>69</v>
      </c>
    </row>
    <row r="46" spans="1:4">
      <c r="A46" s="2" t="s">
        <v>972</v>
      </c>
      <c r="B46" s="6">
        <v>6177482</v>
      </c>
      <c r="C46" s="6">
        <v>5892477</v>
      </c>
      <c r="D46" s="6">
        <v>5589421</v>
      </c>
    </row>
    <row r="47" spans="1:4" ht="30">
      <c r="A47" s="2" t="s">
        <v>1592</v>
      </c>
      <c r="B47" s="6">
        <v>396524</v>
      </c>
      <c r="C47" s="6">
        <v>378626</v>
      </c>
      <c r="D47" s="6">
        <v>370447</v>
      </c>
    </row>
    <row r="48" spans="1:4" ht="30">
      <c r="A48" s="2" t="s">
        <v>1596</v>
      </c>
      <c r="B48" s="6">
        <v>286420</v>
      </c>
      <c r="C48" s="6">
        <v>230888</v>
      </c>
      <c r="D48" s="6">
        <v>1161825</v>
      </c>
    </row>
    <row r="49" spans="1:4">
      <c r="A49" s="2" t="s">
        <v>1252</v>
      </c>
      <c r="B49" s="4" t="s">
        <v>5</v>
      </c>
      <c r="C49" s="4" t="s">
        <v>5</v>
      </c>
      <c r="D49" s="4" t="s">
        <v>5</v>
      </c>
    </row>
    <row r="50" spans="1:4" ht="30">
      <c r="A50" s="3" t="s">
        <v>1589</v>
      </c>
      <c r="B50" s="4" t="s">
        <v>5</v>
      </c>
      <c r="C50" s="4" t="s">
        <v>5</v>
      </c>
      <c r="D50" s="4" t="s">
        <v>5</v>
      </c>
    </row>
    <row r="51" spans="1:4">
      <c r="A51" s="2" t="s">
        <v>1593</v>
      </c>
      <c r="B51" s="6">
        <v>33297</v>
      </c>
      <c r="C51" s="6">
        <v>29042</v>
      </c>
      <c r="D51" s="6">
        <v>17093</v>
      </c>
    </row>
    <row r="52" spans="1:4">
      <c r="A52" s="2" t="s">
        <v>968</v>
      </c>
      <c r="B52" s="6">
        <v>-7045</v>
      </c>
      <c r="C52" s="6">
        <v>-10072</v>
      </c>
      <c r="D52" s="6">
        <v>-9196</v>
      </c>
    </row>
    <row r="53" spans="1:4">
      <c r="A53" s="2" t="s">
        <v>1590</v>
      </c>
      <c r="B53" s="6">
        <v>26252</v>
      </c>
      <c r="C53" s="6">
        <v>18970</v>
      </c>
      <c r="D53" s="6">
        <v>7897</v>
      </c>
    </row>
    <row r="54" spans="1:4" ht="30">
      <c r="A54" s="2" t="s">
        <v>1594</v>
      </c>
      <c r="B54" s="6">
        <v>-132284</v>
      </c>
      <c r="C54" s="6">
        <v>-117176</v>
      </c>
      <c r="D54" s="6">
        <v>-114628</v>
      </c>
    </row>
    <row r="55" spans="1:4">
      <c r="A55" s="2" t="s">
        <v>1595</v>
      </c>
      <c r="B55" s="6">
        <v>-226096</v>
      </c>
      <c r="C55" s="6">
        <v>-206044</v>
      </c>
      <c r="D55" s="6">
        <v>-167995</v>
      </c>
    </row>
    <row r="56" spans="1:4" ht="30">
      <c r="A56" s="2" t="s">
        <v>1591</v>
      </c>
      <c r="B56" s="6">
        <v>5136</v>
      </c>
      <c r="C56" s="6">
        <v>-6885</v>
      </c>
      <c r="D56" s="6">
        <v>-1497</v>
      </c>
    </row>
    <row r="57" spans="1:4">
      <c r="A57" s="2" t="s">
        <v>972</v>
      </c>
      <c r="B57" s="6">
        <v>2244385</v>
      </c>
      <c r="C57" s="6">
        <v>2263068</v>
      </c>
      <c r="D57" s="6">
        <v>2181652</v>
      </c>
    </row>
    <row r="58" spans="1:4" ht="30">
      <c r="A58" s="2" t="s">
        <v>1592</v>
      </c>
      <c r="B58" s="4">
        <v>-448</v>
      </c>
      <c r="C58" s="6">
        <v>-7774</v>
      </c>
      <c r="D58" s="6">
        <v>-1412</v>
      </c>
    </row>
    <row r="59" spans="1:4" ht="30">
      <c r="A59" s="2" t="s">
        <v>1596</v>
      </c>
      <c r="B59" s="7">
        <v>167903</v>
      </c>
      <c r="C59" s="7">
        <v>175808</v>
      </c>
      <c r="D59" s="7">
        <v>16617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98</v>
      </c>
      <c r="B1" s="8" t="s">
        <v>1</v>
      </c>
      <c r="C1" s="8"/>
      <c r="D1" s="8"/>
    </row>
    <row r="2" spans="1:4" ht="30">
      <c r="A2" s="1" t="s">
        <v>62</v>
      </c>
      <c r="B2" s="1" t="s">
        <v>2</v>
      </c>
      <c r="C2" s="1" t="s">
        <v>3</v>
      </c>
      <c r="D2" s="1" t="s">
        <v>31</v>
      </c>
    </row>
    <row r="3" spans="1:4" ht="30">
      <c r="A3" s="3" t="s">
        <v>1599</v>
      </c>
      <c r="B3" s="4" t="s">
        <v>5</v>
      </c>
      <c r="C3" s="4" t="s">
        <v>5</v>
      </c>
      <c r="D3" s="4" t="s">
        <v>5</v>
      </c>
    </row>
    <row r="4" spans="1:4">
      <c r="A4" s="2" t="s">
        <v>985</v>
      </c>
      <c r="B4" s="7">
        <v>16727203</v>
      </c>
      <c r="C4" s="7">
        <v>16108317</v>
      </c>
      <c r="D4" s="7">
        <v>13788060</v>
      </c>
    </row>
    <row r="5" spans="1:4">
      <c r="A5" s="2" t="s">
        <v>1600</v>
      </c>
      <c r="B5" s="4" t="s">
        <v>5</v>
      </c>
      <c r="C5" s="4" t="s">
        <v>5</v>
      </c>
      <c r="D5" s="4" t="s">
        <v>5</v>
      </c>
    </row>
    <row r="6" spans="1:4" ht="30">
      <c r="A6" s="3" t="s">
        <v>1599</v>
      </c>
      <c r="B6" s="4" t="s">
        <v>5</v>
      </c>
      <c r="C6" s="4" t="s">
        <v>5</v>
      </c>
      <c r="D6" s="4" t="s">
        <v>5</v>
      </c>
    </row>
    <row r="7" spans="1:4">
      <c r="A7" s="2" t="s">
        <v>967</v>
      </c>
      <c r="B7" s="6">
        <v>437459</v>
      </c>
      <c r="C7" s="6">
        <v>409195</v>
      </c>
      <c r="D7" s="6">
        <v>422476</v>
      </c>
    </row>
    <row r="8" spans="1:4">
      <c r="A8" s="2" t="s">
        <v>985</v>
      </c>
      <c r="B8" s="6">
        <v>609040</v>
      </c>
      <c r="C8" s="6">
        <v>493782</v>
      </c>
      <c r="D8" s="6">
        <v>420573</v>
      </c>
    </row>
    <row r="9" spans="1:4">
      <c r="A9" s="2" t="s">
        <v>1249</v>
      </c>
      <c r="B9" s="4" t="s">
        <v>5</v>
      </c>
      <c r="C9" s="4" t="s">
        <v>5</v>
      </c>
      <c r="D9" s="4" t="s">
        <v>5</v>
      </c>
    </row>
    <row r="10" spans="1:4" ht="30">
      <c r="A10" s="3" t="s">
        <v>1599</v>
      </c>
      <c r="B10" s="4" t="s">
        <v>5</v>
      </c>
      <c r="C10" s="4" t="s">
        <v>5</v>
      </c>
      <c r="D10" s="4" t="s">
        <v>5</v>
      </c>
    </row>
    <row r="11" spans="1:4">
      <c r="A11" s="2" t="s">
        <v>967</v>
      </c>
      <c r="B11" s="6">
        <v>9606111</v>
      </c>
      <c r="C11" s="6">
        <v>9031108</v>
      </c>
      <c r="D11" s="6">
        <v>7925472</v>
      </c>
    </row>
    <row r="12" spans="1:4">
      <c r="A12" s="2" t="s">
        <v>985</v>
      </c>
      <c r="B12" s="6">
        <v>12891384</v>
      </c>
      <c r="C12" s="6">
        <v>12428762</v>
      </c>
      <c r="D12" s="6">
        <v>10326615</v>
      </c>
    </row>
    <row r="13" spans="1:4">
      <c r="A13" s="2" t="s">
        <v>1601</v>
      </c>
      <c r="B13" s="4" t="s">
        <v>5</v>
      </c>
      <c r="C13" s="4" t="s">
        <v>5</v>
      </c>
      <c r="D13" s="4" t="s">
        <v>5</v>
      </c>
    </row>
    <row r="14" spans="1:4" ht="30">
      <c r="A14" s="3" t="s">
        <v>1599</v>
      </c>
      <c r="B14" s="4" t="s">
        <v>5</v>
      </c>
      <c r="C14" s="4" t="s">
        <v>5</v>
      </c>
      <c r="D14" s="4" t="s">
        <v>5</v>
      </c>
    </row>
    <row r="15" spans="1:4">
      <c r="A15" s="2" t="s">
        <v>967</v>
      </c>
      <c r="B15" s="6">
        <v>4566157</v>
      </c>
      <c r="C15" s="6">
        <v>4359979</v>
      </c>
      <c r="D15" s="6">
        <v>4222567</v>
      </c>
    </row>
    <row r="16" spans="1:4">
      <c r="A16" s="2" t="s">
        <v>985</v>
      </c>
      <c r="B16" s="7">
        <v>3226779</v>
      </c>
      <c r="C16" s="7">
        <v>3185773</v>
      </c>
      <c r="D16" s="7">
        <v>304087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6"/>
  <sheetViews>
    <sheetView showGridLines="0" workbookViewId="0"/>
  </sheetViews>
  <sheetFormatPr defaultRowHeight="15"/>
  <cols>
    <col min="1" max="1" width="36.5703125" bestFit="1" customWidth="1"/>
    <col min="2" max="5" width="12.28515625" bestFit="1" customWidth="1"/>
  </cols>
  <sheetData>
    <row r="1" spans="1:5" ht="15" customHeight="1">
      <c r="A1" s="1" t="s">
        <v>1602</v>
      </c>
      <c r="B1" s="8" t="s">
        <v>1</v>
      </c>
      <c r="C1" s="8"/>
      <c r="D1" s="8"/>
      <c r="E1" s="1"/>
    </row>
    <row r="2" spans="1:5" ht="30">
      <c r="A2" s="1" t="s">
        <v>62</v>
      </c>
      <c r="B2" s="1" t="s">
        <v>2</v>
      </c>
      <c r="C2" s="1" t="s">
        <v>3</v>
      </c>
      <c r="D2" s="1" t="s">
        <v>31</v>
      </c>
      <c r="E2" s="1" t="s">
        <v>1009</v>
      </c>
    </row>
    <row r="3" spans="1:5">
      <c r="A3" s="3" t="s">
        <v>1603</v>
      </c>
      <c r="B3" s="4" t="s">
        <v>5</v>
      </c>
      <c r="C3" s="4" t="s">
        <v>5</v>
      </c>
      <c r="D3" s="4" t="s">
        <v>5</v>
      </c>
      <c r="E3" s="4" t="s">
        <v>5</v>
      </c>
    </row>
    <row r="4" spans="1:5">
      <c r="A4" s="2" t="s">
        <v>37</v>
      </c>
      <c r="B4" s="7">
        <v>14609727</v>
      </c>
      <c r="C4" s="7">
        <v>13800282</v>
      </c>
      <c r="D4" s="7">
        <v>12570515</v>
      </c>
      <c r="E4" s="4" t="s">
        <v>5</v>
      </c>
    </row>
    <row r="5" spans="1:5">
      <c r="A5" s="2" t="s">
        <v>41</v>
      </c>
      <c r="B5" s="6">
        <v>9871330</v>
      </c>
      <c r="C5" s="6">
        <v>9199029</v>
      </c>
      <c r="D5" s="6">
        <v>8418474</v>
      </c>
      <c r="E5" s="4" t="s">
        <v>5</v>
      </c>
    </row>
    <row r="6" spans="1:5">
      <c r="A6" s="2" t="s">
        <v>42</v>
      </c>
      <c r="B6" s="6">
        <v>4738397</v>
      </c>
      <c r="C6" s="6">
        <v>4601253</v>
      </c>
      <c r="D6" s="6">
        <v>4152041</v>
      </c>
      <c r="E6" s="4" t="s">
        <v>5</v>
      </c>
    </row>
    <row r="7" spans="1:5">
      <c r="A7" s="2" t="s">
        <v>44</v>
      </c>
      <c r="B7" s="6">
        <v>2356396</v>
      </c>
      <c r="C7" s="6">
        <v>2271049</v>
      </c>
      <c r="D7" s="4" t="s">
        <v>5</v>
      </c>
      <c r="E7" s="4" t="s">
        <v>5</v>
      </c>
    </row>
    <row r="8" spans="1:5">
      <c r="A8" s="2" t="s">
        <v>46</v>
      </c>
      <c r="B8" s="6">
        <v>125805</v>
      </c>
      <c r="C8" s="6">
        <v>111631</v>
      </c>
      <c r="D8" s="6">
        <v>110834</v>
      </c>
      <c r="E8" s="4" t="s">
        <v>5</v>
      </c>
    </row>
    <row r="9" spans="1:5">
      <c r="A9" s="2" t="s">
        <v>49</v>
      </c>
      <c r="B9" s="6">
        <v>2256196</v>
      </c>
      <c r="C9" s="6">
        <v>2218573</v>
      </c>
      <c r="D9" s="6">
        <v>2074892</v>
      </c>
      <c r="E9" s="4" t="s">
        <v>5</v>
      </c>
    </row>
    <row r="10" spans="1:5">
      <c r="A10" s="2" t="s">
        <v>53</v>
      </c>
      <c r="B10" s="4">
        <v>0</v>
      </c>
      <c r="C10" s="6">
        <v>139600</v>
      </c>
      <c r="D10" s="4" t="s">
        <v>5</v>
      </c>
      <c r="E10" s="4" t="s">
        <v>5</v>
      </c>
    </row>
    <row r="11" spans="1:5">
      <c r="A11" s="2" t="s">
        <v>1026</v>
      </c>
      <c r="B11" s="6">
        <v>-408561</v>
      </c>
      <c r="C11" s="6">
        <v>-426060</v>
      </c>
      <c r="D11" s="4" t="s">
        <v>5</v>
      </c>
      <c r="E11" s="4" t="s">
        <v>5</v>
      </c>
    </row>
    <row r="12" spans="1:5">
      <c r="A12" s="2" t="s">
        <v>54</v>
      </c>
      <c r="B12" s="6">
        <v>1847635</v>
      </c>
      <c r="C12" s="6">
        <v>1932113</v>
      </c>
      <c r="D12" s="6">
        <v>1778359</v>
      </c>
      <c r="E12" s="4" t="s">
        <v>5</v>
      </c>
    </row>
    <row r="13" spans="1:5">
      <c r="A13" s="2" t="s">
        <v>55</v>
      </c>
      <c r="B13" s="6">
        <v>592012</v>
      </c>
      <c r="C13" s="6">
        <v>605136</v>
      </c>
      <c r="D13" s="6">
        <v>601097</v>
      </c>
      <c r="E13" s="4" t="s">
        <v>5</v>
      </c>
    </row>
    <row r="14" spans="1:5">
      <c r="A14" s="2" t="s">
        <v>56</v>
      </c>
      <c r="B14" s="6">
        <v>1255623</v>
      </c>
      <c r="C14" s="6">
        <v>1326977</v>
      </c>
      <c r="D14" s="6">
        <v>1177262</v>
      </c>
      <c r="E14" s="4" t="s">
        <v>5</v>
      </c>
    </row>
    <row r="15" spans="1:5" ht="30">
      <c r="A15" s="2" t="s">
        <v>57</v>
      </c>
      <c r="B15" s="6">
        <v>145733</v>
      </c>
      <c r="C15" s="6">
        <v>140168</v>
      </c>
      <c r="D15" s="6">
        <v>106108</v>
      </c>
      <c r="E15" s="4" t="s">
        <v>5</v>
      </c>
    </row>
    <row r="16" spans="1:5">
      <c r="A16" s="2" t="s">
        <v>1402</v>
      </c>
      <c r="B16" s="6">
        <v>1109890</v>
      </c>
      <c r="C16" s="6">
        <v>1186809</v>
      </c>
      <c r="D16" s="6">
        <v>1071154</v>
      </c>
      <c r="E16" s="4" t="s">
        <v>5</v>
      </c>
    </row>
    <row r="17" spans="1:5">
      <c r="A17" s="3" t="s">
        <v>73</v>
      </c>
      <c r="B17" s="4" t="s">
        <v>5</v>
      </c>
      <c r="C17" s="4" t="s">
        <v>5</v>
      </c>
      <c r="D17" s="4" t="s">
        <v>5</v>
      </c>
      <c r="E17" s="4" t="s">
        <v>5</v>
      </c>
    </row>
    <row r="18" spans="1:5">
      <c r="A18" s="2" t="s">
        <v>74</v>
      </c>
      <c r="B18" s="6">
        <v>682777</v>
      </c>
      <c r="C18" s="6">
        <v>688040</v>
      </c>
      <c r="D18" s="6">
        <v>457292</v>
      </c>
      <c r="E18" s="6">
        <v>522870</v>
      </c>
    </row>
    <row r="19" spans="1:5" ht="45">
      <c r="A19" s="2" t="s">
        <v>75</v>
      </c>
      <c r="B19" s="6">
        <v>3037274</v>
      </c>
      <c r="C19" s="6">
        <v>3019424</v>
      </c>
      <c r="D19" s="4" t="s">
        <v>5</v>
      </c>
      <c r="E19" s="4" t="s">
        <v>5</v>
      </c>
    </row>
    <row r="20" spans="1:5" ht="30">
      <c r="A20" s="2" t="s">
        <v>76</v>
      </c>
      <c r="B20" s="6">
        <v>153118</v>
      </c>
      <c r="C20" s="6">
        <v>137809</v>
      </c>
      <c r="D20" s="4" t="s">
        <v>5</v>
      </c>
      <c r="E20" s="4" t="s">
        <v>5</v>
      </c>
    </row>
    <row r="21" spans="1:5">
      <c r="A21" s="2" t="s">
        <v>77</v>
      </c>
      <c r="B21" s="6">
        <v>1097104</v>
      </c>
      <c r="C21" s="6">
        <v>1036809</v>
      </c>
      <c r="D21" s="4" t="s">
        <v>5</v>
      </c>
      <c r="E21" s="4" t="s">
        <v>5</v>
      </c>
    </row>
    <row r="22" spans="1:5" ht="30">
      <c r="A22" s="2" t="s">
        <v>78</v>
      </c>
      <c r="B22" s="6">
        <v>1037391</v>
      </c>
      <c r="C22" s="6">
        <v>977537</v>
      </c>
      <c r="D22" s="4" t="s">
        <v>5</v>
      </c>
      <c r="E22" s="4" t="s">
        <v>5</v>
      </c>
    </row>
    <row r="23" spans="1:5">
      <c r="A23" s="2" t="s">
        <v>79</v>
      </c>
      <c r="B23" s="6">
        <v>279052</v>
      </c>
      <c r="C23" s="6">
        <v>267837</v>
      </c>
      <c r="D23" s="4" t="s">
        <v>5</v>
      </c>
      <c r="E23" s="4" t="s">
        <v>5</v>
      </c>
    </row>
    <row r="24" spans="1:5">
      <c r="A24" s="2" t="s">
        <v>80</v>
      </c>
      <c r="B24" s="6">
        <v>6286716</v>
      </c>
      <c r="C24" s="6">
        <v>6127456</v>
      </c>
      <c r="D24" s="4" t="s">
        <v>5</v>
      </c>
      <c r="E24" s="4" t="s">
        <v>5</v>
      </c>
    </row>
    <row r="25" spans="1:5">
      <c r="A25" s="2" t="s">
        <v>81</v>
      </c>
      <c r="B25" s="6">
        <v>3091954</v>
      </c>
      <c r="C25" s="6">
        <v>2940603</v>
      </c>
      <c r="D25" s="4" t="s">
        <v>5</v>
      </c>
      <c r="E25" s="4" t="s">
        <v>5</v>
      </c>
    </row>
    <row r="26" spans="1:5">
      <c r="A26" s="2" t="s">
        <v>82</v>
      </c>
      <c r="B26" s="6">
        <v>757876</v>
      </c>
      <c r="C26" s="6">
        <v>710116</v>
      </c>
      <c r="D26" s="4" t="s">
        <v>5</v>
      </c>
      <c r="E26" s="4" t="s">
        <v>5</v>
      </c>
    </row>
    <row r="27" spans="1:5">
      <c r="A27" s="2" t="s">
        <v>83</v>
      </c>
      <c r="B27" s="6">
        <v>11658187</v>
      </c>
      <c r="C27" s="6">
        <v>11421889</v>
      </c>
      <c r="D27" s="6">
        <v>9186650</v>
      </c>
      <c r="E27" s="4" t="s">
        <v>5</v>
      </c>
    </row>
    <row r="28" spans="1:5">
      <c r="A28" s="2" t="s">
        <v>84</v>
      </c>
      <c r="B28" s="6">
        <v>104167</v>
      </c>
      <c r="C28" s="6">
        <v>89152</v>
      </c>
      <c r="D28" s="4" t="s">
        <v>5</v>
      </c>
      <c r="E28" s="4" t="s">
        <v>5</v>
      </c>
    </row>
    <row r="29" spans="1:5">
      <c r="A29" s="2" t="s">
        <v>87</v>
      </c>
      <c r="B29" s="6">
        <v>23119906</v>
      </c>
      <c r="C29" s="6">
        <v>22325998</v>
      </c>
      <c r="D29" s="4" t="s">
        <v>5</v>
      </c>
      <c r="E29" s="4" t="s">
        <v>5</v>
      </c>
    </row>
    <row r="30" spans="1:5">
      <c r="A30" s="3" t="s">
        <v>88</v>
      </c>
      <c r="B30" s="4" t="s">
        <v>5</v>
      </c>
      <c r="C30" s="4" t="s">
        <v>5</v>
      </c>
      <c r="D30" s="4" t="s">
        <v>5</v>
      </c>
      <c r="E30" s="4" t="s">
        <v>5</v>
      </c>
    </row>
    <row r="31" spans="1:5">
      <c r="A31" s="2" t="s">
        <v>89</v>
      </c>
      <c r="B31" s="6">
        <v>542597</v>
      </c>
      <c r="C31" s="6">
        <v>622294</v>
      </c>
      <c r="D31" s="4" t="s">
        <v>5</v>
      </c>
      <c r="E31" s="4" t="s">
        <v>5</v>
      </c>
    </row>
    <row r="32" spans="1:5">
      <c r="A32" s="2" t="s">
        <v>90</v>
      </c>
      <c r="B32" s="6">
        <v>123929</v>
      </c>
      <c r="C32" s="6">
        <v>123350</v>
      </c>
      <c r="D32" s="4" t="s">
        <v>5</v>
      </c>
      <c r="E32" s="4" t="s">
        <v>5</v>
      </c>
    </row>
    <row r="33" spans="1:5" ht="30">
      <c r="A33" s="2" t="s">
        <v>91</v>
      </c>
      <c r="B33" s="6">
        <v>2012533</v>
      </c>
      <c r="C33" s="6">
        <v>1787471</v>
      </c>
      <c r="D33" s="4" t="s">
        <v>5</v>
      </c>
      <c r="E33" s="4" t="s">
        <v>5</v>
      </c>
    </row>
    <row r="34" spans="1:5" ht="30">
      <c r="A34" s="2" t="s">
        <v>92</v>
      </c>
      <c r="B34" s="6">
        <v>96648</v>
      </c>
      <c r="C34" s="6">
        <v>117850</v>
      </c>
      <c r="D34" s="4" t="s">
        <v>5</v>
      </c>
      <c r="E34" s="4" t="s">
        <v>5</v>
      </c>
    </row>
    <row r="35" spans="1:5" ht="30">
      <c r="A35" s="2" t="s">
        <v>1279</v>
      </c>
      <c r="B35" s="6">
        <v>62342</v>
      </c>
      <c r="C35" s="6">
        <v>3973</v>
      </c>
      <c r="D35" s="4" t="s">
        <v>5</v>
      </c>
      <c r="E35" s="4" t="s">
        <v>5</v>
      </c>
    </row>
    <row r="36" spans="1:5" ht="30">
      <c r="A36" s="2" t="s">
        <v>94</v>
      </c>
      <c r="B36" s="6">
        <v>511370</v>
      </c>
      <c r="C36" s="6">
        <v>334747</v>
      </c>
      <c r="D36" s="4" t="s">
        <v>5</v>
      </c>
      <c r="E36" s="4" t="s">
        <v>5</v>
      </c>
    </row>
    <row r="37" spans="1:5">
      <c r="A37" s="2" t="s">
        <v>95</v>
      </c>
      <c r="B37" s="6">
        <v>170360</v>
      </c>
      <c r="C37" s="6">
        <v>150003</v>
      </c>
      <c r="D37" s="4" t="s">
        <v>5</v>
      </c>
      <c r="E37" s="4" t="s">
        <v>5</v>
      </c>
    </row>
    <row r="38" spans="1:5">
      <c r="A38" s="2" t="s">
        <v>96</v>
      </c>
      <c r="B38" s="6">
        <v>34194</v>
      </c>
      <c r="C38" s="6">
        <v>30303</v>
      </c>
      <c r="D38" s="4" t="s">
        <v>5</v>
      </c>
      <c r="E38" s="4" t="s">
        <v>5</v>
      </c>
    </row>
    <row r="39" spans="1:5">
      <c r="A39" s="2" t="s">
        <v>97</v>
      </c>
      <c r="B39" s="6">
        <v>3553973</v>
      </c>
      <c r="C39" s="6">
        <v>3169991</v>
      </c>
      <c r="D39" s="4" t="s">
        <v>5</v>
      </c>
      <c r="E39" s="4" t="s">
        <v>5</v>
      </c>
    </row>
    <row r="40" spans="1:5" ht="30">
      <c r="A40" s="2" t="s">
        <v>1307</v>
      </c>
      <c r="B40" s="6">
        <v>7746920</v>
      </c>
      <c r="C40" s="6">
        <v>7785740</v>
      </c>
      <c r="D40" s="4" t="s">
        <v>5</v>
      </c>
      <c r="E40" s="4" t="s">
        <v>5</v>
      </c>
    </row>
    <row r="41" spans="1:5">
      <c r="A41" s="2" t="s">
        <v>99</v>
      </c>
      <c r="B41" s="6">
        <v>329561</v>
      </c>
      <c r="C41" s="6">
        <v>260257</v>
      </c>
      <c r="D41" s="4" t="s">
        <v>5</v>
      </c>
      <c r="E41" s="4" t="s">
        <v>5</v>
      </c>
    </row>
    <row r="42" spans="1:5">
      <c r="A42" s="2" t="s">
        <v>100</v>
      </c>
      <c r="B42" s="6">
        <v>435858</v>
      </c>
      <c r="C42" s="6">
        <v>457673</v>
      </c>
      <c r="D42" s="4" t="s">
        <v>5</v>
      </c>
      <c r="E42" s="4" t="s">
        <v>5</v>
      </c>
    </row>
    <row r="43" spans="1:5">
      <c r="A43" s="2" t="s">
        <v>101</v>
      </c>
      <c r="B43" s="6">
        <v>176933</v>
      </c>
      <c r="C43" s="6">
        <v>201642</v>
      </c>
      <c r="D43" s="4" t="s">
        <v>5</v>
      </c>
      <c r="E43" s="4" t="s">
        <v>5</v>
      </c>
    </row>
    <row r="44" spans="1:5">
      <c r="A44" s="2" t="s">
        <v>102</v>
      </c>
      <c r="B44" s="6">
        <v>743390</v>
      </c>
      <c r="C44" s="6">
        <v>664001</v>
      </c>
      <c r="D44" s="4" t="s">
        <v>5</v>
      </c>
      <c r="E44" s="4" t="s">
        <v>5</v>
      </c>
    </row>
    <row r="45" spans="1:5">
      <c r="A45" s="2" t="s">
        <v>103</v>
      </c>
      <c r="B45" s="6">
        <v>12986635</v>
      </c>
      <c r="C45" s="6">
        <v>12595478</v>
      </c>
      <c r="D45" s="4" t="s">
        <v>5</v>
      </c>
      <c r="E45" s="4" t="s">
        <v>5</v>
      </c>
    </row>
    <row r="46" spans="1:5" ht="30">
      <c r="A46" s="2" t="s">
        <v>104</v>
      </c>
      <c r="B46" s="6">
        <v>648251</v>
      </c>
      <c r="C46" s="6">
        <v>523260</v>
      </c>
      <c r="D46" s="4" t="s">
        <v>5</v>
      </c>
      <c r="E46" s="4" t="s">
        <v>5</v>
      </c>
    </row>
    <row r="47" spans="1:5">
      <c r="A47" s="2" t="s">
        <v>1604</v>
      </c>
      <c r="B47" s="6">
        <v>9234564</v>
      </c>
      <c r="C47" s="6">
        <v>8942506</v>
      </c>
      <c r="D47" s="4" t="s">
        <v>5</v>
      </c>
      <c r="E47" s="4" t="s">
        <v>5</v>
      </c>
    </row>
    <row r="48" spans="1:5" ht="30">
      <c r="A48" s="2" t="s">
        <v>112</v>
      </c>
      <c r="B48" s="6">
        <v>250456</v>
      </c>
      <c r="C48" s="6">
        <v>264754</v>
      </c>
      <c r="D48" s="4" t="s">
        <v>5</v>
      </c>
      <c r="E48" s="4" t="s">
        <v>5</v>
      </c>
    </row>
    <row r="49" spans="1:5">
      <c r="A49" s="2" t="s">
        <v>113</v>
      </c>
      <c r="B49" s="6">
        <v>9485020</v>
      </c>
      <c r="C49" s="6">
        <v>9207260</v>
      </c>
      <c r="D49" s="6">
        <v>8061017</v>
      </c>
      <c r="E49" s="6">
        <v>7523911</v>
      </c>
    </row>
    <row r="50" spans="1:5">
      <c r="A50" s="2" t="s">
        <v>114</v>
      </c>
      <c r="B50" s="6">
        <v>23119906</v>
      </c>
      <c r="C50" s="6">
        <v>22325998</v>
      </c>
      <c r="D50" s="4" t="s">
        <v>5</v>
      </c>
      <c r="E50" s="4" t="s">
        <v>5</v>
      </c>
    </row>
    <row r="51" spans="1:5" ht="30">
      <c r="A51" s="3" t="s">
        <v>63</v>
      </c>
      <c r="B51" s="4" t="s">
        <v>5</v>
      </c>
      <c r="C51" s="4" t="s">
        <v>5</v>
      </c>
      <c r="D51" s="4" t="s">
        <v>5</v>
      </c>
      <c r="E51" s="4" t="s">
        <v>5</v>
      </c>
    </row>
    <row r="52" spans="1:5">
      <c r="A52" s="2" t="s">
        <v>56</v>
      </c>
      <c r="B52" s="6">
        <v>1255623</v>
      </c>
      <c r="C52" s="6">
        <v>1326977</v>
      </c>
      <c r="D52" s="6">
        <v>1177262</v>
      </c>
      <c r="E52" s="4" t="s">
        <v>5</v>
      </c>
    </row>
    <row r="53" spans="1:5" ht="30">
      <c r="A53" s="2" t="s">
        <v>68</v>
      </c>
      <c r="B53" s="6">
        <v>-60518</v>
      </c>
      <c r="C53" s="6">
        <v>-6525</v>
      </c>
      <c r="D53" s="6">
        <v>-292969</v>
      </c>
      <c r="E53" s="4" t="s">
        <v>5</v>
      </c>
    </row>
    <row r="54" spans="1:5">
      <c r="A54" s="2" t="s">
        <v>69</v>
      </c>
      <c r="B54" s="6">
        <v>1195105</v>
      </c>
      <c r="C54" s="6">
        <v>1320452</v>
      </c>
      <c r="D54" s="6">
        <v>884293</v>
      </c>
      <c r="E54" s="4" t="s">
        <v>5</v>
      </c>
    </row>
    <row r="55" spans="1:5" ht="30">
      <c r="A55" s="2" t="s">
        <v>70</v>
      </c>
      <c r="B55" s="6">
        <v>-143689</v>
      </c>
      <c r="C55" s="6">
        <v>-139989</v>
      </c>
      <c r="D55" s="6">
        <v>-104861</v>
      </c>
      <c r="E55" s="4" t="s">
        <v>5</v>
      </c>
    </row>
    <row r="56" spans="1:5" ht="30">
      <c r="A56" s="2" t="s">
        <v>71</v>
      </c>
      <c r="B56" s="6">
        <v>1051416</v>
      </c>
      <c r="C56" s="6">
        <v>1180463</v>
      </c>
      <c r="D56" s="6">
        <v>779432</v>
      </c>
      <c r="E56" s="4" t="s">
        <v>5</v>
      </c>
    </row>
    <row r="57" spans="1:5" ht="30">
      <c r="A57" s="2" t="s">
        <v>1605</v>
      </c>
      <c r="B57" s="4" t="s">
        <v>5</v>
      </c>
      <c r="C57" s="4" t="s">
        <v>5</v>
      </c>
      <c r="D57" s="4" t="s">
        <v>5</v>
      </c>
      <c r="E57" s="4" t="s">
        <v>5</v>
      </c>
    </row>
    <row r="58" spans="1:5">
      <c r="A58" s="3" t="s">
        <v>1603</v>
      </c>
      <c r="B58" s="4" t="s">
        <v>5</v>
      </c>
      <c r="C58" s="4" t="s">
        <v>5</v>
      </c>
      <c r="D58" s="4" t="s">
        <v>5</v>
      </c>
      <c r="E58" s="4" t="s">
        <v>5</v>
      </c>
    </row>
    <row r="59" spans="1:5">
      <c r="A59" s="2" t="s">
        <v>44</v>
      </c>
      <c r="B59" s="4" t="s">
        <v>5</v>
      </c>
      <c r="C59" s="4" t="s">
        <v>5</v>
      </c>
      <c r="D59" s="4">
        <v>1</v>
      </c>
      <c r="E59" s="4" t="s">
        <v>5</v>
      </c>
    </row>
    <row r="60" spans="1:5">
      <c r="A60" s="2" t="s">
        <v>49</v>
      </c>
      <c r="B60" s="4" t="s">
        <v>5</v>
      </c>
      <c r="C60" s="4" t="s">
        <v>5</v>
      </c>
      <c r="D60" s="4">
        <v>-1</v>
      </c>
      <c r="E60" s="4" t="s">
        <v>5</v>
      </c>
    </row>
    <row r="61" spans="1:5">
      <c r="A61" s="2" t="s">
        <v>1026</v>
      </c>
      <c r="B61" s="6">
        <v>6871</v>
      </c>
      <c r="C61" s="6">
        <v>6839</v>
      </c>
      <c r="D61" s="6">
        <v>-5351</v>
      </c>
      <c r="E61" s="4" t="s">
        <v>5</v>
      </c>
    </row>
    <row r="62" spans="1:5">
      <c r="A62" s="2" t="s">
        <v>54</v>
      </c>
      <c r="B62" s="6">
        <v>6871</v>
      </c>
      <c r="C62" s="6">
        <v>6839</v>
      </c>
      <c r="D62" s="6">
        <v>5350</v>
      </c>
      <c r="E62" s="4" t="s">
        <v>5</v>
      </c>
    </row>
    <row r="63" spans="1:5">
      <c r="A63" s="2" t="s">
        <v>55</v>
      </c>
      <c r="B63" s="6">
        <v>2494</v>
      </c>
      <c r="C63" s="6">
        <v>2482</v>
      </c>
      <c r="D63" s="6">
        <v>2016</v>
      </c>
      <c r="E63" s="4" t="s">
        <v>5</v>
      </c>
    </row>
    <row r="64" spans="1:5">
      <c r="A64" s="2" t="s">
        <v>56</v>
      </c>
      <c r="B64" s="6">
        <v>4377</v>
      </c>
      <c r="C64" s="6">
        <v>4357</v>
      </c>
      <c r="D64" s="6">
        <v>3334</v>
      </c>
      <c r="E64" s="4" t="s">
        <v>5</v>
      </c>
    </row>
    <row r="65" spans="1:5">
      <c r="A65" s="2" t="s">
        <v>1402</v>
      </c>
      <c r="B65" s="6">
        <v>4377</v>
      </c>
      <c r="C65" s="6">
        <v>4357</v>
      </c>
      <c r="D65" s="6">
        <v>3334</v>
      </c>
      <c r="E65" s="4" t="s">
        <v>5</v>
      </c>
    </row>
    <row r="66" spans="1:5">
      <c r="A66" s="3" t="s">
        <v>73</v>
      </c>
      <c r="B66" s="4" t="s">
        <v>5</v>
      </c>
      <c r="C66" s="4" t="s">
        <v>5</v>
      </c>
      <c r="D66" s="4" t="s">
        <v>5</v>
      </c>
      <c r="E66" s="4" t="s">
        <v>5</v>
      </c>
    </row>
    <row r="67" spans="1:5">
      <c r="A67" s="2" t="s">
        <v>74</v>
      </c>
      <c r="B67" s="4">
        <v>0</v>
      </c>
      <c r="C67" s="4">
        <v>1</v>
      </c>
      <c r="D67" s="4">
        <v>1</v>
      </c>
      <c r="E67" s="4" t="s">
        <v>5</v>
      </c>
    </row>
    <row r="68" spans="1:5" ht="30">
      <c r="A68" s="2" t="s">
        <v>76</v>
      </c>
      <c r="B68" s="6">
        <v>1269092</v>
      </c>
      <c r="C68" s="6">
        <v>1269471</v>
      </c>
      <c r="D68" s="4" t="s">
        <v>5</v>
      </c>
      <c r="E68" s="4" t="s">
        <v>5</v>
      </c>
    </row>
    <row r="69" spans="1:5">
      <c r="A69" s="2" t="s">
        <v>80</v>
      </c>
      <c r="B69" s="6">
        <v>1269092</v>
      </c>
      <c r="C69" s="6">
        <v>1269472</v>
      </c>
      <c r="D69" s="4" t="s">
        <v>5</v>
      </c>
      <c r="E69" s="4" t="s">
        <v>5</v>
      </c>
    </row>
    <row r="70" spans="1:5">
      <c r="A70" s="2" t="s">
        <v>87</v>
      </c>
      <c r="B70" s="6">
        <v>1269092</v>
      </c>
      <c r="C70" s="6">
        <v>1269472</v>
      </c>
      <c r="D70" s="4" t="s">
        <v>5</v>
      </c>
      <c r="E70" s="4" t="s">
        <v>5</v>
      </c>
    </row>
    <row r="71" spans="1:5">
      <c r="A71" s="3" t="s">
        <v>88</v>
      </c>
      <c r="B71" s="4" t="s">
        <v>5</v>
      </c>
      <c r="C71" s="4" t="s">
        <v>5</v>
      </c>
      <c r="D71" s="4" t="s">
        <v>5</v>
      </c>
      <c r="E71" s="4" t="s">
        <v>5</v>
      </c>
    </row>
    <row r="72" spans="1:5" ht="30">
      <c r="A72" s="2" t="s">
        <v>91</v>
      </c>
      <c r="B72" s="6">
        <v>29770</v>
      </c>
      <c r="C72" s="6">
        <v>29771</v>
      </c>
      <c r="D72" s="4" t="s">
        <v>5</v>
      </c>
      <c r="E72" s="4" t="s">
        <v>5</v>
      </c>
    </row>
    <row r="73" spans="1:5">
      <c r="A73" s="2" t="s">
        <v>97</v>
      </c>
      <c r="B73" s="6">
        <v>29770</v>
      </c>
      <c r="C73" s="6">
        <v>29771</v>
      </c>
      <c r="D73" s="4" t="s">
        <v>5</v>
      </c>
      <c r="E73" s="4" t="s">
        <v>5</v>
      </c>
    </row>
    <row r="74" spans="1:5" ht="30">
      <c r="A74" s="2" t="s">
        <v>1307</v>
      </c>
      <c r="B74" s="6">
        <v>1167466</v>
      </c>
      <c r="C74" s="6">
        <v>1172397</v>
      </c>
      <c r="D74" s="4" t="s">
        <v>5</v>
      </c>
      <c r="E74" s="4" t="s">
        <v>5</v>
      </c>
    </row>
    <row r="75" spans="1:5">
      <c r="A75" s="2" t="s">
        <v>101</v>
      </c>
      <c r="B75" s="6">
        <v>2287</v>
      </c>
      <c r="C75" s="6">
        <v>2113</v>
      </c>
      <c r="D75" s="4" t="s">
        <v>5</v>
      </c>
      <c r="E75" s="4" t="s">
        <v>5</v>
      </c>
    </row>
    <row r="76" spans="1:5">
      <c r="A76" s="2" t="s">
        <v>103</v>
      </c>
      <c r="B76" s="6">
        <v>1199523</v>
      </c>
      <c r="C76" s="6">
        <v>1204281</v>
      </c>
      <c r="D76" s="4" t="s">
        <v>5</v>
      </c>
      <c r="E76" s="4" t="s">
        <v>5</v>
      </c>
    </row>
    <row r="77" spans="1:5">
      <c r="A77" s="2" t="s">
        <v>1604</v>
      </c>
      <c r="B77" s="6">
        <v>69569</v>
      </c>
      <c r="C77" s="6">
        <v>65191</v>
      </c>
      <c r="D77" s="4" t="s">
        <v>5</v>
      </c>
      <c r="E77" s="4" t="s">
        <v>5</v>
      </c>
    </row>
    <row r="78" spans="1:5">
      <c r="A78" s="2" t="s">
        <v>113</v>
      </c>
      <c r="B78" s="6">
        <v>69569</v>
      </c>
      <c r="C78" s="6">
        <v>65191</v>
      </c>
      <c r="D78" s="4" t="s">
        <v>5</v>
      </c>
      <c r="E78" s="4" t="s">
        <v>5</v>
      </c>
    </row>
    <row r="79" spans="1:5">
      <c r="A79" s="2" t="s">
        <v>114</v>
      </c>
      <c r="B79" s="6">
        <v>1269092</v>
      </c>
      <c r="C79" s="6">
        <v>1269472</v>
      </c>
      <c r="D79" s="4" t="s">
        <v>5</v>
      </c>
      <c r="E79" s="4" t="s">
        <v>5</v>
      </c>
    </row>
    <row r="80" spans="1:5" ht="30">
      <c r="A80" s="3" t="s">
        <v>63</v>
      </c>
      <c r="B80" s="4" t="s">
        <v>5</v>
      </c>
      <c r="C80" s="4" t="s">
        <v>5</v>
      </c>
      <c r="D80" s="4" t="s">
        <v>5</v>
      </c>
      <c r="E80" s="4" t="s">
        <v>5</v>
      </c>
    </row>
    <row r="81" spans="1:5">
      <c r="A81" s="2" t="s">
        <v>56</v>
      </c>
      <c r="B81" s="6">
        <v>4377</v>
      </c>
      <c r="C81" s="6">
        <v>4357</v>
      </c>
      <c r="D81" s="6">
        <v>3334</v>
      </c>
      <c r="E81" s="4" t="s">
        <v>5</v>
      </c>
    </row>
    <row r="82" spans="1:5">
      <c r="A82" s="2" t="s">
        <v>1606</v>
      </c>
      <c r="B82" s="4" t="s">
        <v>5</v>
      </c>
      <c r="C82" s="4" t="s">
        <v>5</v>
      </c>
      <c r="D82" s="4" t="s">
        <v>5</v>
      </c>
      <c r="E82" s="4" t="s">
        <v>5</v>
      </c>
    </row>
    <row r="83" spans="1:5">
      <c r="A83" s="3" t="s">
        <v>1603</v>
      </c>
      <c r="B83" s="4" t="s">
        <v>5</v>
      </c>
      <c r="C83" s="4" t="s">
        <v>5</v>
      </c>
      <c r="D83" s="4" t="s">
        <v>5</v>
      </c>
      <c r="E83" s="4" t="s">
        <v>5</v>
      </c>
    </row>
    <row r="84" spans="1:5">
      <c r="A84" s="2" t="s">
        <v>1027</v>
      </c>
      <c r="B84" s="4" t="s">
        <v>5</v>
      </c>
      <c r="C84" s="4" t="s">
        <v>5</v>
      </c>
      <c r="D84" s="6">
        <v>-1379577</v>
      </c>
      <c r="E84" s="4" t="s">
        <v>5</v>
      </c>
    </row>
    <row r="85" spans="1:5">
      <c r="A85" s="3" t="s">
        <v>73</v>
      </c>
      <c r="B85" s="4" t="s">
        <v>5</v>
      </c>
      <c r="C85" s="4" t="s">
        <v>5</v>
      </c>
      <c r="D85" s="4" t="s">
        <v>5</v>
      </c>
      <c r="E85" s="4" t="s">
        <v>5</v>
      </c>
    </row>
    <row r="86" spans="1:5">
      <c r="A86" s="2" t="s">
        <v>81</v>
      </c>
      <c r="B86" s="6">
        <v>2980268</v>
      </c>
      <c r="C86" s="4" t="s">
        <v>5</v>
      </c>
      <c r="D86" s="4" t="s">
        <v>5</v>
      </c>
      <c r="E86" s="4" t="s">
        <v>5</v>
      </c>
    </row>
    <row r="87" spans="1:5" ht="30">
      <c r="A87" s="2" t="s">
        <v>1607</v>
      </c>
      <c r="B87" s="4" t="s">
        <v>5</v>
      </c>
      <c r="C87" s="4" t="s">
        <v>5</v>
      </c>
      <c r="D87" s="4" t="s">
        <v>5</v>
      </c>
      <c r="E87" s="4" t="s">
        <v>5</v>
      </c>
    </row>
    <row r="88" spans="1:5">
      <c r="A88" s="3" t="s">
        <v>1603</v>
      </c>
      <c r="B88" s="4" t="s">
        <v>5</v>
      </c>
      <c r="C88" s="4" t="s">
        <v>5</v>
      </c>
      <c r="D88" s="4" t="s">
        <v>5</v>
      </c>
      <c r="E88" s="4" t="s">
        <v>5</v>
      </c>
    </row>
    <row r="89" spans="1:5">
      <c r="A89" s="2" t="s">
        <v>44</v>
      </c>
      <c r="B89" s="6">
        <v>184054</v>
      </c>
      <c r="C89" s="6">
        <v>59222</v>
      </c>
      <c r="D89" s="6">
        <v>158222</v>
      </c>
      <c r="E89" s="4" t="s">
        <v>5</v>
      </c>
    </row>
    <row r="90" spans="1:5">
      <c r="A90" s="2" t="s">
        <v>49</v>
      </c>
      <c r="B90" s="6">
        <v>-184054</v>
      </c>
      <c r="C90" s="6">
        <v>-59222</v>
      </c>
      <c r="D90" s="6">
        <v>-158222</v>
      </c>
      <c r="E90" s="4" t="s">
        <v>5</v>
      </c>
    </row>
    <row r="91" spans="1:5">
      <c r="A91" s="2" t="s">
        <v>53</v>
      </c>
      <c r="B91" s="6">
        <v>-22945</v>
      </c>
      <c r="C91" s="4" t="s">
        <v>5</v>
      </c>
      <c r="D91" s="4" t="s">
        <v>5</v>
      </c>
      <c r="E91" s="4" t="s">
        <v>5</v>
      </c>
    </row>
    <row r="92" spans="1:5">
      <c r="A92" s="2" t="s">
        <v>1026</v>
      </c>
      <c r="B92" s="6">
        <v>-210759</v>
      </c>
      <c r="C92" s="6">
        <v>-216914</v>
      </c>
      <c r="D92" s="6">
        <v>90148</v>
      </c>
      <c r="E92" s="4" t="s">
        <v>5</v>
      </c>
    </row>
    <row r="93" spans="1:5">
      <c r="A93" s="2" t="s">
        <v>1027</v>
      </c>
      <c r="B93" s="6">
        <v>-1545184</v>
      </c>
      <c r="C93" s="6">
        <v>-1531505</v>
      </c>
      <c r="D93" s="4" t="s">
        <v>5</v>
      </c>
      <c r="E93" s="4" t="s">
        <v>5</v>
      </c>
    </row>
    <row r="94" spans="1:5">
      <c r="A94" s="2" t="s">
        <v>54</v>
      </c>
      <c r="B94" s="6">
        <v>1150371</v>
      </c>
      <c r="C94" s="6">
        <v>1255369</v>
      </c>
      <c r="D94" s="6">
        <v>1131207</v>
      </c>
      <c r="E94" s="4" t="s">
        <v>5</v>
      </c>
    </row>
    <row r="95" spans="1:5">
      <c r="A95" s="2" t="s">
        <v>55</v>
      </c>
      <c r="B95" s="6">
        <v>40481</v>
      </c>
      <c r="C95" s="6">
        <v>68560</v>
      </c>
      <c r="D95" s="6">
        <v>60053</v>
      </c>
      <c r="E95" s="4" t="s">
        <v>5</v>
      </c>
    </row>
    <row r="96" spans="1:5">
      <c r="A96" s="2" t="s">
        <v>56</v>
      </c>
      <c r="B96" s="6">
        <v>1109890</v>
      </c>
      <c r="C96" s="6">
        <v>1186809</v>
      </c>
      <c r="D96" s="6">
        <v>1071154</v>
      </c>
      <c r="E96" s="4" t="s">
        <v>5</v>
      </c>
    </row>
    <row r="97" spans="1:5">
      <c r="A97" s="2" t="s">
        <v>1402</v>
      </c>
      <c r="B97" s="6">
        <v>1109890</v>
      </c>
      <c r="C97" s="6">
        <v>1186809</v>
      </c>
      <c r="D97" s="6">
        <v>1071154</v>
      </c>
      <c r="E97" s="4" t="s">
        <v>5</v>
      </c>
    </row>
    <row r="98" spans="1:5">
      <c r="A98" s="3" t="s">
        <v>73</v>
      </c>
      <c r="B98" s="4" t="s">
        <v>5</v>
      </c>
      <c r="C98" s="4" t="s">
        <v>5</v>
      </c>
      <c r="D98" s="4" t="s">
        <v>5</v>
      </c>
      <c r="E98" s="4" t="s">
        <v>5</v>
      </c>
    </row>
    <row r="99" spans="1:5">
      <c r="A99" s="2" t="s">
        <v>74</v>
      </c>
      <c r="B99" s="4">
        <v>13</v>
      </c>
      <c r="C99" s="4">
        <v>78</v>
      </c>
      <c r="D99" s="4">
        <v>2</v>
      </c>
      <c r="E99" s="6">
        <v>147177</v>
      </c>
    </row>
    <row r="100" spans="1:5" ht="30">
      <c r="A100" s="2" t="s">
        <v>76</v>
      </c>
      <c r="B100" s="6">
        <v>960137</v>
      </c>
      <c r="C100" s="6">
        <v>2257445</v>
      </c>
      <c r="D100" s="4" t="s">
        <v>5</v>
      </c>
      <c r="E100" s="4" t="s">
        <v>5</v>
      </c>
    </row>
    <row r="101" spans="1:5" ht="30">
      <c r="A101" s="2" t="s">
        <v>78</v>
      </c>
      <c r="B101" s="6">
        <v>71939</v>
      </c>
      <c r="C101" s="6">
        <v>72022</v>
      </c>
      <c r="D101" s="4" t="s">
        <v>5</v>
      </c>
      <c r="E101" s="4" t="s">
        <v>5</v>
      </c>
    </row>
    <row r="102" spans="1:5">
      <c r="A102" s="2" t="s">
        <v>80</v>
      </c>
      <c r="B102" s="6">
        <v>1032089</v>
      </c>
      <c r="C102" s="6">
        <v>2329545</v>
      </c>
      <c r="D102" s="4" t="s">
        <v>5</v>
      </c>
      <c r="E102" s="4" t="s">
        <v>5</v>
      </c>
    </row>
    <row r="103" spans="1:5">
      <c r="A103" s="2" t="s">
        <v>81</v>
      </c>
      <c r="B103" s="4">
        <v>734</v>
      </c>
      <c r="C103" s="4">
        <v>611</v>
      </c>
      <c r="D103" s="4" t="s">
        <v>5</v>
      </c>
      <c r="E103" s="4" t="s">
        <v>5</v>
      </c>
    </row>
    <row r="104" spans="1:5">
      <c r="A104" s="2" t="s">
        <v>82</v>
      </c>
      <c r="B104" s="4">
        <v>501</v>
      </c>
      <c r="C104" s="4">
        <v>584</v>
      </c>
      <c r="D104" s="4" t="s">
        <v>5</v>
      </c>
      <c r="E104" s="4" t="s">
        <v>5</v>
      </c>
    </row>
    <row r="105" spans="1:5">
      <c r="A105" s="2" t="s">
        <v>84</v>
      </c>
      <c r="B105" s="6">
        <v>80931</v>
      </c>
      <c r="C105" s="6">
        <v>51111</v>
      </c>
      <c r="D105" s="4" t="s">
        <v>5</v>
      </c>
      <c r="E105" s="4" t="s">
        <v>5</v>
      </c>
    </row>
    <row r="106" spans="1:5">
      <c r="A106" s="2" t="s">
        <v>86</v>
      </c>
      <c r="B106" s="6">
        <v>13955933</v>
      </c>
      <c r="C106" s="6">
        <v>12675998</v>
      </c>
      <c r="D106" s="4" t="s">
        <v>5</v>
      </c>
      <c r="E106" s="4" t="s">
        <v>5</v>
      </c>
    </row>
    <row r="107" spans="1:5">
      <c r="A107" s="2" t="s">
        <v>87</v>
      </c>
      <c r="B107" s="6">
        <v>15070188</v>
      </c>
      <c r="C107" s="6">
        <v>15057849</v>
      </c>
      <c r="D107" s="4" t="s">
        <v>5</v>
      </c>
      <c r="E107" s="4" t="s">
        <v>5</v>
      </c>
    </row>
    <row r="108" spans="1:5">
      <c r="A108" s="3" t="s">
        <v>88</v>
      </c>
      <c r="B108" s="4" t="s">
        <v>5</v>
      </c>
      <c r="C108" s="4" t="s">
        <v>5</v>
      </c>
      <c r="D108" s="4" t="s">
        <v>5</v>
      </c>
      <c r="E108" s="4" t="s">
        <v>5</v>
      </c>
    </row>
    <row r="109" spans="1:5">
      <c r="A109" s="2" t="s">
        <v>89</v>
      </c>
      <c r="B109" s="6">
        <v>2193</v>
      </c>
      <c r="C109" s="6">
        <v>1935</v>
      </c>
      <c r="D109" s="4" t="s">
        <v>5</v>
      </c>
      <c r="E109" s="4" t="s">
        <v>5</v>
      </c>
    </row>
    <row r="110" spans="1:5">
      <c r="A110" s="2" t="s">
        <v>90</v>
      </c>
      <c r="B110" s="6">
        <v>1896712</v>
      </c>
      <c r="C110" s="6">
        <v>2234205</v>
      </c>
      <c r="D110" s="4" t="s">
        <v>5</v>
      </c>
      <c r="E110" s="4" t="s">
        <v>5</v>
      </c>
    </row>
    <row r="111" spans="1:5" ht="30">
      <c r="A111" s="2" t="s">
        <v>91</v>
      </c>
      <c r="B111" s="6">
        <v>45897</v>
      </c>
      <c r="C111" s="6">
        <v>27530</v>
      </c>
      <c r="D111" s="4" t="s">
        <v>5</v>
      </c>
      <c r="E111" s="4" t="s">
        <v>5</v>
      </c>
    </row>
    <row r="112" spans="1:5" ht="30">
      <c r="A112" s="2" t="s">
        <v>92</v>
      </c>
      <c r="B112" s="4">
        <v>60</v>
      </c>
      <c r="C112" s="4">
        <v>38</v>
      </c>
      <c r="D112" s="4" t="s">
        <v>5</v>
      </c>
      <c r="E112" s="4" t="s">
        <v>5</v>
      </c>
    </row>
    <row r="113" spans="1:5" ht="30">
      <c r="A113" s="2" t="s">
        <v>94</v>
      </c>
      <c r="B113" s="6">
        <v>271090</v>
      </c>
      <c r="C113" s="6">
        <v>207160</v>
      </c>
      <c r="D113" s="4" t="s">
        <v>5</v>
      </c>
      <c r="E113" s="4" t="s">
        <v>5</v>
      </c>
    </row>
    <row r="114" spans="1:5">
      <c r="A114" s="2" t="s">
        <v>95</v>
      </c>
      <c r="B114" s="6">
        <v>114197</v>
      </c>
      <c r="C114" s="6">
        <v>130636</v>
      </c>
      <c r="D114" s="4" t="s">
        <v>5</v>
      </c>
      <c r="E114" s="4" t="s">
        <v>5</v>
      </c>
    </row>
    <row r="115" spans="1:5">
      <c r="A115" s="2" t="s">
        <v>96</v>
      </c>
      <c r="B115" s="6">
        <v>2331</v>
      </c>
      <c r="C115" s="6">
        <v>1622</v>
      </c>
      <c r="D115" s="4" t="s">
        <v>5</v>
      </c>
      <c r="E115" s="4" t="s">
        <v>5</v>
      </c>
    </row>
    <row r="116" spans="1:5">
      <c r="A116" s="2" t="s">
        <v>97</v>
      </c>
      <c r="B116" s="6">
        <v>2332480</v>
      </c>
      <c r="C116" s="6">
        <v>2603126</v>
      </c>
      <c r="D116" s="4" t="s">
        <v>5</v>
      </c>
      <c r="E116" s="4" t="s">
        <v>5</v>
      </c>
    </row>
    <row r="117" spans="1:5" ht="30">
      <c r="A117" s="2" t="s">
        <v>1307</v>
      </c>
      <c r="B117" s="6">
        <v>96699</v>
      </c>
      <c r="C117" s="6">
        <v>285049</v>
      </c>
      <c r="D117" s="4" t="s">
        <v>5</v>
      </c>
      <c r="E117" s="4" t="s">
        <v>5</v>
      </c>
    </row>
    <row r="118" spans="1:5" ht="30">
      <c r="A118" s="2" t="s">
        <v>1608</v>
      </c>
      <c r="B118" s="6">
        <v>3359606</v>
      </c>
      <c r="C118" s="6">
        <v>3212455</v>
      </c>
      <c r="D118" s="4" t="s">
        <v>5</v>
      </c>
      <c r="E118" s="4" t="s">
        <v>5</v>
      </c>
    </row>
    <row r="119" spans="1:5">
      <c r="A119" s="2" t="s">
        <v>99</v>
      </c>
      <c r="B119" s="6">
        <v>5616</v>
      </c>
      <c r="C119" s="6">
        <v>6696</v>
      </c>
      <c r="D119" s="4" t="s">
        <v>5</v>
      </c>
      <c r="E119" s="4" t="s">
        <v>5</v>
      </c>
    </row>
    <row r="120" spans="1:5">
      <c r="A120" s="2" t="s">
        <v>100</v>
      </c>
      <c r="B120" s="6">
        <v>10377</v>
      </c>
      <c r="C120" s="6">
        <v>7753</v>
      </c>
      <c r="D120" s="4" t="s">
        <v>5</v>
      </c>
      <c r="E120" s="4" t="s">
        <v>5</v>
      </c>
    </row>
    <row r="121" spans="1:5">
      <c r="A121" s="2" t="s">
        <v>101</v>
      </c>
      <c r="B121" s="6">
        <v>30846</v>
      </c>
      <c r="C121" s="4">
        <v>264</v>
      </c>
      <c r="D121" s="4" t="s">
        <v>5</v>
      </c>
      <c r="E121" s="4" t="s">
        <v>5</v>
      </c>
    </row>
    <row r="122" spans="1:5">
      <c r="A122" s="2" t="s">
        <v>103</v>
      </c>
      <c r="B122" s="6">
        <v>5835624</v>
      </c>
      <c r="C122" s="6">
        <v>6115343</v>
      </c>
      <c r="D122" s="4" t="s">
        <v>5</v>
      </c>
      <c r="E122" s="4" t="s">
        <v>5</v>
      </c>
    </row>
    <row r="123" spans="1:5">
      <c r="A123" s="2" t="s">
        <v>1604</v>
      </c>
      <c r="B123" s="6">
        <v>9234564</v>
      </c>
      <c r="C123" s="6">
        <v>8942506</v>
      </c>
      <c r="D123" s="4" t="s">
        <v>5</v>
      </c>
      <c r="E123" s="4" t="s">
        <v>5</v>
      </c>
    </row>
    <row r="124" spans="1:5">
      <c r="A124" s="2" t="s">
        <v>113</v>
      </c>
      <c r="B124" s="6">
        <v>9234564</v>
      </c>
      <c r="C124" s="6">
        <v>8942506</v>
      </c>
      <c r="D124" s="4" t="s">
        <v>5</v>
      </c>
      <c r="E124" s="4" t="s">
        <v>5</v>
      </c>
    </row>
    <row r="125" spans="1:5">
      <c r="A125" s="2" t="s">
        <v>114</v>
      </c>
      <c r="B125" s="6">
        <v>15070188</v>
      </c>
      <c r="C125" s="6">
        <v>15057849</v>
      </c>
      <c r="D125" s="4" t="s">
        <v>5</v>
      </c>
      <c r="E125" s="4" t="s">
        <v>5</v>
      </c>
    </row>
    <row r="126" spans="1:5" ht="30">
      <c r="A126" s="3" t="s">
        <v>63</v>
      </c>
      <c r="B126" s="4" t="s">
        <v>5</v>
      </c>
      <c r="C126" s="4" t="s">
        <v>5</v>
      </c>
      <c r="D126" s="4" t="s">
        <v>5</v>
      </c>
      <c r="E126" s="4" t="s">
        <v>5</v>
      </c>
    </row>
    <row r="127" spans="1:5">
      <c r="A127" s="2" t="s">
        <v>56</v>
      </c>
      <c r="B127" s="6">
        <v>1109890</v>
      </c>
      <c r="C127" s="6">
        <v>1186809</v>
      </c>
      <c r="D127" s="6">
        <v>1071154</v>
      </c>
      <c r="E127" s="4" t="s">
        <v>5</v>
      </c>
    </row>
    <row r="128" spans="1:5" ht="30">
      <c r="A128" s="2" t="s">
        <v>1609</v>
      </c>
      <c r="B128" s="4" t="s">
        <v>5</v>
      </c>
      <c r="C128" s="4" t="s">
        <v>5</v>
      </c>
      <c r="D128" s="4" t="s">
        <v>5</v>
      </c>
      <c r="E128" s="4" t="s">
        <v>5</v>
      </c>
    </row>
    <row r="129" spans="1:5">
      <c r="A129" s="3" t="s">
        <v>1603</v>
      </c>
      <c r="B129" s="4" t="s">
        <v>5</v>
      </c>
      <c r="C129" s="4" t="s">
        <v>5</v>
      </c>
      <c r="D129" s="4" t="s">
        <v>5</v>
      </c>
      <c r="E129" s="4" t="s">
        <v>5</v>
      </c>
    </row>
    <row r="130" spans="1:5">
      <c r="A130" s="2" t="s">
        <v>37</v>
      </c>
      <c r="B130" s="6">
        <v>2084014</v>
      </c>
      <c r="C130" s="6">
        <v>1884622</v>
      </c>
      <c r="D130" s="6">
        <v>1931016</v>
      </c>
      <c r="E130" s="4" t="s">
        <v>5</v>
      </c>
    </row>
    <row r="131" spans="1:5">
      <c r="A131" s="2" t="s">
        <v>41</v>
      </c>
      <c r="B131" s="6">
        <v>1356114</v>
      </c>
      <c r="C131" s="6">
        <v>1197337</v>
      </c>
      <c r="D131" s="6">
        <v>1210733</v>
      </c>
      <c r="E131" s="4" t="s">
        <v>5</v>
      </c>
    </row>
    <row r="132" spans="1:5">
      <c r="A132" s="2" t="s">
        <v>42</v>
      </c>
      <c r="B132" s="6">
        <v>727900</v>
      </c>
      <c r="C132" s="6">
        <v>687285</v>
      </c>
      <c r="D132" s="6">
        <v>720283</v>
      </c>
      <c r="E132" s="4" t="s">
        <v>5</v>
      </c>
    </row>
    <row r="133" spans="1:5">
      <c r="A133" s="2" t="s">
        <v>44</v>
      </c>
      <c r="B133" s="6">
        <v>284589</v>
      </c>
      <c r="C133" s="6">
        <v>203284</v>
      </c>
      <c r="D133" s="6">
        <v>208022</v>
      </c>
      <c r="E133" s="4" t="s">
        <v>5</v>
      </c>
    </row>
    <row r="134" spans="1:5">
      <c r="A134" s="2" t="s">
        <v>46</v>
      </c>
      <c r="B134" s="6">
        <v>72638</v>
      </c>
      <c r="C134" s="6">
        <v>69025</v>
      </c>
      <c r="D134" s="6">
        <v>68876</v>
      </c>
      <c r="E134" s="4" t="s">
        <v>5</v>
      </c>
    </row>
    <row r="135" spans="1:5">
      <c r="A135" s="2" t="s">
        <v>49</v>
      </c>
      <c r="B135" s="6">
        <v>370673</v>
      </c>
      <c r="C135" s="6">
        <v>414976</v>
      </c>
      <c r="D135" s="6">
        <v>443385</v>
      </c>
      <c r="E135" s="4" t="s">
        <v>5</v>
      </c>
    </row>
    <row r="136" spans="1:5">
      <c r="A136" s="2" t="s">
        <v>1026</v>
      </c>
      <c r="B136" s="6">
        <v>-5922</v>
      </c>
      <c r="C136" s="6">
        <v>-2682</v>
      </c>
      <c r="D136" s="6">
        <v>6867</v>
      </c>
      <c r="E136" s="4" t="s">
        <v>5</v>
      </c>
    </row>
    <row r="137" spans="1:5">
      <c r="A137" s="2" t="s">
        <v>1027</v>
      </c>
      <c r="B137" s="6">
        <v>259165</v>
      </c>
      <c r="C137" s="6">
        <v>261505</v>
      </c>
      <c r="D137" s="6">
        <v>297281</v>
      </c>
      <c r="E137" s="4" t="s">
        <v>5</v>
      </c>
    </row>
    <row r="138" spans="1:5">
      <c r="A138" s="2" t="s">
        <v>54</v>
      </c>
      <c r="B138" s="6">
        <v>105586</v>
      </c>
      <c r="C138" s="6">
        <v>150789</v>
      </c>
      <c r="D138" s="6">
        <v>139237</v>
      </c>
      <c r="E138" s="4" t="s">
        <v>5</v>
      </c>
    </row>
    <row r="139" spans="1:5">
      <c r="A139" s="2" t="s">
        <v>55</v>
      </c>
      <c r="B139" s="6">
        <v>108837</v>
      </c>
      <c r="C139" s="6">
        <v>119255</v>
      </c>
      <c r="D139" s="6">
        <v>124322</v>
      </c>
      <c r="E139" s="4" t="s">
        <v>5</v>
      </c>
    </row>
    <row r="140" spans="1:5">
      <c r="A140" s="2" t="s">
        <v>56</v>
      </c>
      <c r="B140" s="6">
        <v>-3251</v>
      </c>
      <c r="C140" s="6">
        <v>31534</v>
      </c>
      <c r="D140" s="6">
        <v>14915</v>
      </c>
      <c r="E140" s="4" t="s">
        <v>5</v>
      </c>
    </row>
    <row r="141" spans="1:5">
      <c r="A141" s="2" t="s">
        <v>1402</v>
      </c>
      <c r="B141" s="6">
        <v>-3251</v>
      </c>
      <c r="C141" s="6">
        <v>31534</v>
      </c>
      <c r="D141" s="6">
        <v>14915</v>
      </c>
      <c r="E141" s="4" t="s">
        <v>5</v>
      </c>
    </row>
    <row r="142" spans="1:5">
      <c r="A142" s="3" t="s">
        <v>73</v>
      </c>
      <c r="B142" s="4" t="s">
        <v>5</v>
      </c>
      <c r="C142" s="4" t="s">
        <v>5</v>
      </c>
      <c r="D142" s="4" t="s">
        <v>5</v>
      </c>
      <c r="E142" s="4" t="s">
        <v>5</v>
      </c>
    </row>
    <row r="143" spans="1:5">
      <c r="A143" s="2" t="s">
        <v>74</v>
      </c>
      <c r="B143" s="6">
        <v>4490</v>
      </c>
      <c r="C143" s="4">
        <v>501</v>
      </c>
      <c r="D143" s="4">
        <v>144</v>
      </c>
      <c r="E143" s="4">
        <v>225</v>
      </c>
    </row>
    <row r="144" spans="1:5" ht="45">
      <c r="A144" s="2" t="s">
        <v>75</v>
      </c>
      <c r="B144" s="6">
        <v>152480</v>
      </c>
      <c r="C144" s="6">
        <v>170627</v>
      </c>
      <c r="D144" s="4" t="s">
        <v>5</v>
      </c>
      <c r="E144" s="4" t="s">
        <v>5</v>
      </c>
    </row>
    <row r="145" spans="1:5" ht="30">
      <c r="A145" s="2" t="s">
        <v>76</v>
      </c>
      <c r="B145" s="6">
        <v>815748</v>
      </c>
      <c r="C145" s="6">
        <v>1449317</v>
      </c>
      <c r="D145" s="4" t="s">
        <v>5</v>
      </c>
      <c r="E145" s="4" t="s">
        <v>5</v>
      </c>
    </row>
    <row r="146" spans="1:5">
      <c r="A146" s="2" t="s">
        <v>77</v>
      </c>
      <c r="B146" s="6">
        <v>287625</v>
      </c>
      <c r="C146" s="6">
        <v>271039</v>
      </c>
      <c r="D146" s="4" t="s">
        <v>5</v>
      </c>
      <c r="E146" s="4" t="s">
        <v>5</v>
      </c>
    </row>
    <row r="147" spans="1:5" ht="30">
      <c r="A147" s="2" t="s">
        <v>78</v>
      </c>
      <c r="B147" s="6">
        <v>41240</v>
      </c>
      <c r="C147" s="6">
        <v>27693</v>
      </c>
      <c r="D147" s="4" t="s">
        <v>5</v>
      </c>
      <c r="E147" s="4" t="s">
        <v>5</v>
      </c>
    </row>
    <row r="148" spans="1:5">
      <c r="A148" s="2" t="s">
        <v>80</v>
      </c>
      <c r="B148" s="6">
        <v>1301583</v>
      </c>
      <c r="C148" s="6">
        <v>1919177</v>
      </c>
      <c r="D148" s="4" t="s">
        <v>5</v>
      </c>
      <c r="E148" s="4" t="s">
        <v>5</v>
      </c>
    </row>
    <row r="149" spans="1:5">
      <c r="A149" s="2" t="s">
        <v>81</v>
      </c>
      <c r="B149" s="6">
        <v>238469</v>
      </c>
      <c r="C149" s="6">
        <v>206873</v>
      </c>
      <c r="D149" s="4" t="s">
        <v>5</v>
      </c>
      <c r="E149" s="4" t="s">
        <v>5</v>
      </c>
    </row>
    <row r="150" spans="1:5">
      <c r="A150" s="2" t="s">
        <v>82</v>
      </c>
      <c r="B150" s="6">
        <v>73166</v>
      </c>
      <c r="C150" s="6">
        <v>67874</v>
      </c>
      <c r="D150" s="4" t="s">
        <v>5</v>
      </c>
      <c r="E150" s="4" t="s">
        <v>5</v>
      </c>
    </row>
    <row r="151" spans="1:5">
      <c r="A151" s="2" t="s">
        <v>83</v>
      </c>
      <c r="B151" s="6">
        <v>62829</v>
      </c>
      <c r="C151" s="6">
        <v>54848</v>
      </c>
      <c r="D151" s="4" t="s">
        <v>5</v>
      </c>
      <c r="E151" s="4" t="s">
        <v>5</v>
      </c>
    </row>
    <row r="152" spans="1:5">
      <c r="A152" s="2" t="s">
        <v>84</v>
      </c>
      <c r="B152" s="6">
        <v>14209</v>
      </c>
      <c r="C152" s="6">
        <v>10123</v>
      </c>
      <c r="D152" s="4" t="s">
        <v>5</v>
      </c>
      <c r="E152" s="4" t="s">
        <v>5</v>
      </c>
    </row>
    <row r="153" spans="1:5">
      <c r="A153" s="2" t="s">
        <v>86</v>
      </c>
      <c r="B153" s="6">
        <v>47661</v>
      </c>
      <c r="C153" s="6">
        <v>650255</v>
      </c>
      <c r="D153" s="4" t="s">
        <v>5</v>
      </c>
      <c r="E153" s="4" t="s">
        <v>5</v>
      </c>
    </row>
    <row r="154" spans="1:5">
      <c r="A154" s="2" t="s">
        <v>87</v>
      </c>
      <c r="B154" s="6">
        <v>1737917</v>
      </c>
      <c r="C154" s="6">
        <v>2909150</v>
      </c>
      <c r="D154" s="4" t="s">
        <v>5</v>
      </c>
      <c r="E154" s="4" t="s">
        <v>5</v>
      </c>
    </row>
    <row r="155" spans="1:5">
      <c r="A155" s="3" t="s">
        <v>88</v>
      </c>
      <c r="B155" s="4" t="s">
        <v>5</v>
      </c>
      <c r="C155" s="4" t="s">
        <v>5</v>
      </c>
      <c r="D155" s="4" t="s">
        <v>5</v>
      </c>
      <c r="E155" s="4" t="s">
        <v>5</v>
      </c>
    </row>
    <row r="156" spans="1:5">
      <c r="A156" s="2" t="s">
        <v>89</v>
      </c>
      <c r="B156" s="6">
        <v>28689</v>
      </c>
      <c r="C156" s="6">
        <v>41114</v>
      </c>
      <c r="D156" s="4" t="s">
        <v>5</v>
      </c>
      <c r="E156" s="4" t="s">
        <v>5</v>
      </c>
    </row>
    <row r="157" spans="1:5">
      <c r="A157" s="2" t="s">
        <v>90</v>
      </c>
      <c r="B157" s="6">
        <v>522719</v>
      </c>
      <c r="C157" s="6">
        <v>491525</v>
      </c>
      <c r="D157" s="4" t="s">
        <v>5</v>
      </c>
      <c r="E157" s="4" t="s">
        <v>5</v>
      </c>
    </row>
    <row r="158" spans="1:5" ht="30">
      <c r="A158" s="2" t="s">
        <v>91</v>
      </c>
      <c r="B158" s="6">
        <v>129727</v>
      </c>
      <c r="C158" s="6">
        <v>102728</v>
      </c>
      <c r="D158" s="4" t="s">
        <v>5</v>
      </c>
      <c r="E158" s="4" t="s">
        <v>5</v>
      </c>
    </row>
    <row r="159" spans="1:5">
      <c r="A159" s="2" t="s">
        <v>96</v>
      </c>
      <c r="B159" s="6">
        <v>9002</v>
      </c>
      <c r="C159" s="6">
        <v>8126</v>
      </c>
      <c r="D159" s="4" t="s">
        <v>5</v>
      </c>
      <c r="E159" s="4" t="s">
        <v>5</v>
      </c>
    </row>
    <row r="160" spans="1:5">
      <c r="A160" s="2" t="s">
        <v>97</v>
      </c>
      <c r="B160" s="6">
        <v>690137</v>
      </c>
      <c r="C160" s="6">
        <v>643493</v>
      </c>
      <c r="D160" s="4" t="s">
        <v>5</v>
      </c>
      <c r="E160" s="4" t="s">
        <v>5</v>
      </c>
    </row>
    <row r="161" spans="1:5" ht="30">
      <c r="A161" s="2" t="s">
        <v>1608</v>
      </c>
      <c r="B161" s="4" t="s">
        <v>5</v>
      </c>
      <c r="C161" s="6">
        <v>657284</v>
      </c>
      <c r="D161" s="4" t="s">
        <v>5</v>
      </c>
      <c r="E161" s="4" t="s">
        <v>5</v>
      </c>
    </row>
    <row r="162" spans="1:5">
      <c r="A162" s="2" t="s">
        <v>99</v>
      </c>
      <c r="B162" s="6">
        <v>6028</v>
      </c>
      <c r="C162" s="6">
        <v>12679</v>
      </c>
      <c r="D162" s="4" t="s">
        <v>5</v>
      </c>
      <c r="E162" s="4" t="s">
        <v>5</v>
      </c>
    </row>
    <row r="163" spans="1:5">
      <c r="A163" s="2" t="s">
        <v>100</v>
      </c>
      <c r="B163" s="6">
        <v>254233</v>
      </c>
      <c r="C163" s="6">
        <v>202219</v>
      </c>
      <c r="D163" s="4" t="s">
        <v>5</v>
      </c>
      <c r="E163" s="4" t="s">
        <v>5</v>
      </c>
    </row>
    <row r="164" spans="1:5">
      <c r="A164" s="2" t="s">
        <v>103</v>
      </c>
      <c r="B164" s="6">
        <v>950398</v>
      </c>
      <c r="C164" s="6">
        <v>1515675</v>
      </c>
      <c r="D164" s="4" t="s">
        <v>5</v>
      </c>
      <c r="E164" s="4" t="s">
        <v>5</v>
      </c>
    </row>
    <row r="165" spans="1:5">
      <c r="A165" s="2" t="s">
        <v>1604</v>
      </c>
      <c r="B165" s="6">
        <v>787519</v>
      </c>
      <c r="C165" s="6">
        <v>1393475</v>
      </c>
      <c r="D165" s="4" t="s">
        <v>5</v>
      </c>
      <c r="E165" s="4" t="s">
        <v>5</v>
      </c>
    </row>
    <row r="166" spans="1:5">
      <c r="A166" s="2" t="s">
        <v>113</v>
      </c>
      <c r="B166" s="6">
        <v>787519</v>
      </c>
      <c r="C166" s="6">
        <v>1393475</v>
      </c>
      <c r="D166" s="4" t="s">
        <v>5</v>
      </c>
      <c r="E166" s="4" t="s">
        <v>5</v>
      </c>
    </row>
    <row r="167" spans="1:5">
      <c r="A167" s="2" t="s">
        <v>114</v>
      </c>
      <c r="B167" s="6">
        <v>1737917</v>
      </c>
      <c r="C167" s="6">
        <v>2909150</v>
      </c>
      <c r="D167" s="4" t="s">
        <v>5</v>
      </c>
      <c r="E167" s="4" t="s">
        <v>5</v>
      </c>
    </row>
    <row r="168" spans="1:5" ht="30">
      <c r="A168" s="3" t="s">
        <v>63</v>
      </c>
      <c r="B168" s="4" t="s">
        <v>5</v>
      </c>
      <c r="C168" s="4" t="s">
        <v>5</v>
      </c>
      <c r="D168" s="4" t="s">
        <v>5</v>
      </c>
      <c r="E168" s="4" t="s">
        <v>5</v>
      </c>
    </row>
    <row r="169" spans="1:5">
      <c r="A169" s="2" t="s">
        <v>56</v>
      </c>
      <c r="B169" s="6">
        <v>-3251</v>
      </c>
      <c r="C169" s="6">
        <v>31534</v>
      </c>
      <c r="D169" s="6">
        <v>14915</v>
      </c>
      <c r="E169" s="4" t="s">
        <v>5</v>
      </c>
    </row>
    <row r="170" spans="1:5" ht="30">
      <c r="A170" s="2" t="s">
        <v>1610</v>
      </c>
      <c r="B170" s="4" t="s">
        <v>5</v>
      </c>
      <c r="C170" s="4" t="s">
        <v>5</v>
      </c>
      <c r="D170" s="4" t="s">
        <v>5</v>
      </c>
      <c r="E170" s="4" t="s">
        <v>5</v>
      </c>
    </row>
    <row r="171" spans="1:5">
      <c r="A171" s="3" t="s">
        <v>1603</v>
      </c>
      <c r="B171" s="4" t="s">
        <v>5</v>
      </c>
      <c r="C171" s="4" t="s">
        <v>5</v>
      </c>
      <c r="D171" s="4" t="s">
        <v>5</v>
      </c>
      <c r="E171" s="4" t="s">
        <v>5</v>
      </c>
    </row>
    <row r="172" spans="1:5">
      <c r="A172" s="2" t="s">
        <v>44</v>
      </c>
      <c r="B172" s="6">
        <v>-128356</v>
      </c>
      <c r="C172" s="6">
        <v>-51963</v>
      </c>
      <c r="D172" s="6">
        <v>67587</v>
      </c>
      <c r="E172" s="4" t="s">
        <v>5</v>
      </c>
    </row>
    <row r="173" spans="1:5">
      <c r="A173" s="2" t="s">
        <v>49</v>
      </c>
      <c r="B173" s="6">
        <v>128356</v>
      </c>
      <c r="C173" s="6">
        <v>51963</v>
      </c>
      <c r="D173" s="6">
        <v>-67587</v>
      </c>
      <c r="E173" s="4" t="s">
        <v>5</v>
      </c>
    </row>
    <row r="174" spans="1:5">
      <c r="A174" s="2" t="s">
        <v>1026</v>
      </c>
      <c r="B174" s="6">
        <v>-176643</v>
      </c>
      <c r="C174" s="6">
        <v>-156794</v>
      </c>
      <c r="D174" s="6">
        <v>82205</v>
      </c>
      <c r="E174" s="4" t="s">
        <v>5</v>
      </c>
    </row>
    <row r="175" spans="1:5">
      <c r="A175" s="2" t="s">
        <v>1027</v>
      </c>
      <c r="B175" s="6">
        <v>-824853</v>
      </c>
      <c r="C175" s="6">
        <v>-921180</v>
      </c>
      <c r="D175" s="6">
        <v>-691312</v>
      </c>
      <c r="E175" s="4" t="s">
        <v>5</v>
      </c>
    </row>
    <row r="176" spans="1:5">
      <c r="A176" s="2" t="s">
        <v>54</v>
      </c>
      <c r="B176" s="6">
        <v>776566</v>
      </c>
      <c r="C176" s="6">
        <v>816349</v>
      </c>
      <c r="D176" s="6">
        <v>541520</v>
      </c>
      <c r="E176" s="4" t="s">
        <v>5</v>
      </c>
    </row>
    <row r="177" spans="1:5">
      <c r="A177" s="2" t="s">
        <v>55</v>
      </c>
      <c r="B177" s="6">
        <v>-19049</v>
      </c>
      <c r="C177" s="6">
        <v>-41356</v>
      </c>
      <c r="D177" s="6">
        <v>-59093</v>
      </c>
      <c r="E177" s="4" t="s">
        <v>5</v>
      </c>
    </row>
    <row r="178" spans="1:5">
      <c r="A178" s="2" t="s">
        <v>56</v>
      </c>
      <c r="B178" s="6">
        <v>795615</v>
      </c>
      <c r="C178" s="6">
        <v>857705</v>
      </c>
      <c r="D178" s="6">
        <v>600613</v>
      </c>
      <c r="E178" s="4" t="s">
        <v>5</v>
      </c>
    </row>
    <row r="179" spans="1:5">
      <c r="A179" s="2" t="s">
        <v>1402</v>
      </c>
      <c r="B179" s="6">
        <v>795615</v>
      </c>
      <c r="C179" s="6">
        <v>857705</v>
      </c>
      <c r="D179" s="6">
        <v>600613</v>
      </c>
      <c r="E179" s="4" t="s">
        <v>5</v>
      </c>
    </row>
    <row r="180" spans="1:5">
      <c r="A180" s="3" t="s">
        <v>73</v>
      </c>
      <c r="B180" s="4" t="s">
        <v>5</v>
      </c>
      <c r="C180" s="4" t="s">
        <v>5</v>
      </c>
      <c r="D180" s="4" t="s">
        <v>5</v>
      </c>
      <c r="E180" s="4" t="s">
        <v>5</v>
      </c>
    </row>
    <row r="181" spans="1:5" ht="30">
      <c r="A181" s="2" t="s">
        <v>76</v>
      </c>
      <c r="B181" s="6">
        <v>1643394</v>
      </c>
      <c r="C181" s="6">
        <v>3562953</v>
      </c>
      <c r="D181" s="4" t="s">
        <v>5</v>
      </c>
      <c r="E181" s="4" t="s">
        <v>5</v>
      </c>
    </row>
    <row r="182" spans="1:5" ht="30">
      <c r="A182" s="2" t="s">
        <v>78</v>
      </c>
      <c r="B182" s="4">
        <v>167</v>
      </c>
      <c r="C182" s="4">
        <v>167</v>
      </c>
      <c r="D182" s="4" t="s">
        <v>5</v>
      </c>
      <c r="E182" s="4" t="s">
        <v>5</v>
      </c>
    </row>
    <row r="183" spans="1:5">
      <c r="A183" s="2" t="s">
        <v>80</v>
      </c>
      <c r="B183" s="6">
        <v>1643561</v>
      </c>
      <c r="C183" s="6">
        <v>3563120</v>
      </c>
      <c r="D183" s="4" t="s">
        <v>5</v>
      </c>
      <c r="E183" s="4" t="s">
        <v>5</v>
      </c>
    </row>
    <row r="184" spans="1:5">
      <c r="A184" s="2" t="s">
        <v>86</v>
      </c>
      <c r="B184" s="6">
        <v>12583246</v>
      </c>
      <c r="C184" s="6">
        <v>11766104</v>
      </c>
      <c r="D184" s="4" t="s">
        <v>5</v>
      </c>
      <c r="E184" s="4" t="s">
        <v>5</v>
      </c>
    </row>
    <row r="185" spans="1:5">
      <c r="A185" s="2" t="s">
        <v>87</v>
      </c>
      <c r="B185" s="6">
        <v>14226807</v>
      </c>
      <c r="C185" s="6">
        <v>15329224</v>
      </c>
      <c r="D185" s="4" t="s">
        <v>5</v>
      </c>
      <c r="E185" s="4" t="s">
        <v>5</v>
      </c>
    </row>
    <row r="186" spans="1:5">
      <c r="A186" s="3" t="s">
        <v>88</v>
      </c>
      <c r="B186" s="4" t="s">
        <v>5</v>
      </c>
      <c r="C186" s="4" t="s">
        <v>5</v>
      </c>
      <c r="D186" s="4" t="s">
        <v>5</v>
      </c>
      <c r="E186" s="4" t="s">
        <v>5</v>
      </c>
    </row>
    <row r="187" spans="1:5">
      <c r="A187" s="2" t="s">
        <v>90</v>
      </c>
      <c r="B187" s="6">
        <v>1600480</v>
      </c>
      <c r="C187" s="6">
        <v>1598852</v>
      </c>
      <c r="D187" s="4" t="s">
        <v>5</v>
      </c>
      <c r="E187" s="4" t="s">
        <v>5</v>
      </c>
    </row>
    <row r="188" spans="1:5" ht="30">
      <c r="A188" s="2" t="s">
        <v>91</v>
      </c>
      <c r="B188" s="6">
        <v>9403</v>
      </c>
      <c r="C188" s="6">
        <v>3157</v>
      </c>
      <c r="D188" s="4" t="s">
        <v>5</v>
      </c>
      <c r="E188" s="4" t="s">
        <v>5</v>
      </c>
    </row>
    <row r="189" spans="1:5" ht="30">
      <c r="A189" s="2" t="s">
        <v>94</v>
      </c>
      <c r="B189" s="6">
        <v>200000</v>
      </c>
      <c r="C189" s="6">
        <v>100000</v>
      </c>
      <c r="D189" s="4" t="s">
        <v>5</v>
      </c>
      <c r="E189" s="4" t="s">
        <v>5</v>
      </c>
    </row>
    <row r="190" spans="1:5">
      <c r="A190" s="2" t="s">
        <v>97</v>
      </c>
      <c r="B190" s="6">
        <v>1809883</v>
      </c>
      <c r="C190" s="6">
        <v>1702009</v>
      </c>
      <c r="D190" s="4" t="s">
        <v>5</v>
      </c>
      <c r="E190" s="4" t="s">
        <v>5</v>
      </c>
    </row>
    <row r="191" spans="1:5" ht="30">
      <c r="A191" s="2" t="s">
        <v>1307</v>
      </c>
      <c r="B191" s="6">
        <v>2438189</v>
      </c>
      <c r="C191" s="6">
        <v>2559340</v>
      </c>
      <c r="D191" s="4" t="s">
        <v>5</v>
      </c>
      <c r="E191" s="4" t="s">
        <v>5</v>
      </c>
    </row>
    <row r="192" spans="1:5" ht="30">
      <c r="A192" s="2" t="s">
        <v>1608</v>
      </c>
      <c r="B192" s="6">
        <v>2092818</v>
      </c>
      <c r="C192" s="6">
        <v>2019925</v>
      </c>
      <c r="D192" s="4" t="s">
        <v>5</v>
      </c>
      <c r="E192" s="4" t="s">
        <v>5</v>
      </c>
    </row>
    <row r="193" spans="1:5">
      <c r="A193" s="2" t="s">
        <v>99</v>
      </c>
      <c r="B193" s="4">
        <v>0</v>
      </c>
      <c r="C193" s="6">
        <v>110637</v>
      </c>
      <c r="D193" s="4" t="s">
        <v>5</v>
      </c>
      <c r="E193" s="4" t="s">
        <v>5</v>
      </c>
    </row>
    <row r="194" spans="1:5">
      <c r="A194" s="2" t="s">
        <v>103</v>
      </c>
      <c r="B194" s="6">
        <v>6340890</v>
      </c>
      <c r="C194" s="6">
        <v>6391911</v>
      </c>
      <c r="D194" s="4" t="s">
        <v>5</v>
      </c>
      <c r="E194" s="4" t="s">
        <v>5</v>
      </c>
    </row>
    <row r="195" spans="1:5">
      <c r="A195" s="2" t="s">
        <v>1604</v>
      </c>
      <c r="B195" s="6">
        <v>7885917</v>
      </c>
      <c r="C195" s="6">
        <v>8937313</v>
      </c>
      <c r="D195" s="4" t="s">
        <v>5</v>
      </c>
      <c r="E195" s="4" t="s">
        <v>5</v>
      </c>
    </row>
    <row r="196" spans="1:5">
      <c r="A196" s="2" t="s">
        <v>113</v>
      </c>
      <c r="B196" s="6">
        <v>7885917</v>
      </c>
      <c r="C196" s="6">
        <v>8937313</v>
      </c>
      <c r="D196" s="4" t="s">
        <v>5</v>
      </c>
      <c r="E196" s="4" t="s">
        <v>5</v>
      </c>
    </row>
    <row r="197" spans="1:5">
      <c r="A197" s="2" t="s">
        <v>114</v>
      </c>
      <c r="B197" s="6">
        <v>14226807</v>
      </c>
      <c r="C197" s="6">
        <v>15329224</v>
      </c>
      <c r="D197" s="4" t="s">
        <v>5</v>
      </c>
      <c r="E197" s="4" t="s">
        <v>5</v>
      </c>
    </row>
    <row r="198" spans="1:5" ht="30">
      <c r="A198" s="3" t="s">
        <v>63</v>
      </c>
      <c r="B198" s="4" t="s">
        <v>5</v>
      </c>
      <c r="C198" s="4" t="s">
        <v>5</v>
      </c>
      <c r="D198" s="4" t="s">
        <v>5</v>
      </c>
      <c r="E198" s="4" t="s">
        <v>5</v>
      </c>
    </row>
    <row r="199" spans="1:5">
      <c r="A199" s="2" t="s">
        <v>56</v>
      </c>
      <c r="B199" s="6">
        <v>795615</v>
      </c>
      <c r="C199" s="6">
        <v>857705</v>
      </c>
      <c r="D199" s="6">
        <v>600613</v>
      </c>
      <c r="E199" s="4" t="s">
        <v>5</v>
      </c>
    </row>
    <row r="200" spans="1:5">
      <c r="A200" s="2" t="s">
        <v>1611</v>
      </c>
      <c r="B200" s="4" t="s">
        <v>5</v>
      </c>
      <c r="C200" s="4" t="s">
        <v>5</v>
      </c>
      <c r="D200" s="4" t="s">
        <v>5</v>
      </c>
      <c r="E200" s="4" t="s">
        <v>5</v>
      </c>
    </row>
    <row r="201" spans="1:5">
      <c r="A201" s="3" t="s">
        <v>1603</v>
      </c>
      <c r="B201" s="4" t="s">
        <v>5</v>
      </c>
      <c r="C201" s="4" t="s">
        <v>5</v>
      </c>
      <c r="D201" s="4" t="s">
        <v>5</v>
      </c>
      <c r="E201" s="4" t="s">
        <v>5</v>
      </c>
    </row>
    <row r="202" spans="1:5">
      <c r="A202" s="2" t="s">
        <v>37</v>
      </c>
      <c r="B202" s="6">
        <v>15825782</v>
      </c>
      <c r="C202" s="6">
        <v>14806815</v>
      </c>
      <c r="D202" s="6">
        <v>13498566</v>
      </c>
      <c r="E202" s="4" t="s">
        <v>5</v>
      </c>
    </row>
    <row r="203" spans="1:5">
      <c r="A203" s="2" t="s">
        <v>41</v>
      </c>
      <c r="B203" s="6">
        <v>11789397</v>
      </c>
      <c r="C203" s="6">
        <v>10876513</v>
      </c>
      <c r="D203" s="6">
        <v>10020572</v>
      </c>
      <c r="E203" s="4" t="s">
        <v>5</v>
      </c>
    </row>
    <row r="204" spans="1:5">
      <c r="A204" s="2" t="s">
        <v>42</v>
      </c>
      <c r="B204" s="6">
        <v>4036385</v>
      </c>
      <c r="C204" s="6">
        <v>3930302</v>
      </c>
      <c r="D204" s="6">
        <v>3477994</v>
      </c>
      <c r="E204" s="4" t="s">
        <v>5</v>
      </c>
    </row>
    <row r="205" spans="1:5">
      <c r="A205" s="2" t="s">
        <v>44</v>
      </c>
      <c r="B205" s="6">
        <v>2150296</v>
      </c>
      <c r="C205" s="6">
        <v>2030970</v>
      </c>
      <c r="D205" s="6">
        <v>1611194</v>
      </c>
      <c r="E205" s="4" t="s">
        <v>5</v>
      </c>
    </row>
    <row r="206" spans="1:5">
      <c r="A206" s="2" t="s">
        <v>46</v>
      </c>
      <c r="B206" s="6">
        <v>53336</v>
      </c>
      <c r="C206" s="6">
        <v>42442</v>
      </c>
      <c r="D206" s="6">
        <v>41958</v>
      </c>
      <c r="E206" s="4" t="s">
        <v>5</v>
      </c>
    </row>
    <row r="207" spans="1:5">
      <c r="A207" s="2" t="s">
        <v>49</v>
      </c>
      <c r="B207" s="6">
        <v>1832753</v>
      </c>
      <c r="C207" s="6">
        <v>1856890</v>
      </c>
      <c r="D207" s="6">
        <v>1824842</v>
      </c>
      <c r="E207" s="4" t="s">
        <v>5</v>
      </c>
    </row>
    <row r="208" spans="1:5">
      <c r="A208" s="2" t="s">
        <v>53</v>
      </c>
      <c r="B208" s="6">
        <v>20610</v>
      </c>
      <c r="C208" s="6">
        <v>-139600</v>
      </c>
      <c r="D208" s="4" t="s">
        <v>5</v>
      </c>
      <c r="E208" s="4" t="s">
        <v>5</v>
      </c>
    </row>
    <row r="209" spans="1:5">
      <c r="A209" s="2" t="s">
        <v>1026</v>
      </c>
      <c r="B209" s="6">
        <v>-22108</v>
      </c>
      <c r="C209" s="6">
        <v>-71797</v>
      </c>
      <c r="D209" s="6">
        <v>140567</v>
      </c>
      <c r="E209" s="4" t="s">
        <v>5</v>
      </c>
    </row>
    <row r="210" spans="1:5">
      <c r="A210" s="2" t="s">
        <v>54</v>
      </c>
      <c r="B210" s="6">
        <v>1810645</v>
      </c>
      <c r="C210" s="6">
        <v>1924693</v>
      </c>
      <c r="D210" s="6">
        <v>1684275</v>
      </c>
      <c r="E210" s="4" t="s">
        <v>5</v>
      </c>
    </row>
    <row r="211" spans="1:5">
      <c r="A211" s="2" t="s">
        <v>55</v>
      </c>
      <c r="B211" s="6">
        <v>652672</v>
      </c>
      <c r="C211" s="6">
        <v>698353</v>
      </c>
      <c r="D211" s="6">
        <v>685166</v>
      </c>
      <c r="E211" s="4" t="s">
        <v>5</v>
      </c>
    </row>
    <row r="212" spans="1:5">
      <c r="A212" s="2" t="s">
        <v>56</v>
      </c>
      <c r="B212" s="6">
        <v>1157973</v>
      </c>
      <c r="C212" s="6">
        <v>1226340</v>
      </c>
      <c r="D212" s="6">
        <v>999109</v>
      </c>
      <c r="E212" s="4" t="s">
        <v>5</v>
      </c>
    </row>
    <row r="213" spans="1:5" ht="30">
      <c r="A213" s="2" t="s">
        <v>57</v>
      </c>
      <c r="B213" s="6">
        <v>145733</v>
      </c>
      <c r="C213" s="6">
        <v>140168</v>
      </c>
      <c r="D213" s="4" t="s">
        <v>5</v>
      </c>
      <c r="E213" s="4" t="s">
        <v>5</v>
      </c>
    </row>
    <row r="214" spans="1:5">
      <c r="A214" s="2" t="s">
        <v>1402</v>
      </c>
      <c r="B214" s="6">
        <v>1012240</v>
      </c>
      <c r="C214" s="6">
        <v>1086172</v>
      </c>
      <c r="D214" s="6">
        <v>999109</v>
      </c>
      <c r="E214" s="4" t="s">
        <v>5</v>
      </c>
    </row>
    <row r="215" spans="1:5">
      <c r="A215" s="3" t="s">
        <v>73</v>
      </c>
      <c r="B215" s="4" t="s">
        <v>5</v>
      </c>
      <c r="C215" s="4" t="s">
        <v>5</v>
      </c>
      <c r="D215" s="4" t="s">
        <v>5</v>
      </c>
      <c r="E215" s="4" t="s">
        <v>5</v>
      </c>
    </row>
    <row r="216" spans="1:5">
      <c r="A216" s="2" t="s">
        <v>74</v>
      </c>
      <c r="B216" s="6">
        <v>672206</v>
      </c>
      <c r="C216" s="6">
        <v>686457</v>
      </c>
      <c r="D216" s="6">
        <v>457145</v>
      </c>
      <c r="E216" s="6">
        <v>342524</v>
      </c>
    </row>
    <row r="217" spans="1:5" ht="45">
      <c r="A217" s="2" t="s">
        <v>75</v>
      </c>
      <c r="B217" s="6">
        <v>2882736</v>
      </c>
      <c r="C217" s="6">
        <v>2848797</v>
      </c>
      <c r="D217" s="4" t="s">
        <v>5</v>
      </c>
      <c r="E217" s="4" t="s">
        <v>5</v>
      </c>
    </row>
    <row r="218" spans="1:5" ht="30">
      <c r="A218" s="2" t="s">
        <v>76</v>
      </c>
      <c r="B218" s="6">
        <v>4073975</v>
      </c>
      <c r="C218" s="6">
        <v>4398630</v>
      </c>
      <c r="D218" s="4" t="s">
        <v>5</v>
      </c>
      <c r="E218" s="4" t="s">
        <v>5</v>
      </c>
    </row>
    <row r="219" spans="1:5">
      <c r="A219" s="2" t="s">
        <v>77</v>
      </c>
      <c r="B219" s="6">
        <v>946790</v>
      </c>
      <c r="C219" s="6">
        <v>885613</v>
      </c>
      <c r="D219" s="4" t="s">
        <v>5</v>
      </c>
      <c r="E219" s="4" t="s">
        <v>5</v>
      </c>
    </row>
    <row r="220" spans="1:5" ht="30">
      <c r="A220" s="2" t="s">
        <v>78</v>
      </c>
      <c r="B220" s="6">
        <v>879085</v>
      </c>
      <c r="C220" s="6">
        <v>837152</v>
      </c>
      <c r="D220" s="4" t="s">
        <v>5</v>
      </c>
      <c r="E220" s="4" t="s">
        <v>5</v>
      </c>
    </row>
    <row r="221" spans="1:5">
      <c r="A221" s="2" t="s">
        <v>79</v>
      </c>
      <c r="B221" s="6">
        <v>322337</v>
      </c>
      <c r="C221" s="6">
        <v>311280</v>
      </c>
      <c r="D221" s="4" t="s">
        <v>5</v>
      </c>
      <c r="E221" s="4" t="s">
        <v>5</v>
      </c>
    </row>
    <row r="222" spans="1:5">
      <c r="A222" s="2" t="s">
        <v>80</v>
      </c>
      <c r="B222" s="6">
        <v>9777129</v>
      </c>
      <c r="C222" s="6">
        <v>9967929</v>
      </c>
      <c r="D222" s="4" t="s">
        <v>5</v>
      </c>
      <c r="E222" s="4" t="s">
        <v>5</v>
      </c>
    </row>
    <row r="223" spans="1:5">
      <c r="A223" s="2" t="s">
        <v>81</v>
      </c>
      <c r="B223" s="4" t="s">
        <v>5</v>
      </c>
      <c r="C223" s="6">
        <v>2856000</v>
      </c>
      <c r="D223" s="4" t="s">
        <v>5</v>
      </c>
      <c r="E223" s="4" t="s">
        <v>5</v>
      </c>
    </row>
    <row r="224" spans="1:5">
      <c r="A224" s="2" t="s">
        <v>82</v>
      </c>
      <c r="B224" s="6">
        <v>684290</v>
      </c>
      <c r="C224" s="6">
        <v>641714</v>
      </c>
      <c r="D224" s="4" t="s">
        <v>5</v>
      </c>
      <c r="E224" s="4" t="s">
        <v>5</v>
      </c>
    </row>
    <row r="225" spans="1:5">
      <c r="A225" s="2" t="s">
        <v>83</v>
      </c>
      <c r="B225" s="6">
        <v>11595358</v>
      </c>
      <c r="C225" s="6">
        <v>11367041</v>
      </c>
      <c r="D225" s="4" t="s">
        <v>5</v>
      </c>
      <c r="E225" s="4" t="s">
        <v>5</v>
      </c>
    </row>
    <row r="226" spans="1:5">
      <c r="A226" s="2" t="s">
        <v>84</v>
      </c>
      <c r="B226" s="6">
        <v>118306</v>
      </c>
      <c r="C226" s="6">
        <v>131452</v>
      </c>
      <c r="D226" s="4" t="s">
        <v>5</v>
      </c>
      <c r="E226" s="4" t="s">
        <v>5</v>
      </c>
    </row>
    <row r="227" spans="1:5">
      <c r="A227" s="2" t="s">
        <v>86</v>
      </c>
      <c r="B227" s="6">
        <v>5234132</v>
      </c>
      <c r="C227" s="6">
        <v>-4751531</v>
      </c>
      <c r="D227" s="4" t="s">
        <v>5</v>
      </c>
      <c r="E227" s="4" t="s">
        <v>5</v>
      </c>
    </row>
    <row r="228" spans="1:5">
      <c r="A228" s="2" t="s">
        <v>87</v>
      </c>
      <c r="B228" s="6">
        <v>30389483</v>
      </c>
      <c r="C228" s="6">
        <v>20212605</v>
      </c>
      <c r="D228" s="4" t="s">
        <v>5</v>
      </c>
      <c r="E228" s="4" t="s">
        <v>5</v>
      </c>
    </row>
    <row r="229" spans="1:5">
      <c r="A229" s="3" t="s">
        <v>88</v>
      </c>
      <c r="B229" s="4" t="s">
        <v>5</v>
      </c>
      <c r="C229" s="4" t="s">
        <v>5</v>
      </c>
      <c r="D229" s="4" t="s">
        <v>5</v>
      </c>
      <c r="E229" s="4" t="s">
        <v>5</v>
      </c>
    </row>
    <row r="230" spans="1:5">
      <c r="A230" s="2" t="s">
        <v>89</v>
      </c>
      <c r="B230" s="6">
        <v>511715</v>
      </c>
      <c r="C230" s="6">
        <v>579245</v>
      </c>
      <c r="D230" s="4" t="s">
        <v>5</v>
      </c>
      <c r="E230" s="4" t="s">
        <v>5</v>
      </c>
    </row>
    <row r="231" spans="1:5">
      <c r="A231" s="2" t="s">
        <v>90</v>
      </c>
      <c r="B231" s="6">
        <v>4931344</v>
      </c>
      <c r="C231" s="6">
        <v>8663240</v>
      </c>
      <c r="D231" s="4" t="s">
        <v>5</v>
      </c>
      <c r="E231" s="4" t="s">
        <v>5</v>
      </c>
    </row>
    <row r="232" spans="1:5" ht="30">
      <c r="A232" s="2" t="s">
        <v>91</v>
      </c>
      <c r="B232" s="6">
        <v>1786709</v>
      </c>
      <c r="C232" s="6">
        <v>1611997</v>
      </c>
      <c r="D232" s="4" t="s">
        <v>5</v>
      </c>
      <c r="E232" s="4" t="s">
        <v>5</v>
      </c>
    </row>
    <row r="233" spans="1:5" ht="30">
      <c r="A233" s="2" t="s">
        <v>92</v>
      </c>
      <c r="B233" s="6">
        <v>96588</v>
      </c>
      <c r="C233" s="6">
        <v>117812</v>
      </c>
      <c r="D233" s="4" t="s">
        <v>5</v>
      </c>
      <c r="E233" s="4" t="s">
        <v>5</v>
      </c>
    </row>
    <row r="234" spans="1:5" ht="30">
      <c r="A234" s="2" t="s">
        <v>1279</v>
      </c>
      <c r="B234" s="6">
        <v>62342</v>
      </c>
      <c r="C234" s="6">
        <v>3973</v>
      </c>
      <c r="D234" s="4" t="s">
        <v>5</v>
      </c>
      <c r="E234" s="4" t="s">
        <v>5</v>
      </c>
    </row>
    <row r="235" spans="1:5" ht="30">
      <c r="A235" s="2" t="s">
        <v>94</v>
      </c>
      <c r="B235" s="6">
        <v>40280</v>
      </c>
      <c r="C235" s="6">
        <v>27587</v>
      </c>
      <c r="D235" s="4" t="s">
        <v>5</v>
      </c>
      <c r="E235" s="4" t="s">
        <v>5</v>
      </c>
    </row>
    <row r="236" spans="1:5">
      <c r="A236" s="2" t="s">
        <v>95</v>
      </c>
      <c r="B236" s="6">
        <v>56163</v>
      </c>
      <c r="C236" s="6">
        <v>19367</v>
      </c>
      <c r="D236" s="4" t="s">
        <v>5</v>
      </c>
      <c r="E236" s="4" t="s">
        <v>5</v>
      </c>
    </row>
    <row r="237" spans="1:5">
      <c r="A237" s="2" t="s">
        <v>96</v>
      </c>
      <c r="B237" s="6">
        <v>64539</v>
      </c>
      <c r="C237" s="6">
        <v>61774</v>
      </c>
      <c r="D237" s="4" t="s">
        <v>5</v>
      </c>
      <c r="E237" s="4" t="s">
        <v>5</v>
      </c>
    </row>
    <row r="238" spans="1:5">
      <c r="A238" s="2" t="s">
        <v>97</v>
      </c>
      <c r="B238" s="6">
        <v>7549680</v>
      </c>
      <c r="C238" s="6">
        <v>11084995</v>
      </c>
      <c r="D238" s="4" t="s">
        <v>5</v>
      </c>
      <c r="E238" s="4" t="s">
        <v>5</v>
      </c>
    </row>
    <row r="239" spans="1:5" ht="30">
      <c r="A239" s="2" t="s">
        <v>1307</v>
      </c>
      <c r="B239" s="6">
        <v>7478944</v>
      </c>
      <c r="C239" s="6">
        <v>7020190</v>
      </c>
      <c r="D239" s="4" t="s">
        <v>5</v>
      </c>
      <c r="E239" s="4" t="s">
        <v>5</v>
      </c>
    </row>
    <row r="240" spans="1:5" ht="30">
      <c r="A240" s="2" t="s">
        <v>1608</v>
      </c>
      <c r="B240" s="6">
        <v>6940</v>
      </c>
      <c r="C240" s="6">
        <v>64530</v>
      </c>
      <c r="D240" s="4" t="s">
        <v>5</v>
      </c>
      <c r="E240" s="4" t="s">
        <v>5</v>
      </c>
    </row>
    <row r="241" spans="1:5">
      <c r="A241" s="2" t="s">
        <v>99</v>
      </c>
      <c r="B241" s="6">
        <v>298313</v>
      </c>
      <c r="C241" s="6">
        <v>96322</v>
      </c>
      <c r="D241" s="4" t="s">
        <v>5</v>
      </c>
      <c r="E241" s="4" t="s">
        <v>5</v>
      </c>
    </row>
    <row r="242" spans="1:5">
      <c r="A242" s="2" t="s">
        <v>100</v>
      </c>
      <c r="B242" s="6">
        <v>171248</v>
      </c>
      <c r="C242" s="6">
        <v>247701</v>
      </c>
      <c r="D242" s="4" t="s">
        <v>5</v>
      </c>
      <c r="E242" s="4" t="s">
        <v>5</v>
      </c>
    </row>
    <row r="243" spans="1:5">
      <c r="A243" s="2" t="s">
        <v>101</v>
      </c>
      <c r="B243" s="6">
        <v>20262</v>
      </c>
      <c r="C243" s="6">
        <v>52684</v>
      </c>
      <c r="D243" s="4" t="s">
        <v>5</v>
      </c>
      <c r="E243" s="4" t="s">
        <v>5</v>
      </c>
    </row>
    <row r="244" spans="1:5">
      <c r="A244" s="2" t="s">
        <v>102</v>
      </c>
      <c r="B244" s="6">
        <v>768156</v>
      </c>
      <c r="C244" s="6">
        <v>685158</v>
      </c>
      <c r="D244" s="4" t="s">
        <v>5</v>
      </c>
      <c r="E244" s="4" t="s">
        <v>5</v>
      </c>
    </row>
    <row r="245" spans="1:5">
      <c r="A245" s="2" t="s">
        <v>103</v>
      </c>
      <c r="B245" s="6">
        <v>16293543</v>
      </c>
      <c r="C245" s="6">
        <v>19251580</v>
      </c>
      <c r="D245" s="4" t="s">
        <v>5</v>
      </c>
      <c r="E245" s="4" t="s">
        <v>5</v>
      </c>
    </row>
    <row r="246" spans="1:5" ht="30">
      <c r="A246" s="2" t="s">
        <v>104</v>
      </c>
      <c r="B246" s="6">
        <v>648251</v>
      </c>
      <c r="C246" s="6">
        <v>523260</v>
      </c>
      <c r="D246" s="4" t="s">
        <v>5</v>
      </c>
      <c r="E246" s="4" t="s">
        <v>5</v>
      </c>
    </row>
    <row r="247" spans="1:5">
      <c r="A247" s="2" t="s">
        <v>1604</v>
      </c>
      <c r="B247" s="6">
        <v>13197233</v>
      </c>
      <c r="C247" s="6">
        <v>173011</v>
      </c>
      <c r="D247" s="4" t="s">
        <v>5</v>
      </c>
      <c r="E247" s="4" t="s">
        <v>5</v>
      </c>
    </row>
    <row r="248" spans="1:5" ht="30">
      <c r="A248" s="2" t="s">
        <v>112</v>
      </c>
      <c r="B248" s="6">
        <v>250456</v>
      </c>
      <c r="C248" s="6">
        <v>264754</v>
      </c>
      <c r="D248" s="4" t="s">
        <v>5</v>
      </c>
      <c r="E248" s="4" t="s">
        <v>5</v>
      </c>
    </row>
    <row r="249" spans="1:5">
      <c r="A249" s="2" t="s">
        <v>113</v>
      </c>
      <c r="B249" s="6">
        <v>13447689</v>
      </c>
      <c r="C249" s="6">
        <v>437765</v>
      </c>
      <c r="D249" s="4" t="s">
        <v>5</v>
      </c>
      <c r="E249" s="4" t="s">
        <v>5</v>
      </c>
    </row>
    <row r="250" spans="1:5">
      <c r="A250" s="2" t="s">
        <v>114</v>
      </c>
      <c r="B250" s="6">
        <v>30389483</v>
      </c>
      <c r="C250" s="6">
        <v>20212605</v>
      </c>
      <c r="D250" s="4" t="s">
        <v>5</v>
      </c>
      <c r="E250" s="4" t="s">
        <v>5</v>
      </c>
    </row>
    <row r="251" spans="1:5" ht="30">
      <c r="A251" s="3" t="s">
        <v>63</v>
      </c>
      <c r="B251" s="4" t="s">
        <v>5</v>
      </c>
      <c r="C251" s="4" t="s">
        <v>5</v>
      </c>
      <c r="D251" s="4" t="s">
        <v>5</v>
      </c>
      <c r="E251" s="4" t="s">
        <v>5</v>
      </c>
    </row>
    <row r="252" spans="1:5">
      <c r="A252" s="2" t="s">
        <v>56</v>
      </c>
      <c r="B252" s="6">
        <v>1157973</v>
      </c>
      <c r="C252" s="6">
        <v>1226340</v>
      </c>
      <c r="D252" s="6">
        <v>999109</v>
      </c>
      <c r="E252" s="4" t="s">
        <v>5</v>
      </c>
    </row>
    <row r="253" spans="1:5">
      <c r="A253" s="2" t="s">
        <v>1612</v>
      </c>
      <c r="B253" s="4" t="s">
        <v>5</v>
      </c>
      <c r="C253" s="4" t="s">
        <v>5</v>
      </c>
      <c r="D253" s="4" t="s">
        <v>5</v>
      </c>
      <c r="E253" s="4" t="s">
        <v>5</v>
      </c>
    </row>
    <row r="254" spans="1:5">
      <c r="A254" s="3" t="s">
        <v>1603</v>
      </c>
      <c r="B254" s="4" t="s">
        <v>5</v>
      </c>
      <c r="C254" s="4" t="s">
        <v>5</v>
      </c>
      <c r="D254" s="4" t="s">
        <v>5</v>
      </c>
      <c r="E254" s="4" t="s">
        <v>5</v>
      </c>
    </row>
    <row r="255" spans="1:5">
      <c r="A255" s="2" t="s">
        <v>37</v>
      </c>
      <c r="B255" s="6">
        <v>-3300069</v>
      </c>
      <c r="C255" s="6">
        <v>-2891155</v>
      </c>
      <c r="D255" s="6">
        <v>-2859067</v>
      </c>
      <c r="E255" s="4" t="s">
        <v>5</v>
      </c>
    </row>
    <row r="256" spans="1:5">
      <c r="A256" s="2" t="s">
        <v>41</v>
      </c>
      <c r="B256" s="6">
        <v>-3274181</v>
      </c>
      <c r="C256" s="6">
        <v>-2874821</v>
      </c>
      <c r="D256" s="6">
        <v>-2812831</v>
      </c>
      <c r="E256" s="4" t="s">
        <v>5</v>
      </c>
    </row>
    <row r="257" spans="1:5">
      <c r="A257" s="2" t="s">
        <v>42</v>
      </c>
      <c r="B257" s="6">
        <v>-25888</v>
      </c>
      <c r="C257" s="6">
        <v>-16334</v>
      </c>
      <c r="D257" s="6">
        <v>-46236</v>
      </c>
      <c r="E257" s="4" t="s">
        <v>5</v>
      </c>
    </row>
    <row r="258" spans="1:5">
      <c r="A258" s="2" t="s">
        <v>44</v>
      </c>
      <c r="B258" s="6">
        <v>-134187</v>
      </c>
      <c r="C258" s="6">
        <v>29536</v>
      </c>
      <c r="D258" s="6">
        <v>-78711</v>
      </c>
      <c r="E258" s="4" t="s">
        <v>5</v>
      </c>
    </row>
    <row r="259" spans="1:5">
      <c r="A259" s="2" t="s">
        <v>46</v>
      </c>
      <c r="B259" s="4">
        <v>-169</v>
      </c>
      <c r="C259" s="4">
        <v>164</v>
      </c>
      <c r="D259" s="4" t="s">
        <v>5</v>
      </c>
      <c r="E259" s="4" t="s">
        <v>5</v>
      </c>
    </row>
    <row r="260" spans="1:5">
      <c r="A260" s="2" t="s">
        <v>49</v>
      </c>
      <c r="B260" s="6">
        <v>108468</v>
      </c>
      <c r="C260" s="6">
        <v>-46034</v>
      </c>
      <c r="D260" s="6">
        <v>32475</v>
      </c>
      <c r="E260" s="4" t="s">
        <v>5</v>
      </c>
    </row>
    <row r="261" spans="1:5">
      <c r="A261" s="2" t="s">
        <v>1026</v>
      </c>
      <c r="B261" s="4">
        <v>0</v>
      </c>
      <c r="C261" s="6">
        <v>15288</v>
      </c>
      <c r="D261" s="6">
        <v>-17903</v>
      </c>
      <c r="E261" s="4" t="s">
        <v>5</v>
      </c>
    </row>
    <row r="262" spans="1:5">
      <c r="A262" s="2" t="s">
        <v>1027</v>
      </c>
      <c r="B262" s="6">
        <v>2110872</v>
      </c>
      <c r="C262" s="6">
        <v>2191180</v>
      </c>
      <c r="D262" s="6">
        <v>1773608</v>
      </c>
      <c r="E262" s="4" t="s">
        <v>5</v>
      </c>
    </row>
    <row r="263" spans="1:5">
      <c r="A263" s="2" t="s">
        <v>54</v>
      </c>
      <c r="B263" s="6">
        <v>-2002404</v>
      </c>
      <c r="C263" s="6">
        <v>-2221926</v>
      </c>
      <c r="D263" s="6">
        <v>-1723230</v>
      </c>
      <c r="E263" s="4" t="s">
        <v>5</v>
      </c>
    </row>
    <row r="264" spans="1:5">
      <c r="A264" s="2" t="s">
        <v>55</v>
      </c>
      <c r="B264" s="6">
        <v>-193423</v>
      </c>
      <c r="C264" s="6">
        <v>-242158</v>
      </c>
      <c r="D264" s="6">
        <v>-211367</v>
      </c>
      <c r="E264" s="4" t="s">
        <v>5</v>
      </c>
    </row>
    <row r="265" spans="1:5">
      <c r="A265" s="2" t="s">
        <v>56</v>
      </c>
      <c r="B265" s="6">
        <v>-1808981</v>
      </c>
      <c r="C265" s="6">
        <v>-1979768</v>
      </c>
      <c r="D265" s="6">
        <v>-1511863</v>
      </c>
      <c r="E265" s="4" t="s">
        <v>5</v>
      </c>
    </row>
    <row r="266" spans="1:5" ht="30">
      <c r="A266" s="2" t="s">
        <v>57</v>
      </c>
      <c r="B266" s="4" t="s">
        <v>5</v>
      </c>
      <c r="C266" s="4" t="s">
        <v>5</v>
      </c>
      <c r="D266" s="6">
        <v>106108</v>
      </c>
      <c r="E266" s="4" t="s">
        <v>5</v>
      </c>
    </row>
    <row r="267" spans="1:5">
      <c r="A267" s="2" t="s">
        <v>1402</v>
      </c>
      <c r="B267" s="6">
        <v>-1808981</v>
      </c>
      <c r="C267" s="6">
        <v>-1979768</v>
      </c>
      <c r="D267" s="6">
        <v>-1617971</v>
      </c>
      <c r="E267" s="4" t="s">
        <v>5</v>
      </c>
    </row>
    <row r="268" spans="1:5">
      <c r="A268" s="3" t="s">
        <v>73</v>
      </c>
      <c r="B268" s="4" t="s">
        <v>5</v>
      </c>
      <c r="C268" s="4" t="s">
        <v>5</v>
      </c>
      <c r="D268" s="4" t="s">
        <v>5</v>
      </c>
      <c r="E268" s="4" t="s">
        <v>5</v>
      </c>
    </row>
    <row r="269" spans="1:5">
      <c r="A269" s="2" t="s">
        <v>74</v>
      </c>
      <c r="B269" s="6">
        <v>6068</v>
      </c>
      <c r="C269" s="6">
        <v>1003</v>
      </c>
      <c r="D269" s="4" t="s">
        <v>5</v>
      </c>
      <c r="E269" s="6">
        <v>32944</v>
      </c>
    </row>
    <row r="270" spans="1:5" ht="45">
      <c r="A270" s="2" t="s">
        <v>75</v>
      </c>
      <c r="B270" s="6">
        <v>2058</v>
      </c>
      <c r="C270" s="4" t="s">
        <v>5</v>
      </c>
      <c r="D270" s="4" t="s">
        <v>5</v>
      </c>
      <c r="E270" s="4" t="s">
        <v>5</v>
      </c>
    </row>
    <row r="271" spans="1:5" ht="30">
      <c r="A271" s="2" t="s">
        <v>76</v>
      </c>
      <c r="B271" s="6">
        <v>-8609228</v>
      </c>
      <c r="C271" s="6">
        <v>-12800007</v>
      </c>
      <c r="D271" s="4" t="s">
        <v>5</v>
      </c>
      <c r="E271" s="4" t="s">
        <v>5</v>
      </c>
    </row>
    <row r="272" spans="1:5">
      <c r="A272" s="2" t="s">
        <v>77</v>
      </c>
      <c r="B272" s="6">
        <v>-137311</v>
      </c>
      <c r="C272" s="6">
        <v>-119843</v>
      </c>
      <c r="D272" s="4" t="s">
        <v>5</v>
      </c>
      <c r="E272" s="4" t="s">
        <v>5</v>
      </c>
    </row>
    <row r="273" spans="1:5" ht="30">
      <c r="A273" s="2" t="s">
        <v>78</v>
      </c>
      <c r="B273" s="6">
        <v>44960</v>
      </c>
      <c r="C273" s="6">
        <v>40503</v>
      </c>
      <c r="D273" s="4" t="s">
        <v>5</v>
      </c>
      <c r="E273" s="4" t="s">
        <v>5</v>
      </c>
    </row>
    <row r="274" spans="1:5">
      <c r="A274" s="2" t="s">
        <v>79</v>
      </c>
      <c r="B274" s="6">
        <v>-43285</v>
      </c>
      <c r="C274" s="6">
        <v>-43443</v>
      </c>
      <c r="D274" s="4" t="s">
        <v>5</v>
      </c>
      <c r="E274" s="4" t="s">
        <v>5</v>
      </c>
    </row>
    <row r="275" spans="1:5">
      <c r="A275" s="2" t="s">
        <v>80</v>
      </c>
      <c r="B275" s="6">
        <v>-8736738</v>
      </c>
      <c r="C275" s="6">
        <v>-12921787</v>
      </c>
      <c r="D275" s="4" t="s">
        <v>5</v>
      </c>
      <c r="E275" s="4" t="s">
        <v>5</v>
      </c>
    </row>
    <row r="276" spans="1:5">
      <c r="A276" s="2" t="s">
        <v>81</v>
      </c>
      <c r="B276" s="6">
        <v>-127517</v>
      </c>
      <c r="C276" s="6">
        <v>-122881</v>
      </c>
      <c r="D276" s="4" t="s">
        <v>5</v>
      </c>
      <c r="E276" s="4" t="s">
        <v>5</v>
      </c>
    </row>
    <row r="277" spans="1:5">
      <c r="A277" s="2" t="s">
        <v>82</v>
      </c>
      <c r="B277" s="4">
        <v>-81</v>
      </c>
      <c r="C277" s="4">
        <v>-56</v>
      </c>
      <c r="D277" s="4" t="s">
        <v>5</v>
      </c>
      <c r="E277" s="4" t="s">
        <v>5</v>
      </c>
    </row>
    <row r="278" spans="1:5">
      <c r="A278" s="2" t="s">
        <v>84</v>
      </c>
      <c r="B278" s="6">
        <v>-109279</v>
      </c>
      <c r="C278" s="6">
        <v>-103534</v>
      </c>
      <c r="D278" s="4" t="s">
        <v>5</v>
      </c>
      <c r="E278" s="4" t="s">
        <v>5</v>
      </c>
    </row>
    <row r="279" spans="1:5">
      <c r="A279" s="2" t="s">
        <v>86</v>
      </c>
      <c r="B279" s="6">
        <v>-30599966</v>
      </c>
      <c r="C279" s="6">
        <v>-19304044</v>
      </c>
      <c r="D279" s="4" t="s">
        <v>5</v>
      </c>
      <c r="E279" s="4" t="s">
        <v>5</v>
      </c>
    </row>
    <row r="280" spans="1:5">
      <c r="A280" s="2" t="s">
        <v>87</v>
      </c>
      <c r="B280" s="6">
        <v>-39573581</v>
      </c>
      <c r="C280" s="6">
        <v>-32452302</v>
      </c>
      <c r="D280" s="4" t="s">
        <v>5</v>
      </c>
      <c r="E280" s="4" t="s">
        <v>5</v>
      </c>
    </row>
    <row r="281" spans="1:5">
      <c r="A281" s="3" t="s">
        <v>88</v>
      </c>
      <c r="B281" s="4" t="s">
        <v>5</v>
      </c>
      <c r="C281" s="4" t="s">
        <v>5</v>
      </c>
      <c r="D281" s="4" t="s">
        <v>5</v>
      </c>
      <c r="E281" s="4" t="s">
        <v>5</v>
      </c>
    </row>
    <row r="282" spans="1:5">
      <c r="A282" s="2" t="s">
        <v>90</v>
      </c>
      <c r="B282" s="6">
        <v>-8827326</v>
      </c>
      <c r="C282" s="6">
        <v>-12864472</v>
      </c>
      <c r="D282" s="4" t="s">
        <v>5</v>
      </c>
      <c r="E282" s="4" t="s">
        <v>5</v>
      </c>
    </row>
    <row r="283" spans="1:5" ht="30">
      <c r="A283" s="2" t="s">
        <v>91</v>
      </c>
      <c r="B283" s="6">
        <v>11027</v>
      </c>
      <c r="C283" s="6">
        <v>12288</v>
      </c>
      <c r="D283" s="4" t="s">
        <v>5</v>
      </c>
      <c r="E283" s="4" t="s">
        <v>5</v>
      </c>
    </row>
    <row r="284" spans="1:5">
      <c r="A284" s="2" t="s">
        <v>96</v>
      </c>
      <c r="B284" s="6">
        <v>-41678</v>
      </c>
      <c r="C284" s="6">
        <v>-41219</v>
      </c>
      <c r="D284" s="4" t="s">
        <v>5</v>
      </c>
      <c r="E284" s="4" t="s">
        <v>5</v>
      </c>
    </row>
    <row r="285" spans="1:5">
      <c r="A285" s="2" t="s">
        <v>97</v>
      </c>
      <c r="B285" s="6">
        <v>-8857977</v>
      </c>
      <c r="C285" s="6">
        <v>-12893403</v>
      </c>
      <c r="D285" s="4" t="s">
        <v>5</v>
      </c>
      <c r="E285" s="4" t="s">
        <v>5</v>
      </c>
    </row>
    <row r="286" spans="1:5" ht="30">
      <c r="A286" s="2" t="s">
        <v>1307</v>
      </c>
      <c r="B286" s="6">
        <v>-3434378</v>
      </c>
      <c r="C286" s="6">
        <v>-3251236</v>
      </c>
      <c r="D286" s="4" t="s">
        <v>5</v>
      </c>
      <c r="E286" s="4" t="s">
        <v>5</v>
      </c>
    </row>
    <row r="287" spans="1:5" ht="30">
      <c r="A287" s="2" t="s">
        <v>1608</v>
      </c>
      <c r="B287" s="6">
        <v>-5459364</v>
      </c>
      <c r="C287" s="6">
        <v>-5898020</v>
      </c>
      <c r="D287" s="4" t="s">
        <v>5</v>
      </c>
      <c r="E287" s="4" t="s">
        <v>5</v>
      </c>
    </row>
    <row r="288" spans="1:5">
      <c r="A288" s="2" t="s">
        <v>99</v>
      </c>
      <c r="B288" s="6">
        <v>19604</v>
      </c>
      <c r="C288" s="6">
        <v>33923</v>
      </c>
      <c r="D288" s="4" t="s">
        <v>5</v>
      </c>
      <c r="E288" s="4" t="s">
        <v>5</v>
      </c>
    </row>
    <row r="289" spans="1:5">
      <c r="A289" s="2" t="s">
        <v>101</v>
      </c>
      <c r="B289" s="6">
        <v>123538</v>
      </c>
      <c r="C289" s="6">
        <v>146581</v>
      </c>
      <c r="D289" s="4" t="s">
        <v>5</v>
      </c>
      <c r="E289" s="4" t="s">
        <v>5</v>
      </c>
    </row>
    <row r="290" spans="1:5">
      <c r="A290" s="2" t="s">
        <v>102</v>
      </c>
      <c r="B290" s="6">
        <v>-24766</v>
      </c>
      <c r="C290" s="6">
        <v>-21157</v>
      </c>
      <c r="D290" s="4" t="s">
        <v>5</v>
      </c>
      <c r="E290" s="4" t="s">
        <v>5</v>
      </c>
    </row>
    <row r="291" spans="1:5">
      <c r="A291" s="2" t="s">
        <v>103</v>
      </c>
      <c r="B291" s="6">
        <v>-17633343</v>
      </c>
      <c r="C291" s="6">
        <v>-21883312</v>
      </c>
      <c r="D291" s="4" t="s">
        <v>5</v>
      </c>
      <c r="E291" s="4" t="s">
        <v>5</v>
      </c>
    </row>
    <row r="292" spans="1:5">
      <c r="A292" s="2" t="s">
        <v>1604</v>
      </c>
      <c r="B292" s="6">
        <v>-21940238</v>
      </c>
      <c r="C292" s="6">
        <v>-10568990</v>
      </c>
      <c r="D292" s="4" t="s">
        <v>5</v>
      </c>
      <c r="E292" s="4" t="s">
        <v>5</v>
      </c>
    </row>
    <row r="293" spans="1:5">
      <c r="A293" s="2" t="s">
        <v>113</v>
      </c>
      <c r="B293" s="6">
        <v>-21940238</v>
      </c>
      <c r="C293" s="6">
        <v>-10568990</v>
      </c>
      <c r="D293" s="4" t="s">
        <v>5</v>
      </c>
      <c r="E293" s="4" t="s">
        <v>5</v>
      </c>
    </row>
    <row r="294" spans="1:5">
      <c r="A294" s="2" t="s">
        <v>114</v>
      </c>
      <c r="B294" s="6">
        <v>-39573581</v>
      </c>
      <c r="C294" s="6">
        <v>-32452302</v>
      </c>
      <c r="D294" s="4" t="s">
        <v>5</v>
      </c>
      <c r="E294" s="4" t="s">
        <v>5</v>
      </c>
    </row>
    <row r="295" spans="1:5" ht="30">
      <c r="A295" s="3" t="s">
        <v>63</v>
      </c>
      <c r="B295" s="4" t="s">
        <v>5</v>
      </c>
      <c r="C295" s="4" t="s">
        <v>5</v>
      </c>
      <c r="D295" s="4" t="s">
        <v>5</v>
      </c>
      <c r="E295" s="4" t="s">
        <v>5</v>
      </c>
    </row>
    <row r="296" spans="1:5">
      <c r="A296" s="2" t="s">
        <v>56</v>
      </c>
      <c r="B296" s="7">
        <v>-1808981</v>
      </c>
      <c r="C296" s="7">
        <v>-1979768</v>
      </c>
      <c r="D296" s="7">
        <v>-1511863</v>
      </c>
      <c r="E296" s="4" t="s">
        <v>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cols>
    <col min="1" max="1" width="36.5703125" bestFit="1" customWidth="1"/>
    <col min="2" max="4" width="12.28515625" bestFit="1" customWidth="1"/>
  </cols>
  <sheetData>
    <row r="1" spans="1:4" ht="15" customHeight="1">
      <c r="A1" s="1" t="s">
        <v>1613</v>
      </c>
      <c r="B1" s="8" t="s">
        <v>1</v>
      </c>
      <c r="C1" s="8"/>
      <c r="D1" s="8"/>
    </row>
    <row r="2" spans="1:4" ht="30">
      <c r="A2" s="1" t="s">
        <v>62</v>
      </c>
      <c r="B2" s="1" t="s">
        <v>2</v>
      </c>
      <c r="C2" s="1" t="s">
        <v>3</v>
      </c>
      <c r="D2" s="1" t="s">
        <v>31</v>
      </c>
    </row>
    <row r="3" spans="1:4">
      <c r="A3" s="3" t="s">
        <v>125</v>
      </c>
      <c r="B3" s="4" t="s">
        <v>5</v>
      </c>
      <c r="C3" s="4" t="s">
        <v>5</v>
      </c>
      <c r="D3" s="4" t="s">
        <v>5</v>
      </c>
    </row>
    <row r="4" spans="1:4">
      <c r="A4" s="2" t="s">
        <v>56</v>
      </c>
      <c r="B4" s="7">
        <v>1255623</v>
      </c>
      <c r="C4" s="7">
        <v>1326977</v>
      </c>
      <c r="D4" s="7">
        <v>1177262</v>
      </c>
    </row>
    <row r="5" spans="1:4" ht="45">
      <c r="A5" s="3" t="s">
        <v>126</v>
      </c>
      <c r="B5" s="4" t="s">
        <v>5</v>
      </c>
      <c r="C5" s="4" t="s">
        <v>5</v>
      </c>
      <c r="D5" s="4" t="s">
        <v>5</v>
      </c>
    </row>
    <row r="6" spans="1:4">
      <c r="A6" s="2" t="s">
        <v>127</v>
      </c>
      <c r="B6" s="6">
        <v>648225</v>
      </c>
      <c r="C6" s="6">
        <v>602896</v>
      </c>
      <c r="D6" s="6">
        <v>557283</v>
      </c>
    </row>
    <row r="7" spans="1:4">
      <c r="A7" s="2" t="s">
        <v>129</v>
      </c>
      <c r="B7" s="6">
        <v>15913</v>
      </c>
      <c r="C7" s="6">
        <v>75170</v>
      </c>
      <c r="D7" s="6">
        <v>159181</v>
      </c>
    </row>
    <row r="8" spans="1:4">
      <c r="A8" s="2" t="s">
        <v>53</v>
      </c>
      <c r="B8" s="4">
        <v>0</v>
      </c>
      <c r="C8" s="6">
        <v>139600</v>
      </c>
      <c r="D8" s="4" t="s">
        <v>5</v>
      </c>
    </row>
    <row r="9" spans="1:4">
      <c r="A9" s="2" t="s">
        <v>132</v>
      </c>
      <c r="B9" s="6">
        <v>13593</v>
      </c>
      <c r="C9" s="6">
        <v>26476</v>
      </c>
      <c r="D9" s="6">
        <v>29071</v>
      </c>
    </row>
    <row r="10" spans="1:4">
      <c r="A10" s="2" t="s">
        <v>133</v>
      </c>
      <c r="B10" s="6">
        <v>-4073</v>
      </c>
      <c r="C10" s="6">
        <v>-13947</v>
      </c>
      <c r="D10" s="6">
        <v>-58113</v>
      </c>
    </row>
    <row r="11" spans="1:4" ht="30">
      <c r="A11" s="3" t="s">
        <v>134</v>
      </c>
      <c r="B11" s="4" t="s">
        <v>5</v>
      </c>
      <c r="C11" s="4" t="s">
        <v>5</v>
      </c>
      <c r="D11" s="4" t="s">
        <v>5</v>
      </c>
    </row>
    <row r="12" spans="1:4">
      <c r="A12" s="2" t="s">
        <v>135</v>
      </c>
      <c r="B12" s="6">
        <v>-41280</v>
      </c>
      <c r="C12" s="6">
        <v>-43344</v>
      </c>
      <c r="D12" s="6">
        <v>-252794</v>
      </c>
    </row>
    <row r="13" spans="1:4">
      <c r="A13" s="2" t="s">
        <v>136</v>
      </c>
      <c r="B13" s="6">
        <v>-54918</v>
      </c>
      <c r="C13" s="6">
        <v>-48279</v>
      </c>
      <c r="D13" s="6">
        <v>-151890</v>
      </c>
    </row>
    <row r="14" spans="1:4" ht="30">
      <c r="A14" s="2" t="s">
        <v>137</v>
      </c>
      <c r="B14" s="6">
        <v>67875</v>
      </c>
      <c r="C14" s="6">
        <v>88413</v>
      </c>
      <c r="D14" s="6">
        <v>-130858</v>
      </c>
    </row>
    <row r="15" spans="1:4" ht="45">
      <c r="A15" s="2" t="s">
        <v>140</v>
      </c>
      <c r="B15" s="6">
        <v>215264</v>
      </c>
      <c r="C15" s="6">
        <v>225586</v>
      </c>
      <c r="D15" s="6">
        <v>132406</v>
      </c>
    </row>
    <row r="16" spans="1:4">
      <c r="A16" s="2" t="s">
        <v>141</v>
      </c>
      <c r="B16" s="6">
        <v>-36057</v>
      </c>
      <c r="C16" s="6">
        <v>-38478</v>
      </c>
      <c r="D16" s="6">
        <v>41042</v>
      </c>
    </row>
    <row r="17" spans="1:4" ht="30">
      <c r="A17" s="2" t="s">
        <v>142</v>
      </c>
      <c r="B17" s="6">
        <v>2034805</v>
      </c>
      <c r="C17" s="6">
        <v>2039063</v>
      </c>
      <c r="D17" s="6">
        <v>1446482</v>
      </c>
    </row>
    <row r="18" spans="1:4">
      <c r="A18" s="3" t="s">
        <v>143</v>
      </c>
      <c r="B18" s="4" t="s">
        <v>5</v>
      </c>
      <c r="C18" s="4" t="s">
        <v>5</v>
      </c>
      <c r="D18" s="4" t="s">
        <v>5</v>
      </c>
    </row>
    <row r="19" spans="1:4" ht="30">
      <c r="A19" s="2" t="s">
        <v>144</v>
      </c>
      <c r="B19" s="6">
        <v>-747938</v>
      </c>
      <c r="C19" s="6">
        <v>-675310</v>
      </c>
      <c r="D19" s="6">
        <v>-597855</v>
      </c>
    </row>
    <row r="20" spans="1:4" ht="30">
      <c r="A20" s="2" t="s">
        <v>145</v>
      </c>
      <c r="B20" s="6">
        <v>19847</v>
      </c>
      <c r="C20" s="6">
        <v>9667</v>
      </c>
      <c r="D20" s="6">
        <v>27325</v>
      </c>
    </row>
    <row r="21" spans="1:4" ht="45">
      <c r="A21" s="2" t="s">
        <v>146</v>
      </c>
      <c r="B21" s="6">
        <v>-495725</v>
      </c>
      <c r="C21" s="6">
        <v>-1878908</v>
      </c>
      <c r="D21" s="6">
        <v>-1785329</v>
      </c>
    </row>
    <row r="22" spans="1:4">
      <c r="A22" s="2" t="s">
        <v>147</v>
      </c>
      <c r="B22" s="6">
        <v>18276</v>
      </c>
      <c r="C22" s="6">
        <v>263306</v>
      </c>
      <c r="D22" s="6">
        <v>9990</v>
      </c>
    </row>
    <row r="23" spans="1:4" ht="30">
      <c r="A23" s="2" t="s">
        <v>148</v>
      </c>
      <c r="B23" s="6">
        <v>-1205540</v>
      </c>
      <c r="C23" s="6">
        <v>-2281245</v>
      </c>
      <c r="D23" s="6">
        <v>-2345869</v>
      </c>
    </row>
    <row r="24" spans="1:4">
      <c r="A24" s="3" t="s">
        <v>154</v>
      </c>
      <c r="B24" s="4" t="s">
        <v>5</v>
      </c>
      <c r="C24" s="4" t="s">
        <v>5</v>
      </c>
      <c r="D24" s="4" t="s">
        <v>5</v>
      </c>
    </row>
    <row r="25" spans="1:4" ht="30">
      <c r="A25" s="2" t="s">
        <v>161</v>
      </c>
      <c r="B25" s="4" t="s">
        <v>5</v>
      </c>
      <c r="C25" s="4">
        <v>0</v>
      </c>
      <c r="D25" s="6">
        <v>653760</v>
      </c>
    </row>
    <row r="26" spans="1:4" ht="30">
      <c r="A26" s="2" t="s">
        <v>162</v>
      </c>
      <c r="B26" s="6">
        <v>189250</v>
      </c>
      <c r="C26" s="6">
        <v>-372500</v>
      </c>
      <c r="D26" s="6">
        <v>24500</v>
      </c>
    </row>
    <row r="27" spans="1:4" ht="30">
      <c r="A27" s="2" t="s">
        <v>163</v>
      </c>
      <c r="B27" s="6">
        <v>111300</v>
      </c>
      <c r="C27" s="6">
        <v>121126</v>
      </c>
      <c r="D27" s="6">
        <v>94893</v>
      </c>
    </row>
    <row r="28" spans="1:4">
      <c r="A28" s="2" t="s">
        <v>166</v>
      </c>
      <c r="B28" s="6">
        <v>-296134</v>
      </c>
      <c r="C28" s="6">
        <v>-271733</v>
      </c>
      <c r="D28" s="6">
        <v>-280649</v>
      </c>
    </row>
    <row r="29" spans="1:4">
      <c r="A29" s="2" t="s">
        <v>195</v>
      </c>
      <c r="B29" s="6">
        <v>-505014</v>
      </c>
      <c r="C29" s="4" t="s">
        <v>5</v>
      </c>
      <c r="D29" s="4" t="s">
        <v>5</v>
      </c>
    </row>
    <row r="30" spans="1:4" ht="30">
      <c r="A30" s="2" t="s">
        <v>1614</v>
      </c>
      <c r="B30" s="6">
        <v>216758</v>
      </c>
      <c r="C30" s="6">
        <v>195023</v>
      </c>
      <c r="D30" s="6">
        <v>129542</v>
      </c>
    </row>
    <row r="31" spans="1:4" ht="30">
      <c r="A31" s="2" t="s">
        <v>168</v>
      </c>
      <c r="B31" s="6">
        <v>66467</v>
      </c>
      <c r="C31" s="6">
        <v>37704</v>
      </c>
      <c r="D31" s="6">
        <v>27824</v>
      </c>
    </row>
    <row r="32" spans="1:4" ht="30">
      <c r="A32" s="2" t="s">
        <v>169</v>
      </c>
      <c r="B32" s="6">
        <v>-808040</v>
      </c>
      <c r="C32" s="6">
        <v>468340</v>
      </c>
      <c r="D32" s="6">
        <v>793159</v>
      </c>
    </row>
    <row r="33" spans="1:4" ht="30">
      <c r="A33" s="2" t="s">
        <v>164</v>
      </c>
      <c r="B33" s="6">
        <v>34784</v>
      </c>
      <c r="C33" s="4" t="s">
        <v>5</v>
      </c>
      <c r="D33" s="4" t="s">
        <v>5</v>
      </c>
    </row>
    <row r="34" spans="1:4" ht="30">
      <c r="A34" s="2" t="s">
        <v>149</v>
      </c>
      <c r="B34" s="6">
        <v>-26488</v>
      </c>
      <c r="C34" s="6">
        <v>4590</v>
      </c>
      <c r="D34" s="6">
        <v>40650</v>
      </c>
    </row>
    <row r="35" spans="1:4">
      <c r="A35" s="3" t="s">
        <v>150</v>
      </c>
      <c r="B35" s="4" t="s">
        <v>5</v>
      </c>
      <c r="C35" s="4" t="s">
        <v>5</v>
      </c>
      <c r="D35" s="4" t="s">
        <v>5</v>
      </c>
    </row>
    <row r="36" spans="1:4">
      <c r="A36" s="2" t="s">
        <v>1615</v>
      </c>
      <c r="B36" s="6">
        <v>-5263</v>
      </c>
      <c r="C36" s="6">
        <v>230748</v>
      </c>
      <c r="D36" s="6">
        <v>-65578</v>
      </c>
    </row>
    <row r="37" spans="1:4" ht="30">
      <c r="A37" s="2" t="s">
        <v>152</v>
      </c>
      <c r="B37" s="6">
        <v>688040</v>
      </c>
      <c r="C37" s="6">
        <v>457292</v>
      </c>
      <c r="D37" s="6">
        <v>522870</v>
      </c>
    </row>
    <row r="38" spans="1:4" ht="30">
      <c r="A38" s="2" t="s">
        <v>153</v>
      </c>
      <c r="B38" s="6">
        <v>682777</v>
      </c>
      <c r="C38" s="6">
        <v>688040</v>
      </c>
      <c r="D38" s="6">
        <v>457292</v>
      </c>
    </row>
    <row r="39" spans="1:4" ht="30">
      <c r="A39" s="2" t="s">
        <v>1605</v>
      </c>
      <c r="B39" s="4" t="s">
        <v>5</v>
      </c>
      <c r="C39" s="4" t="s">
        <v>5</v>
      </c>
      <c r="D39" s="4" t="s">
        <v>5</v>
      </c>
    </row>
    <row r="40" spans="1:4">
      <c r="A40" s="3" t="s">
        <v>125</v>
      </c>
      <c r="B40" s="4" t="s">
        <v>5</v>
      </c>
      <c r="C40" s="4" t="s">
        <v>5</v>
      </c>
      <c r="D40" s="4" t="s">
        <v>5</v>
      </c>
    </row>
    <row r="41" spans="1:4">
      <c r="A41" s="2" t="s">
        <v>56</v>
      </c>
      <c r="B41" s="6">
        <v>4377</v>
      </c>
      <c r="C41" s="6">
        <v>4357</v>
      </c>
      <c r="D41" s="6">
        <v>3334</v>
      </c>
    </row>
    <row r="42" spans="1:4" ht="30">
      <c r="A42" s="3" t="s">
        <v>134</v>
      </c>
      <c r="B42" s="4" t="s">
        <v>5</v>
      </c>
      <c r="C42" s="4" t="s">
        <v>5</v>
      </c>
      <c r="D42" s="4" t="s">
        <v>5</v>
      </c>
    </row>
    <row r="43" spans="1:4" ht="30">
      <c r="A43" s="2" t="s">
        <v>1616</v>
      </c>
      <c r="B43" s="4">
        <v>-8</v>
      </c>
      <c r="C43" s="6">
        <v>-3724</v>
      </c>
      <c r="D43" s="6">
        <v>-12372</v>
      </c>
    </row>
    <row r="44" spans="1:4" ht="45">
      <c r="A44" s="2" t="s">
        <v>140</v>
      </c>
      <c r="B44" s="4" t="s">
        <v>5</v>
      </c>
      <c r="C44" s="4" t="s">
        <v>5</v>
      </c>
      <c r="D44" s="6">
        <v>13775</v>
      </c>
    </row>
    <row r="45" spans="1:4">
      <c r="A45" s="2" t="s">
        <v>141</v>
      </c>
      <c r="B45" s="4">
        <v>174</v>
      </c>
      <c r="C45" s="4">
        <v>97</v>
      </c>
      <c r="D45" s="6">
        <v>2016</v>
      </c>
    </row>
    <row r="46" spans="1:4" ht="30">
      <c r="A46" s="2" t="s">
        <v>142</v>
      </c>
      <c r="B46" s="6">
        <v>4543</v>
      </c>
      <c r="C46" s="4">
        <v>730</v>
      </c>
      <c r="D46" s="6">
        <v>6753</v>
      </c>
    </row>
    <row r="47" spans="1:4">
      <c r="A47" s="3" t="s">
        <v>154</v>
      </c>
      <c r="B47" s="4" t="s">
        <v>5</v>
      </c>
      <c r="C47" s="4" t="s">
        <v>5</v>
      </c>
      <c r="D47" s="4" t="s">
        <v>5</v>
      </c>
    </row>
    <row r="48" spans="1:4" ht="30">
      <c r="A48" s="2" t="s">
        <v>1063</v>
      </c>
      <c r="B48" s="6">
        <v>-4544</v>
      </c>
      <c r="C48" s="4">
        <v>-730</v>
      </c>
      <c r="D48" s="6">
        <v>-64252</v>
      </c>
    </row>
    <row r="49" spans="1:4">
      <c r="A49" s="2" t="s">
        <v>195</v>
      </c>
      <c r="B49" s="4" t="s">
        <v>5</v>
      </c>
      <c r="C49" s="4" t="s">
        <v>5</v>
      </c>
      <c r="D49" s="6">
        <v>57500</v>
      </c>
    </row>
    <row r="50" spans="1:4" ht="30">
      <c r="A50" s="2" t="s">
        <v>169</v>
      </c>
      <c r="B50" s="6">
        <v>-4544</v>
      </c>
      <c r="C50" s="4">
        <v>-730</v>
      </c>
      <c r="D50" s="6">
        <v>-6752</v>
      </c>
    </row>
    <row r="51" spans="1:4">
      <c r="A51" s="3" t="s">
        <v>150</v>
      </c>
      <c r="B51" s="4" t="s">
        <v>5</v>
      </c>
      <c r="C51" s="4" t="s">
        <v>5</v>
      </c>
      <c r="D51" s="4" t="s">
        <v>5</v>
      </c>
    </row>
    <row r="52" spans="1:4">
      <c r="A52" s="2" t="s">
        <v>1615</v>
      </c>
      <c r="B52" s="4" t="s">
        <v>5</v>
      </c>
      <c r="C52" s="4" t="s">
        <v>5</v>
      </c>
      <c r="D52" s="4">
        <v>1</v>
      </c>
    </row>
    <row r="53" spans="1:4" ht="30">
      <c r="A53" s="2" t="s">
        <v>152</v>
      </c>
      <c r="B53" s="4">
        <v>1</v>
      </c>
      <c r="C53" s="4">
        <v>1</v>
      </c>
      <c r="D53" s="4" t="s">
        <v>5</v>
      </c>
    </row>
    <row r="54" spans="1:4" ht="30">
      <c r="A54" s="2" t="s">
        <v>153</v>
      </c>
      <c r="B54" s="4">
        <v>0</v>
      </c>
      <c r="C54" s="4">
        <v>1</v>
      </c>
      <c r="D54" s="4">
        <v>1</v>
      </c>
    </row>
    <row r="55" spans="1:4" ht="30">
      <c r="A55" s="2" t="s">
        <v>1607</v>
      </c>
      <c r="B55" s="4" t="s">
        <v>5</v>
      </c>
      <c r="C55" s="4" t="s">
        <v>5</v>
      </c>
      <c r="D55" s="4" t="s">
        <v>5</v>
      </c>
    </row>
    <row r="56" spans="1:4">
      <c r="A56" s="3" t="s">
        <v>125</v>
      </c>
      <c r="B56" s="4" t="s">
        <v>5</v>
      </c>
      <c r="C56" s="4" t="s">
        <v>5</v>
      </c>
      <c r="D56" s="4" t="s">
        <v>5</v>
      </c>
    </row>
    <row r="57" spans="1:4">
      <c r="A57" s="2" t="s">
        <v>56</v>
      </c>
      <c r="B57" s="6">
        <v>1109890</v>
      </c>
      <c r="C57" s="6">
        <v>1186809</v>
      </c>
      <c r="D57" s="6">
        <v>1071154</v>
      </c>
    </row>
    <row r="58" spans="1:4" ht="45">
      <c r="A58" s="3" t="s">
        <v>126</v>
      </c>
      <c r="B58" s="4" t="s">
        <v>5</v>
      </c>
      <c r="C58" s="4" t="s">
        <v>5</v>
      </c>
      <c r="D58" s="4" t="s">
        <v>5</v>
      </c>
    </row>
    <row r="59" spans="1:4" ht="45">
      <c r="A59" s="2" t="s">
        <v>1617</v>
      </c>
      <c r="B59" s="4" t="s">
        <v>5</v>
      </c>
      <c r="C59" s="6">
        <v>-36453</v>
      </c>
      <c r="D59" s="6">
        <v>-872048</v>
      </c>
    </row>
    <row r="60" spans="1:4">
      <c r="A60" s="2" t="s">
        <v>127</v>
      </c>
      <c r="B60" s="4">
        <v>689</v>
      </c>
      <c r="C60" s="4">
        <v>519</v>
      </c>
      <c r="D60" s="4">
        <v>858</v>
      </c>
    </row>
    <row r="61" spans="1:4">
      <c r="A61" s="2" t="s">
        <v>129</v>
      </c>
      <c r="B61" s="6">
        <v>-34548</v>
      </c>
      <c r="C61" s="6">
        <v>1994</v>
      </c>
      <c r="D61" s="6">
        <v>12593</v>
      </c>
    </row>
    <row r="62" spans="1:4" ht="30">
      <c r="A62" s="2" t="s">
        <v>1052</v>
      </c>
      <c r="B62" s="4">
        <v>-43</v>
      </c>
      <c r="C62" s="4">
        <v>-40</v>
      </c>
      <c r="D62" s="4">
        <v>-10</v>
      </c>
    </row>
    <row r="63" spans="1:4">
      <c r="A63" s="2" t="s">
        <v>1618</v>
      </c>
      <c r="B63" s="4">
        <v>0</v>
      </c>
      <c r="C63" s="6">
        <v>1247</v>
      </c>
      <c r="D63" s="6">
        <v>31502</v>
      </c>
    </row>
    <row r="64" spans="1:4">
      <c r="A64" s="2" t="s">
        <v>1619</v>
      </c>
      <c r="B64" s="6">
        <v>91593</v>
      </c>
      <c r="C64" s="6">
        <v>7527</v>
      </c>
      <c r="D64" s="6">
        <v>44807</v>
      </c>
    </row>
    <row r="65" spans="1:4">
      <c r="A65" s="2" t="s">
        <v>53</v>
      </c>
      <c r="B65" s="6">
        <v>-22945</v>
      </c>
      <c r="C65" s="4" t="s">
        <v>5</v>
      </c>
      <c r="D65" s="4" t="s">
        <v>5</v>
      </c>
    </row>
    <row r="66" spans="1:4">
      <c r="A66" s="2" t="s">
        <v>132</v>
      </c>
      <c r="B66" s="6">
        <v>13593</v>
      </c>
      <c r="C66" s="6">
        <v>-26476</v>
      </c>
      <c r="D66" s="6">
        <v>29071</v>
      </c>
    </row>
    <row r="67" spans="1:4">
      <c r="A67" s="2" t="s">
        <v>133</v>
      </c>
      <c r="B67" s="6">
        <v>-4073</v>
      </c>
      <c r="C67" s="6">
        <v>-1322</v>
      </c>
      <c r="D67" s="4" t="s">
        <v>5</v>
      </c>
    </row>
    <row r="68" spans="1:4" ht="30">
      <c r="A68" s="3" t="s">
        <v>134</v>
      </c>
      <c r="B68" s="4" t="s">
        <v>5</v>
      </c>
      <c r="C68" s="4" t="s">
        <v>5</v>
      </c>
      <c r="D68" s="4" t="s">
        <v>5</v>
      </c>
    </row>
    <row r="69" spans="1:4" ht="30">
      <c r="A69" s="2" t="s">
        <v>137</v>
      </c>
      <c r="B69" s="6">
        <v>46352</v>
      </c>
      <c r="C69" s="6">
        <v>148172</v>
      </c>
      <c r="D69" s="6">
        <v>-133691</v>
      </c>
    </row>
    <row r="70" spans="1:4" ht="30">
      <c r="A70" s="2" t="s">
        <v>1616</v>
      </c>
      <c r="B70" s="6">
        <v>-334000</v>
      </c>
      <c r="C70" s="6">
        <v>1653955</v>
      </c>
      <c r="D70" s="6">
        <v>-1183881</v>
      </c>
    </row>
    <row r="71" spans="1:4" ht="45">
      <c r="A71" s="2" t="s">
        <v>140</v>
      </c>
      <c r="B71" s="6">
        <v>11469</v>
      </c>
      <c r="C71" s="6">
        <v>-1884</v>
      </c>
      <c r="D71" s="6">
        <v>-40619</v>
      </c>
    </row>
    <row r="72" spans="1:4">
      <c r="A72" s="2" t="s">
        <v>141</v>
      </c>
      <c r="B72" s="6">
        <v>7917</v>
      </c>
      <c r="C72" s="4">
        <v>-137</v>
      </c>
      <c r="D72" s="6">
        <v>80461</v>
      </c>
    </row>
    <row r="73" spans="1:4" ht="30">
      <c r="A73" s="2" t="s">
        <v>142</v>
      </c>
      <c r="B73" s="6">
        <v>7646</v>
      </c>
      <c r="C73" s="6">
        <v>2059448</v>
      </c>
      <c r="D73" s="6">
        <v>-959803</v>
      </c>
    </row>
    <row r="74" spans="1:4">
      <c r="A74" s="3" t="s">
        <v>143</v>
      </c>
      <c r="B74" s="4" t="s">
        <v>5</v>
      </c>
      <c r="C74" s="4" t="s">
        <v>5</v>
      </c>
      <c r="D74" s="4" t="s">
        <v>5</v>
      </c>
    </row>
    <row r="75" spans="1:4" ht="30">
      <c r="A75" s="2" t="s">
        <v>144</v>
      </c>
      <c r="B75" s="4">
        <v>-320</v>
      </c>
      <c r="C75" s="4">
        <v>-485</v>
      </c>
      <c r="D75" s="4">
        <v>-221</v>
      </c>
    </row>
    <row r="76" spans="1:4" ht="30">
      <c r="A76" s="2" t="s">
        <v>145</v>
      </c>
      <c r="B76" s="4">
        <v>48</v>
      </c>
      <c r="C76" s="4">
        <v>40</v>
      </c>
      <c r="D76" s="4" t="s">
        <v>5</v>
      </c>
    </row>
    <row r="77" spans="1:4" ht="30">
      <c r="A77" s="2" t="s">
        <v>1620</v>
      </c>
      <c r="B77" s="6">
        <v>911133</v>
      </c>
      <c r="C77" s="6">
        <v>-1551372</v>
      </c>
      <c r="D77" s="6">
        <v>1571874</v>
      </c>
    </row>
    <row r="78" spans="1:4" ht="45">
      <c r="A78" s="2" t="s">
        <v>146</v>
      </c>
      <c r="B78" s="6">
        <v>-103308</v>
      </c>
      <c r="C78" s="6">
        <v>-1618662</v>
      </c>
      <c r="D78" s="6">
        <v>-148331</v>
      </c>
    </row>
    <row r="79" spans="1:4">
      <c r="A79" s="2" t="s">
        <v>147</v>
      </c>
      <c r="B79" s="4" t="s">
        <v>5</v>
      </c>
      <c r="C79" s="4">
        <v>44</v>
      </c>
      <c r="D79" s="4" t="s">
        <v>5</v>
      </c>
    </row>
    <row r="80" spans="1:4" ht="30">
      <c r="A80" s="2" t="s">
        <v>148</v>
      </c>
      <c r="B80" s="6">
        <v>807553</v>
      </c>
      <c r="C80" s="6">
        <v>-3170435</v>
      </c>
      <c r="D80" s="6">
        <v>1423322</v>
      </c>
    </row>
    <row r="81" spans="1:4">
      <c r="A81" s="3" t="s">
        <v>154</v>
      </c>
      <c r="B81" s="4" t="s">
        <v>5</v>
      </c>
      <c r="C81" s="4" t="s">
        <v>5</v>
      </c>
      <c r="D81" s="4" t="s">
        <v>5</v>
      </c>
    </row>
    <row r="82" spans="1:4">
      <c r="A82" s="2" t="s">
        <v>1062</v>
      </c>
      <c r="B82" s="4">
        <v>20</v>
      </c>
      <c r="C82" s="6">
        <v>-24338</v>
      </c>
      <c r="D82" s="6">
        <v>26284</v>
      </c>
    </row>
    <row r="83" spans="1:4" ht="30">
      <c r="A83" s="2" t="s">
        <v>1063</v>
      </c>
      <c r="B83" s="6">
        <v>-140374</v>
      </c>
      <c r="C83" s="6">
        <v>1308572</v>
      </c>
      <c r="D83" s="6">
        <v>-221594</v>
      </c>
    </row>
    <row r="84" spans="1:4" ht="30">
      <c r="A84" s="2" t="s">
        <v>163</v>
      </c>
      <c r="B84" s="6">
        <v>102419</v>
      </c>
      <c r="C84" s="6">
        <v>100178</v>
      </c>
      <c r="D84" s="6">
        <v>81883</v>
      </c>
    </row>
    <row r="85" spans="1:4">
      <c r="A85" s="2" t="s">
        <v>166</v>
      </c>
      <c r="B85" s="6">
        <v>-296134</v>
      </c>
      <c r="C85" s="6">
        <v>-271733</v>
      </c>
      <c r="D85" s="6">
        <v>-280649</v>
      </c>
    </row>
    <row r="86" spans="1:4">
      <c r="A86" s="2" t="s">
        <v>195</v>
      </c>
      <c r="B86" s="6">
        <v>-505014</v>
      </c>
      <c r="C86" s="4" t="s">
        <v>5</v>
      </c>
      <c r="D86" s="4" t="s">
        <v>5</v>
      </c>
    </row>
    <row r="87" spans="1:4" ht="30">
      <c r="A87" s="2" t="s">
        <v>169</v>
      </c>
      <c r="B87" s="6">
        <v>-804299</v>
      </c>
      <c r="C87" s="6">
        <v>1112679</v>
      </c>
      <c r="D87" s="6">
        <v>-394076</v>
      </c>
    </row>
    <row r="88" spans="1:4" ht="30">
      <c r="A88" s="2" t="s">
        <v>164</v>
      </c>
      <c r="B88" s="6">
        <v>-34784</v>
      </c>
      <c r="C88" s="4" t="s">
        <v>5</v>
      </c>
      <c r="D88" s="4" t="s">
        <v>5</v>
      </c>
    </row>
    <row r="89" spans="1:4" ht="30">
      <c r="A89" s="2" t="s">
        <v>149</v>
      </c>
      <c r="B89" s="6">
        <v>-10965</v>
      </c>
      <c r="C89" s="6">
        <v>-1616</v>
      </c>
      <c r="D89" s="6">
        <v>-216618</v>
      </c>
    </row>
    <row r="90" spans="1:4">
      <c r="A90" s="3" t="s">
        <v>150</v>
      </c>
      <c r="B90" s="4" t="s">
        <v>5</v>
      </c>
      <c r="C90" s="4" t="s">
        <v>5</v>
      </c>
      <c r="D90" s="4" t="s">
        <v>5</v>
      </c>
    </row>
    <row r="91" spans="1:4">
      <c r="A91" s="2" t="s">
        <v>1615</v>
      </c>
      <c r="B91" s="4">
        <v>-65</v>
      </c>
      <c r="C91" s="4">
        <v>76</v>
      </c>
      <c r="D91" s="6">
        <v>-147175</v>
      </c>
    </row>
    <row r="92" spans="1:4" ht="30">
      <c r="A92" s="2" t="s">
        <v>152</v>
      </c>
      <c r="B92" s="4">
        <v>78</v>
      </c>
      <c r="C92" s="4">
        <v>2</v>
      </c>
      <c r="D92" s="6">
        <v>147177</v>
      </c>
    </row>
    <row r="93" spans="1:4" ht="30">
      <c r="A93" s="2" t="s">
        <v>153</v>
      </c>
      <c r="B93" s="4">
        <v>13</v>
      </c>
      <c r="C93" s="4">
        <v>78</v>
      </c>
      <c r="D93" s="4">
        <v>2</v>
      </c>
    </row>
    <row r="94" spans="1:4" ht="30">
      <c r="A94" s="2" t="s">
        <v>1609</v>
      </c>
      <c r="B94" s="4" t="s">
        <v>5</v>
      </c>
      <c r="C94" s="4" t="s">
        <v>5</v>
      </c>
      <c r="D94" s="4" t="s">
        <v>5</v>
      </c>
    </row>
    <row r="95" spans="1:4">
      <c r="A95" s="3" t="s">
        <v>125</v>
      </c>
      <c r="B95" s="4" t="s">
        <v>5</v>
      </c>
      <c r="C95" s="4" t="s">
        <v>5</v>
      </c>
      <c r="D95" s="4" t="s">
        <v>5</v>
      </c>
    </row>
    <row r="96" spans="1:4">
      <c r="A96" s="2" t="s">
        <v>56</v>
      </c>
      <c r="B96" s="6">
        <v>-3251</v>
      </c>
      <c r="C96" s="6">
        <v>31534</v>
      </c>
      <c r="D96" s="6">
        <v>14915</v>
      </c>
    </row>
    <row r="97" spans="1:4" ht="45">
      <c r="A97" s="3" t="s">
        <v>126</v>
      </c>
      <c r="B97" s="4" t="s">
        <v>5</v>
      </c>
      <c r="C97" s="4" t="s">
        <v>5</v>
      </c>
      <c r="D97" s="4" t="s">
        <v>5</v>
      </c>
    </row>
    <row r="98" spans="1:4">
      <c r="A98" s="2" t="s">
        <v>127</v>
      </c>
      <c r="B98" s="6">
        <v>52029</v>
      </c>
      <c r="C98" s="6">
        <v>47832</v>
      </c>
      <c r="D98" s="6">
        <v>49207</v>
      </c>
    </row>
    <row r="99" spans="1:4">
      <c r="A99" s="2" t="s">
        <v>129</v>
      </c>
      <c r="B99" s="6">
        <v>3149</v>
      </c>
      <c r="C99" s="6">
        <v>4113</v>
      </c>
      <c r="D99" s="6">
        <v>2724</v>
      </c>
    </row>
    <row r="100" spans="1:4" ht="30">
      <c r="A100" s="2" t="s">
        <v>1052</v>
      </c>
      <c r="B100" s="4">
        <v>437</v>
      </c>
      <c r="C100" s="4">
        <v>-163</v>
      </c>
      <c r="D100" s="4">
        <v>-184</v>
      </c>
    </row>
    <row r="101" spans="1:4">
      <c r="A101" s="2" t="s">
        <v>1618</v>
      </c>
      <c r="B101" s="4">
        <v>61</v>
      </c>
      <c r="C101" s="4" t="s">
        <v>5</v>
      </c>
      <c r="D101" s="4">
        <v>186</v>
      </c>
    </row>
    <row r="102" spans="1:4" ht="30">
      <c r="A102" s="3" t="s">
        <v>134</v>
      </c>
      <c r="B102" s="4" t="s">
        <v>5</v>
      </c>
      <c r="C102" s="4" t="s">
        <v>5</v>
      </c>
      <c r="D102" s="4" t="s">
        <v>5</v>
      </c>
    </row>
    <row r="103" spans="1:4">
      <c r="A103" s="2" t="s">
        <v>135</v>
      </c>
      <c r="B103" s="6">
        <v>14851</v>
      </c>
      <c r="C103" s="6">
        <v>-23848</v>
      </c>
      <c r="D103" s="6">
        <v>-13401</v>
      </c>
    </row>
    <row r="104" spans="1:4">
      <c r="A104" s="2" t="s">
        <v>136</v>
      </c>
      <c r="B104" s="6">
        <v>-4162</v>
      </c>
      <c r="C104" s="6">
        <v>-40910</v>
      </c>
      <c r="D104" s="6">
        <v>-47022</v>
      </c>
    </row>
    <row r="105" spans="1:4" ht="30">
      <c r="A105" s="2" t="s">
        <v>137</v>
      </c>
      <c r="B105" s="6">
        <v>-11519</v>
      </c>
      <c r="C105" s="6">
        <v>-13633</v>
      </c>
      <c r="D105" s="6">
        <v>-3048</v>
      </c>
    </row>
    <row r="106" spans="1:4" ht="30">
      <c r="A106" s="2" t="s">
        <v>1616</v>
      </c>
      <c r="B106" s="6">
        <v>644752</v>
      </c>
      <c r="C106" s="6">
        <v>-49477</v>
      </c>
      <c r="D106" s="6">
        <v>-51617</v>
      </c>
    </row>
    <row r="107" spans="1:4" ht="45">
      <c r="A107" s="2" t="s">
        <v>140</v>
      </c>
      <c r="B107" s="6">
        <v>21203</v>
      </c>
      <c r="C107" s="6">
        <v>33157</v>
      </c>
      <c r="D107" s="6">
        <v>28385</v>
      </c>
    </row>
    <row r="108" spans="1:4" ht="30">
      <c r="A108" s="2" t="s">
        <v>142</v>
      </c>
      <c r="B108" s="6">
        <v>717428</v>
      </c>
      <c r="C108" s="6">
        <v>-11395</v>
      </c>
      <c r="D108" s="6">
        <v>-19855</v>
      </c>
    </row>
    <row r="109" spans="1:4">
      <c r="A109" s="3" t="s">
        <v>143</v>
      </c>
      <c r="B109" s="4" t="s">
        <v>5</v>
      </c>
      <c r="C109" s="4" t="s">
        <v>5</v>
      </c>
      <c r="D109" s="4" t="s">
        <v>5</v>
      </c>
    </row>
    <row r="110" spans="1:4" ht="30">
      <c r="A110" s="2" t="s">
        <v>144</v>
      </c>
      <c r="B110" s="6">
        <v>-76096</v>
      </c>
      <c r="C110" s="6">
        <v>-78272</v>
      </c>
      <c r="D110" s="6">
        <v>-54545</v>
      </c>
    </row>
    <row r="111" spans="1:4" ht="30">
      <c r="A111" s="2" t="s">
        <v>145</v>
      </c>
      <c r="B111" s="4">
        <v>583</v>
      </c>
      <c r="C111" s="4">
        <v>407</v>
      </c>
      <c r="D111" s="4">
        <v>775</v>
      </c>
    </row>
    <row r="112" spans="1:4" ht="30">
      <c r="A112" s="2" t="s">
        <v>1620</v>
      </c>
      <c r="B112" s="4" t="s">
        <v>5</v>
      </c>
      <c r="C112" s="4" t="s">
        <v>5</v>
      </c>
      <c r="D112" s="4">
        <v>200</v>
      </c>
    </row>
    <row r="113" spans="1:4" ht="45">
      <c r="A113" s="2" t="s">
        <v>146</v>
      </c>
      <c r="B113" s="6">
        <v>-24503</v>
      </c>
      <c r="C113" s="6">
        <v>-2021</v>
      </c>
      <c r="D113" s="6">
        <v>-4554</v>
      </c>
    </row>
    <row r="114" spans="1:4">
      <c r="A114" s="2" t="s">
        <v>147</v>
      </c>
      <c r="B114" s="4" t="s">
        <v>5</v>
      </c>
      <c r="C114" s="4" t="s">
        <v>5</v>
      </c>
      <c r="D114" s="4">
        <v>418</v>
      </c>
    </row>
    <row r="115" spans="1:4" ht="30">
      <c r="A115" s="2" t="s">
        <v>148</v>
      </c>
      <c r="B115" s="6">
        <v>-100016</v>
      </c>
      <c r="C115" s="6">
        <v>-79886</v>
      </c>
      <c r="D115" s="6">
        <v>-57706</v>
      </c>
    </row>
    <row r="116" spans="1:4">
      <c r="A116" s="3" t="s">
        <v>154</v>
      </c>
      <c r="B116" s="4" t="s">
        <v>5</v>
      </c>
      <c r="C116" s="4" t="s">
        <v>5</v>
      </c>
      <c r="D116" s="4" t="s">
        <v>5</v>
      </c>
    </row>
    <row r="117" spans="1:4">
      <c r="A117" s="2" t="s">
        <v>1062</v>
      </c>
      <c r="B117" s="6">
        <v>-613593</v>
      </c>
      <c r="C117" s="6">
        <v>91628</v>
      </c>
      <c r="D117" s="6">
        <v>77481</v>
      </c>
    </row>
    <row r="118" spans="1:4" ht="30">
      <c r="A118" s="2" t="s">
        <v>169</v>
      </c>
      <c r="B118" s="6">
        <v>-613593</v>
      </c>
      <c r="C118" s="6">
        <v>91628</v>
      </c>
      <c r="D118" s="6">
        <v>77481</v>
      </c>
    </row>
    <row r="119" spans="1:4" ht="30">
      <c r="A119" s="2" t="s">
        <v>149</v>
      </c>
      <c r="B119" s="4">
        <v>170</v>
      </c>
      <c r="C119" s="4">
        <v>10</v>
      </c>
      <c r="D119" s="4">
        <v>-1</v>
      </c>
    </row>
    <row r="120" spans="1:4">
      <c r="A120" s="3" t="s">
        <v>150</v>
      </c>
      <c r="B120" s="4" t="s">
        <v>5</v>
      </c>
      <c r="C120" s="4" t="s">
        <v>5</v>
      </c>
      <c r="D120" s="4" t="s">
        <v>5</v>
      </c>
    </row>
    <row r="121" spans="1:4">
      <c r="A121" s="2" t="s">
        <v>1615</v>
      </c>
      <c r="B121" s="6">
        <v>3989</v>
      </c>
      <c r="C121" s="4">
        <v>357</v>
      </c>
      <c r="D121" s="4">
        <v>-81</v>
      </c>
    </row>
    <row r="122" spans="1:4" ht="30">
      <c r="A122" s="2" t="s">
        <v>152</v>
      </c>
      <c r="B122" s="4">
        <v>501</v>
      </c>
      <c r="C122" s="4">
        <v>144</v>
      </c>
      <c r="D122" s="4">
        <v>225</v>
      </c>
    </row>
    <row r="123" spans="1:4" ht="30">
      <c r="A123" s="2" t="s">
        <v>153</v>
      </c>
      <c r="B123" s="6">
        <v>4490</v>
      </c>
      <c r="C123" s="4">
        <v>501</v>
      </c>
      <c r="D123" s="4">
        <v>144</v>
      </c>
    </row>
    <row r="124" spans="1:4" ht="30">
      <c r="A124" s="2" t="s">
        <v>1610</v>
      </c>
      <c r="B124" s="4" t="s">
        <v>5</v>
      </c>
      <c r="C124" s="4" t="s">
        <v>5</v>
      </c>
      <c r="D124" s="4" t="s">
        <v>5</v>
      </c>
    </row>
    <row r="125" spans="1:4">
      <c r="A125" s="3" t="s">
        <v>125</v>
      </c>
      <c r="B125" s="4" t="s">
        <v>5</v>
      </c>
      <c r="C125" s="4" t="s">
        <v>5</v>
      </c>
      <c r="D125" s="4" t="s">
        <v>5</v>
      </c>
    </row>
    <row r="126" spans="1:4">
      <c r="A126" s="2" t="s">
        <v>56</v>
      </c>
      <c r="B126" s="6">
        <v>795615</v>
      </c>
      <c r="C126" s="6">
        <v>857705</v>
      </c>
      <c r="D126" s="6">
        <v>600613</v>
      </c>
    </row>
    <row r="127" spans="1:4" ht="45">
      <c r="A127" s="3" t="s">
        <v>126</v>
      </c>
      <c r="B127" s="4" t="s">
        <v>5</v>
      </c>
      <c r="C127" s="4" t="s">
        <v>5</v>
      </c>
      <c r="D127" s="4" t="s">
        <v>5</v>
      </c>
    </row>
    <row r="128" spans="1:4" ht="45">
      <c r="A128" s="2" t="s">
        <v>1617</v>
      </c>
      <c r="B128" s="4" t="s">
        <v>5</v>
      </c>
      <c r="C128" s="4" t="s">
        <v>5</v>
      </c>
      <c r="D128" s="6">
        <v>-691312</v>
      </c>
    </row>
    <row r="129" spans="1:4">
      <c r="A129" s="2" t="s">
        <v>127</v>
      </c>
      <c r="B129" s="4" t="s">
        <v>5</v>
      </c>
      <c r="C129" s="4" t="s">
        <v>5</v>
      </c>
      <c r="D129" s="6">
        <v>5768</v>
      </c>
    </row>
    <row r="130" spans="1:4" ht="30">
      <c r="A130" s="3" t="s">
        <v>134</v>
      </c>
      <c r="B130" s="4" t="s">
        <v>5</v>
      </c>
      <c r="C130" s="4" t="s">
        <v>5</v>
      </c>
      <c r="D130" s="4" t="s">
        <v>5</v>
      </c>
    </row>
    <row r="131" spans="1:4" ht="30">
      <c r="A131" s="2" t="s">
        <v>137</v>
      </c>
      <c r="B131" s="6">
        <v>-123972</v>
      </c>
      <c r="C131" s="6">
        <v>-38496</v>
      </c>
      <c r="D131" s="6">
        <v>86497</v>
      </c>
    </row>
    <row r="132" spans="1:4" ht="30">
      <c r="A132" s="2" t="s">
        <v>1616</v>
      </c>
      <c r="B132" s="6">
        <v>128185</v>
      </c>
      <c r="C132" s="6">
        <v>117090</v>
      </c>
      <c r="D132" s="6">
        <v>54300</v>
      </c>
    </row>
    <row r="133" spans="1:4" ht="45">
      <c r="A133" s="2" t="s">
        <v>140</v>
      </c>
      <c r="B133" s="6">
        <v>6246</v>
      </c>
      <c r="C133" s="6">
        <v>1024</v>
      </c>
      <c r="D133" s="4">
        <v>79</v>
      </c>
    </row>
    <row r="134" spans="1:4">
      <c r="A134" s="2" t="s">
        <v>141</v>
      </c>
      <c r="B134" s="6">
        <v>-19049</v>
      </c>
      <c r="C134" s="6">
        <v>-41356</v>
      </c>
      <c r="D134" s="6">
        <v>-59093</v>
      </c>
    </row>
    <row r="135" spans="1:4" ht="30">
      <c r="A135" s="2" t="s">
        <v>142</v>
      </c>
      <c r="B135" s="6">
        <v>-37828</v>
      </c>
      <c r="C135" s="6">
        <v>-25213</v>
      </c>
      <c r="D135" s="6">
        <v>-3148</v>
      </c>
    </row>
    <row r="136" spans="1:4">
      <c r="A136" s="3" t="s">
        <v>143</v>
      </c>
      <c r="B136" s="4" t="s">
        <v>5</v>
      </c>
      <c r="C136" s="4" t="s">
        <v>5</v>
      </c>
      <c r="D136" s="4" t="s">
        <v>5</v>
      </c>
    </row>
    <row r="137" spans="1:4" ht="30">
      <c r="A137" s="2" t="s">
        <v>1620</v>
      </c>
      <c r="B137" s="6">
        <v>141347</v>
      </c>
      <c r="C137" s="6">
        <v>289879</v>
      </c>
      <c r="D137" s="6">
        <v>-1118399</v>
      </c>
    </row>
    <row r="138" spans="1:4" ht="30">
      <c r="A138" s="2" t="s">
        <v>148</v>
      </c>
      <c r="B138" s="6">
        <v>140347</v>
      </c>
      <c r="C138" s="6">
        <v>289879</v>
      </c>
      <c r="D138" s="6">
        <v>-1118399</v>
      </c>
    </row>
    <row r="139" spans="1:4">
      <c r="A139" s="3" t="s">
        <v>154</v>
      </c>
      <c r="B139" s="4" t="s">
        <v>5</v>
      </c>
      <c r="C139" s="4" t="s">
        <v>5</v>
      </c>
      <c r="D139" s="4" t="s">
        <v>5</v>
      </c>
    </row>
    <row r="140" spans="1:4">
      <c r="A140" s="2" t="s">
        <v>1062</v>
      </c>
      <c r="B140" s="4" t="s">
        <v>5</v>
      </c>
      <c r="C140" s="4" t="s">
        <v>5</v>
      </c>
      <c r="D140" s="4">
        <v>-298</v>
      </c>
    </row>
    <row r="141" spans="1:4" ht="30">
      <c r="A141" s="2" t="s">
        <v>1063</v>
      </c>
      <c r="B141" s="6">
        <v>1629443</v>
      </c>
      <c r="C141" s="6">
        <v>-264666</v>
      </c>
      <c r="D141" s="6">
        <v>433455</v>
      </c>
    </row>
    <row r="142" spans="1:4">
      <c r="A142" s="2" t="s">
        <v>195</v>
      </c>
      <c r="B142" s="4" t="s">
        <v>5</v>
      </c>
      <c r="C142" s="4" t="s">
        <v>5</v>
      </c>
      <c r="D142" s="6">
        <v>688390</v>
      </c>
    </row>
    <row r="143" spans="1:4" ht="30">
      <c r="A143" s="2" t="s">
        <v>169</v>
      </c>
      <c r="B143" s="6">
        <v>-102519</v>
      </c>
      <c r="C143" s="6">
        <v>-264666</v>
      </c>
      <c r="D143" s="6">
        <v>1121547</v>
      </c>
    </row>
    <row r="144" spans="1:4">
      <c r="A144" s="2" t="s">
        <v>1611</v>
      </c>
      <c r="B144" s="4" t="s">
        <v>5</v>
      </c>
      <c r="C144" s="4" t="s">
        <v>5</v>
      </c>
      <c r="D144" s="4" t="s">
        <v>5</v>
      </c>
    </row>
    <row r="145" spans="1:4">
      <c r="A145" s="3" t="s">
        <v>125</v>
      </c>
      <c r="B145" s="4" t="s">
        <v>5</v>
      </c>
      <c r="C145" s="4" t="s">
        <v>5</v>
      </c>
      <c r="D145" s="4" t="s">
        <v>5</v>
      </c>
    </row>
    <row r="146" spans="1:4">
      <c r="A146" s="2" t="s">
        <v>56</v>
      </c>
      <c r="B146" s="6">
        <v>1157973</v>
      </c>
      <c r="C146" s="6">
        <v>1226340</v>
      </c>
      <c r="D146" s="6">
        <v>999109</v>
      </c>
    </row>
    <row r="147" spans="1:4" ht="45">
      <c r="A147" s="3" t="s">
        <v>126</v>
      </c>
      <c r="B147" s="4" t="s">
        <v>5</v>
      </c>
      <c r="C147" s="4" t="s">
        <v>5</v>
      </c>
      <c r="D147" s="4" t="s">
        <v>5</v>
      </c>
    </row>
    <row r="148" spans="1:4" ht="45">
      <c r="A148" s="2" t="s">
        <v>1617</v>
      </c>
      <c r="B148" s="4" t="s">
        <v>5</v>
      </c>
      <c r="C148" s="6">
        <v>13941</v>
      </c>
      <c r="D148" s="6">
        <v>30959</v>
      </c>
    </row>
    <row r="149" spans="1:4">
      <c r="A149" s="2" t="s">
        <v>127</v>
      </c>
      <c r="B149" s="6">
        <v>629071</v>
      </c>
      <c r="C149" s="6">
        <v>583375</v>
      </c>
      <c r="D149" s="6">
        <v>514843</v>
      </c>
    </row>
    <row r="150" spans="1:4">
      <c r="A150" s="2" t="s">
        <v>129</v>
      </c>
      <c r="B150" s="6">
        <v>46888</v>
      </c>
      <c r="C150" s="6">
        <v>71744</v>
      </c>
      <c r="D150" s="6">
        <v>150598</v>
      </c>
    </row>
    <row r="151" spans="1:4" ht="30">
      <c r="A151" s="2" t="s">
        <v>1052</v>
      </c>
      <c r="B151" s="6">
        <v>-33378</v>
      </c>
      <c r="C151" s="6">
        <v>-29321</v>
      </c>
      <c r="D151" s="6">
        <v>-8791</v>
      </c>
    </row>
    <row r="152" spans="1:4">
      <c r="A152" s="2" t="s">
        <v>1618</v>
      </c>
      <c r="B152" s="4">
        <v>0</v>
      </c>
      <c r="C152" s="4" t="s">
        <v>5</v>
      </c>
      <c r="D152" s="4" t="s">
        <v>5</v>
      </c>
    </row>
    <row r="153" spans="1:4">
      <c r="A153" s="2" t="s">
        <v>1619</v>
      </c>
      <c r="B153" s="4">
        <v>0</v>
      </c>
      <c r="C153" s="4" t="s">
        <v>5</v>
      </c>
      <c r="D153" s="4" t="s">
        <v>5</v>
      </c>
    </row>
    <row r="154" spans="1:4">
      <c r="A154" s="2" t="s">
        <v>53</v>
      </c>
      <c r="B154" s="6">
        <v>20610</v>
      </c>
      <c r="C154" s="6">
        <v>-139600</v>
      </c>
      <c r="D154" s="4" t="s">
        <v>5</v>
      </c>
    </row>
    <row r="155" spans="1:4">
      <c r="A155" s="2" t="s">
        <v>133</v>
      </c>
      <c r="B155" s="4" t="s">
        <v>5</v>
      </c>
      <c r="C155" s="6">
        <v>15269</v>
      </c>
      <c r="D155" s="6">
        <v>58113</v>
      </c>
    </row>
    <row r="156" spans="1:4" ht="30">
      <c r="A156" s="3" t="s">
        <v>134</v>
      </c>
      <c r="B156" s="4" t="s">
        <v>5</v>
      </c>
      <c r="C156" s="4" t="s">
        <v>5</v>
      </c>
      <c r="D156" s="4" t="s">
        <v>5</v>
      </c>
    </row>
    <row r="157" spans="1:4">
      <c r="A157" s="2" t="s">
        <v>135</v>
      </c>
      <c r="B157" s="6">
        <v>-54149</v>
      </c>
      <c r="C157" s="6">
        <v>-19496</v>
      </c>
      <c r="D157" s="6">
        <v>-239393</v>
      </c>
    </row>
    <row r="158" spans="1:4">
      <c r="A158" s="2" t="s">
        <v>136</v>
      </c>
      <c r="B158" s="6">
        <v>-70848</v>
      </c>
      <c r="C158" s="6">
        <v>-11532</v>
      </c>
      <c r="D158" s="6">
        <v>-135071</v>
      </c>
    </row>
    <row r="159" spans="1:4" ht="30">
      <c r="A159" s="2" t="s">
        <v>137</v>
      </c>
      <c r="B159" s="6">
        <v>151907</v>
      </c>
      <c r="C159" s="6">
        <v>11299</v>
      </c>
      <c r="D159" s="6">
        <v>-80570</v>
      </c>
    </row>
    <row r="160" spans="1:4" ht="30">
      <c r="A160" s="2" t="s">
        <v>1616</v>
      </c>
      <c r="B160" s="6">
        <v>-559991</v>
      </c>
      <c r="C160" s="6">
        <v>-1788646</v>
      </c>
      <c r="D160" s="6">
        <v>1239464</v>
      </c>
    </row>
    <row r="161" spans="1:4" ht="45">
      <c r="A161" s="2" t="s">
        <v>140</v>
      </c>
      <c r="B161" s="6">
        <v>181426</v>
      </c>
      <c r="C161" s="6">
        <v>193756</v>
      </c>
      <c r="D161" s="6">
        <v>131427</v>
      </c>
    </row>
    <row r="162" spans="1:4">
      <c r="A162" s="2" t="s">
        <v>141</v>
      </c>
      <c r="B162" s="6">
        <v>-23818</v>
      </c>
      <c r="C162" s="6">
        <v>24316</v>
      </c>
      <c r="D162" s="4">
        <v>-509</v>
      </c>
    </row>
    <row r="163" spans="1:4" ht="30">
      <c r="A163" s="2" t="s">
        <v>142</v>
      </c>
      <c r="B163" s="6">
        <v>1404471</v>
      </c>
      <c r="C163" s="6">
        <v>93025</v>
      </c>
      <c r="D163" s="6">
        <v>2482035</v>
      </c>
    </row>
    <row r="164" spans="1:4">
      <c r="A164" s="3" t="s">
        <v>143</v>
      </c>
      <c r="B164" s="4" t="s">
        <v>5</v>
      </c>
      <c r="C164" s="4" t="s">
        <v>5</v>
      </c>
      <c r="D164" s="4" t="s">
        <v>5</v>
      </c>
    </row>
    <row r="165" spans="1:4" ht="30">
      <c r="A165" s="2" t="s">
        <v>144</v>
      </c>
      <c r="B165" s="6">
        <v>-712213</v>
      </c>
      <c r="C165" s="6">
        <v>-638394</v>
      </c>
      <c r="D165" s="6">
        <v>-569645</v>
      </c>
    </row>
    <row r="166" spans="1:4" ht="30">
      <c r="A166" s="2" t="s">
        <v>145</v>
      </c>
      <c r="B166" s="6">
        <v>19216</v>
      </c>
      <c r="C166" s="6">
        <v>9220</v>
      </c>
      <c r="D166" s="6">
        <v>26550</v>
      </c>
    </row>
    <row r="167" spans="1:4" ht="30">
      <c r="A167" s="2" t="s">
        <v>1620</v>
      </c>
      <c r="B167" s="4">
        <v>0</v>
      </c>
      <c r="C167" s="4" t="s">
        <v>5</v>
      </c>
      <c r="D167" s="4" t="s">
        <v>5</v>
      </c>
    </row>
    <row r="168" spans="1:4" ht="45">
      <c r="A168" s="2" t="s">
        <v>146</v>
      </c>
      <c r="B168" s="6">
        <v>-492683</v>
      </c>
      <c r="C168" s="6">
        <v>-1876310</v>
      </c>
      <c r="D168" s="6">
        <v>-2529849</v>
      </c>
    </row>
    <row r="169" spans="1:4">
      <c r="A169" s="2" t="s">
        <v>147</v>
      </c>
      <c r="B169" s="6">
        <v>18276</v>
      </c>
      <c r="C169" s="6">
        <v>263306</v>
      </c>
      <c r="D169" s="6">
        <v>9990</v>
      </c>
    </row>
    <row r="170" spans="1:4" ht="30">
      <c r="A170" s="2" t="s">
        <v>148</v>
      </c>
      <c r="B170" s="6">
        <v>-1167404</v>
      </c>
      <c r="C170" s="6">
        <v>-2242178</v>
      </c>
      <c r="D170" s="6">
        <v>-3062954</v>
      </c>
    </row>
    <row r="171" spans="1:4">
      <c r="A171" s="3" t="s">
        <v>154</v>
      </c>
      <c r="B171" s="4" t="s">
        <v>5</v>
      </c>
      <c r="C171" s="4" t="s">
        <v>5</v>
      </c>
      <c r="D171" s="4" t="s">
        <v>5</v>
      </c>
    </row>
    <row r="172" spans="1:4">
      <c r="A172" s="2" t="s">
        <v>1062</v>
      </c>
      <c r="B172" s="6">
        <v>597859</v>
      </c>
      <c r="C172" s="6">
        <v>-80241</v>
      </c>
      <c r="D172" s="6">
        <v>-142444</v>
      </c>
    </row>
    <row r="173" spans="1:4" ht="30">
      <c r="A173" s="2" t="s">
        <v>1063</v>
      </c>
      <c r="B173" s="6">
        <v>-2713226</v>
      </c>
      <c r="C173" s="6">
        <v>1380034</v>
      </c>
      <c r="D173" s="6">
        <v>1147586</v>
      </c>
    </row>
    <row r="174" spans="1:4" ht="30">
      <c r="A174" s="2" t="s">
        <v>161</v>
      </c>
      <c r="B174" s="6">
        <v>-1834786</v>
      </c>
      <c r="C174" s="6">
        <v>-1581588</v>
      </c>
      <c r="D174" s="6">
        <v>653760</v>
      </c>
    </row>
    <row r="175" spans="1:4" ht="30">
      <c r="A175" s="2" t="s">
        <v>162</v>
      </c>
      <c r="B175" s="6">
        <v>189250</v>
      </c>
      <c r="C175" s="6">
        <v>-372500</v>
      </c>
      <c r="D175" s="6">
        <v>24500</v>
      </c>
    </row>
    <row r="176" spans="1:4" ht="30">
      <c r="A176" s="2" t="s">
        <v>163</v>
      </c>
      <c r="B176" s="6">
        <v>8881</v>
      </c>
      <c r="C176" s="6">
        <v>20948</v>
      </c>
      <c r="D176" s="6">
        <v>13010</v>
      </c>
    </row>
    <row r="177" spans="1:4">
      <c r="A177" s="2" t="s">
        <v>166</v>
      </c>
      <c r="B177" s="6">
        <v>-2884</v>
      </c>
      <c r="C177" s="4">
        <v>-241</v>
      </c>
      <c r="D177" s="4">
        <v>22</v>
      </c>
    </row>
    <row r="178" spans="1:4">
      <c r="A178" s="2" t="s">
        <v>195</v>
      </c>
      <c r="B178" s="4" t="s">
        <v>5</v>
      </c>
      <c r="C178" s="4" t="s">
        <v>5</v>
      </c>
      <c r="D178" s="6">
        <v>151097</v>
      </c>
    </row>
    <row r="179" spans="1:4" ht="30">
      <c r="A179" s="2" t="s">
        <v>1614</v>
      </c>
      <c r="B179" s="6">
        <v>216758</v>
      </c>
      <c r="C179" s="6">
        <v>-195023</v>
      </c>
      <c r="D179" s="6">
        <v>-129542</v>
      </c>
    </row>
    <row r="180" spans="1:4" ht="30">
      <c r="A180" s="2" t="s">
        <v>168</v>
      </c>
      <c r="B180" s="6">
        <v>66467</v>
      </c>
      <c r="C180" s="6">
        <v>37704</v>
      </c>
      <c r="D180" s="6">
        <v>27824</v>
      </c>
    </row>
    <row r="181" spans="1:4" ht="30">
      <c r="A181" s="2" t="s">
        <v>169</v>
      </c>
      <c r="B181" s="6">
        <v>-235625</v>
      </c>
      <c r="C181" s="6">
        <v>2372269</v>
      </c>
      <c r="D181" s="6">
        <v>438293</v>
      </c>
    </row>
    <row r="182" spans="1:4" ht="30">
      <c r="A182" s="2" t="s">
        <v>149</v>
      </c>
      <c r="B182" s="6">
        <v>-15693</v>
      </c>
      <c r="C182" s="6">
        <v>6196</v>
      </c>
      <c r="D182" s="6">
        <v>257247</v>
      </c>
    </row>
    <row r="183" spans="1:4">
      <c r="A183" s="3" t="s">
        <v>150</v>
      </c>
      <c r="B183" s="4" t="s">
        <v>5</v>
      </c>
      <c r="C183" s="4" t="s">
        <v>5</v>
      </c>
      <c r="D183" s="4" t="s">
        <v>5</v>
      </c>
    </row>
    <row r="184" spans="1:4">
      <c r="A184" s="2" t="s">
        <v>1615</v>
      </c>
      <c r="B184" s="6">
        <v>-14251</v>
      </c>
      <c r="C184" s="6">
        <v>229312</v>
      </c>
      <c r="D184" s="6">
        <v>114621</v>
      </c>
    </row>
    <row r="185" spans="1:4" ht="30">
      <c r="A185" s="2" t="s">
        <v>152</v>
      </c>
      <c r="B185" s="6">
        <v>686457</v>
      </c>
      <c r="C185" s="6">
        <v>457145</v>
      </c>
      <c r="D185" s="6">
        <v>342524</v>
      </c>
    </row>
    <row r="186" spans="1:4" ht="30">
      <c r="A186" s="2" t="s">
        <v>153</v>
      </c>
      <c r="B186" s="6">
        <v>672206</v>
      </c>
      <c r="C186" s="6">
        <v>686457</v>
      </c>
      <c r="D186" s="6">
        <v>457145</v>
      </c>
    </row>
    <row r="187" spans="1:4">
      <c r="A187" s="2" t="s">
        <v>1612</v>
      </c>
      <c r="B187" s="4" t="s">
        <v>5</v>
      </c>
      <c r="C187" s="4" t="s">
        <v>5</v>
      </c>
      <c r="D187" s="4" t="s">
        <v>5</v>
      </c>
    </row>
    <row r="188" spans="1:4">
      <c r="A188" s="3" t="s">
        <v>125</v>
      </c>
      <c r="B188" s="4" t="s">
        <v>5</v>
      </c>
      <c r="C188" s="4" t="s">
        <v>5</v>
      </c>
      <c r="D188" s="4" t="s">
        <v>5</v>
      </c>
    </row>
    <row r="189" spans="1:4">
      <c r="A189" s="2" t="s">
        <v>56</v>
      </c>
      <c r="B189" s="6">
        <v>-1808981</v>
      </c>
      <c r="C189" s="6">
        <v>-1979768</v>
      </c>
      <c r="D189" s="6">
        <v>-1511863</v>
      </c>
    </row>
    <row r="190" spans="1:4" ht="45">
      <c r="A190" s="3" t="s">
        <v>126</v>
      </c>
      <c r="B190" s="4" t="s">
        <v>5</v>
      </c>
      <c r="C190" s="4" t="s">
        <v>5</v>
      </c>
      <c r="D190" s="4" t="s">
        <v>5</v>
      </c>
    </row>
    <row r="191" spans="1:4" ht="45">
      <c r="A191" s="2" t="s">
        <v>1617</v>
      </c>
      <c r="B191" s="4" t="s">
        <v>5</v>
      </c>
      <c r="C191" s="4" t="s">
        <v>5</v>
      </c>
      <c r="D191" s="6">
        <v>1563360</v>
      </c>
    </row>
    <row r="192" spans="1:4">
      <c r="A192" s="2" t="s">
        <v>127</v>
      </c>
      <c r="B192" s="6">
        <v>-33564</v>
      </c>
      <c r="C192" s="6">
        <v>-28830</v>
      </c>
      <c r="D192" s="6">
        <v>-13393</v>
      </c>
    </row>
    <row r="193" spans="1:4">
      <c r="A193" s="2" t="s">
        <v>129</v>
      </c>
      <c r="B193" s="4">
        <v>424</v>
      </c>
      <c r="C193" s="6">
        <v>-2681</v>
      </c>
      <c r="D193" s="6">
        <v>-6734</v>
      </c>
    </row>
    <row r="194" spans="1:4">
      <c r="A194" s="2" t="s">
        <v>1618</v>
      </c>
      <c r="B194" s="4">
        <v>-61</v>
      </c>
      <c r="C194" s="6">
        <v>-1247</v>
      </c>
      <c r="D194" s="6">
        <v>-31688</v>
      </c>
    </row>
    <row r="195" spans="1:4">
      <c r="A195" s="2" t="s">
        <v>1619</v>
      </c>
      <c r="B195" s="4" t="s">
        <v>5</v>
      </c>
      <c r="C195" s="6">
        <v>-7527</v>
      </c>
      <c r="D195" s="6">
        <v>-44807</v>
      </c>
    </row>
    <row r="196" spans="1:4" ht="30">
      <c r="A196" s="3" t="s">
        <v>134</v>
      </c>
      <c r="B196" s="4" t="s">
        <v>5</v>
      </c>
      <c r="C196" s="4" t="s">
        <v>5</v>
      </c>
      <c r="D196" s="4" t="s">
        <v>5</v>
      </c>
    </row>
    <row r="197" spans="1:4">
      <c r="A197" s="2" t="s">
        <v>135</v>
      </c>
      <c r="B197" s="6">
        <v>-1982</v>
      </c>
      <c r="C197" s="4" t="s">
        <v>5</v>
      </c>
      <c r="D197" s="4" t="s">
        <v>5</v>
      </c>
    </row>
    <row r="198" spans="1:4">
      <c r="A198" s="2" t="s">
        <v>136</v>
      </c>
      <c r="B198" s="6">
        <v>20092</v>
      </c>
      <c r="C198" s="6">
        <v>4163</v>
      </c>
      <c r="D198" s="6">
        <v>30203</v>
      </c>
    </row>
    <row r="199" spans="1:4" ht="30">
      <c r="A199" s="2" t="s">
        <v>137</v>
      </c>
      <c r="B199" s="6">
        <v>5107</v>
      </c>
      <c r="C199" s="6">
        <v>-18929</v>
      </c>
      <c r="D199" s="4">
        <v>-46</v>
      </c>
    </row>
    <row r="200" spans="1:4" ht="30">
      <c r="A200" s="2" t="s">
        <v>1616</v>
      </c>
      <c r="B200" s="6">
        <v>106351</v>
      </c>
      <c r="C200" s="6">
        <v>55007</v>
      </c>
      <c r="D200" s="6">
        <v>-62058</v>
      </c>
    </row>
    <row r="201" spans="1:4" ht="45">
      <c r="A201" s="2" t="s">
        <v>140</v>
      </c>
      <c r="B201" s="6">
        <v>-5080</v>
      </c>
      <c r="C201" s="4">
        <v>-467</v>
      </c>
      <c r="D201" s="4">
        <v>-641</v>
      </c>
    </row>
    <row r="202" spans="1:4">
      <c r="A202" s="2" t="s">
        <v>141</v>
      </c>
      <c r="B202" s="6">
        <v>-1281</v>
      </c>
      <c r="C202" s="6">
        <v>-21398</v>
      </c>
      <c r="D202" s="6">
        <v>18167</v>
      </c>
    </row>
    <row r="203" spans="1:4" ht="30">
      <c r="A203" s="2" t="s">
        <v>142</v>
      </c>
      <c r="B203" s="6">
        <v>-61455</v>
      </c>
      <c r="C203" s="6">
        <v>-77532</v>
      </c>
      <c r="D203" s="6">
        <v>-59500</v>
      </c>
    </row>
    <row r="204" spans="1:4">
      <c r="A204" s="3" t="s">
        <v>143</v>
      </c>
      <c r="B204" s="4" t="s">
        <v>5</v>
      </c>
      <c r="C204" s="4" t="s">
        <v>5</v>
      </c>
      <c r="D204" s="4" t="s">
        <v>5</v>
      </c>
    </row>
    <row r="205" spans="1:4" ht="30">
      <c r="A205" s="2" t="s">
        <v>144</v>
      </c>
      <c r="B205" s="6">
        <v>40691</v>
      </c>
      <c r="C205" s="6">
        <v>41841</v>
      </c>
      <c r="D205" s="6">
        <v>26556</v>
      </c>
    </row>
    <row r="206" spans="1:4" ht="30">
      <c r="A206" s="2" t="s">
        <v>1620</v>
      </c>
      <c r="B206" s="6">
        <v>-1052480</v>
      </c>
      <c r="C206" s="6">
        <v>1261493</v>
      </c>
      <c r="D206" s="6">
        <v>-453675</v>
      </c>
    </row>
    <row r="207" spans="1:4" ht="45">
      <c r="A207" s="2" t="s">
        <v>146</v>
      </c>
      <c r="B207" s="6">
        <v>125769</v>
      </c>
      <c r="C207" s="6">
        <v>1618085</v>
      </c>
      <c r="D207" s="6">
        <v>897405</v>
      </c>
    </row>
    <row r="208" spans="1:4">
      <c r="A208" s="2" t="s">
        <v>147</v>
      </c>
      <c r="B208" s="4" t="s">
        <v>5</v>
      </c>
      <c r="C208" s="4">
        <v>-44</v>
      </c>
      <c r="D208" s="4">
        <v>-418</v>
      </c>
    </row>
    <row r="209" spans="1:4" ht="30">
      <c r="A209" s="2" t="s">
        <v>148</v>
      </c>
      <c r="B209" s="6">
        <v>-886020</v>
      </c>
      <c r="C209" s="6">
        <v>2921375</v>
      </c>
      <c r="D209" s="6">
        <v>469868</v>
      </c>
    </row>
    <row r="210" spans="1:4">
      <c r="A210" s="3" t="s">
        <v>154</v>
      </c>
      <c r="B210" s="4" t="s">
        <v>5</v>
      </c>
      <c r="C210" s="4" t="s">
        <v>5</v>
      </c>
      <c r="D210" s="4" t="s">
        <v>5</v>
      </c>
    </row>
    <row r="211" spans="1:4" ht="30">
      <c r="A211" s="2" t="s">
        <v>1063</v>
      </c>
      <c r="B211" s="6">
        <v>1052480</v>
      </c>
      <c r="C211" s="6">
        <v>-1261493</v>
      </c>
      <c r="D211" s="6">
        <v>453675</v>
      </c>
    </row>
    <row r="212" spans="1:4" ht="30">
      <c r="A212" s="2" t="s">
        <v>161</v>
      </c>
      <c r="B212" s="6">
        <v>102824</v>
      </c>
      <c r="C212" s="6">
        <v>1581588</v>
      </c>
      <c r="D212" s="4" t="s">
        <v>5</v>
      </c>
    </row>
    <row r="213" spans="1:4">
      <c r="A213" s="2" t="s">
        <v>166</v>
      </c>
      <c r="B213" s="6">
        <v>2884</v>
      </c>
      <c r="C213" s="4">
        <v>241</v>
      </c>
      <c r="D213" s="4">
        <v>-22</v>
      </c>
    </row>
    <row r="214" spans="1:4">
      <c r="A214" s="2" t="s">
        <v>195</v>
      </c>
      <c r="B214" s="4" t="s">
        <v>5</v>
      </c>
      <c r="C214" s="4" t="s">
        <v>5</v>
      </c>
      <c r="D214" s="6">
        <v>-896987</v>
      </c>
    </row>
    <row r="215" spans="1:4" ht="30">
      <c r="A215" s="2" t="s">
        <v>169</v>
      </c>
      <c r="B215" s="6">
        <v>952540</v>
      </c>
      <c r="C215" s="6">
        <v>-2842840</v>
      </c>
      <c r="D215" s="6">
        <v>-443334</v>
      </c>
    </row>
    <row r="216" spans="1:4" ht="30">
      <c r="A216" s="2" t="s">
        <v>149</v>
      </c>
      <c r="B216" s="4" t="s">
        <v>5</v>
      </c>
      <c r="C216" s="4" t="s">
        <v>5</v>
      </c>
      <c r="D216" s="4">
        <v>22</v>
      </c>
    </row>
    <row r="217" spans="1:4">
      <c r="A217" s="3" t="s">
        <v>150</v>
      </c>
      <c r="B217" s="4" t="s">
        <v>5</v>
      </c>
      <c r="C217" s="4" t="s">
        <v>5</v>
      </c>
      <c r="D217" s="4" t="s">
        <v>5</v>
      </c>
    </row>
    <row r="218" spans="1:4">
      <c r="A218" s="2" t="s">
        <v>1615</v>
      </c>
      <c r="B218" s="6">
        <v>5065</v>
      </c>
      <c r="C218" s="6">
        <v>1003</v>
      </c>
      <c r="D218" s="6">
        <v>-32944</v>
      </c>
    </row>
    <row r="219" spans="1:4" ht="30">
      <c r="A219" s="2" t="s">
        <v>152</v>
      </c>
      <c r="B219" s="6">
        <v>1003</v>
      </c>
      <c r="C219" s="4" t="s">
        <v>5</v>
      </c>
      <c r="D219" s="6">
        <v>32944</v>
      </c>
    </row>
    <row r="220" spans="1:4" ht="30">
      <c r="A220" s="2" t="s">
        <v>153</v>
      </c>
      <c r="B220" s="7">
        <v>6068</v>
      </c>
      <c r="C220" s="7">
        <v>1003</v>
      </c>
      <c r="D220" s="4" t="s">
        <v>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21</v>
      </c>
      <c r="B1" s="8" t="s">
        <v>1</v>
      </c>
      <c r="C1" s="8"/>
      <c r="D1" s="8"/>
    </row>
    <row r="2" spans="1:4" ht="30">
      <c r="A2" s="1" t="s">
        <v>62</v>
      </c>
      <c r="B2" s="1" t="s">
        <v>2</v>
      </c>
      <c r="C2" s="1" t="s">
        <v>3</v>
      </c>
      <c r="D2" s="1" t="s">
        <v>31</v>
      </c>
    </row>
    <row r="3" spans="1:4">
      <c r="A3" s="3" t="s">
        <v>1452</v>
      </c>
      <c r="B3" s="4" t="s">
        <v>5</v>
      </c>
      <c r="C3" s="4" t="s">
        <v>5</v>
      </c>
      <c r="D3" s="4" t="s">
        <v>5</v>
      </c>
    </row>
    <row r="4" spans="1:4" ht="30">
      <c r="A4" s="2" t="s">
        <v>1083</v>
      </c>
      <c r="B4" s="7">
        <v>328893</v>
      </c>
      <c r="C4" s="7">
        <v>299751</v>
      </c>
      <c r="D4" s="7">
        <v>277139</v>
      </c>
    </row>
    <row r="5" spans="1:4" ht="45">
      <c r="A5" s="2" t="s">
        <v>1622</v>
      </c>
      <c r="B5" s="6">
        <v>336090</v>
      </c>
      <c r="C5" s="6">
        <v>303508</v>
      </c>
      <c r="D5" s="6">
        <v>241598</v>
      </c>
    </row>
    <row r="6" spans="1:4" ht="45">
      <c r="A6" s="2" t="s">
        <v>1623</v>
      </c>
      <c r="B6" s="6">
        <v>-249783</v>
      </c>
      <c r="C6" s="6">
        <v>-273643</v>
      </c>
      <c r="D6" s="6">
        <v>-214612</v>
      </c>
    </row>
    <row r="7" spans="1:4" ht="30">
      <c r="A7" s="2" t="s">
        <v>1624</v>
      </c>
      <c r="B7" s="6">
        <v>-2035</v>
      </c>
      <c r="C7" s="4">
        <v>-723</v>
      </c>
      <c r="D7" s="6">
        <v>-4374</v>
      </c>
    </row>
    <row r="8" spans="1:4" ht="30">
      <c r="A8" s="2" t="s">
        <v>1086</v>
      </c>
      <c r="B8" s="7">
        <v>413165</v>
      </c>
      <c r="C8" s="7">
        <v>328893</v>
      </c>
      <c r="D8" s="7">
        <v>29975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ha</vt:lpstr>
      <vt:lpstr>The_Company_and_Basis_of_Prese</vt:lpstr>
      <vt:lpstr>Acquisition_of_Liberty_Dialysi</vt:lpstr>
      <vt:lpstr>Acquisition_of_Liberty_Dialysi1</vt:lpstr>
      <vt:lpstr>Acquisitions_And_Investments</vt:lpstr>
      <vt:lpstr>Related_Party_Transactions</vt:lpstr>
      <vt:lpstr>Inventories</vt:lpstr>
      <vt:lpstr>Prepaid_Expenses_and_Other_Cur</vt:lpstr>
      <vt:lpstr>Property_Plant_And_Equipment</vt:lpstr>
      <vt:lpstr>Intangible_Assets_and_Goodwill</vt:lpstr>
      <vt:lpstr>Other_Assets_and_Notes_Receiva</vt:lpstr>
      <vt:lpstr>Accrued_Expenses_and_Other_Cur</vt:lpstr>
      <vt:lpstr>ShortTerm_Borrowings_and_Other</vt:lpstr>
      <vt:lpstr>Longterm_Debt_and_Capital_Leas</vt:lpstr>
      <vt:lpstr>Employee_Benefit_Plans</vt:lpstr>
      <vt:lpstr>Noncontrolling_Interests_Subje</vt:lpstr>
      <vt:lpstr>Shareholders_Equity</vt:lpstr>
      <vt:lpstr>Sources_Of_Revenue</vt:lpstr>
      <vt:lpstr>Earnings_Per_Share</vt:lpstr>
      <vt:lpstr>Stock_Options</vt:lpstr>
      <vt:lpstr>Income_Taxes</vt:lpstr>
      <vt:lpstr>Operating_Leases</vt:lpstr>
      <vt:lpstr>Commitments_and_Contingencies</vt:lpstr>
      <vt:lpstr>Financial_Instruments</vt:lpstr>
      <vt:lpstr>Other_Comprehensive_Income_Los</vt:lpstr>
      <vt:lpstr>Business_Segment_Information</vt:lpstr>
      <vt:lpstr>Supplementary_Cash_Flow_Inform</vt:lpstr>
      <vt:lpstr>Supplemental_Condensed_Combini</vt:lpstr>
      <vt:lpstr>Development_of_Allowance_for_D</vt:lpstr>
      <vt:lpstr>The_Company_and_Basis_of_Prese1</vt:lpstr>
      <vt:lpstr>Recovered_Sheet1</vt:lpstr>
      <vt:lpstr>Acquisition_of_Liberty_Dialysi2</vt:lpstr>
      <vt:lpstr>Inventories_Tables</vt:lpstr>
      <vt:lpstr>Prepaid_Expenses_and_Other_Cur1</vt:lpstr>
      <vt:lpstr>Property_Plant_and_Equipment_T</vt:lpstr>
      <vt:lpstr>Intangible_Assets_and_Goodwill1</vt:lpstr>
      <vt:lpstr>Longterm_Debt_and_Capital_Leas1</vt:lpstr>
      <vt:lpstr>Noncontrolling_Interests_Subje1</vt:lpstr>
      <vt:lpstr>Shareholders_Equity_Table</vt:lpstr>
      <vt:lpstr>Sources_Of_Revenue_Tables</vt:lpstr>
      <vt:lpstr>Stock_Options_Tables</vt:lpstr>
      <vt:lpstr>Income_Taxes_Tables</vt:lpstr>
      <vt:lpstr>Operating_Leases_Tables</vt:lpstr>
      <vt:lpstr>Financial_Instrument_Tables</vt:lpstr>
      <vt:lpstr>Other_Comprehensive_Income_Tab</vt:lpstr>
      <vt:lpstr>Other_Comprehensive_Income_Los1</vt:lpstr>
      <vt:lpstr>Business_Segment_Information_T</vt:lpstr>
      <vt:lpstr>Supplementary_Cash_Flow_Inform1</vt:lpstr>
      <vt:lpstr>Supplemental_Condensed_Combini1</vt:lpstr>
      <vt:lpstr>The_Company_and_Basis_of_Prese2</vt:lpstr>
      <vt:lpstr>Acquisition_of_Liberty_Dialysi3</vt:lpstr>
      <vt:lpstr>Acquisition_of_Liberty_Dialysi4</vt:lpstr>
      <vt:lpstr>Acquisitions_and_Investments_D</vt:lpstr>
      <vt:lpstr>Related_Party_Transactions_Det</vt:lpstr>
      <vt:lpstr>Inventories_Details</vt:lpstr>
      <vt:lpstr>Prepaid_Expenses_and_Other_Cur2</vt:lpstr>
      <vt:lpstr>Property_Plant_and_Equipment_D</vt:lpstr>
      <vt:lpstr>Intangible_Assets_and_Goodwill2</vt:lpstr>
      <vt:lpstr>Other_Assets_and_Note_Receivab</vt:lpstr>
      <vt:lpstr>Accrued_Expenses_and_Other_Cur1</vt:lpstr>
      <vt:lpstr>Recovered_Sheet2</vt:lpstr>
      <vt:lpstr>Longterm_Debt_and_Capital_Leas2</vt:lpstr>
      <vt:lpstr>Employee_Benefit_Plans_Details</vt:lpstr>
      <vt:lpstr>Employee_Benefit_Plans_Details1</vt:lpstr>
      <vt:lpstr>Employee_Benefit_Plans_Details2</vt:lpstr>
      <vt:lpstr>Employee_Benefit_Plans_Details3</vt:lpstr>
      <vt:lpstr>Employee_Benefit_Plans_Details4</vt:lpstr>
      <vt:lpstr>Noncontrolling_Interests_Subje2</vt:lpstr>
      <vt:lpstr>Sources_Of_Revenue_Details</vt:lpstr>
      <vt:lpstr>Shareholders_Equity_Details</vt:lpstr>
      <vt:lpstr>Shareholders_Equity_Details_1</vt:lpstr>
      <vt:lpstr>Earnings_Per_Share_Details</vt:lpstr>
      <vt:lpstr>Stock_Options_Details</vt:lpstr>
      <vt:lpstr>Stock_Options_Details_1</vt:lpstr>
      <vt:lpstr>Stock_Options_Details_2</vt:lpstr>
      <vt:lpstr>Income_Taxes_Details</vt:lpstr>
      <vt:lpstr>Income_Taxes_Details_1</vt:lpstr>
      <vt:lpstr>Operating_Leases_Details</vt:lpstr>
      <vt:lpstr>Commitments_and_Contingencies_</vt:lpstr>
      <vt:lpstr>Financial_Instruments_Details</vt:lpstr>
      <vt:lpstr>Financial_Instruments_Details_</vt:lpstr>
      <vt:lpstr>Financial_Instruments_Details_1</vt:lpstr>
      <vt:lpstr>Other_Comprehensive_Income_Los2</vt:lpstr>
      <vt:lpstr>Other_Comprehensive_Income_Los3</vt:lpstr>
      <vt:lpstr>Other_Comprehensive_Income_Los4</vt:lpstr>
      <vt:lpstr>Other_Comprehensive_Income_Los5</vt:lpstr>
      <vt:lpstr>Supplementary_Cash_Flow_Inform2</vt:lpstr>
      <vt:lpstr>Business_Segment_Information_D</vt:lpstr>
      <vt:lpstr>Business_Segment_Information_D1</vt:lpstr>
      <vt:lpstr>Supplemental_Condensed_Combini2</vt:lpstr>
      <vt:lpstr>Supplemental_Condensed_Combini3</vt:lpstr>
      <vt:lpstr>Development_of_Allowance_for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9:10:54Z</dcterms:created>
  <dcterms:modified xsi:type="dcterms:W3CDTF">2014-02-25T19:10:54Z</dcterms:modified>
</cp:coreProperties>
</file>